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S" sheetId="3" state="visible" r:id="rId3"/>
    <sheet xmlns:r="http://schemas.openxmlformats.org/officeDocument/2006/relationships" name="CONSOLIDATED STATEMENT OF PROFI"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troduction, basis of presenta" sheetId="7" state="visible" r:id="rId7"/>
    <sheet xmlns:r="http://schemas.openxmlformats.org/officeDocument/2006/relationships" name="Accounting policies and method " sheetId="8" state="visible" r:id="rId8"/>
    <sheet xmlns:r="http://schemas.openxmlformats.org/officeDocument/2006/relationships" name="Basis of consolidation" sheetId="9" state="visible" r:id="rId9"/>
    <sheet xmlns:r="http://schemas.openxmlformats.org/officeDocument/2006/relationships" name="Change in the scope of consolid" sheetId="10" state="visible" r:id="rId10"/>
    <sheet xmlns:r="http://schemas.openxmlformats.org/officeDocument/2006/relationships" name="Cash and balances with the Braz" sheetId="11" state="visible" r:id="rId11"/>
    <sheet xmlns:r="http://schemas.openxmlformats.org/officeDocument/2006/relationships" name="Loans and amounts due from cred" sheetId="12" state="visible" r:id="rId12"/>
    <sheet xmlns:r="http://schemas.openxmlformats.org/officeDocument/2006/relationships" name="Debt instruments" sheetId="13" state="visible" r:id="rId13"/>
    <sheet xmlns:r="http://schemas.openxmlformats.org/officeDocument/2006/relationships" name="Equity instruments" sheetId="14" state="visible" r:id="rId14"/>
    <sheet xmlns:r="http://schemas.openxmlformats.org/officeDocument/2006/relationships" name="Derivative financial instrument" sheetId="15" state="visible" r:id="rId15"/>
    <sheet xmlns:r="http://schemas.openxmlformats.org/officeDocument/2006/relationships" name="Loans and advances to clients" sheetId="16" state="visible" r:id="rId16"/>
    <sheet xmlns:r="http://schemas.openxmlformats.org/officeDocument/2006/relationships" name="Non-current assets held for sal" sheetId="17" state="visible" r:id="rId17"/>
    <sheet xmlns:r="http://schemas.openxmlformats.org/officeDocument/2006/relationships" name="Investments in associates and j" sheetId="18" state="visible" r:id="rId18"/>
    <sheet xmlns:r="http://schemas.openxmlformats.org/officeDocument/2006/relationships" name="Tangible assets" sheetId="19" state="visible" r:id="rId19"/>
    <sheet xmlns:r="http://schemas.openxmlformats.org/officeDocument/2006/relationships" name="Intangible assets - Goodwill" sheetId="20" state="visible" r:id="rId20"/>
    <sheet xmlns:r="http://schemas.openxmlformats.org/officeDocument/2006/relationships" name="Intangible assets - Other intan" sheetId="21" state="visible" r:id="rId21"/>
    <sheet xmlns:r="http://schemas.openxmlformats.org/officeDocument/2006/relationships" name="Other assets" sheetId="22" state="visible" r:id="rId22"/>
    <sheet xmlns:r="http://schemas.openxmlformats.org/officeDocument/2006/relationships" name="Deposits from the Brazilian Cen" sheetId="23" state="visible" r:id="rId23"/>
    <sheet xmlns:r="http://schemas.openxmlformats.org/officeDocument/2006/relationships" name="Client deposits" sheetId="24" state="visible" r:id="rId24"/>
    <sheet xmlns:r="http://schemas.openxmlformats.org/officeDocument/2006/relationships" name="Marketable debt securities" sheetId="25" state="visible" r:id="rId25"/>
    <sheet xmlns:r="http://schemas.openxmlformats.org/officeDocument/2006/relationships" name="Subordinated liabilities" sheetId="26" state="visible" r:id="rId26"/>
    <sheet xmlns:r="http://schemas.openxmlformats.org/officeDocument/2006/relationships" name="Debt Instruments Eligible to Co" sheetId="27" state="visible" r:id="rId27"/>
    <sheet xmlns:r="http://schemas.openxmlformats.org/officeDocument/2006/relationships" name="Other financial liabilities" sheetId="28" state="visible" r:id="rId28"/>
    <sheet xmlns:r="http://schemas.openxmlformats.org/officeDocument/2006/relationships" name="Provisions for pensions and sim" sheetId="29" state="visible" r:id="rId29"/>
    <sheet xmlns:r="http://schemas.openxmlformats.org/officeDocument/2006/relationships" name="Provisions for judicial and adm" sheetId="30" state="visible" r:id="rId30"/>
    <sheet xmlns:r="http://schemas.openxmlformats.org/officeDocument/2006/relationships" name="Tax assets and liabilities" sheetId="31" state="visible" r:id="rId31"/>
    <sheet xmlns:r="http://schemas.openxmlformats.org/officeDocument/2006/relationships" name="Other liabilities" sheetId="32" state="visible" r:id="rId32"/>
    <sheet xmlns:r="http://schemas.openxmlformats.org/officeDocument/2006/relationships" name="Other Comprehensive Income" sheetId="33" state="visible" r:id="rId33"/>
    <sheet xmlns:r="http://schemas.openxmlformats.org/officeDocument/2006/relationships" name="Non-controlling interests" sheetId="34" state="visible" r:id="rId34"/>
    <sheet xmlns:r="http://schemas.openxmlformats.org/officeDocument/2006/relationships" name="Shareholders' equity" sheetId="35" state="visible" r:id="rId35"/>
    <sheet xmlns:r="http://schemas.openxmlformats.org/officeDocument/2006/relationships" name="Earnings per share" sheetId="36" state="visible" r:id="rId36"/>
    <sheet xmlns:r="http://schemas.openxmlformats.org/officeDocument/2006/relationships" name="Fair value of financial assets " sheetId="37" state="visible" r:id="rId37"/>
    <sheet xmlns:r="http://schemas.openxmlformats.org/officeDocument/2006/relationships" name="Operational Ratios" sheetId="38" state="visible" r:id="rId38"/>
    <sheet xmlns:r="http://schemas.openxmlformats.org/officeDocument/2006/relationships" name="Interest and similar income" sheetId="39" state="visible" r:id="rId39"/>
    <sheet xmlns:r="http://schemas.openxmlformats.org/officeDocument/2006/relationships" name="Interest expense and similar ch" sheetId="40" state="visible" r:id="rId40"/>
    <sheet xmlns:r="http://schemas.openxmlformats.org/officeDocument/2006/relationships" name="Income from equity instruments" sheetId="41" state="visible" r:id="rId41"/>
    <sheet xmlns:r="http://schemas.openxmlformats.org/officeDocument/2006/relationships" name="Fee and commission income" sheetId="42" state="visible" r:id="rId42"/>
    <sheet xmlns:r="http://schemas.openxmlformats.org/officeDocument/2006/relationships" name="Fee and commission expense" sheetId="43" state="visible" r:id="rId43"/>
    <sheet xmlns:r="http://schemas.openxmlformats.org/officeDocument/2006/relationships" name="Gains or losses on financial as" sheetId="44" state="visible" r:id="rId44"/>
    <sheet xmlns:r="http://schemas.openxmlformats.org/officeDocument/2006/relationships" name="Exchange differences (net)" sheetId="45" state="visible" r:id="rId45"/>
    <sheet xmlns:r="http://schemas.openxmlformats.org/officeDocument/2006/relationships" name="Other operating income and expe" sheetId="46" state="visible" r:id="rId46"/>
    <sheet xmlns:r="http://schemas.openxmlformats.org/officeDocument/2006/relationships" name="Personnel expenses" sheetId="47" state="visible" r:id="rId47"/>
    <sheet xmlns:r="http://schemas.openxmlformats.org/officeDocument/2006/relationships" name="Other general administrative ex" sheetId="48" state="visible" r:id="rId48"/>
    <sheet xmlns:r="http://schemas.openxmlformats.org/officeDocument/2006/relationships" name="Gains or losses on non financia" sheetId="49" state="visible" r:id="rId49"/>
    <sheet xmlns:r="http://schemas.openxmlformats.org/officeDocument/2006/relationships" name="Gains (losses) on disposal and " sheetId="50" state="visible" r:id="rId50"/>
    <sheet xmlns:r="http://schemas.openxmlformats.org/officeDocument/2006/relationships" name="Other disclosures" sheetId="51" state="visible" r:id="rId51"/>
    <sheet xmlns:r="http://schemas.openxmlformats.org/officeDocument/2006/relationships" name="Business segment reporting" sheetId="52" state="visible" r:id="rId52"/>
    <sheet xmlns:r="http://schemas.openxmlformats.org/officeDocument/2006/relationships" name="Related party transactions" sheetId="53" state="visible" r:id="rId53"/>
    <sheet xmlns:r="http://schemas.openxmlformats.org/officeDocument/2006/relationships" name="Risk management" sheetId="54" state="visible" r:id="rId54"/>
    <sheet xmlns:r="http://schemas.openxmlformats.org/officeDocument/2006/relationships" name="Significant Accounting Policies" sheetId="55" state="visible" r:id="rId55"/>
    <sheet xmlns:r="http://schemas.openxmlformats.org/officeDocument/2006/relationships" name="Accounting policies and metho56" sheetId="56" state="visible" r:id="rId56"/>
    <sheet xmlns:r="http://schemas.openxmlformats.org/officeDocument/2006/relationships" name="Basis of consolidation (Tables)" sheetId="57" state="visible" r:id="rId57"/>
    <sheet xmlns:r="http://schemas.openxmlformats.org/officeDocument/2006/relationships" name="Change in the scope of consol58" sheetId="58" state="visible" r:id="rId58"/>
    <sheet xmlns:r="http://schemas.openxmlformats.org/officeDocument/2006/relationships" name="Cash and balances with the Br59" sheetId="59" state="visible" r:id="rId59"/>
    <sheet xmlns:r="http://schemas.openxmlformats.org/officeDocument/2006/relationships" name="Loans and amounts due from cr60" sheetId="60" state="visible" r:id="rId60"/>
    <sheet xmlns:r="http://schemas.openxmlformats.org/officeDocument/2006/relationships" name="Debt instruments (Tables)" sheetId="61" state="visible" r:id="rId61"/>
    <sheet xmlns:r="http://schemas.openxmlformats.org/officeDocument/2006/relationships" name="Equity instruments (Tables)" sheetId="62" state="visible" r:id="rId62"/>
    <sheet xmlns:r="http://schemas.openxmlformats.org/officeDocument/2006/relationships" name="Derivative financial instrume63" sheetId="63" state="visible" r:id="rId63"/>
    <sheet xmlns:r="http://schemas.openxmlformats.org/officeDocument/2006/relationships" name="Loans and advances to clients (" sheetId="64" state="visible" r:id="rId64"/>
    <sheet xmlns:r="http://schemas.openxmlformats.org/officeDocument/2006/relationships" name="Non-current assets held for s65" sheetId="65" state="visible" r:id="rId65"/>
    <sheet xmlns:r="http://schemas.openxmlformats.org/officeDocument/2006/relationships" name="Investments in associates and66" sheetId="66" state="visible" r:id="rId66"/>
    <sheet xmlns:r="http://schemas.openxmlformats.org/officeDocument/2006/relationships" name="Tangible assets (Tables)" sheetId="67" state="visible" r:id="rId67"/>
    <sheet xmlns:r="http://schemas.openxmlformats.org/officeDocument/2006/relationships" name="Intangible assets - Goodwill (T" sheetId="68" state="visible" r:id="rId68"/>
    <sheet xmlns:r="http://schemas.openxmlformats.org/officeDocument/2006/relationships" name="Intangible assets - Other int69" sheetId="69" state="visible" r:id="rId69"/>
    <sheet xmlns:r="http://schemas.openxmlformats.org/officeDocument/2006/relationships" name="Other assets (Tables)" sheetId="70" state="visible" r:id="rId70"/>
    <sheet xmlns:r="http://schemas.openxmlformats.org/officeDocument/2006/relationships" name="Deposits from the Brazilian C71" sheetId="71" state="visible" r:id="rId71"/>
    <sheet xmlns:r="http://schemas.openxmlformats.org/officeDocument/2006/relationships" name="Client deposits (Tables)" sheetId="72" state="visible" r:id="rId72"/>
    <sheet xmlns:r="http://schemas.openxmlformats.org/officeDocument/2006/relationships" name="Marketable debt securities (Tab" sheetId="73" state="visible" r:id="rId73"/>
    <sheet xmlns:r="http://schemas.openxmlformats.org/officeDocument/2006/relationships" name="Subordinated liabilities (Table" sheetId="74" state="visible" r:id="rId74"/>
    <sheet xmlns:r="http://schemas.openxmlformats.org/officeDocument/2006/relationships" name="Debt Instruments Eligible to 75" sheetId="75" state="visible" r:id="rId75"/>
    <sheet xmlns:r="http://schemas.openxmlformats.org/officeDocument/2006/relationships" name="Other financial liabilities (Ta" sheetId="76" state="visible" r:id="rId76"/>
    <sheet xmlns:r="http://schemas.openxmlformats.org/officeDocument/2006/relationships" name="Provisions for pensions and s77" sheetId="77" state="visible" r:id="rId77"/>
    <sheet xmlns:r="http://schemas.openxmlformats.org/officeDocument/2006/relationships" name="Provisions for judicial and a78" sheetId="78" state="visible" r:id="rId78"/>
    <sheet xmlns:r="http://schemas.openxmlformats.org/officeDocument/2006/relationships" name="Tax assets and liabilities (Tab" sheetId="79" state="visible" r:id="rId79"/>
    <sheet xmlns:r="http://schemas.openxmlformats.org/officeDocument/2006/relationships" name="Other liabilities (Tables)" sheetId="80" state="visible" r:id="rId80"/>
    <sheet xmlns:r="http://schemas.openxmlformats.org/officeDocument/2006/relationships" name="Other Comprehensive Income (Tab" sheetId="81" state="visible" r:id="rId81"/>
    <sheet xmlns:r="http://schemas.openxmlformats.org/officeDocument/2006/relationships" name="Non-controlling interests (Tabl" sheetId="82" state="visible" r:id="rId82"/>
    <sheet xmlns:r="http://schemas.openxmlformats.org/officeDocument/2006/relationships" name="Shareholders' equity (Tables)" sheetId="83" state="visible" r:id="rId83"/>
    <sheet xmlns:r="http://schemas.openxmlformats.org/officeDocument/2006/relationships" name="Earnings per share (Tables)" sheetId="84" state="visible" r:id="rId84"/>
    <sheet xmlns:r="http://schemas.openxmlformats.org/officeDocument/2006/relationships" name="Fair value of financial asset85" sheetId="85" state="visible" r:id="rId85"/>
    <sheet xmlns:r="http://schemas.openxmlformats.org/officeDocument/2006/relationships" name="Operational Ratios (Tables)" sheetId="86" state="visible" r:id="rId86"/>
    <sheet xmlns:r="http://schemas.openxmlformats.org/officeDocument/2006/relationships" name="Interest and similar income (Ta" sheetId="87" state="visible" r:id="rId87"/>
    <sheet xmlns:r="http://schemas.openxmlformats.org/officeDocument/2006/relationships" name="Interest expense and similar 88" sheetId="88" state="visible" r:id="rId88"/>
    <sheet xmlns:r="http://schemas.openxmlformats.org/officeDocument/2006/relationships" name="Income from equity instruments " sheetId="89" state="visible" r:id="rId89"/>
    <sheet xmlns:r="http://schemas.openxmlformats.org/officeDocument/2006/relationships" name="Fee and commission income (Tabl" sheetId="90" state="visible" r:id="rId90"/>
    <sheet xmlns:r="http://schemas.openxmlformats.org/officeDocument/2006/relationships" name="Fee and commission expense (Tab" sheetId="91" state="visible" r:id="rId91"/>
    <sheet xmlns:r="http://schemas.openxmlformats.org/officeDocument/2006/relationships" name="Gains or losses on financial 92" sheetId="92" state="visible" r:id="rId92"/>
    <sheet xmlns:r="http://schemas.openxmlformats.org/officeDocument/2006/relationships" name="Exchange differences (net) (Tab" sheetId="93" state="visible" r:id="rId93"/>
    <sheet xmlns:r="http://schemas.openxmlformats.org/officeDocument/2006/relationships" name="Other operating income and ex94" sheetId="94" state="visible" r:id="rId94"/>
    <sheet xmlns:r="http://schemas.openxmlformats.org/officeDocument/2006/relationships" name="Personnel expenses (Tables)" sheetId="95" state="visible" r:id="rId95"/>
    <sheet xmlns:r="http://schemas.openxmlformats.org/officeDocument/2006/relationships" name="Other general administrative 96" sheetId="96" state="visible" r:id="rId96"/>
    <sheet xmlns:r="http://schemas.openxmlformats.org/officeDocument/2006/relationships" name="Gains or losses on non financ97" sheetId="97" state="visible" r:id="rId97"/>
    <sheet xmlns:r="http://schemas.openxmlformats.org/officeDocument/2006/relationships" name="Other disclosures (Tables)" sheetId="98" state="visible" r:id="rId98"/>
    <sheet xmlns:r="http://schemas.openxmlformats.org/officeDocument/2006/relationships" name="Business segment reporting (Tab" sheetId="99" state="visible" r:id="rId99"/>
    <sheet xmlns:r="http://schemas.openxmlformats.org/officeDocument/2006/relationships" name="Related party transactions (Tab" sheetId="100" state="visible" r:id="rId100"/>
    <sheet xmlns:r="http://schemas.openxmlformats.org/officeDocument/2006/relationships" name="Risk management (Tables)" sheetId="101" state="visible" r:id="rId101"/>
    <sheet xmlns:r="http://schemas.openxmlformats.org/officeDocument/2006/relationships" name="Introduction, basis of prese102" sheetId="102" state="visible" r:id="rId102"/>
    <sheet xmlns:r="http://schemas.openxmlformats.org/officeDocument/2006/relationships" name="Accounting policies and meth103" sheetId="103" state="visible" r:id="rId103"/>
    <sheet xmlns:r="http://schemas.openxmlformats.org/officeDocument/2006/relationships" name="Accounting policies and meth104" sheetId="104" state="visible" r:id="rId104"/>
    <sheet xmlns:r="http://schemas.openxmlformats.org/officeDocument/2006/relationships" name="Basis of consolidation (Details" sheetId="105" state="visible" r:id="rId105"/>
    <sheet xmlns:r="http://schemas.openxmlformats.org/officeDocument/2006/relationships" name="Basis of consolidation (Deta106" sheetId="106" state="visible" r:id="rId106"/>
    <sheet xmlns:r="http://schemas.openxmlformats.org/officeDocument/2006/relationships" name="Change in the scope of conso107" sheetId="107" state="visible" r:id="rId107"/>
    <sheet xmlns:r="http://schemas.openxmlformats.org/officeDocument/2006/relationships" name="Change in the scope of conso108" sheetId="108" state="visible" r:id="rId108"/>
    <sheet xmlns:r="http://schemas.openxmlformats.org/officeDocument/2006/relationships" name="Cash and balances with the B109" sheetId="109" state="visible" r:id="rId109"/>
    <sheet xmlns:r="http://schemas.openxmlformats.org/officeDocument/2006/relationships" name="Loans and amounts due from c110" sheetId="110" state="visible" r:id="rId110"/>
    <sheet xmlns:r="http://schemas.openxmlformats.org/officeDocument/2006/relationships" name="Loans and amounts due from c111" sheetId="111" state="visible" r:id="rId111"/>
    <sheet xmlns:r="http://schemas.openxmlformats.org/officeDocument/2006/relationships" name="Debt instruments (Details 1)" sheetId="112" state="visible" r:id="rId112"/>
    <sheet xmlns:r="http://schemas.openxmlformats.org/officeDocument/2006/relationships" name="Debt instruments (Details Text)" sheetId="113" state="visible" r:id="rId113"/>
    <sheet xmlns:r="http://schemas.openxmlformats.org/officeDocument/2006/relationships" name="Equity instruments (Details 1)" sheetId="114" state="visible" r:id="rId114"/>
    <sheet xmlns:r="http://schemas.openxmlformats.org/officeDocument/2006/relationships" name="Equity instruments (Details 2)" sheetId="115" state="visible" r:id="rId115"/>
    <sheet xmlns:r="http://schemas.openxmlformats.org/officeDocument/2006/relationships" name="Equity instruments (Details 3)" sheetId="116" state="visible" r:id="rId116"/>
    <sheet xmlns:r="http://schemas.openxmlformats.org/officeDocument/2006/relationships" name="Equity instruments (Details 4)"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Derivative financial instrum123" sheetId="123" state="visible" r:id="rId123"/>
    <sheet xmlns:r="http://schemas.openxmlformats.org/officeDocument/2006/relationships" name="Derivative financial instrum124" sheetId="124" state="visible" r:id="rId124"/>
    <sheet xmlns:r="http://schemas.openxmlformats.org/officeDocument/2006/relationships" name="Derivative financial instrum125" sheetId="125" state="visible" r:id="rId125"/>
    <sheet xmlns:r="http://schemas.openxmlformats.org/officeDocument/2006/relationships" name="Derivative financial instrum126" sheetId="126" state="visible" r:id="rId126"/>
    <sheet xmlns:r="http://schemas.openxmlformats.org/officeDocument/2006/relationships" name="Derivative financial instrum127" sheetId="127" state="visible" r:id="rId127"/>
    <sheet xmlns:r="http://schemas.openxmlformats.org/officeDocument/2006/relationships" name="Derivative financial instrum128" sheetId="128" state="visible" r:id="rId128"/>
    <sheet xmlns:r="http://schemas.openxmlformats.org/officeDocument/2006/relationships" name="Derivative financial instrum129" sheetId="129" state="visible" r:id="rId129"/>
    <sheet xmlns:r="http://schemas.openxmlformats.org/officeDocument/2006/relationships" name="Derivative financial instrum130" sheetId="130" state="visible" r:id="rId130"/>
    <sheet xmlns:r="http://schemas.openxmlformats.org/officeDocument/2006/relationships" name="Derivative financial instrum131" sheetId="131" state="visible" r:id="rId131"/>
    <sheet xmlns:r="http://schemas.openxmlformats.org/officeDocument/2006/relationships" name="Derivative financial instrum132" sheetId="132" state="visible" r:id="rId132"/>
    <sheet xmlns:r="http://schemas.openxmlformats.org/officeDocument/2006/relationships" name="Loans and advances to client133" sheetId="133" state="visible" r:id="rId133"/>
    <sheet xmlns:r="http://schemas.openxmlformats.org/officeDocument/2006/relationships" name="Loans and advances to client134" sheetId="134" state="visible" r:id="rId134"/>
    <sheet xmlns:r="http://schemas.openxmlformats.org/officeDocument/2006/relationships" name="Loans and advances to client135" sheetId="135" state="visible" r:id="rId135"/>
    <sheet xmlns:r="http://schemas.openxmlformats.org/officeDocument/2006/relationships" name="Loans and advances to client136" sheetId="136" state="visible" r:id="rId136"/>
    <sheet xmlns:r="http://schemas.openxmlformats.org/officeDocument/2006/relationships" name="Loans and advances to client137" sheetId="137" state="visible" r:id="rId137"/>
    <sheet xmlns:r="http://schemas.openxmlformats.org/officeDocument/2006/relationships" name="Loans and advances to client138" sheetId="138" state="visible" r:id="rId138"/>
    <sheet xmlns:r="http://schemas.openxmlformats.org/officeDocument/2006/relationships" name="Loans and advances to client139" sheetId="139" state="visible" r:id="rId139"/>
    <sheet xmlns:r="http://schemas.openxmlformats.org/officeDocument/2006/relationships" name="Loans and advances to client140" sheetId="140" state="visible" r:id="rId140"/>
    <sheet xmlns:r="http://schemas.openxmlformats.org/officeDocument/2006/relationships" name="Loans and advances to client141" sheetId="141" state="visible" r:id="rId141"/>
    <sheet xmlns:r="http://schemas.openxmlformats.org/officeDocument/2006/relationships" name="Loans and advances to client142" sheetId="142" state="visible" r:id="rId142"/>
    <sheet xmlns:r="http://schemas.openxmlformats.org/officeDocument/2006/relationships" name="Loans and advances to client143" sheetId="143" state="visible" r:id="rId143"/>
    <sheet xmlns:r="http://schemas.openxmlformats.org/officeDocument/2006/relationships" name="Loans and advances to client144" sheetId="144" state="visible" r:id="rId144"/>
    <sheet xmlns:r="http://schemas.openxmlformats.org/officeDocument/2006/relationships" name="Non-current assets held for 145" sheetId="145" state="visible" r:id="rId145"/>
    <sheet xmlns:r="http://schemas.openxmlformats.org/officeDocument/2006/relationships" name="Non-current assets held for 146" sheetId="146" state="visible" r:id="rId146"/>
    <sheet xmlns:r="http://schemas.openxmlformats.org/officeDocument/2006/relationships" name="Investments in associates an147" sheetId="147" state="visible" r:id="rId147"/>
    <sheet xmlns:r="http://schemas.openxmlformats.org/officeDocument/2006/relationships" name="Investments in associates an148" sheetId="148" state="visible" r:id="rId148"/>
    <sheet xmlns:r="http://schemas.openxmlformats.org/officeDocument/2006/relationships" name="Investments in associates an149" sheetId="149" state="visible" r:id="rId149"/>
    <sheet xmlns:r="http://schemas.openxmlformats.org/officeDocument/2006/relationships" name="Investments in associates an150" sheetId="150" state="visible" r:id="rId150"/>
    <sheet xmlns:r="http://schemas.openxmlformats.org/officeDocument/2006/relationships" name="Investments in associates an151" sheetId="151" state="visible" r:id="rId151"/>
    <sheet xmlns:r="http://schemas.openxmlformats.org/officeDocument/2006/relationships" name="Investments in associates an152" sheetId="152" state="visible" r:id="rId152"/>
    <sheet xmlns:r="http://schemas.openxmlformats.org/officeDocument/2006/relationships" name="Tangible assets (Details 1)" sheetId="153" state="visible" r:id="rId153"/>
    <sheet xmlns:r="http://schemas.openxmlformats.org/officeDocument/2006/relationships" name="Tangible assets (Details Text)" sheetId="154" state="visible" r:id="rId154"/>
    <sheet xmlns:r="http://schemas.openxmlformats.org/officeDocument/2006/relationships" name="Intangible assets - Goodwill (D" sheetId="155" state="visible" r:id="rId155"/>
    <sheet xmlns:r="http://schemas.openxmlformats.org/officeDocument/2006/relationships" name="Intangible assets - Goodwill156" sheetId="156" state="visible" r:id="rId156"/>
    <sheet xmlns:r="http://schemas.openxmlformats.org/officeDocument/2006/relationships" name="Intangible assets - Goodwill157" sheetId="157" state="visible" r:id="rId157"/>
    <sheet xmlns:r="http://schemas.openxmlformats.org/officeDocument/2006/relationships" name="Intangible assets - Other in158" sheetId="158" state="visible" r:id="rId158"/>
    <sheet xmlns:r="http://schemas.openxmlformats.org/officeDocument/2006/relationships" name="Other assets (Details 1)" sheetId="159" state="visible" r:id="rId159"/>
    <sheet xmlns:r="http://schemas.openxmlformats.org/officeDocument/2006/relationships" name="Deposits from the Brazilian 160" sheetId="160" state="visible" r:id="rId160"/>
    <sheet xmlns:r="http://schemas.openxmlformats.org/officeDocument/2006/relationships" name="Client deposits (Details 1)" sheetId="161" state="visible" r:id="rId161"/>
    <sheet xmlns:r="http://schemas.openxmlformats.org/officeDocument/2006/relationships" name="Marketable debt securities (Det" sheetId="162" state="visible" r:id="rId162"/>
    <sheet xmlns:r="http://schemas.openxmlformats.org/officeDocument/2006/relationships" name="Marketable debt securities (163" sheetId="163" state="visible" r:id="rId163"/>
    <sheet xmlns:r="http://schemas.openxmlformats.org/officeDocument/2006/relationships" name="Marketable debt securities (164" sheetId="164" state="visible" r:id="rId164"/>
    <sheet xmlns:r="http://schemas.openxmlformats.org/officeDocument/2006/relationships" name="Marketable debt securities (165" sheetId="165" state="visible" r:id="rId165"/>
    <sheet xmlns:r="http://schemas.openxmlformats.org/officeDocument/2006/relationships" name="Marketable debt securities (166" sheetId="166" state="visible" r:id="rId166"/>
    <sheet xmlns:r="http://schemas.openxmlformats.org/officeDocument/2006/relationships" name="Subordinated liabilities (Detai" sheetId="167" state="visible" r:id="rId167"/>
    <sheet xmlns:r="http://schemas.openxmlformats.org/officeDocument/2006/relationships" name="Subordinated liabilities (De168" sheetId="168" state="visible" r:id="rId168"/>
    <sheet xmlns:r="http://schemas.openxmlformats.org/officeDocument/2006/relationships" name="Subordinated liabilities (De169" sheetId="169" state="visible" r:id="rId169"/>
    <sheet xmlns:r="http://schemas.openxmlformats.org/officeDocument/2006/relationships" name="Debt Instruments Eligible to170" sheetId="170" state="visible" r:id="rId170"/>
    <sheet xmlns:r="http://schemas.openxmlformats.org/officeDocument/2006/relationships" name="Debt Instruments Eligible to171" sheetId="171" state="visible" r:id="rId171"/>
    <sheet xmlns:r="http://schemas.openxmlformats.org/officeDocument/2006/relationships" name="Other financial liabilities (De" sheetId="172" state="visible" r:id="rId172"/>
    <sheet xmlns:r="http://schemas.openxmlformats.org/officeDocument/2006/relationships" name="Provisions for pensions and 173" sheetId="173" state="visible" r:id="rId173"/>
    <sheet xmlns:r="http://schemas.openxmlformats.org/officeDocument/2006/relationships" name="Provisions for pensions and 174" sheetId="174" state="visible" r:id="rId174"/>
    <sheet xmlns:r="http://schemas.openxmlformats.org/officeDocument/2006/relationships" name="Provisions for pensions and 175" sheetId="175" state="visible" r:id="rId175"/>
    <sheet xmlns:r="http://schemas.openxmlformats.org/officeDocument/2006/relationships" name="Provisions for pensions and 176" sheetId="176" state="visible" r:id="rId176"/>
    <sheet xmlns:r="http://schemas.openxmlformats.org/officeDocument/2006/relationships" name="Provisions for pensions and 177" sheetId="177" state="visible" r:id="rId177"/>
    <sheet xmlns:r="http://schemas.openxmlformats.org/officeDocument/2006/relationships" name="Provisions for pensions and 178" sheetId="178" state="visible" r:id="rId178"/>
    <sheet xmlns:r="http://schemas.openxmlformats.org/officeDocument/2006/relationships" name="Provisions for pensions and 179" sheetId="179" state="visible" r:id="rId179"/>
    <sheet xmlns:r="http://schemas.openxmlformats.org/officeDocument/2006/relationships" name="Provisions for pensions and 180" sheetId="180" state="visible" r:id="rId180"/>
    <sheet xmlns:r="http://schemas.openxmlformats.org/officeDocument/2006/relationships" name="Provisions for pensions and 181" sheetId="181" state="visible" r:id="rId181"/>
    <sheet xmlns:r="http://schemas.openxmlformats.org/officeDocument/2006/relationships" name="Provisions for pensions and 182" sheetId="182" state="visible" r:id="rId182"/>
    <sheet xmlns:r="http://schemas.openxmlformats.org/officeDocument/2006/relationships" name="Provisions for pensions and 183" sheetId="183" state="visible" r:id="rId183"/>
    <sheet xmlns:r="http://schemas.openxmlformats.org/officeDocument/2006/relationships" name="Provisions for pensions and 184" sheetId="184" state="visible" r:id="rId184"/>
    <sheet xmlns:r="http://schemas.openxmlformats.org/officeDocument/2006/relationships" name="Provisions for pensions and 185" sheetId="185" state="visible" r:id="rId185"/>
    <sheet xmlns:r="http://schemas.openxmlformats.org/officeDocument/2006/relationships" name="Provisions for pensions and 186" sheetId="186" state="visible" r:id="rId186"/>
    <sheet xmlns:r="http://schemas.openxmlformats.org/officeDocument/2006/relationships" name="Provisions for pensions and 187" sheetId="187" state="visible" r:id="rId187"/>
    <sheet xmlns:r="http://schemas.openxmlformats.org/officeDocument/2006/relationships" name="Provisions for pensions and 188" sheetId="188" state="visible" r:id="rId188"/>
    <sheet xmlns:r="http://schemas.openxmlformats.org/officeDocument/2006/relationships" name="Provisions for pensions and 189" sheetId="189" state="visible" r:id="rId189"/>
    <sheet xmlns:r="http://schemas.openxmlformats.org/officeDocument/2006/relationships" name="Provisions for pensions and 190" sheetId="190" state="visible" r:id="rId190"/>
    <sheet xmlns:r="http://schemas.openxmlformats.org/officeDocument/2006/relationships" name="Provisions for pensions and 191" sheetId="191" state="visible" r:id="rId191"/>
    <sheet xmlns:r="http://schemas.openxmlformats.org/officeDocument/2006/relationships" name="Provisions for judicial and 192" sheetId="192" state="visible" r:id="rId192"/>
    <sheet xmlns:r="http://schemas.openxmlformats.org/officeDocument/2006/relationships" name="Provisions for judicial and 193" sheetId="193" state="visible" r:id="rId193"/>
    <sheet xmlns:r="http://schemas.openxmlformats.org/officeDocument/2006/relationships" name="Provisions for judicial and 194" sheetId="194" state="visible" r:id="rId194"/>
    <sheet xmlns:r="http://schemas.openxmlformats.org/officeDocument/2006/relationships" name="Tax assets and liabilities (Det" sheetId="195" state="visible" r:id="rId195"/>
    <sheet xmlns:r="http://schemas.openxmlformats.org/officeDocument/2006/relationships" name="Tax assets and liabilities (196" sheetId="196" state="visible" r:id="rId196"/>
    <sheet xmlns:r="http://schemas.openxmlformats.org/officeDocument/2006/relationships" name="Tax assets and liabilities (197" sheetId="197" state="visible" r:id="rId197"/>
    <sheet xmlns:r="http://schemas.openxmlformats.org/officeDocument/2006/relationships" name="Tax assets and liabilities (198" sheetId="198" state="visible" r:id="rId198"/>
    <sheet xmlns:r="http://schemas.openxmlformats.org/officeDocument/2006/relationships" name="Tax assets and liabilities (199" sheetId="199" state="visible" r:id="rId199"/>
    <sheet xmlns:r="http://schemas.openxmlformats.org/officeDocument/2006/relationships" name="Tax assets and liabilities (200" sheetId="200" state="visible" r:id="rId200"/>
    <sheet xmlns:r="http://schemas.openxmlformats.org/officeDocument/2006/relationships" name="Tax assets and liabilities (201" sheetId="201" state="visible" r:id="rId201"/>
    <sheet xmlns:r="http://schemas.openxmlformats.org/officeDocument/2006/relationships" name="Other liabilities (Details 1)" sheetId="202" state="visible" r:id="rId202"/>
    <sheet xmlns:r="http://schemas.openxmlformats.org/officeDocument/2006/relationships" name="Other Comprehensive Income (Det" sheetId="203" state="visible" r:id="rId203"/>
    <sheet xmlns:r="http://schemas.openxmlformats.org/officeDocument/2006/relationships" name="Non-controlling interests (Deta" sheetId="204" state="visible" r:id="rId204"/>
    <sheet xmlns:r="http://schemas.openxmlformats.org/officeDocument/2006/relationships" name="Non-controlling interests (D205" sheetId="205" state="visible" r:id="rId205"/>
    <sheet xmlns:r="http://schemas.openxmlformats.org/officeDocument/2006/relationships" name="Non-controlling interests (D206" sheetId="206" state="visible" r:id="rId206"/>
    <sheet xmlns:r="http://schemas.openxmlformats.org/officeDocument/2006/relationships" name="Shareholders' equity (Details 1" sheetId="207" state="visible" r:id="rId207"/>
    <sheet xmlns:r="http://schemas.openxmlformats.org/officeDocument/2006/relationships" name="Shareholders' equity (Details 2" sheetId="208" state="visible" r:id="rId208"/>
    <sheet xmlns:r="http://schemas.openxmlformats.org/officeDocument/2006/relationships" name="Shareholders' equity (Details 3" sheetId="209" state="visible" r:id="rId209"/>
    <sheet xmlns:r="http://schemas.openxmlformats.org/officeDocument/2006/relationships" name="Shareholders' equity (Details T" sheetId="210" state="visible" r:id="rId210"/>
    <sheet xmlns:r="http://schemas.openxmlformats.org/officeDocument/2006/relationships" name="Earnings per share (Details 1)" sheetId="211" state="visible" r:id="rId211"/>
    <sheet xmlns:r="http://schemas.openxmlformats.org/officeDocument/2006/relationships" name="Earnings per share (Details 2)" sheetId="212" state="visible" r:id="rId212"/>
    <sheet xmlns:r="http://schemas.openxmlformats.org/officeDocument/2006/relationships" name="Fair value of financial asse213" sheetId="213" state="visible" r:id="rId213"/>
    <sheet xmlns:r="http://schemas.openxmlformats.org/officeDocument/2006/relationships" name="Fair value of financial asse214" sheetId="214" state="visible" r:id="rId214"/>
    <sheet xmlns:r="http://schemas.openxmlformats.org/officeDocument/2006/relationships" name="Fair value of financial asse215" sheetId="215" state="visible" r:id="rId215"/>
    <sheet xmlns:r="http://schemas.openxmlformats.org/officeDocument/2006/relationships" name="Fair value of financial asse216" sheetId="216" state="visible" r:id="rId216"/>
    <sheet xmlns:r="http://schemas.openxmlformats.org/officeDocument/2006/relationships" name="Operational Ratios (Details 1)" sheetId="217" state="visible" r:id="rId217"/>
    <sheet xmlns:r="http://schemas.openxmlformats.org/officeDocument/2006/relationships" name="Interest and similar income (De" sheetId="218" state="visible" r:id="rId218"/>
    <sheet xmlns:r="http://schemas.openxmlformats.org/officeDocument/2006/relationships" name="Interest expense and similar219" sheetId="219" state="visible" r:id="rId219"/>
    <sheet xmlns:r="http://schemas.openxmlformats.org/officeDocument/2006/relationships" name="Income from equity instrumen220" sheetId="220" state="visible" r:id="rId220"/>
    <sheet xmlns:r="http://schemas.openxmlformats.org/officeDocument/2006/relationships" name="Fee and commission income (Deta" sheetId="221" state="visible" r:id="rId221"/>
    <sheet xmlns:r="http://schemas.openxmlformats.org/officeDocument/2006/relationships" name="Fee and commission expense (Det" sheetId="222" state="visible" r:id="rId222"/>
    <sheet xmlns:r="http://schemas.openxmlformats.org/officeDocument/2006/relationships" name="Gains or losses on financial223" sheetId="223" state="visible" r:id="rId223"/>
    <sheet xmlns:r="http://schemas.openxmlformats.org/officeDocument/2006/relationships" name="Exchange differences (net) (Det" sheetId="224" state="visible" r:id="rId224"/>
    <sheet xmlns:r="http://schemas.openxmlformats.org/officeDocument/2006/relationships" name="Other operating income and e225" sheetId="225" state="visible" r:id="rId225"/>
    <sheet xmlns:r="http://schemas.openxmlformats.org/officeDocument/2006/relationships" name="Personnel expenses (Details 1)" sheetId="226" state="visible" r:id="rId226"/>
    <sheet xmlns:r="http://schemas.openxmlformats.org/officeDocument/2006/relationships" name="Personnel expenses (Details 2)" sheetId="227" state="visible" r:id="rId227"/>
    <sheet xmlns:r="http://schemas.openxmlformats.org/officeDocument/2006/relationships" name="Personnel expenses (Details 3)" sheetId="228" state="visible" r:id="rId228"/>
    <sheet xmlns:r="http://schemas.openxmlformats.org/officeDocument/2006/relationships" name="Personnel expenses (Details 4)" sheetId="229" state="visible" r:id="rId229"/>
    <sheet xmlns:r="http://schemas.openxmlformats.org/officeDocument/2006/relationships" name="Personnel expenses (Details 5)" sheetId="230" state="visible" r:id="rId230"/>
    <sheet xmlns:r="http://schemas.openxmlformats.org/officeDocument/2006/relationships" name="Personnel expenses (Details 6)" sheetId="231" state="visible" r:id="rId231"/>
    <sheet xmlns:r="http://schemas.openxmlformats.org/officeDocument/2006/relationships" name="Personnel expenses (Details Tex" sheetId="232" state="visible" r:id="rId232"/>
    <sheet xmlns:r="http://schemas.openxmlformats.org/officeDocument/2006/relationships" name="Other general administrative233" sheetId="233" state="visible" r:id="rId233"/>
    <sheet xmlns:r="http://schemas.openxmlformats.org/officeDocument/2006/relationships" name="Other general administrative234" sheetId="234" state="visible" r:id="rId234"/>
    <sheet xmlns:r="http://schemas.openxmlformats.org/officeDocument/2006/relationships" name="Other general administrative235" sheetId="235" state="visible" r:id="rId235"/>
    <sheet xmlns:r="http://schemas.openxmlformats.org/officeDocument/2006/relationships" name="Gains or losses on non finan236" sheetId="236" state="visible" r:id="rId236"/>
    <sheet xmlns:r="http://schemas.openxmlformats.org/officeDocument/2006/relationships" name="Gains (losses) on disposal a237" sheetId="237" state="visible" r:id="rId237"/>
    <sheet xmlns:r="http://schemas.openxmlformats.org/officeDocument/2006/relationships" name="Other disclosures (Details 1)" sheetId="238" state="visible" r:id="rId238"/>
    <sheet xmlns:r="http://schemas.openxmlformats.org/officeDocument/2006/relationships" name="Other disclosures (Details 2)" sheetId="239" state="visible" r:id="rId239"/>
    <sheet xmlns:r="http://schemas.openxmlformats.org/officeDocument/2006/relationships" name="Other disclosures (Details 3)" sheetId="240" state="visible" r:id="rId240"/>
    <sheet xmlns:r="http://schemas.openxmlformats.org/officeDocument/2006/relationships" name="Other disclosures (Details 4)" sheetId="241" state="visible" r:id="rId241"/>
    <sheet xmlns:r="http://schemas.openxmlformats.org/officeDocument/2006/relationships" name="Other disclosures (Details 5)" sheetId="242" state="visible" r:id="rId242"/>
    <sheet xmlns:r="http://schemas.openxmlformats.org/officeDocument/2006/relationships" name="Other disclosures (Details Text" sheetId="243" state="visible" r:id="rId243"/>
    <sheet xmlns:r="http://schemas.openxmlformats.org/officeDocument/2006/relationships" name="Business segment reporting (Det" sheetId="244" state="visible" r:id="rId244"/>
    <sheet xmlns:r="http://schemas.openxmlformats.org/officeDocument/2006/relationships" name="Business segment reporting (245" sheetId="245" state="visible" r:id="rId245"/>
    <sheet xmlns:r="http://schemas.openxmlformats.org/officeDocument/2006/relationships" name="Related party transactions (Det" sheetId="246" state="visible" r:id="rId246"/>
    <sheet xmlns:r="http://schemas.openxmlformats.org/officeDocument/2006/relationships" name="Related party transactions (247" sheetId="247" state="visible" r:id="rId247"/>
    <sheet xmlns:r="http://schemas.openxmlformats.org/officeDocument/2006/relationships" name="Related party transactions (248" sheetId="248" state="visible" r:id="rId248"/>
    <sheet xmlns:r="http://schemas.openxmlformats.org/officeDocument/2006/relationships" name="Related party transactions (249" sheetId="249" state="visible" r:id="rId249"/>
    <sheet xmlns:r="http://schemas.openxmlformats.org/officeDocument/2006/relationships" name="Related party transactions (250" sheetId="250" state="visible" r:id="rId250"/>
    <sheet xmlns:r="http://schemas.openxmlformats.org/officeDocument/2006/relationships" name="Risk management (Details 1)" sheetId="251" state="visible" r:id="rId251"/>
    <sheet xmlns:r="http://schemas.openxmlformats.org/officeDocument/2006/relationships" name="Risk management (Details 2)" sheetId="252" state="visible" r:id="rId252"/>
    <sheet xmlns:r="http://schemas.openxmlformats.org/officeDocument/2006/relationships" name="Risk management (Details 3)" sheetId="253" state="visible" r:id="rId253"/>
    <sheet xmlns:r="http://schemas.openxmlformats.org/officeDocument/2006/relationships" name="Risk management (Details 4)" sheetId="254" state="visible" r:id="rId254"/>
    <sheet xmlns:r="http://schemas.openxmlformats.org/officeDocument/2006/relationships" name="Risk management (Details 5)" sheetId="255" state="visible" r:id="rId255"/>
    <sheet xmlns:r="http://schemas.openxmlformats.org/officeDocument/2006/relationships" name="Risk management (Details 6)" sheetId="256" state="visible" r:id="rId256"/>
    <sheet xmlns:r="http://schemas.openxmlformats.org/officeDocument/2006/relationships" name="Risk management (Details 7)" sheetId="257" state="visible" r:id="rId257"/>
    <sheet xmlns:r="http://schemas.openxmlformats.org/officeDocument/2006/relationships" name="Risk management (Details 8)" sheetId="258" state="visible" r:id="rId258"/>
    <sheet xmlns:r="http://schemas.openxmlformats.org/officeDocument/2006/relationships" name="Risk management (Details 9)" sheetId="259" state="visible" r:id="rId259"/>
    <sheet xmlns:r="http://schemas.openxmlformats.org/officeDocument/2006/relationships" name="Risk management (Details 10)" sheetId="260" state="visible" r:id="rId260"/>
    <sheet xmlns:r="http://schemas.openxmlformats.org/officeDocument/2006/relationships" name="Risk management (Details 11)" sheetId="261" state="visible" r:id="rId261"/>
    <sheet xmlns:r="http://schemas.openxmlformats.org/officeDocument/2006/relationships" name="Risk management (Details Text)" sheetId="262" state="visible" r:id="rId262"/>
  </sheets>
  <definedNames/>
  <calcPr calcId="124519" fullCalcOnLoad="1"/>
</workbook>
</file>

<file path=xl/sharedStrings.xml><?xml version="1.0" encoding="utf-8"?>
<sst xmlns="http://schemas.openxmlformats.org/spreadsheetml/2006/main" uniqueCount="3689">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Registrant Name</t>
  </si>
  <si>
    <t>BANCO SANTANDER (Brasil) S.A.</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Common</t>
  </si>
  <si>
    <t>Entity Common Stock, Shares Outstanding</t>
  </si>
  <si>
    <t>Preferred</t>
  </si>
  <si>
    <t>CONSOLIDATED STATEMENT OF FINANCIAL POSITION - BRL (R$) R$ in Thousands</t>
  </si>
  <si>
    <t>Dec. 31, 2017</t>
  </si>
  <si>
    <t>Dec. 31, 2016</t>
  </si>
  <si>
    <t>Dec. 31, 2015</t>
  </si>
  <si>
    <t>Statement of financial position [abstract]</t>
  </si>
  <si>
    <t>Cash and balances with the Brazilian Central Bank</t>
  </si>
  <si>
    <t>R$ 100866081</t>
  </si>
  <si>
    <t>R$ 110604911</t>
  </si>
  <si>
    <t>R$ 89143353</t>
  </si>
  <si>
    <t>Financial Assets Held For Trading</t>
  </si>
  <si>
    <t>Debt instruments</t>
  </si>
  <si>
    <t>Equity instruments</t>
  </si>
  <si>
    <t>Trading derivatives</t>
  </si>
  <si>
    <t>Other Financial Assets At Fair Value Through Profit Or Loss</t>
  </si>
  <si>
    <t>Available-For-Sale Financial Assets</t>
  </si>
  <si>
    <t>Held to maturity investments</t>
  </si>
  <si>
    <t>Loans and Receivables</t>
  </si>
  <si>
    <t>Loans and amounts due from credit institutions</t>
  </si>
  <si>
    <t>Loans and advances to customers</t>
  </si>
  <si>
    <t>Hedging Derivatives</t>
  </si>
  <si>
    <t>Non-Current Assets Held For Sale</t>
  </si>
  <si>
    <t>Investments in Associates and Joint Ventures</t>
  </si>
  <si>
    <t>Tax Assets</t>
  </si>
  <si>
    <t>Current</t>
  </si>
  <si>
    <t>Deferred</t>
  </si>
  <si>
    <t>Other Assets</t>
  </si>
  <si>
    <t>Tangible Assets</t>
  </si>
  <si>
    <t>Intangible Assets</t>
  </si>
  <si>
    <t>Goodwill</t>
  </si>
  <si>
    <t>Other intangible assets</t>
  </si>
  <si>
    <t>TOTAL ASSETS</t>
  </si>
  <si>
    <t>Liabilities and Stockholders' Equity</t>
  </si>
  <si>
    <t>Financial Liabilities Held For Trading</t>
  </si>
  <si>
    <t>Short positions</t>
  </si>
  <si>
    <t>Financial Liabilities at Amortized Cost</t>
  </si>
  <si>
    <t>Deposits from Brazilian Central Bank and deposits from credit institutions</t>
  </si>
  <si>
    <t>Customer deposits</t>
  </si>
  <si>
    <t>Marketable debt securities</t>
  </si>
  <si>
    <t>Subordinated debts</t>
  </si>
  <si>
    <t>Debt Instruments Eligible to Compose Capital</t>
  </si>
  <si>
    <t>Other financial liabilities</t>
  </si>
  <si>
    <t>Provisions</t>
  </si>
  <si>
    <t>Provisions for pensions funds and similar obligations</t>
  </si>
  <si>
    <t>Provisions for judicial and administrative proceedings, commitments and other provisions</t>
  </si>
  <si>
    <t>Tax Liabilities</t>
  </si>
  <si>
    <t>Other Liabilities</t>
  </si>
  <si>
    <t>Total Liabilities</t>
  </si>
  <si>
    <t>Stockholders' Equity</t>
  </si>
  <si>
    <t>Share capital</t>
  </si>
  <si>
    <t>Reserves</t>
  </si>
  <si>
    <t>Treasury shares</t>
  </si>
  <si>
    <t>Option for Acquisition of Equity Instrument</t>
  </si>
  <si>
    <t>Profit for the year attributable to the Parent</t>
  </si>
  <si>
    <t>Less: dividends and remuneration</t>
  </si>
  <si>
    <t>Other Comprehensive Income</t>
  </si>
  <si>
    <t>Stockholders' Equity Attributable to the Parent</t>
  </si>
  <si>
    <t>Non - Controlling Interests</t>
  </si>
  <si>
    <t>Total Stockholders' Equity</t>
  </si>
  <si>
    <t>Total Liabilities and Stockholders' Equity</t>
  </si>
  <si>
    <t>R$ 645703039</t>
  </si>
  <si>
    <t>R$ 634393240</t>
  </si>
  <si>
    <t>R$ 605394528</t>
  </si>
  <si>
    <t>CONSOLIDATED INCOME STATEMENTS - BRL (R$) shares in Thousands, R$ in Thousands</t>
  </si>
  <si>
    <t>Statement Line Items [Line Items]</t>
  </si>
  <si>
    <t>Interest and similar income</t>
  </si>
  <si>
    <t>R$ 71418349</t>
  </si>
  <si>
    <t>R$ 77146077</t>
  </si>
  <si>
    <t>R$ 69870200</t>
  </si>
  <si>
    <t>Interest expense and similar charges</t>
  </si>
  <si>
    <t>Net interest income</t>
  </si>
  <si>
    <t>Income from equity instruments</t>
  </si>
  <si>
    <t>Income from companies accounted for by the equity method</t>
  </si>
  <si>
    <t>Fee and commission income</t>
  </si>
  <si>
    <t>Fee and commission expense</t>
  </si>
  <si>
    <t>Gains (losses) on financial assets and liabilities (net)</t>
  </si>
  <si>
    <t>Financial assets held for trading</t>
  </si>
  <si>
    <t>Other financial instruments at fair value through profit or loss</t>
  </si>
  <si>
    <t>Financial instruments not measured at fair value through profit or loss</t>
  </si>
  <si>
    <t>Other</t>
  </si>
  <si>
    <t>Exchange differences (net)</t>
  </si>
  <si>
    <t>Other operating expense (net)</t>
  </si>
  <si>
    <t>Total Income</t>
  </si>
  <si>
    <t>Administrative expenses</t>
  </si>
  <si>
    <t>Personnel expenses</t>
  </si>
  <si>
    <t>Other administrative expenses</t>
  </si>
  <si>
    <t>Depreciation and amortization</t>
  </si>
  <si>
    <t>Tangible assets</t>
  </si>
  <si>
    <t>Intangible assets</t>
  </si>
  <si>
    <t>Provisions (net)</t>
  </si>
  <si>
    <t>Impairment losses on financial assets (net)</t>
  </si>
  <si>
    <t>Loans and receivables</t>
  </si>
  <si>
    <t>Other financial instruments not measured at fair value through profit or loss</t>
  </si>
  <si>
    <t>Impairment losses on other assets (net)</t>
  </si>
  <si>
    <t>Other assets</t>
  </si>
  <si>
    <t>Gains (losses) on disposal of assets not classified as non-current assets held for sale</t>
  </si>
  <si>
    <t>Gains (losses) on non-current assets held for sale not classified as discontinued operations</t>
  </si>
  <si>
    <t>Operating Profit Before Tax</t>
  </si>
  <si>
    <t>Income taxes</t>
  </si>
  <si>
    <t>Consolidated Profit for the Year</t>
  </si>
  <si>
    <t>Profit attributable to the Parent</t>
  </si>
  <si>
    <t>Profit attributable to non-controlling interests</t>
  </si>
  <si>
    <t>R$ 213984</t>
  </si>
  <si>
    <t>R$ 130355</t>
  </si>
  <si>
    <t>R$ 50086</t>
  </si>
  <si>
    <t>Basic earnings per 1,000 shares (Brazilian Reais)</t>
  </si>
  <si>
    <t>Earnings Per Share (Brazilian Reais)</t>
  </si>
  <si>
    <t>Common shares</t>
  </si>
  <si>
    <t>R$ 1133.43</t>
  </si>
  <si>
    <t>R$ 929.93</t>
  </si>
  <si>
    <t>R$ 1236.96</t>
  </si>
  <si>
    <t>Preferred shares</t>
  </si>
  <si>
    <t>Diluted earnings per 1,000 shares (Brazilian Reais)</t>
  </si>
  <si>
    <t>R$ 1245.69</t>
  </si>
  <si>
    <t>R$ 1021.93</t>
  </si>
  <si>
    <t>R$ 1359.36</t>
  </si>
  <si>
    <t>Net Profit attributable - Basic (Brazilian Reais)</t>
  </si>
  <si>
    <t>R$ 4332026</t>
  </si>
  <si>
    <t>R$ 3560288</t>
  </si>
  <si>
    <t>R$ 4748896</t>
  </si>
  <si>
    <t>Net Profit attributable - Diluted (Brazilian Reais)</t>
  </si>
  <si>
    <t>R$ 4592109</t>
  </si>
  <si>
    <t>R$ 3774341</t>
  </si>
  <si>
    <t>R$ 5034930</t>
  </si>
  <si>
    <t>Weighted average shares outstanding (in thousands) - Basic</t>
  </si>
  <si>
    <t>Weighted average shares outstanding (in thousands) - Diluted</t>
  </si>
  <si>
    <t>CONSOLIDATED STATEMENT OF PROFIT OR LOSS AND OTHER COMPREHENSIVE INCOME - BRL (R$) R$ in Thousands</t>
  </si>
  <si>
    <t>Profit or loss [abstract]</t>
  </si>
  <si>
    <t>R$ 9138048</t>
  </si>
  <si>
    <t>R$ 7464918</t>
  </si>
  <si>
    <t>R$ 9833826</t>
  </si>
  <si>
    <t>Other Comprehensive Income that will be reclassified subsequently to profit or loss when specific conditions are met:</t>
  </si>
  <si>
    <t>Available-for-sale financial assets</t>
  </si>
  <si>
    <t>Valuation adjustments - Gains / (Losses)</t>
  </si>
  <si>
    <t>Amounts transferred to income statement</t>
  </si>
  <si>
    <t>Cash flow hedges</t>
  </si>
  <si>
    <t>Valuation adjustments</t>
  </si>
  <si>
    <t>Net investment hedge</t>
  </si>
  <si>
    <t>Investment hedge</t>
  </si>
  <si>
    <t>Translation adjustments investment abroad</t>
  </si>
  <si>
    <t>Exchange on investments Abroad</t>
  </si>
  <si>
    <t>Other Comprehensive Income that will not be Reclassified to net Income:</t>
  </si>
  <si>
    <t>Defined benefits plan</t>
  </si>
  <si>
    <t>Total Comprehensive Income</t>
  </si>
  <si>
    <t>Attributable to the parent</t>
  </si>
  <si>
    <t>Attributable to non-controlling interests</t>
  </si>
  <si>
    <t>CONSOLIDATED STATEMENT OF CHANGES IN EQUITY - BRL (R$) R$ in Thousands</t>
  </si>
  <si>
    <t>Total</t>
  </si>
  <si>
    <t>Share Capital</t>
  </si>
  <si>
    <t>Treasury Shares</t>
  </si>
  <si>
    <t>Profit Attributed to the Parent</t>
  </si>
  <si>
    <t>Dividends and Remuneration</t>
  </si>
  <si>
    <t>Available-for-sale Financial Assets</t>
  </si>
  <si>
    <t>Defined Benefits plan</t>
  </si>
  <si>
    <t>Gains and losses - Cash flow hedge and Investment</t>
  </si>
  <si>
    <t>Non-controlling Interests</t>
  </si>
  <si>
    <t>Balances at Dec. 31, 2014</t>
  </si>
  <si>
    <t>R$ 78683293</t>
  </si>
  <si>
    <t>R$ 56806384</t>
  </si>
  <si>
    <t>R$ 20594135</t>
  </si>
  <si>
    <t>R$ 445501</t>
  </si>
  <si>
    <t>R$ 950000</t>
  </si>
  <si>
    <t>R$ 5630023</t>
  </si>
  <si>
    <t>R$ 1530000</t>
  </si>
  <si>
    <t>R$ 80105041</t>
  </si>
  <si>
    <t>R$ 73292</t>
  </si>
  <si>
    <t>R$ 1881350</t>
  </si>
  <si>
    <t>R$ 702349</t>
  </si>
  <si>
    <t>R$ 696212</t>
  </si>
  <si>
    <t>R$ 78303120</t>
  </si>
  <si>
    <t>R$ 380173</t>
  </si>
  <si>
    <t>Statement of changes in equity [line items]</t>
  </si>
  <si>
    <t>Total comprehensive income</t>
  </si>
  <si>
    <t>Appropriation of net profit for the year</t>
  </si>
  <si>
    <t>Dividends and interest on capital</t>
  </si>
  <si>
    <t>Share based compensation</t>
  </si>
  <si>
    <t>Capital restructuring</t>
  </si>
  <si>
    <t>Results of treasury shares</t>
  </si>
  <si>
    <t>Cancellation of Shares</t>
  </si>
  <si>
    <t>Balances at Dec. 31, 2015</t>
  </si>
  <si>
    <t>Treasury shares income</t>
  </si>
  <si>
    <t>Balances at Dec. 31, 2016</t>
  </si>
  <si>
    <t>Balances at Dec. 31, 2017</t>
  </si>
  <si>
    <t>R$ 87087601</t>
  </si>
  <si>
    <t>R$ 57000000</t>
  </si>
  <si>
    <t>R$ 28966451</t>
  </si>
  <si>
    <t>R$ 148440</t>
  </si>
  <si>
    <t>R$ 1017000</t>
  </si>
  <si>
    <t>R$ 8924064</t>
  </si>
  <si>
    <t>R$ 6300000</t>
  </si>
  <si>
    <t>R$ 87425075</t>
  </si>
  <si>
    <t>R$ 1813574</t>
  </si>
  <si>
    <t>R$ 2704380</t>
  </si>
  <si>
    <t>R$ 859370</t>
  </si>
  <si>
    <t>R$ 742932</t>
  </si>
  <si>
    <t>R$ 86650707</t>
  </si>
  <si>
    <t>R$ 436894</t>
  </si>
  <si>
    <t>CONSOLIDATED STATEMENT OF CASH FLOWS - BRL (R$) R$ in Thousands</t>
  </si>
  <si>
    <t>1. Cash Flows From Operating Activities</t>
  </si>
  <si>
    <t>Consolidated profit for the year</t>
  </si>
  <si>
    <t>Adjustments to profit</t>
  </si>
  <si>
    <t>Depreciation of tangible assets</t>
  </si>
  <si>
    <t>Amortization of intangible assets</t>
  </si>
  <si>
    <t>Provisions and Impairment losses on financial assets (net)</t>
  </si>
  <si>
    <t>Net Gains (losses) on disposal of tangible assets, investments and non-current assets held for sale</t>
  </si>
  <si>
    <t>Share of results of entities accounted for using the equity method</t>
  </si>
  <si>
    <t>Changes in deferred tax assets and liabilities</t>
  </si>
  <si>
    <t>Monetary Adjustment of Escrow Deposits</t>
  </si>
  <si>
    <t>Recoverable Taxes</t>
  </si>
  <si>
    <t>Effects of Changes in Foreign Exchange Rates on Cash and Cash Equivalents</t>
  </si>
  <si>
    <t>Effects of Changes in Foreign Exchange Rates on Assets and Liabilities</t>
  </si>
  <si>
    <t>Others</t>
  </si>
  <si>
    <t>[1]</t>
  </si>
  <si>
    <t>Net (increase) decrease in operating assets</t>
  </si>
  <si>
    <t>Balance with the Brazilian Central Bank</t>
  </si>
  <si>
    <t>Other financial assets at fair value through profit or loss</t>
  </si>
  <si>
    <t>Net increase (decrease) in operating liabilities</t>
  </si>
  <si>
    <t>Financial liabilities held for trading</t>
  </si>
  <si>
    <t>Financial liabilities at amortized cost</t>
  </si>
  <si>
    <t>Other liabilities</t>
  </si>
  <si>
    <t>Paid taxes</t>
  </si>
  <si>
    <t>Total net cash flows from operating activities (1)</t>
  </si>
  <si>
    <t>2. Cash Flows From Investing Activities</t>
  </si>
  <si>
    <t>Investments</t>
  </si>
  <si>
    <t>Capital increase in Investments in associates and Joint Ventures</t>
  </si>
  <si>
    <t>Acquisition of subsidiary, less net cash in the acquisition</t>
  </si>
  <si>
    <t>Non - current assets held for sale</t>
  </si>
  <si>
    <t>Change in the scope of consolidation</t>
  </si>
  <si>
    <t>Disposal</t>
  </si>
  <si>
    <t>Net cash received from disposal of subsidiaries</t>
  </si>
  <si>
    <t>Capital reduction of investee in joint control</t>
  </si>
  <si>
    <t>Dividends and interest on capital received</t>
  </si>
  <si>
    <t>Total net cash flows from investing activities (2)</t>
  </si>
  <si>
    <t>3. Cash Flows From Financing Activities</t>
  </si>
  <si>
    <t>Own shares Acquisition</t>
  </si>
  <si>
    <t>Issuance of other long-term financial liabilities</t>
  </si>
  <si>
    <t>Dividends paid and interest on capital</t>
  </si>
  <si>
    <t>Payments of subordinated liabilities</t>
  </si>
  <si>
    <t>Payments of other long-term financial liabilities</t>
  </si>
  <si>
    <t>Payment of Debt Instruments Eligible to Compose Capital</t>
  </si>
  <si>
    <t>Increase/ Decrease in non-controlling interests</t>
  </si>
  <si>
    <t>Total net cash flows from financing activities (3)</t>
  </si>
  <si>
    <t>Exchange variation on Cash and Cash Equivalents (4)</t>
  </si>
  <si>
    <t>Net Increase in Cash (1+2+3+4)</t>
  </si>
  <si>
    <t>Cash and cash equivalents at beginning of year</t>
  </si>
  <si>
    <t>Cash and cash equivalents at end of year</t>
  </si>
  <si>
    <t>Cash and cash equivalents components</t>
  </si>
  <si>
    <t>Cash</t>
  </si>
  <si>
    <t>Loans and other</t>
  </si>
  <si>
    <t>Total of cash and cash equivalents</t>
  </si>
  <si>
    <t>Non-cash transactions</t>
  </si>
  <si>
    <t>Foreclosures loans and other assets transferred to non-current assets held for sale</t>
  </si>
  <si>
    <t>Dividends and interest on capital declared but not paid</t>
  </si>
  <si>
    <t>Supplemental information</t>
  </si>
  <si>
    <t>Interest received</t>
  </si>
  <si>
    <t>Interest paid</t>
  </si>
  <si>
    <t>R$ 37948828</t>
  </si>
  <si>
    <t>R$ 46051070</t>
  </si>
  <si>
    <t>R$ 37912698</t>
  </si>
  <si>
    <t>2015 includes mainly the effect noted in footnote 25.a.</t>
  </si>
  <si>
    <t>Introduction, basis of presentation of the consolidated financial statements and other information</t>
  </si>
  <si>
    <t>Introduction, basis of presentation of the consolidated financial statements and other information [Abstract]</t>
  </si>
  <si>
    <t xml:space="preserve">1. Introduction, basis of presentation of the consolidated financial statements and other information a) Introduction Banco Santander (Brasil) S.A. (Banco Santander or Bank), directly and indirectly controlled by Banco Santander, S.A., based in Spain (Banco Santander Spain), is the lead institution of the Financial and Prudential Group (Conglomerate Santander) under the authority of the Central Bank of Brazil (Bacen), established as a corporation, with headquarters at Avenida Presidente Juscelino Kubitschek, 2041 and 2235 - A Block - Vila Olímpia - São Paulo - SP. Banco Santander operates as a multiple service bank, conducting its operations by means of portfolios such as commercial, investment, loans and advances, mortgage loans, leasing, credit card operations and foreign exchange. Through its subsidiaries, the Bank also operates in the payment institution, leasing, shares club management, securities and insurance brokerage operations, capitalization and pension plan. The Bank's activities are conducted within the context of a group of institutions that operate on an integrated basis in the financial market. The corresponding benefits and costs of providing services are absorbed between them, they are conducted in the normal course of business and under commutative conditions. The consolidated financial statements for the year ended on December 31, 2017, were authorized to be issued by the Board of directors at the meeting held on February 15, 2018. b) Basis of presentation of the consolidated financial statements These consolidated financial statements were prepared in accordance with International Financial Reporting Standards (IFRS) issued by the International Accounting Standards Board (IASB), and the interpretations issued by the IFRS Interpretations Committee (Current name of International Financial Reporting Interpretations Committee - IFRIC). All the relevant information specific to Banco Santander's financial statements, and only these, are being evidenced, and correspond to those used by Banco Santander in its management. c) Other information c.1) Adoption of new standards and interpretations The Bank adopt the rules and interpretations that came into force since january 1, 2017. The following rules and interpretations are applicable to the Bank and did not have relevant effect over the financial statement: • Annual Improvements of IFRS 2015-2017 cycle (Public Consultation) - Subjects under discussion related to: IAS 12 - Income Taxes, IAS 23 - Borrowing Costs and IFRS 9 - Financial Instruments and IAS 28 - Investments in Associates and Joint Ventures. IAS 12 - Income Taxes - The subject under discussion is related to the presentation of income tax consequences of payments on, and issuing costs of, financial instruments that are classified as equity, i.e. whether an entity recognizes the relevant income tax consequences directly in equity or in profit or loss. IAS 23 - Borrowing Costs - Clarify whether an entity transfers specific borrowings to the general borrowings pool once the construction of a qualifying asset is complete. Standards and Interpretations that became effective after December 31, 2017 At the date of preparation of these consolidated financial statements, the following standards and interpretations which effectively came into force after December 31, 2017 had not yet been adopted by the Bank: IFRS 9 - Financial Instruments, issued in July 2014 by the International Accounting Standards Board (IASB) in order to replace IAS39 - Financial instruments, establishing the requirements for the recognition and measurement of financial instruments to be applied as from January 2018. The update establishes changes to the IFRS 9 - Financial Instruments: Disclosure, requiring additional disclosure due to such changes. 1. Model proposed by IFRS 9 The main aspects of the new standard are as follows: 1.a) Classification of financial instruments The criteria for the financial assets classification will depend both on the business management model and the features of the contractual cash flows, aiming to identify specifically if these meet the SPPI criteria. Based on the aforementioned, the financial asset will be classified into: i) amortized cost, ii) fair value with changes in income statement, or iii) fair value with changes in equity. IFRS 9 also establishes other option of designating an instrument in fair value with changes in income statement under certain conditions. The main activity of Banco Santander is the concession of retail banking operations and does not concentrate its exposure on complex financial products. The Bank has made an analysis of its portfolios in order to identify and classify the financial instruments into their corresponding portfolio under IFRS 9 and identify existing business models. Based on the performed analysis, the Bank does not expect significant changes in the composition of the portfolios, due the fact that there will be no significant changes with respect to the classification under pre-existing regulation: • Financial assets classified as Loans and Advances and Held-to-Maturity under IAS 39 are generally intended to be classified as amortized cost. • Available for sale debt instruments will generally continue to be classified into fair value with changes in other comprehensive income, unless cash flows features imply its classification into other portfolio. • Available for sale equity instruments will be classified as fair value and, depending on the nature of the investment, their variations will be recorded in the income statement or in other comprehensive income (irrevocably). • Financial instruments currently classified as fair value through profit and loss will generally continue to be classified in this category. With regard to financial liabilities, the classification remains essentially unchanged relative to the current standard. Based on the adopted models, the Bank estimated a non material impact in its equity arising from the IFRS 9 adoption, related to the application of the new financial assets classification requirements. This amount will be booked when the standard becomes fully applied, on January 1, 2018, registering the counterparties in each financial asset heading. 1.b) Credit risk impairment model The IFRS 9 introduces a new impairment model to be applied to financial assets which requires the expected credit loss (ECL) recognition instead of incurred loss, according to the current rule. Under the current standard, the incurred losses are calculated based on reasonable and substantiated information about past events and current conditions. According to the IFRS 9 the expectation of future events and economic conditions must also be considered. The Bank does not recognize interest from the moment Management understands that the recognition of this revenue is not probable, due to the significant uncertainty of future receipt. Banco Santander estimated that this unrecognized balance is not significant. Scope of application The IFRS 9 financial assets impairment model has the application scope bigger than the incurred loss model, currently used, being applied on the Financial Assets classified into "amortized cost" and on the debt instruments classified into "fair value through OCI" as well as the consideration of lease, risks and contingent commitments. Classification of financial instruments by phases The financial instruments portfolio for impairment purposes will be divided into three categories, based on the phase of each instrument with regard to its credit risk: - Stage 1: a financial instrument is in phase 1 when there has been no significant increase in its risk since it was initially registered. The impairment over the financial instrument represents the expected loss resulting from possible defaults within the period of 12 months following the reporting date. - Stage 2: if there has been a significant increase in risk since the date in which the instrument was initially registered, but the impairment has not actually materialized, then the financial instrument will be included in this stage. In this case, the provision for expected loss reflects the estimated loss throughout the residual lifetime of the financial instrument. In order to assess the significant increase in credit risk, shall be used quantitative indicators used in the ordinary credit risk management and other qualitative variables such as the indication that the operation is not impaired if it is considered refinanced or if the operation is included as special agreement. - Stage 3: a financial instrument is included in this phase when it is considered to be effectively impaired. In this case, the provision for losses will be the expected credit risk losses throughout the residual lifetime of the financial instrument. Impairment estimation methodology Expected loss is measured using the following factors: - Exposure at Default (EAD): is the amount of the transaction exposed to credit risk including the ratio of current outstanding balance exposure that could be provided at default. Developed models incorporate assumptions over the modifications in the payment schedule. - Probability of Default (PD): is the likelihood that a counterparty will fail to meet its obligation to pay principal or interest. For the purposes of IFRS 9, this will consider both PD-12 months, which is the probability of the financial instrument entering default within the next 12 months, and also lifetime PD, which is the probability of the transaction entering into default between the reporting date and the transaction's residual maturity date. Future information of relevance is considered to be needed to estimate these parameters, according to the standard. - Loss Given Default (LGD): is the loss produced in the event of default. It reflects the percentage of exposure that could not be recovered in the event of a default. It depends mainly on the collaterals, which are considered as credit risk mitigating factor associated with each credit financial asset, and the future cash flows that are expected to be recovered. According to the standard, forward-looking information must be taken into account in the estimation. - Discount rate: the rate applied to the future cash flows estimated during the expected life of the asset which its purpose is to equalize the net present value of the financial instrument and the carrying value. When calculating the discount rate, expected losses for default when estimating future cash flows are not generally taken into consideration, except in cases in which the asset is considered to be impaired, in which case the interest rate applied will take into consideration such losses and it will be known as the effective interest rate adjusted for credit risk. In order to estimate the above parameters, the Bank has applied its experience in developing internal models for parameters calculation both for regulatory and management purposes. Use of present, past and future information Apart from using present and past information, the Bank currently uses forward-looking information in internal management and regulatory processes, considering several factors, resulting in three scenarios such as: basis, pessimist and optimist. In this sense, the Bank will re-use its experience in the management of such information and maintain consistency with the information used in the other processes. Based on the adopted models, the Bank estimated an impact of R$1.5 billion in its equity net of tax effects arising from the IFRS 9 adoption, related to financial assets inmpairment. This amount will be booked when this rule becomes fully applied, on January 1, 2018, registering the counterparty in the heading "Allowance for Credit Losses" related to the expected losses for financial assets classified at "amortized cost", for debt instruments classified at "fair value with changes in other comprehensive instruments", as well as the lease consideration. For the other risks and contingent committments the register will be in the heading "provisions". 1.c) Accounting of hedges IFRS 9 includes new hedge accounting requirements which have a twofold objective: to simplify current requirements and to bring hedge accounting in line with risk management, allowing a greater variety of derivative financial instruments which can be considered to be hedging instruments. The Bank decided to keep its Hedge Accounting coverage aligned with IAS 39 requirements, considering that IFRS 9 exempts the application of the new Hedge Accounting concepts while IASB has not determined the new accounting treatment and concepts for Macro Hedge yet. 2- IFRS 9 implementation strategy The Santander Spain Group together with its subsidiaries has established a global work stream with the aim of adapting its processes to the new classification standards for financial instruments, accounting of hedges and estimating credit risk impairment, so that such processes are applicable in a uniform way for all Bank units, and, at the same time, it can be adapted to each unit's individual features. Accordingly, the Bank is working towards defining an objective internal model and analyzing all the changes which are needed to adapt accounting classifications and credit risk impairment estimation models in force in each unit to the previous definitions. At December 31, 2017, the aforementioned requirements must be applied retrospectively adjusting the opening balance of January 1, 2018, and it is not necessary to re-issue the comparative Financial Statements. The project's main phases and milestones The main milestones achieved include: - the definition and implementation of the functional requirements and the design of an operation model adapted to the IFRS 9 demands; - the need identification of the technological environment and the necessary adjustments to the existing controls frame. - The implementation of models and other requirements to the provisions calculation. • IFRS 15 - Revenue from Customers Contracts : The standard was issued in May 2014 and applies to an annual reporting period beginning on January 1, 2018. This standard specifies how and when an entity will recognize revenue as well as requiring such entities to provide users of financial statements with more informative, relevant disclosures. The standard provides five basic principles to be applied to all contracts with customers, which are: i) identify the contract with the customer; ii) identify the implementing obligations under the contract; iii) determine the transaction price; iv) allocate the transaction price to performance obligations; and v) recognize revenue at the moment (or the extent to which) the entity carrying out an obligation of execution. The IFRS 15's basic principle consists in the fact that an entity recognizes revenues to describe the transference of products or services rendered to clients using the value that reflects the consideration which the entity expects to receive in return of such products or services rendered. An entity recognizes revenues according to this basic principle through the following steps: Step 1: To identify the contract(s) with a client - a contract is the agreement between two or more parties which creates feasible rights and obligations. The IFRS 15's requirements are applied to every contract signed with a client and which is according to specific criteria. Step 2: To identify the performance obligations in the contract - a contract includes promises of products transfer or services to a client. If theses products or services are different, the promises become performance obligations and they are registered separately. Step 3: To determine the transaction price - the transaction price is the value of the contract´s consideration which an entity expects to receive in return of the products transfer or services rendered to a client. Step 4: To allocate the transaction price into the performance obligation of the contract - an entity normally allocates the transaction price into each performance obligation based on the individual sales price related to each good or service promised in contract. Step 5: To recognize the revenue when (or as) the entity meets a performance obligation - an entity recognizes revenues when (or as) it meets an performance obligation due to the good transferred or service rendered to a client. The amount of revenue recognized is the value allocate to the performance obligation met. After the analysis on the commissions/fees applied by the Banco Santander versus the new IFRS 15 concepts, it was possible to conclude that there will not be significant impact on the revenues current recognized. • IFRS 16 - Leasing contracts - Issued in January 2016 with the mandatory enforcement date since January 1st, 2019. This rule contains a new approach for the leasing contracts, which requires from the lessee the assets and liabilities recognition based on the rights and obligations created by the contract. That way, first the entity shall evaluate whether the contract is or contain a leasing characteristics. The contract is or contain leasing characteristics, if it transmits the right to control the identified asset use in a defined period in return of a consideration. Effective from January-2019, the Banks still in the process of analyzing this new rule, looking carefully the new concept of leasing, specially acting as tenant. Acting as lessee, the Bank does not expect great changes. • IFRS 17 - In May 2017, IASB issues this rule for insurance contracts which its goal is to replace IFRS 4. The enforcement date of IFRS 17 is on January 1st, 2021. The rule´s purpose is to improve the disclosure on the financial statement being one of the main changes the profit recognition during the time that the insurance services are being rendered, evaluating the insurance company´s performance during time. The possible impacts due to the changes applied since 2018 are under Bank´s analysis, which shall be concluded until the date of enforcement of the rule. c.2) Estimates used The consolidated results and the determination of consolidated equity are influenced by the accounting policies, assumptions, estimates and measurement methods used by the management of the Bank in preparing the consolidated financial statements. The Bank makes estimates and assumptions that affect the reported amounts of assets and liabilities of future periods. All estimates and assumptions required, in conformity with IFRS, are best estimates undertaken in accordance with the applicable standard. In the consolidated financial statements estimates were made by the management of the Bank and of the consolidated entities in order to quantify certain assets, liabilities, revenues, expenses, and disclosure notes. c.2.1) Critical estimates The estimates and critical assumptions that have the most significant impact on the carrying amounts of certain assets, liabilities, revenues and expenses and the disclosure notes, are described below: i. Allowance for loan losses The carrying amount of impaired financial assets is adjusted by recording a provision for losses on debts of "Impairment Losses on Financial Assets (Net) - Loans and Receivables" in the consolidated income statement. The reversal of previously recorded losses is recognized in the consolidated income statement in the period in which the impairment decrease and it can be related objectively to an event of recovery. To determine the balance of “Provision for Impairment Losses”, Banco Santander first assesses whether there is objective evidence of impairment loss individually for financial assets that are significant, and individually or collectively for financial assets that are not significant. To measure the impairment loss on loans individually evaluated for impairment, the Bank considers the conditions of the borrower, such as their economic and financial situation, level of indebtedness, ability to generate income, cash flow, management, corporate governance and quality of internal controls, payment history, industry expertise, contingencies and credit limits, as well as characteristics of assets, such as its nature and purpose, type, sufficiency and liquidity level guarantees and total amount of credit, as well as based on historical experience of impairment and other circumstances known at the moment of evaluation. To measure the impairment loss on loans collectively evaluated for impairment, the Bank segregates financial assets into groups considering the characteristics and similarity of credit risk, in other words, according to segment, the type of assets, guarantees and other factors associated as the historical experience of impairment and other circumstances known at the time of assessment. For further details see Note 2.i. ii. Income taxes (IRPJ), Social Contribution (CSLL), Social Integration Program (PIS) and Tax for Social Security Financing (COFINS) The current income tax expense is calculated by sum of the Current Tax, Social Contribution, Pis and Cofins resulting from application of the appropriate tax rate to the taxable profit for the year (net of any deductions allowable for tax purposes), and of the changes in deferred tax assets and liabilities recognized in the consolidated income statement. Deferred tax assets and liabilities include temporary differences, which are identified as the amounts expected to be payable or recoverable on differences between the carrying amounts of assets and liabilities and their related tax bases, and tax loss and tax credit carryforwards. These amounts are measured at the tax rates that are expected to apply in the period when the asset is carried out or the liability is settled. Deferred tax assets are only recognized for temporary differences to the extent that they are considered probable that the consolidated entities will have sufficient future taxable profits against which the deferred tax assets can be utilized, and the deferred tax assets do not arise from the initial recognition (except in a business combination) of other assets and liabilities in a transaction that affects neither taxable profit or accounting profit. Other deferred tax assets (tax loss and tax credit carryforwards) are only recognized if it is considered probable that the consolidated entities will have sufficient future taxable profits against which they can be utilized. The deferred tax assets and liabilities recognized are reassessed at each financial statement date in order to ascertain whether they still exist, and the appropriate adjustments are made on the basis of the findings of the assessment performed. Under the current regulation, the expected tax credits carrying out is based on the Bank's projections of future results and based on technical study. For more details see note 2.aa iii. Fair value measurement of certain financial instruments Financial instruments are initially recognized at fair value, which is considered equivalent to the transaction price and those that are not measured at fair value through income statement are adjusted by the transaction costs. Financial assets and liabilities are subsequently measured at each period-end by using valuation techniques. This calculation is based on assumptions, which take into consideration management's judgment based on existing information and market conditions at the date of financial statements. Banco Santander classifies fair value measurements using a fair value hierarchy that reflects the model used in the measurement process, segregating financial instruments between Level I, II or III. Notes 2.e &amp; 48.c8 present the sensitivity analysis and accounting policies for Financial Instruments, respectively. iv. Post-employment benefits The defined benefit plans are recorded based on an actuarial study, conducted annually by specialized company, at the end of each year to be effective for the subsequent period and the effects of such study are recognized in the headings of the income statement "Interest expense and similar Charges" and "Provisions (net)", during the current period. The present value of the defined benefit obligation is the present value without any assets deductions of expected future payments required to settle the obligation resulting from employee service in the current and past periods. Notes 2.x &amp; 23.iii present the accounting policies for Post-employment benefits and sensitivity analysis, respectively. v. Provisions, contingent assets and liabilities Provisions for the lawsuits and administrative proceedings are recorded when their risk of loss are considered probable and the amounts can be reliably measured, based on the nature, complexity and history of lawsuits and the opinion of legal counsel internal and external. Provisions are fully or partially reversed when the obligations cease to exist or are reduced. Given the uncertainties arising from the proceedings, it is not practicable to determine the timing of any outflow (cash disbursement). For more details see note 2.r vi. Goodwill The goodwill recorded is subject to impairment test at least annually or in a short period, if there is any indication of impairment. The recoverable goodwill amounts are determined from value in use calculations. For this purpose, it is estimated the cash flow for a period of 5 years. The cash flow was prepared considering several factors, including: (i) macro-economic projections, such as interest rates, inflation and exchange rates, among other, (ii) the performance and growth estimates of the Brazilian financial market, (iii) increased costs, returns, synergies and investment plans, (iv) the behavior of customers, and (v) the growth rate and long-term adjustments to cash flows. These estimates rely on assumptions regarding the likelihood of future events, and changing certain factors could result in different outcomes. The estimate of cash flows is based on valuations prepared by independent research company or whenever there is evidence of impairment, which is reviewed and approved by the Executive Board. For additional details see note 14. c.3) Capital management Capital management considers the regulatory and economic information. The objective is to achieve an efficient capital structure in terms of cost and compliance, meeting the requirements of the regulatory body and contributing to achieve the goals of the classification of rating agencies and investors' expectations. The capital management includes securitization, assets disposal, raising capital through issue of shares, subordinated debts and hybrid instruments. From an economic standpoint, capital management seeks to optimize value creation at the Bank and at its different business segment. To this end, the economic capital, RORAC (return on risk-adjusted capital) and value creation data for each business segment are generated, analyzed and reported to the management committee on a quarterly basis. Within the framework of the internal capital adequacy assessment process (Pillar 2 of the Basel Capital Accord), the Group uses an economic capital measurement model with the objective of ensuring that there is sufficient capital available to support all the risks of its activity in different economic scenarios, with the solvency levels agreed upon by the Bank. In order to adequately manage the Bank's capital, it is essential to estimate and analyze future needs, in anticipation of the various phases of the business cycle. Projections of regulatory and economic capital are made based on financial projections (statement of financial position, income statement, etc.) and on macroeconomic scenarios estimated by the Economic Research Service. These estimates are used by the Bank as a reference to plan the management actions (issues, securitizations, etc.) required to achieve its capital targets. </t>
  </si>
  <si>
    <t>Accounting policies and method of measurement</t>
  </si>
  <si>
    <t>Accounting policies and method of measurement [Abstract]</t>
  </si>
  <si>
    <t>2. Accounting policies and method of measurement The accounting policies and method of measurement applied in preparing the consolidated financial statements were as follows: a. Foreign currency transactions The financial statements are presented in Brazilian Reais, the functional and reporting currency of Banco Santander and its subsidiaries, including its subsidiary and non-foreign subsidiary.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profit or loss on disposal is calculated as the difference between (i) the aggregate fair value of the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registered (i.e. reclassified to income statement or transferred directly to retained earnings) in the same manner as it would be required if the relevant assets or liabilities are disposed of. The fair value of any investment retained in the former subsidiary at the date when control got lost is considered as the fair value on initial recognition for subsequent accounting under IAS 39 Financial Instruments: Recognition and Measurement or, when applicable, the costs on initial recognition of an investment in an associate or jointly controlled entity.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In the case of transactions with an associate, the related profits or losses are eliminated to the extent of the Bank's investment in the associate. Relevant information regarding companies registered under the equity method by the Bank is provided in note 12.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4). The excess of fair value of the identifiable net assets over the acquisition cost is an advantageous purchase gain and it is recorded as income on the date of the acquisition. The notes 3 and 4 includes a description of the most significant transaction carried out in 2017, 2016 and 2015.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2). • Rights and obligations under employee benefit plans (note 23). ii. Classification of financial assets for measurement purposes Financial assets are initially classified into the various categories used for management and measurement purposes, unless they have to be presented as Non-current assets held for sale or they relate to Cash, cash balances at Central Banks and other deposits on demand, Changes in the fair value of hedged items in portfolio hedges of interest rate risk (asset side), Hedging derivatives and Investments, which are reported separately. Financial assets are included for measurement purposes in one of the following categories: • Financial assets held for trading (at fair value through profit or loss): this category includes the financial assets acquired for the purpose of generating a profit in the near term from fluctuations in their prices and financial derivatives that are not designated as hedging instruments. • Other financial assets at fair value through profit or loss: this category includes hybrid financial assets not held for trading that are measured entirely at fair value and financial assets not held for trading that are included in this category in order to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assets or financial assets and liabilities is managed and its performance is evaluated on a fair value basis, in accordance with a documented risk management or investment strategy, and information about the group is provided on that basis to the Group's key management personnel. Financial instruments included in this category (and “Other financial liabilities at fair value through profit or loss”) are permanently subject to a consistent system of measurement, manage and control of all risks and returns that enables all the financial instruments involved to be identified and monitored and allows the effective reduction of risk checked. Financial assets may only be included in this category on the date they are acquired or originated. Available-for-sale financial assets are stated at fair value. This category includes debt instruments not classified as “Held-to-maturity investments”, “Loans and receivables” or “Financial assets at fair value through profit or loss”, and equity instruments issued by entities other than subsidiaries, associates and jointly controlled entities, provided that such instruments have not been classified as “Financial assets held for trading” or as “Other financial assets at fair value through profit or loss”. Gains and losses arising from changes in fair value are recognized in "Equity" in the line item "Valuation Adjustment" with the exception of cumulative losses for non-recovery, which are recognized in profit or loss. When the investment is disposed of or is determined to be impaired, the cumulative gain or loss previously accumulated in "Equity - Valuation Adjustments" is reclassified to profit or loss. • Loans and receivables: this category includes financing granted to third parties, based on their nature, irrespective of the type of borrower and the form of financing, including finance lease transactions in which the consolidated entities act as lessors. The consolidated entities generally intend to hold the loans and credits granted by them until their final maturity and, therefore, they are presented in the consolidated balance sheets at their amortized cost (which includes the required adjustments to reflect estimated impairment losses). • Held-to-maturity investments: this category includes debt instruments traded in an active market, with fixed maturity and with fixed or determinable payments, for which the Bank has both the intention and proven ability to hold to maturity. These investments are measured at amortized cost less any impairment, with revenue recognized on an effective yield basis.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Loans and receivables: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Investment fund units are included in this item.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Financial liabilities held for trading (at fair value through profit or loss):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liabilitie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d. Funding, debt notes issued and other liabilities Funding debt rates and other liabilities Instruments are recognized initially at fair value, considered primarily as the transaction price. They are subsequently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gistered as expenses for the period, according to the accrual basis. The relevant details of these issued instruments are described in note 21. 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the international financial community,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the financial markets: “net present value” (NPV), option pricing models and other methods. “Loans and receivables”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liabilities held for trading” and “Other financial liabilities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trading derivative. When fair value hedge accounting is discontinued (repeal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 Settlement of financial assets and liabilities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2. If the Bank retains substantially all the risks and rewards associated with the transferred financial asset -sale of financial assets under an agreement to repurchase them at a fixed price or at the sale price plus interest, a securities lending agreement in which the borrower undertakes to return the same or similar assets, and other similar cases, the transferred financial asset is not derecognized and continues to be measured by the same criteria as those used before the transfer. However, the following items are recognized: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g. Offsetting of financial instruments Financial asset and liability balances are offset (i.e. reported in the consolidated balance sheets at their net amount) only if the Bank and their subsidiaries currently have a legally enforceable right to set off the recognized amounts and intend either to settle on a net basis, or to realize the asset and settle the liability simultaneously. Offsetting Agreements and Obligations Settlement (CMN Resolution 3.263/2005) - The Bank has an agreement for the clearing and settlement of obligations under the National Financial System (SFN), signed with individuals and legal entities, whether or not members of the SFN, resulting in higher financial settlement guarantee, with the parti</t>
  </si>
  <si>
    <t>Basis of consolidation</t>
  </si>
  <si>
    <t>Basis of consolidation [Abstract]</t>
  </si>
  <si>
    <t xml:space="preserve">3. Basis of consolidation Below are highlighted the controlled entities and investment funds included in the consolidated financial statements of Banco Santander. Similar information regarding companies accounted by the equity method by the Bank is provided in Note 12. Directly and Indirectly controlled by Banco Santander (Brasil) S.A. Participation % Activity Direct Direct and Indirect Banco Bandepe S.A. Bank 100.00% 100.00% Santander Leasing S.A. Arrendamento Mercantil (Santander Leasing) Leasing 78.57% 99.99% Aymoré Crédito, Financiamento e Investimento S.A. (Aymoré CFI) Financial 100.00% 100.00% Santander Brasil Administradora de Consórcio Ltda. (Santander Brasil Consórcio) Buying club 100.00% 100.00% Atual Companhia Securitizadora de Créditos Financeiros (Atual Securitizadora) (13) Securitization 100.00% 100.00% Santander Corretora de Câmbio e Valores Mobiliários S.A. (Santander CCVM) Broker 99.99% 100.00% Santander Corretora de Seguros, Investimentos e Serviços S.A. (Santander Corretora de Seguros) (Previously named as Santander Participações S.A.) (3)(5) (7)(9)(10)(11) (20) (21)(22) Other Activities 100.00% 100.00% Getnet Adquirência e Serviços para Meios de Pagamento S.A. (Getnet S.A.) Payment Institution 88.50% 88.50% Sancap Investimentos e Participações S.A. (Sancap) Holding 100.00% 100.00% Santander Brasil EFC Financial 100.00% 100.00% Santander Holding Imobiliária S.A. (Current Corporate Name of da Webcasas S.A.) (2) (17) Holding 100.00% 100.00% Controlled by Atual Securitizadora (13) (18) Ipanema Empreendimentos e Participações (18) Credit Management and Recovery Management - 70.00% Controlled by Ipanema Empreendimentos e Participações (18) Gestora de Investimentos Ipanema (18) Resource Manager - 100.00% Controlled by Getnet S.A. Auttar HUT Processamento de Dados Ltda. (Auttar HUT) Other Activities - 100.00% Integry Tecnologia e Serviços A.H.U Ltda. (Integry Tecnologia) (12) Other Activities - 100.00% Toque Fale Serviços de Telemarketing Ltda. (Toque Fale) Other Activities - 100.00% Controlled by Sancap Santander Capitalização S.A. Savings and annuities - 100.00% Evidence Previdência S.A. Social Securities - 100.00% Controlled by Aymoré CFI Super Pagamentos e Administração de Meios Eletrônicos Ltda. (Super Pagamentos) (1) (19) Payment Institution - 100.00% Banco Olé Bonsucesso Consignado S.A. (Olé Consignado) (14) Bank - 60.00% Banco PSA Finance Brasil S.A. Bank - 50.00% Controlled by Olé Consignado (14) BPV Promotora de Vendas e Cobrança Ltda. Other Activities - 100.00% Olé Tecnologia Ltda. ((Current Corporate Name of Bonsucesso Tecnologia Ltda.) (4) Other Activities - 100.00% Controlled by Santander Leasing Santander Finance Arrendamento Mercantil S.A. (Current Corporate Name of PSA Finance Arrendamento Mercantil S.A. (Santander Finance Arrendamento Mercantil)) Leasing - 100.00% Participation % Directly and Indirectly controlled by Banco Santander (Brasil) S.A. Activity Direct Direct and Indirect Santander FIC FI Contract I Referenciado DI Investment Fund (a) Santander Fundo de Investimento Unix Multimercado Crédito Privado Investment Fund (a) Santander Fundo de Investimento Diamantina Multimercado Crédito Privado de Investimento no Exterior Investment Fund (a) Santander Fundo de Investimento Amazonas Multimercado Crédito Privado de Investimento no Exterior Investment Fund (a) Santander Fundo de Investimento SBAC Referenciado DI Crédito Privado Investment Fund (a) Santander Fundo de Investimento Guarujá Multimercado Crédito Privado de Investimento no Exterior Investment Fund (a) Santander Fundo de Investimento Financial Curto Prazo Investment Fund (a) Santander Fundo de Investimento Capitalization Renda Fixa Investment Fund (a) Santander Paraty QIF PLC (6) Investment Fund (a) Santander FI Hedge Strategies Fund (Santander FI Hedge Strategies) (6) Investment Fund (a) BRL V - Fundo de Investimento Imobiliário-FII (8) Real Estate Investment Fund (a) Fundo de Investimento em Direitos Creditórios Multisegmentos NPL Ipanema VI - Não Padronizado (Fundo Investimento Ipanema NPL VI) (15) Investment Fund (a) Fundo de Investimento em Direitos Creditórios Multisegmentos NPL Ipanema VI - Não Padronizado (Fundo Investimento Ipanema NPL V) (16) Investment Fund (a) (a) Company over which the Bank is exposed, or has rights, to variable returns and have the ability to affect those returns through the power of decision, in accordance with IFRS 10 - Consolidated Financial Statements. Banco Santander and its subsidiaries holds 100% of the shares of these investment funds. (1) In May, 2017, it was approved by Bacen the authorization process for the Company operates as a payment institution. (2) Through the Private Stock Purchase and Sale Agreement held on October 26, 2017, Santander Serviços sold its interest held in Webcasas S.A. to Banco Santander. The full sale occurred at book value. (3) On December 22, 2017, Santander Corretora de Seguros (current corporate name of Santander Participações SA), Cia de Ferro Ligas da Bahia - Ferbasa SA (Ferbasa) and Brazil Wind SA entered into an agreement for the sale of 100% (one hundred percent) of the shares issued by BW Guirapá I SA (respectively the Agreement and BW Guirapá I SA) held by Santander Corretora de Seguros and Brazil Wind SA to Ferbasa (Operation). Subject to confirmation of certain assumptions, the acquisition price for all the shares held by Santander Corretora de Seguros will be up to R$414 million, and there may be an additional payment of up to R$35 million if future targets have been met stipulated in the Contract. The closing of the Transaction remains conditioned, among other conditions, to: (i) approval of the Operation at the Extraordinary General Meeting of Ferbasa, in accordance with its corporate governance; (ii) obtaining the necessary approvals from the competent authorities; and (iii) maintenance of the ordinary course of business of BW Guirapá SA Considering the current stage of the operation and the expectation of its successful completion, this investment was written off against a credit in the asset, consequently the assets and liabilities of BW Guirapa and subsidiaries are no longer consolidated in the consolidated balance sheet, and the profit or loss is recorded in the income statement until November 30, 2017 (Note 11). (4) According to the contractual change on June 13, 2017, the shareholders agreed to change company´s name from Bonsucesso Tecnologia Ltda. to Olé Tecnologia Ltda. (5) Banco Santander, through its subsidiaries, holds the risks and benefits of Santander Paraty and the Santander FI Hedge Strategies Subfund, resident in Ireland, and both are fully consolidated in its Consolidated Financial Statements. In the Irish market, an investment fund can not act directly and, for that reason, it was necessary to create another structure (a sub-fund), Santander FI Hedge Strategies. Santander Paraty does not have a financial position, and all position is derived from the financial position of Santander FI Hedge Strategies. (6) At the ESM held on September 29, 2017, Santander Corretora de Seguros' shareholders' equity increase was approved in the amount of R$12,900, based on the net assets of Santander Brasil Advisory calculated based on its book value at base date of August 31, 2017, of which the amount of R$8,463 was allocated to the share capital account of Santander Corretora de Seguros, increasing the current capital from R$1,717,652 to R$1,726,115, by issuing a total of 37,554 (thirty-seven thousand, five hundred and fifty-four) nominative common shares with no par value that were subscribed and paid-in on that date by Banco Santander, the issue price was set at R$343.50 per share, calculated based on their respective carrying amounts, on the base date of August 31, 2017. (7) The Banco Santander figured as lender of certain delayed debts (loans) which had real state as guaratees. The process of credit recovery consists in converte into capital contributions by the Real Estate Fund in conjunction concomitant transfer of the same shares to Banco Santander through the process of payment in kind of the above credit operations payments. (8) At the Extraordinary General Meeting (EGM) held on May 8, 2017, it was approved the change of company name from Santander Participações S.A. to Santander Corretora de Seguros, Investimentos e Serviços S.A. At the same EGM, it was approved the company´s purpose change. (9) At the ESM held on August 31, 2017, a capital increase of R$17,652 was approved, in view of the version of the net assets of Santander Microcrédito, based on its book value at the date - based on June 30, 2017, entirely destined to the share capital account of Santander Corretora de Seguros, transferring the capital stock from the current R$1,700,000 to R$1,717,652, through the issuance of a total of 51,776 (fifty-one thousand, seven hundred and seventy-six) registered common shares with no par value that were subscribed and paid by Banco Santander on that date, the issue price was set at R$340.93 per share, calculated based on their respective book values, on the base date of June 30, 2017. (10) On August 31, 2017, the merger and the Private Instrument of Protocol and Justification of Santander Microcrédito by Santander Corretora de Seguros (Current Corporate Name of Santander Participações S.A.) were approved, so that Santander Corretora de Seguros received through their book value, based on the balance sheet drawn up on June 30, 2017, all of the assets, rights and obligations of Santander Microcrédito. With the extinction of Santander Microcrédito the Santander Corretora de Seguros became its successor in all its rights and obligations. (11) On March 9, 2017, under a contractual amendment, they resolved by mutual agreement to increase Integry Tecnologia's capital stock in the amount of R$75,000, from the current R$1,276 to R$76,276, through the distribution of 75.000.000 (seventy and five million) of new quotas with a par value of R$1.00 each. (12) At the ESM held on September 11, 2017, a capital increase of R$120,000 was approved, through the issuance of 120,000,000 (one hundred and twenty million) new common shares, nominative and without par value, the capital stock of R$100.00 (one hundred reais) to R$120,000. The shares issued as a result of the capital increase were fully subscribed by the shareholder Banco Santander. (13) At the ESM held on December 19, 2017, it was approved the increase of the Olé Conignado´s share capital in the amount of R$120.000, increasing it from R$400.000 to R$520.000, through the issuance of 58.071.890 (fifty eight million, seventy one thousand, eight hundred ninety) new ordinary shares without par value. The share capital increase approved by the shareholders is still pending from Bacen´s approval. (14) This investment fund was formed and started to be consolidated in September of 2017. It refers to a structure where the Bank has sold certain loans agreements which were already written-off (agreements matured over 360 days) and transferred to this fund. The current Companhia Securitizadora de Créditos Financeiros (current Securitization Company) (Note 15), company controlled by the Bank, holds 100% of the fund´s shares. (15) This fund was consolidated in October 2017 and is indirectly controlled by Atual Securitizadora. (16) Investment acquired in October 2017. (17) At the ESM held on July 21, 2017, the capital increase of Super Payments in the amount of R$20,000 was approved, increasing the capital stock from R$49,451 to R$69,451 through the issuance of 50,724,086 (fifty million, seven hundred and twenty-four thousand and eighty-six) new nominative common shares, with no par value, in all identical to those previously existing, at the approximate issue price of R$394.29 per thousand shares at the book value of Super Payments on June 30, 2017. The shares issued were fully subscribed and paid-in on the same date by Aymoré CFI. (18) On September 29, 2017, the merger and the Private Instrument of Protocol and Justification of Santander Brasil Advisory by Santander Corretora de Seguros (Current Corporate Name of Santander Participações S.A.) were approved, so that Santander Corretora de Seguros received through their book value, based on the balance sheet drawn up on August 31, 2017, all of the assets, rights and obligations of Santander Brasil Advisory. With the extinction of Santander Brasil Advisory the Santander Corretora de Seguros became its successor in all its rights and obligations. (19) On November 17, 2017, was formalized the acquisition by Banco Santander of the participation by Santusa Holding, S.L. (equivalent to 39.35%) in the share capital of Santander Serviços. Thus, Banco Santander becomes the holder of 99.99% of the shares of Santander Serviços. The amount of R$298,978 relating to goodwill was recorded. (20) On November 30, 2017, the merger and the Private Instrument of Protocol and Justification of the Merger Santander Serviços by Santander Corretora de Seguros (Current Corporate Name of Santander Participações S.A.). With the extinction of Santander Serviços , Santander Corretora de Seguros became its successor in all its rights and obligations a) Partnership Formation with HDI Seguros S.A. for the Creation of the Totally Digital Cars Insurance Company On December 20, 2017, the Bank signed agreements with HDI Seguros S.A. (HDI), in order to form a partnership for the issuance, offering and commercialization of car insurance 100% digital, through the creation of a new insurance company - the Santander Auto, which is controlled 50% by Sancap, entity fully controlled by Banco Santander, and 50% by HDI. The conclusion of this operation is subjected to the compliance with determined conditions including relevant regulatory authorizations. b) Opening of the branch in Luxembourg The Brazilian Central Bank, on June 9, 2017, granted to Banco Santander the authorization for the incorporation of a branch in Luxembourg, with a capital equivalent to US$1 billion (approximately R$ 3.2 billion) and the purpose of complementing the foreign trade strategy for corporate clients (large Brazilian companies and their operations abroad) and offering products and financial services through an offshore entity that is not established in a jurisdiction with favored taxation and that it allows an increase of the ability to source funds. The incorporation of the branch is still subject to the authorization to be granted by the Luxembourg financial authority. c) Market Agreement for indirect purchase of share on equity capital of Ipanema Empreendimentos e Participações and Gestora de Investimentos Ipanema On July 5, 2017, Atual Companhia Securitizadora de Créditos Financeiros, a company wholly-owned by Banco Santander (Brasil) S.A., signed a purchase and sale agreement to acquire the equity portion corresponding to 70% of the shares representing the share capital of the companies Ipanema Empreendimentos e Participações Ltda., Gestora de Investimentos Ipanema Ltda. and Fundo Investimento Ipanema NPL V. The transaction was approved by Bacen on September 19, 2017 and, after fulfillment of other conditions precedent, the parties concluded the transaction on October 16, 2017. d) Incorporation of the Gestora de Inteligência de Crédito - Partnership between Banco Santander and others banks in the Brazilian market On April 14, 2017, the definitive documents necessary for the creation of a new credit bureau, Gestora de Inteligência de Crédito SA ("Company"), were signed by the shareholders, whose control will be shared among the shareholders who will hold 20% of the its share capital each. The Company will develop a database with the objective of aggregating, reconciling and processing registration and credit information of individuals and legal entities, in accordance with the applicable standards, providing a significant improvement in the processes of granting, pricing and directing credit lines. The Bank estimates that the Company will be fully operational in 2019. e) Partnership Formation with the Hyundai Group in Brazil On April 28, 2016, the Aymoré CFI and Banco Santander entered into a transaction for the formation of a partnership with Hyundai Motor Brasil Mondadori de Automóveis Ltda. (Hyundai Motor Brasil) and Hyundai Capital Services, Inc. (Hyundai Capital) for the constitution of Banco Hyundai Capital Brasil S.A. and an insurance brokerage company to provide, respectively, auto finance and insurance brokerage services and products to clients and Hyundai dealerships in Brazil. The partnership capital structure will have a shareholding of 50% held by Aymoré CFI, 25% held by Hyundai Capital and 25% held by Hyundai Motor Brasil. Such partnership implementation shall be subject to the applicable regulatory approvals. In september 19, 2017, it was published on the Federal Official Diary the presidential decree recognizing the brazilian government interest on the foreign participation in the national financial institution to be incorporated by Santander and Hyundai. </t>
  </si>
  <si>
    <t>Change in the scope of consolidation [Abstract]</t>
  </si>
  <si>
    <t xml:space="preserve">4. Change in the scope of consolidation a) Sale of Santander Securities Services Brasil DTVM S.A. On August 31, 2015 the sales transaction of the qualified custody business, with the sale of all shares issued by Santander Securities Services Brazil Distribuidora de Títulos e Valores Mobiliários S.A. to Santander Securities Services Brasil Participações S.A., indirectly controlled by Banco Santander Spain was concluded at the amount of R$859 million, according to what was informed to the market on June 19, 2014. The transaction generated a gain of R$750,550 before taxes, recorded in the heading Result on disposal of assets not classified as non-current assets held for sale (Note 43). The operation fits into the context of a global strategic partnership between Banco Santander Spain and a group led by Warburg Pincus LLC in qualified custody activity in Spain, Brazil and Mexico. b) Investment in Super Pagamentos e Administração de Meios Eletrônicos Ltda. (“Super Pagamentos”) On January 4, 2016, Aymoré CFI informed the owners of the shares representing the remaining 50% of Super´s total voting capital its decision to make the call related to the call option for the acquisition of such shares, for the value of approximately R$113 million. The transaction was concluded on March 10, 2016. Due to the event above, Aymoré, as the parent company, purchased the remaining equity instruments of Super entity and should, therefore, consider the paid value of goodwill for expected future profitability as a reduction of shareholders' equity, since, according to the IFRS 10 this transaction is characterized as transactions between partners. For the same reason, the amount paid for the equity value of the interest participation acquired from non-controlling shareholder is a movement among Stockholders' Equity accounts. c) Agreement on the Acquisition of part of the Financial Operation of PSA Group in Brazil and a consequent creation of a Joint Venture Company On August 1, 2016, after the fulfillment of the applicable conditions precedent, including obtaining the appropriate regulatory approvals, the Aymoré CFI and Banco Santander, in the context of a partnership between the Banque PSA Finance (Banque PSA) and Santander Consumer Finance in Europe for joint operation of the vehicle financing business of PSA brands (Peugeot, Citroën and DS), signed definitive documents for the creation of a financial cooperation with Banque PSA to offer a range of financial and insurance products to clients and dealers of PSA in Brazil. The main vehicle of financial cooperation is Banco PSA Finance Brasil S.A. which is being held in the proportion of 50% by Aymoré CFI, a subsidiary of Banco Santander, and 50% by Banque PSA. The purchase price was equal to the book value (proportional) on the closing date (08/01/2016). The operation also included the acquisition by Banco Santander subsidiary, of 100% of Santander Finance Arrendamento Mercantil S.A (Current Company Name of PSA Finance Arrendamento Mercantil S.A.), whose price was equivalent to 74% of the equity (equal to the book value) on the closing date, and also the purchase of 50% of PSA Corretora de Seguros e Serviços Ltda., whose price was equal to the book value (proportional) on the closing date. Banco Santander started to consolidate these companies from August 1, 2016. d) Investment Agreement between Banco Santander and Banco Bonsucesso S.A. (current Olé Consignado) On February 10, 2015, with the approval of BACEN, the transaction was completed and Banco Santander, through Aymoré CFI, became the controlling shareholder of Olé Consignado, with 60% of the total and voting share capital through an investment of R$460 million. Olé Consignado kept the remaining portion of the share capital (40%). In December 2015, it has completed the study of the allocation of the purchase price (Purchase Price Allocation - PPA) on the acquisition of Bonsucesso by Aymoré, based on acquisition date as below: Book value Fair value Financial assets - available-for-sale 121,468 121,468 Loans and Receivables 508,147 508,147 Others Assets 374,151 374,151 Intangible Assets (1) - 62,000 Total assets 1,003,766 1,065,766 Financial liabilities 466,162 466,162 Others liabilities 397,604 397,604 Total liabilities 863,766 863,766 Capital increase by Aymore CFI 460,000 460,000 Total of net assets acquired 600,000 662,000 Non-controlling interest (2) 264,800 Total consideration transferred by Aymore to acquire control 460,000 Goodwill (3) 62,800 (1) Intangible assets identified relate to brand and client relationship with estimated useful life of 10 years and 4 years, respectively. (2) The amount of non-controlling interests were measured at R$240 million as the proportional value of the net assets of the investee. (3) Goodwill will be tax deductible under current legislation. Olé Consignado has become the exclusive vehicle of Banco Bonsucesso and its affiliates for the payroll credit supply in Brazil and should consolidate existing payroll loans portfolio in Banco Santander and Banco Bonsucesso, in accordance with the terms of the agreement. Banco Santander will continue to originate payroll loans through their own channels independently. In the operation context, it was granted between institutions a put option (right of Olé Consignado to sell) and purchase (right of Banco Santander to acquire), relating to the shares held by Banco Bonsucesso, equivalent to 40% of the share capital of this company. According to IAS 32,a financial liability was recognized, the balance of which on December 31, 2017of R$484 million (2016 and 2015 - R$307 million) by the commitment made in relation to the put option, accounted in Shareholders' Equity, the amount of R$67 million, non-controlling interests, the amount of R$240 million. In 2017, a tax credit of R$71 million was recognized and an expense in the consolidated statements of income, in the amount of R$177 million. At the ESM held on March 3, 2016 the change of the corporate name of Banco Bonsucesso Consignado S.A. to Banco Olé Bonsucesso Consignado S.A. was approved, the process was approved by Bacen on June 1, 2016. </t>
  </si>
  <si>
    <t>Cash and balances with the Brazilian Central Bank [Abstract]</t>
  </si>
  <si>
    <t xml:space="preserve">5. Cash and balances with the Brazilian Central Bank Thousand of reais 2017 2016 2015 Cash and cash equivalents 5,242,869 4,445,940 7,141,137 of which: Cash 4,569,443 3,316,800 2,995,112 Money market investments 673,426 1,129,140 4,146,025 Money market investments (1) 33,158,095 45,242,674 27,170,892 Central Bank compulsory deposits (2) 62,465,117 60,916,297 54,831,324 Total 100,866,081 110,604,911 89,143,353 (1) Includes securities purchased under agreements to resell, long term and not considered cash equivalents. (2) Central Bank compulsory deposits relate to a minimum balance that financial institutions are required to maintain with Bacen based on a percentage of deposits received from third parties, considered as restricted use of resources. </t>
  </si>
  <si>
    <t>Loans and amounts due from credit institutions [Abstract]</t>
  </si>
  <si>
    <t xml:space="preserve">6. Loans and amounts due from credit institutions The breakdown, by classification, type and currency, of the balances of “Loans and amounts due from credit institutions” in the consolidated financial statements is as follows: Thousand of reais 2017 2016 2015 Classification: Loans and receivables 32,300,095 27,762,473 42,422,638 Of which: Loans and amounts due from credit institutions, gross 32,369,110 27,963,914 42,601,397 Impairment losses (note 10.c) (69,015) (201,441) (178,759) Loans and amounts due from credit institutions, net 32,300,095 27,762,473 42,422,638 Loans and amounts due from credit institutions, gross 32,369,110 27,963,914 42,601,397 Thousand of reais 2017 2016 2015 Type: Time deposits (2) 4,236,990 2,070,151 3,626,514 Reverse repurchase agreements (1) (2) 270,735 848,096 152,870 Escrow deposits 10,136,079 9,836,300 9,493,169 Cash and Foreign currency investments (2) 15,981,475 13,194,923 24,057,973 Other accounts 1,743,831 2,014,444 5,270,871 Total 32,369,110 27,963,914 42,601,397 Currency: Brazilian Real 17,004,884 25,421,465 18,631,226 US dollar 15,044,088 1,658,980 23,607,170 Euro 307,633 779,314 323,053 Pound sterling 3,585 51,972 4,964 Other currencies 8,920 52,183 34,984 Total 32,369,110 27,963,914 42,601,397 Thousand of reais 2017 2016 2015 Cash equivalents (2) Short-term transactions and low risk of change in its value 17,428,033 13,683,641 25,990,477 (1) Collateralized by debt instruments. Note 45-d contains a detail of the residual maturity periods of loans and receivables. </t>
  </si>
  <si>
    <t>Debt instruments [Abstract]</t>
  </si>
  <si>
    <t xml:space="preserve">7. Debt instruments The breakdown, by classification, type and currency, of the balances of “Debt instruments” is as follows: Thousand of reais 2017 2016 2015 Classification: Financial assets held for trading 34,879,681 59,994,946 25,193,598 Other Financial assets designated at fair value through profit or loss 1,658,689 1,668,749 1,506,570 Financial assets - available-for-sale 84,716,747 55,829,572 67,103,274 Investments Held-to-Maturity 10,214,454 10,048,761 10,097,836 Loans and receivables 17,616,515 16,283,259 11,812,701 Of which: Debt Instruments 20,400,082 17,838,162 11,957,161 Impairment losses (2,783,567) (1,554,903) (144,460) Total 149,086,086 143,825,287 115,713,979 Type: Government securities - Brazil (1) 122,362,389 122,971,854 93,439,724 Debentures and Promissory notes 12,097,230 12,922,763 11,967,222 Other debt securities 14,626,467 7,930,670 10,307,033 Total 149,086,086 143,825,287 115,713,979 Currency: Brazilian Real 137,420,134 134,037,665 109,836,568 US dollar 11,665,952 9,107,513 5,111,982 Euro - 680,109 765,429 Total 149,086,086 143,825,287 115,713,979 (1) Includes, substantially, National Treasury Bills (LTN), Treasury Bills (LFT) e National Treasury Notes (NTN-A, NTN-B, NTN-C e NTN-F). The Debts Instruments are composed, mainly, of R$77,781,728 (2016 - R$71,810,310 and 2015 - R$58,958,355) of debt securities relating to repurchase agreements, R$2,305,158 (2016 - R$3,044,896 and 2015 - R$6,216,315) to compulsory deposits in Central Bank, R$6,273,561 (2016 - R$6,221,046 and 2015 - R$10,197,025) to guarantee of B3 S.A. - Brasil, Bolsa, Balcão (B3 S.A.) (Current Company Name of BM&amp;FBovespa - Bolsa de Valores, Mercadorias e Futuros (BM&amp;FBovespa)) transactions and R$4,473,298 (2016 - R$5,358,604 and 2015 - R$4,939,160) to escrow deposits and other guarantee. Note 45-d contains a detail of the residual maturity periods of available-for-sale financial assets and of loans and receivables. </t>
  </si>
  <si>
    <t>Equity instruments [Abstract]</t>
  </si>
  <si>
    <t xml:space="preserve">8. Equity instruments a) Breakdown The breakdown, by classification and type, of the balances of “Equity instruments” is as follows: Thousand of reais 2017 2016 2015 Classification: Financial assets held for trading 489,770 398,461 404,973 Other Financial assets designated at fair value through profit or loss 33,368 42,455 573,664 Financial assets available-for-sale 1,106,637 1,985,473 1,162,332 Total 1,629,775 2,426,389 2,140,969 Type: Shares of Brazilian companies 389,113 1,185,653 1,168,186 Shares of foreign companies 5,347 3,588 11,445 Investment funds (1) 1,235,315 1,237,148 961,338 Total 1,629,775 2,426,389 2,140,969 (1) Composed mainly by investment on fixed income investment funds. b) Changes The changes in the balance of “Equity instruments - Financial assets held for trading” were as follows: Thousand of reais 2017 2016 2015 Balance at beginning of year 398,461 404,973 391,656 Net additions (disposals) (4,892) (7,125) 26,273 Valuation adjustments 96,201 613 (12,956) Balance at end of year 489,770 398,461 404,973 The changes in the balance of “Equity instruments - Other financial assets at fair value through profit or loss” were as follows: Thousand of reais 2017 2016 2015 Balance at beginning of year 42,455 573,664 902,794 Net additions (disposals) (1,586) (531,209) (318,307) Valuation adjustments (7,501) - (10,823) Balance at end of year 33,368 42,455 573,664 The changes in the balance of “Equity instruments - Available-for-sale financial assets” were as follows: Thousand of reais 2017 2016 2015 Balance at beginning of year 1,985,473 1,162,332 1,653,644 Net additions (disposals) (830,395) 852,820 (482,406) Valuation adjustments (48,441) (29,679) (8,906) Balance at end of year 1,106,637 1,985,473 1,162,332 </t>
  </si>
  <si>
    <t>Derivative financial instruments and Short positions</t>
  </si>
  <si>
    <t>Derivative financial instruments and Short positions [Abstract]</t>
  </si>
  <si>
    <t xml:space="preserve">9. Derivative financial instruments and Short positions The main risk factors associated to derivatives contracted are related to exchange rates, interest rates and stocks. To manage these and other market risk factors the Bank uses practices which include the measurement and follow up of the limit´s usage previously defined on internal committees, as well as the daily follow up of the portfolios values in risk, sensitivities and changes in the interest rate and exchange exposure, liquidity gaps, among other practices which allow the control and follow up on the main risk metrics that can affect the Bank´s position in the several markets which it acts. Based on this management model the Bank has accomplished its goal, using operations with derivatives, in optimize the relation risk/benefits even in situation with great volatility. The derivatives fair value is determined through quotation of market prices. The swaps contracts fair value is determined using discounted cash flow modeling techniques, reflecting suitable risk factors. The fair value of NDF and Future contracts are also determined based on the quotation of market prices for derivatives traded in specific chamber (i.e.. stock Exchange for example) or using the same methodology applied for swap contracts. The fair value of options derivatives (call and put) is determined based on the mathematical models, such as Black &amp; Scholes, using yield rates, implied volatilities and the fair value of the corresponding asset. The current market prices are used to price the volatilities. For the derivatives which do not have prices directly disclosed by specific chamber, their fair values are obtained through pricing models which use market information, based on disclosed prices of more liquid assets. Interest rate curves and market volatilities are extracted from theses prices to be used as first input in these models. a) Trading and hedging derivatives a.1) Derivatives Recorded in the Balance Sheet and Compensation Accounts Portfolio Summary of Trading Derivative and Used as Hedge 2016 2015 2014 Assets Swap Differentials Receivable 15,781,207 15,321,646 22,312,106 Option Premiums to Exercise 553,217 935,520 895,684 Forward Contracts and Others 928,464 8,445,807 3,042,572 Total 17,262,888 24,702,973 26,250,362 Liabilities Swap Differentials Payable 14,643,016 12,267,819 20,154,760 Option Premiums Launched 385,183 1,166,002 827,757 Forward Contracts and Others 1,649,287 6,802,794 3,734,442 Total 16,677,486 20,236,615 24,716,959 Summary by Category Trading 2017 2016 2015 Notional Fair Value Notional Fair Value Notional Fair Value "Swap" 1,108,760 3,142,125 3,221,966 Assets 202,081,214 57,294,179 196,887,188 24,311,485 315,466,085 38,512,406 CDI (Interbank Deposit Rates) 33,289,522 22,409,496 44,868,680 22,759,822 38,808,344 9,081,792 Fixed Interest Rate - Real 95,700,715 - 126,300,261 - 200,528,046 - Indexed to Price and Interest Rates 5,592,892 - 9,225,789 - 15,491,509 6,421,310 Foreign Currency 67,493,635 34,884,683 16,492,458 1,551,663 60,626,540 23,009,304 Others 4,450 - - - 11,646 - Liabilities 199,709,355 (56,185,419) 184,350,947 (21,169,360) 295,696,266 (35,290,440) CDI (Interbank Deposit Rates) 16,664,176 - 23,178,722 - 32,000,584 - Fixed Interest Rate - Real 114,055,076 (21,687,884) 133,185,717 (17,414,147) 218,588,847 (35,280,694) Indexed to Price and Interest Rates 40,146,968 (34,107,210) 12,767,212 (3,518,297) 6,930,103 - Foreign Currency 28,420,467 - 15,049,776 (38,836) 38,176,732 (9,746) Others 422,668 (390,325) 169,520 (198,080) - - Options 190,061,609 168,034 175,841,405 (230,482) 91,877,351 67,927 Purchased Position 87,503,833 553,217 83,883,966 935,520 46,024,648 895,684 Call Option - US Dollar 9,369,821 169,542 12,693,748 181,463 5,018,652 665,655 Put Option - US Dollar 5,130,392 42,389 3,788,161 392,048 2,735,625 31,520 Call Option - Other 1,953,481 59,220 20,115,932 62,517 14,106,701 113,809 Interbank Market 1,185,310 389 17,391,500 7,062 13,114,822 93,435 Others (1) 768,171 58,831 2,724,432 55,455 991,879 20,374 Put Option - Other 71,050,139 282,066 47,286,125 299,492 24,163,670 84,700 Interbank Market 70,295,282 257,943 46,106,600 18,029 23,350,994 4,558 Others (1) 754,857 24,123 1,179,525 281,463 812,676 80,142 Sold Position 102,557,776 (385,183) 91,957,439 (1,166,002) 45,852,703 (827,757) Call Option - US Dollar 5,595,163 (117,059) 4,314,988 (141,172) 3,331,244 (596,729) Put Option - US Dollar 5,919,598 (77,145) 7,390,733 (952,407) 4,402,202 (73,815) Call Option - Other 19,880,180 (35,961) 30,441,646 (46,940) 14,567,407 (122,683) Interbank Market 19,151,110 (515) 27,597,764 (4,087) 13,730,262 (112,707) Others (1) 729,070 (35,446) 2,843,882 (42,853) 837,145 (9,976) Put Option - Other 71,162,835 (155,018) 49,810,072 (25,483) 23,551,850 (34,530) Interbank Market 70,494,622 (126,743) 49,245,495 (5,793) 23,218,228 (1,615) Others (1) 668,213 (28,275) 564,577 (19,690) 333,622 (32,915) Futures Contracts 161,725,596 - 104,651,180 - 184,191,204 - Purchased Position 54,806,022 - 40,396,456 - 41,186,341 - Exchange Coupon (DDI) 9,616,936 - 14,473,180 - 4,274,352 - Interest Rates (DI1 and DIA) 26,456,303 - 23,756,523 - 22,760,484 - Foreign Currency 16,733,437 - 1,393,538 - 11,710,934 - Indexes (2) 1,780,311 - 195,160 - 577,149 - Others 219,035 - 578,055 - 1,863,422 - Sold Position 106,919,574 - 64,254,724 - 143,004,863 - Exchange Coupon (DDI) 55,016,928 - 15,048,490 - 58,499,504 - Interest Rates (DI1 and DIA) 51,135,994 - 29,047,678 - 20,836,314 - Foreign Currency 745,849 - 17,384,256 - 35,463,589 - Indexes (2) 20,803 - 185,506 - 500,993 - Treasury Bonds/Notes - - 2,588,794 - 49,163 - Others - - - - 27,655,300 - Forward Contracts and Others 47,823,561 (720,823) 50,853,154 1,643,013 51,051,014 (691,870) Purchased Commitment 23,506,096 647,376 20,864,170 3,386,347 21,570,405 3,028,038 Currencies 21,525,220 618,007 19,951,984 3,391,275 21,570,405 2,690,632 Others 1,980,876 29,369 912,186 (4,928) - 337,406 Sold Commitment 24,317,465 (1,368,199) 29,988,984 (1,743,334) 29,480,609 (3,719,908) Currencies 22,096,104 (1,364,617) 29,911,406 (1,826,965) 29,140,219 (3,382,384) Others 2,221,361 (3,582) 77,578 83,631 340,390 (337,524) (1) Includes index options, mainly, options involving DI and CDI and shares. (2) Includes Bovespa index and S&amp;P. a.2) Derivatives Financial Instruments by Counterparty Notional 2017 Related Financial Customers Parties Institutions (1) Total "Swap" 32,912,721 19,599,395 149,569,098 202,081,214 Options 11,263,513 1,240,309 177,557,787 190,061,609 Futures Contracts - - 161,725,596 161,725,596 Forward Contracts and Others 25,470,287 18,816,991 3,536,283 47,823,561 (1) Includes trades with B3 S.A. (Current Company Name of BM&amp;FBovespa) and other securities and commodities exchanges. Notional 2016 2015 Related Financial Customers Parties Institutions (1) Total Total "Swap" 43,082,605 15,910,871 137,893,712 196,887,188 315,466,085 Options 5,916,105 839,182 169,086,118 175,841,405 91,877,351 Futures Contracts - - 104,651,180 104,651,180 184,191,204 Forward Contracts and Others 29,044,676 17,563,319 4,245,159 50,853,154 51,051,014 (1) Includes trades with B3 S.A. (Current Company Name of BM&amp;FBovespa) and other securities and commodities exchanges. a.3) Derivatives Financial Instruments by Maturity Notional 2017 Up to From 3 to Over 3 Months 12 Months 12 Months Total "Swap" 20,705,247 51,021,102 130,354,865 202,081,214 Options 46,139,545 89,403,700 54,518,364 190,061,609 Futures Contracts 65,489,476 55,490,159 40,745,961 161,725,596 Forward Contracts and Others 25,015,557 14,250,495 8,557,509 47,823,561 Notional 2016 2015 Up to From 3 to Over 3 Months 12 Months 12 Months Total Total "Swap" 17,499,576 26,810,380 152,577,232 196,887,188 315,466,085 Options 10,785,982 10,624,762 154,430,661 175,841,405 91,877,351 Futures Contracts 66,298,799 16,041,642 22,310,739 104,651,180 184,191,204 Forward Contracts and Others 28,235,186 17,826,727 4,791,241 50,853,154 51,051,014 a.4) Derivatives by Market Trading Notional Stock Exchange (1) Over the Counter 2017 Total "Swap" 67,112,505 134,968,709 202,081,214 Options 172,144,700 17,916,909 190,061,609 Futures Contracts 161,725,596 - 161,725,596 Forward Contracts and Others 395,212 47,428,349 47,823,561 (1) Includes trades with B3 S.A. (Current Company Name of BM&amp;FBovespa) and with Cetip, derived from its incorporation by B3. Notional Stock Exchange (1) Over the Counter 2016 2015 Cetip (2) Total Total "Swap" 133,759,441 61,856,098 1,271,649 196,887,188 315,466,085 Options 166,899,868 8,234,147 707,390 175,841,405 91,877,351 Futures Contracts 104,651,180 - - 104,651,180 184,191,204 Forward Contracts and Others - 35,427,573 15,425,581 50,853,154 51,051,014 (1) Includes trades with B3 S.A. (Current Company Name of BM&amp;FBovespa) and with Cetip, derived from its incorporation by B3. (2) Includes amounts traded on other clearing houses. a.5) Hedge Accounting There are three types of hedge accounting: Fair Value Hedge, Cash Flow Hedge and Foreing Currency Investments Hedge. Fair Value Hedge Banco Santander's fair value strategy consists of hedging the exposure to changes in fair value related to recognized assets and liabilities. The adopted fair value management methodology segregates transactions by risk factor (e.g. Real/Dollar foreign exchange risk, fixed Reais interest rate risk, Dollar foreign exchange coupon risk, inflation risk, interest rate risk, etc.). The transactions generate exposures that are consolidated by risk factor and compared with internal pre-established limits. In order to hedge the changes of fair value in receivables and interest payments, Santander uses interest rate Swap contracts related to pre-fixed assets and liabilities. Banco Santander applies fair value hedge as follows: • It buys Foreign Currency + Coupon against % CDI swaps (sold jointly to the client) and designates them as a derivative instrument in a Hedge Accounting structure, having foreign currency loans as the hedged item. The operations were designated in January 2016 and its maturity is between January 2017 and 2021. • Banco Santander has a portfolio of loan assets issued in foreign currency - Dollar at a fixed rate in the Balance Sheet of the “Santander EFC” (subsidiary in Spain), which operations are registered in euro. In order to manage this mismatch, the Bank designates each Foreign Currency Floating EUR X Fixed Dollar swap as the fair value hedge of the corresponding loan. The hedging operations were designated in 2013 and the related Swaps will mature between June 2017 and 2020. • Banco Santander has a portfolio of Euro-indexed Assets traded in Cayman subsidiary. For this portfolio, the value of the asset in Euro will be converted into Dollar at the agreed exchange rate, on the recording date of the transaction. After the conversion, the principal, already denominated in Dollar will be restated by % CDI or a pre-fixed rate. The Assets will be covered by Cross Currency Swaps in order to transfer the risk in Dollar to LIBOR + Coupon. The hedging operations were designated in February 2017 and will mature between February 2017 and 2024. • Banco Santander has a portfolio of Reais-indexed Assets traded in Cayman subsidiary. For this portfolio, the value of the Dollar asset will be converted into Reais at the exchange rate agreed on the recording date of the transaction. After the conversion, the principal, already denominated in Reais will be restated by % CDI or a pre-fixed rate. The Assets will be covered by Cross Currency Swaps in order to transfer the risk in Reais to LIBOR + Coupon. The hedging operations were designated in January 2016 and will mature between January 2017 and 2021. Santander Arrendamento Mercantil (Leasing) has a portfolio of public securities indexed by Predefined interest rate Brazilian Treasury Bonds (NTN-F). The Bank designates each CDI versus Pre-defined interest rate swap contract as the fair value hedge of the corresponding asset. The hedging operations were designated in October 2017 and will mature between January 2018 and 2021. • Banco Santander has a portfolio of public securities indexed by Predefined interest rate Brazilian Treasury Bonds (LTN/NTN-F) and designate them as fair value hedge objects. These assets will be hedged by Future Contracts (derivatives indexed by DI1 - B3/BM&amp;F) with the objective to swap the Predefined interest rate risk to floating CDI risk. The hedge operations were designated in March 2017 and will mature between January 2018 and 2027. In order to assess the effectiveness and measure the ineffectiveness of the strategies, the institution complies with international accounting standard IAS 39, which requires that the effectiveness test be performed at the beginning (prospective test) of the hedge structure and be repeated periodically (prospective and retrospective tests) in order to demonstrate that the hedge ratio remains effective. a) Prospective test: In accordance with the standard, the prospective test must be performed on the inception date and on a quarterly basis in order to demonstrate that the expectations regarding the effectiveness of the hedge ratio are high. a.1) Initial prospective test : it is restricted to a qualitative review of the critical terms and conditions of the hedge instrument and the hedged item in order to conclude whether changes in the fair value of both instruments are expected to fully offset each other. a.2) Periodic prospective test: the sensitivity of the fair value of the hedged item and the hedging instrument will be periodically computed at a parallel variation of 10 basis points in the interest rate curve. For the purposes of effectiveness, these two sensitivity ratios should be between 80% and 125%. b) Retrospective test: the retrospective effectiveness test will be performed by comparing the MTM change of the hedge instrument since the inception date with the MTM change of the hedged object since the inception date, excluding the transaction's liquidity and credit spread: In fair value hedges, gains or losses, both on hedge instruments and hedge objects (attributable to the type of risk being hedged) are recognized directly in the consolidated income statement. The linear regression model of the daily results and coefficient of determination for both tests (prospective and regressive) was used to evaluate the effectiveness and to measure the ineffectiveness of the Government Securities Bonds (LTN / NTN-F), demonstrating that the hedge remains effective. 2017 2016 2015 Hedge Structure Effective Portion Accumulated Portion Effective Portion Accumulated Portion Ineffective Effective Portion Accumulated Portion Ineffective Fair Value Hedge Debentures - - - - 10,502 - Brazilian Treasury Bonds (LTN, NTN-F) (388,446) - - - - - Eurobonds - - 13,163 - 2,051 - Bonds (LEA) (1,200) - - - - - NCE - - - - 53,131 - Resolution 2770 304 - - - 35,338 - Trade Finance Off (57,386) - 20,471 - 11,046 - Total (446,728) - 33,634 - 112,068 - 2017 2016 2015 Adjustment Adjustment Adjustment to Market Fair Value to Market Fair Value to Market Fair Value Hedge Instruments Swap Contracts (95,672) (130,683) (26,703) (136,467) (66,990) 86,822 Assets 12,954 3,005,666 11,486 1,046,012 57,829 7,130,753 CDI (Interbank Deposit Rates) (5) (357) 1,818,366 - - 4,376 1,783,075 Fixed Interest Rate - Real - - - - 27,184 3,549,659 Indexed to Foreign Currency - Pre Dollar (1) 320 8,742 1,103 17,678 790 94,472 Indexed to Foreign Currency - USD/BRL - Dollar (2)(3) (4) (23,585) 691,872 (8,957) 744,260 (10,904) 665,025 Indexed to Foreign Currency - Libor - Dollar - - - - 1,962 612,623 Indexed to Foreign Currency - Swiss Franc - - - - - - Indexed to Foreign Currency - Euro (6)(7) 36,576 486,686 19,340 284,074 34,347 390,156 Indexed to Foreign Currency - Pre YEN - - - - 74 35,743 Liabilities (108,626) (3,136,349) (38,189) (1,182,479) (124,819) (7,043,931) Indexed to Foreign Currency - US Dollar (6) (20,109) (261,915) (14,958) (323,197) (55,892) (1,082,503) Indexed Indices of Prices and Interest - - - - (30,982) (831,156) Indexed to Foreign Currency - Pre Dollar (5) (16,303) (225,857) (1,103) (17,676) - - CDI (Interbank Deposit Rates) (1)(2) (21,380) (474,398) (18,395) (804,059) (12,298) (3,279,438) Indexed to Foreign Currency - Libor - US Dollar - - - - (61) (41,513) Fixed Interest Rate - Real (3) (8) 22 (1,640,708) (3,733) (37,547) (25,586) (1,809,321) Indexed to Foreign Currency - Colombian Peso (7) (13,863) (219,392) - - - - Indexed to Foreign Currency - Pre Euro (4) (36,993) (314,079) - - - - Object of Hedge Assets 77,623 3,126,828 23,165 693,132 110,003 3,103,783 Loans and Receivables 79,496 1,382,326 23,165 693,132 94,104 2,218,727 Indexed to Foreign Currency - US Dollar (6) 4,319 288,420 4,809 323,780 42,348 1,295,383 Indexed to Foreign Currency - Pre Dollar (5) 16,416 224,943 - - - - Indexed Indices of Prices and Interest (2) - - - - 52,984 916,765 CDI (Interbank Deposit Rates) 16,401 352,071 13,253 331,805 - - Fixed Interest Rate - Real (3) 3,900 21,077 5,103 37,547 (1,228) 6,579 Indexed to Foreign Currency - Colombian Peso (7) (2,898) 173,990 - - - - Indexed to Foreign Currency - Pre Euro (4) 41,358 321,825 - - - - Debt instruments (1,873) 1,744,502 - - 15,899 885,056 CDI (Interbank Deposit Rates) (1)(2) 354 119,892 - - 10,578 503,415 Fixed Interest Rate - Real (3) 91 6,082 - - 5,321 381,641 National Treasury Notes - NTN F (9) (2,318) 1,618,529 - - - - Liabilities - - 12,830 (803,929) (8,383) (3,520,951) Foreign Borrowings - - 12,830 (803,929) (8,342) (3,485,167) Indexed to Foreign Currency - US Dollar (2) - - 12,830 (803,929) (8,342) (3,485,167) Marketable debt securities - - - - (41) (35,784) Eurobonds - - - - (41) (35,784) 12/31/2017 Hedge Instruments Swap Contracts (8) 22,206,615 Interest Rate (DI1 and DIA) 22,206,615 12/31/2017 Adjustment Object of Hedge to Market Fair Value Assets 364,434 24,779,831 Securities - Available for Sale Government Securities (8) 364,434 24,779,831 National Treasury Bills - LTN 219,611 13,893,932 National Treasury Notes - NTN F 144,823 10,885,899 (1) Passive instruments whose hedged items are securities represented by promissory notes indexed in Certificates of Interbank Deposits (CDI) with market value of R$109,538 (12/31/2016 - R$108,845). (2) These are passive instruments whose hedge items are credit operations and securities represented by promissory notes indexed in interbank deposit certificates (CDI), with market value of credit operations of R$352,071 and promissory notes of R$10,354 (12/31/2016 - R$108,844 and 12/31/2015 - 381,641) and on December 31, 2017 assets instruments whose hedged items are foreign currency indexed bonds denominated in foreign currency - US dollar in the market value of R$803,929 (12/31/2016 - 803,929). (3) These are passive instruments whose hedged items are securities and securities represented by promissory notes indexed to Real interest rates with market value of R$6,082 (12/31/2016 - R$37,547 and 12/31/2015 - R$6,579) and credit operations in the amount of R$21,077. (4) These are passive instruments whose hedged items are credit operations indexed in foreign currency - euro at the market value of R$321,825. (5) These are passive instruments whose hedged items are credit operations indexed in foreign currency - US dollar in the market value of R$224,943. (6) These are passive instruments whose hedge items are credit operations indexed in foreign currency - US dollar with a market value of R$288,420 (12/31/2016 - R$323,782). (7) These are passive instruments whose hedged items are credit operations indexed in foreign currency - Colombian peso with market value of R$173,990. (8) Tthese are obligations over instruments whose hedged items are pre-fixed government securities with a market value e of R$1,618,529. (9) Current value of the instruments as of December 31, 2017 is R22,206,615. Cash Flow Hedge Banco Santander's cash flow hedge strategies consist of hedging exposure to changes in cash flows, interest payments and the exchange rate, which are attributable to changes in the interest rates related to recognized assets and liabilities and changes in the exchange rate of non-recognized assets and liabilities. Banco Santander applies cash flow hedges as follows: • Fixed Dollar Liabilities and Reais asset swaps and designates them as instruments in a Cash Flow Hedge structure, having loans indexed in Reais with third-parties established at the Cayman Islands as the hedged objects. The hedging operations were designated in January 2016 and will mature between January 2017 and 2021. • USD futures or DDI + DI Futures (Synthetic Dollar Futures) and designates them as instruments in a Cash Flow Hedge structure, having part of its dollar Loan portfolio as the hedged objects. The hedging operations were designated in 2007 and will mature between January 2017 and 2025. • Fixed Dollar Asset and Floating Reais Liability swaps and designates them as instruments in a Cash Flow Hedge structure, having loans indexed in Reais with third-parties established at the Cayman Islands as the hedged objects. The hedging operations were designated in January 2017 and will mature in January 2018. • It buys Fixed Dollar Asset and Floating Reais Liability swaps and designates them as instrument in a Cash Flow Hedge structure, having loans indexed in Reais with with an Investment Fund established at the Cayman Islands as the hedged item. The hedging operations were designated in June 2017 and will mature until February 2018. • Banco Santander has a portfolio of Government Securities indexed to a Post Fixed rate bonds and designates them as instrument in a Cash Flow Hedge structure. The Assets will be covered by DI1 Futuro (B3 S.A. (Current Company Name of BM&amp;FBovespa)), instruments in order to transpose the Post-Fixed risk to floating CDI. The hedge operations were designated in June 2017 and the maturities will occur between January 2021 and 2023. In order to assess the effectiveness and measure the ineffectiveness of these strategies, Banco Santander follows the IAS 39, which recommends that the hedge effectiveness test be performed at the inception/beginning (prospective test) of the hedge structure and be repeated periodically (prospective and retrospective tests) in order to demonstrate that the expected hedge ratio remains effective (between 80% and 125%). In this hedge strategy the effectiveness tests (prospective and retrospective) are conducted through creation of two hypothetical derivatives, one for the object and another for the instrument. The hypothetical derivative of the object is a conceptual swap where the liability leg simulates the “stable portion” to be protected and the asset leg is identical to the Pre-fixed leg of the derivative designated as hedge. For the hypothetical derivative of the instrument the asset leg will be set by the number of contracts of the future and the liability leg will be the pre-fixed rate negotiated on the acquisition of these contracts. The hypothetical derivative is stable once the contracts are kept until the maturity. Any ineffectiveness will be recognized in profit or loss. Any ineffectiveness are recognized in the income statement. a) Prospective Test: in accordance with the standard, the prospective test should be performed on the inception date and on a quarterly basis in order to demonstrate that the expectations regarding the effectiveness of the hedge ratio are high. However, the tests are carried out on a monthly basis in order to monitor the projections in a proactive and more efficient manner, in addition to ensuring better maintenance of test-related routines. a.1) Periodic Prospective Test: According to the agreed process flow, Market Risk Department performs the projections of three scenarios to the tests, such as: 1st) 10bps in the curve; 2nd) 50bps in the curve and, 3rd) 100bps in the curve. Using the validated estimates, the prospective test are performed tests through the valuation of both positions measured at fair value. a.2) Initial Prospective Test: the methodology of the periodic prospective test should also be applied on the initial date of each new strategy. b) Retrospective Test: It should be made monthly with historical data to demonstrate cumulatively that the hedge was effective, according to the methodology presented previously. Any ineffectiveness are recognized in the income statement. The Ineffective portion will be recognized through the prospective hedge test. Effectiveness should range between 80% and 125%. In cash flow hedges, the effective portion of changes in the value of the hedge instruments is temporarily recognized in equity heading “Other comprehensive income - cash flow hedges” until the expected transactions occur, when this portion is then recognized in the consolidated income statement. However, if the expected transactions result in the recognition of non-financial assets or liabilities, this portfolio will be included in the cost of financial assets or liabilities. The non-effective portion of the change in the value of foreign exchange hedge derivatives is recognized directly in the consolidated income statement. The non-effective portion of gains and losses on cash flow hedge instruments in a foreign operation is recognized directly in “Gains (losses) with (net) financial assets and liabilities” in the consolidated income statement. In 2017 the Bank registered an income in the amount of R$ 9,266 referred to the non-effective portion, in 2016 and 2015 there were no non-effective portion identified. 2017 2016 2015 Hedge Structure Effective Portion Accumulated Portion Ineffective Effective Portion Accumulated Portion Ineffective Effective Portion Accumulated Portion Ineffective Cash Flow Hedge Eurobonds (25,576) - (20,535) - (29,750) - Trade Finance Off (94,896) 9,266 - - - - Government Securities (LFT) 129,995 - - - - - Loans and Receivables - - 174,956 - (575,571) - Total 9,523 9,266 154,421 - (605,321) - 2017 2016 2015 Adjustment Adjustment Adjustment to Fair Value Fair Value to Fair Value Fair Value to Fair Value Fair Value Hedge Instruments Swap Contracts (25,142) 160,114 (27,261) 48,169 (35,492) (1,151,442) Asset 97,846 2,361,070 137,664 1,952,189 151,793 7,931,100 Indexed to Foreign Currency - Swiss Franc - - - - 6,998 1,244,985 Indexed to Foreign Currency - Chile - - - - 1,622 302,907 Indexed in Reais (3) - - - - (13,690) 3,733,095 Indexed to Foreign Currency - Pre Dollar (42,149) 992,879 84,812 1,477,821 127,632 2,170,572 Indexed to Foreign Currency - Euro 134,435 1,223,004 52,852 474,368 29,231 479,541 Indexed to Foreign Currency - USD/BRL - Dollar 5,560 145,187 - - - - Liabilities (122,988) (2,200,956) (164,925) (1,904,020) (187,285) (9,082,542) CDI (Interbank Deposit Rates) (5,735) (147,925) (995) (341,938) - - Indexed to Foreign Currency - Pre Dollar - - - - (17,767) (6,598,073) Indexed to Foreign Currency - Reais - - (1,288) (199,954) - (22,855) Indexed to Foreign Currency - Pre Euro 13,639 (895,399) (102,998) (805,326) (133,376) (1,851,822) Indexed to Foreign Currency - Dollar (130,892) (1,157,632) (59,367) (548,684) (34,379) (544,339) Indexed to Foreign Currency - Reais - - (277) (8,118) (1,763) (65,453) 2017 2016 2015 Notional Notional Notional Hedge Instruments Future Contracts 54,995,334 80,149,530 72,798,063 Trade Finance Operations (6) 54,995,334 80,149,530 72,798,063 Foreign Currency - Dollar 3,362,582 450,571 2,651,572 Interest Rate (DI1 and DIA) 32,344,276 46,314,644 34,303,028 Interest Rate DDI1 19,288,476 33,384,315 35,843,463 Securities-available for sale 5,304,261 - - Government Securities (6) 5,304,261 - - Interest rate (DI1 and DIA) 5,304,261 - - 2017 2016 2015 Hedge Item - Cost Assets 25,697,291 27,858,923 37,251,860 Lending Operations - Financing and Export Credit and Imports 7,632,915 24,720,800 35,743,885 Loans and Receivables 10,989,230 496,874 641,421 Brazilian Foreign Debt Bonds 809,660 701,300 866,554 Available for sale - Promissory Notes - NP 1,194,266 1,939,949 - Government Securities -LFT (6) 5,071,220 - - Liabilities - (1,332,972) (1,995,118) Foreign Borrowings - (1,332,972) - Eurobonds - - (1,995,118) (1) Operations due April 1, 2021 (12/31/2016 - operations due April 1, 2021 and 12/31/2015 - operations due March, 18, 2016 and April 1,2021), which hedge objects are securities operation represented by title Brazilian External Debt Bonds. (2) Operation maturing on January 5 and April 14, 2018, whose hedged items are securities represented by promissory notes. (3) Operations maturing between January, 30 2018 and September 30, 2022 (12/31/2016 - operations maturing between January, 2017 to December, 2025 and 12/31/2015 - operations maturing between August 2016 and June 2021), which objects "hedge" contracts are loans from lending institutions. (4) Operations with maturities between January 2018 and December 2020, whose hedge items are deposits with interbank deposit certificates (CDI), bills of exchange (LC) and financial letters (LF). (5) Transactions with maturity between February, 2018 and November, 2026 (12/31/2016 - transactions with maturities between January, 2017 to January, 2018 and 12/31/2015 - transactions with maturities between January, 2016 to December, 2024) and restated instrument value of R$16,811,747 (12/31/2016 - R$29,164,917 and 12/31/2015 - R$35,743,844) where operations are denominated futures in US dollars and futures in DI and IDD when used in conjunction with the foreign exchange coupon hedges the trade finance operations, whose hedge is Lending Operation - Financing and Credit to Export and Imports, lending operations, other credits, securities represented by promissory notes and foreign loan obligations. (6) Operation maturingbetween March, 2021 and March, 2023 updated value of the instruments of R$5,304,261, whose object of "hedge" are Financial Treasury Bills - LFT, recorded in securities. The effect of marking to market the swaps and future contracts corresponds to a credit in the amount of R$116,441 (2016 - corresponds to a debit in the amount of R$69,489 and 2015 - corresponds to a debit in the amount of R$345,373) accounted on Stockholders equity, net of tax effects, of which R$9,342 (12/31/2016 - R$59,930) will be realized in the next twelve months. Hedging of Foreign Investments Banco Santander reevaluated the investment structure of the wholly-owned subsidiary in Madrid (EFC), as it noted that due to the change in the strategy of the operation in practice, this subsidiary has a business model in which the Bank has a significant influence on driving and decision-making of its activities. According to the concept discussed in IAS 21, Management concluded that the functional currency of this investment is the Real and, therefore, this change becomes effective prospectively as from January 2017. In addition, the Hedge Accounting structure of Foreign investment that Banco Santander had on this investment was discontinued as of the date of change of the functional currency. In this way, the functional currency of Santander EFC and the Cayman agency is Real and the exchange rate differences of operations in foreign currency are recorded in the income statement. In order to hedge the exchange rate exposures, the Bank uses derivatives, and for both investments abroad the Bank does not apply Hedge Accounting. Foreign exchange variations on foreign currency transactions and the effect of derivatives used in economic protection (futures contracts) are recorded in the income statement. On December 31, 2016, the notional value of this investment hedge was R$2,687,347, maturing between January 2017 and June 2017 and the effect of R$2,552,596 of the exchange variation recorded in stockholders' equity, net of the tax effects. a.6) Derivatives Pledged as Guarantee The margin used as guarantee of the transactions traded on the B3 S.A. with derivative financial instruments from own and third parties portfolios are composed by government securities. 2017 2016 2015 Financial Treasury Bill - LFT 708,960 1,556,804 330,605 National Treasury Bill - LTN 4,371,286 4,636,644 8,757,097 National Treasury Notes - NTN 1,193,315 27,598 757,969 Total 6,273,561 6,221,046 9,845,671 b) Short positions On December 31, 2017 the balance of short positions totaled R$32,808,392 (2016 - R$31,694,269 and 2015 - R$20,047,631) which includes the amount of financial liabilities resulting from the direct sale of financial assets purchased through resale or loan commitments. </t>
  </si>
  <si>
    <t>Loans and advances to clients</t>
  </si>
  <si>
    <t>Loans and advances to clients [Abstract]</t>
  </si>
  <si>
    <t xml:space="preserve">10. Loans and advances to clients a) Breakdown The breakdown, by classification, of the balances of “Loans and advances to clients” in the consolidated financial statements is as follows: Thousand of reais 2017 2016 2015 Loans and receivables 272,420,157 252,002,774 252,033,449 Of which: Loans and receivables at amortized cost 287,829,213 268,437,556 267,266,449 Impairment losses -15,409,056 (16,434,782) (15,233,000) Loans and advances to customers, net 272,420,157 252,002,774 252,033,449 Loans and advances to customers, gross 287,829,213 268,437,556 267,266,449 Thousand of reais 2017 2016 2015 Type: Loans operations (1) 272,561,017 257,256,452 257,671,667 Lease Portfolio 1,888,444 2,092,882 2,126,210 Repurchase agreements 403,415 308,483 517,536 Other receivables (2) 12,976,337 8,779,739 6,951,036 Total 287,829,213 268,437,556 267,266,449 (1) Includes loans and other loans with credit characteristics. (2) Refers substantially to Foreign Exchange Transactions and Other Receivables with credit granting characteristics. Note 45-d contains a detail of the residual maturity periods of loans and receivables. There are no loans and advances to clients for material amounts without fixed maturity dates. b) Detail Following is a detail, by loan type and status, borrower sector and interest rate formula, of the loans and advances to clients, which reflect the Bank's exposure to credit risk in its core business, gross of impairment losses: Thousand of reais 2017 2016 2015 Loan borrower sector: Commercial, and industrial 140,619,110 140,992,900 150,880,864 Real estate-construction 34,808,681 36,650,011 36,851,879 Installment loans to individuals 110,512,978 88,701,763 77,407,496 Lease financing 1,888,444 2,092,882 2,126,210 Total (1) 287,829,213 268,437,556 267,266,449 (1) It includes commercial credit, secured loans, reverse repurchase agreements, finance leases, other term loans and impaired assets. Thousand of reais 2017 2016 2015 Interest rate formula: Fixed interest rate 202,592,491 178,231,509 173,018,504 Floating rate 85,236,722 90,206,047 94,247,945 Total 287,829,213 268,437,556 267,266,449 2017 Debt Sector by Maturity Less than 1 year % of total Between 1 and 5 years % of total More than 5 years % of total Total % of total Commercial and industrial 103,377,571 59.33% 31,262,492 37.89% 5,979,047 19.25% 140,619,110 48.85% Real estate 7,791,753 4.47% 10,970,004 13.29% 16,046,924 51.65% 34,808,681 12.09% Installment loans to individuals 62,078,225 35.63% 39,393,699 47.74% 9,041,054 29.10% 110,512,978 38.40% Lease financing 1,000,418 0.57% 886,833 1.07% 1,193 0.00% 1,888,444 0.66% Loans and advances to customers, gross 174,247,967 100.00% 82,513,028 99.99% 31,068,218 100.00% 287,829,213 100.00% 2016 Debt Sector by Maturity Less than 1 year % of total Between 1 and 5 years % of total More than 5 years % of total Total % of total Commercial and industrial 99,657,024 61.65% 35,789,118 45.10% 5,546,758 20.23% 140,992,900 52.52% Real estate 8,648,702 5.35% 11,761,420 14.82% 16,239,889 59.23% 36,650,011 13.65% Installment loans to individuals 52,205,927 32.29% 30,867,880 38.90% 5,627,956 20.53% 88,701,763 33.05% Lease financing 1,152,579 0.71% 937,951 1.18% 2,352 0.01% 2,092,882 0.78% Loans and advances to customers, gross 161,664,232 100.00% 79,356,369 100.00% 27,416,955 100.00% 268,437,556 100.00% Thousand of reais 2017 2016 2015 Maturity Less than 1 year 174,247,968 161,664,232 116,555,381 Between 1 and 5 years 82,513,030 79,356,369 104,563,829 More than 5 years 31,068,215 27,416,955 46,147,239 Loans and advances to customers, gross 287,829,213 268,437,556 267,266,449 Internal risk classification Low 226,098,497 207,889,639 211,645,464 Medium-low 33,635,378 32,104,168 29,500,791 Medium 10,423,293 10,940,879 8,638,914 Medium - high 8,215,024 6,976,969 8,552,474 High 9,457,021 10,525,901 8,928,806 Loans and advances to customers, gross 287,829,213 268,437,556 267,266,449 c) Impairment losses The changes in the allowances for the impairment losses on the balances of “Loans and receivables” were as follows: Thousand of reais 2017 2016 2015 Balance at beginning of year 18,191,126 15,411,759 13,562,811 Impairment losses charged to income for the year 13,492,072 14,383,935 13,723,179 Of which: Commercial and industrial 5,499,018 6,523,051 6,634,110 Real estate-construction 471,366 369,431 91,196 Installment loans to individuals 7,460,458 7,616,819 6,765,541 Lease financing 61,230 -125,366 232,332 Write-off of impaired balances against recorded impairment allowance -13,421,560 (11,604,568) (11,874,231) Of which: Commercial and industrial -5,715,903 (4,553,166) (4,953,324) Real estate-construction (341,804) -189,625 -77,412 Installment loans to individuals -7,312,310 (6,810,997) (6,621,809) Lease financing (51,543) -50,780 -221,686 Balance at end of year 18,261,638 18,191,126 15,411,759 Of which: Loans and advances to customers 15,409,056 16,434,782 15,233,000 Loans and amounts due from credit institutions (Note 6) 69,015 201,441 178,759 Provision for Debt Instruments (Note 7) 2,783,567 1,554,903 - ecoveries of loans previously charged off 1,153,931 994,101 757,320 Of which: Commercial and industrial 412,514 562,393 293,668 Real estate-construction 209,940 102,826 86,360 Installment loans to individuals 521,589 314,422 348,090 Lease financing 9,888 14,460 29,202 Taking into account these amounts recognized in “Impairment losses charged to income for the year” and the "Recoveries of loans previously charged off", the "Impairment losses on financial assets - Loans and receivables” amounted on December 31, 2017 R$12,338,141 (2016 - R$13,389,834 e 2015 - R$12,965,859). The balances of the provision for losses due to non-recovery by debtor sector are as follows: Thousand of reais 2017 2016 2015 Commercial and industrial 10,338,225 10,555,109 8,585,225 Real estate -construction 493,422 363,859 184,053 Installment loans to individuals 7,373,969 7,225,822 6,420,000 Lease financing 56,022 46,336 222,481 Total 18,261,638 18,191,126 15,411,759 d) Impaired assets The details of the changes in the balance of the financial assets classified as “Loans and receivables - loans and advances to clients” (as defined at Note 1.i) and considered to be impaired due to credit risk are as follows: Thousand of reais 2017 2016 2015 Balance at beginning of year 18,887,132 18,599,379 14,011,225 Net additions 13,679,423 11,892,321 16,462,385 Written-off assets (13,421,560) (11,604,568) (11,874,231) Balance at end of year 19,144,995 18,887,132 18,599,379 Following is a detail of the financial assets considered to be impaired classified by age of the oldest past-due amount: Thousand of reais 2017 2016 2015 With no Past-Due Balances or Less than 3 Months Past Due 10,844,831 10,550,548 10,307,442 With Balances Past Due by 3 to 6 Months 4,123,796 2,983,575 3,763,466 6 to 12 Months 3,791,805 4,921,527 4,186,323 12 to 18 Months 271,965 339,596 265,407 18 to 24 Months 20,825 53,578 20,045 More than 24 Months 91,773 38,308 56,696 Total 19,144,995 18,887,132 18,599,379 Debt Sector Commercial and industrial 11,993,953 11,628,655 10,748,644 Real estate - Construction 781,886 718,514 828,966 Installment loans to individuals 6,304,134 6,487,717 6,970,241 Lease financing 65,022 52,246 51,528 Total 19,144,995 18,887,132 18,599,379 e) Loan past due for less than 90 days but not classified as impaired Thousand of reais 2017 % of total loans past due for less than 90 days 2016 % of total loans past due for less than 90 days 2015 % of total loans past due for less than 90 days Commercial and industrial 3,559,349 19.90% 4,141,349 23.79% 5,072,197 24.27% Real estate - Construction 4,879,563 27.29% 5,201,709 29.88% 7,551,584 36.13% Installment loans to individuals 9,266,366 51.82% 7,957,294 45.71% 8,235,699 39.40% Financial Leasing 176,528 0.99% 108,607 0.62% 41,013 0.20% Total (1) 17,881,806 100.00% 17,408,959 100.00% 20,900,493 100.00% f) Lease at present value As at December 31, 2017, 2016 and 2015 there were no material agreements for lease contracts. Breakdown by maturity Gross investment in lease transactions Thousand of reais 2017 2016 2015 Overdue 11,412 16,051 21,127 Due to: Up to 1 year 1,057,023 1,207,473 1,241,798 From 1 to 5 years 1,101,104 1,190,844 1,184,418 Over 5 years 2,177 4,079 6,078 Total 2,171,716 2,418,447 2,453,421 g) Transfer of financial assets with retention of risks and benefits On December 31, 2017, the amount recorded on “Loans and advances to clients” related to loan portfolio assigned is R$431,397 (2016 - R$783,967 and 2015 - R$202,113), and R$428,248 (2016 - R$774,673 and 2015 - R$190,333 ) of “Other financial liabilities - Financial Liabilities Associated with Assets Transfer” (Note 22). The foregoing transfer was conducted with a recourse clause and the mandatory repurchase is provided for in the following events: - agreements in default for longer than 90 consecutive days; - agreements under renegotiation; - agreements subject to portability pursuant to Resolution 3,401 of the Brazilian Monetary Council (CMN); - agreements subject to rights of intervention by certain parties to the contract. </t>
  </si>
  <si>
    <t>Non-current assets held for sale</t>
  </si>
  <si>
    <t>Non-current assets held for sale [Abstract]</t>
  </si>
  <si>
    <t xml:space="preserve">11. Non-current assets held for sale At December 31, 2017, 2016 and 2015, the total amount of non-current assets held for sale includes foreclosed assets and other tangible assets. The change in the "Non-current assets held for sale" is as follows: Thousand of reais 2017 2016 2015 Balance at beginning of year 1,418,308 1,310,033 978,274 Loan repayments - repossession of assets 524,497 834,903 293,440 Capital Increase in Companies held for sale - 10,462 355,538 Additions / disposals (net) due to change in the scope of consolidation (2) - (497,847) - Sales (1) (434,553) (239,291) (317,321) Others (704) 48 102 Final balance, gross 1,507,548 1,418,308 1,310,033 Impairment losses (3) (352,092) (80,423) (72,540) Impairment as a percentage of foreclosed assets 23.37% 10.52% 5.54% Balance at end of year 1,155,456 1,337,885 1,237,493 (1) In 2015, it mainly refers to the sale by Santander Corretora de Seguros (Current corporate name of Santander Participações S.A.) of its total interest in Santos Energia and its subsidiaries and, in the Special Purpose Companies Gestamp Eólica Serra de Santana S.A., Gestamp Eólica Paraíso S.A., Gestamp Eólica Lanchinha S.A., Gestamp Eólica Seridó S.A. and Gestamp Eólica Lagoa Nova S.A. (2) On September 30, 2016, as a result of the non-expectation of sale of investment in BW Guirapá and controlled, from a market period, an administrator transferred the total of this balance to the caption of investments in affiliated and controlled companies in the country (Note 12). In 2017, as described at note 3, this investment was sold. (3) In 2017, includes the amount of R$271,670 of provisions for devaluations on real estate and which were subsequently sold, constituted from valuation reports prepared by specialized external consulting, recorded as a provision for impairment losses, in 2016, this provision was R$239,291 (Note 44). Provisions for devaluations on real estate On December 31, 2017, includes in the caption "Gains (losses) on non-current assets held for sale not classified as discontinued operations" the amount of R$337,686 of provisions for devaluations on real estate, based on appraisal reports prepared by specialized external consulting. </t>
  </si>
  <si>
    <t>Investments in associates and joint ventures</t>
  </si>
  <si>
    <t>Investments in associates and joint ventures [Abstract]</t>
  </si>
  <si>
    <t xml:space="preserve">12. Investments in associates and joint ventures Jointly controlled Banco Santander considers investments classified as jointly controlled when they possess a shareholders' agreement, which sets that the strategic, financial and operating decisions requires the unanimous consent of all investors. Significant Influence Associates are entities over which the Bank is in a position to exercise significant influence (significant influence is the power to participate in the financial and operating decisions of the investee) but it does not control or has joint control over the investee. a) Breakdown Participation % Jointly Controlled by Banco Santander Activity Country 2017 2016 2015 Banco RCI Brasil S.A. (2) Bank Brazil 39.89% 39.89% 39.89% Norchem Participações e Consultoria S.A. (1) Other Activities Brazil 50.00% 50.00% 50.00% Cibrasec - Companhia Brasileira de Securitização (1) (4) (9) Securitization Brazil 9.72% 9.72% 13.64% Estruturadora Brasileira de Projetos S.A. - EBP (1) (9) (11) Other Activities Brazil 11.11% 11.11% 11.11% Gestora de Inteligência de Crédito (5)(10) Credit Bureau Brazil 20.00% - - Campo Grande Empreendimentos Other Activities Brazil 25.32% 25.32% 25.32% Jointly Controlled by Santander Corretora de Seguros (current corporate name of Santander Participações S.A.) Webmotors S.A. (7) (8)(12) Other Activities Brazil 70.00% 70.00% 70.00% Tecnologia Bancária S.A. - TECBAN (1) Other Activities Brazil 19.81% 19.81% 19.81% PSA Corretora de Seguros e Serviços Ltda. (6)(13)(14) Insurance Broker Brazil 50.00% 50.00% 0.00% Jointly Controlled by Getnet S.A. iZettle do Brasil Meios de Pagamento S.A. ("iZettle do Brasil”) (3) Other Activities Brazil - - 50.00% Significant Influence of Banco Santander Norchem Holding e Negócios S.A. (1) Other Activities Brazil 21.75% 21.75% 21.75% Investments 2017 2016 2015 Jointly Controlled by Banco Santander (11) 495,264 578,761 567,367 Banco RCI Brasil S.A. (2) 427,801 538,756 526,680 Norchem Participações e Consultoria S.A. (1) 25,550 26,302 23,665 Cibrasec - Companhia Brasileira de Securitização (1) (4) (9) 7,438 7,435 10,325 Estruturadora Brasileira de Projetos S.A. - EBP (1) (9)(11) 4,707 6,268 6,697 Gestora de Inteligência de Crédito (5)(10) 29,513 - - Campo Grande Empreendimentos 255 - - Jointly Controlled by Santander Corretora de Seguros (current corporate name of Santander Participações SA) 350,440 390,336 476,640 Webmotors S.A. (7) (8)(12) 197,930 246,965 339,899 Tecnologia Bancária S.A. - TECBAN (1) 151,019 142,713 136,741 PSA Corretora de Seguros e Serviços Ltda. (6)(13)(14) 1,491 658 - Jointly Controlled by Getnet S.A. - - (2,768) iZettle do Brasil Meios de Pagamento S.A. (3) - - (2,768) Significant Influence of Banco Santander 20,860 20,980 19,504 Norchem Holding e Negócios S.A. (1) 20,860 20,980 19,504 Total 866,564 990,077 1,060,743 Results of Investments 1/01 to 12/31/2017 1/01 to 12/31/2016 1/01 to 12/31/2015 Jointly Controlled by Banco Santander 39,904 16,748 85,993 Banco RCI Brasil S.A. (2) 44,384 14,175 85,221 Norchem Participações e Consultoria S.A. (1) 1,333 2,637 1,976 Cibrasec - Companhia Brasileira de Securitização (1) (4) (9) 389 366 340 Estruturadora Brasileira de Projetos S.A. - EBP (1) (9)(11) (1,560) (430) (1,544) Gestora de Inteligência de Crédito (5)(10) (4,642) - - Jointly Controlled by Santander Corretora de Seguros (current corporate name of Santander Participações SA) 30,430 29,538 29,309 Webmotors S.A. (7)(8)(12) 21,290 23,019 23,397 Tecnologia Bancária S.A. - TECBAN (1) 8,307 5,971 5,912 PSA Corretora de Seguros e Serviços Ltda. (6)(13)(14) 833 548 - Jointly Controlled by Getnet S.A. - (225) (491) iZettle do Brasil Meios de Pagamento S.A. (3) - (225) (491) Significant Influence of Banco Santander 1,217 1,476 1,501 Norchem Holding e Negócios S.A. (1) 1,217 1,476 1,501 Total 71,551 47,537 116,312 2017 Total assets Total liabilities Total profit (11) Jointly Controlled by Banco Santander 9,264,940 8,023,369 67,077 Banco RCI Brasil S.A. (2) 9,057,261 7,985,647 74,452 Norchem Participações e Consultoria S.A. (1) 78,674 27,574 2,665 Cibrasec - Companhia Brasileira de Securitização (1) (4) (9) 86,378 9,884 4,000 Estruturadora Brasileira de Projetos S.A. - EBP (1) (9)(11) 42,627 264 -14,040 Gestora de Inteligência de Crédito (5)(10) 167,798 20,235 -23,211 Jointly Controlled by Santander Corretora de Seguros (current corporate name of Santander Participações SA) 1,967,989 1,077,782 74,861 Webmotors S.A. (7)(8)(12) 490,458 50,413 31,264 Tecnologia Bancária S.A. - TECBAN (1) 1,472,774 1,025,593 41,932 PSA Corretora de Seguros e Serviços Ltda. (6)(13)(14) 4,757 1,776 1,665 Significant Influence of Banco Santander 122,176 26,267 5,597 Norchem Holding e Negócios S.A. (1) 122,176 26,267 5,597 Total 11,355,105 9,127,418 147,535 2016 Total assets Total liabilities Total profit (11) Jointly Controlled by Banco Santander 8,831,611 7,318,656 89,544 Banco RCI Brasil S.A. (2) 8,603,844 7,276,320 79,223 Norchem Participações e Consultoria S.A. (1) 78,833 26,228 5,274 Cibrasec - Companhia Brasileira de Securitização (1) (4) (9) 91,083 14,659 7,011 Estruturadora Brasileira de Projetos S.A. - EBP (1) (9) (11) 57,851 1,449 -1,964 Jointly Controlled by Santander Corretora de Seguros (current corporate name of Santander Participações SA) 1,459,826 943,028 58,595 Webmotors S.A. (7)(8)(12) 145,499 35,231 29,934 Tecnologia Bancária S.A. - TECBAN (1) 1,310,945 905,731 27,568 PSA Corretora de Seguros e Serviços Ltda. (6)(13)(14) 3,382 2,066 1,093 Significant Influence of Banco Santander 127,598 31,136 6,792 Norchem Holding e Negócios S.A. (1) 127,598 31,136 6,792 Total 10,419,035 8,292,820 154,931 2015 Total assets Total liabilities Total profit (11) Jointly Controlled by Banco Santander 8,702,727 7,170,602 180,663 Banco RCI Brasil S.A. (2) 8,474,418 7,125,614 174,629 Norchem Participações e Consultoria S.A. (1) 73,288 25,958 3,953 Cibrasec - Companhia Brasileira de Securitização (1) (4) (9) 92,495 16,775 1,932 Estruturadora Brasileira de Projetos S.A. - EBP (1) (9)(11) 62,526 2,255 149 Jointly Controlled by Santander Corretora de Seguros (current corporate name of Santander Participações SA) 1,531,883 890,028 83,902 Webmotors S.A. (7)(8)(12) 279,935 36,904 36,636 Tecnologia Bancária S.A. - TECBAN (1) 1,251,948 853,124 47,266 Jointly Controlled by Getnet S.A. 20,210 25,747 -2,420 iZettle do Brasil Meios de Pagamento S.A. (3) 20,210 25,747 -2,420 Significant Influence of Banco Santander 119,687 30,017 6,902 Norchem Holding e Negócios S.A. (1) 119,687 30,017 6,902 Total 10,374,507 8,116,394 269,047 b) Changes The changes in the balance of this item were as follows: 2017 2016 2015 Jointly Controlled by Banco Santander Balance at beginning of year 969,097 1,041,239 1,004,045 Additions / disposals (net) due to change in the scope of consolidation - (2,926) - Additions /disposals (3) (6) 34,154 3,105 (2,768) Capital reduction (7) - (76,860) - Share of results of entities accounted for using the equity method 70,334 46,061 114,811 Dividends proposed/received (200,620) (39,424) (74,849) Others (27,261) (2,098) - Balance at end of year 845,704 969,097 1,041,239 Significant Influence of Banco Santander Balance at beginning of year 20,980 19,504 19,416 Share of results of entities accounted for using the equity method 1,217 1,476 1,501 Dividends proposed/received (1,337) - (1,413) Balance at end of year 20,860 20,980 19,504 (1) Companies with a delay of one month for the equity calculation. To register the equity income it was used on 12/31/2017 the position of 11/30/2017. (2) The EGM of July 21, 2015, approved the Company's transformation into a multiple bank, with investment portfolios, leasing and credit, financing and investment and also the change of the name of the Companhia de Arrendamento Mercantil RCI Brasil to Banco RCI Brasil S.A. This process was approved by the BACEN on October 28, 2015. (3) In June 2016 the interest held in iZetlle do Brasil S.A was sold. (4) At the ESM held on April 29, 2016 was approved the reform in the distribution structure of the capital of Cibrasec through the creation of preferred shares issued by the Company with voting rights and the share conversion of the common shares of Company into preferred shares, this reform was ratified at the ESM held on May 30, 2016. Banco Santander became part of their ordinary shares held in the capital of Cibrasec, the corresponding amount to five thousand (5,000) common shares issued by Cibrasec 50 (fifty) preferred shares in the proportion of 100 (one hundred) common shares for each one (1) preferred share, and still held 4,000 (four thousand) common shares in the capital of Cibrasec. Each preferred share entitles the holder the right to one hundred (100) times the right to dividends of the common shares, so that the economic rights were maintained, however, the conversion resulted in reduction in the percentage shareholding in Cibrasec. (5) Company incorporated in April 2017 and is in the pre-operational phase. Pursuant to the shareholders' agreement, control is shared between shareholders who hold 20% of their capital stock each. At the Extraordinary General Meeting held on July 6, 2017, the capital increase of Gestora de Crédito was approved in the total amount of R$65,822, so that the capital stock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tock each. (6) In 2017 refers to the incorporation of Gestora de Inteligência de Crédito - partnership between Banco Santander and other banks from brazilian market (according to note 3.d) and in 2016 refers to the acquisition agreement of part of the financial operations from the Group PSA in Brazil and the consequent creation of a Joint Venture. (7) At the ESM realized in September 26, 2016, was approved the reduction of the capital of Webmotors S.A. without cancellation of shares in the amount of R$109,800 to be considered excessive to maintain its activities, and the capital of R$194,580 to R$84,780. (8) On December 30, 2016, at the EGM of Webmotors S.A., the merger and the Private Instrument of Protocol and Justification of Incorporation of Virtual Motors by Webmotors S.A. were approved, so that Webmotors S.A. received, for its accounting value, based on the balance sheet drawn up on November 30, 2016, all of the assets, rights and obligations of Virtual Motors, with the extinction of Virtual Motors that will be succeeded by Webmotors S.A. in all its rights and obligations. (9) Although the participations was less than 20%, the Bank exercises control over the entity together with other major stockholders' through a stockholders' agreement where no business decision can be taken by a single shareholder. (10) At the EGM held in October 5, 2017, it was approved the share capital increase of the Gestora de Crédito in the amount of R$ 285.205, that way its share capital increased from R$ 65.823 to R$ 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édito. That way, the share capital increase was fully subscribed at the same day by the shareholders in the proportion of 20% of each interest which were partially paid. (11) 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 (12) Although participation exceeds 50%, in accordance with the shareholders' agreement, the control is shared by Santander Corretora de Seguros (Current corporate name of Santander Participações S.A.), and Carsales.com. Investments PTY LTD (Carsales), shareholder based in Australia. (13) Pursuant to the shareholders' agreement, the control is shared by Santander Corretora de Seguros (current corporate name of Santander Participações SA) and PSA Services LTD. (14) In December 2017, according to the contractual change, the PSA Corretora de Seguros shareholders decided to increase its share capital in R$ 401, that way the share capital increased from R$ 500 to R$ 901, through the issuance of 400.532 new shares, which each new share has the value of R$ 1. The new shares issued were subscribed and paid at the same date, in local currency, according to the proportion of each shareholder equivalent to 50% to the company´s share capital, that is, 200.266 shares. (15) 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proved in the EGM held on January 29, 2018. (*) The Bank does not have collateral with associates and joint ventures. (**) The Bank does not have contingent liabilities with significant risk of loss as possible related to investments in affiliates with joint control and significant influence. (***) As of December 31, 2017, 2016 and 2015, the balances of Assets, Liabilities and Profit refer to 100% of the company balance sheet. There is no balance for the caption "Other Comprehensive Income" in these companies, except for the RCI Bank which recorded R$40,671 (2016 - R$5,261 and 2015 - R$0). c) Impairment losses No impairment losses were recognized on investments in associates and joint ventures in 2017, 2016 and 2015. d) Other information Details of the principal jointly controlled entities: Banco RCI Brasil S.A.: A company incorporated in the form of corporation headquartered in Parana which is primarily engaged in the practice of leasing, credit operations, financing and investment, in order to sustain the growth of automotive brands Renault and Nissan in the Brazilian market by providing credit and leasing operations to the final client. It is a financial institution that is part of the RCI Banque Group and the Santander Group, with operations conducted as part of a set of institutions that operate in the financial market. According to the Shareholders' Agreement, the key decisions that impact this partnership are taken jointly between Banco Santander and other controllers. On July 21, 2015 the Company's transformation into a Multiple Bank was approved, with investment portfolios, leasing and credit, financing and investment and also the change of company name of Companhia de Arrendamento Mercantil RCI Brasil to Banco RCI Brasil S.A. This process was approved by Bacen on October 28, 2015. On January 29, 2016, the Companhia de Crédito, Financiamento e Investimento RCI Brasil was merged into its subsidiary Banco RCI Brasil S.A., with this process the interest previously held by RCI Brasil was transferred to Banco Santander. Webmotors S.A.: A company incorporated in the form of private limited company with headquarters in São Paulo which is engaged in the design, implementation and / or availability of electronic catalogs, space, products, services or means of marketing products and / or services related to the automotive industry, on the Internet or other means related to e-commerce activities and other Internet uses or applications, as well as the participation in capital in other companies and the management of related business. It is a company of the Economic Conglomerate - Financial Santander (Santander Group) and Carsales.com Investments PTY LTD (Carsales), which its operations are conducted as part of a group of institutions that operate jointly. According to the Shareholders' Agreement, the key decisions that impact this partnership are taken jointly between Banco Santander and other controllers. Thousand of reais 2017 2016 2015 Banco RCI Brasil Webmotors Banco RCI Brasil Webmotors Banco RCI Brasil Webmotors Current assets 4,535,521 418,795 4,103,866 23,071 5,038,181 85,552 Non-current assets 4,521,740 71,663 4,499,978 122,428 3,436,237 194,383 Current liabilities 3,897,010 47,166 3,629,575 32,601 3,998,536 30,877 Non-current liabilities 4,088,637 3,247 3,646,745 2,630 3,127,078 6,027 Cash and cash equivalents 47,782 1,989 23,612 1,663 38,217 681 Depreciation and amortization (1,600) 16,353 (911) (12,295) (3,783) (9,883) Revenue 1,315,695 127,064 1,575,550 135,242 591,810 137,947 Interest income 1,294,119 7,178 1,368,643 28,047 1,424,211 27,854 Interest expense (626,654) - (903,061) - (903,864) (69) Tax Income / (expense) (122,544) (12,568) (3,326) (13,370) (108,837) (16,086) Current financial liabilities (excluding trade and other payables and provisions) 3,897,010 33,320 3,629,575 31,707 3,436,699 30,110 Non-current financial liabilities (excluding trade and other payables and provisions) 4,058,986 3,247 3,646,745 1,736 2,565,241 5,260 </t>
  </si>
  <si>
    <t>Tangible assets [Abstract]</t>
  </si>
  <si>
    <t xml:space="preserve">13. Tangible assets Tangible assets of the Bank relate to property, plant and equipment for the its own use. The Bank does not have tangible assets held as investment property nor leased out under operating leases. The Bank is also not a part of any financial lease contracts as of and during fiscal years ended December 31, 2017, 2016 and 2015. a) Breakdown The detail, by class of asset, of the tangible assets in the consolidated balance sheets is as follows: Thousand of reais Cost Land and buildings IT equipment and fixtures Furniture and vehicles Works in progress and others Total Balance at December 31, 2014 2,773,548 2,688,990 6,967,302 4,465 12,434,305 Additions 15,997 120,378 933,913 - 1,070,288 Additions resulting mergers - 2,723 4,739 - 7,462 Write-off (19,991) (12,233) (228,324) - (260,548) Transfers (44,695) 350,889 (314,139) (706) (8,651) Balance at December 31, 2015 2,724,859 3,150,747 7,363,491 3,759 13,242,856 Additions 3,024 154,852 715,264 - 873,140 Additions resulting mergers - 2,021 3,961 - 5,982 Write-off (29,174) (15,011) (141,442) - (185,627) Additions / disposals (net) due to change in the scope of consolidation - 45 257 - 302 Transfers 12,484 74,361 (82,650) - 4,195 Balance at December 31, 2016 2,711,193 3,367,015 7,858,881 3,759 13,940,848 Additions - 382,571 723,835 - 1,106,406 Write-off (52,102) (180,036) (31,053) - (263,191) Transfers (9,779) 718,666 (721,520) - (12,633) Balance at December 31, 2017 2,649,312 4,288,216 7,830,143 3,759 14,771,430 Accumulated depreciation Balance at December 31, 2014 (465,169) (1,739,795) (3,127,009) - (5,331,973) Additions (83,106) (343,642) (602,958) - (1,029,706) Additions resulting mergers - (831) (3,357) - (4,188) Write-off 17,353 10,531 207,420 - 235,304 Transfers (624) (19,143) (76,827) - (96,594) Balance at December 31, 2015 (531,546) (2,092,880) (3,602,731) - (6,227,157) Additions (82,963) (387,855) (683,770) - (1,154,588) Additions resulting mergers - (1,594) (1,234) - (2,828) Write-off 13,999 13,092 121,338 - 148,429 Additions / disposals (net) due to change in the scope of consolidation - (26) (76) - (102) Transfers 6,300 (39,836) (5,761) - (39,297) Balance at December 31, 2016 (594,210) (2,509,099) (4,172,234) - (7,275,543) Additions (81,910) (499,542) (609,515) - (1,190,967) Write-off 37,136 154,471 22,196 - 213,803 Transfers 9,734 (437,527) 427,506 - (287) Balance at December 31, 2017 (629,250) (3,291,697) (4,332,047) - (8,252,994) Losses from non-recovery (impairment) Balance at December 31, 2014 (31,296) - - - (31,296) Impacts on results (2,077) - - - (2,077) Write-off 23,588 - - - 23,588 Balance at December 31, 2015 (9,785) - - - (9,785) Impacts on results (3,246) - (5,841) - (9,087) Balance at December 31, 2016 (13,031) - (5,841) - (18,872) Impacts on results 9,784 - 1,047 - 10,831 Transfers - - (512) - (512) Balance at December 31, 2017 (3,247) - (5,306) - (8,553) Carrying amount Balance at December 31, 2015 2,183,528 1,057,867 3,760,760 3,759 7,005,914 Balance at December 31, 2016 2,103,952 857,916 3,680,806 3,759 6,646,433 Balance at December 31, 2017 2,016,815 996,519 3,492,790 3,759 6,509,883 The depreciation expenses has been included in the heading “Depreciation and amortization” in the income statement. b) Tangible asset purchase commitments On December 31, 2017 the Bank has contractual commitments for the acquisition of tangible assets amount of R$75.0 (2016 - R$9.1 million and 2015 R$0). </t>
  </si>
  <si>
    <t>Intangible assets - Goodwill</t>
  </si>
  <si>
    <t>Intangible assets - Goodwill [Abstract]</t>
  </si>
  <si>
    <t xml:space="preserve">14. Intangible assets - Goodwill Goodwill is the difference between the acquisition cost and the Bank's participation in the net fair value of assets, liabilities and contingent liabilities of the acquired company. When the difference is negative (negative goodwill), it is recognized immediately through income statement. In accordance with IFRS 3 Business Combinations, goodwill is stated at cost and is not amortized but tested annually for impairment or whenever there is an evidence of reduction on the recoverable value of the cash generating unit to which the goodwill was allocated. Goodwill is recognized at cost considering the accumulated impairment losses. Impairment losses related to goodwill are not reversible. Gains and losses related to the sale of an entity include the carrying amount of goodwill relating to the entity sold. The goodwill recorded is subject to impairment test (note 2.o.i) and has been allocated according to the operating segments (note 46). Based on the assumptions described above, no impairment loss was recognized for goodwill at December 31, 2017, 2016 and 2015. Thousand of reais 2017 2016 2015 Breakdown Banco ABN Amro Real S.A. (Banco Real) 27,217,565 27,217,565 27,217,565 Olé Consignado (Current Company name of Banco Bonsucesso Consignado) 62,800 62,800 62,800 Super Pagamentos e Administração de Meios Eletrônicos Ltda. (Super) 13,050 13,050 13,050 Banco PSA Finance Brasil S.A. 1,557 - - Getnet Adquirência e Serviços para Meios de Pagamento S.A. (Santander Getnet) 1,039,304 1,039,304 1,039,304 BW Guirapá I S.A. - 22,320 - Ipanema Empreendimentos e Participações Ltda. (Note 3.c) 28,120 - - Others 1,860 - - Total 28,364,256 28,355,039 28,332,719 Commercial Banking 2017 2016 2015 Main assumptions: Basis of determining recoverable amounts Value in use: cash flows Period of the projections of cash flows (1) 5 years 5 years 5 years Growth rate perpetual 8.3% 8.0% 7.5% Discount rate (2) 14.6% 15.2% 15.2%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20.42% (2016 - 20.23% and 2015 - 20.11%). The impairment test was performed during the second half of 2017, since at the end of each reportable period or whenever there is any indication of impairment, goodwill is tested for impairment. In the goodwill impairment test, discount rates and perpetuity growth are the most sensitive assumptions for the calculation of present value (value in use) of future cash flows discounted to present value. With the variation of + 0.25% or -0.25% in these rates, the value of future cash flows discounted to present value remains higher than Banco Santander's shareholders' equity. The changes of goodwill in December, 31 2017, 2016 and 2015 were as follows: Thousand of reais 2017 2016 2015 Balance at beginning of the year 28,355,039 28,332,719 28,270,955 Additions (loss): Olé Consignado(Note 4.c) - - 62,800 Super (Note 4.c) - - (1,036) BW Guirapá (Note 4.c) (22,320) 22,320 - Banco PSA Finance Brasil S.A. 1,557 - - Ipanema Empreendimentos e Participações Ltda. (Note 3.c) 28,120 - - Others 1,860 - - Balance at end of the year 28,364,256 28,355,039 28,332,719 (1) In 2016 refers to goodwill of BW Guirapá. In 2015, the Banco Santander, through Aymoré CFI, became the controlling shareholder of Banco Bonsucesso Consignado, with 60% of capital. </t>
  </si>
  <si>
    <t>Intangible assets - Other intangible assets</t>
  </si>
  <si>
    <t>Intangible assets - Other intangible assets [Abstract]</t>
  </si>
  <si>
    <t xml:space="preserve">15. Intangible assets - Other intangible assets The details by asset category of the "other intangible assets" of the consolidated financial statements are as follow: Cost IT developments Other assets Total Balance at December 31, 2014 4,577,074 356,868 4,933,942 Additions 607,642 3,647 611,289 Additions resulting mergers 759 1 760 Write-off (11,282) - -11,282 Transfers 28,307 37,200 65,507 Balance at December 31, 2015 5,202,500 397,716 5,600,216 Additions 652,490 18,395 670,885 Additions resulting mergers 250 89 339 Write-off -450 -10,202 -10,652 Additions / disposals (net) due to change in the scope of consolidation 4 - 4 Transfers 12,150 - 12,150 Balance at December 31, 2016 5,866,944 405,998 6,272,942 Additions 824,411 12,072 836,483 Write-off (125,307) -7,096 -132,403 Transfers 4,633 - 4,633 Balance at December 31, 2017 6,570,681 410,974 6,981,655 Accumulated amortization IT developments Other assets Total Balance at December 31, 2014 -2,464,273 -233,532 (2,697,805) Additions (413,450) -46,861 -460,311 Additions resulting mergers -115 - (115) Write-off 10,169 - 10,169 Transfers 18,675 13,614 32,289 Balance at December 31, 2015 -2,848,994 -266,779 (3,115,773) Additions (304,046) -24,005 -328,051 Additions resulting mergers -249 - (249) Write-off 141 10,202 10,343 Additions / disposals (net) due to change in the scope of consolidation -1 - (1) Transfers 32,167 3,427 35,594 Balance at December 31, 2016 -3,120,982 -277,155 (3,398,137) Additions (449,709) -21,571 -471,280 Write-off 854 5,500 6,354 Transfers 17,402 464 17,866 Balance at December 31, 2017 -3,552,435 -292,762 (3,845,197) Losses from non-recovery (Impairment) - IT Balance at December 31, 2014 (285,834) - -285,834 Impact on net profit (1) (670,556) -8,698 -679,254 Write-off (38,412) - -38,412 Balance at December 31, 2015 (994,802) -8,698 (1,003,500) Impact on net profit 898 -6,736 -5,838 Transfers 16,193 143 16,336 Balance at December 31, 2016 (977,711) -15,291 -993,002 Impact on net profit (2) (306,110) - -306,110 Write-off 441 - 441 Balance at December 31, 2017 -1,283,380 -15,291 (1,298,671) Carrying amount Balance at December 31, 2015 1,358,704 122,239 1,480,943 Balance at December 31, 2016 1,768,251 113,552 1,881,803 Balance at December 31, 2017 1,734,866 102,921 1,837,787 (1) In 2015, includes impairment loss of assets in the acquisition and development of software in the amount of R$674,780. The loss in the acquisition and development of software was recorded due to obsolescence function and disruption of these systems. The amortization expenses has been included in the heading “Depreciation and amortization” in the income statement. </t>
  </si>
  <si>
    <t>Other assets [Abstract]</t>
  </si>
  <si>
    <t xml:space="preserve">16. Other assets The breakdown of the balance of “Other assets” is as follows: Thousand of reais 2017 2016 2015 Customer relationships (1) 1,679,305 1,197,278 221,478 Prepayments and accrued income 784,456 690,814 1,383,476 Contractual guarantees of former controlling stockholders (Note 24.c.5) 707,130 814,925 789,974 Actuarial asset (Note 23) 198,188 153,661 - Amounts receivable of covenants - - 8 Other receivables (2) 1,209,191 2,247,334 1,407,182 Total 4,578,270 5,104,012 3,802,118 (1) In 2015, the balance shown is net of provision for non-recoverable loss of the asset recorded for the purchase of rights to the provision of payroll services in the amount of R$534,281 recorded in "Impairment losses on other assets (net) - Others". The loss on the rights in the acquisition of payrolls was recorded due to the reduction of the expected return value in the management of payrolls and contracts break history. (2) Corresponds mainly to receivables from third parties. </t>
  </si>
  <si>
    <t>Deposits from the Brazilian Central Bank and Deposits from credit institutions</t>
  </si>
  <si>
    <t>Deposits from the Brazilian Central Bank and Deposits from credit institutions [Abstract]</t>
  </si>
  <si>
    <t xml:space="preserve">17. Deposits from the Brazilian Central Bank and Deposits from credit institutions The breakdown, by classification, type and currency, of the balances of these items is as follows: Thousand of reais 2017 2016 2015 Classification: Financial liabilities at amortized cost 79,374,685 78,634,072 69,451,498 Total 79,374,685 78,634,072 69,451,498 Type: Deposits on demand (1) 306,081 314,112 144,596 Time deposits (2) 52,739,163 49,548,858 55,795,205 Repurchase agreements 26,329,441 28,771,102 13,511,697 Of which: Backed operations with Private Securities (3) - 446,429 84,573 Backed operations with Government Securities 26,329,441 28,324,673 13,427,124 Total 79,374,685 78,634,072 69,451,498 Currency: Reais 56,562,950 51,339,830 33,056,128 Euro 407,814 576,994 528,465 US dollar 22,156,054 26,546,404 35,612,670 Other currencies 247,867 170,844 254,235 Total 79,374,685 78,634,072 69,451,498 (1) Non-interest bearing accounts. (2) It includes the operation with credit institution arising from export and import financing lines, BNDES and Finame on-lending and abroad and other credit lines abroad. (3) Refers primarily to repurchase agreements backed by own-issued debentures. Note 45-d contains a detail of the remaining maturity of financial liabilities at amortized cost. </t>
  </si>
  <si>
    <t>Client deposits</t>
  </si>
  <si>
    <t>Client deposits [Abstract]</t>
  </si>
  <si>
    <t xml:space="preserve">18. Client deposits The breakdown, by classification and type, of the balance of “Customer deposits” is as follows: Thousand of reais 2016 2015 2014 Classification: Financial liabilities at amortized cost 276,042,141 247,445,177 243,042,872 Total 276,042,141 247,445,177 243,042,872 Type: Demand deposits Current accounts (1) 17,559,985 15,868,201 15,579,923 Savings accounts 40,572,369 36,051,476 35,984,838 Time deposits 146,817,650 94,478,875 89,986,025 Repurchase agreements 71,092,137 101,046,625 101,492,086 Of which: Backed operations with Private Securities (2) 33,902,890 59,460,210 61,173,979 Backed operations with Government Securities 37,189,247 41,586,415 40,318,107 Total 276,042,141 247,445,177 243,042,872 (1) Non-interest bearing accounts. (2) Refers primarily to repurchase agreements backed by own-issued debentures. Note 45-d contains a detail of the residual maturity periods of financial liabilities at amortized cost. </t>
  </si>
  <si>
    <t>Marketable debt securities [Abstract]</t>
  </si>
  <si>
    <t xml:space="preserve">19. Marketable debt securities The breakdown, by classification and type, of the balance of “Marketable debt securities” is as follows: Thousand of reais 2017 2016 2015 Classification: Financial liabilities at amortized cost 70,247,012 99,842,955 94,658,300 Total 70,247,012 99,842,955 94,658,300 Type: Real estate credit notes - LCI (1) 27,713,873 23,983,429 23,795,322 Eurobonds 1,992,828 7,721,646 13,465,373 Treasury Bills (2) 31,686,259 61,157,037 55,300,989 Agribusiness credit notes - LCA (3) 8,854,052 6,980,843 2,096,616 Total 70,247,012 99,842,955 94,658,300 Indexers: Domestic Abroad Treasury Bills 97% to 108% of CDI - 100% of IGPM - 100% of IPCA - Pre fixed: 10,05% to 17,74% - 104% to 105% of SELIC - Real estate credit notes - LCI 70% to 97% of CDI - Pre fixed: 8,27% of 14,91% - 100% of IPCA - 100% of TR - Agribusiness credit notes - LCA 87% to 94% of CDI - Eurobonds 0,7% to 3% 0,72% to 15,70% (1) Real Estate Credit Notes are fixed income securities pegged by mortgages and mortgage-backed securities or liens on property. On December 31, 2017, have maturities between 2018 to 2026 (2016 - there are maturities between 2017 to 2026 and 2015 - there are maturities between 2016 to 2020). (2) The main features of the Treasury Bills are the minimum period of two years, minimum notional of R$300 and permission for early redemption of only 5% of the issued amount. On December 31, 2017, have a maturity between 2018 to 2025 (2016 - have a maturity between 2016 to 2017 to 2025 and 2015 - there are maturities between 2016 to 2025). (3) Agribusiness credit notes are fixed income securities in which resources are allocated to the promotion of agribusinessindexed between 86.0% to 94.0% of CDI. On December 31, 2017, its maturities dates are between 2018 to 2019 (12/31/2016 - there are maturities between 2017 to 2018 and 2015 - there are maturities between 2016 to 2018). The breakdown, by currency, of the balance of this account is as follows: Thousand of reais Currency: 2017 2016 2015 Real 68,335,103 92,132,195 82,506,826 US dollar 1,911,909 7,645,542 11,180,678 Swiss Francs - - 603,889 Peso/Chile - - 135,388 Yen - - 35,743 Euro - 65,218 195,776 Total 70,247,012 99,842,955 94,658,300 Average interest (%) Currency: 2017 2016 2015 Real 5.5% 11.7% 12.1% US dollar 6.8% 3.7% 1.0% Yen - 0.0% 3.1% Total 5.7% 11.3% 9.6% The changes in the balance of Marketable debt instruments were as follows: Thousand of reais 2017 2016 2015 Balance at beginning of the year 99,842,955 94,658,300 70,355,249 Issuances 59,663,420 50,313,469 72,936,057 Payments (97,009,957) (56,164,769) (63,516,234) Interest (Note 34) 7,901,199 12,212,922 10,047,874 Exchange differences and Others (150,605) (1,305,204) 4,835,354 Additions arising from acquisitions of companies - 128,237 - Balance at end of the year 70,247,012 99,842,955 94,658,300 On December 31, 2017, 2016 and 2015, none of these instruments was convertible into Bank shares or granted privileges or rights which, in certain circumstances, make them convertible into shares. The note 45-d contains a detail of the residual maturity periods of financial liabilities at amortized cost in each year. Interest rate (p.y) Issuance Maturity Currency 2017 2016 2015 Eurobonds 2011 2016 USD 4.2% - - 3,268,431 Eurobonds (1) 2012 2016 CHF 3.3% - - 603,889 Eurobonds (1) 2013 2016 BRL 8.0% - - 1,255,841 Eurobonds (1) 2012 2016 CLP 4.6% - - 135,388 Eurobonds 2014 2016 USD 1,5% to 2,0% - - 192,583 Eurobonds (1) 2014 2016 JPY 1.8% - - 35,743 Eurobonds 2014 2017 USD 2,1% to 2,4% - - 27,473 Eurobonds 2015 2016 USD 0,4% to 3,0% - - 2,614,244 Eurobonds 2015 2018 USD 2.2% 40,333 39,727 47,598 Eurobonds 2015 2020 USD 2.9% 10,656 10,206 11,877 Eurobonds 2007 2017 BRL FIDC - 1,930 7,122 Eurobonds 2015 2016 BRL 1.6% - - 3,543 Eurobonds 2015 2016 EUR 0,8% to 1,0% - - 195,603 Eurobonds 2016 2017 USD 0,7% to 2,5% - 3,408,932 - Eurobonds 2017 2018 USD Zero Coupon to 2,4% 1,195,668 - - Eurobonds 2017 2019 USD Libor 3M + 1,0% 165,677 - - Eurobonds 2017 2024 USD 6,9% to 10,0% 541,487 - - Eurobonds 2012 2017 USD 4.6% - 4,116,309 5,025,982 Others 39,007 144,542 40,056 Total 1,992,828 7,721,646 13,465,373 (1) On December 31, 2015 includes R$1,995,118 in cash flow hedge operations, being R$1,255,841 indexed in Reais, R$603,889 indexed on foreign currency - Swiss Franc, R$R$135,388 in Chilean Peso and R$35,743 for market risk hedge operations, being R$35,743 (R$ 24,480) indexed to foreign currency - YEN. </t>
  </si>
  <si>
    <t>Subordinated liabilities</t>
  </si>
  <si>
    <t>Subordinated liabilities [Abstract]</t>
  </si>
  <si>
    <t xml:space="preserve">20. Subordinated liabilities The detail of the balance of “Subordinated liabilities” is as follows: Thousand of reais Issuance Maturity (1) Amount (millions) Interest rate 2017 2016 2015 Subordinated Liabilities Jun-06 Jul-16 R$1.500 105,0% CDI - - 4,196,347 Subordinated Liabilities Oct-06 Sep-16 R$850 104,5% CDI - - 2,266,789 Subordinated Liabilities jul-06 a out-06 Jul-16 R$447 104,5% CDI - - 1,230,505 Subordinated Liabilities May-08 mai-15 a mai-18 R$283 CDI (2) 109,572 98,378 114,467 Subordinated Liabilities mai-08 a jun-08 mai-15 a jun-18 R$268 IPCA (3) 409,658 367,868 289,196 Total 519,230 466,246 8,097,304 (1) Subordinated time deposits issued by Banco Santander S.A. with yield paid at the end of the term together with the principal. (2) Indexed by 100% and 112% of the CDI. (3) Indexed by the IPCA (extended consumer price index) plus interest of 8.3% p.a. to 8.4% p.a. The detail by currency, of the balance of “Subordinated liabilities” is as follows: Thousand of reais Average Interest Rate (%) Currency: 2017 2016 2015 2017 2016 2015 Real 519,230 466,246 8,097,304 7.5% 9.6% 14.6% Total 519,230 466,246 8,097,304 7.5% 9.6% 14.6% Changes in the balance of "Subordinated liabilities" in twelve-months period ended December 31, 2017, 2016 and 2015 were as follows: 2017 2016 2015 Balance at beginning of year 466,246 8,097,304 7,294,077 Payments - (8,362,652) (216,075) Interest (Note 34) 52,984 731,594 1,019,302 Balance at end of year 519,230 466,246 8,097,304 Note 45-d contains a detail of the residual maturity periods of subordinated liabilities at each year-end and of the related average interest rates in each year. </t>
  </si>
  <si>
    <t>Debt Instruments Eligible to Compose Capital [Abstract]</t>
  </si>
  <si>
    <t xml:space="preserve">21. Debt Instruments Eligible to Compose Capital Details of the balance of "Debt Instruments Eligible to Compose Capital" for the issuance of such instruments to compose the Tier I and Tier II of regulatory capital due to the Regulatory Capital Optimization Plan (Note 29.e), are as follows: 2017 2016 2015 Issuance Maturity Issuance Value Interest Rate (p.a.) (3) Tier I (1) jan-14 no maturity (perpetual) R$3,000 7.4% 4,187,531 4,125,557 4,943,194 Tier II (2) jan-14 jan-24 R$3,000 6.0% 4,249,370 4,186,361 5,015,843 Total 8,436,901 8,311,918 9,959,037 (1) Interest quarterly paid from April 29, 2014. (2) Interest semiannually paid from July 29, 2014. (3) The effective interest rate, considering the income tax source assumed by the issuer, is 8.676% and 7.059% for instruments Tier I and Tier II, respectively. Changes in the balance of "Debt Instruments Eligible to Compose Capital" in twelve-months period ended December 31, 2017, 2016 and 2015 were as follows: 2017 2016 2015 Balance at beginning of the year 8,311,918 9,959,037 6,773,312 Interest payment Tier I (1) 273,123 276,587 277,024 Interest payment Tier II (1) 222,065 225,161 226,266 Exchange differences / Others 252,941 (1,447,196) 3,291,470 Payments of interest - Tier I (344,867) (379,039) (347,201) Payments of interest - Tier II (278,279) (322,632) (261,834) Balance at end of the year 8,436,901 8,311,918 9,959,037 (1) The remuneration of interest relating to the Debt Instruments Eligible to Compose Capital Tier I and II was recorded against income for the period as "Interest expense and similar charges". (Note 34) </t>
  </si>
  <si>
    <t>Other financial liabilities [Abstract]</t>
  </si>
  <si>
    <t xml:space="preserve">22. Other financial liabilities The breakdown of the balances of these items is as follows: Thousand of reais 2016 2015 2014 Credit card obligations 32,049,712 25,420,237 20,611,690 Unsettled financial transactions (2) 3,905,236 3,829,374 5,814,199 Dividends payable 4,553,914 4,346,128 2,846,433 Tax collection accounts - Tax payables 1,077,860 1,157,386 879,834 Liability associated with the transfer of assets (Note 10.g) 428,248 774,673 190,333 Other financial liabilities (1) 2,245,765 1,351,301 1,730,156 Total 44,260,735 36,879,099 32,072,645 (1) On December 31, 2017, includes the financial liabilities in the amount of R$484 million (2016 and 2015 - R$307 million) related to the put option's commitment of the shares held by Banco Bonsucesso and R$1,223 million (2016 and 2015 - R$950 million) related to the put option having as object the shares held by non-controlling of Getnet SA. (2) Includes operations to settle with B3 S.A. (Current Company Name of BM&amp;FBovespa) and payment orders in foreign currency. Note 45-d contains a detail of the residual maturity periods of other financial assets and liabilities at each year-end. </t>
  </si>
  <si>
    <t>Provisions for pensions and similar obligations</t>
  </si>
  <si>
    <t>Provisions for pensions and similar obligations [Abstract]</t>
  </si>
  <si>
    <t xml:space="preserve">23. Provisions for pensions and similar obligations On December 31, 2017 the balance of provisions for pension funds and similar obligations totaled R$3.923.457 (2016 - R$2,710,627 and 2015 - R$2,696,653). ia. Supplemental Pension Plan Banco Santander and its subsidiaries sponsor the closed pension entities for the purpose of granting pensions and supplementary pensions over those granted by the Social Security, as defined in the basic regulations of each plan. I) Banesprev - Fundo Banespa de Seguridade Social (Banesprev) - Plan I: defined benefit plan fully sponsored by Banco Santander, it covers employees hired after May 22, 1975 called Participants Recipients, and those hired until May 22, 1975 called Participants Aggregates, who are also entitled to death benefits. This plan is closed to new entrants since March 28, 2005. - Plan II: defined benefit plan, constituted from July 27, 1994, effective of the new text of the Statute and Regulations of the Basic Plan II, Plan I participants who chose the new plan began to contribute to the rate of 44.9% stipulated by the actuary for funding each year, introduced in April 2012 extraordinary cost to the sponsor and participants, as agreed with the PREVIC - Superintendence of Pension Funds, due to deficit in the plan. This plan is closed to new entrants since June 3, 2005. - Plan V: defined benefit plan fully sponsored by Banco Santander, it covers employees hired until May 22, 1975, closed and paid off. - Supplemental Pension Plan Pré 75: defined benefit plan was created in view of the privatization of Banespa and is managed by Banesprev and offered only to employees hired before May 22, 1975, which its effective date is January 1, 2000. This plan is closed to new entrants since April 28, 2000. - Plan III: variable contribution plan, for employees hired after May 22,1975, previously served by the Plans I and II. This plan receives contributions from the sponsor and the participants. The benefits are in the form of defined contribution during the period of contribution and defined benefit during the receipt of benefit, if paid as monthly income for life. Plan is closed to new entrants since September 1, 2005. - Plan IV: variable contribution plan, designed for employees hired as of November 27, 2000, in which the sponsor only contributes to the risk benefits and administrative expenses. In this plan the benefit is set in the form of defined contribution during the period of contribution and defined benefit during the receipt of benefits in the form of monthly income for life, in whole or in part of the benefit. The risk benefits of the plan are in defined benefit. This plan is closed to new entrants since July 23, 2010. - Three plans (DCA, DAB and CACIBAN): additional retirement and former employees associated pension, arising from the process of acquisition of the former Banco Meridional, established under the defined benefit plan. The plans are closed to new participants. - Plan Sanprev I: defined benefit plan, established on September 27, 1979, covering employees enrolled in the plan sponsor and it is in process of extinction since June 30, 1996. - Plan Sanprev II: plan that provides insurance risk, pension supplement temporary, disability retirement annuity and the supplemental death and sickness allowance and birth, including employees enrolled in the plan sponsor and is funded solely by sponsors through monthly contributions, as indicated by the actuary. This plan is closed to new entrants since March 10, 2010. - Plan Sanprev III: variable contribution plan covering employees of the sponsors who made the choice to contribute, by contribution freely chosen by participants from 2% of their salary. That the benefit plan is a defined contribution during the contribution and defined benefit during the receipt of the benefit, being in the form of monthly income for life, in whole or in part of the benefit. This plan is closed to new entrants since March 10, 2010. II) Sanprev - Santander Associação de Previdência (Sanprev) Closed-End Private Pension Entity (EFPC) that used to manage three benefit plans, 2 in the Defined Benefit modality and 1 in the modality of Variable Contribution, whose process of management transfer of these plans to Banesprev occurred in January 2017. At the stage of requesting the process of closure of the operating permit with PREVIC. III) Bandeprev - Bandepe Previdência Social (Bandeprev) Defined benefit plan, sponsored by Banco Bandepe and Banco Santander, managed by Bandeprev. The plans are divided into basic plan and special retirement supplement plan, with different eligibility requirements, contributions and benefits by subgroups of participants. The plans are closed to new entrants since 1999 for Banco Bandepe's employees and for others since 2011. IV) Other Plan SantanderPrevi - Sociedade de Previdência Privada (SantanderPrevi): it´s a closed-end private pension entity with the purpose of constitution and implementation of social security pension plans, complementary to the social security contribution, in the form of actual legislation. The Retirement Plan of SantanderPrevi is the only structured as Defined Contribution and open to new members, with contributions shared between sponsors and plan participants. The appropriate values by the sponsors in the year of 2017 was R$86,449 (2016 - R$87,603). It has 10 cases of lifetime income with benefits arising from the previous plan. ii. Health and Dental Care Plan • Cabesp - Caixa Beneficente dos Funcionários do Banco do Estado de São Paulo S.A. Entity that covers health and dental care expenses of employees hired until Banespa privatization in 2000, as defined in the entity's bylaws. • HolandaPrevi's Retirees (current corporate name of SantanderPrevi) For the health care plan Retirement has lifetime nature and is a closed group. In his termination the employee should have completed 10 years of employment with Banco Real and 55 years of age. In this case it was offered the continuity of health care plan where the employee pays 70% and the Bank pays 30% of the monthly payment. This rule lasted until December, 2002 and after this period that the employee got terminated with the status Retired Holandaprevi, he pays 100% of the health plan monthly payment. • Former employees of Banco Real S.A. (retiree by Circulars) It grants entitlement to healthcare to former employees of Banco Real, with lifetime benefit it was granted in the same condition as the active employee, in this case, with the same coverage and plan design. Eligible only for basic plans and premium apartment, if the beneficiary chooses for the apartment plan he pays the difference between the plans plus the co-participation in the basic plan. Not allowed new additions of dependents. It is subsidized in 90% of the plan. • Bandeprev's retirees Health care plan granted to Bandeprev's retirees as a lifetime benefit, for which Banco Santander is responsible for subsidizing 50% of the benefits of employees retired until November 27, 1998. For whom retired after this date, the subsidy is 30%. • Directors with Lifetime Benefits (Lifetime Directors) Lifetime health care benefit granted to a small closed group of former directors coming from Banco Sudameris, being 100% subsidized by the Bank. • Free Clinic Health care plan (free clinic) is offered for a lifetime to retirees who have contributed to the Foundation Sudameris for at least 25 years and has difference in default if the user chooses apartment. The plan is only offered in standard infirmary where the cost is 100% of the Foundation Sudameris. • Life insurance for Banco Real's retirees For Retirees from Circulars: indemnity in case of Natural Death, Disease Disability, Accidental Death. The subsidy is 45.28% of the value. This benefit is also granted to retirees Fundação Sudameris where cost is 100% of the retired. It is a closed group. Additionally, it is assured to retired employees, since they meet to certain legal requirements and fully pay their respective contributions, the right to be maintaining as a beneficiary of the Banco Santander health plan, in the same conditions for healthcare coverage, taken place during their employment contract. Banco Santander provisions related to this retired employees are calculated using actuarial based in the present value of the current cost. iii. Actuarial Techniques The amount of the defined benefit obligations was determined by independent actuaries using the following actuarial techniques: • Valuation method: Projected unit credit method, which uses each year of service as giving rise to an additional unit of benefit entitlement and measures each unit separately. • Nominal discount rate for actuarial obligation and calculation of interest on assets: - Banesprev, Sanprev, SantanderPrevi, Bandeprev and Other Plans - 9.53% (2016 - 10.9% and 2015 - 12.3%). - Cabesp, Law 9,656 and others obligations - 9.65% (2014 - 10.8% and 2014 - 12.03%). • Estimated long-term inflation rate: - Banesprev, Sanprev, SantanderPrevi, Bandeprev and Other Plans - 4.0% (2016 - 4.5% and 2015 - 4.5%). • Estimate salary increase rate: - Banesprev, Sanprev, SantanderPrevi, Bandeprev Básico and Other Plans - 5.0% (2016 - 5.0% and 2015 - 5.0%). The funding status of the defined benefit obligations in 2017 and in the last 2 years are as follows: Thousand of reais 2017 2016 2015 Present value of the obligations - Post-employment plans: To current employees 796,243 770,423 753,697 Vested obligations to retired employees 21,205,366 19,998,703 16,772,102 22,001,609 20,769,126 17,525,799 Less: Fair value of plan assets 20,689,637 20,116,916 16,275,269 Unrecognized assets (1) (1,090,682) (969,162) (963,031) Provisions - Post-employment plans, net 2,402,654 1,621,372 2,213,561 Present value of the obligations - Other similar obligations: To current employees 228,107 200,009 315,474 Vested obligations to retired employees 4,815,654 4,046,480 5,719,260 5,043,761 4,246,489 6,034,734 Less: Fair value of plan assets 3,721,147 3,310,895 5,673,071 Unrecognized assets (1) - - (121,429) Provisions - Other similar obligations, net 1,322,614 935,594 483,092 Total provisions for pension plans, net 3,725,268 2,556,966 2,696,653 Of which: Actuarial provisions 3,923,457 2,710,627 2,696,653 Actuarial assets (note 16) 198,189 153,661 - (1) Refers to fully funded plans Banesprev I and III, Sanprev I,II and III and Bandeprev. The amounts recognized in the consolidated income statement in relation to the aforementioned defined benefit obligations are as follows: Thousand of reais Post-Employment Plans 2017 2016 2015 Staff costs - Current service costs (note 41) 14,605 15,416 20,560 Interest and similar income and expenses - Interest cost (net) (notes 33 and 34) 70,429 120,524 187,650 Interest and similar income and expenses - Interest on unrecognized assets (notes 33 and 34) 105,832 117,981 95,652 Other movements 5,323 4,355 (2,607) Total 196,189 258,276 301,255 Thousand of reais Other Similar Obligations 2017 2016 2015 Staff costs - Current service costs (note 41) 5,476 9,064 10,740 Interest and similar income and expenses - Interest cost (net) (notes 33 and 34) 99,575 38,064 124,469 Interest and similar income and expenses - Interest on unrecognized assets (notes 33 and 34) - 14,608 - Other movements - 55,943 27 Total 105,051 117,679 135,236 The changes in the present value of the accrued defined benefit obligations were as follows: Thousand of reais Post-Employment Plans 2017 2016 2015 Present value of the obligations at beginning of year 20,769,126 17,525,799 17,891,352 Current service cost (Note 41) 14,605 15,416 20,560 Interest cost 2,170,639 2,046,949 1,877,942 Benefits paid (1,834,681) (1,679,794) (1,530,082) Actuarial (gains)/losses 871,308 2,844,733 (753,155) Others 10,612 16,023 19,182 Present value of the obligations at end of year 22,001,609 20,769,126 17,525,799 Thousand of Reais Other Similar Obligations 2017 2016 2015 Present value of the obligations at beginning of year 4,246,489 6,034,734 6,077,521 Current service cost (Note 41) 5,476 9,064 10,740 Interest cost 447,653 703,874 653,206 Benefits paid (339,538) (465,029) (421,429) Actuarial (gains)/losses 683,681 1,330,371 (285,304) Other (1) - (3,366,525) - Present value of the obligations at end of year 5,043,761 4,246,489 6,034,734 (1) In the fourth quarter of 2016, Banco Santander updated the procedures for recognizing its obligations to the entity CABESP, in accordance with its bylaws, which establishes the coverage of medical costs in the equality of proportion between associates and sponsor. The changes in the fair value of the plan assets were as follows: Thousand of reais Post-Employment Plans 2017 2016 2015 Fair value of plan assets at beginning of year 20,116,916 16,275,269 16,067,029 Interest (Expense) Income 2,100,211 1,926,424 1,690,293 Remeasurement - Actual return (loss) on plan assets excluding the amounts included in net 268,309 1,589,517 (297,461) Contributions/(surrenders) 38,883 2,001,806 298,198 Of which: By the Bank 27,439 1,985,722 279,111 By plan participants 11,444 16,084 19,087 Benefits paid (1,834,682) (1,676,116) (1,482,914) Exchange differences and other items - 16 124 Fair value of plan assets at end of year 20,689,637 20,116,916 16,275,269 Thousand of reais Other Similar Obligations 2017 2016 2015 Fair value of plan assets at beginning of year 3,310,895 5,673,071 4,906,977 Interest (Expense) Income 348,078 665,811 528,737 Remeasurement - Actual return (loss) on plan assets excluding the amounts included in net interest expense 303,504 718,628 581,755 Contributions/(surrenders) 61,803 - 52,894 Of which: By the Bank 61,803 - 52,894 Benefits paid (303,133) (3,746,615) (397,292) Fair value of plan assets at end of year 3,721,147 3,310,895 5,673,071 Opening of gains (losses) Actuarial from experience, financial assumptions and demographic hypotheses: Thousand of reais Post-Employment Plans 2017 2016 2015 Experience Plan 686,204 (696,910) (1,299,660) Changes in Financial Assumptions (1,557,689) (2,135,189) 2,049,061 Changes in Financial Demographic 146 (12,773) - Gain (Loss) Actuarial - Obligation (871,339) (2,844,872) 749,401 Return on Investment, Return Unlike Implied Discount Rate 270,158 1,589,446 (297,271) Gain (Loss) Actuarial - Asset 270,158 1,589,446 (297,271) Changes in Surplus Uncollectible (15,690) - - Thousand of reais Other Similar Obligations 2017 2016 2015 Experience Plan (303,396) (1,116,845) (433,550) Changes in Financial Assumptions (380,285) (537,952) 718,854 Changes in Financial Demographic - (379) - Gain (Loss) Actuarial - Obligation (683,681) (1,655,176) 285,304 Return on Investment, Return Unlike Implied Discount Rate 303,504 718,628 581,755 Gain (Loss) Actuarial - Asset 303,504 718,628 581,755 The experience adjustments arising from plan assets and liabilities are shown bellow: Thousand of reais Post - Employment Plans 2017 2016 2015 Experience in Net Assets Adjustments 268,309 1,589,517 (297,461) Other Similar Obligations In thousand of reais 2017 2016 2015 Experience in Net Assets Adjustments 303,504 718,628 581,755 The amounts of actuarial obligation of defined benefit plans uninsured and defined benefit plans partially or totally covered are shown below: Thousand of reais 2017 2016 2015 Defined benefit plans uninsured 701,551 826,963 878,550 Defined benefit plans partially or totally covered 26,343,818 22,734,017 23,090,769 In 2018 the Bank expects to make contributions to fund these obligations for amounts similar to those made in 2017. The main categories of plan assets as a percentage of total plan assets are as follows: 2017 2016 2015 Equity instruments 4.60% 1.00% 0.48% Debt instruments 94.70% 98.16% 98.54% Properties 0.35% 0.30% 0.28% Other 0.35% 0.54% 0.70% The expected return on plan assets was determined on the basis of the market expectations for returns over the duration of the related obligations. The actual return on plan assets was R$3,021,950 (2016 - R$4,900,380 and 2015 - R$2,503,610). The following table shows the estimated benefits payable on December 31, 2017 for the next ten years: Thousand of reais 2018 2,003,227 2019 2,076,856 2020 2,149,325 2021 2,221,682 2022 2,291,726 2023 to 2027 12,431,279 Total 23,174,095 Assumptions about the rates related to medical care costs have a significant impact on the amounts recognized in income. A change of one percentage point in the medical care cost rates would have the effects as follows: Thousand of Reais Sensitivity (+) 1,0% (-) 1,0% Effect on current service cost and interest on actuarial liabilities 57,001 (63,510) Effects on present value of obligation 597,410 (665,700) The following table shows the duration of the actuarial liabilities of the plans sponsored by Banco Santander: Plans Post - Employment Plans Duration (in years) Banesprev Plans I 11.26 Banesprev Plans II 11.51 Banesprev Plans III 9.03 Banesprev Plans IV 13.86 Banesprev Plans V 8.82 Banesprev Pre-75 9.57 Sanprev I 6.46 Sanprev II 10.94 Sanprev III 9.46 Bandeprev Basic 9.46 Bandeprev Special I 6.75 Bandeprev Special II 6.61 SantanderPrevi 7.20 CACIBAN / DAB / DCA 6,87 / 5,82 / 6,41 Plans Other Similar Obligations Cabesp 13.02 Law 9656 - Bandepe 14.47 Free Clinic 10.88 Lifetime officers 8.49 Circulars (1) 12,4 e 10,15 Life Insurance 7.64 (1) The duration 12.91 refers to the plan of Former Employees of Banco ABN Amro and 10.05 to the plan of Former Employees of Banco Real. Actuarial Assumptions Adopted in Calculations 2017 2016 2015 Pension Health Pension Health Pension Health Nominal Discount Rate for Actuarial Obligation 9.5% 9.7% 10.9% 10.8% 12.3% 12.0% Rate Calculation of Interest Under Assets to the Next Year 9.5% 9.7% 10.9% 10.8% 12.3% 12.0% Estimated Long-term Inflation Rate 4.0% 4.0% 4.5% 4.5% 4.5% 4.5% Estimated Salary Increase Rate 5.0% 5.0% 5.0% 5.0% 5.0% 5.0% Mortality tables AT2000 AT2000 AT2000 AT2000 AT2000 AT2000 (1) For Banesprev II, V and Pré 75 plans. (2) For Cabesp plans. </t>
  </si>
  <si>
    <t>Provisions for judicial and administrative proceedings, commitments and other provisions [Abstract]</t>
  </si>
  <si>
    <t xml:space="preserve">24. Provisions for judicial and administrative proceedings, commitments and other provisions a) Breakdown The breakdown of the balance of “Provisions” is as follows: Thousand of reais 2017 2016 2015 Judicial and administrative proceedings under the responsibility of former controlling stockholders (Note 16) 707,131 814,925 789,974 Judicial and administrative proceedings 8,365,320 7,470,344 7,000,680 Of which: Civil 2,522,005 1,842,549 1,986,602 Labor 3,448,388 3,138,645 2,501,426 Tax and Social Security 2,394,927 2,489,150 2,512,652 Others provisions (1) 991,008 780,595 922,370 Total 10,063,459 9,065,864 8,713,024 (1) In 2017, includes R$287,446 (2016 - R$450,284 and 2015 - R$301,447) relating to the expenses of projects aimed at improving operational productivity and efficiency. b) Changes The changes in “Provisions” were as follows: Thousand of reais 2017 Pensions (2) Other Provisions (1) Total Balance at beginning of year 2,710,626 9,065,864 11,776,490 Additions charged to income: Interest expense and similar charges (Note 33 &amp; 34) 275,836 - 275,836 Personnel Expenses (Note 41) 20,081 - 20,081 Additions to provisions 1,723 3,112,684 3,114,407 Other Comprehensive Income 1,028,090 - 1,028,090 Payments to external funds (127,357) - (127,357) Amount used - (2,123,483) (2,123,483) Transfer to other assets - actuarial assets (Note 16) 14,457 - 14,457 Transfers, exchange differences and other changes - 8,394 8,394 Balance at end of year 3,923,456 10,063,459 13,986,915 (1) Refers substantially to provisions for tax risks and legal obligations and judicial and administrative proceedings for labor and civil actions. (2) For further information, see note 23. Provisions for pension funds and similar obligations. Thousand of reais 2016 Pensions (2) Other Provisions (1) Total Balance at beginning of year 2,696,653 8,713,024 11,409,677 Additions charged to income: Interest expense and similar charges (Note 34) 287,576 - 287,576 Personnel Expenses (Note 41) 24,480 - 24,480 Additions to provisions 60,309 2,645,764 2,706,073 Other Comprehensive Income 1,876,888 - 1,876,888 Payments to external funds (2,074,873) - (2,074,873) Amount used - (2,330,283) (2,330,283) Transfer to other assets - actuarial assets (Note 16) (153,595) - (153,595) Transfers, exchange differences and other changes (6,812) 37,359 30,547 Balance at end of year 2,710,626 9,065,864 11,776,490 (1) Refers substantially to provisions for tax risks and legal obligations and judicial and administrative proceedings for labor and civil actions. (2) For further information, see note 23. Provisions for pension funds and similar obligations. Thousand of reais 2015 Pensions (2) Other Provisions (1) Total Balance at beginning of year 3,869,728 7,257,716 11,127,444 Additions charged to income: Interest expense and similar charges (Note 34) 404,171 - 404,171 Personnel Expenses (Note 41) 31,332 - 31,332 Additions to provisions (3,912) 3,997,463 3,993,551 Payments to pensioners and early retirees with a charge to internal provisions (47,682) - (47,682) Payments to external funds (354,534) - (354,534) Amount used - (2,225,641) (2,225,641) Other Comprehensive Income (1,202,450) - (1,202,450) Transfers, exchange differences and other changes - (315,646) (315,646) Sale of companies (1) - (868) (868) Balance at end of year 2,696,653 8,713,024 11,409,677 (1) Refers substantially to provisions for tax risks and legal obligations and judicial and administrative proceedings for labor and civil actions. (2) For further information, see note 23. Provisions for pension funds and similar obligations. c) Provisions for civil, labor, tax and social security contingencies Banco Santander and its subsidiaries are involved in lawsuits and administrative tax, labor and civil proceedings arising in the normal course of its activities. The provisions were constituted based on the nature, complexity, lawsuits historic and company´s assessment of lawsuit losses based on the opinions of internal and external legal advisors. The Santander has the policy to constitute provision of full amount of lawsuits whose the result of loss assessment is probable. The legal obligation of tax and social security were fully recognized in the financial statements. Management understands that the provisions recorded are sufficient to meet legal obligations and losses from lawsuits and administrative proceedings as follows: c.1) Lawsuits and Administrative Proceedings - Tax and Social Security In October 2017, the Bank also joined the Incentive Payment and Installment Programs of the municipalities of São Paulo and Rio de Janeiro. Adhesions to the programs included payment of administrative and legal proceedings related to the ISS, related to the periods 2005 to 2016, in the total of R$292,562. As a consequence, provisions were reversed in the amount of R$435,454. In the Statement of Income, a reversal of provisions was recorded, net of tax effects, in the total of R$96,129. In August, 2017, The Bank and its affiliates joined a federal amnesty program established by MP (Law) 783/2017 and reissues. The adherence to the program included judicial and administrative tax cases related to Income Tax, Social Contribution and Social Security Contributions from 1999 to 2005 tax periods, in the total of R$534,001, after the benefits of the amnesty program, of which R$191,897 payment was due in August 2017 and R$342,104 can be done until January 2018. As a consequence of joining the program, it was recognized in the P&amp;L expenses on the total amount of R$333,996, after tax effects. The main lawsuits related to tax legal obligations, recorded in the heading "Tax Liabilities - Current", fully registered as obligation, are described below: • PIS and Cofins - R$3,501,464 (2016 - R$3,290,900 and 2015 - R$3,015,147): Banco Santander and its subsidiaries filed lawsuits aiming to eliminate the application of Law 9,718/1998, which modified the calculation basis of PIS and Cofins applied to all revenues of legal entities and not only to those arising from services rendered and sale of goods. Regarding the Banco Santander lawsuit, on April 23, 2015, it was published the STF decision admitting the Extra common Appeal filed by the Federal Government regarding PIS and denying the move forward of the Extra common Appeal of the Federal Public Prosecutor regarding Cofins. Both appealed this decision, without any success, so that the lawsuit relating to Cofins is defined, prevailing the judgment of the Federal Regional Court of the 4th Region of August 2007, favorable to Banco Santander. The eligibility of PIS by Banco Santander and the eligibility of PIS and Cofins by the other controlled companies are pending of final judgment by the STF. In fiscal year 2015, with the decision of the STF, Banco Santander reversed the balance of the provision constituted to cover legal obligations related to Cofins, in the amount of R$7,950 million (R$4,770 million, after tax effects). • Increase in CSLL tax rate - R$905,113 (2016 - R$851,744 and 2015 - R$795,859) - the Bank Santander and its subsidiaries are discussing the increase in the CSLL tax rate, from 9% to 15%, established by Executive Act 413/2008, subsequently converted into Law 11,727/2008, as from April 2008. The lawsuits are still pending of judgment. Banco Santander and its subsidiaries are parties in lawsuits and administrative proceedings related to tax and social security matters, which their risk of loss are classified as probable, based on the opinion of legal counsel. The main topics discussed in these lawsuits are: • Tax on Services for Financial Institutions (ISS) - R$237,960 (2016 - R$621,437 and 2015 - R$755,211): The Banco Santander and its subsidiaries filed lawsuits and administrative proceedings to challenge some municipalities collection of ISS on certain revenues derived from transactions not usually classified as services. • Social Security Contribution (INSS) - R$265,022 (2016 - R$266,391 and 2015 - R$527,111): Banco Santander and its subsidiaries got into lawsuits and administrative proceedings to challenge the collection of income tax on social security and education allowance contributions over several funds that, according to the evaluation of legal advisors, do not have nature of salary. • Provisional Contribution on Financial Transactions (CPMF) on Customer Operations - R$714,604 (2016 - R$689,987 and 2015 - R$657,750): In May 2003, the Federal Revenue Service issued a tax assessment against Santander Distribuidora de Títulos e Valores Mobiliários Ltda. (Santander DTVM) and another tax assessment against Banco Santander Brasil S.A. The tax assessments refer to the collection of CPMF on transactions conducted by Santander DTVM in the cash management of its customers' funds and clearing services provided by Banco to Santander DTVM in 2000, 2001 and the first two months of 2002. In June 2015 , Bank and DTVM had obtained a non favorable decision at the Board of Tax Appeals (CARF). On July 3rd , 2015 Bank and Produban Serviços de Informática S.A. (actual Santander DTVM company name) filed lawsuit aiming to cancel both tax charges on the period ended December 31, 2017 totaled R$1,431,761 million. Based on the evaluation of legal advisors, it was constituted provision to lawsuits with risk of loss as probable. c.2) Lawsuits and Administrative Proceedings - Labor These are lawsuits filed by labor Unions, Associations, Public Prosecutors and former employees claiming labor rights they believe are due, especially payment for overtime and other labor rights, including retirement benefit lawsuits. For claims considered to be similar and usual, provisions are recognized based on the payments and successes historic. Claims that do not fit the previous criteria have their provisions constituted according to individual assessment performed, and provisions being constituted based on the risk of loss as probable, the law and jurisprudence according to the assessment of loss made by legal counsel. c.3) Lawsuits and Administrative Proceedings - Civil These contingencies are generally caused by: (1) Lawsuits with a request for revision of contractual terms and conditions or requests for monetary adjustments, including supposed effects of the implementation of various government economic plans, (2) lawsuits deriving of financing agreements, (3) lawsuits of execution; and (4) lawsuits of indemnity by loss and damage. For civil lawsuits considered common and similar in nature, provisions are recorded based on the average of cases closed. Claims that do not fit the previous criteria are provisioned according to individual assessment performed, and provisions are based on the risk of loss as probable, the law and jurisprudence according to the assessment of loss made by legal counsel. The main lawsuits with the classification of risk of loss as probable are described below: • Lawsuits for indemnity - seeking indemnity for material and emotional damage, regarding the consumer relationship on matters related to credit cards, consumer credit, bank accounts, collection and loans and other operations. In the civil lawsuits considered to be similar and usual, provisions are recorded based on the average of cases closed. Civil lawsuits that do not fit into the previous criteria are provisioned according to the individual assessment made, being the provisions recognized based on the risk of loss as probable, the law and jurisprudence according to the assessment of loss made by legal counsel. • Economic Plans - they referred to lawsuits filed by savings accountholders, related to supposed inflation purge arising from the Economic Plans (Bresser, Verão, Collor I and II), based on the understanding that such plans violated acquired rights relating to the application of inflation indexes on Saving Accounts, Lawsuits Deposits and Time Deposits (CDB). Provisions arising from such lawsuits are recorded based on the individual evaluationof loss made by external legal consultants. The Banco Santander is also party in public class lawsuits on the same matter filed by consumer rights organizations, Public Prosecutor's Offices and Public Defender's Offices. The provision is made for the lawsuits with the classification of risk as probable, based on the individual execution orders. The STF is still analyzing the subject and has already ordered the suspension of all the procedures except those that were not already decided in courts or in phase of definitive execution. There are decisions favorable to banks at the STF with regard to the economic phenomenon similar to the savings accounts, as in the case of monetary restatement of time deposits - CDB and agreements (present value table). However, the Supreme Court´s jurisprudence has not come to a conclusion regarding the constitutionality of the norms that changed Brazil's monetary standard. On April 14, 2010, the STJ was recently decided that the deadline for the filing of civil lawsuits that argue the government's purge is five years, but this decision has not been handed down on the lawsuits yet. Thus, with this decision, a majority lawsuits, as they were filed after the period of five years is likely to be rejected, reducing the values involved. Still, the STF decided that the deadline for individual savers to become party on the public civil litigations, is also five years, counted from the final unappealable sentence. Banco Santander believes in the success of the arguments defended in these courts based on their content and the legal basis. At the end of 2017, the General Union Law (AGU), Bacen, Institute of Consumer Protection (Idec), the Brazilian Front of the Moneysavers (Febrapo), the Brazilian Banks Federation (Febraban) have signed an agreement with the purpose to close all lawsuits related to Economic Plans. The discussions focused on the definition of the amount that would be paid to each person according to the oustanding balance in the saving account. The total amount of the payments will depend on the number of the additional clients, and also on the number of moneysavers that approved in the courts the existance of their account and balance in the birthday date of the indexes changes. The term of the agreement signed by the parties was submitted to the STF, which is responsible to decide about its viability. The Management considers that the provision made are enough to cover the risks involved in the economic plans, considering the possible agreement which awaits the Supreme Court decision. c.4) Civil, Labor, Tax, and Security Social Liabilities Contingent Classified with Loss Risk as Possible: Refer to lawsuits and administrative proceedings involving tax, labor and civil matters classified by legal counsels with loss risk as possible, which they were not recorded. The tax lawsuits classification with loss risk as possible, totaled R$18,720 million, being the main lawsuits as follow: • Credit Losses - Bank and its subsidiaries challenged the tax assessments issued by the Federal Revenue Services claiming the deduction for credit losses because they fail to meet the relevant requirements under applicable law. As of December 31, 2017 the amount related to this challenge is approximately R$436 million. • INSS on Profit Sharing Payments - Bank and the subsidiaries are involved in several lawsuits and administrative proceedings against the tax authorities in connection with the taxation for social security purposes of certain items which are not considered to be employee remuneration. As of December 31, 2017 the amounts related to these proceedings totaled approximately R$3,929 million. • IRPJ and CSLL - Capital Gain - the Federal Tax Office of Brazil issued infraction notices against Santander Seguros, successor company of ABN AMRO Brasil Dois Participações S.A. (AAB Dois Par), charging income Tax and Social Contribution to related base year 2005. The Federal Tax Office of Brazil claims that capital gain in sales of shares from Real Seguros S.A and Real Vida Previdência S.A. by AAB Dois Par should be taxed by the rate of 34% instead 15%. The assessment was contested administratively based on understanding that tax treatment adopted at the transaction was in compliance with tax laws and capital gain was taxed properly. The administrative lawsuit is awaiting trial. The Banco Santander is responsible for any adverse outcome in this lawsuit as former Zurich Santander Brasil Seguros e Previdência S.A. stockholder. As of December 31, 2017 the amount related to this proceeding is approximately R$292 million. • 'Goodwill Amortization of Banco Real - the Federal Tax Office of Brazil issued infraction notices against the Bank to require the income tax and social payments, including late charges, for the period of 2009. The Tax Authorities considered that the goodwill related to acquisition of Banco Real, amortized for accounting purposes prior to the merger, could not be deduced by Banco Santander for tax purposes. The infraction notice was contested. On July 14, 2015, the Police Judging RFB decided favorably to Banco Santander, fully canceling the tax debt. This decision will craft appealed before the CARF. As of December 31, 2017,the balance was approximately R$1,332 million. • Goodwill amortization of Banco Sudameris - the Tax Authorities have issued infraction notices to require the income tax and social contribution payments, including late charges, relating to tax deduction of amortization of goodwill from the acquisition of Banco Sudameris, related to the period of 2007 to 2012. Banco Santander timely presented its appeals, which are pending. On December 31, 2017, the balance was approximately R$609 million. • Unrecognized Compensation - The Bank and its affiliates discuss administrative and legal proceedings with the Brazilian Federal Revenue, the not ratification of tax offsets with credits due to overpayment or undue payment. On December 31, 2017, the figure was R$2,230 million. The labor claims with classification of loss risk as possible totaled R$28.71 million, excluding the lawsuits below: Semiannual Bonus or PLR - a labor lawsuit relating to the payment of a semiannual bonus or, alternatively, profit sharing, to retired employees from Banco do Estado de São Paulo S.A. - Banespa, that had been hired up to May 22, 1975, filed by Banespa's Retirees Association. This lawsuit was dismissed against the Bank by the Superior Labor Court. The STF rejected the extra common appeal of the Bank by a monocratic decision maintaining the earlier condemnation. Santander filed a Regimental Appeal which holds STF´s decision. The Regimental Appeal is an internal appeal filed in the STF, in order to refer the monocratic decision to a group of five ministers. The 1st Class of the Supreme Court upheld the appeal by the Bank and denied the Afabesp. The subjects of the extra common appeal of the Bank will move forward to the Supreme Court for decision on overall impact and judgment. The amount related to this claim is not disclosed due to the current stage of the lawsuit and such disclosure may impact the progress of the claim. Readjustment of Banesprev retirement complements by the IGPDI - lawsuit filed in 2002 in Federal Court by the Association of Retired Employees of the Banco do Estado de São Paulo S.A. - Banespa, requesting the readjustment of the retirement supplementation by the IGPDI for Banespa retirees who have been admitted until May 22, 1975. The judgment granted the correction but only in the periods in which no other form of adjustment could be applied. The Bank and Banesprev have appealed this decision and although the appeals have not yet been judged, the Bank's success rate in this matter in the High Courts is around 90%. In Provisional Execution, calculations were presented by the Bank and Banesprev with "zero" result due to the exclusion of participants who, among other reasons, are listed as authors in other lawsuits or have already had some type of adjustment. The amount related to this claim is not disclosed due to the current stage of the lawsuit and such disclosure may impact the progress of the claim. The liabilities related to civil lawsuits with classification of loss risk as possible R$1,356 million, being the main processes as follows: Indemnity lawsuit arising of the Banco Bandepe - related to mutual agreement on appeal to the Justice Superior Court (STJ - Superior Tribunal de Justiça) Indemnity lawsuit related to custody services - provided by Banco Santander (Brasil) S.A. at an early stage which was not handed down yet; Lawsuit arising out of a contractual dispute - the acquisition of Banco Geral do Comércio S.A. on appeal to the Court of the State of São Paulo (TJSP - Tribunal de Justiça do Estado de São Paulo). c.5) Judicial and administrative proceedings under the responsibility of former controlling stockholders Refer to tax, labor and civil lawsuits in the amounts of R$698,141, R$2,607 and R$6,381 (2016 -R$810,383, R$712 and R$3,830 and 2015 - R$785,837, R$890 and R$3,247), with responsibility of the former controlling stockholders of the bank and acquired entities. Based on the agreements signed these lawsuits have guarantees of full reimbursement by the former controlling stockholders, and amounts reimbursable were recorded under other assets. </t>
  </si>
  <si>
    <t>Tax assets and liabilities</t>
  </si>
  <si>
    <t>Tax assets and liabilities [Abstract]</t>
  </si>
  <si>
    <t xml:space="preserve">25. Tax assets and liabilities a) Income and Social Contribution Taxes The total charge for the year can be reconciled to accounting profit as follows: Thousand of reais 2017 2016 2015 Operating Profit Before Tax 14,513,684 16,383,902 (3,215,718) Interest on capital (1) (3,800,000) (3,850,000) (1,400,000) Operating Profit Before Tax 10,713,684 12,533,902 (4,615,718) Rates (25% income tax and 20% social contribution tax in 2015) (4,821,158) (5,640,256) 2,077,073 PIS and COFINS (net of income and social contribution taxes) (2) (8) (1,427,960) (1,641,181) 1,861,767 Non-taxable/Non-deductible: Equity in affiliates 32,198 21,392 52,340 Goodwill (3) (669,963) (734,952) (1,252,578) Exchange variation - foreign branches (4) 440,857 (3,561,133) 5,913,741 Net Indeductible Expenses of Non-Taxable Income (8) 194,737 - - Adjustments: Constitution of income and social contribution taxes on temporary differences (5) 1,138,005 605,058 1,266,588 Effects of change in rate of social contribution taxes (6)(7) (1,427,667) (613,202) 52,145 Other adjustments (7) 1,165,315 2,645,290 3,078,468 Income taxes (5,375,636) (8,918,984) 13,049,544 Of which: Current tax (8) (4,969,241) (3,575,099) 3,631,631 Deferred taxes (406,395) (5,343,885) 9,417,913 Taxes paid in the year (3,280,230) (4,240,115) (1,170,020) (1) 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 (2) PIS and COFINS are considered a profit-base component (net basis of certain revenues and expenses), therefore and accordingly to IAS 12 they are recorded as income taxes. (3) 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 (4) Permanent difference related of foreign currency exchange variation on investments abroad nontaxable/ deductible (see details below). (5) In 2015, includes the increase in CSLL tax rate (6) Effect of the rate differential for other non-financial corporations, with a social contribution rate of 9%, as well as the effect of the additional 5% applicable to financial institutions, valid until the end of 2018. (7) In 2016, includes the IAS 21 amounted to R$575.131 (see Hedge of Investments Abroad below) and non-taxable income/non-deductible expenses R$349.120. (8) Includes mainly the tax effect on expenses with donations, revenues from judicial deposit updates and other income and expenses that do not qualify as temporary differences.   Cofins (8) In June 2015, Banco Santander recorded the reversal of legal liabilities (recorded in the heading of tax liabilities - current) amounted to R$7,950 million related to Cofins. On the Consolidated Income Statements the registration occurred in the heading "Interest expense and similar charges" amounted to R$2,057 million and "Income Taxes", amounted to R$5,893 million (Note 23-c.1). Such gain taxed at the current rates of IR and CSLL, resulted in a R$3,180 of tax expense also recorded in the heading "Income taxes." With this decision handed down on the lawsuits , the Bank also recognizes the right to offset COFINS paid in the period 1999-2006, in the heading Income taxes of R$381,597 and Interest and similar income update as to tax offset the amount of R$383,560. The amount of taxes on these revenues amounted to R$306,102. Tax Hedge of Grand Cayman and of Santander Brasil EFC Banco Santander operates an agency in the Cayman Islands and a subsidiary called Santander Brasil Establecimiento Financiero de Credito, EFC, or "Santander Brasil EFC" (an independent subsidiary in Spain), which are used primarily to raise funds in the capital and financial markets to provide the Bank with credit lines that are extended to its clients for foreign trade and working capital financing. To hedge exposure to exchange rate variations, the Bank uses derivatives and funding. In accordance with Brazilian tax rules, gains or losses arising from the impact of the appreciation or depreciation of the Real on foreign investments are not taxable for PIS / Cofins / IR / CSLL purposes, while the gains or losses of the derivatives used as hedges are taxable. The purpose of these derivatives is to protect net income after taxes. Tax treatment distinct from such exchange rate differences results in volatility in "Operating Income Before Tax" and "Income taxes". The foreign exchange variations recorded as a result of foreign investments in the exercise ended December 31, 2017 resulted in gain of R$893 million (2016 - loss R$7,408 million and 2015 - gain R$14,779). On the other hand, derivative contracts contracted to cover these positions generated a loss recorded on "Gains (losses) on financial assets and liabilities" of R$1,703 million (2016 - gain R$14,123 million and 2015 - loss R$26,311 million). The tax effect of these derivatives impacted the line of "income tax", generating a gain of R$810 million (2016 - loss R$6,140 million and 2015 - gain R$11,532), composed of R$80 million (2016 - R$657 million and 2015 - R$1,223 million) of PIS / Cofins and R$730 million (2016 - R$6,058 million and 2015 R$10,308 million) of IR / CSLL. b) Effective tax rate calculation The effective tax rate is as follows: Thousand of reais 2017 2016 2015 Operating Profit Before Tax 14,513,684 16,383,902 (3,215,718) Income tax 5,375,636 8,918,984 (13,049,544) Effective tax rate (1) 37.04% 54.44% 405.80% (1) In 2017, 2016 and 2015, considering the tax effect of the exchange variation over foreign branches and the economic hedge, accounted in the Gains (losses) on financial assets and liabilities (net) the effective tax rate would have been 40.4%, 27.1% and -18.3%, respectively. In 2015 there were the gain on the Cofins lawsuit (see disclosure above), which excluding the effects the effective tax rate would be 19.1%. c) Tax recognized in equity In addition to the income tax recognized in the consolidated income statement, the Bank recognized the following amounts in consolidated equity: Thousand of reais 2017 2016 2015 Tax credited to equity 3,373,984 2,955,552 4,943,957 Measurement of available-for-sale securities 1,016,121 963,990 2,743,797 Measurement of cash flow hedges 1,063 4,145 267,511 Measurement of investment hedges 562,353 562,353 1,137,484 Defined benefit plan 1,794,447 1,425,064 795,165 Tax charged to equity (2,541,177) (1,795,115) (1,255,867) Measurement of available-for-sale securities (2,426,459) (1,701,732) (1,251,773) Measurement of cash flow hedges (111,134) (87,929) (2,250) Defined benefit plan (3,584) (5,454) (1,844) Total 832,807 1,160,437 3,688,090 d) Deferred taxes The detail of the balances of “Tax assets - Deferred” and “Tax liabilities - Deferred” is as follows: Thousand of reais 2017 2016 2015 Tax assets: 24,778,078 24,437,112 30,575,504 Of which: Temporary differences (1) 23,375,600 23,398,886 29,538,257 Tax loss carry forwards 866,579 382,867 381,888 Social contribution taxes 18% 535,899 655,359 655,359 Total deferred tax assets 24,778,078 24,437,112 30,575,504 Tax liabilities: 2,496,531 1,268,037 817,125 Of which: Excess depreciation of leased assets 124,909 144,623 185,531 Adjustment to fair value of trading securities and derivatives 2,371,622 1,123,414 631,594 Total deferred tax liabilities 2,496,531 1,268,037 817,125 (1) Temporary differences relate mainly to impairment losses on loans and receivables and provisions for lawsuits and administrative proceedings, and the effect of the fair value of financial instruments. Based on a technical study for the realization of deferred tax assets and liabilities drawn up by Banco Santander´s Management, these tax credits should be accounted to the extent that it becomes probable that future taxable profit will allow their recovery. In the case of Tax Loss it was considered the limit of 30% to be used of the taxable profit of each period. The controlled companies has not presented any deferred tax liabilities not accounted on 2017, 2016 and 2015. The changes in the balances of “Tax Assets - Deferred” and “Tax Liabilities - Deferred” in the last three years were as follows: Thousand of reais Balances at December 31, 2016 Adjustment to Valuation adjustments (1) Other (2) Acquisition / Merger Balances at December 31, 2017 Tax assets: 24,437,112 668,483 254,733 (620,401) 38,151 24,778,078 Temporary differences 23,398,886 304,231 254,733 (620,401) 38,151 23,375,600 Tax loss carry forwards 382,867 483,712 - - - 866,579 Social contribution taxes 18% 655,359 (119,460) - - - 535,899 Tax liabilities: 1,268,037 262,088 582,363 378,693 5,350 2,496,531 Temporary differences 1,268,037 262,088 582,363 378,693 5,350 2,496,531 Total 23,169,075 406,395 (327,630) (999,094) 32,801 22,281,547 Thousand of reais Balances at December 31, 2015 Adjustment to Valuation adjustments (1) Other (2) Acquisition / Merger Balances at December 31, 2016 Tax assets: 30,575,504 (5,318,219) (1,580,025) 652,599 107,253 24,437,112 Temporary differences 29,538,257 (5,319,198) (1,580,025) 652,599 107,253 23,398,886 Tax loss carry forwards 381,888 979 - - - 382,867 Social contribution taxes 18% 655,359 - - - - 655,359 Tax liabilities: 817,125 25,666 947,628 (523,182) 800 1,268,037 Temporary differences 817,125 25,666 947,628 (523,182) 800 1,268,037 Total 29,758,379 (5,343,885) (2,527,653) 1,175,781 106,453 23,169,075 Thousand of reais Balances at December 31, 2014 Adjustment to Valuation adjustments (1) Other (2) Acquisition / Merger Balances at December 31, 2015 Tax assets: 20,038,000 8,866,221 1,575,891 93,991 1,401 30,575,504 Temporary differences 18,333,315 9,535,994 1,575,891 93,991 (934) 29,538,257 Tax loss carry forwards 1,049,326 (669,773) - - 2,335 381,888 Social contribution taxes 18% 655,359 - - - - 655,359 Tax liabilities: 312,420 (551,692) 962,406 93,991 - 817,125 Temporary differences 312,420 (551,692) 962,406 93,991 - 817,125 Total 19,725,580 9,417,913 613,485 - 1,401 29,758,379 (1) It relates to tax recognized in equity. (2) In 2017, it mainly refers to net of deferred taxes amounted to R$(241,708) (2016 - R$129,147 and 2015 - R$93,991), which have the same counterparty and realization period. e) Expected realization of deferred tax assets Year Temporary differences Tax loss carry forwards Social contribution taxes 18% 2018 2,061,152 650,509 535,899 2019 3,995,868 88,249 - 2020 4,807,491 59,473 - 2021 4,522,575 36,269 - 2022 to 2024 4,939,011 7,471 - 2025 to 2026 2,486,246 19,112 - 2026 to 2027 563,257 5,496 - Total 23,375,600 866,579 535,899 Projections of future taxable income include estimates referring to macroeconomic variables, exchange rate and interest rate fluctuations, the history of recent tax losses, among others, which may vary from the actual amounts. f) Current Taxes The current tax assets refers to the balance of Income, Social Contribution Taxes, PIS/COFINS Offset. </t>
  </si>
  <si>
    <t>Other liabilities [Abstract]</t>
  </si>
  <si>
    <t xml:space="preserve">26. Other liabilities The breakdown of the balance of “Other Liabilities” is as follows: Thousand of reais 2016 2015 2014 Accrued expenses and deferred income (1) 3,036,374 2,925,598 2,480,666 Transactions in transit 980,501 916,844 900,089 Provision for share-based payment 270,626 212,384 186,526 Liabilities for insurance contracts 1,587,603 1,584,303 1,365,793 Other (2) 2,138,817 2,559,970 1,917,122 Total 8,013,921 8,199,099 6,850,196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 </t>
  </si>
  <si>
    <t>Other Comprehensive Income [Abstract]</t>
  </si>
  <si>
    <t xml:space="preserve">27. Other Comprehensive Income The balances of Other Comprehensive Income include the amounts, net of the related tax effect, of the adjustments to assets and liabilities recognized temporarily in equity stated in the Consolidated Statement of Changes in Equity and Consolidated Statements of Comprehensive Income until they are extinguished or realized, when they are recognized in the consolidated income statement. The amounts attributable to subsidiaries, investments in associates and joint ventures are presented, on a line by line basis, in the appropriate items based on their nature. It should be noted that the consolidated Statements of Comprehensive Income includes the changes to Other Comprehensive Income as follows: - Revaluation gains (losses): This includes the amount of the gains, net of losses incurred in the year, recognized directly in equity. The amounts recognized in equity in the year remain under this heading, even if in the same year they are transferred to the income statement or to the initial carrying amount of the assets or liabilities or are reclassified to another heading. - Amounts transferred to income statement: This includes the amount of the revaluation gains (losses) previously recognized in equity, even in the same year, which are subsequently recognized in the income statement. - Amounts transferred to the initial carrying amount of hedged objects: This includes the amount of the revaluation gains (losses) previously recognized in Equity, even in the same year, which are recognized in the initial carrying amount of assets or liabilities as a result of cash flow hedges. - Other transfers: This includes the amount of the transfers made in the year between the various Other Comprehensive Income items. In the Consolidated Statements of Comprehensive Income the amounts in "Other Comprehensive Income" are recognized gross, including the amount relating to non-controlling interests, and the corresponding tax effect is presented under a separate heading, except in the case of entities accounted for using the equity method, the amounts for which are presented net of the tax effect. a) Financial assets - available-for-sale Other Comprehensive Income - Available-for-sale financial assets includes the net amount of unrealized changes in the fair value of assets classified as available-for-sale financial assets (see Notes 7 and 8), net of taxes. The breakdown, by type of instrument and geographical origin of the issuer, of Other Comprehensive Income Available-for-sale financial assets on December 31, 2017, 2016 and 2015 is as follows: Thousand of reais 2017 Revaluation gains Revaluation losses Net revaluation gains/(losses) Fair value Debt Instruments Government debt securities 1,616,486 (6,942) 1,609,544 79,462,303 Private-sector debt securities 10,694 (2,227) 8,467 5,254,444 Equity instruments Domestic 230,722 (35,159) 195,563 1,106,637 Of which: Listed 156,236 (5,322) 150,914 965,547 Unlisted 74,486 (29,837) 44,649 141,090 Total 1,857,902 (44,328) 1,813,574 85,823,384 Thousand of reais 2016 Revaluation gains Revaluation losses Net revaluation gains/(losses) Fair value Debt Instruments Government debt securities 454,609 (31,288) 423,321 50,384,382 Private-sector debt securities 101,593 (6,501) 95,092 5,445,190 Equity instruments Domestic 220,535 (72,758) 147,777 1,985,473 Of which: Listed 147,844 (50,269) 97,575 1,024,505 Unlisted 72,691 (22,489) 50,202 960,968 Total 776,737 (110,547) 666,190 57,815,045 Thousand of reais 2015 Revaluation gains Revaluation losses Net revaluation gains/(losses) Fair value Debt Instruments Government debt securities 2,110 -2,692,507 (2,690,397) 57,720,858 Private-sector debt securities 10,585 (67,277) -56,692 9,382,416 Equity instruments Domestic 213,299 (111,627) 101,672 1,162,332 Of which: Listed 119,436 (99,357) 20,079 77,299 Unlisted 93,863 (12,270) 81,593 1,085,033 Total 225,994 -2,871,411 (2,645,417) 68,265,606 At each reporting date, the Bank assesses whether there is any objective evidence indicating that the available-for-sale financial assets (debt securities and equity instruments) are impaired. This assessment includes but is not limited to an analysis of the following information: i) the issuer's economic and financial position, any default or late payments, issuer's solvency, the evolution of its business, short-term projections, trends observed with respect to its earnings and, if applicable, its dividend distribution policy; ii) market-related information such as changes in the general economic situation, changes in the issuer's industry which might affect its ability to pay; iii) changes in the fair value of the security analyzed, and analysis of the reasons of such changes-whether they are specific to the security or the result of the general uncertainty concerning the economy or the country and iv) independent analysts' reports and forecasts and other independent market information. In the case of equity instruments, when the changes in the fair value of the equity instrument subject to analysis are assessed, the duration and significance of the decline in its market price below cost is taken into account. Nevertheless, it should be noted that the Bank assesses, on a case-by-case basis each of the equity instruments that have incurred losses, and monitors the performance of their market prices, recognizing an impairment loss as soon as it is determined that the recoverable amount could be decreased. If, after completing the above assessment, the Bank considers that the presence of one or more of these factors affect recovery of the cost of the financial asset, an impairment loss is recognized in the consolidated income statement for the amount of the loss in equity under Other Comprehensive Income. Also, where the Bank does not intend and/or is not able to hold the investment for a sufficient amount of time to recover the cost, the financial asset is written-off through its fair value. b) Cash flow hedges Other Comprehensive Income-Cash flow hedges includes the gains or losses attributable to hedge instruments that qualify as effective hedges. These amounts will remain under this heading until they are recognized in the consolidated income statement in the periods in which the hedged items affect them (see Note 9). Accordingly, amounts representing valuation losses will be offset in the future by gains generated by the hedged objects. c) Hedges of net investments in foreign operations and Translation adjustments foreign investment Other Comprehensive Incomes-Hedges of net investments in foreign operations includes the net amount of changes in the value of hedging instruments in hedges of net investments in foreign operations. In 2017 this hedge was discontinued (Note 9.a5). In 2016 and 2105, no ineffective portion was identified (Note 9.a5). Other Comprehensive Income-Exchange differences includes the net amount of the differences arising on the translation to Reais of the balances of the consolidated entities whose functional currency is not the Reais (Note 2.a). </t>
  </si>
  <si>
    <t>Non-controlling interests</t>
  </si>
  <si>
    <t>Non-controlling interests [Abstract]</t>
  </si>
  <si>
    <t xml:space="preserve">28. Non-controlling interests “Non-controlling interests” include the net amount of the equity of subsidiaries attributable to equity instruments that do not belong, directly or indirectly, to the Bank, including the portion attributed to them of profit for the year. a) Breakdown The detail, by company, of the balance of “Equity - Non-controlling interests” is as follows: Thousand of reais 2017 2016 2015 Santander Leasing S.A. Arrendamento Mercantil 395 441 421 Santander Brasil Advisory Services S.A - 529 516 Super Pagamentos e Administração de Meios Eletrônicos S.A. - - 14,664 Getnet S.A. 206,105 168,863 176,278 Olé Consignado S.A. 82,432 30,425 5,014 Santander Serviços Técnicos, Administrativos e de Corretagem de Seguros - 318,498 238,169 BW Guirapá S.A. - 68,691 - Banco PSA Finance Brasil S.A. 147,295 138,057 - Ipanema Empreendimentos e Participações Ltda. 667 - - Total 436,894 725,504 435,062 Thousand of reais 2017 2016 2015 Profit attributable to non-controlling interests 213,984 130,355 50,086 Of which: Santander Leasing S.A. Arrendamento Mercantil 48 41 38 Santander Brasil Advisory Services S.A - 34 49 Super Pagamentos e Administração de Meios Eletrônicos S.A. - - (2,379) Getnet S.A. 48,842 27,209 35,932 Olé Consignado S.A. 53,286 5,432 4,996 Santander Serviços Técnicos, Administrativos e de Corretagem de Seguros 92,365 98,717 10,859 BW Guirapá S.A. (776) (2,957) - Banco PSA Finance Brasil S.A. 19,884 1,879 - Ipanema Empreendimentos e Participações Ltda. 335 - - Other companies - - 591 b) Changes The changes in the balance of “Non-controlling interests” are summarized as follows: Thousand of reais 2017 2016 2015 Balance at beginning of year 725,504 435,062 380,173 Additions / disposals (net) due to change in the scope of consolidation (1) (2) (660,230) 159,469 16,608 Incorporation / Acquisition 296,184 - - Dividends paid / Interest on Capital (133,641) (18,140) (2,754) Capital increase (3) - 20,000 - Profit attributable to non-controlling interests 213,984 130,355 50,086 Transition Adjustments to the amendments to the IAS 19 (1,790) (1,604) 5,916 Others (3,117) 362 (14,967) Balance at end of year 436,894 725,504 435,062 (1) In 2017 refers mainly to the participation of non-controlling shareholders of BW Guirapá, in 2016 refers to BW Guirapá and Banco PSA Finance Brasil, in 2015 refers to Super. (2) Includes the acquisition of the shares representing the remaining 50% of the voting capital of Super by Aymoré CFI (note 4.b). (3) Increase in the share capital of Olé Consignado. </t>
  </si>
  <si>
    <t>Shareholders' equity</t>
  </si>
  <si>
    <t>Shareholders' equity [Abstract]</t>
  </si>
  <si>
    <t xml:space="preserve">29. Shareholders' equity a) Capital According to the by-laws, Banco Santander's share capital may be increased up to the limit of its authorized capital, regardless of statutory reform, by resolution of the Board of Directors and through the issuance of up to 9,090,909,090 (nine billion, ninety million, nine hundred and nine thousand and ninety) shares, subject to the established legal limits on the number of preferred shares. Any capital increase that exceeds this limit will require shareholders` approval. The capital stock, fully subscribed and paid, is divided into registered book-entry shares with no par value. Thousand of shares 2017 2016 Common Preferred Total Common Preferred Total Brazilian residents 66,207 91,779 157,986 67,498 92,949 160,447 Foreign residents 3,752,488 3,588,057 7,340,545 3,783,473 3,619,163 7,402,636 Total shares 3,818,695 3,679,836 7,498,531 3,850,971 3,712,112 7,563,083 (-) Treasury shares (5,845) (5,845) (11,690) (25,786) (25,786) (51,572) Total outstanding 3,812,850 3,673,991 7,486,841 3,825,185 3,686,326 7,511,511 Thousand of shares 2015 Common Preferred Total Brazilian residents 56,306 81,280 137,586 Foreign residents 3,794,666 3,630,833 7,425,499 Total shares 3,850,972 3,712,113 7,563,085 (-) Treasury shares (20,218) (20,218) (40,436) Total outstanding 3,830,754 3,691,895 7,522,649 In 2015, issuance costs of the Global Offering of Shares held in October 2009, have been reclassified from Capital to Reserves heading for a better presentation amounted to R$193,616. b) Dividends and Interest on Capital According to the Bank's by-laws, shareholders are entitled to a minimum dividend equivalent to 25% of net income for the year, adjusted according to legislation. Preferred shares are nonvoting and nonconvertible, but have the same rights and advantages granted to common shares, in addition to priority in the payment of dividends at a rate that is 10% higher than those paid on common shares, and in the capital reimbursement, without premium, in the event of liquidation of the Bank. Dividend payments have been calculated and paid in accordance with Brazilian Corporate Law. Prior to the annual shareholders meeting, the Board of Directors may resolve on the declaration and payment of dividends on earnings based on (i) financial statements or earning reserves shown in the last financial statement; or (ii) financial statements issued in the period shorter than 6 months, since the total dividends paid in each half of the fiscal year shall do not exceed the amount of capital reserves. These dividends are fully attributed to the mandatory dividend. 2017 Thousand of reais Real per Thousand Shares / Units Common Preferred Units Interest on Capital (1) (6) 500,000 63.3780 69.7158 133.0938 Interest on Capital (2) (6) 500,000 63.5280 69.8808 133.4088 Interest on Capital (3) (6) 500,000 63.5917 69.9509 133.5427 Intercalary Dividends (4) (6) 2,500,000 318.2994 350.1293 668.4287 Interest on Capital (5) (6) 2,300,000 292.8354 322.1190 614.9544 Total 6,300,000 (1) Established by the Board of Directors in April 2017, Common Shares - R$53.8713, preferred - R$59.2584 and Units - R$113.1297 net of taxes, and was paid from May 26, 2017 without any compensation as monetary correction. (2) Established by the Board of Directors in July 2017, Common Shares - R$53.9988, preferred - R$59.3987 and Units - R$113.3975 net of taxes, and was paid from August 25, 2017 without any compensation as monetary correction. (3) Established by the Board of Directors in July 2017, Common Shares - R$54.0530, preferred - R$59.4583 and Units - R$113.5113 net of taxes, and was paid from October 26, 2017 without any compensation as monetary correction. (4) Established by the Board of Directors in December 2017, and will be paid from February 26, 2018 without any compensation as monetary correction. (5) Established by the Board of Directors in December 2017, Common Shares - R$248.9101, preferred - R$273.8011 and Units - R$522.7112 net of taxes, will be paid from February 26, 2018 without any compensation as monetary correction.. (6) The amount of interest on shareholders' equity and interim dividends will be fully charged to the mandatory dividends for the year 2017. 2016 Thousand of reais Real per Thousand Shares / Units Common Preferred Units Interest on Capital (1) (4) 500,000 63.4290 69.7719 133.2009 Intermediate Dividends (2) (5) 700,000 88.8309 97.7140 186.5448 Intercalary Dividends (2) (5) 700,000 88.8309 97.7140 186.5448 Interest on Capital (3) (5) 3,350,000 425.1192 467.6311 892.7503 Total 5,250,000 (1) Established by the Board of Directors in June 2016, Common Shares - R$53.9146, preferred - R$59.3061 and Units - R$113.2207 net of taxes. (2) Established by the Board of Directors in December 2016. (3) Established by the Board of Directors in December 2016, Common Shares- R$361.3513, preferred - R$397.4864 and Units - R$758.8377 net of taxes. (4) 'The amount of the interest on capital were fully input into the mandatory dividends for the year 2016 and were be paid from August 26, 2016 without any compensation as monetary correction. (5) The amount of intermediate, intercalary dividends and interest on capital will be fully attributed to supplementary and mandatory dividends for the year 2016 and will be paid from February 23, 2017, without any compensation to the restatement. 2015 Thousand of reais Reais per Thousand Shares / Units Common Preferred Units Intercalary Dividends (1) (3) 150,000 18.9474 20.8421 39.7895 Intermediary Dividends (2) (4) 3,050,000 385.8116 424.3927 810.2043 Intercalary Dividends (3) (7) 1,600,000 202.7412 223.0153 425.7564 Interest on Capital (4) (7) 1,400,000 177.3985 195.1384 372.5369 Total 6,200,000 (1) Established by the Board of Directors in March 2015. (2) Established by the Board of Directors in September 2015. (3) Established by the Board of Directors in December 2015. (4) Established by the Board of Directors in December 2015, Common Shares - R$150.7887, preferred - R$165.8676 and Units - R$316.6563 net of taxes. (5) 'The amount of the interim dividend were fully attributed to supplementary and mandatory dividends, respectively, for the year 2015 and were paid from August 28, 2015, without any compensation as monetary update. (6) The amount of the interim dividend were fully attributed to supplementary and mandatory dividends, respectively, for the year 2015 and were paid from October 05, 2015, without any compensation as monetary update. (7) 'The amount of the interim dividends and interest on capital were fully input into the mandatory dividends for the year 2015 and were paid from February 25, 2016, without any compensation as monetary update. c) Reserves The reserves are allocated as follows after the deductions and statutory provisions, from the net income: Legal reserve In accordance with Brazilian Corporate Law, 5% is transferred to the legal reserve, until it reaches 20% of the share capital. This reserve is designed to ensure the integrity of the capital and can only be used to offset losses or increase capital. Capital reserve The Bank´s capital reserve consists of: goodwill reserve for subscription of shares and other capital reserves, and can only be used to absorb losses that exceed retained earnings and profit reserves, redemption, reimbursement or acquisition of shares for the Bank´s own issue; capital increase, or payment of dividends to preferred shares under certain circumstances. Reserve for equalization dividend After the allocation of dividends, the remaining balance if any, may, upon proposal of the Executive Board and approved by the Board of Directors, be allocated to reserve for equalization of dividends, which will be limited to 50% of the capital. This reserve aims to ensure funds for the payment of dividends, including as interest on own capital, or any interim payment to maintain the flow of shareholders remuneration. d) Treasury shares In the meeting held on November 01, 2017, the Bank's Board of Directors approved, in continuation of the buyback program that expired on November 3, 2017, the buyback program of its Units and ADRs, by the Bank or its agency in Cayman, to be held in treasury or subsequently sold. The Buyback Program will cover the acquisition up to 38,717,204 Units, representing 38,717,204 common shares and 38,717,204 preferred shares, or the ADRs, which, on September 30, 2017, corresponded to approximately 1.03% of the Bank's share capital. On September 30, 2017, the Bank held 373.269.828 common shares and 401.074.242 preferred shares being traded. The Buyback has the purpose to (1) maximize the value creation to shareholders by means of an efficient capital structure management; and (2) enable the payment of officers, management level employees and others Bank's employees and companies under its control, according to the Long Term Incentive Plans. The term of the Buyback Program is 365 days counted from November 6, 2017, and will expire on November 5, 2018. 2017 2016 2015 Quantity Quantity Quantity Units Units ADRs Units ADRs Treasury shares at beginning of the period 25,786 7,080 13,138 16,531 13,081 Shares Acquisitions 12,768 14,284 - 13,873 57 Cancellation of Shares (1)(2)(3) (32,276) 13,138 - 13,138 (18,879) - Payment - Share-based compensation (4,505) (8,716) - (4,446) - Treasury shares at end of the period 1,773 25,786 - 7,080 13,138 Balance of Treasury Shares in thousand of reais (2) R$ 148,246 R$ 513,889 R$ 0 R$ 106,764 R$ 317,094 R$ 194 R$ 145 R$ 0 R$ 95 R$ 0 Balance of Treasury Shares in thousands of reais R$ 148,440 R$ 514,034 R$ 0 R$ 106,859 R$ 317,094 Cost/Market Value Units Units ADRs Units ADRs Minimum cost R$ 7.55 R$ 7.55 US$ 4,37 R$ 11.01 US$ 4,37 Weighted average cost R$ 24.41 R$ 19.93 US$ 6,17 R$ 14.28 US$ 6,17 Maximum cost R$ 32.29 R$ 26.81 US$ 10,21 R$ 18.51 US$ 10,21 Market value R$ 27.64 R$ 28.32 US$ 8,58 R$ 16.04 US$ 3,89 (1) In January 2016 was the transformation of all ADRs that were held in treasury for UNIT's. (2) Extraordinary General Meeting held on December 14, 2015 the cancellation of 18,878,954 Units was approved (18,878,954 ON and 18,878,954 PN totaling 37,757,908 treasury shares) equivalent to R$268,573. (3)At the EGM held on September, 18, 2017, it was approved the cancellation of 64,551,366 treasury shares (equivalent to 32,276 thousand Units) with the counterparty headings Capital Reserves and Profit Reserves, which represent the total of treasury shares registered in the book of common shares at that date, without reduction of the capital and consequent change in the clause 5th from the Bylaws in order to reflect the new quantities of common and preferred shares, nominatives and without value which represent the Banco Santander´s capital.   Additionally, in the year ended December 31, 2017, treasury shares were sold, that resulted in a loss of R$2,498 (2016 - R$11,574 and 2015 - R$3,918) recorded directly in equity in capital reserves. </t>
  </si>
  <si>
    <t>Earnings per share</t>
  </si>
  <si>
    <t>Earnings per share [Abstract]</t>
  </si>
  <si>
    <t xml:space="preserve">30. Earnings per share a) Basic earnings per share Basic earnings per share is calculated by dividing the net profit attributable to the Parent by the weighted average outstanding shares during the year average number, excluding the average number of own shares held during the year and held in treasury. 2017 2016 2015 Profit attributable to the Parent 8,924,064 7,334,563 9,783,740 Earnings per share (Brazilian Reais) Basic earnings per 1,000 shares (Brazilian Reais) Common shares 1,133.43 929.93 1,236.96 Preferred shares 1,246.77 1,022.92 1,360.66 Net Profit attributable - Basic (Brazilian Reais) Common shares 4,332,026 3,560,288 4,748,896 Preferred shares 4,592,038 3,774,275 5,034,844 Weighted average shares outstanding - Basic Common shares 3,822,057 3,828,555 3,839,159 Preferred shares 3,683,145 3,689,696 3,700,299 b) Diluted earning per share 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2017 2016 2015 Profit attributable to the Parent 8,924,064 7,334,563 9,783,740 Earnings per share (Brazilian Reais) Diluted earnings per 1,000 shares (Brazilian Reais) Common shares 1,132.44 929.03 1,235.79 Preferred shares 1,245.69 1,021.93 1,359.36 Net Profit attributable - Basic (Brazilian Reais) Common shares 4,331,955 3,560,222 4,748,810 Preferred shares 4,592,109 3,774,341 5,034,930 Weighted average shares outstanding (in thousand) - Diluted Common shares 3,825,313 3,832,211 3,842,744 Incremental shares from stock options granted under Stock Option Plan - Units 3,257 3,656 3,585 Preferred shares 3,686,401 3,693,352 3,703,884 Incremental shares from stock options granted under Stock Option Plan - Units 3,257 3,656 3,585 </t>
  </si>
  <si>
    <t>Fair value of financial assets and liabilities</t>
  </si>
  <si>
    <t>Fair value of financial assets and liabilities [Abstract]</t>
  </si>
  <si>
    <t xml:space="preserve">31. Fair value of financial assets and liabilities Under IFRS 13, the fair value measurement uses a fair value hierarchy that reflects the model used in the measurement process which should be in accordance with the following hierarchical levels: Level 1: Determined on the basis of public (unadjusted) quoted prices in active markets for identical assets and liabilities, these include public debt securities, stocks, derivatives listed. Level 2: They are those derived from inputs other than quoted prices included within Level 1 that are observable for the asset or liability, either directly (as prices) or indirectly (derived from prices). Level 3: They are those derived from valuation techniques that include inputs for the asset or liability that are not based on observable market data (unobservable inputs). Trading Financial Assets, Other financial assets at fair value on through income statement, Available-for-sale financial assets and Financial liabilities held for trading Level 1: The securities with high liquidity and quoted prices in active market are classified as level 1. At this level there were classified most of the Brazilian Government Securities (mainly LTN, LFT, NTN-B, NTN-C and NTN-F), shares in stock exchange and other securities traded in the active market. Level 2: When quoted price cannot be observed, the Management, using its own internal models, make its best estimate of the price that would be set by the market. These models use data based on observable market parameters as an important reference. Various techniques are used to make these estimates, including the extrapolation of observable market data and extrapolation techniques. The best evidence of fair value of a financial instrument on initial recognition is the transaction price, unless the fair value of the instrument can be obtained from other market transactions carried out with the same instrument or similar instruments or can be measured using a valuation technique in which the variables used include only data from observable market, especially interest rates. These securities are classified within Level 2 of the fair value hierarchy and are composed mainly by Private Securities (highlighting the Debenture portfolio) in a market with less liquidity than those classified at Level 1. Level 3: When there is information that is not based on observable market data, Banco Santander uses internally developed models, from curves generated according to the internal model. Level 3 comprises mainly unlisted shares. Derivatives Level 1: Derivatives traded on stock exchanges are classified in Level 1 of the hierarchy. Level 2: For derivatives traded over the counter, the valuation (primarily swaps and options) usually uses observable market data, such as: exchange rates, interest rates, volatility, correlation between indexes and market liquidity. When pricing the financial instruments aforementioned, it is used the Black-Scholes Model (exchange rate options, interest rate options; caps and floors) and the present value method (discount of future values by market curves). Level 3: Derivatives not traded in the stock exchange and that do not have an observable data in a active market were classified as Level 3. These are composed by exotic derivatives. The following table shows a summary of the fair values of financial assets and liabilities for the period ended December 31, 2017, 2016 and 2015, classified based on several measurement methods adopted by the Bank to determine their fair value: Thousand of reais 2017 Level 1 (1) Level 2 (1) Level 3 Total Financial assets held for trading 34,380,542 18,059,034 - 52,439,576 Debt instruments 33,891,360 988,321 - 34,879,681 Equity instruments 489,182 588 - 489,770 Derivatives - 17,070,125 - 17,070,125 Financial assets designated at fair value through profit or loss 1,593,951 64,738 33,368 1,692,057 Debt instruments 1,593,951 64,738 - 1,658,689 Equity instruments - - 33,368 33,368 Financial assets - available-for-sale 79,301,016 6,382,225 140,143 85,823,384 Debt instruments 78,335,629 6,381,118 - 84,716,747 Equity instruments 965,387 1,107 140,143 1,106,637 Hedging derivatives (assets) - 192,763 - 192,763 Financial liabilities held for trading 32,808,392 16,514,154 - 49,322,546 Derivatives - 16,514,154 - 16,514,154 Short positions 32,808,392 - - 32,808,392 Hedging derivatives (liabilities) - 163,332 - 163,332 Thousand of reais 2016 Level 2 Level 3 Total Level 1 Financial assets held for trading 59,410,908 25,462,755 - 84,873,663 Debt instruments 59,034,363 960,583 - 59,994,946 Equity instruments 376,545 21,916 - 398,461 Trading derivatives - 24,480,256 - 24,480,256 Financial assets designated at fair value through profit or loss 1,597,660 76,035 37,509 1,711,204 Debt instruments 1,592,714 76,035 - 1,668,749 Equity instruments 4,946 - 37,509 42,455 Financial assets - available-for-sale 51,160,044 5,703,389 951,612 57,815,045 Debt instruments 50,172,609 5,656,963 - 55,829,572 Equity instruments 987,435 46,426 951,612 1,985,473 Hedging derivatives (assets) - 222,717 - 222,717 Financial liabilities held for trading 31,694,269 19,925,600 - 51,619,869 Derivatives - 19,925,600 - 19,925,600 Short positions 31,694,269 - - 31,694,269 Hedging derivatives (liabilities) - 311,015 - 311,015 Thousand of reais 2015 Level 2 Level 3 Total Level 1 Financial assets held for trading 24,952,744 25,583,987 - 50,536,731 Debt instruments 24,579,100 614,498 - 25,193,598 Equity instruments 373,644 31,329 - 404,973 Derivatives - 24,938,160 - 24,938,160 Financial assets designated at fair value through profit or loss 1,420,332 86,238 573,664 2,080,234 Debt instruments 1,420,332 86,238 - 1,506,570 Equity instruments - - 573,664 573,664 Financial assets - available-for-sale 56,497,320 10,910,469 857,817 68,265,606 Debt instruments 56,250,013 10,853,261 - 67,103,274 Equity instruments 247,307 57,208 857,817 1,162,332 Hedging derivatives (assets) - 1,312,202 - 1,312,202 Financial liabilities held for trading 20,047,631 22,340,137 - 42,387,768 Derivatives - 22,340,137 - 22,340,137 Short positions 20,047,631 - - 20,047,631 Hedging derivatives (liabilities) - 2,376,822 - 2,376,822 Movements in fair value of Level 3 The following tables demonstrate the movements during 2017, 2016 and 2015 for the financial assets and liabilities classified as Level 3 in the fair value hierarchy: Thousand of reais Fair Value Gains/ losses (Realized-Not Realized) Transfers in and/ or out of Level 3 Additions Settled Fair value Financial assets designated at fair value through profit or loss 37,509 (2,555) - - (1,586) 33,368 Financial assets - available-for-sale 951,612 18,474 - - (829,943) 140,143 Thousand of reais Fair Value Gains/ losses (Realized-Not Realized) Transfers in and/ or out of Level 3 Additions Settled Fair value Financial assets designated at fair value through profit or loss 573,664 2,806 (14,345) 111 (524,727) 37,509 Financial assets - available-for-sale 857,817 (60,934) (3,085) 461,185 (303,371) 951,612 Thousand of reais Fair Value Gains/ losses (Realized-Not Realized) Transfers in and/ or out of Level 3 Additions Settled Fair value Financial assets held for trading 3,329 - - - (3,329) - Financial assets designated at fair value through profit or loss 902,794 (329,130) - - - 573,664 Financial assets - available-for-sale 897,956 (58,008) - 54,785 (36,916) 857,817 Financial assets and liabilities not measured at fair value The financial assets owned by the Bank are measured at fair value in the accompanying consolidated balance sheets, except for loans and receivables. Similarly, the Bank's financial liabilities except for financial liabilities held for trading and those measured at fair value - are measured at amortized cost in the consolidated balance sheets. i) Financial assets measured at other than fair value Below is a comparison of the carrying amounts of financial assets of the Bank measured by a value other than the fair value and their respective fair values on December 31, 2017, 2016 and 2015: Thousand of reais 2017 Carrying Amount Fair Value Level 1 Level 2 Level 3 Assets Money market investments - Brazilian Central Bank (note 5) 33,831,521 33,914,021 - 33,914,021 - Investments Held-to-Maturity (note 7) 10,214,454 10,587,117 7,251,246 3,335,871 - Loans and receivables: Loans and amounts due from credit institutions (note 6) 32,300,095 32,300,095 - 32,300,095 - Loans and advances to customers (note 10) 272,420,157 275,647,324 - - 275,647,324 Loans and receivables - Debt instruments (note 7) 17,616,515 17,127,511 - 17,127,511 - Total 366,382,742 369,576,068 7,251,246 86,677,498 275,647,324 Thousand of reais 2016 Carrying Amount Fair Value Level 1 Level 2 Level 3 Assets Money market investments - Brazilian Central Bank (note 5) 46,371,814 46,341,971 - 46,341,971 - Investments Held-to-Maturity (note 7) 10,048,761 10,555,437 6,942,173 3,613,264 - Loans and receivables: Loans and amounts due from credit institutions (note 6) 27,762,473 27,757,607 - 27,757,607 - Loans and advances to customers (note 10) 252,002,774 253,860,027 - - 253,860,027 Loans and receivables - Debt instruments (note 7) 16,283,259 16,003,885 - 16,003,885 - Total 352,469,081 354,518,927 6,942,173 93,716,727 253,860,027 Thousand of reais 2015 Carrying Amount Fair Value Level 1 Level 2 Level 3 Assets Money market investments - Brazilian Central Bank (note 5) 31,316,917 31,310,136 - 31,310,136 - Investments Held-to-Maturity (note 7) 10,097,836 9,257,519 5,698,211 3,559,308 - Loans and receivables: Loans and amounts due from credit institutions (note 6) 42,422,638 42,381,130 - 42,381,130 - Loans and advances to customers (note 10) 252,033,449 251,319,173 - - 251,319,173 Loans and receivables - Debt instruments (note 7) 11,812,701 11,457,378 - 11,457,378 - Total 347,683,541 345,725,336 5,698,211 88,707,952 251,319,173 ii) Financial liabilities measured at other than fair value Following is a comparison of the carrying amounts of Bank´s financial liabilities measured by a value other than fair value and their respective fair values on December 31 , 2017, 2016 and 2015: Thousand of reais 2017 Carrying Amount Fair Value Level 1 Level 2 Level 3 Liabilities Financial liabilities at amortized cost: Deposits from Bacen and credit institutions (note 17) 79,068,604 79,068,564 - - 79,068,564 Customer deposits (note 18) 258,482,156 258,576,177 - - 258,576,177 Marketable debt securities (note 19) 70,247,012 70,245,820 - 2,000,552 68,245,268 Subordinated liabilities (note 20) 519,230 528,799 - - 528,799 Debt Instruments Eligible to Compose Capital (note 21) 8,436,901 8,436,901 - 8,436,901 - Other financial liabilities (note 22) 44,260,735 43,003,735 - - 43,003,735 Total 461,014,638 459,859,996 - 10,437,453 449,422,543 Thousand of reais 2016 Carrying Amount Fair Value Level 1 Level 2 Level 3 Liabilities Financial liabilities at amortized cost: Centrals banks (note 17) 78,319,960 78,323,271 - - 78,323,271 Customers (note 18) 231,079,303 231,125,526 - - 231,125,526 Marketable debt securities (note 19) 99,842,955 99,671,288 - 7,321,870 92,349,418 Subordinated liabilities (note 20) 466,246 452,439 - - 452,439 Debt Instruments Eligible to Compose Capital (note 21) 8,311,918 8,311,918 - 8,311,918 - Other financial liabilities (note 22) 36,879,099 35,622,099 - - 35,622,099 Total 454,899,481 453,506,541 - 15,633,788 437,872,753 Thousand of reais 2015 Carrying Amount Fair Value Level 1 Level 2 Level 3 Liabilities Financial liabilities at amortized cost: Centrals banks (note 17) 69,306,902 69,307,617 - - 69,307,617 Customers (note 18) 227,462,949 227,422,985 - - 227,422,985 Marketable debt securities (note 19) 94,658,300 95,486,114 - 13,712,057 81,774,057 Subordinated liabilities (note 20) 8,097,304 8,142,296 - - 8,142,296 Debt Instruments Eligible to Compose Capital (note 21) 9,959,037 9,959,037 - 9,959,037 - Other financial liabilities (note 22) 32,072,645 30,815,646 - - 30,815,646 Total 441,557,137 441,133,695 - 23,671,094 417,462,601 The methods and assumptions used to estimate the fair values summarized in the tables above are set forth below: - Loans and amounts due from credit institutions and from clients - Fair value are estimated for groups of loans with similar characteristics. The fair value was measured by discounting estimated cash flow using the average interest rate of new contracts. That is, the future cash flow of the current loan portfolio is estimated using the contractual rates, and then the new loans spread over the risk free interest rate are incorporated to the risk free yield curve in order to calculate the loan portfolio fair value. In terms of behavior assumptions, it is important to highlight that a prepayment rate is applied to the loan portfolio, thus a more realistic future cash flow is achieved. - Deposits from Bacen and credit institutions and Client deposits - The fair value of deposits was calculated by discounting the difference between the cash flows on a contractual basis and current market rates for instruments with similar maturities. For variable-rate deposits, the carrying amount was considered to approximates fair value. - Debt and Subordinated Securities and Debt Instruments Eligible to Compose Capital - The fair value of long-term loans were estimated by cash flow discounted at the interest rate offered on the market with similar terms and maturities. The valuation techniques used to estimate each level are defined in note 2.e. </t>
  </si>
  <si>
    <t>Operational Ratios</t>
  </si>
  <si>
    <t>Operational Ratios [Abstract]</t>
  </si>
  <si>
    <t xml:space="preserve">32. Operational Ratios Financial institutions are required to maintain Regulatory Capital (PR), Tier I and Principal Capital consistent with their risk activities, higher than the minimum requirement of the Regulatory Capital Requirement, represented by the sum of the partial credit, market and operational risk. The minimum Regulatory Capital requirement (PR) was 11% until December 31, 2015, reducing gradually to 8% on January 1, 2019.The minimum Regulatory Capital requirement until December 31, 2016 is 9.875%. The minimum Total Capital Tier I requirement is 6% from January 1, 2015 and the minimum Principal Capital requirement is 4.5% from October 1, 2013. In July 2008, the regulations governing the measurement of regulatory capital came into force under the Basel II Standardized Approach. These regulations were revoked by Resolution 4,192/2013 and Resolution 4,278/2013, which came into effect in October 2013. Also, Resolutions 4,193 and 4,281 of 2013, which establish the model for calculating minimum requirements for Reference Equity (PR), of Level I and Principal Capital. These Resolutions determine that the composition of the Referential Equity be made through equity, subordinated debt, hybrid capital instruments. The index is calculated on a consolidated basis, as shown below: Financial Conglomerate Thousand of reais 2017 (1) 2016 (1) 2015 (2) Tier I Regulatory Capital 56,386,001 56,264,021 52,785,049 Principal Capital 52,196,893 52,136,837 47,840,179 Supplementary capital 4,189,108 4,127,184 4,944,870 Tier II Regulatory Capital 4,250,447 4,280,864 5,182,065 Regulatory Capital (Tier I and II) 60,636,448 60,544,885 57,967,114 Required Regulatory Capital 383,132,693 36,669,570 40,531,194 Portion of Credit Risk (3) 324,696,458 31,309,944 36,355,897 Market Risk Portions (4) 25,857,109 2,388,626 2,300,969 Operational Risk Portion 32,579,126 2,971,000 1,874,328 Basel I Ratio 14.7 15.2 14.3 Basel Principal Capital 13.6 14.0 13.0 Basel 15.8% 16.3% 18.2% (1) Amounts calculated based on the consolidated information provided by the Consolidated Prudential. (2) Amounts calculated based on the consolidated information provided by the financial institutions (Financial Conglomerate). (3) To calculate the capital allocation for credit risk were considered modifications and inclusions of Bacen Circular 3,714 of August 20, 2014, Bacen Circular 3,770 of October 29,2015, which amending Circular 3,644 of March 4, 2013. (4) Includes portions for market risk exposures subject to variations in rates of foreign currency coupons (PJUR2), price indexes (PJUR3) and interest rate (PJUR1/PJUR4), the price of commodities (PCOM), the price of shares classified as trading portfolios (PACS), and portions for gold exposure and foreign currency transactions subject to foreign exchange (PCAM). The risk activity is ruled by the following basic principles, which are aligned with the strategy and business model of the Santander Group, and takes into account the recommendations of the supervisory authorities, regulators and the best market practices. • Integration in the Culture of Risks; • Management Involvement; • Independence of the Risk Function; • Formulation of Risk Appetite; • Fully Risk Consideration; • Anticipation and Predictability; • Common Management Instruments; • Decision and Collegiate Bodies; • Organizational structure; • Limits Authority and Responsibilities; • Risks Limitation; • Efficient Information Channels. The fundamental principles ruling the risk governance model are: • Independence of the risk function in relation to the business area; • Management involvement in decision-making; • Collegiate decisions and consensus on credit operations. Based on these principles, the governance structure of the decision-making process is composed of committees that act according to pre-defined levels of authority. The CER - Executive Risk Committee is the local decision forum with representatives of Bank Management, including the CEO, the risk vice president and the other members of the executive committee. The main attributions of this Committee are: • Follow the evolution of credit and market portfolios; • Decide on credit proposals; • Define and follow the Risk Appetite fulfilment; • Define the actions regarding the recommendations formulated by the local regulator; • Approve the risk regulation as well as the changes in risk policies that impact revenues, margin or provision expenses. The Capital Policies of Banco Santander establish the general guidelines that should rule the areas involved operations in the capital management and control processes. The content is structured as follows: • Strategic Capital Policies; • Capital Management and Control Policies; • Operational Capital Policies; • Organizational Structure and Governance Policies. All processes related to capital issues follow a governance of approval that is aligned with the standards established in the Risk Governance Model mentioned above. The definition of committees and approvals are established from the lines of defense: • 1st Line of Defense: the main functions is the process of capital management coordination, annual capital planning definition, capital structure establishment, annual capital budgets monitoring, etc. .; • 2nd Line of Defense: must ensure effective control of capital risk management and certify that the level of risk appetite is covering the institution's capital; • 3rd Line of Defense: represents the role of independent reviewer. Banco Santander, quarterly disclose information relating to risk management and Required Regulatory Capital (PRE) which is not an extension of the Financial Statements and it isn't audited. A report with further details of the structure and methodology will be disclosed at the website www.santander.com.br/ri. Financial institutions are required to maintain investments in tangible assets compatible with adjusted regulatory capital. Funds invested in tangible assets, calculated on a consolidated basis, are limited to 50% of adjusted regulatory capital, as per prevailing regulation. On December 31, 2017, 2016 and 2015 Banco Santander classifies for said index. </t>
  </si>
  <si>
    <t>Interest and similar income [Abstract]</t>
  </si>
  <si>
    <t xml:space="preserve">33. Interest and similar income “Interest and similar income” in the consolidated income statement comprises the interest accruing in the year on all financial assets with an implicit or explicit return, calculated by applying the effective interest method, regardless the fair value measurement; and the rectifications of income as a result of hedge accounting. Interest is recognized through its gross value, without deducting any tax withheld at source. The breakdown of the main items of interest and similar charges accrued in 2017, 2016 and 2015 is as follows: Thousand of reais 2017 2016 2015 Cash and balances with the Brazilian Central Bank 5,953,765 7,315,570 4,625,467 Loans and advances - Credit institutions 5,107,355 7,472,729 5,075,636 Loans and advances - Customers 44,507,217 43,977,981 41,844,940 Debt instruments 13,456,802 14,783,164 14,872,834 Other interest 2,393,210 3,596,633 3,451,323 Total 71,418,349 77,146,077 69,870,200 </t>
  </si>
  <si>
    <t>Interest expense and similar charges [Abstract]</t>
  </si>
  <si>
    <t xml:space="preserve">34. Interest expense and similar charges “Interest expense and similar charges” in the consolidated income statement includes the interest accruing in the year on all financial liabilities with an implicit or explicit return, including remuneration in kind, calculated by applying the effective interest method, regardless the fair value measurement; the rectifications of cost as a result of hedge accounting; and the interest cost attributable to pension funds. The breakdown of the main items of interest expense and similar charges accrued in 2017, 2016 and 2015 is as follows: Thousand of reais 2017 2016 2015 Credit institutions deposits 3,782,781 3,369,931 4,584,244 Debt securities issued 19,490,807 25,693,236 20,666,382 Marketable debt securities and subordinated liabilities: Marketable debt securities (note 19) 7,901,199 12,212,922 10,047,874 Subordinated liabilities (note 20) 52,984 731,594 1,019,302 Debt Instruments Eligible to Compose Capital (note 21) 495,188 501,748 503,290 Provisions for pensions (note 24.b) 292,628 290,920 404,171 Other interest (1) 4,456,273 3,759,233 1,307,826 Total 36,471,860 46,559,584 38,533,089 (1) In December 31 2015, includes R$2,057 million related to the reversal of legal obligations realized. </t>
  </si>
  <si>
    <t>Income from equity instruments [Abstract]</t>
  </si>
  <si>
    <t xml:space="preserve">35. Income from equity instruments “Income from equity instruments” includes the dividends and payments on equity instruments out of profits generated by investees after the acquisition of the equity interest. The breakdown of the balance of this item is as follows: Thousand of reais 2017 2016 2015 Equity instruments classified as: Financial assets held for trading 18,458 21,489 44,312 Financial assets - available-for-sale 64,662 237,056 85,703 Other financial instruments at fair value through profit or loss - - 12,866 Total 83,120 258,545 142,881 </t>
  </si>
  <si>
    <t>Fee and commission income [Abstract]</t>
  </si>
  <si>
    <t xml:space="preserve">36. Fee and commission income “Fee and commission income” comprises the amount of all fees and commissions accruing in favor of the Bank in the year, except those that form an integral part of the effective interest rate on financial instruments. The breakdown of the balance of this item is as follows: Thousand of reais 2017 2016 2015 Collection and payment services: Bills 970,293 789,996 654,340 Demand accounts 2,156,384 1,786,175 1,496,535 Cards (Credit and Debit) and Acquiring Services 4,985,306 4,090,766 3,479,361 Checks and other 172,718 169,100 154,400 Orders 471,763 364,102 318,322 Total 8,756,464 7,200,139 6,102,958 Marketing of non-Banking financial products: Investment funds 819,748 1,014,401 982,533 Insurance 2,414,478 2,114,316 2,156,230 Capitalization 363,516 325,531 15,765 Total 3,597,742 3,454,248 3,154,528 Securities services: Securities underwriting and placement 513,727 357,513 280,471 Securities trading 114,015 115,334 105,979 Administration and custody 191,987 65,667 81,154 Asset management 2,353 1,863 1,705 Total 822,082 540,377 469,309 Other: Foreign exchange 742,676 722,912 597,620 Financial guarantees 672,801 634,375 507,921 Other fees and commissions 1,223,778 996,430 964,855 Total 2,639,255 2,353,717 2,070,396 Total 15,815,543 13,548,481 11,797,191 </t>
  </si>
  <si>
    <t>Fee and commission expense [Abstract]</t>
  </si>
  <si>
    <t>37. Fee and commission expense “Fee and commission expense” shows the amount of all fees and commissions paid or payable in the year, except those that form an integral part of the effective interest rate on financial instruments. The breakdown of the balance of this item is as follows: Thousand of reais 2017 2016 2015 Commissions assigned to third parties (1) 1,975,379 1,620,812 1,520,480 Other fees and commissions 1,118,296 950,073 793,202 Total 3,093,675 2,570,885 2,313,682 (1) Composed, principally, by Credit cards.</t>
  </si>
  <si>
    <t>Gains or losses on financial assets and liabilities</t>
  </si>
  <si>
    <t>Gains or losses on financial assets and liabilities [Abstract]</t>
  </si>
  <si>
    <t xml:space="preserve">38. Gains or losses on financial assets and liabilities Gains (losses) on financial assets and liabilities (net) includes the amount of the valuation adjustments of financial instruments, except those attributable to interest accrued as a result of application of the effective interest method and to allowances, and the gains or losses derived from the sale and purchase thereof. The breakdown of the balance of this item, by type of instrument, is as follows: Thousand of reais 2017 2016 2015 Gains or losses on financial assets and liabilities held for trading, net (1) 1,174,111 3,166,399 (19,936,801) Gains or losses on financial assets and liabilities measured at fair value through profit or loss, net (2) 30,694 82,638 46,859 Gains or losses on financial assets and liabilities not measured at fair value through profit or loss, net (122,115) (115,202) (120,523) Financial assets - available-for-sale Debt instruments (156,802) (108,318) 385,605 Equity instruments 34,687 (6,884) (506,128) Gains or losses from hedge accounting, net (113,600) (117,679) 7,606 Total 969,090 3,016,156 (20,002,859) (1) Includes the fiscal hedge of the Bank's interest in Cayman, which is a non-autonomous subsidiary (note 25). (2) Includes the net gain arising from transactions involving debt securities, equity instruments and derivatives included in this portfolio, since the Bank manages its risk in these instruments on a global basis. </t>
  </si>
  <si>
    <t>Exchange differences (net) [Abstract]</t>
  </si>
  <si>
    <t xml:space="preserve">39. Exchange differences (net) "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17 2016 2015 Revenue with Exchange variations 24,008,382 16,634,809 52,013,425 Expenses with Exchange Variations (23,403,326) (12,059,995) (41,929,005) Total 605,056 4,574,814 10,084,420 </t>
  </si>
  <si>
    <t>Other operating income and expenses</t>
  </si>
  <si>
    <t>Other operating income and expenses [Abstract]</t>
  </si>
  <si>
    <t xml:space="preserve">40. Other operating income and expenses The breakdown of "Other operating income (expense)" is as follows: Thousand of reais 2017 2016 2015 Other operating income 896,279 690,310 566,006 Other operating expense (1,259,338) (1,067,560) (668,444) Contributions to fund guarantee of credit - FGC (308,954) (247,321) (244,685) Total (672,013) (624,571) (347,123) </t>
  </si>
  <si>
    <t>Personnel expenses [Abstract]</t>
  </si>
  <si>
    <t xml:space="preserve">41. Personnel expenses a) Breakdown The breakdown of “Personnel expenses” is as follows: Thousand of reais 2017 2016 2015 Wages and salaries 5,713,702 5,377,284 4,655,400 Social security costs 1,381,229 1,273,486 1,316,282 Benefits 1,309,314 1,277,781 1,183,902 Defined benefit pension plans (note 24) 20,081 24,480 31,332 Contributions to defined contribution pension plans 87,099 86,576 78,785 Share-based compensation 87,293 86,963 175,976 Training 58,338 62,518 92,883 Other personnel expenses 280,222 188,177 264,232 Total 8,937,278 8,377,265 7,798,792 b) Share-Based Compensation Banco Santander has long-terms compensation plans linked to the market price of the shares. The members of the Executive Board of Banco Santander are eligible for these plans, as well as other members selected by the Board of Directors and informed to the Human Resources, whose selection will take into account seniority of the group. For the Board of Directors members in order to be eligible, it is necessary to exercise Executive Board functions. These amounts are recorded under Other liabilities (note 26) and personnel expenses (Note 41). b.1) Local Program The long-term incentive plans SOP 2014, PSP 2013 and SOP 2013 were closed in the year 2016. In 2017, the only stock purchase plan of the Bank that remains open for the year is the Deposit Certificate Purchase Option Plan of Units (SOP 2013), as approved at the EGM of April 29, 2013. In 2017, a new plan for the Private area called the Private Ultra High Long Term Incentive Plan was set up. (i) Share purchase plans Long-Term Incentive Plan - SOP 2013: It is a call option plan with 3 years of duration. The period for the exercise comprises between June 30, 2016 to June 30, 2018. The number of Units to be exercised by the participants were determined according to the result of measurement of a performance parameter of the Bank: Total Shareholder Return (TSR) and adjusted by the indicator Return on Assets by Risk (RoRWA), comparison between realized and budgeted in each year. The final result of the plan was 89.61%. b.1.1) Fair Value and Plans Performance Parameters For accounting of the Local Program plans, an independent consultant promoted simulations based on Monte Carlo methodology, as presented the performance parameters used to calculate the shares to be granted. Such parameters are associated with their respective probabilities of occurrence, which are updated at the close of each exercise. SOP 2013 (1) Total Shareholder Return (TSR) rank % of Exercisable Shares 1st 100% 2nd 75% 3th 50% (1) The percentage of shares determined at the position of TSR is subject to a penalty according to the implementation of the RoRWA. For fair value measurement the following premises was used: SOP 2013 Method of Assessment Black&amp;Scholes Volatility 40.00% Rate of Dividends 3.00% Vesting Period 3 years Average Exercise Time 5 years Risk-Free Rate 11.80% Probability of Occurrence 60.27% Fair Value of the Option Shares R$5,96 The average value of shares SANB11(Shares of the Bank in B3 S.A.) (Current Company Name of BM&amp;FBovespa) in the exercise ended on December 31, 2017 is R$28.47 (2016 - R$19.94 and 2015 - R$14.96 ). On 2017, no pro rata expenses were recorded (2016 - R$15,789), related to the Stock Option Certificate (SOP). In the same period 2017, there were no expenses related to the Long Term Incentive Plan - Investment in Certificate of Deposit of Shares - Units (2016 - R$9,798). Date of Commencement Expiration Number of Exercise of Exercise Date of Exercise Units Price in Reais Year Granted Employees Period Period Final Balance on December 31, 2015 12,663,604 Cancelled options (SOP - 2013) (1,346,779) 17.92 2013 Executives 06/30/16 06/30/18 Exercised options (SOP - 2013) (6,377,786) 17.92 2013 Executives 06/30/16 06/30/18 Granted options (SOP - 2013) 220,606 14.31 2013 Executives 06/30/16 06/30/18 Cancelled options (PSP - 2013) (298,446) 12.72 2013 Executives 08/13/13 06/30/16 Granted options (PSP - 2013) (2,147,515) - 2013 Executives 08/13/13 06/30/16 Cancelled options (SOP - 2014) (34,196) 12.84 2011 Executives 06/30/14 06/30/16 Exercised options (SOP - 2014) (693,230) - 2011 Executives 06/30/14 06/30/16 Final Balance on December 31, 2016 1,986,258 Exercised options (SOP - 2013) (869,247) 12.84 2013 Executives 06/30/16 06/30/18 Final Balance on December 31, 2017 1,117,011 (ii) Local Long-Term Incentive Plan - Cash Long-Term Incentive Plan - Private Ultra High: aims to align the interests of Banco Santander and the Participant with views, on the one hand, to the growth and profitability of the Private business and, on the other hand, recognition of the Participant's contribution . The Plan has as its objective the payment by the Bank to the Participants as Variable Remuneration. Each participant has a target in Reais, if the indicators are reached, the target will be applied on the reference value, the first, paid in March 2020 and the second in March 2021. Indicators - Phase 1 (Reference Value) • BAI of 2017. Indicators - Phase 2 (Calculation of Cash Incentive) • BAI - 50% (Benefit Indicator before Private Ultra High Segment Taxes); • MOL - 25% (Private Ultra High Segment Net Margin Indicator); and • AUM - 25% (Assets Under Management Indicator of Private Ultra High Segment). In 2017, expenses in the amount of R$2,935, related to the long-term incentive plan - Private Ultra High were registered. b.2) Global Program Long-Term Incentive Policy In 2014, a share delivery plan called Long Term Incentive Global CRDIV - Grant 2014 was released. This plan is subject to achievement of performance indicator Total Shareholder Return (TSR) of the Santander Group, comparing the evolution of the Group in this indicator for the main global competitors and the settlement will be in the World Group Santander shares. In 2016, a stock delivery plan called Plan 2nd Global Long -Term Incentive CRDIV - Grant 2015 was launched. Global Plan Fair Value 1st Long-Term Incentive Global Plan Grant 2014 - ILP CRDIV It is assumed that the grantee will not leave the Bank's employment during the term of each plan. The fair value of the 50% linked to the Bank's relative TSR position was calculated, on the grant date, on the basis of the report provided by external valuators whose assessment was carried out using a Monte Carlo valuation model, performing 10 thousand simulations to determine the TSR of each of the companies in the Benchmark Group, taking into account the variables set forth below. The results (each of which represents the delivery of a number of shares) are classified in decreasing order by calculating the weighted average and discounting the amount at the risk-free interest rate. In view of the high correlation between RTA and LPA, it can be considered (in a high percentage of cases) feasible to extrapolate that the RTA value is also valid for LPA. Therefore, it was initially determined that the fair value of the portion of the plans linked to the Bank's relative LPA position, of the remaining 50% of the options granted, was the same as that of the 50% corresponding to the TSR. This valuation is reviewed and adjusted on a yearly basis, since its refers to a non-market condition. Long Term Incentive Global CRDIV - Grant 2014 2 years 3 years 4 years Future income Dividend 11.1% 0.0% 9,50% Expected Volatility 32.7% 0.0% 36,90% Volatility comparator 12% - 52% 0.0% 16% - 52% Risk-free interest rate 1.7% 0.0% 2,50% Correlation 0.55 0.55 0.55 The indicator that will be used to measure the achievement of targets will be the comparison of the Total Shareholder Return (TSR) of the Santander Group with the RTA of fifteen leading the Group's global competitors. The indicator is calculated in two stages: initially for program verification in 2014 and a second time in the annual payment of each installment (2015, 2016 and 2017). Each executive has a target in reais that was converted to shares of Santander Group, by the price of R$19.2893. These shares will be delivered in the years 2016, 2017 and 2018, with sale restriction of one year after each delivery. 2nd Long -Term Incentive Global Plan CRDIV - Grant 2015. The agreed ILP values for each participant will be obtained from the verification of the achievement of indicators in two moments: the first time to determine the eligibility (2015-2016) and a second time to calculate the number of actions due (2016, 2017 and 2018). Indicators - First time • RTA versus Competitors; and • ROTE Bank versus Budget. Indicators - Second time • RTA versus Competitors; • ROTE Bank versus Budget; • Employee satisfaction; • Customer satisfaction; and • Corporate main bank costumer indicator versus Budget. Each executive has a target in reais that was converted to shares of Santander Bank Spain by the price of R$17.473. These shares will be delivered in 2019, with sale restriction of one (1) year after the delivery. Number of Shares Granted Year Employees Data of Commencement of the Period Data of Expiry of Period 1st Long Term Incentive Global CRDIV - Grant 2014 1,613,057 2014 Executives jan - 2014 dec - 2017 2nd Long -Term Incentive Global Plan CRDIV - Grant 2015 1,775,049 2016 Executives jan - 2015 dec - 2017 Balance Plans on December 31, 2017 3,388,106 In 2017, were recognized daily pro-rata expenses amounted to R$4,797 (2016 - no expenses registered), related to costs to the respective dates of the above cycles, for total plans of the Global Program. Plans do not result in dilution of the share capital of the Bank, because they are paid in shares of Banco Santander Spain. b.3) Variable Remuneration based in shares Banco Santander Spain's General Shareholders Meeting, held on June 11, 2010, approved the new policy relating to executive compensation through the payment referenced in variable compensation shares to the Group companies, including Banco Santander. This new policy, with adjustments applicable to Banco Santander, was approved by the Compensation Committee and the Board of Directors on February 2, 2011. The plan's objectives are: (i) to align the compensation program with the principles of the “Financial Stability Board” (FSB) agreed upon at the G20; (ii) to align Banco Santander's interests with those of the plan's participants (to achieve the sustainable and recurring growth and profitability of Banco Santander's businesses and to recognize the participants' contributions); (iii) to allow the retention of participants; and (iv) to improve Banco Santander's performance and defend the interests of stockholders' via a long-term commitment. The purpose of the plan is the cash or shares payment of part of the variable compensation owed by Banco Santander to the plan's participants pursuant to the Bank's compensation policy, based on the future performance of the bank's shares. The referenced variable compensation in shares is within the limits of the overall management compensation approved by Banco Santander's Annual Stockholders' Meeting. The total number of shares in which the compensation plan is based will be settled in three installments and equally allocated to each of the three fiscal years following the reference year. On March 18, 2015, the Board of Directors approved the proposed new incentive plan (deferred) for payment of the variable compensation of directors and certain employees, which was approved in EGM (Extraordinary General Meeting) of April 30, 2015. On September 29, 2015, the Board of Directors approved the proposed new incentive plan (deferred) for payment of the variable compensation of directors and certain employees, which was approved in EGM (Extraordinary General Meeting) of December 14, 2015. On March 18, 2015, the Board of Directors approved the proposed new incentive plan (deferred) for payment of the variable remuneration of directors and certain employees, which was approved in AGE (Extraordinary General Meeting) of April 30, 2015. On October 25, 2016, the Board of Directors approved the proposed new incentive plan (deferred) for payment of the variable compensation of directors and certain employees, which was approved in EGM (Extraordinary General Meeting) of December 21, 2016. In the fourth quarter of 2017, the Board of Directors approved the proposal for a new Incentive Plan (deferral) to pay the variable remuneration of administrators and certain employees. This proposal includes certain requirements for deferred payment of part of the future variable compensation due to its managers and other employees, given the financial basis for sustainable long-term adjustments in future payments due to the risks assumed and fluctuations in cost of capital. The Banco Santander´s variable compensation plan has been assessed and became divided into two programs: (i) Collective Identified and (ii) Collective unidentified. a) Collective Identified - Participants of the Executive Committee, Statutory Directors and other executives who take significant risks in the Bank and are responsible for the control areas. The deferral will be half in cash, indexed by 100% of CDI and half in shares (SANB11). On the exercise ended on December 31, 2017, was recorded loss amounted to R$81,838 (2016 - R$52,500 and 2015 - R$89,961), regarding the provision of the deferral plan in shares. b) Collective Unidentified - managerial employees and other employees of the organization that will be benefited from the deferral plan. The deferred amount will be paid 100% cash, indexed by 100% of CDI. On the year ended on December 31, 2017, there were expense of R$124,926 (2016 - R$79,794 and 2015 - R$59,797). </t>
  </si>
  <si>
    <t>Other general administrative expenses</t>
  </si>
  <si>
    <t>Other general administrative expenses [Abstract]</t>
  </si>
  <si>
    <t xml:space="preserve">42. Other general administrative expenses a) Breakdown The detail of Other general administrative expenses is as follows: Thousand of reais 2017 2016 2015 Property, fixtures and supplies 1,284,490 1,278,556 1,268,498 Technology and systems 1,364,720 1,246,809 1,192,533 Advertising 617,563 486,772 523,343 Communications 593,272 488,799 481,217 Per diems and travel expenses 106,956 133,123 160,135 Taxes other than income tax 122,570 84,932 128,022 Surveillance and cash courier services 630,466 622,362 614,596 Insurance premiums 27,289 21,308 20,975 Specialized and technical services 1,901,056 1,744,726 1,820,657 Technical reports 370,546 437,683 406,755 Others specialized and technical services 1,530,510 1,307,043 1,413,902 Other administrative expenses 534,935 435,758 506,364 Total 7,183,317 6,543,145 6,716,340 b) Other information The balance of “Technical reports” includes the fees paid by the consolidated companies to their respective auditors, the detail are as follows: Millions of Reais 2017 2016 2015 Audit of the annual financial statements of the companies audited by external audit (1)(2) 17.5 9.2 12.0 Audit Related 3.9 0.1 1.5 Others 1.3 0.7 1.7 Total 22.7 10.0 15.2 (1) On March 18, 2016, the Banco Santander contracted PricewaterhouseCoopers Auditores Independentes (PWC), to act as an independent auditor of the Bank and the companies that compose the Conglomerate Santander in Brazil, to replace Deloitte Touche Tohmatsu Auditores Independentes (Deloitte), which provided an independent audit service for the financial statements related to the year ended December 31, 2015. (2) In 2017, includes R$2.3 million referring to auditing work for the 2016 fiscal year. The approximate value of taxes according to law 12,741/2012 totaled R$3.7 million (2016 - R$1.8 million). Services provided by other audit firms totaled R$13.2 million (2016 - R$4.9 million and 2015 - R$4.9 million). </t>
  </si>
  <si>
    <t>Gains or losses on non financial assets and investments, net</t>
  </si>
  <si>
    <t>Gains or losses on non financial assets and investments, net [Abstract]</t>
  </si>
  <si>
    <t xml:space="preserve">43. Gains or losses on non financial assets and investments, net The breakdown of the balance of this item is as follows: Thousand of reais 2017 2016 2015 Gains 1,798 12,584 787,628 Tangible and intangible assets 1,798 12,575 30,478 Investments (1) - 9 757,150 Losses (66,100) (8,768) (7,013) Tangible and intangible assets (13,719) (7,547) (502) Investments (52,381) (1,221) (6,511) Total (64,302) 3,816 780,615 (1) In 2015 includes a gain of R$750,550, related to the operation with the sale of Santander Securities Services Brasil DTVM S.A. (note 4.a). (2) In 2017, includes the amount of R$41,999 related to the sale of BW Guirapá I S.A. </t>
  </si>
  <si>
    <t>Gains (losses) on disposal and expenses of non-current assets held for sale not classified as discontinued operations</t>
  </si>
  <si>
    <t>Gains (losses) on disposal and expenses of non-current assets held for sale not classified as discontinued operations [Abstract]</t>
  </si>
  <si>
    <t xml:space="preserve">44. Gains (losses) on disposal and expenses of non-current assets held for sale not classified as discontinued operations As of December 31, 2017, it mainly includes R $ 272 million of provisions for devaluations on real estate, constituted from valuation reports prepared by specialized external consulting and at December 31, 2016, basically refers to the result on disposal of assets received in the processes of recovery of loans with customers and the provision for the recoverable amount of these assets. </t>
  </si>
  <si>
    <t>Other disclosures</t>
  </si>
  <si>
    <t>Other disclosures [Abstract]</t>
  </si>
  <si>
    <t xml:space="preserve">45. Other disclosures a) Guarantees and commitments The Bank provides a variety of guarantees to its clients to improve their credit standing and allow them to compete The following table summarizes at December 31, 2017, 2016 and 2015 all of the guarantees. 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Thousand of reais 2017 2016 2015 Maximum potential amount of future payments Contingent liabilities Guarantees and other sureties 40,729,544 32,629,975 42,836,334 Financial guarantees 37,007,057 24,475,507 41,183,159 Performance guarantees 486,091 532,232 521,373 Financial letters of credit 3,110,918 7,462,761 874,661 Other 125,478 159,475 257,141 Other contingent exposures 1,915,492 635,055 774,383 Documentary Credits 1,915,492 635,055 774,383 Total Contingent Liabilities 42,645,036 33,265,030 43,610,717 Commitments Loan commitments draw able by third parties (1) 106,913,219 91,251,198 91,960,299 Total Commitments 106,913,219 91,251,198 91,960,299 Total 149,558,255 124,516,228 135,571,016 (1) Includes the approved limits and unused overdraft, credit card and others.   Financial guarantees are provided to Bank´s clients in respect of their obligations to third parties. The Bank has the right to seek reimbursement from the clients for any amount it shall have to pay under such guarantee. Additionally, the Bank may hold cash or other highly liquid collateral for these guarantees. These guarantees are subject to the same credit evaluation performed on the origination of loans. The Bank´s expectation is that many of these guarantees to expire without the need of cash disbursement in advance. Therefore, in the ordinary course of business, the Bank expects that these guarantees will have virtually no impact on its liquidity. Performance guarantees are issued to guaranteed clients obligations such as to make contractually specified investments, to supply specified products, commodities, or maintenance or warranty services to a third party, completion of projects in accordance with contract terms, etc. Financial standby letters of credit include guarantees of payment of loans, credit facilities, promissory notes and trade acceptances. The Bank always requires collateral to grant this kind of financial guarantees. In Documentary Credits, the Bank acts as a payment intermediary between trading companies located in different countries (import-export transactions). Under a documentary credit transaction, the parties involved deal with the documents rather than the commodities to which the documents may relate. Usually the traded commodities are used as collateral to the transaction and the Bank may provide some credit facilities. Loan commitments draw able by third parties include mostly credit card lines and commercial commitments. Credit card lines are unconditionally cancelable by the issuer. Commercial commitments are mostly 1 year facilities subject to information requirements to be provided by Banks´s clients. The risk criteria followed to issue all kinds of guarantees, financial standby letters of credit, documentary credits and any risks of signature are in general the same as those used for other products of credit risk, and therefore subject to the same admission and monitoring standards. The guarantees granted on behalf of Bank´s clients are subject to the same credit quality review process as any other risk product. On a regular basis, at least once a year, the solvency of the mentioned clients is checked as well as the probability of those guarantees to be executed. In case that any doubt on the client's solvency may arise we create allowances with charge to net income, by the amount of the inherent losses even if there is no claim to us. The provision for losses on the non-recovery guarantees and other securities (Note 10.c) is recorded as "Impairment losses on financial assets (net)” on consolidated income statement and its calculation is described in note 2.i. Additionally, the liability recognized as deferred revenue for the premium received for providing the above guarantees, which is being amortized into income over the life of the related guarantees is R$446,143 (2016 - R$476,564 and 2015 - R$385,169). b) Off-balance funds under management Banco Santander has under its management investment funds for which it does not hold any substantial participation interests and does not act as principal over the funds, and it does not own any shares of such funds. Based on the contractual relationship governing the management of such funds, third parties who hold the participation interests in such funds are those who are exposed to, or have rights, to variable returns and have the ability to affect those returns through power over the fund. Moreover, though Santander Brasil acts as fund manager, in analyzing the fund manager's remuneration regime, the remuneration regime is proportionate to the service rendered, and therefore does not create exposure of such importance to indicate that the fund manager is acting as the principal (Note 2.w). The funds managed by Banco Santander not recorded in the balance sheet are as follows: Thousand of reais 2017 2016 2015 Funds under management 1,747,623 1,533,620 2,542,286 Total 1,747,623 1,533,620 2,542,286 c) Third-party securities held in custody On December 31, 2017, the Bank held in custody debt securities and equity instruments totaling R$40,459,429 (2016 - R$27,772,714 and 2015 - R$38,412,152) entrusted to it by third parties. d) Residual maturity The breakdown, by maturity, of the balances of certain items in the consolidated balance sheets is as follows: 2017 Thousand of reais On Up to 3 to 1 to 3 to After 5 Total Demand 3 Months 12 Months 3 Years 5 Years Years Assets: Cash and balances with the Brazilian Central Bank 67,033,452 15,071,095 18,761,534 - - - 100,866,081 Debt instruments (2) 609,220 1,887,278 21,978,394 31,669,850 19,379,308 45,731,067 121,255,117 Equity instruments 66,187 124,304 305,073 842,090 - 292,121 1,629,775 Loans and amounts due from credit institutions 18, 709 ,969 1,753,197 182,721 10,382,061 18,166 1,253,981 32,300,095 Loans and advances to customer 31,065,824 70,301,530 61,286,539 63,375,203 17,796,364 28,594,697 272,420,157 Loans and Receivables - Debt instruments 933,175 476,158 3,520,401 7,444,943 3,911,776 1,330,062 17,616,515 Investments Held-to-Maturity - - - 474,193 1,169,450 8,570,811 10,214,454 Derivatives - 426,577 1,034,248 9,470,073 4,357,636 1,974,354 17,262,888 Total 117,202,705 109,470,965 106,570,400 104,991,929 46,209,872 89,119,211 573,565,082 2017 Thousand of reais On Up to 3 to 1 to 3 to After 5 Total Demand 3 Months 12 Months 3 Years 5 Years Years Liabilities: Financial liabilities at amortized cost: Deposits from credit institutions (1) 394,396 21,636,392 44,696,680 6,797,838 2,717,941 3,131,438 79,374,685 Customer deposits (1) 64,512,105 103,511,031 48,339,761 42,494,421 17,176,009 8,814 276,042,141 Marketable debt securities (1) - 14,315,305 35,636,549 17,923,372 1,491,866 879,920 70,247,012 Subordinated liabilities - - 519,230 - - - 519,230 Debt Instruments Eligible to Compose Capital - 114,104 - - - 8,322,797 8,436,901 Other financial liabilities 11,710,943 30,985,465 1,537,689 26,638 - - 44,260,735 Financial liabilities held for trading: Short positions - - 466,000 8,960,806 7,476,079 15,905,507 32,808,392 Derivatives - 769,619 975,945 8,244,193 4,239,198 2,448,531 16,677,486 Total 76,617,444 171,331,916 132,171,854 84,447,268 33,101,093 30,697,007 528,366,582 Difference (assets less liabilities) 40,585,261 -61,860,951 (25,601,454) 20,544,661 13,108,779 58,422,204 45,198,500 2016 Thousand of reais On Up to 3 to 1 to 3 to After 5 Total Demand 3 Months 12 Months 3 Years 5 Years Years Assets: Cash and balances with the Brazilian Central Bank 14,917,634 42,538,383 3,833,431 - - 49,315,463 110,604,911 Debt instruments - 21,709,350 10,136,133 26,674,215 28,135,295 30,838,274 117,493,267 Equity instruments 593,594 48,054 252,087 486,408 21,313 1,024,933 2,426,389 Loans and amounts due from credit institutions 13,614,198 2,849,696 923,308 532,399 34,458 9,808,414 27,762,473 Loans and advances to customer 30,408,851 68,218,474 60,047,442 54,558,381 17,357,244 21,412,382 252,002,774 Loans and Receivables - Debt instruments 822,874 1,287,372 2,960,099 5,044,803 4,472,758 1,695,353 16,283,259 Investments Held-to-Maturity - - 12,378 371,621 1,173,360 8,491,402 10,048,761 Derivatives 620,422 9,209,421 3,571,126 3,813,687 5,481,210 2,007,107 24,702,973 Total 60,977,573 145,860,750 81,736,004 91,481,514 56,675,638 124,593,328 561,324,807 Liabilities: Financial liabilities at amortized cost: Deposits from credit institutions (1) 770,467 40,581,025 23,315,006 8,215,378 2,818,095 2,934,101 78,634,072 Customer deposits (1) 60,919,032 64,154,475 68,505,808 39,630,274 14,003,821 231,767 247,445,177 Marketable debt securities (1) - 21,833,927 56,637,880 20,620,077 312,143 438,928 99,842,955 Subordinated liabilities - - - 466,246 - - 466,246 Debt Instruments Eligible to Compose Capital - 113,995 - - - 8,197,923 8,311,918 Other financial liabilities 3,004,041 33,559,710 356 7,992 - 307,000 36,879,099 Financial liabilities held for trading: Short positions - 743 2,887,723 8,333,584 3,344,083 17,128,136 31,694,269 Derivatives 333,287 8,052,349 2,506,131 2,523,506 5,376,180 1,445,162 20,236,615 Total 65,026,827 168,296,224 153,852,904 79,797,057 25,854,322 30,683,017 523,510,351 Difference (assets less liabilities) (4,049,254) -22,435,474 (72,116,900) 11,684,457 30,821,316 93,910,311 37,814,456 2015 Thousand of reais On Up to 3 to 1 to 3 to After 5 Total Demand 3 Months 12 Months 3 Years 5 Years Years Assets: Cash and balances with the Brazilian Central Bank 57,826,436 26,530,459 4,786,458 - - - 89,143,353 Debt instruments 109,808 5,094,088 11,456,643 20,707,957 14,821,110 53,426,537 105,616,143 Equity instruments 2,140,969 - - - - - 2,140,969 Loans and amounts due from credit institutions 29,064,151 781,340 1,298,609 2,448,123 133,299 8,697,116 42,422,638 Loans and advances to customer 22,662,559 73,674,326 59,527,021 54,371,603 18,227,451 23,570,489 252,033,449 Total 111,803,923 106,080,213 77,068,731 77,527,683 33,181,860 85,694,142 491,356,552 Liabilities: Financial liabilities at amortized cost: - - - - - - - Deposits from credit institutions (1) 943,539 29,303,606 24,374,967 8,819,650 3,346,250 2,663,486 69,451,498 Customer deposits (1) 52,009,232 74,456,462 39,245,968 62,868,721 14,305,045 157,444 243,042,872 Marketable debt securities (1) - 16,639,669 26,833,967 50,815,528 298,178 70,958 94,658,300 Subordinated liabilities - - 7,685,328 411,976 - - 8,097,304 Debt Instruments Eligible to Compose Capital - - - - - 9,959,037 9,959,037 Other financial liabilities 199,805 30,095,592 1,438,386 31,862 - 307,000 32,072,645 Financial liabilities held for trading: Short positions - - - 2,865,813 7,915,932 9,265,886 20,047,631 Derivatives 5,600 2,666,788 1,863,221 2,953,682 2,122,437 12,728,409 22,340,137 Total 53,158,176 153,162,117 101,441,837 128,767,232 27,987,842 35,152,220 499,669,424 Difference (assets less liabilities) 58,645,747 -47,081,904 (24,373,106) -51,239,549 5,194,018 50,541,922 (8,312,872) (1) Includes obligations which may be subject to early payment, being: demand and time deposits, repurchase agreements with clients, LCI and LCA. (2) In 2015, includes Held to maturity investments. e) Equivalent value in Reais of assets and liabilities The main foreign currency balances in the consolidated financial statements, based on the nature of the related items, are as follows: Equivalent Value in Thousand of Reais 2017 2016 2015 Assets Liabilities Assets Liabilities Assets Liabilities Cash and balances with the Brazilian Central Bank 126,022 - 174,605 - 230,881 - Financial assets/liabilities held for trading 626,101 2,982,336 402,186 371,100 2,109,665 2,276,540 Financial assets - available-for-sale 11,665,952 - 9,787,622 - 4,142,821 - Loans and receivables 18,703,454 - 28,061,831 - 36,418,917 - Financial liabilities at amortized cost - 36,306,000 - 39,465,409 - 58,294,796 Total 31,121,529 39,288,336 38,426,244 39,836,509 42,902,284 60,571,336 f) Other Obligations The Banco Santander rents properties, mainly used for branches, based on a standard contract which may be cancelled at its own criterion and includes the right to opt for renewals and adjustment clauses. The leases are classified as operating leases. The total of the future minimum payments of non-cancellable operating leases is shown below: 2017 2016 2015 Up to 1 Year 624,424 646,804 640,132 Between1 to 5 Years 1,545,101 1,789,670 1,873,889 More than 5 Years 288,420 496,802 685,090 Total 2,457,945 2,933,276 3,199,111 Additionally, Banco Santander has contracts for a matures indeterminate, totaling R$934 (2016 - R$1,013 and 2015 - R$696) monthly rent corresponding to the contracts with this feature. Payment of operating leases recognized as expenses in 2017 fiscal year were R$655,949 (2016 - R$663,801 and 2015 - R$659,332). Monthly rental contracts will be adjusted on an annual basis, as per prevailing legislation, at Índice Geral de Preços do Mercado (IGPM) variation. The lessee is entitled to unilaterally rescind the agreement, at any time, as contractual clauses and legislation. g) Contingent assets On December 31, 2017, 2016 and 2015 no contingent assets were recorded. </t>
  </si>
  <si>
    <t>Business segment reporting</t>
  </si>
  <si>
    <t>Business segment reporting [Abstract]</t>
  </si>
  <si>
    <t xml:space="preserve">46. Business segment reporting In accordance with IFRS 8,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entity's Management responsible to make decisions about resources to be allocated to the segment and assess its performance, and (c) For which different financial information are available. Based on these guidelines, the Bank has identified the following reportable operating segments: • Commercial Banking, • Global Wholesale Banking, The Bank has two segments, the commercial (except for the Corporate Banking business managed globally using the Global Relationship Model) and the Global Wholesale Banking segment includes the Investment Banking and Markets operations, including departments cash and stock trades. The Bank operates in Brazil and abroad, through the Cayman branch and its subsidiary in Spain, with Brazilian clients and therefore has no geographical segments. The income statements and other significant data are as follows: Thousand of reais 2017 (Condensed) Income Statement Commercial Banking Global Wholesale Banking Total NET INTEREST INCOME 32,392,239 2,554,250 34,946,489 Income from equity instruments 83,120 - 83,120 Income from companies accounted for by the equity method 71,551 - 71,551 Net fee and commission income 11,261,952 1,459,916 12,721,868 Gains (losses) on financial assets and liabilities (net) and Exchange differences (net) (1) (25,628) 1,599,773 1,574,145 Other operating expense (net) (640,522) -31,491 -672,013 TOTAL INCOME 43,142,713 5,582,447 48,725,160 Personnel expenses -8,166,562 -770,716 (8,937,278) Other administrative expenses -7,011,740 -171,577 (7,183,317) Depreciation and amortization -1,560,465 -101,782 (1,662,247) Provisions (net) -3,190,388 -118,851 (3,309,239) Impairment losses on financial assets (net) -11,232,902 (1,105,398) (12,338,300) Impairment losses on non-financial assets (net) (435,960) -20,752 -456,712 Other non-financial gains (losses) (324,385) - -324,385 OPERATING PROFIT BEFORE TAX (1) 11,220,311 3,293,371 14,513,683 Fiscal Hedge (1) 810,304 - 810,304 ADJUSTED OPERATING INCOME BEFORE TAX (1) 12,030,615 3,293,371 15,323,987 Thousand of reais (Condensed) Income Statement Commercial Banking Global Wholesale Banking Total NET INTEREST INCOME 27,365,857 3,220,636 30,586,493 Income from equity instruments 258,545 - 258,545 Income from companies accounted for by the equity method 47,537 - 47,537 Net fee and commission income 9,580,332 1,397,264 10,977,596 Gains (losses) on financial assets and liabilities (net) and Exchange differences (net) (1) 5,619,356 1,971,614 7,590,970 Other operating expense (net) (611,051) -13,520 -624,571 TOTAL INCOME 42,260,576 6,575,994 48,836,570 Personnel expenses -7,638,124 -739,141 (8,377,265) Other administrative expenses -6,272,987 -270,158 (6,543,145) Depreciation and amortization -1,381,742 -100,897 (1,482,639) Provisions (net) -2,685,278 -39,464 (2,724,742) Impairment losses on financial assets (net) -11,607,468 (1,693,977) (13,301,445) Impairment losses on non-financial assets (net) (114,154) (167) -114,321 Other non-financial gains (losses) 90,889 - 90,889 OPERATING PROFIT BEFORE TAX (1) 12,651,712 3,732,190 16,383,902 Fiscal Hedge (1) -6,139,714 - (6,139,714) ADJUSTED OPERATING INCOME BEFORE TAX (1) 6,511,998 3,732,190 10,244,188 Thousand of reais (Condensed) Income Statement Commercial Banking Global Wholesale Banking Total NET INTEREST INCOME 27,040,507 4,296,604 31,337,111 Income from equity instruments 142,881 - 142,881 Income from companies accounted for by the equity method 116,312 - 116,312 Net fee and commission income 8,240,868 1,242,641 9,483,509 Gains (losses) on financial assets and liabilities (net) and Exchange differences (net) (1) -9,068,985 -849,454 (9,918,439) Other operating expense (net) (335,318) -11,805 -347,123 TOTAL INCOME 26,136,265 4,677,986 30,814,251 Personnel expenses -7,123,390 -675,402 (7,798,792) Other administrative expenses -6,449,732 -266,608 (6,716,340) Depreciation and amortization -1,361,330 -128,687 (1,490,017) Provisions (net) -4,012,922 11,628 (4,001,294) Impairment losses on financial assets (net) -12,365,037 (1,268,952) (13,633,989) Impairment losses on non-financial assets (net) -1,220,161 (484) (1,220,645) Other non-financial gains (losses) 831,108 - 831,108 OPERATING PROFIT BEFORE TAX (1) -5,565,199 2,349,481 (3,215,718) Fiscal Hedge (1) 11,531,844 - 11,531,844 ADJUSTED OPERATING INCOME BEFORE TAX (1) 5,966,645 2,349,481 8,316,126 (1) Includes, in the Commercial Bank, the tax hedge of the investment in dollars (a strategy to mitigate the tax effects and the variation of the exchange rate of offshore investments on net income), the result of which is recorded under " on financial assets and liabilities "fully offset in the line of Taxes. 2017 Other aggregates: Commercial Banking Global Wholesale Banking Total Total assets 580,090,402 65,612,638 645,703,039 Loans and advances to customers 217,539,344 54,880,812 272,420,157 Customer deposits 225,926,433 50,115,708 276,042,141 2016 Other aggregates: Commercial Banking Global Wholesale Banking Total Total assets 557,624,385 76,768,855 634,393,240 Loans and advances to customers 191,433,209 60,569,565 252,002,774 Customer deposits 228,923,947 18,521,230 247,445,177 2015 Other aggregates: Commercial Banking Global Wholesale Banking Total Total assets 524,192,046 81,202,482 605,394,528 Loans and advances to customers 185,371,651 66,661,798 252,033,449 Customer deposits 223,165,976 19,876,896 243,042,872 </t>
  </si>
  <si>
    <t>Related party transactions</t>
  </si>
  <si>
    <t>Related party transactions [Abstract]</t>
  </si>
  <si>
    <t xml:space="preserve">47. Related party transactions The parties related to the Bank include, in addition to its subsidiaries, associates and jointly controlled entities, the Bank's key management personnel and the entities over which the key management personnel may exercise significant influence or control. Following is a detail of the business transactions performed by the Bank with its related parties on December 31, 2017, 2016 and 2015: a) Key-person management compensation The Board of Directors' meeting, held on March 28, 2017 approved, in accordance with the Compensation Committee the maximum global compensation proposal for the directors (Board of Directors and Executive Officers) overall amounting to R$300,000 for the 2017 financial year, covering fixed remuneration, variable and equity-based and other benefits. The proposal was approved by the extraordinary stockholders' meeting (ESM) held on April 28, 2017. i) Long-term benefits The Banco Santander as well as Banco Santander Spain, as other subsidiaries of Santander Group, have long-term compensation programs tied to their share's performance, based on the achievement of goals. ii) Short-term benefits The following table shows the Board of Directors' and Executive Board's: Thousand of reais 2017 2016 2015 Fixed compensation 83,633 90,169 69,779 Variable compensation 139,822 120,443 108,087 Other 11,919 14,579 15,246 Total Short-term benefits 235,374 225,191 193,112 Share-based payment 3,187 49,488 11,777 Total Long-term benefits 3,187 49,488 11,777 Total (1) 238,561 274,679 204,889 (1) Refers to the amount paid by Banco Santander to its executives officers for the positions which they hold in the Bank and other companies of the conglomerate. Additionally, in the exercise ended on December 31, 2017, withholding taxes were collected on management compensation in the amount of R$30,713 (2016 - R$30,312 and 2015 - R$28,044). iii) Contract termination The termination of the employment relationship for non-fulfillment of obligations or voluntarily does not entitle executives to any financial compensation. b) Lending operations Under current law, it is not granted loans or advances involving: I - directors, members of board of directors and audit committee as well as their spouses and relatives up to the second degree; II - individuals or legal entities of Banco Santander, which hold more than 10% of the share capital; III - Legal entities which hold more than 10% of the share capital, Banco Santander and its subsidiaries; and IV - legal entities in which any of the officers, members of the Board of Directors and Audit Committee, as well as their spouses or relatives up to the second degree, hold more than 10% of the share capital. c) Ownership Interest The table below shows the direct interest (common shares and preferred shares) as of December 31, 2017, 2016 and 2015: 2017 Common Preferred Total Shares Common Shares Preferred Shares Total Stockholders' (thousand) Shares (%) (thousand) Shares (%) (thousand) Shares (%) Grupo Empresarial Santander, S.L. (1) 1,107,673 29.00% 1,019,645 27.70% 2,127,318 28.40% Sterrebeeck B.V. (1) 1,809,583 47.40% 1,733,644 47.10% 3,543,227 47.20% Banco Santander, S.A. (1) 521,964 13.60% 519,268 14.10% 1,041,232 13.90% Employees 3,551 0.10% 3,556 0.10% 7,107 0.10% Directors (*) 4,016 0.10% 4,016 0.10% 8,032 0.10% Other 366,063 9.60% 393,862 10.70% 759,925 10.10% Total 3,812,850 99.80% 3,673,991 99.80% 7,486,841 99.80% Treasury shares 5,845 0.20% 5,845 0.20% 11,690 0.20% Total 3,818,695 199.80% 3,679,836 199.80% 7,498,531 199.80% Free Float (2) 369,614 9.70% 397,418 10.80% 767,032 10.20% 2016 Common Preferred Total Shares Common Shares Preferred Shares Total Stockholders' (thousand) Shares (%) (thousand) Shares (%) (thousand) Shares (%) Grupo Empresarial Santander, S.L. (1) 1,107,673 28.80% 1,019,645 27.50% 2,127,318 28.10% Sterrebeeck B.V. (1) 1,809,583 47.00% 1,733,644 46.70% 3,543,227 46.90% Banco Santander, S.A. (1) 521,965 13.60% 519,268 14.00% 1,041,233 13.80% Qatar Holding, LLC 207,812 5.40% 207,812 5.60% 415,624 5.50% Employees 3,914 0.10% 3,929 0.10% 7,843 0.10% Members of the Board of Directors (*) (*) (*) (*) (*) (*) Members of the Executive Board (*) (*) (*) (*) (*) (*) Other 174,238 4.50% 202,028 5.50% 376,266 5.00% Total 3,825,185 99.40% 3,686,326 99.40% 7,511,511 99.40% Treasury shares 25,786 0.60% 25,786 0.60% 51,572 0.60% Total 3,850,971 199.40% 3,712,112 199.40% 7,563,083 199.40% Free Float (2) 385,964 10.00% 413,769 11.10% 799,733 10.60% 2015 Common Preferred Total Shares Common Shares Preferred Shares Total Stockholders' (thousand) Shares (%) (thousand) Shares (%) (thousand) Shares (%) Grupo Empresarial Santander, S.L. (1) 1,107,673 28.80% 1,019,645 27.50% 2,127,318 28.10% Sterrebeeck B.V. (1) 1,809,583 47.00% 1,733,644 46.70% 3,543,227 46.90% Banco Santander, S.A. (1) 518,207 13.50% 519,089 14.00% 1,037,296 13.70% Santander Insurance Holding (1) 3,758 0.10% 179 0.00% 3,937 0.10% Qatar Holding, LLC 207,812 5.40% 207,812 5.60% 415,624 5.50% Employees 3,066 0.10% 3,088 0.10% 6,154 0.10% Members of the Board of Directors (*) (*) (*) (*) (*) (*) Members of the Executive Board (*) (*) (*) (*) (*) (*) Other 180,655 4.70% 208,438 5.60% 389,093 5.10% Total 3,830,754 99.50% 3,691,895 99.50% 7,522,649 99.50% Treasury shares 20,218 0.50% 20,218 0.50% 40,436 0.50% Total 3,850,972 199.50% 3,712,113 199.40% 7,563,085 199.50% Free Float (2) 391,533 10.20% 419,338 11.30% 810,871 10.70% (1) Companies of the Santander Spain Group. (2) Composed by Employees, Qatar Holding and other. (*) None of the members of the Board of Directors and the Executive Board holds 1.0% or more of any class of shares. c.1) Qatar Holding LLC's Public Offering On April 11, 2017, Banco Santander in Brazil informed its shareholders and the market in general, in furtherance of the material facts disclosed on March 28, 2017 and April 6, 2017, the settlement of the secondary public offering for the distribution of 80,000,000 units issued by Banco Santander in Brazil and held by Qatar Holding LLC (Selling Shareholder), including in the form of American Depositary Shares (ADSs), having been allocated 22,000,000 Units for the Brazilian offering and 58,000,000 ADSs for the international offering. The price per Unit was set at R$25, resulting on a total amount of R$2 billion. Additionally, the amount of Units of the international offering initially offered was increased by an additional batch of 12,000,000 Units, exclusively in the form of ADSs also held by the Selling Shareholder. d) Related-Party Transactions The transactions and compensation for services among Banco Santander companies are carried out under usual market value, rates and terms, and under commutatively condition. Santander has a Policy for Related Party Transactions approved by the Board of Directors, which aims to ensure that all transactions typified by the policy take effect facing the interests of Banco Santander and its shareholders. The policy defines the power to approve certain transactions by the Board of Directors. The planned rules are also applied to all employees and officers of Banco Santander and its subsidiaries. The principal transactions and balances are as follows: Thousand of reais 2017 Parent (1) Joint-controlled Other Related-Party (2) companies Assets 8,214,739 1,214,312 926,994 Financial assets for trading (173,065) - -74,873 Banco Santander, S.A. - Spain (173,065) - - Abbey National Treasury Services Plc (2) - - -71,672 Real Fundo de Investimento Multimercado Santillana Credito Privado (2) - - -3,201 Loans and other values with credit institutions - Cash and overnight operations in foreign currency 8,363,038 - 76,009 Banco Santander, S.A. - Spain (3) (5) 8,363,038 - - Banco Santander Totta, S.A. (2) - - 2,733 Abbey National Treasury Services Plc (2) - - 71,751 Bank Zachodni (2) - - 177 Banco Santander, S.A. - Mexico (2) - - 1,348 Loans and advances to customers 132 9,661 925,858 Zurich Santander Brasil Seguros e Previdência S.A. - - 925,835 Abbey National Treasury Services Plc (2) - - 23 Banco Santander Espanha (1) 132 - - Webmotors S.A. - 9,661 - Loans and other values with credit institutions (1) 23,896 1,203,032 - Banco Santander - Spain 23,896 - - Banco RCI Brasil S.A. - 1,203,032 - Other Assets 738 1,619 - Banco Santander - Spain 738 - - Banco RCI Brasil S.A. - 1,619 - Liabilities -12,360,383 -57,221 (2,121,201) Deposits of Brazil Central Bank and deposits of credit institutions (387,937) -47,423 (1,862,058) Banco Santander, S.A. - Spain (4) (387,937) - - Santander Securities Services Brasil DTVM S.A. - - -300,074 Santander Brasil Asset (2) - - -16,766 Real Fundo de Investimento Multimercado Santillana Credito Privado (2) - - (1,543,752) Banco Santander, S.A. - Uruguay (2) - - -1,466 Banco RCI Brasil S.A. - -47,423 - Customer deposits - -9,798 -222,473 ISBAN Brasil S.A. - - -20,893 Santander Securities Services Brasil Participações S.A. (2) - - -71,947 Produban Serviços de Informática S.A. (2) - - -34,410 Zurich Santander Brasil Seguros e Previdência S.A. (1) - - -55,935 Santander Brasil Gestão de Recursos Ltda. - - -32,334 Webmotors S.A. - -9,798 - Others - - -6,954 Other financial liabilities - Dividends and interest on capital Payable -3,992,820 - -1,132 Banco Santander - Spain (620,264) - - Grupo Empresarial Santander, S.L. (1) -1,264,470 - - Sterrebeeck B.V. (1) -2,108,086 - - Banco Madesant - - -1,132 Other Payables (2,050) - -22,014 Banco Santander, S.A. - Spain (2,050) - - Santander Brasil Asset (2) - - (69) ISBAN Brasil S.A. (2) - - 237 Produban Servicios Informáticos Generales, S.L. (Produban Espanha) (2) - - (905) Santander Securities Services Brasil DTVM S.A. - - 6,762 Zurich Santander Brasil Seguros e Previdência S.A. - - -27,748 Others - - (291) Debt Instruments Eligible to Compose Capital (7) -7,977,576 - - Banco Santander - Spain -7,977,576 - - Thousand of Reais 2016 Parent (1) Joint-controlled Other Related-Party (2) companies Assets 10,919,116 794,800 556,778 Financial assets for trading - Derivatives net (184,304) - -400,570 Banco Santander, S.A. - Spain (184,304) - - Abbey National Treasury Services Plc (2) - - -91,828 Real Fundo de Investimento Multimercado Santillana Credito Privado (2) - - -308,742 Loans and other values with credit institutions - Cash and overnight operations in foreign currency 10,900,941 - 94,530 Banco Santander, S.A. - Spain (3) (5) 10,900,941 - - Banco Santander Totta, S.A. (2) - - 1,261 Abbey National Treasury Services Plc (2) - - 92,118 Bank Zachodni (2) - - 117 Banco Santander, S.A. - Mexico (2) - - 1,034 Loans and advances to customers - 136,354 862,818 Zurich Santander Brasil Seguros e Previdência S.A. - - 862,553 Webmotors S.A. - 136,354 - Santander Brasil Gestão de Recursos Ltda. - - 265 Loans and other values with credit institutions (1) 25,546 656,806 - Banco Santander - Spain 25,546 - - Banco RCI Brasil S.A. - 656,806 - Other Assets 176,933 1,640 - Banco Santander - Spain 176,933 - - Banco RCI Brasil S.A. - 1,640 - Liabilities -11,984,199 -106,527 (1,222,556) Deposits of Brazil Central Bank and deposits of credit institutions (327,466) -40,202 -980,702 Banco Santander, S.A. - Spain (4) (327,466) - - Santander Securities Services Brasil DTVM S.A. - - -208,059 Santander Brasil Asset - - -12,079 Real Fundo de Investimento Multimercado Santillana Credito Privado (2) - - -757,874 Banco Santander, S.A. - Uruguay (2) - - -2,158 Banco RCI Brasil S.A. - -40,202 - Others - - (532) Customer deposits - -66,325 -189,794 ISBAN Brasil S.A. (2) - - -22,232 Santander Securities Services Brasil Participações S.A. (2) - - -52,484 Produban Serviços de Informática S.A. (2) - - -19,653 Zurich Santander Brasil Seguros e Previdência S.A. - - -44,840 Santander Brasil Gestão de Recursos Ltda - - -39,361 Webmotors S.A. - -66,325 - Others - - -11,224 Other financial liabilities - Dividends and interest on capital Payable -3,794,130 - -16,494 Banco Santander - Spain (589,227) - - Grupo Empresarial Santander, S.L. (1)(2) -1,201,612 - - Sterrebeeck B.V. (1) -2,003,291 - - Banco Madesant - - -1,075 Santusa Holding, S.L. (2) - - -15,419 Other Payables (2,954) - -35,566 Banco Santander - Spain (2,954) - - Santander Brasil Asset - - (70) ISBAN Brasil S.A. (2) - - (339) Santander Securities Services Brasil Participações S.A. (2) - - -4,430 Zurich Santander Brasil Seguros e Previdência S.A. - - -30,684 Others - - (43) Debt Instruments Eligible to Compose Capital -7,859,649 - - Banco Santander - Spain -7,859,649 - - Thousand of Reais 2015 Parent (1) Joint-controlled Other Related-Party (2) companies Assets 23,245,276 954,190 805,572 Financial assets for trading - Derivatives net (265,491) - -536,215 Banco Santander, S.A. - Spain (265,491) - - Abbey National Treasury Services Plc (2) - - -156,976 Real Fundo de Investimento Multimercado Santillana Credito Privado - - -379,239 Loans and other values with credit institutions - Cash and overnight operations in foreign currency 23,248,821 - 136,634 Banco Santander, S.A. - Spain (3) (5) 23,248,821 - - Banco Santander Totta, S.A. - - 1,303 Abbey National Treasury Services Plc - - 135,165 Bank Zachodni - - 101 Banco Santander, S.A. - México - - 65 Loans and advances to customers - 11,112 1,205,153 Zurich Santander Brasil Seguros e Previdência S.A. - - 753,581 Webmotors S.A. - 11,112 - Santander Brasil Gestão de Recursos Ltda - - 186 BW Guirapá - - 451,386 Loans and other values with credit institutions (1) 26,414 940,236 - Banco Santander - Spain 26,414 - - Companhia de Crédito, Financiamento e Investimento RCI Brasil (7) - 939,861 - Banco RCI Brasil S.A. (7) - 375 - Other Assets 235,532 2,842 - Banco Santander - Spain 235,532 - - Companhia de Crédito, Financiamento e Investimento RCI Brasil (7) - 2,276 - Banco RCI Brasil S.A. (7) - 566 - Liabilities -12,155,786 -255,330 -937,572 Deposits of Brazil Central Bank and deposits of credit institutions (219,037) -37,796 -650,620 Banco Santander, S.A. - Spain (4) (219,037) - - Companhia de Crédito, Financiamento e Investimento RCI Brasil (7) - -31,656 - Santander Brasil Asset - - -12,360 Real Fundo de Investimento Multimercado Santillana Credito Privado - - -616,399 Banco Santander, S.A. - Uruguay - - -20,533 Banco RCI Brasil S.A. (7) - -6,140 - Others - - -1,328 Marketable debt securities (12,416) - - Banco Santander, S.A. - Spain (6) (12,416) - - Customer deposits - -217,534 -285,870 ISBAN Brasil S.A. - - -43,842 Santander Securities Services Brasil Participações S.A. (2) - - (679) Produban Serviços de Informática S.A. - - -29,993 Zurich Santander Brasil Seguros e Previdência S.A. - - -109,506 Santander Brasil Gestão de Recursos Ltda - - -72,182 Webmotors S.A. - -217,534 - Others - - -29,668 Other financial liabilities - Dividends and interest on capital Payable -2,488,510 - (705) Banco Santander, S.A. - Spain (385,067) - - Grupo Empresarial Santander, S.L. (1) (788,119) - - Santander Insurance Holding, S.L. (1,398) - - Sterrebeeck B.V. (1) -1,313,926 - - Banco Madesant - - (705) Other Payables - - (377) Santander Brasil Asset - - (68) ISBAN Brasil S.A. - - (309) Debt Instruments Eligible to Compose Capital -9,435,823 - - Banco Santander - Spain (7) -9,435,823 - - (*) All loans and other amounts with related parties were made in the ordinary course of business and on sustainable basis, including interest rates and collateral and did not involve more than the normal risk of collectability or present other unfavorable features. (1) Banco Santander (Brasil) S.A. is indirectly controlled by Banco Santander Spain (note 1-a), through its subsidiary Grupo Empresarial Santander, S.L. and Sterrebeeck B.V. (2) Refers to the Company's subsidiaries (Banco Santander Spain). (3) In December 31, 2017, refers to the cash of R$587,531 (2016 - R$582,571 and 2015 - R$1,866,683). (4) As of December 31, 2017, refers to raising funds through operations transfers abroad amounted to R$387,937 (2016 - R$327,466 and 2015 - R$219,037), with maturity until November, 2018 and interest between 0.56% and 6.65%p.y. (5) On December 31, 2017, include foreign currency investments (overnight applications) due on January 2, 2018 in the amount of R$7,384,335 (2016 - R$10,269,812 and 2015 - R$20,699,539) and interest of 1.43% p.a held at Santander Brasil EFC, Banco Santander Brasil and its Grand Cayman Branch. (6) Refers the emissions of Eurobonds of Grand Cayman Branch, maturing between from January 16 2016 to February 13, 2017 and interest of 3.152% p.a and 4.625% p.a. (7) Refers to the portion acquired by the controller with the PR Optimization Plan held in the first half of 2014. (8) In February, 2016 the Cia de Crédito, Financiamento e Investimentos Renault was acquired by Banco RCI Brasil. Thousand of Reais 2017 Parent (1) Joint-controlled Other Related-Party (2) companies Income 389,663 126,781 1,210,444 Interest and similar income - Loans and amounts due from credit institutions 87,217 87,381 1,417 Banco Santander, S.A. - Spain 87,217 - - Banco RCI Brasil S.A. (6) - 87,381 - Abbey National Treasury Services Plc - - 879 Cibrasec - - 538 Interest expense and similar charges - Customer deposits - -4,486 -41,026 ISBAN Brasil S.A. - - -2,145 Santander Securities Services Brasil Participações S.A. - - -6,190 Santander Brasil Gestão de Recursos Ltda - - -6,636 Santander Securities Services Brasil DTVM S.A. - - -24,344 Santander Cultural - - (69) Webmotors S.A. - -4,486 - Produban Serviços de Informática S.A. - - -1,547 Others - - (95) Interest expense and similar charges - Deposits from credit institutions (13,038) -3,026 -113,569 Banco Santander, S.A. - Spain (13,038) - - Banco RCI Brasil S.A. (6) - -3,026 - SAM Brasil Participações - - (95) Real Fundo de Investimento Multimercado Santillana Credito Privado - - -112,211 Santander Asset Management, S.A. SGIIC. - - -1,263 Fee and commission income (expense) (5,099) 14,999 2,453,179 Banco Santander, S.A. - Spain (5,099) - - Banco RCI Brasil S.A. (6) - 14,996 - Banco Santander International - - 20,480 Webmotors S.A. - 3 - Zurich Santander Brasil Seguros S.A. - - 295,508 Zurich Santander Brasil Seguros e Previdência S.A. - - 2,134,755 Others - - 2,436 Gains (losses) on financial assets and liabilities (net) and exchange differences (net) 592,919 31,913 -39,534 Banco Santander, S.A. - Spain 592,919 - - Real Fundo de Investimento Multimercado Santillana Credito Privado - - -79,480 Abbey National Treasury Services Plc - - 23,843 Banco RCI Brasil S.A. (6) - 31,913 - Santander Securities Services Brasil DTVM S.A. (2) - - -26,102 Santander Investment Securities Inc. - - -13,492 Zurich Santander Brasil Seguros e Previdência S.A. - - 52,981 Zurich Santander Brasil Seguros S.A. - - 1,788 Others - - 928 Administrative expenses and Amortization (50,271) - (1,028,750) Banco Santander, S.A. - Spain (50,271) - - ISBAN Brasil S.A. - - -337,161 Produban Serviços de Informática S.A. - - -242,191 ISBAN Chile S.A. - - (23) Aquanima Brasil Ltda. - - -25,638 TECBAN - Tecnologia Bancaria Brasil - - -262,046 Produban Servicios Informaticos Generales, S.L. - - -46,494 Ingeniería de Software Bancario, S.L. - - -70,385 Santander Securities Services Brasil Participações S.A. (2) - - -42,603 Others - - -2,209 Others Administrative expenses - Donation - - -21,273 Santander Cultural - - -3,513 Fundacao Santander - - -1,837 Instituto Escola Brasil - - (873) Fundação Sudameris - - -15,050 Debt Instruments Eligible to Compose Capital (222,065) - - Banco Santander Espanha (222,065) - - Thousand of Reais 2016 Parent (1) Joint-controlled Other Related-Party (2) companies Income (798,022) 136,111 1,197,489 Interest and similar income - Loans and amounts due from credit institutions 39,677 114,909 396 Banco Santander, S.A. - Spain 39,677 - - Companhia de Crédito, Financiamento e Investimento RCI Brasil (6) - 114,909 - Abbey National Treasury Services Plc - - 396 Interest expense and similar charges - Customer deposits (4,192) -26,996 -49,420 ISBAN Brasil S.A. - - -3,560 Banco Santander, S.A. - Spain (4,192) - - Santander Brasil Gestão de Recursos Ltda - - -12,417 Santander Cultural - - (11) Real Fundo de Investimento Multimercado Santillana Credito Privado - - -31,097 Webmotors S.A. - -26,996 - Produban Serviços de Informática S.A. - - -2,117 Others - - (218) Interest expense and similar charges - Deposits from credit institutions -512 -10,959 -115,458 Banco Santander, S.A. - Spain -512 - - Banco RCI Brasil S.A. (6) - -10,959 - Santander Securities Services Brasil DTVM S.A. - - -20,979 SAM Brasil Participações - - (133) Real Fundo de Investimento Multimercado Santillana Credito Privado - - -88,467 Santander Securities Services Brasil Participações S.A. (2) - - -4,119 Santander Asset Management, S.A. SGIIC. - - -1,760 Fee and commission income (expense) 5,334 20,133 1,955,255 Banco Santander, S.A. - Spain 5,334 - - Banco RCI Brasil S.A. (Current Company Name of Social da RCI Brasil Leasing) (6) - 19,211 - Banco Santander International - - 20,959 Santander Securities Services Brasil DTVM S.A. - - 1,896 Webmotors S.A. - 922 - Zurich Santander Brasil Seguros S.A. - - 218,773 Zurich Santander Brasil Seguros e Previdência S.A. - - 1,711,138 Others - - 2,489 Gains (losses) on financial assets and liabilities (net) and exchange differences (net) (613,168) 39,024 267,983 Banco Santander, S.A. - Spain (613,168) - - Real Fundo de Investimento Multimercado Santillana Credito Privado - - 257,475 Abbey National Treasury Services Plc - - 38,274 Banco RCI Brasil S.A. (Current Company Name of RCI Brasil Leasing) (6) - 39,024 - Santander Securities Services Brasil DTVM S.A. - - -16,038 Santander Investment Securities Inc. - - -15,115 Others - - 3,387 Administrative expenses and Amortization - - -840,739 ISBAN Brasil S.A. - - -290,430 Produban Serviços de Informática S.A. - - -209,253 ISBAN Chile S.A. - - (26) Aquanima Brasil Ltda. - - -24,557 TECBAN - Tecnologia Bancaria Brasil - - -213,194 Produban Servicios Informaticos Generales, S.L. - - -21,525 Ingeniería de Software Bancario, S.L. - - -42,519 Santander Securities Services Brasil DTVM S.A. - -35,882 Others - - -3,353 Others Administrative expenses - Donation - - -20,528 Santander Cultural - - -2,737 Fundacao Santander - - -3,452 Instituto Escola Brasil - - (939) Fundação Sudameris - - -13,400 Debt Instruments Eligible to Compose Capital (225,161) - - Banco Santander Espanha (225,161) - - Thousand of Reais 2015 Parent (1) Joint-controlled Other Related-Party (2) companies Income (761,189) 189,182 2,504,302 Interest and similar income - Loans and amounts due from credit institutions 31,930 163,684 104 Banco Santander, S.A. - Spain 31,930 - - Companhia de Crédito, Financiamento e Investimento RCI Brasil (6) - 163,684 - Abbey National Treasury Services Plc - - 104 Interest expense and similar charges - Customer deposits - -25,330 -28,508 ISBAN Brasil S.A. - - -7,841 Santander Brasil Gestão de Recursos Ltda - - -14,302 Webmotors S.A. - -25,330 - Produban Serviços de Informática S.A. - - -3,752 Others - - -2,613 Interest expense and similar charges - Deposits from credit institutions -311 -1,447 -89,636 Banco Santander, S.A. - Spain -311 - - Banco RCI Brasil S.A. (Current Company Name of RCI Brasil Leasing) (6) - -1,447 - Real Fundo de Investimento Multimercado Santillana Credito Privado - - -15,584 Santander Securities - - -71,939 Santander Asset Management, S.A. SGIIC. - - -2,113 Fee and commission income (expense) (8,022) 21,376 1,883,916 Companhia de Crédito, Financiamento e Investimento RCI Brasil (6) (8,022) - - Banco RCI Brasil S.A. (6) - 3,863 - Banco Santander, S.A. - Spain - 16,579 - Webmotors S.A. - - 8,804 Zurich Santander Brasil Seguros S.A. - 934 - Zurich Santander Brasil Seguros e Previdência S.A. - - 248,824 Others - - 1,626,288 Gains (losses) on financial assets and liabilities (net) and exchange differences (net) (406,523) 30,899 953,678 Banco Santander, S.A. - Spain (406,523) - - Santander Benelux, S.A., N.V. - - 424,182 Real Fundo de Investimento Multimercado Santillana Credito Privado - - 602,557 Abbey National Treasury Services Plc - - -88,881 Companhia de Crédito, Financiamento e Investimento RCI Brasil (6) - 30,899 - Others - - 15,820 Administrative expenses and Amortization - - -982,135 ISBAN Brasil S.A. - - -406,662 Produban Serviços de Informática S.A. - - -205,137 ISBAN Chile S.A. - - -1,024 Aquanima Brasil Ltda. - - -24,075 TECBAN - Tecnologia Bancaria Brasil - - -160,563 Produban Servicios Informaticos Generales, S.L. - - -22,834 Konecta Brazil Outsourcing Ltda - - -98,492 Ingeniería de Software Bancario, S.L. - - -57,293 Others - - -6,055 Others Administrative expenses - Donation - - -18,071 Santander Cultural - - -3,231 Fundacao Santander - - -3,500 Instituto Escola Brasil - - -1,140 Fundação Sudameris - - -10,200 Debt Instruments Eligible to Compose Capital (378,263) - - Banco Santander, S.A. - Spain (2)(8) (378,263) - - Resultado na alienação de ativos não correntes mantidos para venda não classificados como operações descontinuadas - - 784,954 Capital Riesgo Global (3) - - 34,404 Santander Securities Services Brasil Participações S.A. (5) - - 750,550 (1) Banco Santander (Brasil) S.A. is indirectly controlled by Banco Santander Spain, through its subsidiary Grupo Empresarial Santander, S.L. and Sterrebeeck B.V. (2) Refers to the Company's subsidiaries (Banco Santander, S.A .- Spain). (3) Refers the profit on disposal of the company MS Participações. (4) Refers the profit on disposal of the company Santander Brasil Asset Management. (5) Refers the profit on disposal of the company Santander Securities Services Brasil DTVM S.A. (6) In February, 2016 the Cia de Crédito, Financiamento e Investimentos Renault was acquired by Banco RCI Brasil. </t>
  </si>
  <si>
    <t>Risk management</t>
  </si>
  <si>
    <t>Risk management [Abstract]</t>
  </si>
  <si>
    <t xml:space="preserve"> Risk management at Banco Santander is based on the following principles: 1. Independence of the management activities related to the business; 2. Involvement of the Senior Management in decision-making; 3. Consensus in the decision making on credit operations between the Risk and Business departments; 4. Collegiate decision-making, which includes the branch network, aiming to encourage diversity of opinions and avoiding the attribution of individual decisions; 5. The use of statistical tools to estimate default, which includes internal rating, credit scoring and behavior scoring, RORAC (Return on Risk Adjusted Capital), VaR (Value at Risk), economic capital, scenario assessment, among others; 6. Global approach, which an integrated treatment of risk factors in the business departments and the concept of economic capital as a consistent metric for risk undertaken and for business management; 7. Common management tools 8. Organizational structure 9. Scopes and responsibilities 10. Risk limitation 11. Recognition 12. Effective information channel 13. Maintenance of a medium-low risk profile, and low volatility by: • The portfolio diversification, limiting concentration in clients, groups, sectors, products or geographically speaking; the complexity level of market operations reduction; the analysis of social and environmental risks of businesses and projects financed by the bank; continuous follow up to prevent the portfolios from deteriorating. • Policies and procedures definition that are part of the Regulatory Framework Risk, which regulates the risk activities and processes. They follow the instructions of the Board of Directors, the regulations of the BACEN and the international best practices in order to protect the capital and ensure business' profitability. At Banco Santander, the risk management and control process is structured using as reference the framework defined at corporate level and described according to the following phases: a) Adaptation of corporate management frameworks and policies that reflect Banco Santander's risk management principles. Within this regulatory framework, the Corporate Risk Management Framework, regulates the principles and standards governing Banco Santander´s risk activities, based on the corporate organization and a management models, meeting the necessary regulatory requirements for credit management. The organizational model comprises the management map, which defines the risk function and governance, and the regulatory framework itself. b) Identification of risks through the constant review and monitoring of exposures, the assessment of new products, businesses and deals (singular transactions); c) Risks measurement using methods and models periodically tested. d) Preparation and distribution of a complete set of reports that are reviewed daily by the heads at all levels of Banco Santander management. e) Implementation of a risk control system which checks, on a daily basis, the degree to which the Bank´s risk profile matches the risk policies approved and the risk limits set. The most noteworthy corporate tools and techniques (aforementioned) already in use at Banco Santander are in different stages of maturity regarding the level of implementation and use in the Bank. For wholesale segment, these techniques are in line with the corporate level development. For local segments, internal ratings and scorings based models, VaR and market risk scenario analysis and stress testing were already embedded in risk management routine while Expected loss, Economic Capital and RORAC have been integrated in risk management. f) Internal ratings- and scorings-based models which, by assessing the various qualitative and quantitative risk components by client and transaction, making it possible to estimate, firstly, the probability of default and, subsequently, the expected loss, based on Loss Given Default (LGD) estimates. g) Economic capital, as a homogeneous measurement of the assumed risk and the basis for the measurement of the performance management. h) RORAC, used both as a transaction pricing tool in the whole sale segment (more precisely in global ranking and markets - bottom-up approach) as for in the analysis of portfolios and units (top-down approach). i) VaR, which is used for controlling and setting the market risk limits for the various treasury portfolios. j) Scenario analysis and stress testing to supplement the analysis market and credit risk in order to assess the impact of alternative scenarios, even over provisions and capital. a) Corporate Governance of the Risk Function The structure of Banco Santander's Risk Committee is defined in accordance with the highest standards of prudent management, while respecting local legal and regulatory environment. Its main responsibilities are: - Integrate and adapt the Bank's risk to local level, further than the risk management strategy, tolerance level and predisposition to the risk, previously approved by the executive committee and board of directors, all matched with corporate standards of Banco Santander Spain; - Approve the proposals, operations and limits of clients and portfolio; - Authorize the use of management tools and local risk models and being aware of the result of their internal validation. - Keeping updated, assessing and monitoring any observations and recommendations periodically formulated by the supervisory authorities regarding their functions. The organizational structure of the executive vice-presidency consists of areas which are responsible for credit risk management, market and structural, operational and risk model. The credit risk management structure is composed by directors who act from the point of view of retail and wholesale portfolios management. A specific area has the mission to consolidate the portfolios and their respective risks, supporting the management with the integrated risk vision. In addition to this task, it is also responsible for the attendance to regulators, external and internal auditors, as well as the Group's headquarters in Spain. It has a department called risk architecture, which includes a set of transverse functions of all risk factors necessary for the construction of an advanced management model. Methodology (development, parameterization models that reach all areas of risk), Governance, Policy and Risk Culture, Capital, Stress Test and Risk MI (responsible for the generation, exploitation and dissemination of information beyond the project information systems) are areas part of this structure. Further details of the structure, methodologies and control system related to risk management is described in the report available on the website www.santander.com.br. b) Credit Risk b.1) Introduction to the treatment of credit risk The Credit Risk Management provides subsidies to define strategies as risk appetite, to establish limits, including exposure analysis and trends as well as the effectiveness of the credit policy. The goal is to maintain a risk profile and adequate minimum profitability to offset the estimated default, both client and portfolio, as defined by the Executive Committee and Board of Directors. Additionally, it is responsible for the risk management systems applied in the identification, measurement, control and reduction of exposure to risk in individual or clustered by similar operations. The Risk Management is specialized according to each clients' characteristics, being segregated between individual clients (with the accompanied of dedicated analysts) and customers with similar characteristics (standardized). • Individualized management: It is performed by a defined risk analyst, which prepares the analysis, and forwards it to the Risk Committee and monitors the client's progress. It covers the Wholesale segment clients (Corporate and GB&amp;M), financial institutions and certain companies; • Standardized management: Aimed at individuals and companies not classified as individualized clients. Based on automated models of decision-making and internal risk assessment, complemented by commercial heave and analysts specialized teams to handle exceptions. Macroeconomic aspects and market conditions, sectored and geographical concentration, as well as client profiling and economic prospects are also evaluated and considered in the appropriate measuring of credit risk. b.2) Measures and measurement tools Rating tools The Bank uses proprietary internal rating models to measure the credit quality of a given customer or transaction. Each rating relates to a certain probability of default or non-payment, determined on the basis of the customer's historical experience, to predict default. Rating/Scores models are used in the Bank's loan approval and risk monitoring process. In some cases the observable data required to estimate the amount of an impairment loss on a financial asset may be limited or no longer fully relevant to current circumstances. In such cases, an entity uses its experienced judgment to estimate the amount of any impairment loss. Similarly an entity uses its experienced judgment to adjust observable data for a group of financial assets to reflect current circumstances. The classification of loans into different categories is made according to the analysis of economic and financial situation of the client and any other registratered information updated frequently. New modes of operation are subject to credit risk evaluation, verification and adaptation to the controls adopted by the Bank. Ratings assigned to customers are reviewed periodically to include any new financial information available and the experience in the Banking relationship. The frequency of the reviews is increased in case of customers that reach certain levels in the automatic warning systems and of customers classified as requiring special monitoring. The own rating tools are reviewed to qualifications by them awarded are progressively cleared. Credit risk parameters The estimative of the risk parameters Probability of Default (PD) and Loss Given Default (LGD) are based on internal experience, i.e. on default observations and on the experience in defaulted loan recoveries during a defined credit cycle. For low risk portfolios, such as banks, sovereign risk or global wholesale clients, the parameters are based on CDS market data and with global broadness, using Group Santander´s world presence. For the other portfolios, parameter estimative are based on the Bank's internal experience. In addition to the Probability of Default (PD), the Bank is managing its credit portfolio, seeking to make loans to borrowers that have higher volumes of guarantees associated with the operations and also works constantly on strengthening its credit recovery department. These and other actions combined, are responsible for ensuring the adequacy of LGD parameters (Loss Given Default, the loss resulting from the borrower's default event to honor the principal and/or interest payments). LGD calculation is based on net losses of non-performing loans, considering the guarantees associated with the transaction, revenues and expenses related to the recovery process and also the timing default. Besides that , the Loss identification period, or “LIP,” is also considered in the estimation of the risk parameters that is represented by the time period between the occurrence of a loss event and the identification of an objective evidence of this loss. In other words, it represents the time horizon from the credit loss occurrence until the effective confirmation of such loss. The Bank use proprietary internal rating models to measure the credit quality of a given client or transaction. Each rating relates to a certain probability of default or non-payment, determined on the basis of the client's history, with the exception of certain portfolios classified as “low default portfolios”. These ratings and models are used in loan approval and risk monitoring processes. The table shown in note 10.b shows the portfolio by the internal risk rating levels and their probability of default. b.3) Observed loss: measures of credit cost The Bank monthly estimate losses related to credit risk and then we compare those estimates with actual losses of the month. Periodically conduct tests in order to monitor and maintain control over credit risk. To complement the use of admission and rating, the Bank use other measures that supports the prudent and effective management of credit risk, based on the loss observed. The cost of credit is measured by the sum of credit losses and to the average loans portfolio of the same year. b.4) Credit risk cycle Banco Santander has a global view of its credit portfolio throughout the various phases of the risk cycle, with a level of detail that allows us to evaluate the current situation of risk and any movements. This mapping is followed by the Board of Directors and the Executive Committee of the bank that no only sets policies and risk procedures, limits and delegates responsibilities. It also approves and supervises the activities of the area. The risk management process consists of identifying, measuring, analyzing, controlling, negotiating and deciding on, as appropriate, the risks incurred in the Bank's operations and companies of the conglomerate. The risk cycle comprises three different phases: • Pre-sale: this phase includes the risk planning and setting targets, determination of the Bank's risk appetite, approval of new products, risk analysis and credit rating process, and limit setting. • Sale: this is the decision-making phase for both pre-classified and specific transactions. • Post-sale: this phase comprises the risk monitoring, measurement and control processes and the recovery process. Planning and setting risk limits Risk limit setting is a dynamic process that identifies Banco Santander's risk appetite by assessing business proposals and its risk attitude. This process is defined through the risk appetite approved by the Bank's Management and the units. In the case of individualized risks, the most basic level is the customer, for which individual limits are set. For GCB clients, a pre-classification model is used based on a system of measurement and monitoring of economic capital. In relation to the Corporate segment, the operational limit model is used in maximum nominal credit amounts. To the risks of customers with standardized management, the limits of the portfolios are planned using credit management programs (SGP) agreed document for the areas of business and risks, and approved by the Executive Committee. This document contains the results expected for the business in terms of risk and return, beyond the limits which govern the activity and risk management. This client group has a more automated treatment in risks. Risk analysis and rating process Risk analysis is a pre-requisite for the approval of loans to clients by the Bank. This analysis consists of examining the counterparty's ability on meeting its contractual obligations to the Banco Santander, which involves analyzing the client's credit quality, its risk transactions, solvency, and sustainability of business and the return to be obtained in view of the risk assumed. The risk analysis is conducted annually, at least, and can be held shortly when client profile indicates (through systems with centralized alerts, managers visits to clients or specific credit analysis), or when operations are not covered by pre-classification. Decision-Making on Operations The process of decision making on operations aims to analyze and adopt adopt in accordance with pre-established policies, taking into account risk appetite and any elements of the operation that are important in assessing risk and return. The Banco Santander uses, among others, the RORAC methodology (profitability on risk-adjusted capital), for risk analysis and pricing in the decision-making process on transactions and deals. Risk monitoring and control The preventive detection of the operation's credit quality is from the commercial manager responsibility in conjunction with the risk analyst. Additionally, the risk monitoring is made through a permanent observation process in order to anticipate the identification of incidents which can occur in the evolution of the operations, clients and environment. This monitoring process may result in the client's classification in SCAN. This is a system which allows the differentiation of the management level and the action to be taken case-by-case. Risk control function The control function is performed by assessing risks from various complementary perspectives, the main pillars are the control by geographical location, business area, management model, product and process, facilitating thus the detection of specific areas requiring measures for which decisions should be taken. To obtain an overview of the bank's loan portfolio over the various phases of the credit cycle, with a level of detail that allows the assessment of the current risk situation and any movements. Any changes in the Bank's risk exposure are controlled on an ongoing and systematic basis. The impacts of these changes in certain future situations, both of an exogenous nature and those arising from strategic decisions, are assessed in order to establish measures that place the profile and amount of the loss portfolio within the parameters set by Executive Commission. b.5) Credit recovery Strategies and action channels are defined according to the days of past due loans and the amounts, that result in a Map of Responsibilities and always look as the first alternative, the client's recovery. The Bank uses tools as behavioral scoring to study the collection performance of certain groups, in order to reduce costs and increase recoveries. These models seek to measure the probability of clients becoming overdue adjusting collection efforts so that clients less likely to recover, receive timely actions. In cases the payments is most likely to happen, the focus is given in maintaining a healthy relationship with clients. All clients with severe or rescheduled credits delays values have internal restrictions. Clients with higher risks have a model of recovery, with a commercial follow-up and a recovery specialist. b.6) Credit risk from other perspective Certain areas and specific views of credit risk deserve a specialist's attention, complementary to global risk management. Concentration risk Concentration risk is an essential factor in the area of credit risk management. The Bank constantly monitors the degree of concentration of its credit risk portfolios, by geographical area/country, economic sector, product and client group. The risk committee establishes the risk policies and reviews the exposure limits required to ensure adequate management of credit risk portfolio concentration. From the sectorial standpoint, the distribution of the corporate portfolio is adequately diversified. The Bank's Risk Area works closely with the Finance Area in the active management of credit portfolios, which includes reducing the concentration of exposures through several techniques, such as the arrangement of credit derivatives for hedge purposes or the performance of securitization transactions, in order to optimize the risk/return ratio of the total portfolio. Credit risk from financial market operations This heading includes the credit risk arising in treasury operations with clients, mainly credit institutions. These operations are performed both via money market financing products with different financial institutions and via derivative instruments arranged for the purpose of serving our clients. Risk control is performed using an integrated, real-time system that enables the Bank to know at any time the unused exposure limit with respect to any counterparty, any product and maturity and at any Bank unit. Credit risk is measured at its current market value and its potential value (exposure value considering the future variation in the underlying market factors). Therefore, the equivalent credit risk (CRE) is defined as the sum of net replacement value plus the maximum potential value of the contracts in the future. Environmental risk Environmental Risk management for the Wholesale Bank is performed through the analysis of social and environmental practices of customers who have limits or credit risk over R$1 million. This analysis considers items such as contaminated land, deforestation, working conditions and other possible points of environmental attention where there is the possibility of penalties and losses. The procedure is performed by a specialized team, trained in Biology, Health and Safety Engineering, Geology and Chemistry Engineering. A team of financial analysis considers the potential damage and impact that unfavorable environmental condition may compromise the financial condition and client guarantees. The analysis focuses on preserving capital and reputation in the market and the spread of the practice is achieved through the constant training of commercial and credit areas on the application of social and environmental risk patterns in the credit approval process for corporate clients in the Wholesale Bank. The environmental risk management for suppliers is done throughout the purchasing process and is based on the 10 principles of the Global Compact of the United Nations which considers items such as: human rights, working conditions, environmental and ethical issues. To participate in a bidding process, the company must show respect to these principles. During the approval, the Bank does a technical evaluation that includes social and environmental criteria. Beyond this step, suppliers classified as high impact, include a more detailed assessment of the operational, financial, administrative, fiscal, legal, governance, social and environmental. This step includes a visit to verify the evidence and obtain answers provided by the company during the evaluation. b.7) Variations in main aggregates in 2016 (unaudited) The trends observed in 2017 were consistent with those of 2016, where in a challenging economic scenario, the Bank model proved to be effective. The Bank was able to preserve the good quality of the business and reduce the default rate. In December 2017, this index was 6.6% against 7%, 31 in December 2016 and 7% on December 31, 2015. This income was possible thanks to a combination of factors. Among them, a credit mix with focus on safer lines; partnerships; a deep knowledge and monitoring] of the client's financial life; and the deployment of strong debt renegotiation campaigns. The involvement of senior management in decision making (held collectively at our Committees), besides independence Risks relating to the business, allow more assertive decisions and credit risk reduction. The analysis of credit for projects and companies in the Wholesale segment, continue to integrate opinions of our area of Environmental Risk. Below is a table showing the evolution of the main credit indicators. 2017 2016 2015 Credit risk exposure - customers (Thousand of Reais) 330,474,249 301,702,586 310,877,166 Loans and advances to customers, gross (note 10) 287,829,213 268,437,556 267,266,449 Contingent Liabilities - Guarantees and other sureties (note 45.a) 42,645,036 33,265,030 43,610,717 Non-performing loans ratio (%) - unaudited 6.65% 7.04% 7.00% Impairment coverage ratio (%) - unaudited 95.39% 96.31% 82.86% Specific credit loss provisions, net of RAWO (*) (Thousand of Reais) - unaudited 18,261,638 18,191,126 15,411,760 Cost of credit (% of risk) - unaudited 3.98% 4.52% 5.07% Data prepared on the basis of management criteria and the accounting criteria of the controller unit. (*) RAWO = Recoveries of Assets Derecognized.   c) Market Risk Market risk is the exposure to risks such as interest rates, exchange rates, prices of goods, prices in the stock market and others values, according to the type of product, volume of operations, term and conditions of the agreement and underlying volatility. The Bank operates according to global policies, within the Group's risk tolerance level, aligned with the objectives in Brazil and in the world. With this purpose, it has developed its own Risk Management model, according to the following principles: - Functional independence; - Executive capacity sustained by knowledge and proximity with the client; - Global reach of the function (different types of risks); - Collective decision-making, that evaluates a variety of possible scenarios and do not compromise the results with individual decision (including Brazil Executive Risk Committee - Comitê Executivo de Riscos Brasil). This Comitee delimits and approves the operations. The Asset and Liabilities Committee, which responds for the capital management and structural risks, including country-risk, liquidity and interest rates. - Management and improvement of the equation risk/return; and - Advanced methodologies for risk management, such as Value at Risk - VaR (historical simulation of 521 days with a confidence level of 99% and time horizon of one day), scenarios, financial margin sensibility, equity value and contingency plan. The Market Risks structure is part of the Vice Presidency of Credit and Market Risks, an independent area that applies risk policies taking into consideration the guidelines of the Board of Directors and the Risks Division of Santander in Spain. c.1) Activities subject to market risk The measurement, control and monitoring of the market risk area comprises all operations in which net worth risk is assumed. This risk arises from changes in the risk factors -interest rate, exchange rate, equities, commodity prices and the volatility thereof- and from the solvency and liquidity risk of the various products and markets in which the Bank operates. The activities are segmented by risk type as follows: - Trading: this item includes financial services for clients, trading operations and positioning mainly in fixed-income, equity , foreign currency products and shares. - Balance sheets management: A risk management assessment aims to give stability to interest income from the commercial and economic value of the Bank, maintaining adequate levels of liquidity and solvency. The risk is measured by the balance sheets exposure to movements in interest rates and level of liquidity. - Structural risks: i. Structural foreign currency risk/hedges of results: foreign currency risk arising from the currency in which investments in consolidable and non-consolidable companies are made (structural exchange rate). This item also includes the positions taken to hedge the foreign currency risk on future results generated in currencies other than the Real (hedges of results). ii. Structural equities risk: this item includes equity investments in non-consolidated financial and non-financial companies that give rise to equities risk. The Financial Management area is responsible for the balance sheet management risk and structural risks through the application of uniform methodologies adapted to the situation of each market in which the Bank operates. Thus, in the convertible currencies area, Financial Management directly manages the Parent's risks and coordinates the management of the other units operating in these currencies. Decisions affecting the management of these risks are taken through the ALCO (Asset Liability Control committees) in the respective countries. The Financial Management goal is to ensure the stability and recurring nature of both the net interest margin of the commercial activity and the Bank's economic value, whilst maintaining adequate liquidity and solvency levels. Each of these activities is measured and analyzed using different tools in order to reflect their risk profiles as accurately as possible. Interest rate Risk The following table aggregates by product the cash flows of the operations of our perimeter of companies that have interest income. The transactions are presented by the book balance at the closing date of the years 2016 and 2017. It is not associated with the risk management of changes in interest rates or indexer mismatches, which is done by monitoring metrics of Marketplace. However, it allows to evaluate the concentrations of term and possible risks and below it, the balances of the same products are presented at the redemption value at maturity, except for the line dealing with receivables and obligations linked to derivative contracts.  2017 Position of accounts subject to interest rate risk In millions of Reais 0 to 30 days 31 to 180 days 181 to 365 days 1 to 5 years Above 5 years Total Interest-earning assets: Financial Assets Held For Trading 5,541 1,779 6,556 29,968 10,194 54,038 Debt instruments 653 890 5,739 16,709 8,148 32,139 Equity instruments 490 - - - - 490 Trading derivatives 4,398 889 818 13,259 2,046 21,410 Available-For-Sale Financial Assets 2,032 1,272 17,092 46,502 23,711 90,609 Debt instruments 925 1,272 17,092 46,502 23,711 89,503 Equity instruments 1,107 - - - - 1,107 Other Financial Assets At Fair Value Through Profit Or Loss 72 13 50 479 1,008 1,622 Debt instruments 38 13 50 479 1,008 1,589 Equity instruments 33 - - - - 33 Non-Current Assets Held For Sale 80 168 222 3,082 7,040 10,593 Reserves from Brazilian Central Bank 59,051 - - - - 59,051 Loans and Receivables 22,033 81,275 34,430 86,645 71,453 295,835 Total 88,809 84,507 58,351 166,677 113,406 511,750 Interest-bearing liabilities: Deposits from credit institutions 150,719 46,254 62,605 69,778 5,119 334,474 Subordinated debts - 789 257 7,784 - 8,829 Marketable debt securities 4,436 36,208 12,313 15,544 847 69,348 Trading derivatives 4,618 659 504 12,243 2,285 20,310 Short positions 32,531 - - - - 32,531 Total 192,304 83,909 75,679 105,349 8,251 465,492 2016 Position of accounts subject to interest rate risk In millions of Reais 0 to 30 days 31 to 180 days 181 to 365 days 1 to 5 years Above 5 years Total Interest-earning assets: Financial Assets Held For Trading 26,960 5,242 4,593 31,938 14,918 83,651 Debt instruments 20,232 2,370 2,711 23,479 10,335 59,127 Equity instruments 397 - - - - 397 Trading derivatives 6,331 2,872 1,882 8,459 4,582 24,126 Available-For-Sale Financial Assets 2,940 1,350 1,761 42,683 11,046 59,780 Debt instruments 954 1,350 1,761 42,683 11,046 57,794 Equity instruments 1,985 - - - - 1,985 Other Financial Assets At Fair Value Through Profit Or Loss 80 14 50 486 981 1,611 Debt instruments 38 14 50 486 981 1,569 Equity instruments 42 - - - - 42 Non-Current Assets Held For Sale 79 168 220 2,920 6,549 9,936 Reserves from Brazilian Central Bank 58,594 - - - - 58,594 Loans and Receivables 16,435 99,924 32,590 79,467 68,120 296,536 Total 105,088 106,698 39,214 157,494 101,614 510,108 Interest-bearing liabilities: Deposits from credit institutions 135,457 49,973 46,686 69,605 4,987 306,708 Subordinated debts - 268 255 8,260 - 8,783 Marketable debt securities 6,214 40,229 33,336 23,647 495 103,921 Trading derivatives 6,046 1,308 1,268 7,123 4,167 19,912 Short positions 31,551 - - - - 31,551 Total 179,268 91,778 81,545 108,635 9,649 470,875 2015 Position of accounts subject to interest rate risk In millions of Reais 0 to 30 days 31 to 180 days 181 to 365 days 1 to 5 years Above 5 years Total Interest-earning assets: Financial Assets Held For Trading 3,399 5,288 6,917 21,436 8,149 45,189 Debt instruments 1,225 1,806 4,542 12,038 4,182 23,793 Equity instruments 405 - - - - 405 Trading derivatives 1,769 3,482 2,374 9,398 3,967 20,990 Available-For-Sale Financial Assets 2,210 3,109 8,643 31,242 21,842 67,046 Debt instruments 1,047 3,109 8,643 31,242 21,842 65,883 Equity instruments 1,162 - - - - 1,162 Other Financial Assets At Fair Value Through Profit Or Loss 611 12 48 427 893 1,991 Debt instruments 38 12 48 427 893 1,418 Equity instruments 574 - - - - 574 Non-Current Assets Held For Sale 80 163 215 2,096 7,327 9,881 Reserves from Brazilian Central Bank 52,183 - - - - 52,183 Loans and Receivables 20,259 79,073 40,635 82,695 59,986 282,648 Total 78,742 87,645 56,458 137,896 98,197 458,938 Interest-bearing liabilities: Deposits from credit institutions 116,365 39,972 36,960 95,602 5,764 294,663 Subordinated debts 44 87 7,990 9,694 - 17,815 Marketable debt securities 8,070 24,823 12,484 52,032 52 97,461 Trading derivatives 1,550 3,671 1,430 7,122 2,854 16,627 Short positions 20,899 - - - - 20,899 Total 146,928 68,553 58,864 164,450 8,670 447,465 Currency Risk 2017 Position of accounts subject to currency risk In millions of Reais Asset: Dollar Euro Others Total Cash/Applications/Debt Instruments 54,380 11,684 10,377 76,442 Loans and advances to customers 3,818 </t>
  </si>
  <si>
    <t>Significant Accounting Policies (Policies)</t>
  </si>
  <si>
    <t>Significant Accounting Policies (Policies) [Abstract]</t>
  </si>
  <si>
    <t>Policies</t>
  </si>
  <si>
    <t xml:space="preserve">The accounting policies and method of measurement applied in preparing the consolidated financial statements were as follows: </t>
  </si>
  <si>
    <t>Foreign currency transactions</t>
  </si>
  <si>
    <t xml:space="preserve">2.1 Foreign currency transactions The financial statements are presented in Brazilian Reais, the functional and reporting currency of Banco Santander and its subsidiaries, including its subsidiary and non-foreign subsidiary.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t>
  </si>
  <si>
    <t xml:space="preserve">2.2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profit or loss on disposal is calculated as the difference between (i) the aggregate fair value of the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registered (i.e. reclassified to income statement or transferred directly to retained earnings) in the same manner as it would be required if the relevant assets or liabilities are disposed of. The fair value of any investment retained in the former subsidiary at the date when control got lost is considered as the fair value on initial recognition for subsequent accounting under IAS 39 Financial Instruments: Recognition and Measurement or, when applicable, the costs on initial recognition of an investment in an associate or jointly controlled entity.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In the case of transactions with an associate, the related profits or losses are eliminated to the extent of the Bank's investment in the associate. Relevant information regarding companies registered under the equity method by the Bank is provided in note 12.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4). The excess of fair value of the identifiable net assets over the acquisition cost is an advantageous purchase gain and it is recorded as income on the date of the acquisition. The notes 3 and 4 includes a description of the most significant transaction carried out in 2017, 2016 and 2015.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t>
  </si>
  <si>
    <t>Definitions and classification of financial instruments</t>
  </si>
  <si>
    <t xml:space="preserve">2.3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2). • Rights and obligations under employee benefit plans (note 23). ii. Classification of financial assets for measurement purposes Financial assets are initially classified into the various categories used for management and measurement purposes, unless they have to be presented as Non-current assets held for sale or they relate to Cash, cash balances at Central Banks and other deposits on demand, Changes in the fair value of hedged items in portfolio hedges of interest rate risk (asset side), Hedging derivatives and Investments, which are reported separately. Financial assets are included for measurement purposes in one of the following categories: • Financial assets held for trading (at fair value through profit or loss): this category includes the financial assets acquired for the purpose of generating a profit in the near term from fluctuations in their prices and financial derivatives that are not designated as hedging instruments. • Other financial assets at fair value through profit or loss: this category includes hybrid financial assets not held for trading that are measured entirely at fair value and financial assets not held for trading that are included in this category in order to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assets or financial assets and liabilities is managed and its performance is evaluated on a fair value basis, in accordance with a documented risk management or investment strategy, and information about the group is provided on that basis to the Group's key management personnel. Financial instruments included in this category (and “Other financial liabilities at fair value through profit or loss”) are permanently subject to a consistent system of measurement, manage and control of all risks and returns that enables all the financial instruments involved to be identified and monitored and allows the effective reduction of risk checked. Financial assets may only be included in this category on the date they are acquired or originated. Available-for-sale financial assets are stated at fair value. This category includes debt instruments not classified as “Held-to-maturity investments”, “Loans and receivables” or “Financial assets at fair value through profit or loss”, and equity instruments issued by entities other than subsidiaries, associates and jointly controlled entities, provided that such instruments have not been classified as “Financial assets held for trading” or as “Other financial assets at fair value through profit or loss”. Gains and losses arising from changes in fair value are recognized in "Equity" in the line item "Valuation Adjustment" with the exception of cumulative losses for non-recovery, which are recognized in profit or loss. When the investment is disposed of or is determined to be impaired, the cumulative gain or loss previously accumulated in "Equity - Valuation Adjustments" is reclassified to profit or loss. • Loans and receivables: this category includes financing granted to third parties, based on their nature, irrespective of the type of borrower and the form of financing, including finance lease transactions in which the consolidated entities act as lessors. The consolidated entities generally intend to hold the loans and credits granted by them until their final maturity and, therefore, they are presented in the consolidated balance sheets at their amortized cost (which includes the required adjustments to reflect estimated impairment losses). • Held-to-maturity investments: this category includes debt instruments traded in an active market, with fixed maturity and with fixed or determinable payments, for which the Bank has both the intention and proven ability to hold to maturity. These investments are measured at amortized cost less any impairment, with revenue recognized on an effective yield basis.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Loans and receivables: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Investment fund units are included in this item.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Financial liabilities held for trading (at fair value through profit or loss):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liabilitie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t>
  </si>
  <si>
    <t>Funding, debt notes issued and other liabilities</t>
  </si>
  <si>
    <t xml:space="preserve">2.4 Funding, debt notes issued and other liabilities Funding debt rates and other liabilities Instruments are recognized initially at fair value, considered primarily as the transaction price. They are subsequently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gistered as expenses for the period, according to the accrual basis. The relevant details of these issued instruments are described in note 21. </t>
  </si>
  <si>
    <t>Measurement of financial assets and liabilities and recognition of fair value changes</t>
  </si>
  <si>
    <t xml:space="preserve">2.5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the international financial community,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the financial markets: “net present value” (NPV), option pricing models and other methods. “Loans and receivables”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liabilities held for trading” and “Other financial liabilities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trading derivative. When fair value hedge accounting is discontinued (repeal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t>
  </si>
  <si>
    <t>Settlement of financial assets and liabilities</t>
  </si>
  <si>
    <t xml:space="preserve">2.6 Settlement of financial assets and liabilities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t>
  </si>
  <si>
    <t>Offsetting of financial instruments</t>
  </si>
  <si>
    <t xml:space="preserve">2.7 Offsetting of financial instruments Financial asset and liability balances are offset (i.e. reported in the consolidated balance sheets at their net amount) only if the Bank and their subsidiaries currently have a legally enforceable right to set off the recognized amounts and intend either to settle on a net basis, or to realize the asset and settle the liability simultaneously. Offsetting Agreements and Obligations Settlement (CMN Resolution 3.263/2005) - The Bank has an agreement for the clearing and settlement of obligations under the National Financial System (SFN), signed with individuals and legal entities, whether or not members of the SFN, resulting in higher financial settlement guarantee, with the parties that have this modality of agreement. These agreements establish that payment obligations to Banco Santander arising from credit and derivative operations, in the event of default by the counterparty, will be offset against Banco Santander's payment obligations with the counterparty. The following table provides details of financial assets and liabilities subject to offsetting at December 31, 2017, 2016 and 2015: Thousand of reais 2017 Financial assets, gross Financial assets Financial assets Assets: Derivatives 17,262,888 - 17,262,888 Repurchase agreements 34,505,671 - 34,505,671 Financial liabilities, gross Financial liabilities Financial liabilities Liabilities: Derivatives 16,677,486 - 16,677,486 Repurchase agreements 97,421,579 - 97,421,579 Thousand of reais 2016 Financial assets, gross Financial assets Financial assets Assets: Derivatives 24,702,973 - 24,702,973 Repurchase agreements 47,528,393 - 47,528,393 Financial liabilities, gross Financial liabilities Financial liabilities Liabilities: Derivatives 20,236,615 - 20,236,615 Repurchase agreements 129,817,727 - 129,817,727 Thousand of reais 2015 Financial assets, gross Financial assets Financial assets Assets: Derivatives 26,250,362 - 26,250,362 Repurchase agreements 31,987,323 - 31,987,323 Financial liabilities, gross Financial liabilities Financial liabilities Liabilities: Derivatives 24,716,959 - 24,716,959 Repurchase agreements 115,003,783 - 115,003,783 On December 31, 2017, 2016 and 2015, the Bank has no financial instruments that meet the conditions for recognition on a net basis. </t>
  </si>
  <si>
    <t>Regular way of financial assets purchases</t>
  </si>
  <si>
    <t xml:space="preserve">2.8 Regular way of financial assets purchases Regular way of financial assets purchases are recognized on trade date. The assets are settled when the rights to receive cash flows have expired or the Bank has transferred substantially all the risks and rewards of ownership. </t>
  </si>
  <si>
    <t>Impairment of financial assets</t>
  </si>
  <si>
    <t xml:space="preserve">2.9 Impairment of financial assets i. Definition A financial asset is considered impaired when there is objective evidence that events have occurred which: • Give rise to an adverse impact on the future cash flows that were estimated at the transaction date, in the case of debt instruments (loans and debt securities); • In the case of equity instruments, mean that their carrying amount may not be fully recovered. • Arising from the violation of terms of loans, and • During the Bankruptcy process. As a general rule, the adjustment of the value of the impaired financial instruments is recognized in the consolidated income statement for the period in which the impairment becomes evident, and the reversal, if any, of previously recognized impairment loss is recognized in the consolidated income statement for the period in which the impairment is reversed or reduced. ii. Debt instruments carried at amortized cost The amount of an impairment loss incurred for determination of the recoverable amount on a debt instrument measured at amortized cost is equal to the difference between its carrying amount and the present value of its estimated future cash flows (excluding future credit losses that have not been incurred) discounted the original effective interest rate of the financial asset (or the effective interest rate computed at initial recognition), and is presented as a reduction of the asset balance and recorded in income statements. In estimating the future cash flows of debt instruments the following factors are taken into account: • All the amounts that are expected to be obtained over the remaining life of the instrument, in this case, the provided guarantees. The impairment loss takes into account the likelihood of collecting accrued interest receivable. • The various types of risk to which each instrument is subject; and • The circumstances in which collections will foreseeably be made. These cash flows are subsequently discounted using the instrument's effective interest rate. Specifically in regards to recoverable amount losses resulting from materialization of the insolvency risk of the obligors (credit risk), a debt instrument is impaired due to insolvency when there is evidence of a deterioration of the obligor's ability to pay, either because it is in arrears or for other reasons. The Bank has certain policies, methods and procedures for covering its credit risk arising from insolvency allocable to counterparties. These policies, methods and procedures are applied in the granting, in the examination and to document debt instruments, and contingent liabilities and commitments, the identification of their recoverable amount and the calculation of the amounts necessary to cover the related credit risk. The procedures applied in the identification, measurement, control and reduction of the exposure to credit risk, are based on an individual basis or grouped by similarity. • Clients with individual management: Wholesale clients, financial institutions and certain companies. Risk management is performed through an analysis complemented by tools to support the decision-making based in internal risk assessment. • Clients with standardized management: individuals and companies not classified as individual clients. Risk management models based on automated decision-making and risk assessment procedure, complemented, when the model is not comprehensive or accurate enough, by teams of analysts specialized in this type of risk. The credits related to clients standardized, are usually considered not recoverable when they have historical loss experience and delay greater than 90 days. Regarding the provision for impairment losses from credit risk, the Bank evaluates all loans. Loans are either individually or collectively evaluated for impairment. Loans accounted as amortized cost, which are not individually evaluated for impairment, are collectively evaluated for impairment, grouping them considering the similarity of risk. Loans individually evaluated for impairment are not included in balances that are collectively evaluated for impairment. The Bank first assesses whether objective evidence of impairment loss individually for financial assets are individually significant, and individually or collectively for financial assets are not individually significant. To measure the impairment loss on loans individually evaluated for impairment, the Bank considers the conditions of the borrower, such as his economic and financial situation, level of indebtedness, ability to generate income, cash flow , management, corporate governance and quality of internal controls, payment history, industry expertise, contingencies and credit limits, as well as characteristics of assets, such as their nature and purpose, type, sufficiency and liquidity level guarantees and total amount of credit, as well as based on historical experience of impairment and other circumstances known at the moment of evaluation. To measure the impairment loss on loans collectively evaluated for impairment, the Bank segregates financial assets into groups considering the characteristics and similarity of credit risk, in other words, according to segment, the type of assets, guarantees and other factors associated as the historical experience of impairment and other circumstances known at the time of assessment. In some cases the observable data required to estimate the amount of an impairment loss on a financial asset may be limited or no longer fully relevant to current circumstances. In such cases, an entity uses its experienced judgment to estimate the amount of any impairment loss. Similarly an entity uses its experienced judgment to adjust observable data for a group of financial assets to reflect current circumstances. The impairment loss is calculated by using statistical models that consider the following factors: Exposure at default (EAD) is the amount of risk exposure at the date of default by the counterparty. In accordance with IFRS, the exposure at default used for this calculation is the current exposure, as reported in the balance sheets. • Probability of default, or “PD”, is the probability of the borrower failing to meet its principal and/or interest payment obligations. PD is measured using a time horizon of one year; that is, it quantifies the probability of the borrower default in the coming year. A loan will be defaulted if either the principal or interest become past due by ninety days or more or the loan is active but there are doubts about the solvency of the counterparty (subjective doubtful assets). • Loss given default, or “LGD”, is the loss arising in the event of default. LGD calculation is based on the net charge offs on defaulted loans, taking into account the guarantees/collateral associated with the loans, the income and expenses associated with the recovery process and the timing of default. • Loss identification period, or “LIP,” is the time period between the occurrence of a loss event and the identification of an objective evidence of this loss. In other words, it represents the time horizon from the credit loss occurrence until the effective confirmation of such loss. • In addition, prior to loans be written-off (which is only done after the Bank have completed all recovery efforts and after about 360 days late), it is registered fully provision of the loan´s remaining balance so this provision (allowance for loan losses) fully covers the losses. Thus, the Bank understands that its loan loss allowance methodology has been developed to meet its risk metrics and capture loans that could potentially become impaired. iii. Debt or equity instruments classified as available for sale The difference between the amortized cost and fair value of debt or equity instruments classified as available for sale are recorded in equity under "Other Comprehensive Income." When there is objective evidence that the aforementioned differences are due to a prolonged decline in fair value, they are no longer recognized in equity and are reclassified, at the cumulative amount at that date, to the consolidated income statement. Losses from a prolonged decline in fair value relating to an investment in equity instruments are not reversed in subsequent periods. </t>
  </si>
  <si>
    <t>Repurchase agreements</t>
  </si>
  <si>
    <t xml:space="preserve">2.10 Repurchase agreements Purchases (sales) of financial instruments under a non-optional resale (repurchase) agreement at a fixed price (repos) are recognized in the consolidated financial statements as financing granted (received), based on the nature of the debtor (creditor), under Loans and advances with Bacen, Loans and advances to credit institutions or Loans and advances to clients (Deposits from Bacen, Deposits from credit institutions or Client deposits). Differences between the purchase and sale prices are recognized as interest over the deadline of the contract. </t>
  </si>
  <si>
    <t>Accounting for leases</t>
  </si>
  <si>
    <t xml:space="preserve">2.11 Accounting for leases i. Financial leases Financial leases are leases that transfer substantially all the risks and rewards incidental to ownership of the leased asset to the lessee. When the consolidated entities act as the lessors of an asset, the sum of the present value of the lease payments receivable from the lessee, including the exercise price of the lessee's purchase option at the end of the lease term when such exercise price is sufficiently below fair value at the option date such that it is reasonably certain that the option will be exercised, is recognized as lending to third parties and is therefore included under Loans and receivables in the consolidated financial statements. The finance income arising from these contracts is credited in the heading “Interest and similar income” in the consolidated income statement in order to achieve a constant rate of return over the deadline of the lease. </t>
  </si>
  <si>
    <t xml:space="preserve">2.12 Non-current assets held for sale “Non-current assets held for sale” includes the carrying amount of individual items or disposal groups or items forming part of a business unit earmarked for disposal (“Discontinued operations”), whose sale in their present condition is highly probable and is expected to occur within one year, the property or other non-current assets received by the consolidated entities as total or partial settlement of their debtors' payment obligations to them are deemed to be non-current assets held for sale through the completion of actions which normally occurs up to one year. Non-current assets held for sale are measured at the lower of fair value less costs to sell and their carrying amount at the date of classification in this category. These assets held for sale are not depreciated. Impairment losses on an asset or disposal group arising from a reduction in its carrying amount to its fair value (less costs to sell) are recognized in the heading “Gains (losses) on disposal and expenses of non-current assets held for sale not classified as discontinued operations” in the consolidated income statement. The gains on a non-current asset held for sale resulting from subsequent increases in fair value (less costs to sell) increase its carrying amount and are recognized in the consolidated income statement up to an amount equal to the impairment losses previously recognized. </t>
  </si>
  <si>
    <t>Residual maturity periods and average interest rates</t>
  </si>
  <si>
    <t xml:space="preserve">2.13 Residual maturity periods and average interest rates The analysis of the maturities of the balances of certain items in the consolidated financial statements at 2017, 2016 and 2015 year-end is provided in note 45-d. </t>
  </si>
  <si>
    <t xml:space="preserve">2.14 Tangible assets “Tangible assets” includes the amount of buildings, land, furniture, vehicles, computer hardware and other fixtures owned by the Bank, including tangible assets received by the Bank in full or partial satisfaction of financial assets representing receivables from third parties which are intended to be held for continuing use and tangible assets acquired under finance leases are presented at acquisition cost, less the related accumulated depreciation and any impairment losses (net carrying amount higher than recoverable amount). Depreciation is calculated, using the straight-line method, on the basis of the acquisition cost of the assets less their residual value. The land on which the buildings and other structures are located has an indefinite life and, therefore, it is not depreciated. The tangible asset depreciation charge is recognized in the consolidated income statement and is calculated basically using the following depreciation rates (based on the average years of estimated useful life of the various assets): Annual Buildings for own use 4% Furniture 10% Fixtures 10% Office and IT equipment 20% Leasehold improvements 10% or up to contractual maturity The Bank assesses at end of each period, if there is indication that the items of tangible assets carrying amount may be impaired, that is if there is an asset with its carrying amount bigger than its recoverable amount, either for use or sale. Once an impairment loss of tangible assets is identified, it is adjusted to reach its recoverable amount by recognizing an impairment loss recorded in the heading "Impairment loss on other assets (Net)". Additionally the value of depreciation of that asset is recalculated in order to adjust the value of the life of the asset. In case of evidence or indication of a recovery of a tangible asset value, the Bank recognizes the reversal of the impairment loss amount recorded in prior years and should adjust the future depreciation expenses according to the lifetime value of the asset. Under no circumstance, a reversal of impairment loss of an asset will increase its carrying amount higher than the amount that it would have had no impairment loss been recognized in prior years. Upkeep and maintenance expenses relating to property, plant and equipment for own use are recognized as an expense in the period in which they are incurred. </t>
  </si>
  <si>
    <t xml:space="preserve">2.15 Intangible assets Intangible assets are identifiable non-monetary assets (separable from other assets) without physical substance which arise as a result of a legal transaction or software development. Only assets whose cost can be estimated reliably and from which the consolidated entities consider it probable that future economic benefits will be generated are recognized. Intangible assets are recognized initially at acquisition or production cost and are subsequently measured deducting any accumulated amortization and any accumulated impairment losses. i. Goodwill In the acquisition and/or merger of investment in subsidiary, any difference between the investment cost and the investor's share in net fair value of assets, liabilities and contingent liabilities of the investee (subsidiary or affiliate) is accounted for in accordance with IFRS 3 "Business Combination ". Goodwill is only recognized when it has been acquired for consideration and represents, therefore, a payment made by the acquirer in anticipation of future economic benefits from assets of the acquired entity that are not capable of being individually identified and separately recognized. At the end of each annual reporting period or whenever there is any indication of impairment goodwill is reviewed for impairment (i.e. a reduction in its recoverable amount to below its carrying amount) and, if there is any impairment, the goodwill is written down with a charge to Impairment on non financial assets (net) - Intangible assets in the consolidated income statement. The net fair value adjustments of assets, liabilities and contingent liabilities of the investee in relation to their carrying amount are allocated to individual identifiable assets acquired and liabilities assumed that comprise them based on their respective fair values at the date of purchase. In the case of a business combination made in stages, prior interest in the acquired is measured again at fair value at the acquisition date when control of the acquired is obtained. ii. Other intangible assets Other intangible assets are non-monetary assets without physical substance. Generally arising from software development and acquisition of rights that can generate benefits for the Bank. They can have characteristics of definite or indefinite period. Other intangible assets can have an indefinite useful life -when, based on an analysis of all the relevant factors, it is concluded that there is no foreseeable limit to the period over which the asset is expected to generate net cash inflows for the consolidated entities- or a finite useful life, in all other cases. Intangible assets with indefinite useful lives are not amortized, but rather at the end of each reporting period or whenever there is any indication of impairment the consolidated entities review the remaining useful lives of the assets in order to determine whether they continue to be indefinite and, if this is not the case, to take the appropriate steps. Intangible assets with finite useful lives are amortized over those useful lives using methods similar to those used to depreciate tangible assets. The amortization expense is recognized under "Depreciation and amortization" in the consolidated income statement. The Bank assesses at the end of each period, if there is any indication that the items of intangible assets may present an impairment loss, i.e. an asset that presents the carrying amount higher than the net realizable value. After identifying any reduction in impairment loss, it is adjusted to reach its fair value. Measurement of the recoverable amount of other intangible assets - software is made based on the value in use, as well as the analysis of the discontinuity of the asset in relation to the activities of the Bank. Expenditures for acquisition and development of software are amortized over a maximum period of 5 years. </t>
  </si>
  <si>
    <t xml:space="preserve">2.16 Other assets Other Assets include the balances of all prepayments and accrued income (excluding accrued interest), acquired client list, the net amount of the difference between pension plan obligations and the fair value of the plan assets with a balance on the entity's behalf, when this net amount shall be disclosed in the consolidated financial statements, and the amount of any other assets not included in other items. The Bank uses the value in use of client relationship as a basis for measuring the impairment since it is not reasonably possible to determine the net value of sales, because there is no basis for making a reliable estimate of the value to be obtained by selling the asset in a transaction at cumulative basis, between knowledgeable, willing parties. The value in use of client lists acquired related to the purchase of the "payroll" will be determined individually. An analyses that aims to demonstrate the expectation of generating future economic benefit and the present value of expected cash flows is prepared by the business areas. Quarterly, these analyses are reviewed based on the actual cash flows of each business (value in use), which are compared with the carrying amount, checking whether there is a need to record a loss on non-recoverability. </t>
  </si>
  <si>
    <t>Liabilities for insurance contracts</t>
  </si>
  <si>
    <t xml:space="preserve">2.17 Liabilities for insurance contracts The liabilities for insurance contracts are comprised substantially by mathematical provisions for current and future benefits (PMBaC and PMBC). Insurance contracts are contracts under which the Bank accepts a significant risk, other than a financial risk, from a policyholder by agreeing to compensate the beneficiary on the occurrence of an uncertain future event by which the policyholder will be adversely affected. Insurance liabilities are recognized when the contract is entered into and the premiums are charged. Contracts that have been classified as insurance are not reclassified subsequently. The liability is derecognized when the contract expires or is cancelled. All valuation methods used by the subsidiaries are based on the general principle that the carrying amount of the net liability must be sufficient to meet any reasonably foreseeable obligation resulting from the insurance contracts. Investment assumptions are either determined by the local regulator and based on management's future expectations. In the later case, the anticipated future investment yield is set by management, considering the available market information and economic indicators. A significant assumption related to estimated gross profits on variable annuities, is the annual long-term growth rate of the underlying assets. At each financial statement date an assessment is made in order to verify whether the Mathematical provisions are adequate. In the years ended December 31, 2017, 2016 and 2015, as determined by IFRS 4 - Contracts classification and subsequent amendments, the adequacy of the technical provisions constituted were evaluated through Liability Adequacy Test (LAT). In December 31, 2017, the LAT indicated the need for the additional constitution of technical provisions amounted to R$130,307 (12/31/2016 - R$85,395 and 12/31/2015 - R$57,523) for Indemnity Funds for Benefit (FGB) plans. </t>
  </si>
  <si>
    <t>Provision for contingent assets and liabilities</t>
  </si>
  <si>
    <t xml:space="preserve">2.18 Provision for contingent assets and liabilities Banco Santander and its subsidiaries are involved in lawsuits and administrative proceedings related to tax, labor and civil, in the normal course of their activities. The provisions include legal obligations, lawsuits and administrative proceedings related to tax and social security obligations, whose object is to challenge their legality or constitutionality, regardless of the assessment that the probability of success, the amounts are fully recognized in the financial statements. Provisions are reviewed at each financial statement date and adjusted to reflect the current best estimate and may be fully or partially reversed or reduced when the outflows of resources and obligations relevant to the process are no longer probable, including decay of legal deadlines, among others. Provisions for the lawsuits and administrative proceedings are recorded when their risk of loss is considered probable and the amounts can be reliably measured, based on the nature, complexity and history of lawsuits, the legal opinion of the internal and external advisors, based on the best available information. For those lawsuits for which the risk of loss is possible, are not recorded and the information is disclosed in the financial statements (Note 24.h.) and for the lawsuits for which the risk of loss is remote, no disclosure is required. Contingent assets are not recognized, except when there are guarantees or favorable lawsuits decisions, about which features no longer fit, characterizing the gain as practically certain. Assets with probable success, if any, are only disclosed in the financial statements. On the favorable decisions to Santander, the counterparty has the right, in the event of specific legal requirements, to file a rescission lawsuit within a period determined by current legislation. Rescission lawsuits are considered as new events and will be evaluated for contingent liability purposes if and when they are filed. </t>
  </si>
  <si>
    <t xml:space="preserve">2.19 Other liabilities “Other liabilities” includes the balance of all accrued expenses and deferred income, excluding accrued interest, and the amount of any other liabilities not included in other categories. </t>
  </si>
  <si>
    <t>Share-based compensation</t>
  </si>
  <si>
    <t xml:space="preserve">2.20 Share-based compensation The Bank has long-term compensation plans with vesting conditions. The main vesting conditions are: (1) service conditions, since it is necessary that the participant continues to be employed by the Bank during the term of the Plan for his rights to vest; (2) performance conditions, since the number of Units that ultimately vest will be determined according to the result of certain performance parameter of the Bank, such as: total Shareholder Return (TSR) and may be reduced in case of failure to achieve the goals of reducing the Return on Risk Adjusted Capital (RORAC), comparison between actual and budget in each year, as determined by the Board of Directors and (3) market conditions, since some parameters are linked to the market price of the Bank´s shares. The Bank measures the fair value of the services rendered by reference to the fair value of the equity instruments granted at the grant date, taking into account the market conditions for each plan when estimating the fair value. Settlement in shares The Bank measures the fair value of the services received by reference to the fair value of the equity instruments granted at the grant date, taking into account the market conditions for each grant when estimating the fair value. In order to recognize the personnel expenses against equity reserves throughout the vesting period, as the services are received, the Bank considers the treatment of service conditions and recognize the amount for the services received during the vesting period based on the best available estimate of the number of equity instruments expected to vest. Semi-annually, the Bank reviews the estimate of the number of equity instruments expected to vest. Settlement in cash For cash-settled share-based compensation (in the form of share appreciation rights), the Bank measures the fair value of services rendered and the corresponding liability incurred, based on the fair value of the share appreciation rights at the grant date and until the liability is settled. The Banks remeasures the fair value of the liability at the end of each reporting period and at the date of settlement, with any changes in fair value recognized in profit or loss for the period. In order to recognize the personnel expenses against a provision in “other liabilities” throughout the vesting period, reflecting the period as the services are received, the Bank bases the total liability on the best estimate of the number of share appreciation rights that will vest at the end of the vesting period and recognizes the amount for the services received during the vesting period based on such best available estimate. Periodically, the Bank reviews such estimate of the number of share appreciation rights that will vest at the end of vesting period. </t>
  </si>
  <si>
    <t>Recognition of income and expenses</t>
  </si>
  <si>
    <t xml:space="preserve">2.21 Recognition of income and expenses The most significant criteria used by the Bank to recognize its income and expenses are summarized as follows: i. Interest income, interest expenses and similar items Interest income, interest expenses and similar items are generally recognized on an accrual basis using the effective interest method. Dividends received from other companies are recognized as income when the consolidated entities' right to receive them arises. ii. Commissions, fees and similar items Fees and commission income and expenses are recognized in the income statement using criteria that vary according to their nature (note 36). The main criteria are as follows: • Fee and commission income and expenses relating to financial assets and financial liabilities measured at fair value through profit or loss are recognized when paid; • Those arising from transactions or services that are performed over a period of time are recognized over the life of these transactions or services; and • Those relating to services provided in a single act are recognized when the single act has been performed. iii. Non-financial income and expenses These are recognized for accounting purposes on an accrual basis. iv. Deferred collections and payments These are recognized for accounting purposes at the amount resulting from discounting the expected cash flows at market rates. v. Loan arrangement fees Loan arrangement fees, mainly loan origination and application fees, are accrued and recognized in the income statement over the term of the loan. In the case of loan origination fees, the portion relating to the associated direct costs incurred in the loan arrangement is recognized immediately in the consolidated income statement. </t>
  </si>
  <si>
    <t>Guarantees</t>
  </si>
  <si>
    <t xml:space="preserve">2.22 Guarantees v.1) Financial guarantees “Financial guarantees” are defined as contracts whereby an entity undertakes to make specific payments for a third party if the latter does not do so, irrespective of the various legal forms they may have, such as guarantees, irrevocable documentary credits issued or confirmed by the entity, among others. The Bank initially recognizes the commission of the financial guarantees as liability in the consolidated financial statements at fair value, which is generally the present value of the fees, commissions and similar interest receivable from these contracts over their term. Financial guarantees, regardless of the guarantor, type of instrument or other circumstances, are reviewed periodically so as to determine the credit risk to which they are exposed and, if appropriate, to consider whether a provision is required. The credit risk is determined by application of criteria similar to those established for quantifying impairment losses on debt instruments measured at amortized cost. The provisions made for these transactions are recognized in the heading “Provisions - Provisions for contingent liabilities, commitments and other provisions” in the consolidated financial statements (note 24). If a specific provision is required for financial guarantees, the related unearned commissions are recognized in the heading “Financial liabilities at amortized cost - Other financial liabilities” in the consolidated financial statements are reclassified to the appropriate provision. v.2) Guarantees and Credit Risk Mitigation Policy Banco Santander controls the credit risk using the collateral in its operations. Each business unit is responsible for credit risk management and formalizes the use of collateral in its lending policies. Banco Santander uses guarantees in order to increase its ability to recover operations subject to credit risk. The guarantees can be fiduciary, real, legal structures with power mitigation and compensation agreements. The Bank periodically reviews its policy guarantees through technical parameters, normative and also its historical basis, to determine whether the guarantee is legally valid and enforceable. Credit limits are continually monitored and changed in client behavior function. Thus, the potential loss values represent a fraction of the amount available. </t>
  </si>
  <si>
    <t>Assets under management and investment and pension funds managed by the Bank</t>
  </si>
  <si>
    <t xml:space="preserve">2.23 Assets under management and investment and pension funds managed by the Bank Assets owned by third parties and managed by the consolidated entities are not presented in the consolidated financial statements. Management fees are included in “Fee and commission income” in the consolidated income statement. Note 45-b contains information on the third-party assets managed by the Bank. The investment funds and pension funds managed by the consolidated entities are not recorded in the consolidated financial statements since the related assets are owned by third parties. The fees and commissions earned in the year for the services rendered by the Bank entities to these funds (asset management and custody services) are recognized in the heading “Fee and commission income” in the consolidated income statement. </t>
  </si>
  <si>
    <t>Post-employment benefits</t>
  </si>
  <si>
    <t xml:space="preserve">2.24 Post-employment benefits Post-employment benefit plans include the commitments of the Bank: (i) addition to the benefits of public pension plan; and (ii) healthcare in case of retirement, permanent disability or death for those employees, and their direct beneficiaries. Defined contribution plans Defined contribution plans is the post-employment benefit plan which the Bank, and its subsidiaries, as the sponsoring entity pays fixed contributions into a pension fund, not having a legal or constructive obligation to pay further contributions if the fund does not hold sufficient assets to pay all benefits relating to services provided in the current and in previous periods. The contributions made are recognized in the heading "Interest Expense and Similar Charges" in the income statement. Defined benefit plans Defined benefit plan is the post-employment benefit plan which is not a defined contribution plan and is shown in Note 23. For this type of plan, the sponsoring entity's obligation is to provide the benefits agreed with the former employees, assuming the potential actuarial risk that benefits will cost more than expected. For defined benefit plan, the amendment of IAS 19 established fundamental changes in the accounting for and disclosure of employee post-employment benefits such as removing the corridor approach in the accounting for the obligation of the plans, as well as changes in the criteria for recognition of conventional interest of plan assets (valuation based on the discount rate actuarial liability). In addition, there is full recognition in liabilities heading of actuarial losses (actuarial deficit) not recognized previously when they occur, which its counterparty is a heading in the stockholders' equity (Other Comprehensive Income). Main Definitions - The present value of the defined benefit obligation is the present value without any deduction from the plan assets, of expected future payments required to settle the obligation resulting from employee service in the current and past periods. - Deficit or surplus is: (a) the present value of the defined benefit obligation, less (b) the fair value of plan assets. - The sponsoring entity may recognize the plan assets in the financial statements when they meet the following characteristics: (i) the fund assets are sufficient to meet all employee benefit plan or the sponsor obligations; or (ii) the assets are returned to the sponsoring entity in order to reimburse it for employee benefits already paid. - Actuarial gains and losses correspond to changes in the present value of defined benefit obligation resulting from: (a) adjustments by experience (the effects of differences between the actuarial assumptions adopted and what has actually occurred); and (b) effects of changes in actuarial assumptions. - Current service cost is the increase in the present value of the defined benefit obligation resulting from employee service provided in the current period. - The past service cost is the change in present value of defined benefit obligation for employee service provided in prior periods resulting from a change in the plan or reductions in the number of employees covered. Post-employment benefits are recognized in income in the headings "Interest expense and similar Charges" and "Provisions (net)". The defined benefit plans are recorded based on an actuarial study, conducted annually by an external consulting firm, at the end of each year to be effective for the subsequent period. </t>
  </si>
  <si>
    <t>Other long-term employee benefits</t>
  </si>
  <si>
    <t xml:space="preserve">2.25 Other long-term employee benefits “Other long-term employee benefits”, defined as obligations to early retirees considered as those who have ceased to render services at the entity but who, without being legally retired, continue to have economic rights relating to the entity until they acquire the legal status of retiree, long-service bonuses, obligations for death of spouse or disability before retirement that depend on the employee's length of service at the entity and other similar items, are treated for accounting purposes, where applicable, as established above for defined benefit post-employment plans, except that all past service costs and actuarial gains and losses are recognized immediately (note 23). </t>
  </si>
  <si>
    <t>Termination benefits</t>
  </si>
  <si>
    <t xml:space="preserve">2.26 Termination benefits Termination benefits are recognized when there is a detailed formal plan identifying the basic changes to be made, provided that implementation of the plan has begun, its main features have been publicly announced or objective facts concerning its implementation have been disclosed. </t>
  </si>
  <si>
    <t>Income taxes (IRPJ), Social Contribution (CSLL), Social Integration Program (PIS) and Tax for Social Security Financing (COFINS)</t>
  </si>
  <si>
    <t xml:space="preserve">2.27 Income taxes (IRPJ), Social Contribution (CSLL), Social Integration Program (PIS) and Tax for Social Security Financing (COFINS) Income tax is calculated at the rate of 15% plus a surcharge of 10% levied on the profit, after adjustments determined by tax legislation. The social contribution (CSLL) is calculated at the rate of 20% for financial institutions (15% up to August 2015) and 9% for other companies, levied on the profit, after considering the adjustments determined by tax legislation. The CSLL rate for financial institutions, legal persons of private insurance and capitalization was increased from 15% to 20% for the fiscal period between September 1, 2015 and December 31, 2018, pursuant to Law 13,169/2015 (a result of the conversion into law of Provisional Measure 675/2015). The expense for corporate income tax is recognized in the consolidated income statement, except when it results from a transaction recognized directly in equity, in which case the tax effect is also recognized in equity. The current income tax expense is calculated as the sum of the current tax resulting from application of the appropriate tax rate to the taxable profit for the year (net of any deductions allowable for tax purposes), and of the changes in deferred tax assets and liabilities recognized in the consolidated income statement. Tax assets classified as "Current" are amounts of tax to be recovered within the next twelve months. Tax liabilities includes the amount of all tax liabilities (except provisions for taxes), which are broken down into “current” amount payable in respect of the income tax on the taxable profit for the year and other taxes in the next twelve months. Deferred tax assets and liabilities include temporary differences, which are identified as the amounts expected to be payable or recoverable on differences between the carrying amounts of assets and liabilities and their related tax bases, and tax loss and tax credit carry forwards. These amounts are measured at the tax rates that are expected to apply in the period when the asset is realized or the liability is settled. Deferred tax assets are only recognized as temporary differences to the extent that it is considered probable that the consolidated entities will have sufficient future taxable profits against which the deferred tax assets can be utilized, and the deferred tax assets do not arise from the initial recognition (except in a business combination) of other assets and liabilities in a transaction that affects neither taxable profit or accounting profit. Other deferred tax assets (tax loss and tax credit carry forwards) are only recognized if it is considered probable that the consolidated entities will have sufficient future taxable profits against which they can be utilized. Due to the change in social contribution tax rate, the group companies made the remeasurement of tax credit assets and deferred liabilities at the rates applicable to the period in which estimates the realization of assets and settlement of liabilities. Income and expenses recognized directly in stockholders equity are accounted as temporary differences. The deferred tax assets and liabilities recognized are reassessed at each financial statements date in order to ascertain whether they still exist, and the appropriate adjustments are made on the basis of the findings of the analyses performed. Under the current regulation, the expected realization of tax credits is based on the Bank's projections of future results and on technical study, as shown in Note 25. PIS (Social Integration Program) and COFINS (Tax for Social Security Financing) have been computed at a combined rate of 4.65% on certain gross revenues and expenses. Financial institutions may deduct financial expenses in determining the PIS/COFINS tax basis. PIS and COFINS are considered a profit-base component (net basis of certain revenues and expenses), therefore and accordingly to IAS 12 it is recorded as income taxes. </t>
  </si>
  <si>
    <t>Consolidated cash flow statements</t>
  </si>
  <si>
    <t xml:space="preserve">2.28 Consolidated cash flow statements The following terms are used in the consolidated cash flow statements with the following meanings: • Cash flows: inflows and outflows of cash and cash equivalents, which are short-term, highly liquid investments that are subject to an insignificant risk of changes in value and original maturity of three months or less. • Operating activities: the primary revenue-generating activities of credit institutions and other activities that are not investing or financing activities. • Investing activities: the acquisition and disposal of long-term assets and other investments not included in cash and cash equivalents. • Financing activities: activities that result in changes in the size and composition of the equity and liabilities that are not operating activities. In preparing the consolidated cash flows statement, the high liquidity investments with insignificant risk of changes in their values were classified as "Cash and cash equivalents". The Bank classifies as cash and cash equivalents balances recorded in the headings "Cash and balance with the Brazilian Central Bank" and "Loans and amounts due from credit institutions" in the consolidated financial statements, except restricted resources and long-term transactions. The interest paid and received correspond basically to operating activities of Banco Santander. Bank's Management began segregating the "Effects of Exchange Rates on Assets and Liabilities". Consequently, the corresponding figures of the Cash Flow Statements were reclassified for the years ended December 31, 2016 and 2015 with the objective of better presentation of this accounting item. </t>
  </si>
  <si>
    <t>Accounting policies and method of measurement (Tables)</t>
  </si>
  <si>
    <t>Accounting policies and method of measurement (Tables) [Abstract]</t>
  </si>
  <si>
    <t>Financial assets and liabilities subject to ofsetting</t>
  </si>
  <si>
    <t xml:space="preserve">The following table provides details of financial assets and liabilities subject to offsetting at December 31, 2017, 2016 and 2015: Thousand of reais 2017 Financial assets, gross Financial assets Financial assets Assets: Derivatives 17,262,888 - 17,262,888 Repurchase agreements 34,505,671 - 34,505,671 Financial liabilities, gross Financial liabilities Financial liabilities Liabilities: Derivatives 16,677,486 - 16,677,486 Repurchase agreements 97,421,579 - 97,421,579 Thousand of reais 2016 Financial assets, gross Financial assets Financial assets Assets: Derivatives 24,702,973 - 24,702,973 Repurchase agreements 47,528,393 - 47,528,393 Financial liabilities, gross Financial liabilities Financial liabilities Liabilities: Derivatives 20,236,615 - 20,236,615 Repurchase agreements 129,817,727 - 129,817,727 Thousand of reais 2015 Financial assets, gross Financial assets Financial assets Assets: Derivatives 26,250,362 - 26,250,362 Repurchase agreements 31,987,323 - 31,987,323 Financial liabilities, gross Financial liabilities Financial liabilities Liabilities: Derivatives 24,716,959 - 24,716,959 Repurchase agreements 115,003,783 - 115,003,783 </t>
  </si>
  <si>
    <t>Tangible asset depreciation charge</t>
  </si>
  <si>
    <t>The tangible asset depreciation charge is recognized in the consolidated income statement and is calculated basically using the following depreciation rates (based on the average years of estimated useful life of the various assets): Annual Buildings for own use 4% Furniture 10% Fixtures 10% Office and IT equipment 20% Leasehold improvements 10% or up to contractual maturity</t>
  </si>
  <si>
    <t>Basis of consolidation (Tables)</t>
  </si>
  <si>
    <t>Basis of consolidation (Tables) [Abstract]</t>
  </si>
  <si>
    <t>Controlled entities and investment funds included in the consolidated financial statements</t>
  </si>
  <si>
    <t>Below are highlighted the controlled entities and investment funds included in the consolidated financial statements of Banco Santander. Similar information regarding companies accounted by the equity method by the Bank is provided in Note 12. Directly and Indirectly controlled by Banco Santander (Brasil) S.A. Participation % Activity Direct Direct and Indirect Banco Bandepe S.A. Bank 100.00% 100.00% Santander Leasing S.A. Arrendamento Mercantil (Santander Leasing) Leasing 78.57% 99.99% Aymoré Crédito, Financiamento e Investimento S.A. (Aymoré CFI) Financial 100.00% 100.00% Santander Brasil Administradora de Consórcio Ltda. (Santander Brasil Consórcio) Buying club 100.00% 100.00% Atual Companhia Securitizadora de Créditos Financeiros (Atual Securitizadora) (13) Securitization 100.00% 100.00% Santander Corretora de Câmbio e Valores Mobiliários S.A. (Santander CCVM) Broker 99.99% 100.00% Santander Corretora de Seguros, Investimentos e Serviços S.A. (Santander Corretora de Seguros) (Previously named as Santander Participações S.A.) (3)(5) (7)(9)(10)(11) (20) (21)(22) Other Activities 100.00% 100.00% Getnet Adquirência e Serviços para Meios de Pagamento S.A. (Getnet S.A.) Payment Institution 88.50% 88.50% Sancap Investimentos e Participações S.A. (Sancap) Holding 100.00% 100.00% Santander Brasil EFC Financial 100.00% 100.00% Santander Holding Imobiliária S.A. (Current Corporate Name of da Webcasas S.A.) (2) (17) Holding 100.00% 100.00% Controlled by Atual Securitizadora (13) (18) Ipanema Empreendimentos e Participações (18) Credit Management and Recovery Management - 70.00% Controlled by Ipanema Empreendimentos e Participações (18) Gestora de Investimentos Ipanema (18) Resource Manager - 100.00% Controlled by Getnet S.A. Auttar HUT Processamento de Dados Ltda. (Auttar HUT) Other Activities - 100.00% Integry Tecnologia e Serviços A.H.U Ltda. (Integry Tecnologia) (12) Other Activities - 100.00% Toque Fale Serviços de Telemarketing Ltda. (Toque Fale) Other Activities - 100.00% Controlled by Sancap Santander Capitalização S.A. Savings and annuities - 100.00% Evidence Previdência S.A. Social Securities - 100.00% Controlled by Aymoré CFI Super Pagamentos e Administração de Meios Eletrônicos Ltda. (Super Pagamentos) (1) (19) Payment Institution - 100.00% Banco Olé Bonsucesso Consignado S.A. (Olé Consignado) (14) Bank - 60.00% Banco PSA Finance Brasil S.A. Bank - 50.00% Controlled by Olé Consignado (14) BPV Promotora de Vendas e Cobrança Ltda. Other Activities - 100.00% Olé Tecnologia Ltda. ((Current Corporate Name of Bonsucesso Tecnologia Ltda.) (4) Other Activities - 100.00% Controlled by Santander Leasing Santander Finance Arrendamento Mercantil S.A. (Current Corporate Name of PSA Finance Arrendamento Mercantil S.A. (Santander Finance Arrendamento Mercantil)) Leasing - 100.00% Participation % Directly and Indirectly controlled by Banco Santander (Brasil) S.A. Activity Direct Direct and Indirect Santander FIC FI Contract I Referenciado DI Investment Fund (a) Santander Fundo de Investimento Unix Multimercado Crédito Privado Investment Fund (a) Santander Fundo de Investimento Diamantina Multimercado Crédito Privado de Investimento no Exterior Investment Fund (a) Santander Fundo de Investimento Amazonas Multimercado Crédito Privado de Investimento no Exterior Investment Fund (a) Santander Fundo de Investimento SBAC Referenciado DI Crédito Privado Investment Fund (a) Santander Fundo de Investimento Guarujá Multimercado Crédito Privado de Investimento no Exterior Investment Fund (a) Santander Fundo de Investimento Financial Curto Prazo Investment Fund (a) Santander Fundo de Investimento Capitalization Renda Fixa Investment Fund (a) Santander Paraty QIF PLC (6) Investment Fund (a) Santander FI Hedge Strategies Fund (Santander FI Hedge Strategies) (6) Investment Fund (a) BRL V - Fundo de Investimento Imobiliário-FII (8) Real Estate Investment Fund (a) Fundo de Investimento em Direitos Creditórios Multisegmentos NPL Ipanema VI - Não Padronizado (Fundo Investimento Ipanema NPL VI) (15) Investment Fund (a) Fundo de Investimento em Direitos Creditórios Multisegmentos NPL Ipanema VI - Não Padronizado (Fundo Investimento Ipanema NPL V) (16) Investment Fund (a)</t>
  </si>
  <si>
    <t>Change in the scope of consolidation (Tables)</t>
  </si>
  <si>
    <t>Change in the scope of consolidation (Tables) [Abstract]</t>
  </si>
  <si>
    <t>Purchase Price Allocation</t>
  </si>
  <si>
    <t>In December 2015, it has completed the study of the allocation of the purchase price (Purchase Price Allocation - PPA) on the acquisition of Bonsucesso by Aymoré, based on acquisition date as below: Book value Fair value Financial assets - available-for-sale 121,468 121,468 Loans and Receivables 508,147 508,147 Others Assets 374,151 374,151 Intangible Assets (1) - 62,000 Total assets 1,003,766 1,065,766 Financial liabilities 466,162 466,162 Others liabilities 397,604 397,604 Total liabilities 863,766 863,766 Capital increase by Aymore CFI 460,000 460,000 Total of net assets acquired 600,000 662,000 Non-controlling interest (2) 264,800 Total consideration transferred by Aymore to acquire control 460,000 Goodwill (3) 62,800 (1) Intangible assets identified relate to brand and client relationship with estimated useful life of 10 years and 4 years, respectively. (2) The amount of non-controlling interests were measured at R$240 million as the proportional value of the net assets of the investee. (3) Goodwill will be tax deductible under current legislation.</t>
  </si>
  <si>
    <t>Cash and balances with the Brazilian Central Bank (Tables)</t>
  </si>
  <si>
    <t>Cash and balances with the Brazilian Central Bank (Tables) [Abstract]</t>
  </si>
  <si>
    <t>5. Cash and balances with the Brazilian Central Bank Thousand of reais 2017 2016 2015 Cash and cash equivalents 5,242,869 4,445,940 7,141,137 of which: Cash 4,569,443 3,316,800 2,995,112 Money market investments 673,426 1,129,140 4,146,025 Money market investments (1) 33,158,095 45,242,674 27,170,892 Central Bank compulsory deposits (2) 62,465,117 60,916,297 54,831,324 Total 100,866,081 110,604,911 89,143,353 (1) Includes securities purchased under agreements to resell, long term and not considered cash equivalents. (2) Central Bank compulsory deposits relate to a minimum balance that financial institutions are required to maintain with Bacen based on a percentage of deposits received from third parties, considered as restricted use of resources.</t>
  </si>
  <si>
    <t>Loans and amounts due from credit institutions (Tables)</t>
  </si>
  <si>
    <t>Loans and amounts due from credit institutions (Tables) [Abstract]</t>
  </si>
  <si>
    <t>Balances of Loans and amounts due from credit institutions</t>
  </si>
  <si>
    <t xml:space="preserve">The breakdown, by classification, type and currency, of the balances of “Loans and amounts due from credit institutions” in the consolidated financial statements is as follows: Thousand of reais 2017 2016 2015 Classification: Loans and receivables 32,300,095 27,762,473 42,422,638 Of which: Loans and amounts due from credit institutions, gross 32,369,110 27,963,914 42,601,397 Impairment losses (note 10.c) (69,015) (201,441) (178,759) Loans and amounts due from credit institutions, net 32,300,095 27,762,473 42,422,638 Loans and amounts due from credit institutions, gross 32,369,110 27,963,914 42,601,397 Thousand of reais 2017 2016 2015 Type: Time deposits (2) 4,236,990 2,070,151 3,626,514 Reverse repurchase agreements (1) (2) 270,735 848,096 152,870 Escrow deposits 10,136,079 9,836,300 9,493,169 Cash and Foreign currency investments (2) 15,981,475 13,194,923 24,057,973 Other accounts 1,743,831 2,014,444 5,270,871 Total 32,369,110 27,963,914 42,601,397 Currency: Brazilian Real 17,004,884 25,421,465 18,631,226 US dollar 15,044,088 1,658,980 23,607,170 Euro 307,633 779,314 323,053 Pound sterling 3,585 51,972 4,964 Other currencies 8,920 52,183 34,984 Total 32,369,110 27,963,914 42,601,397 </t>
  </si>
  <si>
    <t>Cash equivalents</t>
  </si>
  <si>
    <t xml:space="preserve"> Thousand of reais 2017 2016 2015 Cash equivalents (2) Short-term transactions and low risk of change in its value 17,428,033 13,683,641 25,990,477 (1) Collateralized by debt instruments.</t>
  </si>
  <si>
    <t>Debt instruments (Tables)</t>
  </si>
  <si>
    <t>Debt instruments (Tables) [Abstract]</t>
  </si>
  <si>
    <t>Balances of Debt instruments</t>
  </si>
  <si>
    <t>The breakdown, by classification, type and currency, of the balances of “Debt instruments” is as follows: Thousand of reais 2017 2016 2015 Classification: Financial assets held for trading 34,879,681 59,994,946 25,193,598 Other Financial assets designated at fair value through profit or loss 1,658,689 1,668,749 1,506,570 Financial assets - available-for-sale 84,716,747 55,829,572 67,103,274 Investments Held-to-Maturity 10,214,454 10,048,761 10,097,836 Loans and receivables 17,616,515 16,283,259 11,812,701 Of which: Debt Instruments 20,400,082 17,838,162 11,957,161 Impairment losses (2,783,567) (1,554,903) (144,460) Total 149,086,086 143,825,287 115,713,979 Type: Government securities - Brazil (1) 122,362,389 122,971,854 93,439,724 Debentures and Promissory notes 12,097,230 12,922,763 11,967,222 Other debt securities 14,626,467 7,930,670 10,307,033 Total 149,086,086 143,825,287 115,713,979 Currency: Brazilian Real 137,420,134 134,037,665 109,836,568 US dollar 11,665,952 9,107,513 5,111,982 Euro - 680,109 765,429 Total 149,086,086 143,825,287 115,713,979 (1) Includes, substantially, National Treasury Bills (LTN), Treasury Bills (LFT) e National Treasury Notes (NTN-A, NTN-B, NTN-C e NTN-F).</t>
  </si>
  <si>
    <t>Equity instruments (Tables)</t>
  </si>
  <si>
    <t>Equity instruments (Tables) [Abstract]</t>
  </si>
  <si>
    <t>Breakdown, by classification and type Equity instruments</t>
  </si>
  <si>
    <t>The breakdown, by classification and type, of the balances of “Equity instruments” is as follows: Thousand of reais 2017 2016 2015 Classification: Financial assets held for trading 489,770 398,461 404,973 Other Financial assets designated at fair value through profit or loss 33,368 42,455 573,664 Financial assets available-for-sale 1,106,637 1,985,473 1,162,332 Total 1,629,775 2,426,389 2,140,969 Type: Shares of Brazilian companies 389,113 1,185,653 1,168,186 Shares of foreign companies 5,347 3,588 11,445 Investment funds (1) 1,235,315 1,237,148 961,338 Total 1,629,775 2,426,389 2,140,969 (1) Composed mainly by investment on fixed income investment funds.</t>
  </si>
  <si>
    <t>Equity instruments - Financial assets held for trading</t>
  </si>
  <si>
    <t xml:space="preserve">The changes in the balance of “Equity instruments - Financial assets held for trading” were as follows: Thousand of reais 2017 2016 2015 Balance at beginning of year 398,461 404,973 391,656 Net additions (disposals) (4,892) (7,125) 26,273 Valuation adjustments 96,201 613 (12,956) Balance at end of year 489,770 398,461 404,973 </t>
  </si>
  <si>
    <t>Equity instruments - Other financial assets at fair value through profit or loss</t>
  </si>
  <si>
    <t xml:space="preserve">The changes in the balance of “Equity instruments - Other financial assets at fair value through profit or loss” were as follows: Thousand of reais 2017 2016 2015 Balance at beginning of year 42,455 573,664 902,794 Net additions (disposals) (1,586) (531,209) (318,307) Valuation adjustments (7,501) - (10,823) Balance at end of year 33,368 42,455 573,664 </t>
  </si>
  <si>
    <t>Equity instruments - Available-for-sale financial assets</t>
  </si>
  <si>
    <t xml:space="preserve">The changes in the balance of “Equity instruments - Available-for-sale financial assets” were as follows: Thousand of reais 2017 2016 2015 Balance at beginning of year 1,985,473 1,162,332 1,653,644 Net additions (disposals) (830,395) 852,820 (482,406) Valuation adjustments (48,441) (29,679) (8,906) Balance at end of year 1,106,637 1,985,473 1,162,332 </t>
  </si>
  <si>
    <t>Derivative financial instruments and Short positions (Tables)</t>
  </si>
  <si>
    <t>Derivative financial instruments and Short positions (Tables) [Abstract]</t>
  </si>
  <si>
    <t>Portfolio Summary of Trading Derivative and Used as Hedge</t>
  </si>
  <si>
    <t xml:space="preserve">Portfolio Summary of Trading Derivative and Used as Hedge 2016 2015 2014 Assets Swap Differentials Receivable 15,781,207 15,321,646 22,312,106 Option Premiums to Exercise 553,217 935,520 895,684 Forward Contracts and Others 928,464 8,445,807 3,042,572 Total 17,262,888 24,702,973 26,250,362 Liabilities Swap Differentials Payable 14,643,016 12,267,819 20,154,760 Option Premiums Launched 385,183 1,166,002 827,757 Forward Contracts and Others 1,649,287 6,802,794 3,734,442 Total 16,677,486 20,236,615 24,716,959 </t>
  </si>
  <si>
    <t>Summary by Category</t>
  </si>
  <si>
    <t xml:space="preserve"> Summary by Category Trading 2017 2016 2015 Notional Fair Value Notional Fair Value Notional Fair Value "Swap" 1,108,760 3,142,125 3,221,966 Assets 202,081,214 57,294,179 196,887,188 24,311,485 315,466,085 38,512,406 CDI (Interbank Deposit Rates) 33,289,522 22,409,496 44,868,680 22,759,822 38,808,344 9,081,792 Fixed Interest Rate - Real 95,700,715 - 126,300,261 - 200,528,046 - Indexed to Price and Interest Rates 5,592,892 - 9,225,789 - 15,491,509 6,421,310 Foreign Currency 67,493,635 34,884,683 16,492,458 1,551,663 60,626,540 23,009,304 Others 4,450 - - - 11,646 - Liabilities 199,709,355 (56,185,419) 184,350,947 (21,169,360) 295,696,266 (35,290,440) CDI (Interbank Deposit Rates) 16,664,176 - 23,178,722 - 32,000,584 - Fixed Interest Rate - Real 114,055,076 (21,687,884) 133,185,717 (17,414,147) 218,588,847 (35,280,694) Indexed to Price and Interest Rates 40,146,968 (34,107,210) 12,767,212 (3,518,297) 6,930,103 - Foreign Currency 28,420,467 - 15,049,776 (38,836) 38,176,732 (9,746) Others 422,668 (390,325) 169,520 (198,080) - - Options 190,061,609 168,034 175,841,405 (230,482) 91,877,351 67,927 Purchased Position 87,503,833 553,217 83,883,966 935,520 46,024,648 895,684 Call Option - US Dollar 9,369,821 169,542 12,693,748 181,463 5,018,652 665,655 Put Option - US Dollar 5,130,392 42,389 3,788,161 392,048 2,735,625 31,520 Call Option - Other 1,953,481 59,220 20,115,932 62,517 14,106,701 113,809 Interbank Market 1,185,310 389 17,391,500 7,062 13,114,822 93,435 Others (1) 768,171 58,831 2,724,432 55,455 991,879 20,374 Put Option - Other 71,050,139 282,066 47,286,125 299,492 24,163,670 84,700 Interbank Market 70,295,282 257,943 46,106,600 18,029 23,350,994 4,558 Others (1) 754,857 24,123 1,179,525 281,463 812,676 80,142 Sold Position 102,557,776 (385,183) 91,957,439 (1,166,002) 45,852,703 (827,757) Call Option - US Dollar 5,595,163 (117,059) 4,314,988 (141,172) 3,331,244 (596,729) Put Option - US Dollar 5,919,598 (77,145) 7,390,733 (952,407) 4,402,202 (73,815) Call Option - Other 19,880,180 (35,961) 30,441,646 (46,940) 14,567,407 (122,683) Interbank Market 19,151,110 (515) 27,597,764 (4,087) 13,730,262 (112,707) Others (1) 729,070 (35,446) 2,843,882 (42,853) 837,145 (9,976) Put Option - Other 71,162,835 (155,018) 49,810,072 (25,483) 23,551,850 (34,530) Interbank Market 70,494,622 (126,743) 49,245,495 (5,793) 23,218,228 (1,615) Others (1) 668,213 (28,275) 564,577 (19,690) 333,622 (32,915) Futures Contracts 161,725,596 - 104,651,180 - 184,191,204 - Purchased Position 54,806,022 - 40,396,456 - 41,186,341 - Exchange Coupon (DDI) 9,616,936 - 14,473,180 - 4,274,352 - Interest Rates (DI1 and DIA) 26,456,303 - 23,756,523 - 22,760,484 - Foreign Currency 16,733,437 - 1,393,538 - 11,710,934 - Indexes (2) 1,780,311 - 195,160 - 577,149 - Others 219,035 - 578,055 - 1,863,422 - Sold Position 106,919,574 - 64,254,724 - 143,004,863 - Exchange Coupon (DDI) 55,016,928 - 15,048,490 - 58,499,504 - Interest Rates (DI1 and DIA) 51,135,994 - 29,047,678 - 20,836,314 - Foreign Currency 745,849 - 17,384,256 - 35,463,589 - Indexes (2) 20,803 - 185,506 - 500,993 - Treasury Bonds/Notes - - 2,588,794 - 49,163 - Others - - - - 27,655,300 - Forward Contracts and Others 47,823,561 (720,823) 50,853,154 1,643,013 51,051,014 (691,870) Purchased Commitment 23,506,096 647,376 20,864,170 3,386,347 21,570,405 3,028,038 Currencies 21,525,220 618,007 19,951,984 3,391,275 21,570,405 2,690,632 Others 1,980,876 29,369 912,186 (4,928) - 337,406 Sold Commitment 24,317,465 (1,368,199) 29,988,984 (1,743,334) 29,480,609 (3,719,908) Currencies 22,096,104 (1,364,617) 29,911,406 (1,826,965) 29,140,219 (3,382,384) Others 2,221,361 (3,582) 77,578 83,631 340,390 (337,524) (1) Includes index options, mainly, options involving DI and CDI and shares. (2) Includes Bovespa index and S&amp;P.</t>
  </si>
  <si>
    <t>Derivatives Financial Instruments by Counterparty</t>
  </si>
  <si>
    <t xml:space="preserve">a.2) Derivatives Financial Instruments by Counterparty Notional 2017 Related Financial Customers Parties Institutions (1) Total "Swap" 32,912,721 19,599,395 149,569,098 202,081,214 Options 11,263,513 1,240,309 177,557,787 190,061,609 Futures Contracts - - 161,725,596 161,725,596 Forward Contracts and Others 25,470,287 18,816,991 3,536,283 47,823,561 (1) Includes trades with B3 S.A. (Current Company Name of BM&amp;FBovespa) and other securities and commodities exchanges. Notional 2016 2015 Related Financial Customers Parties Institutions (1) Total Total "Swap" 43,082,605 15,910,871 137,893,712 196,887,188 315,466,085 Options 5,916,105 839,182 169,086,118 175,841,405 91,877,351 Futures Contracts - - 104,651,180 104,651,180 184,191,204 Forward Contracts and Others 29,044,676 17,563,319 4,245,159 50,853,154 51,051,014 (1) Includes trades with B3 S.A. (Current Company Name of BM&amp;FBovespa) and other securities and commodities exchanges. </t>
  </si>
  <si>
    <t>Derivatives Financial Instruments by Maturity</t>
  </si>
  <si>
    <t xml:space="preserve">a.3) Derivatives Financial Instruments by Maturity Notional 2017 Up to From 3 to Over 3 Months 12 Months 12 Months Total "Swap" 20,705,247 51,021,102 130,354,865 202,081,214 Options 46,139,545 89,403,700 54,518,364 190,061,609 Futures Contracts 65,489,476 55,490,159 40,745,961 161,725,596 Forward Contracts and Others 25,015,557 14,250,495 8,557,509 47,823,561 Notional 2016 2015 Up to From 3 to Over 3 Months 12 Months 12 Months Total Total "Swap" 17,499,576 26,810,380 152,577,232 196,887,188 315,466,085 Options 10,785,982 10,624,762 154,430,661 175,841,405 91,877,351 Futures Contracts 66,298,799 16,041,642 22,310,739 104,651,180 184,191,204 Forward Contracts and Others 28,235,186 17,826,727 4,791,241 50,853,154 51,051,014 </t>
  </si>
  <si>
    <t>Derivatives by Market Trading</t>
  </si>
  <si>
    <t>a.4) Derivatives by Market Trading Notional Stock Exchange (1) Over the Counter 2017 Total "Swap" 67,112,505 134,968,709 202,081,214 Options 172,144,700 17,916,909 190,061,609 Futures Contracts 161,725,596 - 161,725,596 Forward Contracts and Others 395,212 47,428,349 47,823,561 (1) Includes trades with B3 S.A. (Current Company Name of BM&amp;FBovespa) and with Cetip, derived from its incorporation by B3. Notional Stock Exchange (1) Over the Counter 2016 2015 Cetip (2) Total Total "Swap" 133,759,441 61,856,098 1,271,649 196,887,188 315,466,085 Options 166,899,868 8,234,147 707,390 175,841,405 91,877,351 Futures Contracts 104,651,180 - - 104,651,180 184,191,204 Forward Contracts and Others - 35,427,573 15,425,581 50,853,154 51,051,014 (1) Includes trades with B3 S.A. (Current Company Name of BM&amp;FBovespa) and with Cetip, derived from its incorporation by B3. (2) Includes amounts traded on other clearing houses.</t>
  </si>
  <si>
    <t>Attributable to the type of risk being hedged</t>
  </si>
  <si>
    <t xml:space="preserve">The linear regression model of the daily results and coefficient of determination for both tests (prospective and regressive) was used to evaluate the effectiveness and to measure the ineffectiveness of the Government Securities Bonds (LTN / NTN-F), demonstrating that the hedge remains effective. 2017 2016 2015 Hedge Structure Effective Portion Accumulated Portion Effective Portion Accumulated Portion Ineffective Effective Portion Accumulated Portion Ineffective Fair Value Hedge Debentures - - - - 10,502 - Brazilian Treasury Bonds (LTN, NTN-F) (388,446) - - - - - Eurobonds - - 13,163 - 2,051 - Bonds (LEA) (1,200) - - - - - NCE - - - - 53,131 - Resolution 2770 304 - - - 35,338 - Trade Finance Off (57,386) - 20,471 - 11,046 - Total (446,728) - 33,634 - 112,068 - </t>
  </si>
  <si>
    <t>Hedge Instruments</t>
  </si>
  <si>
    <t xml:space="preserve"> 2017 2016 2015 Adjustment Adjustment Adjustment to Market Fair Value to Market Fair Value to Market Fair Value Hedge Instruments Swap Contracts (95,672) (130,683) (26,703) (136,467) (66,990) 86,822 Assets 12,954 3,005,666 11,486 1,046,012 57,829 7,130,753 CDI (Interbank Deposit Rates) (5) (357) 1,818,366 - - 4,376 1,783,075 Fixed Interest Rate - Real - - - - 27,184 3,549,659 Indexed to Foreign Currency - Pre Dollar (1) 320 8,742 1,103 17,678 790 94,472 Indexed to Foreign Currency - USD/BRL - Dollar (2)(3) (4) (23,585) 691,872 (8,957) 744,260 (10,904) 665,025 Indexed to Foreign Currency - Libor - Dollar - - - - 1,962 612,623 Indexed to Foreign Currency - Swiss Franc - - - - - - Indexed to Foreign Currency - Euro (6)(7) 36,576 486,686 19,340 284,074 34,347 390,156 Indexed to Foreign Currency - Pre YEN - - - - 74 35,743 Liabilities (108,626) (3,136,349) (38,189) (1,182,479) (124,819) (7,043,931) Indexed to Foreign Currency - US Dollar (6) (20,109) (261,915) (14,958) (323,197) (55,892) (1,082,503) Indexed Indices of Prices and Interest - - - - (30,982) (831,156) Indexed to Foreign Currency - Pre Dollar (5) (16,303) (225,857) (1,103) (17,676) - - CDI (Interbank Deposit Rates) (1)(2) (21,380) (474,398) (18,395) (804,059) (12,298) (3,279,438) Indexed to Foreign Currency - Libor - US Dollar - - - - (61) (41,513) Fixed Interest Rate - Real (3) (8) 22 (1,640,708) (3,733) (37,547) (25,586) (1,809,321) Indexed to Foreign Currency - Colombian Peso (7) (13,863) (219,392) - - - - Indexed to Foreign Currency - Pre Euro (4) (36,993) (314,079) - - - - Object of Hedge Assets 77,623 3,126,828 23,165 693,132 110,003 3,103,783 Loans and Receivables 79,496 1,382,326 23,165 693,132 94,104 2,218,727 Indexed to Foreign Currency - US Dollar (6) 4,319 288,420 4,809 323,780 42,348 1,295,383 Indexed to Foreign Currency - Pre Dollar (5) 16,416 224,943 - - - - Indexed Indices of Prices and Interest (2) - - - - 52,984 916,765 CDI (Interbank Deposit Rates) 16,401 352,071 13,253 331,805 - - Fixed Interest Rate - Real (3) 3,900 21,077 5,103 37,547 (1,228) 6,579 Indexed to Foreign Currency - Colombian Peso (7) (2,898) 173,990 - - - - Indexed to Foreign Currency - Pre Euro (4) 41,358 321,825 - - - - Debt instruments (1,873) 1,744,502 - - 15,899 885,056 CDI (Interbank Deposit Rates) (1)(2) 354 119,892 - - 10,578 503,415 Fixed Interest Rate - Real (3) 91 6,082 - - 5,321 381,641 National Treasury Notes - NTN F (9) (2,318) 1,618,529 - - - - Liabilities - - 12,830 (803,929) (8,383) (3,520,951) Foreign Borrowings - - 12,830 (803,929) (8,342) (3,485,167) Indexed to Foreign Currency - US Dollar (2) - - 12,830 (803,929) (8,342) (3,485,167) Marketable debt securities - - - - (41) (35,784) Eurobonds - - - - (41) (35,784)</t>
  </si>
  <si>
    <t>Hedge Instruments - Reference Value</t>
  </si>
  <si>
    <t xml:space="preserve"> 12/31/2017 Hedge Instruments Swap Contracts (8) 22,206,615 Interest Rate (DI1 and DIA) 22,206,615 </t>
  </si>
  <si>
    <t>Object of Hedge</t>
  </si>
  <si>
    <t xml:space="preserve"> 12/31/2017 Adjustment Object of Hedge to Market Fair Value Assets 364,434 24,779,831 Securities - Available for Sale Government Securities (8) 364,434 24,779,831 National Treasury Bills - LTN 219,611 13,893,932 National Treasury Notes - NTN F 144,823 10,885,899 (1) Passive instruments whose hedged items are securities represented by promissory notes indexed in Certificates of Interbank Deposits (CDI) with market value of R$109,538 (12/31/2016 - R$108,845). (2) These are passive instruments whose hedge items are credit operations and securities represented by promissory notes indexed in interbank deposit certificates (CDI), with market value of credit operations of R$352,071 and promissory notes of R$10,354 (12/31/2016 - R$108,844 and 12/31/2015 - 381,641) and on December 31, 2017 assets instruments whose hedged items are foreign currency indexed bonds denominated in foreign currency - US dollar in the market value of R$803,929 (12/31/2016 - 803,929). (3) These are passive instruments whose hedged items are securities and securities represented by promissory notes indexed to Real interest rates with market value of R$6,082 (12/31/2016 - R$37,547 and 12/31/2015 - R$6,579) and credit operations in the amount of R$21,077. (4) These are passive instruments whose hedged items are credit operations indexed in foreign currency - euro at the market value of R$321,825. (5) These are passive instruments whose hedged items are credit operations indexed in foreign currency - US dollar in the market value of R$224,943. (6) These are passive instruments whose hedge items are credit operations indexed in foreign currency - US dollar with a market value of R$288,420 (12/31/2016 - R$323,782). (7) These are passive instruments whose hedged items are credit operations indexed in foreign currency - Colombian peso with market value of R$173,990. (8) Tthese are obligations over instruments whose hedged items are pre-fixed government securities with a market value e of R$1,618,529. (9) Current value of the instruments as of December 31, 2017 is R22,206,615.</t>
  </si>
  <si>
    <t>Hedge Structure - Cash Flow</t>
  </si>
  <si>
    <t xml:space="preserve">In cash flow hedges, the effective portion of changes in the value of the hedge instruments is temporarily recognized in equity heading “Other comprehensive income - cash flow hedges” until the expected transactions occur, when this portion is then recognized in the consolidated income statement. However, if the expected transactions result in the recognition of non-financial assets or liabilities, this portfolio will be included in the cost of financial assets or liabilities. The non-effective portion of the change in the value of foreign exchange hedge derivatives is recognized directly in the consolidated income statement. The non-effective portion of gains and losses on cash flow hedge instruments in a foreign operation is recognized directly in “Gains (losses) with (net) financial assets and liabilities” in the consolidated income statement. In 2017 the Bank registered an income in the amount of R$ 9,266 referred to the non-effective portion, in 2016 and 2015 there were no non-effective portion identified. 2017 2016 2015 Hedge Structure Effective Portion Accumulated Portion Ineffective Effective Portion Accumulated Portion Ineffective Effective Portion Accumulated Portion Ineffective Cash Flow Hedge Eurobonds (25,576) - (20,535) - (29,750) - Trade Finance Off (94,896) 9,266 - - - - Government Securities (LFT) 129,995 - - - - - Loans and Receivables - - 174,956 - (575,571) - Total 9,523 9,266 154,421 - (605,321) - </t>
  </si>
  <si>
    <t>Hedge Instruments - Swap Contracts</t>
  </si>
  <si>
    <t xml:space="preserve"> 2017 2016 2015 Adjustment Adjustment Adjustment to Fair Value Fair Value to Fair Value Fair Value to Fair Value Fair Value Hedge Instruments Swap Contracts (25,142) 160,114 (27,261) 48,169 (35,492) (1,151,442) Asset 97,846 2,361,070 137,664 1,952,189 151,793 7,931,100 Indexed to Foreign Currency - Swiss Franc - - - - 6,998 1,244,985 Indexed to Foreign Currency - Chile - - - - 1,622 302,907 Indexed in Reais (3) - - - - (13,690) 3,733,095 Indexed to Foreign Currency - Pre Dollar (42,149) 992,879 84,812 1,477,821 127,632 2,170,572 Indexed to Foreign Currency - Euro 134,435 1,223,004 52,852 474,368 29,231 479,541 Indexed to Foreign Currency - USD/BRL - Dollar 5,560 145,187 - - - - Liabilities (122,988) (2,200,956) (164,925) (1,904,020) (187,285) (9,082,542) CDI (Interbank Deposit Rates) (5,735) (147,925) (995) (341,938) - - Indexed to Foreign Currency - Pre Dollar - - - - (17,767) (6,598,073) Indexed to Foreign Currency - Reais - - (1,288) (199,954) - (22,855) Indexed to Foreign Currency - Pre Euro 13,639 (895,399) (102,998) (805,326) (133,376) (1,851,822) Indexed to Foreign Currency - Dollar (130,892) (1,157,632) (59,367) (548,684) (34,379) (544,339) Indexed to Foreign Currency - Reais - - (277) (8,118) (1,763) (65,453)</t>
  </si>
  <si>
    <t>Hedge Instruments - Future Contracts</t>
  </si>
  <si>
    <t xml:space="preserve"> 2017 2016 2015 Notional Notional Notional Hedge Instruments Future Contracts 54,995,334 80,149,530 72,798,063 Trade Finance Operations (6) 54,995,334 80,149,530 72,798,063 Foreign Currency - Dollar 3,362,582 450,571 2,651,572 Interest Rate (DI1 and DIA) 32,344,276 46,314,644 34,303,028 Interest Rate DDI1 19,288,476 33,384,315 35,843,463 Securities-available for sale 5,304,261 - - Government Securities (6) 5,304,261 - - Interest rate (DI1 and DIA) 5,304,261 - - </t>
  </si>
  <si>
    <t>Hedge Item - Cost</t>
  </si>
  <si>
    <t xml:space="preserve"> 2017 2016 2015 Hedge Item - Cost Assets 25,697,291 27,858,923 37,251,860 Lending Operations - Financing and Export Credit and Imports 7,632,915 24,720,800 35,743,885 Loans and Receivables 10,989,230 496,874 641,421 Brazilian Foreign Debt Bonds 809,660 701,300 866,554 Available for sale - Promissory Notes - NP 1,194,266 1,939,949 - Government Securities -LFT (6) 5,071,220 - - Liabilities - (1,332,972) (1,995,118) Foreign Borrowings - (1,332,972) - Eurobonds - - (1,995,118) (1) Operations due April 1, 2021 (12/31/2016 - operations due April 1, 2021 and 12/31/2015 - operations due March, 18, 2016 and April 1,2021), which hedge objects are securities operation represented by title Brazilian External Debt Bonds. (2) Operation maturing on January 5 and April 14, 2018, whose hedged items are securities represented by promissory notes. (3) Operations maturing between January, 30 2018 and September 30, 2022 (12/31/2016 - operations maturing between January, 2017 to December, 2025 and 12/31/2015 - operations maturing between August 2016 and June 2021), which objects "hedge" contracts are loans from lending institutions. (4) Operations with maturities between January 2018 and December 2020, whose hedge items are deposits with interbank deposit certificates (CDI), bills of exchange (LC) and financial letters (LF). (5) Transactions with maturity between February, 2018 and November, 2026 (12/31/2016 - transactions with maturities between January, 2017 to January, 2018 and 12/31/2015 - transactions with maturities between January, 2016 to December, 2024) and restated instrument value of R$16,811,747 (12/31/2016 - R$29,164,917 and 12/31/2015 - R$35,743,844) where operations are denominated futures in US dollars and futures in DI and IDD when used in conjunction with the foreign exchange coupon hedges the trade finance operations, whose hedge is Lending Operation - Financing and Credit to Export and Imports, lending operations, other credits, securities represented by promissory notes and foreign loan obligations. (6) Operation maturingbetween March, 2021 and March, 2023 updated value of the instruments of R$5,304,261, whose object of "hedge" are Financial Treasury Bills - LFT, recorded in securities.</t>
  </si>
  <si>
    <t>Composed of government securities</t>
  </si>
  <si>
    <t>The margin used as guarantee of the transactions traded on the B3 S.A. with derivative financial instruments from own and third parties portfolios are composed by government securities. 2017 2016 2015 Financial Treasury Bill - LFT 708,960 1,556,804 330,605 National Treasury Bill - LTN 4,371,286 4,636,644 8,757,097 National Treasury Notes - NTN 1,193,315 27,598 757,969 Total 6,273,561 6,221,046 9,845,671 b) Short positions</t>
  </si>
  <si>
    <t>Loans and advances to clients (Tables)</t>
  </si>
  <si>
    <t>Loans and advances to clients (Tables) [Abstract]</t>
  </si>
  <si>
    <t>Balances of Loans and advances to customers</t>
  </si>
  <si>
    <t>The breakdown, by classification, of the balances of “Loans and advances to clients” in the consolidated financial statements is as follows: Thousand of reais 2017 2016 2015 Loans and receivables 272,420,157 252,002,774 252,033,449 Of which: Loans and receivables at amortized cost 287,829,213 268,437,556 267,266,449 Impairment losses -15,409,056 (16,434,782) (15,233,000) Loans and advances to customers, net 272,420,157 252,002,774 252,033,449 Loans and advances to customers, gross 287,829,213 268,437,556 267,266,449 Thousand of reais 2017 2016 2015 Type: Loans operations (1) 272,561,017 257,256,452 257,671,667 Lease Portfolio 1,888,444 2,092,882 2,126,210 Repurchase agreements 403,415 308,483 517,536 Other receivables (2) 12,976,337 8,779,739 6,951,036 Total 287,829,213 268,437,556 267,266,449 (1) Includes loans and other loans with credit characteristics. (2) Refers substantially to Foreign Exchange Transactions and Other Receivables with credit granting characteristics.</t>
  </si>
  <si>
    <t>Loan borrower sector</t>
  </si>
  <si>
    <t>Following is a detail, by loan type and status, borrower sector and interest rate formula, of the loans and advances to clients, which reflect the Bank's exposure to credit risk in its core business, gross of impairment losses: Thousand of reais 2017 2016 2015 Loan borrower sector: Commercial, and industrial 140,619,110 140,992,900 150,880,864 Real estate-construction 34,808,681 36,650,011 36,851,879 Installment loans to individuals 110,512,978 88,701,763 77,407,496 Lease financing 1,888,444 2,092,882 2,126,210 Total (1) 287,829,213 268,437,556 267,266,449 (1) It includes commercial credit, secured loans, reverse repurchase agreements, finance leases, other term loans and impaired assets.</t>
  </si>
  <si>
    <t>Interest rate formula</t>
  </si>
  <si>
    <t xml:space="preserve"> Thousand of reais 2017 2016 2015 Interest rate formula: Fixed interest rate 202,592,491 178,231,509 173,018,504 Floating rate 85,236,722 90,206,047 94,247,945 Total 287,829,213 268,437,556 267,266,449 </t>
  </si>
  <si>
    <t>Debt Sector by Maturity</t>
  </si>
  <si>
    <t xml:space="preserve"> 2017 Debt Sector by Maturity Less than 1 year % of total Between 1 and 5 years % of total More than 5 years % of total Total % of total Commercial and industrial 103,377,571 59.33% 31,262,492 37.89% 5,979,047 19.25% 140,619,110 48.85% Real estate 7,791,753 4.47% 10,970,004 13.29% 16,046,924 51.65% 34,808,681 12.09% Installment loans to individuals 62,078,225 35.63% 39,393,699 47.74% 9,041,054 29.10% 110,512,978 38.40% Lease financing 1,000,418 0.57% 886,833 1.07% 1,193 0.00% 1,888,444 0.66% Loans and advances to customers, gross 174,247,967 100.00% 82,513,028 99.99% 31,068,218 100.00% 287,829,213 100.00% 2016 Debt Sector by Maturity Less than 1 year % of total Between 1 and 5 years % of total More than 5 years % of total Total % of total Commercial and industrial 99,657,024 61.65% 35,789,118 45.10% 5,546,758 20.23% 140,992,900 52.52% Real estate 8,648,702 5.35% 11,761,420 14.82% 16,239,889 59.23% 36,650,011 13.65% Installment loans to individuals 52,205,927 32.29% 30,867,880 38.90% 5,627,956 20.53% 88,701,763 33.05% Lease financing 1,152,579 0.71% 937,951 1.18% 2,352 0.01% 2,092,882 0.78% Loans and advances to customers, gross 161,664,232 100.00% 79,356,369 100.00% 27,416,955 100.00% 268,437,556 100.00% </t>
  </si>
  <si>
    <t>Maturity</t>
  </si>
  <si>
    <t xml:space="preserve"> Thousand of reais 2017 2016 2015 Maturity Less than 1 year 174,247,968 161,664,232 116,555,381 Between 1 and 5 years 82,513,030 79,356,369 104,563,829 More than 5 years 31,068,215 27,416,955 46,147,239 Loans and advances to customers, gross 287,829,213 268,437,556 267,266,449 Internal risk classification Low 226,098,497 207,889,639 211,645,464 Medium-low 33,635,378 32,104,168 29,500,791 Medium 10,423,293 10,940,879 8,638,914 Medium - high 8,215,024 6,976,969 8,552,474 High 9,457,021 10,525,901 8,928,806 Loans and advances to customers, gross 287,829,213 268,437,556 267,266,449 </t>
  </si>
  <si>
    <t>Changes in the allowances for the impairment losses on the balances of Loans and receivables</t>
  </si>
  <si>
    <t xml:space="preserve">The changes in the allowances for the impairment losses on the balances of “Loans and receivables” were as follows: Thousand of reais 2017 2016 2015 Balance at beginning of year 18,191,126 15,411,759 13,562,811 Impairment losses charged to income for the year 13,492,072 14,383,935 13,723,179 Of which: Commercial and industrial 5,499,018 6,523,051 6,634,110 Real estate-construction 471,366 369,431 91,196 Installment loans to individuals 7,460,458 7,616,819 6,765,541 Lease financing 61,230 -125,366 232,332 Write-off of impaired balances against recorded impairment allowance -13,421,560 (11,604,568) (11,874,231) Of which: Commercial and industrial -5,715,903 (4,553,166) (4,953,324) Real estate-construction (341,804) -189,625 -77,412 Installment loans to individuals -7,312,310 (6,810,997) (6,621,809) Lease financing (51,543) -50,780 -221,686 Balance at end of year 18,261,638 18,191,126 15,411,759 Of which: Loans and advances to customers 15,409,056 16,434,782 15,233,000 Loans and amounts due from credit institutions (Note 6) 69,015 201,441 178,759 Provision for Debt Instruments (Note 7) 2,783,567 1,554,903 - ecoveries of loans previously charged off 1,153,931 994,101 757,320 Of which: Commercial and industrial 412,514 562,393 293,668 Real estate-construction 209,940 102,826 86,360 Installment loans to individuals 521,589 314,422 348,090 Lease financing 9,888 14,460 29,202 </t>
  </si>
  <si>
    <t>The balances of the provision for losses due to non-recovery by debtor sector</t>
  </si>
  <si>
    <t xml:space="preserve">The balances of the provision for losses due to non-recovery by debtor sector are as follows: Thousand of reais 2017 2016 2015 Commercial and industrial 10,338,225 10,555,109 8,585,225 Real estate -construction 493,422 363,859 184,053 Installment loans to individuals 7,373,969 7,225,822 6,420,000 Lease financing 56,022 46,336 222,481 Total 18,261,638 18,191,126 15,411,759 </t>
  </si>
  <si>
    <t>Loans and receivables - loans and advances to customers</t>
  </si>
  <si>
    <t xml:space="preserve">The details of the changes in the balance of the financial assets classified as “Loans and receivables - loans and advances to clients” (as defined at Note 1.i) and considered to be impaired due to credit risk are as follows: Thousand of reais 2017 2016 2015 Balance at beginning of year 18,887,132 18,599,379 14,011,225 Net additions 13,679,423 11,892,321 16,462,385 Written-off assets (13,421,560) (11,604,568) (11,874,231) Balance at end of year 19,144,995 18,887,132 18,599,379 </t>
  </si>
  <si>
    <t>Following is a detail of the financial assets considered to be impaired classified by age of the oldest past-due amount</t>
  </si>
  <si>
    <t xml:space="preserve">Following is a detail of the financial assets considered to be impaired classified by age of the oldest past-due amount: Thousand of reais 2017 2016 2015 With no Past-Due Balances or Less than 3 Months Past Due 10,844,831 10,550,548 10,307,442 With Balances Past Due by 3 to 6 Months 4,123,796 2,983,575 3,763,466 6 to 12 Months 3,791,805 4,921,527 4,186,323 12 to 18 Months 271,965 339,596 265,407 18 to 24 Months 20,825 53,578 20,045 More than 24 Months 91,773 38,308 56,696 Total 19,144,995 18,887,132 18,599,379 Debt Sector Commercial and industrial 11,993,953 11,628,655 10,748,644 Real estate - Construction 781,886 718,514 828,966 Installment loans to individuals 6,304,134 6,487,717 6,970,241 Lease financing 65,022 52,246 51,528 Total 19,144,995 18,887,132 18,599,379 </t>
  </si>
  <si>
    <t>Loan past due for less than 90 days but not classified as impaired</t>
  </si>
  <si>
    <t>e) Loan past due for less than 90 days but not classified as impaired Thousand of reais 2017 % of total loans past due for less than 90 days 2016 % of total loans past due for less than 90 days 2015 % of total loans past due for less than 90 days Commercial and industrial 3,559,349 19.90% 4,141,349 23.79% 5,072,197 24.27% Real estate - Construction 4,879,563 27.29% 5,201,709 29.88% 7,551,584 36.13% Installment loans to individuals 9,266,366 51.82% 7,957,294 45.71% 8,235,699 39.40% Financial Leasing 176,528 0.99% 108,607 0.62% 41,013 0.20% Total (1) 17,881,806 100.00% 17,408,959 100.00% 20,900,493 100.00%</t>
  </si>
  <si>
    <t>Gross investment in lease transactions</t>
  </si>
  <si>
    <t xml:space="preserve">Gross investment in lease transactions Thousand of reais 2017 2016 2015 Overdue 11,412 16,051 21,127 Due to: Up to 1 year 1,057,023 1,207,473 1,241,798 From 1 to 5 years 1,101,104 1,190,844 1,184,418 Over 5 years 2,177 4,079 6,078 Total 2,171,716 2,418,447 2,453,421 </t>
  </si>
  <si>
    <t>Non-current assets held for sale (Tables)</t>
  </si>
  <si>
    <t>Non-current assets held for sale (Tables) [Abstract]</t>
  </si>
  <si>
    <t>Change in the Non-current assets held for sale</t>
  </si>
  <si>
    <t>At December 31, 2017, 2016 and 2015, the total amount of non-current assets held for sale includes foreclosed assets and other tangible assets. The change in the "Non-current assets held for sale" is as follows: Thousand of reais 2017 2016 2015 Balance at beginning of year 1,418,308 1,310,033 978,274 Loan repayments - repossession of assets 524,497 834,903 293,440 Capital Increase in Companies held for sale - 10,462 355,538 Additions / disposals (net) due to change in the scope of consolidation (2) - (497,847) - Sales (1) (434,553) (239,291) (317,321) Others (704) 48 102 Final balance, gross 1,507,548 1,418,308 1,310,033 Impairment losses (3) (352,092) (80,423) (72,540) Impairment as a percentage of foreclosed assets 23.37% 10.52% 5.54% Balance at end of year 1,155,456 1,337,885 1,237,493 (1) In 2015, it mainly refers to the sale by Santander Corretora de Seguros (Current corporate name of Santander Participações S.A.) of its total interest in Santos Energia and its subsidiaries and, in the Special Purpose Companies Gestamp Eólica Serra de Santana S.A., Gestamp Eólica Paraíso S.A., Gestamp Eólica Lanchinha S.A., Gestamp Eólica Seridó S.A. and Gestamp Eólica Lagoa Nova S.A. (2) On September 30, 2016, as a result of the non-expectation of sale of investment in BW Guirapá and controlled, from a market period, an administrator transferred the total of this balance to the caption of investments in affiliated and controlled companies in the country (Note 12). In 2017, as described at note 3, this investment was sold. (3) In 2017, includes the amount of R$271,670 of provisions for devaluations on real estate and which were subsequently sold, constituted from valuation reports prepared by specialized external consulting, recorded as a provision for impairment losses, in 2016, this provision was R$239,291 (Note 44).</t>
  </si>
  <si>
    <t>Investments in associates and joint ventures (Tables)</t>
  </si>
  <si>
    <t>Investments in associates and joint ventures (Tables) [Abstract]</t>
  </si>
  <si>
    <t>Jointly controlled and Significant Influence - Participation</t>
  </si>
  <si>
    <t>a) Breakdown Participation % Jointly Controlled by Banco Santander Activity Country 2017 2016 2015 Banco RCI Brasil S.A. (2) Bank Brazil 39.89% 39.89% 39.89% Norchem Participações e Consultoria S.A. (1) Other Activities Brazil 50.00% 50.00% 50.00% Cibrasec - Companhia Brasileira de Securitização (1) (4) (9) Securitization Brazil 9.72% 9.72% 13.64% Estruturadora Brasileira de Projetos S.A. - EBP (1) (9) (11) Other Activities Brazil 11.11% 11.11% 11.11% Gestora de Inteligência de Crédito (5)(10) Credit Bureau Brazil 20.00% - - Campo Grande Empreendimentos Other Activities Brazil 25.32% 25.32% 25.32% Jointly Controlled by Santander Corretora de Seguros (current corporate name of Santander Participações S.A.) Webmotors S.A. (7) (8)(12) Other Activities Brazil 70.00% 70.00% 70.00% Tecnologia Bancária S.A. - TECBAN (1) Other Activities Brazil 19.81% 19.81% 19.81% PSA Corretora de Seguros e Serviços Ltda. (6)(13)(14) Insurance Broker Brazil 50.00% 50.00% 0.00% Jointly Controlled by Getnet S.A. iZettle do Brasil Meios de Pagamento S.A. ("iZettle do Brasil”) (3) Other Activities Brazil - - 50.00% Significant Influence of Banco Santander Norchem Holding e Negócios S.A. (1) Other Activities Brazil 21.75% 21.75% 21.75%</t>
  </si>
  <si>
    <t>Jointly controlled and Significant Influence - Investments</t>
  </si>
  <si>
    <t xml:space="preserve"> Investments 2017 2016 2015 Jointly Controlled by Banco Santander (11) 495,264 578,761 567,367 Banco RCI Brasil S.A. (2) 427,801 538,756 526,680 Norchem Participações e Consultoria S.A. (1) 25,550 26,302 23,665 Cibrasec - Companhia Brasileira de Securitização (1) (4) (9) 7,438 7,435 10,325 Estruturadora Brasileira de Projetos S.A. - EBP (1) (9)(11) 4,707 6,268 6,697 Gestora de Inteligência de Crédito (5)(10) 29,513 - - Campo Grande Empreendimentos 255 - - Jointly Controlled by Santander Corretora de Seguros (current corporate name of Santander Participações SA) 350,440 390,336 476,640 Webmotors S.A. (7) (8)(12) 197,930 246,965 339,899 Tecnologia Bancária S.A. - TECBAN (1) 151,019 142,713 136,741 PSA Corretora de Seguros e Serviços Ltda. (6)(13)(14) 1,491 658 - Jointly Controlled by Getnet S.A. - - (2,768) iZettle do Brasil Meios de Pagamento S.A. (3) - - (2,768) Significant Influence of Banco Santander 20,860 20,980 19,504 Norchem Holding e Negócios S.A. (1) 20,860 20,980 19,504 Total 866,564 990,077 1,060,743 </t>
  </si>
  <si>
    <t>Jointly controlled and Significant Influence - Results of Investments</t>
  </si>
  <si>
    <t xml:space="preserve"> Results of Investments 1/01 to 12/31/2017 1/01 to 12/31/2016 1/01 to 12/31/2015 Jointly Controlled by Banco Santander 39,904 16,748 85,993 Banco RCI Brasil S.A. (2) 44,384 14,175 85,221 Norchem Participações e Consultoria S.A. (1) 1,333 2,637 1,976 Cibrasec - Companhia Brasileira de Securitização (1) (4) (9) 389 366 340 Estruturadora Brasileira de Projetos S.A. - EBP (1) (9)(11) (1,560) (430) (1,544) Gestora de Inteligência de Crédito (5)(10) (4,642) - - Jointly Controlled by Santander Corretora de Seguros (current corporate name of Santander Participações SA) 30,430 29,538 29,309 Webmotors S.A. (7)(8)(12) 21,290 23,019 23,397 Tecnologia Bancária S.A. - TECBAN (1) 8,307 5,971 5,912 PSA Corretora de Seguros e Serviços Ltda. (6)(13)(14) 833 548 - Jointly Controlled by Getnet S.A. - (225) (491) iZettle do Brasil Meios de Pagamento S.A. (3) - (225) (491) Significant Influence of Banco Santander 1,217 1,476 1,501 Norchem Holding e Negócios S.A. (1) 1,217 1,476 1,501 Total 71,551 47,537 116,312 </t>
  </si>
  <si>
    <t>Jointly controlled and Significant Influence - Total</t>
  </si>
  <si>
    <t xml:space="preserve"> 2017 Total assets Total liabilities Total profit (11) Jointly Controlled by Banco Santander 9,264,940 8,023,369 67,077 Banco RCI Brasil S.A. (2) 9,057,261 7,985,647 74,452 Norchem Participações e Consultoria S.A. (1) 78,674 27,574 2,665 Cibrasec - Companhia Brasileira de Securitização (1) (4) (9) 86,378 9,884 4,000 Estruturadora Brasileira de Projetos S.A. - EBP (1) (9)(11) 42,627 264 -14,040 Gestora de Inteligência de Crédito (5)(10) 167,798 20,235 -23,211 Jointly Controlled by Santander Corretora de Seguros (current corporate name of Santander Participações SA) 1,967,989 1,077,782 74,861 Webmotors S.A. (7)(8)(12) 490,458 50,413 31,264 Tecnologia Bancária S.A. - TECBAN (1) 1,472,774 1,025,593 41,932 PSA Corretora de Seguros e Serviços Ltda. (6)(13)(14) 4,757 1,776 1,665 Significant Influence of Banco Santander 122,176 26,267 5,597 Norchem Holding e Negócios S.A. (1) 122,176 26,267 5,597 Total 11,355,105 9,127,418 147,535 2016 Total assets Total liabilities Total profit (11) Jointly Controlled by Banco Santander 8,831,611 7,318,656 89,544 Banco RCI Brasil S.A. (2) 8,603,844 7,276,320 79,223 Norchem Participações e Consultoria S.A. (1) 78,833 26,228 5,274 Cibrasec - Companhia Brasileira de Securitização (1) (4) (9) 91,083 14,659 7,011 Estruturadora Brasileira de Projetos S.A. - EBP (1) (9) (11) 57,851 1,449 -1,964 Jointly Controlled by Santander Corretora de Seguros (current corporate name of Santander Participações SA) 1,459,826 943,028 58,595 Webmotors S.A. (7)(8)(12) 145,499 35,231 29,934 Tecnologia Bancária S.A. - TECBAN (1) 1,310,945 905,731 27,568 PSA Corretora de Seguros e Serviços Ltda. (6)(13)(14) 3,382 2,066 1,093 Significant Influence of Banco Santander 127,598 31,136 6,792 Norchem Holding e Negócios S.A. (1) 127,598 31,136 6,792 Total 10,419,035 8,292,820 154,931 2015 Total assets Total liabilities Total profit (11) Jointly Controlled by Banco Santander 8,702,727 7,170,602 180,663 Banco RCI Brasil S.A. (2) 8,474,418 7,125,614 174,629 Norchem Participações e Consultoria S.A. (1) 73,288 25,958 3,953 Cibrasec - Companhia Brasileira de Securitização (1) (4) (9) 92,495 16,775 1,932 Estruturadora Brasileira de Projetos S.A. - EBP (1) (9)(11) 62,526 2,255 149 Jointly Controlled by Santander Corretora de Seguros (current corporate name of Santander Participações SA) 1,531,883 890,028 83,902 Webmotors S.A. (7)(8)(12) 279,935 36,904 36,636 Tecnologia Bancária S.A. - TECBAN (1) 1,251,948 853,124 47,266 Jointly Controlled by Getnet S.A. 20,210 25,747 -2,420 iZettle do Brasil Meios de Pagamento S.A. (3) 20,210 25,747 -2,420 Significant Influence of Banco Santander 119,687 30,017 6,902 Norchem Holding e Negócios S.A. (1) 119,687 30,017 6,902 Total 10,374,507 8,116,394 269,047 b) Changes</t>
  </si>
  <si>
    <t>Jointly controlled and Significant Influence - Changes in the balance</t>
  </si>
  <si>
    <t>The changes in the balance of this item were as follows: 2017 2016 2015 Jointly Controlled by Banco Santander Balance at beginning of year 969,097 1,041,239 1,004,045 Additions / disposals (net) due to change in the scope of consolidation - (2,926) - Additions /disposals (3) (6) 34,154 3,105 (2,768) Capital reduction (7) - (76,860) - Share of results of entities accounted for using the equity method 70,334 46,061 114,811 Dividends proposed/received (200,620) (39,424) (74,849) Others (27,261) (2,098) - Balance at end of year 845,704 969,097 1,041,239 Significant Influence of Banco Santander Balance at beginning of year 20,980 19,504 19,416 Share of results of entities accounted for using the equity method 1,217 1,476 1,501 Dividends proposed/received (1,337) - (1,413) Balance at end of year 20,860 20,980 19,504 (1) Companies with a delay of one month for the equity calculation. To register the equity income it was used on 12/31/2017 the position of 11/30/2017. (2) The EGM of July 21, 2015, approved the Company's transformation into a multiple bank, with investment portfolios, leasing and credit, financing and investment and also the change of the name of the Companhia de Arrendamento Mercantil RCI Brasil to Banco RCI Brasil S.A. This process was approved by the BACEN on October 28, 2015. (3) In June 2016 the interest held in iZetlle do Brasil S.A was sold. (4) At the ESM held on April 29, 2016 was approved the reform in the distribution structure of the capital of Cibrasec through the creation of preferred shares issued by the Company with voting rights and the share conversion of the common shares of Company into preferred shares, this reform was ratified at the ESM held on May 30, 2016. Banco Santander became part of their ordinary shares held in the capital of Cibrasec, the corresponding amount to five thousand (5,000) common shares issued by Cibrasec 50 (fifty) preferred shares in the proportion of 100 (one hundred) common shares for each one (1) preferred share, and still held 4,000 (four thousand) common shares in the capital of Cibrasec. Each preferred share entitles the holder the right to one hundred (100) times the right to dividends of the common shares, so that the economic rights were maintained, however, the conversion resulted in reduction in the percentage shareholding in Cibrasec. (5) Company incorporated in April 2017 and is in the pre-operational phase. Pursuant to the shareholders' agreement, control is shared between shareholders who hold 20% of their capital stock each. At the Extraordinary General Meeting held on July 6, 2017, the capital increase of Gestora de Crédito was approved in the total amount of R$65,822, so that the capital stock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tock each. (6) In 2017 refers to the incorporation of Gestora de Inteligência de Crédito - partnership between Banco Santander and other banks from brazilian market (according to note 3.d) and in 2016 refers to the acquisition agreement of part of the financial operations from the Group PSA in Brazil and the consequent creation of a Joint Venture. (7) At the ESM realized in September 26, 2016, was approved the reduction of the capital of Webmotors S.A. without cancellation of shares in the amount of R$109,800 to be considered excessive to maintain its activities, and the capital of R$194,580 to R$84,780. (8) On December 30, 2016, at the EGM of Webmotors S.A., the merger and the Private Instrument of Protocol and Justification of Incorporation of Virtual Motors by Webmotors S.A. were approved, so that Webmotors S.A. received, for its accounting value, based on the balance sheet drawn up on November 30, 2016, all of the assets, rights and obligations of Virtual Motors, with the extinction of Virtual Motors that will be succeeded by Webmotors S.A. in all its rights and obligations. (9) Although the participations was less than 20%, the Bank exercises control over the entity together with other major stockholders' through a stockholders' agreement where no business decision can be taken by a single shareholder. (10) At the EGM held in October 5, 2017, it was approved the share capital increase of the Gestora de Crédito in the amount of R$ 285.205, that way its share capital increased from R$ 65.823 to R$ 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édito. That way, the share capital increase was fully subscribed at the same day by the shareholders in the proportion of 20% of each interest which were partially paid. (11) 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 (12) Although participation exceeds 50%, in accordance with the shareholders' agreement, the control is shared by Santander Corretora de Seguros (Current corporate name of Santander Participações S.A.), and Carsales.com. Investments PTY LTD (Carsales), shareholder based in Australia. (13) Pursuant to the shareholders' agreement, the control is shared by Santander Corretora de Seguros (current corporate name of Santander Participações SA) and PSA Services LTD. (14) In December 2017, according to the contractual change, the PSA Corretora de Seguros shareholders decided to increase its share capital in R$ 401, that way the share capital increased from R$ 500 to R$ 901, through the issuance of 400.532 new shares, which each new share has the value of R$ 1. The new shares issued were subscribed and paid at the same date, in local currency, according to the proportion of each shareholder equivalent to 50% to the company´s share capital, that is, 200.266 shares. (15) 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proved in the EGM held on January 29, 2018.</t>
  </si>
  <si>
    <t>Principal jointly controlled entities</t>
  </si>
  <si>
    <t xml:space="preserve">Webmotors S.A.: A company incorporated in the form of private limited company with headquarters in São Paulo which is engaged in the design, implementation and / or availability of electronic catalogs, space, products, services or means of marketing products and / or services related to the automotive industry, on the Internet or other means related to e-commerce activities and other Internet uses or applications, as well as the participation in capital in other companies and the management of related business. It is a company of the Economic Conglomerate - Financial Santander (Santander Group) and Carsales.com Investments PTY LTD (Carsales), which its operations are conducted as part of a group of institutions that operate jointly. According to the Shareholders' Agreement, the key decisions that impact this partnership are taken jointly between Banco Santander and other controllers. Thousand of reais 2017 2016 2015 Banco RCI Brasil Webmotors Banco RCI Brasil Webmotors Banco RCI Brasil Webmotors Current assets 4,535,521 418,795 4,103,866 23,071 5,038,181 85,552 Non-current assets 4,521,740 71,663 4,499,978 122,428 3,436,237 194,383 Current liabilities 3,897,010 47,166 3,629,575 32,601 3,998,536 30,877 Non-current liabilities 4,088,637 3,247 3,646,745 2,630 3,127,078 6,027 Cash and cash equivalents 47,782 1,989 23,612 1,663 38,217 681 Depreciation and amortization (1,600) 16,353 (911) (12,295) (3,783) (9,883) Revenue 1,315,695 127,064 1,575,550 135,242 591,810 137,947 Interest income 1,294,119 7,178 1,368,643 28,047 1,424,211 27,854 Interest expense (626,654) - (903,061) - (903,864) (69) Tax Income / (expense) (122,544) (12,568) (3,326) (13,370) (108,837) (16,086) Current financial liabilities (excluding trade and other payables and provisions) 3,897,010 33,320 3,629,575 31,707 3,436,699 30,110 Non-current financial liabilities (excluding trade and other payables and provisions) 4,058,986 3,247 3,646,745 1,736 2,565,241 5,260 </t>
  </si>
  <si>
    <t>Tangible assets (Tables)</t>
  </si>
  <si>
    <t>Tangible assets (Tables) [Abstract]</t>
  </si>
  <si>
    <t>Tangible assets in the consolidated balance sheets</t>
  </si>
  <si>
    <t xml:space="preserve">The detail, by class of asset, of the tangible assets in the consolidated balance sheets is as follows: Thousand of reais Cost Land and buildings IT equipment and fixtures Furniture and vehicles Works in progress and others Total Balance at December 31, 2014 2,773,548 2,688,990 6,967,302 4,465 12,434,305 Additions 15,997 120,378 933,913 - 1,070,288 Additions resulting mergers - 2,723 4,739 - 7,462 Write-off (19,991) (12,233) (228,324) - (260,548) Transfers (44,695) 350,889 (314,139) (706) (8,651) Balance at December 31, 2015 2,724,859 3,150,747 7,363,491 3,759 13,242,856 Additions 3,024 154,852 715,264 - 873,140 Additions resulting mergers - 2,021 3,961 - 5,982 Write-off (29,174) (15,011) (141,442) - (185,627) Additions / disposals (net) due to change in the scope of consolidation - 45 257 - 302 Transfers 12,484 74,361 (82,650) - 4,195 Balance at December 31, 2016 2,711,193 3,367,015 7,858,881 3,759 13,940,848 Additions - 382,571 723,835 - 1,106,406 Write-off (52,102) (180,036) (31,053) - (263,191) Transfers (9,779) 718,666 (721,520) - (12,633) Balance at December 31, 2017 2,649,312 4,288,216 7,830,143 3,759 14,771,430 Accumulated depreciation Balance at December 31, 2014 (465,169) (1,739,795) (3,127,009) - (5,331,973) Additions (83,106) (343,642) (602,958) - (1,029,706) Additions resulting mergers - (831) (3,357) - (4,188) Write-off 17,353 10,531 207,420 - 235,304 Transfers (624) (19,143) (76,827) - (96,594) Balance at December 31, 2015 (531,546) (2,092,880) (3,602,731) - (6,227,157) Additions (82,963) (387,855) (683,770) - (1,154,588) Additions resulting mergers - (1,594) (1,234) - (2,828) Write-off 13,999 13,092 121,338 - 148,429 Additions / disposals (net) due to change in the scope of consolidation - (26) (76) - (102) Transfers 6,300 (39,836) (5,761) - (39,297) Balance at December 31, 2016 (594,210) (2,509,099) (4,172,234) - (7,275,543) Additions (81,910) (499,542) (609,515) - (1,190,967) Write-off 37,136 154,471 22,196 - 213,803 Transfers 9,734 (437,527) 427,506 - (287) Balance at December 31, 2017 (629,250) (3,291,697) (4,332,047) - (8,252,994) Losses from non-recovery (impairment) Balance at December 31, 2014 (31,296) - - - (31,296) Impacts on results (2,077) - - - (2,077) Write-off 23,588 - - - 23,588 Balance at December 31, 2015 (9,785) - - - (9,785) Impacts on results (3,246) - (5,841) - (9,087) Balance at December 31, 2016 (13,031) - (5,841) - (18,872) Impacts on results 9,784 - 1,047 - 10,831 Transfers - - (512) - (512) Balance at December 31, 2017 (3,247) - (5,306) - (8,553) Carrying amount Balance at December 31, 2015 2,183,528 1,057,867 3,760,760 3,759 7,005,914 Balance at December 31, 2016 2,103,952 857,916 3,680,806 3,759 6,646,433 Balance at December 31, 2017 2,016,815 996,519 3,492,790 3,759 6,509,883 </t>
  </si>
  <si>
    <t>Intangible assets - Goodwill (Tables)</t>
  </si>
  <si>
    <t>Intangible assets - Goodwill (Tables) [Abstract]</t>
  </si>
  <si>
    <t>Breakdown</t>
  </si>
  <si>
    <t xml:space="preserve">Based on the assumptions described above, no impairment loss was recognized for goodwill at December 31, 2017, 2016 and 2015. Thousand of reais 2017 2016 2015 Breakdown Banco ABN Amro Real S.A. (Banco Real) 27,217,565 27,217,565 27,217,565 Olé Consignado (Current Company name of Banco Bonsucesso Consignado) 62,800 62,800 62,800 Super Pagamentos e Administração de Meios Eletrônicos Ltda. (Super) 13,050 13,050 13,050 Banco PSA Finance Brasil S.A. 1,557 - - Getnet Adquirência e Serviços para Meios de Pagamento S.A. (Santander Getnet) 1,039,304 1,039,304 1,039,304 BW Guirapá I S.A. - 22,320 - Ipanema Empreendimentos e Participações Ltda. (Note 3.c) 28,120 - - Others 1,860 - - Total 28,364,256 28,355,039 28,332,719 </t>
  </si>
  <si>
    <t>Main assumptions</t>
  </si>
  <si>
    <t xml:space="preserve"> Commercial Banking 2017 2016 2015 Main assumptions: Basis of determining recoverable amounts Value in use: cash flows Period of the projections of cash flows (1) 5 years 5 years 5 years Growth rate perpetual 8.3% 8.0% 7.5% Discount rate (2) 14.6% 15.2% 15.2%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20.42% (2016 - 20.23% and 2015 - 20.11%).</t>
  </si>
  <si>
    <t>Changes of goodwill</t>
  </si>
  <si>
    <t xml:space="preserve">The changes of goodwill in December, 31 2017, 2016 and 2015 were as follows: Thousand of reais 2017 2016 2015 Balance at beginning of the year 28,355,039 28,332,719 28,270,955 Additions (loss): Olé Consignado(Note 4.c) - - 62,800 Super (Note 4.c) - - (1,036) BW Guirapá (Note 4.c) (22,320) 22,320 - Banco PSA Finance Brasil S.A. 1,557 - - Ipanema Empreendimentos e Participações Ltda. (Note 3.c) 28,120 - - Others 1,860 - - Balance at end of the year 28,364,256 28,355,039 28,332,719 (1) In 2016 refers to goodwill of BW Guirapá. In 2015, the Banco Santander, through Aymoré CFI, became the controlling shareholder of Banco Bonsucesso Consignado, with 60% of capital. </t>
  </si>
  <si>
    <t>Intangible assets - Other intangible assets (Tables)</t>
  </si>
  <si>
    <t>Intangible assets - Other intangible assets (Tables) [Abstract]</t>
  </si>
  <si>
    <t>The details by asset category of the 'other intangible assets'</t>
  </si>
  <si>
    <t>The details by asset category of the "other intangible assets" of the consolidated financial statements are as follow: Cost IT developments Other assets Total Balance at December 31, 2014 4,577,074 356,868 4,933,942 Additions 607,642 3,647 611,289 Additions resulting mergers 759 1 760 Write-off (11,282) - -11,282 Transfers 28,307 37,200 65,507 Balance at December 31, 2015 5,202,500 397,716 5,600,216 Additions 652,490 18,395 670,885 Additions resulting mergers 250 89 339 Write-off -450 -10,202 -10,652 Additions / disposals (net) due to change in the scope of consolidation 4 - 4 Transfers 12,150 - 12,150 Balance at December 31, 2016 5,866,944 405,998 6,272,942 Additions 824,411 12,072 836,483 Write-off (125,307) -7,096 -132,403 Transfers 4,633 - 4,633 Balance at December 31, 2017 6,570,681 410,974 6,981,655 Accumulated amortization IT developments Other assets Total Balance at December 31, 2014 -2,464,273 -233,532 (2,697,805) Additions (413,450) -46,861 -460,311 Additions resulting mergers -115 - (115) Write-off 10,169 - 10,169 Transfers 18,675 13,614 32,289 Balance at December 31, 2015 -2,848,994 -266,779 (3,115,773) Additions (304,046) -24,005 -328,051 Additions resulting mergers -249 - (249) Write-off 141 10,202 10,343 Additions / disposals (net) due to change in the scope of consolidation -1 - (1) Transfers 32,167 3,427 35,594 Balance at December 31, 2016 -3,120,982 -277,155 (3,398,137) Additions (449,709) -21,571 -471,280 Write-off 854 5,500 6,354 Transfers 17,402 464 17,866 Balance at December 31, 2017 -3,552,435 -292,762 (3,845,197) Losses from non-recovery (Impairment) - IT Balance at December 31, 2014 (285,834) - -285,834 Impact on net profit (1) (670,556) -8,698 -679,254 Write-off (38,412) - -38,412 Balance at December 31, 2015 (994,802) -8,698 (1,003,500) Impact on net profit 898 -6,736 -5,838 Transfers 16,193 143 16,336 Balance at December 31, 2016 (977,711) -15,291 -993,002 Impact on net profit (2) (306,110) - -306,110 Write-off 441 - 441 Balance at December 31, 2017 -1,283,380 -15,291 (1,298,671) Carrying amount Balance at December 31, 2015 1,358,704 122,239 1,480,943 Balance at December 31, 2016 1,768,251 113,552 1,881,803 Balance at December 31, 2017 1,734,866 102,921 1,837,787 (1) In 2015, includes impairment loss of assets in the acquisition and development of software in the amount of R$674,780. The loss in the acquisition and development of software was recorded due to obsolescence function and disruption of these systems.</t>
  </si>
  <si>
    <t>Other assets (Tables)</t>
  </si>
  <si>
    <t>Other assets (Tables) [Abstract]</t>
  </si>
  <si>
    <t>Balance of Other assets</t>
  </si>
  <si>
    <t>The breakdown of the balance of “Other assets” is as follows: Thousand of reais 2017 2016 2015 Customer relationships (1) 1,679,305 1,197,278 221,478 Prepayments and accrued income 784,456 690,814 1,383,476 Contractual guarantees of former controlling stockholders (Note 24.c.5) 707,130 814,925 789,974 Actuarial asset (Note 23) 198,188 153,661 - Amounts receivable of covenants - - 8 Other receivables (2) 1,209,191 2,247,334 1,407,182 Total 4,578,270 5,104,012 3,802,118 (1) In 2015, the balance shown is net of provision for non-recoverable loss of the asset recorded for the purchase of rights to the provision of payroll services in the amount of R$534,281 recorded in "Impairment losses on other assets (net) - Others". The loss on the rights in the acquisition of payrolls was recorded due to the reduction of the expected return value in the management of payrolls and contracts break history. (2) Corresponds mainly to receivables from third parties.</t>
  </si>
  <si>
    <t>Deposits from the Brazilian Central Bank and Deposits from credit institutions (Tables)</t>
  </si>
  <si>
    <t>Deposits from the Brazilian Central Bank and Deposits from credit institutions (Tables) [Abstract]</t>
  </si>
  <si>
    <t>Classification, type and currency</t>
  </si>
  <si>
    <t>The breakdown, by classification, type and currency, of the balances of these items is as follows: Thousand of reais 2017 2016 2015 Classification: Financial liabilities at amortized cost 79,374,685 78,634,072 69,451,498 Total 79,374,685 78,634,072 69,451,498 Type: Deposits on demand (1) 306,081 314,112 144,596 Time deposits (2) 52,739,163 49,548,858 55,795,205 Repurchase agreements 26,329,441 28,771,102 13,511,697 Of which: Backed operations with Private Securities (3) - 446,429 84,573 Backed operations with Government Securities 26,329,441 28,324,673 13,427,124 Total 79,374,685 78,634,072 69,451,498 Currency: Reais 56,562,950 51,339,830 33,056,128 Euro 407,814 576,994 528,465 US dollar 22,156,054 26,546,404 35,612,670 Other currencies 247,867 170,844 254,235 Total 79,374,685 78,634,072 69,451,498 (1) Non-interest bearing accounts. (2) It includes the operation with credit institution arising from export and import financing lines, BNDES and Finame on-lending and abroad and other credit lines abroad. (3) Refers primarily to repurchase agreements backed by own-issued debentures.</t>
  </si>
  <si>
    <t>Client deposits (Tables)</t>
  </si>
  <si>
    <t>Client deposits (Tables) [Abstract]</t>
  </si>
  <si>
    <t>Balance of Customer deposits</t>
  </si>
  <si>
    <t>The breakdown, by classification and type, of the balance of “Customer deposits” is as follows: Thousand of reais 2016 2015 2014 Classification: Financial liabilities at amortized cost 276,042,141 247,445,177 243,042,872 Total 276,042,141 247,445,177 243,042,872 Type: Demand deposits Current accounts (1) 17,559,985 15,868,201 15,579,923 Savings accounts 40,572,369 36,051,476 35,984,838 Time deposits 146,817,650 94,478,875 89,986,025 Repurchase agreements 71,092,137 101,046,625 101,492,086 Of which: Backed operations with Private Securities (2) 33,902,890 59,460,210 61,173,979 Backed operations with Government Securities 37,189,247 41,586,415 40,318,107 Total 276,042,141 247,445,177 243,042,872 (1) Non-interest bearing accounts. (2) Refers primarily to repurchase agreements backed by own-issued debentures.</t>
  </si>
  <si>
    <t>Marketable debt securities (Tables)</t>
  </si>
  <si>
    <t>Marketable debt securities (Tables) [Abstract]</t>
  </si>
  <si>
    <t>Balance of Marketable debt securities</t>
  </si>
  <si>
    <t xml:space="preserve">The breakdown, by classification and type, of the balance of “Marketable debt securities” is as follows: Thousand of reais 2017 2016 2015 Classification: Financial liabilities at amortized cost 70,247,012 99,842,955 94,658,300 Total 70,247,012 99,842,955 94,658,300 Type: Real estate credit notes - LCI (1) 27,713,873 23,983,429 23,795,322 Eurobonds 1,992,828 7,721,646 13,465,373 Treasury Bills (2) 31,686,259 61,157,037 55,300,989 Agribusiness credit notes - LCA (3) 8,854,052 6,980,843 2,096,616 Total 70,247,012 99,842,955 94,658,300 </t>
  </si>
  <si>
    <t>Indexes</t>
  </si>
  <si>
    <t xml:space="preserve"> Indexers: Domestic Abroad Treasury Bills 97% to 108% of CDI - 100% of IGPM - 100% of IPCA - Pre fixed: 10,05% to 17,74% - 104% to 105% of SELIC - Real estate credit notes - LCI 70% to 97% of CDI - Pre fixed: 8,27% of 14,91% - 100% of IPCA - 100% of TR - Agribusiness credit notes - LCA 87% to 94% of CDI - Eurobonds 0,7% to 3% 0,72% to 15,70% (1) Real Estate Credit Notes are fixed income securities pegged by mortgages and mortgage-backed securities or liens on property. On December 31, 2017, have maturities between 2018 to 2026 (2016 - there are maturities between 2017 to 2026 and 2015 - there are maturities between 2016 to 2020). (2) The main features of the Treasury Bills are the minimum period of two years, minimum notional of R$300 and permission for early redemption of only 5% of the issued amount. On December 31, 2017, have a maturity between 2018 to 2025 (2016 - have a maturity between 2016 to 2017 to 2025 and 2015 - there are maturities between 2016 to 2025). (3) Agribusiness credit notes are fixed income securities in which resources are allocated to the promotion of agribusinessindexed between 86.0% to 94.0% of CDI. On December 31, 2017, its maturities dates are between 2018 to 2019 (12/31/2016 - there are maturities between 2017 to 2018 and 2015 - there are maturities between 2016 to 2018).</t>
  </si>
  <si>
    <t>Breakdown by currency of the balance</t>
  </si>
  <si>
    <t xml:space="preserve">The breakdown, by currency, of the balance of this account is as follows: Thousand of reais Currency: 2017 2016 2015 Real 68,335,103 92,132,195 82,506,826 US dollar 1,911,909 7,645,542 11,180,678 Swiss Francs - - 603,889 Peso/Chile - - 135,388 Yen - - 35,743 Euro - 65,218 195,776 Total 70,247,012 99,842,955 94,658,300 </t>
  </si>
  <si>
    <t>Breakdown by currency of the balance - Average interest (%)</t>
  </si>
  <si>
    <t xml:space="preserve"> Average interest (%) Currency: 2017 2016 2015 Real 5.5% 11.7% 12.1% US dollar 6.8% 3.7% 1.0% Yen - 0.0% 3.1% Total 5.7% 11.3% 9.6%</t>
  </si>
  <si>
    <t>Changes in the balance of Marketable debt instruments</t>
  </si>
  <si>
    <t xml:space="preserve">The changes in the balance of Marketable debt instruments were as follows: Thousand of reais 2017 2016 2015 Balance at beginning of the year 99,842,955 94,658,300 70,355,249 Issuances 59,663,420 50,313,469 72,936,057 Payments (97,009,957) (56,164,769) (63,516,234) Interest (Note 34) 7,901,199 12,212,922 10,047,874 Exchange differences and Others (150,605) (1,305,204) 4,835,354 Additions arising from acquisitions of companies - 128,237 - Balance at end of the year 70,247,012 99,842,955 94,658,300 </t>
  </si>
  <si>
    <t>Breakdown of Bonds and other securities</t>
  </si>
  <si>
    <t>The note 45-d contains a detail of the residual maturity periods of financial liabilities at amortized cost in each year. Interest rate (p.y) Issuance Maturity Currency 2017 2016 2015 Eurobonds 2011 2016 USD 4.2% - - 3,268,431 Eurobonds (1) 2012 2016 CHF 3.3% - - 603,889 Eurobonds (1) 2013 2016 BRL 8.0% - - 1,255,841 Eurobonds (1) 2012 2016 CLP 4.6% - - 135,388 Eurobonds 2014 2016 USD 1,5% to 2,0% - - 192,583 Eurobonds (1) 2014 2016 JPY 1.8% - - 35,743 Eurobonds 2014 2017 USD 2,1% to 2,4% - - 27,473 Eurobonds 2015 2016 USD 0,4% to 3,0% - - 2,614,244 Eurobonds 2015 2018 USD 2.2% 40,333 39,727 47,598 Eurobonds 2015 2020 USD 2.9% 10,656 10,206 11,877 Eurobonds 2007 2017 BRL FIDC - 1,930 7,122 Eurobonds 2015 2016 BRL 1.6% - - 3,543 Eurobonds 2015 2016 EUR 0,8% to 1,0% - - 195,603 Eurobonds 2016 2017 USD 0,7% to 2,5% - 3,408,932 - Eurobonds 2017 2018 USD Zero Coupon to 2,4% 1,195,668 - - Eurobonds 2017 2019 USD Libor 3M + 1,0% 165,677 - - Eurobonds 2017 2024 USD 6,9% to 10,0% 541,487 - - Eurobonds 2012 2017 USD 4.6% - 4,116,309 5,025,982 Others 39,007 144,542 40,056 Total 1,992,828 7,721,646 13,465,373 (1) On December 31, 2015 includes R$1,995,118 in cash flow hedge operations, being R$1,255,841 indexed in Reais, R$603,889 indexed on foreign currency - Swiss Franc, R$R$135,388 in Chilean Peso and R$35,743 for market risk hedge operations, being R$35,743 (R$ 24,480) indexed to foreign currency - YEN.</t>
  </si>
  <si>
    <t>Subordinated liabilities (Tables)</t>
  </si>
  <si>
    <t>Subordinated liabilities (Tables) [Abstract]</t>
  </si>
  <si>
    <t>Balance of Subordinated liabilities</t>
  </si>
  <si>
    <t>The detail of the balance of “Subordinated liabilities” is as follows: Thousand of reais Issuance Maturity (1) Amount (millions) Interest rate 2017 2016 2015 Subordinated Liabilities Jun-06 Jul-16 R$1.500 105,0% CDI - - 4,196,347 Subordinated Liabilities Oct-06 Sep-16 R$850 104,5% CDI - - 2,266,789 Subordinated Liabilities jul-06 a out-06 Jul-16 R$447 104,5% CDI - - 1,230,505 Subordinated Liabilities May-08 mai-15 a mai-18 R$283 CDI (2) 109,572 98,378 114,467 Subordinated Liabilities mai-08 a jun-08 mai-15 a jun-18 R$268 IPCA (3) 409,658 367,868 289,196 Total 519,230 466,246 8,097,304 (1) Subordinated time deposits issued by Banco Santander S.A. with yield paid at the end of the term together with the principal. (2) Indexed by 100% and 112% of the CDI. (3) Indexed by the IPCA (extended consumer price index) plus interest of 8.3% p.a. to 8.4% p.a.</t>
  </si>
  <si>
    <t>By currency, of the balance of Subordinated liabilities</t>
  </si>
  <si>
    <t>The detail by currency, of the balance of “Subordinated liabilities” is as follows: Thousand of reais Average Interest Rate (%) Currency: 2017 2016 2015 2017 2016 2015 Real 519,230 466,246 8,097,304 7.5% 9.6% 14.6% Total 519,230 466,246 8,097,304 7.5% 9.6% 14.6%</t>
  </si>
  <si>
    <t>Changes in Subordinated liabilities</t>
  </si>
  <si>
    <t xml:space="preserve">Changes in the balance of "Subordinated liabilities" in twelve-months period ended December 31, 2017, 2016 and 2015 were as follows: 2017 2016 2015 Balance at beginning of year 466,246 8,097,304 7,294,077 Payments - (8,362,652) (216,075) Interest (Note 34) 52,984 731,594 1,019,302 Balance at end of year 519,230 466,246 8,097,304 </t>
  </si>
  <si>
    <t>Debt Instruments Eligible to Compose Capital (Tables)</t>
  </si>
  <si>
    <t>Debt Instruments Eligible to Compose Capital (Tables) [Abstract]</t>
  </si>
  <si>
    <t>Balance of Debt Instruments Eligible to Compose Capital</t>
  </si>
  <si>
    <t>Details of the balance of "Debt Instruments Eligible to Compose Capital" for the issuance of such instruments to compose the Tier I and Tier II of regulatory capital due to the Regulatory Capital Optimization Plan (Note 29.e), are as follows: 2017 2016 2015 Issuance Maturity Issuance Value Interest Rate (p.a.) (3) Tier I (1) jan-14 no maturity (perpetual) R$3,000 7.4% 4,187,531 4,125,557 4,943,194 Tier II (2) jan-14 jan-24 R$3,000 6.0% 4,249,370 4,186,361 5,015,843 Total 8,436,901 8,311,918 9,959,037 (1) Interest quarterly paid from April 29, 2014. (2) Interest semiannually paid from July 29, 2014. (3) The effective interest rate, considering the income tax source assumed by the issuer, is 8.676% and 7.059% for instruments Tier I and Tier II, respectively.</t>
  </si>
  <si>
    <t>Changes in the balance of Debt Instruments Eligible to Compose Capital</t>
  </si>
  <si>
    <t>Changes in the balance of "Debt Instruments Eligible to Compose Capital" in twelve-months period ended December 31, 2017, 2016 and 2015 were as follows: 2017 2016 2015 Balance at beginning of the year 8,311,918 9,959,037 6,773,312 Interest payment Tier I (1) 273,123 276,587 277,024 Interest payment Tier II (1) 222,065 225,161 226,266 Exchange differences / Others 252,941 (1,447,196) 3,291,470 Payments of interest - Tier I (344,867) (379,039) (347,201) Payments of interest - Tier II (278,279) (322,632) (261,834) Balance at end of the year 8,436,901 8,311,918 9,959,037 (1) The remuneration of interest relating to the Debt Instruments Eligible to Compose Capital Tier I and II was recorded against income for the period as "Interest expense and similar charges". (Note 34)</t>
  </si>
  <si>
    <t>Other financial liabilities (Tables)</t>
  </si>
  <si>
    <t>Other financial liabilities (Tables) [Abstract]</t>
  </si>
  <si>
    <t>Breakdown of the balances</t>
  </si>
  <si>
    <t>The breakdown of the balances of these items is as follows: Thousand of reais 2016 2015 2014 Credit card obligations 32,049,712 25,420,237 20,611,690 Unsettled financial transactions (2) 3,905,236 3,829,374 5,814,199 Dividends payable 4,553,914 4,346,128 2,846,433 Tax collection accounts - Tax payables 1,077,860 1,157,386 879,834 Liability associated with the transfer of assets (Note 10.g) 428,248 774,673 190,333 Other financial liabilities (1) 2,245,765 1,351,301 1,730,156 Total 44,260,735 36,879,099 32,072,645 (1) On December 31, 2017, includes the financial liabilities in the amount of R$484 million (2016 and 2015 - R$307 million) related to the put option's commitment of the shares held by Banco Bonsucesso and R$1,223 million (2016 and 2015 - R$950 million) related to the put option having as object the shares held by non-controlling of Getnet SA. (2) Includes operations to settle with B3 S.A. (Current Company Name of BM&amp;FBovespa) and payment orders in foreign currency.</t>
  </si>
  <si>
    <t>Provisions for pensions and similar obligations (Tables)</t>
  </si>
  <si>
    <t>Provisions for pensions and similar obligations (Tables) [Abstract]</t>
  </si>
  <si>
    <t>Funding status of the defined benefit obligations</t>
  </si>
  <si>
    <t>The funding status of the defined benefit obligations in 2017 and in the last 2 years are as follows: Thousand of reais 2017 2016 2015 Present value of the obligations - Post-employment plans: To current employees 796,243 770,423 753,697 Vested obligations to retired employees 21,205,366 19,998,703 16,772,102 22,001,609 20,769,126 17,525,799 Less: Fair value of plan assets 20,689,637 20,116,916 16,275,269 Unrecognized assets (1) (1,090,682) (969,162) (963,031) Provisions - Post-employment plans, net 2,402,654 1,621,372 2,213,561 Present value of the obligations - Other similar obligations: To current employees 228,107 200,009 315,474 Vested obligations to retired employees 4,815,654 4,046,480 5,719,260 5,043,761 4,246,489 6,034,734 Less: Fair value of plan assets 3,721,147 3,310,895 5,673,071 Unrecognized assets (1) - - (121,429) Provisions - Other similar obligations, net 1,322,614 935,594 483,092 Total provisions for pension plans, net 3,725,268 2,556,966 2,696,653 Of which: Actuarial provisions 3,923,457 2,710,627 2,696,653 Actuarial assets (note 16) 198,189 153,661 - (1) Refers to fully funded plans Banesprev I and III, Sanprev I,II and III and Bandeprev.</t>
  </si>
  <si>
    <t>Amounts recognized in the consolidated income statement in relation to defined benefit obligations</t>
  </si>
  <si>
    <t xml:space="preserve">The amounts recognized in the consolidated income statement in relation to the aforementioned defined benefit obligations are as follows: Thousand of reais Post-Employment Plans 2017 2016 2015 Staff costs - Current service costs (note 41) 14,605 15,416 20,560 Interest and similar income and expenses - Interest cost (net) (notes 33 and 34) 70,429 120,524 187,650 Interest and similar income and expenses - Interest on unrecognized assets (notes 33 and 34) 105,832 117,981 95,652 Other movements 5,323 4,355 (2,607) Total 196,189 258,276 301,255 </t>
  </si>
  <si>
    <t>Amounts recognized in the consolidated income statement in relation to defined benefit obligations - Other Similar Obligations</t>
  </si>
  <si>
    <t xml:space="preserve"> Thousand of reais Other Similar Obligations 2017 2016 2015 Staff costs - Current service costs (note 41) 5,476 9,064 10,740 Interest and similar income and expenses - Interest cost (net) (notes 33 and 34) 99,575 38,064 124,469 Interest and similar income and expenses - Interest on unrecognized assets (notes 33 and 34) - 14,608 - Other movements - 55,943 27 Total 105,051 117,679 135,236 </t>
  </si>
  <si>
    <t>Changes in the present value of the accrued defined benefit obligations</t>
  </si>
  <si>
    <t xml:space="preserve">The changes in the present value of the accrued defined benefit obligations were as follows: Thousand of reais Post-Employment Plans 2017 2016 2015 Present value of the obligations at beginning of year 20,769,126 17,525,799 17,891,352 Current service cost (Note 41) 14,605 15,416 20,560 Interest cost 2,170,639 2,046,949 1,877,942 Benefits paid (1,834,681) (1,679,794) (1,530,082) Actuarial (gains)/losses 871,308 2,844,733 (753,155) Others 10,612 16,023 19,182 Present value of the obligations at end of year 22,001,609 20,769,126 17,525,799 </t>
  </si>
  <si>
    <t>Changes in the present value of the accrued defined benefit obligations - Other Similar Obligations</t>
  </si>
  <si>
    <t xml:space="preserve"> Thousand of Reais Other Similar Obligations 2017 2016 2015 Present value of the obligations at beginning of year 4,246,489 6,034,734 6,077,521 Current service cost (Note 41) 5,476 9,064 10,740 Interest cost 447,653 703,874 653,206 Benefits paid (339,538) (465,029) (421,429) Actuarial (gains)/losses 683,681 1,330,371 (285,304) Other (1) - (3,366,525) - Present value of the obligations at end of year 5,043,761 4,246,489 6,034,734 (1) In the fourth quarter of 2016, Banco Santander updated the procedures for recognizing its obligations to the entity CABESP, in accordance with its bylaws, which establishes the coverage of medical costs in the equality of proportion between associates and sponsor.</t>
  </si>
  <si>
    <t>Changes in the fair value of the plan assets</t>
  </si>
  <si>
    <t xml:space="preserve">The changes in the fair value of the plan assets were as follows: Thousand of reais Post-Employment Plans 2017 2016 2015 Fair value of plan assets at beginning of year 20,116,916 16,275,269 16,067,029 Interest (Expense) Income 2,100,211 1,926,424 1,690,293 Remeasurement - Actual return (loss) on plan assets excluding the amounts included in net 268,309 1,589,517 (297,461) Contributions/(surrenders) 38,883 2,001,806 298,198 Of which: By the Bank 27,439 1,985,722 279,111 By plan participants 11,444 16,084 19,087 Benefits paid (1,834,682) (1,676,116) (1,482,914) Exchange differences and other items - 16 124 Fair value of plan assets at end of year 20,689,637 20,116,916 16,275,269 </t>
  </si>
  <si>
    <t>Changes in the fair value of the plan assets - Other Similar Obligations</t>
  </si>
  <si>
    <t xml:space="preserve"> Thousand of reais Other Similar Obligations 2017 2016 2015 Fair value of plan assets at beginning of year 3,310,895 5,673,071 4,906,977 Interest (Expense) Income 348,078 665,811 528,737 Remeasurement - Actual return (loss) on plan assets excluding the amounts included in net interest expense 303,504 718,628 581,755 Contributions/(surrenders) 61,803 - 52,894 Of which: By the Bank 61,803 - 52,894 Benefits paid (303,133) (3,746,615) (397,292) Fair value of plan assets at end of year 3,721,147 3,310,895 5,673,071 </t>
  </si>
  <si>
    <t>Opening of gains (losses) Actuarial from experience, financial assumptions and demographic hypotheses</t>
  </si>
  <si>
    <t xml:space="preserve">Opening of gains (losses) Actuarial from experience, financial assumptions and demographic hypotheses: Thousand of reais Post-Employment Plans 2017 2016 2015 Experience Plan 686,204 (696,910) (1,299,660) Changes in Financial Assumptions (1,557,689) (2,135,189) 2,049,061 Changes in Financial Demographic 146 (12,773) - Gain (Loss) Actuarial - Obligation (871,339) (2,844,872) 749,401 Return on Investment, Return Unlike Implied Discount Rate 270,158 1,589,446 (297,271) Gain (Loss) Actuarial - Asset 270,158 1,589,446 (297,271) Changes in Surplus Uncollectible (15,690) - - </t>
  </si>
  <si>
    <t>Opening of gains (losses) Actuarial from experience, financial assumptions and demographic hypotheses - Other Similar Obligations</t>
  </si>
  <si>
    <t xml:space="preserve"> Thousand of reais Other Similar Obligations 2017 2016 2015 Experience Plan (303,396) (1,116,845) (433,550) Changes in Financial Assumptions (380,285) (537,952) 718,854 Changes in Financial Demographic - (379) - Gain (Loss) Actuarial - Obligation (683,681) (1,655,176) 285,304 Return on Investment, Return Unlike Implied Discount Rate 303,504 718,628 581,755 Gain (Loss) Actuarial - Asset 303,504 718,628 581,755 </t>
  </si>
  <si>
    <t>Experience adjustments arising from plan assets and liabilities</t>
  </si>
  <si>
    <t>The experience adjustments arising from plan assets and liabilities are shown bellow: Thousand of reais Post - Employment Plans 2017 2016 2015 Experience in Net Assets Adjustments 268,309 1,589,517 (297,461)</t>
  </si>
  <si>
    <t>Experience adjustments arising from plan assets and liabilities - Other Similar Obligations</t>
  </si>
  <si>
    <t xml:space="preserve"> Other Similar Obligations In thousand of reais 2017 2016 2015 Experience in Net Assets Adjustments 303,504 718,628 581,755 </t>
  </si>
  <si>
    <t>Amounts of actuarial obligation of defined benefit plans uninsured and defined benefit plans partially or totally covered</t>
  </si>
  <si>
    <t xml:space="preserve">The amounts of actuarial obligation of defined benefit plans uninsured and defined benefit plans partially or totally covered are shown below: Thousand of reais 2017 2016 2015 Defined benefit plans uninsured 701,551 826,963 878,550 Defined benefit plans partially or totally covered 26,343,818 22,734,017 23,090,769 </t>
  </si>
  <si>
    <t>Main categories of plan assets as a percentage of total plan assets</t>
  </si>
  <si>
    <t>The main categories of plan assets as a percentage of total plan assets are as follows: 2017 2016 2015 Equity instruments 4.60% 1.00% 0.48% Debt instruments 94.70% 98.16% 98.54% Properties 0.35% 0.30% 0.28% Other 0.35% 0.54% 0.70%</t>
  </si>
  <si>
    <t>Estimated benefits payable</t>
  </si>
  <si>
    <t xml:space="preserve">The following table shows the estimated benefits payable on December 31, 2017 for the next ten years: Thousand of reais 2018 2,003,227 2019 2,076,856 2020 2,149,325 2021 2,221,682 2022 2,291,726 2023 to 2027 12,431,279 Total 23,174,095 </t>
  </si>
  <si>
    <t>Change of one percentage point in the medical care cost rates</t>
  </si>
  <si>
    <t>Assumptions about the rates related to medical care costs have a significant impact on the amounts recognized in income. A change of one percentage point in the medical care cost rates would have the effects as follows: Thousand of Reais Sensitivity (+) 1,0% (-) 1,0% Effect on current service cost and interest on actuarial liabilities 57,001 (63,510) Effects on present value of obligation 597,410 (665,700)</t>
  </si>
  <si>
    <t>Duration of the actuarial liabilities of the plans sponsored</t>
  </si>
  <si>
    <t xml:space="preserve"> The following table shows the duration of the actuarial liabilities of the plans sponsored by Banco Santander: Plans Post - Employment Plans Duration (in years) Banesprev Plans I 11.26 Banesprev Plans II 11.51 Banesprev Plans III 9.03 Banesprev Plans IV 13.86 Banesprev Plans V 8.82 Banesprev Pre-75 9.57 Sanprev I 6.46 Sanprev II 10.94 Sanprev III 9.46 Bandeprev Basic 9.46 Bandeprev Special I 6.75 Bandeprev Special II 6.61 SantanderPrevi 7.20 CACIBAN / DAB / DCA 6,87 / 5,82 / 6,41 </t>
  </si>
  <si>
    <t>Duration of the actuarial liabilities of the plans sponsored - Other Similar Obligations</t>
  </si>
  <si>
    <t xml:space="preserve"> Plans Other Similar Obligations Cabesp 13.02 Law 9656 - Bandepe 14.47 Free Clinic 10.88 Lifetime officers 8.49 Circulars (1) 12,4 e 10,15 Life Insurance 7.64 (1) The duration 12.91 refers to the plan of Former Employees of Banco ABN Amro and 10.05 to the plan of Former Employees of Banco Real. </t>
  </si>
  <si>
    <t>Actuarial Assumptions Adopted in Calculations</t>
  </si>
  <si>
    <t>Actuarial Assumptions Adopted in Calculations 2017 2016 2015 Pension Health Pension Health Pension Health Nominal Discount Rate for Actuarial Obligation 9.5% 9.7% 10.9% 10.8% 12.3% 12.0% Rate Calculation of Interest Under Assets to the Next Year 9.5% 9.7% 10.9% 10.8% 12.3% 12.0% Estimated Long-term Inflation Rate 4.0% 4.0% 4.5% 4.5% 4.5% 4.5% Estimated Salary Increase Rate 5.0% 5.0% 5.0% 5.0% 5.0% 5.0% Mortality tables AT2000 AT2000 AT2000 AT2000 AT2000 AT2000 (1) For Banesprev II, V and Pré 75 plans. (2) For Cabesp plans.</t>
  </si>
  <si>
    <t>Provisions for judicial and administrative proceedings, commitments and other provisions (Tables)</t>
  </si>
  <si>
    <t>Provisions for judicial and administrative proceedings, commitments and other provisions (Tables) [Abstract]</t>
  </si>
  <si>
    <t>Breakdown of the balance of Provisions</t>
  </si>
  <si>
    <t>The breakdown of the balance of “Provisions” is as follows: Thousand of reais 2017 2016 2015 Judicial and administrative proceedings under the responsibility of former controlling stockholders (Note 16) 707,131 814,925 789,974 Judicial and administrative proceedings 8,365,320 7,470,344 7,000,680 Of which: Civil 2,522,005 1,842,549 1,986,602 Labor 3,448,388 3,138,645 2,501,426 Tax and Social Security 2,394,927 2,489,150 2,512,652 Others provisions (1) 991,008 780,595 922,370 Total 10,063,459 9,065,864 8,713,024 (1) In 2017, includes R$287,446 (2016 - R$450,284 and 2015 - R$301,447) relating to the expenses of projects aimed at improving operational productivity and efficiency.</t>
  </si>
  <si>
    <t>Changes in Provisions</t>
  </si>
  <si>
    <t xml:space="preserve"> Thousand of reais 2017 Pensions (2) Other Provisions (1) Total Balance at beginning of year 2,710,626 9,065,864 11,776,490 Additions charged to income: Interest expense and similar charges (Note 33 &amp; 34) 275,836 - 275,836 Personnel Expenses (Note 41) 20,081 - 20,081 Additions to provisions 1,723 3,112,684 3,114,407 Other Comprehensive Income 1,028,090 - 1,028,090 Payments to external funds (127,357) - (127,357) Amount used - (2,123,483) (2,123,483) Transfer to other assets - actuarial assets (Note 16) 14,457 - 14,457 Transfers, exchange differences and other changes - 8,394 8,394 Balance at end of year 3,923,456 10,063,459 13,986,915 (1) Refers substantially to provisions for tax risks and legal obligations and judicial and administrative proceedings for labor and civil actions. (2) For further information, see note 23. Provisions for pension funds and similar obligations. Thousand of reais 2016 Pensions (2) Other Provisions (1) Total Balance at beginning of year 2,696,653 8,713,024 11,409,677 Additions charged to income: Interest expense and similar charges (Note 34) 287,576 - 287,576 Personnel Expenses (Note 41) 24,480 - 24,480 Additions to provisions 60,309 2,645,764 2,706,073 Other Comprehensive Income 1,876,888 - 1,876,888 Payments to external funds (2,074,873) - (2,074,873) Amount used - (2,330,283) (2,330,283) Transfer to other assets - actuarial assets (Note 16) (153,595) - (153,595) Transfers, exchange differences and other changes (6,812) 37,359 30,547 Balance at end of year 2,710,626 9,065,864 11,776,490 (1) Refers substantially to provisions for tax risks and legal obligations and judicial and administrative proceedings for labor and civil actions. (2) For further information, see note 23. Provisions for pension funds and similar obligations. Thousand of reais 2015 Pensions (2) Other Provisions (1) Total Balance at beginning of year 3,869,728 7,257,716 11,127,444 Additions charged to income: Interest expense and similar charges (Note 34) 404,171 - 404,171 Personnel Expenses (Note 41) 31,332 - 31,332 Additions to provisions (3,912) 3,997,463 3,993,551 Payments to pensioners and early retirees with a charge to internal provisions (47,682) - (47,682) Payments to external funds (354,534) - (354,534) Amount used - (2,225,641) (2,225,641) Other Comprehensive Income (1,202,450) - (1,202,450) Transfers, exchange differences and other changes - (315,646) (315,646) Sale of companies (1) - (868) (868) Balance at end of year 2,696,653 8,713,024 11,409,677 (1) Refers substantially to provisions for tax risks and legal obligations and judicial and administrative proceedings for labor and civil actions. (2) For further information, see note 23. Provisions for pension funds and similar obligations.</t>
  </si>
  <si>
    <t>Tax assets and liabilities (Tables)</t>
  </si>
  <si>
    <t>Tax assets and liabilities (Tables) [Abstract]</t>
  </si>
  <si>
    <t>The total charge for the year can be reconciled to accounting profit</t>
  </si>
  <si>
    <t>The total charge for the year can be reconciled to accounting profit as follows: Thousand of reais 2017 2016 2015 Operating Profit Before Tax 14,513,684 16,383,902 (3,215,718) Interest on capital (1) (3,800,000) (3,850,000) (1,400,000) Operating Profit Before Tax 10,713,684 12,533,902 (4,615,718) Rates (25% income tax and 20% social contribution tax in 2015) (4,821,158) (5,640,256) 2,077,073 PIS and COFINS (net of income and social contribution taxes) (2) (8) (1,427,960) (1,641,181) 1,861,767 Non-taxable/Non-deductible: Equity in affiliates 32,198 21,392 52,340 Goodwill (3) (669,963) (734,952) (1,252,578) Exchange variation - foreign branches (4) 440,857 (3,561,133) 5,913,741 Net Indeductible Expenses of Non-Taxable Income (8) 194,737 - - Adjustments: Constitution of income and social contribution taxes on temporary differences (5) 1,138,005 605,058 1,266,588 Effects of change in rate of social contribution taxes (6)(7) (1,427,667) (613,202) 52,145 Other adjustments (7) 1,165,315 2,645,290 3,078,468 Income taxes (5,375,636) (8,918,984) 13,049,544 Of which: Current tax (8) (4,969,241) (3,575,099) 3,631,631 Deferred taxes (406,395) (5,343,885) 9,417,913 Taxes paid in the year (3,280,230) (4,240,115) (1,170,020) (1) 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 (2) PIS and COFINS are considered a profit-base component (net basis of certain revenues and expenses), therefore and accordingly to IAS 12 they are recorded as income taxes. (3) 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 (4) Permanent difference related of foreign currency exchange variation on investments abroad nontaxable/ deductible (see details below). (5) In 2015, includes the increase in CSLL tax rate (6) Effect of the rate differential for other non-financial corporations, with a social contribution rate of 9%, as well as the effect of the additional 5% applicable to financial institutions, valid until the end of 2018. (7) In 2016, includes the IAS 21 amounted to R$575.131 (see Hedge of Investments Abroad below) and non-taxable income/non-deductible expenses R$349.120. (8) Includes mainly the tax effect on expenses with donations, revenues from judicial deposit updates and other income and expenses that do not qualify as temporary differences.</t>
  </si>
  <si>
    <t>The effective tax rate</t>
  </si>
  <si>
    <t>The effective tax rate is as follows: Thousand of reais 2017 2016 2015 Operating Profit Before Tax 14,513,684 16,383,902 (3,215,718) Income tax 5,375,636 8,918,984 (13,049,544) Effective tax rate (1) 37.04% 54.44% 405.80% (1) In 2017, 2016 and 2015, considering the tax effect of the exchange variation over foreign branches and the economic hedge, accounted in the Gains (losses) on financial assets and liabilities (net) the effective tax rate would have been 40.4%, 27.1% and -18.3%, respectively. In 2015 there were the gain on the Cofins lawsuit (see disclosure above), which excluding the effects the effective tax rate would be 19.1%.</t>
  </si>
  <si>
    <t>The Bank recognized the following amounts in consolidated equity</t>
  </si>
  <si>
    <t xml:space="preserve">In addition to the income tax recognized in the consolidated income statement, the Bank recognized the following amounts in consolidated equity: Thousand of reais 2017 2016 2015 Tax credited to equity 3,373,984 2,955,552 4,943,957 Measurement of available-for-sale securities 1,016,121 963,990 2,743,797 Measurement of cash flow hedges 1,063 4,145 267,511 Measurement of investment hedges 562,353 562,353 1,137,484 Defined benefit plan 1,794,447 1,425,064 795,165 Tax charged to equity (2,541,177) (1,795,115) (1,255,867) Measurement of available-for-sale securities (2,426,459) (1,701,732) (1,251,773) Measurement of cash flow hedges (111,134) (87,929) (2,250) Defined benefit plan (3,584) (5,454) (1,844) Total 832,807 1,160,437 3,688,090 </t>
  </si>
  <si>
    <t>Balances of Tax assets - Deferred and Tax liabilities - Deferred</t>
  </si>
  <si>
    <t>The detail of the balances of “Tax assets - Deferred” and “Tax liabilities - Deferred” is as follows: Thousand of reais 2017 2016 2015 Tax assets: 24,778,078 24,437,112 30,575,504 Of which: Temporary differences (1) 23,375,600 23,398,886 29,538,257 Tax loss carry forwards 866,579 382,867 381,888 Social contribution taxes 18% 535,899 655,359 655,359 Total deferred tax assets 24,778,078 24,437,112 30,575,504 Tax liabilities: 2,496,531 1,268,037 817,125 Of which: Excess depreciation of leased assets 124,909 144,623 185,531 Adjustment to fair value of trading securities and derivatives 2,371,622 1,123,414 631,594 Total deferred tax liabilities 2,496,531 1,268,037 817,125 (1) Temporary differences relate mainly to impairment losses on loans and receivables and provisions for lawsuits and administrative proceedings, and the effect of the fair value of financial instruments.</t>
  </si>
  <si>
    <t>Changes in the balances of Tax Assets - Deferred and Tax Liabilities - Deferred</t>
  </si>
  <si>
    <t>The changes in the balances of “Tax Assets - Deferred” and “Tax Liabilities - Deferred” in the last three years were as follows: Thousand of reais Balances at December 31, 2016 Adjustment to Valuation adjustments (1) Other (2) Acquisition / Merger Balances at December 31, 2017 Tax assets: 24,437,112 668,483 254,733 (620,401) 38,151 24,778,078 Temporary differences 23,398,886 304,231 254,733 (620,401) 38,151 23,375,600 Tax loss carry forwards 382,867 483,712 - - - 866,579 Social contribution taxes 18% 655,359 (119,460) - - - 535,899 Tax liabilities: 1,268,037 262,088 582,363 378,693 5,350 2,496,531 Temporary differences 1,268,037 262,088 582,363 378,693 5,350 2,496,531 Total 23,169,075 406,395 (327,630) (999,094) 32,801 22,281,547 Thousand of reais Balances at December 31, 2015 Adjustment to Valuation adjustments (1) Other (2) Acquisition / Merger Balances at December 31, 2016 Tax assets: 30,575,504 (5,318,219) (1,580,025) 652,599 107,253 24,437,112 Temporary differences 29,538,257 (5,319,198) (1,580,025) 652,599 107,253 23,398,886 Tax loss carry forwards 381,888 979 - - - 382,867 Social contribution taxes 18% 655,359 - - - - 655,359 Tax liabilities: 817,125 25,666 947,628 (523,182) 800 1,268,037 Temporary differences 817,125 25,666 947,628 (523,182) 800 1,268,037 Total 29,758,379 (5,343,885) (2,527,653) 1,175,781 106,453 23,169,075 Thousand of reais Balances at December 31, 2014 Adjustment to Valuation adjustments (1) Other (2) Acquisition / Merger Balances at December 31, 2015 Tax assets: 20,038,000 8,866,221 1,575,891 93,991 1,401 30,575,504 Temporary differences 18,333,315 9,535,994 1,575,891 93,991 (934) 29,538,257 Tax loss carry forwards 1,049,326 (669,773) - - 2,335 381,888 Social contribution taxes 18% 655,359 - - - - 655,359 Tax liabilities: 312,420 (551,692) 962,406 93,991 - 817,125 Temporary differences 312,420 (551,692) 962,406 93,991 - 817,125 Total 19,725,580 9,417,913 613,485 - 1,401 29,758,379 (1) It relates to tax recognized in equity. (2) In 2017, it mainly refers to net of deferred taxes amounted to R$(241,708) (2016 - R$129,147 and 2015 - R$93,991), which have the same counterparty and realization period.</t>
  </si>
  <si>
    <t>Expected realization of deferred tax assets</t>
  </si>
  <si>
    <t xml:space="preserve">e) Expected realization of deferred tax assets Year Temporary differences Tax loss carry forwards Social contribution taxes 18% 2018 2,061,152 650,509 535,899 2019 3,995,868 88,249 - 2020 4,807,491 59,473 - 2021 4,522,575 36,269 - 2022 to 2024 4,939,011 7,471 - 2025 to 2026 2,486,246 19,112 - 2026 to 2027 563,257 5,496 - Total 23,375,600 866,579 535,899 </t>
  </si>
  <si>
    <t>Other liabilities (Tables)</t>
  </si>
  <si>
    <t>Other liabilities (Tables) [Abstract]</t>
  </si>
  <si>
    <t>Balance of Other Liabilities</t>
  </si>
  <si>
    <t>The breakdown of the balance of “Other Liabilities” is as follows: Thousand of reais 2016 2015 2014 Accrued expenses and deferred income (1) 3,036,374 2,925,598 2,480,666 Transactions in transit 980,501 916,844 900,089 Provision for share-based payment 270,626 212,384 186,526 Liabilities for insurance contracts 1,587,603 1,584,303 1,365,793 Other (2) 2,138,817 2,559,970 1,917,122 Total 8,013,921 8,199,099 6,850,196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t>
  </si>
  <si>
    <t>Other Comprehensive Income (Tables)</t>
  </si>
  <si>
    <t>Other Comprehensive Income (Tables) [Abstract]</t>
  </si>
  <si>
    <t>Breakdown, by type of instrument and geographical origin of the issuer</t>
  </si>
  <si>
    <t>The breakdown, by type of instrument and geographical origin of the issuer, of Other Comprehensive Income Available-for-sale financial assets on December 31, 2017, 2016 and 2015 is as follows: Thousand of reais 2017 Revaluation gains Revaluation losses Net revaluation gains/(losses) Fair value Debt Instruments Government debt securities 1,616,486 (6,942) 1,609,544 79,462,303 Private-sector debt securities 10,694 (2,227) 8,467 5,254,444 Equity instruments Domestic 230,722 (35,159) 195,563 1,106,637 Of which: Listed 156,236 (5,322) 150,914 965,547 Unlisted 74,486 (29,837) 44,649 141,090 Total 1,857,902 (44,328) 1,813,574 85,823,384 Thousand of reais 2016 Revaluation gains Revaluation losses Net revaluation gains/(losses) Fair value Debt Instruments Government debt securities 454,609 (31,288) 423,321 50,384,382 Private-sector debt securities 101,593 (6,501) 95,092 5,445,190 Equity instruments Domestic 220,535 (72,758) 147,777 1,985,473 Of which: Listed 147,844 (50,269) 97,575 1,024,505 Unlisted 72,691 (22,489) 50,202 960,968 Total 776,737 (110,547) 666,190 57,815,045 Thousand of reais 2015 Revaluation gains Revaluation losses Net revaluation gains/(losses) Fair value Debt Instruments Government debt securities 2,110 -2,692,507 (2,690,397) 57,720,858 Private-sector debt securities 10,585 (67,277) -56,692 9,382,416 Equity instruments Domestic 213,299 (111,627) 101,672 1,162,332 Of which: Listed 119,436 (99,357) 20,079 77,299 Unlisted 93,863 (12,270) 81,593 1,085,033 Total 225,994 -2,871,411 (2,645,417) 68,265,606</t>
  </si>
  <si>
    <t>Non-controlling interests (Tables)</t>
  </si>
  <si>
    <t>Non-controlling interests (Tables) [Abstract]</t>
  </si>
  <si>
    <t>Balance of Equity - Non-controlling interests</t>
  </si>
  <si>
    <t xml:space="preserve">The detail, by company, of the balance of “Equity - Non-controlling interests” is as follows: Thousand of reais 2017 2016 2015 Santander Leasing S.A. Arrendamento Mercantil 395 441 421 Santander Brasil Advisory Services S.A - 529 516 Super Pagamentos e Administração de Meios Eletrônicos S.A. - - 14,664 Getnet S.A. 206,105 168,863 176,278 Olé Consignado S.A. 82,432 30,425 5,014 Santander Serviços Técnicos, Administrativos e de Corretagem de Seguros - 318,498 238,169 BW Guirapá S.A. - 68,691 - Banco PSA Finance Brasil S.A. 147,295 138,057 - Ipanema Empreendimentos e Participações Ltda. 667 - - Total 436,894 725,504 435,062 </t>
  </si>
  <si>
    <t xml:space="preserve"> Thousand of reais 2017 2016 2015 Profit attributable to non-controlling interests 213,984 130,355 50,086 Of which: Santander Leasing S.A. Arrendamento Mercantil 48 41 38 Santander Brasil Advisory Services S.A - 34 49 Super Pagamentos e Administração de Meios Eletrônicos S.A. - - (2,379) Getnet S.A. 48,842 27,209 35,932 Olé Consignado S.A. 53,286 5,432 4,996 Santander Serviços Técnicos, Administrativos e de Corretagem de Seguros 92,365 98,717 10,859 BW Guirapá S.A. (776) (2,957) - Banco PSA Finance Brasil S.A. 19,884 1,879 - Ipanema Empreendimentos e Participações Ltda. 335 - - Other companies - - 591 b) Changes</t>
  </si>
  <si>
    <t>Changes in the balance of Non-controlling interests</t>
  </si>
  <si>
    <t>The changes in the balance of “Non-controlling interests” are summarized as follows: Thousand of reais 2017 2016 2015 Balance at beginning of year 725,504 435,062 380,173 Additions / disposals (net) due to change in the scope of consolidation (1) (2) (660,230) 159,469 16,608 Incorporation / Acquisition 296,184 - - Dividends paid / Interest on Capital (133,641) (18,140) (2,754) Capital increase (3) - 20,000 - Profit attributable to non-controlling interests 213,984 130,355 50,086 Transition Adjustments to the amendments to the IAS 19 (1,790) (1,604) 5,916 Others (3,117) 362 (14,967) Balance at end of year 436,894 725,504 435,062 (1) In 2017 refers mainly to the participation of non-controlling shareholders of BW Guirapá, in 2016 refers to BW Guirapá and Banco PSA Finance Brasil, in 2015 refers to Super. (2) Includes the acquisition of the shares representing the remaining 50% of the voting capital of Super by Aymoré CFI (note 4.b). (3) Increase in the share capital of Olé Consignado.</t>
  </si>
  <si>
    <t>Shareholders' equity (Tables)</t>
  </si>
  <si>
    <t>Shareholders' equity (Tables) [Abstract]</t>
  </si>
  <si>
    <t>Capital stock, fully subscribed and paid, is divided into registered book-entry shares with no par value</t>
  </si>
  <si>
    <t xml:space="preserve">The capital stock, fully subscribed and paid, is divided into registered book-entry shares with no par value. Thousand of shares 2017 2016 Common Preferred Total Common Preferred Total Brazilian residents 66,207 91,779 157,986 67,498 92,949 160,447 Foreign residents 3,752,488 3,588,057 7,340,545 3,783,473 3,619,163 7,402,636 Total shares 3,818,695 3,679,836 7,498,531 3,850,971 3,712,112 7,563,083 (-) Treasury shares (5,845) (5,845) (11,690) (25,786) (25,786) (51,572) Total outstanding 3,812,850 3,673,991 7,486,841 3,825,185 3,686,326 7,511,511 Thousand of shares 2015 Common Preferred Total Brazilian residents 56,306 81,280 137,586 Foreign residents 3,794,666 3,630,833 7,425,499 Total shares 3,850,972 3,712,113 7,563,085 (-) Treasury shares (20,218) (20,218) (40,436) Total outstanding 3,830,754 3,691,895 7,522,649 </t>
  </si>
  <si>
    <t>Mandatory dividend</t>
  </si>
  <si>
    <t>Prior to the annual shareholders meeting, the Board of Directors may resolve on the declaration and payment of dividends on earnings based on (i) financial statements or earning reserves shown in the last financial statement; or (ii) financial statements issued in the period shorter than 6 months, since the total dividends paid in each half of the fiscal year shall do not exceed the amount of capital reserves. These dividends are fully attributed to the mandatory dividend. 2017 Thousand of reais Real per Thousand Shares / Units Common Preferred Units Interest on Capital (1) (6) 500,000 63.3780 69.7158 133.0938 Interest on Capital (2) (6) 500,000 63.5280 69.8808 133.4088 Interest on Capital (3) (6) 500,000 63.5917 69.9509 133.5427 Intercalary Dividends (4) (6) 2,500,000 318.2994 350.1293 668.4287 Interest on Capital (5) (6) 2,300,000 292.8354 322.1190 614.9544 Total 6,300,000 (1) Established by the Board of Directors in April 2017, Common Shares - R$53.8713, preferred - R$59.2584 and Units - R$113.1297 net of taxes, and was paid from May 26, 2017 without any compensation as monetary correction. (2) Established by the Board of Directors in July 2017, Common Shares - R$53.9988, preferred - R$59.3987 and Units - R$113.3975 net of taxes, and was paid from August 25, 2017 without any compensation as monetary correction. (3) Established by the Board of Directors in July 2017, Common Shares - R$54.0530, preferred - R$59.4583 and Units - R$113.5113 net of taxes, and was paid from October 26, 2017 without any compensation as monetary correction. (4) Established by the Board of Directors in December 2017, and will be paid from February 26, 2018 without any compensation as monetary correction. (5) Established by the Board of Directors in December 2017, Common Shares - R$248.9101, preferred - R$273.8011 and Units - R$522.7112 net of taxes, will be paid from February 26, 2018 without any compensation as monetary correction.. (6) The amount of interest on shareholders' equity and interim dividends will be fully charged to the mandatory dividends for the year 2017. 2016 Thousand of reais Real per Thousand Shares / Units Common Preferred Units Interest on Capital (1) (4) 500,000 63.4290 69.7719 133.2009 Intermediate Dividends (2) (5) 700,000 88.8309 97.7140 186.5448 Intercalary Dividends (2) (5) 700,000 88.8309 97.7140 186.5448 Interest on Capital (3) (5) 3,350,000 425.1192 467.6311 892.7503 Total 5,250,000 (1) Established by the Board of Directors in June 2016, Common Shares - R$53.9146, preferred - R$59.3061 and Units - R$113.2207 net of taxes. (2) Established by the Board of Directors in December 2016. (3) Established by the Board of Directors in December 2016, Common Shares- R$361.3513, preferred - R$397.4864 and Units - R$758.8377 net of taxes. (4) 'The amount of the interest on capital were fully input into the mandatory dividends for the year 2016 and were be paid from August 26, 2016 without any compensation as monetary correction. (5) The amount of intermediate, intercalary dividends and interest on capital will be fully attributed to supplementary and mandatory dividends for the year 2016 and will be paid from February 23, 2017, without any compensation to the restatement. 2015 Thousand of reais Reais per Thousand Shares / Units Common Preferred Units Intercalary Dividends (1) (3) 150,000 18.9474 20.8421 39.7895 Intermediary Dividends (2) (4) 3,050,000 385.8116 424.3927 810.2043 Intercalary Dividends (3) (7) 1,600,000 202.7412 223.0153 425.7564 Interest on Capital (4) (7) 1,400,000 177.3985 195.1384 372.5369 Total 6,200,000 (1) Established by the Board of Directors in March 2015. (2) Established by the Board of Directors in September 2015. (3) Established by the Board of Directors in December 2015. (4) Established by the Board of Directors in December 2015, Common Shares - R$150.7887, preferred - R$165.8676 and Units - R$316.6563 net of taxes. (5) 'The amount of the interim dividend were fully attributed to supplementary and mandatory dividends, respectively, for the year 2015 and were paid from August 28, 2015, without any compensation as monetary update. (6) The amount of the interim dividend were fully attributed to supplementary and mandatory dividends, respectively, for the year 2015 and were paid from October 05, 2015, without any compensation as monetary update. (7) 'The amount of the interim dividends and interest on capital were fully input into the mandatory dividends for the year 2015 and were paid from February 25, 2016, without any compensation as monetary update.</t>
  </si>
  <si>
    <t>Buyback Program</t>
  </si>
  <si>
    <t>The Buyback has the purpose to (1) maximize the value creation to shareholders by means of an efficient capital structure management; and (2) enable the payment of officers, management level employees and others Bank's employees and companies under its control, according to the Long Term Incentive Plans. The term of the Buyback Program is 365 days counted from November 6, 2017, and will expire on November 5, 2018. 2017 2016 2015 Quantity Quantity Quantity Units Units ADRs Units ADRs Treasury shares at beginning of the period 25,786 7,080 13,138 16,531 13,081 Shares Acquisitions 12,768 14,284 - 13,873 57 Cancellation of Shares (1)(2)(3) (32,276) 13,138 - 13,138 (18,879) - Payment - Share-based compensation (4,505) (8,716) - (4,446) - Treasury shares at end of the period 1,773 25,786 - 7,080 13,138 Balance of Treasury Shares in thousand of reais (2) R$ 148,246 R$ 513,889 R$ 0 R$ 106,764 R$ 317,094 R$ 194 R$ 145 R$ 0 R$ 95 R$ 0 Balance of Treasury Shares in thousands of reais R$ 148,440 R$ 514,034 R$ 0 R$ 106,859 R$ 317,094 Cost/Market Value Units Units ADRs Units ADRs Minimum cost R$ 7.55 R$ 7.55 US$ 4,37 R$ 11.01 US$ 4,37 Weighted average cost R$ 24.41 R$ 19.93 US$ 6,17 R$ 14.28 US$ 6,17 Maximum cost R$ 32.29 R$ 26.81 US$ 10,21 R$ 18.51 US$ 10,21 Market value R$ 27.64 R$ 28.32 US$ 8,58 R$ 16.04 US$ 3,89 (1) In January 2016 was the transformation of all ADRs that were held in treasury for UNIT's. (2) Extraordinary General Meeting held on December 14, 2015 the cancellation of 18,878,954 Units was approved (18,878,954 ON and 18,878,954 PN totaling 37,757,908 treasury shares) equivalent to R$268,573.</t>
  </si>
  <si>
    <t>Earnings per share (Tables)</t>
  </si>
  <si>
    <t>Earnings per share (Tables) [Abstract]</t>
  </si>
  <si>
    <t>Basic earnings per share</t>
  </si>
  <si>
    <t>Basic earnings per share is calculated by dividing the net profit attributable to the Parent by the weighted average outstanding shares during the year average number, excluding the average number of own shares held during the year and held in treasury. 2017 2016 2015 Profit attributable to the Parent 8,924,064 7,334,563 9,783,740 Earnings per share (Brazilian Reais) Basic earnings per 1,000 shares (Brazilian Reais) Common shares 1,133.43 929.93 1,236.96 Preferred shares 1,246.77 1,022.92 1,360.66 Net Profit attributable - Basic (Brazilian Reais) Common shares 4,332,026 3,560,288 4,748,896 Preferred shares 4,592,038 3,774,275 5,034,844 Weighted average shares outstanding - Basic Common shares 3,822,057 3,828,555 3,839,159 Preferred shares 3,683,145 3,689,696 3,700,299 b) Diluted earning per share</t>
  </si>
  <si>
    <t>Diluted earnings per share</t>
  </si>
  <si>
    <t xml:space="preserve">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2017 2016 2015 Profit attributable to the Parent 8,924,064 7,334,563 9,783,740 Earnings per share (Brazilian Reais) Diluted earnings per 1,000 shares (Brazilian Reais) Common shares 1,132.44 929.03 1,235.79 Preferred shares 1,245.69 1,021.93 1,359.36 Net Profit attributable - Basic (Brazilian Reais) Common shares 4,331,955 3,560,222 4,748,810 Preferred shares 4,592,109 3,774,341 5,034,930 Weighted average shares outstanding (in thousand) - Diluted Common shares 3,825,313 3,832,211 3,842,744 Incremental shares from stock options granted under Stock Option Plan - Units 3,257 3,656 3,585 Preferred shares 3,686,401 3,693,352 3,703,884 Incremental shares from stock options granted under Stock Option Plan - Units 3,257 3,656 3,585 </t>
  </si>
  <si>
    <t>Fair value of financial assets and liabilities (Tables)</t>
  </si>
  <si>
    <t>Fair value of financial assets and liabilities (Tables) [Abstract]</t>
  </si>
  <si>
    <t>Summary of the fair values of financial assets and liabilities</t>
  </si>
  <si>
    <t>The following table shows a summary of the fair values of financial assets and liabilities for the period ended December 31, 2017, 2016 and 2015, classified based on several measurement methods adopted by the Bank to determine their fair value: Thousand of reais 2017 Level 1 (1) Level 2 (1) Level 3 Total Financial assets held for trading 34,380,542 18,059,034 - 52,439,576 Debt instruments 33,891,360 988,321 - 34,879,681 Equity instruments 489,182 588 - 489,770 Derivatives - 17,070,125 - 17,070,125 Financial assets designated at fair value through profit or loss 1,593,951 64,738 33,368 1,692,057 Debt instruments 1,593,951 64,738 - 1,658,689 Equity instruments - - 33,368 33,368 Financial assets - available-for-sale 79,301,016 6,382,225 140,143 85,823,384 Debt instruments 78,335,629 6,381,118 - 84,716,747 Equity instruments 965,387 1,107 140,143 1,106,637 Hedging derivatives (assets) - 192,763 - 192,763 Financial liabilities held for trading 32,808,392 16,514,154 - 49,322,546 Derivatives - 16,514,154 - 16,514,154 Short positions 32,808,392 - - 32,808,392 Hedging derivatives (liabilities) - 163,332 - 163,332 Thousand of reais 2016 Level 2 Level 3 Total Level 1 Financial assets held for trading 59,410,908 25,462,755 - 84,873,663 Debt instruments 59,034,363 960,583 - 59,994,946 Equity instruments 376,545 21,916 - 398,461 Trading derivatives - 24,480,256 - 24,480,256 Financial assets designated at fair value through profit or loss 1,597,660 76,035 37,509 1,711,204 Debt instruments 1,592,714 76,035 - 1,668,749 Equity instruments 4,946 - 37,509 42,455 Financial assets - available-for-sale 51,160,044 5,703,389 951,612 57,815,045 Debt instruments 50,172,609 5,656,963 - 55,829,572 Equity instruments 987,435 46,426 951,612 1,985,473 Hedging derivatives (assets) - 222,717 - 222,717 Financial liabilities held for trading 31,694,269 19,925,600 - 51,619,869 Derivatives - 19,925,600 - 19,925,600 Short positions 31,694,269 - - 31,694,269 Hedging derivatives (liabilities) - 311,015 - 311,015 Thousand of reais 2015 Level 2 Level 3 Total Level 1 Financial assets held for trading 24,952,744 25,583,987 - 50,536,731 Debt instruments 24,579,100 614,498 - 25,193,598 Equity instruments 373,644 31,329 - 404,973 Derivatives - 24,938,160 - 24,938,160 Financial assets designated at fair value through profit or loss 1,420,332 86,238 573,664 2,080,234 Debt instruments 1,420,332 86,238 - 1,506,570 Equity instruments - - 573,664 573,664 Financial assets - available-for-sale 56,497,320 10,910,469 857,817 68,265,606 Debt instruments 56,250,013 10,853,261 - 67,103,274 Equity instruments 247,307 57,208 857,817 1,162,332 Hedging derivatives (assets) - 1,312,202 - 1,312,202 Financial liabilities held for trading 20,047,631 22,340,137 - 42,387,768 Derivatives - 22,340,137 - 22,340,137 Short positions 20,047,631 - - 20,047,631 Hedging derivatives (liabilities) - 2,376,822 - 2,376,822</t>
  </si>
  <si>
    <t>Fair value hierarchy</t>
  </si>
  <si>
    <t xml:space="preserve">The following tables demonstrate the movements during 2017, 2016 and 2015 for the financial assets and liabilities classified as Level 3 in the fair value hierarchy: Thousand of reais Fair Value Gains/ losses (Realized-Not Realized) Transfers in and/ or out of Level 3 Additions Settled Fair value Financial assets designated at fair value through profit or loss 37,509 (2,555) - - (1,586) 33,368 Financial assets - available-for-sale 951,612 18,474 - - (829,943) 140,143 Thousand of reais Fair Value Gains/ losses (Realized-Not Realized) Transfers in and/ or out of Level 3 Additions Settled Fair value Financial assets designated at fair value through profit or loss 573,664 2,806 (14,345) 111 (524,727) 37,509 Financial assets - available-for-sale 857,817 (60,934) (3,085) 461,185 (303,371) 951,612 Thousand of reais Fair Value Gains/ losses (Realized-Not Realized) Transfers in and/ or out of Level 3 Additions Settled Fair value Financial assets held for trading 3,329 - - - (3,329) - Financial assets designated at fair value through profit or loss 902,794 (329,130) - - - 573,664 Financial assets - available-for-sale 897,956 (58,008) - 54,785 (36,916) 857,817 </t>
  </si>
  <si>
    <t>Comparison of the carrying amounts of the Bank's financial assets measured at other than fair value and their respective fair values</t>
  </si>
  <si>
    <t xml:space="preserve">Below is a comparison of the carrying amounts of financial assets of the Bank measured by a value other than the fair value and their respective fair values on December 31, 2017, 2016 and 2015: Thousand of reais 2017 Carrying Amount Fair Value Level 1 Level 2 Level 3 Assets Money market investments - Brazilian Central Bank (note 5) 33,831,521 33,914,021 - 33,914,021 - Investments Held-to-Maturity (note 7) 10,214,454 10,587,117 7,251,246 3,335,871 - Loans and receivables: Loans and amounts due from credit institutions (note 6) 32,300,095 32,300,095 - 32,300,095 - Loans and advances to customers (note 10) 272,420,157 275,647,324 - - 275,647,324 Loans and receivables - Debt instruments (note 7) 17,616,515 17,127,511 - 17,127,511 - Total 366,382,742 369,576,068 7,251,246 86,677,498 275,647,324 Thousand of reais 2016 Carrying Amount Fair Value Level 1 Level 2 Level 3 Assets Money market investments - Brazilian Central Bank (note 5) 46,371,814 46,341,971 - 46,341,971 - Investments Held-to-Maturity (note 7) 10,048,761 10,555,437 6,942,173 3,613,264 - Loans and receivables: Loans and amounts due from credit institutions (note 6) 27,762,473 27,757,607 - 27,757,607 - Loans and advances to customers (note 10) 252,002,774 253,860,027 - - 253,860,027 Loans and receivables - Debt instruments (note 7) 16,283,259 16,003,885 - 16,003,885 - Total 352,469,081 354,518,927 6,942,173 93,716,727 253,860,027 Thousand of reais 2015 Carrying Amount Fair Value Level 1 Level 2 Level 3 Assets Money market investments - Brazilian Central Bank (note 5) 31,316,917 31,310,136 - 31,310,136 - Investments Held-to-Maturity (note 7) 10,097,836 9,257,519 5,698,211 3,559,308 - Loans and receivables: Loans and amounts due from credit institutions (note 6) 42,422,638 42,381,130 - 42,381,130 - Loans and advances to customers (note 10) 252,033,449 251,319,173 - - 251,319,173 Loans and receivables - Debt instruments (note 7) 11,812,701 11,457,378 - 11,457,378 - Total 347,683,541 345,725,336 5,698,211 88,707,952 251,319,173 </t>
  </si>
  <si>
    <t>Comparison of the carrying amounts of the Bank's financial liabilities measured at other than fair value and their respective fair values</t>
  </si>
  <si>
    <t>Following is a comparison of the carrying amounts of Bank´s financial liabilities measured by a value other than fair value and their respective fair values on December 31 , 2017, 2016 and 2015: Thousand of reais 2017 Carrying Amount Fair Value Level 1 Level 2 Level 3 Liabilities Financial liabilities at amortized cost: Deposits from Bacen and credit institutions (note 17) 79,068,604 79,068,564 - - 79,068,564 Customer deposits (note 18) 258,482,156 258,576,177 - - 258,576,177 Marketable debt securities (note 19) 70,247,012 70,245,820 - 2,000,552 68,245,268 Subordinated liabilities (note 20) 519,230 528,799 - - 528,799 Debt Instruments Eligible to Compose Capital (note 21) 8,436,901 8,436,901 - 8,436,901 - Other financial liabilities (note 22) 44,260,735 43,003,735 - - 43,003,735 Total 461,014,638 459,859,996 - 10,437,453 449,422,543 Thousand of reais 2016 Carrying Amount Fair Value Level 1 Level 2 Level 3 Liabilities Financial liabilities at amortized cost: Centrals banks (note 17) 78,319,960 78,323,271 - - 78,323,271 Customers (note 18) 231,079,303 231,125,526 - - 231,125,526 Marketable debt securities (note 19) 99,842,955 99,671,288 - 7,321,870 92,349,418 Subordinated liabilities (note 20) 466,246 452,439 - - 452,439 Debt Instruments Eligible to Compose Capital (note 21) 8,311,918 8,311,918 - 8,311,918 - Other financial liabilities (note 22) 36,879,099 35,622,099 - - 35,622,099 Total 454,899,481 453,506,541 - 15,633,788 437,872,753 Thousand of reais 2015 Carrying Amount Fair Value Level 1 Level 2 Level 3 Liabilities Financial liabilities at amortized cost: Centrals banks (note 17) 69,306,902 69,307,617 - - 69,307,617 Customers (note 18) 227,462,949 227,422,985 - - 227,422,985 Marketable debt securities (note 19) 94,658,300 95,486,114 - 13,712,057 81,774,057 Subordinated liabilities (note 20) 8,097,304 8,142,296 - - 8,142,296 Debt Instruments Eligible to Compose Capital (note 21) 9,959,037 9,959,037 - 9,959,037 - Other financial liabilities (note 22) 32,072,645 30,815,646 - - 30,815,646 Total 441,557,137 441,133,695 - 23,671,094 417,462,601</t>
  </si>
  <si>
    <t>Operational Ratios (Tables)</t>
  </si>
  <si>
    <t>Operational Ratios (Tables) [Abstract]</t>
  </si>
  <si>
    <t>Financial Conglomerate</t>
  </si>
  <si>
    <t>In July 2008, the regulations governing the measurement of regulatory capital came into force under the Basel II Standardized Approach. These regulations were revoked by Resolution 4,192/2013 and Resolution 4,278/2013, which came into effect in October 2013. Also, Resolutions 4,193 and 4,281 of 2013, which establish the model for calculating minimum requirements for Reference Equity (PR), of Level I and Principal Capital. These Resolutions determine that the composition of the Referential Equity be made through equity, subordinated debt, hybrid capital instruments. The index is calculated on a consolidated basis, as shown below: Financial Conglomerate Thousand of reais 2017 (1) 2016 (1) 2015 (2) Tier I Regulatory Capital 56,386,001 56,264,021 52,785,049 Principal Capital 52,196,893 52,136,837 47,840,179 Supplementary capital 4,189,108 4,127,184 4,944,870 Tier II Regulatory Capital 4,250,447 4,280,864 5,182,065 Regulatory Capital (Tier I and II) 60,636,448 60,544,885 57,967,114 Required Regulatory Capital 383,132,693 36,669,570 40,531,194 Portion of Credit Risk (3) 324,696,458 31,309,944 36,355,897 Market Risk Portions (4) 25,857,109 2,388,626 2,300,969 Operational Risk Portion 32,579,126 2,971,000 1,874,328 Basel I Ratio 14.7 15.2 14.3 Basel Principal Capital 13.6 14.0 13.0 Basel 15.8% 16.3% 18.2% (1) Amounts calculated based on the consolidated information provided by the Consolidated Prudential. (2) Amounts calculated based on the consolidated information provided by the financial institutions (Financial Conglomerate). (3) To calculate the capital allocation for credit risk were considered modifications and inclusions of Bacen Circular 3,714 of August 20, 2014, Bacen Circular 3,770 of October 29,2015, which amending Circular 3,644 of March 4, 2013. (4) Includes portions for market risk exposures subject to variations in rates of foreign currency coupons (PJUR2), price indexes (PJUR3) and interest rate (PJUR1/PJUR4), the price of commodities (PCOM), the price of shares classified as trading portfolios (PACS), and portions for gold exposure and foreign currency transactions subject to foreign exchange (PCAM).</t>
  </si>
  <si>
    <t>Interest and similar income (Tables)</t>
  </si>
  <si>
    <t>Interest and similar income (Tables) [Abstract]</t>
  </si>
  <si>
    <t>Main items of interest and similar charges accrued</t>
  </si>
  <si>
    <t xml:space="preserve">The breakdown of the main items of interest and similar charges accrued in 2017, 2016 and 2015 is as follows: Thousand of reais 2017 2016 2015 Cash and balances with the Brazilian Central Bank 5,953,765 7,315,570 4,625,467 Loans and advances - Credit institutions 5,107,355 7,472,729 5,075,636 Loans and advances - Customers 44,507,217 43,977,981 41,844,940 Debt instruments 13,456,802 14,783,164 14,872,834 Other interest 2,393,210 3,596,633 3,451,323 Total 71,418,349 77,146,077 69,870,200 </t>
  </si>
  <si>
    <t>Interest expense and similar charges (Tables)</t>
  </si>
  <si>
    <t>Interest expense and similar charges (Tables) [Abstract]</t>
  </si>
  <si>
    <t>Main items of interest expense and similar charges accrued</t>
  </si>
  <si>
    <t xml:space="preserve">The breakdown of the main items of interest expense and similar charges accrued in 2017, 2016 and 2015 is as follows: Thousand of reais 2017 2016 2015 Credit institutions deposits 3,782,781 3,369,931 4,584,244 Debt securities issued 19,490,807 25,693,236 20,666,382 Marketable debt securities and subordinated liabilities: Marketable debt securities (note 19) 7,901,199 12,212,922 10,047,874 Subordinated liabilities (note 20) 52,984 731,594 1,019,302 Debt Instruments Eligible to Compose Capital (note 21) 495,188 501,748 503,290 Provisions for pensions (note 24.b) 292,628 290,920 404,171 Other interest (1) 4,456,273 3,759,233 1,307,826 Total 36,471,860 46,559,584 38,533,089 (1) In December 31 2015, includes R$2,057 million related to the reversal of legal obligations realized. </t>
  </si>
  <si>
    <t>Income from equity instruments (Tables)</t>
  </si>
  <si>
    <t>Income from equity instruments (Tables) [Abstract]</t>
  </si>
  <si>
    <t>Breakdown of the balance of this item</t>
  </si>
  <si>
    <t xml:space="preserve">The breakdown of the balance of this item is as follows: Thousand of reais 2017 2016 2015 Equity instruments classified as: Financial assets held for trading 18,458 21,489 44,312 Financial assets - available-for-sale 64,662 237,056 85,703 Other financial instruments at fair value through profit or loss - - 12,866 Total 83,120 258,545 142,881 </t>
  </si>
  <si>
    <t>Fee and commission income (Tables)</t>
  </si>
  <si>
    <t>Fee and commission income (Tables) [Abstract]</t>
  </si>
  <si>
    <t>Amount of all fees and commissions accruing</t>
  </si>
  <si>
    <t xml:space="preserve">The breakdown of the balance of this item is as follows: Thousand of reais 2017 2016 2015 Collection and payment services: Bills 970,293 789,996 654,340 Demand accounts 2,156,384 1,786,175 1,496,535 Cards (Credit and Debit) and Acquiring Services 4,985,306 4,090,766 3,479,361 Checks and other 172,718 169,100 154,400 Orders 471,763 364,102 318,322 Total 8,756,464 7,200,139 6,102,958 Marketing of non-Banking financial products: Investment funds 819,748 1,014,401 982,533 Insurance 2,414,478 2,114,316 2,156,230 Capitalization 363,516 325,531 15,765 Total 3,597,742 3,454,248 3,154,528 Securities services: Securities underwriting and placement 513,727 357,513 280,471 Securities trading 114,015 115,334 105,979 Administration and custody 191,987 65,667 81,154 Asset management 2,353 1,863 1,705 Total 822,082 540,377 469,309 Other: Foreign exchange 742,676 722,912 597,620 Financial guarantees 672,801 634,375 507,921 Other fees and commissions 1,223,778 996,430 964,855 Total 2,639,255 2,353,717 2,070,396 Total 15,815,543 13,548,481 11,797,191 </t>
  </si>
  <si>
    <t>Fee and commission expense (Tables)</t>
  </si>
  <si>
    <t>Fee and commission expense (Tables) [Abstract]</t>
  </si>
  <si>
    <t>Amount of all fees and commissions paid or payable in the year</t>
  </si>
  <si>
    <t>The breakdown of the balance of this item is as follows: Thousand of reais 2017 2016 2015 Commissions assigned to third parties (1) 1,975,379 1,620,812 1,520,480 Other fees and commissions 1,118,296 950,073 793,202 Total 3,093,675 2,570,885 2,313,682 (1) Composed, principally, by Credit cards.</t>
  </si>
  <si>
    <t>Gains or losses on financial assets and liabilities (Tables)</t>
  </si>
  <si>
    <t>Gains or losses on financial assets and liabilities (Tables) [Abstract]</t>
  </si>
  <si>
    <t>Gains (losses) on financial assets and liabilities (net) includes the amount of the valuation adjustments of financial instruments</t>
  </si>
  <si>
    <t>The breakdown of the balance of this item, by type of instrument, is as follows: Thousand of reais 2017 2016 2015 Gains or losses on financial assets and liabilities held for trading, net (1) 1,174,111 3,166,399 (19,936,801) Gains or losses on financial assets and liabilities measured at fair value through profit or loss, net (2) 30,694 82,638 46,859 Gains or losses on financial assets and liabilities not measured at fair value through profit or loss, net (122,115) (115,202) (120,523) Financial assets - available-for-sale Debt instruments (156,802) (108,318) 385,605 Equity instruments 34,687 (6,884) (506,128) Gains or losses from hedge accounting, net (113,600) (117,679) 7,606 Total 969,090 3,016,156 (20,002,859) (1) Includes the fiscal hedge of the Bank's interest in Cayman, which is a non-autonomous subsidiary (note 25). (2) Includes the net gain arising from transactions involving debt securities, equity instruments and derivatives included in this portfolio, since the Bank manages its risk in these instruments on a global basis.</t>
  </si>
  <si>
    <t>Exchange differences (net) (Tables)</t>
  </si>
  <si>
    <t>Exchange differences (net) (Tables) [Abstract]</t>
  </si>
  <si>
    <t>Exchange differences</t>
  </si>
  <si>
    <t xml:space="preserve">"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17 2016 2015 Revenue with Exchange variations 24,008,382 16,634,809 52,013,425 Expenses with Exchange Variations (23,403,326) (12,059,995) (41,929,005) Total 605,056 4,574,814 10,084,420 </t>
  </si>
  <si>
    <t>Other operating income and expenses (Tables)</t>
  </si>
  <si>
    <t>Other operating income and expenses (Tables) [Abstract]</t>
  </si>
  <si>
    <t>Breakdown of Other operating income (expense)</t>
  </si>
  <si>
    <t>The breakdown of "Other operating income (expense)" is as follows: Thousand of reais 2017 2016 2015 Other operating income 896,279 690,310 566,006 Other operating expense (1,259,338) (1,067,560) (668,444) Contributions to fund guarantee of credit - FGC (308,954) (247,321) (244,685) Total (672,013) (624,571) (347,123)</t>
  </si>
  <si>
    <t>Personnel expenses (Tables)</t>
  </si>
  <si>
    <t>Personnel expenses (Tables) [Abstract]</t>
  </si>
  <si>
    <t>Breakdown of Personnel expenses</t>
  </si>
  <si>
    <t>The breakdown of “Personnel expenses” is as follows: Thousand of reais 2017 2016 2015 Wages and salaries 5,713,702 5,377,284 4,655,400 Social security costs 1,381,229 1,273,486 1,316,282 Benefits 1,309,314 1,277,781 1,183,902 Defined benefit pension plans (note 24) 20,081 24,480 31,332 Contributions to defined contribution pension plans 87,099 86,576 78,785 Share-based compensation 87,293 86,963 175,976 Training 58,338 62,518 92,883 Other personnel expenses 280,222 188,177 264,232 Total 8,937,278 8,377,265 7,798,792 b) Share-Based Compensation</t>
  </si>
  <si>
    <t>Fair Value and Plans Performance Parameters</t>
  </si>
  <si>
    <t xml:space="preserve">For accounting of the Local Program plans, an independent consultant promoted simulations based on Monte Carlo methodology, as presented the performance parameters used to calculate the shares to be granted. Such parameters are associated with their respective probabilities of occurrence, which are updated at the close of each exercise. SOP 2013 (1) Total Shareholder Return (TSR) rank % of Exercisable Shares 1st 100% 2nd 75% 3th 50% (1) The percentage of shares determined at the position of TSR is subject to a penalty according to the implementation of the RoRWA. </t>
  </si>
  <si>
    <t>For measurement of the fair value the following premises was used</t>
  </si>
  <si>
    <t>For fair value measurement the following premises was used: SOP 2013 Method of Assessment Black&amp;Scholes Volatility 40.00% Rate of Dividends 3.00% Vesting Period 3 years Average Exercise Time 5 years Risk-Free Rate 11.80% Probability of Occurrence 60.27% Fair Value of the Option Shares R$5,96</t>
  </si>
  <si>
    <t>Daily pro-rata expenses amounted</t>
  </si>
  <si>
    <t xml:space="preserve">On 2017, no pro rata expenses were recorded (2016 - R$15,789), related to the Stock Option Certificate (SOP). In the same period 2017, there were no expenses related to the Long Term Incentive Plan - Investment in Certificate of Deposit of Shares - Units (2016 - R$9,798). Date of Commencement Expiration Number of Exercise of Exercise Date of Exercise Units Price in Reais Year Granted Employees Period Period Final Balance on December 31, 2015 12,663,604 Cancelled options (SOP - 2013) (1,346,779) 17.92 2013 Executives 06/30/16 06/30/18 Exercised options (SOP - 2013) (6,377,786) 17.92 2013 Executives 06/30/16 06/30/18 Granted options (SOP - 2013) 220,606 14.31 2013 Executives 06/30/16 06/30/18 Cancelled options (PSP - 2013) (298,446) 12.72 2013 Executives 08/13/13 06/30/16 Granted options (PSP - 2013) (2,147,515) - 2013 Executives 08/13/13 06/30/16 Cancelled options (SOP - 2014) (34,196) 12.84 2011 Executives 06/30/14 06/30/16 Exercised options (SOP - 2014) (693,230) - 2011 Executives 06/30/14 06/30/16 Final Balance on December 31, 2016 1,986,258 Exercised options (SOP - 2013) (869,247) 12.84 2013 Executives 06/30/16 06/30/18 Final Balance on December 31, 2017 1,117,011 </t>
  </si>
  <si>
    <t>Long Term Incentive Global CRDIV</t>
  </si>
  <si>
    <t>In view of the high correlation between RTA and LPA, it can be considered (in a high percentage of cases) feasible to extrapolate that the RTA value is also valid for LPA. Therefore, it was initially determined that the fair value of the portion of the plans linked to the Bank's relative LPA position, of the remaining 50% of the options granted, was the same as that of the 50% corresponding to the TSR. This valuation is reviewed and adjusted on a yearly basis, since its refers to a non-market condition. Long Term Incentive Global CRDIV - Grant 2014 2 years 3 years 4 years Future income Dividend 11.1% 0.0% 9,50% Expected Volatility 32.7% 0.0% 36,90% Volatility comparator 12% - 52% 0.0% 16% - 52% Risk-free interest rate 1.7% 0.0% 2,50% Correlation 0.55 0.55 0.55</t>
  </si>
  <si>
    <t>2nd Long -Term Incentive Global Plan CRDIV - Grant 2015</t>
  </si>
  <si>
    <t xml:space="preserve">Each executive has a target in reais that was converted to shares of Santander Bank Spain by the price of R$17.473. These shares will be delivered in 2019, with sale restriction of one (1) year after the delivery. Number of Shares Granted Year Employees Data of Commencement of the Period Data of Expiry of Period 1st Long Term Incentive Global CRDIV - Grant 2014 1,613,057 2014 Executives jan - 2014 dec - 2017 2nd Long -Term Incentive Global Plan CRDIV - Grant 2015 1,775,049 2016 Executives jan - 2015 dec - 2017 Balance Plans on December 31, 2017 3,388,106 </t>
  </si>
  <si>
    <t>Other general administrative expenses (Tables)</t>
  </si>
  <si>
    <t>Other general administrative expenses (Tables) [Abstract]</t>
  </si>
  <si>
    <t>Breakdown - Other administrative expenses</t>
  </si>
  <si>
    <t>The detail of Other general administrative expenses is as follows: Thousand of reais 2017 2016 2015 Property, fixtures and supplies 1,284,490 1,278,556 1,268,498 Technology and systems 1,364,720 1,246,809 1,192,533 Advertising 617,563 486,772 523,343 Communications 593,272 488,799 481,217 Per diems and travel expenses 106,956 133,123 160,135 Taxes other than income tax 122,570 84,932 128,022 Surveillance and cash courier services 630,466 622,362 614,596 Insurance premiums 27,289 21,308 20,975 Specialized and technical services 1,901,056 1,744,726 1,820,657 Technical reports 370,546 437,683 406,755 Others specialized and technical services 1,530,510 1,307,043 1,413,902 Other administrative expenses 534,935 435,758 506,364 Total 7,183,317 6,543,145 6,716,340 b) Other information</t>
  </si>
  <si>
    <t>Balance of Technical reports</t>
  </si>
  <si>
    <t>The balance of “Technical reports” includes the fees paid by the consolidated companies to their respective auditors, the detail are as follows: Millions of Reais 2017 2016 2015 Audit of the annual financial statements of the companies audited by external audit (1)(2) 17.5 9.2 12.0 Audit Related 3.9 0.1 1.5 Others 1.3 0.7 1.7 Total 22.7 10.0 15.2 (1) On March 18, 2016, the Banco Santander contracted PricewaterhouseCoopers Auditores Independentes (PWC), to act as an independent auditor of the Bank and the companies that compose the Conglomerate Santander in Brazil, to replace Deloitte Touche Tohmatsu Auditores Independentes (Deloitte), which provided an independent audit service for the financial statements related to the year ended December 31, 2015. (2) In 2017, includes R$2.3 million referring to auditing work for the 2016 fiscal year.</t>
  </si>
  <si>
    <t>Gains or losses on non financial assets and investments, net (Tables)</t>
  </si>
  <si>
    <t>Gains or losses on non financial assets and investments, net (Tables) [Abstract]</t>
  </si>
  <si>
    <t>Gains (losses) on disposal of assets not classified as non-current assets held for sale the breakdown of the balance</t>
  </si>
  <si>
    <t>The breakdown of the balance of this item is as follows: Thousand of reais 2017 2016 2015 Gains 1,798 12,584 787,628 Tangible and intangible assets 1,798 12,575 30,478 Investments (1) - 9 757,150 Losses (66,100) (8,768) (7,013) Tangible and intangible assets (13,719) (7,547) (502) Investments (52,381) (1,221) (6,511) Total (64,302) 3,816 780,615 (1) In 2015 includes a gain of R$750,550, related to the operation with the sale of Santander Securities Services Brasil DTVM S.A. (note 4.a). (2) In 2017, includes the amount of R$41,999 related to the sale of BW Guirapá I S.A.</t>
  </si>
  <si>
    <t>Other disclosures (Tables)</t>
  </si>
  <si>
    <t>Other disclosures (Tables) [Abstract]</t>
  </si>
  <si>
    <t>Maximum potential amount of future payments</t>
  </si>
  <si>
    <t>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Thousand of reais 2017 2016 2015 Maximum potential amount of future payments Contingent liabilities Guarantees and other sureties 40,729,544 32,629,975 42,836,334 Financial guarantees 37,007,057 24,475,507 41,183,159 Performance guarantees 486,091 532,232 521,373 Financial letters of credit 3,110,918 7,462,761 874,661 Other 125,478 159,475 257,141 Other contingent exposures 1,915,492 635,055 774,383 Documentary Credits 1,915,492 635,055 774,383 Total Contingent Liabilities 42,645,036 33,265,030 43,610,717 Commitments Loan commitments draw able by third parties (1) 106,913,219 91,251,198 91,960,299 Total Commitments 106,913,219 91,251,198 91,960,299 Total 149,558,255 124,516,228 135,571,016 (1) Includes the approved limits and unused overdraft, credit card and others.</t>
  </si>
  <si>
    <t>Detail of off-balance-sheets funds managed by the Bank</t>
  </si>
  <si>
    <t xml:space="preserve">The funds managed by Banco Santander not recorded in the balance sheet are as follows: Thousand of reais 2017 2016 2015 Funds under management 1,747,623 1,533,620 2,542,286 Total 1,747,623 1,533,620 2,542,286 </t>
  </si>
  <si>
    <t>Breakdown, by maturity, of the balances of certain items in the consolidated balance sheets</t>
  </si>
  <si>
    <t>The breakdown, by maturity, of the balances of certain items in the consolidated balance sheets is as follows: 2017 Thousand of reais On Up to 3 to 1 to 3 to After 5 Total Demand 3 Months 12 Months 3 Years 5 Years Years Assets: Cash and balances with the Brazilian Central Bank 67,033,452 15,071,095 18,761,534 - - - 100,866,081 Debt instruments (2) 609,220 1,887,278 21,978,394 31,669,850 19,379,308 45,731,067 121,255,117 Equity instruments 66,187 124,304 305,073 842,090 - 292,121 1,629,775 Loans and amounts due from credit institutions 18, 709 ,969 1,753,197 182,721 10,382,061 18,166 1,253,981 32,300,095 Loans and advances to customer 31,065,824 70,301,530 61,286,539 63,375,203 17,796,364 28,594,697 272,420,157 Loans and Receivables - Debt instruments 933,175 476,158 3,520,401 7,444,943 3,911,776 1,330,062 17,616,515 Investments Held-to-Maturity - - - 474,193 1,169,450 8,570,811 10,214,454 Derivatives - 426,577 1,034,248 9,470,073 4,357,636 1,974,354 17,262,888 Total 117,202,705 109,470,965 106,570,400 104,991,929 46,209,872 89,119,211 573,565,082 2017 Thousand of reais On Up to 3 to 1 to 3 to After 5 Total Demand 3 Months 12 Months 3 Years 5 Years Years Liabilities: Financial liabilities at amortized cost: Deposits from credit institutions (1) 394,396 21,636,392 44,696,680 6,797,838 2,717,941 3,131,438 79,374,685 Customer deposits (1) 64,512,105 103,511,031 48,339,761 42,494,421 17,176,009 8,814 276,042,141 Marketable debt securities (1) - 14,315,305 35,636,549 17,923,372 1,491,866 879,920 70,247,012 Subordinated liabilities - - 519,230 - - - 519,230 Debt Instruments Eligible to Compose Capital - 114,104 - - - 8,322,797 8,436,901 Other financial liabilities 11,710,943 30,985,465 1,537,689 26,638 - - 44,260,735 Financial liabilities held for trading: Short positions - - 466,000 8,960,806 7,476,079 15,905,507 32,808,392 Derivatives - 769,619 975,945 8,244,193 4,239,198 2,448,531 16,677,486 Total 76,617,444 171,331,916 132,171,854 84,447,268 33,101,093 30,697,007 528,366,582 Difference (assets less liabilities) 40,585,261 -61,860,951 (25,601,454) 20,544,661 13,108,779 58,422,204 45,198,500 2016 Thousand of reais On Up to 3 to 1 to 3 to After 5 Total Demand 3 Months 12 Months 3 Years 5 Years Years Assets: Cash and balances with the Brazilian Central Bank 14,917,634 42,538,383 3,833,431 - - 49,315,463 110,604,911 Debt instruments - 21,709,350 10,136,133 26,674,215 28,135,295 30,838,274 117,493,267 Equity instruments 593,594 48,054 252,087 486,408 21,313 1,024,933 2,426,389 Loans and amounts due from credit institutions 13,614,198 2,849,696 923,308 532,399 34,458 9,808,414 27,762,473 Loans and advances to customer 30,408,851 68,218,474 60,047,442 54,558,381 17,357,244 21,412,382 252,002,774 Loans and Receivables - Debt instruments 822,874 1,287,372 2,960,099 5,044,803 4,472,758 1,695,353 16,283,259 Investments Held-to-Maturity - - 12,378 371,621 1,173,360 8,491,402 10,048,761 Derivatives 620,422 9,209,421 3,571,126 3,813,687 5,481,210 2,007,107 24,702,973 Total 60,977,573 145,860,750 81,736,004 91,481,514 56,675,638 124,593,328 561,324,807 Liabilities: Financial liabilities at amortized cost: Deposits from credit institutions (1) 770,467 40,581,025 23,315,006 8,215,378 2,818,095 2,934,101 78,634,072 Customer deposits (1) 60,919,032 64,154,475 68,505,808 39,630,274 14,003,821 231,767 247,445,177 Marketable debt securities (1) - 21,833,927 56,637,880 20,620,077 312,143 438,928 99,842,955 Subordinated liabilities - - - 466,246 - - 466,246 Debt Instruments Eligible to Compose Capital - 113,995 - - - 8,197,923 8,311,918 Other financial liabilities 3,004,041 33,559,710 356 7,992 - 307,000 36,879,099 Financial liabilities held for trading: Short positions - 743 2,887,723 8,333,584 3,344,083 17,128,136 31,694,269 Derivatives 333,287 8,052,349 2,506,131 2,523,506 5,376,180 1,445,162 20,236,615 Total 65,026,827 168,296,224 153,852,904 79,797,057 25,854,322 30,683,017 523,510,351 Difference (assets less liabilities) (4,049,254) -22,435,474 (72,116,900) 11,684,457 30,821,316 93,910,311 37,814,456 2015 Thousand of reais On Up to 3 to 1 to 3 to After 5 Total Demand 3 Months 12 Months 3 Years 5 Years Years Assets: Cash and balances with the Brazilian Central Bank 57,826,436 26,530,459 4,786,458 - - - 89,143,353 Debt instruments 109,808 5,094,088 11,456,643 20,707,957 14,821,110 53,426,537 105,616,143 Equity instruments 2,140,969 - - - - - 2,140,969 Loans and amounts due from credit institutions 29,064,151 781,340 1,298,609 2,448,123 133,299 8,697,116 42,422,638 Loans and advances to customer 22,662,559 73,674,326 59,527,021 54,371,603 18,227,451 23,570,489 252,033,449 Total 111,803,923 106,080,213 77,068,731 77,527,683 33,181,860 85,694,142 491,356,552 Liabilities: Financial liabilities at amortized cost: - - - - - - - Deposits from credit institutions (1) 943,539 29,303,606 24,374,967 8,819,650 3,346,250 2,663,486 69,451,498 Customer deposits (1) 52,009,232 74,456,462 39,245,968 62,868,721 14,305,045 157,444 243,042,872 Marketable debt securities (1) - 16,639,669 26,833,967 50,815,528 298,178 70,958 94,658,300 Subordinated liabilities - - 7,685,328 411,976 - - 8,097,304 Debt Instruments Eligible to Compose Capital - - - - - 9,959,037 9,959,037 Other financial liabilities 199,805 30,095,592 1,438,386 31,862 - 307,000 32,072,645 Financial liabilities held for trading: Short positions - - - 2,865,813 7,915,932 9,265,886 20,047,631 Derivatives 5,600 2,666,788 1,863,221 2,953,682 2,122,437 12,728,409 22,340,137 Total 53,158,176 153,162,117 101,441,837 128,767,232 27,987,842 35,152,220 499,669,424 Difference (assets less liabilities) 58,645,747 -47,081,904 (24,373,106) -51,239,549 5,194,018 50,541,922 (8,312,872) (1) Includes obligations which may be subject to early payment, being: demand and time deposits, repurchase agreements with clients, LCI and LCA. (2) In 2015, includes Held to maturity investments.</t>
  </si>
  <si>
    <t>Main foreign currency balances in the consolidated balance sheets, based on the nature of the related items</t>
  </si>
  <si>
    <t xml:space="preserve">The main foreign currency balances in the consolidated financial statements, based on the nature of the related items, are as follows: Equivalent Value in Thousand of Reais 2017 2016 2015 Assets Liabilities Assets Liabilities Assets Liabilities Cash and balances with the Brazilian Central Bank 126,022 - 174,605 - 230,881 - Financial assets/liabilities held for trading 626,101 2,982,336 402,186 371,100 2,109,665 2,276,540 Financial assets - available-for-sale 11,665,952 - 9,787,622 - 4,142,821 - Loans and receivables 18,703,454 - 28,061,831 - 36,418,917 - Financial liabilities at amortized cost - 36,306,000 - 39,465,409 - 58,294,796 Total 31,121,529 39,288,336 38,426,244 39,836,509 42,902,284 60,571,336 </t>
  </si>
  <si>
    <t>The total of the future minimum payments of non-cancellable operating leases</t>
  </si>
  <si>
    <t xml:space="preserve">The total of the future minimum payments of non-cancellable operating leases is shown below: 2017 2016 2015 Up to 1 Year 624,424 646,804 640,132 Between1 to 5 Years 1,545,101 1,789,670 1,873,889 More than 5 Years 288,420 496,802 685,090 Total 2,457,945 2,933,276 3,199,111 </t>
  </si>
  <si>
    <t>Business segment reporting (Tables)</t>
  </si>
  <si>
    <t>Business segment reporting (Tables) [Abstract]</t>
  </si>
  <si>
    <t>Income statements and other significant data</t>
  </si>
  <si>
    <t xml:space="preserve">The income statements and other significant data are as follows: Thousand of reais 2017 (Condensed) Income Statement Commercial Banking Global Wholesale Banking Total NET INTEREST INCOME 32,392,239 2,554,250 34,946,489 Income from equity instruments 83,120 - 83,120 Income from companies accounted for by the equity method 71,551 - 71,551 Net fee and commission income 11,261,952 1,459,916 12,721,868 Gains (losses) on financial assets and liabilities (net) and Exchange differences (net) (1) (25,628) 1,599,773 1,574,145 Other operating expense (net) (640,522) -31,491 -672,013 TOTAL INCOME 43,142,713 5,582,447 48,725,160 Personnel expenses -8,166,562 -770,716 (8,937,278) Other administrative expenses -7,011,740 -171,577 (7,183,317) Depreciation and amortization -1,560,465 -101,782 (1,662,247) Provisions (net) -3,190,388 -118,851 (3,309,239) Impairment losses on financial assets (net) -11,232,902 (1,105,398) (12,338,300) Impairment losses on non-financial assets (net) (435,960) -20,752 -456,712 Other non-financial gains (losses) (324,385) - -324,385 OPERATING PROFIT BEFORE TAX (1) 11,220,311 3,293,371 14,513,683 Fiscal Hedge (1) 810,304 - 810,304 ADJUSTED OPERATING INCOME BEFORE TAX (1) 12,030,615 3,293,371 15,323,987 Thousand of reais (Condensed) Income Statement Commercial Banking Global Wholesale Banking Total NET INTEREST INCOME 27,365,857 3,220,636 30,586,493 Income from equity instruments 258,545 - 258,545 Income from companies accounted for by the equity method 47,537 - 47,537 Net fee and commission income 9,580,332 1,397,264 10,977,596 Gains (losses) on financial assets and liabilities (net) and Exchange differences (net) (1) 5,619,356 1,971,614 7,590,970 Other operating expense (net) (611,051) -13,520 -624,571 TOTAL INCOME 42,260,576 6,575,994 48,836,570 Personnel expenses -7,638,124 -739,141 (8,377,265) Other administrative expenses -6,272,987 -270,158 (6,543,145) Depreciation and amortization -1,381,742 -100,897 (1,482,639) Provisions (net) -2,685,278 -39,464 (2,724,742) Impairment losses on financial assets (net) -11,607,468 (1,693,977) (13,301,445) Impairment losses on non-financial assets (net) (114,154) (167) -114,321 Other non-financial gains (losses) 90,889 - 90,889 OPERATING PROFIT BEFORE TAX (1) 12,651,712 3,732,190 16,383,902 Fiscal Hedge (1) -6,139,714 - (6,139,714) ADJUSTED OPERATING INCOME BEFORE TAX (1) 6,511,998 3,732,190 10,244,188 Thousand of reais (Condensed) Income Statement Commercial Banking Global Wholesale Banking Total NET INTEREST INCOME 27,040,507 4,296,604 31,337,111 Income from equity instruments 142,881 - 142,881 Income from companies accounted for by the equity method 116,312 - 116,312 Net fee and commission income 8,240,868 1,242,641 9,483,509 Gains (losses) on financial assets and liabilities (net) and Exchange differences (net) (1) -9,068,985 -849,454 (9,918,439) Other operating expense (net) (335,318) -11,805 -347,123 TOTAL INCOME 26,136,265 4,677,986 30,814,251 Personnel expenses -7,123,390 -675,402 (7,798,792) Other administrative expenses -6,449,732 -266,608 (6,716,340) Depreciation and amortization -1,361,330 -128,687 (1,490,017) Provisions (net) -4,012,922 11,628 (4,001,294) Impairment losses on financial assets (net) -12,365,037 (1,268,952) (13,633,989) Impairment losses on non-financial assets (net) -1,220,161 (484) (1,220,645) Other non-financial gains (losses) 831,108 - 831,108 OPERATING PROFIT BEFORE TAX (1) -5,565,199 2,349,481 (3,215,718) Fiscal Hedge (1) 11,531,844 - 11,531,844 ADJUSTED OPERATING INCOME BEFORE TAX (1) 5,966,645 2,349,481 8,316,126 (1) Includes, in the Commercial Bank, the tax hedge of the investment in dollars (a strategy to mitigate the tax effects and the variation of the exchange rate of offshore investments on net income), the result of which is recorded under " on financial assets and liabilities "fully offset in the line of Taxes. </t>
  </si>
  <si>
    <t>Other aggregates</t>
  </si>
  <si>
    <t xml:space="preserve"> 2017 Other aggregates: Commercial Banking Global Wholesale Banking Total Total assets 580,090,402 65,612,638 645,703,039 Loans and advances to customers 217,539,344 54,880,812 272,420,157 Customer deposits 225,926,433 50,115,708 276,042,141 2016 Other aggregates: Commercial Banking Global Wholesale Banking Total Total assets 557,624,385 76,768,855 634,393,240 Loans and advances to customers 191,433,209 60,569,565 252,002,774 Customer deposits 228,923,947 18,521,230 247,445,177 2015 Other aggregates: Commercial Banking Global Wholesale Banking Total Total assets 524,192,046 81,202,482 605,394,528 Loans and advances to customers 185,371,651 66,661,798 252,033,449 Customer deposits 223,165,976 19,876,896 243,042,872 </t>
  </si>
  <si>
    <t>Related party transactions (Tables)</t>
  </si>
  <si>
    <t>Related party transactions (Tables) [Abstract]</t>
  </si>
  <si>
    <t>Board of Directors' and Executive Board's</t>
  </si>
  <si>
    <t xml:space="preserve">The following table shows the Board of Directors' and Executive Board's: Thousand of reais 2017 2016 2015 Fixed compensation 83,633 90,169 69,779 Variable compensation 139,822 120,443 108,087 Other 11,919 14,579 15,246 Total Short-term benefits 235,374 225,191 193,112 Share-based payment 3,187 49,488 11,777 Total Long-term benefits 3,187 49,488 11,777 Total (1) 238,561 274,679 204,889 (1) Refers to the amount paid by Banco Santander to its executives officers for the positions which they hold in the Bank and other companies of the conglomerate. </t>
  </si>
  <si>
    <t>Direct interest common shares and preferred shares</t>
  </si>
  <si>
    <t>The table below shows the direct interest (common shares and preferred shares) as of December 31, 2017, 2016 and 2015: 2017 Common Preferred Total Shares Common Shares Preferred Shares Total Stockholders' (thousand) Shares (%) (thousand) Shares (%) (thousand) Shares (%) Grupo Empresarial Santander, S.L. (1) 1,107,673 29.00% 1,019,645 27.70% 2,127,318 28.40% Sterrebeeck B.V. (1) 1,809,583 47.40% 1,733,644 47.10% 3,543,227 47.20% Banco Santander, S.A. (1) 521,964 13.60% 519,268 14.10% 1,041,232 13.90% Employees 3,551 0.10% 3,556 0.10% 7,107 0.10% Directors (*) 4,016 0.10% 4,016 0.10% 8,032 0.10% Other 366,063 9.60% 393,862 10.70% 759,925 10.10% Total 3,812,850 99.80% 3,673,991 99.80% 7,486,841 99.80% Treasury shares 5,845 0.20% 5,845 0.20% 11,690 0.20% Total 3,818,695 199.80% 3,679,836 199.80% 7,498,531 199.80% Free Float (2) 369,614 9.70% 397,418 10.80% 767,032 10.20% 2016 Common Preferred Total Shares Common Shares Preferred Shares Total Stockholders' (thousand) Shares (%) (thousand) Shares (%) (thousand) Shares (%) Grupo Empresarial Santander, S.L. (1) 1,107,673 28.80% 1,019,645 27.50% 2,127,318 28.10% Sterrebeeck B.V. (1) 1,809,583 47.00% 1,733,644 46.70% 3,543,227 46.90% Banco Santander, S.A. (1) 521,965 13.60% 519,268 14.00% 1,041,233 13.80% Qatar Holding, LLC 207,812 5.40% 207,812 5.60% 415,624 5.50% Employees 3,914 0.10% 3,929 0.10% 7,843 0.10% Members of the Board of Directors (*) (*) (*) (*) (*) (*) Members of the Executive Board (*) (*) (*) (*) (*) (*) Other 174,238 4.50% 202,028 5.50% 376,266 5.00% Total 3,825,185 99.40% 3,686,326 99.40% 7,511,511 99.40% Treasury shares 25,786 0.60% 25,786 0.60% 51,572 0.60% Total 3,850,971 199.40% 3,712,112 199.40% 7,563,083 199.40% Free Float (2) 385,964 10.00% 413,769 11.10% 799,733 10.60% 2015 Common Preferred Total Shares Common Shares Preferred Shares Total Stockholders' (thousand) Shares (%) (thousand) Shares (%) (thousand) Shares (%) Grupo Empresarial Santander, S.L. (1) 1,107,673 28.80% 1,019,645 27.50% 2,127,318 28.10% Sterrebeeck B.V. (1) 1,809,583 47.00% 1,733,644 46.70% 3,543,227 46.90% Banco Santander, S.A. (1) 518,207 13.50% 519,089 14.00% 1,037,296 13.70% Santander Insurance Holding (1) 3,758 0.10% 179 0.00% 3,937 0.10% Qatar Holding, LLC 207,812 5.40% 207,812 5.60% 415,624 5.50% Employees 3,066 0.10% 3,088 0.10% 6,154 0.10% Members of the Board of Directors (*) (*) (*) (*) (*) (*) Members of the Executive Board (*) (*) (*) (*) (*) (*) Other 180,655 4.70% 208,438 5.60% 389,093 5.10% Total 3,830,754 99.50% 3,691,895 99.50% 7,522,649 99.50% Treasury shares 20,218 0.50% 20,218 0.50% 40,436 0.50% Total 3,850,972 199.50% 3,712,113 199.40% 7,563,085 199.50% Free Float (2) 391,533 10.20% 419,338 11.30% 810,871 10.70% (1) Companies of the Santander Spain Group. (2) Composed by Employees, Qatar Holding and other.</t>
  </si>
  <si>
    <t>Principal transactions and balances - Assets</t>
  </si>
  <si>
    <t>The principal transactions and balances are as follows: Thousand of reais 2017 Parent (1) Joint-controlled Other Related-Party (2) companies Assets 8,214,739 1,214,312 926,994 Financial assets for trading (173,065) - -74,873 Banco Santander, S.A. - Spain (173,065) - - Abbey National Treasury Services Plc (2) - - -71,672 Real Fundo de Investimento Multimercado Santillana Credito Privado (2) - - -3,201 Loans and other values with credit institutions - Cash and overnight operations in foreign currency 8,363,038 - 76,009 Banco Santander, S.A. - Spain (3) (5) 8,363,038 - - Banco Santander Totta, S.A. (2) - - 2,733 Abbey National Treasury Services Plc (2) - - 71,751 Bank Zachodni (2) - - 177 Banco Santander, S.A. - Mexico (2) - - 1,348 Loans and advances to customers 132 9,661 925,858 Zurich Santander Brasil Seguros e Previdência S.A. - - 925,835 Abbey National Treasury Services Plc (2) - - 23 Banco Santander Espanha (1) 132 - - Webmotors S.A. - 9,661 - Loans and other values with credit institutions (1) 23,896 1,203,032 - Banco Santander - Spain 23,896 - - Banco RCI Brasil S.A. - 1,203,032 - Other Assets 738 1,619 - Banco Santander - Spain 738 - - Banco RCI Brasil S.A. - 1,619 - Liabilities -12,360,383 -57,221 (2,121,201) Deposits of Brazil Central Bank and deposits of credit institutions (387,937) -47,423 (1,862,058) Banco Santander, S.A. - Spain (4) (387,937) - - Santander Securities Services Brasil DTVM S.A. - - -300,074 Santander Brasil Asset (2) - - -16,766 Real Fundo de Investimento Multimercado Santillana Credito Privado (2) - - (1,543,752) Banco Santander, S.A. - Uruguay (2) - - -1,466 Banco RCI Brasil S.A. - -47,423 - Customer deposits - -9,798 -222,473 ISBAN Brasil S.A. - - -20,893 Santander Securities Services Brasil Participações S.A. (2) - - -71,947 Produban Serviços de Informática S.A. (2) - - -34,410 Zurich Santander Brasil Seguros e Previdência S.A. (1) - - -55,935 Santander Brasil Gestão de Recursos Ltda. - - -32,334 Webmotors S.A. - -9,798 - Others - - -6,954 Other financial liabilities - Dividends and interest on capital Payable -3,992,820 - -1,132 Banco Santander - Spain (620,264) - - Grupo Empresarial Santander, S.L. (1) -1,264,470 - - Sterrebeeck B.V. (1) -2,108,086 - - Banco Madesant - - -1,132 Other Payables (2,050) - -22,014 Banco Santander, S.A. - Spain (2,050) - - Santander Brasil Asset (2) - - (69) ISBAN Brasil S.A. (2) - - 237 Produban Servicios Informáticos Generales, S.L. (Produban Espanha) (2) - - (905) Santander Securities Services Brasil DTVM S.A. - - 6,762 Zurich Santander Brasil Seguros e Previdência S.A. - - -27,748 Others - - (291) Debt Instruments Eligible to Compose Capital (7) -7,977,576 - - Banco Santander - Spain -7,977,576 - - Thousand of Reais 2016 Parent (1) Joint-controlled Other Related-Party (2) companies Assets 10,919,116 794,800 556,778 Financial assets for trading - Derivatives net (184,304) - -400,570 Banco Santander, S.A. - Spain (184,304) - - Abbey National Treasury Services Plc (2) - - -91,828 Real Fundo de Investimento Multimercado Santillana Credito Privado (2) - - -308,742 Loans and other values with credit institutions - Cash and overnight operations in foreign currency 10,900,941 - 94,530 Banco Santander, S.A. - Spain (3) (5) 10,900,941 - - Banco Santander Totta, S.A. (2) - - 1,261 Abbey National Treasury Services Plc (2) - - 92,118 Bank Zachodni (2) - - 117 Banco Santander, S.A. - Mexico (2) - - 1,034 Loans and advances to customers - 136,354 862,818 Zurich Santander Brasil Seguros e Previdência S.A. - - 862,553 Webmotors S.A. - 136,354 - Santander Brasil Gestão de Recursos Ltda. - - 265 Loans and other values with credit institutions (1) 25,546 656,806 - Banco Santander - Spain 25,546 - - Banco RCI Brasil S.A. - 656,806 - Other Assets 176,933 1,640 - Banco Santander - Spain 176,933 - - Banco RCI Brasil S.A. - 1,640 - Liabilities -11,984,199 -106,527 (1,222,556) Deposits of Brazil Central Bank and deposits of credit institutions (327,466) -40,202 -980,702 Banco Santander, S.A. - Spain (4) (327,466) - - Santander Securities Services Brasil DTVM S.A. - - -208,059 Santander Brasil Asset - - -12,079 Real Fundo de Investimento Multimercado Santillana Credito Privado (2) - - -757,874 Banco Santander, S.A. - Uruguay (2) - - -2,158 Banco RCI Brasil S.A. - -40,202 - Others - - (532) Customer deposits - -66,325 -189,794 ISBAN Brasil S.A. (2) - - -22,232 Santander Securities Services Brasil Participações S.A. (2) - - -52,484 Produban Serviços de Informática S.A. (2) - - -19,653 Zurich Santander Brasil Seguros e Previdência S.A. - - -44,840 Santander Brasil Gestão de Recursos Ltda - - -39,361 Webmotors S.A. - -66,325 - Others - - -11,224 Other financial liabilities - Dividends and interest on capital Payable -3,794,130 - -16,494 Banco Santander - Spain (589,227) - - Grupo Empresarial Santander, S.L. (1)(2) -1,201,612 - - Sterrebeeck B.V. (1) -2,003,291 - - Banco Madesant - - -1,075 Santusa Holding, S.L. (2) - - -15,419 Other Payables (2,954) - -35,566 Banco Santander - Spain (2,954) - - Santander Brasil Asset - - (70) ISBAN Brasil S.A. (2) - - (339) Santander Securities Services Brasil Participações S.A. (2) - - -4,430 Zurich Santander Brasil Seguros e Previdência S.A. - - -30,684 Others - - (43) Debt Instruments Eligible to Compose Capital -7,859,649 - - Banco Santander - Spain -7,859,649 - - Thousand of Reais 2015 Parent (1) Joint-controlled Other Related-Party (2) companies Assets 23,245,276 954,190 805,572 Financial assets for trading - Derivatives net (265,491) - -536,215 Banco Santander, S.A. - Spain (265,491) - - Abbey National Treasury Services Plc (2) - - -156,976 Real Fundo de Investimento Multimercado Santillana Credito Privado - - -379,239 Loans and other values with credit institutions - Cash and overnight operations in foreign currency 23,248,821 - 136,634 Banco Santander, S.A. - Spain (3) (5) 23,248,821 - - Banco Santander Totta, S.A. - - 1,303 Abbey National Treasury Services Plc - - 135,165 Bank Zachodni - - 101 Banco Santander, S.A. - México - - 65 Loans and advances to customers - 11,112 1,205,153 Zurich Santander Brasil Seguros e Previdência S.A. - - 753,581 Webmotors S.A. - 11,112 - Santander Brasil Gestão de Recursos Ltda - - 186 BW Guirapá - - 451,386 Loans and other values with credit institutions (1) 26,414 940,236 - Banco Santander - Spain 26,414 - - Companhia de Crédito, Financiamento e Investimento RCI Brasil (7) - 939,861 - Banco RCI Brasil S.A. (7) - 375 - Other Assets 235,532 2,842 - Banco Santander - Spain 235,532 - - Companhia de Crédito, Financiamento e Investimento RCI Brasil (7) - 2,276 - Banco RCI Brasil S.A. (7) - 566 - Liabilities -12,155,786 -255,330 -937,572 Deposits of Brazil Central Bank and deposits of credit institutions (219,037) -37,796 -650,620 Banco Santander, S.A. - Spain (4) (219,037) - - Companhia de Crédito, Financiamento e Investimento RCI Brasil (7) - -31,656 - Santander Brasil Asset - - -12,360 Real Fundo de Investimento Multimercado Santillana Credito Privado - - -616,399 Banco Santander, S.A. - Uruguay - - -20,533 Banco RCI Brasil S.A. (7) - -6,140 - Others - - -1,328 Marketable debt securities (12,416) - - Banco Santander, S.A. - Spain (6) (12,416) - - Customer deposits - -217,534 -285,870 ISBAN Brasil S.A. - - -43,842 Santander Securities Services Brasil Participações S.A. (2) - - (679) Produban Serviços de Informática S.A. - - -29,993 Zurich Santander Brasil Seguros e Previdência S.A. - - -109,506 Santander Brasil Gestão de Recursos Ltda - - -72,182 Webmotors S.A. - -217,534 - Others - - -29,668 Other financial liabilities - Dividends and interest on capital Payable -2,488,510 - (705) Banco Santander, S.A. - Spain (385,067) - - Grupo Empresarial Santander, S.L. (1) (788,119) - - Santander Insurance Holding, S.L. (1,398) - - Sterrebeeck B.V. (1) -1,313,926 - - Banco Madesant - - (705) Other Payables - - (377) Santander Brasil Asset - - (68) ISBAN Brasil S.A. - - (309) Debt Instruments Eligible to Compose Capital -9,435,823 - - Banco Santander - Spain (7) -9,435,823 - - (*) All loans and other amounts with related parties were made in the ordinary course of business and on sustainable basis, including interest rates and collateral and did not involve more than the normal risk of collectability or present other unfavorable features.</t>
  </si>
  <si>
    <t>Principal transactions and balances - Income</t>
  </si>
  <si>
    <t>(8) In February, 2016 the Cia de Crédito, Financiamento e Investimentos Renault was acquired by Banco RCI Brasil. Thousand of Reais 2017 Parent (1) Joint-controlled Other Related-Party (2) companies Income 389,663 126,781 1,210,444 Interest and similar income - Loans and amounts due from credit institutions 87,217 87,381 1,417 Banco Santander, S.A. - Spain 87,217 - - Banco RCI Brasil S.A. (6) - 87,381 - Abbey National Treasury Services Plc - - 879 Cibrasec - - 538 Interest expense and similar charges - Customer deposits - -4,486 -41,026 ISBAN Brasil S.A. - - -2,145 Santander Securities Services Brasil Participações S.A. - - -6,190 Santander Brasil Gestão de Recursos Ltda - - -6,636 Santander Securities Services Brasil DTVM S.A. - - -24,344 Santander Cultural - - (69) Webmotors S.A. - -4,486 - Produban Serviços de Informática S.A. - - -1,547 Others - - (95) Interest expense and similar charges - Deposits from credit institutions (13,038) -3,026 -113,569 Banco Santander, S.A. - Spain (13,038) - - Banco RCI Brasil S.A. (6) - -3,026 - SAM Brasil Participações - - (95) Real Fundo de Investimento Multimercado Santillana Credito Privado - - -112,211 Santander Asset Management, S.A. SGIIC. - - -1,263 Fee and commission income (expense) (5,099) 14,999 2,453,179 Banco Santander, S.A. - Spain (5,099) - - Banco RCI Brasil S.A. (6) - 14,996 - Banco Santander International - - 20,480 Webmotors S.A. - 3 - Zurich Santander Brasil Seguros S.A. - - 295,508 Zurich Santander Brasil Seguros e Previdência S.A. - - 2,134,755 Others - - 2,436 Gains (losses) on financial assets and liabilities (net) and exchange differences (net) 592,919 31,913 -39,534 Banco Santander, S.A. - Spain 592,919 - - Real Fundo de Investimento Multimercado Santillana Credito Privado - - -79,480 Abbey National Treasury Services Plc - - 23,843 Banco RCI Brasil S.A. (6) - 31,913 - Santander Securities Services Brasil DTVM S.A. (2) - - -26,102 Santander Investment Securities Inc. - - -13,492 Zurich Santander Brasil Seguros e Previdência S.A. - - 52,981 Zurich Santander Brasil Seguros S.A. - - 1,788 Others - - 928 Administrative expenses and Amortization (50,271) - (1,028,750) Banco Santander, S.A. - Spain (50,271) - - ISBAN Brasil S.A. - - -337,161 Produban Serviços de Informática S.A. - - -242,191 ISBAN Chile S.A. - - (23) Aquanima Brasil Ltda. - - -25,638 TECBAN - Tecnologia Bancaria Brasil - - -262,046 Produban Servicios Informaticos Generales, S.L. - - -46,494 Ingeniería de Software Bancario, S.L. - - -70,385 Santander Securities Services Brasil Participações S.A. (2) - - -42,603 Others - - -2,209 Others Administrative expenses - Donation - - -21,273 Santander Cultural - - -3,513 Fundacao Santander - - -1,837 Instituto Escola Brasil - - (873) Fundação Sudameris - - -15,050 Debt Instruments Eligible to Compose Capital (222,065) - - Banco Santander Espanha (222,065) - - Thousand of Reais 2016 Parent (1) Joint-controlled Other Related-Party (2) companies Income (798,022) 136,111 1,197,489 Interest and similar income - Loans and amounts due from credit institutions 39,677 114,909 396 Banco Santander, S.A. - Spain 39,677 - - Companhia de Crédito, Financiamento e Investimento RCI Brasil (6) - 114,909 - Abbey National Treasury Services Plc - - 396 Interest expense and similar charges - Customer deposits (4,192) -26,996 -49,420 ISBAN Brasil S.A. - - -3,560 Banco Santander, S.A. - Spain (4,192) - - Santander Brasil Gestão de Recursos Ltda - - -12,417 Santander Cultural - - (11) Real Fundo de Investimento Multimercado Santillana Credito Privado - - -31,097 Webmotors S.A. - -26,996 - Produban Serviços de Informática S.A. - - -2,117 Others - - (218) Interest expense and similar charges - Deposits from credit institutions -512 -10,959 -115,458 Banco Santander, S.A. - Spain -512 - - Banco RCI Brasil S.A. (6) - -10,959 - Santander Securities Services Brasil DTVM S.A. - - -20,979 SAM Brasil Participações - - (133) Real Fundo de Investimento Multimercado Santillana Credito Privado - - -88,467 Santander Securities Services Brasil Participações S.A. (2) - - -4,119 Santander Asset Management, S.A. SGIIC. - - -1,760 Fee and commission income (expense) 5,334 20,133 1,955,255 Banco Santander, S.A. - Spain 5,334 - - Banco RCI Brasil S.A. (Current Company Name of Social da RCI Brasil Leasing) (6) - 19,211 - Banco Santander International - - 20,959 Santander Securities Services Brasil DTVM S.A. - - 1,896 Webmotors S.A. - 922 - Zurich Santander Brasil Seguros S.A. - - 218,773 Zurich Santander Brasil Seguros e Previdência S.A. - - 1,711,138 Others - - 2,489 Gains (losses) on financial assets and liabilities (net) and exchange differences (net) (613,168) 39,024 267,983 Banco Santander, S.A. - Spain (613,168) - - Real Fundo de Investimento Multimercado Santillana Credito Privado - - 257,475 Abbey National Treasury Services Plc - - 38,274 Banco RCI Brasil S.A. (Current Company Name of RCI Brasil Leasing) (6) - 39,024 - Santander Securities Services Brasil DTVM S.A. - - -16,038 Santander Investment Securities Inc. - - -15,115 Others - - 3,387 Administrative expenses and Amortization - - -840,739 ISBAN Brasil S.A. - - -290,430 Produban Serviços de Informática S.A. - - -209,253 ISBAN Chile S.A. - - (26) Aquanima Brasil Ltda. - - -24,557 TECBAN - Tecnologia Bancaria Brasil - - -213,194 Produban Servicios Informaticos Generales, S.L. - - -21,525 Ingeniería de Software Bancario, S.L. - - -42,519 Santander Securities Services Brasil DTVM S.A. - -35,882 Others - - -3,353 Others Administrative expenses - Donation - - -20,528 Santander Cultural - - -2,737 Fundacao Santander - - -3,452 Instituto Escola Brasil - - (939) Fundação Sudameris - - -13,400 Debt Instruments Eligible to Compose Capital (225,161) - - Banco Santander Espanha (225,161) - - Thousand of Reais 2015 Parent (1) Joint-controlled Other Related-Party (2) companies Income (761,189) 189,182 2,504,302 Interest and similar income - Loans and amounts due from credit institutions 31,930 163,684 104 Banco Santander, S.A. - Spain 31,930 - - Companhia de Crédito, Financiamento e Investimento RCI Brasil (6) - 163,684 - Abbey National Treasury Services Plc - - 104 Interest expense and similar charges - Customer deposits - -25,330 -28,508 ISBAN Brasil S.A. - - -7,841 Santander Brasil Gestão de Recursos Ltda - - -14,302 Webmotors S.A. - -25,330 - Produban Serviços de Informática S.A. - - -3,752 Others - - -2,613 Interest expense and similar charges - Deposits from credit institutions -311 -1,447 -89,636 Banco Santander, S.A. - Spain -311 - - Banco RCI Brasil S.A. (Current Company Name of RCI Brasil Leasing) (6) - -1,447 - Real Fundo de Investimento Multimercado Santillana Credito Privado - - -15,584 Santander Securities - - -71,939 Santander Asset Management, S.A. SGIIC. - - -2,113 Fee and commission income (expense) (8,022) 21,376 1,883,916 Companhia de Crédito, Financiamento e Investimento RCI Brasil (6) (8,022) - - Banco RCI Brasil S.A. (6) - 3,863 - Banco Santander, S.A. - Spain - 16,579 - Webmotors S.A. - - 8,804 Zurich Santander Brasil Seguros S.A. - 934 - Zurich Santander Brasil Seguros e Previdência S.A. - - 248,824 Others - - 1,626,288 Gains (losses) on financial assets and liabilities (net) and exchange differences (net) (406,523) 30,899 953,678 Banco Santander, S.A. - Spain (406,523) - - Santander Benelux, S.A., N.V. - - 424,182 Real Fundo de Investimento Multimercado Santillana Credito Privado - - 602,557 Abbey National Treasury Services Plc - - -88,881 Companhia de Crédito, Financiamento e Investimento RCI Brasil (6) - 30,899 - Others - - 15,820 Administrative expenses and Amortization - - -982,135 ISBAN Brasil S.A. - - -406,662 Produban Serviços de Informática S.A. - - -205,137 ISBAN Chile S.A. - - -1,024 Aquanima Brasil Ltda. - - -24,075 TECBAN - Tecnologia Bancaria Brasil - - -160,563 Produban Servicios Informaticos Generales, S.L. - - -22,834 Konecta Brazil Outsourcing Ltda - - -98,492 Ingeniería de Software Bancario, S.L. - - -57,293 Others - - -6,055 Others Administrative expenses - Donation - - -18,071 Santander Cultural - - -3,231 Fundacao Santander - - -3,500 Instituto Escola Brasil - - -1,140 Fundação Sudameris - - -10,200 Debt Instruments Eligible to Compose Capital (378,263) - - Banco Santander, S.A. - Spain (2)(8) (378,263) - - Resultado na alienação de ativos não correntes mantidos para venda não classificados como operações descontinuadas - - 784,954 Capital Riesgo Global (3) - - 34,404 Santander Securities Services Brasil Participações S.A. (5) - - 750,550 (1) Banco Santander (Brasil) S.A. is indirectly controlled by Banco Santander Spain, through its subsidiary Grupo Empresarial Santander, S.L. and Sterrebeeck B.V. (2) Refers to the Company's subsidiaries (Banco Santander, S.A .- Spain). (3) Refers the profit on disposal of the company MS Participações. (4) Refers the profit on disposal of the company Santander Brasil Asset Management. (5) Refers the profit on disposal of the company Santander Securities Services Brasil DTVM S.A. (6) In February, 2016 the Cia de Crédito, Financiamento e Investimentos Renault was acquired by Banco RCI Brasil.</t>
  </si>
  <si>
    <t>Risk management (Tables)</t>
  </si>
  <si>
    <t>Risk management (Tables) [Abstract]</t>
  </si>
  <si>
    <t>Main indicators of credit</t>
  </si>
  <si>
    <t>Below is a table showing the evolution of the main credit indicators. 2017 2016 2015 Credit risk exposure - customers (Thousand of Reais) 330,474,249 301,702,586 310,877,166 Loans and advances to customers, gross (note 10) 287,829,213 268,437,556 267,266,449 Contingent Liabilities - Guarantees and other sureties (note 45.a) 42,645,036 33,265,030 43,610,717 Non-performing loans ratio (%) - unaudited 6.65% 7.04% 7.00% Impairment coverage ratio (%) - unaudited 95.39% 96.31% 82.86% Specific credit loss provisions, net of RAWO (*) (Thousand of Reais) - unaudited 18,261,638 18,191,126 15,411,760 Cost of credit (% of risk) - unaudited 3.98% 4.52% 5.07%</t>
  </si>
  <si>
    <t>Position of accounts subject to interest rate risk</t>
  </si>
  <si>
    <t xml:space="preserve">The following table aggregates by product the cash flows of the operations of our perimeter of companies that have interest income. The transactions are presented by the book balance at the closing date of the years 2016 and 2017. It is not associated with the risk management of changes in interest rates or indexer mismatches, which is done by monitoring metrics of Marketplace. However, it allows to evaluate the concentrations of term and possible risks and below it, the balances of the same products are presented at the redemption value at maturity, except for the line dealing with receivables and obligations linked to derivative contracts.  2017 Position of accounts subject to interest rate risk In millions of Reais 0 to 30 days 31 to 180 days 181 to 365 days 1 to 5 years Above 5 years Total Interest-earning assets: Financial Assets Held For Trading 5,541 1,779 6,556 29,968 10,194 54,038 Debt instruments 653 890 5,739 16,709 8,148 32,139 Equity instruments 490 - - - - 490 Trading derivatives 4,398 889 818 13,259 2,046 21,410 Available-For-Sale Financial Assets 2,032 1,272 17,092 46,502 23,711 90,609 Debt instruments 925 1,272 17,092 46,502 23,711 89,503 Equity instruments 1,107 - - - - 1,107 Other Financial Assets At Fair Value Through Profit Or Loss 72 13 50 479 1,008 1,622 Debt instruments 38 13 50 479 1,008 1,589 Equity instruments 33 - - - - 33 Non-Current Assets Held For Sale 80 168 222 3,082 7,040 10,593 Reserves from Brazilian Central Bank 59,051 - - - - 59,051 Loans and Receivables 22,033 81,275 34,430 86,645 71,453 295,835 Total 88,809 84,507 58,351 166,677 113,406 511,750 Interest-bearing liabilities: Deposits from credit institutions 150,719 46,254 62,605 69,778 5,119 334,474 Subordinated debts - 789 257 7,784 - 8,829 Marketable debt securities 4,436 36,208 12,313 15,544 847 69,348 Trading derivatives 4,618 659 504 12,243 2,285 20,310 Short positions 32,531 - - - - 32,531 Total 192,304 83,909 75,679 105,349 8,251 465,492 2016 Position of accounts subject to interest rate risk In millions of Reais 0 to 30 days 31 to 180 days 181 to 365 days 1 to 5 years Above 5 years Total Interest-earning assets: Financial Assets Held For Trading 26,960 5,242 4,593 31,938 14,918 83,651 Debt instruments 20,232 2,370 2,711 23,479 10,335 59,127 Equity instruments 397 - - - - 397 Trading derivatives 6,331 2,872 1,882 8,459 4,582 24,126 Available-For-Sale Financial Assets 2,940 1,350 1,761 42,683 11,046 59,780 Debt instruments 954 1,350 1,761 42,683 11,046 57,794 Equity instruments 1,985 - - - - 1,985 Other Financial Assets At Fair Value Through Profit Or Loss 80 14 50 486 981 1,611 Debt instruments 38 14 50 486 981 1,569 Equity instruments 42 - - - - 42 Non-Current Assets Held For Sale 79 168 220 2,920 6,549 9,936 Reserves from Brazilian Central Bank 58,594 - - - - 58,594 Loans and Receivables 16,435 99,924 32,590 79,467 68,120 296,536 Total 105,088 106,698 39,214 157,494 101,614 510,108 Interest-bearing liabilities: Deposits from credit institutions 135,457 49,973 46,686 69,605 4,987 306,708 Subordinated debts - 268 255 8,260 - 8,783 Marketable debt securities 6,214 40,229 33,336 23,647 495 103,921 Trading derivatives 6,046 1,308 1,268 7,123 4,167 19,912 Short positions 31,551 - - - - 31,551 Total 179,268 91,778 81,545 108,635 9,649 470,875 2015 Position of accounts subject to interest rate risk In millions of Reais 0 to 30 days 31 to 180 days 181 to 365 days 1 to 5 years Above 5 years Total Interest-earning assets: Financial Assets Held For Trading 3,399 5,288 6,917 21,436 8,149 45,189 Debt instruments 1,225 1,806 4,542 12,038 4,182 23,793 Equity instruments 405 - - - - 405 Trading derivatives 1,769 3,482 2,374 9,398 3,967 20,990 Available-For-Sale Financial Assets 2,210 3,109 8,643 31,242 21,842 67,046 Debt instruments 1,047 3,109 8,643 31,242 21,842 65,883 Equity instruments 1,162 - - - - 1,162 Other Financial Assets At Fair Value Through Profit Or Loss 611 12 48 427 893 1,991 Debt instruments 38 12 48 427 893 1,418 Equity instruments 574 - - - - 574 Non-Current Assets Held For Sale 80 163 215 2,096 7,327 9,881 Reserves from Brazilian Central Bank 52,183 - - - - 52,183 Loans and Receivables 20,259 79,073 40,635 82,695 59,986 282,648 Total 78,742 87,645 56,458 137,896 98,197 458,938 Interest-bearing liabilities: Deposits from credit institutions 116,365 39,972 36,960 95,602 5,764 294,663 Subordinated debts 44 87 7,990 9,694 - 17,815 Marketable debt securities 8,070 24,823 12,484 52,032 52 97,461 Trading derivatives 1,550 3,671 1,430 7,122 2,854 16,627 Short positions 20,899 - - - - 20,899 Total 146,928 68,553 58,864 164,450 8,670 447,465 </t>
  </si>
  <si>
    <t>Position of accounts subject to currency risk</t>
  </si>
  <si>
    <t xml:space="preserve">Currency Risk 2017 Position of accounts subject to currency risk In millions of Reais Asset: Dollar Euro Others Total Cash/Applications/Debt Instruments 54,380 11,684 10,377 76,442 Loans and advances to customers 3,818 321 - 4,139 Investments in Foreign Subsidiaries and Dependence 36,613 3,010 - 39,623 Derivatives 262,092 45,317 9,640 317,049 Others 46,200 13,028 6,237 65,465 Total 403,102 73,361 26,254 502,717 Liabilities: Dollar Euro Others Total Funding in foreign currency 32,962 3,047 17 36,025 Derivatives 277,358 54,633 9,294 341,284 Others 93,821 15,975 17,068 126,864 Total 404,140 73,654 26,378 504,173 2016 Position of accounts subject to currency risk In millions of Reais Asset: Dollar Euro Others Total Cash/Applications/Debt Instruments 4,839 - - 4,839 Loans and advances to customers 3,485 - - 3,485 Investments in Foreign Subsidiaries and Dependence 34,337 2,662 - 36,999 Derivatives 166,626 24,173 11,241 202,040 Others 25,273 1,020 - 26,293 Total 234,560 27,855 11,241 273,656 Liabilities: Dollar Euro Others Total Funding in foreign currency 32,255 640 - 32,895 Derivatives 183,277 27,973 11,426 222,676 Others 19,198 - 104 19,302 Total 234,730 28,613 11,530 274,873 </t>
  </si>
  <si>
    <t>Customers Funding</t>
  </si>
  <si>
    <t>Santander has different sources of funding, both in terms of products and the mix of clients, with emphasis on retail operations of the Time Deposits. Total customer funds are currently at the level of R$356 million and showed a light decrease to volumes at the end of 2016, mainly because of the maturity of some operations (Financial Letters) that were not renewed. In millions of Reais Customers Funding 2017 2016 0 a 30 days Total % 0 a 30 days Total % Demand deposits 15,252 15,252 100% 15,794 15,794 100% Savings accounts 40,570 40,570 100% 35,901 35,901 100% Time deposits 39,549 170,570 23% 24,452 150,686 16% Interbank deposit 622 3,244 19% 944 2,379 40% Funds from acceptances and issuance of securities 4,436 69,348 6% 6,304 105,120 6% Borrowings and Onlendings 5,606 48,304 12% 4,114 46,124 9% Subordinated Debts / Debt Instruments Eligible to Compose Capital - 8,829 0% - 8,784 0% Total 106,035 356,117 30% 87,509 364,788 23% In millions of Reais Customers Funding 2015 0 a 30 days Total % Demand deposits 14,990 14,990 100% Savings accounts 35,842 35,842 100% Time deposits 22,048 148,682 15% Interbank deposit 1,896 2,855 66% Funds from acceptances and issuance of securities 8,126 98,246 8% Borrowings and Onlendings 2,836 52,769 5% Subordinated Debts / Debt Instruments Eligible to Compose Capital 234 18,006 1% Total 85,972 371,390 23%</t>
  </si>
  <si>
    <t>Non-Discounted Future Flows Except Derivatives</t>
  </si>
  <si>
    <t xml:space="preserve">Assets and liabilities in accordance with the remaining contractual maturities, considering the undiscounted flows are as follows: 2017 Non-Discounted Future Flows Except Derivatives In millions of Reais 0 to 30 days 31 to 180 days 181 to 365 days 1 to 5 years Above 5 years Total Interest-earning assets: Financial Assets Held For Trading 5,051 1,788 6,737 32,841 18,848 65,265 Debt instruments 654 899 5,919 19,582 16,801 43,856 Trading derivatives 4,398 889 818 13,259 2,046 21,410 Available-For-Sale Financial Assets 925 1,283 12,695 56,167 50,329 121,399 Debt instruments 925 1,283 12,695 56,167 50,329 121,399 Other Financial Assets At Fair Value Through Profit Or Loss 38 13 51 543 1,994 2,640 Debt instruments 38 13 51 543 1,994 2,640 Non-Current Assets Held For Sale 81 169 227 3,370 9,573 13,419 Reserves from Brazilian Central Bank 59,051 - - - - 59,051 Loans and Receivables 74,887 93,587 45,397 117,084 84,560 415,515 Total 140,034 96,840 65,107 210,005 165,304 677,290 Interest-bearing liabilities: Deposits from credit institutions 150,979 50,936 66,571 84,274 8,191 360,951 Subordinated Debts / Debt Instruments Eligible to Compose Capital - 807 257 7,784 - 8,848 Marketable debt securities 4,445 36,855 12,904 18,421 866 73,491 Trading derivatives 4,618 659 504 12,243 2,285 20,310 Short positions 32,531 - - - - 32,531 Total 192,573 89,257 80,236 122,722 11,342 496,130 2016 Non-Discounted Future Flows Except Derivatives In millions of Reais 0 to 30 days 31 to 180 days 181 to 365 days 1 to 5 years Above 5 years Total Interest-earning assets: Financial Assets Held For Trading 27,093 5,262 4,749 36,135 25,573 98,812 Debt instruments 20,762 2,390 2,867 27,676 20,991 74,686 Trading derivatives 6,331 2,872 1,882 8,459 4,582 24,126 Available-For-Sale Financial Assets 1,492 1,373 1,819 55,056 29,854 89,594 Debt instruments 1,492 1,373 1,819 55,056 29,854 89,594 Other Financial Assets At Fair Value Through Profit Or Loss 38 14 52 586 1,824 2,514 Debt instruments 38 14 52 586 1,824 2,514 Non-Current Assets Held For Sale 79 170 227 3,307 9,979 13,762 Reserves from Brazilian Central Bank 58,594 - - - - 58,594 Loans and Receivables 18,151 112,337 42,763 106,518 82,770 362,539 Total 105,447 119,156 49,610 201,602 150,000 625,815 Interest-bearing liabilities: Deposits from credit institutions 135,725 51,098 50,024 86,535 7,444 330,826 Subordinated Debts / Debt Instruments Eligible to Compose Capital - 347 330 10,633 - 11,310 Marketable debt securities 6,234 41,431 35,390 27,344 521 110,920 Trading derivatives 6,046 1,308 1,268 7,123 4,167 19,912 Short positions 31,551 - - - - 31,551 Total 179,556 94,184 87,012 131,635 12,132 504,519 2015 Non-Discounted Future Flows Except Derivatives In millions of Reais 0 to 30 days 31 to 180 days 181 to 365 days 1 to 5 years Above 5 years Total Interest-earning assets: Financial Assets Held For Trading 2,831 4,125 7,031 24,032 16,623 54,642 Debt instruments 1,226 1,860 4,761 15,430 13,151 36,428 Trading derivatives 1,605 2,265 2,270 8,602 3,472 18,214 Available-For-Sale Financial Assets 1,048 3,185 9,475 41,894 55,640 111,242 Debt instruments 1,048 3,185 9,475 41,894 55,640 111,242 Other Financial Assets At Fair Value Through Profit Or Loss 38 12 48 427 893 1,418 Debt instruments 38 12 48 427 893 1,418 Non-Current Assets Held For Sale 80 163 219 2,360 10,358 13,180 Reserves from Brazilian Central Bank 52,183 - - - - 52,183 Loans and Receivables 22,717 89,907 51,196 110,204 73,132 347,156 Total 78,897 97,392 67,969 178,917 156,646 579,821 Interest-bearing liabilities: Deposits from credit institutions 116,525 40,676 40,453 128,627 8,594 334,875 Subordinated Debts / Debt Instruments Eligible to Compose Capital 297 113 8,845 12,606 - 21,861 Marketable debt securities 8,093 25,732 13,900 67,049 116 114,890 Trading derivatives 1,230 1,937 1,265 6,915 2,604 13,951 Short positions 20,899 - - - - 20,899 Total 147,044 68,458 64,463 215,197 11,314 506,476 </t>
  </si>
  <si>
    <t>Sensibilities</t>
  </si>
  <si>
    <t>The interest rate risk in balance sheets management portfolios, measured in terms of sensitivity of the net interest margin (NIM) at one year to a parallel increase of 100 b.p. in the interest rate curve, was at the beginning of 2017 and 2016, reaching a maximum of R$458 million in June. The sensitivity value increased R$386 million during 2017, reaching a maximum of R$2,177 million in September. The main factors that occurred in 2017 and influenced in sensitivity were the volatility of the exchange rate (convexity effect), portfolio's decayment, update of implicit methodology on cash flow of the Bank's products and liquidity. Million of Reais 2017 2016 2015 Sensibilities Net Interest Margin 378 385 525 Market Value of Equity 2,066 1,680 1,800 Value at Risk - Balance VaR 1,380 804 926 (1) Includes the financial statement total, except for the financial assets and liabilities held for trading.</t>
  </si>
  <si>
    <t>Trading portfolio</t>
  </si>
  <si>
    <t>Trading portfolio 2017 Risk Factor Description Scenario 1 Scenario 2 Scenario 3 Interest Rate - Reais Exposures subject to changes in interest fixed rate (2,447) (73,635) (147,269) Coupon Interest Rate Exposures subject to changes in coupon rate of interest rate (944) (19,373) (38,746) Inflation Exposures subject to change in coupon rates of price indexes (5,032) (77,354) (154,707) Coupon - US Dollar Exposures subject to changes in coupon US Dollar rate (5,306) (16,830) (33,659) Coupon - Other Currencies Exposures subject to changes in coupon foreign currency rate (6,399) (29,576) (59,152) Foreign currency Exposures subject to foreign exchange (4,933) (123,334) (246,668) Eurobond/Treasury/Global Exposures subject to changes in interest rate negotiated roles in international market (1,469) (8,734) (17,469) Shares and Indexes Exposures subject to change in shares price (1,768) (44,194) (88,388) Total (1) (28,298) (393,030) (786,058) (1) Amounts net of taxes.</t>
  </si>
  <si>
    <t>Portfolio Banking</t>
  </si>
  <si>
    <t xml:space="preserve">Portfolio Banking 2017 Risk Factor Description Scenario 1 Scenario 2 Scenario 3 Interest Rate - Reais Exposures subject to changes in interest fixed rate (57,347) (1,099,710) (2,144,967) TR and Long-Term Interest Rate - (TJLP) Exposures subject to changes in Exchange of TR in TJLP (17,245) (327,661) (638,940) Inflation Exposures subject to change in coupon rates of price indexes (34,794) (661,094) (1,289,132) Coupon - US Dollar Exposures subject to changes in coupon US Dollar rate (7,123) (135,334) (263,901) Coupon - Other Currencies Exposures subject to changes in coupon foreign currency rate (2,423) (46,031) (89,761) Interest Rate Markets International Exposures subject to changes in interest rate negotiated roles in international market (10,655) (202,441) (394,759) Foreign Currency Exposures subject to Foreign Exchange (1,116) (27,896) (55,793) Total (1) (130,703) (2,500,167) (4,877,253) (1) Amounts net of taxes. </t>
  </si>
  <si>
    <t>Risk Type</t>
  </si>
  <si>
    <t>The risk profile in Brazil is distributed by Credit risk, Market, ALM, Business, Operations and tangible assets. However, to successfully anticipate the changes proposed in Basel III, new risks have been incorporated to model: Intangibles, pension funds (defined benefit) and deferred tax assets, which allow the Bank to adopt a position even more conservative and prudent. % Capital 2017 2016 2015 Risk Type New Methodology New Methodology New Methodology Credit 70% 62% 56% Market 4% 5% 4% ALM 4% 9% 9% Business 8% 8% 8% Operational 6% 6% 5% Fixed Assets 2% 2% 1% Intangible Assets 1% 1% 6% Pension Funds 1% 1% 2% Deferred Tax Assets 4% 6% 9% TOTAL 100% 100% 100%</t>
  </si>
  <si>
    <t>conciliation of stockholders' equity and net income attributed to the parent between standards adopted in Brazil (BRGAAP) and IFRS</t>
  </si>
  <si>
    <t xml:space="preserve">The table below presents a conciliation of stockholders' equity and net income attributed to the parent between standards adopted in Brazil (BRGAAP) and IFRS, with the conceptual description of the main adjustments: Thousand of Reais Note 2017 2016 2015 Shareholders' equity attributed under to the Parent Brazilian GAAP 59,499,954 57,771,524 54,819,073 IFRS adjustments, net of taxes, when applicable: Reclassification of financial instruments at fair value through profit or loss j 18,301 643 - Reclassification of available-for-sale financial instruments j 34,818 23,180 - Impairment on loans and receivables a (71,091) 124,787 132,878 Category transfers b 351,132 608,897 704,519 Deferral of financial fees, commissions and inherent costs under effective interest rate method c 664,204 297,720 138,314 Reversal of goodwill amortization d 26,592,852 25,122,573 23,344,320 Realization on purchase price adjustments e 702,436 778,882 798,776 Recognition of fair value in the partial sale in subsidiaries f 112,052 112,052 112,052 Option for Acquisition of Equity Instrument g (1,287,240) (1,017,000) (1,017,000) Goodwill acquisition Santander Services (Santusa) h (298,978) - - Others 332,267 263,797 367,290 Shareholders' equity attributed to the parent under IFRS 86,650,707 84,087,055 79,400,222 Non-controlling interest under IFRS 436,894 725,504 435,062 Shareholders' equity (including non-controlling interest) under IFRS 87,087,601 84,812,559 79,835,284 Thousand of Reais Note 2017 2016 2015 Net income attributed to the Parent under Brazilian GAAP 7,996,577 5,532,962 6,998,196 IFRS adjustments, net of taxes, when applicable: Reclassification of financial instruments at fair value through profit or loss j 18,775 7,960 - Reclassification of available-for-sale financial instruments j (46,160) (39,234) - Impairment on loans and receivables a (195,878) (8,091) 4,798 Category transfers b (219,829) (45,314) - Deferral of financial fees, commissions and inherent costs under effective interest rate method c 366,484 148,450 23,534 Reversal of goodwill amortization d 1,470,279 1,755,750 2,783,507 Realization on purchase price adjustments e (76,446) (76,247) (75,962) Option to Acquire Own Equity Instrument g (270,240) - - Others (119,498) 58,327 49,667 Net income attributed to the parent under IFRS 8,924,064 7,334,563 9,783,740 Non-controlling interest under IFRS 213,984 130,355 50,086 Net income (including non-controlling interest) under IFRS 9,138,048 7,464,918 9,833,826 </t>
  </si>
  <si>
    <t>Bank's consolidated financial statements prepared in accordance with IFRS</t>
  </si>
  <si>
    <t>APPENDIX II - STATEMENTS OF VALUE ADDED 2017 2016 2015 Thousand of Reais Interest and similar income 71,418,349 77,146,077 69,870,200 Net fee and commission income 12,721,868 10,977,596 9,483,509 Impairment losses on financial assets (net) (12,338,300) (13,301,445) (13,633,989) Other income and expense (3,043,565) (751,727) (3,867,959) Interest expense and similar charges (36,471,860) (46,559,584) (38,533,089) Third-party input (6,728,881) (5,804,939) (7,061,296) Materials, energy and others (495,913) (510,961) (520,831) Third-party services (5,107,077) (4,589,468) (4,632,346) Impairment of assets (456,711) (114,321) (1,220,645) Other (669,180) (590,189) (687,474) Gross added value 25,557,611 21,705,978 16,257,376 Retention Depreciation and amortization (1,662,247) (1,482,639) (1,490,017) Added value produced 23,895,364 20,223,339 14,767,359 Added value received from transfer Investments in affiliates and subsidiaries 71,551 47,537 116,312 Added value to distribute 23,966,915 20,270,876 14,883,671 Added value distribution 15,540,106 Employee 7,908,746 33.0% 7,378,374 36.4% 6,829,965 45.9% Compensation 5,795,579 5,455,374 4,824,615 Benefits 1,421,910 1,397,711 1,300,788 Government severance indemnity funds for employees - FGTS 413,871 352,939 391,608 Other 277,386 172,350 312,954 Taxes 6,131,544 25.6% 4,659,989 23.0% (2,527,787) -17.0% Federal 5,481,969 4,101,629 (3,023,224) State 1,260 717 659 Municipal 648,315 557,643 494,778 Compensation of third-party capital - rental 788,577 3.3% 767,595 3.8% 747,667 5.0% Remuneration of interest on capital 9,138,048 38.1% 7,464,918 36.8% 9,833,826 66.1% Dividends and interest on capital 6,300,000 4,550,000 6,200,000 Profit Reinvestment 2,624,064 2,784,563 3,583,740 Profit (loss) attributable to non-controlling interests 213,984 130,355 50,086 Total 23,966,915 100.0% 20,270,876 100.0% 14,883,671 100.0%</t>
  </si>
  <si>
    <t>Introduction, basis of presentation of the consolidated financial statements and other information (Details Text) R$ in Billions</t>
  </si>
  <si>
    <t>Dec. 31, 2017BRL (R$)</t>
  </si>
  <si>
    <t>Ifrs First Adoption Effects [Abstract]</t>
  </si>
  <si>
    <t>Allowance for Credit Losses</t>
  </si>
  <si>
    <t>R$ 1.5</t>
  </si>
  <si>
    <t>Accounting policies and method of measurement (Details 1) - BRL (R$) R$ in Thousands</t>
  </si>
  <si>
    <t>Derivatives</t>
  </si>
  <si>
    <t>Assets</t>
  </si>
  <si>
    <t>Financial assets, gross</t>
  </si>
  <si>
    <t>R$ 17262888</t>
  </si>
  <si>
    <t>R$ 24702973</t>
  </si>
  <si>
    <t>R$ 26250362</t>
  </si>
  <si>
    <t>Financial assets offset in the balance sheet, gross</t>
  </si>
  <si>
    <t>Financial assets offset in the balance sheet, net</t>
  </si>
  <si>
    <t>Liabilities</t>
  </si>
  <si>
    <t>Financial liabilities, gross</t>
  </si>
  <si>
    <t>Financial liabilities offset in the balance sheet, gross</t>
  </si>
  <si>
    <t>Financial liabilities offset in the balance sheet, net</t>
  </si>
  <si>
    <t>R$ 97421579</t>
  </si>
  <si>
    <t>R$ 129817727</t>
  </si>
  <si>
    <t>R$ 115003783</t>
  </si>
  <si>
    <t>Accounting policies and method of measurement (Details Text) - BRL (R$) R$ in Thousands</t>
  </si>
  <si>
    <t>Tangible Assets Depreciation Rate [Abstract]</t>
  </si>
  <si>
    <t>Buildings for own use</t>
  </si>
  <si>
    <t>4.00%</t>
  </si>
  <si>
    <t>Furniture</t>
  </si>
  <si>
    <t>10.00%</t>
  </si>
  <si>
    <t>Fixtures</t>
  </si>
  <si>
    <t>Office and IT equipment</t>
  </si>
  <si>
    <t>20.00%</t>
  </si>
  <si>
    <t>Leasehold improvements</t>
  </si>
  <si>
    <t>10% or up to contractual maturity</t>
  </si>
  <si>
    <t>Lat additional technical provisions</t>
  </si>
  <si>
    <t>R$ 130307</t>
  </si>
  <si>
    <t>R$ 85395</t>
  </si>
  <si>
    <t>R$ 57523</t>
  </si>
  <si>
    <t>Basis of consolidation (Details 1)</t>
  </si>
  <si>
    <t>Santander FIC FI Contract I Referenciado DI</t>
  </si>
  <si>
    <t>Controlled entities and investment funds</t>
  </si>
  <si>
    <t>Name of subsidiary</t>
  </si>
  <si>
    <t>Activity</t>
  </si>
  <si>
    <t>Investment Fund</t>
  </si>
  <si>
    <t>Direct</t>
  </si>
  <si>
    <t>0.00%</t>
  </si>
  <si>
    <t>Participation % Direct and Indirect</t>
  </si>
  <si>
    <t>100.00%</t>
  </si>
  <si>
    <t>Santander Fundo de Investimento Unix Multimercado Crédito Privado</t>
  </si>
  <si>
    <t>Santander Fundo de Investimento Diamantina Multimercado Crédito Privado de Investimento no Exterior</t>
  </si>
  <si>
    <t>Santander Fundo de Investimento Amazonas Multimercado Crédito Privado de Investimento no Exterior</t>
  </si>
  <si>
    <t>Santander Fundo de Investimento SBAC Referenciado DI Crédito Privado</t>
  </si>
  <si>
    <t>Santander Fundo de Investimento Guarujá Multimercado Crédito Privado de Investimento no Exterior</t>
  </si>
  <si>
    <t>Santander Fundo de Investimento Financial Curto Prazo</t>
  </si>
  <si>
    <t>Santander Fundo de Investimento Capitalization Renda Fixa</t>
  </si>
  <si>
    <t>Santander Paraty QIF PLC</t>
  </si>
  <si>
    <t>[2]</t>
  </si>
  <si>
    <t>[1],[2]</t>
  </si>
  <si>
    <t>Santander FI Hedge Strategies Fund (Santander FI Hedge Strategies)</t>
  </si>
  <si>
    <t>BRL V - Fundo de Investimento Imobiliário-FII</t>
  </si>
  <si>
    <t>[3]</t>
  </si>
  <si>
    <t>Real Estate Investment Fund</t>
  </si>
  <si>
    <t>[1],[3]</t>
  </si>
  <si>
    <t>Fundo de Investimento em Direitos Creditórios Multisegmentos NPL Ipanema VI - Não Padronizado (Fundo Investimento Ipanema NPL VI)</t>
  </si>
  <si>
    <t>[4]</t>
  </si>
  <si>
    <t>[1],[4]</t>
  </si>
  <si>
    <t>Fundo de Investimento em Direitos Creditórios Multisegmentos NPL Ipanema VI - Não Padronizado (Fundo Investimento Ipanema NPL V)</t>
  </si>
  <si>
    <t>[5]</t>
  </si>
  <si>
    <t>[1],[5]</t>
  </si>
  <si>
    <t>Directly and Indirectly controlled by Banco Santander (Brasil) S.A. | Banco Bandepe S.A.</t>
  </si>
  <si>
    <t>Banco Bandepe S.A.</t>
  </si>
  <si>
    <t>Bank</t>
  </si>
  <si>
    <t>Directly and Indirectly controlled by Banco Santander (Brasil) S.A. | Santander Leasing S.A. Arrendamento Mercantil (Santander Leasing)</t>
  </si>
  <si>
    <t>Santander Leasing S.A. Arrendamento Mercantil (Santander Leasing)</t>
  </si>
  <si>
    <t>Leasing</t>
  </si>
  <si>
    <t>78.57%</t>
  </si>
  <si>
    <t>99.99%</t>
  </si>
  <si>
    <t>Directly and Indirectly controlled by Banco Santander (Brasil) S.A. | Aymoré Crédito, Financiamento e Investimento S.A. (Aymoré CFI)</t>
  </si>
  <si>
    <t>Aymoré Crédito, Financiamento e Investimento S.A. (Aymoré CFI)</t>
  </si>
  <si>
    <t>Financial</t>
  </si>
  <si>
    <t>Directly and Indirectly controlled by Banco Santander (Brasil) S.A. | Santander Brasil Administradora de Consórcio Ltda. (Santander Brasil Consórcio)</t>
  </si>
  <si>
    <t>Santander Brasil Administradora de Consórcio Ltda. (Santander Brasil Consórcio)</t>
  </si>
  <si>
    <t>Buying club</t>
  </si>
  <si>
    <t>Directly and Indirectly controlled by Banco Santander (Brasil) S.A. | Atual Companhia Securitizadora de Créditos Financeiros (Atual Securitizadora)</t>
  </si>
  <si>
    <t>Atual Companhia Securitizadora de Créditos Financeiros (Atual Securitizadora)</t>
  </si>
  <si>
    <t>[6]</t>
  </si>
  <si>
    <t>Securitization</t>
  </si>
  <si>
    <t>Directly and Indirectly controlled by Banco Santander (Brasil) S.A. | Santander Corretora de Câmbio e Valores Mobiliários S.A. (Santander CCVM)</t>
  </si>
  <si>
    <t>Santander Corretora de Câmbio e Valores Mobiliários S.A. (Santander CCVM)</t>
  </si>
  <si>
    <t>Broker</t>
  </si>
  <si>
    <t>Directly and Indirectly controlled by Banco Santander (Brasil) S.A. | Santander Corretora de Seguros, Investimentos e Serviços S.A. (Santander Corretora de Seguros) (Previously named as Santander Participações S.A.)</t>
  </si>
  <si>
    <t>Santander Corretora de Seguros, Investimentos e Serviços S.A. (Santander Corretora de Seguros) (Previously named as Santander Participações S.A.)</t>
  </si>
  <si>
    <t>[7],[8],[9],[10],[11],[12],[13]</t>
  </si>
  <si>
    <t>Other Activities</t>
  </si>
  <si>
    <t>Directly and Indirectly controlled by Banco Santander (Brasil) S.A. | Getnet Adquirência e Serviços para Meios de Pagamento S.A. (Getnet S.A.)</t>
  </si>
  <si>
    <t>Getnet Adquirência e Serviços para Meios de Pagamento S.A. (Getnet S.A.)</t>
  </si>
  <si>
    <t>[14]</t>
  </si>
  <si>
    <t>Payment Institution</t>
  </si>
  <si>
    <t>88.50%</t>
  </si>
  <si>
    <t>Directly and Indirectly controlled by Banco Santander (Brasil) S.A. | Sancap Investimentos e Participações S.A. (Sancap)</t>
  </si>
  <si>
    <t>Sancap Investimentos e Participações S.A. (Sancap)</t>
  </si>
  <si>
    <t>Holding</t>
  </si>
  <si>
    <t>Directly and Indirectly controlled by Banco Santander (Brasil) S.A. | Santander Brasil EFC</t>
  </si>
  <si>
    <t>Santander Brasil EFC</t>
  </si>
  <si>
    <t>Controlled by Santander Serviços | Santander Holding Imobiliária S.A. (Current Corporate Name of da Webcasas S.A.)</t>
  </si>
  <si>
    <t>Santander Holding Imobiliária S.A. (Current Corporate Name of da Webcasas S.A.)</t>
  </si>
  <si>
    <t>[14],[15]</t>
  </si>
  <si>
    <t xml:space="preserve"> Holding</t>
  </si>
  <si>
    <t>Controlled by Atual Securitizadora | Ipanema Empreendimentos e Participações</t>
  </si>
  <si>
    <t>Ipanema Empreendimentos e Participações</t>
  </si>
  <si>
    <t>[6],[16]</t>
  </si>
  <si>
    <t>Credit Management and Recovery Management</t>
  </si>
  <si>
    <t>70.00%</t>
  </si>
  <si>
    <t>Controlled by Ipanema Empreendimentos e Participações | Gestora de Investimentos Ipanema</t>
  </si>
  <si>
    <t>Gestora de Investimentos Ipanema</t>
  </si>
  <si>
    <t>[16]</t>
  </si>
  <si>
    <t>Resource Manager</t>
  </si>
  <si>
    <t>Controlled by Getnet S.A. | Auttar HUT Processamento de Dados Ltda. (Auttar HUT)</t>
  </si>
  <si>
    <t>Auttar HUT Processamento de Dados Ltda. (Auttar HUT)</t>
  </si>
  <si>
    <t>Controlled by Getnet S.A. | Integry Tecnologia e Serviços A.H.U Ltda. (Integry Tecnologia)</t>
  </si>
  <si>
    <t>Integry Tecnologia e Serviços A.H.U Ltda. (Integry Tecnologia)</t>
  </si>
  <si>
    <t>[17]</t>
  </si>
  <si>
    <t>Controlled by Getnet S.A. | Toque Fale Serviços de Telemarketing Ltda. (Toque Fale)</t>
  </si>
  <si>
    <t>Toque Fale Serviços de Telemarketing Ltda. (Toque Fale)</t>
  </si>
  <si>
    <t>Controlled by Sancap | Santander Capitalização S.A.</t>
  </si>
  <si>
    <t>Santander Capitalização S.A.</t>
  </si>
  <si>
    <t>Savings and annuities</t>
  </si>
  <si>
    <t>Controlled by Sancap | Evidence Previdência S.A.</t>
  </si>
  <si>
    <t>Evidence Previdência S.A.</t>
  </si>
  <si>
    <t>Social Securities</t>
  </si>
  <si>
    <t>Controlled by Aymoré CFI | Super Pagamentos e Administração de Meios Eletrônicos Ltda. (Super Pagamentos)</t>
  </si>
  <si>
    <t>Super Pagamentos e Administração de Meios Eletrônicos Ltda. (Super Pagamentos)</t>
  </si>
  <si>
    <t>[18],[19]</t>
  </si>
  <si>
    <t>Controlled by Aymoré CFI | Banco Olé Bonsucesso Consignado S.A. (Olé Consignado)</t>
  </si>
  <si>
    <t>Banco Olé Bonsucesso Consignado S.A. (Olé Consignado)</t>
  </si>
  <si>
    <t>60.00%</t>
  </si>
  <si>
    <t>Controlled by Aymoré CFI | Banco PSA Finance Brasil S.A.</t>
  </si>
  <si>
    <t>Banco PSA Finance Brasil S.A.</t>
  </si>
  <si>
    <t>[13]</t>
  </si>
  <si>
    <t>50.00%</t>
  </si>
  <si>
    <t>Controlled by Olé Consignado | BPV Promotora de Vendas e Cobrança Ltda.</t>
  </si>
  <si>
    <t>BPV Promotora de Vendas e Cobrança Ltda.</t>
  </si>
  <si>
    <t>Controlled by Olé Consignado | Olé Tecnologia Ltda. ((Current Corporate Name of Bonsucesso Tecnologia Ltda.)</t>
  </si>
  <si>
    <t>Olé Tecnologia Ltda. ((Current Corporate Name of Bonsucesso Tecnologia Ltda.)</t>
  </si>
  <si>
    <t>[20]</t>
  </si>
  <si>
    <t>Controlled by Santander Leasing | Santander Finance Arrendamento Mercantil S.A. (Current Corporate Name of PSA Finance Arrendamento Mercantil S.A. (Santander Finance Arrendamento Mercantil))</t>
  </si>
  <si>
    <t>Santander Finance Arrendamento Mercantil S.A. (Current Corporate Name of PSA Finance Arrendamento Mercantil S.A. (Santander Finance Arrendamento Mercantil))</t>
  </si>
  <si>
    <t>Company over which the Bank is exposed, or has rights, to variable returns and have the ability to affect those returns through the power of decision, in accordance with IFRS 10 - Consolidated Financial Statements. Banco Santander and its subsidiaries holds 100% of the shares of these investment funds.</t>
  </si>
  <si>
    <t>At the ESM held on September 29, 2017, Santander Corretora de Seguros' shareholders' equity increase was approved in the amount of R$12,900, based on the net assets of Santander Brasil Advisory calculated based on its book value at base date of August 31, 2017, of which the amount of R$8,463 was allocated to the share capital account of Santander Corretora de Seguros, increasing the current capital from R$1,717,652 to R$1,726,115, by issuing a total of 37,554 (thirty-seven thousand, five hundred and fifty-four) nominative common shares with no par value that were subscribed and paid-in on that date by Banco Santander, the issue price was set at R$343.50 per share, calculated based on their respective carrying amounts, on the base date of August 31, 2017.</t>
  </si>
  <si>
    <t>At the Extraordinary General Meeting (EGM) held on May 8, 2017, it was approved the change of company name from Santander Participa&amp;amp;#231;&amp;amp;#245;es S.A. to Santander Corretora de Seguros, Investimentos e Servi&amp;amp;#231;os S.A. At the same EGM, it was approved the company&amp;amp;#180;s purpose change.</t>
  </si>
  <si>
    <t>This fund was consolidated in October 2017 and is indirectly controlled by Atual Securitizadora.</t>
  </si>
  <si>
    <t>Investment acquired in October 2017.</t>
  </si>
  <si>
    <t>At the ESM held on December 19, 2017, it was approved the increase of the Ol&amp;amp;#233; Conignado&amp;amp;#180;s share capital in the amount of R$120.000, increasing it from R$400.000 to R$520.000, through the issuance of 58.071.890 (fifty eight million, seventy one thousand, eight hundred ninety) new ordinary shares without par value. The share capital increase approved by the shareholders is still pending from Bacen&amp;amp;#180;s approval.</t>
  </si>
  <si>
    <t>[7]</t>
  </si>
  <si>
    <t>At the ESM held on August 31, 2017, a capital increase of R$17,652 was approved, in view of the version of the net assets of Santander Microcr&amp;amp;#233;dito, based on its book value at the date - based on June 30, 2017, entirely destined to the share capital account of Santander Corretora de Seguros, transferring the capital stock from the current R$1,700,000 to R$1,717,652, through the issuance of a total of 51,776 (fifty-one thousand, seven hundred and seventy-six) registered common shares with no par value that were subscribed and paid by Banco Santander on that date, the issue price was set at R$340.93 per share, calculated based on their respective book values, on the base date of June 30, 2017.</t>
  </si>
  <si>
    <t>[8]</t>
  </si>
  <si>
    <t>Banco Santander, through its subsidiaries, holds the risks and benefits of Santander Paraty and the Santander FI Hedge Strategies Subfund, resident in Ireland, and both are fully consolidated in its Consolidated Financial Statements. In the Irish market, an investment fund can not act directly and, for that reason, it was necessary to create another structure (a sub-fund), Santander FI Hedge Strategies. Santander Paraty does not have a financial position, and all position is derived from the financial position of Santander FI Hedge Strategies.</t>
  </si>
  <si>
    <t>[9]</t>
  </si>
  <si>
    <t>On August 31, 2017, the merger and the Private Instrument of Protocol and Justification of Santander Microcr&amp;amp;#233;dito by Santander Corretora de Seguros (Current Corporate Name of Santander Participa&amp;amp;#231;&amp;amp;#245;es S.A.) were approved, so that Santander Corretora de Seguros received through their book value, based on the balance sheet drawn up on June 30, 2017, all of the assets, rights and obligations of Santander Microcr&amp;amp;#233;dito. With the extinction of Santander Microcr&amp;amp;#233;dito the Santander Corretora de Seguros became its successor in all its rights and obligations.</t>
  </si>
  <si>
    <t>[10]</t>
  </si>
  <si>
    <t>On December 22, 2017, Santander Corretora de Seguros (current corporate name of Santander Participa&amp;amp;#231;&amp;amp;#245;es SA), Cia de Ferro Ligas da Bahia - Ferbasa SA (Ferbasa) and Brazil Wind SA entered into an agreement for the sale of 100% (one hundred percent) of the shares issued by BW Guirap&amp;amp;#225; I SA (respectively the Agreement and BW Guirap&amp;amp;#225; I SA) held by Santander Corretora de Seguros and Brazil Wind SA to Ferbasa (Operation). Subject to confirmation of certain assumptions, the acquisition price for all the shares held by Santander Corretora de Seguros will be up to R$414 million, and there may be an additional payment of up to R$35 million if future targets have been met stipulated in the Contract. The closing of the Transaction remains conditioned, among other conditions, to: (i) approval of the Operation at the Extraordinary General Meeting of Ferbasa, in accordance with its corporate governance; (ii) obtaining the necessary approvals from the competent authorities; and (iii) maintenance of the ordinary course of business of BW Guirap&amp;amp;#225; SA Considering the current stage of the operation and the expectation of its successful completion, this investment was written off against a credit in the asset, consequently the assets and liabilities of BW Guirapa and subsidiaries are no longer consolidated in the consolidated balance sheet, and the profit or loss is recorded in the income statement until November 30, 2017 (Note 11).</t>
  </si>
  <si>
    <t>[11]</t>
  </si>
  <si>
    <t>On March 9, 2017, under a contractual amendment, they resolved by mutual agreement to increase Integry Tecnologia's capital stock in the amount of R$75,000, from the current R$1,276 to R$76,276, through the distribution of 75.000.000 (seventy and five million) of new quotas with a par value of R$1.00 each.</t>
  </si>
  <si>
    <t>[12]</t>
  </si>
  <si>
    <t>On November 30, 2017, the merger and the Private Instrument of Protocol and Justification of the Merger Santander Servi&amp;amp;#231;os by Santander Corretora de Seguros (Current Corporate Name of Santander Participa&amp;amp;#231;&amp;amp;#245;es S.A.). With the extinction of Santander Servi&amp;amp;#231;os , Santander Corretora de Seguros became its successor in all its rights and obligations</t>
  </si>
  <si>
    <t>The Banco Santander figured as lender of certain delayed debts (loans) which had real state as guaratees. The process of credit recovery consists in converte into capital contributions by the Real Estate Fund in conjunction concomitant transfer of the same shares to Banco Santander through the process of payment in kind of the above credit operations payments.</t>
  </si>
  <si>
    <t>Through the Private Stock Purchase and Sale Agreement held on October 26, 2017, Santander Servi&amp;amp;#231;os sold its interest held in Webcasas S.A. to Banco Santander. The full sale occurred at book value.</t>
  </si>
  <si>
    <t>[15]</t>
  </si>
  <si>
    <t>At the ESM held on July 21, 2017, the capital increase of Super Payments in the amount of R$20,000 was approved, increasing the capital stock from R$49,451 to R$69,451 through the issuance of 50,724,086 (fifty million, seven hundred and twenty-four thousand and eighty-six) new nominative common shares, with no par value, in all identical to those previously existing, at the approximate issue price of R$394.29 per thousand shares at the book value of Super Payments on June 30, 2017. The shares issued were fully subscribed and paid-in on the same date by Aymor&amp;amp;#233; CFI.</t>
  </si>
  <si>
    <t>On September 29, 2017, the merger and the Private Instrument of Protocol and Justification of Santander Brasil Advisory by Santander Corretora de Seguros (Current Corporate Name of Santander Participa&amp;amp;#231;&amp;amp;#245;es S.A.) were approved, so that Santander Corretora de Seguros received through their book value, based on the balance sheet drawn up on August 31, 2017, all of the assets, rights and obligations of Santander Brasil Advisory. With the extinction of Santander Brasil Advisory the Santander Corretora de Seguros became its successor in all its rights and obligations.</t>
  </si>
  <si>
    <t>At the ESM held on September 11, 2017, a capital increase of R$120,000 was approved, through the issuance of 120,000,000 (one hundred and twenty million) new common shares, nominative and without par value, the capital stock of R$100.00 (one hundred reais) to R$120,000. The shares issued as a result of the capital increase were fully subscribed by the shareholder Banco Santander.</t>
  </si>
  <si>
    <t>[18]</t>
  </si>
  <si>
    <t>In May, 2017, it was approved by Bacen the authorization process for the Company operates as a payment institution.</t>
  </si>
  <si>
    <t>[19]</t>
  </si>
  <si>
    <t>On November 17, 2017, was formalized the acquisition by Banco Santander of the participation by Santusa Holding, S.L. (equivalent to 39.35%) in the share capital of Santander Servi&amp;amp;#231;os. Thus, Banco Santander becomes the holder of 99.99% of the shares of Santander Servi&amp;amp;#231;os. The amount of R$298,978 relating to goodwill was recorded.</t>
  </si>
  <si>
    <t>According to the contractual change on June 13, 2017, the shareholders agreed to change company&amp;amp;#180;s name from Bonsucesso Tecnologia Ltda. to Ol&amp;amp;#233; Tecnologia Ltda.</t>
  </si>
  <si>
    <t>Basis of consolidation (Details Text) R$ in Billions</t>
  </si>
  <si>
    <t>Jun. 19, 2017BRL (R$)</t>
  </si>
  <si>
    <t>USD$</t>
  </si>
  <si>
    <t>Opening of the branch in Luxembourg</t>
  </si>
  <si>
    <t>Capital</t>
  </si>
  <si>
    <t>R$ 1</t>
  </si>
  <si>
    <t>BRL$</t>
  </si>
  <si>
    <t>R$ 32</t>
  </si>
  <si>
    <t>Change in the scope of consolidation (Details 1) R$ in Thousands</t>
  </si>
  <si>
    <t>Dec. 31, 2015BRL (R$)</t>
  </si>
  <si>
    <t>Acquisition Of Bonsucesso Book Value [Abstract]</t>
  </si>
  <si>
    <t>Financial assets - available-for-sale</t>
  </si>
  <si>
    <t>R$ 121468</t>
  </si>
  <si>
    <t>Others Assets</t>
  </si>
  <si>
    <t>Total assets</t>
  </si>
  <si>
    <t>Financial liabilities</t>
  </si>
  <si>
    <t>Others liabilities</t>
  </si>
  <si>
    <t>Total liabilities</t>
  </si>
  <si>
    <t>Capital increase by Aymore CFI</t>
  </si>
  <si>
    <t>Total of net assets acquired</t>
  </si>
  <si>
    <t>Non-controlling interest</t>
  </si>
  <si>
    <t>Total consideration transferred by Aymore to acquire control</t>
  </si>
  <si>
    <t>Fair value</t>
  </si>
  <si>
    <t>Acquisition of Bonsucesso - Fair value - Financial liabilities</t>
  </si>
  <si>
    <t>R$ 62800</t>
  </si>
  <si>
    <t>Intangible assets identified relate to brand and client relationship with estimated useful life of 10 years and 4 years, respectively.</t>
  </si>
  <si>
    <t>The amount of non-controlling interests were measured at R$240 million as the proportional value of the net assets of the investee.</t>
  </si>
  <si>
    <t>Goodwill will be tax deductible under current legislation.</t>
  </si>
  <si>
    <t>Change in the scope of consolidation (Details Text) - BRL (R$)</t>
  </si>
  <si>
    <t>Mar. 10, 2016</t>
  </si>
  <si>
    <t>Aug. 31, 2015</t>
  </si>
  <si>
    <t>Sale Of Santander Securities Services Brasil Dtvm Sa [Abstract]</t>
  </si>
  <si>
    <t>Sale amount</t>
  </si>
  <si>
    <t>R$ 859000</t>
  </si>
  <si>
    <t>Gain on the transaction</t>
  </si>
  <si>
    <t>R$ 750550</t>
  </si>
  <si>
    <t>Investment in Super Pagamentos e Administração de Meios Eletrônicos Ltda. (“Super Pagamentos”)</t>
  </si>
  <si>
    <t>Acquisition option amount</t>
  </si>
  <si>
    <t>R$ 113000</t>
  </si>
  <si>
    <t>Put option - financial liabilities recognized</t>
  </si>
  <si>
    <t>R$ 484000</t>
  </si>
  <si>
    <t>R$ 307000</t>
  </si>
  <si>
    <t>Commitment accounted in shareholder's equity</t>
  </si>
  <si>
    <t>Commitment accounted in non-controlling interest</t>
  </si>
  <si>
    <t>Tax credit recognized</t>
  </si>
  <si>
    <t>Expense</t>
  </si>
  <si>
    <t>R$ 177000</t>
  </si>
  <si>
    <t>R$ 0</t>
  </si>
  <si>
    <t>Cash and balances with the Brazilian Central Bank (Details 1) - BRL (R$) R$ in Thousands</t>
  </si>
  <si>
    <t>Cash and cash equivalents [abstract]</t>
  </si>
  <si>
    <t>Cash and cash equivalents</t>
  </si>
  <si>
    <t>R$ 5242869</t>
  </si>
  <si>
    <t>R$ 4445940</t>
  </si>
  <si>
    <t>R$ 7141137</t>
  </si>
  <si>
    <t>Of which:</t>
  </si>
  <si>
    <t>Money market investments</t>
  </si>
  <si>
    <t>Central Bank compulsory deposits</t>
  </si>
  <si>
    <t>Includes securities purchased under agreements to resell, long term and not considered cash equivalents.</t>
  </si>
  <si>
    <t>Central Bank compulsory deposits relate to a minimum balance that financial institutions are required to maintain with Bacen based on a percentage of deposits received from third parties, considered as restricted use of resources.</t>
  </si>
  <si>
    <t>Loans and amounts due from credit institutions (Details 1) - BRL (R$) R$ in Thousands</t>
  </si>
  <si>
    <t>Loans And Amounts Due From Credit Institutions Classification [Abstract]</t>
  </si>
  <si>
    <t>R$ 32300095</t>
  </si>
  <si>
    <t>R$ 27762473</t>
  </si>
  <si>
    <t>R$ 42422638</t>
  </si>
  <si>
    <t>Loans and amounts due from credit institutions, gross</t>
  </si>
  <si>
    <t>Impairment losses (note 10.c)</t>
  </si>
  <si>
    <t>Loans and amounts due from credit institutions, net</t>
  </si>
  <si>
    <t>Type:</t>
  </si>
  <si>
    <t>Time deposits</t>
  </si>
  <si>
    <t>Reverse repurchase agreements</t>
  </si>
  <si>
    <t>Escrow deposits</t>
  </si>
  <si>
    <t>Cash and Foreign currency investments</t>
  </si>
  <si>
    <t>Other accounts</t>
  </si>
  <si>
    <t>Currency:</t>
  </si>
  <si>
    <t>Brazilian Real</t>
  </si>
  <si>
    <t>US dollar</t>
  </si>
  <si>
    <t>Euro</t>
  </si>
  <si>
    <t>Pound sterling</t>
  </si>
  <si>
    <t>Other currencies</t>
  </si>
  <si>
    <t>R$ 32369110</t>
  </si>
  <si>
    <t>R$ 27963914</t>
  </si>
  <si>
    <t>R$ 42601397</t>
  </si>
  <si>
    <t>Collateralized by debt instruments.</t>
  </si>
  <si>
    <t>Loans and amounts due from credit institutions (Details 2) - BRL (R$) R$ in Thousands</t>
  </si>
  <si>
    <t>Cash equivalents [abstract]</t>
  </si>
  <si>
    <t>Short-term transactions and low risk of change in its value</t>
  </si>
  <si>
    <t>R$ 17428033</t>
  </si>
  <si>
    <t>R$ 13683641</t>
  </si>
  <si>
    <t>R$ 25990477</t>
  </si>
  <si>
    <t>Debt instruments (Details 1) - BRL (R$) R$ in Thousands</t>
  </si>
  <si>
    <t>Debt Instruments Classification [Abstract]</t>
  </si>
  <si>
    <t>R$ 34879681</t>
  </si>
  <si>
    <t>R$ 59994946</t>
  </si>
  <si>
    <t>R$ 25193598</t>
  </si>
  <si>
    <t>Other Financial assets designated at fair value through profit or loss</t>
  </si>
  <si>
    <t>Investments Held-to-Maturity</t>
  </si>
  <si>
    <t>Impairment losses</t>
  </si>
  <si>
    <t>Government securities - Brazil</t>
  </si>
  <si>
    <t>Debentures and Promissory notes</t>
  </si>
  <si>
    <t>Other debt securities</t>
  </si>
  <si>
    <t>Debt instruments - Currency:</t>
  </si>
  <si>
    <t>R$ 149086086</t>
  </si>
  <si>
    <t>R$ 143825287</t>
  </si>
  <si>
    <t>R$ 115713979</t>
  </si>
  <si>
    <t>Includes, substantially, National Treasury Bills (LTN), Treasury Bills (LFT) e National Treasury Notes (NTN-A, NTN-B, NTN-C e NTN-F).</t>
  </si>
  <si>
    <t>Debt instruments (Details Text) - BRL (R$) R$ in Thousands</t>
  </si>
  <si>
    <t>Debt Instruments Main Composition [Abstract]</t>
  </si>
  <si>
    <t>Debt securities relating to repurchase agreements</t>
  </si>
  <si>
    <t>R$ 77781728</t>
  </si>
  <si>
    <t>R$ 71810310</t>
  </si>
  <si>
    <t>R$ 58958355</t>
  </si>
  <si>
    <t>Compulsory deposits in central Bank</t>
  </si>
  <si>
    <t>Guarantee of B3 S.A.</t>
  </si>
  <si>
    <t>Escrow deposits and other guarantee</t>
  </si>
  <si>
    <t>R$ 4473298</t>
  </si>
  <si>
    <t>R$ 5358604</t>
  </si>
  <si>
    <t>R$ 4939160</t>
  </si>
  <si>
    <t>Equity instruments (Details 1) - BRL (R$) R$ in Thousands</t>
  </si>
  <si>
    <t>Classification [Abstract]</t>
  </si>
  <si>
    <t>R$ 489770</t>
  </si>
  <si>
    <t>R$ 398461</t>
  </si>
  <si>
    <t>R$ 404973</t>
  </si>
  <si>
    <t>Financial assets available-for-sale</t>
  </si>
  <si>
    <t>Shares of Brazilian companies</t>
  </si>
  <si>
    <t>Shares of foreign companies</t>
  </si>
  <si>
    <t>Investment funds</t>
  </si>
  <si>
    <t>R$ 1629775</t>
  </si>
  <si>
    <t>R$ 2426389</t>
  </si>
  <si>
    <t>R$ 2140969</t>
  </si>
  <si>
    <t>Composed mainly by investment on fixed income investment funds.</t>
  </si>
  <si>
    <t>Equity instruments (Details 2) - BRL (R$) R$ in Thousands</t>
  </si>
  <si>
    <t>Changes Equity Instruments Financial Assets Held For Trading [Abstract]</t>
  </si>
  <si>
    <t>Balance at beginning of year</t>
  </si>
  <si>
    <t>R$ 391656</t>
  </si>
  <si>
    <t>Net additions (disposals)</t>
  </si>
  <si>
    <t>Balance at end of year</t>
  </si>
  <si>
    <t>Equity instruments (Details 3) - BRL (R$) R$ in Thousands</t>
  </si>
  <si>
    <t>Changes Equity Instruments Other Financial Assets At Fair Value Through Profit Or Loss [Abstract]</t>
  </si>
  <si>
    <t>R$ 42455</t>
  </si>
  <si>
    <t>R$ 573664</t>
  </si>
  <si>
    <t>R$ 902794</t>
  </si>
  <si>
    <t>R$ 33368</t>
  </si>
  <si>
    <t>Equity instruments (Details 4) - BRL (R$) R$ in Thousands</t>
  </si>
  <si>
    <t>Changes Equity Instruments Availableforsale Financial Assets [Abstract]</t>
  </si>
  <si>
    <t>R$ 1985473</t>
  </si>
  <si>
    <t>R$ 1162332</t>
  </si>
  <si>
    <t>R$ 1653644</t>
  </si>
  <si>
    <t>R$ 1106637</t>
  </si>
  <si>
    <t>Derivative financial instruments and Short positions (Details 1) - BRL (R$) R$ in Thousands</t>
  </si>
  <si>
    <t>Assets [abstract]</t>
  </si>
  <si>
    <t>Swap Differentials Receivable</t>
  </si>
  <si>
    <t>R$ 15781207</t>
  </si>
  <si>
    <t>R$ 15321646</t>
  </si>
  <si>
    <t>R$ 22312106</t>
  </si>
  <si>
    <t>Option Premiums to Exercise</t>
  </si>
  <si>
    <t>Forward Contracts and Others</t>
  </si>
  <si>
    <t>Swap Differentials Payable</t>
  </si>
  <si>
    <t>Option Premiums Launched</t>
  </si>
  <si>
    <t>R$ 16677486</t>
  </si>
  <si>
    <t>R$ 20236615</t>
  </si>
  <si>
    <t>R$ 24716959</t>
  </si>
  <si>
    <t>Derivative financial instruments and Short positions (Details 2) - BRL (R$) R$ in Thousands</t>
  </si>
  <si>
    <t>"Swap"</t>
  </si>
  <si>
    <t>Trading</t>
  </si>
  <si>
    <t>Notional</t>
  </si>
  <si>
    <t>Fair Value</t>
  </si>
  <si>
    <t>"Swap" | Liabilities</t>
  </si>
  <si>
    <t>"Swap" | CDI (Interbank Deposit Rates) | Liabilities</t>
  </si>
  <si>
    <t>"Swap" | Fixed Interest Rate - Real | Liabilities</t>
  </si>
  <si>
    <t>"Swap" | Indexed to Price and Interest Rates | Liabilities</t>
  </si>
  <si>
    <t>"Swap" | Foreign Currency | Liabilities</t>
  </si>
  <si>
    <t>"Swap" | Others | Liabilities</t>
  </si>
  <si>
    <t>"Swap" | Assets</t>
  </si>
  <si>
    <t>"Swap" | Assets | CDI (Interbank Deposit Rates)</t>
  </si>
  <si>
    <t>"Swap" | Assets | Fixed Interest Rate - Real</t>
  </si>
  <si>
    <t>"Swap" | Assets | Indexed to Price and Interest Rates</t>
  </si>
  <si>
    <t>"Swap" | Assets | Foreign Currency</t>
  </si>
  <si>
    <t>"Swap" | Assets | Others</t>
  </si>
  <si>
    <t>Options</t>
  </si>
  <si>
    <t>Options | Sold Position</t>
  </si>
  <si>
    <t>Options | Call Option - US Dollar | Sold Position</t>
  </si>
  <si>
    <t>Options | Put Option - US Dollar | Sold Position</t>
  </si>
  <si>
    <t>Options | Call Option - Other | Sold Position</t>
  </si>
  <si>
    <t>Options | Interbank Market | Sold Position</t>
  </si>
  <si>
    <t>Options | Others | Sold Position</t>
  </si>
  <si>
    <t>Options | Put Option - Other | Sold Position</t>
  </si>
  <si>
    <t>Options | Purchased Position</t>
  </si>
  <si>
    <t>Options | Purchased Position | Call Option - US Dollar</t>
  </si>
  <si>
    <t>Options | Purchased Position | Put Option - US Dollar</t>
  </si>
  <si>
    <t>Options | Purchased Position | Call Option - Other</t>
  </si>
  <si>
    <t>Options | Purchased Position | Interbank Market</t>
  </si>
  <si>
    <t>Options | Purchased Position | Others</t>
  </si>
  <si>
    <t>Options | Purchased Position | Put Option - Other</t>
  </si>
  <si>
    <t>Future Contracts</t>
  </si>
  <si>
    <t>Future Contracts | Sold Position</t>
  </si>
  <si>
    <t>Future Contracts | Sold Position | Exchange Coupon (DDI)</t>
  </si>
  <si>
    <t>Future Contracts | Sold Position | Interest Rates (DI1 and DIA)</t>
  </si>
  <si>
    <t>Future Contracts | Sold Position | Foreign Currency</t>
  </si>
  <si>
    <t>Future Contracts | Sold Position | Indexes</t>
  </si>
  <si>
    <t>Future Contracts | Sold Position | Others</t>
  </si>
  <si>
    <t>Future Contracts | Sold Position | Treasury Bonds/Notes</t>
  </si>
  <si>
    <t>Future Contracts | Purchased Position</t>
  </si>
  <si>
    <t>Future Contracts | Purchased Position | Exchange Coupon (DDI)</t>
  </si>
  <si>
    <t>Future Contracts | Purchased Position | Interest Rates (DI1 and DIA)</t>
  </si>
  <si>
    <t>Future Contracts | Purchased Position | Foreign Currency</t>
  </si>
  <si>
    <t>Future Contracts | Purchased Position | Indexes</t>
  </si>
  <si>
    <t>Future Contracts | Purchased Position | Others</t>
  </si>
  <si>
    <t>Forward Contracts and Others | Sold Commitment</t>
  </si>
  <si>
    <t>Forward Contracts and Others | Currencies | Sold Commitment</t>
  </si>
  <si>
    <t>Forward Contracts and Others | Others | Sold Commitment</t>
  </si>
  <si>
    <t>Forward Contracts and Others | Purchased Commitment</t>
  </si>
  <si>
    <t>Forward Contracts and Others | Purchased Commitment | Currencies</t>
  </si>
  <si>
    <t>Forward Contracts and Others | Purchased Commitment | Others</t>
  </si>
  <si>
    <t>R$ 29369</t>
  </si>
  <si>
    <t>R$ 4928</t>
  </si>
  <si>
    <t>R$ 337406</t>
  </si>
  <si>
    <t>Includes index options, mainly, options involving DI and CDI and shares.</t>
  </si>
  <si>
    <t>Includes Bovespa index and S&amp;amp;P.</t>
  </si>
  <si>
    <t>Derivative financial instruments and Short positions (Details 3) - BRL (R$) R$ in Thousands</t>
  </si>
  <si>
    <t>R$ 202081214</t>
  </si>
  <si>
    <t>R$ 196887188</t>
  </si>
  <si>
    <t>R$ 315466085</t>
  </si>
  <si>
    <t>"Swap" | Customers</t>
  </si>
  <si>
    <t>"Swap" | Related Parties</t>
  </si>
  <si>
    <t>"Swap" | Financial Institutions</t>
  </si>
  <si>
    <t>Options | Customers</t>
  </si>
  <si>
    <t>Options | Related Parties</t>
  </si>
  <si>
    <t>Options | Financial Institutions</t>
  </si>
  <si>
    <t>Future Contracts | Customers</t>
  </si>
  <si>
    <t>Future Contracts | Related Parties</t>
  </si>
  <si>
    <t>Future Contracts | Financial Institutions</t>
  </si>
  <si>
    <t>R$ 51051014</t>
  </si>
  <si>
    <t>Forward Contracts and Others | Customers</t>
  </si>
  <si>
    <t>Forward Contracts and Others | Related Parties</t>
  </si>
  <si>
    <t>Forward Contracts and Others | Financial Institutions</t>
  </si>
  <si>
    <t>R$ 3536283</t>
  </si>
  <si>
    <t>R$ 4245159</t>
  </si>
  <si>
    <t>Includes trades with B3 S.A. (Current Company Name of BM&amp;amp;FBovespa) and other securities and commodities exchanges.</t>
  </si>
  <si>
    <t>Derivative financial instruments and Short positions (Details 4) - BRL (R$) R$ in Thousands</t>
  </si>
  <si>
    <t>"Swap" | Up to 3 Months</t>
  </si>
  <si>
    <t>"Swap" | From 3 to 12 Months</t>
  </si>
  <si>
    <t>"Swap" | Over 12 Months</t>
  </si>
  <si>
    <t>Options | Up to 3 Months</t>
  </si>
  <si>
    <t>Options | From 3 to 12 Months</t>
  </si>
  <si>
    <t>Options | Over 12 Months</t>
  </si>
  <si>
    <t>Future Contracts | Up to 3 Months</t>
  </si>
  <si>
    <t>Future Contracts | From 3 to 12 Months</t>
  </si>
  <si>
    <t>Future Contracts | Over 12 Months</t>
  </si>
  <si>
    <t>Forward Contracts and Others | Up to 3 Months</t>
  </si>
  <si>
    <t>Forward Contracts and Others | From 3 to 12 Months</t>
  </si>
  <si>
    <t>Forward Contracts and Others | Over 12 Months</t>
  </si>
  <si>
    <t>R$ 8557509</t>
  </si>
  <si>
    <t>R$ 4791241</t>
  </si>
  <si>
    <t>Derivative financial instruments and Short positions (Details 5) - BRL (R$) R$ in Thousands</t>
  </si>
  <si>
    <t>"Swap" | Stock Exchange</t>
  </si>
  <si>
    <t>"Swap" | Cetip</t>
  </si>
  <si>
    <t>"Swap" | Over the Counter</t>
  </si>
  <si>
    <t>Options | Stock Exchange</t>
  </si>
  <si>
    <t>Options | Cetip</t>
  </si>
  <si>
    <t>Options | Over the Counter</t>
  </si>
  <si>
    <t>Future Contracts | Stock Exchange</t>
  </si>
  <si>
    <t>Future Contracts | Cetip</t>
  </si>
  <si>
    <t>Future Contracts | Over the Counter</t>
  </si>
  <si>
    <t>Forward Contracts and Others | Stock Exchange</t>
  </si>
  <si>
    <t>Forward Contracts and Others | Cetip</t>
  </si>
  <si>
    <t>Forward Contracts and Others | Over the Counter</t>
  </si>
  <si>
    <t>R$ 47428349</t>
  </si>
  <si>
    <t>R$ 15425581</t>
  </si>
  <si>
    <t>Includes trades with B3 S.A. (Current Company Name of BM&amp;amp;FBovespa) and with Cetip, derived from its incorporation by B3.</t>
  </si>
  <si>
    <t>Includes amounts traded on other clearing houses.</t>
  </si>
  <si>
    <t>Derivative financial instruments and Short positions (Details 6) - Hedge Structure - BRL (R$) R$ in Thousands</t>
  </si>
  <si>
    <t>Effective Portion Accumulated</t>
  </si>
  <si>
    <t>Fair Value Hedge</t>
  </si>
  <si>
    <t>Debentures</t>
  </si>
  <si>
    <t>R$ 10502</t>
  </si>
  <si>
    <t>Brazilian Treasury Bonds (LTN, NTN-F)</t>
  </si>
  <si>
    <t>Eurobonds</t>
  </si>
  <si>
    <t>Bonds (LEA)</t>
  </si>
  <si>
    <t>NCE</t>
  </si>
  <si>
    <t>Trade Finance Off</t>
  </si>
  <si>
    <t>Portion Ineffective</t>
  </si>
  <si>
    <t>Derivative financial instruments and Short positions (Details 7) - BRL (R$) R$ in Thousands</t>
  </si>
  <si>
    <t>Hedge Instruments | Swap contract</t>
  </si>
  <si>
    <t>Hedge</t>
  </si>
  <si>
    <t>Adjustment to Market</t>
  </si>
  <si>
    <t>R$ 95672</t>
  </si>
  <si>
    <t>R$ 26703</t>
  </si>
  <si>
    <t>R$ 66990</t>
  </si>
  <si>
    <t>Hedge Instruments | Swap contract | Liabilities</t>
  </si>
  <si>
    <t>Hedge Instruments | Swap contract | CDI (Interbank Deposit Rates) | Liabilities</t>
  </si>
  <si>
    <t>Hedge Instruments | Swap contract | Fixed Interest Rate - Real | Liabilities</t>
  </si>
  <si>
    <t>[3],[4]</t>
  </si>
  <si>
    <t>Hedge Instruments | Swap contract | Indexed to Foreign Currency - Pre Dollar | Liabilities</t>
  </si>
  <si>
    <t>Hedge Instruments | Swap contract | Indexed to Foreign Currency - US Dollar | Liabilities</t>
  </si>
  <si>
    <t>Hedge Instruments | Swap contract | Indexed Indices of Prices and Interest | Liabilities</t>
  </si>
  <si>
    <t>Hedge Instruments | Swap contract | Indexed to Foreign Currency - Libor - US Dollar | Liabilities</t>
  </si>
  <si>
    <t>Hedge Instruments | Swap contract | Indexed to Foreign Currency - Colombian Peso | Liabilities</t>
  </si>
  <si>
    <t>Hedge Instruments | Swap contract | Indexed to Foreign Currency - Pre Euro | Liabilities</t>
  </si>
  <si>
    <t>Hedge Instruments | Swap contract | Assets</t>
  </si>
  <si>
    <t>Hedge Instruments | Swap contract | Assets | CDI (Interbank Deposit Rates)</t>
  </si>
  <si>
    <t>Hedge Instruments | Swap contract | Assets | Fixed Interest Rate - Real</t>
  </si>
  <si>
    <t>Hedge Instruments | Swap contract | Assets | Indexed to Foreign Currency - Pre Dollar</t>
  </si>
  <si>
    <t>Hedge Instruments | Swap contract | Assets | Indexed to Foreign Currency - USD/BRL - Dollar</t>
  </si>
  <si>
    <t>[2],[4],[8]</t>
  </si>
  <si>
    <t>Hedge Instruments | Swap contract | Assets | Indexed to Foreign Currency - Libor - Dollar</t>
  </si>
  <si>
    <t>Hedge Instruments | Swap contract | Assets | Indexed to Foreign Currency - Swiss Franc</t>
  </si>
  <si>
    <t>Hedge Instruments | Swap contract | Assets | Indexed to Foreign Currency - Euro</t>
  </si>
  <si>
    <t>[6],[7]</t>
  </si>
  <si>
    <t>Hedge Instruments | Swap contract | Assets | Indexed to Foreign Currency - Pre YEN</t>
  </si>
  <si>
    <t>Object of Hedge | Liabilities</t>
  </si>
  <si>
    <t>Object of Hedge | Liabilities | Marketable debt securities</t>
  </si>
  <si>
    <t>Object of Hedge | Eurobonds | Liabilities | Marketable debt securities</t>
  </si>
  <si>
    <t>Object of Hedge | Assets</t>
  </si>
  <si>
    <t>Object of Hedge | Assets | Debt instruments</t>
  </si>
  <si>
    <t>Object of Hedge | Assets | CDI (Interbank Deposit Rates) | Debt instruments</t>
  </si>
  <si>
    <t>Object of Hedge | Assets | Fixed Interest Rate - Real | Debt instruments</t>
  </si>
  <si>
    <t>Object of Hedge | Assets | National Treasury Notes - NTN F | Debt instruments</t>
  </si>
  <si>
    <t>Object of Hedge | Assets | Loans and Receivables</t>
  </si>
  <si>
    <t>Object of Hedge | Assets | Loans and Receivables | Indexed to Foreign Currency - US Dollar</t>
  </si>
  <si>
    <t>Object of Hedge | Assets | Loans and Receivables | Indexed to Foreign Currency - Pre Dollar</t>
  </si>
  <si>
    <t>Object of Hedge | Assets | Loans and Receivables | Indexed Indices of Prices and Interest</t>
  </si>
  <si>
    <t>Object of Hedge | Assets | Loans and Receivables | CDI (Interbank Deposit Rates)</t>
  </si>
  <si>
    <t>Object of Hedge | Assets | Loans and Receivables | Fixed Interest Rate - Real</t>
  </si>
  <si>
    <t>Object of Hedge | Assets | Loans and Receivables | Indexed to Foreign Currency - Colombian Peso</t>
  </si>
  <si>
    <t>Object of Hedge | Assets | Loans and Receivables | Indexed to Foreign Currency - Pre Euro</t>
  </si>
  <si>
    <t>Object of Hedge | Foreign Borrowings | Liabilities</t>
  </si>
  <si>
    <t>Object of Hedge | Foreign Borrowings | Indexed to Foreign Currency - US Dollar | Liabilities</t>
  </si>
  <si>
    <t>R$ 803929</t>
  </si>
  <si>
    <t>R$ 3485167</t>
  </si>
  <si>
    <t>Passive instruments whose hedged items are securities represented by promissory notes indexed in Certificates of Interbank Deposits (CDI) with market value of R$109,538 (12/31/2016 - R$108,845).</t>
  </si>
  <si>
    <t>These are passive instruments whose hedge items are credit operations and securities represented by promissory notes indexed in interbank deposit certificates (CDI), with market value of credit operations of R$352,071 and promissory notes of R$10,354 (12/31/2016 - R$108,844 and 12/31/2015 - 381,641) and on December 31, 2017 assets instruments whose hedged items are foreign currency indexed bonds denominated in foreign currency - US dollar in the market value of R$803,929 (12/31/2016 - 803,929).</t>
  </si>
  <si>
    <t>These are obligations over instruments whose hedged items are pre-fixed government securities with a market value e of R$1,618,529.</t>
  </si>
  <si>
    <t>These are passive instruments whose hedged items are securities and securities represented by promissory notes indexed to Real interest rates with market value of R$6,082 (12/31/2016 - R$37,547 and 12/31/2015 - R$6,579) and credit operations in the amount of R$21,077.</t>
  </si>
  <si>
    <t>These are passive instruments whose hedged items are credit operations indexed in foreign currency - US dollar in the market value of R$224,943.</t>
  </si>
  <si>
    <t>These are passive instruments whose hedge items are credit operations indexed in foreign currency - US dollar with a market value of R$288,420 (12/31/2016 - R$323,782).</t>
  </si>
  <si>
    <t>These are passive instruments whose hedged items are credit operations indexed in foreign currency - Colombian peso with market value of R$173,990.</t>
  </si>
  <si>
    <t>These are passive instruments whose hedged items are credit operations indexed in foreign currency - euro at the market value of R$321,825.</t>
  </si>
  <si>
    <t>Current value of the instruments as of December 31, 2017 is R22,206,615.</t>
  </si>
  <si>
    <t>Derivative financial instruments and Short positions (Details 8) R$ in Thousands</t>
  </si>
  <si>
    <t>Hedge Instruments [Abstract]</t>
  </si>
  <si>
    <t>Swap Contracts</t>
  </si>
  <si>
    <t>R$ 22206615</t>
  </si>
  <si>
    <t>Interest Rate (DI1 and DIA)</t>
  </si>
  <si>
    <t>Derivative financial instruments and Short positions (Details 9) - Assets R$ in Thousands</t>
  </si>
  <si>
    <t>R$ 364434</t>
  </si>
  <si>
    <t>Securities - Available for Sale Government Securities</t>
  </si>
  <si>
    <t>Securities - Available for Sale Government Securities | National Treasury Bills - LTN</t>
  </si>
  <si>
    <t>Securities - Available for Sale Government Securities | National Treasury Notes - NTN F</t>
  </si>
  <si>
    <t>R$ 10885899</t>
  </si>
  <si>
    <t>Derivative financial instruments and Short positions (Details 10) - Hedge Structure - BRL (R$) R$ in Thousands</t>
  </si>
  <si>
    <t>Cash Flow Hedge</t>
  </si>
  <si>
    <t>R$ 25576</t>
  </si>
  <si>
    <t>R$ 20535</t>
  </si>
  <si>
    <t>R$ 29750</t>
  </si>
  <si>
    <t>Government Securities (LFT)</t>
  </si>
  <si>
    <t>R$ 9266</t>
  </si>
  <si>
    <t>Derivative financial instruments and Short positions (Details 11) - Swap contract - BRL (R$) R$ in Thousands</t>
  </si>
  <si>
    <t>Adjustment to Fair Value</t>
  </si>
  <si>
    <t>R$ 25142</t>
  </si>
  <si>
    <t>R$ 27261</t>
  </si>
  <si>
    <t>R$ 35492</t>
  </si>
  <si>
    <t>Indexed to Foreign Currency - Pre Dollar | Liabilities</t>
  </si>
  <si>
    <t>CDI (Interbank Deposit Rates) | Liabilities</t>
  </si>
  <si>
    <t>Indexed to Foreign Currency - Reais | Liabilities</t>
  </si>
  <si>
    <t>Indexed to Foreign Currency - Pre Euro | Liabilities</t>
  </si>
  <si>
    <t>Indexed to Foreign Currency - Dollar | Liabilities</t>
  </si>
  <si>
    <t>Assets | Indexed to Foreign Currency - Swiss Franc</t>
  </si>
  <si>
    <t>Assets | Indexed to Foreign Currency - Chile</t>
  </si>
  <si>
    <t>Assets | Indexed in Reais</t>
  </si>
  <si>
    <t>Assets | Indexed to Foreign Currency - Pre Dollar</t>
  </si>
  <si>
    <t>Assets | Indexed to Foreign Currency - Euro</t>
  </si>
  <si>
    <t>Assets | Indexed to Foreign Currency - USD/BRL - Dollar</t>
  </si>
  <si>
    <t>R$ 145187</t>
  </si>
  <si>
    <t>Operations maturing between January, 30 2018 and September 30, 2022 (12/31/2016 - operations maturing between January, 2017 to December, 2025 and 12/31/2015 - operations maturing between August 2016 and June 2021), which objects 'hedge' contracts are loans from lending institutions.</t>
  </si>
  <si>
    <t>Derivative financial instruments and Short positions (Details 12) - BRL (R$) R$ in Thousands</t>
  </si>
  <si>
    <t>R$ 54995334</t>
  </si>
  <si>
    <t>R$ 80149530</t>
  </si>
  <si>
    <t>R$ 72798063</t>
  </si>
  <si>
    <t>Future Contracts | Trade Finance Operations</t>
  </si>
  <si>
    <t>Future Contracts | Trade Finance Operations | Foreign Currency - Dollar</t>
  </si>
  <si>
    <t>Future Contracts | Trade Finance Operations | Interest Rate (DI1 and DIA)</t>
  </si>
  <si>
    <t>Future Contracts | Trade Finance Operations | Interest Rate DDI1</t>
  </si>
  <si>
    <t>Securities-available for sale</t>
  </si>
  <si>
    <t>Government Securities</t>
  </si>
  <si>
    <t>Government Securities | Interest Rate (DI1 and DIA)</t>
  </si>
  <si>
    <t>R$ 5304261</t>
  </si>
  <si>
    <t>Operation maturingbetween March, 2021 and March, 2023 updated value of the instruments of R$5,304,261, whose object of 'hedge' are Financial Treasury Bills - LFT, recorded in securities.</t>
  </si>
  <si>
    <t>Derivative financial instruments and Short positions (Details 13) - BRL (R$) R$ in Thousands</t>
  </si>
  <si>
    <t>Hedge Item Cost [Abstract]</t>
  </si>
  <si>
    <t>R$ 25697291</t>
  </si>
  <si>
    <t>R$ 27858923</t>
  </si>
  <si>
    <t>R$ 37251860</t>
  </si>
  <si>
    <t>Lending Operations - Financing and Export Credit and Imports</t>
  </si>
  <si>
    <t>Brazilian Foreign Debt Bonds</t>
  </si>
  <si>
    <t>Available for sale - Promissory Notes - NP</t>
  </si>
  <si>
    <t>Government Securities -LFT</t>
  </si>
  <si>
    <t>Foreign Borrowings</t>
  </si>
  <si>
    <t>R$ 1995118</t>
  </si>
  <si>
    <t>Derivative financial instruments and Short positions (Details 14) - BRL (R$) R$ in Thousands</t>
  </si>
  <si>
    <t>Derivatives Pledged As Guarantee [Abstract]</t>
  </si>
  <si>
    <t>Financial Treasury Bill - LFT</t>
  </si>
  <si>
    <t>R$ 708960</t>
  </si>
  <si>
    <t>R$ 1556804</t>
  </si>
  <si>
    <t>R$ 330605</t>
  </si>
  <si>
    <t>National Treasury Bill - LTN</t>
  </si>
  <si>
    <t>National Treasury Notes - NTN</t>
  </si>
  <si>
    <t>R$ 6273561</t>
  </si>
  <si>
    <t>R$ 6221046</t>
  </si>
  <si>
    <t>R$ 9845671</t>
  </si>
  <si>
    <t>Derivative financial instruments and Short positions (Details Text) - BRL (R$) R$ in Thousands</t>
  </si>
  <si>
    <t>Cash Flow Hedge Swaps And Future Contracts Mtm [Abstract]</t>
  </si>
  <si>
    <t>Credit</t>
  </si>
  <si>
    <t>R$ 116441</t>
  </si>
  <si>
    <t>Debit</t>
  </si>
  <si>
    <t>To be realized in the next twelve months</t>
  </si>
  <si>
    <t>Hedging of foreign Investments</t>
  </si>
  <si>
    <t>Notional value</t>
  </si>
  <si>
    <t>Effect of the exchange variation</t>
  </si>
  <si>
    <t>R$ 32808392</t>
  </si>
  <si>
    <t>R$ 31694269</t>
  </si>
  <si>
    <t>R$ 20047631</t>
  </si>
  <si>
    <t>Loans and advances to clients (Details 1) - BRL (R$) R$ in Thousands</t>
  </si>
  <si>
    <t>R$ 272420157</t>
  </si>
  <si>
    <t>R$ 252002774</t>
  </si>
  <si>
    <t>R$ 252033449</t>
  </si>
  <si>
    <t>Loans and receivables at amortized cost</t>
  </si>
  <si>
    <t>Loans and advances to customers, net</t>
  </si>
  <si>
    <t>Loans and advances to customers, gross</t>
  </si>
  <si>
    <t>Loans operations</t>
  </si>
  <si>
    <t>Lease Portfolio</t>
  </si>
  <si>
    <t>Other receivables</t>
  </si>
  <si>
    <t>R$ 287829213</t>
  </si>
  <si>
    <t>R$ 268437556</t>
  </si>
  <si>
    <t>R$ 267266449</t>
  </si>
  <si>
    <t>Includes loans and other loans with credit characteristics.</t>
  </si>
  <si>
    <t>Refers substantially to Foreign Exchange Transactions and Other Receivables with credit granting characteristics.</t>
  </si>
  <si>
    <t>Loans and advances to clients (Details 2) - BRL (R$) R$ in Thousands</t>
  </si>
  <si>
    <t>Loan Borrower Sector [Abstract]</t>
  </si>
  <si>
    <t>Commercial, and industrial</t>
  </si>
  <si>
    <t>R$ 140619110</t>
  </si>
  <si>
    <t>R$ 140992900</t>
  </si>
  <si>
    <t>R$ 150880864</t>
  </si>
  <si>
    <t>Real estate-construction</t>
  </si>
  <si>
    <t>Installment loans to individuals</t>
  </si>
  <si>
    <t>Lease financing</t>
  </si>
  <si>
    <t>It includes commercial credit, secured loans, reverse repurchase agreements, finance leases, other term loans and impaired assets.</t>
  </si>
  <si>
    <t>Loans and advances to clients (Details 3) - BRL (R$) R$ in Thousands</t>
  </si>
  <si>
    <t>Interest Rate Formula [Abstract]</t>
  </si>
  <si>
    <t>Fixed interest rate</t>
  </si>
  <si>
    <t>R$ 202592491</t>
  </si>
  <si>
    <t>R$ 178231509</t>
  </si>
  <si>
    <t>R$ 173018504</t>
  </si>
  <si>
    <t>Floating rate</t>
  </si>
  <si>
    <t>Loans and advances to clients (Details 4) - BRL (R$) R$ in Thousands</t>
  </si>
  <si>
    <t>% of total</t>
  </si>
  <si>
    <t>Commercial and industrial</t>
  </si>
  <si>
    <t>48.85%</t>
  </si>
  <si>
    <t>52.52%</t>
  </si>
  <si>
    <t>Real estate</t>
  </si>
  <si>
    <t>12.09%</t>
  </si>
  <si>
    <t>13.65%</t>
  </si>
  <si>
    <t>38.40%</t>
  </si>
  <si>
    <t>33.05%</t>
  </si>
  <si>
    <t>0.66%</t>
  </si>
  <si>
    <t>0.78%</t>
  </si>
  <si>
    <t>Less than 1 year</t>
  </si>
  <si>
    <t>R$ 103377571</t>
  </si>
  <si>
    <t>R$ 99657024</t>
  </si>
  <si>
    <t>R$ 174247967</t>
  </si>
  <si>
    <t>R$ 161664232</t>
  </si>
  <si>
    <t>Less than 1 year | % of total</t>
  </si>
  <si>
    <t>59.33%</t>
  </si>
  <si>
    <t>61.65%</t>
  </si>
  <si>
    <t>4.47%</t>
  </si>
  <si>
    <t>5.35%</t>
  </si>
  <si>
    <t>35.63%</t>
  </si>
  <si>
    <t>32.29%</t>
  </si>
  <si>
    <t>0.57%</t>
  </si>
  <si>
    <t>0.71%</t>
  </si>
  <si>
    <t>Between 1 and 5 years</t>
  </si>
  <si>
    <t>R$ 31262492</t>
  </si>
  <si>
    <t>R$ 35789118</t>
  </si>
  <si>
    <t>R$ 82513028</t>
  </si>
  <si>
    <t>R$ 79356369</t>
  </si>
  <si>
    <t>Between 1 and 5 years | % of total</t>
  </si>
  <si>
    <t>37.89%</t>
  </si>
  <si>
    <t>45.10%</t>
  </si>
  <si>
    <t>13.29%</t>
  </si>
  <si>
    <t>14.82%</t>
  </si>
  <si>
    <t>47.74%</t>
  </si>
  <si>
    <t>38.90%</t>
  </si>
  <si>
    <t>1.07%</t>
  </si>
  <si>
    <t>1.18%</t>
  </si>
  <si>
    <t>More than 5 years</t>
  </si>
  <si>
    <t>R$ 5979047</t>
  </si>
  <si>
    <t>R$ 5546758</t>
  </si>
  <si>
    <t>R$ 31068218</t>
  </si>
  <si>
    <t>R$ 27416955</t>
  </si>
  <si>
    <t>More than 5 years | % of total</t>
  </si>
  <si>
    <t>19.25%</t>
  </si>
  <si>
    <t>20.23%</t>
  </si>
  <si>
    <t>51.65%</t>
  </si>
  <si>
    <t>59.23%</t>
  </si>
  <si>
    <t>29.10%</t>
  </si>
  <si>
    <t>20.53%</t>
  </si>
  <si>
    <t>0.01%</t>
  </si>
  <si>
    <t>Loans and advances to clients (Details 5) - BRL (R$) R$ in Thousands</t>
  </si>
  <si>
    <t>Maturity [Abstract]</t>
  </si>
  <si>
    <t>R$ 174247968</t>
  </si>
  <si>
    <t>R$ 116555381</t>
  </si>
  <si>
    <t>Internal risk classification</t>
  </si>
  <si>
    <t>Low</t>
  </si>
  <si>
    <t>Medium-low</t>
  </si>
  <si>
    <t>Medium</t>
  </si>
  <si>
    <t>Medium - high</t>
  </si>
  <si>
    <t>High</t>
  </si>
  <si>
    <t>Loans and advances to clients (Details 6) - BRL (R$) R$ in Thousands</t>
  </si>
  <si>
    <t>Impairment Losses Loans And Receivables [Abstract]</t>
  </si>
  <si>
    <t>R$ 18191126</t>
  </si>
  <si>
    <t>R$ 15411759</t>
  </si>
  <si>
    <t>R$ 13562811</t>
  </si>
  <si>
    <t>Impairment losses charged to income for the year</t>
  </si>
  <si>
    <t>Write-off of impaired balances against recorded impairment allowance</t>
  </si>
  <si>
    <t>Loans and amounts due from credit institutions (Note 6)</t>
  </si>
  <si>
    <t>Provision for Debt Instruments  (Note 7)</t>
  </si>
  <si>
    <t>Recoveries of loans previously charged off</t>
  </si>
  <si>
    <t>R$ 9888</t>
  </si>
  <si>
    <t>R$ 14460</t>
  </si>
  <si>
    <t>R$ 29202</t>
  </si>
  <si>
    <t>Loans and advances to clients (Details 7) - BRL (R$) R$ in Thousands</t>
  </si>
  <si>
    <t>Provision For Losses Due To Nonrecovery By Debtor Sector [Abstract]</t>
  </si>
  <si>
    <t>R$ 10338225</t>
  </si>
  <si>
    <t>R$ 10555109</t>
  </si>
  <si>
    <t>R$ 8585225</t>
  </si>
  <si>
    <t>Real estate -construction</t>
  </si>
  <si>
    <t>R$ 18261638</t>
  </si>
  <si>
    <t>Loans and advances to clients (Details 8) - BRL (R$) R$ in Thousands</t>
  </si>
  <si>
    <t>Loans And Receivables Loans And Advances To Customers [Abstract]</t>
  </si>
  <si>
    <t>R$ 18887132</t>
  </si>
  <si>
    <t>R$ 18599379</t>
  </si>
  <si>
    <t>R$ 14011225</t>
  </si>
  <si>
    <t>Net additions</t>
  </si>
  <si>
    <t>Written-off assets</t>
  </si>
  <si>
    <t>R$ 19144995</t>
  </si>
  <si>
    <t>Loans and advances to clients (Details 9) - BRL (R$) R$ in Thousands</t>
  </si>
  <si>
    <t>Financial Assets Considered To Be Impaired [Abstract]</t>
  </si>
  <si>
    <t>With no Past-Due Balances or Less than 3 Months Past Due</t>
  </si>
  <si>
    <t>R$ 10844831</t>
  </si>
  <si>
    <t>R$ 10550548</t>
  </si>
  <si>
    <t>R$ 10307442</t>
  </si>
  <si>
    <t>With Balances Past Due by</t>
  </si>
  <si>
    <t>3 to 6 Months</t>
  </si>
  <si>
    <t>6 to 12 Months</t>
  </si>
  <si>
    <t>12 to 18 Months</t>
  </si>
  <si>
    <t>18 to 24 Months</t>
  </si>
  <si>
    <t>More than 24 Months</t>
  </si>
  <si>
    <t>Debt Sector</t>
  </si>
  <si>
    <t>Real estate - Construction</t>
  </si>
  <si>
    <t>Loans and advances to clients (Details 10) - BRL (R$) R$ in Thousands</t>
  </si>
  <si>
    <t>Loan past due not classified as impaired</t>
  </si>
  <si>
    <t>R$ 3559349</t>
  </si>
  <si>
    <t>R$ 4141349</t>
  </si>
  <si>
    <t>R$ 5072197</t>
  </si>
  <si>
    <t>Financial Leasing</t>
  </si>
  <si>
    <t>R$ 17881806</t>
  </si>
  <si>
    <t>R$ 17408959</t>
  </si>
  <si>
    <t>R$ 20900493</t>
  </si>
  <si>
    <t>% of total loans past due for less than 90 days Member</t>
  </si>
  <si>
    <t>19.90%</t>
  </si>
  <si>
    <t>23.79%</t>
  </si>
  <si>
    <t>24.27%</t>
  </si>
  <si>
    <t>Mortgage loans</t>
  </si>
  <si>
    <t>27.29%</t>
  </si>
  <si>
    <t>29.88%</t>
  </si>
  <si>
    <t>36.13%</t>
  </si>
  <si>
    <t>51.82%</t>
  </si>
  <si>
    <t>45.71%</t>
  </si>
  <si>
    <t>39.40%</t>
  </si>
  <si>
    <t>0.99%</t>
  </si>
  <si>
    <t>0.62%</t>
  </si>
  <si>
    <t>0.20%</t>
  </si>
  <si>
    <t>Loans and advances to clients (Details 11) - BRL (R$) R$ in Thousands</t>
  </si>
  <si>
    <t>Gross Investment In Lease Transactions [Abstract]</t>
  </si>
  <si>
    <t>Overdue</t>
  </si>
  <si>
    <t>R$ 11412</t>
  </si>
  <si>
    <t>R$ 16051</t>
  </si>
  <si>
    <t>R$ 21127</t>
  </si>
  <si>
    <t>Due to:</t>
  </si>
  <si>
    <t>Up to 1 year</t>
  </si>
  <si>
    <t>From 1 to 5 years</t>
  </si>
  <si>
    <t>Over 5 years</t>
  </si>
  <si>
    <t>R$ 2171716</t>
  </si>
  <si>
    <t>R$ 2418447</t>
  </si>
  <si>
    <t>R$ 2453421</t>
  </si>
  <si>
    <t>Loans and advances to clients (Details Text) - BRL (R$) R$ in Thousands</t>
  </si>
  <si>
    <t>Impairment Losses Financial Assets Loans And Receivables [Abstract]</t>
  </si>
  <si>
    <t>Impairment losses financial assets - loans and receivables</t>
  </si>
  <si>
    <t>R$ 12338141</t>
  </si>
  <si>
    <t>R$ 13389834</t>
  </si>
  <si>
    <t>R$ 12965859</t>
  </si>
  <si>
    <t>Transfer of financial assets with retention of risks and benefits</t>
  </si>
  <si>
    <t>Other financial liabilities - financial liabilities associated with assets transfers</t>
  </si>
  <si>
    <t>R$ 428248</t>
  </si>
  <si>
    <t>R$ 774673</t>
  </si>
  <si>
    <t>R$ 190333</t>
  </si>
  <si>
    <t>Non-current assets held for sale (Details 1) - BRL (R$) R$ in Thousands</t>
  </si>
  <si>
    <t>R$ 1418308</t>
  </si>
  <si>
    <t>R$ 1310033</t>
  </si>
  <si>
    <t>R$ 978274</t>
  </si>
  <si>
    <t>Loan repayments - repossession of assets</t>
  </si>
  <si>
    <t>Capital Increase in Companies held for sale</t>
  </si>
  <si>
    <t>Additions / disposals (net) due to change in the scope of consolidation</t>
  </si>
  <si>
    <t>Sales</t>
  </si>
  <si>
    <t>Final balance, gross</t>
  </si>
  <si>
    <t>R$ 352092</t>
  </si>
  <si>
    <t>R$ 80423</t>
  </si>
  <si>
    <t>R$ 72540</t>
  </si>
  <si>
    <t>Impairment as a percentage of foreclosed assets</t>
  </si>
  <si>
    <t>23.37%</t>
  </si>
  <si>
    <t>10.52%</t>
  </si>
  <si>
    <t>5.54%</t>
  </si>
  <si>
    <t>R$ 1155456</t>
  </si>
  <si>
    <t>R$ 1337885</t>
  </si>
  <si>
    <t>R$ 1237493</t>
  </si>
  <si>
    <t>On September 30, 2016, as a result of the non-expectation of sale of investment in BW Guirapa and controlled, from a market period, an administrator transferred the total of this balance to the caption of investments in affiliated and controlled companies in the country (Note 12). In 2017, as described at note 3, this investment was sold.</t>
  </si>
  <si>
    <t>In 2015, it mainly refers to the sale by Santander Corretora de Seguros (Current corporate name of Santander Participacoes S.A.) of its total interest in Santos Energia and its subsidiaries and, in the Special Purpose Companies Gestamp Eolica Serra de Santana S.A., Gestamp Eolica Paraiso S.A., Gestamp Eolica Lanchinha S.A., Gestamp Eolica Serido S.A. and Gestamp Eolica Lagoa Nova S.A.</t>
  </si>
  <si>
    <t>In 2017, includes the amount of R$271,670 of provisions for devaluations on real estate and which were subsequently sold, constituted from valuation reports prepared by specialized external consulting, recorded as a provision for impairment losses, in 2016, this provision was R$239,291 (Note 44).</t>
  </si>
  <si>
    <t>Non-current assets held for sale (Details Text) R$ in Thousands</t>
  </si>
  <si>
    <t>Provisions For Devaluations On Real Estate [Abstract]</t>
  </si>
  <si>
    <t>Provisions for devaluations on real estate</t>
  </si>
  <si>
    <t>R$ 337686</t>
  </si>
  <si>
    <t>Investments in associates and joint ventures (Details 1)</t>
  </si>
  <si>
    <t>Jointly Controlled by Banco Santander | Banco RCI Brasil S.A.</t>
  </si>
  <si>
    <t>Jointly Controlled</t>
  </si>
  <si>
    <t>Name of joint venture</t>
  </si>
  <si>
    <t>Banco RCI Brasil S.A.</t>
  </si>
  <si>
    <t>Country</t>
  </si>
  <si>
    <t>Brazil</t>
  </si>
  <si>
    <t>Participation</t>
  </si>
  <si>
    <t>39.89%</t>
  </si>
  <si>
    <t>Jointly Controlled by Banco Santander | Norchem Participações e Consultoria S.A.</t>
  </si>
  <si>
    <t>Norchem Participações e Consultoria S.A.</t>
  </si>
  <si>
    <t>Jointly Controlled by Banco Santander | Cibrasec - Companhia Brasileira de Securitização</t>
  </si>
  <si>
    <t>[2],[3],[4]</t>
  </si>
  <si>
    <t>Cibrasec - Companhia Brasileira de Securitização</t>
  </si>
  <si>
    <t>NorcheCibrasec - Companhia Brasileira de Securitizaçãom Participações e Consultoria S.A.</t>
  </si>
  <si>
    <t>9.72%</t>
  </si>
  <si>
    <t>13.64%</t>
  </si>
  <si>
    <t>Jointly Controlled by Banco Santander | Estruturadora Brasileira de Projetos S.A. - EBP</t>
  </si>
  <si>
    <t>[2],[3],[5]</t>
  </si>
  <si>
    <t>Estruturadora Brasileira de Projetos S.A. - EBP</t>
  </si>
  <si>
    <t>11.11%</t>
  </si>
  <si>
    <t>Jointly Controlled by Banco Santander | Gestora de Inteligência de Crédito</t>
  </si>
  <si>
    <t>Gestora de Inteligência de Crédito</t>
  </si>
  <si>
    <t>Credit Bureau</t>
  </si>
  <si>
    <t>Jointly Controlled by Banco Santander | Campo Grande Empreendimentos</t>
  </si>
  <si>
    <t>Campo Grande Empreendimentos</t>
  </si>
  <si>
    <t>25.32%</t>
  </si>
  <si>
    <t>Jointly Controlled by Santander Corretora de Seguros (current corporate name of Santander Participações S.A.) | Webmotors S.A.</t>
  </si>
  <si>
    <t>[8],[9],[10]</t>
  </si>
  <si>
    <t>Webmotors S.A.</t>
  </si>
  <si>
    <t>Jointly Controlled by Santander Corretora de Seguros (current corporate name of Santander Participações S.A.) | Tecnologia Bancária S.A. - TECBAN</t>
  </si>
  <si>
    <t>Tecnologia Bancária S.A. - TECBAN</t>
  </si>
  <si>
    <t>19.81%</t>
  </si>
  <si>
    <t>Jointly Controlled by Santander Corretora de Seguros (current corporate name of Santander Participações S.A.) | PSA Corretora de Seguros e Serviços Ltda.</t>
  </si>
  <si>
    <t>[11],[12],[13]</t>
  </si>
  <si>
    <t>PSA Corretora de Seguros e Serviços Ltda.</t>
  </si>
  <si>
    <t>Insurance Broker</t>
  </si>
  <si>
    <t>Jointly Controlled by Getnet S.A. | iZettle do Brasil Meios de Pagamento S.A. ("iZettle do Brasil”)</t>
  </si>
  <si>
    <t>iZettle do Brasil Meios de Pagamento S.A. ("iZettle do Brasil”)</t>
  </si>
  <si>
    <t>Significant Influence of Banco Santander | Norchem Holding e Negócios S.A.</t>
  </si>
  <si>
    <t>Norchem Holding e Negócios S.A.</t>
  </si>
  <si>
    <t>21.75%</t>
  </si>
  <si>
    <t>The EGM of July 21, 2015, approved the Company's transformation into a multiple bank, with investment portfolios, leasing and credit, financing and investment and also the change of the name of the Companhia de Arrendamento Mercantil RCI Brasil to Banco RCI Brasil S.A. This process was approved by the BACEN on October 28, 2015.</t>
  </si>
  <si>
    <t>Companies with a delay of one month for the equity calculation. To register the equity income it was used on 12/31/2017 the position of 11/30/2017.</t>
  </si>
  <si>
    <t>Although the participations was less than 20%, the Bank exercises control over the entity together with other major stockholders' through a stockholders' agreement where no business decision can be taken by a single shareholder.</t>
  </si>
  <si>
    <t>At the ESM held on April 29, 2016 was approved the reform in the distribution structure of the capital of Cibrasec through the creation of preferred shares issued by the Company with voting rights and the share conversion of the common shares of Company into preferred shares, this reform was ratified at the ESM held on May 30, 2016. Banco Santander became part of their ordinary shares held in the capital of Cibrasec, the corresponding amount to five thousand (5,000) common shares issued by Cibrasec 50 (fifty) preferred shares in the proportion of 100 (one hundred) common shares for each one (1) preferred share, and still held 4,000 (four thousand) common shares in the capital of Cibrasec. Each preferred share entitles the holder the right to one hundred (100) times the right to dividends of the common shares, so that the economic rights were maintained, however, the conversion resulted in reduction in the percentage shareholding in Cibrasec.</t>
  </si>
  <si>
    <t>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t>
  </si>
  <si>
    <t>At the EGM held in October 5, 2017, it was approved the share capital increase of the Gestora de Cr&amp;amp;#233;dito in the amount of R$ 285.205, that way its share capital increased from R$ 65.823 to R$ 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amp;amp;#233;dito. That way, the share capital increase was fully subscribed at the same day by the shareholders in the proportion of 20% of each interest which were partially paid.</t>
  </si>
  <si>
    <t>Company incorporated in April 2017 and is in the pre-operational phase. Pursuant to the shareholders' agreement, control is shared between shareholders who hold 20% of their capital stock each. At the Extraordinary General Meeting held on July 6, 2017, the capital increase of Gestora de Cr&amp;amp;#233;dito was approved in the total amount of R$65,822, so that the capital stock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tock each.</t>
  </si>
  <si>
    <t>Although participation exceeds 50%, in accordance with the shareholders' agreement, the control is shared by Santander Corretora de Seguros (Current corporate name of Santander Participa&amp;amp;#231;&amp;amp;#245;es S.A.), and Carsales.com. Investments PTY LTD (Carsales), shareholder based in Australia.</t>
  </si>
  <si>
    <t>At the ESM realized in September 26, 2016, was approved the reduction of the capital of Webmotors S.A. without cancellation of shares in the amount of R$109,800 to be considered excessive to maintain its activities, and the capital of R$194,580 to R$84,780.</t>
  </si>
  <si>
    <t>On December 30, 2016, at the EGM of Webmotors S.A., the merger and the Private Instrument of Protocol and Justification of Incorporation of Virtual Motors by Webmotors S.A. were approved, so that Webmotors S.A. received, for its accounting value, based on the balance sheet drawn up on November 30, 2016, all of the assets, rights and obligations of Virtual Motors, with the extinction of Virtual Motors that will be succeeded by Webmotors S.A. in all its rights and obligations.</t>
  </si>
  <si>
    <t>In 2017 refers to the incorporation of Gestora de Intelig&amp;amp;#234;ncia de Cr&amp;amp;#233;dito - partnership between Banco Santander and other banks from brazilian market (according to note 3.d) and in 2016 refers to the acquisition agreement of part of the financial operations from the Group PSA in Brazil and the consequent creation of a Joint Venture.</t>
  </si>
  <si>
    <t>In December 2017, according to the contractual change, the PSA Corretora de Seguros shareholders decided to increase its share capital in R$ 401, that way the share capital increased from R$ 500 to R$ 901, through the issuance of 400.532 new shares, which each new share has the value of R$ 1. The new shares issued were subscribed and paid at the same date, in local currency, according to the proportion of each shareholder equivalent to 50% to the company's share capital, that is, 200.266 shares.</t>
  </si>
  <si>
    <t>Pursuant to the shareholders' agreement, the control is shared by Santander Corretora de Seguros (current corporate name of Santander Participa&amp;amp;#231;&amp;amp;#245;es SA) and PSA Services LTD.</t>
  </si>
  <si>
    <t>In June 2016 the interest held in iZetlle do Brasil S.A was sold.</t>
  </si>
  <si>
    <t>Investments in associates and joint ventures (Details 2) - BRL (R$) R$ in Thousands</t>
  </si>
  <si>
    <t>Investments in subsidiaries, joint ventures and associates [abstract]</t>
  </si>
  <si>
    <t>Jointly Controlled by Banco Santander</t>
  </si>
  <si>
    <t>R$ 495264</t>
  </si>
  <si>
    <t>R$ 578761</t>
  </si>
  <si>
    <t>R$ 567367</t>
  </si>
  <si>
    <t>[3],[4],[5]</t>
  </si>
  <si>
    <t>[1],[3],[4]</t>
  </si>
  <si>
    <t>Jointly Controlled by Santander Corretora de Seguros (current corporate name of Santander Participações S.A.)</t>
  </si>
  <si>
    <t>Jointly Controlled by Getnet S.A.</t>
  </si>
  <si>
    <t>iZettle do Brasil Meios de Pagamento S.A.</t>
  </si>
  <si>
    <t>Significant Influence of Banco Santander</t>
  </si>
  <si>
    <t>R$ 866564</t>
  </si>
  <si>
    <t>R$ 990077</t>
  </si>
  <si>
    <t>R$ 1060743</t>
  </si>
  <si>
    <t>The EGM of July 21, 2015, approved the Company's transformation into a multiple bank, with investment portfolios, leasing and credit, financing and investment and also the change of the name of the Companhia de Arrendamento Mercantil RCI Brasil to Banco RCI Brasil S.A. This process was approved by the BACEN on October 28, 2015. (3) In June 2016 the interest held in iZetlle do Brasil S.A was sold.</t>
  </si>
  <si>
    <t>In December 2017, according to the contractual change, the PSA Corretora de Seguros shareholders decided to increase its share capital in R$ 401, that way the share capital increased from R$ 500 to R$ 901, through the issuance of 400.532 new shares, which each new share has the value of R$ 1. The new shares issued were subscribed and paid at the same date, in local currency, according to the proportion of each shareholder equivalent to 50% to the company&amp;amp;#180;s share capital, that is, 200.266 shares.</t>
  </si>
  <si>
    <t>Investments in associates and joint ventures (Details 3) - BRL (R$) R$ in Thousands</t>
  </si>
  <si>
    <t>Investments In Associates And Joint Ventures Results Of Investments [Abstract]</t>
  </si>
  <si>
    <t>R$ 39904</t>
  </si>
  <si>
    <t>R$ 16748</t>
  </si>
  <si>
    <t>R$ 85993</t>
  </si>
  <si>
    <t>Jointly Controlled by Santander Corretora de Seguros (current corporate name of Santander Participações SA)</t>
  </si>
  <si>
    <t>R$ 71551</t>
  </si>
  <si>
    <t>R$ 47537</t>
  </si>
  <si>
    <t>R$ 116312</t>
  </si>
  <si>
    <t>Investments in associates and joint ventures (Details 4) - BRL (R$) R$ in Thousands</t>
  </si>
  <si>
    <t>Total Assets [Abstract]</t>
  </si>
  <si>
    <t>R$ 9264940</t>
  </si>
  <si>
    <t>R$ 8831611</t>
  </si>
  <si>
    <t>R$ 8702727</t>
  </si>
  <si>
    <t>Total profit</t>
  </si>
  <si>
    <t>R$ 147535</t>
  </si>
  <si>
    <t>R$ 154931</t>
  </si>
  <si>
    <t>R$ 269047</t>
  </si>
  <si>
    <t>Investments in associates and joint ventures (Details 5) - BRL (R$) R$ in Thousands</t>
  </si>
  <si>
    <t>Changes Jointly Controlled By Banco Santander [Abstract]</t>
  </si>
  <si>
    <t>R$ 969097</t>
  </si>
  <si>
    <t>R$ 1041239</t>
  </si>
  <si>
    <t>R$ 1004045</t>
  </si>
  <si>
    <t>Additions /disposals</t>
  </si>
  <si>
    <t>Capital reduction</t>
  </si>
  <si>
    <t>Dividends proposed/received</t>
  </si>
  <si>
    <t>R$ 20860</t>
  </si>
  <si>
    <t>R$ 20980</t>
  </si>
  <si>
    <t>R$ 19504</t>
  </si>
  <si>
    <t>Investments in associates and joint ventures (Details 6) - BRL (R$) R$ in Thousands</t>
  </si>
  <si>
    <t>Banco RCI Brasil</t>
  </si>
  <si>
    <t>Other information</t>
  </si>
  <si>
    <t>Current assets</t>
  </si>
  <si>
    <t>R$ 4535521</t>
  </si>
  <si>
    <t>R$ 4103866</t>
  </si>
  <si>
    <t>R$ 5038181</t>
  </si>
  <si>
    <t>Non-current assets</t>
  </si>
  <si>
    <t>Current liabilities</t>
  </si>
  <si>
    <t>Non-current liabilities</t>
  </si>
  <si>
    <t>Revenue</t>
  </si>
  <si>
    <t>Interest income</t>
  </si>
  <si>
    <t>Interest expense</t>
  </si>
  <si>
    <t>Tax Income / (expense)</t>
  </si>
  <si>
    <t>Current financial liabilities (excluding trade and other payables and provisions)</t>
  </si>
  <si>
    <t>Non-current financial liabilities (excluding trade and other payables and provisions)</t>
  </si>
  <si>
    <t>Webmotors</t>
  </si>
  <si>
    <t>R$ 3247</t>
  </si>
  <si>
    <t>R$ 1736</t>
  </si>
  <si>
    <t>R$ 5260</t>
  </si>
  <si>
    <t>Tangible assets (Details 1) - BRL (R$) R$ in Thousands</t>
  </si>
  <si>
    <t>Dec. 31, 2014</t>
  </si>
  <si>
    <t>Balance at</t>
  </si>
  <si>
    <t>R$ 6509883</t>
  </si>
  <si>
    <t>R$ 6646433</t>
  </si>
  <si>
    <t>R$ 7005914</t>
  </si>
  <si>
    <t>Cost</t>
  </si>
  <si>
    <t>R$ 12434305</t>
  </si>
  <si>
    <t>Additions</t>
  </si>
  <si>
    <t>Additions resulting mergers</t>
  </si>
  <si>
    <t>Write-off</t>
  </si>
  <si>
    <t>Transfers</t>
  </si>
  <si>
    <t xml:space="preserve"> Impacts on results</t>
  </si>
  <si>
    <t>Accumulated depreciation</t>
  </si>
  <si>
    <t>Losses from non-recovery (impairment)</t>
  </si>
  <si>
    <t>Land and buildings</t>
  </si>
  <si>
    <t>Land and buildings | Cost</t>
  </si>
  <si>
    <t>Land and buildings | Accumulated depreciation</t>
  </si>
  <si>
    <t>Land and buildings | Losses from non-recovery (impairment)</t>
  </si>
  <si>
    <t>IT equipment and fixtures</t>
  </si>
  <si>
    <t>IT equipment and fixtures | Cost</t>
  </si>
  <si>
    <t>IT equipment and fixtures | Accumulated depreciation</t>
  </si>
  <si>
    <t>IT equipment and fixtures | Losses from non-recovery (impairment)</t>
  </si>
  <si>
    <t>Furniture and vehicles</t>
  </si>
  <si>
    <t>Furniture and vehicles | Cost</t>
  </si>
  <si>
    <t>Furniture and vehicles | Accumulated depreciation</t>
  </si>
  <si>
    <t>Furniture and vehicles | Losses from non-recovery (impairment)</t>
  </si>
  <si>
    <t>Works in progress and others</t>
  </si>
  <si>
    <t>Works in progress and others | Cost</t>
  </si>
  <si>
    <t>Works in progress and others | Accumulated depreciation</t>
  </si>
  <si>
    <t>Works in progress and others | Losses from non-recovery (impairment)</t>
  </si>
  <si>
    <t>Tangible assets (Details Text) - BRL (R$) R$ in Millions</t>
  </si>
  <si>
    <t>Tangible Assets Purchase Commitments [Abstract]</t>
  </si>
  <si>
    <t>Tangible assets purchase commitments</t>
  </si>
  <si>
    <t>R$ 75.0</t>
  </si>
  <si>
    <t>R$ 9.1</t>
  </si>
  <si>
    <t>R$ 0.0</t>
  </si>
  <si>
    <t>Intangible assets - Goodwill (Details 1) - BRL (R$) R$ in Thousands</t>
  </si>
  <si>
    <t>Intangible assets and goodwill [abstract]</t>
  </si>
  <si>
    <t>Banco ABN Amro Real S.A. (Banco Real)</t>
  </si>
  <si>
    <t>R$ 27217565</t>
  </si>
  <si>
    <t>Olé Consignado (Current Company name of Banco Bonsucesso Consignado)</t>
  </si>
  <si>
    <t>Super Pagamentos e Administração de Meios Eletrônicos Ltda. (Super)</t>
  </si>
  <si>
    <t>Getnet Adquirência e Serviços para Meios de Pagamento S.A. (Santander Getnet)</t>
  </si>
  <si>
    <t>BW Guirapá I S.A.</t>
  </si>
  <si>
    <t>Ipanema Empreendimentos e Participações Ltda. (Note 3.c)</t>
  </si>
  <si>
    <t>R$ 28364256</t>
  </si>
  <si>
    <t>R$ 28355039</t>
  </si>
  <si>
    <t>R$ 28332719</t>
  </si>
  <si>
    <t>Intangible assets - Goodwill (Details 2)</t>
  </si>
  <si>
    <t>Main Assumptions [Abstract]</t>
  </si>
  <si>
    <t>Basis of determining recoverable amounts</t>
  </si>
  <si>
    <t>Value in use: cash flows</t>
  </si>
  <si>
    <t>Period of the projections of cash flows</t>
  </si>
  <si>
    <t>5 years</t>
  </si>
  <si>
    <t>Growth rate perpetual</t>
  </si>
  <si>
    <t>8.30%</t>
  </si>
  <si>
    <t>8.00%</t>
  </si>
  <si>
    <t>7.50%</t>
  </si>
  <si>
    <t>Discount rate</t>
  </si>
  <si>
    <t>14.60%</t>
  </si>
  <si>
    <t>15.20%</t>
  </si>
  <si>
    <t>The projections of cash flow are prepared using Management&amp;amp;#180;s growth plans and internal budget, based on historical data, market expectations and conditions such as industry growth, interest rate and inflation.</t>
  </si>
  <si>
    <t>The discount rate is calculated based on the capital asset pricing model (CAPM). The discount rate before tax is 20.42% (2016 - 20.23% and 2015 - 20.11%).</t>
  </si>
  <si>
    <t>Intangible assets - Goodwill (Details 3) - BRL (R$) R$ in Thousands</t>
  </si>
  <si>
    <t>Changes in goodwill [abstract]</t>
  </si>
  <si>
    <t>Balance at beginning of the year</t>
  </si>
  <si>
    <t>R$ 28270955</t>
  </si>
  <si>
    <t>Additions (loss):</t>
  </si>
  <si>
    <t>Olé Consignado(Note 4.c)</t>
  </si>
  <si>
    <t>Super (Note 4.c)</t>
  </si>
  <si>
    <t>BW Guirapá (Note 4.c)</t>
  </si>
  <si>
    <t>Balance at end of the year</t>
  </si>
  <si>
    <t>Intangible assets - Other intangible assets (Details 1) - BRL (R$) R$ in Thousands</t>
  </si>
  <si>
    <t>R$ 1837787</t>
  </si>
  <si>
    <t>R$ 1881803</t>
  </si>
  <si>
    <t>R$ 1480943</t>
  </si>
  <si>
    <t>Losses from non-recovery (Impairment) - IT Member</t>
  </si>
  <si>
    <t>R$ 285834</t>
  </si>
  <si>
    <t>Impact on net profit</t>
  </si>
  <si>
    <t>Accumulated amortization Member</t>
  </si>
  <si>
    <t>Cost Member</t>
  </si>
  <si>
    <t>IT developments</t>
  </si>
  <si>
    <t>IT developments | Losses from non-recovery (Impairment) - IT Member</t>
  </si>
  <si>
    <t>IT developments | Accumulated amortization Member</t>
  </si>
  <si>
    <t>IT developments | Cost Member</t>
  </si>
  <si>
    <t>Other assets | Losses from non-recovery (Impairment) - IT Member</t>
  </si>
  <si>
    <t>Other assets | Accumulated amortization Member</t>
  </si>
  <si>
    <t>Other assets | Cost Member</t>
  </si>
  <si>
    <t>R$ 356868</t>
  </si>
  <si>
    <t>R$ 10202</t>
  </si>
  <si>
    <t>R$ 372</t>
  </si>
  <si>
    <t>In 2015, includes impairment loss of assets in the acquisition and development of software in the amount of R$674,780. The loss in the acquisition and development of software was recorded due to obsolescence function and disruption of these systems.</t>
  </si>
  <si>
    <t>Other assets (Details 1) - BRL (R$) R$ in Thousands</t>
  </si>
  <si>
    <t>Customer relationships</t>
  </si>
  <si>
    <t>R$ 1679305</t>
  </si>
  <si>
    <t>R$ 1197278</t>
  </si>
  <si>
    <t>R$ 221478</t>
  </si>
  <si>
    <t>Prepayments and accrued income</t>
  </si>
  <si>
    <t>Contractual guarantees of former controlling stockholders (Note 24.c.5)</t>
  </si>
  <si>
    <t>Actuarial asset (Note 23)</t>
  </si>
  <si>
    <t>Amounts receivable of covenants</t>
  </si>
  <si>
    <t>R$ 4578270</t>
  </si>
  <si>
    <t>R$ 5104012</t>
  </si>
  <si>
    <t>R$ 3802118</t>
  </si>
  <si>
    <t>In 2015, the balance shown is net of provision for non-recoverable loss of the asset recorded for the purchase of rights to the provision of payroll services in the amount of R$534,281 recorded in 'Impairment losses on other assets (net) - Others'. The loss on the rights in the acquisition of payrolls was recorded due to the reduction of the expected return value in the management of payrolls and contracts break history.</t>
  </si>
  <si>
    <t>Corresponds mainly to receivables from third parties.</t>
  </si>
  <si>
    <t>Deposits from the Brazilian Central Bank and Deposits from credit institutions (Details 1) - BRL (R$) R$ in Thousands</t>
  </si>
  <si>
    <t>Classification:</t>
  </si>
  <si>
    <t>R$ 79374685</t>
  </si>
  <si>
    <t>R$ 78634072</t>
  </si>
  <si>
    <t>R$ 69451498</t>
  </si>
  <si>
    <t>Demand deposits</t>
  </si>
  <si>
    <t>Backed operations with Private Securities</t>
  </si>
  <si>
    <t>Backed operations with Government Securities</t>
  </si>
  <si>
    <t>Reais</t>
  </si>
  <si>
    <t>Non-interest bearing accounts.</t>
  </si>
  <si>
    <t>It includes the operation with credit institution arising from export and import financing lines, BNDES and Finame on-lending and abroad and other credit lines abroad.</t>
  </si>
  <si>
    <t>Refers primarily to repurchase agreements backed by own-issued debentures.</t>
  </si>
  <si>
    <t>Client deposits (Details 1) - BRL (R$) R$ in Thousands</t>
  </si>
  <si>
    <t>R$ 276042141</t>
  </si>
  <si>
    <t>R$ 247445177</t>
  </si>
  <si>
    <t>R$ 243042872</t>
  </si>
  <si>
    <t>Current accounts</t>
  </si>
  <si>
    <t>Savings accounts</t>
  </si>
  <si>
    <t>Marketable debt securities (Details 1) - BRL (R$) R$ in Thousands</t>
  </si>
  <si>
    <t>R$ 70247012</t>
  </si>
  <si>
    <t>R$ 99842955</t>
  </si>
  <si>
    <t>R$ 94658300</t>
  </si>
  <si>
    <t>Real estate credit notes - LCI</t>
  </si>
  <si>
    <t>Treasury Bills</t>
  </si>
  <si>
    <t>Agribusiness credit notes - LCA</t>
  </si>
  <si>
    <t>Domestic</t>
  </si>
  <si>
    <t>Indexers:</t>
  </si>
  <si>
    <t>97% to 108% of CDI</t>
  </si>
  <si>
    <t>100% of IGPM</t>
  </si>
  <si>
    <t>100% of IPCA</t>
  </si>
  <si>
    <t>Pre fixed: 10,05% to 17,74%</t>
  </si>
  <si>
    <t>104% to 105% of SELIC</t>
  </si>
  <si>
    <t>70% to 97% of CDI</t>
  </si>
  <si>
    <t>Pre fixed: 8,27% of 14,91%</t>
  </si>
  <si>
    <t>100% of TR</t>
  </si>
  <si>
    <t>87% to 94% of CDI</t>
  </si>
  <si>
    <t>0,7% to 3%</t>
  </si>
  <si>
    <t>Abroad</t>
  </si>
  <si>
    <t>0,72% to 15,70%</t>
  </si>
  <si>
    <t>Real Estate Credit Notes are fixed income securities pegged by mortgages and mortgage-backed securities or liens on property. On December 31, 2017, have maturities between 2018 to 2026 (2016 - there are maturities between 2017 to 2026 and 2015 - there are maturities between 2016 to 2020).</t>
  </si>
  <si>
    <t>The main features of the Treasury Bills are the minimum period of two years, minimum notional of R$300 and permission for early redemption of only 5% of the issued amount. On December 31, 2017, have a maturity between 2018 to 2025 (2016 - have a maturity between 2016 to 2017 to 2025 and 2015 - there are maturities between 2016 to 2025).</t>
  </si>
  <si>
    <t>Agribusiness credit notes are fixed income securities in which resources are allocated to the promotion of agribusinessindexed between 86.0% to 94.0% of CDI. On December 31, 2017, its maturities dates are between 2018 to 2019 (12/31/2016 - there are maturities between 2017 to 2018 and 2015 - there are maturities between 2016 to 2018).</t>
  </si>
  <si>
    <t>Marketable debt securities (Details 2) - BRL (R$) R$ in Thousands</t>
  </si>
  <si>
    <t>Marketable Debt Securities Currency [Abstract]</t>
  </si>
  <si>
    <t>Real</t>
  </si>
  <si>
    <t>R$ 68335103</t>
  </si>
  <si>
    <t>R$ 92132195</t>
  </si>
  <si>
    <t>R$ 82506826</t>
  </si>
  <si>
    <t>Swiss Francs</t>
  </si>
  <si>
    <t>Peso/Chile</t>
  </si>
  <si>
    <t>Yen</t>
  </si>
  <si>
    <t>Marketable debt securities (Details 3)</t>
  </si>
  <si>
    <t>Marketable Debt Securities Average Interest Currency [Abstract]</t>
  </si>
  <si>
    <t>5.50%</t>
  </si>
  <si>
    <t>11.70%</t>
  </si>
  <si>
    <t>12.10%</t>
  </si>
  <si>
    <t>6.80%</t>
  </si>
  <si>
    <t>3.70%</t>
  </si>
  <si>
    <t>1.00%</t>
  </si>
  <si>
    <t>3.10%</t>
  </si>
  <si>
    <t>5.70%</t>
  </si>
  <si>
    <t>11.30%</t>
  </si>
  <si>
    <t>9.60%</t>
  </si>
  <si>
    <t>Marketable debt securities (Details 4) - BRL (R$) R$ in Thousands</t>
  </si>
  <si>
    <t>Changes Marketable Debt Instruments [Abstract]</t>
  </si>
  <si>
    <t>R$ 70355249</t>
  </si>
  <si>
    <t>Issuances</t>
  </si>
  <si>
    <t>Payments</t>
  </si>
  <si>
    <t>Interest (Note 34)</t>
  </si>
  <si>
    <t>Exchange differences and Others</t>
  </si>
  <si>
    <t>Additions arising from acquisitions of companies</t>
  </si>
  <si>
    <t>Marketable debt securities (Details 5) - BRL (R$) R$ in Thousands</t>
  </si>
  <si>
    <t>Bonds and other securities</t>
  </si>
  <si>
    <t>R$ 39007</t>
  </si>
  <si>
    <t>R$ 144542</t>
  </si>
  <si>
    <t>R$ 40056</t>
  </si>
  <si>
    <t>Issuance: 2011 | Maturity: 2016 | USD | Interest rate (p.y): 4.2%</t>
  </si>
  <si>
    <t>Issuance: 2012 | Maturity: 2016 | CHF | Interest rate (p.y): 3.3%</t>
  </si>
  <si>
    <t>Issuance: 2012 | Maturity: 2016 | CLP | Interest rate (p.y): 4.6%</t>
  </si>
  <si>
    <t>Issuance: 2012 | Maturity: 2017 | USD | Interest rate (p.y): 4.6%</t>
  </si>
  <si>
    <t>Issuance: 2013 | Maturity: 2016 | BRL | Interest rate (p.y): 8.0%</t>
  </si>
  <si>
    <t>Issuance: 2014 | Maturity: 2016 | USD | Interest rate (p.y): 1.5% to 2.0%</t>
  </si>
  <si>
    <t>Issuance: 2014 | Maturity: 2017 | USD | Interest rate (p.y): 2.1% to 2.4%</t>
  </si>
  <si>
    <t>Issuance: 2014 | Maturity: 2016 | JPY | Interest rate (p.y): 1.8%</t>
  </si>
  <si>
    <t>Issuance: 2015 | Maturity: 2016 | USD | Interest rate (p.y): 0.4% to 3.0%</t>
  </si>
  <si>
    <t>Issuance: 2015 | Maturity: 2016 | BRL | Interest rate (p.y): 1.6%</t>
  </si>
  <si>
    <t>Issuance: 2015 | Maturity: 2016 | EUR | Interest rate (p.y): 0.8% to 1.0%</t>
  </si>
  <si>
    <t>Issuance: 2015 | Maturity: 2018 | USD | Interest rate (p.y): 2.2%</t>
  </si>
  <si>
    <t>Issuance: 2015 | Maturity: 2020 | USD | Interest rate (p.y): 2.9%</t>
  </si>
  <si>
    <t>Issuance: 2007 | Maturity: 2017 | BRL | Interest rate (p.y): FIDC</t>
  </si>
  <si>
    <t>R$ 7122</t>
  </si>
  <si>
    <t>Issuance: 2016 | Maturity: 2017 | USD | Interest rate (p.y): 0.7% to 2.5%</t>
  </si>
  <si>
    <t>R$ 3408932</t>
  </si>
  <si>
    <t>Issuance: 2017 | Maturity: 2018 | USD | Interest rate (p.y): Zero Coupon to 2.4%</t>
  </si>
  <si>
    <t>Issuance: 2017 | Maturity: 2019 | USD | Interest rate (p.y): Libor 3M + 1.0%</t>
  </si>
  <si>
    <t>Issuance: 2017 | Maturity: 2024 | USD | Interest rate (p.y): 6.9% to 10.0%</t>
  </si>
  <si>
    <t>R$ 541487</t>
  </si>
  <si>
    <t>On December 31, 2015 includes R$1,995,118 in cash flow hedge operations, being R$1,255,841 indexed in Reais, R$603,889 indexed on foreign currency - Swiss Franc, R$R$135,388 in Chilean Peso and R$35,743 for market risk hedge operations, being R$35,743 (R$ 24,480) indexed to foreign currency - YEN.</t>
  </si>
  <si>
    <t>Subordinated liabilities (Details 1) - BRL (R$) R$ in Thousands</t>
  </si>
  <si>
    <t>R$ 519230</t>
  </si>
  <si>
    <t>R$ 466246</t>
  </si>
  <si>
    <t>R$ 8097304</t>
  </si>
  <si>
    <t>Issuance: jun-06 | Maturity: jul-16 | Amount (millions): R$1,500 | Interest rate: 105.0% CDI</t>
  </si>
  <si>
    <t>Issuance: oct-06 | Maturity: sep-16 | Amount (millions): R$850 | Interest rate: 104.5% CDI</t>
  </si>
  <si>
    <t>Issuance: jul-06 to oct-06 | Maturity: jul-16 | Amount (millions): R$447 | Interest rate: 104.5% CDI</t>
  </si>
  <si>
    <t>Issuance: may-08 | Maturity: may-15 to may-18 | Amount (millions): R$283 | Interest rate: CDI</t>
  </si>
  <si>
    <t>Issuance: may-08 to jun-08 | Maturity: may-15 to jun-18 | Amount (millions): R$268 | Interest rate: IPCA</t>
  </si>
  <si>
    <t>R$ 409658</t>
  </si>
  <si>
    <t>R$ 367868</t>
  </si>
  <si>
    <t>R$ 289196</t>
  </si>
  <si>
    <t>Subordinated time deposits issued by Banco Santander S.A. with yield paid at the end of the term together with the principal.</t>
  </si>
  <si>
    <t>Indexed by 100% and 112% of the CDI.</t>
  </si>
  <si>
    <t>Indexed by the IPCA (extended consumer price index) plus interest of 8.3% p.a. to 8.4% p.a.</t>
  </si>
  <si>
    <t>Subordinated liabilities (Details 2) - BRL (R$) R$ in Thousands</t>
  </si>
  <si>
    <t>Currency Subordinated Liabilities [Abstract]</t>
  </si>
  <si>
    <t>Average Interest Rate (%)</t>
  </si>
  <si>
    <t>Subordinated liabilities (Details 3) - BRL (R$) R$ in Thousands</t>
  </si>
  <si>
    <t>Changes Subordinated Liabilities [Abstract]</t>
  </si>
  <si>
    <t>R$ 7294077</t>
  </si>
  <si>
    <t>Debt Instruments Eligible to Compose Capital (Details 1) - BRL (R$) R$ in Thousands</t>
  </si>
  <si>
    <t>R$ 8436901</t>
  </si>
  <si>
    <t>R$ 8311918</t>
  </si>
  <si>
    <t>R$ 9959037</t>
  </si>
  <si>
    <t>Issuance: jan-14 | Maturity: no maturity (perpetual) | Issuance Value: R$3,000 | Interest Rate (p.a.): 7.4%</t>
  </si>
  <si>
    <t>Tier I</t>
  </si>
  <si>
    <t>Issuance: jan-14 | Maturity: jan-24 | Issuance Value: R$3,000 | Interest Rate (p.a.): 6.0%</t>
  </si>
  <si>
    <t>Tier II</t>
  </si>
  <si>
    <t>R$ 4249370</t>
  </si>
  <si>
    <t>R$ 4186361</t>
  </si>
  <si>
    <t>R$ 5015843</t>
  </si>
  <si>
    <t>Interest quarterly paid from April 29, 2014.</t>
  </si>
  <si>
    <t>Interest semiannually paid from July 29, 2014.</t>
  </si>
  <si>
    <t>Debt Instruments Eligible to Compose Capital (Details 2) - BRL (R$) R$ in Thousands</t>
  </si>
  <si>
    <t>Changes Debt Instruments Eligible To Compose Capital [Abstract]</t>
  </si>
  <si>
    <t>R$ 6773312</t>
  </si>
  <si>
    <t>Interest payment Tier I</t>
  </si>
  <si>
    <t>Interest payment Tier II</t>
  </si>
  <si>
    <t>Exchange differences / Others</t>
  </si>
  <si>
    <t>Payments of interest - Tier I</t>
  </si>
  <si>
    <t>Payments of interest - Tier II</t>
  </si>
  <si>
    <t>The remuneration of interest relating to the Debt Instruments Eligible to Compose Capital Tier I and II was recorded against income for the period as 'Interest expense and similar charges'. (Note 34)</t>
  </si>
  <si>
    <t>Other financial liabilities (Details 1) - BRL (R$) R$ in Thousands</t>
  </si>
  <si>
    <t>Credit card obligations</t>
  </si>
  <si>
    <t>R$ 32049712</t>
  </si>
  <si>
    <t>R$ 25420237</t>
  </si>
  <si>
    <t>R$ 20611690</t>
  </si>
  <si>
    <t>Unsettled financial transactions</t>
  </si>
  <si>
    <t>Dividends payable</t>
  </si>
  <si>
    <t>Tax collection accounts - Tax payables</t>
  </si>
  <si>
    <t>Liability associated with the transfer of assets (Note 10.g)</t>
  </si>
  <si>
    <t>R$ 44260735</t>
  </si>
  <si>
    <t>R$ 36879099</t>
  </si>
  <si>
    <t>R$ 32072645</t>
  </si>
  <si>
    <t>Includes operations to settle with B3 S.A. (Current Company Name of BM&amp;amp;FBovespa) and payment orders in foreign currency.</t>
  </si>
  <si>
    <t>On December 31, 2017, includes the financial liabilities in the amount of R$484 million (2016 and 2015 - R$307 million) related to the put option's commitment of the shares held by Banco Bonsucesso and R$1,223 million (2016 and 2015 - R$950 million) related to the put option having as object the shares held by non-controlling of Getnet SA.</t>
  </si>
  <si>
    <t>Provisions for pensions and similar obligations (Details 1) - BRL (R$) R$ in Thousands</t>
  </si>
  <si>
    <t>Present Value Of The Obligations Post Employment Plans [Abstract]</t>
  </si>
  <si>
    <t>To current employees</t>
  </si>
  <si>
    <t>R$ 796243</t>
  </si>
  <si>
    <t>R$ 770423</t>
  </si>
  <si>
    <t>R$ 753697</t>
  </si>
  <si>
    <t>Vested obligations to retired employees</t>
  </si>
  <si>
    <t>Less:</t>
  </si>
  <si>
    <t>Fair value of plan assets</t>
  </si>
  <si>
    <t>Unrecognized assets</t>
  </si>
  <si>
    <t>Provisions - Post-employment plans, net</t>
  </si>
  <si>
    <t>Present value of the obligations - Other similar obligations:</t>
  </si>
  <si>
    <t>Provisions - Other similar obligations, net</t>
  </si>
  <si>
    <t>Total provisions for pension plans, net</t>
  </si>
  <si>
    <t>Actuarial provisions</t>
  </si>
  <si>
    <t>Actuarial assets (note 16)</t>
  </si>
  <si>
    <t>R$ 198189</t>
  </si>
  <si>
    <t>R$ 153662</t>
  </si>
  <si>
    <t>Refers to fully funded plans Banesprev I and III, Sanprev I,II and III and Bandeprev.</t>
  </si>
  <si>
    <t>Provisions for pensions and similar obligations (Details 2) - BRL (R$) R$ in Thousands</t>
  </si>
  <si>
    <t>Postemployment Plans [Abstract]</t>
  </si>
  <si>
    <t>Staff costs - Current service costs (note 41)</t>
  </si>
  <si>
    <t>R$ 14605</t>
  </si>
  <si>
    <t>R$ 15416</t>
  </si>
  <si>
    <t>R$ 20560</t>
  </si>
  <si>
    <t>Interest and similar income and expenses - Interest cost (net) (notes 33 and 34)</t>
  </si>
  <si>
    <t>Interest and similar income and expenses - Interest on unrecognized assets (notes 33 and 34)</t>
  </si>
  <si>
    <t>Other movements</t>
  </si>
  <si>
    <t>R$ 196189</t>
  </si>
  <si>
    <t>R$ 258276</t>
  </si>
  <si>
    <t>R$ 301255</t>
  </si>
  <si>
    <t>Provisions for pensions and similar obligations (Details 3) - BRL (R$) R$ in Thousands</t>
  </si>
  <si>
    <t>Other Similar Obligations [Abstract]</t>
  </si>
  <si>
    <t>R$ 5476</t>
  </si>
  <si>
    <t>R$ 9064</t>
  </si>
  <si>
    <t>R$ 10740</t>
  </si>
  <si>
    <t>R$ 105051</t>
  </si>
  <si>
    <t>R$ 117679</t>
  </si>
  <si>
    <t>R$ 135236</t>
  </si>
  <si>
    <t>Provisions for pensions and similar obligations (Details 4) - BRL (R$) R$ in Thousands</t>
  </si>
  <si>
    <t>Changes Defined Benefit Obligations Postemployment Plans [Abstract]</t>
  </si>
  <si>
    <t>Present value of the obligations at beginning of year</t>
  </si>
  <si>
    <t>R$ 20769126</t>
  </si>
  <si>
    <t>R$ 17525799</t>
  </si>
  <si>
    <t>R$ 17891352</t>
  </si>
  <si>
    <t>Current service cost (Note 41)</t>
  </si>
  <si>
    <t>Interest cost</t>
  </si>
  <si>
    <t>Benefits paid</t>
  </si>
  <si>
    <t>Actuarial (gains)/losses</t>
  </si>
  <si>
    <t>Present value of the obligations at end of year</t>
  </si>
  <si>
    <t>R$ 22001609</t>
  </si>
  <si>
    <t>Provisions for pensions and similar obligations (Details 5) - BRL (R$) R$ in Thousands</t>
  </si>
  <si>
    <t>Changes Defined Benefit Obligations Other Similar Obligations [Abstract]</t>
  </si>
  <si>
    <t>R$ 4246489</t>
  </si>
  <si>
    <t>R$ 6034734</t>
  </si>
  <si>
    <t>R$ 6077521</t>
  </si>
  <si>
    <t>R$ 5043761</t>
  </si>
  <si>
    <t>In the fourth quarter of 2016, Banco Santander updated the procedures for recognizing its obligations to the entity CABESP, in accordance with its bylaws, which establishes the coverage of medical costs in the equality of proportion between associates and sponsor.</t>
  </si>
  <si>
    <t>Provisions for pensions and similar obligations (Details 6) - Post-employment plans - BRL (R$) R$ in Thousands</t>
  </si>
  <si>
    <t>Changes in the fair value of the plan assets - Post-Employment Plans</t>
  </si>
  <si>
    <t>Fair value of plan assets at beginning of year</t>
  </si>
  <si>
    <t>R$ 20116916</t>
  </si>
  <si>
    <t>R$ 16275269</t>
  </si>
  <si>
    <t>R$ 16067029</t>
  </si>
  <si>
    <t>Interest (Expense) Income</t>
  </si>
  <si>
    <t>Remeasurement - Actual return (loss) on plan assets excluding the amounts included in net interest expense</t>
  </si>
  <si>
    <t>Contributions/(surrenders)</t>
  </si>
  <si>
    <t>By the Bank</t>
  </si>
  <si>
    <t>By plan participants</t>
  </si>
  <si>
    <t>Exchange differences and other items</t>
  </si>
  <si>
    <t>Fair value of plan assets at end of year</t>
  </si>
  <si>
    <t>R$ 20689637</t>
  </si>
  <si>
    <t>Provisions for pensions and similar obligations (Details 7) - Other similar obligations - BRL (R$) R$ in Thousands</t>
  </si>
  <si>
    <t>R$ 3310895</t>
  </si>
  <si>
    <t>R$ 5673071</t>
  </si>
  <si>
    <t>R$ 4906977</t>
  </si>
  <si>
    <t>R$ 3721147</t>
  </si>
  <si>
    <t>Provisions for pensions and similar obligations (Details 8) - BRL (R$) R$ in Thousands</t>
  </si>
  <si>
    <t>Opening Of Gains Losses Actuarial From Experience Financial Assumptions And Demographic Hypotheses Postemployment Plans [Abstract]</t>
  </si>
  <si>
    <t>Experience Plan</t>
  </si>
  <si>
    <t>R$ 686204</t>
  </si>
  <si>
    <t>R$ 696910</t>
  </si>
  <si>
    <t>R$ 1299660</t>
  </si>
  <si>
    <t>Changes in Financial Assumptions</t>
  </si>
  <si>
    <t>Changes in Financial Demographic</t>
  </si>
  <si>
    <t>Gain (Loss) Actuarial - Obligation</t>
  </si>
  <si>
    <t>Return on Investment, Return Unlike Implied Discount Rate</t>
  </si>
  <si>
    <t>Gain (Loss) Actuarial - Asset</t>
  </si>
  <si>
    <t>Changes in Surplus Uncollectible</t>
  </si>
  <si>
    <t>R$ 15690</t>
  </si>
  <si>
    <t>Provisions for pensions and similar obligations (Details 9) - BRL (R$) R$ in Thousands</t>
  </si>
  <si>
    <t>Opening Of Gains Losses Actuarial From Experience Financial Assumptions And Demographic Hypotheses Other Similar Obligations [Abstract]</t>
  </si>
  <si>
    <t>R$ 303396</t>
  </si>
  <si>
    <t>R$ 1116845</t>
  </si>
  <si>
    <t>R$ 433550</t>
  </si>
  <si>
    <t>R$ 303504</t>
  </si>
  <si>
    <t>R$ 718628</t>
  </si>
  <si>
    <t>R$ 581755</t>
  </si>
  <si>
    <t>Provisions for pensions and similar obligations (Details 10) - BRL (R$) R$ in Thousands</t>
  </si>
  <si>
    <t>Post-employment plans</t>
  </si>
  <si>
    <t>Experience adjustments arising from plan assets and liabilities - Post - Employment Plans</t>
  </si>
  <si>
    <t>Experience in Net Assets Adjustments</t>
  </si>
  <si>
    <t>R$ 268309</t>
  </si>
  <si>
    <t>R$ 1589517</t>
  </si>
  <si>
    <t>R$ 297461</t>
  </si>
  <si>
    <t>Provisions for pensions and similar obligations (Details 11) - BRL (R$) R$ in Thousands</t>
  </si>
  <si>
    <t>Other similar obligations</t>
  </si>
  <si>
    <t>Provisions for pensions and similar obligations (Details 12) - BRL (R$) R$ in Thousands</t>
  </si>
  <si>
    <t>Amounts Of Actuarial Obligation Of Defined Benefit Plans Uninsured And Defined Benefit Plans Partially Or Totally Covered [Abstract]</t>
  </si>
  <si>
    <t>Defined benefit plans uninsured</t>
  </si>
  <si>
    <t>R$ 701551</t>
  </si>
  <si>
    <t>R$ 826963</t>
  </si>
  <si>
    <t>R$ 878550</t>
  </si>
  <si>
    <t>Defined benefit plans partially or totally covered</t>
  </si>
  <si>
    <t>R$ 26343818</t>
  </si>
  <si>
    <t>R$ 22734017</t>
  </si>
  <si>
    <t>R$ 23090769</t>
  </si>
  <si>
    <t>Provisions for pensions and similar obligations (Details 13)</t>
  </si>
  <si>
    <t>Plan Assets As Percentage Of Total Plan Assets [Abstract]</t>
  </si>
  <si>
    <t>4.60%</t>
  </si>
  <si>
    <t>0.48%</t>
  </si>
  <si>
    <t>94.70%</t>
  </si>
  <si>
    <t>98.16%</t>
  </si>
  <si>
    <t>98.54%</t>
  </si>
  <si>
    <t>Properties</t>
  </si>
  <si>
    <t>0.35%</t>
  </si>
  <si>
    <t>0.30%</t>
  </si>
  <si>
    <t>0.28%</t>
  </si>
  <si>
    <t>0.54%</t>
  </si>
  <si>
    <t>0.70%</t>
  </si>
  <si>
    <t>Provisions for pensions and similar obligations (Details 14) R$ in Thousands</t>
  </si>
  <si>
    <t>Estimated Benefits Payable [Abstract]</t>
  </si>
  <si>
    <t>R$ 2003227</t>
  </si>
  <si>
    <t>2023 to 2027</t>
  </si>
  <si>
    <t>R$ 23174095</t>
  </si>
  <si>
    <t>Provisions for pensions and similar obligations (Details 15) R$ in Thousands</t>
  </si>
  <si>
    <t>Sensitivity (+) 1,0%</t>
  </si>
  <si>
    <t>Effects</t>
  </si>
  <si>
    <t>Effect on current service cost and interest on actuarial liabilities</t>
  </si>
  <si>
    <t>R$ 57001</t>
  </si>
  <si>
    <t>Effects on present value of obligation</t>
  </si>
  <si>
    <t>Sensitivity (-) 1,0%</t>
  </si>
  <si>
    <t>R$ 665700</t>
  </si>
  <si>
    <t>Provisions for pensions and similar obligations (Details 16)</t>
  </si>
  <si>
    <t>Banesprev Plans I</t>
  </si>
  <si>
    <t>Duration of the actuarial liabilities of the plans - Post-Employment Plans Duration (in years)</t>
  </si>
  <si>
    <t>Plans</t>
  </si>
  <si>
    <t>Banesprev Plans II</t>
  </si>
  <si>
    <t>Banesprev Plans III</t>
  </si>
  <si>
    <t>Banesprev Plans IV</t>
  </si>
  <si>
    <t>Banesprev Plans V</t>
  </si>
  <si>
    <t>Banesprev Pre-75</t>
  </si>
  <si>
    <t>Sanprev I</t>
  </si>
  <si>
    <t>Sanprev II</t>
  </si>
  <si>
    <t>Sanprev III</t>
  </si>
  <si>
    <t>Bandeprev Basic</t>
  </si>
  <si>
    <t>Bandeprev Special I</t>
  </si>
  <si>
    <t>Bandeprev Special II</t>
  </si>
  <si>
    <t>SantanderPrevi</t>
  </si>
  <si>
    <t>CACIBAN</t>
  </si>
  <si>
    <t>DAB</t>
  </si>
  <si>
    <t>DCA</t>
  </si>
  <si>
    <t>Provisions for pensions and similar obligations (Details 17)</t>
  </si>
  <si>
    <t>Cabesp</t>
  </si>
  <si>
    <t>Duration of the actuarial liabilities of the plans - Other Similar Obligations</t>
  </si>
  <si>
    <t>Bandepe</t>
  </si>
  <si>
    <t>Free Clinic</t>
  </si>
  <si>
    <t>Lifetime officers</t>
  </si>
  <si>
    <t>Circulars - Banco ABN Amro</t>
  </si>
  <si>
    <t>Circulars - Banco Real</t>
  </si>
  <si>
    <t>Life Insurance</t>
  </si>
  <si>
    <t>The duration 12.91 refers to the plan of Former Employees of Banco ABN Amro and 10.05 to the plan of Former Employees of Banco Real.</t>
  </si>
  <si>
    <t>Provisions for pensions and similar obligations (Details 18)</t>
  </si>
  <si>
    <t>Pension</t>
  </si>
  <si>
    <t>Nominal Discount Rate for Actuarial Obligation</t>
  </si>
  <si>
    <t>9.50%</t>
  </si>
  <si>
    <t>10.90%</t>
  </si>
  <si>
    <t>12.30%</t>
  </si>
  <si>
    <t>Rate Calculation of Interest Under Assets to the Next Year</t>
  </si>
  <si>
    <t>Estimated Long-term Inflation Rate</t>
  </si>
  <si>
    <t>4.50%</t>
  </si>
  <si>
    <t>Estimated Salary Increase Rate</t>
  </si>
  <si>
    <t>5.00%</t>
  </si>
  <si>
    <t>Boards of Mortality</t>
  </si>
  <si>
    <t>AT2000</t>
  </si>
  <si>
    <t>Health</t>
  </si>
  <si>
    <t>9.70%</t>
  </si>
  <si>
    <t>10.80%</t>
  </si>
  <si>
    <t>12.00%</t>
  </si>
  <si>
    <t>Provisions for pensions and similar obligations (Details Text) - BRL (R$) R$ in Thousands</t>
  </si>
  <si>
    <t>R$ 3923457</t>
  </si>
  <si>
    <t>R$ 2710627</t>
  </si>
  <si>
    <t>R$ 2696653</t>
  </si>
  <si>
    <t>SantanderPrevi defined contribution amount</t>
  </si>
  <si>
    <t>R$ 86449</t>
  </si>
  <si>
    <t>R$ 87603</t>
  </si>
  <si>
    <t>Actuarial Techniques</t>
  </si>
  <si>
    <t>Nominal discount rate for actuarial obligation and calculation of interest on assets - Banesprev, Sanprev, SantanderPrevi, Bandeprev and other plans</t>
  </si>
  <si>
    <t>9.53%</t>
  </si>
  <si>
    <t>Nominal discount rate for actuarial obligation and calculation of interest on assets - Cabesp, Law 9,656 and other obligations</t>
  </si>
  <si>
    <t>9.65%</t>
  </si>
  <si>
    <t>12.03%</t>
  </si>
  <si>
    <t>Estimated long-term inflation rate - Banesprev, Sanprev, SantanderPrevi, Bandeprev and other plans</t>
  </si>
  <si>
    <t>Estimate salary increase rate - Banesprev, Sanprev, SantanderPrevi, Bandeprev and other plans</t>
  </si>
  <si>
    <t>Actual return on plan assets</t>
  </si>
  <si>
    <t>R$ 3021950</t>
  </si>
  <si>
    <t>R$ 4900380</t>
  </si>
  <si>
    <t>R$ 2503610</t>
  </si>
  <si>
    <t>Provisions for judicial and administrative proceedings, commitments and other provisions (Details 1) - BRL (R$) R$ in Thousands</t>
  </si>
  <si>
    <t>Legal proceedings provision [abstract]</t>
  </si>
  <si>
    <t>Judicial and administrative proceedings under the responsibility of former controlling stockholders (Note 16)</t>
  </si>
  <si>
    <t>R$ 707131</t>
  </si>
  <si>
    <t>R$ 814925</t>
  </si>
  <si>
    <t>R$ 789974</t>
  </si>
  <si>
    <t>Judicial and administrative proceedings</t>
  </si>
  <si>
    <t>Civil</t>
  </si>
  <si>
    <t>Labor</t>
  </si>
  <si>
    <t>Tax and Social Security</t>
  </si>
  <si>
    <t>Others provisions</t>
  </si>
  <si>
    <t>R$ 10063459</t>
  </si>
  <si>
    <t>R$ 9065864</t>
  </si>
  <si>
    <t>R$ 8713024</t>
  </si>
  <si>
    <t>In 2017, includes R$287,446 (2016 - R$450,284 and 2015 - R$301,447) relating to the expenses of projects aimed at improving operational productivity and efficiency.</t>
  </si>
  <si>
    <t>Provisions for judicial and administrative proceedings, commitments and other provisions (Details 2) - BRL (R$) R$ in Thousands</t>
  </si>
  <si>
    <t>R$ 11776490</t>
  </si>
  <si>
    <t>R$ 11409677</t>
  </si>
  <si>
    <t>R$ 11127444</t>
  </si>
  <si>
    <t>Additions charged to income:</t>
  </si>
  <si>
    <t>Interest expense and similar charges (Note 34)</t>
  </si>
  <si>
    <t>Personnel Expenses (Note 41)</t>
  </si>
  <si>
    <t>Additions to provisions</t>
  </si>
  <si>
    <t>Payments to pensioners and early retirees with a charge to internal provisions</t>
  </si>
  <si>
    <t>Payments to external funds</t>
  </si>
  <si>
    <t>Amount used</t>
  </si>
  <si>
    <t>Transfer to other assets - actuarial assets (Note 16)</t>
  </si>
  <si>
    <t>Transfers, exchange differences and other changes</t>
  </si>
  <si>
    <t>Sale of companies</t>
  </si>
  <si>
    <t>Pensions</t>
  </si>
  <si>
    <t>Other Provisions</t>
  </si>
  <si>
    <t>Refers substantially to provisions for tax risks and legal obligations and judicial and administrative proceedings for labor and civil actions.</t>
  </si>
  <si>
    <t>For further information, see note 23. Provisions for pension funds and similar obligations.</t>
  </si>
  <si>
    <t>Provisions for judicial and administrative proceedings, commitments and other provisions (Details Text) - BRL (R$) R$ in Thousands</t>
  </si>
  <si>
    <t>Provisions For Civil Labor Tax And Social Security Contingencies [Abstract]</t>
  </si>
  <si>
    <t>Reversal of provision related to the Incentive Payment and Installment Programs of the municipalities of São Paulo and Rio de Janeiro - ISS</t>
  </si>
  <si>
    <t>R$ 435454</t>
  </si>
  <si>
    <t>Reversal of provision related to the Incentive Payment and Installment Programs of the municipalities of São Paulo and Rio de Janeiro - ISS - income statement</t>
  </si>
  <si>
    <t>Benefits of the adherence to the program included judicial and administrative tax cases related to Income Tax, Social Contribution and Social Security Contributions from 1999 to 2005 tax periods</t>
  </si>
  <si>
    <t>Expenses of the adherence to the program included judicial and administrative tax cases related to Income Tax, Social Contribution and Social Security Contributions from 1999 to 2005 tax periods</t>
  </si>
  <si>
    <t>PIS and COFINS</t>
  </si>
  <si>
    <t>PIS and COFINS - Reversal of the provision related to COFINS after judicial decision</t>
  </si>
  <si>
    <t>Increase in CSLL tax rate</t>
  </si>
  <si>
    <t>Tax on Services for Financial Institutions (ISS)</t>
  </si>
  <si>
    <t>Social Security Contribution (INSS)</t>
  </si>
  <si>
    <t>Provisional Contribution on Financial Transactions (CPMF) on Customer Operations</t>
  </si>
  <si>
    <t>Civil, Labor, Tax, and Security Social Liabilities Contingent Classified with Loss Risk as Possible</t>
  </si>
  <si>
    <t>Tax lawsuits</t>
  </si>
  <si>
    <t>Credit Losses</t>
  </si>
  <si>
    <t>INSS on Profit Sharing Payments</t>
  </si>
  <si>
    <t>IRPJ and CSLL - Capital Gain</t>
  </si>
  <si>
    <t>Goodwill Amortization of Banco Real</t>
  </si>
  <si>
    <t>Goodwill amortization of Banco Sudameris</t>
  </si>
  <si>
    <t>Unrecognized Compensation</t>
  </si>
  <si>
    <t>Labor clains</t>
  </si>
  <si>
    <t>Civil lawsuits</t>
  </si>
  <si>
    <t>Judicial and administrative proceedings under the responsibility of former controlling stockholders</t>
  </si>
  <si>
    <t>Labor lawsuits</t>
  </si>
  <si>
    <t>R$ 6381</t>
  </si>
  <si>
    <t>R$ 3830</t>
  </si>
  <si>
    <t>Tax assets and liabilities (Details 1) - BRL (R$) R$ in Thousands</t>
  </si>
  <si>
    <t>Income And Social Contribution Taxes [Abstract]</t>
  </si>
  <si>
    <t>R$ 14513684</t>
  </si>
  <si>
    <t>R$ 16383902</t>
  </si>
  <si>
    <t>R$ 3215718</t>
  </si>
  <si>
    <t>Interest on capital</t>
  </si>
  <si>
    <t>Rates (25% income tax and 20% social contribution tax in 2015)</t>
  </si>
  <si>
    <t>PIS and COFINS (net of income and social contribution taxes)</t>
  </si>
  <si>
    <t>[2],[3]</t>
  </si>
  <si>
    <t>Non-taxable/Non-deductible:</t>
  </si>
  <si>
    <t>Equity in affiliates</t>
  </si>
  <si>
    <t>Exchange variation - foreign branches</t>
  </si>
  <si>
    <t>Net Indeductible Expenses of Non-Taxable Income</t>
  </si>
  <si>
    <t>Adjustments:</t>
  </si>
  <si>
    <t>Constitution of income and social contribution taxes on temporary differences</t>
  </si>
  <si>
    <t>Effects of change in rate of social contribution taxes</t>
  </si>
  <si>
    <t>[7],[8]</t>
  </si>
  <si>
    <t>Other adjustments</t>
  </si>
  <si>
    <t>Current tax</t>
  </si>
  <si>
    <t>Deferred taxes</t>
  </si>
  <si>
    <t>Taxes paid in the year</t>
  </si>
  <si>
    <t>R$ 3280230</t>
  </si>
  <si>
    <t>R$ 4240115</t>
  </si>
  <si>
    <t>R$ 1170020</t>
  </si>
  <si>
    <t>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t>
  </si>
  <si>
    <t>Includes mainly the tax effect on expenses with donations, revenues from judicial deposit updates and other income and expenses that do not qualify as temporary differences.</t>
  </si>
  <si>
    <t>PIS and COFINS are considered a profit-base component (net basis of certain revenues and expenses), therefore and accordingly to IAS 12 they are recorded as income taxes.</t>
  </si>
  <si>
    <t>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t>
  </si>
  <si>
    <t>Permanent difference related of foreign currency exchange variation on investments abroad nontaxable/ deductible (see details below).</t>
  </si>
  <si>
    <t>In 2015, includes the increase in CSLL tax rate</t>
  </si>
  <si>
    <t>Effect of the rate differential for other non-financial corporations, with a social contribution rate of 9%, as well as the effect of the additional 5% applicable to financial institutions, valid until the end of 2018.</t>
  </si>
  <si>
    <t>In 2016, includes the IAS 21 amounted to R$575.131 (see Hedge of Investments Abroad below) and non-taxable income/non-deductible expenses R$349.120.</t>
  </si>
  <si>
    <t>Tax assets and liabilities (Details 2) - BRL (R$) R$ in Thousands</t>
  </si>
  <si>
    <t>Reconciliation of average effective tax rate and applicable tax rate [abstract]</t>
  </si>
  <si>
    <t>Income tax</t>
  </si>
  <si>
    <t>R$ 5375636</t>
  </si>
  <si>
    <t>R$ 8918984</t>
  </si>
  <si>
    <t>R$ 13049544</t>
  </si>
  <si>
    <t>Effective tax rate</t>
  </si>
  <si>
    <t>37.04%</t>
  </si>
  <si>
    <t>54.44%</t>
  </si>
  <si>
    <t>405.80%</t>
  </si>
  <si>
    <t>In 2017, 2016 and 2015, considering the tax effect of the exchange variation over foreign branches and the economic hedge, accounted in the Gains (losses) on financial assets and liabilities (net) the effective tax rate would have been 40.4%, 27.1% and -18.3%, respectively. In 2015 there were the gain on the Cofins lawsuit (see disclosure above), which excluding the effects the effective tax rate would be 19.1%.</t>
  </si>
  <si>
    <t>Tax assets and liabilities (Details 3) - BRL (R$) R$ in Thousands</t>
  </si>
  <si>
    <t>Current and deferred tax relating to items charged or credited directly to equity [abstract]</t>
  </si>
  <si>
    <t>Tax credited to equity</t>
  </si>
  <si>
    <t>R$ 3373984</t>
  </si>
  <si>
    <t>R$ 2955552</t>
  </si>
  <si>
    <t>R$ 4943957</t>
  </si>
  <si>
    <t>Measurement of available-for-sale securities</t>
  </si>
  <si>
    <t>Measurement of cash flow hedges</t>
  </si>
  <si>
    <t>Measurement of investment hedges</t>
  </si>
  <si>
    <t>Defined benefit plan</t>
  </si>
  <si>
    <t>Tax charged to equity</t>
  </si>
  <si>
    <t>R$ 832807</t>
  </si>
  <si>
    <t>R$ 1160437</t>
  </si>
  <si>
    <t>R$ 3688090</t>
  </si>
  <si>
    <t>Tax assets and liabilities (Details 4) - BRL (R$) R$ in Thousands</t>
  </si>
  <si>
    <t>Deferred tax assets and liabilities [abstract]</t>
  </si>
  <si>
    <t>Tax assets:</t>
  </si>
  <si>
    <t>R$ 24778078</t>
  </si>
  <si>
    <t>R$ 24437112</t>
  </si>
  <si>
    <t>R$ 30575504</t>
  </si>
  <si>
    <t>Temporary differences</t>
  </si>
  <si>
    <t>Tax loss carry forwards</t>
  </si>
  <si>
    <t>Social contribution taxes 18%</t>
  </si>
  <si>
    <t>Total deferred tax assets</t>
  </si>
  <si>
    <t>Tax liabilities:</t>
  </si>
  <si>
    <t>Excess depreciation of leased assets</t>
  </si>
  <si>
    <t>Adjustment to fair value of trading securities and derivatives</t>
  </si>
  <si>
    <t>Total deferred tax liabilities</t>
  </si>
  <si>
    <t>R$ 2496531</t>
  </si>
  <si>
    <t>R$ 1268037</t>
  </si>
  <si>
    <t>R$ 817125</t>
  </si>
  <si>
    <t>Temporary differences relate mainly to impairment losses on loans and receivables and provisions for lawsuits and administrative proceedings, and the effect of the fair value of financial instruments.</t>
  </si>
  <si>
    <t>Tax assets and liabilities (Details 5) - BRL (R$) R$ in Thousands</t>
  </si>
  <si>
    <t>Deferred tax assets</t>
  </si>
  <si>
    <t>Balances at</t>
  </si>
  <si>
    <t>R$ 20038000</t>
  </si>
  <si>
    <t>R$ 19725580</t>
  </si>
  <si>
    <t>Adjustment to Income</t>
  </si>
  <si>
    <t>Acquisition / Merger</t>
  </si>
  <si>
    <t>R$ 32801</t>
  </si>
  <si>
    <t>R$ 106453</t>
  </si>
  <si>
    <t>R$ 1401</t>
  </si>
  <si>
    <t>It relates to tax recognized in equity.</t>
  </si>
  <si>
    <t>In 2017, it mainly refers to net of deferred taxes amounted to R$(241,708) (2016 - R$129,147 and 2015 - R$93,991), which have the same counterparty and realization period.</t>
  </si>
  <si>
    <t>Tax assets and liabilities (Details 6) R$ in Thousands</t>
  </si>
  <si>
    <t>R$ 23375600</t>
  </si>
  <si>
    <t>2022 to 2024</t>
  </si>
  <si>
    <t>2025 to 2026</t>
  </si>
  <si>
    <t>2026 to 2027</t>
  </si>
  <si>
    <t>Tax assets and liabilities (Details Text) - BRL (R$)</t>
  </si>
  <si>
    <t>Cofins [Abstract]</t>
  </si>
  <si>
    <t>Reversal of legal liabilities</t>
  </si>
  <si>
    <t>R$ 7950000</t>
  </si>
  <si>
    <t>Effect on interest expense and similar charges</t>
  </si>
  <si>
    <t>Gain taxed at the current rates</t>
  </si>
  <si>
    <t>Offset paid in the period 1999-2006 - income taxes</t>
  </si>
  <si>
    <t>Offset paid in the period 1999-2006 - interest and similar income</t>
  </si>
  <si>
    <t>Taxes on revenues</t>
  </si>
  <si>
    <t>Tax hedge of Grand Cayman and of Santander Brasil EFC</t>
  </si>
  <si>
    <t>Foreign exchange variations as a result of foreign investments</t>
  </si>
  <si>
    <t>R$ 893000</t>
  </si>
  <si>
    <t>R$ 7408000</t>
  </si>
  <si>
    <t>Derivative contracts contracted to cover the positions</t>
  </si>
  <si>
    <t>Derivatives tax effect</t>
  </si>
  <si>
    <t>Derivatives tax effect - PIS/ COFINS</t>
  </si>
  <si>
    <t>Derivatives tax effect - IRPJ/CSLL</t>
  </si>
  <si>
    <t>R$ 730000</t>
  </si>
  <si>
    <t>R$ 6058000</t>
  </si>
  <si>
    <t>R$ 10308000</t>
  </si>
  <si>
    <t>Other liabilities (Details 1) - BRL (R$) R$ in Thousands</t>
  </si>
  <si>
    <t>Accrued expenses and deferred income</t>
  </si>
  <si>
    <t>R$ 3036374</t>
  </si>
  <si>
    <t>R$ 2925598</t>
  </si>
  <si>
    <t>R$ 2480666</t>
  </si>
  <si>
    <t>Transactions in transit</t>
  </si>
  <si>
    <t>Provision for share-based payment</t>
  </si>
  <si>
    <t>R$ 8013921</t>
  </si>
  <si>
    <t>R$ 8199099</t>
  </si>
  <si>
    <t>R$ 6850196</t>
  </si>
  <si>
    <t>Corresponds, mainly, to payments to be made - personnel expenses.</t>
  </si>
  <si>
    <t>Includes mainly the amounts to transfer to the credit card companies (resources in transit) and amount to release referred to the real estate credits.</t>
  </si>
  <si>
    <t>Includes credits for funds to be released, such as Administratives expenses, amounts due to associates and suppliers.</t>
  </si>
  <si>
    <t>Other Comprehensive Income (Details 1) - BRL (R$) R$ in Thousands</t>
  </si>
  <si>
    <t>Debt Instruments</t>
  </si>
  <si>
    <t>Government debt securities</t>
  </si>
  <si>
    <t>R$ 79462303</t>
  </si>
  <si>
    <t>R$ 50384382</t>
  </si>
  <si>
    <t>R$ 57720858</t>
  </si>
  <si>
    <t>Private-sector debt securities</t>
  </si>
  <si>
    <t>Listed</t>
  </si>
  <si>
    <t>Unlisted</t>
  </si>
  <si>
    <t>Revaluation gains</t>
  </si>
  <si>
    <t>Revaluation losses</t>
  </si>
  <si>
    <t>Net revaluation gains/(losses)</t>
  </si>
  <si>
    <t>R$ 666190</t>
  </si>
  <si>
    <t>R$ 2645417</t>
  </si>
  <si>
    <t>Non-controlling interests (Details 1) - BRL (R$) R$ in Thousands</t>
  </si>
  <si>
    <t>Equity Noncontrolling Interests [Abstract]</t>
  </si>
  <si>
    <t>Santander Leasing S.A. Arrendamento Mercantil</t>
  </si>
  <si>
    <t>R$ 395</t>
  </si>
  <si>
    <t>R$ 441</t>
  </si>
  <si>
    <t>R$ 421</t>
  </si>
  <si>
    <t>Santander Brasil Advisory Services S.A</t>
  </si>
  <si>
    <t>Super Pagamentos e Administração de Meios Eletrônicos S.A.</t>
  </si>
  <si>
    <t>Getnet S.A.</t>
  </si>
  <si>
    <t>Olé Consignado S.A.</t>
  </si>
  <si>
    <t>Santander Serviços Técnicos, Administrativos e de Corretagem de Seguros</t>
  </si>
  <si>
    <t>BW Guirapá S.A.</t>
  </si>
  <si>
    <t>Ipanema Empreendimentos e Participações Ltda.</t>
  </si>
  <si>
    <t>R$ 725504</t>
  </si>
  <si>
    <t>R$ 435062</t>
  </si>
  <si>
    <t>Non-controlling interests (Details 2) - BRL (R$) R$ in Thousands</t>
  </si>
  <si>
    <t>Profit (loss), attributable to [abstract]</t>
  </si>
  <si>
    <t>Other companies</t>
  </si>
  <si>
    <t>R$ 591</t>
  </si>
  <si>
    <t>Non-controlling interests (Details 3) - BRL (R$) R$ in Thousands</t>
  </si>
  <si>
    <t>Changes In Noncontrolling Interests [Abstract]</t>
  </si>
  <si>
    <t>Incorporation / Acquisition</t>
  </si>
  <si>
    <t>Dividends paid / Interest on Capital</t>
  </si>
  <si>
    <t>Capital increase</t>
  </si>
  <si>
    <t>Transition Adjustments to the amendments to the IAS 19</t>
  </si>
  <si>
    <t>In 2017 refers mainly to the participation of non-controlling shareholders of BW Guirapa, in 2016 refers to BW Guirapa and Banco PSA Finance Brasil, in 2015 refers to Super.</t>
  </si>
  <si>
    <t>Includes the acquisition of the shares representing the remaining 50% of the voting capital of Super by Aymore CFI (note 4.b).</t>
  </si>
  <si>
    <t>Increase in the share capital of Ole Consignado.</t>
  </si>
  <si>
    <t>Shareholders' equity (Details 1) - shares shares in Thousands</t>
  </si>
  <si>
    <t>Brazilian residents</t>
  </si>
  <si>
    <t>Foreign residents</t>
  </si>
  <si>
    <t>Total shares</t>
  </si>
  <si>
    <t>(-) Treasury shares</t>
  </si>
  <si>
    <t>Total outstanding</t>
  </si>
  <si>
    <t>Shareholders' equity (Details 2) - BRL (R$)</t>
  </si>
  <si>
    <t>Thousand of reais</t>
  </si>
  <si>
    <t>Dividends and Interest on Capital</t>
  </si>
  <si>
    <t>R$ 5250000</t>
  </si>
  <si>
    <t>R$ 6200000</t>
  </si>
  <si>
    <t>Intercalary Dividends | Thousand of reais</t>
  </si>
  <si>
    <t>R$ 2500000</t>
  </si>
  <si>
    <t>R$ 700000</t>
  </si>
  <si>
    <t>R$ 150000</t>
  </si>
  <si>
    <t>[5],[6]</t>
  </si>
  <si>
    <t>Intercalary Dividends | Common</t>
  </si>
  <si>
    <t>Shares</t>
  </si>
  <si>
    <t>R$ 318.2994</t>
  </si>
  <si>
    <t>R$ 88.8309</t>
  </si>
  <si>
    <t>R$ 18.9474</t>
  </si>
  <si>
    <t>Intercalary Dividends | Preferred</t>
  </si>
  <si>
    <t>Intercalary Dividends | Shares / Units</t>
  </si>
  <si>
    <t>R$ 668.4287</t>
  </si>
  <si>
    <t>R$ 186.5448</t>
  </si>
  <si>
    <t>R$ 39.7895</t>
  </si>
  <si>
    <t>Intermediary Dividends | Thousand of reais</t>
  </si>
  <si>
    <t>R$ 3050000</t>
  </si>
  <si>
    <t>Intermediary Dividends | Common</t>
  </si>
  <si>
    <t>R$ 385.8116</t>
  </si>
  <si>
    <t>Intermediary Dividends | Preferred</t>
  </si>
  <si>
    <t>Intermediary Dividends | Shares / Units</t>
  </si>
  <si>
    <t>R$ 810.2043</t>
  </si>
  <si>
    <t>[5],[9]</t>
  </si>
  <si>
    <t>R$ 1600000</t>
  </si>
  <si>
    <t>R$ 202.7412</t>
  </si>
  <si>
    <t>R$ 425.7564</t>
  </si>
  <si>
    <t>Interest on Capital | Thousand of reais</t>
  </si>
  <si>
    <t>R$ 500000</t>
  </si>
  <si>
    <t>[2],[10]</t>
  </si>
  <si>
    <t>[11],[12]</t>
  </si>
  <si>
    <t>R$ 1400000</t>
  </si>
  <si>
    <t>[7],[9]</t>
  </si>
  <si>
    <t>Interest on Capital | Common</t>
  </si>
  <si>
    <t>R$ 63.3780</t>
  </si>
  <si>
    <t>R$ 63.4290</t>
  </si>
  <si>
    <t>R$ 177.3985</t>
  </si>
  <si>
    <t>Interest on Capital | Preferred</t>
  </si>
  <si>
    <t>Interest on Capital | Shares / Units</t>
  </si>
  <si>
    <t>R$ 133.0938</t>
  </si>
  <si>
    <t>R$ 133.2009</t>
  </si>
  <si>
    <t>R$ 372.5369</t>
  </si>
  <si>
    <t>Intermediate Dividends | Thousand of reais</t>
  </si>
  <si>
    <t>Intermediate Dividends | Common</t>
  </si>
  <si>
    <t>Intermediate Dividends | Preferred</t>
  </si>
  <si>
    <t>Intermediate Dividends | Shares / Units</t>
  </si>
  <si>
    <t>[2],[13]</t>
  </si>
  <si>
    <t>R$ 3350000</t>
  </si>
  <si>
    <t>[4],[14]</t>
  </si>
  <si>
    <t>R$ 63.5280</t>
  </si>
  <si>
    <t>R$ 425.1192</t>
  </si>
  <si>
    <t>R$ 133.4088</t>
  </si>
  <si>
    <t>R$ 892.7503</t>
  </si>
  <si>
    <t>[2],[15]</t>
  </si>
  <si>
    <t>R$ 63.5917</t>
  </si>
  <si>
    <t>R$ 133.5427</t>
  </si>
  <si>
    <t>[2],[16]</t>
  </si>
  <si>
    <t>R$ 2300000</t>
  </si>
  <si>
    <t>R$ 292.8354</t>
  </si>
  <si>
    <t>R$ 614.9544</t>
  </si>
  <si>
    <t>Established by the Board of Directors in December 2017, and will be paid from February 26, 2018 without any compensation as monetary correction.</t>
  </si>
  <si>
    <t>The amount of interest on shareholders' equity and interim dividends will be fully charged to the mandatory dividends for the year 2017.</t>
  </si>
  <si>
    <t>Established by the Board of Directors in December 2016.</t>
  </si>
  <si>
    <t>The amount of intermediate, intercalary dividends and interest on capital will be fully attributed to supplementary and mandatory dividends for the year 2016 and will be paid from February 23, 2017, without any compensation to the restatement.</t>
  </si>
  <si>
    <t>Established by the Board of Directors in December 2015.</t>
  </si>
  <si>
    <t>Established by the Board of Directors in March 2015.</t>
  </si>
  <si>
    <t>Established by the Board of Directors in December 2015, Common Shares - R$150.7887, preferred - R$165.8676 and Units - R$316.6563 net of taxes.</t>
  </si>
  <si>
    <t>Established by the Board of Directors in September 2015.</t>
  </si>
  <si>
    <t>The amount of the interim dividends and interest on capital were fully input into the mandatory dividends for the year 2015 and were paid from February 25, 2016, without any compensation as monetary update.</t>
  </si>
  <si>
    <t>Established by the Board of Directors in April 2017, Common Shares - R$53.8713, preferred - R$59.2584 and Units - R$113.1297 net of taxes, and was paid from May 26, 2017 without any compensation as monetary correction.</t>
  </si>
  <si>
    <t>Established by the Board of Directors in June 2016, Common Shares - R$53.9146, preferred - R$59.3061 and Units - R$113.2207 net of taxes.</t>
  </si>
  <si>
    <t>The amount of the interest on capital were fully input into the mandatory dividends for the year 2016 and were be paid from August 26, 2016 without any compensation as monetary correction.</t>
  </si>
  <si>
    <t>Established by the Board of Directors in July 2017, Common Shares - R$53.9988, preferred - R$59.3987 and Units - R$113.3975 net of taxes, and was paid from August 25, 2017 without any compensation as monetary correction.</t>
  </si>
  <si>
    <t>Established by the Board of Directors in December 2016, Common Shares- R$361.3513, preferred - R$397.4864 and Units - R$758.8377 net of taxes.</t>
  </si>
  <si>
    <t>Established by the Board of Directors in July 2017, Common Shares - R$54.0530, preferred - R$59.4583 and Units - R$113.5113 net of taxes, and was paid from October 26, 2017 without any compensation as monetary correction.</t>
  </si>
  <si>
    <t>Established by the Board of Directors in December 2017, Common Shares - R$248.9101, preferred - R$273.8011 and Units - R$522.7112 net of taxes, will be paid from February 26, 2018 without any compensation as monetary correction.</t>
  </si>
  <si>
    <t>Shareholders' equity (Details 3) - BRL (R$)</t>
  </si>
  <si>
    <t>Units</t>
  </si>
  <si>
    <t>Treasury shares at beginning of the period</t>
  </si>
  <si>
    <t>Shares Acquisitions</t>
  </si>
  <si>
    <t>[1],[2],[3]</t>
  </si>
  <si>
    <t>Payment - Share-based compensation</t>
  </si>
  <si>
    <t>Treasury shares at end of the period</t>
  </si>
  <si>
    <t>Balance of Treasury Shares in thousand of reais</t>
  </si>
  <si>
    <t>R$ 148246</t>
  </si>
  <si>
    <t>R$ 513889</t>
  </si>
  <si>
    <t>R$ 106764</t>
  </si>
  <si>
    <t>Emission Costs in thousands of Reais</t>
  </si>
  <si>
    <t>Balance of Treasury Shares in thousands of reais</t>
  </si>
  <si>
    <t>R$ 514034</t>
  </si>
  <si>
    <t>R$ 106859</t>
  </si>
  <si>
    <t>Cost/Market Value</t>
  </si>
  <si>
    <t>Minimum cost</t>
  </si>
  <si>
    <t>Weighted average cost</t>
  </si>
  <si>
    <t>Maximum cost</t>
  </si>
  <si>
    <t>Market value</t>
  </si>
  <si>
    <t>ADRs</t>
  </si>
  <si>
    <t>R$ 317094</t>
  </si>
  <si>
    <t>At the EGM held on September, 18, 2017, it was approved the cancellation of 64,551,366 treasury shares (equivalent to 32,276 thousand Units) with the counterparty headings Capital Reserves and Profit Reserves, which represent the total of treasury shares registered in the book of common shares at that date, without reduction of the capital and consequent change in the clause 5th from the Bylaws in order to reflect the new quantities of common and preferred shares, nominatives and without value which represent the Banco Santander&amp;amp;#180;s capital.</t>
  </si>
  <si>
    <t>Extraordinary General Meeting held on December 14, 2015 the cancellation of 18,878,954 Units was approved (18,878,954 ON and 18,878,954 PN totaling 37,757,908 treasury shares) equivalent to R$268,573.</t>
  </si>
  <si>
    <t>In January 2016 was the transformation of all ADRs that were held in treasury for UNIT's.</t>
  </si>
  <si>
    <t>Shareholders' equity (Details Text) - BRL (R$) R$ in Thousands</t>
  </si>
  <si>
    <t>Treasury Shares Sales [Abstract]</t>
  </si>
  <si>
    <t>Result of sold treasury shares</t>
  </si>
  <si>
    <t>R$ 2498</t>
  </si>
  <si>
    <t>R$ 11574</t>
  </si>
  <si>
    <t>R$ 3918</t>
  </si>
  <si>
    <t>Earnings per share (Details 1) - BRL (R$) R$ / shares in Units, shares in Thousands, R$ in Thousands</t>
  </si>
  <si>
    <t>R$ 7334563</t>
  </si>
  <si>
    <t>R$ 9783740</t>
  </si>
  <si>
    <t>Earnings per share (Brazilian Reais)</t>
  </si>
  <si>
    <t>R$ 1246.77</t>
  </si>
  <si>
    <t>R$ 1022.92</t>
  </si>
  <si>
    <t>R$ 1360.66</t>
  </si>
  <si>
    <t>R$ 4592038</t>
  </si>
  <si>
    <t>R$ 3774275</t>
  </si>
  <si>
    <t>R$ 5034844</t>
  </si>
  <si>
    <t>Earnings per share (Details 2) - BRL (R$) R$ / shares in Units, shares in Thousands, R$ in Thousands</t>
  </si>
  <si>
    <t>R$ 1132.44</t>
  </si>
  <si>
    <t>R$ 929.03</t>
  </si>
  <si>
    <t>R$ 1235.79</t>
  </si>
  <si>
    <t>R$ 4331955</t>
  </si>
  <si>
    <t>R$ 3560222</t>
  </si>
  <si>
    <t>R$ 4748810</t>
  </si>
  <si>
    <t>Incremental shares from stock options granted under Stock Option Plan - Units</t>
  </si>
  <si>
    <t>R$ 3257</t>
  </si>
  <si>
    <t>R$ 3656</t>
  </si>
  <si>
    <t>R$ 3585</t>
  </si>
  <si>
    <t>Fair value of financial assets and liabilities (Details 1) - BRL (R$) R$ in Thousands</t>
  </si>
  <si>
    <t>R$ 52439576</t>
  </si>
  <si>
    <t>R$ 84873663</t>
  </si>
  <si>
    <t>R$ 50536731</t>
  </si>
  <si>
    <t>Financial assets designated at fair value through profit or loss</t>
  </si>
  <si>
    <t>Hedging derivatives (assets)</t>
  </si>
  <si>
    <t>Hedging derivatives (liabilities)</t>
  </si>
  <si>
    <t>There was no transfer between levels 1 and 2.</t>
  </si>
  <si>
    <t>Fair value of financial assets and liabilities (Details 2) - BRL (R$) R$ in Thousands</t>
  </si>
  <si>
    <t>Financial assets and liabilities classified as Level 3 in the fair value</t>
  </si>
  <si>
    <t>R$ 3329</t>
  </si>
  <si>
    <t>R$ 897956</t>
  </si>
  <si>
    <t>Gains/ losses (Realized-Not Realized)</t>
  </si>
  <si>
    <t>Transfers in and/ or out of Level 3</t>
  </si>
  <si>
    <t>Settled</t>
  </si>
  <si>
    <t>R$ 829943</t>
  </si>
  <si>
    <t>R$ 303371</t>
  </si>
  <si>
    <t>R$ 36916</t>
  </si>
  <si>
    <t>Fair value of financial assets and liabilities (Details 3) - BRL (R$) R$ in Thousands</t>
  </si>
  <si>
    <t>Financial assets measured at other than fair value</t>
  </si>
  <si>
    <t>Money market investments - Brazilian Central Bank (note 5)</t>
  </si>
  <si>
    <t>Investments Held-to-Maturity  (note 7)</t>
  </si>
  <si>
    <t>Loans and receivables:</t>
  </si>
  <si>
    <t>Loans and amounts due from credit institutions (note 6)</t>
  </si>
  <si>
    <t>Loans and advances to customers (note 10)</t>
  </si>
  <si>
    <t>Loans and receivables - Debt instruments (note 7)</t>
  </si>
  <si>
    <t>Carrying Amount</t>
  </si>
  <si>
    <t>R$ 369576068</t>
  </si>
  <si>
    <t>R$ 354518927</t>
  </si>
  <si>
    <t>R$ 345725336</t>
  </si>
  <si>
    <t>Fair value of financial assets and liabilities (Details 4) - BRL (R$) R$ in Thousands</t>
  </si>
  <si>
    <t>Financial liabilities at amortized cost:</t>
  </si>
  <si>
    <t>Deposits from Bacen and credit institutions (note 17)</t>
  </si>
  <si>
    <t>R$ 79068604</t>
  </si>
  <si>
    <t>R$ 78319960</t>
  </si>
  <si>
    <t>R$ 69306902</t>
  </si>
  <si>
    <t>Customer deposits (note 18)</t>
  </si>
  <si>
    <t>Marketable debt securities (note 19)</t>
  </si>
  <si>
    <t>Subordinated liabilities (note 20)</t>
  </si>
  <si>
    <t>Debt Instruments Eligible to Compose Capital (note 21)</t>
  </si>
  <si>
    <t>Other financial liabilities (note 22)</t>
  </si>
  <si>
    <t>R$ 449422543</t>
  </si>
  <si>
    <t>R$ 437872753</t>
  </si>
  <si>
    <t>R$ 417462601</t>
  </si>
  <si>
    <t>Operational Ratios (Details 1) R$ in Thousands</t>
  </si>
  <si>
    <t>Dec. 31, 2016BRL (R$)</t>
  </si>
  <si>
    <t>Financial Conglomerate [Abstract]</t>
  </si>
  <si>
    <t>Tier I Regulatory Capital</t>
  </si>
  <si>
    <t>R$ 56386001</t>
  </si>
  <si>
    <t>R$ 56264021</t>
  </si>
  <si>
    <t>R$ 52785049</t>
  </si>
  <si>
    <t>Principal Capital</t>
  </si>
  <si>
    <t>Supplementary capital</t>
  </si>
  <si>
    <t>Tier II Regulatory Capital</t>
  </si>
  <si>
    <t>Regulatory Capital (Tier I and II)</t>
  </si>
  <si>
    <t>Required Regulatory Capital</t>
  </si>
  <si>
    <t>Portion of Credit Risk</t>
  </si>
  <si>
    <t>Market Risk Portions</t>
  </si>
  <si>
    <t>Operational Risk Portion</t>
  </si>
  <si>
    <t>R$ 32579126</t>
  </si>
  <si>
    <t>R$ 2971000</t>
  </si>
  <si>
    <t>R$ 1874328</t>
  </si>
  <si>
    <t>Basel I Ratio</t>
  </si>
  <si>
    <t>Basel Principal Capital</t>
  </si>
  <si>
    <t>Basel</t>
  </si>
  <si>
    <t>15.80%</t>
  </si>
  <si>
    <t>16.30%</t>
  </si>
  <si>
    <t>18.20%</t>
  </si>
  <si>
    <t>Amounts calculated based on the consolidated information provided by the Consolidated Prudential.</t>
  </si>
  <si>
    <t>Amounts calculated based on the consolidated information provided by the financial institutions (Financial Conglomerate).</t>
  </si>
  <si>
    <t>To calculate the capital allocation for credit risk were considered modifications and inclusions of Bacen Circular 3,714 of August 20, 2014, Bacen Circular 3,770 of October 29,2015, which amending Circular 3,644 of March 4, 2013.</t>
  </si>
  <si>
    <t>Includes portions for market risk exposures subject to variations in rates of foreign currency coupons (PJUR2), price indexes (PJUR3) and interest rate (PJUR1/PJUR4), the price of commodities (PCOM), the price of shares classified as trading portfolios (PACS), and portions for gold exposure and foreign currency transactions subject to foreign exchange (PCAM).</t>
  </si>
  <si>
    <t>Interest and similar income (Details 1) - BRL (R$) R$ in Thousands</t>
  </si>
  <si>
    <t>Revenue [abstract]</t>
  </si>
  <si>
    <t>R$ 5953765</t>
  </si>
  <si>
    <t>R$ 7315570</t>
  </si>
  <si>
    <t>R$ 4625467</t>
  </si>
  <si>
    <t>Loans and advances - Credit institutions</t>
  </si>
  <si>
    <t>Loans and advances - Customers</t>
  </si>
  <si>
    <t>Other interest</t>
  </si>
  <si>
    <t>Interest expense and similar charges (Details 1) - BRL (R$) R$ in Thousands</t>
  </si>
  <si>
    <t>Credit institutions deposits</t>
  </si>
  <si>
    <t>R$ 3782781</t>
  </si>
  <si>
    <t>R$ 3369931</t>
  </si>
  <si>
    <t>R$ 4584244</t>
  </si>
  <si>
    <t>Debt securities issued</t>
  </si>
  <si>
    <t>Marketable debt securities and subordinated liabilities:</t>
  </si>
  <si>
    <t>Provisions for pensions (note 24.b)</t>
  </si>
  <si>
    <t>R$ 36471860</t>
  </si>
  <si>
    <t>R$ 46559584</t>
  </si>
  <si>
    <t>R$ 38533089</t>
  </si>
  <si>
    <t>In December 31 2015, includes R$2,057 million related to the reversal of legal obligations realized.</t>
  </si>
  <si>
    <t>Income from equity instruments (Details 1) - BRL (R$) R$ in Thousands</t>
  </si>
  <si>
    <t>Equity Instruments Classified As [Abstract]</t>
  </si>
  <si>
    <t>R$ 18458</t>
  </si>
  <si>
    <t>R$ 21489</t>
  </si>
  <si>
    <t>R$ 44312</t>
  </si>
  <si>
    <t>R$ 83120</t>
  </si>
  <si>
    <t>R$ 258545</t>
  </si>
  <si>
    <t>R$ 142881</t>
  </si>
  <si>
    <t>Fee and commission income (Details 1) - BRL (R$) R$ in Thousands</t>
  </si>
  <si>
    <t>Collection And Payment Services [Abstract]</t>
  </si>
  <si>
    <t>Bills</t>
  </si>
  <si>
    <t>R$ 970293</t>
  </si>
  <si>
    <t>R$ 789996</t>
  </si>
  <si>
    <t>R$ 654340</t>
  </si>
  <si>
    <t>Demand accounts</t>
  </si>
  <si>
    <t>Cards (Credit and Debit) and Acquiring Services</t>
  </si>
  <si>
    <t>Checks and other</t>
  </si>
  <si>
    <t>Orders</t>
  </si>
  <si>
    <t>Marketing of non-Banking financial products:</t>
  </si>
  <si>
    <t>Insurance</t>
  </si>
  <si>
    <t>Capitalization</t>
  </si>
  <si>
    <t>Securities services:</t>
  </si>
  <si>
    <t>Securities underwriting and placement</t>
  </si>
  <si>
    <t>Securities trading</t>
  </si>
  <si>
    <t>Administration and custody</t>
  </si>
  <si>
    <t>Asset management</t>
  </si>
  <si>
    <t>Other:</t>
  </si>
  <si>
    <t>Foreign exchange</t>
  </si>
  <si>
    <t>Financial guarantees</t>
  </si>
  <si>
    <t>Other fees and commissions</t>
  </si>
  <si>
    <t>R$ 15815543</t>
  </si>
  <si>
    <t>R$ 13548481</t>
  </si>
  <si>
    <t>R$ 11797191</t>
  </si>
  <si>
    <t>Fee and commission expense (Details 1) - BRL (R$) R$ in Thousands</t>
  </si>
  <si>
    <t>Commissions assigned to third parties</t>
  </si>
  <si>
    <t>R$ 1975379</t>
  </si>
  <si>
    <t>R$ 1620812</t>
  </si>
  <si>
    <t>R$ 1520480</t>
  </si>
  <si>
    <t>R$ 3093675</t>
  </si>
  <si>
    <t>R$ 2570885</t>
  </si>
  <si>
    <t>R$ 2313682</t>
  </si>
  <si>
    <t>Composed, principally, by Credit cards.</t>
  </si>
  <si>
    <t>Gains or losses on financial assets and liabilities (Details 1) - BRL (R$) R$ in Thousands</t>
  </si>
  <si>
    <t>Gains (losses) on financial instruments [abstract]</t>
  </si>
  <si>
    <t>Gains or losses on financial assets and liabilities held for trading, net</t>
  </si>
  <si>
    <t>R$ 1174111</t>
  </si>
  <si>
    <t>R$ 3166399</t>
  </si>
  <si>
    <t>R$ 19936801</t>
  </si>
  <si>
    <t>Gains or losses on financial assets and liabilities measured at fair value through profit or loss, net</t>
  </si>
  <si>
    <t>Gains or losses on financial assets and liabilities not measured at fair value through profit or loss, net</t>
  </si>
  <si>
    <t>Gains or losses from hedge accounting, net</t>
  </si>
  <si>
    <t>R$ 969090</t>
  </si>
  <si>
    <t>R$ 3016156</t>
  </si>
  <si>
    <t>R$ 20002859</t>
  </si>
  <si>
    <t>Includes the fiscal hedge of the Bank's interest in Cayman, which is a non-autonomous subsidiary (note 25).</t>
  </si>
  <si>
    <t>Includes the net gain arising from transactions involving debt securities, equity instruments and derivatives included in this portfolio, since the Bank manages its risk in these instruments on a global basis.</t>
  </si>
  <si>
    <t>Exchange differences (net) (Details 1) - BRL (R$) R$ in Thousands</t>
  </si>
  <si>
    <t>Revenue with Exchange variations</t>
  </si>
  <si>
    <t>R$ 24008382</t>
  </si>
  <si>
    <t>R$ 16634809</t>
  </si>
  <si>
    <t>R$ 52013425</t>
  </si>
  <si>
    <t>Expenses with Exchange Variations</t>
  </si>
  <si>
    <t>R$ 605056</t>
  </si>
  <si>
    <t>R$ 4574814</t>
  </si>
  <si>
    <t>R$ 10084420</t>
  </si>
  <si>
    <t>Other operating income and expenses (Details 1) - BRL (R$) R$ in Thousands</t>
  </si>
  <si>
    <t>Other Operating Expense Net [Abstract]</t>
  </si>
  <si>
    <t>Other operating income</t>
  </si>
  <si>
    <t>R$ 896279</t>
  </si>
  <si>
    <t>R$ 690310</t>
  </si>
  <si>
    <t>R$ 566006</t>
  </si>
  <si>
    <t>Other operating expense</t>
  </si>
  <si>
    <t>Contributions to fund guarantee of credit - FGC</t>
  </si>
  <si>
    <t>R$ 672013</t>
  </si>
  <si>
    <t>R$ 624571</t>
  </si>
  <si>
    <t>R$ 347123</t>
  </si>
  <si>
    <t>Personnel expenses (Details 1) - BRL (R$) R$ in Thousands</t>
  </si>
  <si>
    <t>Classes of employee benefits expense [abstract]</t>
  </si>
  <si>
    <t>Wages and salaries</t>
  </si>
  <si>
    <t>R$ 5713702</t>
  </si>
  <si>
    <t>R$ 5377284</t>
  </si>
  <si>
    <t>R$ 4655400</t>
  </si>
  <si>
    <t>Social security costs</t>
  </si>
  <si>
    <t>Benefits</t>
  </si>
  <si>
    <t>Defined benefit pension plans (note 24)</t>
  </si>
  <si>
    <t>Contributions to defined contribution pension plans</t>
  </si>
  <si>
    <t>Training</t>
  </si>
  <si>
    <t>Other personnel expenses</t>
  </si>
  <si>
    <t>R$ 8937278</t>
  </si>
  <si>
    <t>R$ 8377265</t>
  </si>
  <si>
    <t>R$ 7798792</t>
  </si>
  <si>
    <t>Personnel expenses (Details 2)</t>
  </si>
  <si>
    <t>Dec. 31, 2013</t>
  </si>
  <si>
    <t>Sop 2013 [Abstract]</t>
  </si>
  <si>
    <t>Total Shareholder Return (TSR) rank</t>
  </si>
  <si>
    <t>% of Exercisable Shares</t>
  </si>
  <si>
    <t>1st</t>
  </si>
  <si>
    <t>2nd</t>
  </si>
  <si>
    <t>75.00%</t>
  </si>
  <si>
    <t>3th</t>
  </si>
  <si>
    <t>The percentage of shares determined at the position of TSR is subject to a penalty according to the implementation of the RoRWA.</t>
  </si>
  <si>
    <t>Personnel expenses (Details 3)</t>
  </si>
  <si>
    <t>Dec. 31, 2013BRL (R$)</t>
  </si>
  <si>
    <t>Method of Assessment</t>
  </si>
  <si>
    <t>Black&amp;Scholes</t>
  </si>
  <si>
    <t>Volatility</t>
  </si>
  <si>
    <t>40.00%</t>
  </si>
  <si>
    <t>Rate of Dividends</t>
  </si>
  <si>
    <t>3.00%</t>
  </si>
  <si>
    <t>Vesting Period</t>
  </si>
  <si>
    <t>3 years</t>
  </si>
  <si>
    <t>Average Exercise Time</t>
  </si>
  <si>
    <t>Risk-Free Rate</t>
  </si>
  <si>
    <t>11.80%</t>
  </si>
  <si>
    <t>Probability of Occurrence</t>
  </si>
  <si>
    <t>60.27%</t>
  </si>
  <si>
    <t>Fair Value of the Option Shares</t>
  </si>
  <si>
    <t>R$ 5.96</t>
  </si>
  <si>
    <t>Personnel expenses (Details 4) - BRL (R$)</t>
  </si>
  <si>
    <t>Final Balance</t>
  </si>
  <si>
    <t>Number of Units</t>
  </si>
  <si>
    <t>R$ 1117011</t>
  </si>
  <si>
    <t>R$ 1986258</t>
  </si>
  <si>
    <t>R$ 12663604</t>
  </si>
  <si>
    <t>Cancelled options (SOP - 2013)</t>
  </si>
  <si>
    <t>Exercise Price in Reais</t>
  </si>
  <si>
    <t>R$ 17.92</t>
  </si>
  <si>
    <t>Year Granted</t>
  </si>
  <si>
    <t>Employees</t>
  </si>
  <si>
    <t>Executives</t>
  </si>
  <si>
    <t>Date of Commencement of Exercise Period</t>
  </si>
  <si>
    <t>06/30/16</t>
  </si>
  <si>
    <t>Expiration Date of Exercise Period</t>
  </si>
  <si>
    <t>06/30/18</t>
  </si>
  <si>
    <t>Exercised options (SOP - 2013)</t>
  </si>
  <si>
    <t>R$ 6377786</t>
  </si>
  <si>
    <t>R$ 12.84</t>
  </si>
  <si>
    <t>Granted options (SOP - 2013)</t>
  </si>
  <si>
    <t>R$ 220606</t>
  </si>
  <si>
    <t>R$ 14.31</t>
  </si>
  <si>
    <t>Cancelled options (PSP - 2013)</t>
  </si>
  <si>
    <t>R$ 298446</t>
  </si>
  <si>
    <t>R$ 12.72</t>
  </si>
  <si>
    <t>08/13/13</t>
  </si>
  <si>
    <t>Granted options (PSP - 2013)</t>
  </si>
  <si>
    <t>R$ 2147515</t>
  </si>
  <si>
    <t>Cancelled options (SOP - 2014)</t>
  </si>
  <si>
    <t>R$ 34196</t>
  </si>
  <si>
    <t>06/30/14</t>
  </si>
  <si>
    <t>Exercised options (SOP - 2014)</t>
  </si>
  <si>
    <t>R$ 693230</t>
  </si>
  <si>
    <t>Personnel expenses (Details 5)</t>
  </si>
  <si>
    <t>2 years</t>
  </si>
  <si>
    <t>Long Term Incentive Global CRDIV - Grant 2014</t>
  </si>
  <si>
    <t>Future income Dividend</t>
  </si>
  <si>
    <t>11.10%</t>
  </si>
  <si>
    <t>Expected Volatility</t>
  </si>
  <si>
    <t>32.70%</t>
  </si>
  <si>
    <t>Volatility comparator</t>
  </si>
  <si>
    <t>12% - 52%</t>
  </si>
  <si>
    <t>Risk-free interest rate</t>
  </si>
  <si>
    <t>1.70%</t>
  </si>
  <si>
    <t>Correlation</t>
  </si>
  <si>
    <t>R$ 0.55</t>
  </si>
  <si>
    <t>4 years</t>
  </si>
  <si>
    <t>95.00%</t>
  </si>
  <si>
    <t>36.90%</t>
  </si>
  <si>
    <t>16% - 52%</t>
  </si>
  <si>
    <t>2.50%</t>
  </si>
  <si>
    <t>Personnel expenses (Details 6)</t>
  </si>
  <si>
    <t>Balance Plans</t>
  </si>
  <si>
    <t>Number of Shares</t>
  </si>
  <si>
    <t>R$ 3388106</t>
  </si>
  <si>
    <t>1st Long Term Incentive Global CRDIV - Grant 2014</t>
  </si>
  <si>
    <t>R$ 1613057</t>
  </si>
  <si>
    <t>Granted Year</t>
  </si>
  <si>
    <t>Data of Commencement of the Period</t>
  </si>
  <si>
    <t>Jan14</t>
  </si>
  <si>
    <t>Data of Expiry of  Period</t>
  </si>
  <si>
    <t>Dec17</t>
  </si>
  <si>
    <t>R$ 1775049</t>
  </si>
  <si>
    <t>Jan15</t>
  </si>
  <si>
    <t>Personnel expenses (Details Text) - BRL (R$)</t>
  </si>
  <si>
    <t>Average Value Of Shares Sanb [Abstract]</t>
  </si>
  <si>
    <t>Average value of shares SANB11</t>
  </si>
  <si>
    <t>R$ 28.47</t>
  </si>
  <si>
    <t>R$ 19.94</t>
  </si>
  <si>
    <t>R$ 14.96</t>
  </si>
  <si>
    <t>Pro rata expenses</t>
  </si>
  <si>
    <t>SOP</t>
  </si>
  <si>
    <t>R$ 15789000</t>
  </si>
  <si>
    <t>Long-term incentive plan - investment in certificate of deposit of shares</t>
  </si>
  <si>
    <t>Long-term incentive plan - private ultra high</t>
  </si>
  <si>
    <t>Long-term incentive global CRDIV</t>
  </si>
  <si>
    <t>R$ 4797000</t>
  </si>
  <si>
    <t>Target price for the executives</t>
  </si>
  <si>
    <t>Variable compensation plan</t>
  </si>
  <si>
    <t>Variable compensation plan - provision of the deferral - collective identified</t>
  </si>
  <si>
    <t>R$ 81838000</t>
  </si>
  <si>
    <t>R$ 89961000</t>
  </si>
  <si>
    <t>Variable compensation plan - provision of the deferral - collective unidentified</t>
  </si>
  <si>
    <t>R$ 124926000</t>
  </si>
  <si>
    <t>R$ 79794000</t>
  </si>
  <si>
    <t>R$ 59797000</t>
  </si>
  <si>
    <t>Other general administrative expenses (Details 1) - BRL (R$) R$ in Thousands</t>
  </si>
  <si>
    <t>Property, fixtures and supplies</t>
  </si>
  <si>
    <t>R$ 1284490</t>
  </si>
  <si>
    <t>R$ 1278556</t>
  </si>
  <si>
    <t>R$ 1268498</t>
  </si>
  <si>
    <t>Technology and systems</t>
  </si>
  <si>
    <t>Advertising</t>
  </si>
  <si>
    <t>Communications</t>
  </si>
  <si>
    <t>Per diems and travel expenses</t>
  </si>
  <si>
    <t>Taxes other than income tax</t>
  </si>
  <si>
    <t>Surveillance and cash courier services</t>
  </si>
  <si>
    <t>Insurance premiums</t>
  </si>
  <si>
    <t>Specialized and technical services</t>
  </si>
  <si>
    <t>Technical reports</t>
  </si>
  <si>
    <t>Others specialized and technical services</t>
  </si>
  <si>
    <t>R$ 7183317</t>
  </si>
  <si>
    <t>R$ 6543145</t>
  </si>
  <si>
    <t>R$ 6716340</t>
  </si>
  <si>
    <t>Other general administrative expenses (Details 2) - BRL (R$) R$ in Millions</t>
  </si>
  <si>
    <t>Technical Reports [Abstract]</t>
  </si>
  <si>
    <t>Audit of the annual financial statements of the companies audited by external audit (constant scope of consolidation)</t>
  </si>
  <si>
    <t>R$ 17.5</t>
  </si>
  <si>
    <t>R$ 9.2</t>
  </si>
  <si>
    <t>R$ 12.0</t>
  </si>
  <si>
    <t>Audit Related</t>
  </si>
  <si>
    <t>R$ 22.7</t>
  </si>
  <si>
    <t>R$ 10.0</t>
  </si>
  <si>
    <t>R$ 15.2</t>
  </si>
  <si>
    <t>In 2017, includes R$2.3 million referring to auditing work for the 2016 fiscal year.</t>
  </si>
  <si>
    <t>On March 18, 2016, the Banco Santander contracted PricewaterhouseCoopers Auditores Independentes (PWC), to act as an independent auditor of the Bank and the companies that compose the Conglomerate Santander in Brazil, to replace Deloitte Touche Tohmatsu Auditores Independentes (Deloitte), which provided an independent audit service for the financial statements related to the year ended December 31, 2015.</t>
  </si>
  <si>
    <t>Other general administrative expenses (Details Text) - BRL (R$) R$ in Millions</t>
  </si>
  <si>
    <t>Other Information [Abstract]</t>
  </si>
  <si>
    <t>Approximate value of taxes (audit fees)</t>
  </si>
  <si>
    <t>R$ 3.7</t>
  </si>
  <si>
    <t>R$ 1.8</t>
  </si>
  <si>
    <t>Services provided by other audit firms</t>
  </si>
  <si>
    <t>R$ 13.2</t>
  </si>
  <si>
    <t>R$ 4.9</t>
  </si>
  <si>
    <t>Gains or losses on non financial assets and investments, net (Details 1) - BRL (R$) R$ in Thousands</t>
  </si>
  <si>
    <t>Disposal Of Assets Not Classified As Noncurrent Assets Held For Sale [Abstract]</t>
  </si>
  <si>
    <t>Gains</t>
  </si>
  <si>
    <t>R$ 1798</t>
  </si>
  <si>
    <t>R$ 12584</t>
  </si>
  <si>
    <t>R$ 787628</t>
  </si>
  <si>
    <t>Tangible and intangible assets</t>
  </si>
  <si>
    <t>Losses</t>
  </si>
  <si>
    <t>R$ 64302</t>
  </si>
  <si>
    <t>R$ 3816</t>
  </si>
  <si>
    <t>R$ 780615</t>
  </si>
  <si>
    <t>In 2015 includes a gain of R$750,550, related to the operation with the sale of Santander Securities Services Brasil DTVM S.A. (note 4.a).</t>
  </si>
  <si>
    <t>In 2017, includes the amount of R$41,999 related to the sale of BW Guirap&amp;amp;#225; I S.A.</t>
  </si>
  <si>
    <t>Gains (losses) on disposal and expenses of non-current assets held for sale not classified as discontinued operations (Details Text) R$ in Millions</t>
  </si>
  <si>
    <t>R$ 272</t>
  </si>
  <si>
    <t>Other disclosures (Details 1) - BRL (R$) R$ in Thousands</t>
  </si>
  <si>
    <t>Contingent Liabilities [Abstract]</t>
  </si>
  <si>
    <t>Guarantees and other sureties</t>
  </si>
  <si>
    <t>R$ 40729544</t>
  </si>
  <si>
    <t>R$ 32629975</t>
  </si>
  <si>
    <t>R$ 42836334</t>
  </si>
  <si>
    <t>Performance guarantees</t>
  </si>
  <si>
    <t>Financial letters of credit</t>
  </si>
  <si>
    <t>Other contingent exposures</t>
  </si>
  <si>
    <t>Documentary Credits</t>
  </si>
  <si>
    <t>Total Contingent Liabilities</t>
  </si>
  <si>
    <t>Commitments</t>
  </si>
  <si>
    <t>Loan commitments draw able by third parties</t>
  </si>
  <si>
    <t>Total Commitments</t>
  </si>
  <si>
    <t>R$ 149558255</t>
  </si>
  <si>
    <t>R$ 124516228</t>
  </si>
  <si>
    <t>R$ 135571016</t>
  </si>
  <si>
    <t>Includes the approved limits and unused overdraft, credit card and others.</t>
  </si>
  <si>
    <t>Other disclosures (Details 2) - BRL (R$) R$ in Thousands</t>
  </si>
  <si>
    <t>Offbalance Funds Under Management [Abstract]</t>
  </si>
  <si>
    <t>Funds under management</t>
  </si>
  <si>
    <t>R$ 1747623</t>
  </si>
  <si>
    <t>R$ 1533620</t>
  </si>
  <si>
    <t>R$ 2542286</t>
  </si>
  <si>
    <t>Other disclosures (Details 3) - BRL (R$) R$ in Thousands</t>
  </si>
  <si>
    <t>Assets:</t>
  </si>
  <si>
    <t>Loans and Receivables - Debt instruments</t>
  </si>
  <si>
    <t>Deposits from credit institutions</t>
  </si>
  <si>
    <t>Financial liabilities held for trading:</t>
  </si>
  <si>
    <t>Difference (assets less liabilities)</t>
  </si>
  <si>
    <t>On demand</t>
  </si>
  <si>
    <t>Up to 3 Months</t>
  </si>
  <si>
    <t>3 to 12 Months</t>
  </si>
  <si>
    <t>1 to 3 Years</t>
  </si>
  <si>
    <t>3 to 5 Years</t>
  </si>
  <si>
    <t>After 5 Years</t>
  </si>
  <si>
    <t>R$ 57050086</t>
  </si>
  <si>
    <t>R$ 93910311</t>
  </si>
  <si>
    <t>R$ 50541922</t>
  </si>
  <si>
    <t>In 2015, includes Held to maturity investments.</t>
  </si>
  <si>
    <t>Includes obligations which may be subject to early payment, being: demand and time deposits, repurchase agreements with clients, LCI and LCA.</t>
  </si>
  <si>
    <t>Other disclosures (Details 4) - BRL (R$) R$ in Thousands</t>
  </si>
  <si>
    <t>Equivalent value in Reais of assets and liabilities</t>
  </si>
  <si>
    <t>R$ 126022</t>
  </si>
  <si>
    <t>R$ 174605</t>
  </si>
  <si>
    <t>R$ 230881</t>
  </si>
  <si>
    <t>Financial assets/liabilities held for trading</t>
  </si>
  <si>
    <t>R$ 39288336</t>
  </si>
  <si>
    <t>R$ 39836509</t>
  </si>
  <si>
    <t>R$ 60571336</t>
  </si>
  <si>
    <t>Other disclosures (Details 5) - BRL (R$) R$ in Thousands</t>
  </si>
  <si>
    <t>Other Obligations [Abstract]</t>
  </si>
  <si>
    <t>Up to 1 Year</t>
  </si>
  <si>
    <t>R$ 624424</t>
  </si>
  <si>
    <t>R$ 646804</t>
  </si>
  <si>
    <t>R$ 640132</t>
  </si>
  <si>
    <t>Between 1 to 5 Years</t>
  </si>
  <si>
    <t>More than 5 Years</t>
  </si>
  <si>
    <t>R$ 2457945</t>
  </si>
  <si>
    <t>R$ 2933276</t>
  </si>
  <si>
    <t>R$ 3199111</t>
  </si>
  <si>
    <t>Other disclosures (Details Text) - BRL (R$) R$ in Thousands</t>
  </si>
  <si>
    <t>Guarantees And Commitments [Abstract]</t>
  </si>
  <si>
    <t>Deferred revenues for the premium received for providing guarantees</t>
  </si>
  <si>
    <t>R$ 446143</t>
  </si>
  <si>
    <t>R$ 476564</t>
  </si>
  <si>
    <t>R$ 385169</t>
  </si>
  <si>
    <t>Third-party securities held in custody</t>
  </si>
  <si>
    <t>Other obligations</t>
  </si>
  <si>
    <t>Non-cancellable operating leases contracts with indeterminate mature</t>
  </si>
  <si>
    <t>R$ 934</t>
  </si>
  <si>
    <t>R$ 1013</t>
  </si>
  <si>
    <t>R$ 696</t>
  </si>
  <si>
    <t>Business segment reporting (Details 1) - BRL (R$) R$ in Thousands</t>
  </si>
  <si>
    <t>(Condensed) Income Statement</t>
  </si>
  <si>
    <t>NET INTEREST INCOME</t>
  </si>
  <si>
    <t>R$ 34946489</t>
  </si>
  <si>
    <t>R$ 30586493</t>
  </si>
  <si>
    <t>R$ 31337111</t>
  </si>
  <si>
    <t>Net fee and commission income</t>
  </si>
  <si>
    <t>Gains (losses) on financial assets and liabilities (net) and Exchange differences (net)</t>
  </si>
  <si>
    <t>TOTAL INCOME</t>
  </si>
  <si>
    <t>Impairment losses on non-financial assets (net)</t>
  </si>
  <si>
    <t>Other non-financial gains (losses)</t>
  </si>
  <si>
    <t>OPERATING PROFIT BEFORE TAX</t>
  </si>
  <si>
    <t>Fiscal Hedge</t>
  </si>
  <si>
    <t>ADJUSTED OPERATING INCOME BEFORE TAX</t>
  </si>
  <si>
    <t>Commercial Banking</t>
  </si>
  <si>
    <t>Global Wholesale Banking</t>
  </si>
  <si>
    <t>R$ 3293371</t>
  </si>
  <si>
    <t>R$ 3732190</t>
  </si>
  <si>
    <t>R$ 2349481</t>
  </si>
  <si>
    <t>Includes, in the Commercial Bank, the tax hedge of the investment in dollars (a strategy to mitigate the tax effects and the variation of the exchange rate of offshore investments on net income), the result of which is recorded under ' on financial assets and liabilities 'fully offset in the line of Taxes.</t>
  </si>
  <si>
    <t>Business segment reporting (Details 2) - BRL (R$) R$ in Thousands</t>
  </si>
  <si>
    <t>Other aggregates:</t>
  </si>
  <si>
    <t>R$ 50115708</t>
  </si>
  <si>
    <t>R$ 18521230</t>
  </si>
  <si>
    <t>R$ 19876896</t>
  </si>
  <si>
    <t>Related party transactions (Details 1) - BRL (R$) R$ in Thousands</t>
  </si>
  <si>
    <t>Keyperson Management Compensation [Abstract]</t>
  </si>
  <si>
    <t>Fixed compensation</t>
  </si>
  <si>
    <t>R$ 83633</t>
  </si>
  <si>
    <t>R$ 90169</t>
  </si>
  <si>
    <t>R$ 69779</t>
  </si>
  <si>
    <t>Variable compensation</t>
  </si>
  <si>
    <t>Total Short-term benefits</t>
  </si>
  <si>
    <t>Share-based payment</t>
  </si>
  <si>
    <t>Total Long-term benefits</t>
  </si>
  <si>
    <t>R$ 238561</t>
  </si>
  <si>
    <t>R$ 274679</t>
  </si>
  <si>
    <t>R$ 204889</t>
  </si>
  <si>
    <t>Refers to the amount paid by Banco Santander to its executives officers for the positions which they hold in the Bank and other companies of the conglomerate.</t>
  </si>
  <si>
    <t>Related party transactions (Details 2) - BRL (R$) R$ in Thousands</t>
  </si>
  <si>
    <t>Free Float</t>
  </si>
  <si>
    <t>Stockholders'</t>
  </si>
  <si>
    <t>Common Shares (thousand)</t>
  </si>
  <si>
    <t>R$ 369614</t>
  </si>
  <si>
    <t>R$ 385964</t>
  </si>
  <si>
    <t>R$ 391533</t>
  </si>
  <si>
    <t>Common Shares (%)</t>
  </si>
  <si>
    <t>10.20%</t>
  </si>
  <si>
    <t>Preferred Shares (thousand)</t>
  </si>
  <si>
    <t>R$ 397418</t>
  </si>
  <si>
    <t>R$ 413769</t>
  </si>
  <si>
    <t>R$ 419338</t>
  </si>
  <si>
    <t>Preferred shares (%)</t>
  </si>
  <si>
    <t>Total Shares (thousand)</t>
  </si>
  <si>
    <t>R$ 767032</t>
  </si>
  <si>
    <t>R$ 799733</t>
  </si>
  <si>
    <t>R$ 810871</t>
  </si>
  <si>
    <t>Total Shares (%)</t>
  </si>
  <si>
    <t>10.60%</t>
  </si>
  <si>
    <t>10.70%</t>
  </si>
  <si>
    <t>R$ 3818695</t>
  </si>
  <si>
    <t>R$ 3850971</t>
  </si>
  <si>
    <t>R$ 3850972</t>
  </si>
  <si>
    <t>199.80%</t>
  </si>
  <si>
    <t>199.40%</t>
  </si>
  <si>
    <t>199.50%</t>
  </si>
  <si>
    <t>R$ 3679836</t>
  </si>
  <si>
    <t>R$ 3712112</t>
  </si>
  <si>
    <t>R$ 3712113</t>
  </si>
  <si>
    <t>R$ 7498531</t>
  </si>
  <si>
    <t>R$ 7563083</t>
  </si>
  <si>
    <t>R$ 7563085</t>
  </si>
  <si>
    <t>R$ 5845</t>
  </si>
  <si>
    <t>R$ 25786</t>
  </si>
  <si>
    <t>R$ 20218</t>
  </si>
  <si>
    <t>0.60%</t>
  </si>
  <si>
    <t>0.50%</t>
  </si>
  <si>
    <t>R$ 11690</t>
  </si>
  <si>
    <t>R$ 51572</t>
  </si>
  <si>
    <t>R$ 40436</t>
  </si>
  <si>
    <t>R$ 3812850</t>
  </si>
  <si>
    <t>R$ 3825185</t>
  </si>
  <si>
    <t>R$ 3830754</t>
  </si>
  <si>
    <t>99.80%</t>
  </si>
  <si>
    <t>99.40%</t>
  </si>
  <si>
    <t>99.50%</t>
  </si>
  <si>
    <t>R$ 3673991</t>
  </si>
  <si>
    <t>R$ 3686326</t>
  </si>
  <si>
    <t>R$ 3691895</t>
  </si>
  <si>
    <t>R$ 7486841</t>
  </si>
  <si>
    <t>R$ 7511511</t>
  </si>
  <si>
    <t>R$ 7522649</t>
  </si>
  <si>
    <t>R$ 366063</t>
  </si>
  <si>
    <t>R$ 174238</t>
  </si>
  <si>
    <t>R$ 180655</t>
  </si>
  <si>
    <t>4.70%</t>
  </si>
  <si>
    <t>R$ 393862</t>
  </si>
  <si>
    <t>R$ 202028</t>
  </si>
  <si>
    <t>R$ 208438</t>
  </si>
  <si>
    <t>5.60%</t>
  </si>
  <si>
    <t>R$ 759925</t>
  </si>
  <si>
    <t>R$ 376266</t>
  </si>
  <si>
    <t>R$ 389093</t>
  </si>
  <si>
    <t>10.10%</t>
  </si>
  <si>
    <t>5.10%</t>
  </si>
  <si>
    <t>Directors</t>
  </si>
  <si>
    <t>R$ 4016</t>
  </si>
  <si>
    <t>0.10%</t>
  </si>
  <si>
    <t>R$ 8032</t>
  </si>
  <si>
    <t>Members of the Executive Board</t>
  </si>
  <si>
    <t>Members of the Board of Directors</t>
  </si>
  <si>
    <t>R$ 3551</t>
  </si>
  <si>
    <t>R$ 3914</t>
  </si>
  <si>
    <t>R$ 3066</t>
  </si>
  <si>
    <t>R$ 3556</t>
  </si>
  <si>
    <t>R$ 3929</t>
  </si>
  <si>
    <t>R$ 3088</t>
  </si>
  <si>
    <t>R$ 7107</t>
  </si>
  <si>
    <t>R$ 7843</t>
  </si>
  <si>
    <t>R$ 6154</t>
  </si>
  <si>
    <t>Qatar Holding, LLC</t>
  </si>
  <si>
    <t>R$ 207812</t>
  </si>
  <si>
    <t>5.40%</t>
  </si>
  <si>
    <t>R$ 415624</t>
  </si>
  <si>
    <t>Santander Insurance Holding</t>
  </si>
  <si>
    <t>R$ 3758</t>
  </si>
  <si>
    <t>R$ 179</t>
  </si>
  <si>
    <t>R$ 3937</t>
  </si>
  <si>
    <t>Banco Santander, S.A.</t>
  </si>
  <si>
    <t>R$ 521964</t>
  </si>
  <si>
    <t>R$ 521965</t>
  </si>
  <si>
    <t>R$ 518207</t>
  </si>
  <si>
    <t>13.60%</t>
  </si>
  <si>
    <t>13.50%</t>
  </si>
  <si>
    <t>R$ 519268</t>
  </si>
  <si>
    <t>R$ 519089</t>
  </si>
  <si>
    <t>14.10%</t>
  </si>
  <si>
    <t>14.00%</t>
  </si>
  <si>
    <t>R$ 1041232</t>
  </si>
  <si>
    <t>R$ 1041233</t>
  </si>
  <si>
    <t>R$ 1037296</t>
  </si>
  <si>
    <t>13.90%</t>
  </si>
  <si>
    <t>13.80%</t>
  </si>
  <si>
    <t>13.70%</t>
  </si>
  <si>
    <t>Sterrebeeck B.V.</t>
  </si>
  <si>
    <t>R$ 1809583</t>
  </si>
  <si>
    <t>47.40%</t>
  </si>
  <si>
    <t>47.00%</t>
  </si>
  <si>
    <t>R$ 1733644</t>
  </si>
  <si>
    <t>47.10%</t>
  </si>
  <si>
    <t>46.70%</t>
  </si>
  <si>
    <t>R$ 3543227</t>
  </si>
  <si>
    <t>47.20%</t>
  </si>
  <si>
    <t>46.90%</t>
  </si>
  <si>
    <t>Grupo Empresarial Santander, S.L.</t>
  </si>
  <si>
    <t>R$ 1107673</t>
  </si>
  <si>
    <t>29.00%</t>
  </si>
  <si>
    <t>28.80%</t>
  </si>
  <si>
    <t>R$ 1019645</t>
  </si>
  <si>
    <t>27.70%</t>
  </si>
  <si>
    <t>27.50%</t>
  </si>
  <si>
    <t>R$ 2127318</t>
  </si>
  <si>
    <t>28.40%</t>
  </si>
  <si>
    <t>28.10%</t>
  </si>
  <si>
    <t>Composed by Employees, Qatar Holding and other.</t>
  </si>
  <si>
    <t>None of the members of the Board of Directors and the Executive Board holds 1.0% or more of any class of shares.</t>
  </si>
  <si>
    <t>Companies of the Santander Spain Group.</t>
  </si>
  <si>
    <t>Related party transactions (Details 3) - BRL (R$) R$ in Thousands</t>
  </si>
  <si>
    <t>Parent</t>
  </si>
  <si>
    <t>Related Party Transactions</t>
  </si>
  <si>
    <t>R$ 8214739</t>
  </si>
  <si>
    <t>R$ 10919116</t>
  </si>
  <si>
    <t>R$ 23245276</t>
  </si>
  <si>
    <t>Financial assets for trading</t>
  </si>
  <si>
    <t>Loans and other values with credit institutions - Cash and overnight operations in foreign currency</t>
  </si>
  <si>
    <t>Loans and other values with credit institutions</t>
  </si>
  <si>
    <t>Deposits of Brazil Central Bank and deposits of credit institutions</t>
  </si>
  <si>
    <t>Other financial liabilities - Dividends and interest on capital Payable</t>
  </si>
  <si>
    <t>Other Payables</t>
  </si>
  <si>
    <t>Parent | Banco Santander, S.A. – Spain</t>
  </si>
  <si>
    <t>Parent | Abbey National Treasury Services Plc</t>
  </si>
  <si>
    <t>Parent | Real Fundo de Investimento Multimercado Santillana Credito Privado</t>
  </si>
  <si>
    <t>Parent | Banco Santander Totta, S.A.</t>
  </si>
  <si>
    <t>Parent | Bank Zachodni</t>
  </si>
  <si>
    <t>Parent | Banco Santander, S.A. – Mexico</t>
  </si>
  <si>
    <t>Parent | Zurich Santander Brasil Seguros e Previdência S.A.</t>
  </si>
  <si>
    <t>Parent | Banco Santander Espanha</t>
  </si>
  <si>
    <t>Parent | Webmotors S.A.</t>
  </si>
  <si>
    <t>Parent | Santander Brasil Gestão de Recursos Ltda</t>
  </si>
  <si>
    <t>Parent | BW Guirapá</t>
  </si>
  <si>
    <t>Parent | Companhia de Crédito, Financiamento e Investimento RCI Brasil</t>
  </si>
  <si>
    <t>Parent | Banco RCI Brasil S.A.</t>
  </si>
  <si>
    <t>Parent | Santander Securities Services Brasil DTVM S.A.</t>
  </si>
  <si>
    <t>Parent | Santander Brasil Asset</t>
  </si>
  <si>
    <t>Parent | Banco Santander, S.A. – Uruguay</t>
  </si>
  <si>
    <t>Parent | Others</t>
  </si>
  <si>
    <t>Parent | ISBAN Brasil S.A.</t>
  </si>
  <si>
    <t>Parent | Santander Securities Services Brasil Participações S.A.</t>
  </si>
  <si>
    <t>Parent | Produban Serviços de Informática S.A.</t>
  </si>
  <si>
    <t>Parent | Grupo Empresarial Santander, S.L.</t>
  </si>
  <si>
    <t>Parent | Santander Insurance Holding, S.L.</t>
  </si>
  <si>
    <t>Parent | Sterrebeeck B.V.</t>
  </si>
  <si>
    <t>Parent | Banco Madesant</t>
  </si>
  <si>
    <t>Parent | Santusa Holding, S.L.</t>
  </si>
  <si>
    <t>Parent | Produban Servicios Informáticos Generales, S.L. (Produban Espanha)</t>
  </si>
  <si>
    <t>Joint-controlled companies</t>
  </si>
  <si>
    <t>Joint-controlled companies | Banco Santander, S.A. – Spain</t>
  </si>
  <si>
    <t>Joint-controlled companies | Abbey National Treasury Services Plc</t>
  </si>
  <si>
    <t>Joint-controlled companies | Real Fundo de Investimento Multimercado Santillana Credito Privado</t>
  </si>
  <si>
    <t>Joint-controlled companies | Banco Santander Totta, S.A.</t>
  </si>
  <si>
    <t>Joint-controlled companies | Bank Zachodni</t>
  </si>
  <si>
    <t>Joint-controlled companies | Banco Santander, S.A. – Mexico</t>
  </si>
  <si>
    <t>Joint-controlled companies | Zurich Santander Brasil Seguros e Previdência S.A.</t>
  </si>
  <si>
    <t>Joint-controlled companies | Banco Santander Espanha</t>
  </si>
  <si>
    <t>Joint-controlled companies | Webmotors S.A.</t>
  </si>
  <si>
    <t>Joint-controlled companies | Santander Brasil Gestão de Recursos Ltda</t>
  </si>
  <si>
    <t>Joint-controlled companies | BW Guirapá</t>
  </si>
  <si>
    <t>Joint-controlled companies | Companhia de Crédito, Financiamento e Investimento RCI Brasil</t>
  </si>
  <si>
    <t>Joint-controlled companies | Banco RCI Brasil S.A.</t>
  </si>
  <si>
    <t>Joint-controlled companies | Santander Securities Services Brasil DTVM S.A.</t>
  </si>
  <si>
    <t>Joint-controlled companies | Santander Brasil Asset</t>
  </si>
  <si>
    <t>Joint-controlled companies | Banco Santander, S.A. – Uruguay</t>
  </si>
  <si>
    <t>Joint-controlled companies | Others</t>
  </si>
  <si>
    <t>Joint-controlled companies | ISBAN Brasil S.A.</t>
  </si>
  <si>
    <t>Joint-controlled companies | Santander Securities Services Brasil Participações S.A.</t>
  </si>
  <si>
    <t>Joint-controlled companies | Produban Serviços de Informática S.A.</t>
  </si>
  <si>
    <t>Joint-controlled companies | Grupo Empresarial Santander, S.L.</t>
  </si>
  <si>
    <t>Joint-controlled companies | Santander Insurance Holding, S.L.</t>
  </si>
  <si>
    <t>Joint-controlled companies | Sterrebeeck B.V.</t>
  </si>
  <si>
    <t>Joint-controlled companies | Banco Madesant</t>
  </si>
  <si>
    <t>Joint-controlled companies | Santusa Holding, S.L.</t>
  </si>
  <si>
    <t>Joint-controlled companies | Produban Servicios Informáticos Generales, S.L. (Produban Espanha)</t>
  </si>
  <si>
    <t>Other Related-Party</t>
  </si>
  <si>
    <t>Other Related-Party | Banco Santander, S.A. – Spain</t>
  </si>
  <si>
    <t>Other Related-Party | Abbey National Treasury Services Plc</t>
  </si>
  <si>
    <t>Other Related-Party | Real Fundo de Investimento Multimercado Santillana Credito Privado</t>
  </si>
  <si>
    <t>Other Related-Party | Banco Santander Totta, S.A.</t>
  </si>
  <si>
    <t>Other Related-Party | Bank Zachodni</t>
  </si>
  <si>
    <t>Other Related-Party | Banco Santander, S.A. – Mexico</t>
  </si>
  <si>
    <t>Other Related-Party | Zurich Santander Brasil Seguros e Previdência S.A.</t>
  </si>
  <si>
    <t>Other Related-Party | Banco Santander Espanha</t>
  </si>
  <si>
    <t>Other Related-Party | Webmotors S.A.</t>
  </si>
  <si>
    <t>Other Related-Party | Santander Brasil Gestão de Recursos Ltda</t>
  </si>
  <si>
    <t>Other Related-Party | BW Guirapá</t>
  </si>
  <si>
    <t>Other Related-Party | Companhia de Crédito, Financiamento e Investimento RCI Brasil</t>
  </si>
  <si>
    <t>Other Related-Party | Banco RCI Brasil S.A.</t>
  </si>
  <si>
    <t>Other Related-Party | Santander Securities Services Brasil DTVM S.A.</t>
  </si>
  <si>
    <t>Other Related-Party | Santander Brasil Asset</t>
  </si>
  <si>
    <t>Other Related-Party | Banco Santander, S.A. – Uruguay</t>
  </si>
  <si>
    <t>Other Related-Party | Others</t>
  </si>
  <si>
    <t>Other Related-Party | ISBAN Brasil S.A.</t>
  </si>
  <si>
    <t>Other Related-Party | Santander Securities Services Brasil Participações S.A.</t>
  </si>
  <si>
    <t>Other Related-Party | Produban Serviços de Informática S.A.</t>
  </si>
  <si>
    <t>Other Related-Party | Grupo Empresarial Santander, S.L.</t>
  </si>
  <si>
    <t>Other Related-Party | Santander Insurance Holding, S.L.</t>
  </si>
  <si>
    <t>Other Related-Party | Sterrebeeck B.V.</t>
  </si>
  <si>
    <t>Other Related-Party | Banco Madesant</t>
  </si>
  <si>
    <t>Other Related-Party | Santusa Holding, S.L.</t>
  </si>
  <si>
    <t>Other Related-Party | Produban Servicios Informáticos Generales, S.L. (Produban Espanha)</t>
  </si>
  <si>
    <t>R$ 905</t>
  </si>
  <si>
    <t>Banco Santander (Brasil) S.A. is indirectly controlled by Banco Santander Spain (note 1-a), through its subsidiary Grupo Empresarial Santander, S.L. and Sterrebeeck B.V.</t>
  </si>
  <si>
    <t>Refers to the portion acquired by the controller with the PR Optimization Plan held in the first half of 2014.</t>
  </si>
  <si>
    <t>In December 31, 2017, refers to the cash of R$587,531 (2016 - R$582,571 and 2015 - R$1,866,683).</t>
  </si>
  <si>
    <t>On December 31, 2017, include foreign currency investments (overnight applications) due on January 2, 2018 in the amount of R$7,384,335 (2016 - R$10,269,812 and 2015 - R$20,699,539) and interest of 1.43% p.a held at Santander Brasil EFC, Banco Santander Brasil and its Grand Cayman Branch.</t>
  </si>
  <si>
    <t>As of December 31, 2017, refers to raising funds through operations transfers abroad amounted to R$387,937 (2016 - R$327,466 and 2015 - R$219,037), with maturity until November, 2018 and interest between 0.56% and 6.65%p.y.</t>
  </si>
  <si>
    <t>Refers the emissions of Eurobonds of Grand Cayman Branch, maturing between from January 16 2016 to February 13, 2017 and interest of 3.152% p.a and 4.625% p.a.</t>
  </si>
  <si>
    <t>Refers to the Company's subsidiaries (Banco Santander Spain).</t>
  </si>
  <si>
    <t>Related party transactions (Details 4) - BRL (R$) R$ in Thousands</t>
  </si>
  <si>
    <t>Related-Party Transactions</t>
  </si>
  <si>
    <t>Income</t>
  </si>
  <si>
    <t>R$ 389663</t>
  </si>
  <si>
    <t>R$ 798022</t>
  </si>
  <si>
    <t>R$ 761189</t>
  </si>
  <si>
    <t>Interest and similar income - Loans and amounts due from credit institutions</t>
  </si>
  <si>
    <t>Interest expense and similar charges - Customer deposits</t>
  </si>
  <si>
    <t>Interest expense and similar charges - Deposits from credit institutions</t>
  </si>
  <si>
    <t>Fee and commission income (expense)</t>
  </si>
  <si>
    <t>Gains (losses) on financial assets and liabilities (net) and exchange differences (net)</t>
  </si>
  <si>
    <t>Administrative expenses and Amortization</t>
  </si>
  <si>
    <t>Others Administrative expenses - Donation</t>
  </si>
  <si>
    <t>Gain on disposal of non-current assets held for sale not classified as discontinued operations</t>
  </si>
  <si>
    <t>Parent | Cibrasec</t>
  </si>
  <si>
    <t>Parent | Santander Cultural</t>
  </si>
  <si>
    <t>Parent | Santander Securities</t>
  </si>
  <si>
    <t>Parent | SAM Brasil Participações</t>
  </si>
  <si>
    <t>Parent | Santander Asset Management, S.A. SGIIC.</t>
  </si>
  <si>
    <t>Parent | Banco Santander International</t>
  </si>
  <si>
    <t>Parent | Zurich Santander Brasil Seguros S.A.</t>
  </si>
  <si>
    <t>Parent | Santander Investment Securities Inc.</t>
  </si>
  <si>
    <t>Parent | ISBAN Chile S.A.</t>
  </si>
  <si>
    <t>Parent | Aquanima Brasil Ltda.</t>
  </si>
  <si>
    <t>Parent | TECBAN - Tecnologia Bancaria Brasil</t>
  </si>
  <si>
    <t>Parent | Produban Servicios Informaticos Generales, S.L.</t>
  </si>
  <si>
    <t>Parent | Ingeniería de Software Bancario, S.L.</t>
  </si>
  <si>
    <t>Parent | Konecta Brazil Outsourcing Ltda</t>
  </si>
  <si>
    <t>Parent | Fundacao Santander</t>
  </si>
  <si>
    <t>Parent | Instituto Escola Brasil</t>
  </si>
  <si>
    <t>Parent | Fundacao Sudameris</t>
  </si>
  <si>
    <t>Parent | Capital Riesgo Global</t>
  </si>
  <si>
    <t>Joint-controlled companies | Cibrasec</t>
  </si>
  <si>
    <t>Joint-controlled companies | Santander Cultural</t>
  </si>
  <si>
    <t>Joint-controlled companies | Santander Securities</t>
  </si>
  <si>
    <t>Joint-controlled companies | SAM Brasil Participações</t>
  </si>
  <si>
    <t>Joint-controlled companies | Santander Asset Management, S.A. SGIIC.</t>
  </si>
  <si>
    <t>Joint-controlled companies | Banco Santander International</t>
  </si>
  <si>
    <t>Joint-controlled companies | Zurich Santander Brasil Seguros S.A.</t>
  </si>
  <si>
    <t>Joint-controlled companies | Santander Investment Securities Inc.</t>
  </si>
  <si>
    <t>Joint-controlled companies | ISBAN Chile S.A.</t>
  </si>
  <si>
    <t>Joint-controlled companies | Aquanima Brasil Ltda.</t>
  </si>
  <si>
    <t>Joint-controlled companies | TECBAN - Tecnologia Bancaria Brasil</t>
  </si>
  <si>
    <t>Joint-controlled companies | Produban Servicios Informaticos Generales, S.L.</t>
  </si>
  <si>
    <t>Joint-controlled companies | Ingeniería de Software Bancario, S.L.</t>
  </si>
  <si>
    <t>Joint-controlled companies | Konecta Brazil Outsourcing Ltda</t>
  </si>
  <si>
    <t>Joint-controlled companies | Fundacao Santander</t>
  </si>
  <si>
    <t>Joint-controlled companies | Instituto Escola Brasil</t>
  </si>
  <si>
    <t>Joint-controlled companies | Fundacao Sudameris</t>
  </si>
  <si>
    <t>Joint-controlled companies | Capital Riesgo Global</t>
  </si>
  <si>
    <t>Other Related-Party | Cibrasec</t>
  </si>
  <si>
    <t>Other Related-Party | Santander Cultural</t>
  </si>
  <si>
    <t>Other Related-Party | Santander Securities</t>
  </si>
  <si>
    <t>Other Related-Party | SAM Brasil Participações</t>
  </si>
  <si>
    <t>Other Related-Party | Santander Asset Management, S.A. SGIIC.</t>
  </si>
  <si>
    <t>Other Related-Party | Banco Santander International</t>
  </si>
  <si>
    <t>Other Related-Party | Zurich Santander Brasil Seguros S.A.</t>
  </si>
  <si>
    <t>Other Related-Party | Santander Investment Securities Inc.</t>
  </si>
  <si>
    <t>Other Related-Party | ISBAN Chile S.A.</t>
  </si>
  <si>
    <t>Other Related-Party | Aquanima Brasil Ltda.</t>
  </si>
  <si>
    <t>Other Related-Party | TECBAN - Tecnologia Bancaria Brasil</t>
  </si>
  <si>
    <t>Other Related-Party | Produban Servicios Informaticos Generales, S.L.</t>
  </si>
  <si>
    <t>Other Related-Party | Ingeniería de Software Bancario, S.L.</t>
  </si>
  <si>
    <t>Other Related-Party | Konecta Brazil Outsourcing Ltda</t>
  </si>
  <si>
    <t>Other Related-Party | Fundacao Santander</t>
  </si>
  <si>
    <t>Other Related-Party | Instituto Escola Brasil</t>
  </si>
  <si>
    <t>Other Related-Party | Fundacao Sudameris</t>
  </si>
  <si>
    <t>Other Related-Party | Capital Riesgo Global</t>
  </si>
  <si>
    <t>[3],[5]</t>
  </si>
  <si>
    <t>R$ 34404</t>
  </si>
  <si>
    <t>Banco Santander (Brasil) S.A. is indirectly controlled by Banco Santander Spain, through its subsidiary Grupo Empresarial Santander, S.L. and Sterrebeeck B.V.</t>
  </si>
  <si>
    <t>In February, 2016 the Cia de Credito, Financiamento e Investimentos Renault was acquired by Banco RCI Brasil.</t>
  </si>
  <si>
    <t>Refers to the Company's subsidiaries (Banco Santander, S.A .- Spain).</t>
  </si>
  <si>
    <t>Refers the profit on disposal of the company Santander Securities Services Brasil DTVM S.A.</t>
  </si>
  <si>
    <t>Refers the profit on disposal of the company MS Participacoes.</t>
  </si>
  <si>
    <t>Related party transactions (Details Text) - BRL (R$) R$ in Thousands</t>
  </si>
  <si>
    <t>Key Person Management Compensation [Abstract]</t>
  </si>
  <si>
    <t>Maximum global compensation</t>
  </si>
  <si>
    <t>R$ 300000</t>
  </si>
  <si>
    <t>Short-term benefits withholding taxes</t>
  </si>
  <si>
    <t>R$ 30713</t>
  </si>
  <si>
    <t>R$ 30312</t>
  </si>
  <si>
    <t>R$ 28044</t>
  </si>
  <si>
    <t>Risk management (Details 1) - BRL (R$)</t>
  </si>
  <si>
    <t>Internal Risk Model [Abstract]</t>
  </si>
  <si>
    <t>Credit risk exposure - customers (Thousand of Reais)</t>
  </si>
  <si>
    <t>R$ 330474249</t>
  </si>
  <si>
    <t>R$ 301702586</t>
  </si>
  <si>
    <t>R$ 310877166</t>
  </si>
  <si>
    <t>Loans and advances to customers, gross (note 10)</t>
  </si>
  <si>
    <t>Contingent Liabilities - Guarantees and other sureties (note 45.a)</t>
  </si>
  <si>
    <t>R$ 42645036</t>
  </si>
  <si>
    <t>R$ 33265030</t>
  </si>
  <si>
    <t>R$ 43610717</t>
  </si>
  <si>
    <t>Non-performing loans ratio (%) - unaudited</t>
  </si>
  <si>
    <t>6.65%</t>
  </si>
  <si>
    <t>7.04%</t>
  </si>
  <si>
    <t>7.00%</t>
  </si>
  <si>
    <t>Impairment coverage ratio (%) - unaudited</t>
  </si>
  <si>
    <t>95.39%</t>
  </si>
  <si>
    <t>96.31%</t>
  </si>
  <si>
    <t>82.86%</t>
  </si>
  <si>
    <t>Specific credit loss provisions, net of RAWO (*) (Thousand of Reais) - unaudited</t>
  </si>
  <si>
    <t>R$ 15411760</t>
  </si>
  <si>
    <t>Cost of credit (% of risk) - unaudited</t>
  </si>
  <si>
    <t>3.98%</t>
  </si>
  <si>
    <t>4.52%</t>
  </si>
  <si>
    <t>5.07%</t>
  </si>
  <si>
    <t>RAWO = Recoveries of Assets Derecognized.</t>
  </si>
  <si>
    <t>Risk management (Details 2) - BRL (R$) R$ in Millions</t>
  </si>
  <si>
    <t>Interest-earning assets:</t>
  </si>
  <si>
    <t>R$ 54038</t>
  </si>
  <si>
    <t>R$ 83651</t>
  </si>
  <si>
    <t>R$ 45189</t>
  </si>
  <si>
    <t>Reserves from Brazilian Central Bank</t>
  </si>
  <si>
    <t>Interest-bearing liabilities:</t>
  </si>
  <si>
    <t>0 to 30 days</t>
  </si>
  <si>
    <t>31 to 180 days</t>
  </si>
  <si>
    <t>181 to 365 days</t>
  </si>
  <si>
    <t>1 to 5 years</t>
  </si>
  <si>
    <t>Above 5 years</t>
  </si>
  <si>
    <t>R$ 8251</t>
  </si>
  <si>
    <t>R$ 9649</t>
  </si>
  <si>
    <t>R$ 8670</t>
  </si>
  <si>
    <t>Risk management (Details 3) - BRL (R$) R$ in Millions</t>
  </si>
  <si>
    <t>Dollar</t>
  </si>
  <si>
    <t>Cash/Applications/Debt Instruments</t>
  </si>
  <si>
    <t>R$ 54380</t>
  </si>
  <si>
    <t>R$ 4839</t>
  </si>
  <si>
    <t>Investments in Foreign Subsidiaries and Dependence</t>
  </si>
  <si>
    <t>Liabilities:</t>
  </si>
  <si>
    <t>Funding in foreign currency</t>
  </si>
  <si>
    <t>R$ 504173</t>
  </si>
  <si>
    <t>R$ 274873</t>
  </si>
  <si>
    <t>Risk management (Details 4) - BRL (R$) R$ in Millions</t>
  </si>
  <si>
    <t>0 a 30 days</t>
  </si>
  <si>
    <t>R$ 15252</t>
  </si>
  <si>
    <t>R$ 15794</t>
  </si>
  <si>
    <t>R$ 14990</t>
  </si>
  <si>
    <t>Interbank deposit</t>
  </si>
  <si>
    <t>Funds from acceptances and issuance of securities</t>
  </si>
  <si>
    <t>Borrowings and Onlendings</t>
  </si>
  <si>
    <t>Subordinated Debts / Debt Instruments Eligible to Compose Capital</t>
  </si>
  <si>
    <t>R$ 356117</t>
  </si>
  <si>
    <t>R$ 364788</t>
  </si>
  <si>
    <t>R$ 371390</t>
  </si>
  <si>
    <t>%</t>
  </si>
  <si>
    <t>23.00%</t>
  </si>
  <si>
    <t>16.00%</t>
  </si>
  <si>
    <t>15.00%</t>
  </si>
  <si>
    <t>19.00%</t>
  </si>
  <si>
    <t>66.00%</t>
  </si>
  <si>
    <t>6.00%</t>
  </si>
  <si>
    <t>9.00%</t>
  </si>
  <si>
    <t>30.00%</t>
  </si>
  <si>
    <t>Risk management (Details 5) - BRL (R$) R$ in Millions</t>
  </si>
  <si>
    <t>R$ 65265</t>
  </si>
  <si>
    <t>R$ 98812</t>
  </si>
  <si>
    <t>R$ 54642</t>
  </si>
  <si>
    <t>Reserves  from Brazilian Central Bank</t>
  </si>
  <si>
    <t>R$ 11342</t>
  </si>
  <si>
    <t>R$ 12132</t>
  </si>
  <si>
    <t>R$ 11314</t>
  </si>
  <si>
    <t>Risk management (Details 6) - BRL (R$) R$ in Millions</t>
  </si>
  <si>
    <t>Sensibilities [Abstract]</t>
  </si>
  <si>
    <t>Net Interest Margin</t>
  </si>
  <si>
    <t>R$ 378</t>
  </si>
  <si>
    <t>R$ 385</t>
  </si>
  <si>
    <t>R$ 525</t>
  </si>
  <si>
    <t>Market Value of Equity</t>
  </si>
  <si>
    <t>Value at Risk - Balance</t>
  </si>
  <si>
    <t>VaR</t>
  </si>
  <si>
    <t>R$ 1380</t>
  </si>
  <si>
    <t>R$ 804</t>
  </si>
  <si>
    <t>R$ 926</t>
  </si>
  <si>
    <t>Risk management (Details 7) R$ in Thousands</t>
  </si>
  <si>
    <t>Scenario 1 | Interest Rate - Reais</t>
  </si>
  <si>
    <t>Risk Factor</t>
  </si>
  <si>
    <t>R$ 2447</t>
  </si>
  <si>
    <t>Description</t>
  </si>
  <si>
    <t>Exposures subject to changes in interest fixed rate</t>
  </si>
  <si>
    <t>Scenario 1 | Coupon Interest Rate</t>
  </si>
  <si>
    <t>R$ 944</t>
  </si>
  <si>
    <t>Exposures subject to changes in coupon rate of interest rate</t>
  </si>
  <si>
    <t>Scenario 1 | Inflation</t>
  </si>
  <si>
    <t>R$ 5032</t>
  </si>
  <si>
    <t>Exposures subject to change in coupon rates of price indexesCoupon - US Dollar</t>
  </si>
  <si>
    <t>Scenario 1 | Coupon - US Dollar</t>
  </si>
  <si>
    <t>R$ 5306</t>
  </si>
  <si>
    <t>Exposures subject to changes in coupon US Dollar rate</t>
  </si>
  <si>
    <t>Scenario 1 | Coupon - Other Currencies</t>
  </si>
  <si>
    <t>R$ 6399</t>
  </si>
  <si>
    <t>Exposures subject to changes in coupon foreign currency  rate</t>
  </si>
  <si>
    <t>Scenario 1 | Foreign Currency</t>
  </si>
  <si>
    <t>R$ 4933</t>
  </si>
  <si>
    <t>Exposures subject to foreign exchange</t>
  </si>
  <si>
    <t>Scenario 1 | Eurobond/Treasury/Global</t>
  </si>
  <si>
    <t>R$ 1469</t>
  </si>
  <si>
    <t>Exposures subject to changes in interest rate negotiated roles in international market</t>
  </si>
  <si>
    <t>Scenario 1 | Shares and Indexes</t>
  </si>
  <si>
    <t>R$ 1768</t>
  </si>
  <si>
    <t>Exposures subject to change in shares price</t>
  </si>
  <si>
    <t>Scenario 1 | Total</t>
  </si>
  <si>
    <t>R$ 28298</t>
  </si>
  <si>
    <t>Scenario 2 | Interest Rate - Reais</t>
  </si>
  <si>
    <t>R$ 73635</t>
  </si>
  <si>
    <t>Scenario 2 | Coupon Interest Rate</t>
  </si>
  <si>
    <t>R$ 19373</t>
  </si>
  <si>
    <t>Scenario 2 | Inflation</t>
  </si>
  <si>
    <t>R$ 77354</t>
  </si>
  <si>
    <t>Scenario 2 | Coupon - US Dollar</t>
  </si>
  <si>
    <t>R$ 16830</t>
  </si>
  <si>
    <t>Scenario 2 | Coupon - Other Currencies</t>
  </si>
  <si>
    <t>R$ 29576</t>
  </si>
  <si>
    <t>Exposures subject to changes in coupon foreign currency rate</t>
  </si>
  <si>
    <t>Scenario 2 | Foreign Currency</t>
  </si>
  <si>
    <t>R$ 123334</t>
  </si>
  <si>
    <t>Scenario 2 | Eurobond/Treasury/Global</t>
  </si>
  <si>
    <t>R$ 8734</t>
  </si>
  <si>
    <t>Scenario 2 | Shares and Indexes</t>
  </si>
  <si>
    <t>R$ 44194</t>
  </si>
  <si>
    <t>Scenario 2 | Total</t>
  </si>
  <si>
    <t>R$ 393030</t>
  </si>
  <si>
    <t>Scenario 3 | Interest Rate - Reais</t>
  </si>
  <si>
    <t>R$ 147269</t>
  </si>
  <si>
    <t>Scenario 3 | Coupon Interest Rate</t>
  </si>
  <si>
    <t>R$ 38746</t>
  </si>
  <si>
    <t>Scenario 3 | Inflation</t>
  </si>
  <si>
    <t>R$ 154707</t>
  </si>
  <si>
    <t>Scenario 3 | Coupon - US Dollar</t>
  </si>
  <si>
    <t>R$ 33659</t>
  </si>
  <si>
    <t>Scenario 3 | Coupon - Other Currencies</t>
  </si>
  <si>
    <t>R$ 59152</t>
  </si>
  <si>
    <t>Scenario 3 | Foreign Currency</t>
  </si>
  <si>
    <t>R$ 246668</t>
  </si>
  <si>
    <t>Scenario 3 | Eurobond/Treasury/Global</t>
  </si>
  <si>
    <t>R$ 17469</t>
  </si>
  <si>
    <t>Scenario 3 | Shares and Indexes</t>
  </si>
  <si>
    <t>R$ 88388</t>
  </si>
  <si>
    <t>Scenario 3 | Total</t>
  </si>
  <si>
    <t>R$ 786058</t>
  </si>
  <si>
    <t>Amounts net of taxes.</t>
  </si>
  <si>
    <t>Risk management (Details 8) R$ in Thousands</t>
  </si>
  <si>
    <t>R$ 57347</t>
  </si>
  <si>
    <t>Scenario 1 | TR and Long-Term Interest Rate - (TJLP)</t>
  </si>
  <si>
    <t>R$ 17245</t>
  </si>
  <si>
    <t>Exposures subject to changes in Exchange of TR in TJLP</t>
  </si>
  <si>
    <t>R$ 34794</t>
  </si>
  <si>
    <t>Exposures subject to change in coupon rates of price indexes</t>
  </si>
  <si>
    <t>R$ 7123</t>
  </si>
  <si>
    <t>R$ 2423</t>
  </si>
  <si>
    <t>Scenario 1 | Interest Rate Markets International</t>
  </si>
  <si>
    <t>R$ 10655</t>
  </si>
  <si>
    <t>R$ 1116</t>
  </si>
  <si>
    <t>Exposures subject to Foreign Exchange</t>
  </si>
  <si>
    <t>R$ 130703</t>
  </si>
  <si>
    <t>R$ 1099710</t>
  </si>
  <si>
    <t>Scenario 2 | TR and Long-Term Interest Rate - (TJLP)</t>
  </si>
  <si>
    <t>R$ 327661</t>
  </si>
  <si>
    <t>R$ 661094</t>
  </si>
  <si>
    <t>R$ 135334</t>
  </si>
  <si>
    <t>R$ 46031</t>
  </si>
  <si>
    <t>Scenario 2 | Interest Rate Markets International</t>
  </si>
  <si>
    <t>R$ 202441</t>
  </si>
  <si>
    <t>R$ 27896</t>
  </si>
  <si>
    <t>R$ 2500167</t>
  </si>
  <si>
    <t>R$ 2144967</t>
  </si>
  <si>
    <t>Scenario 3 | TR and Long-Term Interest Rate - (TJLP)</t>
  </si>
  <si>
    <t>R$ 638940</t>
  </si>
  <si>
    <t>R$ 1289132</t>
  </si>
  <si>
    <t>R$ 263901</t>
  </si>
  <si>
    <t>R$ 89761</t>
  </si>
  <si>
    <t>Scenario 3 | Interest Rate Markets International</t>
  </si>
  <si>
    <t>R$ 394759</t>
  </si>
  <si>
    <t>R$ 55793</t>
  </si>
  <si>
    <t>R$ 4877253</t>
  </si>
  <si>
    <t>Risk management (Details 9)</t>
  </si>
  <si>
    <t>Capital Risk Type [Abstract]</t>
  </si>
  <si>
    <t>New Methodology</t>
  </si>
  <si>
    <t>62.00%</t>
  </si>
  <si>
    <t>56.00%</t>
  </si>
  <si>
    <t>Market</t>
  </si>
  <si>
    <t>ALM</t>
  </si>
  <si>
    <t>Business</t>
  </si>
  <si>
    <t>Operational</t>
  </si>
  <si>
    <t>Fixed Assets</t>
  </si>
  <si>
    <t>2.00%</t>
  </si>
  <si>
    <t>Pension Funds</t>
  </si>
  <si>
    <t>Deferred Tax Assets</t>
  </si>
  <si>
    <t>TOTAL</t>
  </si>
  <si>
    <t>Risk management (Details 10) - BRL (R$) R$ in Thousands</t>
  </si>
  <si>
    <t>Reconciliation Of Shareholders Equity And Net Income Brgaap Vs Ifrs [Abstract]</t>
  </si>
  <si>
    <t>Shareholders' equity attributed under to the Parent Brazilian GAAP</t>
  </si>
  <si>
    <t>R$ 59499954</t>
  </si>
  <si>
    <t>R$ 57771524</t>
  </si>
  <si>
    <t>R$ 54819073</t>
  </si>
  <si>
    <t>IFRS adjustments, net of taxes, when applicable:</t>
  </si>
  <si>
    <t>Reclassification of financial instruments at fair value through profit or loss</t>
  </si>
  <si>
    <t>Reclassification of available-for-sale financial instruments</t>
  </si>
  <si>
    <t>Impairment on loans and receivables</t>
  </si>
  <si>
    <t>Category transfers</t>
  </si>
  <si>
    <t>Deferral of financial fees, commissions and inherent costs under effective interest rate method</t>
  </si>
  <si>
    <t>Reversal of goodwill amortization</t>
  </si>
  <si>
    <t>Realization on purchase price adjustments</t>
  </si>
  <si>
    <t>Recognition of fair value in the partial sale in subsidiaries</t>
  </si>
  <si>
    <t>Goodwill acquisition Santander Services (Santusa)</t>
  </si>
  <si>
    <t>Shareholders' equity attributed to the parent under IFRS</t>
  </si>
  <si>
    <t>Non-controlling interest under IFRS</t>
  </si>
  <si>
    <t>Shareholders' equity (including non-controlling interest) under IFRS</t>
  </si>
  <si>
    <t>Net income attributed to the Parent under Brazilian GAAP</t>
  </si>
  <si>
    <t>Option to Acquire Own Equity Instrument</t>
  </si>
  <si>
    <t>Net income attributed to the parent under IFRS</t>
  </si>
  <si>
    <t>Net income (including non-controlling interest) under IFRS</t>
  </si>
  <si>
    <t>Reclassification of financial instruments at fair value through profit or loss Under BRGAAP, all loans, financing and deposits are recorded at amortized cost. In IFRS, in accordance with IAS 39 'Financial Instruments: Recognition and Measurement', financial assets may be measured at fair value and included in the category 'Other financial assets at fair value through profit or loss', in order to eliminate or significantly reduce accounting mismatches ( accounting mismatch) of recognition or measurement derived from the measurement of assets or liabilities or from the recognition of gains or losses on these assets / liabilities on a number of bases, which are managed and their performances valued at fair value. Accordingly, the Bank classified loans, financing and deposits that meet these parameters as 'fair value through profit or loss', as well as certain debt instruments classified as 'available for sale' in BRGAAP. The Bank opted for this classification base in IFRS, since it eliminates an accounting mismatch in the recognition of revenues and expenses.</t>
  </si>
  <si>
    <t>Reclassification of available-for-sale financial instruments According to the BRGAAP, the Bank registers some investments, for example, debt instruments initially measured at amortized cost and equity instruments at cost. At the time of this balance sheet, the management reviewed the managing strategy of its investments and according to Bacen Circular 3.068, the debt instruments were reclassified to 'trading' measured at fair value with changes in the income statement. According to the IFRS, the Bank is classifying this investments as available for sale measuring them at fair value with changes in 'other comprehensive income', in line with IAS 39 'Financial Instruments: Recognition and Measurement', which does not allow the reclassification of any financial instrument to fair value with changes in the income statement after the initial recognition.</t>
  </si>
  <si>
    <t>Impairment on loans and receivables: The result refers to the adjustment resulting from the estimate of losses on the loan and receivables portfolio, which was determined based on the history of impairment and other circumstances known at the time of the evaluation, in accordance with guidance provided by IAS 39 'Financial Instruments: Recognition and Measurement'. These criteria differ in certain aspects from the criteria adopted under BRGAAP, which uses certain regulatory limits defined by the Central Bank. In the Financial Statements under IFRS, this effect considers the impact related to the provisions of certain debt instruments, which for the purposes of BRGAAP are treated as Securities.</t>
  </si>
  <si>
    <t>Transfer of category The IAS 39 permits reclassification of the category 'available for sale' to 'held to maturity' and 'available for sale' to 'loans and receivables' at any time, provided that the entity has the intention and ability to hold the financial asset in this category. However, for the purpose of local books (BR GAAP), pursuant to art. 5 of BACEN Circular 3,068, the revaluation regarding the classification into categories of securities may only be made when preparing the half-yearly and the yearly financial statements. For purposes of IFRS financial statements of December 2015, Banco Santander reclassified some securities therefore on July 1, 2015 and to Brazilian GAAP purposes due to local requirements mentioned above such change occurred on December 31, 2015. Considering the measurement effect of other assets that composes different categories between the IFRS and BRGAAP.</t>
  </si>
  <si>
    <t>Deferral of financial fees, commissions and other costs under effective interest rate method: Under IFRS, in accordance with IAS 39 'Financial Instruments: Recognition and Measurement', financial fees, commissions and other costs that are integral part of effective interest rate of financial instruments measured at amortized cost are recognized in the income statement over the term of the corresponding contracts. Under BRGAAP these fees and expenses are recognized directly as income when received or paid.</t>
  </si>
  <si>
    <t>Reversal of goodwill amortization: Under BRGAAP, goodwill is amortized systematically over a period up to 10 years and additionally, the goodwill recorded is measured annually or whenever there is any indication that the asset may be impaired. Under IFRS, in accordance with IAS 38 'Intangible Assets', goodwill is not amortized, but instead, is tested for impairment, at least annually, and whenever there is an indication that the goodwill may be impaired; comparing its recoverable amount with its carrying value. The tax amortization of goodwill of Banco ABN Amro Real SA represents a difference between book and tax basis of a permanent nature and definitive as the possibility of future use of resources to settle a tax liability is considered remote by management, supported by the opinion of expert external advisors. The tax amortization of goodwill is permanent and definitive, and therefore does not apply to the recognition of a deferred tax liability in accordance with IAS 12, on temporary differences.</t>
  </si>
  <si>
    <t>Realization on purchase price adjustments: As part of the allocation of the purchase price related to the acquisition of Banco Real, following the requirements of IFRS 3, the Bank has recognized the assets and liabilities of the acquiree to fair value, including identifiable intangible assets with finite lives. Under BRGAAP, in a business combination, the assets and liabilities are kept at their book value. This purchase price adjustment relates substantially to the following items: The allocation related to the value of assets in the loan portfolio. The initial recognition of value of the loans at fair value, adjustment to the yield curve of the loan portfolio in comparison to its nominal value, which is recognized by its average realization period. The amortization of the identified intangible assets with finite lives over their estimated useful lives.</t>
  </si>
  <si>
    <t>Recognition of fair value in the partial disposal of investments in subsidiaries Under IFRS, in accordance with IFRS 10 'Consolidated Financial Statements' on partial disposal of a permanent investment, fair value is recognized over the remaining portion (Webmotors). Under BRGAAP, this type of operation, ongoing participation is registered by its book value.</t>
  </si>
  <si>
    <t>Option for Acquisition of Equity Instrument Within the context of transaction, Banco Santander has granted to the members of Getnet S.A. and Banco Ole Consignado a put option over all shares of Getnet S.A. and Banco Ole Consignado held by them. The overall out in IAS 32, a financial liability was recognized for this commitment, with a specific charge in a heading in stockholders' equity in the amount of R$950 million and R$67 million, respectively. In 2017, an expense in the consolidated statements of income of R$164 million, was recognized in Getnet S.A. and Banco Ole Consignado.</t>
  </si>
  <si>
    <t>Santander Servicos goodwill (Santusa) According to the IFRS, in line with IFRS 3 'Business Combination', when the owner acquires more shares or other equity instruments of an entity already controlled, it shall consider such amount as an equity reduction. According to the BRGAAP this amount shall be registered in the asset as goodwill or discount on the acquisition f the investment, which is the difference between the acquision cost and the equity amount of the shares.</t>
  </si>
  <si>
    <t>Risk management (Details 11) - BRL (R$) R$ in Thousands</t>
  </si>
  <si>
    <t>Appendix Ii Statements Of Value Added [Abstract]</t>
  </si>
  <si>
    <t>Other income and expense</t>
  </si>
  <si>
    <t>Third-party input</t>
  </si>
  <si>
    <t>Materials, energy and others</t>
  </si>
  <si>
    <t>Third-party services</t>
  </si>
  <si>
    <t>Impairment of assets</t>
  </si>
  <si>
    <t>Gross added value</t>
  </si>
  <si>
    <t>Retention</t>
  </si>
  <si>
    <t>Added value produced</t>
  </si>
  <si>
    <t>Added value received from transfer</t>
  </si>
  <si>
    <t>Investments in affiliates and subsidiaries</t>
  </si>
  <si>
    <t>Added value to distribute</t>
  </si>
  <si>
    <t>Added value distribution</t>
  </si>
  <si>
    <t>Employee</t>
  </si>
  <si>
    <t>R$ 7908746</t>
  </si>
  <si>
    <t>R$ 7378374</t>
  </si>
  <si>
    <t>R$ 6829965</t>
  </si>
  <si>
    <t>33.00%</t>
  </si>
  <si>
    <t>36.40%</t>
  </si>
  <si>
    <t>45.90%</t>
  </si>
  <si>
    <t>Compensation</t>
  </si>
  <si>
    <t>R$ 5795579</t>
  </si>
  <si>
    <t>R$ 5455374</t>
  </si>
  <si>
    <t>R$ 4824615</t>
  </si>
  <si>
    <t>Government severance indemnity funds for employees - FGTS</t>
  </si>
  <si>
    <t>Taxes</t>
  </si>
  <si>
    <t>R$ 6131544</t>
  </si>
  <si>
    <t>R$ 4659989</t>
  </si>
  <si>
    <t>R$ 2527787</t>
  </si>
  <si>
    <t>25.60%</t>
  </si>
  <si>
    <t>(17.00%)</t>
  </si>
  <si>
    <t>Federal</t>
  </si>
  <si>
    <t>R$ 5481969</t>
  </si>
  <si>
    <t>R$ 4101629</t>
  </si>
  <si>
    <t>R$ 3023224</t>
  </si>
  <si>
    <t>State</t>
  </si>
  <si>
    <t>Municipal</t>
  </si>
  <si>
    <t>Compensation of third-party capital - rental</t>
  </si>
  <si>
    <t>R$ 788577</t>
  </si>
  <si>
    <t>R$ 767595</t>
  </si>
  <si>
    <t>R$ 747667</t>
  </si>
  <si>
    <t>3.30%</t>
  </si>
  <si>
    <t>3.80%</t>
  </si>
  <si>
    <t>Remuneration of interest on capital</t>
  </si>
  <si>
    <t>38.10%</t>
  </si>
  <si>
    <t>36.80%</t>
  </si>
  <si>
    <t>66.10%</t>
  </si>
  <si>
    <t>R$ 4550000</t>
  </si>
  <si>
    <t>Profit Reinvestment</t>
  </si>
  <si>
    <t>Profit (loss) attributable to non-controlling interests</t>
  </si>
  <si>
    <t>R$ 23966915</t>
  </si>
  <si>
    <t>R$ 20270876</t>
  </si>
  <si>
    <t>R$ 14883671</t>
  </si>
  <si>
    <t>Risk management (Details Text) - BRL (R$)</t>
  </si>
  <si>
    <t>Liquidity Ratios [Abstract]</t>
  </si>
  <si>
    <t>Surplus</t>
  </si>
  <si>
    <t>R$ 14700000000</t>
  </si>
  <si>
    <t>LCR</t>
  </si>
  <si>
    <t>123.00%</t>
  </si>
  <si>
    <t>FINANCIAL INTERMEDIATION ACTIVITIES</t>
  </si>
  <si>
    <t>Average VaR from the Bank's tranding portfolio</t>
  </si>
  <si>
    <t>R$ 1400000000</t>
  </si>
  <si>
    <t>R$ 804000000</t>
  </si>
  <si>
    <t>R$ 926000000</t>
  </si>
  <si>
    <t>Interest rate risk - convertible currencies</t>
  </si>
  <si>
    <t>Sensitivity of the net interest margin at one year</t>
  </si>
  <si>
    <t>Sensitivity market value of equity</t>
  </si>
  <si>
    <t>Interest rate risk - quantitative risk analisys</t>
  </si>
  <si>
    <t>Sensitivity of the net interest margin - maximum</t>
  </si>
  <si>
    <t>Sensitivity market value of equity - maximum</t>
  </si>
  <si>
    <t>R$ 2177000</t>
  </si>
</sst>
</file>

<file path=xl/styles.xml><?xml version="1.0" encoding="utf-8"?>
<styleSheet xmlns="http://schemas.openxmlformats.org/spreadsheetml/2006/main">
  <numFmts count="6">
    <numFmt formatCode="_(&quot;Resolution &quot;#,##0_);_(&quot;Resolution &quot;(#,##0)" numFmtId="164"/>
    <numFmt formatCode="#,##0.0_);(#,##0.0)" numFmtId="165"/>
    <numFmt formatCode="#,##0.0000_);(#,##0.0000)" numFmtId="166"/>
    <numFmt formatCode="_(&quot;BRL &quot;#,##0.00_);_(&quot;BRL &quot;(#,##0.00)" numFmtId="167"/>
    <numFmt formatCode="_(&quot;USD &quot;#,##0_);_(&quot;USD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sharedStrings.xml" Type="http://schemas.openxmlformats.org/officeDocument/2006/relationships/sharedStrings"/><Relationship Id="rId264" Target="styles.xml" Type="http://schemas.openxmlformats.org/officeDocument/2006/relationships/styles"/><Relationship Id="rId2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7105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row>
    <row r="17" spans="1:2">
      <c r="A17" s="3" t="s">
        <v>3</v>
      </c>
    </row>
    <row r="18" spans="1:2">
      <c r="A18" s="4" t="s">
        <v>26</v>
      </c>
      <c r="B18" s="5" t="n">
        <v>3818695031</v>
      </c>
    </row>
    <row r="19" spans="1:2">
      <c r="A19" s="4" t="s">
        <v>27</v>
      </c>
    </row>
    <row r="20" spans="1:2">
      <c r="A20" s="3" t="s">
        <v>3</v>
      </c>
    </row>
    <row r="21" spans="1:2">
      <c r="A21" s="4" t="s">
        <v>26</v>
      </c>
      <c r="B21" s="5" t="n">
        <v>3679836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9</v>
      </c>
    </row>
    <row r="3" spans="1:2">
      <c r="A3" s="3" t="s">
        <v>296</v>
      </c>
    </row>
    <row r="4" spans="1:2">
      <c r="A4" s="4" t="s">
        <v>254</v>
      </c>
      <c r="B4" s="4" t="s">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809</v>
      </c>
      <c r="B1" s="2" t="s">
        <v>1</v>
      </c>
    </row>
    <row r="2" spans="1:2">
      <c r="B2" s="2" t="s">
        <v>29</v>
      </c>
    </row>
    <row r="3" spans="1:2">
      <c r="A3" s="3" t="s">
        <v>810</v>
      </c>
    </row>
    <row r="4" spans="1:2">
      <c r="A4" s="4" t="s">
        <v>811</v>
      </c>
      <c r="B4" s="4" t="s">
        <v>812</v>
      </c>
    </row>
    <row r="5" spans="1:2">
      <c r="A5" s="4" t="s">
        <v>813</v>
      </c>
      <c r="B5" s="4" t="s">
        <v>814</v>
      </c>
    </row>
    <row r="6" spans="1:2">
      <c r="A6" s="4" t="s">
        <v>815</v>
      </c>
      <c r="B6" s="4" t="s">
        <v>816</v>
      </c>
    </row>
    <row r="7" spans="1:2">
      <c r="A7" s="4" t="s">
        <v>817</v>
      </c>
      <c r="B7" s="4" t="s">
        <v>81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819</v>
      </c>
      <c r="B1" s="2" t="s">
        <v>1</v>
      </c>
    </row>
    <row r="2" spans="1:2">
      <c r="B2" s="2" t="s">
        <v>29</v>
      </c>
    </row>
    <row r="3" spans="1:2">
      <c r="A3" s="3" t="s">
        <v>820</v>
      </c>
    </row>
    <row r="4" spans="1:2">
      <c r="A4" s="4" t="s">
        <v>821</v>
      </c>
      <c r="B4" s="4" t="s">
        <v>822</v>
      </c>
    </row>
    <row r="5" spans="1:2">
      <c r="A5" s="4" t="s">
        <v>823</v>
      </c>
      <c r="B5" s="4" t="s">
        <v>824</v>
      </c>
    </row>
    <row r="6" spans="1:2">
      <c r="A6" s="4" t="s">
        <v>825</v>
      </c>
      <c r="B6" s="4" t="s">
        <v>826</v>
      </c>
    </row>
    <row r="7" spans="1:2">
      <c r="A7" s="4" t="s">
        <v>827</v>
      </c>
      <c r="B7" s="4" t="s">
        <v>828</v>
      </c>
    </row>
    <row r="8" spans="1:2">
      <c r="A8" s="4" t="s">
        <v>829</v>
      </c>
      <c r="B8" s="4" t="s">
        <v>830</v>
      </c>
    </row>
    <row r="9" spans="1:2">
      <c r="A9" s="4" t="s">
        <v>831</v>
      </c>
      <c r="B9" s="4" t="s">
        <v>832</v>
      </c>
    </row>
    <row r="10" spans="1:2">
      <c r="A10" s="4" t="s">
        <v>833</v>
      </c>
      <c r="B10" s="4" t="s">
        <v>834</v>
      </c>
    </row>
    <row r="11" spans="1:2">
      <c r="A11" s="4" t="s">
        <v>835</v>
      </c>
      <c r="B11" s="4" t="s">
        <v>836</v>
      </c>
    </row>
    <row r="12" spans="1:2">
      <c r="A12" s="4" t="s">
        <v>837</v>
      </c>
      <c r="B12" s="4" t="s">
        <v>838</v>
      </c>
    </row>
    <row r="13" spans="1:2">
      <c r="A13" s="4" t="s">
        <v>839</v>
      </c>
      <c r="B13" s="4" t="s">
        <v>840</v>
      </c>
    </row>
    <row r="14" spans="1:2">
      <c r="A14" s="4" t="s">
        <v>841</v>
      </c>
      <c r="B14" s="4" t="s">
        <v>84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843</v>
      </c>
      <c r="B1" s="2" t="s">
        <v>844</v>
      </c>
    </row>
    <row r="2" spans="1:2">
      <c r="A2" s="3" t="s">
        <v>845</v>
      </c>
    </row>
    <row r="3" spans="1:2">
      <c r="A3" s="4" t="s">
        <v>846</v>
      </c>
      <c r="B3" s="6" t="s">
        <v>8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48</v>
      </c>
      <c r="B1" s="2" t="s">
        <v>29</v>
      </c>
      <c r="C1" s="2" t="s">
        <v>30</v>
      </c>
      <c r="D1" s="2" t="s">
        <v>31</v>
      </c>
    </row>
    <row r="2" spans="1:4">
      <c r="A2" s="4" t="s">
        <v>849</v>
      </c>
    </row>
    <row r="3" spans="1:4">
      <c r="A3" s="3" t="s">
        <v>850</v>
      </c>
    </row>
    <row r="4" spans="1:4">
      <c r="A4" s="4" t="s">
        <v>851</v>
      </c>
      <c r="B4" s="6" t="s">
        <v>852</v>
      </c>
      <c r="C4" s="6" t="s">
        <v>853</v>
      </c>
      <c r="D4" s="6" t="s">
        <v>854</v>
      </c>
    </row>
    <row r="5" spans="1:4">
      <c r="A5" s="4" t="s">
        <v>855</v>
      </c>
      <c r="B5" s="5" t="n">
        <v>0</v>
      </c>
      <c r="C5" s="5" t="n">
        <v>0</v>
      </c>
      <c r="D5" s="5" t="n">
        <v>0</v>
      </c>
    </row>
    <row r="6" spans="1:4">
      <c r="A6" s="4" t="s">
        <v>856</v>
      </c>
      <c r="B6" s="5" t="n">
        <v>17262888</v>
      </c>
      <c r="C6" s="5" t="n">
        <v>24702973</v>
      </c>
      <c r="D6" s="5" t="n">
        <v>26250362</v>
      </c>
    </row>
    <row r="7" spans="1:4">
      <c r="A7" s="3" t="s">
        <v>857</v>
      </c>
    </row>
    <row r="8" spans="1:4">
      <c r="A8" s="4" t="s">
        <v>858</v>
      </c>
      <c r="B8" s="5" t="n">
        <v>16677486</v>
      </c>
      <c r="C8" s="5" t="n">
        <v>20236615</v>
      </c>
      <c r="D8" s="5" t="n">
        <v>24716959</v>
      </c>
    </row>
    <row r="9" spans="1:4">
      <c r="A9" s="4" t="s">
        <v>859</v>
      </c>
      <c r="B9" s="5" t="n">
        <v>0</v>
      </c>
      <c r="C9" s="5" t="n">
        <v>0</v>
      </c>
      <c r="D9" s="5" t="n">
        <v>0</v>
      </c>
    </row>
    <row r="10" spans="1:4">
      <c r="A10" s="4" t="s">
        <v>860</v>
      </c>
      <c r="B10" s="5" t="n">
        <v>16677486</v>
      </c>
      <c r="C10" s="5" t="n">
        <v>20236615</v>
      </c>
      <c r="D10" s="5" t="n">
        <v>24716959</v>
      </c>
    </row>
    <row r="11" spans="1:4">
      <c r="A11" s="4" t="s">
        <v>432</v>
      </c>
    </row>
    <row r="12" spans="1:4">
      <c r="A12" s="3" t="s">
        <v>850</v>
      </c>
    </row>
    <row r="13" spans="1:4">
      <c r="A13" s="4" t="s">
        <v>851</v>
      </c>
      <c r="B13" s="5" t="n">
        <v>34505671</v>
      </c>
      <c r="C13" s="5" t="n">
        <v>47528393</v>
      </c>
      <c r="D13" s="5" t="n">
        <v>31987323</v>
      </c>
    </row>
    <row r="14" spans="1:4">
      <c r="A14" s="4" t="s">
        <v>855</v>
      </c>
      <c r="B14" s="5" t="n">
        <v>0</v>
      </c>
      <c r="C14" s="5" t="n">
        <v>0</v>
      </c>
      <c r="D14" s="5" t="n">
        <v>0</v>
      </c>
    </row>
    <row r="15" spans="1:4">
      <c r="A15" s="4" t="s">
        <v>856</v>
      </c>
      <c r="B15" s="5" t="n">
        <v>34505671</v>
      </c>
      <c r="C15" s="5" t="n">
        <v>47528393</v>
      </c>
      <c r="D15" s="5" t="n">
        <v>31987323</v>
      </c>
    </row>
    <row r="16" spans="1:4">
      <c r="A16" s="3" t="s">
        <v>857</v>
      </c>
    </row>
    <row r="17" spans="1:4">
      <c r="A17" s="4" t="s">
        <v>858</v>
      </c>
      <c r="B17" s="5" t="n">
        <v>97421579</v>
      </c>
      <c r="C17" s="5" t="n">
        <v>129817727</v>
      </c>
      <c r="D17" s="5" t="n">
        <v>115003783</v>
      </c>
    </row>
    <row r="18" spans="1:4">
      <c r="A18" s="4" t="s">
        <v>859</v>
      </c>
      <c r="B18" s="5" t="n">
        <v>0</v>
      </c>
      <c r="C18" s="5" t="n">
        <v>0</v>
      </c>
      <c r="D18" s="5" t="n">
        <v>0</v>
      </c>
    </row>
    <row r="19" spans="1:4">
      <c r="A19" s="4" t="s">
        <v>860</v>
      </c>
      <c r="B19" s="6" t="s">
        <v>861</v>
      </c>
      <c r="C19" s="6" t="s">
        <v>862</v>
      </c>
      <c r="D19" s="6" t="s">
        <v>8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864</v>
      </c>
      <c r="B1" s="2" t="s">
        <v>1</v>
      </c>
    </row>
    <row r="2" spans="1:4">
      <c r="B2" s="2" t="s">
        <v>29</v>
      </c>
      <c r="C2" s="2" t="s">
        <v>30</v>
      </c>
      <c r="D2" s="2" t="s">
        <v>31</v>
      </c>
    </row>
    <row r="3" spans="1:4">
      <c r="A3" s="3" t="s">
        <v>865</v>
      </c>
    </row>
    <row r="4" spans="1:4">
      <c r="A4" s="4" t="s">
        <v>866</v>
      </c>
      <c r="B4" s="4" t="s">
        <v>867</v>
      </c>
    </row>
    <row r="5" spans="1:4">
      <c r="A5" s="4" t="s">
        <v>868</v>
      </c>
      <c r="B5" s="4" t="s">
        <v>869</v>
      </c>
    </row>
    <row r="6" spans="1:4">
      <c r="A6" s="4" t="s">
        <v>870</v>
      </c>
      <c r="B6" s="4" t="s">
        <v>869</v>
      </c>
    </row>
    <row r="7" spans="1:4">
      <c r="A7" s="4" t="s">
        <v>871</v>
      </c>
      <c r="B7" s="4" t="s">
        <v>872</v>
      </c>
    </row>
    <row r="8" spans="1:4">
      <c r="A8" s="4" t="s">
        <v>873</v>
      </c>
      <c r="B8" s="4" t="s">
        <v>874</v>
      </c>
    </row>
    <row r="9" spans="1:4">
      <c r="A9" s="3" t="s">
        <v>875</v>
      </c>
    </row>
    <row r="10" spans="1:4">
      <c r="A10" s="4" t="s">
        <v>875</v>
      </c>
      <c r="B10" s="6" t="s">
        <v>876</v>
      </c>
      <c r="C10" s="6" t="s">
        <v>877</v>
      </c>
      <c r="D10" s="6" t="s">
        <v>87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80"/>
    <col customWidth="1" max="3" min="3" width="32"/>
  </cols>
  <sheetData>
    <row r="1" spans="1:3">
      <c r="A1" s="1" t="s">
        <v>879</v>
      </c>
      <c r="B1" s="2" t="s">
        <v>1</v>
      </c>
    </row>
    <row r="2" spans="1:3">
      <c r="B2" s="2" t="s">
        <v>29</v>
      </c>
    </row>
    <row r="3" spans="1:3">
      <c r="A3" s="4" t="s">
        <v>880</v>
      </c>
    </row>
    <row r="4" spans="1:3">
      <c r="A4" s="3" t="s">
        <v>881</v>
      </c>
    </row>
    <row r="5" spans="1:3">
      <c r="A5" s="4" t="s">
        <v>882</v>
      </c>
      <c r="B5" s="4" t="s">
        <v>880</v>
      </c>
    </row>
    <row r="6" spans="1:3">
      <c r="A6" s="4" t="s">
        <v>883</v>
      </c>
      <c r="B6" s="4" t="s">
        <v>884</v>
      </c>
    </row>
    <row r="7" spans="1:3">
      <c r="A7" s="4" t="s">
        <v>885</v>
      </c>
      <c r="B7" s="4" t="s">
        <v>886</v>
      </c>
    </row>
    <row r="8" spans="1:3">
      <c r="A8" s="4" t="s">
        <v>887</v>
      </c>
      <c r="B8" s="4" t="s">
        <v>888</v>
      </c>
      <c r="C8" s="4" t="s">
        <v>239</v>
      </c>
    </row>
    <row r="9" spans="1:3">
      <c r="A9" s="4" t="s">
        <v>889</v>
      </c>
    </row>
    <row r="10" spans="1:3">
      <c r="A10" s="3" t="s">
        <v>881</v>
      </c>
    </row>
    <row r="11" spans="1:3">
      <c r="A11" s="4" t="s">
        <v>882</v>
      </c>
      <c r="B11" s="4" t="s">
        <v>889</v>
      </c>
    </row>
    <row r="12" spans="1:3">
      <c r="A12" s="4" t="s">
        <v>883</v>
      </c>
      <c r="B12" s="4" t="s">
        <v>884</v>
      </c>
    </row>
    <row r="13" spans="1:3">
      <c r="A13" s="4" t="s">
        <v>885</v>
      </c>
      <c r="B13" s="4" t="s">
        <v>886</v>
      </c>
    </row>
    <row r="14" spans="1:3">
      <c r="A14" s="4" t="s">
        <v>887</v>
      </c>
      <c r="B14" s="4" t="s">
        <v>888</v>
      </c>
      <c r="C14" s="4" t="s">
        <v>239</v>
      </c>
    </row>
    <row r="15" spans="1:3">
      <c r="A15" s="4" t="s">
        <v>890</v>
      </c>
    </row>
    <row r="16" spans="1:3">
      <c r="A16" s="3" t="s">
        <v>881</v>
      </c>
    </row>
    <row r="17" spans="1:3">
      <c r="A17" s="4" t="s">
        <v>882</v>
      </c>
      <c r="B17" s="4" t="s">
        <v>890</v>
      </c>
    </row>
    <row r="18" spans="1:3">
      <c r="A18" s="4" t="s">
        <v>883</v>
      </c>
      <c r="B18" s="4" t="s">
        <v>884</v>
      </c>
    </row>
    <row r="19" spans="1:3">
      <c r="A19" s="4" t="s">
        <v>885</v>
      </c>
      <c r="B19" s="4" t="s">
        <v>886</v>
      </c>
    </row>
    <row r="20" spans="1:3">
      <c r="A20" s="4" t="s">
        <v>887</v>
      </c>
      <c r="B20" s="4" t="s">
        <v>888</v>
      </c>
      <c r="C20" s="4" t="s">
        <v>239</v>
      </c>
    </row>
    <row r="21" spans="1:3">
      <c r="A21" s="4" t="s">
        <v>891</v>
      </c>
    </row>
    <row r="22" spans="1:3">
      <c r="A22" s="3" t="s">
        <v>881</v>
      </c>
    </row>
    <row r="23" spans="1:3">
      <c r="A23" s="4" t="s">
        <v>882</v>
      </c>
      <c r="B23" s="4" t="s">
        <v>891</v>
      </c>
    </row>
    <row r="24" spans="1:3">
      <c r="A24" s="4" t="s">
        <v>883</v>
      </c>
      <c r="B24" s="4" t="s">
        <v>884</v>
      </c>
    </row>
    <row r="25" spans="1:3">
      <c r="A25" s="4" t="s">
        <v>885</v>
      </c>
      <c r="B25" s="4" t="s">
        <v>886</v>
      </c>
    </row>
    <row r="26" spans="1:3">
      <c r="A26" s="4" t="s">
        <v>887</v>
      </c>
      <c r="B26" s="4" t="s">
        <v>888</v>
      </c>
      <c r="C26" s="4" t="s">
        <v>239</v>
      </c>
    </row>
    <row r="27" spans="1:3">
      <c r="A27" s="4" t="s">
        <v>892</v>
      </c>
    </row>
    <row r="28" spans="1:3">
      <c r="A28" s="3" t="s">
        <v>881</v>
      </c>
    </row>
    <row r="29" spans="1:3">
      <c r="A29" s="4" t="s">
        <v>882</v>
      </c>
      <c r="B29" s="4" t="s">
        <v>892</v>
      </c>
    </row>
    <row r="30" spans="1:3">
      <c r="A30" s="4" t="s">
        <v>883</v>
      </c>
      <c r="B30" s="4" t="s">
        <v>884</v>
      </c>
    </row>
    <row r="31" spans="1:3">
      <c r="A31" s="4" t="s">
        <v>885</v>
      </c>
      <c r="B31" s="4" t="s">
        <v>886</v>
      </c>
    </row>
    <row r="32" spans="1:3">
      <c r="A32" s="4" t="s">
        <v>887</v>
      </c>
      <c r="B32" s="4" t="s">
        <v>888</v>
      </c>
      <c r="C32" s="4" t="s">
        <v>239</v>
      </c>
    </row>
    <row r="33" spans="1:3">
      <c r="A33" s="4" t="s">
        <v>893</v>
      </c>
    </row>
    <row r="34" spans="1:3">
      <c r="A34" s="3" t="s">
        <v>881</v>
      </c>
    </row>
    <row r="35" spans="1:3">
      <c r="A35" s="4" t="s">
        <v>882</v>
      </c>
      <c r="B35" s="4" t="s">
        <v>893</v>
      </c>
    </row>
    <row r="36" spans="1:3">
      <c r="A36" s="4" t="s">
        <v>883</v>
      </c>
      <c r="B36" s="4" t="s">
        <v>884</v>
      </c>
    </row>
    <row r="37" spans="1:3">
      <c r="A37" s="4" t="s">
        <v>885</v>
      </c>
      <c r="B37" s="4" t="s">
        <v>886</v>
      </c>
    </row>
    <row r="38" spans="1:3">
      <c r="A38" s="4" t="s">
        <v>887</v>
      </c>
      <c r="B38" s="4" t="s">
        <v>888</v>
      </c>
      <c r="C38" s="4" t="s">
        <v>239</v>
      </c>
    </row>
    <row r="39" spans="1:3">
      <c r="A39" s="4" t="s">
        <v>894</v>
      </c>
    </row>
    <row r="40" spans="1:3">
      <c r="A40" s="3" t="s">
        <v>881</v>
      </c>
    </row>
    <row r="41" spans="1:3">
      <c r="A41" s="4" t="s">
        <v>882</v>
      </c>
      <c r="B41" s="4" t="s">
        <v>894</v>
      </c>
    </row>
    <row r="42" spans="1:3">
      <c r="A42" s="4" t="s">
        <v>883</v>
      </c>
      <c r="B42" s="4" t="s">
        <v>884</v>
      </c>
    </row>
    <row r="43" spans="1:3">
      <c r="A43" s="4" t="s">
        <v>885</v>
      </c>
      <c r="B43" s="4" t="s">
        <v>886</v>
      </c>
    </row>
    <row r="44" spans="1:3">
      <c r="A44" s="4" t="s">
        <v>887</v>
      </c>
      <c r="B44" s="4" t="s">
        <v>888</v>
      </c>
      <c r="C44" s="4" t="s">
        <v>239</v>
      </c>
    </row>
    <row r="45" spans="1:3">
      <c r="A45" s="4" t="s">
        <v>895</v>
      </c>
    </row>
    <row r="46" spans="1:3">
      <c r="A46" s="3" t="s">
        <v>881</v>
      </c>
    </row>
    <row r="47" spans="1:3">
      <c r="A47" s="4" t="s">
        <v>882</v>
      </c>
      <c r="B47" s="4" t="s">
        <v>895</v>
      </c>
    </row>
    <row r="48" spans="1:3">
      <c r="A48" s="4" t="s">
        <v>883</v>
      </c>
      <c r="B48" s="4" t="s">
        <v>884</v>
      </c>
    </row>
    <row r="49" spans="1:3">
      <c r="A49" s="4" t="s">
        <v>885</v>
      </c>
      <c r="B49" s="4" t="s">
        <v>886</v>
      </c>
    </row>
    <row r="50" spans="1:3">
      <c r="A50" s="4" t="s">
        <v>887</v>
      </c>
      <c r="B50" s="4" t="s">
        <v>888</v>
      </c>
      <c r="C50" s="4" t="s">
        <v>239</v>
      </c>
    </row>
    <row r="51" spans="1:3">
      <c r="A51" s="4" t="s">
        <v>896</v>
      </c>
    </row>
    <row r="52" spans="1:3">
      <c r="A52" s="3" t="s">
        <v>881</v>
      </c>
    </row>
    <row r="53" spans="1:3">
      <c r="A53" s="4" t="s">
        <v>882</v>
      </c>
      <c r="B53" s="4" t="s">
        <v>896</v>
      </c>
      <c r="C53" s="4" t="s">
        <v>897</v>
      </c>
    </row>
    <row r="54" spans="1:3">
      <c r="A54" s="4" t="s">
        <v>883</v>
      </c>
      <c r="B54" s="4" t="s">
        <v>884</v>
      </c>
      <c r="C54" s="4" t="s">
        <v>897</v>
      </c>
    </row>
    <row r="55" spans="1:3">
      <c r="A55" s="4" t="s">
        <v>885</v>
      </c>
      <c r="B55" s="4" t="s">
        <v>886</v>
      </c>
      <c r="C55" s="4" t="s">
        <v>897</v>
      </c>
    </row>
    <row r="56" spans="1:3">
      <c r="A56" s="4" t="s">
        <v>887</v>
      </c>
      <c r="B56" s="4" t="s">
        <v>888</v>
      </c>
      <c r="C56" s="4" t="s">
        <v>898</v>
      </c>
    </row>
    <row r="57" spans="1:3">
      <c r="A57" s="4" t="s">
        <v>899</v>
      </c>
    </row>
    <row r="58" spans="1:3">
      <c r="A58" s="3" t="s">
        <v>881</v>
      </c>
    </row>
    <row r="59" spans="1:3">
      <c r="A59" s="4" t="s">
        <v>882</v>
      </c>
      <c r="B59" s="4" t="s">
        <v>899</v>
      </c>
      <c r="C59" s="4" t="s">
        <v>897</v>
      </c>
    </row>
    <row r="60" spans="1:3">
      <c r="A60" s="4" t="s">
        <v>883</v>
      </c>
      <c r="B60" s="4" t="s">
        <v>884</v>
      </c>
      <c r="C60" s="4" t="s">
        <v>897</v>
      </c>
    </row>
    <row r="61" spans="1:3">
      <c r="A61" s="4" t="s">
        <v>885</v>
      </c>
      <c r="B61" s="4" t="s">
        <v>886</v>
      </c>
      <c r="C61" s="4" t="s">
        <v>897</v>
      </c>
    </row>
    <row r="62" spans="1:3">
      <c r="A62" s="4" t="s">
        <v>887</v>
      </c>
      <c r="B62" s="4" t="s">
        <v>888</v>
      </c>
      <c r="C62" s="4" t="s">
        <v>898</v>
      </c>
    </row>
    <row r="63" spans="1:3">
      <c r="A63" s="4" t="s">
        <v>900</v>
      </c>
    </row>
    <row r="64" spans="1:3">
      <c r="A64" s="3" t="s">
        <v>881</v>
      </c>
    </row>
    <row r="65" spans="1:3">
      <c r="A65" s="4" t="s">
        <v>882</v>
      </c>
      <c r="B65" s="4" t="s">
        <v>900</v>
      </c>
      <c r="C65" s="4" t="s">
        <v>901</v>
      </c>
    </row>
    <row r="66" spans="1:3">
      <c r="A66" s="4" t="s">
        <v>883</v>
      </c>
      <c r="B66" s="4" t="s">
        <v>902</v>
      </c>
      <c r="C66" s="4" t="s">
        <v>901</v>
      </c>
    </row>
    <row r="67" spans="1:3">
      <c r="A67" s="4" t="s">
        <v>885</v>
      </c>
      <c r="B67" s="4" t="s">
        <v>886</v>
      </c>
      <c r="C67" s="4" t="s">
        <v>901</v>
      </c>
    </row>
    <row r="68" spans="1:3">
      <c r="A68" s="4" t="s">
        <v>887</v>
      </c>
      <c r="B68" s="4" t="s">
        <v>888</v>
      </c>
      <c r="C68" s="4" t="s">
        <v>903</v>
      </c>
    </row>
    <row r="69" spans="1:3">
      <c r="A69" s="4" t="s">
        <v>904</v>
      </c>
    </row>
    <row r="70" spans="1:3">
      <c r="A70" s="3" t="s">
        <v>881</v>
      </c>
    </row>
    <row r="71" spans="1:3">
      <c r="A71" s="4" t="s">
        <v>882</v>
      </c>
      <c r="B71" s="4" t="s">
        <v>904</v>
      </c>
      <c r="C71" s="4" t="s">
        <v>905</v>
      </c>
    </row>
    <row r="72" spans="1:3">
      <c r="A72" s="4" t="s">
        <v>883</v>
      </c>
      <c r="B72" s="4" t="s">
        <v>884</v>
      </c>
      <c r="C72" s="4" t="s">
        <v>905</v>
      </c>
    </row>
    <row r="73" spans="1:3">
      <c r="A73" s="4" t="s">
        <v>885</v>
      </c>
      <c r="B73" s="4" t="s">
        <v>886</v>
      </c>
      <c r="C73" s="4" t="s">
        <v>905</v>
      </c>
    </row>
    <row r="74" spans="1:3">
      <c r="A74" s="4" t="s">
        <v>887</v>
      </c>
      <c r="B74" s="4" t="s">
        <v>888</v>
      </c>
      <c r="C74" s="4" t="s">
        <v>906</v>
      </c>
    </row>
    <row r="75" spans="1:3">
      <c r="A75" s="4" t="s">
        <v>907</v>
      </c>
    </row>
    <row r="76" spans="1:3">
      <c r="A76" s="3" t="s">
        <v>881</v>
      </c>
    </row>
    <row r="77" spans="1:3">
      <c r="A77" s="4" t="s">
        <v>882</v>
      </c>
      <c r="B77" s="4" t="s">
        <v>907</v>
      </c>
      <c r="C77" s="4" t="s">
        <v>908</v>
      </c>
    </row>
    <row r="78" spans="1:3">
      <c r="A78" s="4" t="s">
        <v>883</v>
      </c>
      <c r="B78" s="4" t="s">
        <v>884</v>
      </c>
      <c r="C78" s="4" t="s">
        <v>908</v>
      </c>
    </row>
    <row r="79" spans="1:3">
      <c r="A79" s="4" t="s">
        <v>885</v>
      </c>
      <c r="B79" s="4" t="s">
        <v>886</v>
      </c>
      <c r="C79" s="4" t="s">
        <v>908</v>
      </c>
    </row>
    <row r="80" spans="1:3">
      <c r="A80" s="4" t="s">
        <v>887</v>
      </c>
      <c r="B80" s="4" t="s">
        <v>888</v>
      </c>
      <c r="C80" s="4" t="s">
        <v>909</v>
      </c>
    </row>
    <row r="81" spans="1:3">
      <c r="A81" s="4" t="s">
        <v>910</v>
      </c>
    </row>
    <row r="82" spans="1:3">
      <c r="A82" s="3" t="s">
        <v>881</v>
      </c>
    </row>
    <row r="83" spans="1:3">
      <c r="A83" s="4" t="s">
        <v>882</v>
      </c>
      <c r="B83" s="4" t="s">
        <v>911</v>
      </c>
    </row>
    <row r="84" spans="1:3">
      <c r="A84" s="4" t="s">
        <v>883</v>
      </c>
      <c r="B84" s="4" t="s">
        <v>912</v>
      </c>
    </row>
    <row r="85" spans="1:3">
      <c r="A85" s="4" t="s">
        <v>885</v>
      </c>
      <c r="B85" s="4" t="s">
        <v>888</v>
      </c>
    </row>
    <row r="86" spans="1:3">
      <c r="A86" s="4" t="s">
        <v>887</v>
      </c>
      <c r="B86" s="4" t="s">
        <v>888</v>
      </c>
    </row>
    <row r="87" spans="1:3">
      <c r="A87" s="4" t="s">
        <v>913</v>
      </c>
    </row>
    <row r="88" spans="1:3">
      <c r="A88" s="3" t="s">
        <v>881</v>
      </c>
    </row>
    <row r="89" spans="1:3">
      <c r="A89" s="4" t="s">
        <v>882</v>
      </c>
      <c r="B89" s="4" t="s">
        <v>914</v>
      </c>
    </row>
    <row r="90" spans="1:3">
      <c r="A90" s="4" t="s">
        <v>883</v>
      </c>
      <c r="B90" s="4" t="s">
        <v>915</v>
      </c>
    </row>
    <row r="91" spans="1:3">
      <c r="A91" s="4" t="s">
        <v>885</v>
      </c>
      <c r="B91" s="4" t="s">
        <v>916</v>
      </c>
    </row>
    <row r="92" spans="1:3">
      <c r="A92" s="4" t="s">
        <v>887</v>
      </c>
      <c r="B92" s="4" t="s">
        <v>917</v>
      </c>
    </row>
    <row r="93" spans="1:3">
      <c r="A93" s="4" t="s">
        <v>918</v>
      </c>
    </row>
    <row r="94" spans="1:3">
      <c r="A94" s="3" t="s">
        <v>881</v>
      </c>
    </row>
    <row r="95" spans="1:3">
      <c r="A95" s="4" t="s">
        <v>882</v>
      </c>
      <c r="B95" s="4" t="s">
        <v>919</v>
      </c>
    </row>
    <row r="96" spans="1:3">
      <c r="A96" s="4" t="s">
        <v>883</v>
      </c>
      <c r="B96" s="4" t="s">
        <v>920</v>
      </c>
    </row>
    <row r="97" spans="1:3">
      <c r="A97" s="4" t="s">
        <v>885</v>
      </c>
      <c r="B97" s="4" t="s">
        <v>888</v>
      </c>
    </row>
    <row r="98" spans="1:3">
      <c r="A98" s="4" t="s">
        <v>887</v>
      </c>
      <c r="B98" s="4" t="s">
        <v>888</v>
      </c>
    </row>
    <row r="99" spans="1:3">
      <c r="A99" s="4" t="s">
        <v>921</v>
      </c>
    </row>
    <row r="100" spans="1:3">
      <c r="A100" s="3" t="s">
        <v>881</v>
      </c>
    </row>
    <row r="101" spans="1:3">
      <c r="A101" s="4" t="s">
        <v>882</v>
      </c>
      <c r="B101" s="4" t="s">
        <v>922</v>
      </c>
    </row>
    <row r="102" spans="1:3">
      <c r="A102" s="4" t="s">
        <v>883</v>
      </c>
      <c r="B102" s="4" t="s">
        <v>923</v>
      </c>
    </row>
    <row r="103" spans="1:3">
      <c r="A103" s="4" t="s">
        <v>885</v>
      </c>
      <c r="B103" s="4" t="s">
        <v>888</v>
      </c>
    </row>
    <row r="104" spans="1:3">
      <c r="A104" s="4" t="s">
        <v>887</v>
      </c>
      <c r="B104" s="4" t="s">
        <v>888</v>
      </c>
    </row>
    <row r="105" spans="1:3">
      <c r="A105" s="4" t="s">
        <v>924</v>
      </c>
    </row>
    <row r="106" spans="1:3">
      <c r="A106" s="3" t="s">
        <v>881</v>
      </c>
    </row>
    <row r="107" spans="1:3">
      <c r="A107" s="4" t="s">
        <v>882</v>
      </c>
      <c r="B107" s="4" t="s">
        <v>925</v>
      </c>
      <c r="C107" s="4" t="s">
        <v>926</v>
      </c>
    </row>
    <row r="108" spans="1:3">
      <c r="A108" s="4" t="s">
        <v>883</v>
      </c>
      <c r="B108" s="4" t="s">
        <v>927</v>
      </c>
      <c r="C108" s="4" t="s">
        <v>926</v>
      </c>
    </row>
    <row r="109" spans="1:3">
      <c r="A109" s="4" t="s">
        <v>885</v>
      </c>
      <c r="B109" s="4" t="s">
        <v>888</v>
      </c>
      <c r="C109" s="4" t="s">
        <v>926</v>
      </c>
    </row>
    <row r="110" spans="1:3">
      <c r="A110" s="4" t="s">
        <v>887</v>
      </c>
      <c r="B110" s="4" t="s">
        <v>888</v>
      </c>
      <c r="C110" s="4" t="s">
        <v>926</v>
      </c>
    </row>
    <row r="111" spans="1:3">
      <c r="A111" s="4" t="s">
        <v>928</v>
      </c>
    </row>
    <row r="112" spans="1:3">
      <c r="A112" s="3" t="s">
        <v>881</v>
      </c>
    </row>
    <row r="113" spans="1:3">
      <c r="A113" s="4" t="s">
        <v>882</v>
      </c>
      <c r="B113" s="4" t="s">
        <v>929</v>
      </c>
    </row>
    <row r="114" spans="1:3">
      <c r="A114" s="4" t="s">
        <v>883</v>
      </c>
      <c r="B114" s="4" t="s">
        <v>930</v>
      </c>
    </row>
    <row r="115" spans="1:3">
      <c r="A115" s="4" t="s">
        <v>885</v>
      </c>
      <c r="B115" s="4" t="s">
        <v>917</v>
      </c>
    </row>
    <row r="116" spans="1:3">
      <c r="A116" s="4" t="s">
        <v>887</v>
      </c>
      <c r="B116" s="4" t="s">
        <v>888</v>
      </c>
    </row>
    <row r="117" spans="1:3">
      <c r="A117" s="4" t="s">
        <v>931</v>
      </c>
    </row>
    <row r="118" spans="1:3">
      <c r="A118" s="3" t="s">
        <v>881</v>
      </c>
    </row>
    <row r="119" spans="1:3">
      <c r="A119" s="4" t="s">
        <v>882</v>
      </c>
      <c r="B119" s="4" t="s">
        <v>932</v>
      </c>
      <c r="C119" s="4" t="s">
        <v>933</v>
      </c>
    </row>
    <row r="120" spans="1:3">
      <c r="A120" s="4" t="s">
        <v>883</v>
      </c>
      <c r="B120" s="4" t="s">
        <v>934</v>
      </c>
      <c r="C120" s="4" t="s">
        <v>933</v>
      </c>
    </row>
    <row r="121" spans="1:3">
      <c r="A121" s="4" t="s">
        <v>885</v>
      </c>
      <c r="B121" s="4" t="s">
        <v>888</v>
      </c>
      <c r="C121" s="4" t="s">
        <v>933</v>
      </c>
    </row>
    <row r="122" spans="1:3">
      <c r="A122" s="4" t="s">
        <v>887</v>
      </c>
      <c r="B122" s="4" t="s">
        <v>888</v>
      </c>
      <c r="C122" s="4" t="s">
        <v>933</v>
      </c>
    </row>
    <row r="123" spans="1:3">
      <c r="A123" s="4" t="s">
        <v>935</v>
      </c>
    </row>
    <row r="124" spans="1:3">
      <c r="A124" s="3" t="s">
        <v>881</v>
      </c>
    </row>
    <row r="125" spans="1:3">
      <c r="A125" s="4" t="s">
        <v>882</v>
      </c>
      <c r="B125" s="4" t="s">
        <v>936</v>
      </c>
      <c r="C125" s="4" t="s">
        <v>937</v>
      </c>
    </row>
    <row r="126" spans="1:3">
      <c r="A126" s="4" t="s">
        <v>883</v>
      </c>
      <c r="B126" s="4" t="s">
        <v>938</v>
      </c>
    </row>
    <row r="127" spans="1:3">
      <c r="A127" s="4" t="s">
        <v>885</v>
      </c>
      <c r="B127" s="4" t="s">
        <v>939</v>
      </c>
    </row>
    <row r="128" spans="1:3">
      <c r="A128" s="4" t="s">
        <v>887</v>
      </c>
      <c r="B128" s="4" t="s">
        <v>939</v>
      </c>
    </row>
    <row r="129" spans="1:3">
      <c r="A129" s="4" t="s">
        <v>940</v>
      </c>
    </row>
    <row r="130" spans="1:3">
      <c r="A130" s="3" t="s">
        <v>881</v>
      </c>
    </row>
    <row r="131" spans="1:3">
      <c r="A131" s="4" t="s">
        <v>882</v>
      </c>
      <c r="B131" s="4" t="s">
        <v>941</v>
      </c>
    </row>
    <row r="132" spans="1:3">
      <c r="A132" s="4" t="s">
        <v>883</v>
      </c>
      <c r="B132" s="4" t="s">
        <v>942</v>
      </c>
    </row>
    <row r="133" spans="1:3">
      <c r="A133" s="4" t="s">
        <v>885</v>
      </c>
      <c r="B133" s="4" t="s">
        <v>888</v>
      </c>
    </row>
    <row r="134" spans="1:3">
      <c r="A134" s="4" t="s">
        <v>887</v>
      </c>
      <c r="B134" s="4" t="s">
        <v>888</v>
      </c>
    </row>
    <row r="135" spans="1:3">
      <c r="A135" s="4" t="s">
        <v>943</v>
      </c>
    </row>
    <row r="136" spans="1:3">
      <c r="A136" s="3" t="s">
        <v>881</v>
      </c>
    </row>
    <row r="137" spans="1:3">
      <c r="A137" s="4" t="s">
        <v>882</v>
      </c>
      <c r="B137" s="4" t="s">
        <v>944</v>
      </c>
    </row>
    <row r="138" spans="1:3">
      <c r="A138" s="4" t="s">
        <v>883</v>
      </c>
      <c r="B138" s="4" t="s">
        <v>920</v>
      </c>
    </row>
    <row r="139" spans="1:3">
      <c r="A139" s="4" t="s">
        <v>885</v>
      </c>
      <c r="B139" s="4" t="s">
        <v>888</v>
      </c>
    </row>
    <row r="140" spans="1:3">
      <c r="A140" s="4" t="s">
        <v>887</v>
      </c>
      <c r="B140" s="4" t="s">
        <v>888</v>
      </c>
    </row>
    <row r="141" spans="1:3">
      <c r="A141" s="4" t="s">
        <v>945</v>
      </c>
    </row>
    <row r="142" spans="1:3">
      <c r="A142" s="3" t="s">
        <v>881</v>
      </c>
    </row>
    <row r="143" spans="1:3">
      <c r="A143" s="4" t="s">
        <v>882</v>
      </c>
      <c r="B143" s="4" t="s">
        <v>946</v>
      </c>
      <c r="C143" s="4" t="s">
        <v>947</v>
      </c>
    </row>
    <row r="144" spans="1:3">
      <c r="A144" s="4" t="s">
        <v>883</v>
      </c>
      <c r="B144" s="4" t="s">
        <v>948</v>
      </c>
      <c r="C144" s="4" t="s">
        <v>947</v>
      </c>
    </row>
    <row r="145" spans="1:3">
      <c r="A145" s="4" t="s">
        <v>885</v>
      </c>
      <c r="B145" s="4" t="s">
        <v>888</v>
      </c>
      <c r="C145" s="4" t="s">
        <v>947</v>
      </c>
    </row>
    <row r="146" spans="1:3">
      <c r="A146" s="4" t="s">
        <v>887</v>
      </c>
      <c r="B146" s="4" t="s">
        <v>888</v>
      </c>
      <c r="C146" s="4" t="s">
        <v>947</v>
      </c>
    </row>
    <row r="147" spans="1:3">
      <c r="A147" s="4" t="s">
        <v>949</v>
      </c>
    </row>
    <row r="148" spans="1:3">
      <c r="A148" s="3" t="s">
        <v>881</v>
      </c>
    </row>
    <row r="149" spans="1:3">
      <c r="A149" s="4" t="s">
        <v>882</v>
      </c>
      <c r="B149" s="4" t="s">
        <v>950</v>
      </c>
      <c r="C149" s="4" t="s">
        <v>951</v>
      </c>
    </row>
    <row r="150" spans="1:3">
      <c r="A150" s="4" t="s">
        <v>883</v>
      </c>
      <c r="B150" s="4" t="s">
        <v>952</v>
      </c>
      <c r="C150" s="4" t="s">
        <v>951</v>
      </c>
    </row>
    <row r="151" spans="1:3">
      <c r="A151" s="4" t="s">
        <v>885</v>
      </c>
      <c r="B151" s="4" t="s">
        <v>886</v>
      </c>
      <c r="C151" s="4" t="s">
        <v>951</v>
      </c>
    </row>
    <row r="152" spans="1:3">
      <c r="A152" s="4" t="s">
        <v>887</v>
      </c>
      <c r="B152" s="4" t="s">
        <v>953</v>
      </c>
      <c r="C152" s="4" t="s">
        <v>951</v>
      </c>
    </row>
    <row r="153" spans="1:3">
      <c r="A153" s="4" t="s">
        <v>954</v>
      </c>
    </row>
    <row r="154" spans="1:3">
      <c r="A154" s="3" t="s">
        <v>881</v>
      </c>
    </row>
    <row r="155" spans="1:3">
      <c r="A155" s="4" t="s">
        <v>882</v>
      </c>
      <c r="B155" s="4" t="s">
        <v>955</v>
      </c>
      <c r="C155" s="4" t="s">
        <v>956</v>
      </c>
    </row>
    <row r="156" spans="1:3">
      <c r="A156" s="4" t="s">
        <v>883</v>
      </c>
      <c r="B156" s="4" t="s">
        <v>957</v>
      </c>
      <c r="C156" s="4" t="s">
        <v>956</v>
      </c>
    </row>
    <row r="157" spans="1:3">
      <c r="A157" s="4" t="s">
        <v>885</v>
      </c>
      <c r="B157" s="4" t="s">
        <v>886</v>
      </c>
      <c r="C157" s="4" t="s">
        <v>956</v>
      </c>
    </row>
    <row r="158" spans="1:3">
      <c r="A158" s="4" t="s">
        <v>887</v>
      </c>
      <c r="B158" s="4" t="s">
        <v>888</v>
      </c>
      <c r="C158" s="4" t="s">
        <v>956</v>
      </c>
    </row>
    <row r="159" spans="1:3">
      <c r="A159" s="4" t="s">
        <v>958</v>
      </c>
    </row>
    <row r="160" spans="1:3">
      <c r="A160" s="3" t="s">
        <v>881</v>
      </c>
    </row>
    <row r="161" spans="1:3">
      <c r="A161" s="4" t="s">
        <v>882</v>
      </c>
      <c r="B161" s="4" t="s">
        <v>959</v>
      </c>
    </row>
    <row r="162" spans="1:3">
      <c r="A162" s="4" t="s">
        <v>883</v>
      </c>
      <c r="B162" s="4" t="s">
        <v>934</v>
      </c>
    </row>
    <row r="163" spans="1:3">
      <c r="A163" s="4" t="s">
        <v>885</v>
      </c>
      <c r="B163" s="4" t="s">
        <v>886</v>
      </c>
    </row>
    <row r="164" spans="1:3">
      <c r="A164" s="4" t="s">
        <v>887</v>
      </c>
      <c r="B164" s="4" t="s">
        <v>888</v>
      </c>
    </row>
    <row r="165" spans="1:3">
      <c r="A165" s="4" t="s">
        <v>960</v>
      </c>
    </row>
    <row r="166" spans="1:3">
      <c r="A166" s="3" t="s">
        <v>881</v>
      </c>
    </row>
    <row r="167" spans="1:3">
      <c r="A167" s="4" t="s">
        <v>882</v>
      </c>
      <c r="B167" s="4" t="s">
        <v>961</v>
      </c>
      <c r="C167" s="4" t="s">
        <v>962</v>
      </c>
    </row>
    <row r="168" spans="1:3">
      <c r="A168" s="4" t="s">
        <v>883</v>
      </c>
      <c r="B168" s="4" t="s">
        <v>934</v>
      </c>
      <c r="C168" s="4" t="s">
        <v>962</v>
      </c>
    </row>
    <row r="169" spans="1:3">
      <c r="A169" s="4" t="s">
        <v>885</v>
      </c>
      <c r="B169" s="4" t="s">
        <v>886</v>
      </c>
      <c r="C169" s="4" t="s">
        <v>962</v>
      </c>
    </row>
    <row r="170" spans="1:3">
      <c r="A170" s="4" t="s">
        <v>887</v>
      </c>
      <c r="B170" s="4" t="s">
        <v>888</v>
      </c>
      <c r="C170" s="4" t="s">
        <v>962</v>
      </c>
    </row>
    <row r="171" spans="1:3">
      <c r="A171" s="4" t="s">
        <v>963</v>
      </c>
    </row>
    <row r="172" spans="1:3">
      <c r="A172" s="3" t="s">
        <v>881</v>
      </c>
    </row>
    <row r="173" spans="1:3">
      <c r="A173" s="4" t="s">
        <v>882</v>
      </c>
      <c r="B173" s="4" t="s">
        <v>964</v>
      </c>
    </row>
    <row r="174" spans="1:3">
      <c r="A174" s="4" t="s">
        <v>883</v>
      </c>
      <c r="B174" s="4" t="s">
        <v>934</v>
      </c>
    </row>
    <row r="175" spans="1:3">
      <c r="A175" s="4" t="s">
        <v>885</v>
      </c>
      <c r="B175" s="4" t="s">
        <v>886</v>
      </c>
    </row>
    <row r="176" spans="1:3">
      <c r="A176" s="4" t="s">
        <v>887</v>
      </c>
      <c r="B176" s="4" t="s">
        <v>888</v>
      </c>
    </row>
    <row r="177" spans="1:3">
      <c r="A177" s="4" t="s">
        <v>965</v>
      </c>
    </row>
    <row r="178" spans="1:3">
      <c r="A178" s="3" t="s">
        <v>881</v>
      </c>
    </row>
    <row r="179" spans="1:3">
      <c r="A179" s="4" t="s">
        <v>882</v>
      </c>
      <c r="B179" s="4" t="s">
        <v>966</v>
      </c>
    </row>
    <row r="180" spans="1:3">
      <c r="A180" s="4" t="s">
        <v>883</v>
      </c>
      <c r="B180" s="4" t="s">
        <v>967</v>
      </c>
    </row>
    <row r="181" spans="1:3">
      <c r="A181" s="4" t="s">
        <v>885</v>
      </c>
      <c r="B181" s="4" t="s">
        <v>886</v>
      </c>
    </row>
    <row r="182" spans="1:3">
      <c r="A182" s="4" t="s">
        <v>887</v>
      </c>
      <c r="B182" s="4" t="s">
        <v>888</v>
      </c>
    </row>
    <row r="183" spans="1:3">
      <c r="A183" s="4" t="s">
        <v>968</v>
      </c>
    </row>
    <row r="184" spans="1:3">
      <c r="A184" s="3" t="s">
        <v>881</v>
      </c>
    </row>
    <row r="185" spans="1:3">
      <c r="A185" s="4" t="s">
        <v>882</v>
      </c>
      <c r="B185" s="4" t="s">
        <v>969</v>
      </c>
    </row>
    <row r="186" spans="1:3">
      <c r="A186" s="4" t="s">
        <v>883</v>
      </c>
      <c r="B186" s="4" t="s">
        <v>970</v>
      </c>
    </row>
    <row r="187" spans="1:3">
      <c r="A187" s="4" t="s">
        <v>885</v>
      </c>
      <c r="B187" s="4" t="s">
        <v>886</v>
      </c>
    </row>
    <row r="188" spans="1:3">
      <c r="A188" s="4" t="s">
        <v>887</v>
      </c>
      <c r="B188" s="4" t="s">
        <v>888</v>
      </c>
    </row>
    <row r="189" spans="1:3">
      <c r="A189" s="4" t="s">
        <v>971</v>
      </c>
    </row>
    <row r="190" spans="1:3">
      <c r="A190" s="3" t="s">
        <v>881</v>
      </c>
    </row>
    <row r="191" spans="1:3">
      <c r="A191" s="4" t="s">
        <v>882</v>
      </c>
      <c r="B191" s="4" t="s">
        <v>972</v>
      </c>
      <c r="C191" s="4" t="s">
        <v>973</v>
      </c>
    </row>
    <row r="192" spans="1:3">
      <c r="A192" s="4" t="s">
        <v>883</v>
      </c>
      <c r="B192" s="4" t="s">
        <v>938</v>
      </c>
      <c r="C192" s="4" t="s">
        <v>973</v>
      </c>
    </row>
    <row r="193" spans="1:3">
      <c r="A193" s="4" t="s">
        <v>885</v>
      </c>
      <c r="B193" s="4" t="s">
        <v>886</v>
      </c>
      <c r="C193" s="4" t="s">
        <v>973</v>
      </c>
    </row>
    <row r="194" spans="1:3">
      <c r="A194" s="4" t="s">
        <v>887</v>
      </c>
      <c r="B194" s="4" t="s">
        <v>888</v>
      </c>
      <c r="C194" s="4" t="s">
        <v>973</v>
      </c>
    </row>
    <row r="195" spans="1:3">
      <c r="A195" s="4" t="s">
        <v>974</v>
      </c>
    </row>
    <row r="196" spans="1:3">
      <c r="A196" s="3" t="s">
        <v>881</v>
      </c>
    </row>
    <row r="197" spans="1:3">
      <c r="A197" s="4" t="s">
        <v>882</v>
      </c>
      <c r="B197" s="4" t="s">
        <v>975</v>
      </c>
    </row>
    <row r="198" spans="1:3">
      <c r="A198" s="4" t="s">
        <v>883</v>
      </c>
      <c r="B198" s="4" t="s">
        <v>912</v>
      </c>
    </row>
    <row r="199" spans="1:3">
      <c r="A199" s="4" t="s">
        <v>885</v>
      </c>
      <c r="B199" s="4" t="s">
        <v>886</v>
      </c>
    </row>
    <row r="200" spans="1:3">
      <c r="A200" s="4" t="s">
        <v>887</v>
      </c>
      <c r="B200" s="4" t="s">
        <v>976</v>
      </c>
    </row>
    <row r="201" spans="1:3">
      <c r="A201" s="4" t="s">
        <v>977</v>
      </c>
    </row>
    <row r="202" spans="1:3">
      <c r="A202" s="3" t="s">
        <v>881</v>
      </c>
    </row>
    <row r="203" spans="1:3">
      <c r="A203" s="4" t="s">
        <v>882</v>
      </c>
      <c r="B203" s="4" t="s">
        <v>978</v>
      </c>
      <c r="C203" s="4" t="s">
        <v>979</v>
      </c>
    </row>
    <row r="204" spans="1:3">
      <c r="A204" s="4" t="s">
        <v>883</v>
      </c>
      <c r="B204" s="4" t="s">
        <v>912</v>
      </c>
    </row>
    <row r="205" spans="1:3">
      <c r="A205" s="4" t="s">
        <v>885</v>
      </c>
      <c r="B205" s="4" t="s">
        <v>886</v>
      </c>
    </row>
    <row r="206" spans="1:3">
      <c r="A206" s="4" t="s">
        <v>887</v>
      </c>
      <c r="B206" s="4" t="s">
        <v>980</v>
      </c>
    </row>
    <row r="207" spans="1:3">
      <c r="A207" s="4" t="s">
        <v>981</v>
      </c>
    </row>
    <row r="208" spans="1:3">
      <c r="A208" s="3" t="s">
        <v>881</v>
      </c>
    </row>
    <row r="209" spans="1:3">
      <c r="A209" s="4" t="s">
        <v>882</v>
      </c>
      <c r="B209" s="4" t="s">
        <v>982</v>
      </c>
    </row>
    <row r="210" spans="1:3">
      <c r="A210" s="4" t="s">
        <v>883</v>
      </c>
      <c r="B210" s="4" t="s">
        <v>934</v>
      </c>
    </row>
    <row r="211" spans="1:3">
      <c r="A211" s="4" t="s">
        <v>885</v>
      </c>
      <c r="B211" s="4" t="s">
        <v>886</v>
      </c>
    </row>
    <row r="212" spans="1:3">
      <c r="A212" s="4" t="s">
        <v>887</v>
      </c>
      <c r="B212" s="4" t="s">
        <v>888</v>
      </c>
    </row>
    <row r="213" spans="1:3">
      <c r="A213" s="4" t="s">
        <v>983</v>
      </c>
    </row>
    <row r="214" spans="1:3">
      <c r="A214" s="3" t="s">
        <v>881</v>
      </c>
    </row>
    <row r="215" spans="1:3">
      <c r="A215" s="4" t="s">
        <v>882</v>
      </c>
      <c r="B215" s="4" t="s">
        <v>984</v>
      </c>
      <c r="C215" s="4" t="s">
        <v>985</v>
      </c>
    </row>
    <row r="216" spans="1:3">
      <c r="A216" s="4" t="s">
        <v>883</v>
      </c>
      <c r="B216" s="4" t="s">
        <v>934</v>
      </c>
      <c r="C216" s="4" t="s">
        <v>985</v>
      </c>
    </row>
    <row r="217" spans="1:3">
      <c r="A217" s="4" t="s">
        <v>885</v>
      </c>
      <c r="B217" s="4" t="s">
        <v>886</v>
      </c>
      <c r="C217" s="4" t="s">
        <v>985</v>
      </c>
    </row>
    <row r="218" spans="1:3">
      <c r="A218" s="4" t="s">
        <v>887</v>
      </c>
      <c r="B218" s="4" t="s">
        <v>888</v>
      </c>
      <c r="C218" s="4" t="s">
        <v>985</v>
      </c>
    </row>
    <row r="219" spans="1:3">
      <c r="A219" s="4" t="s">
        <v>986</v>
      </c>
    </row>
    <row r="220" spans="1:3">
      <c r="A220" s="3" t="s">
        <v>881</v>
      </c>
    </row>
    <row r="221" spans="1:3">
      <c r="A221" s="4" t="s">
        <v>882</v>
      </c>
      <c r="B221" s="4" t="s">
        <v>987</v>
      </c>
      <c r="C221" s="4" t="s">
        <v>979</v>
      </c>
    </row>
    <row r="222" spans="1:3">
      <c r="A222" s="4" t="s">
        <v>883</v>
      </c>
      <c r="B222" s="4" t="s">
        <v>915</v>
      </c>
    </row>
    <row r="223" spans="1:3">
      <c r="A223" s="4" t="s">
        <v>885</v>
      </c>
      <c r="B223" s="4" t="s">
        <v>886</v>
      </c>
    </row>
    <row r="224" spans="1:3">
      <c r="A224" s="4" t="s">
        <v>887</v>
      </c>
      <c r="B224" s="4" t="s">
        <v>888</v>
      </c>
    </row>
    <row r="225" spans="1:3"/>
    <row r="226" spans="1:3">
      <c r="A226" s="4" t="s">
        <v>239</v>
      </c>
      <c r="B226" s="4" t="s">
        <v>988</v>
      </c>
    </row>
    <row r="227" spans="1:3">
      <c r="A227" s="4" t="s">
        <v>897</v>
      </c>
      <c r="B227" s="4" t="s">
        <v>989</v>
      </c>
    </row>
    <row r="228" spans="1:3">
      <c r="A228" s="4" t="s">
        <v>901</v>
      </c>
      <c r="B228" s="4" t="s">
        <v>990</v>
      </c>
    </row>
    <row r="229" spans="1:3">
      <c r="A229" s="4" t="s">
        <v>905</v>
      </c>
      <c r="B229" s="4" t="s">
        <v>991</v>
      </c>
    </row>
    <row r="230" spans="1:3">
      <c r="A230" s="4" t="s">
        <v>908</v>
      </c>
      <c r="B230" s="4" t="s">
        <v>992</v>
      </c>
    </row>
    <row r="231" spans="1:3">
      <c r="A231" s="4" t="s">
        <v>926</v>
      </c>
      <c r="B231" s="4" t="s">
        <v>993</v>
      </c>
    </row>
    <row r="232" spans="1:3">
      <c r="A232" s="4" t="s">
        <v>994</v>
      </c>
      <c r="B232" s="4" t="s">
        <v>995</v>
      </c>
    </row>
    <row r="233" spans="1:3">
      <c r="A233" s="4" t="s">
        <v>996</v>
      </c>
      <c r="B233" s="4" t="s">
        <v>997</v>
      </c>
    </row>
    <row r="234" spans="1:3">
      <c r="A234" s="4" t="s">
        <v>998</v>
      </c>
      <c r="B234" s="4" t="s">
        <v>999</v>
      </c>
    </row>
    <row r="235" spans="1:3">
      <c r="A235" s="4" t="s">
        <v>1000</v>
      </c>
      <c r="B235" s="4" t="s">
        <v>1001</v>
      </c>
    </row>
    <row r="236" spans="1:3">
      <c r="A236" s="4" t="s">
        <v>1002</v>
      </c>
      <c r="B236" s="4" t="s">
        <v>1003</v>
      </c>
    </row>
    <row r="237" spans="1:3">
      <c r="A237" s="4" t="s">
        <v>1004</v>
      </c>
      <c r="B237" s="4" t="s">
        <v>1005</v>
      </c>
    </row>
    <row r="238" spans="1:3">
      <c r="A238" s="4" t="s">
        <v>979</v>
      </c>
      <c r="B238" s="4" t="s">
        <v>1006</v>
      </c>
    </row>
    <row r="239" spans="1:3">
      <c r="A239" s="4" t="s">
        <v>937</v>
      </c>
      <c r="B239" s="4" t="s">
        <v>1007</v>
      </c>
    </row>
    <row r="240" spans="1:3">
      <c r="A240" s="4" t="s">
        <v>1008</v>
      </c>
      <c r="B240" s="4" t="s">
        <v>1009</v>
      </c>
    </row>
    <row r="241" spans="1:3">
      <c r="A241" s="4" t="s">
        <v>956</v>
      </c>
      <c r="B241" s="4" t="s">
        <v>1010</v>
      </c>
    </row>
    <row r="242" spans="1:3">
      <c r="A242" s="4" t="s">
        <v>962</v>
      </c>
      <c r="B242" s="4" t="s">
        <v>1011</v>
      </c>
    </row>
    <row r="243" spans="1:3">
      <c r="A243" s="4" t="s">
        <v>1012</v>
      </c>
      <c r="B243" s="4" t="s">
        <v>1013</v>
      </c>
    </row>
    <row r="244" spans="1:3">
      <c r="A244" s="4" t="s">
        <v>1014</v>
      </c>
      <c r="B244" s="4" t="s">
        <v>1015</v>
      </c>
    </row>
    <row r="245" spans="1:3">
      <c r="A245" s="4" t="s">
        <v>985</v>
      </c>
      <c r="B245" s="4" t="s">
        <v>1016</v>
      </c>
    </row>
  </sheetData>
  <mergeCells count="24">
    <mergeCell ref="A1:A2"/>
    <mergeCell ref="B1:C1"/>
    <mergeCell ref="B2:C2"/>
    <mergeCell ref="A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 ref="B239:C239"/>
    <mergeCell ref="B240:C240"/>
    <mergeCell ref="B241:C241"/>
    <mergeCell ref="B242:C242"/>
    <mergeCell ref="B243:C243"/>
    <mergeCell ref="B244:C244"/>
    <mergeCell ref="B245:C24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2"/>
  </cols>
  <sheetData>
    <row r="1" spans="1:2">
      <c r="A1" s="1" t="s">
        <v>1017</v>
      </c>
      <c r="B1" s="2" t="s">
        <v>1018</v>
      </c>
    </row>
    <row r="2" spans="1:2">
      <c r="A2" s="4" t="s">
        <v>1019</v>
      </c>
    </row>
    <row r="3" spans="1:2">
      <c r="A3" s="3" t="s">
        <v>1020</v>
      </c>
    </row>
    <row r="4" spans="1:2">
      <c r="A4" s="4" t="s">
        <v>1021</v>
      </c>
      <c r="B4" s="6" t="s">
        <v>1022</v>
      </c>
    </row>
    <row r="5" spans="1:2">
      <c r="A5" s="4" t="s">
        <v>1023</v>
      </c>
    </row>
    <row r="6" spans="1:2">
      <c r="A6" s="3" t="s">
        <v>1020</v>
      </c>
    </row>
    <row r="7" spans="1:2">
      <c r="A7" s="4" t="s">
        <v>1021</v>
      </c>
      <c r="B7" s="6" t="s">
        <v>10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1025</v>
      </c>
      <c r="B1" s="2" t="s">
        <v>1026</v>
      </c>
    </row>
    <row r="2" spans="1:3">
      <c r="A2" s="3" t="s">
        <v>1027</v>
      </c>
    </row>
    <row r="3" spans="1:3">
      <c r="A3" s="4" t="s">
        <v>1028</v>
      </c>
      <c r="B3" s="6" t="s">
        <v>1029</v>
      </c>
    </row>
    <row r="4" spans="1:3">
      <c r="A4" s="4" t="s">
        <v>44</v>
      </c>
      <c r="B4" s="5" t="n">
        <v>508147</v>
      </c>
    </row>
    <row r="5" spans="1:3">
      <c r="A5" s="4" t="s">
        <v>1030</v>
      </c>
      <c r="B5" s="5" t="n">
        <v>374151</v>
      </c>
    </row>
    <row r="6" spans="1:3">
      <c r="A6" s="4" t="s">
        <v>55</v>
      </c>
      <c r="B6" s="5" t="n">
        <v>0</v>
      </c>
      <c r="C6" s="4" t="s">
        <v>239</v>
      </c>
    </row>
    <row r="7" spans="1:3">
      <c r="A7" s="4" t="s">
        <v>1031</v>
      </c>
      <c r="B7" s="5" t="n">
        <v>1003766</v>
      </c>
    </row>
    <row r="8" spans="1:3">
      <c r="A8" s="4" t="s">
        <v>1032</v>
      </c>
      <c r="B8" s="5" t="n">
        <v>466162</v>
      </c>
    </row>
    <row r="9" spans="1:3">
      <c r="A9" s="4" t="s">
        <v>1033</v>
      </c>
      <c r="B9" s="5" t="n">
        <v>397604</v>
      </c>
    </row>
    <row r="10" spans="1:3">
      <c r="A10" s="4" t="s">
        <v>1034</v>
      </c>
      <c r="B10" s="5" t="n">
        <v>863766</v>
      </c>
    </row>
    <row r="11" spans="1:3">
      <c r="A11" s="4" t="s">
        <v>1035</v>
      </c>
      <c r="B11" s="5" t="n">
        <v>460000</v>
      </c>
    </row>
    <row r="12" spans="1:3">
      <c r="A12" s="4" t="s">
        <v>1036</v>
      </c>
      <c r="B12" s="5" t="n">
        <v>600000</v>
      </c>
    </row>
    <row r="13" spans="1:3">
      <c r="A13" s="4" t="s">
        <v>1037</v>
      </c>
      <c r="B13" s="5" t="n">
        <v>0</v>
      </c>
      <c r="C13" s="4" t="s">
        <v>897</v>
      </c>
    </row>
    <row r="14" spans="1:3">
      <c r="A14" s="4" t="s">
        <v>1038</v>
      </c>
      <c r="B14" s="5" t="n">
        <v>0</v>
      </c>
    </row>
    <row r="15" spans="1:3">
      <c r="A15" s="4" t="s">
        <v>56</v>
      </c>
      <c r="B15" s="5" t="n">
        <v>0</v>
      </c>
      <c r="C15" s="4" t="s">
        <v>901</v>
      </c>
    </row>
    <row r="16" spans="1:3">
      <c r="A16" s="3" t="s">
        <v>1039</v>
      </c>
    </row>
    <row r="17" spans="1:3">
      <c r="A17" s="4" t="s">
        <v>1028</v>
      </c>
      <c r="B17" s="5" t="n">
        <v>121468</v>
      </c>
    </row>
    <row r="18" spans="1:3">
      <c r="A18" s="4" t="s">
        <v>44</v>
      </c>
      <c r="B18" s="5" t="n">
        <v>508147</v>
      </c>
    </row>
    <row r="19" spans="1:3">
      <c r="A19" s="4" t="s">
        <v>1030</v>
      </c>
      <c r="B19" s="5" t="n">
        <v>374151</v>
      </c>
    </row>
    <row r="20" spans="1:3">
      <c r="A20" s="4" t="s">
        <v>55</v>
      </c>
      <c r="B20" s="5" t="n">
        <v>62000</v>
      </c>
      <c r="C20" s="4" t="s">
        <v>239</v>
      </c>
    </row>
    <row r="21" spans="1:3">
      <c r="A21" s="4" t="s">
        <v>1031</v>
      </c>
      <c r="B21" s="5" t="n">
        <v>1065766</v>
      </c>
    </row>
    <row r="22" spans="1:3">
      <c r="A22" s="4" t="s">
        <v>1040</v>
      </c>
      <c r="B22" s="5" t="n">
        <v>466162</v>
      </c>
    </row>
    <row r="23" spans="1:3">
      <c r="A23" s="4" t="s">
        <v>1033</v>
      </c>
      <c r="B23" s="5" t="n">
        <v>397604</v>
      </c>
    </row>
    <row r="24" spans="1:3">
      <c r="A24" s="4" t="s">
        <v>1034</v>
      </c>
      <c r="B24" s="5" t="n">
        <v>863766</v>
      </c>
    </row>
    <row r="25" spans="1:3">
      <c r="A25" s="4" t="s">
        <v>1035</v>
      </c>
      <c r="B25" s="5" t="n">
        <v>460000</v>
      </c>
    </row>
    <row r="26" spans="1:3">
      <c r="A26" s="4" t="s">
        <v>1036</v>
      </c>
      <c r="B26" s="5" t="n">
        <v>662000</v>
      </c>
    </row>
    <row r="27" spans="1:3">
      <c r="A27" s="4" t="s">
        <v>1037</v>
      </c>
      <c r="B27" s="5" t="n">
        <v>264800</v>
      </c>
      <c r="C27" s="4" t="s">
        <v>897</v>
      </c>
    </row>
    <row r="28" spans="1:3">
      <c r="A28" s="4" t="s">
        <v>1038</v>
      </c>
      <c r="B28" s="5" t="n">
        <v>460000</v>
      </c>
    </row>
    <row r="29" spans="1:3">
      <c r="A29" s="4" t="s">
        <v>56</v>
      </c>
      <c r="B29" s="6" t="s">
        <v>1041</v>
      </c>
      <c r="C29" s="4" t="s">
        <v>901</v>
      </c>
    </row>
    <row r="30" spans="1:3"/>
    <row r="31" spans="1:3">
      <c r="A31" s="4" t="s">
        <v>239</v>
      </c>
      <c r="B31" s="4" t="s">
        <v>1042</v>
      </c>
    </row>
    <row r="32" spans="1:3">
      <c r="A32" s="4" t="s">
        <v>897</v>
      </c>
      <c r="B32" s="4" t="s">
        <v>1043</v>
      </c>
    </row>
    <row r="33" spans="1:3">
      <c r="A33" s="4" t="s">
        <v>901</v>
      </c>
      <c r="B33" s="4" t="s">
        <v>1044</v>
      </c>
    </row>
  </sheetData>
  <mergeCells count="5">
    <mergeCell ref="B1:C1"/>
    <mergeCell ref="A30:C30"/>
    <mergeCell ref="B31:C31"/>
    <mergeCell ref="B32:C32"/>
    <mergeCell ref="B33:C3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5</v>
      </c>
      <c r="B1" s="2" t="s">
        <v>29</v>
      </c>
      <c r="C1" s="2" t="s">
        <v>30</v>
      </c>
      <c r="D1" s="2" t="s">
        <v>1046</v>
      </c>
      <c r="E1" s="2" t="s">
        <v>31</v>
      </c>
      <c r="F1" s="2" t="s">
        <v>1047</v>
      </c>
    </row>
    <row r="2" spans="1:6">
      <c r="A2" s="3" t="s">
        <v>1048</v>
      </c>
    </row>
    <row r="3" spans="1:6">
      <c r="A3" s="4" t="s">
        <v>1049</v>
      </c>
      <c r="F3" s="6" t="s">
        <v>1050</v>
      </c>
    </row>
    <row r="4" spans="1:6">
      <c r="A4" s="4" t="s">
        <v>1051</v>
      </c>
      <c r="F4" s="6" t="s">
        <v>1052</v>
      </c>
    </row>
    <row r="5" spans="1:6">
      <c r="A5" s="3" t="s">
        <v>1053</v>
      </c>
    </row>
    <row r="6" spans="1:6">
      <c r="A6" s="4" t="s">
        <v>1054</v>
      </c>
      <c r="D6" s="6" t="s">
        <v>1055</v>
      </c>
    </row>
    <row r="7" spans="1:6">
      <c r="A7" s="3" t="s">
        <v>1056</v>
      </c>
    </row>
    <row r="8" spans="1:6">
      <c r="A8" s="4" t="s">
        <v>1056</v>
      </c>
      <c r="B8" s="6" t="s">
        <v>1057</v>
      </c>
      <c r="C8" s="6" t="s">
        <v>1058</v>
      </c>
      <c r="E8" s="6" t="s">
        <v>1058</v>
      </c>
    </row>
    <row r="9" spans="1:6">
      <c r="A9" s="4" t="s">
        <v>1059</v>
      </c>
      <c r="B9" s="5" t="n">
        <v>67000</v>
      </c>
      <c r="C9" s="5" t="n">
        <v>0</v>
      </c>
      <c r="E9" s="5" t="n">
        <v>0</v>
      </c>
    </row>
    <row r="10" spans="1:6">
      <c r="A10" s="4" t="s">
        <v>1060</v>
      </c>
      <c r="B10" s="5" t="n">
        <v>240000</v>
      </c>
      <c r="C10" s="5" t="n">
        <v>0</v>
      </c>
      <c r="E10" s="5" t="n">
        <v>0</v>
      </c>
    </row>
    <row r="11" spans="1:6">
      <c r="A11" s="4" t="s">
        <v>1061</v>
      </c>
      <c r="B11" s="5" t="n">
        <v>71000</v>
      </c>
      <c r="C11" s="5" t="n">
        <v>0</v>
      </c>
      <c r="E11" s="5" t="n">
        <v>0</v>
      </c>
    </row>
    <row r="12" spans="1:6">
      <c r="A12" s="4" t="s">
        <v>1062</v>
      </c>
      <c r="B12" s="6" t="s">
        <v>1063</v>
      </c>
      <c r="C12" s="6" t="s">
        <v>1064</v>
      </c>
      <c r="E12" s="6" t="s">
        <v>10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s>
  <sheetData>
    <row r="1" spans="1:5">
      <c r="A1" s="1" t="s">
        <v>1065</v>
      </c>
      <c r="C1" s="2" t="s">
        <v>29</v>
      </c>
      <c r="D1" s="2" t="s">
        <v>30</v>
      </c>
      <c r="E1" s="2" t="s">
        <v>31</v>
      </c>
    </row>
    <row r="2" spans="1:5">
      <c r="A2" s="3" t="s">
        <v>1066</v>
      </c>
    </row>
    <row r="3" spans="1:5">
      <c r="A3" s="4" t="s">
        <v>1067</v>
      </c>
      <c r="C3" s="6" t="s">
        <v>1068</v>
      </c>
      <c r="D3" s="6" t="s">
        <v>1069</v>
      </c>
      <c r="E3" s="6" t="s">
        <v>1070</v>
      </c>
    </row>
    <row r="4" spans="1:5">
      <c r="A4" s="3" t="s">
        <v>1071</v>
      </c>
    </row>
    <row r="5" spans="1:5">
      <c r="A5" s="4" t="s">
        <v>274</v>
      </c>
      <c r="C5" s="5" t="n">
        <v>4569443</v>
      </c>
      <c r="D5" s="5" t="n">
        <v>3316800</v>
      </c>
      <c r="E5" s="5" t="n">
        <v>2995112</v>
      </c>
    </row>
    <row r="6" spans="1:5">
      <c r="A6" s="4" t="s">
        <v>1072</v>
      </c>
      <c r="C6" s="5" t="n">
        <v>673426</v>
      </c>
      <c r="D6" s="5" t="n">
        <v>1129140</v>
      </c>
      <c r="E6" s="5" t="n">
        <v>4146025</v>
      </c>
    </row>
    <row r="7" spans="1:5">
      <c r="A7" s="4" t="s">
        <v>1072</v>
      </c>
      <c r="B7" s="4" t="s">
        <v>239</v>
      </c>
      <c r="C7" s="5" t="n">
        <v>33158095</v>
      </c>
      <c r="D7" s="5" t="n">
        <v>45242674</v>
      </c>
      <c r="E7" s="5" t="n">
        <v>27170892</v>
      </c>
    </row>
    <row r="8" spans="1:5">
      <c r="A8" s="4" t="s">
        <v>1073</v>
      </c>
      <c r="B8" s="4" t="s">
        <v>897</v>
      </c>
      <c r="C8" s="5" t="n">
        <v>62465117</v>
      </c>
      <c r="D8" s="5" t="n">
        <v>60916297</v>
      </c>
      <c r="E8" s="5" t="n">
        <v>54831324</v>
      </c>
    </row>
    <row r="9" spans="1:5">
      <c r="A9" s="4" t="s">
        <v>174</v>
      </c>
      <c r="C9" s="6" t="s">
        <v>34</v>
      </c>
      <c r="D9" s="6" t="s">
        <v>35</v>
      </c>
      <c r="E9" s="6" t="s">
        <v>36</v>
      </c>
    </row>
    <row r="10" spans="1:5"/>
    <row r="11" spans="1:5">
      <c r="A11" s="4" t="s">
        <v>239</v>
      </c>
      <c r="B11" s="4" t="s">
        <v>1074</v>
      </c>
    </row>
    <row r="12" spans="1:5">
      <c r="A12" s="4" t="s">
        <v>897</v>
      </c>
      <c r="B12" s="4" t="s">
        <v>1075</v>
      </c>
    </row>
  </sheetData>
  <mergeCells count="4">
    <mergeCell ref="A1:B1"/>
    <mergeCell ref="A10:D10"/>
    <mergeCell ref="B11:D11"/>
    <mergeCell ref="B12:D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v>
      </c>
      <c r="B1" s="2" t="s">
        <v>1</v>
      </c>
    </row>
    <row r="2" spans="1:2">
      <c r="B2" s="2" t="s">
        <v>29</v>
      </c>
    </row>
    <row r="3" spans="1:2">
      <c r="A3" s="3" t="s">
        <v>298</v>
      </c>
    </row>
    <row r="4" spans="1:2">
      <c r="A4" s="4" t="s">
        <v>33</v>
      </c>
      <c r="B4" s="4" t="s">
        <v>2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6"/>
    <col customWidth="1" max="5" min="5" width="16"/>
  </cols>
  <sheetData>
    <row r="1" spans="1:5">
      <c r="A1" s="1" t="s">
        <v>1076</v>
      </c>
      <c r="C1" s="2" t="s">
        <v>29</v>
      </c>
      <c r="D1" s="2" t="s">
        <v>30</v>
      </c>
      <c r="E1" s="2" t="s">
        <v>31</v>
      </c>
    </row>
    <row r="2" spans="1:5">
      <c r="A2" s="3" t="s">
        <v>1077</v>
      </c>
    </row>
    <row r="3" spans="1:5">
      <c r="A3" s="4" t="s">
        <v>118</v>
      </c>
      <c r="C3" s="6" t="s">
        <v>1078</v>
      </c>
      <c r="D3" s="6" t="s">
        <v>1079</v>
      </c>
      <c r="E3" s="6" t="s">
        <v>1080</v>
      </c>
    </row>
    <row r="4" spans="1:5">
      <c r="A4" s="3" t="s">
        <v>1071</v>
      </c>
    </row>
    <row r="5" spans="1:5">
      <c r="A5" s="4" t="s">
        <v>1081</v>
      </c>
      <c r="C5" s="5" t="n">
        <v>32369110</v>
      </c>
      <c r="D5" s="5" t="n">
        <v>27963914</v>
      </c>
      <c r="E5" s="5" t="n">
        <v>42601397</v>
      </c>
    </row>
    <row r="6" spans="1:5">
      <c r="A6" s="4" t="s">
        <v>1082</v>
      </c>
      <c r="C6" s="5" t="n">
        <v>-69015</v>
      </c>
      <c r="D6" s="5" t="n">
        <v>-201441</v>
      </c>
      <c r="E6" s="5" t="n">
        <v>-178759</v>
      </c>
    </row>
    <row r="7" spans="1:5">
      <c r="A7" s="4" t="s">
        <v>1083</v>
      </c>
      <c r="C7" s="5" t="n">
        <v>32300095</v>
      </c>
      <c r="D7" s="5" t="n">
        <v>27762473</v>
      </c>
      <c r="E7" s="5" t="n">
        <v>42422638</v>
      </c>
    </row>
    <row r="8" spans="1:5">
      <c r="A8" s="4" t="s">
        <v>1081</v>
      </c>
      <c r="C8" s="5" t="n">
        <v>32369110</v>
      </c>
      <c r="D8" s="5" t="n">
        <v>27963914</v>
      </c>
      <c r="E8" s="5" t="n">
        <v>42601397</v>
      </c>
    </row>
    <row r="9" spans="1:5">
      <c r="A9" s="3" t="s">
        <v>1084</v>
      </c>
    </row>
    <row r="10" spans="1:5">
      <c r="A10" s="4" t="s">
        <v>1085</v>
      </c>
      <c r="C10" s="5" t="n">
        <v>4236990</v>
      </c>
      <c r="D10" s="5" t="n">
        <v>2070151</v>
      </c>
      <c r="E10" s="5" t="n">
        <v>3626514</v>
      </c>
    </row>
    <row r="11" spans="1:5">
      <c r="A11" s="4" t="s">
        <v>1086</v>
      </c>
      <c r="B11" s="4" t="s">
        <v>239</v>
      </c>
      <c r="C11" s="5" t="n">
        <v>270735</v>
      </c>
      <c r="D11" s="5" t="n">
        <v>848096</v>
      </c>
      <c r="E11" s="5" t="n">
        <v>152870</v>
      </c>
    </row>
    <row r="12" spans="1:5">
      <c r="A12" s="4" t="s">
        <v>1087</v>
      </c>
      <c r="C12" s="5" t="n">
        <v>10136079</v>
      </c>
      <c r="D12" s="5" t="n">
        <v>9836300</v>
      </c>
      <c r="E12" s="5" t="n">
        <v>9493169</v>
      </c>
    </row>
    <row r="13" spans="1:5">
      <c r="A13" s="4" t="s">
        <v>1088</v>
      </c>
      <c r="C13" s="5" t="n">
        <v>15981475</v>
      </c>
      <c r="D13" s="5" t="n">
        <v>13194923</v>
      </c>
      <c r="E13" s="5" t="n">
        <v>24057973</v>
      </c>
    </row>
    <row r="14" spans="1:5">
      <c r="A14" s="4" t="s">
        <v>1089</v>
      </c>
      <c r="C14" s="5" t="n">
        <v>1743831</v>
      </c>
      <c r="D14" s="5" t="n">
        <v>2014444</v>
      </c>
      <c r="E14" s="5" t="n">
        <v>5270871</v>
      </c>
    </row>
    <row r="15" spans="1:5">
      <c r="A15" s="4" t="s">
        <v>174</v>
      </c>
      <c r="C15" s="5" t="n">
        <v>32369110</v>
      </c>
      <c r="D15" s="5" t="n">
        <v>27963914</v>
      </c>
      <c r="E15" s="5" t="n">
        <v>42601397</v>
      </c>
    </row>
    <row r="16" spans="1:5">
      <c r="A16" s="3" t="s">
        <v>1090</v>
      </c>
    </row>
    <row r="17" spans="1:5">
      <c r="A17" s="4" t="s">
        <v>1091</v>
      </c>
      <c r="C17" s="5" t="n">
        <v>17004884</v>
      </c>
      <c r="D17" s="5" t="n">
        <v>25421465</v>
      </c>
      <c r="E17" s="5" t="n">
        <v>18631226</v>
      </c>
    </row>
    <row r="18" spans="1:5">
      <c r="A18" s="4" t="s">
        <v>1092</v>
      </c>
      <c r="C18" s="5" t="n">
        <v>15044088</v>
      </c>
      <c r="D18" s="5" t="n">
        <v>1658980</v>
      </c>
      <c r="E18" s="5" t="n">
        <v>23607170</v>
      </c>
    </row>
    <row r="19" spans="1:5">
      <c r="A19" s="4" t="s">
        <v>1093</v>
      </c>
      <c r="C19" s="5" t="n">
        <v>307633</v>
      </c>
      <c r="D19" s="5" t="n">
        <v>779314</v>
      </c>
      <c r="E19" s="5" t="n">
        <v>323053</v>
      </c>
    </row>
    <row r="20" spans="1:5">
      <c r="A20" s="4" t="s">
        <v>1094</v>
      </c>
      <c r="C20" s="5" t="n">
        <v>3585</v>
      </c>
      <c r="D20" s="5" t="n">
        <v>51972</v>
      </c>
      <c r="E20" s="5" t="n">
        <v>4964</v>
      </c>
    </row>
    <row r="21" spans="1:5">
      <c r="A21" s="4" t="s">
        <v>1095</v>
      </c>
      <c r="C21" s="5" t="n">
        <v>8920</v>
      </c>
      <c r="D21" s="5" t="n">
        <v>52183</v>
      </c>
      <c r="E21" s="5" t="n">
        <v>34984</v>
      </c>
    </row>
    <row r="22" spans="1:5">
      <c r="A22" s="4" t="s">
        <v>174</v>
      </c>
      <c r="C22" s="6" t="s">
        <v>1096</v>
      </c>
      <c r="D22" s="6" t="s">
        <v>1097</v>
      </c>
      <c r="E22" s="6" t="s">
        <v>1098</v>
      </c>
    </row>
    <row r="23" spans="1:5"/>
    <row r="24" spans="1:5">
      <c r="A24" s="4" t="s">
        <v>239</v>
      </c>
      <c r="B24" s="4" t="s">
        <v>1099</v>
      </c>
    </row>
  </sheetData>
  <mergeCells count="3">
    <mergeCell ref="A1:B1"/>
    <mergeCell ref="A23:D23"/>
    <mergeCell ref="B24:D2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00</v>
      </c>
      <c r="B1" s="2" t="s">
        <v>29</v>
      </c>
      <c r="C1" s="2" t="s">
        <v>30</v>
      </c>
      <c r="D1" s="2" t="s">
        <v>31</v>
      </c>
    </row>
    <row r="2" spans="1:4">
      <c r="A2" s="3" t="s">
        <v>1101</v>
      </c>
    </row>
    <row r="3" spans="1:4">
      <c r="A3" s="4" t="s">
        <v>1102</v>
      </c>
      <c r="B3" s="6" t="s">
        <v>1103</v>
      </c>
      <c r="C3" s="6" t="s">
        <v>1104</v>
      </c>
      <c r="D3" s="6" t="s">
        <v>11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80"/>
    <col customWidth="1" max="3" min="3" width="17"/>
    <col customWidth="1" max="4" min="4" width="17"/>
    <col customWidth="1" max="5" min="5" width="17"/>
  </cols>
  <sheetData>
    <row r="1" spans="1:5">
      <c r="A1" s="1" t="s">
        <v>1106</v>
      </c>
      <c r="C1" s="2" t="s">
        <v>29</v>
      </c>
      <c r="D1" s="2" t="s">
        <v>30</v>
      </c>
      <c r="E1" s="2" t="s">
        <v>31</v>
      </c>
    </row>
    <row r="2" spans="1:5">
      <c r="A2" s="3" t="s">
        <v>1107</v>
      </c>
    </row>
    <row r="3" spans="1:5">
      <c r="A3" s="4" t="s">
        <v>103</v>
      </c>
      <c r="C3" s="6" t="s">
        <v>1108</v>
      </c>
      <c r="D3" s="6" t="s">
        <v>1109</v>
      </c>
      <c r="E3" s="6" t="s">
        <v>1110</v>
      </c>
    </row>
    <row r="4" spans="1:5">
      <c r="A4" s="4" t="s">
        <v>1111</v>
      </c>
      <c r="C4" s="5" t="n">
        <v>1658689</v>
      </c>
      <c r="D4" s="5" t="n">
        <v>1668749</v>
      </c>
      <c r="E4" s="5" t="n">
        <v>1506570</v>
      </c>
    </row>
    <row r="5" spans="1:5">
      <c r="A5" s="4" t="s">
        <v>1028</v>
      </c>
      <c r="C5" s="5" t="n">
        <v>84716747</v>
      </c>
      <c r="D5" s="5" t="n">
        <v>55829572</v>
      </c>
      <c r="E5" s="5" t="n">
        <v>67103274</v>
      </c>
    </row>
    <row r="6" spans="1:5">
      <c r="A6" s="4" t="s">
        <v>1112</v>
      </c>
      <c r="C6" s="5" t="n">
        <v>10214454</v>
      </c>
      <c r="D6" s="5" t="n">
        <v>10048761</v>
      </c>
      <c r="E6" s="5" t="n">
        <v>10097836</v>
      </c>
    </row>
    <row r="7" spans="1:5">
      <c r="A7" s="4" t="s">
        <v>118</v>
      </c>
      <c r="C7" s="5" t="n">
        <v>17616515</v>
      </c>
      <c r="D7" s="5" t="n">
        <v>16283259</v>
      </c>
      <c r="E7" s="5" t="n">
        <v>11812701</v>
      </c>
    </row>
    <row r="8" spans="1:5">
      <c r="A8" s="3" t="s">
        <v>1071</v>
      </c>
    </row>
    <row r="9" spans="1:5">
      <c r="A9" s="4" t="s">
        <v>38</v>
      </c>
      <c r="C9" s="5" t="n">
        <v>20400082</v>
      </c>
      <c r="D9" s="5" t="n">
        <v>17838162</v>
      </c>
      <c r="E9" s="5" t="n">
        <v>11957161</v>
      </c>
    </row>
    <row r="10" spans="1:5">
      <c r="A10" s="4" t="s">
        <v>1113</v>
      </c>
      <c r="C10" s="5" t="n">
        <v>-2783567</v>
      </c>
      <c r="D10" s="5" t="n">
        <v>-1554903</v>
      </c>
      <c r="E10" s="5" t="n">
        <v>-144460</v>
      </c>
    </row>
    <row r="11" spans="1:5">
      <c r="A11" s="4" t="s">
        <v>174</v>
      </c>
      <c r="C11" s="5" t="n">
        <v>149086086</v>
      </c>
      <c r="D11" s="5" t="n">
        <v>143825287</v>
      </c>
      <c r="E11" s="5" t="n">
        <v>115713979</v>
      </c>
    </row>
    <row r="12" spans="1:5">
      <c r="A12" s="3" t="s">
        <v>1084</v>
      </c>
    </row>
    <row r="13" spans="1:5">
      <c r="A13" s="4" t="s">
        <v>1114</v>
      </c>
      <c r="B13" s="4" t="s">
        <v>239</v>
      </c>
      <c r="C13" s="5" t="n">
        <v>122362389</v>
      </c>
      <c r="D13" s="5" t="n">
        <v>122971854</v>
      </c>
      <c r="E13" s="5" t="n">
        <v>93439724</v>
      </c>
    </row>
    <row r="14" spans="1:5">
      <c r="A14" s="4" t="s">
        <v>1115</v>
      </c>
      <c r="C14" s="5" t="n">
        <v>12097230</v>
      </c>
      <c r="D14" s="5" t="n">
        <v>12922763</v>
      </c>
      <c r="E14" s="5" t="n">
        <v>11967222</v>
      </c>
    </row>
    <row r="15" spans="1:5">
      <c r="A15" s="4" t="s">
        <v>1116</v>
      </c>
      <c r="C15" s="5" t="n">
        <v>14626467</v>
      </c>
      <c r="D15" s="5" t="n">
        <v>7930670</v>
      </c>
      <c r="E15" s="5" t="n">
        <v>10307033</v>
      </c>
    </row>
    <row r="16" spans="1:5">
      <c r="A16" s="4" t="s">
        <v>174</v>
      </c>
      <c r="C16" s="5" t="n">
        <v>149086086</v>
      </c>
      <c r="D16" s="5" t="n">
        <v>143825287</v>
      </c>
      <c r="E16" s="5" t="n">
        <v>115713979</v>
      </c>
    </row>
    <row r="17" spans="1:5">
      <c r="A17" s="3" t="s">
        <v>1117</v>
      </c>
    </row>
    <row r="18" spans="1:5">
      <c r="A18" s="4" t="s">
        <v>1091</v>
      </c>
      <c r="C18" s="5" t="n">
        <v>137420134</v>
      </c>
      <c r="D18" s="5" t="n">
        <v>134037665</v>
      </c>
      <c r="E18" s="5" t="n">
        <v>109836568</v>
      </c>
    </row>
    <row r="19" spans="1:5">
      <c r="A19" s="4" t="s">
        <v>1092</v>
      </c>
      <c r="C19" s="5" t="n">
        <v>11665952</v>
      </c>
      <c r="D19" s="5" t="n">
        <v>9107513</v>
      </c>
      <c r="E19" s="5" t="n">
        <v>5111982</v>
      </c>
    </row>
    <row r="20" spans="1:5">
      <c r="A20" s="4" t="s">
        <v>1093</v>
      </c>
      <c r="D20" s="5" t="n">
        <v>680109</v>
      </c>
      <c r="E20" s="5" t="n">
        <v>765429</v>
      </c>
    </row>
    <row r="21" spans="1:5">
      <c r="A21" s="4" t="s">
        <v>174</v>
      </c>
      <c r="C21" s="6" t="s">
        <v>1118</v>
      </c>
      <c r="D21" s="6" t="s">
        <v>1119</v>
      </c>
      <c r="E21" s="6" t="s">
        <v>1120</v>
      </c>
    </row>
    <row r="22" spans="1:5"/>
    <row r="23" spans="1:5">
      <c r="A23" s="4" t="s">
        <v>239</v>
      </c>
      <c r="B23" s="4" t="s">
        <v>1121</v>
      </c>
    </row>
  </sheetData>
  <mergeCells count="3">
    <mergeCell ref="A1:B1"/>
    <mergeCell ref="A22:D22"/>
    <mergeCell ref="B23:D2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122</v>
      </c>
      <c r="B1" s="2" t="s">
        <v>29</v>
      </c>
      <c r="C1" s="2" t="s">
        <v>30</v>
      </c>
      <c r="D1" s="2" t="s">
        <v>31</v>
      </c>
    </row>
    <row r="2" spans="1:4">
      <c r="A2" s="3" t="s">
        <v>1123</v>
      </c>
    </row>
    <row r="3" spans="1:4">
      <c r="A3" s="4" t="s">
        <v>1124</v>
      </c>
      <c r="B3" s="6" t="s">
        <v>1125</v>
      </c>
      <c r="C3" s="6" t="s">
        <v>1126</v>
      </c>
      <c r="D3" s="6" t="s">
        <v>1127</v>
      </c>
    </row>
    <row r="4" spans="1:4">
      <c r="A4" s="4" t="s">
        <v>1128</v>
      </c>
      <c r="B4" s="5" t="n">
        <v>2305158</v>
      </c>
      <c r="C4" s="5" t="n">
        <v>3044896</v>
      </c>
      <c r="D4" s="5" t="n">
        <v>6216315</v>
      </c>
    </row>
    <row r="5" spans="1:4">
      <c r="A5" s="4" t="s">
        <v>1129</v>
      </c>
      <c r="B5" s="5" t="n">
        <v>6273561</v>
      </c>
      <c r="C5" s="5" t="n">
        <v>6221046</v>
      </c>
      <c r="D5" s="5" t="n">
        <v>10197025</v>
      </c>
    </row>
    <row r="6" spans="1:4">
      <c r="A6" s="4" t="s">
        <v>1130</v>
      </c>
      <c r="B6" s="6" t="s">
        <v>1131</v>
      </c>
      <c r="C6" s="6" t="s">
        <v>1132</v>
      </c>
      <c r="D6" s="6" t="s">
        <v>11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64"/>
    <col customWidth="1" max="3" min="3" width="15"/>
    <col customWidth="1" max="4" min="4" width="15"/>
    <col customWidth="1" max="5" min="5" width="15"/>
  </cols>
  <sheetData>
    <row r="1" spans="1:5">
      <c r="A1" s="1" t="s">
        <v>1134</v>
      </c>
      <c r="C1" s="2" t="s">
        <v>29</v>
      </c>
      <c r="D1" s="2" t="s">
        <v>30</v>
      </c>
      <c r="E1" s="2" t="s">
        <v>31</v>
      </c>
    </row>
    <row r="2" spans="1:5">
      <c r="A2" s="3" t="s">
        <v>1135</v>
      </c>
    </row>
    <row r="3" spans="1:5">
      <c r="A3" s="4" t="s">
        <v>103</v>
      </c>
      <c r="C3" s="6" t="s">
        <v>1136</v>
      </c>
      <c r="D3" s="6" t="s">
        <v>1137</v>
      </c>
      <c r="E3" s="6" t="s">
        <v>1138</v>
      </c>
    </row>
    <row r="4" spans="1:5">
      <c r="A4" s="4" t="s">
        <v>1111</v>
      </c>
      <c r="C4" s="5" t="n">
        <v>33368</v>
      </c>
      <c r="D4" s="5" t="n">
        <v>42455</v>
      </c>
      <c r="E4" s="5" t="n">
        <v>573664</v>
      </c>
    </row>
    <row r="5" spans="1:5">
      <c r="A5" s="4" t="s">
        <v>1139</v>
      </c>
      <c r="C5" s="5" t="n">
        <v>1106637</v>
      </c>
      <c r="D5" s="5" t="n">
        <v>1985473</v>
      </c>
      <c r="E5" s="5" t="n">
        <v>1162332</v>
      </c>
    </row>
    <row r="6" spans="1:5">
      <c r="A6" s="4" t="s">
        <v>174</v>
      </c>
      <c r="C6" s="5" t="n">
        <v>1629775</v>
      </c>
      <c r="D6" s="5" t="n">
        <v>2426389</v>
      </c>
      <c r="E6" s="5" t="n">
        <v>2140969</v>
      </c>
    </row>
    <row r="7" spans="1:5">
      <c r="A7" s="3" t="s">
        <v>1084</v>
      </c>
    </row>
    <row r="8" spans="1:5">
      <c r="A8" s="4" t="s">
        <v>1140</v>
      </c>
      <c r="C8" s="5" t="n">
        <v>389113</v>
      </c>
      <c r="D8" s="5" t="n">
        <v>1185653</v>
      </c>
      <c r="E8" s="5" t="n">
        <v>1168186</v>
      </c>
    </row>
    <row r="9" spans="1:5">
      <c r="A9" s="4" t="s">
        <v>1141</v>
      </c>
      <c r="C9" s="5" t="n">
        <v>5347</v>
      </c>
      <c r="D9" s="5" t="n">
        <v>3588</v>
      </c>
      <c r="E9" s="5" t="n">
        <v>11445</v>
      </c>
    </row>
    <row r="10" spans="1:5">
      <c r="A10" s="4" t="s">
        <v>1142</v>
      </c>
      <c r="B10" s="4" t="s">
        <v>239</v>
      </c>
      <c r="C10" s="5" t="n">
        <v>1235315</v>
      </c>
      <c r="D10" s="5" t="n">
        <v>1237148</v>
      </c>
      <c r="E10" s="5" t="n">
        <v>961338</v>
      </c>
    </row>
    <row r="11" spans="1:5">
      <c r="A11" s="4" t="s">
        <v>174</v>
      </c>
      <c r="C11" s="6" t="s">
        <v>1143</v>
      </c>
      <c r="D11" s="6" t="s">
        <v>1144</v>
      </c>
      <c r="E11" s="6" t="s">
        <v>1145</v>
      </c>
    </row>
    <row r="12" spans="1:5"/>
    <row r="13" spans="1:5">
      <c r="A13" s="4" t="s">
        <v>239</v>
      </c>
      <c r="B13" s="4" t="s">
        <v>1146</v>
      </c>
    </row>
  </sheetData>
  <mergeCells count="3">
    <mergeCell ref="A1:B1"/>
    <mergeCell ref="A12:D12"/>
    <mergeCell ref="B13:D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47</v>
      </c>
      <c r="B1" s="2" t="s">
        <v>29</v>
      </c>
      <c r="C1" s="2" t="s">
        <v>30</v>
      </c>
      <c r="D1" s="2" t="s">
        <v>31</v>
      </c>
    </row>
    <row r="2" spans="1:4">
      <c r="A2" s="3" t="s">
        <v>1148</v>
      </c>
    </row>
    <row r="3" spans="1:4">
      <c r="A3" s="4" t="s">
        <v>1149</v>
      </c>
      <c r="B3" s="6" t="s">
        <v>1137</v>
      </c>
      <c r="C3" s="6" t="s">
        <v>1138</v>
      </c>
      <c r="D3" s="6" t="s">
        <v>1150</v>
      </c>
    </row>
    <row r="4" spans="1:4">
      <c r="A4" s="4" t="s">
        <v>1151</v>
      </c>
      <c r="B4" s="5" t="n">
        <v>-4892</v>
      </c>
      <c r="C4" s="5" t="n">
        <v>-7125</v>
      </c>
      <c r="D4" s="5" t="n">
        <v>26273</v>
      </c>
    </row>
    <row r="5" spans="1:4">
      <c r="A5" s="4" t="s">
        <v>163</v>
      </c>
      <c r="B5" s="5" t="n">
        <v>96201</v>
      </c>
      <c r="C5" s="5" t="n">
        <v>613</v>
      </c>
      <c r="D5" s="5" t="n">
        <v>-12956</v>
      </c>
    </row>
    <row r="6" spans="1:4">
      <c r="A6" s="4" t="s">
        <v>1152</v>
      </c>
      <c r="B6" s="6" t="s">
        <v>1136</v>
      </c>
      <c r="C6" s="6" t="s">
        <v>1137</v>
      </c>
      <c r="D6" s="6" t="s">
        <v>11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29</v>
      </c>
      <c r="C1" s="2" t="s">
        <v>30</v>
      </c>
      <c r="D1" s="2" t="s">
        <v>31</v>
      </c>
    </row>
    <row r="2" spans="1:4">
      <c r="A2" s="3" t="s">
        <v>1154</v>
      </c>
    </row>
    <row r="3" spans="1:4">
      <c r="A3" s="4" t="s">
        <v>1149</v>
      </c>
      <c r="B3" s="6" t="s">
        <v>1155</v>
      </c>
      <c r="C3" s="6" t="s">
        <v>1156</v>
      </c>
      <c r="D3" s="6" t="s">
        <v>1157</v>
      </c>
    </row>
    <row r="4" spans="1:4">
      <c r="A4" s="4" t="s">
        <v>1151</v>
      </c>
      <c r="B4" s="5" t="n">
        <v>-1586</v>
      </c>
      <c r="C4" s="5" t="n">
        <v>-531209</v>
      </c>
      <c r="D4" s="5" t="n">
        <v>-318307</v>
      </c>
    </row>
    <row r="5" spans="1:4">
      <c r="A5" s="4" t="s">
        <v>163</v>
      </c>
      <c r="B5" s="5" t="n">
        <v>-7501</v>
      </c>
      <c r="D5" s="5" t="n">
        <v>-10823</v>
      </c>
    </row>
    <row r="6" spans="1:4">
      <c r="A6" s="4" t="s">
        <v>1152</v>
      </c>
      <c r="B6" s="6" t="s">
        <v>1158</v>
      </c>
      <c r="C6" s="6" t="s">
        <v>1155</v>
      </c>
      <c r="D6" s="6" t="s">
        <v>11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1159</v>
      </c>
      <c r="B1" s="2" t="s">
        <v>29</v>
      </c>
      <c r="C1" s="2" t="s">
        <v>30</v>
      </c>
      <c r="D1" s="2" t="s">
        <v>31</v>
      </c>
    </row>
    <row r="2" spans="1:4">
      <c r="A2" s="3" t="s">
        <v>1160</v>
      </c>
    </row>
    <row r="3" spans="1:4">
      <c r="A3" s="4" t="s">
        <v>1149</v>
      </c>
      <c r="B3" s="6" t="s">
        <v>1161</v>
      </c>
      <c r="C3" s="6" t="s">
        <v>1162</v>
      </c>
      <c r="D3" s="6" t="s">
        <v>1163</v>
      </c>
    </row>
    <row r="4" spans="1:4">
      <c r="A4" s="4" t="s">
        <v>1151</v>
      </c>
      <c r="B4" s="5" t="n">
        <v>-830395</v>
      </c>
      <c r="C4" s="5" t="n">
        <v>852820</v>
      </c>
      <c r="D4" s="5" t="n">
        <v>-482406</v>
      </c>
    </row>
    <row r="5" spans="1:4">
      <c r="A5" s="4" t="s">
        <v>163</v>
      </c>
      <c r="B5" s="5" t="n">
        <v>-48441</v>
      </c>
      <c r="C5" s="5" t="n">
        <v>-29679</v>
      </c>
      <c r="D5" s="5" t="n">
        <v>-8906</v>
      </c>
    </row>
    <row r="6" spans="1:4">
      <c r="A6" s="4" t="s">
        <v>1152</v>
      </c>
      <c r="B6" s="6" t="s">
        <v>1164</v>
      </c>
      <c r="C6" s="6" t="s">
        <v>1161</v>
      </c>
      <c r="D6" s="6" t="s">
        <v>11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65</v>
      </c>
      <c r="B1" s="2" t="s">
        <v>29</v>
      </c>
      <c r="C1" s="2" t="s">
        <v>30</v>
      </c>
      <c r="D1" s="2" t="s">
        <v>31</v>
      </c>
    </row>
    <row r="2" spans="1:4">
      <c r="A2" s="3" t="s">
        <v>1166</v>
      </c>
    </row>
    <row r="3" spans="1:4">
      <c r="A3" s="4" t="s">
        <v>1167</v>
      </c>
      <c r="B3" s="6" t="s">
        <v>1168</v>
      </c>
      <c r="C3" s="6" t="s">
        <v>1169</v>
      </c>
      <c r="D3" s="6" t="s">
        <v>1170</v>
      </c>
    </row>
    <row r="4" spans="1:4">
      <c r="A4" s="4" t="s">
        <v>1171</v>
      </c>
      <c r="B4" s="5" t="n">
        <v>553217</v>
      </c>
      <c r="C4" s="5" t="n">
        <v>935520</v>
      </c>
      <c r="D4" s="5" t="n">
        <v>895684</v>
      </c>
    </row>
    <row r="5" spans="1:4">
      <c r="A5" s="4" t="s">
        <v>1172</v>
      </c>
      <c r="B5" s="5" t="n">
        <v>928464</v>
      </c>
      <c r="C5" s="5" t="n">
        <v>8445807</v>
      </c>
      <c r="D5" s="5" t="n">
        <v>3042572</v>
      </c>
    </row>
    <row r="6" spans="1:4">
      <c r="A6" s="4" t="s">
        <v>174</v>
      </c>
      <c r="B6" s="5" t="n">
        <v>17262888</v>
      </c>
      <c r="C6" s="5" t="n">
        <v>24702973</v>
      </c>
      <c r="D6" s="5" t="n">
        <v>26250362</v>
      </c>
    </row>
    <row r="7" spans="1:4">
      <c r="A7" s="3" t="s">
        <v>857</v>
      </c>
    </row>
    <row r="8" spans="1:4">
      <c r="A8" s="4" t="s">
        <v>1173</v>
      </c>
      <c r="B8" s="5" t="n">
        <v>14643016</v>
      </c>
      <c r="C8" s="5" t="n">
        <v>12267819</v>
      </c>
      <c r="D8" s="5" t="n">
        <v>20154760</v>
      </c>
    </row>
    <row r="9" spans="1:4">
      <c r="A9" s="4" t="s">
        <v>1174</v>
      </c>
      <c r="B9" s="5" t="n">
        <v>385183</v>
      </c>
      <c r="C9" s="5" t="n">
        <v>1166002</v>
      </c>
      <c r="D9" s="5" t="n">
        <v>827757</v>
      </c>
    </row>
    <row r="10" spans="1:4">
      <c r="A10" s="4" t="s">
        <v>1172</v>
      </c>
      <c r="B10" s="5" t="n">
        <v>1649287</v>
      </c>
      <c r="C10" s="5" t="n">
        <v>6802794</v>
      </c>
      <c r="D10" s="5" t="n">
        <v>3734442</v>
      </c>
    </row>
    <row r="11" spans="1:4">
      <c r="A11" s="4" t="s">
        <v>174</v>
      </c>
      <c r="B11" s="6" t="s">
        <v>1175</v>
      </c>
      <c r="C11" s="6" t="s">
        <v>1176</v>
      </c>
      <c r="D11" s="6" t="s">
        <v>11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1178</v>
      </c>
      <c r="C1" s="2" t="s">
        <v>29</v>
      </c>
      <c r="D1" s="2" t="s">
        <v>30</v>
      </c>
      <c r="E1" s="2" t="s">
        <v>31</v>
      </c>
    </row>
    <row r="2" spans="1:5">
      <c r="A2" s="4" t="s">
        <v>1179</v>
      </c>
    </row>
    <row r="3" spans="1:5">
      <c r="A3" s="3" t="s">
        <v>1180</v>
      </c>
    </row>
    <row r="4" spans="1:5">
      <c r="A4" s="4" t="s">
        <v>1181</v>
      </c>
      <c r="C4" s="6" t="s">
        <v>1064</v>
      </c>
      <c r="D4" s="6" t="s">
        <v>1064</v>
      </c>
      <c r="E4" s="6" t="s">
        <v>1064</v>
      </c>
    </row>
    <row r="5" spans="1:5">
      <c r="A5" s="4" t="s">
        <v>1182</v>
      </c>
      <c r="C5" s="5" t="n">
        <v>1108760</v>
      </c>
      <c r="D5" s="5" t="n">
        <v>3142125</v>
      </c>
      <c r="E5" s="5" t="n">
        <v>3221966</v>
      </c>
    </row>
    <row r="6" spans="1:5">
      <c r="A6" s="4" t="s">
        <v>1183</v>
      </c>
    </row>
    <row r="7" spans="1:5">
      <c r="A7" s="3" t="s">
        <v>1180</v>
      </c>
    </row>
    <row r="8" spans="1:5">
      <c r="A8" s="4" t="s">
        <v>1181</v>
      </c>
      <c r="C8" s="5" t="n">
        <v>199709355</v>
      </c>
      <c r="D8" s="5" t="n">
        <v>184350947</v>
      </c>
      <c r="E8" s="5" t="n">
        <v>295696266</v>
      </c>
    </row>
    <row r="9" spans="1:5">
      <c r="A9" s="4" t="s">
        <v>1182</v>
      </c>
      <c r="C9" s="5" t="n">
        <v>-56185419</v>
      </c>
      <c r="D9" s="5" t="n">
        <v>-21169360</v>
      </c>
      <c r="E9" s="5" t="n">
        <v>-35290440</v>
      </c>
    </row>
    <row r="10" spans="1:5">
      <c r="A10" s="4" t="s">
        <v>1184</v>
      </c>
    </row>
    <row r="11" spans="1:5">
      <c r="A11" s="3" t="s">
        <v>1180</v>
      </c>
    </row>
    <row r="12" spans="1:5">
      <c r="A12" s="4" t="s">
        <v>1181</v>
      </c>
      <c r="C12" s="5" t="n">
        <v>16664176</v>
      </c>
      <c r="D12" s="5" t="n">
        <v>23178722</v>
      </c>
      <c r="E12" s="5" t="n">
        <v>32000584</v>
      </c>
    </row>
    <row r="13" spans="1:5">
      <c r="A13" s="4" t="s">
        <v>1182</v>
      </c>
      <c r="C13" s="5" t="n">
        <v>0</v>
      </c>
      <c r="D13" s="5" t="n">
        <v>0</v>
      </c>
      <c r="E13" s="5" t="n">
        <v>0</v>
      </c>
    </row>
    <row r="14" spans="1:5">
      <c r="A14" s="4" t="s">
        <v>1185</v>
      </c>
    </row>
    <row r="15" spans="1:5">
      <c r="A15" s="3" t="s">
        <v>1180</v>
      </c>
    </row>
    <row r="16" spans="1:5">
      <c r="A16" s="4" t="s">
        <v>1181</v>
      </c>
      <c r="C16" s="5" t="n">
        <v>114055076</v>
      </c>
      <c r="D16" s="5" t="n">
        <v>133185717</v>
      </c>
      <c r="E16" s="5" t="n">
        <v>218588847</v>
      </c>
    </row>
    <row r="17" spans="1:5">
      <c r="A17" s="4" t="s">
        <v>1182</v>
      </c>
      <c r="C17" s="5" t="n">
        <v>-21687884</v>
      </c>
      <c r="D17" s="5" t="n">
        <v>-17414147</v>
      </c>
      <c r="E17" s="5" t="n">
        <v>-35280694</v>
      </c>
    </row>
    <row r="18" spans="1:5">
      <c r="A18" s="4" t="s">
        <v>1186</v>
      </c>
    </row>
    <row r="19" spans="1:5">
      <c r="A19" s="3" t="s">
        <v>1180</v>
      </c>
    </row>
    <row r="20" spans="1:5">
      <c r="A20" s="4" t="s">
        <v>1181</v>
      </c>
      <c r="C20" s="5" t="n">
        <v>40146968</v>
      </c>
      <c r="D20" s="5" t="n">
        <v>12767212</v>
      </c>
      <c r="E20" s="5" t="n">
        <v>6930103</v>
      </c>
    </row>
    <row r="21" spans="1:5">
      <c r="A21" s="4" t="s">
        <v>1182</v>
      </c>
      <c r="C21" s="5" t="n">
        <v>-34107210</v>
      </c>
      <c r="D21" s="5" t="n">
        <v>-3518297</v>
      </c>
      <c r="E21" s="5" t="n">
        <v>0</v>
      </c>
    </row>
    <row r="22" spans="1:5">
      <c r="A22" s="4" t="s">
        <v>1187</v>
      </c>
    </row>
    <row r="23" spans="1:5">
      <c r="A23" s="3" t="s">
        <v>1180</v>
      </c>
    </row>
    <row r="24" spans="1:5">
      <c r="A24" s="4" t="s">
        <v>1181</v>
      </c>
      <c r="C24" s="5" t="n">
        <v>28420467</v>
      </c>
      <c r="D24" s="5" t="n">
        <v>15049776</v>
      </c>
      <c r="E24" s="5" t="n">
        <v>38176732</v>
      </c>
    </row>
    <row r="25" spans="1:5">
      <c r="A25" s="4" t="s">
        <v>1182</v>
      </c>
      <c r="C25" s="5" t="n">
        <v>0</v>
      </c>
      <c r="D25" s="5" t="n">
        <v>-38836</v>
      </c>
      <c r="E25" s="5" t="n">
        <v>-9746</v>
      </c>
    </row>
    <row r="26" spans="1:5">
      <c r="A26" s="4" t="s">
        <v>1188</v>
      </c>
    </row>
    <row r="27" spans="1:5">
      <c r="A27" s="3" t="s">
        <v>1180</v>
      </c>
    </row>
    <row r="28" spans="1:5">
      <c r="A28" s="4" t="s">
        <v>1181</v>
      </c>
      <c r="C28" s="5" t="n">
        <v>422668</v>
      </c>
      <c r="D28" s="5" t="n">
        <v>169520</v>
      </c>
      <c r="E28" s="5" t="n">
        <v>0</v>
      </c>
    </row>
    <row r="29" spans="1:5">
      <c r="A29" s="4" t="s">
        <v>1182</v>
      </c>
      <c r="C29" s="5" t="n">
        <v>-390325</v>
      </c>
      <c r="D29" s="5" t="n">
        <v>-198080</v>
      </c>
      <c r="E29" s="5" t="n">
        <v>0</v>
      </c>
    </row>
    <row r="30" spans="1:5">
      <c r="A30" s="4" t="s">
        <v>1189</v>
      </c>
    </row>
    <row r="31" spans="1:5">
      <c r="A31" s="3" t="s">
        <v>1180</v>
      </c>
    </row>
    <row r="32" spans="1:5">
      <c r="A32" s="4" t="s">
        <v>1181</v>
      </c>
      <c r="C32" s="5" t="n">
        <v>202081214</v>
      </c>
      <c r="D32" s="5" t="n">
        <v>196887188</v>
      </c>
      <c r="E32" s="5" t="n">
        <v>315466085</v>
      </c>
    </row>
    <row r="33" spans="1:5">
      <c r="A33" s="4" t="s">
        <v>1182</v>
      </c>
      <c r="C33" s="5" t="n">
        <v>57294179</v>
      </c>
      <c r="D33" s="5" t="n">
        <v>24311485</v>
      </c>
      <c r="E33" s="5" t="n">
        <v>38512406</v>
      </c>
    </row>
    <row r="34" spans="1:5">
      <c r="A34" s="4" t="s">
        <v>1190</v>
      </c>
    </row>
    <row r="35" spans="1:5">
      <c r="A35" s="3" t="s">
        <v>1180</v>
      </c>
    </row>
    <row r="36" spans="1:5">
      <c r="A36" s="4" t="s">
        <v>1181</v>
      </c>
      <c r="C36" s="5" t="n">
        <v>33289522</v>
      </c>
      <c r="D36" s="5" t="n">
        <v>44868680</v>
      </c>
      <c r="E36" s="5" t="n">
        <v>38808344</v>
      </c>
    </row>
    <row r="37" spans="1:5">
      <c r="A37" s="4" t="s">
        <v>1182</v>
      </c>
      <c r="C37" s="5" t="n">
        <v>22409496</v>
      </c>
      <c r="D37" s="5" t="n">
        <v>22759822</v>
      </c>
      <c r="E37" s="5" t="n">
        <v>9081792</v>
      </c>
    </row>
    <row r="38" spans="1:5">
      <c r="A38" s="4" t="s">
        <v>1191</v>
      </c>
    </row>
    <row r="39" spans="1:5">
      <c r="A39" s="3" t="s">
        <v>1180</v>
      </c>
    </row>
    <row r="40" spans="1:5">
      <c r="A40" s="4" t="s">
        <v>1181</v>
      </c>
      <c r="C40" s="5" t="n">
        <v>95700715</v>
      </c>
      <c r="D40" s="5" t="n">
        <v>126300261</v>
      </c>
      <c r="E40" s="5" t="n">
        <v>200528046</v>
      </c>
    </row>
    <row r="41" spans="1:5">
      <c r="A41" s="4" t="s">
        <v>1182</v>
      </c>
      <c r="C41" s="5" t="n">
        <v>0</v>
      </c>
      <c r="D41" s="5" t="n">
        <v>0</v>
      </c>
      <c r="E41" s="5" t="n">
        <v>0</v>
      </c>
    </row>
    <row r="42" spans="1:5">
      <c r="A42" s="4" t="s">
        <v>1192</v>
      </c>
    </row>
    <row r="43" spans="1:5">
      <c r="A43" s="3" t="s">
        <v>1180</v>
      </c>
    </row>
    <row r="44" spans="1:5">
      <c r="A44" s="4" t="s">
        <v>1181</v>
      </c>
      <c r="C44" s="5" t="n">
        <v>5592892</v>
      </c>
      <c r="D44" s="5" t="n">
        <v>9225789</v>
      </c>
      <c r="E44" s="5" t="n">
        <v>15491509</v>
      </c>
    </row>
    <row r="45" spans="1:5">
      <c r="A45" s="4" t="s">
        <v>1182</v>
      </c>
      <c r="C45" s="5" t="n">
        <v>0</v>
      </c>
      <c r="D45" s="5" t="n">
        <v>0</v>
      </c>
      <c r="E45" s="5" t="n">
        <v>6421310</v>
      </c>
    </row>
    <row r="46" spans="1:5">
      <c r="A46" s="4" t="s">
        <v>1193</v>
      </c>
    </row>
    <row r="47" spans="1:5">
      <c r="A47" s="3" t="s">
        <v>1180</v>
      </c>
    </row>
    <row r="48" spans="1:5">
      <c r="A48" s="4" t="s">
        <v>1181</v>
      </c>
      <c r="C48" s="5" t="n">
        <v>67493635</v>
      </c>
      <c r="D48" s="5" t="n">
        <v>16492458</v>
      </c>
      <c r="E48" s="5" t="n">
        <v>60626540</v>
      </c>
    </row>
    <row r="49" spans="1:5">
      <c r="A49" s="4" t="s">
        <v>1182</v>
      </c>
      <c r="C49" s="5" t="n">
        <v>34884683</v>
      </c>
      <c r="D49" s="5" t="n">
        <v>1551663</v>
      </c>
      <c r="E49" s="5" t="n">
        <v>23009304</v>
      </c>
    </row>
    <row r="50" spans="1:5">
      <c r="A50" s="4" t="s">
        <v>1194</v>
      </c>
    </row>
    <row r="51" spans="1:5">
      <c r="A51" s="3" t="s">
        <v>1180</v>
      </c>
    </row>
    <row r="52" spans="1:5">
      <c r="A52" s="4" t="s">
        <v>1181</v>
      </c>
      <c r="C52" s="5" t="n">
        <v>4450</v>
      </c>
      <c r="D52" s="5" t="n">
        <v>0</v>
      </c>
      <c r="E52" s="5" t="n">
        <v>11646</v>
      </c>
    </row>
    <row r="53" spans="1:5">
      <c r="A53" s="4" t="s">
        <v>1182</v>
      </c>
      <c r="C53" s="5" t="n">
        <v>0</v>
      </c>
      <c r="D53" s="5" t="n">
        <v>0</v>
      </c>
      <c r="E53" s="5" t="n">
        <v>0</v>
      </c>
    </row>
    <row r="54" spans="1:5">
      <c r="A54" s="4" t="s">
        <v>1195</v>
      </c>
    </row>
    <row r="55" spans="1:5">
      <c r="A55" s="3" t="s">
        <v>1180</v>
      </c>
    </row>
    <row r="56" spans="1:5">
      <c r="A56" s="4" t="s">
        <v>1181</v>
      </c>
      <c r="C56" s="5" t="n">
        <v>190061609</v>
      </c>
      <c r="D56" s="5" t="n">
        <v>175841405</v>
      </c>
      <c r="E56" s="5" t="n">
        <v>91877351</v>
      </c>
    </row>
    <row r="57" spans="1:5">
      <c r="A57" s="4" t="s">
        <v>1182</v>
      </c>
      <c r="C57" s="5" t="n">
        <v>168034</v>
      </c>
      <c r="D57" s="5" t="n">
        <v>-230482</v>
      </c>
      <c r="E57" s="5" t="n">
        <v>67927</v>
      </c>
    </row>
    <row r="58" spans="1:5">
      <c r="A58" s="4" t="s">
        <v>1196</v>
      </c>
    </row>
    <row r="59" spans="1:5">
      <c r="A59" s="3" t="s">
        <v>1180</v>
      </c>
    </row>
    <row r="60" spans="1:5">
      <c r="A60" s="4" t="s">
        <v>1181</v>
      </c>
      <c r="C60" s="5" t="n">
        <v>102557776</v>
      </c>
      <c r="D60" s="5" t="n">
        <v>91957439</v>
      </c>
      <c r="E60" s="5" t="n">
        <v>45852703</v>
      </c>
    </row>
    <row r="61" spans="1:5">
      <c r="A61" s="4" t="s">
        <v>1182</v>
      </c>
      <c r="C61" s="5" t="n">
        <v>-385183</v>
      </c>
      <c r="D61" s="5" t="n">
        <v>-1166002</v>
      </c>
      <c r="E61" s="5" t="n">
        <v>-827757</v>
      </c>
    </row>
    <row r="62" spans="1:5">
      <c r="A62" s="4" t="s">
        <v>1197</v>
      </c>
    </row>
    <row r="63" spans="1:5">
      <c r="A63" s="3" t="s">
        <v>1180</v>
      </c>
    </row>
    <row r="64" spans="1:5">
      <c r="A64" s="4" t="s">
        <v>1181</v>
      </c>
      <c r="C64" s="5" t="n">
        <v>5595163</v>
      </c>
      <c r="D64" s="5" t="n">
        <v>4314988</v>
      </c>
      <c r="E64" s="5" t="n">
        <v>3331244</v>
      </c>
    </row>
    <row r="65" spans="1:5">
      <c r="A65" s="4" t="s">
        <v>1182</v>
      </c>
      <c r="C65" s="5" t="n">
        <v>-117059</v>
      </c>
      <c r="D65" s="5" t="n">
        <v>-141172</v>
      </c>
      <c r="E65" s="5" t="n">
        <v>-596729</v>
      </c>
    </row>
    <row r="66" spans="1:5">
      <c r="A66" s="4" t="s">
        <v>1198</v>
      </c>
    </row>
    <row r="67" spans="1:5">
      <c r="A67" s="3" t="s">
        <v>1180</v>
      </c>
    </row>
    <row r="68" spans="1:5">
      <c r="A68" s="4" t="s">
        <v>1181</v>
      </c>
      <c r="C68" s="5" t="n">
        <v>5919598</v>
      </c>
      <c r="D68" s="5" t="n">
        <v>7390733</v>
      </c>
      <c r="E68" s="5" t="n">
        <v>4402202</v>
      </c>
    </row>
    <row r="69" spans="1:5">
      <c r="A69" s="4" t="s">
        <v>1182</v>
      </c>
      <c r="C69" s="5" t="n">
        <v>-77145</v>
      </c>
      <c r="D69" s="5" t="n">
        <v>-952407</v>
      </c>
      <c r="E69" s="5" t="n">
        <v>-73815</v>
      </c>
    </row>
    <row r="70" spans="1:5">
      <c r="A70" s="4" t="s">
        <v>1199</v>
      </c>
    </row>
    <row r="71" spans="1:5">
      <c r="A71" s="3" t="s">
        <v>1180</v>
      </c>
    </row>
    <row r="72" spans="1:5">
      <c r="A72" s="4" t="s">
        <v>1181</v>
      </c>
      <c r="C72" s="5" t="n">
        <v>19880180</v>
      </c>
      <c r="D72" s="5" t="n">
        <v>30441646</v>
      </c>
      <c r="E72" s="5" t="n">
        <v>14567407</v>
      </c>
    </row>
    <row r="73" spans="1:5">
      <c r="A73" s="4" t="s">
        <v>1182</v>
      </c>
      <c r="C73" s="5" t="n">
        <v>-35961</v>
      </c>
      <c r="D73" s="5" t="n">
        <v>-46940</v>
      </c>
      <c r="E73" s="5" t="n">
        <v>-122683</v>
      </c>
    </row>
    <row r="74" spans="1:5">
      <c r="A74" s="4" t="s">
        <v>1200</v>
      </c>
    </row>
    <row r="75" spans="1:5">
      <c r="A75" s="3" t="s">
        <v>1180</v>
      </c>
    </row>
    <row r="76" spans="1:5">
      <c r="A76" s="4" t="s">
        <v>1181</v>
      </c>
      <c r="C76" s="5" t="n">
        <v>19151110</v>
      </c>
      <c r="D76" s="5" t="n">
        <v>27597764</v>
      </c>
      <c r="E76" s="5" t="n">
        <v>13730262</v>
      </c>
    </row>
    <row r="77" spans="1:5">
      <c r="A77" s="4" t="s">
        <v>1182</v>
      </c>
      <c r="C77" s="5" t="n">
        <v>-515</v>
      </c>
      <c r="D77" s="5" t="n">
        <v>-4087</v>
      </c>
      <c r="E77" s="5" t="n">
        <v>-112707</v>
      </c>
    </row>
    <row r="78" spans="1:5">
      <c r="A78" s="4" t="s">
        <v>1201</v>
      </c>
    </row>
    <row r="79" spans="1:5">
      <c r="A79" s="3" t="s">
        <v>1180</v>
      </c>
    </row>
    <row r="80" spans="1:5">
      <c r="A80" s="4" t="s">
        <v>1181</v>
      </c>
      <c r="B80" s="4" t="s">
        <v>239</v>
      </c>
      <c r="C80" s="5" t="n">
        <v>729070</v>
      </c>
      <c r="D80" s="5" t="n">
        <v>2843882</v>
      </c>
      <c r="E80" s="5" t="n">
        <v>837145</v>
      </c>
    </row>
    <row r="81" spans="1:5">
      <c r="A81" s="4" t="s">
        <v>1182</v>
      </c>
      <c r="B81" s="4" t="s">
        <v>239</v>
      </c>
      <c r="C81" s="5" t="n">
        <v>-35446</v>
      </c>
      <c r="D81" s="5" t="n">
        <v>-42853</v>
      </c>
      <c r="E81" s="5" t="n">
        <v>-9976</v>
      </c>
    </row>
    <row r="82" spans="1:5">
      <c r="A82" s="4" t="s">
        <v>1202</v>
      </c>
    </row>
    <row r="83" spans="1:5">
      <c r="A83" s="3" t="s">
        <v>1180</v>
      </c>
    </row>
    <row r="84" spans="1:5">
      <c r="A84" s="4" t="s">
        <v>1181</v>
      </c>
      <c r="C84" s="5" t="n">
        <v>71162835</v>
      </c>
      <c r="D84" s="5" t="n">
        <v>49810072</v>
      </c>
      <c r="E84" s="5" t="n">
        <v>23551850</v>
      </c>
    </row>
    <row r="85" spans="1:5">
      <c r="A85" s="4" t="s">
        <v>1182</v>
      </c>
      <c r="C85" s="5" t="n">
        <v>-155018</v>
      </c>
      <c r="D85" s="5" t="n">
        <v>-25483</v>
      </c>
      <c r="E85" s="5" t="n">
        <v>-34530</v>
      </c>
    </row>
    <row r="86" spans="1:5">
      <c r="A86" s="4" t="s">
        <v>1200</v>
      </c>
    </row>
    <row r="87" spans="1:5">
      <c r="A87" s="3" t="s">
        <v>1180</v>
      </c>
    </row>
    <row r="88" spans="1:5">
      <c r="A88" s="4" t="s">
        <v>1181</v>
      </c>
      <c r="C88" s="5" t="n">
        <v>70494622</v>
      </c>
      <c r="D88" s="5" t="n">
        <v>49245495</v>
      </c>
      <c r="E88" s="5" t="n">
        <v>23218228</v>
      </c>
    </row>
    <row r="89" spans="1:5">
      <c r="A89" s="4" t="s">
        <v>1182</v>
      </c>
      <c r="C89" s="5" t="n">
        <v>-126743</v>
      </c>
      <c r="D89" s="5" t="n">
        <v>-5793</v>
      </c>
      <c r="E89" s="5" t="n">
        <v>-1615</v>
      </c>
    </row>
    <row r="90" spans="1:5">
      <c r="A90" s="4" t="s">
        <v>1201</v>
      </c>
    </row>
    <row r="91" spans="1:5">
      <c r="A91" s="3" t="s">
        <v>1180</v>
      </c>
    </row>
    <row r="92" spans="1:5">
      <c r="A92" s="4" t="s">
        <v>1181</v>
      </c>
      <c r="B92" s="4" t="s">
        <v>239</v>
      </c>
      <c r="C92" s="5" t="n">
        <v>668213</v>
      </c>
      <c r="D92" s="5" t="n">
        <v>564577</v>
      </c>
      <c r="E92" s="5" t="n">
        <v>333622</v>
      </c>
    </row>
    <row r="93" spans="1:5">
      <c r="A93" s="4" t="s">
        <v>1182</v>
      </c>
      <c r="B93" s="4" t="s">
        <v>239</v>
      </c>
      <c r="C93" s="5" t="n">
        <v>-28275</v>
      </c>
      <c r="D93" s="5" t="n">
        <v>-19690</v>
      </c>
      <c r="E93" s="5" t="n">
        <v>-32915</v>
      </c>
    </row>
    <row r="94" spans="1:5">
      <c r="A94" s="4" t="s">
        <v>1203</v>
      </c>
    </row>
    <row r="95" spans="1:5">
      <c r="A95" s="3" t="s">
        <v>1180</v>
      </c>
    </row>
    <row r="96" spans="1:5">
      <c r="A96" s="4" t="s">
        <v>1181</v>
      </c>
      <c r="C96" s="5" t="n">
        <v>87503833</v>
      </c>
      <c r="D96" s="5" t="n">
        <v>83883966</v>
      </c>
      <c r="E96" s="5" t="n">
        <v>46024648</v>
      </c>
    </row>
    <row r="97" spans="1:5">
      <c r="A97" s="4" t="s">
        <v>1182</v>
      </c>
      <c r="C97" s="5" t="n">
        <v>553217</v>
      </c>
      <c r="D97" s="5" t="n">
        <v>935520</v>
      </c>
      <c r="E97" s="5" t="n">
        <v>895684</v>
      </c>
    </row>
    <row r="98" spans="1:5">
      <c r="A98" s="4" t="s">
        <v>1204</v>
      </c>
    </row>
    <row r="99" spans="1:5">
      <c r="A99" s="3" t="s">
        <v>1180</v>
      </c>
    </row>
    <row r="100" spans="1:5">
      <c r="A100" s="4" t="s">
        <v>1181</v>
      </c>
      <c r="C100" s="5" t="n">
        <v>9369821</v>
      </c>
      <c r="D100" s="5" t="n">
        <v>12693748</v>
      </c>
      <c r="E100" s="5" t="n">
        <v>5018652</v>
      </c>
    </row>
    <row r="101" spans="1:5">
      <c r="A101" s="4" t="s">
        <v>1182</v>
      </c>
      <c r="C101" s="5" t="n">
        <v>169542</v>
      </c>
      <c r="D101" s="5" t="n">
        <v>181463</v>
      </c>
      <c r="E101" s="5" t="n">
        <v>665655</v>
      </c>
    </row>
    <row r="102" spans="1:5">
      <c r="A102" s="4" t="s">
        <v>1205</v>
      </c>
    </row>
    <row r="103" spans="1:5">
      <c r="A103" s="3" t="s">
        <v>1180</v>
      </c>
    </row>
    <row r="104" spans="1:5">
      <c r="A104" s="4" t="s">
        <v>1181</v>
      </c>
      <c r="C104" s="5" t="n">
        <v>5130392</v>
      </c>
      <c r="D104" s="5" t="n">
        <v>3788161</v>
      </c>
      <c r="E104" s="5" t="n">
        <v>2735625</v>
      </c>
    </row>
    <row r="105" spans="1:5">
      <c r="A105" s="4" t="s">
        <v>1182</v>
      </c>
      <c r="C105" s="5" t="n">
        <v>42389</v>
      </c>
      <c r="D105" s="5" t="n">
        <v>392048</v>
      </c>
      <c r="E105" s="5" t="n">
        <v>31520</v>
      </c>
    </row>
    <row r="106" spans="1:5">
      <c r="A106" s="4" t="s">
        <v>1206</v>
      </c>
    </row>
    <row r="107" spans="1:5">
      <c r="A107" s="3" t="s">
        <v>1180</v>
      </c>
    </row>
    <row r="108" spans="1:5">
      <c r="A108" s="4" t="s">
        <v>1181</v>
      </c>
      <c r="C108" s="5" t="n">
        <v>1953481</v>
      </c>
      <c r="D108" s="5" t="n">
        <v>20115932</v>
      </c>
      <c r="E108" s="5" t="n">
        <v>14106701</v>
      </c>
    </row>
    <row r="109" spans="1:5">
      <c r="A109" s="4" t="s">
        <v>1182</v>
      </c>
      <c r="C109" s="5" t="n">
        <v>59220</v>
      </c>
      <c r="D109" s="5" t="n">
        <v>62517</v>
      </c>
      <c r="E109" s="5" t="n">
        <v>113809</v>
      </c>
    </row>
    <row r="110" spans="1:5">
      <c r="A110" s="4" t="s">
        <v>1207</v>
      </c>
    </row>
    <row r="111" spans="1:5">
      <c r="A111" s="3" t="s">
        <v>1180</v>
      </c>
    </row>
    <row r="112" spans="1:5">
      <c r="A112" s="4" t="s">
        <v>1181</v>
      </c>
      <c r="C112" s="5" t="n">
        <v>1185310</v>
      </c>
      <c r="D112" s="5" t="n">
        <v>17391500</v>
      </c>
      <c r="E112" s="5" t="n">
        <v>13114822</v>
      </c>
    </row>
    <row r="113" spans="1:5">
      <c r="A113" s="4" t="s">
        <v>1182</v>
      </c>
      <c r="C113" s="5" t="n">
        <v>389</v>
      </c>
      <c r="D113" s="5" t="n">
        <v>7062</v>
      </c>
      <c r="E113" s="5" t="n">
        <v>93435</v>
      </c>
    </row>
    <row r="114" spans="1:5">
      <c r="A114" s="4" t="s">
        <v>1208</v>
      </c>
    </row>
    <row r="115" spans="1:5">
      <c r="A115" s="3" t="s">
        <v>1180</v>
      </c>
    </row>
    <row r="116" spans="1:5">
      <c r="A116" s="4" t="s">
        <v>1181</v>
      </c>
      <c r="B116" s="4" t="s">
        <v>239</v>
      </c>
      <c r="C116" s="5" t="n">
        <v>768171</v>
      </c>
      <c r="D116" s="5" t="n">
        <v>2724432</v>
      </c>
      <c r="E116" s="5" t="n">
        <v>991879</v>
      </c>
    </row>
    <row r="117" spans="1:5">
      <c r="A117" s="4" t="s">
        <v>1182</v>
      </c>
      <c r="B117" s="4" t="s">
        <v>239</v>
      </c>
      <c r="C117" s="5" t="n">
        <v>58831</v>
      </c>
      <c r="D117" s="5" t="n">
        <v>55455</v>
      </c>
      <c r="E117" s="5" t="n">
        <v>20374</v>
      </c>
    </row>
    <row r="118" spans="1:5">
      <c r="A118" s="4" t="s">
        <v>1209</v>
      </c>
    </row>
    <row r="119" spans="1:5">
      <c r="A119" s="3" t="s">
        <v>1180</v>
      </c>
    </row>
    <row r="120" spans="1:5">
      <c r="A120" s="4" t="s">
        <v>1181</v>
      </c>
      <c r="C120" s="5" t="n">
        <v>71050139</v>
      </c>
      <c r="D120" s="5" t="n">
        <v>47286125</v>
      </c>
      <c r="E120" s="5" t="n">
        <v>24163670</v>
      </c>
    </row>
    <row r="121" spans="1:5">
      <c r="A121" s="4" t="s">
        <v>1182</v>
      </c>
      <c r="C121" s="5" t="n">
        <v>282066</v>
      </c>
      <c r="D121" s="5" t="n">
        <v>299492</v>
      </c>
      <c r="E121" s="5" t="n">
        <v>84700</v>
      </c>
    </row>
    <row r="122" spans="1:5">
      <c r="A122" s="4" t="s">
        <v>1207</v>
      </c>
    </row>
    <row r="123" spans="1:5">
      <c r="A123" s="3" t="s">
        <v>1180</v>
      </c>
    </row>
    <row r="124" spans="1:5">
      <c r="A124" s="4" t="s">
        <v>1181</v>
      </c>
      <c r="C124" s="5" t="n">
        <v>70295282</v>
      </c>
      <c r="D124" s="5" t="n">
        <v>46106600</v>
      </c>
      <c r="E124" s="5" t="n">
        <v>23350994</v>
      </c>
    </row>
    <row r="125" spans="1:5">
      <c r="A125" s="4" t="s">
        <v>1182</v>
      </c>
      <c r="C125" s="5" t="n">
        <v>257943</v>
      </c>
      <c r="D125" s="5" t="n">
        <v>18029</v>
      </c>
      <c r="E125" s="5" t="n">
        <v>4558</v>
      </c>
    </row>
    <row r="126" spans="1:5">
      <c r="A126" s="4" t="s">
        <v>1208</v>
      </c>
    </row>
    <row r="127" spans="1:5">
      <c r="A127" s="3" t="s">
        <v>1180</v>
      </c>
    </row>
    <row r="128" spans="1:5">
      <c r="A128" s="4" t="s">
        <v>1181</v>
      </c>
      <c r="B128" s="4" t="s">
        <v>239</v>
      </c>
      <c r="C128" s="5" t="n">
        <v>754857</v>
      </c>
      <c r="D128" s="5" t="n">
        <v>1179525</v>
      </c>
      <c r="E128" s="5" t="n">
        <v>812676</v>
      </c>
    </row>
    <row r="129" spans="1:5">
      <c r="A129" s="4" t="s">
        <v>1182</v>
      </c>
      <c r="B129" s="4" t="s">
        <v>239</v>
      </c>
      <c r="C129" s="5" t="n">
        <v>24123</v>
      </c>
      <c r="D129" s="5" t="n">
        <v>281463</v>
      </c>
      <c r="E129" s="5" t="n">
        <v>80142</v>
      </c>
    </row>
    <row r="130" spans="1:5">
      <c r="A130" s="4" t="s">
        <v>1210</v>
      </c>
    </row>
    <row r="131" spans="1:5">
      <c r="A131" s="3" t="s">
        <v>1180</v>
      </c>
    </row>
    <row r="132" spans="1:5">
      <c r="A132" s="4" t="s">
        <v>1181</v>
      </c>
      <c r="C132" s="5" t="n">
        <v>161725596</v>
      </c>
      <c r="D132" s="5" t="n">
        <v>104651180</v>
      </c>
      <c r="E132" s="5" t="n">
        <v>184191204</v>
      </c>
    </row>
    <row r="133" spans="1:5">
      <c r="A133" s="4" t="s">
        <v>1182</v>
      </c>
      <c r="C133" s="5" t="n">
        <v>0</v>
      </c>
      <c r="D133" s="5" t="n">
        <v>0</v>
      </c>
      <c r="E133" s="5" t="n">
        <v>0</v>
      </c>
    </row>
    <row r="134" spans="1:5">
      <c r="A134" s="4" t="s">
        <v>1211</v>
      </c>
    </row>
    <row r="135" spans="1:5">
      <c r="A135" s="3" t="s">
        <v>1180</v>
      </c>
    </row>
    <row r="136" spans="1:5">
      <c r="A136" s="4" t="s">
        <v>1181</v>
      </c>
      <c r="C136" s="5" t="n">
        <v>106919574</v>
      </c>
      <c r="D136" s="5" t="n">
        <v>64254724</v>
      </c>
      <c r="E136" s="5" t="n">
        <v>143004863</v>
      </c>
    </row>
    <row r="137" spans="1:5">
      <c r="A137" s="4" t="s">
        <v>1182</v>
      </c>
      <c r="C137" s="5" t="n">
        <v>0</v>
      </c>
      <c r="D137" s="5" t="n">
        <v>0</v>
      </c>
      <c r="E137" s="5" t="n">
        <v>0</v>
      </c>
    </row>
    <row r="138" spans="1:5">
      <c r="A138" s="4" t="s">
        <v>1212</v>
      </c>
    </row>
    <row r="139" spans="1:5">
      <c r="A139" s="3" t="s">
        <v>1180</v>
      </c>
    </row>
    <row r="140" spans="1:5">
      <c r="A140" s="4" t="s">
        <v>1181</v>
      </c>
      <c r="C140" s="5" t="n">
        <v>55016928</v>
      </c>
      <c r="D140" s="5" t="n">
        <v>15048490</v>
      </c>
      <c r="E140" s="5" t="n">
        <v>58499504</v>
      </c>
    </row>
    <row r="141" spans="1:5">
      <c r="A141" s="4" t="s">
        <v>1182</v>
      </c>
      <c r="C141" s="5" t="n">
        <v>0</v>
      </c>
      <c r="D141" s="5" t="n">
        <v>0</v>
      </c>
      <c r="E141" s="5" t="n">
        <v>0</v>
      </c>
    </row>
    <row r="142" spans="1:5">
      <c r="A142" s="4" t="s">
        <v>1213</v>
      </c>
    </row>
    <row r="143" spans="1:5">
      <c r="A143" s="3" t="s">
        <v>1180</v>
      </c>
    </row>
    <row r="144" spans="1:5">
      <c r="A144" s="4" t="s">
        <v>1181</v>
      </c>
      <c r="C144" s="5" t="n">
        <v>51135994</v>
      </c>
      <c r="D144" s="5" t="n">
        <v>29047678</v>
      </c>
      <c r="E144" s="5" t="n">
        <v>20836314</v>
      </c>
    </row>
    <row r="145" spans="1:5">
      <c r="A145" s="4" t="s">
        <v>1182</v>
      </c>
      <c r="C145" s="5" t="n">
        <v>0</v>
      </c>
      <c r="D145" s="5" t="n">
        <v>0</v>
      </c>
      <c r="E145" s="5" t="n">
        <v>0</v>
      </c>
    </row>
    <row r="146" spans="1:5">
      <c r="A146" s="4" t="s">
        <v>1214</v>
      </c>
    </row>
    <row r="147" spans="1:5">
      <c r="A147" s="3" t="s">
        <v>1180</v>
      </c>
    </row>
    <row r="148" spans="1:5">
      <c r="A148" s="4" t="s">
        <v>1181</v>
      </c>
      <c r="C148" s="5" t="n">
        <v>745849</v>
      </c>
      <c r="D148" s="5" t="n">
        <v>17384256</v>
      </c>
      <c r="E148" s="5" t="n">
        <v>35463589</v>
      </c>
    </row>
    <row r="149" spans="1:5">
      <c r="A149" s="4" t="s">
        <v>1182</v>
      </c>
      <c r="C149" s="5" t="n">
        <v>0</v>
      </c>
      <c r="D149" s="5" t="n">
        <v>0</v>
      </c>
      <c r="E149" s="5" t="n">
        <v>0</v>
      </c>
    </row>
    <row r="150" spans="1:5">
      <c r="A150" s="4" t="s">
        <v>1215</v>
      </c>
    </row>
    <row r="151" spans="1:5">
      <c r="A151" s="3" t="s">
        <v>1180</v>
      </c>
    </row>
    <row r="152" spans="1:5">
      <c r="A152" s="4" t="s">
        <v>1181</v>
      </c>
      <c r="B152" s="4" t="s">
        <v>897</v>
      </c>
      <c r="C152" s="5" t="n">
        <v>20803</v>
      </c>
      <c r="D152" s="5" t="n">
        <v>185506</v>
      </c>
      <c r="E152" s="5" t="n">
        <v>500993</v>
      </c>
    </row>
    <row r="153" spans="1:5">
      <c r="A153" s="4" t="s">
        <v>1182</v>
      </c>
      <c r="B153" s="4" t="s">
        <v>897</v>
      </c>
      <c r="C153" s="5" t="n">
        <v>0</v>
      </c>
      <c r="D153" s="5" t="n">
        <v>0</v>
      </c>
      <c r="E153" s="5" t="n">
        <v>0</v>
      </c>
    </row>
    <row r="154" spans="1:5">
      <c r="A154" s="4" t="s">
        <v>1216</v>
      </c>
    </row>
    <row r="155" spans="1:5">
      <c r="A155" s="3" t="s">
        <v>1180</v>
      </c>
    </row>
    <row r="156" spans="1:5">
      <c r="A156" s="4" t="s">
        <v>1181</v>
      </c>
      <c r="C156" s="5" t="n">
        <v>0</v>
      </c>
      <c r="D156" s="5" t="n">
        <v>0</v>
      </c>
      <c r="E156" s="5" t="n">
        <v>27655300</v>
      </c>
    </row>
    <row r="157" spans="1:5">
      <c r="A157" s="4" t="s">
        <v>1182</v>
      </c>
      <c r="C157" s="5" t="n">
        <v>0</v>
      </c>
      <c r="D157" s="5" t="n">
        <v>0</v>
      </c>
      <c r="E157" s="5" t="n">
        <v>0</v>
      </c>
    </row>
    <row r="158" spans="1:5">
      <c r="A158" s="4" t="s">
        <v>1217</v>
      </c>
    </row>
    <row r="159" spans="1:5">
      <c r="A159" s="3" t="s">
        <v>1180</v>
      </c>
    </row>
    <row r="160" spans="1:5">
      <c r="A160" s="4" t="s">
        <v>1181</v>
      </c>
      <c r="C160" s="5" t="n">
        <v>0</v>
      </c>
      <c r="D160" s="5" t="n">
        <v>2588794</v>
      </c>
      <c r="E160" s="5" t="n">
        <v>49163</v>
      </c>
    </row>
    <row r="161" spans="1:5">
      <c r="A161" s="4" t="s">
        <v>1182</v>
      </c>
      <c r="C161" s="5" t="n">
        <v>0</v>
      </c>
      <c r="D161" s="5" t="n">
        <v>0</v>
      </c>
      <c r="E161" s="5" t="n">
        <v>0</v>
      </c>
    </row>
    <row r="162" spans="1:5">
      <c r="A162" s="4" t="s">
        <v>1218</v>
      </c>
    </row>
    <row r="163" spans="1:5">
      <c r="A163" s="3" t="s">
        <v>1180</v>
      </c>
    </row>
    <row r="164" spans="1:5">
      <c r="A164" s="4" t="s">
        <v>1181</v>
      </c>
      <c r="C164" s="5" t="n">
        <v>54806022</v>
      </c>
      <c r="D164" s="5" t="n">
        <v>40396456</v>
      </c>
      <c r="E164" s="5" t="n">
        <v>41186341</v>
      </c>
    </row>
    <row r="165" spans="1:5">
      <c r="A165" s="4" t="s">
        <v>1182</v>
      </c>
      <c r="C165" s="5" t="n">
        <v>0</v>
      </c>
      <c r="D165" s="5" t="n">
        <v>0</v>
      </c>
      <c r="E165" s="5" t="n">
        <v>0</v>
      </c>
    </row>
    <row r="166" spans="1:5">
      <c r="A166" s="4" t="s">
        <v>1219</v>
      </c>
    </row>
    <row r="167" spans="1:5">
      <c r="A167" s="3" t="s">
        <v>1180</v>
      </c>
    </row>
    <row r="168" spans="1:5">
      <c r="A168" s="4" t="s">
        <v>1181</v>
      </c>
      <c r="C168" s="5" t="n">
        <v>9616936</v>
      </c>
      <c r="D168" s="5" t="n">
        <v>14473180</v>
      </c>
      <c r="E168" s="5" t="n">
        <v>4274352</v>
      </c>
    </row>
    <row r="169" spans="1:5">
      <c r="A169" s="4" t="s">
        <v>1182</v>
      </c>
      <c r="C169" s="5" t="n">
        <v>0</v>
      </c>
      <c r="D169" s="5" t="n">
        <v>0</v>
      </c>
      <c r="E169" s="5" t="n">
        <v>0</v>
      </c>
    </row>
    <row r="170" spans="1:5">
      <c r="A170" s="4" t="s">
        <v>1220</v>
      </c>
    </row>
    <row r="171" spans="1:5">
      <c r="A171" s="3" t="s">
        <v>1180</v>
      </c>
    </row>
    <row r="172" spans="1:5">
      <c r="A172" s="4" t="s">
        <v>1181</v>
      </c>
      <c r="C172" s="5" t="n">
        <v>26456303</v>
      </c>
      <c r="D172" s="5" t="n">
        <v>23756523</v>
      </c>
      <c r="E172" s="5" t="n">
        <v>22760484</v>
      </c>
    </row>
    <row r="173" spans="1:5">
      <c r="A173" s="4" t="s">
        <v>1182</v>
      </c>
      <c r="C173" s="5" t="n">
        <v>0</v>
      </c>
      <c r="D173" s="5" t="n">
        <v>0</v>
      </c>
      <c r="E173" s="5" t="n">
        <v>0</v>
      </c>
    </row>
    <row r="174" spans="1:5">
      <c r="A174" s="4" t="s">
        <v>1221</v>
      </c>
    </row>
    <row r="175" spans="1:5">
      <c r="A175" s="3" t="s">
        <v>1180</v>
      </c>
    </row>
    <row r="176" spans="1:5">
      <c r="A176" s="4" t="s">
        <v>1181</v>
      </c>
      <c r="C176" s="5" t="n">
        <v>16733437</v>
      </c>
      <c r="D176" s="5" t="n">
        <v>1393538</v>
      </c>
      <c r="E176" s="5" t="n">
        <v>11710934</v>
      </c>
    </row>
    <row r="177" spans="1:5">
      <c r="A177" s="4" t="s">
        <v>1182</v>
      </c>
      <c r="C177" s="5" t="n">
        <v>0</v>
      </c>
      <c r="D177" s="5" t="n">
        <v>0</v>
      </c>
      <c r="E177" s="5" t="n">
        <v>0</v>
      </c>
    </row>
    <row r="178" spans="1:5">
      <c r="A178" s="4" t="s">
        <v>1222</v>
      </c>
    </row>
    <row r="179" spans="1:5">
      <c r="A179" s="3" t="s">
        <v>1180</v>
      </c>
    </row>
    <row r="180" spans="1:5">
      <c r="A180" s="4" t="s">
        <v>1181</v>
      </c>
      <c r="B180" s="4" t="s">
        <v>897</v>
      </c>
      <c r="C180" s="5" t="n">
        <v>1780311</v>
      </c>
      <c r="D180" s="5" t="n">
        <v>195160</v>
      </c>
      <c r="E180" s="5" t="n">
        <v>577149</v>
      </c>
    </row>
    <row r="181" spans="1:5">
      <c r="A181" s="4" t="s">
        <v>1182</v>
      </c>
      <c r="B181" s="4" t="s">
        <v>897</v>
      </c>
      <c r="C181" s="5" t="n">
        <v>0</v>
      </c>
      <c r="D181" s="5" t="n">
        <v>0</v>
      </c>
      <c r="E181" s="5" t="n">
        <v>0</v>
      </c>
    </row>
    <row r="182" spans="1:5">
      <c r="A182" s="4" t="s">
        <v>1223</v>
      </c>
    </row>
    <row r="183" spans="1:5">
      <c r="A183" s="3" t="s">
        <v>1180</v>
      </c>
    </row>
    <row r="184" spans="1:5">
      <c r="A184" s="4" t="s">
        <v>1181</v>
      </c>
      <c r="C184" s="5" t="n">
        <v>219035</v>
      </c>
      <c r="D184" s="5" t="n">
        <v>578055</v>
      </c>
      <c r="E184" s="5" t="n">
        <v>1863422</v>
      </c>
    </row>
    <row r="185" spans="1:5">
      <c r="A185" s="4" t="s">
        <v>1182</v>
      </c>
      <c r="C185" s="5" t="n">
        <v>0</v>
      </c>
      <c r="D185" s="5" t="n">
        <v>0</v>
      </c>
      <c r="E185" s="5" t="n">
        <v>0</v>
      </c>
    </row>
    <row r="186" spans="1:5">
      <c r="A186" s="4" t="s">
        <v>1172</v>
      </c>
    </row>
    <row r="187" spans="1:5">
      <c r="A187" s="3" t="s">
        <v>1180</v>
      </c>
    </row>
    <row r="188" spans="1:5">
      <c r="A188" s="4" t="s">
        <v>1181</v>
      </c>
      <c r="C188" s="5" t="n">
        <v>47823561</v>
      </c>
      <c r="D188" s="5" t="n">
        <v>50853154</v>
      </c>
      <c r="E188" s="5" t="n">
        <v>51051014</v>
      </c>
    </row>
    <row r="189" spans="1:5">
      <c r="A189" s="4" t="s">
        <v>1182</v>
      </c>
      <c r="C189" s="5" t="n">
        <v>-720823</v>
      </c>
      <c r="D189" s="5" t="n">
        <v>1643013</v>
      </c>
      <c r="E189" s="5" t="n">
        <v>-691870</v>
      </c>
    </row>
    <row r="190" spans="1:5">
      <c r="A190" s="4" t="s">
        <v>1224</v>
      </c>
    </row>
    <row r="191" spans="1:5">
      <c r="A191" s="3" t="s">
        <v>1180</v>
      </c>
    </row>
    <row r="192" spans="1:5">
      <c r="A192" s="4" t="s">
        <v>1181</v>
      </c>
      <c r="C192" s="5" t="n">
        <v>24317465</v>
      </c>
      <c r="D192" s="5" t="n">
        <v>29988984</v>
      </c>
      <c r="E192" s="5" t="n">
        <v>29480609</v>
      </c>
    </row>
    <row r="193" spans="1:5">
      <c r="A193" s="4" t="s">
        <v>1182</v>
      </c>
      <c r="C193" s="5" t="n">
        <v>-1368199</v>
      </c>
      <c r="D193" s="5" t="n">
        <v>-1743334</v>
      </c>
      <c r="E193" s="5" t="n">
        <v>-3719908</v>
      </c>
    </row>
    <row r="194" spans="1:5">
      <c r="A194" s="4" t="s">
        <v>1225</v>
      </c>
    </row>
    <row r="195" spans="1:5">
      <c r="A195" s="3" t="s">
        <v>1180</v>
      </c>
    </row>
    <row r="196" spans="1:5">
      <c r="A196" s="4" t="s">
        <v>1181</v>
      </c>
      <c r="C196" s="5" t="n">
        <v>22096104</v>
      </c>
      <c r="D196" s="5" t="n">
        <v>29911406</v>
      </c>
      <c r="E196" s="5" t="n">
        <v>29140219</v>
      </c>
    </row>
    <row r="197" spans="1:5">
      <c r="A197" s="4" t="s">
        <v>1182</v>
      </c>
      <c r="C197" s="5" t="n">
        <v>-1364617</v>
      </c>
      <c r="D197" s="5" t="n">
        <v>-1826965</v>
      </c>
      <c r="E197" s="5" t="n">
        <v>-3382384</v>
      </c>
    </row>
    <row r="198" spans="1:5">
      <c r="A198" s="4" t="s">
        <v>1226</v>
      </c>
    </row>
    <row r="199" spans="1:5">
      <c r="A199" s="3" t="s">
        <v>1180</v>
      </c>
    </row>
    <row r="200" spans="1:5">
      <c r="A200" s="4" t="s">
        <v>1181</v>
      </c>
      <c r="C200" s="5" t="n">
        <v>2221361</v>
      </c>
      <c r="D200" s="5" t="n">
        <v>77578</v>
      </c>
      <c r="E200" s="5" t="n">
        <v>340390</v>
      </c>
    </row>
    <row r="201" spans="1:5">
      <c r="A201" s="4" t="s">
        <v>1182</v>
      </c>
      <c r="C201" s="5" t="n">
        <v>-3582</v>
      </c>
      <c r="D201" s="5" t="n">
        <v>83631</v>
      </c>
      <c r="E201" s="5" t="n">
        <v>-337524</v>
      </c>
    </row>
    <row r="202" spans="1:5">
      <c r="A202" s="4" t="s">
        <v>1227</v>
      </c>
    </row>
    <row r="203" spans="1:5">
      <c r="A203" s="3" t="s">
        <v>1180</v>
      </c>
    </row>
    <row r="204" spans="1:5">
      <c r="A204" s="4" t="s">
        <v>1181</v>
      </c>
      <c r="C204" s="5" t="n">
        <v>23506096</v>
      </c>
      <c r="D204" s="5" t="n">
        <v>20864170</v>
      </c>
      <c r="E204" s="5" t="n">
        <v>21570405</v>
      </c>
    </row>
    <row r="205" spans="1:5">
      <c r="A205" s="4" t="s">
        <v>1182</v>
      </c>
      <c r="C205" s="5" t="n">
        <v>647376</v>
      </c>
      <c r="D205" s="5" t="n">
        <v>3386347</v>
      </c>
      <c r="E205" s="5" t="n">
        <v>3028038</v>
      </c>
    </row>
    <row r="206" spans="1:5">
      <c r="A206" s="4" t="s">
        <v>1228</v>
      </c>
    </row>
    <row r="207" spans="1:5">
      <c r="A207" s="3" t="s">
        <v>1180</v>
      </c>
    </row>
    <row r="208" spans="1:5">
      <c r="A208" s="4" t="s">
        <v>1181</v>
      </c>
      <c r="C208" s="5" t="n">
        <v>21525220</v>
      </c>
      <c r="D208" s="5" t="n">
        <v>19951984</v>
      </c>
      <c r="E208" s="5" t="n">
        <v>21570405</v>
      </c>
    </row>
    <row r="209" spans="1:5">
      <c r="A209" s="4" t="s">
        <v>1182</v>
      </c>
      <c r="C209" s="5" t="n">
        <v>618007</v>
      </c>
      <c r="D209" s="5" t="n">
        <v>3391275</v>
      </c>
      <c r="E209" s="5" t="n">
        <v>2690632</v>
      </c>
    </row>
    <row r="210" spans="1:5">
      <c r="A210" s="4" t="s">
        <v>1229</v>
      </c>
    </row>
    <row r="211" spans="1:5">
      <c r="A211" s="3" t="s">
        <v>1180</v>
      </c>
    </row>
    <row r="212" spans="1:5">
      <c r="A212" s="4" t="s">
        <v>1181</v>
      </c>
      <c r="C212" s="5" t="n">
        <v>1980876</v>
      </c>
      <c r="D212" s="5" t="n">
        <v>912186</v>
      </c>
      <c r="E212" s="5" t="n">
        <v>0</v>
      </c>
    </row>
    <row r="213" spans="1:5">
      <c r="A213" s="4" t="s">
        <v>1182</v>
      </c>
      <c r="C213" s="6" t="s">
        <v>1230</v>
      </c>
      <c r="D213" s="6" t="s">
        <v>1231</v>
      </c>
      <c r="E213" s="6" t="s">
        <v>1232</v>
      </c>
    </row>
    <row r="214" spans="1:5"/>
    <row r="215" spans="1:5">
      <c r="A215" s="4" t="s">
        <v>239</v>
      </c>
      <c r="B215" s="4" t="s">
        <v>1233</v>
      </c>
    </row>
    <row r="216" spans="1:5">
      <c r="A216" s="4" t="s">
        <v>897</v>
      </c>
      <c r="B216" s="4" t="s">
        <v>1234</v>
      </c>
    </row>
  </sheetData>
  <mergeCells count="4">
    <mergeCell ref="A1:B1"/>
    <mergeCell ref="A214:D214"/>
    <mergeCell ref="B215:D215"/>
    <mergeCell ref="B216:D2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v>
      </c>
      <c r="B1" s="2" t="s">
        <v>1</v>
      </c>
    </row>
    <row r="2" spans="1:2">
      <c r="B2" s="2" t="s">
        <v>29</v>
      </c>
    </row>
    <row r="3" spans="1:2">
      <c r="A3" s="3" t="s">
        <v>300</v>
      </c>
    </row>
    <row r="4" spans="1:2">
      <c r="A4" s="4" t="s">
        <v>45</v>
      </c>
      <c r="B4" s="4" t="s">
        <v>3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235</v>
      </c>
      <c r="C1" s="2" t="s">
        <v>29</v>
      </c>
      <c r="D1" s="2" t="s">
        <v>30</v>
      </c>
      <c r="E1" s="2" t="s">
        <v>31</v>
      </c>
    </row>
    <row r="2" spans="1:5">
      <c r="A2" s="4" t="s">
        <v>1179</v>
      </c>
    </row>
    <row r="3" spans="1:5">
      <c r="A3" s="3" t="s">
        <v>508</v>
      </c>
    </row>
    <row r="4" spans="1:5">
      <c r="A4" s="4" t="s">
        <v>1181</v>
      </c>
      <c r="C4" s="6" t="s">
        <v>1236</v>
      </c>
      <c r="D4" s="6" t="s">
        <v>1237</v>
      </c>
      <c r="E4" s="6" t="s">
        <v>1238</v>
      </c>
    </row>
    <row r="5" spans="1:5">
      <c r="A5" s="4" t="s">
        <v>1239</v>
      </c>
    </row>
    <row r="6" spans="1:5">
      <c r="A6" s="3" t="s">
        <v>508</v>
      </c>
    </row>
    <row r="7" spans="1:5">
      <c r="A7" s="4" t="s">
        <v>1181</v>
      </c>
      <c r="C7" s="5" t="n">
        <v>32912721</v>
      </c>
      <c r="D7" s="5" t="n">
        <v>43082605</v>
      </c>
    </row>
    <row r="8" spans="1:5">
      <c r="A8" s="4" t="s">
        <v>1240</v>
      </c>
    </row>
    <row r="9" spans="1:5">
      <c r="A9" s="3" t="s">
        <v>508</v>
      </c>
    </row>
    <row r="10" spans="1:5">
      <c r="A10" s="4" t="s">
        <v>1181</v>
      </c>
      <c r="C10" s="5" t="n">
        <v>19599395</v>
      </c>
      <c r="D10" s="5" t="n">
        <v>15910871</v>
      </c>
    </row>
    <row r="11" spans="1:5">
      <c r="A11" s="4" t="s">
        <v>1241</v>
      </c>
    </row>
    <row r="12" spans="1:5">
      <c r="A12" s="3" t="s">
        <v>508</v>
      </c>
    </row>
    <row r="13" spans="1:5">
      <c r="A13" s="4" t="s">
        <v>1181</v>
      </c>
      <c r="B13" s="4" t="s">
        <v>239</v>
      </c>
      <c r="C13" s="5" t="n">
        <v>149569098</v>
      </c>
      <c r="D13" s="5" t="n">
        <v>137893712</v>
      </c>
    </row>
    <row r="14" spans="1:5">
      <c r="A14" s="4" t="s">
        <v>1195</v>
      </c>
    </row>
    <row r="15" spans="1:5">
      <c r="A15" s="3" t="s">
        <v>508</v>
      </c>
    </row>
    <row r="16" spans="1:5">
      <c r="A16" s="4" t="s">
        <v>1181</v>
      </c>
      <c r="C16" s="5" t="n">
        <v>190061609</v>
      </c>
      <c r="D16" s="5" t="n">
        <v>175841405</v>
      </c>
      <c r="E16" s="5" t="n">
        <v>91877351</v>
      </c>
    </row>
    <row r="17" spans="1:5">
      <c r="A17" s="4" t="s">
        <v>1242</v>
      </c>
    </row>
    <row r="18" spans="1:5">
      <c r="A18" s="3" t="s">
        <v>508</v>
      </c>
    </row>
    <row r="19" spans="1:5">
      <c r="A19" s="4" t="s">
        <v>1181</v>
      </c>
      <c r="C19" s="5" t="n">
        <v>11263513</v>
      </c>
      <c r="D19" s="5" t="n">
        <v>5916105</v>
      </c>
    </row>
    <row r="20" spans="1:5">
      <c r="A20" s="4" t="s">
        <v>1243</v>
      </c>
    </row>
    <row r="21" spans="1:5">
      <c r="A21" s="3" t="s">
        <v>508</v>
      </c>
    </row>
    <row r="22" spans="1:5">
      <c r="A22" s="4" t="s">
        <v>1181</v>
      </c>
      <c r="C22" s="5" t="n">
        <v>1240309</v>
      </c>
      <c r="D22" s="5" t="n">
        <v>839182</v>
      </c>
    </row>
    <row r="23" spans="1:5">
      <c r="A23" s="4" t="s">
        <v>1244</v>
      </c>
    </row>
    <row r="24" spans="1:5">
      <c r="A24" s="3" t="s">
        <v>508</v>
      </c>
    </row>
    <row r="25" spans="1:5">
      <c r="A25" s="4" t="s">
        <v>1181</v>
      </c>
      <c r="B25" s="4" t="s">
        <v>239</v>
      </c>
      <c r="C25" s="5" t="n">
        <v>177557787</v>
      </c>
      <c r="D25" s="5" t="n">
        <v>169086118</v>
      </c>
    </row>
    <row r="26" spans="1:5">
      <c r="A26" s="4" t="s">
        <v>1210</v>
      </c>
    </row>
    <row r="27" spans="1:5">
      <c r="A27" s="3" t="s">
        <v>508</v>
      </c>
    </row>
    <row r="28" spans="1:5">
      <c r="A28" s="4" t="s">
        <v>1181</v>
      </c>
      <c r="C28" s="5" t="n">
        <v>161725596</v>
      </c>
      <c r="D28" s="5" t="n">
        <v>104651180</v>
      </c>
      <c r="E28" s="5" t="n">
        <v>184191204</v>
      </c>
    </row>
    <row r="29" spans="1:5">
      <c r="A29" s="4" t="s">
        <v>1245</v>
      </c>
    </row>
    <row r="30" spans="1:5">
      <c r="A30" s="3" t="s">
        <v>508</v>
      </c>
    </row>
    <row r="31" spans="1:5">
      <c r="A31" s="4" t="s">
        <v>1181</v>
      </c>
      <c r="C31" s="5" t="n">
        <v>0</v>
      </c>
      <c r="D31" s="5" t="n">
        <v>0</v>
      </c>
    </row>
    <row r="32" spans="1:5">
      <c r="A32" s="4" t="s">
        <v>1246</v>
      </c>
    </row>
    <row r="33" spans="1:5">
      <c r="A33" s="3" t="s">
        <v>508</v>
      </c>
    </row>
    <row r="34" spans="1:5">
      <c r="A34" s="4" t="s">
        <v>1181</v>
      </c>
      <c r="C34" s="5" t="n">
        <v>0</v>
      </c>
      <c r="D34" s="5" t="n">
        <v>0</v>
      </c>
    </row>
    <row r="35" spans="1:5">
      <c r="A35" s="4" t="s">
        <v>1247</v>
      </c>
    </row>
    <row r="36" spans="1:5">
      <c r="A36" s="3" t="s">
        <v>508</v>
      </c>
    </row>
    <row r="37" spans="1:5">
      <c r="A37" s="4" t="s">
        <v>1181</v>
      </c>
      <c r="B37" s="4" t="s">
        <v>239</v>
      </c>
      <c r="C37" s="5" t="n">
        <v>161725596</v>
      </c>
      <c r="D37" s="5" t="n">
        <v>104651180</v>
      </c>
    </row>
    <row r="38" spans="1:5">
      <c r="A38" s="4" t="s">
        <v>1172</v>
      </c>
    </row>
    <row r="39" spans="1:5">
      <c r="A39" s="3" t="s">
        <v>508</v>
      </c>
    </row>
    <row r="40" spans="1:5">
      <c r="A40" s="4" t="s">
        <v>1181</v>
      </c>
      <c r="C40" s="5" t="n">
        <v>47823561</v>
      </c>
      <c r="D40" s="5" t="n">
        <v>50853154</v>
      </c>
      <c r="E40" s="6" t="s">
        <v>1248</v>
      </c>
    </row>
    <row r="41" spans="1:5">
      <c r="A41" s="4" t="s">
        <v>1249</v>
      </c>
    </row>
    <row r="42" spans="1:5">
      <c r="A42" s="3" t="s">
        <v>508</v>
      </c>
    </row>
    <row r="43" spans="1:5">
      <c r="A43" s="4" t="s">
        <v>1181</v>
      </c>
      <c r="C43" s="5" t="n">
        <v>25470287</v>
      </c>
      <c r="D43" s="5" t="n">
        <v>29044676</v>
      </c>
    </row>
    <row r="44" spans="1:5">
      <c r="A44" s="4" t="s">
        <v>1250</v>
      </c>
    </row>
    <row r="45" spans="1:5">
      <c r="A45" s="3" t="s">
        <v>508</v>
      </c>
    </row>
    <row r="46" spans="1:5">
      <c r="A46" s="4" t="s">
        <v>1181</v>
      </c>
      <c r="C46" s="5" t="n">
        <v>18816991</v>
      </c>
      <c r="D46" s="5" t="n">
        <v>17563319</v>
      </c>
    </row>
    <row r="47" spans="1:5">
      <c r="A47" s="4" t="s">
        <v>1251</v>
      </c>
    </row>
    <row r="48" spans="1:5">
      <c r="A48" s="3" t="s">
        <v>508</v>
      </c>
    </row>
    <row r="49" spans="1:5">
      <c r="A49" s="4" t="s">
        <v>1181</v>
      </c>
      <c r="B49" s="4" t="s">
        <v>239</v>
      </c>
      <c r="C49" s="6" t="s">
        <v>1252</v>
      </c>
      <c r="D49" s="6" t="s">
        <v>1253</v>
      </c>
    </row>
    <row r="50" spans="1:5"/>
    <row r="51" spans="1:5">
      <c r="A51" s="4" t="s">
        <v>239</v>
      </c>
      <c r="B51" s="4" t="s">
        <v>1254</v>
      </c>
    </row>
  </sheetData>
  <mergeCells count="3">
    <mergeCell ref="A1:B1"/>
    <mergeCell ref="A50:D50"/>
    <mergeCell ref="B51:D5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55</v>
      </c>
      <c r="B1" s="2" t="s">
        <v>29</v>
      </c>
      <c r="C1" s="2" t="s">
        <v>30</v>
      </c>
      <c r="D1" s="2" t="s">
        <v>31</v>
      </c>
    </row>
    <row r="2" spans="1:4">
      <c r="A2" s="4" t="s">
        <v>1179</v>
      </c>
    </row>
    <row r="3" spans="1:4">
      <c r="A3" s="3" t="s">
        <v>510</v>
      </c>
    </row>
    <row r="4" spans="1:4">
      <c r="A4" s="4" t="s">
        <v>1181</v>
      </c>
      <c r="B4" s="6" t="s">
        <v>1236</v>
      </c>
      <c r="C4" s="6" t="s">
        <v>1237</v>
      </c>
      <c r="D4" s="6" t="s">
        <v>1238</v>
      </c>
    </row>
    <row r="5" spans="1:4">
      <c r="A5" s="4" t="s">
        <v>1256</v>
      </c>
    </row>
    <row r="6" spans="1:4">
      <c r="A6" s="3" t="s">
        <v>510</v>
      </c>
    </row>
    <row r="7" spans="1:4">
      <c r="A7" s="4" t="s">
        <v>1181</v>
      </c>
      <c r="B7" s="5" t="n">
        <v>20705247</v>
      </c>
      <c r="C7" s="5" t="n">
        <v>17499576</v>
      </c>
    </row>
    <row r="8" spans="1:4">
      <c r="A8" s="4" t="s">
        <v>1257</v>
      </c>
    </row>
    <row r="9" spans="1:4">
      <c r="A9" s="3" t="s">
        <v>510</v>
      </c>
    </row>
    <row r="10" spans="1:4">
      <c r="A10" s="4" t="s">
        <v>1181</v>
      </c>
      <c r="B10" s="5" t="n">
        <v>51021102</v>
      </c>
      <c r="C10" s="5" t="n">
        <v>26810380</v>
      </c>
    </row>
    <row r="11" spans="1:4">
      <c r="A11" s="4" t="s">
        <v>1258</v>
      </c>
    </row>
    <row r="12" spans="1:4">
      <c r="A12" s="3" t="s">
        <v>510</v>
      </c>
    </row>
    <row r="13" spans="1:4">
      <c r="A13" s="4" t="s">
        <v>1181</v>
      </c>
      <c r="B13" s="5" t="n">
        <v>130354865</v>
      </c>
      <c r="C13" s="5" t="n">
        <v>152577232</v>
      </c>
    </row>
    <row r="14" spans="1:4">
      <c r="A14" s="4" t="s">
        <v>1195</v>
      </c>
    </row>
    <row r="15" spans="1:4">
      <c r="A15" s="3" t="s">
        <v>510</v>
      </c>
    </row>
    <row r="16" spans="1:4">
      <c r="A16" s="4" t="s">
        <v>1181</v>
      </c>
      <c r="B16" s="5" t="n">
        <v>190061609</v>
      </c>
      <c r="C16" s="5" t="n">
        <v>175841405</v>
      </c>
      <c r="D16" s="5" t="n">
        <v>91877351</v>
      </c>
    </row>
    <row r="17" spans="1:4">
      <c r="A17" s="4" t="s">
        <v>1259</v>
      </c>
    </row>
    <row r="18" spans="1:4">
      <c r="A18" s="3" t="s">
        <v>510</v>
      </c>
    </row>
    <row r="19" spans="1:4">
      <c r="A19" s="4" t="s">
        <v>1181</v>
      </c>
      <c r="B19" s="5" t="n">
        <v>46139545</v>
      </c>
      <c r="C19" s="5" t="n">
        <v>10785982</v>
      </c>
    </row>
    <row r="20" spans="1:4">
      <c r="A20" s="4" t="s">
        <v>1260</v>
      </c>
    </row>
    <row r="21" spans="1:4">
      <c r="A21" s="3" t="s">
        <v>510</v>
      </c>
    </row>
    <row r="22" spans="1:4">
      <c r="A22" s="4" t="s">
        <v>1181</v>
      </c>
      <c r="B22" s="5" t="n">
        <v>89403700</v>
      </c>
      <c r="C22" s="5" t="n">
        <v>10624762</v>
      </c>
    </row>
    <row r="23" spans="1:4">
      <c r="A23" s="4" t="s">
        <v>1261</v>
      </c>
    </row>
    <row r="24" spans="1:4">
      <c r="A24" s="3" t="s">
        <v>510</v>
      </c>
    </row>
    <row r="25" spans="1:4">
      <c r="A25" s="4" t="s">
        <v>1181</v>
      </c>
      <c r="B25" s="5" t="n">
        <v>54518364</v>
      </c>
      <c r="C25" s="5" t="n">
        <v>154430661</v>
      </c>
    </row>
    <row r="26" spans="1:4">
      <c r="A26" s="4" t="s">
        <v>1210</v>
      </c>
    </row>
    <row r="27" spans="1:4">
      <c r="A27" s="3" t="s">
        <v>510</v>
      </c>
    </row>
    <row r="28" spans="1:4">
      <c r="A28" s="4" t="s">
        <v>1181</v>
      </c>
      <c r="B28" s="5" t="n">
        <v>161725596</v>
      </c>
      <c r="C28" s="5" t="n">
        <v>104651180</v>
      </c>
      <c r="D28" s="5" t="n">
        <v>184191204</v>
      </c>
    </row>
    <row r="29" spans="1:4">
      <c r="A29" s="4" t="s">
        <v>1262</v>
      </c>
    </row>
    <row r="30" spans="1:4">
      <c r="A30" s="3" t="s">
        <v>510</v>
      </c>
    </row>
    <row r="31" spans="1:4">
      <c r="A31" s="4" t="s">
        <v>1181</v>
      </c>
      <c r="B31" s="5" t="n">
        <v>65489476</v>
      </c>
      <c r="C31" s="5" t="n">
        <v>66298799</v>
      </c>
    </row>
    <row r="32" spans="1:4">
      <c r="A32" s="4" t="s">
        <v>1263</v>
      </c>
    </row>
    <row r="33" spans="1:4">
      <c r="A33" s="3" t="s">
        <v>510</v>
      </c>
    </row>
    <row r="34" spans="1:4">
      <c r="A34" s="4" t="s">
        <v>1181</v>
      </c>
      <c r="B34" s="5" t="n">
        <v>55490159</v>
      </c>
      <c r="C34" s="5" t="n">
        <v>16041642</v>
      </c>
    </row>
    <row r="35" spans="1:4">
      <c r="A35" s="4" t="s">
        <v>1264</v>
      </c>
    </row>
    <row r="36" spans="1:4">
      <c r="A36" s="3" t="s">
        <v>510</v>
      </c>
    </row>
    <row r="37" spans="1:4">
      <c r="A37" s="4" t="s">
        <v>1181</v>
      </c>
      <c r="B37" s="5" t="n">
        <v>40745961</v>
      </c>
      <c r="C37" s="5" t="n">
        <v>22310739</v>
      </c>
    </row>
    <row r="38" spans="1:4">
      <c r="A38" s="4" t="s">
        <v>1172</v>
      </c>
    </row>
    <row r="39" spans="1:4">
      <c r="A39" s="3" t="s">
        <v>510</v>
      </c>
    </row>
    <row r="40" spans="1:4">
      <c r="A40" s="4" t="s">
        <v>1181</v>
      </c>
      <c r="B40" s="5" t="n">
        <v>47823561</v>
      </c>
      <c r="C40" s="5" t="n">
        <v>50853154</v>
      </c>
      <c r="D40" s="6" t="s">
        <v>1248</v>
      </c>
    </row>
    <row r="41" spans="1:4">
      <c r="A41" s="4" t="s">
        <v>1265</v>
      </c>
    </row>
    <row r="42" spans="1:4">
      <c r="A42" s="3" t="s">
        <v>510</v>
      </c>
    </row>
    <row r="43" spans="1:4">
      <c r="A43" s="4" t="s">
        <v>1181</v>
      </c>
      <c r="B43" s="5" t="n">
        <v>25015557</v>
      </c>
      <c r="C43" s="5" t="n">
        <v>28235186</v>
      </c>
    </row>
    <row r="44" spans="1:4">
      <c r="A44" s="4" t="s">
        <v>1266</v>
      </c>
    </row>
    <row r="45" spans="1:4">
      <c r="A45" s="3" t="s">
        <v>510</v>
      </c>
    </row>
    <row r="46" spans="1:4">
      <c r="A46" s="4" t="s">
        <v>1181</v>
      </c>
      <c r="B46" s="5" t="n">
        <v>14250495</v>
      </c>
      <c r="C46" s="5" t="n">
        <v>17826727</v>
      </c>
    </row>
    <row r="47" spans="1:4">
      <c r="A47" s="4" t="s">
        <v>1267</v>
      </c>
    </row>
    <row r="48" spans="1:4">
      <c r="A48" s="3" t="s">
        <v>510</v>
      </c>
    </row>
    <row r="49" spans="1:4">
      <c r="A49" s="4" t="s">
        <v>1181</v>
      </c>
      <c r="B49" s="6" t="s">
        <v>1268</v>
      </c>
      <c r="C49" s="6" t="s">
        <v>126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270</v>
      </c>
      <c r="C1" s="2" t="s">
        <v>29</v>
      </c>
      <c r="D1" s="2" t="s">
        <v>30</v>
      </c>
      <c r="E1" s="2" t="s">
        <v>31</v>
      </c>
    </row>
    <row r="2" spans="1:5">
      <c r="A2" s="4" t="s">
        <v>1179</v>
      </c>
    </row>
    <row r="3" spans="1:5">
      <c r="A3" s="3" t="s">
        <v>512</v>
      </c>
    </row>
    <row r="4" spans="1:5">
      <c r="A4" s="4" t="s">
        <v>1181</v>
      </c>
      <c r="C4" s="6" t="s">
        <v>1236</v>
      </c>
      <c r="D4" s="6" t="s">
        <v>1237</v>
      </c>
      <c r="E4" s="6" t="s">
        <v>1238</v>
      </c>
    </row>
    <row r="5" spans="1:5">
      <c r="A5" s="4" t="s">
        <v>1271</v>
      </c>
    </row>
    <row r="6" spans="1:5">
      <c r="A6" s="3" t="s">
        <v>512</v>
      </c>
    </row>
    <row r="7" spans="1:5">
      <c r="A7" s="4" t="s">
        <v>1181</v>
      </c>
      <c r="B7" s="4" t="s">
        <v>239</v>
      </c>
      <c r="C7" s="5" t="n">
        <v>67112505</v>
      </c>
      <c r="D7" s="5" t="n">
        <v>133759441</v>
      </c>
    </row>
    <row r="8" spans="1:5">
      <c r="A8" s="4" t="s">
        <v>1272</v>
      </c>
    </row>
    <row r="9" spans="1:5">
      <c r="A9" s="3" t="s">
        <v>512</v>
      </c>
    </row>
    <row r="10" spans="1:5">
      <c r="A10" s="4" t="s">
        <v>1181</v>
      </c>
      <c r="B10" s="4" t="s">
        <v>897</v>
      </c>
      <c r="D10" s="5" t="n">
        <v>61856098</v>
      </c>
    </row>
    <row r="11" spans="1:5">
      <c r="A11" s="4" t="s">
        <v>1273</v>
      </c>
    </row>
    <row r="12" spans="1:5">
      <c r="A12" s="3" t="s">
        <v>512</v>
      </c>
    </row>
    <row r="13" spans="1:5">
      <c r="A13" s="4" t="s">
        <v>1181</v>
      </c>
      <c r="C13" s="5" t="n">
        <v>134968709</v>
      </c>
      <c r="D13" s="5" t="n">
        <v>1271649</v>
      </c>
    </row>
    <row r="14" spans="1:5">
      <c r="A14" s="4" t="s">
        <v>1195</v>
      </c>
    </row>
    <row r="15" spans="1:5">
      <c r="A15" s="3" t="s">
        <v>512</v>
      </c>
    </row>
    <row r="16" spans="1:5">
      <c r="A16" s="4" t="s">
        <v>1181</v>
      </c>
      <c r="C16" s="5" t="n">
        <v>190061609</v>
      </c>
      <c r="D16" s="5" t="n">
        <v>175841405</v>
      </c>
      <c r="E16" s="5" t="n">
        <v>91877351</v>
      </c>
    </row>
    <row r="17" spans="1:5">
      <c r="A17" s="4" t="s">
        <v>1274</v>
      </c>
    </row>
    <row r="18" spans="1:5">
      <c r="A18" s="3" t="s">
        <v>512</v>
      </c>
    </row>
    <row r="19" spans="1:5">
      <c r="A19" s="4" t="s">
        <v>1181</v>
      </c>
      <c r="B19" s="4" t="s">
        <v>239</v>
      </c>
      <c r="C19" s="5" t="n">
        <v>172144700</v>
      </c>
      <c r="D19" s="5" t="n">
        <v>166899868</v>
      </c>
    </row>
    <row r="20" spans="1:5">
      <c r="A20" s="4" t="s">
        <v>1275</v>
      </c>
    </row>
    <row r="21" spans="1:5">
      <c r="A21" s="3" t="s">
        <v>512</v>
      </c>
    </row>
    <row r="22" spans="1:5">
      <c r="A22" s="4" t="s">
        <v>1181</v>
      </c>
      <c r="B22" s="4" t="s">
        <v>897</v>
      </c>
      <c r="D22" s="5" t="n">
        <v>8234147</v>
      </c>
    </row>
    <row r="23" spans="1:5">
      <c r="A23" s="4" t="s">
        <v>1276</v>
      </c>
    </row>
    <row r="24" spans="1:5">
      <c r="A24" s="3" t="s">
        <v>512</v>
      </c>
    </row>
    <row r="25" spans="1:5">
      <c r="A25" s="4" t="s">
        <v>1181</v>
      </c>
      <c r="C25" s="5" t="n">
        <v>17916909</v>
      </c>
      <c r="D25" s="5" t="n">
        <v>707390</v>
      </c>
    </row>
    <row r="26" spans="1:5">
      <c r="A26" s="4" t="s">
        <v>1210</v>
      </c>
    </row>
    <row r="27" spans="1:5">
      <c r="A27" s="3" t="s">
        <v>512</v>
      </c>
    </row>
    <row r="28" spans="1:5">
      <c r="A28" s="4" t="s">
        <v>1181</v>
      </c>
      <c r="C28" s="5" t="n">
        <v>161725596</v>
      </c>
      <c r="D28" s="5" t="n">
        <v>104651180</v>
      </c>
      <c r="E28" s="5" t="n">
        <v>184191204</v>
      </c>
    </row>
    <row r="29" spans="1:5">
      <c r="A29" s="4" t="s">
        <v>1277</v>
      </c>
    </row>
    <row r="30" spans="1:5">
      <c r="A30" s="3" t="s">
        <v>512</v>
      </c>
    </row>
    <row r="31" spans="1:5">
      <c r="A31" s="4" t="s">
        <v>1181</v>
      </c>
      <c r="B31" s="4" t="s">
        <v>239</v>
      </c>
      <c r="C31" s="5" t="n">
        <v>161725596</v>
      </c>
      <c r="D31" s="5" t="n">
        <v>104651180</v>
      </c>
    </row>
    <row r="32" spans="1:5">
      <c r="A32" s="4" t="s">
        <v>1278</v>
      </c>
    </row>
    <row r="33" spans="1:5">
      <c r="A33" s="3" t="s">
        <v>512</v>
      </c>
    </row>
    <row r="34" spans="1:5">
      <c r="A34" s="4" t="s">
        <v>1181</v>
      </c>
      <c r="B34" s="4" t="s">
        <v>897</v>
      </c>
      <c r="D34" s="5" t="n">
        <v>0</v>
      </c>
    </row>
    <row r="35" spans="1:5">
      <c r="A35" s="4" t="s">
        <v>1279</v>
      </c>
    </row>
    <row r="36" spans="1:5">
      <c r="A36" s="3" t="s">
        <v>512</v>
      </c>
    </row>
    <row r="37" spans="1:5">
      <c r="A37" s="4" t="s">
        <v>1181</v>
      </c>
      <c r="C37" s="5" t="n">
        <v>0</v>
      </c>
      <c r="D37" s="5" t="n">
        <v>0</v>
      </c>
    </row>
    <row r="38" spans="1:5">
      <c r="A38" s="4" t="s">
        <v>1172</v>
      </c>
    </row>
    <row r="39" spans="1:5">
      <c r="A39" s="3" t="s">
        <v>512</v>
      </c>
    </row>
    <row r="40" spans="1:5">
      <c r="A40" s="4" t="s">
        <v>1181</v>
      </c>
      <c r="C40" s="5" t="n">
        <v>47823561</v>
      </c>
      <c r="D40" s="5" t="n">
        <v>50853154</v>
      </c>
      <c r="E40" s="6" t="s">
        <v>1248</v>
      </c>
    </row>
    <row r="41" spans="1:5">
      <c r="A41" s="4" t="s">
        <v>1280</v>
      </c>
    </row>
    <row r="42" spans="1:5">
      <c r="A42" s="3" t="s">
        <v>512</v>
      </c>
    </row>
    <row r="43" spans="1:5">
      <c r="A43" s="4" t="s">
        <v>1181</v>
      </c>
      <c r="B43" s="4" t="s">
        <v>239</v>
      </c>
      <c r="C43" s="5" t="n">
        <v>395212</v>
      </c>
      <c r="D43" s="5" t="n">
        <v>0</v>
      </c>
    </row>
    <row r="44" spans="1:5">
      <c r="A44" s="4" t="s">
        <v>1281</v>
      </c>
    </row>
    <row r="45" spans="1:5">
      <c r="A45" s="3" t="s">
        <v>512</v>
      </c>
    </row>
    <row r="46" spans="1:5">
      <c r="A46" s="4" t="s">
        <v>1181</v>
      </c>
      <c r="B46" s="4" t="s">
        <v>897</v>
      </c>
      <c r="D46" s="5" t="n">
        <v>35427573</v>
      </c>
    </row>
    <row r="47" spans="1:5">
      <c r="A47" s="4" t="s">
        <v>1282</v>
      </c>
    </row>
    <row r="48" spans="1:5">
      <c r="A48" s="3" t="s">
        <v>512</v>
      </c>
    </row>
    <row r="49" spans="1:5">
      <c r="A49" s="4" t="s">
        <v>1181</v>
      </c>
      <c r="C49" s="6" t="s">
        <v>1283</v>
      </c>
      <c r="D49" s="6" t="s">
        <v>1284</v>
      </c>
    </row>
    <row r="50" spans="1:5"/>
    <row r="51" spans="1:5">
      <c r="A51" s="4" t="s">
        <v>239</v>
      </c>
      <c r="B51" s="4" t="s">
        <v>1285</v>
      </c>
    </row>
    <row r="52" spans="1:5">
      <c r="A52" s="4" t="s">
        <v>897</v>
      </c>
      <c r="B52" s="4" t="s">
        <v>1286</v>
      </c>
    </row>
  </sheetData>
  <mergeCells count="4">
    <mergeCell ref="A1:B1"/>
    <mergeCell ref="A50:D50"/>
    <mergeCell ref="B51:D51"/>
    <mergeCell ref="B52:D5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9</v>
      </c>
      <c r="C1" s="2" t="s">
        <v>30</v>
      </c>
      <c r="D1" s="2" t="s">
        <v>31</v>
      </c>
    </row>
    <row r="2" spans="1:4">
      <c r="A2" s="4" t="s">
        <v>1288</v>
      </c>
    </row>
    <row r="3" spans="1:4">
      <c r="A3" s="3" t="s">
        <v>1289</v>
      </c>
    </row>
    <row r="4" spans="1:4">
      <c r="A4" s="4" t="s">
        <v>1290</v>
      </c>
      <c r="B4" s="6" t="s">
        <v>1064</v>
      </c>
      <c r="C4" s="6" t="s">
        <v>1064</v>
      </c>
      <c r="D4" s="6" t="s">
        <v>1291</v>
      </c>
    </row>
    <row r="5" spans="1:4">
      <c r="A5" s="4" t="s">
        <v>1292</v>
      </c>
      <c r="B5" s="5" t="n">
        <v>-388446</v>
      </c>
      <c r="C5" s="5" t="n">
        <v>0</v>
      </c>
      <c r="D5" s="5" t="n">
        <v>0</v>
      </c>
    </row>
    <row r="6" spans="1:4">
      <c r="A6" s="4" t="s">
        <v>1293</v>
      </c>
      <c r="B6" s="5" t="n">
        <v>0</v>
      </c>
      <c r="C6" s="5" t="n">
        <v>13163</v>
      </c>
      <c r="D6" s="5" t="n">
        <v>2051</v>
      </c>
    </row>
    <row r="7" spans="1:4">
      <c r="A7" s="4" t="s">
        <v>1294</v>
      </c>
      <c r="B7" s="5" t="n">
        <v>-1200</v>
      </c>
      <c r="C7" s="5" t="n">
        <v>0</v>
      </c>
      <c r="D7" s="5" t="n">
        <v>0</v>
      </c>
    </row>
    <row r="8" spans="1:4">
      <c r="A8" s="4" t="s">
        <v>1295</v>
      </c>
      <c r="B8" s="5" t="n">
        <v>0</v>
      </c>
      <c r="C8" s="5" t="n">
        <v>0</v>
      </c>
      <c r="D8" s="5" t="n">
        <v>53131</v>
      </c>
    </row>
    <row r="9" spans="1:4">
      <c r="A9" s="8" t="n">
        <v>2770</v>
      </c>
      <c r="B9" s="5" t="n">
        <v>304</v>
      </c>
      <c r="C9" s="5" t="n">
        <v>0</v>
      </c>
      <c r="D9" s="5" t="n">
        <v>35338</v>
      </c>
    </row>
    <row r="10" spans="1:4">
      <c r="A10" s="4" t="s">
        <v>1296</v>
      </c>
      <c r="B10" s="5" t="n">
        <v>-57386</v>
      </c>
      <c r="C10" s="5" t="n">
        <v>20471</v>
      </c>
      <c r="D10" s="5" t="n">
        <v>11046</v>
      </c>
    </row>
    <row r="11" spans="1:4">
      <c r="A11" s="4" t="s">
        <v>174</v>
      </c>
      <c r="B11" s="5" t="n">
        <v>-446728</v>
      </c>
      <c r="C11" s="5" t="n">
        <v>33634</v>
      </c>
      <c r="D11" s="5" t="n">
        <v>112068</v>
      </c>
    </row>
    <row r="12" spans="1:4">
      <c r="A12" s="4" t="s">
        <v>1297</v>
      </c>
    </row>
    <row r="13" spans="1:4">
      <c r="A13" s="3" t="s">
        <v>1289</v>
      </c>
    </row>
    <row r="14" spans="1:4">
      <c r="A14" s="4" t="s">
        <v>1290</v>
      </c>
      <c r="B14" s="5" t="n">
        <v>0</v>
      </c>
      <c r="C14" s="5" t="n">
        <v>0</v>
      </c>
      <c r="D14" s="5" t="n">
        <v>0</v>
      </c>
    </row>
    <row r="15" spans="1:4">
      <c r="A15" s="4" t="s">
        <v>1292</v>
      </c>
      <c r="B15" s="5" t="n">
        <v>0</v>
      </c>
      <c r="C15" s="5" t="n">
        <v>0</v>
      </c>
      <c r="D15" s="5" t="n">
        <v>0</v>
      </c>
    </row>
    <row r="16" spans="1:4">
      <c r="A16" s="4" t="s">
        <v>1293</v>
      </c>
      <c r="B16" s="5" t="n">
        <v>0</v>
      </c>
      <c r="C16" s="5" t="n">
        <v>0</v>
      </c>
      <c r="D16" s="5" t="n">
        <v>0</v>
      </c>
    </row>
    <row r="17" spans="1:4">
      <c r="A17" s="4" t="s">
        <v>1294</v>
      </c>
      <c r="B17" s="5" t="n">
        <v>0</v>
      </c>
      <c r="C17" s="5" t="n">
        <v>0</v>
      </c>
      <c r="D17" s="5" t="n">
        <v>0</v>
      </c>
    </row>
    <row r="18" spans="1:4">
      <c r="A18" s="4" t="s">
        <v>1295</v>
      </c>
      <c r="B18" s="5" t="n">
        <v>0</v>
      </c>
      <c r="C18" s="5" t="n">
        <v>0</v>
      </c>
      <c r="D18" s="5" t="n">
        <v>0</v>
      </c>
    </row>
    <row r="19" spans="1:4">
      <c r="A19" s="8" t="n">
        <v>2770</v>
      </c>
      <c r="B19" s="5" t="n">
        <v>0</v>
      </c>
      <c r="C19" s="5" t="n">
        <v>0</v>
      </c>
      <c r="D19" s="5" t="n">
        <v>0</v>
      </c>
    </row>
    <row r="20" spans="1:4">
      <c r="A20" s="4" t="s">
        <v>1296</v>
      </c>
      <c r="B20" s="5" t="n">
        <v>0</v>
      </c>
      <c r="C20" s="5" t="n">
        <v>0</v>
      </c>
      <c r="D20" s="5" t="n">
        <v>0</v>
      </c>
    </row>
    <row r="21" spans="1:4">
      <c r="A21" s="4" t="s">
        <v>174</v>
      </c>
      <c r="B21" s="6" t="s">
        <v>1064</v>
      </c>
      <c r="C21" s="6" t="s">
        <v>1064</v>
      </c>
      <c r="D21" s="6" t="s">
        <v>106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1298</v>
      </c>
      <c r="C1" s="2" t="s">
        <v>29</v>
      </c>
      <c r="D1" s="2" t="s">
        <v>30</v>
      </c>
      <c r="E1" s="2" t="s">
        <v>31</v>
      </c>
    </row>
    <row r="2" spans="1:5">
      <c r="A2" s="4" t="s">
        <v>1299</v>
      </c>
    </row>
    <row r="3" spans="1:5">
      <c r="A3" s="3" t="s">
        <v>1300</v>
      </c>
    </row>
    <row r="4" spans="1:5">
      <c r="A4" s="4" t="s">
        <v>1301</v>
      </c>
      <c r="C4" s="6" t="s">
        <v>1302</v>
      </c>
      <c r="D4" s="6" t="s">
        <v>1303</v>
      </c>
      <c r="E4" s="6" t="s">
        <v>1304</v>
      </c>
    </row>
    <row r="5" spans="1:5">
      <c r="A5" s="4" t="s">
        <v>1182</v>
      </c>
      <c r="C5" s="5" t="n">
        <v>-130683</v>
      </c>
      <c r="D5" s="5" t="n">
        <v>-136467</v>
      </c>
      <c r="E5" s="5" t="n">
        <v>86822</v>
      </c>
    </row>
    <row r="6" spans="1:5">
      <c r="A6" s="4" t="s">
        <v>1305</v>
      </c>
    </row>
    <row r="7" spans="1:5">
      <c r="A7" s="3" t="s">
        <v>1300</v>
      </c>
    </row>
    <row r="8" spans="1:5">
      <c r="A8" s="4" t="s">
        <v>1301</v>
      </c>
      <c r="C8" s="5" t="n">
        <v>-108626</v>
      </c>
      <c r="D8" s="5" t="n">
        <v>-38189</v>
      </c>
      <c r="E8" s="5" t="n">
        <v>-124819</v>
      </c>
    </row>
    <row r="9" spans="1:5">
      <c r="A9" s="4" t="s">
        <v>1182</v>
      </c>
      <c r="C9" s="5" t="n">
        <v>-3136349</v>
      </c>
      <c r="D9" s="5" t="n">
        <v>-1182479</v>
      </c>
      <c r="E9" s="5" t="n">
        <v>-7043931</v>
      </c>
    </row>
    <row r="10" spans="1:5">
      <c r="A10" s="4" t="s">
        <v>1306</v>
      </c>
    </row>
    <row r="11" spans="1:5">
      <c r="A11" s="3" t="s">
        <v>1300</v>
      </c>
    </row>
    <row r="12" spans="1:5">
      <c r="A12" s="4" t="s">
        <v>1301</v>
      </c>
      <c r="B12" s="4" t="s">
        <v>898</v>
      </c>
      <c r="C12" s="5" t="n">
        <v>-21380</v>
      </c>
      <c r="D12" s="5" t="n">
        <v>-18395</v>
      </c>
      <c r="E12" s="5" t="n">
        <v>-12298</v>
      </c>
    </row>
    <row r="13" spans="1:5">
      <c r="A13" s="4" t="s">
        <v>1182</v>
      </c>
      <c r="B13" s="4" t="s">
        <v>898</v>
      </c>
      <c r="C13" s="5" t="n">
        <v>-474398</v>
      </c>
      <c r="D13" s="5" t="n">
        <v>-804059</v>
      </c>
      <c r="E13" s="5" t="n">
        <v>-3279438</v>
      </c>
    </row>
    <row r="14" spans="1:5">
      <c r="A14" s="4" t="s">
        <v>1307</v>
      </c>
    </row>
    <row r="15" spans="1:5">
      <c r="A15" s="3" t="s">
        <v>1300</v>
      </c>
    </row>
    <row r="16" spans="1:5">
      <c r="A16" s="4" t="s">
        <v>1301</v>
      </c>
      <c r="B16" s="4" t="s">
        <v>1308</v>
      </c>
      <c r="C16" s="5" t="n">
        <v>22</v>
      </c>
      <c r="D16" s="5" t="n">
        <v>-3733</v>
      </c>
      <c r="E16" s="5" t="n">
        <v>-25586</v>
      </c>
    </row>
    <row r="17" spans="1:5">
      <c r="A17" s="4" t="s">
        <v>1182</v>
      </c>
      <c r="B17" s="4" t="s">
        <v>1308</v>
      </c>
      <c r="C17" s="5" t="n">
        <v>-1640708</v>
      </c>
      <c r="D17" s="5" t="n">
        <v>-37547</v>
      </c>
      <c r="E17" s="5" t="n">
        <v>-1809321</v>
      </c>
    </row>
    <row r="18" spans="1:5">
      <c r="A18" s="4" t="s">
        <v>1309</v>
      </c>
    </row>
    <row r="19" spans="1:5">
      <c r="A19" s="3" t="s">
        <v>1300</v>
      </c>
    </row>
    <row r="20" spans="1:5">
      <c r="A20" s="4" t="s">
        <v>1301</v>
      </c>
      <c r="B20" s="4" t="s">
        <v>908</v>
      </c>
      <c r="C20" s="5" t="n">
        <v>-16303</v>
      </c>
      <c r="D20" s="5" t="n">
        <v>-1103</v>
      </c>
      <c r="E20" s="5" t="n">
        <v>0</v>
      </c>
    </row>
    <row r="21" spans="1:5">
      <c r="A21" s="4" t="s">
        <v>1182</v>
      </c>
      <c r="B21" s="4" t="s">
        <v>908</v>
      </c>
      <c r="C21" s="5" t="n">
        <v>-225857</v>
      </c>
      <c r="D21" s="5" t="n">
        <v>-17676</v>
      </c>
      <c r="E21" s="5" t="n">
        <v>0</v>
      </c>
    </row>
    <row r="22" spans="1:5">
      <c r="A22" s="4" t="s">
        <v>1310</v>
      </c>
    </row>
    <row r="23" spans="1:5">
      <c r="A23" s="3" t="s">
        <v>1300</v>
      </c>
    </row>
    <row r="24" spans="1:5">
      <c r="A24" s="4" t="s">
        <v>1301</v>
      </c>
      <c r="B24" s="4" t="s">
        <v>926</v>
      </c>
      <c r="C24" s="5" t="n">
        <v>-20109</v>
      </c>
      <c r="D24" s="5" t="n">
        <v>-14958</v>
      </c>
      <c r="E24" s="5" t="n">
        <v>-55892</v>
      </c>
    </row>
    <row r="25" spans="1:5">
      <c r="A25" s="4" t="s">
        <v>1182</v>
      </c>
      <c r="B25" s="4" t="s">
        <v>926</v>
      </c>
      <c r="C25" s="5" t="n">
        <v>-261915</v>
      </c>
      <c r="D25" s="5" t="n">
        <v>-323197</v>
      </c>
      <c r="E25" s="5" t="n">
        <v>-1082503</v>
      </c>
    </row>
    <row r="26" spans="1:5">
      <c r="A26" s="4" t="s">
        <v>1311</v>
      </c>
    </row>
    <row r="27" spans="1:5">
      <c r="A27" s="3" t="s">
        <v>1300</v>
      </c>
    </row>
    <row r="28" spans="1:5">
      <c r="A28" s="4" t="s">
        <v>1301</v>
      </c>
      <c r="C28" s="5" t="n">
        <v>0</v>
      </c>
      <c r="D28" s="5" t="n">
        <v>0</v>
      </c>
      <c r="E28" s="5" t="n">
        <v>-30982</v>
      </c>
    </row>
    <row r="29" spans="1:5">
      <c r="A29" s="4" t="s">
        <v>1182</v>
      </c>
      <c r="C29" s="5" t="n">
        <v>0</v>
      </c>
      <c r="D29" s="5" t="n">
        <v>0</v>
      </c>
      <c r="E29" s="5" t="n">
        <v>-831156</v>
      </c>
    </row>
    <row r="30" spans="1:5">
      <c r="A30" s="4" t="s">
        <v>1312</v>
      </c>
    </row>
    <row r="31" spans="1:5">
      <c r="A31" s="3" t="s">
        <v>1300</v>
      </c>
    </row>
    <row r="32" spans="1:5">
      <c r="A32" s="4" t="s">
        <v>1301</v>
      </c>
      <c r="C32" s="5" t="n">
        <v>0</v>
      </c>
      <c r="D32" s="5" t="n">
        <v>0</v>
      </c>
      <c r="E32" s="5" t="n">
        <v>-61</v>
      </c>
    </row>
    <row r="33" spans="1:5">
      <c r="A33" s="4" t="s">
        <v>1182</v>
      </c>
      <c r="C33" s="5" t="n">
        <v>0</v>
      </c>
      <c r="D33" s="5" t="n">
        <v>0</v>
      </c>
      <c r="E33" s="5" t="n">
        <v>-41513</v>
      </c>
    </row>
    <row r="34" spans="1:5">
      <c r="A34" s="4" t="s">
        <v>1313</v>
      </c>
    </row>
    <row r="35" spans="1:5">
      <c r="A35" s="3" t="s">
        <v>1300</v>
      </c>
    </row>
    <row r="36" spans="1:5">
      <c r="A36" s="4" t="s">
        <v>1301</v>
      </c>
      <c r="B36" s="4" t="s">
        <v>994</v>
      </c>
      <c r="C36" s="5" t="n">
        <v>-13863</v>
      </c>
      <c r="D36" s="5" t="n">
        <v>0</v>
      </c>
      <c r="E36" s="5" t="n">
        <v>0</v>
      </c>
    </row>
    <row r="37" spans="1:5">
      <c r="A37" s="4" t="s">
        <v>1182</v>
      </c>
      <c r="B37" s="4" t="s">
        <v>994</v>
      </c>
      <c r="C37" s="5" t="n">
        <v>-219392</v>
      </c>
      <c r="D37" s="5" t="n">
        <v>0</v>
      </c>
      <c r="E37" s="5" t="n">
        <v>0</v>
      </c>
    </row>
    <row r="38" spans="1:5">
      <c r="A38" s="4" t="s">
        <v>1314</v>
      </c>
    </row>
    <row r="39" spans="1:5">
      <c r="A39" s="3" t="s">
        <v>1300</v>
      </c>
    </row>
    <row r="40" spans="1:5">
      <c r="A40" s="4" t="s">
        <v>1301</v>
      </c>
      <c r="B40" s="4" t="s">
        <v>996</v>
      </c>
      <c r="C40" s="5" t="n">
        <v>-36993</v>
      </c>
      <c r="D40" s="5" t="n">
        <v>0</v>
      </c>
      <c r="E40" s="5" t="n">
        <v>0</v>
      </c>
    </row>
    <row r="41" spans="1:5">
      <c r="A41" s="4" t="s">
        <v>1182</v>
      </c>
      <c r="B41" s="4" t="s">
        <v>996</v>
      </c>
      <c r="C41" s="5" t="n">
        <v>-314079</v>
      </c>
      <c r="D41" s="5" t="n">
        <v>0</v>
      </c>
      <c r="E41" s="5" t="n">
        <v>0</v>
      </c>
    </row>
    <row r="42" spans="1:5">
      <c r="A42" s="4" t="s">
        <v>1315</v>
      </c>
    </row>
    <row r="43" spans="1:5">
      <c r="A43" s="3" t="s">
        <v>1300</v>
      </c>
    </row>
    <row r="44" spans="1:5">
      <c r="A44" s="4" t="s">
        <v>1301</v>
      </c>
      <c r="C44" s="5" t="n">
        <v>12954</v>
      </c>
      <c r="D44" s="5" t="n">
        <v>11486</v>
      </c>
      <c r="E44" s="5" t="n">
        <v>57829</v>
      </c>
    </row>
    <row r="45" spans="1:5">
      <c r="A45" s="4" t="s">
        <v>1182</v>
      </c>
      <c r="C45" s="5" t="n">
        <v>3005666</v>
      </c>
      <c r="D45" s="5" t="n">
        <v>1046012</v>
      </c>
      <c r="E45" s="5" t="n">
        <v>7130753</v>
      </c>
    </row>
    <row r="46" spans="1:5">
      <c r="A46" s="4" t="s">
        <v>1316</v>
      </c>
    </row>
    <row r="47" spans="1:5">
      <c r="A47" s="3" t="s">
        <v>1300</v>
      </c>
    </row>
    <row r="48" spans="1:5">
      <c r="A48" s="4" t="s">
        <v>1301</v>
      </c>
      <c r="B48" s="4" t="s">
        <v>908</v>
      </c>
      <c r="C48" s="5" t="n">
        <v>-357</v>
      </c>
      <c r="D48" s="5" t="n">
        <v>0</v>
      </c>
      <c r="E48" s="5" t="n">
        <v>4376</v>
      </c>
    </row>
    <row r="49" spans="1:5">
      <c r="A49" s="4" t="s">
        <v>1182</v>
      </c>
      <c r="B49" s="4" t="s">
        <v>908</v>
      </c>
      <c r="C49" s="5" t="n">
        <v>1818366</v>
      </c>
      <c r="D49" s="5" t="n">
        <v>0</v>
      </c>
      <c r="E49" s="5" t="n">
        <v>1783075</v>
      </c>
    </row>
    <row r="50" spans="1:5">
      <c r="A50" s="4" t="s">
        <v>1317</v>
      </c>
    </row>
    <row r="51" spans="1:5">
      <c r="A51" s="3" t="s">
        <v>1300</v>
      </c>
    </row>
    <row r="52" spans="1:5">
      <c r="A52" s="4" t="s">
        <v>1301</v>
      </c>
      <c r="C52" s="5" t="n">
        <v>0</v>
      </c>
      <c r="D52" s="5" t="n">
        <v>0</v>
      </c>
      <c r="E52" s="5" t="n">
        <v>27184</v>
      </c>
    </row>
    <row r="53" spans="1:5">
      <c r="A53" s="4" t="s">
        <v>1182</v>
      </c>
      <c r="C53" s="5" t="n">
        <v>0</v>
      </c>
      <c r="D53" s="5" t="n">
        <v>0</v>
      </c>
      <c r="E53" s="5" t="n">
        <v>3549659</v>
      </c>
    </row>
    <row r="54" spans="1:5">
      <c r="A54" s="4" t="s">
        <v>1318</v>
      </c>
    </row>
    <row r="55" spans="1:5">
      <c r="A55" s="3" t="s">
        <v>1300</v>
      </c>
    </row>
    <row r="56" spans="1:5">
      <c r="A56" s="4" t="s">
        <v>1301</v>
      </c>
      <c r="B56" s="4" t="s">
        <v>239</v>
      </c>
      <c r="C56" s="5" t="n">
        <v>320</v>
      </c>
      <c r="D56" s="5" t="n">
        <v>1103</v>
      </c>
      <c r="E56" s="5" t="n">
        <v>790</v>
      </c>
    </row>
    <row r="57" spans="1:5">
      <c r="A57" s="4" t="s">
        <v>1182</v>
      </c>
      <c r="B57" s="4" t="s">
        <v>239</v>
      </c>
      <c r="C57" s="5" t="n">
        <v>8742</v>
      </c>
      <c r="D57" s="5" t="n">
        <v>17678</v>
      </c>
      <c r="E57" s="5" t="n">
        <v>94472</v>
      </c>
    </row>
    <row r="58" spans="1:5">
      <c r="A58" s="4" t="s">
        <v>1319</v>
      </c>
    </row>
    <row r="59" spans="1:5">
      <c r="A59" s="3" t="s">
        <v>1300</v>
      </c>
    </row>
    <row r="60" spans="1:5">
      <c r="A60" s="4" t="s">
        <v>1301</v>
      </c>
      <c r="B60" s="4" t="s">
        <v>1320</v>
      </c>
      <c r="C60" s="5" t="n">
        <v>-23585</v>
      </c>
      <c r="D60" s="5" t="n">
        <v>-8957</v>
      </c>
      <c r="E60" s="5" t="n">
        <v>-10904</v>
      </c>
    </row>
    <row r="61" spans="1:5">
      <c r="A61" s="4" t="s">
        <v>1182</v>
      </c>
      <c r="B61" s="4" t="s">
        <v>1320</v>
      </c>
      <c r="C61" s="5" t="n">
        <v>691872</v>
      </c>
      <c r="D61" s="5" t="n">
        <v>744260</v>
      </c>
      <c r="E61" s="5" t="n">
        <v>665025</v>
      </c>
    </row>
    <row r="62" spans="1:5">
      <c r="A62" s="4" t="s">
        <v>1321</v>
      </c>
    </row>
    <row r="63" spans="1:5">
      <c r="A63" s="3" t="s">
        <v>1300</v>
      </c>
    </row>
    <row r="64" spans="1:5">
      <c r="A64" s="4" t="s">
        <v>1301</v>
      </c>
      <c r="C64" s="5" t="n">
        <v>0</v>
      </c>
      <c r="D64" s="5" t="n">
        <v>0</v>
      </c>
      <c r="E64" s="5" t="n">
        <v>1962</v>
      </c>
    </row>
    <row r="65" spans="1:5">
      <c r="A65" s="4" t="s">
        <v>1182</v>
      </c>
      <c r="C65" s="5" t="n">
        <v>0</v>
      </c>
      <c r="D65" s="5" t="n">
        <v>0</v>
      </c>
      <c r="E65" s="5" t="n">
        <v>612623</v>
      </c>
    </row>
    <row r="66" spans="1:5">
      <c r="A66" s="4" t="s">
        <v>1322</v>
      </c>
    </row>
    <row r="67" spans="1:5">
      <c r="A67" s="3" t="s">
        <v>1300</v>
      </c>
    </row>
    <row r="68" spans="1:5">
      <c r="A68" s="4" t="s">
        <v>1301</v>
      </c>
      <c r="C68" s="5" t="n">
        <v>0</v>
      </c>
      <c r="D68" s="5" t="n">
        <v>0</v>
      </c>
      <c r="E68" s="5" t="n">
        <v>0</v>
      </c>
    </row>
    <row r="69" spans="1:5">
      <c r="A69" s="4" t="s">
        <v>1182</v>
      </c>
      <c r="C69" s="5" t="n">
        <v>0</v>
      </c>
      <c r="D69" s="5" t="n">
        <v>0</v>
      </c>
      <c r="E69" s="5" t="n">
        <v>0</v>
      </c>
    </row>
    <row r="70" spans="1:5">
      <c r="A70" s="4" t="s">
        <v>1323</v>
      </c>
    </row>
    <row r="71" spans="1:5">
      <c r="A71" s="3" t="s">
        <v>1300</v>
      </c>
    </row>
    <row r="72" spans="1:5">
      <c r="A72" s="4" t="s">
        <v>1301</v>
      </c>
      <c r="B72" s="4" t="s">
        <v>1324</v>
      </c>
      <c r="C72" s="5" t="n">
        <v>36576</v>
      </c>
      <c r="D72" s="5" t="n">
        <v>19340</v>
      </c>
      <c r="E72" s="5" t="n">
        <v>34347</v>
      </c>
    </row>
    <row r="73" spans="1:5">
      <c r="A73" s="4" t="s">
        <v>1182</v>
      </c>
      <c r="B73" s="4" t="s">
        <v>1324</v>
      </c>
      <c r="C73" s="5" t="n">
        <v>486686</v>
      </c>
      <c r="D73" s="5" t="n">
        <v>284074</v>
      </c>
      <c r="E73" s="5" t="n">
        <v>390156</v>
      </c>
    </row>
    <row r="74" spans="1:5">
      <c r="A74" s="4" t="s">
        <v>1325</v>
      </c>
    </row>
    <row r="75" spans="1:5">
      <c r="A75" s="3" t="s">
        <v>1300</v>
      </c>
    </row>
    <row r="76" spans="1:5">
      <c r="A76" s="4" t="s">
        <v>1301</v>
      </c>
      <c r="C76" s="5" t="n">
        <v>0</v>
      </c>
      <c r="D76" s="5" t="n">
        <v>0</v>
      </c>
      <c r="E76" s="5" t="n">
        <v>74</v>
      </c>
    </row>
    <row r="77" spans="1:5">
      <c r="A77" s="4" t="s">
        <v>1182</v>
      </c>
      <c r="C77" s="5" t="n">
        <v>0</v>
      </c>
      <c r="D77" s="5" t="n">
        <v>0</v>
      </c>
      <c r="E77" s="5" t="n">
        <v>35743</v>
      </c>
    </row>
    <row r="78" spans="1:5">
      <c r="A78" s="4" t="s">
        <v>1326</v>
      </c>
    </row>
    <row r="79" spans="1:5">
      <c r="A79" s="3" t="s">
        <v>1300</v>
      </c>
    </row>
    <row r="80" spans="1:5">
      <c r="A80" s="4" t="s">
        <v>1301</v>
      </c>
      <c r="C80" s="5" t="n">
        <v>0</v>
      </c>
      <c r="D80" s="5" t="n">
        <v>12830</v>
      </c>
      <c r="E80" s="5" t="n">
        <v>-8383</v>
      </c>
    </row>
    <row r="81" spans="1:5">
      <c r="A81" s="4" t="s">
        <v>1182</v>
      </c>
      <c r="C81" s="5" t="n">
        <v>0</v>
      </c>
      <c r="D81" s="5" t="n">
        <v>-803929</v>
      </c>
      <c r="E81" s="5" t="n">
        <v>-3520951</v>
      </c>
    </row>
    <row r="82" spans="1:5">
      <c r="A82" s="4" t="s">
        <v>1327</v>
      </c>
    </row>
    <row r="83" spans="1:5">
      <c r="A83" s="3" t="s">
        <v>1300</v>
      </c>
    </row>
    <row r="84" spans="1:5">
      <c r="A84" s="4" t="s">
        <v>1301</v>
      </c>
      <c r="C84" s="5" t="n">
        <v>0</v>
      </c>
      <c r="D84" s="5" t="n">
        <v>0</v>
      </c>
      <c r="E84" s="5" t="n">
        <v>-41</v>
      </c>
    </row>
    <row r="85" spans="1:5">
      <c r="A85" s="4" t="s">
        <v>1182</v>
      </c>
      <c r="C85" s="5" t="n">
        <v>0</v>
      </c>
      <c r="D85" s="5" t="n">
        <v>0</v>
      </c>
      <c r="E85" s="5" t="n">
        <v>-35784</v>
      </c>
    </row>
    <row r="86" spans="1:5">
      <c r="A86" s="4" t="s">
        <v>1328</v>
      </c>
    </row>
    <row r="87" spans="1:5">
      <c r="A87" s="3" t="s">
        <v>1300</v>
      </c>
    </row>
    <row r="88" spans="1:5">
      <c r="A88" s="4" t="s">
        <v>1301</v>
      </c>
      <c r="C88" s="5" t="n">
        <v>0</v>
      </c>
      <c r="D88" s="5" t="n">
        <v>0</v>
      </c>
      <c r="E88" s="5" t="n">
        <v>-41</v>
      </c>
    </row>
    <row r="89" spans="1:5">
      <c r="A89" s="4" t="s">
        <v>1182</v>
      </c>
      <c r="C89" s="5" t="n">
        <v>0</v>
      </c>
      <c r="D89" s="5" t="n">
        <v>0</v>
      </c>
      <c r="E89" s="5" t="n">
        <v>-35784</v>
      </c>
    </row>
    <row r="90" spans="1:5">
      <c r="A90" s="4" t="s">
        <v>1329</v>
      </c>
    </row>
    <row r="91" spans="1:5">
      <c r="A91" s="3" t="s">
        <v>1300</v>
      </c>
    </row>
    <row r="92" spans="1:5">
      <c r="A92" s="4" t="s">
        <v>1301</v>
      </c>
      <c r="C92" s="5" t="n">
        <v>77623</v>
      </c>
      <c r="D92" s="5" t="n">
        <v>23165</v>
      </c>
      <c r="E92" s="5" t="n">
        <v>110003</v>
      </c>
    </row>
    <row r="93" spans="1:5">
      <c r="A93" s="4" t="s">
        <v>1182</v>
      </c>
      <c r="C93" s="5" t="n">
        <v>3126828</v>
      </c>
      <c r="D93" s="5" t="n">
        <v>693132</v>
      </c>
      <c r="E93" s="5" t="n">
        <v>3103783</v>
      </c>
    </row>
    <row r="94" spans="1:5">
      <c r="A94" s="4" t="s">
        <v>1330</v>
      </c>
    </row>
    <row r="95" spans="1:5">
      <c r="A95" s="3" t="s">
        <v>1300</v>
      </c>
    </row>
    <row r="96" spans="1:5">
      <c r="A96" s="4" t="s">
        <v>1301</v>
      </c>
      <c r="C96" s="5" t="n">
        <v>-1873</v>
      </c>
      <c r="D96" s="5" t="n">
        <v>0</v>
      </c>
      <c r="E96" s="5" t="n">
        <v>15899</v>
      </c>
    </row>
    <row r="97" spans="1:5">
      <c r="A97" s="4" t="s">
        <v>1182</v>
      </c>
      <c r="C97" s="5" t="n">
        <v>1744502</v>
      </c>
      <c r="D97" s="5" t="n">
        <v>0</v>
      </c>
      <c r="E97" s="5" t="n">
        <v>885056</v>
      </c>
    </row>
    <row r="98" spans="1:5">
      <c r="A98" s="4" t="s">
        <v>1331</v>
      </c>
    </row>
    <row r="99" spans="1:5">
      <c r="A99" s="3" t="s">
        <v>1300</v>
      </c>
    </row>
    <row r="100" spans="1:5">
      <c r="A100" s="4" t="s">
        <v>1301</v>
      </c>
      <c r="B100" s="4" t="s">
        <v>898</v>
      </c>
      <c r="C100" s="5" t="n">
        <v>354</v>
      </c>
      <c r="D100" s="5" t="n">
        <v>0</v>
      </c>
      <c r="E100" s="5" t="n">
        <v>10578</v>
      </c>
    </row>
    <row r="101" spans="1:5">
      <c r="A101" s="4" t="s">
        <v>1182</v>
      </c>
      <c r="B101" s="4" t="s">
        <v>898</v>
      </c>
      <c r="C101" s="5" t="n">
        <v>119892</v>
      </c>
      <c r="D101" s="5" t="n">
        <v>0</v>
      </c>
      <c r="E101" s="5" t="n">
        <v>503415</v>
      </c>
    </row>
    <row r="102" spans="1:5">
      <c r="A102" s="4" t="s">
        <v>1332</v>
      </c>
    </row>
    <row r="103" spans="1:5">
      <c r="A103" s="3" t="s">
        <v>1300</v>
      </c>
    </row>
    <row r="104" spans="1:5">
      <c r="A104" s="4" t="s">
        <v>1301</v>
      </c>
      <c r="B104" s="4" t="s">
        <v>905</v>
      </c>
      <c r="C104" s="5" t="n">
        <v>91</v>
      </c>
      <c r="D104" s="5" t="n">
        <v>0</v>
      </c>
      <c r="E104" s="5" t="n">
        <v>5321</v>
      </c>
    </row>
    <row r="105" spans="1:5">
      <c r="A105" s="4" t="s">
        <v>1182</v>
      </c>
      <c r="B105" s="4" t="s">
        <v>905</v>
      </c>
      <c r="C105" s="5" t="n">
        <v>6082</v>
      </c>
      <c r="D105" s="5" t="n">
        <v>0</v>
      </c>
      <c r="E105" s="5" t="n">
        <v>381641</v>
      </c>
    </row>
    <row r="106" spans="1:5">
      <c r="A106" s="4" t="s">
        <v>1333</v>
      </c>
    </row>
    <row r="107" spans="1:5">
      <c r="A107" s="3" t="s">
        <v>1300</v>
      </c>
    </row>
    <row r="108" spans="1:5">
      <c r="A108" s="4" t="s">
        <v>1301</v>
      </c>
      <c r="B108" s="4" t="s">
        <v>998</v>
      </c>
      <c r="C108" s="5" t="n">
        <v>-2318</v>
      </c>
      <c r="D108" s="5" t="n">
        <v>0</v>
      </c>
      <c r="E108" s="5" t="n">
        <v>0</v>
      </c>
    </row>
    <row r="109" spans="1:5">
      <c r="A109" s="4" t="s">
        <v>1182</v>
      </c>
      <c r="B109" s="4" t="s">
        <v>998</v>
      </c>
      <c r="C109" s="5" t="n">
        <v>1618529</v>
      </c>
      <c r="D109" s="5" t="n">
        <v>0</v>
      </c>
      <c r="E109" s="5" t="n">
        <v>0</v>
      </c>
    </row>
    <row r="110" spans="1:5">
      <c r="A110" s="4" t="s">
        <v>1334</v>
      </c>
    </row>
    <row r="111" spans="1:5">
      <c r="A111" s="3" t="s">
        <v>1300</v>
      </c>
    </row>
    <row r="112" spans="1:5">
      <c r="A112" s="4" t="s">
        <v>1301</v>
      </c>
      <c r="C112" s="5" t="n">
        <v>79496</v>
      </c>
      <c r="D112" s="5" t="n">
        <v>23165</v>
      </c>
      <c r="E112" s="5" t="n">
        <v>94104</v>
      </c>
    </row>
    <row r="113" spans="1:5">
      <c r="A113" s="4" t="s">
        <v>1335</v>
      </c>
    </row>
    <row r="114" spans="1:5">
      <c r="A114" s="3" t="s">
        <v>1300</v>
      </c>
    </row>
    <row r="115" spans="1:5">
      <c r="A115" s="4" t="s">
        <v>1301</v>
      </c>
      <c r="B115" s="4" t="s">
        <v>926</v>
      </c>
      <c r="C115" s="5" t="n">
        <v>4319</v>
      </c>
      <c r="D115" s="5" t="n">
        <v>4809</v>
      </c>
      <c r="E115" s="5" t="n">
        <v>42348</v>
      </c>
    </row>
    <row r="116" spans="1:5">
      <c r="A116" s="4" t="s">
        <v>1182</v>
      </c>
      <c r="B116" s="4" t="s">
        <v>926</v>
      </c>
      <c r="C116" s="5" t="n">
        <v>288420</v>
      </c>
      <c r="D116" s="5" t="n">
        <v>323780</v>
      </c>
      <c r="E116" s="5" t="n">
        <v>1295383</v>
      </c>
    </row>
    <row r="117" spans="1:5">
      <c r="A117" s="4" t="s">
        <v>1336</v>
      </c>
    </row>
    <row r="118" spans="1:5">
      <c r="A118" s="3" t="s">
        <v>1300</v>
      </c>
    </row>
    <row r="119" spans="1:5">
      <c r="A119" s="4" t="s">
        <v>1301</v>
      </c>
      <c r="B119" s="4" t="s">
        <v>908</v>
      </c>
      <c r="C119" s="5" t="n">
        <v>16416</v>
      </c>
      <c r="D119" s="5" t="n">
        <v>0</v>
      </c>
      <c r="E119" s="5" t="n">
        <v>0</v>
      </c>
    </row>
    <row r="120" spans="1:5">
      <c r="A120" s="4" t="s">
        <v>1182</v>
      </c>
      <c r="B120" s="4" t="s">
        <v>908</v>
      </c>
      <c r="C120" s="5" t="n">
        <v>224943</v>
      </c>
      <c r="D120" s="5" t="n">
        <v>0</v>
      </c>
      <c r="E120" s="5" t="n">
        <v>0</v>
      </c>
    </row>
    <row r="121" spans="1:5">
      <c r="A121" s="4" t="s">
        <v>1337</v>
      </c>
    </row>
    <row r="122" spans="1:5">
      <c r="A122" s="3" t="s">
        <v>1300</v>
      </c>
    </row>
    <row r="123" spans="1:5">
      <c r="A123" s="4" t="s">
        <v>1301</v>
      </c>
      <c r="B123" s="4" t="s">
        <v>897</v>
      </c>
      <c r="C123" s="5" t="n">
        <v>0</v>
      </c>
      <c r="D123" s="5" t="n">
        <v>0</v>
      </c>
      <c r="E123" s="5" t="n">
        <v>52984</v>
      </c>
    </row>
    <row r="124" spans="1:5">
      <c r="A124" s="4" t="s">
        <v>1182</v>
      </c>
      <c r="B124" s="4" t="s">
        <v>897</v>
      </c>
      <c r="C124" s="5" t="n">
        <v>0</v>
      </c>
      <c r="D124" s="5" t="n">
        <v>0</v>
      </c>
      <c r="E124" s="5" t="n">
        <v>916765</v>
      </c>
    </row>
    <row r="125" spans="1:5">
      <c r="A125" s="4" t="s">
        <v>1338</v>
      </c>
    </row>
    <row r="126" spans="1:5">
      <c r="A126" s="3" t="s">
        <v>1300</v>
      </c>
    </row>
    <row r="127" spans="1:5">
      <c r="A127" s="4" t="s">
        <v>1301</v>
      </c>
      <c r="C127" s="5" t="n">
        <v>16401</v>
      </c>
      <c r="D127" s="5" t="n">
        <v>13253</v>
      </c>
      <c r="E127" s="5" t="n">
        <v>0</v>
      </c>
    </row>
    <row r="128" spans="1:5">
      <c r="A128" s="4" t="s">
        <v>1182</v>
      </c>
      <c r="C128" s="5" t="n">
        <v>352071</v>
      </c>
      <c r="D128" s="5" t="n">
        <v>331805</v>
      </c>
      <c r="E128" s="5" t="n">
        <v>0</v>
      </c>
    </row>
    <row r="129" spans="1:5">
      <c r="A129" s="4" t="s">
        <v>1339</v>
      </c>
    </row>
    <row r="130" spans="1:5">
      <c r="A130" s="3" t="s">
        <v>1300</v>
      </c>
    </row>
    <row r="131" spans="1:5">
      <c r="A131" s="4" t="s">
        <v>1301</v>
      </c>
      <c r="B131" s="4" t="s">
        <v>905</v>
      </c>
      <c r="C131" s="5" t="n">
        <v>3900</v>
      </c>
      <c r="D131" s="5" t="n">
        <v>5103</v>
      </c>
      <c r="E131" s="5" t="n">
        <v>-1228</v>
      </c>
    </row>
    <row r="132" spans="1:5">
      <c r="A132" s="4" t="s">
        <v>1182</v>
      </c>
      <c r="B132" s="4" t="s">
        <v>905</v>
      </c>
      <c r="C132" s="5" t="n">
        <v>21077</v>
      </c>
      <c r="D132" s="5" t="n">
        <v>37547</v>
      </c>
      <c r="E132" s="5" t="n">
        <v>6579</v>
      </c>
    </row>
    <row r="133" spans="1:5">
      <c r="A133" s="4" t="s">
        <v>1340</v>
      </c>
    </row>
    <row r="134" spans="1:5">
      <c r="A134" s="3" t="s">
        <v>1300</v>
      </c>
    </row>
    <row r="135" spans="1:5">
      <c r="A135" s="4" t="s">
        <v>1301</v>
      </c>
      <c r="B135" s="4" t="s">
        <v>994</v>
      </c>
      <c r="C135" s="5" t="n">
        <v>-2898</v>
      </c>
      <c r="D135" s="5" t="n">
        <v>0</v>
      </c>
      <c r="E135" s="5" t="n">
        <v>0</v>
      </c>
    </row>
    <row r="136" spans="1:5">
      <c r="A136" s="4" t="s">
        <v>1182</v>
      </c>
      <c r="B136" s="4" t="s">
        <v>994</v>
      </c>
      <c r="C136" s="5" t="n">
        <v>173990</v>
      </c>
      <c r="D136" s="5" t="n">
        <v>0</v>
      </c>
      <c r="E136" s="5" t="n">
        <v>0</v>
      </c>
    </row>
    <row r="137" spans="1:5">
      <c r="A137" s="4" t="s">
        <v>1341</v>
      </c>
    </row>
    <row r="138" spans="1:5">
      <c r="A138" s="3" t="s">
        <v>1300</v>
      </c>
    </row>
    <row r="139" spans="1:5">
      <c r="A139" s="4" t="s">
        <v>1301</v>
      </c>
      <c r="B139" s="4" t="s">
        <v>996</v>
      </c>
      <c r="C139" s="5" t="n">
        <v>41358</v>
      </c>
      <c r="D139" s="5" t="n">
        <v>0</v>
      </c>
      <c r="E139" s="5" t="n">
        <v>0</v>
      </c>
    </row>
    <row r="140" spans="1:5">
      <c r="A140" s="4" t="s">
        <v>1182</v>
      </c>
      <c r="B140" s="4" t="s">
        <v>996</v>
      </c>
      <c r="C140" s="5" t="n">
        <v>321825</v>
      </c>
      <c r="D140" s="5" t="n">
        <v>0</v>
      </c>
      <c r="E140" s="5" t="n">
        <v>0</v>
      </c>
    </row>
    <row r="141" spans="1:5">
      <c r="A141" s="4" t="s">
        <v>1334</v>
      </c>
    </row>
    <row r="142" spans="1:5">
      <c r="A142" s="3" t="s">
        <v>1300</v>
      </c>
    </row>
    <row r="143" spans="1:5">
      <c r="A143" s="4" t="s">
        <v>1182</v>
      </c>
      <c r="C143" s="5" t="n">
        <v>1382326</v>
      </c>
      <c r="D143" s="5" t="n">
        <v>693132</v>
      </c>
      <c r="E143" s="5" t="n">
        <v>2218727</v>
      </c>
    </row>
    <row r="144" spans="1:5">
      <c r="A144" s="4" t="s">
        <v>1342</v>
      </c>
    </row>
    <row r="145" spans="1:5">
      <c r="A145" s="3" t="s">
        <v>1300</v>
      </c>
    </row>
    <row r="146" spans="1:5">
      <c r="A146" s="4" t="s">
        <v>1301</v>
      </c>
      <c r="C146" s="5" t="n">
        <v>0</v>
      </c>
      <c r="D146" s="5" t="n">
        <v>12830</v>
      </c>
      <c r="E146" s="5" t="n">
        <v>-8342</v>
      </c>
    </row>
    <row r="147" spans="1:5">
      <c r="A147" s="4" t="s">
        <v>1182</v>
      </c>
      <c r="C147" s="5" t="n">
        <v>0</v>
      </c>
      <c r="D147" s="5" t="n">
        <v>-803929</v>
      </c>
      <c r="E147" s="5" t="n">
        <v>-3485167</v>
      </c>
    </row>
    <row r="148" spans="1:5">
      <c r="A148" s="4" t="s">
        <v>1343</v>
      </c>
    </row>
    <row r="149" spans="1:5">
      <c r="A149" s="3" t="s">
        <v>1300</v>
      </c>
    </row>
    <row r="150" spans="1:5">
      <c r="A150" s="4" t="s">
        <v>1301</v>
      </c>
      <c r="B150" s="4" t="s">
        <v>897</v>
      </c>
      <c r="C150" s="5" t="n">
        <v>0</v>
      </c>
      <c r="D150" s="5" t="n">
        <v>12830</v>
      </c>
      <c r="E150" s="5" t="n">
        <v>-8342</v>
      </c>
    </row>
    <row r="151" spans="1:5">
      <c r="A151" s="4" t="s">
        <v>1182</v>
      </c>
      <c r="B151" s="4" t="s">
        <v>897</v>
      </c>
      <c r="C151" s="6" t="s">
        <v>1064</v>
      </c>
      <c r="D151" s="6" t="s">
        <v>1344</v>
      </c>
      <c r="E151" s="6" t="s">
        <v>1345</v>
      </c>
    </row>
    <row r="152" spans="1:5"/>
    <row r="153" spans="1:5">
      <c r="A153" s="4" t="s">
        <v>239</v>
      </c>
      <c r="B153" s="4" t="s">
        <v>1346</v>
      </c>
    </row>
    <row r="154" spans="1:5">
      <c r="A154" s="4" t="s">
        <v>897</v>
      </c>
      <c r="B154" s="4" t="s">
        <v>1347</v>
      </c>
    </row>
    <row r="155" spans="1:5">
      <c r="A155" s="4" t="s">
        <v>901</v>
      </c>
      <c r="B155" s="4" t="s">
        <v>1348</v>
      </c>
    </row>
    <row r="156" spans="1:5">
      <c r="A156" s="4" t="s">
        <v>905</v>
      </c>
      <c r="B156" s="4" t="s">
        <v>1349</v>
      </c>
    </row>
    <row r="157" spans="1:5">
      <c r="A157" s="4" t="s">
        <v>908</v>
      </c>
      <c r="B157" s="4" t="s">
        <v>1350</v>
      </c>
    </row>
    <row r="158" spans="1:5">
      <c r="A158" s="4" t="s">
        <v>926</v>
      </c>
      <c r="B158" s="4" t="s">
        <v>1351</v>
      </c>
    </row>
    <row r="159" spans="1:5">
      <c r="A159" s="4" t="s">
        <v>994</v>
      </c>
      <c r="B159" s="4" t="s">
        <v>1352</v>
      </c>
    </row>
    <row r="160" spans="1:5">
      <c r="A160" s="4" t="s">
        <v>996</v>
      </c>
      <c r="B160" s="4" t="s">
        <v>1353</v>
      </c>
    </row>
    <row r="161" spans="1:5">
      <c r="A161" s="4" t="s">
        <v>998</v>
      </c>
      <c r="B161" s="4" t="s">
        <v>1354</v>
      </c>
    </row>
  </sheetData>
  <mergeCells count="11">
    <mergeCell ref="A1:B1"/>
    <mergeCell ref="A152:D152"/>
    <mergeCell ref="B153:D153"/>
    <mergeCell ref="B154:D154"/>
    <mergeCell ref="B155:D155"/>
    <mergeCell ref="B156:D156"/>
    <mergeCell ref="B157:D157"/>
    <mergeCell ref="B158:D158"/>
    <mergeCell ref="B159:D159"/>
    <mergeCell ref="B160:D160"/>
    <mergeCell ref="B161:D16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55</v>
      </c>
      <c r="B1" s="2" t="s">
        <v>844</v>
      </c>
    </row>
    <row r="2" spans="1:3">
      <c r="A2" s="3" t="s">
        <v>1356</v>
      </c>
    </row>
    <row r="3" spans="1:3">
      <c r="A3" s="4" t="s">
        <v>1357</v>
      </c>
      <c r="B3" s="6" t="s">
        <v>1358</v>
      </c>
      <c r="C3" s="4" t="s">
        <v>239</v>
      </c>
    </row>
    <row r="4" spans="1:3">
      <c r="A4" s="4" t="s">
        <v>1359</v>
      </c>
      <c r="B4" s="6" t="s">
        <v>1358</v>
      </c>
    </row>
    <row r="5" spans="1:3"/>
    <row r="6" spans="1:3">
      <c r="A6" s="4" t="s">
        <v>239</v>
      </c>
      <c r="B6" s="4" t="s">
        <v>1348</v>
      </c>
    </row>
  </sheetData>
  <mergeCells count="3">
    <mergeCell ref="B1:C1"/>
    <mergeCell ref="A5:C5"/>
    <mergeCell ref="B6:C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360</v>
      </c>
      <c r="B1" s="2" t="s">
        <v>844</v>
      </c>
    </row>
    <row r="2" spans="1:2">
      <c r="A2" s="3" t="s">
        <v>520</v>
      </c>
    </row>
    <row r="3" spans="1:2">
      <c r="A3" s="4" t="s">
        <v>1301</v>
      </c>
      <c r="B3" s="6" t="s">
        <v>1361</v>
      </c>
    </row>
    <row r="4" spans="1:2">
      <c r="A4" s="4" t="s">
        <v>1182</v>
      </c>
      <c r="B4" s="5" t="n">
        <v>24779831</v>
      </c>
    </row>
    <row r="5" spans="1:2">
      <c r="A5" s="4" t="s">
        <v>1362</v>
      </c>
    </row>
    <row r="6" spans="1:2">
      <c r="A6" s="3" t="s">
        <v>520</v>
      </c>
    </row>
    <row r="7" spans="1:2">
      <c r="A7" s="4" t="s">
        <v>1301</v>
      </c>
      <c r="B7" s="5" t="n">
        <v>364434</v>
      </c>
    </row>
    <row r="8" spans="1:2">
      <c r="A8" s="4" t="s">
        <v>1182</v>
      </c>
      <c r="B8" s="5" t="n">
        <v>24779831</v>
      </c>
    </row>
    <row r="9" spans="1:2">
      <c r="A9" s="4" t="s">
        <v>1363</v>
      </c>
    </row>
    <row r="10" spans="1:2">
      <c r="A10" s="3" t="s">
        <v>520</v>
      </c>
    </row>
    <row r="11" spans="1:2">
      <c r="A11" s="4" t="s">
        <v>1301</v>
      </c>
      <c r="B11" s="5" t="n">
        <v>219611</v>
      </c>
    </row>
    <row r="12" spans="1:2">
      <c r="A12" s="4" t="s">
        <v>1182</v>
      </c>
      <c r="B12" s="5" t="n">
        <v>13893932</v>
      </c>
    </row>
    <row r="13" spans="1:2">
      <c r="A13" s="4" t="s">
        <v>1364</v>
      </c>
    </row>
    <row r="14" spans="1:2">
      <c r="A14" s="3" t="s">
        <v>520</v>
      </c>
    </row>
    <row r="15" spans="1:2">
      <c r="A15" s="4" t="s">
        <v>1301</v>
      </c>
      <c r="B15" s="5" t="n">
        <v>144823</v>
      </c>
    </row>
    <row r="16" spans="1:2">
      <c r="A16" s="4" t="s">
        <v>1182</v>
      </c>
      <c r="B16" s="6" t="s">
        <v>136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6</v>
      </c>
      <c r="B1" s="2" t="s">
        <v>29</v>
      </c>
      <c r="C1" s="2" t="s">
        <v>30</v>
      </c>
      <c r="D1" s="2" t="s">
        <v>31</v>
      </c>
    </row>
    <row r="2" spans="1:4">
      <c r="A2" s="4" t="s">
        <v>1288</v>
      </c>
    </row>
    <row r="3" spans="1:4">
      <c r="A3" s="3" t="s">
        <v>1367</v>
      </c>
    </row>
    <row r="4" spans="1:4">
      <c r="A4" s="4" t="s">
        <v>1293</v>
      </c>
      <c r="B4" s="6" t="s">
        <v>1368</v>
      </c>
      <c r="C4" s="6" t="s">
        <v>1369</v>
      </c>
      <c r="D4" s="6" t="s">
        <v>1370</v>
      </c>
    </row>
    <row r="5" spans="1:4">
      <c r="A5" s="4" t="s">
        <v>1296</v>
      </c>
      <c r="B5" s="5" t="n">
        <v>-94896</v>
      </c>
      <c r="C5" s="5" t="n">
        <v>0</v>
      </c>
      <c r="D5" s="5" t="n">
        <v>0</v>
      </c>
    </row>
    <row r="6" spans="1:4">
      <c r="A6" s="4" t="s">
        <v>1371</v>
      </c>
      <c r="B6" s="5" t="n">
        <v>129995</v>
      </c>
      <c r="C6" s="5" t="n">
        <v>0</v>
      </c>
      <c r="D6" s="5" t="n">
        <v>0</v>
      </c>
    </row>
    <row r="7" spans="1:4">
      <c r="A7" s="4" t="s">
        <v>44</v>
      </c>
      <c r="B7" s="5" t="n">
        <v>0</v>
      </c>
      <c r="C7" s="5" t="n">
        <v>174956</v>
      </c>
      <c r="D7" s="5" t="n">
        <v>-575571</v>
      </c>
    </row>
    <row r="8" spans="1:4">
      <c r="A8" s="4" t="s">
        <v>174</v>
      </c>
      <c r="B8" s="5" t="n">
        <v>9523</v>
      </c>
      <c r="C8" s="5" t="n">
        <v>154421</v>
      </c>
      <c r="D8" s="5" t="n">
        <v>-605321</v>
      </c>
    </row>
    <row r="9" spans="1:4">
      <c r="A9" s="4" t="s">
        <v>1297</v>
      </c>
    </row>
    <row r="10" spans="1:4">
      <c r="A10" s="3" t="s">
        <v>1367</v>
      </c>
    </row>
    <row r="11" spans="1:4">
      <c r="A11" s="4" t="s">
        <v>1293</v>
      </c>
      <c r="B11" s="5" t="n">
        <v>0</v>
      </c>
      <c r="C11" s="5" t="n">
        <v>0</v>
      </c>
      <c r="D11" s="5" t="n">
        <v>0</v>
      </c>
    </row>
    <row r="12" spans="1:4">
      <c r="A12" s="4" t="s">
        <v>1296</v>
      </c>
      <c r="B12" s="5" t="n">
        <v>9266</v>
      </c>
      <c r="C12" s="5" t="n">
        <v>0</v>
      </c>
      <c r="D12" s="5" t="n">
        <v>0</v>
      </c>
    </row>
    <row r="13" spans="1:4">
      <c r="A13" s="4" t="s">
        <v>1371</v>
      </c>
      <c r="B13" s="5" t="n">
        <v>0</v>
      </c>
      <c r="C13" s="5" t="n">
        <v>0</v>
      </c>
      <c r="D13" s="5" t="n">
        <v>0</v>
      </c>
    </row>
    <row r="14" spans="1:4">
      <c r="A14" s="4" t="s">
        <v>44</v>
      </c>
      <c r="B14" s="5" t="n">
        <v>0</v>
      </c>
      <c r="C14" s="5" t="n">
        <v>0</v>
      </c>
      <c r="D14" s="5" t="n">
        <v>0</v>
      </c>
    </row>
    <row r="15" spans="1:4">
      <c r="A15" s="4" t="s">
        <v>174</v>
      </c>
      <c r="B15" s="6" t="s">
        <v>1372</v>
      </c>
      <c r="C15" s="6" t="s">
        <v>1064</v>
      </c>
      <c r="D15" s="6" t="s">
        <v>10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73</v>
      </c>
      <c r="C1" s="2" t="s">
        <v>29</v>
      </c>
      <c r="D1" s="2" t="s">
        <v>30</v>
      </c>
      <c r="E1" s="2" t="s">
        <v>31</v>
      </c>
    </row>
    <row r="2" spans="1:5">
      <c r="A2" s="3" t="s">
        <v>516</v>
      </c>
    </row>
    <row r="3" spans="1:5">
      <c r="A3" s="4" t="s">
        <v>1374</v>
      </c>
      <c r="C3" s="6" t="s">
        <v>1375</v>
      </c>
      <c r="D3" s="6" t="s">
        <v>1376</v>
      </c>
      <c r="E3" s="6" t="s">
        <v>1377</v>
      </c>
    </row>
    <row r="4" spans="1:5">
      <c r="A4" s="4" t="s">
        <v>1182</v>
      </c>
      <c r="C4" s="5" t="n">
        <v>160114</v>
      </c>
      <c r="D4" s="5" t="n">
        <v>48169</v>
      </c>
      <c r="E4" s="5" t="n">
        <v>-1151442</v>
      </c>
    </row>
    <row r="5" spans="1:5">
      <c r="A5" s="4" t="s">
        <v>857</v>
      </c>
    </row>
    <row r="6" spans="1:5">
      <c r="A6" s="3" t="s">
        <v>516</v>
      </c>
    </row>
    <row r="7" spans="1:5">
      <c r="A7" s="4" t="s">
        <v>1374</v>
      </c>
      <c r="C7" s="5" t="n">
        <v>-122988</v>
      </c>
      <c r="D7" s="5" t="n">
        <v>-164925</v>
      </c>
      <c r="E7" s="5" t="n">
        <v>-187285</v>
      </c>
    </row>
    <row r="8" spans="1:5">
      <c r="A8" s="4" t="s">
        <v>1182</v>
      </c>
      <c r="C8" s="5" t="n">
        <v>-2200956</v>
      </c>
      <c r="D8" s="5" t="n">
        <v>-1904020</v>
      </c>
      <c r="E8" s="5" t="n">
        <v>-9082542</v>
      </c>
    </row>
    <row r="9" spans="1:5">
      <c r="A9" s="4" t="s">
        <v>1378</v>
      </c>
    </row>
    <row r="10" spans="1:5">
      <c r="A10" s="3" t="s">
        <v>516</v>
      </c>
    </row>
    <row r="11" spans="1:5">
      <c r="A11" s="4" t="s">
        <v>1374</v>
      </c>
      <c r="C11" s="5" t="n">
        <v>0</v>
      </c>
      <c r="D11" s="5" t="n">
        <v>0</v>
      </c>
      <c r="E11" s="5" t="n">
        <v>-17767</v>
      </c>
    </row>
    <row r="12" spans="1:5">
      <c r="A12" s="4" t="s">
        <v>1182</v>
      </c>
      <c r="C12" s="5" t="n">
        <v>0</v>
      </c>
      <c r="D12" s="5" t="n">
        <v>0</v>
      </c>
      <c r="E12" s="5" t="n">
        <v>-6598073</v>
      </c>
    </row>
    <row r="13" spans="1:5">
      <c r="A13" s="4" t="s">
        <v>1379</v>
      </c>
    </row>
    <row r="14" spans="1:5">
      <c r="A14" s="3" t="s">
        <v>516</v>
      </c>
    </row>
    <row r="15" spans="1:5">
      <c r="A15" s="4" t="s">
        <v>1374</v>
      </c>
      <c r="C15" s="5" t="n">
        <v>-5735</v>
      </c>
      <c r="D15" s="5" t="n">
        <v>-995</v>
      </c>
      <c r="E15" s="5" t="n">
        <v>0</v>
      </c>
    </row>
    <row r="16" spans="1:5">
      <c r="A16" s="4" t="s">
        <v>1182</v>
      </c>
      <c r="C16" s="5" t="n">
        <v>-147925</v>
      </c>
      <c r="D16" s="5" t="n">
        <v>-341938</v>
      </c>
      <c r="E16" s="5" t="n">
        <v>0</v>
      </c>
    </row>
    <row r="17" spans="1:5">
      <c r="A17" s="4" t="s">
        <v>1380</v>
      </c>
    </row>
    <row r="18" spans="1:5">
      <c r="A18" s="3" t="s">
        <v>516</v>
      </c>
    </row>
    <row r="19" spans="1:5">
      <c r="A19" s="4" t="s">
        <v>1374</v>
      </c>
      <c r="C19" s="5" t="n">
        <v>0</v>
      </c>
      <c r="D19" s="5" t="n">
        <v>-1288</v>
      </c>
      <c r="E19" s="5" t="n">
        <v>0</v>
      </c>
    </row>
    <row r="20" spans="1:5">
      <c r="A20" s="4" t="s">
        <v>1182</v>
      </c>
      <c r="C20" s="5" t="n">
        <v>0</v>
      </c>
      <c r="D20" s="5" t="n">
        <v>-199954</v>
      </c>
      <c r="E20" s="5" t="n">
        <v>-22855</v>
      </c>
    </row>
    <row r="21" spans="1:5">
      <c r="A21" s="4" t="s">
        <v>1381</v>
      </c>
    </row>
    <row r="22" spans="1:5">
      <c r="A22" s="3" t="s">
        <v>516</v>
      </c>
    </row>
    <row r="23" spans="1:5">
      <c r="A23" s="4" t="s">
        <v>1374</v>
      </c>
      <c r="C23" s="5" t="n">
        <v>13639</v>
      </c>
      <c r="D23" s="5" t="n">
        <v>-102998</v>
      </c>
      <c r="E23" s="5" t="n">
        <v>-133376</v>
      </c>
    </row>
    <row r="24" spans="1:5">
      <c r="A24" s="4" t="s">
        <v>1182</v>
      </c>
      <c r="C24" s="5" t="n">
        <v>-895399</v>
      </c>
      <c r="D24" s="5" t="n">
        <v>-805326</v>
      </c>
      <c r="E24" s="5" t="n">
        <v>-1851822</v>
      </c>
    </row>
    <row r="25" spans="1:5">
      <c r="A25" s="4" t="s">
        <v>1382</v>
      </c>
    </row>
    <row r="26" spans="1:5">
      <c r="A26" s="3" t="s">
        <v>516</v>
      </c>
    </row>
    <row r="27" spans="1:5">
      <c r="A27" s="4" t="s">
        <v>1374</v>
      </c>
      <c r="C27" s="5" t="n">
        <v>-130892</v>
      </c>
      <c r="D27" s="5" t="n">
        <v>-59367</v>
      </c>
      <c r="E27" s="5" t="n">
        <v>-34379</v>
      </c>
    </row>
    <row r="28" spans="1:5">
      <c r="A28" s="4" t="s">
        <v>1182</v>
      </c>
      <c r="C28" s="5" t="n">
        <v>-1157632</v>
      </c>
      <c r="D28" s="5" t="n">
        <v>-548684</v>
      </c>
      <c r="E28" s="5" t="n">
        <v>-544339</v>
      </c>
    </row>
    <row r="29" spans="1:5">
      <c r="A29" s="4" t="s">
        <v>1380</v>
      </c>
    </row>
    <row r="30" spans="1:5">
      <c r="A30" s="3" t="s">
        <v>516</v>
      </c>
    </row>
    <row r="31" spans="1:5">
      <c r="A31" s="4" t="s">
        <v>1374</v>
      </c>
      <c r="C31" s="5" t="n">
        <v>0</v>
      </c>
      <c r="D31" s="5" t="n">
        <v>-277</v>
      </c>
      <c r="E31" s="5" t="n">
        <v>-1763</v>
      </c>
    </row>
    <row r="32" spans="1:5">
      <c r="A32" s="4" t="s">
        <v>1182</v>
      </c>
      <c r="C32" s="5" t="n">
        <v>0</v>
      </c>
      <c r="D32" s="5" t="n">
        <v>-8118</v>
      </c>
      <c r="E32" s="5" t="n">
        <v>-65453</v>
      </c>
    </row>
    <row r="33" spans="1:5">
      <c r="A33" s="4" t="s">
        <v>850</v>
      </c>
    </row>
    <row r="34" spans="1:5">
      <c r="A34" s="3" t="s">
        <v>516</v>
      </c>
    </row>
    <row r="35" spans="1:5">
      <c r="A35" s="4" t="s">
        <v>1374</v>
      </c>
      <c r="C35" s="5" t="n">
        <v>97846</v>
      </c>
      <c r="D35" s="5" t="n">
        <v>137664</v>
      </c>
      <c r="E35" s="5" t="n">
        <v>151793</v>
      </c>
    </row>
    <row r="36" spans="1:5">
      <c r="A36" s="4" t="s">
        <v>1182</v>
      </c>
      <c r="C36" s="5" t="n">
        <v>2361070</v>
      </c>
      <c r="D36" s="5" t="n">
        <v>1952189</v>
      </c>
      <c r="E36" s="5" t="n">
        <v>7931100</v>
      </c>
    </row>
    <row r="37" spans="1:5">
      <c r="A37" s="4" t="s">
        <v>1383</v>
      </c>
    </row>
    <row r="38" spans="1:5">
      <c r="A38" s="3" t="s">
        <v>516</v>
      </c>
    </row>
    <row r="39" spans="1:5">
      <c r="A39" s="4" t="s">
        <v>1374</v>
      </c>
      <c r="C39" s="5" t="n">
        <v>0</v>
      </c>
      <c r="D39" s="5" t="n">
        <v>0</v>
      </c>
      <c r="E39" s="5" t="n">
        <v>6998</v>
      </c>
    </row>
    <row r="40" spans="1:5">
      <c r="A40" s="4" t="s">
        <v>1182</v>
      </c>
      <c r="C40" s="5" t="n">
        <v>0</v>
      </c>
      <c r="D40" s="5" t="n">
        <v>0</v>
      </c>
      <c r="E40" s="5" t="n">
        <v>1244985</v>
      </c>
    </row>
    <row r="41" spans="1:5">
      <c r="A41" s="4" t="s">
        <v>1384</v>
      </c>
    </row>
    <row r="42" spans="1:5">
      <c r="A42" s="3" t="s">
        <v>516</v>
      </c>
    </row>
    <row r="43" spans="1:5">
      <c r="A43" s="4" t="s">
        <v>1374</v>
      </c>
      <c r="C43" s="5" t="n">
        <v>0</v>
      </c>
      <c r="D43" s="5" t="n">
        <v>0</v>
      </c>
      <c r="E43" s="5" t="n">
        <v>1622</v>
      </c>
    </row>
    <row r="44" spans="1:5">
      <c r="A44" s="4" t="s">
        <v>1182</v>
      </c>
      <c r="C44" s="5" t="n">
        <v>0</v>
      </c>
      <c r="D44" s="5" t="n">
        <v>0</v>
      </c>
      <c r="E44" s="5" t="n">
        <v>302907</v>
      </c>
    </row>
    <row r="45" spans="1:5">
      <c r="A45" s="4" t="s">
        <v>1385</v>
      </c>
    </row>
    <row r="46" spans="1:5">
      <c r="A46" s="3" t="s">
        <v>516</v>
      </c>
    </row>
    <row r="47" spans="1:5">
      <c r="A47" s="4" t="s">
        <v>1374</v>
      </c>
      <c r="B47" s="4" t="s">
        <v>239</v>
      </c>
      <c r="C47" s="5" t="n">
        <v>0</v>
      </c>
      <c r="D47" s="5" t="n">
        <v>0</v>
      </c>
      <c r="E47" s="5" t="n">
        <v>-13690</v>
      </c>
    </row>
    <row r="48" spans="1:5">
      <c r="A48" s="4" t="s">
        <v>1182</v>
      </c>
      <c r="B48" s="4" t="s">
        <v>239</v>
      </c>
      <c r="C48" s="5" t="n">
        <v>0</v>
      </c>
      <c r="D48" s="5" t="n">
        <v>0</v>
      </c>
      <c r="E48" s="5" t="n">
        <v>3733095</v>
      </c>
    </row>
    <row r="49" spans="1:5">
      <c r="A49" s="4" t="s">
        <v>1386</v>
      </c>
    </row>
    <row r="50" spans="1:5">
      <c r="A50" s="3" t="s">
        <v>516</v>
      </c>
    </row>
    <row r="51" spans="1:5">
      <c r="A51" s="4" t="s">
        <v>1374</v>
      </c>
      <c r="C51" s="5" t="n">
        <v>-42149</v>
      </c>
      <c r="D51" s="5" t="n">
        <v>84812</v>
      </c>
      <c r="E51" s="5" t="n">
        <v>127632</v>
      </c>
    </row>
    <row r="52" spans="1:5">
      <c r="A52" s="4" t="s">
        <v>1182</v>
      </c>
      <c r="C52" s="5" t="n">
        <v>992879</v>
      </c>
      <c r="D52" s="5" t="n">
        <v>1477821</v>
      </c>
      <c r="E52" s="5" t="n">
        <v>2170572</v>
      </c>
    </row>
    <row r="53" spans="1:5">
      <c r="A53" s="4" t="s">
        <v>1387</v>
      </c>
    </row>
    <row r="54" spans="1:5">
      <c r="A54" s="3" t="s">
        <v>516</v>
      </c>
    </row>
    <row r="55" spans="1:5">
      <c r="A55" s="4" t="s">
        <v>1374</v>
      </c>
      <c r="C55" s="5" t="n">
        <v>134435</v>
      </c>
      <c r="D55" s="5" t="n">
        <v>52852</v>
      </c>
      <c r="E55" s="5" t="n">
        <v>29231</v>
      </c>
    </row>
    <row r="56" spans="1:5">
      <c r="A56" s="4" t="s">
        <v>1182</v>
      </c>
      <c r="C56" s="5" t="n">
        <v>1223004</v>
      </c>
      <c r="D56" s="5" t="n">
        <v>474368</v>
      </c>
      <c r="E56" s="5" t="n">
        <v>479541</v>
      </c>
    </row>
    <row r="57" spans="1:5">
      <c r="A57" s="4" t="s">
        <v>1388</v>
      </c>
    </row>
    <row r="58" spans="1:5">
      <c r="A58" s="3" t="s">
        <v>516</v>
      </c>
    </row>
    <row r="59" spans="1:5">
      <c r="A59" s="4" t="s">
        <v>1374</v>
      </c>
      <c r="C59" s="5" t="n">
        <v>5560</v>
      </c>
      <c r="D59" s="5" t="n">
        <v>0</v>
      </c>
      <c r="E59" s="5" t="n">
        <v>0</v>
      </c>
    </row>
    <row r="60" spans="1:5">
      <c r="A60" s="4" t="s">
        <v>1182</v>
      </c>
      <c r="C60" s="6" t="s">
        <v>1389</v>
      </c>
      <c r="D60" s="6" t="s">
        <v>1064</v>
      </c>
      <c r="E60" s="6" t="s">
        <v>1064</v>
      </c>
    </row>
    <row r="61" spans="1:5"/>
    <row r="62" spans="1:5">
      <c r="A62" s="4" t="s">
        <v>239</v>
      </c>
      <c r="B62" s="4" t="s">
        <v>1390</v>
      </c>
    </row>
  </sheetData>
  <mergeCells count="3">
    <mergeCell ref="A1:B1"/>
    <mergeCell ref="A61:D61"/>
    <mergeCell ref="B62:D6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391</v>
      </c>
      <c r="C1" s="2" t="s">
        <v>29</v>
      </c>
      <c r="D1" s="2" t="s">
        <v>30</v>
      </c>
      <c r="E1" s="2" t="s">
        <v>31</v>
      </c>
    </row>
    <row r="2" spans="1:5">
      <c r="A2" s="4" t="s">
        <v>1210</v>
      </c>
    </row>
    <row r="3" spans="1:5">
      <c r="A3" s="3" t="s">
        <v>516</v>
      </c>
    </row>
    <row r="4" spans="1:5">
      <c r="A4" s="4" t="s">
        <v>1181</v>
      </c>
      <c r="C4" s="6" t="s">
        <v>1392</v>
      </c>
      <c r="D4" s="6" t="s">
        <v>1393</v>
      </c>
      <c r="E4" s="6" t="s">
        <v>1394</v>
      </c>
    </row>
    <row r="5" spans="1:5">
      <c r="A5" s="4" t="s">
        <v>1395</v>
      </c>
    </row>
    <row r="6" spans="1:5">
      <c r="A6" s="3" t="s">
        <v>516</v>
      </c>
    </row>
    <row r="7" spans="1:5">
      <c r="A7" s="4" t="s">
        <v>1181</v>
      </c>
      <c r="B7" s="4" t="s">
        <v>239</v>
      </c>
      <c r="C7" s="5" t="n">
        <v>54995334</v>
      </c>
      <c r="D7" s="5" t="n">
        <v>80149530</v>
      </c>
      <c r="E7" s="5" t="n">
        <v>72798063</v>
      </c>
    </row>
    <row r="8" spans="1:5">
      <c r="A8" s="4" t="s">
        <v>1396</v>
      </c>
    </row>
    <row r="9" spans="1:5">
      <c r="A9" s="3" t="s">
        <v>516</v>
      </c>
    </row>
    <row r="10" spans="1:5">
      <c r="A10" s="4" t="s">
        <v>1181</v>
      </c>
      <c r="C10" s="5" t="n">
        <v>3362582</v>
      </c>
      <c r="D10" s="5" t="n">
        <v>450571</v>
      </c>
      <c r="E10" s="5" t="n">
        <v>2651572</v>
      </c>
    </row>
    <row r="11" spans="1:5">
      <c r="A11" s="4" t="s">
        <v>1397</v>
      </c>
    </row>
    <row r="12" spans="1:5">
      <c r="A12" s="3" t="s">
        <v>516</v>
      </c>
    </row>
    <row r="13" spans="1:5">
      <c r="A13" s="4" t="s">
        <v>1181</v>
      </c>
      <c r="C13" s="5" t="n">
        <v>32344276</v>
      </c>
      <c r="D13" s="5" t="n">
        <v>46314644</v>
      </c>
      <c r="E13" s="5" t="n">
        <v>34303028</v>
      </c>
    </row>
    <row r="14" spans="1:5">
      <c r="A14" s="4" t="s">
        <v>1398</v>
      </c>
    </row>
    <row r="15" spans="1:5">
      <c r="A15" s="3" t="s">
        <v>516</v>
      </c>
    </row>
    <row r="16" spans="1:5">
      <c r="A16" s="4" t="s">
        <v>1181</v>
      </c>
      <c r="C16" s="5" t="n">
        <v>19288476</v>
      </c>
      <c r="D16" s="5" t="n">
        <v>33384315</v>
      </c>
      <c r="E16" s="5" t="n">
        <v>35843463</v>
      </c>
    </row>
    <row r="17" spans="1:5">
      <c r="A17" s="4" t="s">
        <v>1399</v>
      </c>
    </row>
    <row r="18" spans="1:5">
      <c r="A18" s="3" t="s">
        <v>516</v>
      </c>
    </row>
    <row r="19" spans="1:5">
      <c r="A19" s="4" t="s">
        <v>1181</v>
      </c>
      <c r="C19" s="5" t="n">
        <v>5304261</v>
      </c>
      <c r="D19" s="5" t="n">
        <v>0</v>
      </c>
      <c r="E19" s="5" t="n">
        <v>0</v>
      </c>
    </row>
    <row r="20" spans="1:5">
      <c r="A20" s="4" t="s">
        <v>1400</v>
      </c>
    </row>
    <row r="21" spans="1:5">
      <c r="A21" s="3" t="s">
        <v>516</v>
      </c>
    </row>
    <row r="22" spans="1:5">
      <c r="A22" s="4" t="s">
        <v>1181</v>
      </c>
      <c r="B22" s="4" t="s">
        <v>239</v>
      </c>
      <c r="C22" s="5" t="n">
        <v>5304261</v>
      </c>
      <c r="D22" s="5" t="n">
        <v>0</v>
      </c>
      <c r="E22" s="5" t="n">
        <v>0</v>
      </c>
    </row>
    <row r="23" spans="1:5">
      <c r="A23" s="4" t="s">
        <v>1401</v>
      </c>
    </row>
    <row r="24" spans="1:5">
      <c r="A24" s="3" t="s">
        <v>516</v>
      </c>
    </row>
    <row r="25" spans="1:5">
      <c r="A25" s="4" t="s">
        <v>1181</v>
      </c>
      <c r="C25" s="6" t="s">
        <v>1402</v>
      </c>
      <c r="D25" s="6" t="s">
        <v>1064</v>
      </c>
      <c r="E25" s="6" t="s">
        <v>1064</v>
      </c>
    </row>
    <row r="26" spans="1:5"/>
    <row r="27" spans="1:5">
      <c r="A27" s="4" t="s">
        <v>239</v>
      </c>
      <c r="B27" s="4" t="s">
        <v>1403</v>
      </c>
    </row>
  </sheetData>
  <mergeCells count="3">
    <mergeCell ref="A1:B1"/>
    <mergeCell ref="A26:D26"/>
    <mergeCell ref="B27:D2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v>
      </c>
      <c r="B1" s="2" t="s">
        <v>1</v>
      </c>
    </row>
    <row r="2" spans="1:2">
      <c r="B2" s="2" t="s">
        <v>29</v>
      </c>
    </row>
    <row r="3" spans="1:2">
      <c r="A3" s="3" t="s">
        <v>302</v>
      </c>
    </row>
    <row r="4" spans="1:2">
      <c r="A4" s="4" t="s">
        <v>38</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404</v>
      </c>
      <c r="C1" s="2" t="s">
        <v>29</v>
      </c>
      <c r="D1" s="2" t="s">
        <v>30</v>
      </c>
      <c r="E1" s="2" t="s">
        <v>31</v>
      </c>
    </row>
    <row r="2" spans="1:5">
      <c r="A2" s="3" t="s">
        <v>1405</v>
      </c>
    </row>
    <row r="3" spans="1:5">
      <c r="A3" s="4" t="s">
        <v>850</v>
      </c>
      <c r="C3" s="6" t="s">
        <v>1406</v>
      </c>
      <c r="D3" s="6" t="s">
        <v>1407</v>
      </c>
      <c r="E3" s="6" t="s">
        <v>1408</v>
      </c>
    </row>
    <row r="4" spans="1:5">
      <c r="A4" s="4" t="s">
        <v>1409</v>
      </c>
      <c r="C4" s="5" t="n">
        <v>7632915</v>
      </c>
      <c r="D4" s="5" t="n">
        <v>24720800</v>
      </c>
      <c r="E4" s="5" t="n">
        <v>35743885</v>
      </c>
    </row>
    <row r="5" spans="1:5">
      <c r="A5" s="4" t="s">
        <v>44</v>
      </c>
      <c r="C5" s="5" t="n">
        <v>10989230</v>
      </c>
      <c r="D5" s="5" t="n">
        <v>496874</v>
      </c>
      <c r="E5" s="5" t="n">
        <v>641421</v>
      </c>
    </row>
    <row r="6" spans="1:5">
      <c r="A6" s="4" t="s">
        <v>1410</v>
      </c>
      <c r="C6" s="5" t="n">
        <v>809660</v>
      </c>
      <c r="D6" s="5" t="n">
        <v>701300</v>
      </c>
      <c r="E6" s="5" t="n">
        <v>866554</v>
      </c>
    </row>
    <row r="7" spans="1:5">
      <c r="A7" s="4" t="s">
        <v>1411</v>
      </c>
      <c r="C7" s="5" t="n">
        <v>1194266</v>
      </c>
      <c r="D7" s="5" t="n">
        <v>1939949</v>
      </c>
      <c r="E7" s="5" t="n">
        <v>0</v>
      </c>
    </row>
    <row r="8" spans="1:5">
      <c r="A8" s="4" t="s">
        <v>1412</v>
      </c>
      <c r="B8" s="4" t="s">
        <v>239</v>
      </c>
      <c r="C8" s="5" t="n">
        <v>5071220</v>
      </c>
      <c r="D8" s="5" t="n">
        <v>0</v>
      </c>
      <c r="E8" s="5" t="n">
        <v>0</v>
      </c>
    </row>
    <row r="9" spans="1:5">
      <c r="A9" s="4" t="s">
        <v>857</v>
      </c>
      <c r="C9" s="5" t="n">
        <v>0</v>
      </c>
      <c r="D9" s="5" t="n">
        <v>-1332972</v>
      </c>
      <c r="E9" s="5" t="n">
        <v>-1995118</v>
      </c>
    </row>
    <row r="10" spans="1:5">
      <c r="A10" s="4" t="s">
        <v>1413</v>
      </c>
      <c r="C10" s="5" t="n">
        <v>0</v>
      </c>
      <c r="D10" s="5" t="n">
        <v>-1332972</v>
      </c>
      <c r="E10" s="5" t="n">
        <v>0</v>
      </c>
    </row>
    <row r="11" spans="1:5">
      <c r="A11" s="4" t="s">
        <v>1293</v>
      </c>
      <c r="C11" s="6" t="s">
        <v>1064</v>
      </c>
      <c r="D11" s="6" t="s">
        <v>1064</v>
      </c>
      <c r="E11" s="6" t="s">
        <v>1414</v>
      </c>
    </row>
    <row r="12" spans="1:5"/>
    <row r="13" spans="1:5">
      <c r="A13" s="4" t="s">
        <v>239</v>
      </c>
      <c r="B13" s="4" t="s">
        <v>1403</v>
      </c>
    </row>
  </sheetData>
  <mergeCells count="3">
    <mergeCell ref="A1:B1"/>
    <mergeCell ref="A12:D12"/>
    <mergeCell ref="B13:D1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15</v>
      </c>
      <c r="B1" s="2" t="s">
        <v>29</v>
      </c>
      <c r="C1" s="2" t="s">
        <v>30</v>
      </c>
      <c r="D1" s="2" t="s">
        <v>31</v>
      </c>
    </row>
    <row r="2" spans="1:4">
      <c r="A2" s="3" t="s">
        <v>1416</v>
      </c>
    </row>
    <row r="3" spans="1:4">
      <c r="A3" s="4" t="s">
        <v>1417</v>
      </c>
      <c r="B3" s="6" t="s">
        <v>1418</v>
      </c>
      <c r="C3" s="6" t="s">
        <v>1419</v>
      </c>
      <c r="D3" s="6" t="s">
        <v>1420</v>
      </c>
    </row>
    <row r="4" spans="1:4">
      <c r="A4" s="4" t="s">
        <v>1421</v>
      </c>
      <c r="B4" s="5" t="n">
        <v>4371286</v>
      </c>
      <c r="C4" s="5" t="n">
        <v>4636644</v>
      </c>
      <c r="D4" s="5" t="n">
        <v>8757097</v>
      </c>
    </row>
    <row r="5" spans="1:4">
      <c r="A5" s="4" t="s">
        <v>1422</v>
      </c>
      <c r="B5" s="5" t="n">
        <v>1193315</v>
      </c>
      <c r="C5" s="5" t="n">
        <v>27598</v>
      </c>
      <c r="D5" s="5" t="n">
        <v>757969</v>
      </c>
    </row>
    <row r="6" spans="1:4">
      <c r="A6" s="4" t="s">
        <v>174</v>
      </c>
      <c r="B6" s="6" t="s">
        <v>1423</v>
      </c>
      <c r="C6" s="6" t="s">
        <v>1424</v>
      </c>
      <c r="D6" s="6" t="s">
        <v>142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26</v>
      </c>
      <c r="B1" s="2" t="s">
        <v>29</v>
      </c>
      <c r="C1" s="2" t="s">
        <v>30</v>
      </c>
      <c r="D1" s="2" t="s">
        <v>31</v>
      </c>
    </row>
    <row r="2" spans="1:4">
      <c r="A2" s="3" t="s">
        <v>1427</v>
      </c>
    </row>
    <row r="3" spans="1:4">
      <c r="A3" s="4" t="s">
        <v>1428</v>
      </c>
      <c r="B3" s="6" t="s">
        <v>1429</v>
      </c>
      <c r="C3" s="6" t="s">
        <v>1064</v>
      </c>
      <c r="D3" s="6" t="s">
        <v>1064</v>
      </c>
    </row>
    <row r="4" spans="1:4">
      <c r="A4" s="4" t="s">
        <v>1430</v>
      </c>
      <c r="C4" s="5" t="n">
        <v>69489</v>
      </c>
      <c r="D4" s="5" t="n">
        <v>345373</v>
      </c>
    </row>
    <row r="5" spans="1:4">
      <c r="A5" s="4" t="s">
        <v>1431</v>
      </c>
      <c r="B5" s="5" t="n">
        <v>9342</v>
      </c>
      <c r="C5" s="5" t="n">
        <v>59930</v>
      </c>
      <c r="D5" s="5" t="n">
        <v>0</v>
      </c>
    </row>
    <row r="6" spans="1:4">
      <c r="A6" s="3" t="s">
        <v>1432</v>
      </c>
    </row>
    <row r="7" spans="1:4">
      <c r="A7" s="4" t="s">
        <v>1433</v>
      </c>
      <c r="C7" s="5" t="n">
        <v>2687347</v>
      </c>
    </row>
    <row r="8" spans="1:4">
      <c r="A8" s="4" t="s">
        <v>1434</v>
      </c>
      <c r="C8" s="5" t="n">
        <v>2552596</v>
      </c>
    </row>
    <row r="9" spans="1:4">
      <c r="A9" s="3" t="s">
        <v>61</v>
      </c>
    </row>
    <row r="10" spans="1:4">
      <c r="A10" s="4" t="s">
        <v>61</v>
      </c>
      <c r="B10" s="6" t="s">
        <v>1435</v>
      </c>
      <c r="C10" s="6" t="s">
        <v>1436</v>
      </c>
      <c r="D10" s="6" t="s">
        <v>14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 customWidth="1" max="5" min="5" width="17"/>
  </cols>
  <sheetData>
    <row r="1" spans="1:5">
      <c r="A1" s="1" t="s">
        <v>1438</v>
      </c>
      <c r="C1" s="2" t="s">
        <v>29</v>
      </c>
      <c r="D1" s="2" t="s">
        <v>30</v>
      </c>
      <c r="E1" s="2" t="s">
        <v>31</v>
      </c>
    </row>
    <row r="2" spans="1:5">
      <c r="A2" s="3" t="s">
        <v>310</v>
      </c>
    </row>
    <row r="3" spans="1:5">
      <c r="A3" s="4" t="s">
        <v>118</v>
      </c>
      <c r="C3" s="6" t="s">
        <v>1439</v>
      </c>
      <c r="D3" s="6" t="s">
        <v>1440</v>
      </c>
      <c r="E3" s="6" t="s">
        <v>1441</v>
      </c>
    </row>
    <row r="4" spans="1:5">
      <c r="A4" s="3" t="s">
        <v>1071</v>
      </c>
    </row>
    <row r="5" spans="1:5">
      <c r="A5" s="4" t="s">
        <v>1442</v>
      </c>
      <c r="C5" s="5" t="n">
        <v>287829213</v>
      </c>
      <c r="D5" s="5" t="n">
        <v>268437556</v>
      </c>
      <c r="E5" s="5" t="n">
        <v>267266449</v>
      </c>
    </row>
    <row r="6" spans="1:5">
      <c r="A6" s="4" t="s">
        <v>1113</v>
      </c>
      <c r="C6" s="5" t="n">
        <v>-15409056</v>
      </c>
      <c r="D6" s="5" t="n">
        <v>-16434782</v>
      </c>
      <c r="E6" s="5" t="n">
        <v>-15233000</v>
      </c>
    </row>
    <row r="7" spans="1:5">
      <c r="A7" s="4" t="s">
        <v>1443</v>
      </c>
      <c r="C7" s="5" t="n">
        <v>272420157</v>
      </c>
      <c r="D7" s="5" t="n">
        <v>252002774</v>
      </c>
      <c r="E7" s="5" t="n">
        <v>252033449</v>
      </c>
    </row>
    <row r="8" spans="1:5">
      <c r="A8" s="4" t="s">
        <v>1444</v>
      </c>
      <c r="C8" s="5" t="n">
        <v>287829213</v>
      </c>
      <c r="D8" s="5" t="n">
        <v>268437556</v>
      </c>
      <c r="E8" s="5" t="n">
        <v>267266449</v>
      </c>
    </row>
    <row r="9" spans="1:5">
      <c r="A9" s="3" t="s">
        <v>1084</v>
      </c>
    </row>
    <row r="10" spans="1:5">
      <c r="A10" s="4" t="s">
        <v>1445</v>
      </c>
      <c r="B10" s="4" t="s">
        <v>239</v>
      </c>
      <c r="C10" s="5" t="n">
        <v>272561017</v>
      </c>
      <c r="D10" s="5" t="n">
        <v>257256452</v>
      </c>
      <c r="E10" s="5" t="n">
        <v>257671667</v>
      </c>
    </row>
    <row r="11" spans="1:5">
      <c r="A11" s="4" t="s">
        <v>1446</v>
      </c>
      <c r="C11" s="5" t="n">
        <v>1888444</v>
      </c>
      <c r="D11" s="5" t="n">
        <v>2092882</v>
      </c>
      <c r="E11" s="5" t="n">
        <v>2126210</v>
      </c>
    </row>
    <row r="12" spans="1:5">
      <c r="A12" s="4" t="s">
        <v>432</v>
      </c>
      <c r="C12" s="5" t="n">
        <v>403415</v>
      </c>
      <c r="D12" s="5" t="n">
        <v>308483</v>
      </c>
      <c r="E12" s="5" t="n">
        <v>517536</v>
      </c>
    </row>
    <row r="13" spans="1:5">
      <c r="A13" s="4" t="s">
        <v>1447</v>
      </c>
      <c r="B13" s="4" t="s">
        <v>897</v>
      </c>
      <c r="C13" s="5" t="n">
        <v>12976337</v>
      </c>
      <c r="D13" s="5" t="n">
        <v>8779739</v>
      </c>
      <c r="E13" s="5" t="n">
        <v>6951036</v>
      </c>
    </row>
    <row r="14" spans="1:5">
      <c r="A14" s="4" t="s">
        <v>174</v>
      </c>
      <c r="C14" s="6" t="s">
        <v>1448</v>
      </c>
      <c r="D14" s="6" t="s">
        <v>1449</v>
      </c>
      <c r="E14" s="6" t="s">
        <v>1450</v>
      </c>
    </row>
    <row r="15" spans="1:5"/>
    <row r="16" spans="1:5">
      <c r="A16" s="4" t="s">
        <v>239</v>
      </c>
      <c r="B16" s="4" t="s">
        <v>1451</v>
      </c>
    </row>
    <row r="17" spans="1:5">
      <c r="A17" s="4" t="s">
        <v>897</v>
      </c>
      <c r="B17" s="4" t="s">
        <v>1452</v>
      </c>
    </row>
  </sheetData>
  <mergeCells count="4">
    <mergeCell ref="A1:B1"/>
    <mergeCell ref="A15:D15"/>
    <mergeCell ref="B16:D16"/>
    <mergeCell ref="B17:D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 customWidth="1" max="5" min="5" width="17"/>
  </cols>
  <sheetData>
    <row r="1" spans="1:5">
      <c r="A1" s="1" t="s">
        <v>1453</v>
      </c>
      <c r="C1" s="2" t="s">
        <v>29</v>
      </c>
      <c r="D1" s="2" t="s">
        <v>30</v>
      </c>
      <c r="E1" s="2" t="s">
        <v>31</v>
      </c>
    </row>
    <row r="2" spans="1:5">
      <c r="A2" s="3" t="s">
        <v>1454</v>
      </c>
    </row>
    <row r="3" spans="1:5">
      <c r="A3" s="4" t="s">
        <v>1455</v>
      </c>
      <c r="C3" s="6" t="s">
        <v>1456</v>
      </c>
      <c r="D3" s="6" t="s">
        <v>1457</v>
      </c>
      <c r="E3" s="6" t="s">
        <v>1458</v>
      </c>
    </row>
    <row r="4" spans="1:5">
      <c r="A4" s="4" t="s">
        <v>1459</v>
      </c>
      <c r="C4" s="5" t="n">
        <v>34808681</v>
      </c>
      <c r="D4" s="5" t="n">
        <v>36650011</v>
      </c>
      <c r="E4" s="5" t="n">
        <v>36851879</v>
      </c>
    </row>
    <row r="5" spans="1:5">
      <c r="A5" s="4" t="s">
        <v>1460</v>
      </c>
      <c r="C5" s="5" t="n">
        <v>110512978</v>
      </c>
      <c r="D5" s="5" t="n">
        <v>88701763</v>
      </c>
      <c r="E5" s="5" t="n">
        <v>77407496</v>
      </c>
    </row>
    <row r="6" spans="1:5">
      <c r="A6" s="4" t="s">
        <v>1461</v>
      </c>
      <c r="C6" s="5" t="n">
        <v>1888444</v>
      </c>
      <c r="D6" s="5" t="n">
        <v>2092882</v>
      </c>
      <c r="E6" s="5" t="n">
        <v>2126210</v>
      </c>
    </row>
    <row r="7" spans="1:5">
      <c r="A7" s="4" t="s">
        <v>174</v>
      </c>
      <c r="B7" s="4" t="s">
        <v>239</v>
      </c>
      <c r="C7" s="6" t="s">
        <v>1448</v>
      </c>
      <c r="D7" s="6" t="s">
        <v>1449</v>
      </c>
      <c r="E7" s="6" t="s">
        <v>1450</v>
      </c>
    </row>
    <row r="8" spans="1:5"/>
    <row r="9" spans="1:5">
      <c r="A9" s="4" t="s">
        <v>239</v>
      </c>
      <c r="B9" s="4" t="s">
        <v>1462</v>
      </c>
    </row>
  </sheetData>
  <mergeCells count="3">
    <mergeCell ref="A1:B1"/>
    <mergeCell ref="A8:D8"/>
    <mergeCell ref="B9:D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463</v>
      </c>
      <c r="B1" s="2" t="s">
        <v>29</v>
      </c>
      <c r="C1" s="2" t="s">
        <v>30</v>
      </c>
      <c r="D1" s="2" t="s">
        <v>31</v>
      </c>
    </row>
    <row r="2" spans="1:4">
      <c r="A2" s="3" t="s">
        <v>1464</v>
      </c>
    </row>
    <row r="3" spans="1:4">
      <c r="A3" s="4" t="s">
        <v>1465</v>
      </c>
      <c r="B3" s="6" t="s">
        <v>1466</v>
      </c>
      <c r="C3" s="6" t="s">
        <v>1467</v>
      </c>
      <c r="D3" s="6" t="s">
        <v>1468</v>
      </c>
    </row>
    <row r="4" spans="1:4">
      <c r="A4" s="4" t="s">
        <v>1469</v>
      </c>
      <c r="B4" s="5" t="n">
        <v>85236722</v>
      </c>
      <c r="C4" s="5" t="n">
        <v>90206047</v>
      </c>
      <c r="D4" s="5" t="n">
        <v>94247945</v>
      </c>
    </row>
    <row r="5" spans="1:4">
      <c r="A5" s="4" t="s">
        <v>174</v>
      </c>
      <c r="B5" s="6" t="s">
        <v>1448</v>
      </c>
      <c r="C5" s="6" t="s">
        <v>1449</v>
      </c>
      <c r="D5" s="6" t="s">
        <v>145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1470</v>
      </c>
      <c r="B1" s="2" t="s">
        <v>29</v>
      </c>
      <c r="C1" s="2" t="s">
        <v>30</v>
      </c>
    </row>
    <row r="2" spans="1:3">
      <c r="A2" s="3" t="s">
        <v>540</v>
      </c>
    </row>
    <row r="3" spans="1:3">
      <c r="A3" s="4" t="s">
        <v>1455</v>
      </c>
      <c r="B3" s="6" t="s">
        <v>1456</v>
      </c>
      <c r="C3" s="6" t="s">
        <v>1457</v>
      </c>
    </row>
    <row r="4" spans="1:3">
      <c r="A4" s="4" t="s">
        <v>1459</v>
      </c>
      <c r="B4" s="5" t="n">
        <v>34808681</v>
      </c>
      <c r="C4" s="5" t="n">
        <v>36650011</v>
      </c>
    </row>
    <row r="5" spans="1:3">
      <c r="A5" s="4" t="s">
        <v>1460</v>
      </c>
      <c r="B5" s="5" t="n">
        <v>110512978</v>
      </c>
      <c r="C5" s="5" t="n">
        <v>88701763</v>
      </c>
    </row>
    <row r="6" spans="1:3">
      <c r="A6" s="4" t="s">
        <v>1461</v>
      </c>
      <c r="B6" s="5" t="n">
        <v>1888444</v>
      </c>
      <c r="C6" s="5" t="n">
        <v>2092882</v>
      </c>
    </row>
    <row r="7" spans="1:3">
      <c r="A7" s="4" t="s">
        <v>1444</v>
      </c>
      <c r="B7" s="6" t="s">
        <v>1448</v>
      </c>
      <c r="C7" s="6" t="s">
        <v>1449</v>
      </c>
    </row>
    <row r="8" spans="1:3">
      <c r="A8" s="4" t="s">
        <v>1471</v>
      </c>
    </row>
    <row r="9" spans="1:3">
      <c r="A9" s="3" t="s">
        <v>540</v>
      </c>
    </row>
    <row r="10" spans="1:3">
      <c r="A10" s="4" t="s">
        <v>1472</v>
      </c>
      <c r="B10" s="4" t="s">
        <v>1473</v>
      </c>
      <c r="C10" s="4" t="s">
        <v>1474</v>
      </c>
    </row>
    <row r="11" spans="1:3">
      <c r="A11" s="4" t="s">
        <v>1475</v>
      </c>
      <c r="B11" s="4" t="s">
        <v>1476</v>
      </c>
      <c r="C11" s="4" t="s">
        <v>1477</v>
      </c>
    </row>
    <row r="12" spans="1:3">
      <c r="A12" s="4" t="s">
        <v>1460</v>
      </c>
      <c r="B12" s="4" t="s">
        <v>1478</v>
      </c>
      <c r="C12" s="4" t="s">
        <v>1479</v>
      </c>
    </row>
    <row r="13" spans="1:3">
      <c r="A13" s="4" t="s">
        <v>1461</v>
      </c>
      <c r="B13" s="4" t="s">
        <v>1480</v>
      </c>
      <c r="C13" s="4" t="s">
        <v>1481</v>
      </c>
    </row>
    <row r="14" spans="1:3">
      <c r="A14" s="4" t="s">
        <v>1444</v>
      </c>
      <c r="B14" s="4" t="s">
        <v>888</v>
      </c>
      <c r="C14" s="4" t="s">
        <v>888</v>
      </c>
    </row>
    <row r="15" spans="1:3">
      <c r="A15" s="4" t="s">
        <v>1482</v>
      </c>
    </row>
    <row r="16" spans="1:3">
      <c r="A16" s="3" t="s">
        <v>540</v>
      </c>
    </row>
    <row r="17" spans="1:3">
      <c r="A17" s="4" t="s">
        <v>1455</v>
      </c>
      <c r="B17" s="6" t="s">
        <v>1483</v>
      </c>
      <c r="C17" s="6" t="s">
        <v>1484</v>
      </c>
    </row>
    <row r="18" spans="1:3">
      <c r="A18" s="4" t="s">
        <v>1459</v>
      </c>
      <c r="B18" s="5" t="n">
        <v>7791753</v>
      </c>
      <c r="C18" s="5" t="n">
        <v>8648702</v>
      </c>
    </row>
    <row r="19" spans="1:3">
      <c r="A19" s="4" t="s">
        <v>1460</v>
      </c>
      <c r="B19" s="5" t="n">
        <v>62078225</v>
      </c>
      <c r="C19" s="5" t="n">
        <v>52205927</v>
      </c>
    </row>
    <row r="20" spans="1:3">
      <c r="A20" s="4" t="s">
        <v>1461</v>
      </c>
      <c r="B20" s="5" t="n">
        <v>1000418</v>
      </c>
      <c r="C20" s="5" t="n">
        <v>1152579</v>
      </c>
    </row>
    <row r="21" spans="1:3">
      <c r="A21" s="4" t="s">
        <v>1444</v>
      </c>
      <c r="B21" s="6" t="s">
        <v>1485</v>
      </c>
      <c r="C21" s="6" t="s">
        <v>1486</v>
      </c>
    </row>
    <row r="22" spans="1:3">
      <c r="A22" s="4" t="s">
        <v>1487</v>
      </c>
    </row>
    <row r="23" spans="1:3">
      <c r="A23" s="3" t="s">
        <v>540</v>
      </c>
    </row>
    <row r="24" spans="1:3">
      <c r="A24" s="4" t="s">
        <v>1472</v>
      </c>
      <c r="B24" s="4" t="s">
        <v>1488</v>
      </c>
      <c r="C24" s="4" t="s">
        <v>1489</v>
      </c>
    </row>
    <row r="25" spans="1:3">
      <c r="A25" s="4" t="s">
        <v>1475</v>
      </c>
      <c r="B25" s="4" t="s">
        <v>1490</v>
      </c>
      <c r="C25" s="4" t="s">
        <v>1491</v>
      </c>
    </row>
    <row r="26" spans="1:3">
      <c r="A26" s="4" t="s">
        <v>1460</v>
      </c>
      <c r="B26" s="4" t="s">
        <v>1492</v>
      </c>
      <c r="C26" s="4" t="s">
        <v>1493</v>
      </c>
    </row>
    <row r="27" spans="1:3">
      <c r="A27" s="4" t="s">
        <v>1461</v>
      </c>
      <c r="B27" s="4" t="s">
        <v>1494</v>
      </c>
      <c r="C27" s="4" t="s">
        <v>1495</v>
      </c>
    </row>
    <row r="28" spans="1:3">
      <c r="A28" s="4" t="s">
        <v>1444</v>
      </c>
      <c r="B28" s="4" t="s">
        <v>888</v>
      </c>
      <c r="C28" s="4" t="s">
        <v>888</v>
      </c>
    </row>
    <row r="29" spans="1:3">
      <c r="A29" s="4" t="s">
        <v>1496</v>
      </c>
    </row>
    <row r="30" spans="1:3">
      <c r="A30" s="3" t="s">
        <v>540</v>
      </c>
    </row>
    <row r="31" spans="1:3">
      <c r="A31" s="4" t="s">
        <v>1455</v>
      </c>
      <c r="B31" s="6" t="s">
        <v>1497</v>
      </c>
      <c r="C31" s="6" t="s">
        <v>1498</v>
      </c>
    </row>
    <row r="32" spans="1:3">
      <c r="A32" s="4" t="s">
        <v>1459</v>
      </c>
      <c r="B32" s="5" t="n">
        <v>10970004</v>
      </c>
      <c r="C32" s="5" t="n">
        <v>11761420</v>
      </c>
    </row>
    <row r="33" spans="1:3">
      <c r="A33" s="4" t="s">
        <v>1460</v>
      </c>
      <c r="B33" s="5" t="n">
        <v>39393699</v>
      </c>
      <c r="C33" s="5" t="n">
        <v>30867880</v>
      </c>
    </row>
    <row r="34" spans="1:3">
      <c r="A34" s="4" t="s">
        <v>1461</v>
      </c>
      <c r="B34" s="5" t="n">
        <v>886833</v>
      </c>
      <c r="C34" s="5" t="n">
        <v>937951</v>
      </c>
    </row>
    <row r="35" spans="1:3">
      <c r="A35" s="4" t="s">
        <v>1444</v>
      </c>
      <c r="B35" s="6" t="s">
        <v>1499</v>
      </c>
      <c r="C35" s="6" t="s">
        <v>1500</v>
      </c>
    </row>
    <row r="36" spans="1:3">
      <c r="A36" s="4" t="s">
        <v>1501</v>
      </c>
    </row>
    <row r="37" spans="1:3">
      <c r="A37" s="3" t="s">
        <v>540</v>
      </c>
    </row>
    <row r="38" spans="1:3">
      <c r="A38" s="4" t="s">
        <v>1472</v>
      </c>
      <c r="B38" s="4" t="s">
        <v>1502</v>
      </c>
      <c r="C38" s="4" t="s">
        <v>1503</v>
      </c>
    </row>
    <row r="39" spans="1:3">
      <c r="A39" s="4" t="s">
        <v>1475</v>
      </c>
      <c r="B39" s="4" t="s">
        <v>1504</v>
      </c>
      <c r="C39" s="4" t="s">
        <v>1505</v>
      </c>
    </row>
    <row r="40" spans="1:3">
      <c r="A40" s="4" t="s">
        <v>1460</v>
      </c>
      <c r="B40" s="4" t="s">
        <v>1506</v>
      </c>
      <c r="C40" s="4" t="s">
        <v>1507</v>
      </c>
    </row>
    <row r="41" spans="1:3">
      <c r="A41" s="4" t="s">
        <v>1461</v>
      </c>
      <c r="B41" s="4" t="s">
        <v>1508</v>
      </c>
      <c r="C41" s="4" t="s">
        <v>1509</v>
      </c>
    </row>
    <row r="42" spans="1:3">
      <c r="A42" s="4" t="s">
        <v>1444</v>
      </c>
      <c r="B42" s="4" t="s">
        <v>888</v>
      </c>
      <c r="C42" s="4" t="s">
        <v>888</v>
      </c>
    </row>
    <row r="43" spans="1:3">
      <c r="A43" s="4" t="s">
        <v>1510</v>
      </c>
    </row>
    <row r="44" spans="1:3">
      <c r="A44" s="3" t="s">
        <v>540</v>
      </c>
    </row>
    <row r="45" spans="1:3">
      <c r="A45" s="4" t="s">
        <v>1455</v>
      </c>
      <c r="B45" s="6" t="s">
        <v>1511</v>
      </c>
      <c r="C45" s="6" t="s">
        <v>1512</v>
      </c>
    </row>
    <row r="46" spans="1:3">
      <c r="A46" s="4" t="s">
        <v>1459</v>
      </c>
      <c r="B46" s="5" t="n">
        <v>16046924</v>
      </c>
      <c r="C46" s="5" t="n">
        <v>16239889</v>
      </c>
    </row>
    <row r="47" spans="1:3">
      <c r="A47" s="4" t="s">
        <v>1460</v>
      </c>
      <c r="B47" s="5" t="n">
        <v>9041054</v>
      </c>
      <c r="C47" s="5" t="n">
        <v>5627956</v>
      </c>
    </row>
    <row r="48" spans="1:3">
      <c r="A48" s="4" t="s">
        <v>1461</v>
      </c>
      <c r="B48" s="5" t="n">
        <v>1193</v>
      </c>
      <c r="C48" s="5" t="n">
        <v>2352</v>
      </c>
    </row>
    <row r="49" spans="1:3">
      <c r="A49" s="4" t="s">
        <v>1444</v>
      </c>
      <c r="B49" s="6" t="s">
        <v>1513</v>
      </c>
      <c r="C49" s="6" t="s">
        <v>1514</v>
      </c>
    </row>
    <row r="50" spans="1:3">
      <c r="A50" s="4" t="s">
        <v>1515</v>
      </c>
    </row>
    <row r="51" spans="1:3">
      <c r="A51" s="3" t="s">
        <v>540</v>
      </c>
    </row>
    <row r="52" spans="1:3">
      <c r="A52" s="4" t="s">
        <v>1472</v>
      </c>
      <c r="B52" s="4" t="s">
        <v>1516</v>
      </c>
      <c r="C52" s="4" t="s">
        <v>1517</v>
      </c>
    </row>
    <row r="53" spans="1:3">
      <c r="A53" s="4" t="s">
        <v>1475</v>
      </c>
      <c r="B53" s="4" t="s">
        <v>1518</v>
      </c>
      <c r="C53" s="4" t="s">
        <v>1519</v>
      </c>
    </row>
    <row r="54" spans="1:3">
      <c r="A54" s="4" t="s">
        <v>1460</v>
      </c>
      <c r="B54" s="4" t="s">
        <v>1520</v>
      </c>
      <c r="C54" s="4" t="s">
        <v>1521</v>
      </c>
    </row>
    <row r="55" spans="1:3">
      <c r="A55" s="4" t="s">
        <v>1461</v>
      </c>
      <c r="B55" s="4" t="s">
        <v>886</v>
      </c>
      <c r="C55" s="4" t="s">
        <v>1522</v>
      </c>
    </row>
    <row r="56" spans="1:3">
      <c r="A56" s="4" t="s">
        <v>1444</v>
      </c>
      <c r="B56" s="4" t="s">
        <v>888</v>
      </c>
      <c r="C56" s="4" t="s">
        <v>88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523</v>
      </c>
      <c r="B1" s="2" t="s">
        <v>29</v>
      </c>
      <c r="C1" s="2" t="s">
        <v>30</v>
      </c>
      <c r="D1" s="2" t="s">
        <v>31</v>
      </c>
    </row>
    <row r="2" spans="1:4">
      <c r="A2" s="3" t="s">
        <v>1524</v>
      </c>
    </row>
    <row r="3" spans="1:4">
      <c r="A3" s="4" t="s">
        <v>1482</v>
      </c>
      <c r="B3" s="6" t="s">
        <v>1525</v>
      </c>
      <c r="C3" s="6" t="s">
        <v>1486</v>
      </c>
      <c r="D3" s="6" t="s">
        <v>1526</v>
      </c>
    </row>
    <row r="4" spans="1:4">
      <c r="A4" s="4" t="s">
        <v>1496</v>
      </c>
      <c r="B4" s="5" t="n">
        <v>82513030</v>
      </c>
      <c r="C4" s="5" t="n">
        <v>79356369</v>
      </c>
      <c r="D4" s="5" t="n">
        <v>104563829</v>
      </c>
    </row>
    <row r="5" spans="1:4">
      <c r="A5" s="4" t="s">
        <v>1510</v>
      </c>
      <c r="B5" s="5" t="n">
        <v>31068215</v>
      </c>
      <c r="C5" s="5" t="n">
        <v>27416955</v>
      </c>
      <c r="D5" s="5" t="n">
        <v>46147239</v>
      </c>
    </row>
    <row r="6" spans="1:4">
      <c r="A6" s="4" t="s">
        <v>1444</v>
      </c>
      <c r="B6" s="5" t="n">
        <v>287829213</v>
      </c>
      <c r="C6" s="5" t="n">
        <v>268437556</v>
      </c>
      <c r="D6" s="5" t="n">
        <v>267266449</v>
      </c>
    </row>
    <row r="7" spans="1:4">
      <c r="A7" s="3" t="s">
        <v>1527</v>
      </c>
    </row>
    <row r="8" spans="1:4">
      <c r="A8" s="4" t="s">
        <v>1528</v>
      </c>
      <c r="B8" s="5" t="n">
        <v>226098497</v>
      </c>
      <c r="C8" s="5" t="n">
        <v>207889639</v>
      </c>
      <c r="D8" s="5" t="n">
        <v>211645464</v>
      </c>
    </row>
    <row r="9" spans="1:4">
      <c r="A9" s="4" t="s">
        <v>1529</v>
      </c>
      <c r="B9" s="5" t="n">
        <v>33635378</v>
      </c>
      <c r="C9" s="5" t="n">
        <v>32104168</v>
      </c>
      <c r="D9" s="5" t="n">
        <v>29500791</v>
      </c>
    </row>
    <row r="10" spans="1:4">
      <c r="A10" s="4" t="s">
        <v>1530</v>
      </c>
      <c r="B10" s="5" t="n">
        <v>10423293</v>
      </c>
      <c r="C10" s="5" t="n">
        <v>10940879</v>
      </c>
      <c r="D10" s="5" t="n">
        <v>8638914</v>
      </c>
    </row>
    <row r="11" spans="1:4">
      <c r="A11" s="4" t="s">
        <v>1531</v>
      </c>
      <c r="B11" s="5" t="n">
        <v>8215024</v>
      </c>
      <c r="C11" s="5" t="n">
        <v>6976969</v>
      </c>
      <c r="D11" s="5" t="n">
        <v>8552474</v>
      </c>
    </row>
    <row r="12" spans="1:4">
      <c r="A12" s="4" t="s">
        <v>1532</v>
      </c>
      <c r="B12" s="5" t="n">
        <v>9457021</v>
      </c>
      <c r="C12" s="5" t="n">
        <v>10525901</v>
      </c>
      <c r="D12" s="5" t="n">
        <v>8928806</v>
      </c>
    </row>
    <row r="13" spans="1:4">
      <c r="A13" s="4" t="s">
        <v>1444</v>
      </c>
      <c r="B13" s="6" t="s">
        <v>1448</v>
      </c>
      <c r="C13" s="6" t="s">
        <v>1449</v>
      </c>
      <c r="D13" s="6" t="s">
        <v>14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533</v>
      </c>
      <c r="B1" s="2" t="s">
        <v>29</v>
      </c>
      <c r="C1" s="2" t="s">
        <v>30</v>
      </c>
      <c r="D1" s="2" t="s">
        <v>31</v>
      </c>
    </row>
    <row r="2" spans="1:4">
      <c r="A2" s="3" t="s">
        <v>1534</v>
      </c>
    </row>
    <row r="3" spans="1:4">
      <c r="A3" s="4" t="s">
        <v>1149</v>
      </c>
      <c r="B3" s="6" t="s">
        <v>1535</v>
      </c>
      <c r="C3" s="6" t="s">
        <v>1536</v>
      </c>
      <c r="D3" s="6" t="s">
        <v>1537</v>
      </c>
    </row>
    <row r="4" spans="1:4">
      <c r="A4" s="4" t="s">
        <v>1538</v>
      </c>
      <c r="B4" s="5" t="n">
        <v>13492072</v>
      </c>
      <c r="C4" s="5" t="n">
        <v>14383935</v>
      </c>
      <c r="D4" s="5" t="n">
        <v>13723179</v>
      </c>
    </row>
    <row r="5" spans="1:4">
      <c r="A5" s="3" t="s">
        <v>1071</v>
      </c>
    </row>
    <row r="6" spans="1:4">
      <c r="A6" s="4" t="s">
        <v>1472</v>
      </c>
      <c r="B6" s="5" t="n">
        <v>5499018</v>
      </c>
      <c r="C6" s="5" t="n">
        <v>6523051</v>
      </c>
      <c r="D6" s="5" t="n">
        <v>6634110</v>
      </c>
    </row>
    <row r="7" spans="1:4">
      <c r="A7" s="4" t="s">
        <v>1459</v>
      </c>
      <c r="B7" s="5" t="n">
        <v>471366</v>
      </c>
      <c r="C7" s="5" t="n">
        <v>369431</v>
      </c>
      <c r="D7" s="5" t="n">
        <v>91196</v>
      </c>
    </row>
    <row r="8" spans="1:4">
      <c r="A8" s="4" t="s">
        <v>1460</v>
      </c>
      <c r="B8" s="5" t="n">
        <v>7460458</v>
      </c>
      <c r="C8" s="5" t="n">
        <v>7616819</v>
      </c>
      <c r="D8" s="5" t="n">
        <v>6765541</v>
      </c>
    </row>
    <row r="9" spans="1:4">
      <c r="A9" s="4" t="s">
        <v>1461</v>
      </c>
      <c r="B9" s="5" t="n">
        <v>61230</v>
      </c>
      <c r="C9" s="5" t="n">
        <v>-125366</v>
      </c>
      <c r="D9" s="5" t="n">
        <v>232332</v>
      </c>
    </row>
    <row r="10" spans="1:4">
      <c r="A10" s="4" t="s">
        <v>1539</v>
      </c>
      <c r="B10" s="5" t="n">
        <v>-13421560</v>
      </c>
      <c r="C10" s="5" t="n">
        <v>-11604568</v>
      </c>
      <c r="D10" s="5" t="n">
        <v>-11874231</v>
      </c>
    </row>
    <row r="11" spans="1:4">
      <c r="A11" s="3" t="s">
        <v>1071</v>
      </c>
    </row>
    <row r="12" spans="1:4">
      <c r="A12" s="4" t="s">
        <v>1472</v>
      </c>
      <c r="B12" s="5" t="n">
        <v>-5715903</v>
      </c>
      <c r="C12" s="5" t="n">
        <v>-4553166</v>
      </c>
      <c r="D12" s="5" t="n">
        <v>-4953324</v>
      </c>
    </row>
    <row r="13" spans="1:4">
      <c r="A13" s="4" t="s">
        <v>1459</v>
      </c>
      <c r="B13" s="5" t="n">
        <v>-341804</v>
      </c>
      <c r="C13" s="5" t="n">
        <v>-189625</v>
      </c>
      <c r="D13" s="5" t="n">
        <v>-77412</v>
      </c>
    </row>
    <row r="14" spans="1:4">
      <c r="A14" s="4" t="s">
        <v>1460</v>
      </c>
      <c r="B14" s="5" t="n">
        <v>-7312310</v>
      </c>
      <c r="C14" s="5" t="n">
        <v>-6810997</v>
      </c>
      <c r="D14" s="5" t="n">
        <v>-6621809</v>
      </c>
    </row>
    <row r="15" spans="1:4">
      <c r="A15" s="4" t="s">
        <v>1461</v>
      </c>
      <c r="B15" s="5" t="n">
        <v>-51543</v>
      </c>
      <c r="C15" s="5" t="n">
        <v>-50780</v>
      </c>
      <c r="D15" s="5" t="n">
        <v>-221686</v>
      </c>
    </row>
    <row r="16" spans="1:4">
      <c r="A16" s="4" t="s">
        <v>1152</v>
      </c>
      <c r="B16" s="5" t="n">
        <v>18261638</v>
      </c>
      <c r="C16" s="5" t="n">
        <v>18191126</v>
      </c>
      <c r="D16" s="5" t="n">
        <v>15411759</v>
      </c>
    </row>
    <row r="17" spans="1:4">
      <c r="A17" s="3" t="s">
        <v>1071</v>
      </c>
    </row>
    <row r="18" spans="1:4">
      <c r="A18" s="4" t="s">
        <v>46</v>
      </c>
      <c r="B18" s="5" t="n">
        <v>15409056</v>
      </c>
      <c r="C18" s="5" t="n">
        <v>16434782</v>
      </c>
      <c r="D18" s="5" t="n">
        <v>15233000</v>
      </c>
    </row>
    <row r="19" spans="1:4">
      <c r="A19" s="4" t="s">
        <v>1540</v>
      </c>
      <c r="B19" s="5" t="n">
        <v>69015</v>
      </c>
      <c r="C19" s="5" t="n">
        <v>201441</v>
      </c>
      <c r="D19" s="5" t="n">
        <v>178759</v>
      </c>
    </row>
    <row r="20" spans="1:4">
      <c r="A20" s="4" t="s">
        <v>1541</v>
      </c>
      <c r="B20" s="5" t="n">
        <v>2783567</v>
      </c>
      <c r="C20" s="5" t="n">
        <v>1554903</v>
      </c>
    </row>
    <row r="21" spans="1:4">
      <c r="A21" s="4" t="s">
        <v>1542</v>
      </c>
      <c r="B21" s="5" t="n">
        <v>1153931</v>
      </c>
      <c r="C21" s="5" t="n">
        <v>994101</v>
      </c>
      <c r="D21" s="5" t="n">
        <v>757320</v>
      </c>
    </row>
    <row r="22" spans="1:4">
      <c r="A22" s="3" t="s">
        <v>1071</v>
      </c>
    </row>
    <row r="23" spans="1:4">
      <c r="A23" s="4" t="s">
        <v>1472</v>
      </c>
      <c r="B23" s="5" t="n">
        <v>412514</v>
      </c>
      <c r="C23" s="5" t="n">
        <v>562393</v>
      </c>
      <c r="D23" s="5" t="n">
        <v>293668</v>
      </c>
    </row>
    <row r="24" spans="1:4">
      <c r="A24" s="4" t="s">
        <v>1459</v>
      </c>
      <c r="B24" s="5" t="n">
        <v>209940</v>
      </c>
      <c r="C24" s="5" t="n">
        <v>102826</v>
      </c>
      <c r="D24" s="5" t="n">
        <v>86360</v>
      </c>
    </row>
    <row r="25" spans="1:4">
      <c r="A25" s="4" t="s">
        <v>1460</v>
      </c>
      <c r="B25" s="5" t="n">
        <v>521589</v>
      </c>
      <c r="C25" s="5" t="n">
        <v>314422</v>
      </c>
      <c r="D25" s="5" t="n">
        <v>348090</v>
      </c>
    </row>
    <row r="26" spans="1:4">
      <c r="A26" s="4" t="s">
        <v>1461</v>
      </c>
      <c r="B26" s="6" t="s">
        <v>1543</v>
      </c>
      <c r="C26" s="6" t="s">
        <v>1544</v>
      </c>
      <c r="D26" s="6" t="s">
        <v>154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546</v>
      </c>
      <c r="B1" s="2" t="s">
        <v>29</v>
      </c>
      <c r="C1" s="2" t="s">
        <v>30</v>
      </c>
      <c r="D1" s="2" t="s">
        <v>31</v>
      </c>
    </row>
    <row r="2" spans="1:4">
      <c r="A2" s="3" t="s">
        <v>1547</v>
      </c>
    </row>
    <row r="3" spans="1:4">
      <c r="A3" s="4" t="s">
        <v>1472</v>
      </c>
      <c r="B3" s="6" t="s">
        <v>1548</v>
      </c>
      <c r="C3" s="6" t="s">
        <v>1549</v>
      </c>
      <c r="D3" s="6" t="s">
        <v>1550</v>
      </c>
    </row>
    <row r="4" spans="1:4">
      <c r="A4" s="4" t="s">
        <v>1551</v>
      </c>
      <c r="B4" s="5" t="n">
        <v>493422</v>
      </c>
      <c r="C4" s="5" t="n">
        <v>363859</v>
      </c>
      <c r="D4" s="5" t="n">
        <v>184053</v>
      </c>
    </row>
    <row r="5" spans="1:4">
      <c r="A5" s="4" t="s">
        <v>1460</v>
      </c>
      <c r="B5" s="5" t="n">
        <v>7373969</v>
      </c>
      <c r="C5" s="5" t="n">
        <v>7225822</v>
      </c>
      <c r="D5" s="5" t="n">
        <v>6420000</v>
      </c>
    </row>
    <row r="6" spans="1:4">
      <c r="A6" s="4" t="s">
        <v>1461</v>
      </c>
      <c r="B6" s="5" t="n">
        <v>56022</v>
      </c>
      <c r="C6" s="5" t="n">
        <v>46336</v>
      </c>
      <c r="D6" s="5" t="n">
        <v>222481</v>
      </c>
    </row>
    <row r="7" spans="1:4">
      <c r="A7" s="4" t="s">
        <v>174</v>
      </c>
      <c r="B7" s="6" t="s">
        <v>1552</v>
      </c>
      <c r="C7" s="6" t="s">
        <v>1535</v>
      </c>
      <c r="D7" s="6" t="s">
        <v>153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9</v>
      </c>
    </row>
    <row r="3" spans="1:2">
      <c r="A3" s="3" t="s">
        <v>304</v>
      </c>
    </row>
    <row r="4" spans="1:2">
      <c r="A4" s="4" t="s">
        <v>39</v>
      </c>
      <c r="B4" s="4" t="s">
        <v>3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553</v>
      </c>
      <c r="B1" s="2" t="s">
        <v>29</v>
      </c>
      <c r="C1" s="2" t="s">
        <v>30</v>
      </c>
      <c r="D1" s="2" t="s">
        <v>31</v>
      </c>
    </row>
    <row r="2" spans="1:4">
      <c r="A2" s="3" t="s">
        <v>1554</v>
      </c>
    </row>
    <row r="3" spans="1:4">
      <c r="A3" s="4" t="s">
        <v>1149</v>
      </c>
      <c r="B3" s="6" t="s">
        <v>1555</v>
      </c>
      <c r="C3" s="6" t="s">
        <v>1556</v>
      </c>
      <c r="D3" s="6" t="s">
        <v>1557</v>
      </c>
    </row>
    <row r="4" spans="1:4">
      <c r="A4" s="4" t="s">
        <v>1558</v>
      </c>
      <c r="B4" s="5" t="n">
        <v>13679423</v>
      </c>
      <c r="C4" s="5" t="n">
        <v>11892321</v>
      </c>
      <c r="D4" s="5" t="n">
        <v>16462385</v>
      </c>
    </row>
    <row r="5" spans="1:4">
      <c r="A5" s="4" t="s">
        <v>1559</v>
      </c>
      <c r="B5" s="5" t="n">
        <v>-13421560</v>
      </c>
      <c r="C5" s="5" t="n">
        <v>-11604568</v>
      </c>
      <c r="D5" s="5" t="n">
        <v>-11874231</v>
      </c>
    </row>
    <row r="6" spans="1:4">
      <c r="A6" s="4" t="s">
        <v>1152</v>
      </c>
      <c r="B6" s="6" t="s">
        <v>1560</v>
      </c>
      <c r="C6" s="6" t="s">
        <v>1555</v>
      </c>
      <c r="D6" s="6" t="s">
        <v>155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561</v>
      </c>
      <c r="B1" s="2" t="s">
        <v>29</v>
      </c>
      <c r="C1" s="2" t="s">
        <v>30</v>
      </c>
      <c r="D1" s="2" t="s">
        <v>31</v>
      </c>
    </row>
    <row r="2" spans="1:4">
      <c r="A2" s="3" t="s">
        <v>1562</v>
      </c>
    </row>
    <row r="3" spans="1:4">
      <c r="A3" s="4" t="s">
        <v>1563</v>
      </c>
      <c r="B3" s="6" t="s">
        <v>1564</v>
      </c>
      <c r="C3" s="6" t="s">
        <v>1565</v>
      </c>
      <c r="D3" s="6" t="s">
        <v>1566</v>
      </c>
    </row>
    <row r="4" spans="1:4">
      <c r="A4" s="3" t="s">
        <v>1567</v>
      </c>
    </row>
    <row r="5" spans="1:4">
      <c r="A5" s="4" t="s">
        <v>1568</v>
      </c>
      <c r="B5" s="5" t="n">
        <v>4123796</v>
      </c>
      <c r="C5" s="5" t="n">
        <v>2983575</v>
      </c>
      <c r="D5" s="5" t="n">
        <v>3763466</v>
      </c>
    </row>
    <row r="6" spans="1:4">
      <c r="A6" s="4" t="s">
        <v>1569</v>
      </c>
      <c r="B6" s="5" t="n">
        <v>3791805</v>
      </c>
      <c r="C6" s="5" t="n">
        <v>4921527</v>
      </c>
      <c r="D6" s="5" t="n">
        <v>4186323</v>
      </c>
    </row>
    <row r="7" spans="1:4">
      <c r="A7" s="4" t="s">
        <v>1570</v>
      </c>
      <c r="B7" s="5" t="n">
        <v>271965</v>
      </c>
      <c r="C7" s="5" t="n">
        <v>339596</v>
      </c>
      <c r="D7" s="5" t="n">
        <v>265407</v>
      </c>
    </row>
    <row r="8" spans="1:4">
      <c r="A8" s="4" t="s">
        <v>1571</v>
      </c>
      <c r="B8" s="5" t="n">
        <v>20825</v>
      </c>
      <c r="C8" s="5" t="n">
        <v>53578</v>
      </c>
      <c r="D8" s="5" t="n">
        <v>20045</v>
      </c>
    </row>
    <row r="9" spans="1:4">
      <c r="A9" s="4" t="s">
        <v>1572</v>
      </c>
      <c r="B9" s="5" t="n">
        <v>91773</v>
      </c>
      <c r="C9" s="5" t="n">
        <v>38308</v>
      </c>
      <c r="D9" s="5" t="n">
        <v>56696</v>
      </c>
    </row>
    <row r="10" spans="1:4">
      <c r="A10" s="4" t="s">
        <v>174</v>
      </c>
      <c r="B10" s="5" t="n">
        <v>19144995</v>
      </c>
      <c r="C10" s="5" t="n">
        <v>18887132</v>
      </c>
      <c r="D10" s="5" t="n">
        <v>18599379</v>
      </c>
    </row>
    <row r="11" spans="1:4">
      <c r="A11" s="3" t="s">
        <v>1573</v>
      </c>
    </row>
    <row r="12" spans="1:4">
      <c r="A12" s="4" t="s">
        <v>1472</v>
      </c>
      <c r="B12" s="5" t="n">
        <v>11993953</v>
      </c>
      <c r="C12" s="5" t="n">
        <v>11628655</v>
      </c>
      <c r="D12" s="5" t="n">
        <v>10748644</v>
      </c>
    </row>
    <row r="13" spans="1:4">
      <c r="A13" s="4" t="s">
        <v>1574</v>
      </c>
      <c r="B13" s="5" t="n">
        <v>781886</v>
      </c>
      <c r="C13" s="5" t="n">
        <v>718514</v>
      </c>
      <c r="D13" s="5" t="n">
        <v>828966</v>
      </c>
    </row>
    <row r="14" spans="1:4">
      <c r="A14" s="4" t="s">
        <v>1460</v>
      </c>
      <c r="B14" s="5" t="n">
        <v>6304134</v>
      </c>
      <c r="C14" s="5" t="n">
        <v>6487717</v>
      </c>
      <c r="D14" s="5" t="n">
        <v>6970241</v>
      </c>
    </row>
    <row r="15" spans="1:4">
      <c r="A15" s="4" t="s">
        <v>1461</v>
      </c>
      <c r="B15" s="5" t="n">
        <v>65022</v>
      </c>
      <c r="C15" s="5" t="n">
        <v>52246</v>
      </c>
      <c r="D15" s="5" t="n">
        <v>51528</v>
      </c>
    </row>
    <row r="16" spans="1:4">
      <c r="A16" s="4" t="s">
        <v>174</v>
      </c>
      <c r="B16" s="6" t="s">
        <v>1560</v>
      </c>
      <c r="C16" s="6" t="s">
        <v>1555</v>
      </c>
      <c r="D16" s="6" t="s">
        <v>155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1575</v>
      </c>
      <c r="B1" s="2" t="s">
        <v>29</v>
      </c>
      <c r="C1" s="2" t="s">
        <v>30</v>
      </c>
      <c r="D1" s="2" t="s">
        <v>31</v>
      </c>
    </row>
    <row r="2" spans="1:4">
      <c r="A2" s="3" t="s">
        <v>1576</v>
      </c>
    </row>
    <row r="3" spans="1:4">
      <c r="A3" s="4" t="s">
        <v>1472</v>
      </c>
      <c r="B3" s="6" t="s">
        <v>1577</v>
      </c>
      <c r="C3" s="6" t="s">
        <v>1578</v>
      </c>
      <c r="D3" s="6" t="s">
        <v>1579</v>
      </c>
    </row>
    <row r="4" spans="1:4">
      <c r="A4" s="4" t="s">
        <v>1574</v>
      </c>
      <c r="B4" s="5" t="n">
        <v>4879563</v>
      </c>
      <c r="C4" s="5" t="n">
        <v>5201709</v>
      </c>
      <c r="D4" s="5" t="n">
        <v>7551584</v>
      </c>
    </row>
    <row r="5" spans="1:4">
      <c r="A5" s="4" t="s">
        <v>1460</v>
      </c>
      <c r="B5" s="5" t="n">
        <v>9266366</v>
      </c>
      <c r="C5" s="5" t="n">
        <v>7957294</v>
      </c>
      <c r="D5" s="5" t="n">
        <v>8235699</v>
      </c>
    </row>
    <row r="6" spans="1:4">
      <c r="A6" s="4" t="s">
        <v>1580</v>
      </c>
      <c r="B6" s="5" t="n">
        <v>176528</v>
      </c>
      <c r="C6" s="5" t="n">
        <v>108607</v>
      </c>
      <c r="D6" s="5" t="n">
        <v>41013</v>
      </c>
    </row>
    <row r="7" spans="1:4">
      <c r="A7" s="4" t="s">
        <v>174</v>
      </c>
      <c r="B7" s="6" t="s">
        <v>1581</v>
      </c>
      <c r="C7" s="6" t="s">
        <v>1582</v>
      </c>
      <c r="D7" s="6" t="s">
        <v>1583</v>
      </c>
    </row>
    <row r="8" spans="1:4">
      <c r="A8" s="4" t="s">
        <v>1584</v>
      </c>
    </row>
    <row r="9" spans="1:4">
      <c r="A9" s="3" t="s">
        <v>1576</v>
      </c>
    </row>
    <row r="10" spans="1:4">
      <c r="A10" s="4" t="s">
        <v>1472</v>
      </c>
      <c r="B10" s="4" t="s">
        <v>1585</v>
      </c>
      <c r="C10" s="4" t="s">
        <v>1586</v>
      </c>
      <c r="D10" s="4" t="s">
        <v>1587</v>
      </c>
    </row>
    <row r="11" spans="1:4">
      <c r="A11" s="4" t="s">
        <v>1588</v>
      </c>
      <c r="B11" s="4" t="s">
        <v>1589</v>
      </c>
      <c r="C11" s="4" t="s">
        <v>1590</v>
      </c>
      <c r="D11" s="4" t="s">
        <v>1591</v>
      </c>
    </row>
    <row r="12" spans="1:4">
      <c r="A12" s="4" t="s">
        <v>1460</v>
      </c>
      <c r="B12" s="4" t="s">
        <v>1592</v>
      </c>
      <c r="C12" s="4" t="s">
        <v>1593</v>
      </c>
      <c r="D12" s="4" t="s">
        <v>1594</v>
      </c>
    </row>
    <row r="13" spans="1:4">
      <c r="A13" s="4" t="s">
        <v>1580</v>
      </c>
      <c r="B13" s="4" t="s">
        <v>1595</v>
      </c>
      <c r="C13" s="4" t="s">
        <v>1596</v>
      </c>
      <c r="D13" s="4" t="s">
        <v>1597</v>
      </c>
    </row>
    <row r="14" spans="1:4">
      <c r="A14" s="4" t="s">
        <v>174</v>
      </c>
      <c r="B14" s="4" t="s">
        <v>888</v>
      </c>
      <c r="C14" s="4" t="s">
        <v>888</v>
      </c>
      <c r="D14" s="4" t="s">
        <v>88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1598</v>
      </c>
      <c r="B1" s="2" t="s">
        <v>29</v>
      </c>
      <c r="C1" s="2" t="s">
        <v>30</v>
      </c>
      <c r="D1" s="2" t="s">
        <v>31</v>
      </c>
    </row>
    <row r="2" spans="1:4">
      <c r="A2" s="3" t="s">
        <v>1599</v>
      </c>
    </row>
    <row r="3" spans="1:4">
      <c r="A3" s="4" t="s">
        <v>1600</v>
      </c>
      <c r="B3" s="6" t="s">
        <v>1601</v>
      </c>
      <c r="C3" s="6" t="s">
        <v>1602</v>
      </c>
      <c r="D3" s="6" t="s">
        <v>1603</v>
      </c>
    </row>
    <row r="4" spans="1:4">
      <c r="A4" s="3" t="s">
        <v>1604</v>
      </c>
    </row>
    <row r="5" spans="1:4">
      <c r="A5" s="4" t="s">
        <v>1605</v>
      </c>
      <c r="B5" s="5" t="n">
        <v>1057023</v>
      </c>
      <c r="C5" s="5" t="n">
        <v>1207473</v>
      </c>
      <c r="D5" s="5" t="n">
        <v>1241798</v>
      </c>
    </row>
    <row r="6" spans="1:4">
      <c r="A6" s="4" t="s">
        <v>1606</v>
      </c>
      <c r="B6" s="5" t="n">
        <v>1101104</v>
      </c>
      <c r="C6" s="5" t="n">
        <v>1190844</v>
      </c>
      <c r="D6" s="5" t="n">
        <v>1184418</v>
      </c>
    </row>
    <row r="7" spans="1:4">
      <c r="A7" s="4" t="s">
        <v>1607</v>
      </c>
      <c r="B7" s="5" t="n">
        <v>2177</v>
      </c>
      <c r="C7" s="5" t="n">
        <v>4079</v>
      </c>
      <c r="D7" s="5" t="n">
        <v>6078</v>
      </c>
    </row>
    <row r="8" spans="1:4">
      <c r="A8" s="4" t="s">
        <v>174</v>
      </c>
      <c r="B8" s="6" t="s">
        <v>1608</v>
      </c>
      <c r="C8" s="6" t="s">
        <v>1609</v>
      </c>
      <c r="D8" s="6" t="s">
        <v>161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611</v>
      </c>
      <c r="B1" s="2" t="s">
        <v>1</v>
      </c>
    </row>
    <row r="2" spans="1:4">
      <c r="B2" s="2" t="s">
        <v>29</v>
      </c>
      <c r="C2" s="2" t="s">
        <v>30</v>
      </c>
      <c r="D2" s="2" t="s">
        <v>31</v>
      </c>
    </row>
    <row r="3" spans="1:4">
      <c r="A3" s="3" t="s">
        <v>1612</v>
      </c>
    </row>
    <row r="4" spans="1:4">
      <c r="A4" s="4" t="s">
        <v>1613</v>
      </c>
      <c r="B4" s="6" t="s">
        <v>1614</v>
      </c>
      <c r="C4" s="6" t="s">
        <v>1615</v>
      </c>
      <c r="D4" s="6" t="s">
        <v>1616</v>
      </c>
    </row>
    <row r="5" spans="1:4">
      <c r="A5" s="3" t="s">
        <v>1617</v>
      </c>
    </row>
    <row r="6" spans="1:4">
      <c r="A6" s="4" t="s">
        <v>309</v>
      </c>
      <c r="B6" s="5" t="n">
        <v>431397</v>
      </c>
      <c r="C6" s="5" t="n">
        <v>783967</v>
      </c>
      <c r="D6" s="5" t="n">
        <v>202113</v>
      </c>
    </row>
    <row r="7" spans="1:4">
      <c r="A7" s="4" t="s">
        <v>1618</v>
      </c>
      <c r="B7" s="6" t="s">
        <v>1619</v>
      </c>
      <c r="C7" s="6" t="s">
        <v>1620</v>
      </c>
      <c r="D7" s="6" t="s">
        <v>162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 customWidth="1" max="5" min="5" width="15"/>
  </cols>
  <sheetData>
    <row r="1" spans="1:5">
      <c r="A1" s="1" t="s">
        <v>1622</v>
      </c>
      <c r="C1" s="2" t="s">
        <v>29</v>
      </c>
      <c r="D1" s="2" t="s">
        <v>30</v>
      </c>
      <c r="E1" s="2" t="s">
        <v>31</v>
      </c>
    </row>
    <row r="2" spans="1:5">
      <c r="A2" s="3" t="s">
        <v>313</v>
      </c>
    </row>
    <row r="3" spans="1:5">
      <c r="A3" s="4" t="s">
        <v>1149</v>
      </c>
      <c r="C3" s="6" t="s">
        <v>1623</v>
      </c>
      <c r="D3" s="6" t="s">
        <v>1624</v>
      </c>
      <c r="E3" s="6" t="s">
        <v>1625</v>
      </c>
    </row>
    <row r="4" spans="1:5">
      <c r="A4" s="4" t="s">
        <v>1626</v>
      </c>
      <c r="C4" s="5" t="n">
        <v>524497</v>
      </c>
      <c r="D4" s="5" t="n">
        <v>834903</v>
      </c>
      <c r="E4" s="5" t="n">
        <v>293440</v>
      </c>
    </row>
    <row r="5" spans="1:5">
      <c r="A5" s="4" t="s">
        <v>1627</v>
      </c>
      <c r="D5" s="5" t="n">
        <v>10462</v>
      </c>
      <c r="E5" s="5" t="n">
        <v>355538</v>
      </c>
    </row>
    <row r="6" spans="1:5">
      <c r="A6" s="4" t="s">
        <v>1628</v>
      </c>
      <c r="B6" s="4" t="s">
        <v>239</v>
      </c>
      <c r="D6" s="5" t="n">
        <v>-497847</v>
      </c>
    </row>
    <row r="7" spans="1:5">
      <c r="A7" s="4" t="s">
        <v>1629</v>
      </c>
      <c r="B7" s="4" t="s">
        <v>897</v>
      </c>
      <c r="C7" s="5" t="n">
        <v>-434553</v>
      </c>
      <c r="D7" s="5" t="n">
        <v>-239291</v>
      </c>
      <c r="E7" s="5" t="n">
        <v>-317321</v>
      </c>
    </row>
    <row r="8" spans="1:5">
      <c r="A8" s="4" t="s">
        <v>238</v>
      </c>
      <c r="C8" s="5" t="n">
        <v>-704</v>
      </c>
      <c r="D8" s="5" t="n">
        <v>48</v>
      </c>
      <c r="E8" s="5" t="n">
        <v>102</v>
      </c>
    </row>
    <row r="9" spans="1:5">
      <c r="A9" s="4" t="s">
        <v>1630</v>
      </c>
      <c r="C9" s="5" t="n">
        <v>1507548</v>
      </c>
      <c r="D9" s="5" t="n">
        <v>1418308</v>
      </c>
      <c r="E9" s="5" t="n">
        <v>1310033</v>
      </c>
    </row>
    <row r="10" spans="1:5">
      <c r="A10" s="4" t="s">
        <v>1113</v>
      </c>
      <c r="B10" s="4" t="s">
        <v>901</v>
      </c>
      <c r="C10" s="6" t="s">
        <v>1631</v>
      </c>
      <c r="D10" s="6" t="s">
        <v>1632</v>
      </c>
      <c r="E10" s="6" t="s">
        <v>1633</v>
      </c>
    </row>
    <row r="11" spans="1:5">
      <c r="A11" s="4" t="s">
        <v>1634</v>
      </c>
      <c r="C11" s="4" t="s">
        <v>1635</v>
      </c>
      <c r="D11" s="4" t="s">
        <v>1636</v>
      </c>
      <c r="E11" s="4" t="s">
        <v>1637</v>
      </c>
    </row>
    <row r="12" spans="1:5">
      <c r="A12" s="4" t="s">
        <v>1152</v>
      </c>
      <c r="C12" s="6" t="s">
        <v>1638</v>
      </c>
      <c r="D12" s="6" t="s">
        <v>1639</v>
      </c>
      <c r="E12" s="6" t="s">
        <v>1640</v>
      </c>
    </row>
    <row r="13" spans="1:5"/>
    <row r="14" spans="1:5">
      <c r="A14" s="4" t="s">
        <v>239</v>
      </c>
      <c r="B14" s="4" t="s">
        <v>1641</v>
      </c>
    </row>
    <row r="15" spans="1:5">
      <c r="A15" s="4" t="s">
        <v>897</v>
      </c>
      <c r="B15" s="4" t="s">
        <v>1642</v>
      </c>
    </row>
    <row r="16" spans="1:5">
      <c r="A16" s="4" t="s">
        <v>901</v>
      </c>
      <c r="B16" s="4" t="s">
        <v>1643</v>
      </c>
    </row>
  </sheetData>
  <mergeCells count="5">
    <mergeCell ref="A1:B1"/>
    <mergeCell ref="A13:D13"/>
    <mergeCell ref="B14:D14"/>
    <mergeCell ref="B15:D15"/>
    <mergeCell ref="B16:D1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2"/>
  </cols>
  <sheetData>
    <row r="1" spans="1:2">
      <c r="A1" s="1" t="s">
        <v>1644</v>
      </c>
      <c r="B1" s="2" t="s">
        <v>844</v>
      </c>
    </row>
    <row r="2" spans="1:2">
      <c r="A2" s="3" t="s">
        <v>1645</v>
      </c>
    </row>
    <row r="3" spans="1:2">
      <c r="A3" s="4" t="s">
        <v>1646</v>
      </c>
      <c r="B3" s="6" t="s">
        <v>164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64"/>
    <col customWidth="1" max="4" min="4" width="64"/>
    <col customWidth="1" max="5" min="5" width="80"/>
  </cols>
  <sheetData>
    <row r="1" spans="1:5">
      <c r="A1" s="1" t="s">
        <v>1648</v>
      </c>
      <c r="C1" s="2" t="s">
        <v>1</v>
      </c>
    </row>
    <row r="2" spans="1:5">
      <c r="C2" s="2" t="s">
        <v>29</v>
      </c>
      <c r="D2" s="2" t="s">
        <v>30</v>
      </c>
      <c r="E2" s="2" t="s">
        <v>31</v>
      </c>
    </row>
    <row r="3" spans="1:5">
      <c r="A3" s="4" t="s">
        <v>1649</v>
      </c>
    </row>
    <row r="4" spans="1:5">
      <c r="A4" s="3" t="s">
        <v>1650</v>
      </c>
    </row>
    <row r="5" spans="1:5">
      <c r="A5" s="4" t="s">
        <v>1651</v>
      </c>
      <c r="B5" s="4" t="s">
        <v>239</v>
      </c>
      <c r="C5" s="4" t="s">
        <v>1652</v>
      </c>
      <c r="D5" s="4" t="s">
        <v>1652</v>
      </c>
      <c r="E5" s="4" t="s">
        <v>1652</v>
      </c>
    </row>
    <row r="6" spans="1:5">
      <c r="A6" s="4" t="s">
        <v>883</v>
      </c>
      <c r="B6" s="4" t="s">
        <v>239</v>
      </c>
      <c r="C6" s="4" t="s">
        <v>912</v>
      </c>
      <c r="D6" s="4" t="s">
        <v>912</v>
      </c>
      <c r="E6" s="4" t="s">
        <v>912</v>
      </c>
    </row>
    <row r="7" spans="1:5">
      <c r="A7" s="4" t="s">
        <v>1653</v>
      </c>
      <c r="B7" s="4" t="s">
        <v>239</v>
      </c>
      <c r="C7" s="4" t="s">
        <v>1654</v>
      </c>
      <c r="D7" s="4" t="s">
        <v>1654</v>
      </c>
      <c r="E7" s="4" t="s">
        <v>1654</v>
      </c>
    </row>
    <row r="8" spans="1:5">
      <c r="A8" s="4" t="s">
        <v>1655</v>
      </c>
      <c r="B8" s="4" t="s">
        <v>239</v>
      </c>
      <c r="C8" s="4" t="s">
        <v>1656</v>
      </c>
      <c r="D8" s="4" t="s">
        <v>1656</v>
      </c>
      <c r="E8" s="4" t="s">
        <v>1656</v>
      </c>
    </row>
    <row r="9" spans="1:5">
      <c r="A9" s="4" t="s">
        <v>1657</v>
      </c>
    </row>
    <row r="10" spans="1:5">
      <c r="A10" s="3" t="s">
        <v>1650</v>
      </c>
    </row>
    <row r="11" spans="1:5">
      <c r="A11" s="4" t="s">
        <v>1651</v>
      </c>
      <c r="B11" s="4" t="s">
        <v>897</v>
      </c>
      <c r="C11" s="4" t="s">
        <v>1658</v>
      </c>
      <c r="D11" s="4" t="s">
        <v>1658</v>
      </c>
      <c r="E11" s="4" t="s">
        <v>1658</v>
      </c>
    </row>
    <row r="12" spans="1:5">
      <c r="A12" s="4" t="s">
        <v>883</v>
      </c>
      <c r="B12" s="4" t="s">
        <v>897</v>
      </c>
      <c r="C12" s="4" t="s">
        <v>934</v>
      </c>
      <c r="D12" s="4" t="s">
        <v>934</v>
      </c>
      <c r="E12" s="4" t="s">
        <v>934</v>
      </c>
    </row>
    <row r="13" spans="1:5">
      <c r="A13" s="4" t="s">
        <v>1653</v>
      </c>
      <c r="B13" s="4" t="s">
        <v>897</v>
      </c>
      <c r="C13" s="4" t="s">
        <v>1654</v>
      </c>
      <c r="D13" s="4" t="s">
        <v>1654</v>
      </c>
      <c r="E13" s="4" t="s">
        <v>1654</v>
      </c>
    </row>
    <row r="14" spans="1:5">
      <c r="A14" s="4" t="s">
        <v>1655</v>
      </c>
      <c r="B14" s="4" t="s">
        <v>897</v>
      </c>
      <c r="C14" s="4" t="s">
        <v>980</v>
      </c>
      <c r="D14" s="4" t="s">
        <v>980</v>
      </c>
      <c r="E14" s="4" t="s">
        <v>980</v>
      </c>
    </row>
    <row r="15" spans="1:5">
      <c r="A15" s="4" t="s">
        <v>1659</v>
      </c>
    </row>
    <row r="16" spans="1:5">
      <c r="A16" s="3" t="s">
        <v>1650</v>
      </c>
    </row>
    <row r="17" spans="1:5">
      <c r="A17" s="4" t="s">
        <v>1651</v>
      </c>
      <c r="B17" s="4" t="s">
        <v>1660</v>
      </c>
      <c r="C17" s="4" t="s">
        <v>1661</v>
      </c>
      <c r="D17" s="4" t="s">
        <v>1661</v>
      </c>
      <c r="E17" s="4" t="s">
        <v>1662</v>
      </c>
    </row>
    <row r="18" spans="1:5">
      <c r="A18" s="4" t="s">
        <v>883</v>
      </c>
      <c r="B18" s="4" t="s">
        <v>1660</v>
      </c>
      <c r="C18" s="4" t="s">
        <v>927</v>
      </c>
      <c r="D18" s="4" t="s">
        <v>927</v>
      </c>
      <c r="E18" s="4" t="s">
        <v>927</v>
      </c>
    </row>
    <row r="19" spans="1:5">
      <c r="A19" s="4" t="s">
        <v>1653</v>
      </c>
      <c r="B19" s="4" t="s">
        <v>1660</v>
      </c>
      <c r="C19" s="4" t="s">
        <v>1654</v>
      </c>
      <c r="D19" s="4" t="s">
        <v>1654</v>
      </c>
      <c r="E19" s="4" t="s">
        <v>1654</v>
      </c>
    </row>
    <row r="20" spans="1:5">
      <c r="A20" s="4" t="s">
        <v>1655</v>
      </c>
      <c r="B20" s="4" t="s">
        <v>1660</v>
      </c>
      <c r="C20" s="4" t="s">
        <v>1663</v>
      </c>
      <c r="D20" s="4" t="s">
        <v>1663</v>
      </c>
      <c r="E20" s="4" t="s">
        <v>1664</v>
      </c>
    </row>
    <row r="21" spans="1:5">
      <c r="A21" s="4" t="s">
        <v>1665</v>
      </c>
    </row>
    <row r="22" spans="1:5">
      <c r="A22" s="3" t="s">
        <v>1650</v>
      </c>
    </row>
    <row r="23" spans="1:5">
      <c r="A23" s="4" t="s">
        <v>1651</v>
      </c>
      <c r="B23" s="4" t="s">
        <v>1666</v>
      </c>
      <c r="C23" s="4" t="s">
        <v>1667</v>
      </c>
      <c r="D23" s="4" t="s">
        <v>1667</v>
      </c>
      <c r="E23" s="4" t="s">
        <v>1667</v>
      </c>
    </row>
    <row r="24" spans="1:5">
      <c r="A24" s="4" t="s">
        <v>883</v>
      </c>
      <c r="B24" s="4" t="s">
        <v>1666</v>
      </c>
      <c r="C24" s="4" t="s">
        <v>934</v>
      </c>
      <c r="D24" s="4" t="s">
        <v>934</v>
      </c>
      <c r="E24" s="4" t="s">
        <v>934</v>
      </c>
    </row>
    <row r="25" spans="1:5">
      <c r="A25" s="4" t="s">
        <v>1653</v>
      </c>
      <c r="B25" s="4" t="s">
        <v>1666</v>
      </c>
      <c r="C25" s="4" t="s">
        <v>1654</v>
      </c>
      <c r="D25" s="4" t="s">
        <v>1654</v>
      </c>
      <c r="E25" s="4" t="s">
        <v>1654</v>
      </c>
    </row>
    <row r="26" spans="1:5">
      <c r="A26" s="4" t="s">
        <v>1655</v>
      </c>
      <c r="B26" s="4" t="s">
        <v>1666</v>
      </c>
      <c r="C26" s="4" t="s">
        <v>1668</v>
      </c>
      <c r="D26" s="4" t="s">
        <v>1668</v>
      </c>
      <c r="E26" s="4" t="s">
        <v>1668</v>
      </c>
    </row>
    <row r="27" spans="1:5">
      <c r="A27" s="4" t="s">
        <v>1669</v>
      </c>
    </row>
    <row r="28" spans="1:5">
      <c r="A28" s="3" t="s">
        <v>1650</v>
      </c>
    </row>
    <row r="29" spans="1:5">
      <c r="A29" s="4" t="s">
        <v>1651</v>
      </c>
      <c r="B29" s="4" t="s">
        <v>1324</v>
      </c>
      <c r="C29" s="4" t="s">
        <v>1670</v>
      </c>
      <c r="D29" s="4" t="s">
        <v>1670</v>
      </c>
      <c r="E29" s="4" t="s">
        <v>1670</v>
      </c>
    </row>
    <row r="30" spans="1:5">
      <c r="A30" s="4" t="s">
        <v>883</v>
      </c>
      <c r="B30" s="4" t="s">
        <v>1324</v>
      </c>
      <c r="C30" s="4" t="s">
        <v>1671</v>
      </c>
      <c r="D30" s="4" t="s">
        <v>1671</v>
      </c>
      <c r="E30" s="4" t="s">
        <v>1671</v>
      </c>
    </row>
    <row r="31" spans="1:5">
      <c r="A31" s="4" t="s">
        <v>1653</v>
      </c>
      <c r="B31" s="4" t="s">
        <v>1324</v>
      </c>
      <c r="C31" s="4" t="s">
        <v>1654</v>
      </c>
      <c r="D31" s="4" t="s">
        <v>1654</v>
      </c>
      <c r="E31" s="4" t="s">
        <v>1654</v>
      </c>
    </row>
    <row r="32" spans="1:5">
      <c r="A32" s="4" t="s">
        <v>1655</v>
      </c>
      <c r="B32" s="4" t="s">
        <v>1324</v>
      </c>
      <c r="C32" s="4" t="s">
        <v>872</v>
      </c>
      <c r="D32" s="4" t="s">
        <v>886</v>
      </c>
      <c r="E32" s="4" t="s">
        <v>886</v>
      </c>
    </row>
    <row r="33" spans="1:5">
      <c r="A33" s="4" t="s">
        <v>1672</v>
      </c>
    </row>
    <row r="34" spans="1:5">
      <c r="A34" s="3" t="s">
        <v>1650</v>
      </c>
    </row>
    <row r="35" spans="1:5">
      <c r="A35" s="4" t="s">
        <v>1651</v>
      </c>
      <c r="C35" s="4" t="s">
        <v>1673</v>
      </c>
      <c r="D35" s="4" t="s">
        <v>1673</v>
      </c>
      <c r="E35" s="4" t="s">
        <v>1673</v>
      </c>
    </row>
    <row r="36" spans="1:5">
      <c r="A36" s="4" t="s">
        <v>883</v>
      </c>
      <c r="C36" s="4" t="s">
        <v>934</v>
      </c>
      <c r="D36" s="4" t="s">
        <v>934</v>
      </c>
      <c r="E36" s="4" t="s">
        <v>934</v>
      </c>
    </row>
    <row r="37" spans="1:5">
      <c r="A37" s="4" t="s">
        <v>1653</v>
      </c>
      <c r="C37" s="4" t="s">
        <v>1654</v>
      </c>
      <c r="D37" s="4" t="s">
        <v>1654</v>
      </c>
      <c r="E37" s="4" t="s">
        <v>1654</v>
      </c>
    </row>
    <row r="38" spans="1:5">
      <c r="A38" s="4" t="s">
        <v>1655</v>
      </c>
      <c r="C38" s="4" t="s">
        <v>1674</v>
      </c>
      <c r="D38" s="4" t="s">
        <v>1674</v>
      </c>
      <c r="E38" s="4" t="s">
        <v>1674</v>
      </c>
    </row>
    <row r="39" spans="1:5">
      <c r="A39" s="4" t="s">
        <v>1675</v>
      </c>
    </row>
    <row r="40" spans="1:5">
      <c r="A40" s="3" t="s">
        <v>1650</v>
      </c>
    </row>
    <row r="41" spans="1:5">
      <c r="A41" s="4" t="s">
        <v>1651</v>
      </c>
      <c r="B41" s="4" t="s">
        <v>1676</v>
      </c>
      <c r="C41" s="4" t="s">
        <v>1677</v>
      </c>
      <c r="D41" s="4" t="s">
        <v>1677</v>
      </c>
      <c r="E41" s="4" t="s">
        <v>1677</v>
      </c>
    </row>
    <row r="42" spans="1:5">
      <c r="A42" s="4" t="s">
        <v>883</v>
      </c>
      <c r="B42" s="4" t="s">
        <v>1676</v>
      </c>
      <c r="C42" s="4" t="s">
        <v>934</v>
      </c>
      <c r="D42" s="4" t="s">
        <v>934</v>
      </c>
      <c r="E42" s="4" t="s">
        <v>934</v>
      </c>
    </row>
    <row r="43" spans="1:5">
      <c r="A43" s="4" t="s">
        <v>1653</v>
      </c>
      <c r="B43" s="4" t="s">
        <v>1676</v>
      </c>
      <c r="C43" s="4" t="s">
        <v>1654</v>
      </c>
      <c r="D43" s="4" t="s">
        <v>1654</v>
      </c>
      <c r="E43" s="4" t="s">
        <v>1654</v>
      </c>
    </row>
    <row r="44" spans="1:5">
      <c r="A44" s="4" t="s">
        <v>1655</v>
      </c>
      <c r="B44" s="4" t="s">
        <v>1676</v>
      </c>
      <c r="C44" s="4" t="s">
        <v>953</v>
      </c>
      <c r="D44" s="4" t="s">
        <v>953</v>
      </c>
      <c r="E44" s="4" t="s">
        <v>953</v>
      </c>
    </row>
    <row r="45" spans="1:5">
      <c r="A45" s="4" t="s">
        <v>1678</v>
      </c>
    </row>
    <row r="46" spans="1:5">
      <c r="A46" s="3" t="s">
        <v>1650</v>
      </c>
    </row>
    <row r="47" spans="1:5">
      <c r="A47" s="4" t="s">
        <v>1651</v>
      </c>
      <c r="B47" s="4" t="s">
        <v>897</v>
      </c>
      <c r="C47" s="4" t="s">
        <v>1679</v>
      </c>
      <c r="D47" s="4" t="s">
        <v>1679</v>
      </c>
      <c r="E47" s="4" t="s">
        <v>1679</v>
      </c>
    </row>
    <row r="48" spans="1:5">
      <c r="A48" s="4" t="s">
        <v>883</v>
      </c>
      <c r="B48" s="4" t="s">
        <v>897</v>
      </c>
      <c r="C48" s="4" t="s">
        <v>934</v>
      </c>
      <c r="D48" s="4" t="s">
        <v>934</v>
      </c>
      <c r="E48" s="4" t="s">
        <v>934</v>
      </c>
    </row>
    <row r="49" spans="1:5">
      <c r="A49" s="4" t="s">
        <v>1653</v>
      </c>
      <c r="B49" s="4" t="s">
        <v>897</v>
      </c>
      <c r="C49" s="4" t="s">
        <v>1654</v>
      </c>
      <c r="D49" s="4" t="s">
        <v>1654</v>
      </c>
      <c r="E49" s="4" t="s">
        <v>1654</v>
      </c>
    </row>
    <row r="50" spans="1:5">
      <c r="A50" s="4" t="s">
        <v>1655</v>
      </c>
      <c r="B50" s="4" t="s">
        <v>897</v>
      </c>
      <c r="C50" s="4" t="s">
        <v>1680</v>
      </c>
      <c r="D50" s="4" t="s">
        <v>1680</v>
      </c>
      <c r="E50" s="4" t="s">
        <v>1680</v>
      </c>
    </row>
    <row r="51" spans="1:5">
      <c r="A51" s="4" t="s">
        <v>1681</v>
      </c>
    </row>
    <row r="52" spans="1:5">
      <c r="A52" s="3" t="s">
        <v>1650</v>
      </c>
    </row>
    <row r="53" spans="1:5">
      <c r="A53" s="4" t="s">
        <v>1651</v>
      </c>
      <c r="B53" s="4" t="s">
        <v>1682</v>
      </c>
      <c r="C53" s="4" t="s">
        <v>1683</v>
      </c>
      <c r="D53" s="4" t="s">
        <v>1683</v>
      </c>
      <c r="E53" s="4" t="s">
        <v>1683</v>
      </c>
    </row>
    <row r="54" spans="1:5">
      <c r="A54" s="4" t="s">
        <v>883</v>
      </c>
      <c r="B54" s="4" t="s">
        <v>1682</v>
      </c>
      <c r="C54" s="4" t="s">
        <v>1684</v>
      </c>
      <c r="D54" s="4" t="s">
        <v>1684</v>
      </c>
      <c r="E54" s="4" t="s">
        <v>1684</v>
      </c>
    </row>
    <row r="55" spans="1:5">
      <c r="A55" s="4" t="s">
        <v>1653</v>
      </c>
      <c r="B55" s="4" t="s">
        <v>1682</v>
      </c>
      <c r="C55" s="4" t="s">
        <v>1654</v>
      </c>
      <c r="D55" s="4" t="s">
        <v>1654</v>
      </c>
      <c r="E55" s="4" t="s">
        <v>1654</v>
      </c>
    </row>
    <row r="56" spans="1:5">
      <c r="A56" s="4" t="s">
        <v>1655</v>
      </c>
      <c r="B56" s="4" t="s">
        <v>1682</v>
      </c>
      <c r="C56" s="4" t="s">
        <v>980</v>
      </c>
      <c r="D56" s="4" t="s">
        <v>980</v>
      </c>
      <c r="E56" s="4" t="s">
        <v>886</v>
      </c>
    </row>
    <row r="57" spans="1:5">
      <c r="A57" s="4" t="s">
        <v>1685</v>
      </c>
    </row>
    <row r="58" spans="1:5">
      <c r="A58" s="3" t="s">
        <v>1650</v>
      </c>
    </row>
    <row r="59" spans="1:5">
      <c r="A59" s="4" t="s">
        <v>1651</v>
      </c>
      <c r="B59" s="4" t="s">
        <v>937</v>
      </c>
      <c r="C59" s="4" t="s">
        <v>1686</v>
      </c>
      <c r="D59" s="4" t="s">
        <v>1686</v>
      </c>
      <c r="E59" s="4" t="s">
        <v>1686</v>
      </c>
    </row>
    <row r="60" spans="1:5">
      <c r="A60" s="4" t="s">
        <v>883</v>
      </c>
      <c r="B60" s="4" t="s">
        <v>937</v>
      </c>
      <c r="C60" s="4" t="s">
        <v>934</v>
      </c>
      <c r="D60" s="4" t="s">
        <v>934</v>
      </c>
      <c r="E60" s="4" t="s">
        <v>934</v>
      </c>
    </row>
    <row r="61" spans="1:5">
      <c r="A61" s="4" t="s">
        <v>1653</v>
      </c>
      <c r="B61" s="4" t="s">
        <v>937</v>
      </c>
      <c r="C61" s="4" t="s">
        <v>1654</v>
      </c>
      <c r="D61" s="4" t="s">
        <v>1654</v>
      </c>
      <c r="E61" s="4" t="s">
        <v>1654</v>
      </c>
    </row>
    <row r="62" spans="1:5">
      <c r="A62" s="4" t="s">
        <v>1655</v>
      </c>
      <c r="B62" s="4" t="s">
        <v>937</v>
      </c>
      <c r="C62" s="4" t="s">
        <v>886</v>
      </c>
      <c r="D62" s="4" t="s">
        <v>886</v>
      </c>
      <c r="E62" s="4" t="s">
        <v>980</v>
      </c>
    </row>
    <row r="63" spans="1:5">
      <c r="A63" s="4" t="s">
        <v>1687</v>
      </c>
    </row>
    <row r="64" spans="1:5">
      <c r="A64" s="3" t="s">
        <v>1650</v>
      </c>
    </row>
    <row r="65" spans="1:5">
      <c r="A65" s="4" t="s">
        <v>1651</v>
      </c>
      <c r="B65" s="4" t="s">
        <v>897</v>
      </c>
      <c r="C65" s="4" t="s">
        <v>1688</v>
      </c>
      <c r="D65" s="4" t="s">
        <v>1688</v>
      </c>
      <c r="E65" s="4" t="s">
        <v>1688</v>
      </c>
    </row>
    <row r="66" spans="1:5">
      <c r="A66" s="4" t="s">
        <v>883</v>
      </c>
      <c r="B66" s="4" t="s">
        <v>897</v>
      </c>
      <c r="C66" s="4" t="s">
        <v>934</v>
      </c>
      <c r="D66" s="4" t="s">
        <v>934</v>
      </c>
      <c r="E66" s="4" t="s">
        <v>934</v>
      </c>
    </row>
    <row r="67" spans="1:5">
      <c r="A67" s="4" t="s">
        <v>1653</v>
      </c>
      <c r="B67" s="4" t="s">
        <v>897</v>
      </c>
      <c r="C67" s="4" t="s">
        <v>1654</v>
      </c>
      <c r="D67" s="4" t="s">
        <v>1654</v>
      </c>
      <c r="E67" s="4" t="s">
        <v>1654</v>
      </c>
    </row>
    <row r="68" spans="1:5">
      <c r="A68" s="4" t="s">
        <v>1655</v>
      </c>
      <c r="B68" s="4" t="s">
        <v>897</v>
      </c>
      <c r="C68" s="4" t="s">
        <v>1689</v>
      </c>
      <c r="D68" s="4" t="s">
        <v>1689</v>
      </c>
      <c r="E68" s="4" t="s">
        <v>1689</v>
      </c>
    </row>
    <row r="69" spans="1:5"/>
    <row r="70" spans="1:5">
      <c r="A70" s="4" t="s">
        <v>239</v>
      </c>
      <c r="B70" s="4" t="s">
        <v>1690</v>
      </c>
    </row>
    <row r="71" spans="1:5">
      <c r="A71" s="4" t="s">
        <v>897</v>
      </c>
      <c r="B71" s="4" t="s">
        <v>1691</v>
      </c>
    </row>
    <row r="72" spans="1:5">
      <c r="A72" s="4" t="s">
        <v>901</v>
      </c>
      <c r="B72" s="4" t="s">
        <v>1692</v>
      </c>
    </row>
    <row r="73" spans="1:5">
      <c r="A73" s="4" t="s">
        <v>905</v>
      </c>
      <c r="B73" s="4" t="s">
        <v>1693</v>
      </c>
    </row>
    <row r="74" spans="1:5">
      <c r="A74" s="4" t="s">
        <v>908</v>
      </c>
      <c r="B74" s="4" t="s">
        <v>1694</v>
      </c>
    </row>
    <row r="75" spans="1:5">
      <c r="A75" s="4" t="s">
        <v>926</v>
      </c>
      <c r="B75" s="4" t="s">
        <v>1695</v>
      </c>
    </row>
    <row r="76" spans="1:5">
      <c r="A76" s="4" t="s">
        <v>994</v>
      </c>
      <c r="B76" s="4" t="s">
        <v>1696</v>
      </c>
    </row>
    <row r="77" spans="1:5">
      <c r="A77" s="4" t="s">
        <v>996</v>
      </c>
      <c r="B77" s="4" t="s">
        <v>1697</v>
      </c>
    </row>
    <row r="78" spans="1:5">
      <c r="A78" s="4" t="s">
        <v>998</v>
      </c>
      <c r="B78" s="4" t="s">
        <v>1698</v>
      </c>
    </row>
    <row r="79" spans="1:5">
      <c r="A79" s="4" t="s">
        <v>1000</v>
      </c>
      <c r="B79" s="4" t="s">
        <v>1699</v>
      </c>
    </row>
    <row r="80" spans="1:5">
      <c r="A80" s="4" t="s">
        <v>1002</v>
      </c>
      <c r="B80" s="4" t="s">
        <v>1700</v>
      </c>
    </row>
    <row r="81" spans="1:5">
      <c r="A81" s="4" t="s">
        <v>1004</v>
      </c>
      <c r="B81" s="4" t="s">
        <v>1701</v>
      </c>
    </row>
    <row r="82" spans="1:5">
      <c r="A82" s="4" t="s">
        <v>979</v>
      </c>
      <c r="B82" s="4" t="s">
        <v>1702</v>
      </c>
    </row>
    <row r="83" spans="1:5">
      <c r="A83" s="4" t="s">
        <v>937</v>
      </c>
      <c r="B83" s="4" t="s">
        <v>1703</v>
      </c>
    </row>
  </sheetData>
  <mergeCells count="17">
    <mergeCell ref="A1:B2"/>
    <mergeCell ref="C1:E1"/>
    <mergeCell ref="A69:D69"/>
    <mergeCell ref="B70:D70"/>
    <mergeCell ref="B71:D71"/>
    <mergeCell ref="B72:D72"/>
    <mergeCell ref="B73:D73"/>
    <mergeCell ref="B74:D74"/>
    <mergeCell ref="B75:D75"/>
    <mergeCell ref="B76:D76"/>
    <mergeCell ref="B77:D77"/>
    <mergeCell ref="B78:D78"/>
    <mergeCell ref="B79:D79"/>
    <mergeCell ref="B80:D80"/>
    <mergeCell ref="B81:D81"/>
    <mergeCell ref="B82:D82"/>
    <mergeCell ref="B83:D8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1704</v>
      </c>
      <c r="C1" s="2" t="s">
        <v>29</v>
      </c>
      <c r="D1" s="2" t="s">
        <v>30</v>
      </c>
      <c r="E1" s="2" t="s">
        <v>31</v>
      </c>
    </row>
    <row r="2" spans="1:5">
      <c r="A2" s="3" t="s">
        <v>1705</v>
      </c>
    </row>
    <row r="3" spans="1:5">
      <c r="A3" s="4" t="s">
        <v>1706</v>
      </c>
      <c r="B3" s="4" t="s">
        <v>239</v>
      </c>
      <c r="C3" s="6" t="s">
        <v>1707</v>
      </c>
      <c r="D3" s="6" t="s">
        <v>1708</v>
      </c>
      <c r="E3" s="6" t="s">
        <v>1709</v>
      </c>
    </row>
    <row r="4" spans="1:5">
      <c r="A4" s="4" t="s">
        <v>1652</v>
      </c>
      <c r="B4" s="4" t="s">
        <v>897</v>
      </c>
      <c r="C4" s="5" t="n">
        <v>427801</v>
      </c>
      <c r="D4" s="5" t="n">
        <v>538756</v>
      </c>
      <c r="E4" s="5" t="n">
        <v>526680</v>
      </c>
    </row>
    <row r="5" spans="1:5">
      <c r="A5" s="4" t="s">
        <v>1658</v>
      </c>
      <c r="B5" s="4" t="s">
        <v>901</v>
      </c>
      <c r="C5" s="5" t="n">
        <v>25550</v>
      </c>
      <c r="D5" s="5" t="n">
        <v>26302</v>
      </c>
      <c r="E5" s="5" t="n">
        <v>23665</v>
      </c>
    </row>
    <row r="6" spans="1:5">
      <c r="A6" s="4" t="s">
        <v>1661</v>
      </c>
      <c r="B6" s="4" t="s">
        <v>1710</v>
      </c>
      <c r="C6" s="5" t="n">
        <v>7438</v>
      </c>
      <c r="D6" s="5" t="n">
        <v>7435</v>
      </c>
      <c r="E6" s="5" t="n">
        <v>10325</v>
      </c>
    </row>
    <row r="7" spans="1:5">
      <c r="A7" s="4" t="s">
        <v>1667</v>
      </c>
      <c r="B7" s="4" t="s">
        <v>1711</v>
      </c>
      <c r="C7" s="5" t="n">
        <v>4707</v>
      </c>
      <c r="D7" s="5" t="n">
        <v>6268</v>
      </c>
      <c r="E7" s="5" t="n">
        <v>6697</v>
      </c>
    </row>
    <row r="8" spans="1:5">
      <c r="A8" s="4" t="s">
        <v>1670</v>
      </c>
      <c r="B8" s="4" t="s">
        <v>1324</v>
      </c>
      <c r="C8" s="5" t="n">
        <v>29513</v>
      </c>
      <c r="D8" s="5" t="n">
        <v>0</v>
      </c>
      <c r="E8" s="5" t="n">
        <v>0</v>
      </c>
    </row>
    <row r="9" spans="1:5">
      <c r="A9" s="4" t="s">
        <v>1673</v>
      </c>
      <c r="C9" s="5" t="n">
        <v>255</v>
      </c>
      <c r="D9" s="5" t="n">
        <v>0</v>
      </c>
      <c r="E9" s="5" t="n">
        <v>0</v>
      </c>
    </row>
    <row r="10" spans="1:5">
      <c r="A10" s="4" t="s">
        <v>1712</v>
      </c>
      <c r="C10" s="5" t="n">
        <v>350440</v>
      </c>
      <c r="D10" s="5" t="n">
        <v>390336</v>
      </c>
      <c r="E10" s="5" t="n">
        <v>476640</v>
      </c>
    </row>
    <row r="11" spans="1:5">
      <c r="A11" s="4" t="s">
        <v>1677</v>
      </c>
      <c r="B11" s="4" t="s">
        <v>1676</v>
      </c>
      <c r="C11" s="5" t="n">
        <v>197930</v>
      </c>
      <c r="D11" s="5" t="n">
        <v>246965</v>
      </c>
      <c r="E11" s="5" t="n">
        <v>339899</v>
      </c>
    </row>
    <row r="12" spans="1:5">
      <c r="A12" s="4" t="s">
        <v>1679</v>
      </c>
      <c r="B12" s="4" t="s">
        <v>901</v>
      </c>
      <c r="C12" s="5" t="n">
        <v>151019</v>
      </c>
      <c r="D12" s="5" t="n">
        <v>142713</v>
      </c>
      <c r="E12" s="5" t="n">
        <v>136741</v>
      </c>
    </row>
    <row r="13" spans="1:5">
      <c r="A13" s="4" t="s">
        <v>1683</v>
      </c>
      <c r="B13" s="4" t="s">
        <v>1682</v>
      </c>
      <c r="C13" s="5" t="n">
        <v>1491</v>
      </c>
      <c r="D13" s="5" t="n">
        <v>658</v>
      </c>
      <c r="E13" s="5" t="n">
        <v>0</v>
      </c>
    </row>
    <row r="14" spans="1:5">
      <c r="A14" s="4" t="s">
        <v>1713</v>
      </c>
      <c r="C14" s="5" t="n">
        <v>0</v>
      </c>
      <c r="D14" s="5" t="n">
        <v>0</v>
      </c>
      <c r="E14" s="5" t="n">
        <v>-2768</v>
      </c>
    </row>
    <row r="15" spans="1:5">
      <c r="A15" s="4" t="s">
        <v>1714</v>
      </c>
      <c r="B15" s="4" t="s">
        <v>937</v>
      </c>
      <c r="C15" s="5" t="n">
        <v>0</v>
      </c>
      <c r="D15" s="5" t="n">
        <v>0</v>
      </c>
      <c r="E15" s="5" t="n">
        <v>-2768</v>
      </c>
    </row>
    <row r="16" spans="1:5">
      <c r="A16" s="4" t="s">
        <v>1715</v>
      </c>
      <c r="C16" s="5" t="n">
        <v>20860</v>
      </c>
      <c r="D16" s="5" t="n">
        <v>20980</v>
      </c>
      <c r="E16" s="5" t="n">
        <v>19504</v>
      </c>
    </row>
    <row r="17" spans="1:5">
      <c r="A17" s="4" t="s">
        <v>1688</v>
      </c>
      <c r="B17" s="4" t="s">
        <v>901</v>
      </c>
      <c r="C17" s="5" t="n">
        <v>20860</v>
      </c>
      <c r="D17" s="5" t="n">
        <v>20980</v>
      </c>
      <c r="E17" s="5" t="n">
        <v>19504</v>
      </c>
    </row>
    <row r="18" spans="1:5">
      <c r="A18" s="4" t="s">
        <v>174</v>
      </c>
      <c r="C18" s="6" t="s">
        <v>1716</v>
      </c>
      <c r="D18" s="6" t="s">
        <v>1717</v>
      </c>
      <c r="E18" s="6" t="s">
        <v>1718</v>
      </c>
    </row>
    <row r="19" spans="1:5"/>
    <row r="20" spans="1:5">
      <c r="A20" s="4" t="s">
        <v>239</v>
      </c>
      <c r="B20" s="4" t="s">
        <v>1694</v>
      </c>
    </row>
    <row r="21" spans="1:5">
      <c r="A21" s="4" t="s">
        <v>897</v>
      </c>
      <c r="B21" s="4" t="s">
        <v>1719</v>
      </c>
    </row>
    <row r="22" spans="1:5">
      <c r="A22" s="4" t="s">
        <v>901</v>
      </c>
      <c r="B22" s="4" t="s">
        <v>1691</v>
      </c>
    </row>
    <row r="23" spans="1:5">
      <c r="A23" s="4" t="s">
        <v>905</v>
      </c>
      <c r="B23" s="4" t="s">
        <v>1692</v>
      </c>
    </row>
    <row r="24" spans="1:5">
      <c r="A24" s="4" t="s">
        <v>908</v>
      </c>
      <c r="B24" s="4" t="s">
        <v>1693</v>
      </c>
    </row>
    <row r="25" spans="1:5">
      <c r="A25" s="4" t="s">
        <v>926</v>
      </c>
      <c r="B25" s="4" t="s">
        <v>1695</v>
      </c>
    </row>
    <row r="26" spans="1:5">
      <c r="A26" s="4" t="s">
        <v>994</v>
      </c>
      <c r="B26" s="4" t="s">
        <v>1696</v>
      </c>
    </row>
    <row r="27" spans="1:5">
      <c r="A27" s="4" t="s">
        <v>996</v>
      </c>
      <c r="B27" s="4" t="s">
        <v>1697</v>
      </c>
    </row>
    <row r="28" spans="1:5">
      <c r="A28" s="4" t="s">
        <v>998</v>
      </c>
      <c r="B28" s="4" t="s">
        <v>1698</v>
      </c>
    </row>
    <row r="29" spans="1:5">
      <c r="A29" s="4" t="s">
        <v>1000</v>
      </c>
      <c r="B29" s="4" t="s">
        <v>1699</v>
      </c>
    </row>
    <row r="30" spans="1:5">
      <c r="A30" s="4" t="s">
        <v>1002</v>
      </c>
      <c r="B30" s="4" t="s">
        <v>1700</v>
      </c>
    </row>
    <row r="31" spans="1:5">
      <c r="A31" s="4" t="s">
        <v>1004</v>
      </c>
      <c r="B31" s="4" t="s">
        <v>1720</v>
      </c>
    </row>
    <row r="32" spans="1:5">
      <c r="A32" s="4" t="s">
        <v>979</v>
      </c>
      <c r="B32" s="4" t="s">
        <v>1702</v>
      </c>
    </row>
    <row r="33" spans="1:5">
      <c r="A33" s="4" t="s">
        <v>937</v>
      </c>
      <c r="B33" s="4" t="s">
        <v>1703</v>
      </c>
    </row>
  </sheetData>
  <mergeCells count="16">
    <mergeCell ref="A1:B1"/>
    <mergeCell ref="A19:D19"/>
    <mergeCell ref="B20:D20"/>
    <mergeCell ref="B21:D21"/>
    <mergeCell ref="B22:D22"/>
    <mergeCell ref="B23:D23"/>
    <mergeCell ref="B24:D24"/>
    <mergeCell ref="B25:D25"/>
    <mergeCell ref="B26:D26"/>
    <mergeCell ref="B27:D27"/>
    <mergeCell ref="B28:D28"/>
    <mergeCell ref="B29:D29"/>
    <mergeCell ref="B30:D30"/>
    <mergeCell ref="B31:D31"/>
    <mergeCell ref="B32:D32"/>
    <mergeCell ref="B33:D33"/>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1</v>
      </c>
      <c r="C1" s="2" t="s">
        <v>1</v>
      </c>
    </row>
    <row r="2" spans="1:5">
      <c r="C2" s="2" t="s">
        <v>29</v>
      </c>
      <c r="D2" s="2" t="s">
        <v>30</v>
      </c>
      <c r="E2" s="2" t="s">
        <v>31</v>
      </c>
    </row>
    <row r="3" spans="1:5">
      <c r="A3" s="3" t="s">
        <v>1722</v>
      </c>
    </row>
    <row r="4" spans="1:5">
      <c r="A4" s="4" t="s">
        <v>1706</v>
      </c>
      <c r="C4" s="6" t="s">
        <v>1723</v>
      </c>
      <c r="D4" s="6" t="s">
        <v>1724</v>
      </c>
      <c r="E4" s="6" t="s">
        <v>1725</v>
      </c>
    </row>
    <row r="5" spans="1:5">
      <c r="A5" s="4" t="s">
        <v>1652</v>
      </c>
      <c r="B5" s="4" t="s">
        <v>239</v>
      </c>
      <c r="C5" s="5" t="n">
        <v>44384</v>
      </c>
      <c r="D5" s="5" t="n">
        <v>14175</v>
      </c>
      <c r="E5" s="5" t="n">
        <v>85221</v>
      </c>
    </row>
    <row r="6" spans="1:5">
      <c r="A6" s="4" t="s">
        <v>1658</v>
      </c>
      <c r="B6" s="4" t="s">
        <v>897</v>
      </c>
      <c r="C6" s="5" t="n">
        <v>1333</v>
      </c>
      <c r="D6" s="5" t="n">
        <v>2637</v>
      </c>
      <c r="E6" s="5" t="n">
        <v>1976</v>
      </c>
    </row>
    <row r="7" spans="1:5">
      <c r="A7" s="4" t="s">
        <v>1661</v>
      </c>
      <c r="B7" s="4" t="s">
        <v>1660</v>
      </c>
      <c r="C7" s="5" t="n">
        <v>389</v>
      </c>
      <c r="D7" s="5" t="n">
        <v>366</v>
      </c>
      <c r="E7" s="5" t="n">
        <v>340</v>
      </c>
    </row>
    <row r="8" spans="1:5">
      <c r="A8" s="4" t="s">
        <v>1667</v>
      </c>
      <c r="B8" s="4" t="s">
        <v>1666</v>
      </c>
      <c r="C8" s="5" t="n">
        <v>-1560</v>
      </c>
      <c r="D8" s="5" t="n">
        <v>-430</v>
      </c>
      <c r="E8" s="5" t="n">
        <v>-1544</v>
      </c>
    </row>
    <row r="9" spans="1:5">
      <c r="A9" s="4" t="s">
        <v>1670</v>
      </c>
      <c r="B9" s="4" t="s">
        <v>1324</v>
      </c>
      <c r="C9" s="5" t="n">
        <v>-4642</v>
      </c>
      <c r="D9" s="5" t="n">
        <v>0</v>
      </c>
      <c r="E9" s="5" t="n">
        <v>0</v>
      </c>
    </row>
    <row r="10" spans="1:5">
      <c r="A10" s="4" t="s">
        <v>1726</v>
      </c>
      <c r="C10" s="5" t="n">
        <v>30430</v>
      </c>
      <c r="D10" s="5" t="n">
        <v>29538</v>
      </c>
      <c r="E10" s="5" t="n">
        <v>29309</v>
      </c>
    </row>
    <row r="11" spans="1:5">
      <c r="A11" s="4" t="s">
        <v>1677</v>
      </c>
      <c r="B11" s="4" t="s">
        <v>1676</v>
      </c>
      <c r="C11" s="5" t="n">
        <v>21290</v>
      </c>
      <c r="D11" s="5" t="n">
        <v>23019</v>
      </c>
      <c r="E11" s="5" t="n">
        <v>23397</v>
      </c>
    </row>
    <row r="12" spans="1:5">
      <c r="A12" s="4" t="s">
        <v>1679</v>
      </c>
      <c r="B12" s="4" t="s">
        <v>897</v>
      </c>
      <c r="C12" s="5" t="n">
        <v>8307</v>
      </c>
      <c r="D12" s="5" t="n">
        <v>5971</v>
      </c>
      <c r="E12" s="5" t="n">
        <v>5912</v>
      </c>
    </row>
    <row r="13" spans="1:5">
      <c r="A13" s="4" t="s">
        <v>1683</v>
      </c>
      <c r="B13" s="4" t="s">
        <v>1682</v>
      </c>
      <c r="C13" s="5" t="n">
        <v>833</v>
      </c>
      <c r="D13" s="5" t="n">
        <v>548</v>
      </c>
      <c r="E13" s="5" t="n">
        <v>0</v>
      </c>
    </row>
    <row r="14" spans="1:5">
      <c r="A14" s="4" t="s">
        <v>1713</v>
      </c>
      <c r="C14" s="5" t="n">
        <v>0</v>
      </c>
      <c r="D14" s="5" t="n">
        <v>-225</v>
      </c>
      <c r="E14" s="5" t="n">
        <v>-491</v>
      </c>
    </row>
    <row r="15" spans="1:5">
      <c r="A15" s="4" t="s">
        <v>1714</v>
      </c>
      <c r="B15" s="4" t="s">
        <v>937</v>
      </c>
      <c r="C15" s="5" t="n">
        <v>0</v>
      </c>
      <c r="D15" s="5" t="n">
        <v>-225</v>
      </c>
      <c r="E15" s="5" t="n">
        <v>-491</v>
      </c>
    </row>
    <row r="16" spans="1:5">
      <c r="A16" s="4" t="s">
        <v>1715</v>
      </c>
      <c r="C16" s="5" t="n">
        <v>1217</v>
      </c>
      <c r="D16" s="5" t="n">
        <v>1476</v>
      </c>
      <c r="E16" s="5" t="n">
        <v>1501</v>
      </c>
    </row>
    <row r="17" spans="1:5">
      <c r="A17" s="4" t="s">
        <v>1688</v>
      </c>
      <c r="B17" s="4" t="s">
        <v>897</v>
      </c>
      <c r="C17" s="5" t="n">
        <v>1217</v>
      </c>
      <c r="D17" s="5" t="n">
        <v>1476</v>
      </c>
      <c r="E17" s="5" t="n">
        <v>1501</v>
      </c>
    </row>
    <row r="18" spans="1:5">
      <c r="A18" s="4" t="s">
        <v>174</v>
      </c>
      <c r="C18" s="6" t="s">
        <v>1727</v>
      </c>
      <c r="D18" s="6" t="s">
        <v>1728</v>
      </c>
      <c r="E18" s="6" t="s">
        <v>1729</v>
      </c>
    </row>
    <row r="19" spans="1:5"/>
    <row r="20" spans="1:5">
      <c r="A20" s="4" t="s">
        <v>239</v>
      </c>
      <c r="B20" s="4" t="s">
        <v>1690</v>
      </c>
    </row>
    <row r="21" spans="1:5">
      <c r="A21" s="4" t="s">
        <v>897</v>
      </c>
      <c r="B21" s="4" t="s">
        <v>1691</v>
      </c>
    </row>
    <row r="22" spans="1:5">
      <c r="A22" s="4" t="s">
        <v>901</v>
      </c>
      <c r="B22" s="4" t="s">
        <v>1692</v>
      </c>
    </row>
    <row r="23" spans="1:5">
      <c r="A23" s="4" t="s">
        <v>905</v>
      </c>
      <c r="B23" s="4" t="s">
        <v>1693</v>
      </c>
    </row>
    <row r="24" spans="1:5">
      <c r="A24" s="4" t="s">
        <v>908</v>
      </c>
      <c r="B24" s="4" t="s">
        <v>1694</v>
      </c>
    </row>
    <row r="25" spans="1:5">
      <c r="A25" s="4" t="s">
        <v>926</v>
      </c>
      <c r="B25" s="4" t="s">
        <v>1695</v>
      </c>
    </row>
    <row r="26" spans="1:5">
      <c r="A26" s="4" t="s">
        <v>994</v>
      </c>
      <c r="B26" s="4" t="s">
        <v>1696</v>
      </c>
    </row>
    <row r="27" spans="1:5">
      <c r="A27" s="4" t="s">
        <v>996</v>
      </c>
      <c r="B27" s="4" t="s">
        <v>1697</v>
      </c>
    </row>
    <row r="28" spans="1:5">
      <c r="A28" s="4" t="s">
        <v>998</v>
      </c>
      <c r="B28" s="4" t="s">
        <v>1698</v>
      </c>
    </row>
    <row r="29" spans="1:5">
      <c r="A29" s="4" t="s">
        <v>1000</v>
      </c>
      <c r="B29" s="4" t="s">
        <v>1699</v>
      </c>
    </row>
    <row r="30" spans="1:5">
      <c r="A30" s="4" t="s">
        <v>1002</v>
      </c>
      <c r="B30" s="4" t="s">
        <v>1700</v>
      </c>
    </row>
    <row r="31" spans="1:5">
      <c r="A31" s="4" t="s">
        <v>1004</v>
      </c>
      <c r="B31" s="4" t="s">
        <v>1701</v>
      </c>
    </row>
    <row r="32" spans="1:5">
      <c r="A32" s="4" t="s">
        <v>979</v>
      </c>
      <c r="B32" s="4" t="s">
        <v>1702</v>
      </c>
    </row>
    <row r="33" spans="1:5">
      <c r="A33" s="4" t="s">
        <v>937</v>
      </c>
      <c r="B33" s="4" t="s">
        <v>1703</v>
      </c>
    </row>
  </sheetData>
  <mergeCells count="17">
    <mergeCell ref="A1:B2"/>
    <mergeCell ref="C1:E1"/>
    <mergeCell ref="A19:D19"/>
    <mergeCell ref="B20:D20"/>
    <mergeCell ref="B21:D21"/>
    <mergeCell ref="B22:D22"/>
    <mergeCell ref="B23:D23"/>
    <mergeCell ref="B24:D24"/>
    <mergeCell ref="B25:D25"/>
    <mergeCell ref="B26:D26"/>
    <mergeCell ref="B27:D27"/>
    <mergeCell ref="B28:D28"/>
    <mergeCell ref="B29:D29"/>
    <mergeCell ref="B30:D30"/>
    <mergeCell ref="B31:D31"/>
    <mergeCell ref="B32:D32"/>
    <mergeCell ref="B33:D3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9</v>
      </c>
    </row>
    <row r="3" spans="1:2">
      <c r="A3" s="3" t="s">
        <v>307</v>
      </c>
    </row>
    <row r="4" spans="1:2">
      <c r="A4" s="4" t="s">
        <v>306</v>
      </c>
      <c r="B4" s="4" t="s">
        <v>3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1730</v>
      </c>
      <c r="C1" s="2" t="s">
        <v>29</v>
      </c>
      <c r="D1" s="2" t="s">
        <v>30</v>
      </c>
      <c r="E1" s="2" t="s">
        <v>31</v>
      </c>
    </row>
    <row r="2" spans="1:5">
      <c r="A2" s="3" t="s">
        <v>1731</v>
      </c>
    </row>
    <row r="3" spans="1:5">
      <c r="A3" s="4" t="s">
        <v>1706</v>
      </c>
      <c r="C3" s="6" t="s">
        <v>1732</v>
      </c>
      <c r="D3" s="6" t="s">
        <v>1733</v>
      </c>
      <c r="E3" s="6" t="s">
        <v>1734</v>
      </c>
    </row>
    <row r="4" spans="1:5">
      <c r="A4" s="4" t="s">
        <v>1652</v>
      </c>
      <c r="B4" s="4" t="s">
        <v>239</v>
      </c>
      <c r="C4" s="5" t="n">
        <v>9057261</v>
      </c>
      <c r="D4" s="5" t="n">
        <v>8603844</v>
      </c>
      <c r="E4" s="5" t="n">
        <v>8474418</v>
      </c>
    </row>
    <row r="5" spans="1:5">
      <c r="A5" s="4" t="s">
        <v>1658</v>
      </c>
      <c r="B5" s="4" t="s">
        <v>897</v>
      </c>
      <c r="C5" s="5" t="n">
        <v>78674</v>
      </c>
      <c r="D5" s="5" t="n">
        <v>78833</v>
      </c>
      <c r="E5" s="5" t="n">
        <v>73288</v>
      </c>
    </row>
    <row r="6" spans="1:5">
      <c r="A6" s="4" t="s">
        <v>1661</v>
      </c>
      <c r="B6" s="4" t="s">
        <v>1660</v>
      </c>
      <c r="C6" s="5" t="n">
        <v>86378</v>
      </c>
      <c r="D6" s="5" t="n">
        <v>91083</v>
      </c>
      <c r="E6" s="5" t="n">
        <v>92495</v>
      </c>
    </row>
    <row r="7" spans="1:5">
      <c r="A7" s="4" t="s">
        <v>1667</v>
      </c>
      <c r="B7" s="4" t="s">
        <v>1666</v>
      </c>
      <c r="C7" s="5" t="n">
        <v>42627</v>
      </c>
      <c r="D7" s="5" t="n">
        <v>57851</v>
      </c>
      <c r="E7" s="5" t="n">
        <v>62526</v>
      </c>
    </row>
    <row r="8" spans="1:5">
      <c r="A8" s="4" t="s">
        <v>1670</v>
      </c>
      <c r="B8" s="4" t="s">
        <v>1324</v>
      </c>
      <c r="C8" s="5" t="n">
        <v>167798</v>
      </c>
      <c r="D8" s="5" t="n">
        <v>0</v>
      </c>
      <c r="E8" s="5" t="n">
        <v>0</v>
      </c>
    </row>
    <row r="9" spans="1:5">
      <c r="A9" s="4" t="s">
        <v>1726</v>
      </c>
      <c r="C9" s="5" t="n">
        <v>1967989</v>
      </c>
      <c r="D9" s="5" t="n">
        <v>1459826</v>
      </c>
      <c r="E9" s="5" t="n">
        <v>1531883</v>
      </c>
    </row>
    <row r="10" spans="1:5">
      <c r="A10" s="4" t="s">
        <v>1677</v>
      </c>
      <c r="B10" s="4" t="s">
        <v>1676</v>
      </c>
      <c r="C10" s="5" t="n">
        <v>490458</v>
      </c>
      <c r="D10" s="5" t="n">
        <v>145499</v>
      </c>
      <c r="E10" s="5" t="n">
        <v>279935</v>
      </c>
    </row>
    <row r="11" spans="1:5">
      <c r="A11" s="4" t="s">
        <v>1679</v>
      </c>
      <c r="B11" s="4" t="s">
        <v>897</v>
      </c>
      <c r="C11" s="5" t="n">
        <v>1472774</v>
      </c>
      <c r="D11" s="5" t="n">
        <v>1310945</v>
      </c>
      <c r="E11" s="5" t="n">
        <v>1251948</v>
      </c>
    </row>
    <row r="12" spans="1:5">
      <c r="A12" s="4" t="s">
        <v>1683</v>
      </c>
      <c r="B12" s="4" t="s">
        <v>1682</v>
      </c>
      <c r="C12" s="5" t="n">
        <v>4757</v>
      </c>
      <c r="D12" s="5" t="n">
        <v>3382</v>
      </c>
      <c r="E12" s="5" t="n">
        <v>0</v>
      </c>
    </row>
    <row r="13" spans="1:5">
      <c r="A13" s="4" t="s">
        <v>1713</v>
      </c>
      <c r="C13" s="5" t="n">
        <v>0</v>
      </c>
      <c r="D13" s="5" t="n">
        <v>0</v>
      </c>
      <c r="E13" s="5" t="n">
        <v>20210</v>
      </c>
    </row>
    <row r="14" spans="1:5">
      <c r="A14" s="4" t="s">
        <v>1714</v>
      </c>
      <c r="C14" s="5" t="n">
        <v>0</v>
      </c>
      <c r="D14" s="5" t="n">
        <v>0</v>
      </c>
      <c r="E14" s="5" t="n">
        <v>20210</v>
      </c>
    </row>
    <row r="15" spans="1:5">
      <c r="A15" s="4" t="s">
        <v>1715</v>
      </c>
      <c r="C15" s="5" t="n">
        <v>122176</v>
      </c>
      <c r="D15" s="5" t="n">
        <v>127598</v>
      </c>
      <c r="E15" s="5" t="n">
        <v>119687</v>
      </c>
    </row>
    <row r="16" spans="1:5">
      <c r="A16" s="4" t="s">
        <v>1688</v>
      </c>
      <c r="B16" s="4" t="s">
        <v>897</v>
      </c>
      <c r="C16" s="5" t="n">
        <v>122176</v>
      </c>
      <c r="D16" s="5" t="n">
        <v>127598</v>
      </c>
      <c r="E16" s="5" t="n">
        <v>119687</v>
      </c>
    </row>
    <row r="17" spans="1:5">
      <c r="A17" s="4" t="s">
        <v>174</v>
      </c>
      <c r="C17" s="5" t="n">
        <v>11355105</v>
      </c>
      <c r="D17" s="5" t="n">
        <v>10419035</v>
      </c>
      <c r="E17" s="5" t="n">
        <v>10374507</v>
      </c>
    </row>
    <row r="18" spans="1:5">
      <c r="A18" s="3" t="s">
        <v>1034</v>
      </c>
    </row>
    <row r="19" spans="1:5">
      <c r="A19" s="4" t="s">
        <v>1706</v>
      </c>
      <c r="C19" s="5" t="n">
        <v>8023369</v>
      </c>
      <c r="D19" s="5" t="n">
        <v>7318656</v>
      </c>
      <c r="E19" s="5" t="n">
        <v>7170602</v>
      </c>
    </row>
    <row r="20" spans="1:5">
      <c r="A20" s="4" t="s">
        <v>1652</v>
      </c>
      <c r="B20" s="4" t="s">
        <v>239</v>
      </c>
      <c r="C20" s="5" t="n">
        <v>7985647</v>
      </c>
      <c r="D20" s="5" t="n">
        <v>7276320</v>
      </c>
      <c r="E20" s="5" t="n">
        <v>7125614</v>
      </c>
    </row>
    <row r="21" spans="1:5">
      <c r="A21" s="4" t="s">
        <v>1658</v>
      </c>
      <c r="B21" s="4" t="s">
        <v>897</v>
      </c>
      <c r="C21" s="5" t="n">
        <v>27574</v>
      </c>
      <c r="D21" s="5" t="n">
        <v>26228</v>
      </c>
      <c r="E21" s="5" t="n">
        <v>25958</v>
      </c>
    </row>
    <row r="22" spans="1:5">
      <c r="A22" s="4" t="s">
        <v>1661</v>
      </c>
      <c r="B22" s="4" t="s">
        <v>1660</v>
      </c>
      <c r="C22" s="5" t="n">
        <v>9884</v>
      </c>
      <c r="D22" s="5" t="n">
        <v>14659</v>
      </c>
      <c r="E22" s="5" t="n">
        <v>16775</v>
      </c>
    </row>
    <row r="23" spans="1:5">
      <c r="A23" s="4" t="s">
        <v>1667</v>
      </c>
      <c r="B23" s="4" t="s">
        <v>1666</v>
      </c>
      <c r="C23" s="5" t="n">
        <v>264</v>
      </c>
      <c r="D23" s="5" t="n">
        <v>1449</v>
      </c>
      <c r="E23" s="5" t="n">
        <v>2255</v>
      </c>
    </row>
    <row r="24" spans="1:5">
      <c r="A24" s="4" t="s">
        <v>1670</v>
      </c>
      <c r="B24" s="4" t="s">
        <v>1324</v>
      </c>
      <c r="C24" s="5" t="n">
        <v>20235</v>
      </c>
      <c r="D24" s="5" t="n">
        <v>0</v>
      </c>
      <c r="E24" s="5" t="n">
        <v>0</v>
      </c>
    </row>
    <row r="25" spans="1:5">
      <c r="A25" s="4" t="s">
        <v>1726</v>
      </c>
      <c r="C25" s="5" t="n">
        <v>1077782</v>
      </c>
      <c r="D25" s="5" t="n">
        <v>943028</v>
      </c>
      <c r="E25" s="5" t="n">
        <v>890028</v>
      </c>
    </row>
    <row r="26" spans="1:5">
      <c r="A26" s="4" t="s">
        <v>1677</v>
      </c>
      <c r="B26" s="4" t="s">
        <v>1676</v>
      </c>
      <c r="C26" s="5" t="n">
        <v>50413</v>
      </c>
      <c r="D26" s="5" t="n">
        <v>35231</v>
      </c>
      <c r="E26" s="5" t="n">
        <v>36904</v>
      </c>
    </row>
    <row r="27" spans="1:5">
      <c r="A27" s="4" t="s">
        <v>1679</v>
      </c>
      <c r="B27" s="4" t="s">
        <v>897</v>
      </c>
      <c r="C27" s="5" t="n">
        <v>1025593</v>
      </c>
      <c r="D27" s="5" t="n">
        <v>905731</v>
      </c>
      <c r="E27" s="5" t="n">
        <v>853124</v>
      </c>
    </row>
    <row r="28" spans="1:5">
      <c r="A28" s="4" t="s">
        <v>1683</v>
      </c>
      <c r="B28" s="4" t="s">
        <v>1682</v>
      </c>
      <c r="C28" s="5" t="n">
        <v>1776</v>
      </c>
      <c r="D28" s="5" t="n">
        <v>2066</v>
      </c>
      <c r="E28" s="5" t="n">
        <v>0</v>
      </c>
    </row>
    <row r="29" spans="1:5">
      <c r="A29" s="4" t="s">
        <v>1713</v>
      </c>
      <c r="C29" s="5" t="n">
        <v>0</v>
      </c>
      <c r="D29" s="5" t="n">
        <v>0</v>
      </c>
      <c r="E29" s="5" t="n">
        <v>25747</v>
      </c>
    </row>
    <row r="30" spans="1:5">
      <c r="A30" s="4" t="s">
        <v>1714</v>
      </c>
      <c r="C30" s="5" t="n">
        <v>0</v>
      </c>
      <c r="D30" s="5" t="n">
        <v>0</v>
      </c>
      <c r="E30" s="5" t="n">
        <v>25747</v>
      </c>
    </row>
    <row r="31" spans="1:5">
      <c r="A31" s="4" t="s">
        <v>1715</v>
      </c>
      <c r="C31" s="5" t="n">
        <v>26267</v>
      </c>
      <c r="D31" s="5" t="n">
        <v>31136</v>
      </c>
      <c r="E31" s="5" t="n">
        <v>30017</v>
      </c>
    </row>
    <row r="32" spans="1:5">
      <c r="A32" s="4" t="s">
        <v>1688</v>
      </c>
      <c r="B32" s="4" t="s">
        <v>897</v>
      </c>
      <c r="C32" s="5" t="n">
        <v>26267</v>
      </c>
      <c r="D32" s="5" t="n">
        <v>31136</v>
      </c>
      <c r="E32" s="5" t="n">
        <v>30017</v>
      </c>
    </row>
    <row r="33" spans="1:5">
      <c r="A33" s="4" t="s">
        <v>174</v>
      </c>
      <c r="C33" s="5" t="n">
        <v>9127418</v>
      </c>
      <c r="D33" s="5" t="n">
        <v>8292820</v>
      </c>
      <c r="E33" s="5" t="n">
        <v>8116394</v>
      </c>
    </row>
    <row r="34" spans="1:5">
      <c r="A34" s="3" t="s">
        <v>1735</v>
      </c>
    </row>
    <row r="35" spans="1:5">
      <c r="A35" s="4" t="s">
        <v>1706</v>
      </c>
      <c r="C35" s="5" t="n">
        <v>67077</v>
      </c>
      <c r="D35" s="5" t="n">
        <v>89544</v>
      </c>
      <c r="E35" s="5" t="n">
        <v>180663</v>
      </c>
    </row>
    <row r="36" spans="1:5">
      <c r="A36" s="4" t="s">
        <v>1652</v>
      </c>
      <c r="B36" s="4" t="s">
        <v>239</v>
      </c>
      <c r="C36" s="5" t="n">
        <v>74452</v>
      </c>
      <c r="D36" s="5" t="n">
        <v>79223</v>
      </c>
      <c r="E36" s="5" t="n">
        <v>174629</v>
      </c>
    </row>
    <row r="37" spans="1:5">
      <c r="A37" s="4" t="s">
        <v>1658</v>
      </c>
      <c r="B37" s="4" t="s">
        <v>897</v>
      </c>
      <c r="C37" s="5" t="n">
        <v>2665</v>
      </c>
      <c r="D37" s="5" t="n">
        <v>5274</v>
      </c>
      <c r="E37" s="5" t="n">
        <v>3953</v>
      </c>
    </row>
    <row r="38" spans="1:5">
      <c r="A38" s="4" t="s">
        <v>1661</v>
      </c>
      <c r="B38" s="4" t="s">
        <v>1660</v>
      </c>
      <c r="C38" s="5" t="n">
        <v>4000</v>
      </c>
      <c r="D38" s="5" t="n">
        <v>7011</v>
      </c>
      <c r="E38" s="5" t="n">
        <v>1932</v>
      </c>
    </row>
    <row r="39" spans="1:5">
      <c r="A39" s="4" t="s">
        <v>1667</v>
      </c>
      <c r="B39" s="4" t="s">
        <v>1666</v>
      </c>
      <c r="C39" s="5" t="n">
        <v>-14040</v>
      </c>
      <c r="D39" s="5" t="n">
        <v>-1964</v>
      </c>
      <c r="E39" s="5" t="n">
        <v>149</v>
      </c>
    </row>
    <row r="40" spans="1:5">
      <c r="A40" s="4" t="s">
        <v>1670</v>
      </c>
      <c r="B40" s="4" t="s">
        <v>1324</v>
      </c>
      <c r="C40" s="5" t="n">
        <v>-23211</v>
      </c>
      <c r="D40" s="5" t="n">
        <v>0</v>
      </c>
      <c r="E40" s="5" t="n">
        <v>0</v>
      </c>
    </row>
    <row r="41" spans="1:5">
      <c r="A41" s="4" t="s">
        <v>1726</v>
      </c>
      <c r="C41" s="5" t="n">
        <v>74861</v>
      </c>
      <c r="D41" s="5" t="n">
        <v>58595</v>
      </c>
      <c r="E41" s="5" t="n">
        <v>83902</v>
      </c>
    </row>
    <row r="42" spans="1:5">
      <c r="A42" s="4" t="s">
        <v>1677</v>
      </c>
      <c r="B42" s="4" t="s">
        <v>1676</v>
      </c>
      <c r="C42" s="5" t="n">
        <v>31264</v>
      </c>
      <c r="D42" s="5" t="n">
        <v>29934</v>
      </c>
      <c r="E42" s="5" t="n">
        <v>36636</v>
      </c>
    </row>
    <row r="43" spans="1:5">
      <c r="A43" s="4" t="s">
        <v>1679</v>
      </c>
      <c r="B43" s="4" t="s">
        <v>897</v>
      </c>
      <c r="C43" s="5" t="n">
        <v>41932</v>
      </c>
      <c r="D43" s="5" t="n">
        <v>27568</v>
      </c>
      <c r="E43" s="5" t="n">
        <v>47266</v>
      </c>
    </row>
    <row r="44" spans="1:5">
      <c r="A44" s="4" t="s">
        <v>1683</v>
      </c>
      <c r="B44" s="4" t="s">
        <v>1682</v>
      </c>
      <c r="C44" s="5" t="n">
        <v>1665</v>
      </c>
      <c r="D44" s="5" t="n">
        <v>1093</v>
      </c>
      <c r="E44" s="5" t="n">
        <v>0</v>
      </c>
    </row>
    <row r="45" spans="1:5">
      <c r="A45" s="4" t="s">
        <v>1713</v>
      </c>
      <c r="C45" s="5" t="n">
        <v>0</v>
      </c>
      <c r="D45" s="5" t="n">
        <v>0</v>
      </c>
      <c r="E45" s="5" t="n">
        <v>-2420</v>
      </c>
    </row>
    <row r="46" spans="1:5">
      <c r="A46" s="4" t="s">
        <v>1714</v>
      </c>
      <c r="B46" s="4" t="s">
        <v>937</v>
      </c>
      <c r="C46" s="5" t="n">
        <v>0</v>
      </c>
      <c r="D46" s="5" t="n">
        <v>0</v>
      </c>
      <c r="E46" s="5" t="n">
        <v>-2420</v>
      </c>
    </row>
    <row r="47" spans="1:5">
      <c r="A47" s="4" t="s">
        <v>1715</v>
      </c>
      <c r="C47" s="5" t="n">
        <v>5597</v>
      </c>
      <c r="D47" s="5" t="n">
        <v>6792</v>
      </c>
      <c r="E47" s="5" t="n">
        <v>6902</v>
      </c>
    </row>
    <row r="48" spans="1:5">
      <c r="A48" s="4" t="s">
        <v>1688</v>
      </c>
      <c r="B48" s="4" t="s">
        <v>897</v>
      </c>
      <c r="C48" s="5" t="n">
        <v>5597</v>
      </c>
      <c r="D48" s="5" t="n">
        <v>6792</v>
      </c>
      <c r="E48" s="5" t="n">
        <v>6902</v>
      </c>
    </row>
    <row r="49" spans="1:5">
      <c r="A49" s="4" t="s">
        <v>174</v>
      </c>
      <c r="C49" s="6" t="s">
        <v>1736</v>
      </c>
      <c r="D49" s="6" t="s">
        <v>1737</v>
      </c>
      <c r="E49" s="6" t="s">
        <v>1738</v>
      </c>
    </row>
    <row r="50" spans="1:5"/>
    <row r="51" spans="1:5">
      <c r="A51" s="4" t="s">
        <v>239</v>
      </c>
      <c r="B51" s="4" t="s">
        <v>1690</v>
      </c>
    </row>
    <row r="52" spans="1:5">
      <c r="A52" s="4" t="s">
        <v>897</v>
      </c>
      <c r="B52" s="4" t="s">
        <v>1691</v>
      </c>
    </row>
    <row r="53" spans="1:5">
      <c r="A53" s="4" t="s">
        <v>901</v>
      </c>
      <c r="B53" s="4" t="s">
        <v>1692</v>
      </c>
    </row>
    <row r="54" spans="1:5">
      <c r="A54" s="4" t="s">
        <v>905</v>
      </c>
      <c r="B54" s="4" t="s">
        <v>1693</v>
      </c>
    </row>
    <row r="55" spans="1:5">
      <c r="A55" s="4" t="s">
        <v>908</v>
      </c>
      <c r="B55" s="4" t="s">
        <v>1694</v>
      </c>
    </row>
    <row r="56" spans="1:5">
      <c r="A56" s="4" t="s">
        <v>926</v>
      </c>
      <c r="B56" s="4" t="s">
        <v>1695</v>
      </c>
    </row>
    <row r="57" spans="1:5">
      <c r="A57" s="4" t="s">
        <v>994</v>
      </c>
      <c r="B57" s="4" t="s">
        <v>1696</v>
      </c>
    </row>
    <row r="58" spans="1:5">
      <c r="A58" s="4" t="s">
        <v>996</v>
      </c>
      <c r="B58" s="4" t="s">
        <v>1697</v>
      </c>
    </row>
    <row r="59" spans="1:5">
      <c r="A59" s="4" t="s">
        <v>998</v>
      </c>
      <c r="B59" s="4" t="s">
        <v>1698</v>
      </c>
    </row>
    <row r="60" spans="1:5">
      <c r="A60" s="4" t="s">
        <v>1000</v>
      </c>
      <c r="B60" s="4" t="s">
        <v>1699</v>
      </c>
    </row>
    <row r="61" spans="1:5">
      <c r="A61" s="4" t="s">
        <v>1002</v>
      </c>
      <c r="B61" s="4" t="s">
        <v>1700</v>
      </c>
    </row>
    <row r="62" spans="1:5">
      <c r="A62" s="4" t="s">
        <v>1004</v>
      </c>
      <c r="B62" s="4" t="s">
        <v>1720</v>
      </c>
    </row>
    <row r="63" spans="1:5">
      <c r="A63" s="4" t="s">
        <v>979</v>
      </c>
      <c r="B63" s="4" t="s">
        <v>1702</v>
      </c>
    </row>
    <row r="64" spans="1:5">
      <c r="A64" s="4" t="s">
        <v>937</v>
      </c>
      <c r="B64" s="4" t="s">
        <v>1703</v>
      </c>
    </row>
  </sheetData>
  <mergeCells count="16">
    <mergeCell ref="A1:B1"/>
    <mergeCell ref="A50:D50"/>
    <mergeCell ref="B51:D51"/>
    <mergeCell ref="B52:D52"/>
    <mergeCell ref="B53:D53"/>
    <mergeCell ref="B54:D54"/>
    <mergeCell ref="B55:D55"/>
    <mergeCell ref="B56:D56"/>
    <mergeCell ref="B57:D57"/>
    <mergeCell ref="B58:D58"/>
    <mergeCell ref="B59:D59"/>
    <mergeCell ref="B60:D60"/>
    <mergeCell ref="B61:D61"/>
    <mergeCell ref="B62:D62"/>
    <mergeCell ref="B63:D63"/>
    <mergeCell ref="B64:D6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s>
  <sheetData>
    <row r="1" spans="1:5">
      <c r="A1" s="1" t="s">
        <v>1739</v>
      </c>
      <c r="C1" s="2" t="s">
        <v>29</v>
      </c>
      <c r="D1" s="2" t="s">
        <v>30</v>
      </c>
      <c r="E1" s="2" t="s">
        <v>31</v>
      </c>
    </row>
    <row r="2" spans="1:5">
      <c r="A2" s="3" t="s">
        <v>1740</v>
      </c>
    </row>
    <row r="3" spans="1:5">
      <c r="A3" s="4" t="s">
        <v>1149</v>
      </c>
      <c r="C3" s="6" t="s">
        <v>1741</v>
      </c>
      <c r="D3" s="6" t="s">
        <v>1742</v>
      </c>
      <c r="E3" s="6" t="s">
        <v>1743</v>
      </c>
    </row>
    <row r="4" spans="1:5">
      <c r="A4" s="4" t="s">
        <v>1628</v>
      </c>
      <c r="C4" s="5" t="n">
        <v>0</v>
      </c>
      <c r="D4" s="5" t="n">
        <v>-2926</v>
      </c>
      <c r="E4" s="5" t="n">
        <v>0</v>
      </c>
    </row>
    <row r="5" spans="1:5">
      <c r="A5" s="4" t="s">
        <v>1744</v>
      </c>
      <c r="B5" s="4" t="s">
        <v>898</v>
      </c>
      <c r="C5" s="5" t="n">
        <v>34154</v>
      </c>
      <c r="D5" s="5" t="n">
        <v>3105</v>
      </c>
      <c r="E5" s="5" t="n">
        <v>-2768</v>
      </c>
    </row>
    <row r="6" spans="1:5">
      <c r="A6" s="4" t="s">
        <v>1745</v>
      </c>
      <c r="B6" s="4" t="s">
        <v>901</v>
      </c>
      <c r="C6" s="5" t="n">
        <v>0</v>
      </c>
      <c r="D6" s="5" t="n">
        <v>-76860</v>
      </c>
      <c r="E6" s="5" t="n">
        <v>0</v>
      </c>
    </row>
    <row r="7" spans="1:5">
      <c r="A7" s="4" t="s">
        <v>232</v>
      </c>
      <c r="C7" s="5" t="n">
        <v>70334</v>
      </c>
      <c r="D7" s="5" t="n">
        <v>46061</v>
      </c>
      <c r="E7" s="5" t="n">
        <v>114811</v>
      </c>
    </row>
    <row r="8" spans="1:5">
      <c r="A8" s="4" t="s">
        <v>1746</v>
      </c>
      <c r="C8" s="5" t="n">
        <v>-200620</v>
      </c>
      <c r="D8" s="5" t="n">
        <v>-39424</v>
      </c>
      <c r="E8" s="5" t="n">
        <v>-74849</v>
      </c>
    </row>
    <row r="9" spans="1:5">
      <c r="A9" s="4" t="s">
        <v>238</v>
      </c>
      <c r="C9" s="5" t="n">
        <v>-27261</v>
      </c>
      <c r="D9" s="5" t="n">
        <v>-2098</v>
      </c>
      <c r="E9" s="5" t="n">
        <v>0</v>
      </c>
    </row>
    <row r="10" spans="1:5">
      <c r="A10" s="4" t="s">
        <v>1152</v>
      </c>
      <c r="C10" s="5" t="n">
        <v>845704</v>
      </c>
      <c r="D10" s="5" t="n">
        <v>969097</v>
      </c>
      <c r="E10" s="5" t="n">
        <v>1041239</v>
      </c>
    </row>
    <row r="11" spans="1:5">
      <c r="A11" s="3" t="s">
        <v>1715</v>
      </c>
    </row>
    <row r="12" spans="1:5">
      <c r="A12" s="4" t="s">
        <v>1149</v>
      </c>
      <c r="C12" s="5" t="n">
        <v>20980</v>
      </c>
      <c r="D12" s="5" t="n">
        <v>19504</v>
      </c>
      <c r="E12" s="5" t="n">
        <v>19416</v>
      </c>
    </row>
    <row r="13" spans="1:5">
      <c r="A13" s="4" t="s">
        <v>232</v>
      </c>
      <c r="C13" s="5" t="n">
        <v>1217</v>
      </c>
      <c r="D13" s="5" t="n">
        <v>1476</v>
      </c>
      <c r="E13" s="5" t="n">
        <v>1501</v>
      </c>
    </row>
    <row r="14" spans="1:5">
      <c r="A14" s="4" t="s">
        <v>1746</v>
      </c>
      <c r="C14" s="5" t="n">
        <v>-1337</v>
      </c>
      <c r="D14" s="5" t="n">
        <v>0</v>
      </c>
      <c r="E14" s="5" t="n">
        <v>-1413</v>
      </c>
    </row>
    <row r="15" spans="1:5">
      <c r="A15" s="4" t="s">
        <v>1152</v>
      </c>
      <c r="C15" s="6" t="s">
        <v>1747</v>
      </c>
      <c r="D15" s="6" t="s">
        <v>1748</v>
      </c>
      <c r="E15" s="6" t="s">
        <v>1749</v>
      </c>
    </row>
    <row r="16" spans="1:5"/>
    <row r="17" spans="1:5">
      <c r="A17" s="4" t="s">
        <v>239</v>
      </c>
      <c r="B17" s="4" t="s">
        <v>1700</v>
      </c>
    </row>
    <row r="18" spans="1:5">
      <c r="A18" s="4" t="s">
        <v>897</v>
      </c>
      <c r="B18" s="4" t="s">
        <v>1703</v>
      </c>
    </row>
    <row r="19" spans="1:5">
      <c r="A19" s="4" t="s">
        <v>901</v>
      </c>
      <c r="B19" s="4" t="s">
        <v>1698</v>
      </c>
    </row>
  </sheetData>
  <mergeCells count="5">
    <mergeCell ref="A1:B1"/>
    <mergeCell ref="A16:D16"/>
    <mergeCell ref="B17:D17"/>
    <mergeCell ref="B18:D18"/>
    <mergeCell ref="B19:D19"/>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50</v>
      </c>
      <c r="B1" s="2" t="s">
        <v>1</v>
      </c>
    </row>
    <row r="2" spans="1:4">
      <c r="B2" s="2" t="s">
        <v>29</v>
      </c>
      <c r="C2" s="2" t="s">
        <v>30</v>
      </c>
      <c r="D2" s="2" t="s">
        <v>31</v>
      </c>
    </row>
    <row r="3" spans="1:4">
      <c r="A3" s="4" t="s">
        <v>1751</v>
      </c>
    </row>
    <row r="4" spans="1:4">
      <c r="A4" s="3" t="s">
        <v>1752</v>
      </c>
    </row>
    <row r="5" spans="1:4">
      <c r="A5" s="4" t="s">
        <v>1753</v>
      </c>
      <c r="B5" s="6" t="s">
        <v>1754</v>
      </c>
      <c r="C5" s="6" t="s">
        <v>1755</v>
      </c>
      <c r="D5" s="6" t="s">
        <v>1756</v>
      </c>
    </row>
    <row r="6" spans="1:4">
      <c r="A6" s="4" t="s">
        <v>1757</v>
      </c>
      <c r="B6" s="5" t="n">
        <v>4521740</v>
      </c>
      <c r="C6" s="5" t="n">
        <v>4499978</v>
      </c>
      <c r="D6" s="5" t="n">
        <v>3436237</v>
      </c>
    </row>
    <row r="7" spans="1:4">
      <c r="A7" s="4" t="s">
        <v>1758</v>
      </c>
      <c r="B7" s="5" t="n">
        <v>3897010</v>
      </c>
      <c r="C7" s="5" t="n">
        <v>3629575</v>
      </c>
      <c r="D7" s="5" t="n">
        <v>3998536</v>
      </c>
    </row>
    <row r="8" spans="1:4">
      <c r="A8" s="4" t="s">
        <v>1759</v>
      </c>
      <c r="B8" s="5" t="n">
        <v>4088637</v>
      </c>
      <c r="C8" s="5" t="n">
        <v>3646745</v>
      </c>
      <c r="D8" s="5" t="n">
        <v>3127078</v>
      </c>
    </row>
    <row r="9" spans="1:4">
      <c r="A9" s="4" t="s">
        <v>1067</v>
      </c>
      <c r="B9" s="5" t="n">
        <v>47782</v>
      </c>
      <c r="C9" s="5" t="n">
        <v>23612</v>
      </c>
      <c r="D9" s="5" t="n">
        <v>38217</v>
      </c>
    </row>
    <row r="10" spans="1:4">
      <c r="A10" s="4" t="s">
        <v>113</v>
      </c>
      <c r="B10" s="5" t="n">
        <v>-1600</v>
      </c>
      <c r="C10" s="5" t="n">
        <v>-911</v>
      </c>
      <c r="D10" s="5" t="n">
        <v>-3783</v>
      </c>
    </row>
    <row r="11" spans="1:4">
      <c r="A11" s="4" t="s">
        <v>1760</v>
      </c>
      <c r="B11" s="5" t="n">
        <v>1315695</v>
      </c>
      <c r="C11" s="5" t="n">
        <v>1575550</v>
      </c>
      <c r="D11" s="5" t="n">
        <v>591810</v>
      </c>
    </row>
    <row r="12" spans="1:4">
      <c r="A12" s="4" t="s">
        <v>1761</v>
      </c>
      <c r="B12" s="5" t="n">
        <v>1294119</v>
      </c>
      <c r="C12" s="5" t="n">
        <v>1368643</v>
      </c>
      <c r="D12" s="5" t="n">
        <v>1424211</v>
      </c>
    </row>
    <row r="13" spans="1:4">
      <c r="A13" s="4" t="s">
        <v>1762</v>
      </c>
      <c r="B13" s="5" t="n">
        <v>-626654</v>
      </c>
      <c r="C13" s="5" t="n">
        <v>-903061</v>
      </c>
      <c r="D13" s="5" t="n">
        <v>-903864</v>
      </c>
    </row>
    <row r="14" spans="1:4">
      <c r="A14" s="4" t="s">
        <v>1763</v>
      </c>
      <c r="B14" s="5" t="n">
        <v>-122544</v>
      </c>
      <c r="C14" s="5" t="n">
        <v>-3326</v>
      </c>
      <c r="D14" s="5" t="n">
        <v>-108837</v>
      </c>
    </row>
    <row r="15" spans="1:4">
      <c r="A15" s="4" t="s">
        <v>1764</v>
      </c>
      <c r="B15" s="5" t="n">
        <v>3897010</v>
      </c>
      <c r="C15" s="5" t="n">
        <v>3629575</v>
      </c>
      <c r="D15" s="5" t="n">
        <v>3436699</v>
      </c>
    </row>
    <row r="16" spans="1:4">
      <c r="A16" s="4" t="s">
        <v>1765</v>
      </c>
      <c r="B16" s="5" t="n">
        <v>4058986</v>
      </c>
      <c r="C16" s="5" t="n">
        <v>3646745</v>
      </c>
      <c r="D16" s="5" t="n">
        <v>2565241</v>
      </c>
    </row>
    <row r="17" spans="1:4">
      <c r="A17" s="4" t="s">
        <v>1766</v>
      </c>
    </row>
    <row r="18" spans="1:4">
      <c r="A18" s="3" t="s">
        <v>1752</v>
      </c>
    </row>
    <row r="19" spans="1:4">
      <c r="A19" s="4" t="s">
        <v>1753</v>
      </c>
      <c r="B19" s="5" t="n">
        <v>418795</v>
      </c>
      <c r="C19" s="5" t="n">
        <v>23071</v>
      </c>
      <c r="D19" s="5" t="n">
        <v>85552</v>
      </c>
    </row>
    <row r="20" spans="1:4">
      <c r="A20" s="4" t="s">
        <v>1757</v>
      </c>
      <c r="B20" s="5" t="n">
        <v>71663</v>
      </c>
      <c r="C20" s="5" t="n">
        <v>122428</v>
      </c>
      <c r="D20" s="5" t="n">
        <v>194383</v>
      </c>
    </row>
    <row r="21" spans="1:4">
      <c r="A21" s="4" t="s">
        <v>1758</v>
      </c>
      <c r="B21" s="5" t="n">
        <v>47166</v>
      </c>
      <c r="C21" s="5" t="n">
        <v>32601</v>
      </c>
      <c r="D21" s="5" t="n">
        <v>30877</v>
      </c>
    </row>
    <row r="22" spans="1:4">
      <c r="A22" s="4" t="s">
        <v>1759</v>
      </c>
      <c r="B22" s="5" t="n">
        <v>3247</v>
      </c>
      <c r="C22" s="5" t="n">
        <v>2630</v>
      </c>
      <c r="D22" s="5" t="n">
        <v>6027</v>
      </c>
    </row>
    <row r="23" spans="1:4">
      <c r="A23" s="4" t="s">
        <v>1067</v>
      </c>
      <c r="B23" s="5" t="n">
        <v>1989</v>
      </c>
      <c r="C23" s="5" t="n">
        <v>1663</v>
      </c>
      <c r="D23" s="5" t="n">
        <v>681</v>
      </c>
    </row>
    <row r="24" spans="1:4">
      <c r="A24" s="4" t="s">
        <v>113</v>
      </c>
      <c r="B24" s="5" t="n">
        <v>16353</v>
      </c>
      <c r="C24" s="5" t="n">
        <v>-12295</v>
      </c>
      <c r="D24" s="5" t="n">
        <v>-9883</v>
      </c>
    </row>
    <row r="25" spans="1:4">
      <c r="A25" s="4" t="s">
        <v>1760</v>
      </c>
      <c r="B25" s="5" t="n">
        <v>127064</v>
      </c>
      <c r="C25" s="5" t="n">
        <v>135242</v>
      </c>
      <c r="D25" s="5" t="n">
        <v>137947</v>
      </c>
    </row>
    <row r="26" spans="1:4">
      <c r="A26" s="4" t="s">
        <v>1761</v>
      </c>
      <c r="B26" s="5" t="n">
        <v>7178</v>
      </c>
      <c r="C26" s="5" t="n">
        <v>28047</v>
      </c>
      <c r="D26" s="5" t="n">
        <v>27854</v>
      </c>
    </row>
    <row r="27" spans="1:4">
      <c r="A27" s="4" t="s">
        <v>1762</v>
      </c>
      <c r="B27" s="5" t="n">
        <v>0</v>
      </c>
      <c r="C27" s="5" t="n">
        <v>0</v>
      </c>
      <c r="D27" s="5" t="n">
        <v>-69</v>
      </c>
    </row>
    <row r="28" spans="1:4">
      <c r="A28" s="4" t="s">
        <v>1763</v>
      </c>
      <c r="B28" s="5" t="n">
        <v>-12568</v>
      </c>
      <c r="C28" s="5" t="n">
        <v>-13370</v>
      </c>
      <c r="D28" s="5" t="n">
        <v>-16086</v>
      </c>
    </row>
    <row r="29" spans="1:4">
      <c r="A29" s="4" t="s">
        <v>1764</v>
      </c>
      <c r="B29" s="5" t="n">
        <v>33320</v>
      </c>
      <c r="C29" s="5" t="n">
        <v>31707</v>
      </c>
      <c r="D29" s="5" t="n">
        <v>30110</v>
      </c>
    </row>
    <row r="30" spans="1:4">
      <c r="A30" s="4" t="s">
        <v>1765</v>
      </c>
      <c r="B30" s="6" t="s">
        <v>1767</v>
      </c>
      <c r="C30" s="6" t="s">
        <v>1768</v>
      </c>
      <c r="D30" s="6" t="s">
        <v>176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 customWidth="1" max="5" min="5" width="16"/>
  </cols>
  <sheetData>
    <row r="1" spans="1:5">
      <c r="A1" s="1" t="s">
        <v>1770</v>
      </c>
      <c r="B1" s="2" t="s">
        <v>1</v>
      </c>
    </row>
    <row r="2" spans="1:5">
      <c r="B2" s="2" t="s">
        <v>29</v>
      </c>
      <c r="C2" s="2" t="s">
        <v>30</v>
      </c>
      <c r="D2" s="2" t="s">
        <v>31</v>
      </c>
      <c r="E2" s="2" t="s">
        <v>1771</v>
      </c>
    </row>
    <row r="3" spans="1:5">
      <c r="A3" s="3" t="s">
        <v>114</v>
      </c>
    </row>
    <row r="4" spans="1:5">
      <c r="A4" s="4" t="s">
        <v>1772</v>
      </c>
      <c r="B4" s="6" t="s">
        <v>1773</v>
      </c>
      <c r="C4" s="6" t="s">
        <v>1774</v>
      </c>
      <c r="D4" s="6" t="s">
        <v>1775</v>
      </c>
    </row>
    <row r="5" spans="1:5">
      <c r="A5" s="4" t="s">
        <v>1776</v>
      </c>
    </row>
    <row r="6" spans="1:5">
      <c r="A6" s="3" t="s">
        <v>114</v>
      </c>
    </row>
    <row r="7" spans="1:5">
      <c r="A7" s="4" t="s">
        <v>1772</v>
      </c>
      <c r="B7" s="5" t="n">
        <v>14771430</v>
      </c>
      <c r="C7" s="5" t="n">
        <v>13940848</v>
      </c>
      <c r="D7" s="5" t="n">
        <v>13242856</v>
      </c>
      <c r="E7" s="6" t="s">
        <v>1777</v>
      </c>
    </row>
    <row r="8" spans="1:5">
      <c r="A8" s="4" t="s">
        <v>1778</v>
      </c>
      <c r="B8" s="5" t="n">
        <v>1106406</v>
      </c>
      <c r="C8" s="5" t="n">
        <v>873140</v>
      </c>
      <c r="D8" s="5" t="n">
        <v>1070288</v>
      </c>
    </row>
    <row r="9" spans="1:5">
      <c r="A9" s="4" t="s">
        <v>1779</v>
      </c>
      <c r="B9" s="5" t="n">
        <v>0</v>
      </c>
      <c r="C9" s="5" t="n">
        <v>5982</v>
      </c>
      <c r="D9" s="5" t="n">
        <v>7462</v>
      </c>
    </row>
    <row r="10" spans="1:5">
      <c r="A10" s="4" t="s">
        <v>1780</v>
      </c>
      <c r="B10" s="5" t="n">
        <v>-263191</v>
      </c>
      <c r="C10" s="5" t="n">
        <v>-185627</v>
      </c>
      <c r="D10" s="5" t="n">
        <v>-260548</v>
      </c>
    </row>
    <row r="11" spans="1:5">
      <c r="A11" s="4" t="s">
        <v>1628</v>
      </c>
      <c r="B11" s="5" t="n">
        <v>0</v>
      </c>
      <c r="C11" s="5" t="n">
        <v>302</v>
      </c>
      <c r="D11" s="5" t="n">
        <v>0</v>
      </c>
    </row>
    <row r="12" spans="1:5">
      <c r="A12" s="4" t="s">
        <v>1781</v>
      </c>
      <c r="B12" s="5" t="n">
        <v>-12633</v>
      </c>
      <c r="C12" s="5" t="n">
        <v>4195</v>
      </c>
      <c r="D12" s="5" t="n">
        <v>-8651</v>
      </c>
    </row>
    <row r="13" spans="1:5">
      <c r="A13" s="4" t="s">
        <v>1782</v>
      </c>
      <c r="B13" s="5" t="n">
        <v>0</v>
      </c>
      <c r="C13" s="5" t="n">
        <v>0</v>
      </c>
      <c r="D13" s="5" t="n">
        <v>0</v>
      </c>
    </row>
    <row r="14" spans="1:5">
      <c r="A14" s="4" t="s">
        <v>1783</v>
      </c>
    </row>
    <row r="15" spans="1:5">
      <c r="A15" s="3" t="s">
        <v>114</v>
      </c>
    </row>
    <row r="16" spans="1:5">
      <c r="A16" s="4" t="s">
        <v>1772</v>
      </c>
      <c r="B16" s="5" t="n">
        <v>-8252994</v>
      </c>
      <c r="C16" s="5" t="n">
        <v>-7275543</v>
      </c>
      <c r="D16" s="5" t="n">
        <v>-6227157</v>
      </c>
      <c r="E16" s="5" t="n">
        <v>-5331973</v>
      </c>
    </row>
    <row r="17" spans="1:5">
      <c r="A17" s="4" t="s">
        <v>1778</v>
      </c>
      <c r="B17" s="5" t="n">
        <v>-1190967</v>
      </c>
      <c r="C17" s="5" t="n">
        <v>-1154588</v>
      </c>
      <c r="D17" s="5" t="n">
        <v>-1029706</v>
      </c>
    </row>
    <row r="18" spans="1:5">
      <c r="A18" s="4" t="s">
        <v>1779</v>
      </c>
      <c r="B18" s="5" t="n">
        <v>0</v>
      </c>
      <c r="C18" s="5" t="n">
        <v>-2828</v>
      </c>
      <c r="D18" s="5" t="n">
        <v>-4188</v>
      </c>
    </row>
    <row r="19" spans="1:5">
      <c r="A19" s="4" t="s">
        <v>1780</v>
      </c>
      <c r="B19" s="5" t="n">
        <v>213803</v>
      </c>
      <c r="C19" s="5" t="n">
        <v>148429</v>
      </c>
      <c r="D19" s="5" t="n">
        <v>235304</v>
      </c>
    </row>
    <row r="20" spans="1:5">
      <c r="A20" s="4" t="s">
        <v>1628</v>
      </c>
      <c r="B20" s="5" t="n">
        <v>0</v>
      </c>
      <c r="C20" s="5" t="n">
        <v>-102</v>
      </c>
      <c r="D20" s="5" t="n">
        <v>0</v>
      </c>
    </row>
    <row r="21" spans="1:5">
      <c r="A21" s="4" t="s">
        <v>1781</v>
      </c>
      <c r="B21" s="5" t="n">
        <v>-287</v>
      </c>
      <c r="C21" s="5" t="n">
        <v>-39297</v>
      </c>
      <c r="D21" s="5" t="n">
        <v>-96594</v>
      </c>
    </row>
    <row r="22" spans="1:5">
      <c r="A22" s="4" t="s">
        <v>1782</v>
      </c>
      <c r="B22" s="5" t="n">
        <v>0</v>
      </c>
      <c r="C22" s="5" t="n">
        <v>0</v>
      </c>
      <c r="D22" s="5" t="n">
        <v>0</v>
      </c>
    </row>
    <row r="23" spans="1:5">
      <c r="A23" s="4" t="s">
        <v>1784</v>
      </c>
    </row>
    <row r="24" spans="1:5">
      <c r="A24" s="3" t="s">
        <v>114</v>
      </c>
    </row>
    <row r="25" spans="1:5">
      <c r="A25" s="4" t="s">
        <v>1772</v>
      </c>
      <c r="B25" s="5" t="n">
        <v>-8553</v>
      </c>
      <c r="C25" s="5" t="n">
        <v>-18872</v>
      </c>
      <c r="D25" s="5" t="n">
        <v>-9785</v>
      </c>
      <c r="E25" s="5" t="n">
        <v>-31296</v>
      </c>
    </row>
    <row r="26" spans="1:5">
      <c r="A26" s="4" t="s">
        <v>1778</v>
      </c>
      <c r="B26" s="5" t="n">
        <v>0</v>
      </c>
      <c r="C26" s="5" t="n">
        <v>0</v>
      </c>
      <c r="D26" s="5" t="n">
        <v>0</v>
      </c>
    </row>
    <row r="27" spans="1:5">
      <c r="A27" s="4" t="s">
        <v>1779</v>
      </c>
      <c r="B27" s="5" t="n">
        <v>0</v>
      </c>
      <c r="C27" s="5" t="n">
        <v>0</v>
      </c>
      <c r="D27" s="5" t="n">
        <v>0</v>
      </c>
    </row>
    <row r="28" spans="1:5">
      <c r="A28" s="4" t="s">
        <v>1780</v>
      </c>
      <c r="B28" s="5" t="n">
        <v>0</v>
      </c>
      <c r="C28" s="5" t="n">
        <v>0</v>
      </c>
      <c r="D28" s="5" t="n">
        <v>23588</v>
      </c>
    </row>
    <row r="29" spans="1:5">
      <c r="A29" s="4" t="s">
        <v>1628</v>
      </c>
      <c r="B29" s="5" t="n">
        <v>0</v>
      </c>
      <c r="C29" s="5" t="n">
        <v>0</v>
      </c>
      <c r="D29" s="5" t="n">
        <v>0</v>
      </c>
    </row>
    <row r="30" spans="1:5">
      <c r="A30" s="4" t="s">
        <v>1781</v>
      </c>
      <c r="B30" s="5" t="n">
        <v>-512</v>
      </c>
      <c r="C30" s="5" t="n">
        <v>0</v>
      </c>
      <c r="D30" s="5" t="n">
        <v>0</v>
      </c>
    </row>
    <row r="31" spans="1:5">
      <c r="A31" s="4" t="s">
        <v>1782</v>
      </c>
      <c r="B31" s="5" t="n">
        <v>10831</v>
      </c>
      <c r="C31" s="5" t="n">
        <v>-9087</v>
      </c>
      <c r="D31" s="5" t="n">
        <v>-2077</v>
      </c>
    </row>
    <row r="32" spans="1:5">
      <c r="A32" s="4" t="s">
        <v>1785</v>
      </c>
    </row>
    <row r="33" spans="1:5">
      <c r="A33" s="3" t="s">
        <v>114</v>
      </c>
    </row>
    <row r="34" spans="1:5">
      <c r="A34" s="4" t="s">
        <v>1772</v>
      </c>
      <c r="B34" s="5" t="n">
        <v>2016815</v>
      </c>
      <c r="C34" s="5" t="n">
        <v>2103952</v>
      </c>
      <c r="D34" s="5" t="n">
        <v>2183528</v>
      </c>
    </row>
    <row r="35" spans="1:5">
      <c r="A35" s="4" t="s">
        <v>1786</v>
      </c>
    </row>
    <row r="36" spans="1:5">
      <c r="A36" s="3" t="s">
        <v>114</v>
      </c>
    </row>
    <row r="37" spans="1:5">
      <c r="A37" s="4" t="s">
        <v>1772</v>
      </c>
      <c r="B37" s="5" t="n">
        <v>2649312</v>
      </c>
      <c r="C37" s="5" t="n">
        <v>2711193</v>
      </c>
      <c r="D37" s="5" t="n">
        <v>2724859</v>
      </c>
      <c r="E37" s="5" t="n">
        <v>2773548</v>
      </c>
    </row>
    <row r="38" spans="1:5">
      <c r="A38" s="4" t="s">
        <v>1778</v>
      </c>
      <c r="B38" s="5" t="n">
        <v>0</v>
      </c>
      <c r="C38" s="5" t="n">
        <v>3024</v>
      </c>
      <c r="D38" s="5" t="n">
        <v>15997</v>
      </c>
    </row>
    <row r="39" spans="1:5">
      <c r="A39" s="4" t="s">
        <v>1779</v>
      </c>
      <c r="B39" s="5" t="n">
        <v>0</v>
      </c>
      <c r="C39" s="5" t="n">
        <v>0</v>
      </c>
      <c r="D39" s="5" t="n">
        <v>0</v>
      </c>
    </row>
    <row r="40" spans="1:5">
      <c r="A40" s="4" t="s">
        <v>1780</v>
      </c>
      <c r="B40" s="5" t="n">
        <v>-52102</v>
      </c>
      <c r="C40" s="5" t="n">
        <v>-29174</v>
      </c>
      <c r="D40" s="5" t="n">
        <v>-19991</v>
      </c>
    </row>
    <row r="41" spans="1:5">
      <c r="A41" s="4" t="s">
        <v>1628</v>
      </c>
      <c r="B41" s="5" t="n">
        <v>0</v>
      </c>
      <c r="C41" s="5" t="n">
        <v>0</v>
      </c>
      <c r="D41" s="5" t="n">
        <v>0</v>
      </c>
    </row>
    <row r="42" spans="1:5">
      <c r="A42" s="4" t="s">
        <v>1781</v>
      </c>
      <c r="B42" s="5" t="n">
        <v>-9779</v>
      </c>
      <c r="C42" s="5" t="n">
        <v>12484</v>
      </c>
      <c r="D42" s="5" t="n">
        <v>-44695</v>
      </c>
    </row>
    <row r="43" spans="1:5">
      <c r="A43" s="4" t="s">
        <v>1782</v>
      </c>
      <c r="B43" s="5" t="n">
        <v>0</v>
      </c>
      <c r="C43" s="5" t="n">
        <v>0</v>
      </c>
      <c r="D43" s="5" t="n">
        <v>0</v>
      </c>
    </row>
    <row r="44" spans="1:5">
      <c r="A44" s="4" t="s">
        <v>1787</v>
      </c>
    </row>
    <row r="45" spans="1:5">
      <c r="A45" s="3" t="s">
        <v>114</v>
      </c>
    </row>
    <row r="46" spans="1:5">
      <c r="A46" s="4" t="s">
        <v>1772</v>
      </c>
      <c r="B46" s="5" t="n">
        <v>-629250</v>
      </c>
      <c r="C46" s="5" t="n">
        <v>-594210</v>
      </c>
      <c r="D46" s="5" t="n">
        <v>-531546</v>
      </c>
      <c r="E46" s="5" t="n">
        <v>-465169</v>
      </c>
    </row>
    <row r="47" spans="1:5">
      <c r="A47" s="4" t="s">
        <v>1778</v>
      </c>
      <c r="B47" s="5" t="n">
        <v>-81910</v>
      </c>
      <c r="C47" s="5" t="n">
        <v>-82963</v>
      </c>
      <c r="D47" s="5" t="n">
        <v>-83106</v>
      </c>
    </row>
    <row r="48" spans="1:5">
      <c r="A48" s="4" t="s">
        <v>1779</v>
      </c>
      <c r="B48" s="5" t="n">
        <v>0</v>
      </c>
      <c r="C48" s="5" t="n">
        <v>0</v>
      </c>
      <c r="D48" s="5" t="n">
        <v>0</v>
      </c>
    </row>
    <row r="49" spans="1:5">
      <c r="A49" s="4" t="s">
        <v>1780</v>
      </c>
      <c r="B49" s="5" t="n">
        <v>37136</v>
      </c>
      <c r="C49" s="5" t="n">
        <v>13999</v>
      </c>
      <c r="D49" s="5" t="n">
        <v>17353</v>
      </c>
    </row>
    <row r="50" spans="1:5">
      <c r="A50" s="4" t="s">
        <v>1628</v>
      </c>
      <c r="B50" s="5" t="n">
        <v>0</v>
      </c>
      <c r="C50" s="5" t="n">
        <v>0</v>
      </c>
      <c r="D50" s="5" t="n">
        <v>0</v>
      </c>
    </row>
    <row r="51" spans="1:5">
      <c r="A51" s="4" t="s">
        <v>1781</v>
      </c>
      <c r="B51" s="5" t="n">
        <v>9734</v>
      </c>
      <c r="C51" s="5" t="n">
        <v>6300</v>
      </c>
      <c r="D51" s="5" t="n">
        <v>-624</v>
      </c>
    </row>
    <row r="52" spans="1:5">
      <c r="A52" s="4" t="s">
        <v>1782</v>
      </c>
      <c r="B52" s="5" t="n">
        <v>0</v>
      </c>
      <c r="C52" s="5" t="n">
        <v>0</v>
      </c>
      <c r="D52" s="5" t="n">
        <v>0</v>
      </c>
    </row>
    <row r="53" spans="1:5">
      <c r="A53" s="4" t="s">
        <v>1788</v>
      </c>
    </row>
    <row r="54" spans="1:5">
      <c r="A54" s="3" t="s">
        <v>114</v>
      </c>
    </row>
    <row r="55" spans="1:5">
      <c r="A55" s="4" t="s">
        <v>1772</v>
      </c>
      <c r="B55" s="5" t="n">
        <v>-3247</v>
      </c>
      <c r="C55" s="5" t="n">
        <v>-13031</v>
      </c>
      <c r="D55" s="5" t="n">
        <v>-9785</v>
      </c>
      <c r="E55" s="5" t="n">
        <v>-31296</v>
      </c>
    </row>
    <row r="56" spans="1:5">
      <c r="A56" s="4" t="s">
        <v>1778</v>
      </c>
      <c r="B56" s="5" t="n">
        <v>0</v>
      </c>
      <c r="C56" s="5" t="n">
        <v>0</v>
      </c>
      <c r="D56" s="5" t="n">
        <v>0</v>
      </c>
    </row>
    <row r="57" spans="1:5">
      <c r="A57" s="4" t="s">
        <v>1779</v>
      </c>
      <c r="B57" s="5" t="n">
        <v>0</v>
      </c>
      <c r="C57" s="5" t="n">
        <v>0</v>
      </c>
      <c r="D57" s="5" t="n">
        <v>0</v>
      </c>
    </row>
    <row r="58" spans="1:5">
      <c r="A58" s="4" t="s">
        <v>1780</v>
      </c>
      <c r="B58" s="5" t="n">
        <v>0</v>
      </c>
      <c r="C58" s="5" t="n">
        <v>0</v>
      </c>
      <c r="D58" s="5" t="n">
        <v>23588</v>
      </c>
    </row>
    <row r="59" spans="1:5">
      <c r="A59" s="4" t="s">
        <v>1628</v>
      </c>
      <c r="B59" s="5" t="n">
        <v>0</v>
      </c>
      <c r="C59" s="5" t="n">
        <v>0</v>
      </c>
      <c r="D59" s="5" t="n">
        <v>0</v>
      </c>
    </row>
    <row r="60" spans="1:5">
      <c r="A60" s="4" t="s">
        <v>1781</v>
      </c>
      <c r="B60" s="5" t="n">
        <v>0</v>
      </c>
      <c r="C60" s="5" t="n">
        <v>0</v>
      </c>
      <c r="D60" s="5" t="n">
        <v>0</v>
      </c>
    </row>
    <row r="61" spans="1:5">
      <c r="A61" s="4" t="s">
        <v>1782</v>
      </c>
      <c r="B61" s="5" t="n">
        <v>9784</v>
      </c>
      <c r="C61" s="5" t="n">
        <v>-3246</v>
      </c>
      <c r="D61" s="5" t="n">
        <v>-2077</v>
      </c>
    </row>
    <row r="62" spans="1:5">
      <c r="A62" s="4" t="s">
        <v>1789</v>
      </c>
    </row>
    <row r="63" spans="1:5">
      <c r="A63" s="3" t="s">
        <v>114</v>
      </c>
    </row>
    <row r="64" spans="1:5">
      <c r="A64" s="4" t="s">
        <v>1772</v>
      </c>
      <c r="B64" s="5" t="n">
        <v>996519</v>
      </c>
      <c r="C64" s="5" t="n">
        <v>857916</v>
      </c>
      <c r="D64" s="5" t="n">
        <v>1057867</v>
      </c>
    </row>
    <row r="65" spans="1:5">
      <c r="A65" s="4" t="s">
        <v>1790</v>
      </c>
    </row>
    <row r="66" spans="1:5">
      <c r="A66" s="3" t="s">
        <v>114</v>
      </c>
    </row>
    <row r="67" spans="1:5">
      <c r="A67" s="4" t="s">
        <v>1772</v>
      </c>
      <c r="B67" s="5" t="n">
        <v>4288216</v>
      </c>
      <c r="C67" s="5" t="n">
        <v>3367015</v>
      </c>
      <c r="D67" s="5" t="n">
        <v>3150747</v>
      </c>
      <c r="E67" s="5" t="n">
        <v>2688990</v>
      </c>
    </row>
    <row r="68" spans="1:5">
      <c r="A68" s="4" t="s">
        <v>1778</v>
      </c>
      <c r="B68" s="5" t="n">
        <v>382571</v>
      </c>
      <c r="C68" s="5" t="n">
        <v>154852</v>
      </c>
      <c r="D68" s="5" t="n">
        <v>120378</v>
      </c>
    </row>
    <row r="69" spans="1:5">
      <c r="A69" s="4" t="s">
        <v>1779</v>
      </c>
      <c r="B69" s="5" t="n">
        <v>0</v>
      </c>
      <c r="C69" s="5" t="n">
        <v>2021</v>
      </c>
      <c r="D69" s="5" t="n">
        <v>2723</v>
      </c>
    </row>
    <row r="70" spans="1:5">
      <c r="A70" s="4" t="s">
        <v>1780</v>
      </c>
      <c r="B70" s="5" t="n">
        <v>-180036</v>
      </c>
      <c r="C70" s="5" t="n">
        <v>-15011</v>
      </c>
      <c r="D70" s="5" t="n">
        <v>-12233</v>
      </c>
    </row>
    <row r="71" spans="1:5">
      <c r="A71" s="4" t="s">
        <v>1628</v>
      </c>
      <c r="B71" s="5" t="n">
        <v>0</v>
      </c>
      <c r="C71" s="5" t="n">
        <v>45</v>
      </c>
      <c r="D71" s="5" t="n">
        <v>0</v>
      </c>
    </row>
    <row r="72" spans="1:5">
      <c r="A72" s="4" t="s">
        <v>1781</v>
      </c>
      <c r="B72" s="5" t="n">
        <v>718666</v>
      </c>
      <c r="C72" s="5" t="n">
        <v>74361</v>
      </c>
      <c r="D72" s="5" t="n">
        <v>350889</v>
      </c>
    </row>
    <row r="73" spans="1:5">
      <c r="A73" s="4" t="s">
        <v>1782</v>
      </c>
      <c r="B73" s="5" t="n">
        <v>0</v>
      </c>
      <c r="C73" s="5" t="n">
        <v>0</v>
      </c>
      <c r="D73" s="5" t="n">
        <v>0</v>
      </c>
    </row>
    <row r="74" spans="1:5">
      <c r="A74" s="4" t="s">
        <v>1791</v>
      </c>
    </row>
    <row r="75" spans="1:5">
      <c r="A75" s="3" t="s">
        <v>114</v>
      </c>
    </row>
    <row r="76" spans="1:5">
      <c r="A76" s="4" t="s">
        <v>1772</v>
      </c>
      <c r="B76" s="5" t="n">
        <v>-3291697</v>
      </c>
      <c r="C76" s="5" t="n">
        <v>-2509099</v>
      </c>
      <c r="D76" s="5" t="n">
        <v>-2092880</v>
      </c>
      <c r="E76" s="5" t="n">
        <v>-1739795</v>
      </c>
    </row>
    <row r="77" spans="1:5">
      <c r="A77" s="4" t="s">
        <v>1778</v>
      </c>
      <c r="B77" s="5" t="n">
        <v>-499542</v>
      </c>
      <c r="C77" s="5" t="n">
        <v>-387855</v>
      </c>
      <c r="D77" s="5" t="n">
        <v>-343642</v>
      </c>
    </row>
    <row r="78" spans="1:5">
      <c r="A78" s="4" t="s">
        <v>1779</v>
      </c>
      <c r="B78" s="5" t="n">
        <v>0</v>
      </c>
      <c r="C78" s="5" t="n">
        <v>-1594</v>
      </c>
      <c r="D78" s="5" t="n">
        <v>-831</v>
      </c>
    </row>
    <row r="79" spans="1:5">
      <c r="A79" s="4" t="s">
        <v>1780</v>
      </c>
      <c r="B79" s="5" t="n">
        <v>154471</v>
      </c>
      <c r="C79" s="5" t="n">
        <v>13092</v>
      </c>
      <c r="D79" s="5" t="n">
        <v>10531</v>
      </c>
    </row>
    <row r="80" spans="1:5">
      <c r="A80" s="4" t="s">
        <v>1628</v>
      </c>
      <c r="B80" s="5" t="n">
        <v>0</v>
      </c>
      <c r="C80" s="5" t="n">
        <v>-26</v>
      </c>
      <c r="D80" s="5" t="n">
        <v>0</v>
      </c>
    </row>
    <row r="81" spans="1:5">
      <c r="A81" s="4" t="s">
        <v>1781</v>
      </c>
      <c r="B81" s="5" t="n">
        <v>-437527</v>
      </c>
      <c r="C81" s="5" t="n">
        <v>-39836</v>
      </c>
      <c r="D81" s="5" t="n">
        <v>-19143</v>
      </c>
    </row>
    <row r="82" spans="1:5">
      <c r="A82" s="4" t="s">
        <v>1782</v>
      </c>
      <c r="B82" s="5" t="n">
        <v>0</v>
      </c>
      <c r="C82" s="5" t="n">
        <v>0</v>
      </c>
      <c r="D82" s="5" t="n">
        <v>0</v>
      </c>
    </row>
    <row r="83" spans="1:5">
      <c r="A83" s="4" t="s">
        <v>1792</v>
      </c>
    </row>
    <row r="84" spans="1:5">
      <c r="A84" s="3" t="s">
        <v>114</v>
      </c>
    </row>
    <row r="85" spans="1:5">
      <c r="A85" s="4" t="s">
        <v>1772</v>
      </c>
      <c r="B85" s="5" t="n">
        <v>0</v>
      </c>
      <c r="C85" s="5" t="n">
        <v>0</v>
      </c>
      <c r="D85" s="5" t="n">
        <v>0</v>
      </c>
      <c r="E85" s="5" t="n">
        <v>0</v>
      </c>
    </row>
    <row r="86" spans="1:5">
      <c r="A86" s="4" t="s">
        <v>1778</v>
      </c>
      <c r="B86" s="5" t="n">
        <v>0</v>
      </c>
      <c r="C86" s="5" t="n">
        <v>0</v>
      </c>
      <c r="D86" s="5" t="n">
        <v>0</v>
      </c>
    </row>
    <row r="87" spans="1:5">
      <c r="A87" s="4" t="s">
        <v>1779</v>
      </c>
      <c r="B87" s="5" t="n">
        <v>0</v>
      </c>
      <c r="C87" s="5" t="n">
        <v>0</v>
      </c>
      <c r="D87" s="5" t="n">
        <v>0</v>
      </c>
    </row>
    <row r="88" spans="1:5">
      <c r="A88" s="4" t="s">
        <v>1780</v>
      </c>
      <c r="B88" s="5" t="n">
        <v>0</v>
      </c>
      <c r="C88" s="5" t="n">
        <v>0</v>
      </c>
      <c r="D88" s="5" t="n">
        <v>0</v>
      </c>
    </row>
    <row r="89" spans="1:5">
      <c r="A89" s="4" t="s">
        <v>1628</v>
      </c>
      <c r="B89" s="5" t="n">
        <v>0</v>
      </c>
      <c r="C89" s="5" t="n">
        <v>0</v>
      </c>
      <c r="D89" s="5" t="n">
        <v>0</v>
      </c>
    </row>
    <row r="90" spans="1:5">
      <c r="A90" s="4" t="s">
        <v>1781</v>
      </c>
      <c r="B90" s="5" t="n">
        <v>0</v>
      </c>
      <c r="C90" s="5" t="n">
        <v>0</v>
      </c>
      <c r="D90" s="5" t="n">
        <v>0</v>
      </c>
    </row>
    <row r="91" spans="1:5">
      <c r="A91" s="4" t="s">
        <v>1782</v>
      </c>
      <c r="B91" s="5" t="n">
        <v>0</v>
      </c>
      <c r="C91" s="5" t="n">
        <v>0</v>
      </c>
      <c r="D91" s="5" t="n">
        <v>0</v>
      </c>
    </row>
    <row r="92" spans="1:5">
      <c r="A92" s="4" t="s">
        <v>1793</v>
      </c>
    </row>
    <row r="93" spans="1:5">
      <c r="A93" s="3" t="s">
        <v>114</v>
      </c>
    </row>
    <row r="94" spans="1:5">
      <c r="A94" s="4" t="s">
        <v>1772</v>
      </c>
      <c r="B94" s="5" t="n">
        <v>3492790</v>
      </c>
      <c r="C94" s="5" t="n">
        <v>3680806</v>
      </c>
      <c r="D94" s="5" t="n">
        <v>3760760</v>
      </c>
    </row>
    <row r="95" spans="1:5">
      <c r="A95" s="4" t="s">
        <v>1794</v>
      </c>
    </row>
    <row r="96" spans="1:5">
      <c r="A96" s="3" t="s">
        <v>114</v>
      </c>
    </row>
    <row r="97" spans="1:5">
      <c r="A97" s="4" t="s">
        <v>1772</v>
      </c>
      <c r="B97" s="5" t="n">
        <v>7830143</v>
      </c>
      <c r="C97" s="5" t="n">
        <v>7858881</v>
      </c>
      <c r="D97" s="5" t="n">
        <v>7363491</v>
      </c>
      <c r="E97" s="5" t="n">
        <v>6967302</v>
      </c>
    </row>
    <row r="98" spans="1:5">
      <c r="A98" s="4" t="s">
        <v>1778</v>
      </c>
      <c r="B98" s="5" t="n">
        <v>723835</v>
      </c>
      <c r="C98" s="5" t="n">
        <v>715264</v>
      </c>
      <c r="D98" s="5" t="n">
        <v>933913</v>
      </c>
    </row>
    <row r="99" spans="1:5">
      <c r="A99" s="4" t="s">
        <v>1779</v>
      </c>
      <c r="B99" s="5" t="n">
        <v>0</v>
      </c>
      <c r="C99" s="5" t="n">
        <v>3961</v>
      </c>
      <c r="D99" s="5" t="n">
        <v>4739</v>
      </c>
    </row>
    <row r="100" spans="1:5">
      <c r="A100" s="4" t="s">
        <v>1780</v>
      </c>
      <c r="B100" s="5" t="n">
        <v>-31053</v>
      </c>
      <c r="C100" s="5" t="n">
        <v>-141442</v>
      </c>
      <c r="D100" s="5" t="n">
        <v>-228324</v>
      </c>
    </row>
    <row r="101" spans="1:5">
      <c r="A101" s="4" t="s">
        <v>1628</v>
      </c>
      <c r="B101" s="5" t="n">
        <v>0</v>
      </c>
      <c r="C101" s="5" t="n">
        <v>257</v>
      </c>
      <c r="D101" s="5" t="n">
        <v>0</v>
      </c>
    </row>
    <row r="102" spans="1:5">
      <c r="A102" s="4" t="s">
        <v>1781</v>
      </c>
      <c r="B102" s="5" t="n">
        <v>-721520</v>
      </c>
      <c r="C102" s="5" t="n">
        <v>-82650</v>
      </c>
      <c r="D102" s="5" t="n">
        <v>-314139</v>
      </c>
    </row>
    <row r="103" spans="1:5">
      <c r="A103" s="4" t="s">
        <v>1782</v>
      </c>
      <c r="B103" s="5" t="n">
        <v>0</v>
      </c>
      <c r="C103" s="5" t="n">
        <v>0</v>
      </c>
      <c r="D103" s="5" t="n">
        <v>0</v>
      </c>
    </row>
    <row r="104" spans="1:5">
      <c r="A104" s="4" t="s">
        <v>1795</v>
      </c>
    </row>
    <row r="105" spans="1:5">
      <c r="A105" s="3" t="s">
        <v>114</v>
      </c>
    </row>
    <row r="106" spans="1:5">
      <c r="A106" s="4" t="s">
        <v>1772</v>
      </c>
      <c r="B106" s="5" t="n">
        <v>-4332047</v>
      </c>
      <c r="C106" s="5" t="n">
        <v>-4172234</v>
      </c>
      <c r="D106" s="5" t="n">
        <v>-3602731</v>
      </c>
      <c r="E106" s="5" t="n">
        <v>-3127009</v>
      </c>
    </row>
    <row r="107" spans="1:5">
      <c r="A107" s="4" t="s">
        <v>1778</v>
      </c>
      <c r="B107" s="5" t="n">
        <v>-609515</v>
      </c>
      <c r="C107" s="5" t="n">
        <v>-683770</v>
      </c>
      <c r="D107" s="5" t="n">
        <v>-602958</v>
      </c>
    </row>
    <row r="108" spans="1:5">
      <c r="A108" s="4" t="s">
        <v>1779</v>
      </c>
      <c r="B108" s="5" t="n">
        <v>0</v>
      </c>
      <c r="C108" s="5" t="n">
        <v>-1234</v>
      </c>
      <c r="D108" s="5" t="n">
        <v>-3357</v>
      </c>
    </row>
    <row r="109" spans="1:5">
      <c r="A109" s="4" t="s">
        <v>1780</v>
      </c>
      <c r="B109" s="5" t="n">
        <v>22196</v>
      </c>
      <c r="C109" s="5" t="n">
        <v>121338</v>
      </c>
      <c r="D109" s="5" t="n">
        <v>207420</v>
      </c>
    </row>
    <row r="110" spans="1:5">
      <c r="A110" s="4" t="s">
        <v>1628</v>
      </c>
      <c r="B110" s="5" t="n">
        <v>0</v>
      </c>
      <c r="C110" s="5" t="n">
        <v>-76</v>
      </c>
      <c r="D110" s="5" t="n">
        <v>0</v>
      </c>
    </row>
    <row r="111" spans="1:5">
      <c r="A111" s="4" t="s">
        <v>1781</v>
      </c>
      <c r="B111" s="5" t="n">
        <v>427506</v>
      </c>
      <c r="C111" s="5" t="n">
        <v>-5761</v>
      </c>
      <c r="D111" s="5" t="n">
        <v>-76827</v>
      </c>
    </row>
    <row r="112" spans="1:5">
      <c r="A112" s="4" t="s">
        <v>1782</v>
      </c>
      <c r="B112" s="5" t="n">
        <v>0</v>
      </c>
      <c r="C112" s="5" t="n">
        <v>0</v>
      </c>
      <c r="D112" s="5" t="n">
        <v>0</v>
      </c>
    </row>
    <row r="113" spans="1:5">
      <c r="A113" s="4" t="s">
        <v>1796</v>
      </c>
    </row>
    <row r="114" spans="1:5">
      <c r="A114" s="3" t="s">
        <v>114</v>
      </c>
    </row>
    <row r="115" spans="1:5">
      <c r="A115" s="4" t="s">
        <v>1772</v>
      </c>
      <c r="B115" s="5" t="n">
        <v>-5306</v>
      </c>
      <c r="C115" s="5" t="n">
        <v>-5841</v>
      </c>
      <c r="D115" s="5" t="n">
        <v>0</v>
      </c>
      <c r="E115" s="5" t="n">
        <v>0</v>
      </c>
    </row>
    <row r="116" spans="1:5">
      <c r="A116" s="4" t="s">
        <v>1778</v>
      </c>
      <c r="B116" s="5" t="n">
        <v>0</v>
      </c>
      <c r="C116" s="5" t="n">
        <v>0</v>
      </c>
      <c r="D116" s="5" t="n">
        <v>0</v>
      </c>
    </row>
    <row r="117" spans="1:5">
      <c r="A117" s="4" t="s">
        <v>1779</v>
      </c>
      <c r="B117" s="5" t="n">
        <v>0</v>
      </c>
      <c r="C117" s="5" t="n">
        <v>0</v>
      </c>
      <c r="D117" s="5" t="n">
        <v>0</v>
      </c>
    </row>
    <row r="118" spans="1:5">
      <c r="A118" s="4" t="s">
        <v>1780</v>
      </c>
      <c r="B118" s="5" t="n">
        <v>0</v>
      </c>
      <c r="C118" s="5" t="n">
        <v>0</v>
      </c>
      <c r="D118" s="5" t="n">
        <v>0</v>
      </c>
    </row>
    <row r="119" spans="1:5">
      <c r="A119" s="4" t="s">
        <v>1628</v>
      </c>
      <c r="B119" s="5" t="n">
        <v>0</v>
      </c>
      <c r="C119" s="5" t="n">
        <v>0</v>
      </c>
      <c r="D119" s="5" t="n">
        <v>0</v>
      </c>
    </row>
    <row r="120" spans="1:5">
      <c r="A120" s="4" t="s">
        <v>1781</v>
      </c>
      <c r="B120" s="5" t="n">
        <v>-512</v>
      </c>
      <c r="C120" s="5" t="n">
        <v>0</v>
      </c>
      <c r="D120" s="5" t="n">
        <v>0</v>
      </c>
    </row>
    <row r="121" spans="1:5">
      <c r="A121" s="4" t="s">
        <v>1782</v>
      </c>
      <c r="B121" s="5" t="n">
        <v>1047</v>
      </c>
      <c r="C121" s="5" t="n">
        <v>-5841</v>
      </c>
      <c r="D121" s="5" t="n">
        <v>0</v>
      </c>
    </row>
    <row r="122" spans="1:5">
      <c r="A122" s="4" t="s">
        <v>1797</v>
      </c>
    </row>
    <row r="123" spans="1:5">
      <c r="A123" s="3" t="s">
        <v>114</v>
      </c>
    </row>
    <row r="124" spans="1:5">
      <c r="A124" s="4" t="s">
        <v>1772</v>
      </c>
      <c r="B124" s="5" t="n">
        <v>3759</v>
      </c>
      <c r="C124" s="5" t="n">
        <v>3759</v>
      </c>
      <c r="D124" s="5" t="n">
        <v>3759</v>
      </c>
    </row>
    <row r="125" spans="1:5">
      <c r="A125" s="4" t="s">
        <v>1798</v>
      </c>
    </row>
    <row r="126" spans="1:5">
      <c r="A126" s="3" t="s">
        <v>114</v>
      </c>
    </row>
    <row r="127" spans="1:5">
      <c r="A127" s="4" t="s">
        <v>1772</v>
      </c>
      <c r="B127" s="5" t="n">
        <v>3759</v>
      </c>
      <c r="C127" s="5" t="n">
        <v>3759</v>
      </c>
      <c r="D127" s="5" t="n">
        <v>3759</v>
      </c>
      <c r="E127" s="5" t="n">
        <v>4465</v>
      </c>
    </row>
    <row r="128" spans="1:5">
      <c r="A128" s="4" t="s">
        <v>1778</v>
      </c>
      <c r="B128" s="5" t="n">
        <v>0</v>
      </c>
      <c r="C128" s="5" t="n">
        <v>0</v>
      </c>
      <c r="D128" s="5" t="n">
        <v>0</v>
      </c>
    </row>
    <row r="129" spans="1:5">
      <c r="A129" s="4" t="s">
        <v>1779</v>
      </c>
      <c r="B129" s="5" t="n">
        <v>0</v>
      </c>
      <c r="C129" s="5" t="n">
        <v>0</v>
      </c>
      <c r="D129" s="5" t="n">
        <v>0</v>
      </c>
    </row>
    <row r="130" spans="1:5">
      <c r="A130" s="4" t="s">
        <v>1780</v>
      </c>
      <c r="B130" s="5" t="n">
        <v>0</v>
      </c>
      <c r="C130" s="5" t="n">
        <v>0</v>
      </c>
      <c r="D130" s="5" t="n">
        <v>0</v>
      </c>
    </row>
    <row r="131" spans="1:5">
      <c r="A131" s="4" t="s">
        <v>1628</v>
      </c>
      <c r="C131" s="5" t="n">
        <v>0</v>
      </c>
      <c r="D131" s="5" t="n">
        <v>0</v>
      </c>
    </row>
    <row r="132" spans="1:5">
      <c r="A132" s="4" t="s">
        <v>1781</v>
      </c>
      <c r="B132" s="5" t="n">
        <v>0</v>
      </c>
      <c r="C132" s="5" t="n">
        <v>0</v>
      </c>
      <c r="D132" s="5" t="n">
        <v>-706</v>
      </c>
    </row>
    <row r="133" spans="1:5">
      <c r="A133" s="4" t="s">
        <v>1782</v>
      </c>
      <c r="B133" s="5" t="n">
        <v>0</v>
      </c>
      <c r="C133" s="5" t="n">
        <v>0</v>
      </c>
      <c r="D133" s="5" t="n">
        <v>0</v>
      </c>
    </row>
    <row r="134" spans="1:5">
      <c r="A134" s="4" t="s">
        <v>1799</v>
      </c>
    </row>
    <row r="135" spans="1:5">
      <c r="A135" s="3" t="s">
        <v>114</v>
      </c>
    </row>
    <row r="136" spans="1:5">
      <c r="A136" s="4" t="s">
        <v>1772</v>
      </c>
      <c r="B136" s="5" t="n">
        <v>0</v>
      </c>
      <c r="C136" s="5" t="n">
        <v>0</v>
      </c>
      <c r="D136" s="5" t="n">
        <v>0</v>
      </c>
      <c r="E136" s="5" t="n">
        <v>0</v>
      </c>
    </row>
    <row r="137" spans="1:5">
      <c r="A137" s="4" t="s">
        <v>1778</v>
      </c>
      <c r="B137" s="5" t="n">
        <v>0</v>
      </c>
      <c r="C137" s="5" t="n">
        <v>0</v>
      </c>
      <c r="D137" s="5" t="n">
        <v>0</v>
      </c>
    </row>
    <row r="138" spans="1:5">
      <c r="A138" s="4" t="s">
        <v>1779</v>
      </c>
      <c r="B138" s="5" t="n">
        <v>0</v>
      </c>
      <c r="C138" s="5" t="n">
        <v>0</v>
      </c>
      <c r="D138" s="5" t="n">
        <v>0</v>
      </c>
    </row>
    <row r="139" spans="1:5">
      <c r="A139" s="4" t="s">
        <v>1780</v>
      </c>
      <c r="B139" s="5" t="n">
        <v>0</v>
      </c>
      <c r="C139" s="5" t="n">
        <v>0</v>
      </c>
      <c r="D139" s="5" t="n">
        <v>0</v>
      </c>
    </row>
    <row r="140" spans="1:5">
      <c r="A140" s="4" t="s">
        <v>1628</v>
      </c>
      <c r="B140" s="5" t="n">
        <v>0</v>
      </c>
      <c r="C140" s="5" t="n">
        <v>0</v>
      </c>
      <c r="D140" s="5" t="n">
        <v>0</v>
      </c>
    </row>
    <row r="141" spans="1:5">
      <c r="A141" s="4" t="s">
        <v>1781</v>
      </c>
      <c r="B141" s="5" t="n">
        <v>0</v>
      </c>
      <c r="C141" s="5" t="n">
        <v>0</v>
      </c>
      <c r="D141" s="5" t="n">
        <v>0</v>
      </c>
    </row>
    <row r="142" spans="1:5">
      <c r="A142" s="4" t="s">
        <v>1782</v>
      </c>
      <c r="B142" s="5" t="n">
        <v>0</v>
      </c>
      <c r="C142" s="5" t="n">
        <v>0</v>
      </c>
      <c r="D142" s="5" t="n">
        <v>0</v>
      </c>
    </row>
    <row r="143" spans="1:5">
      <c r="A143" s="4" t="s">
        <v>1800</v>
      </c>
    </row>
    <row r="144" spans="1:5">
      <c r="A144" s="3" t="s">
        <v>114</v>
      </c>
    </row>
    <row r="145" spans="1:5">
      <c r="A145" s="4" t="s">
        <v>1772</v>
      </c>
      <c r="B145" s="5" t="n">
        <v>0</v>
      </c>
      <c r="C145" s="5" t="n">
        <v>0</v>
      </c>
      <c r="D145" s="5" t="n">
        <v>0</v>
      </c>
      <c r="E145" s="6" t="s">
        <v>1064</v>
      </c>
    </row>
    <row r="146" spans="1:5">
      <c r="A146" s="4" t="s">
        <v>1778</v>
      </c>
      <c r="B146" s="5" t="n">
        <v>0</v>
      </c>
      <c r="C146" s="5" t="n">
        <v>0</v>
      </c>
      <c r="D146" s="5" t="n">
        <v>0</v>
      </c>
    </row>
    <row r="147" spans="1:5">
      <c r="A147" s="4" t="s">
        <v>1779</v>
      </c>
      <c r="B147" s="5" t="n">
        <v>0</v>
      </c>
      <c r="C147" s="5" t="n">
        <v>0</v>
      </c>
      <c r="D147" s="5" t="n">
        <v>0</v>
      </c>
    </row>
    <row r="148" spans="1:5">
      <c r="A148" s="4" t="s">
        <v>1780</v>
      </c>
      <c r="B148" s="5" t="n">
        <v>0</v>
      </c>
      <c r="C148" s="5" t="n">
        <v>0</v>
      </c>
      <c r="D148" s="5" t="n">
        <v>0</v>
      </c>
    </row>
    <row r="149" spans="1:5">
      <c r="A149" s="4" t="s">
        <v>1628</v>
      </c>
      <c r="B149" s="5" t="n">
        <v>0</v>
      </c>
      <c r="C149" s="5" t="n">
        <v>0</v>
      </c>
      <c r="D149" s="5" t="n">
        <v>0</v>
      </c>
    </row>
    <row r="150" spans="1:5">
      <c r="A150" s="4" t="s">
        <v>1781</v>
      </c>
      <c r="B150" s="5" t="n">
        <v>0</v>
      </c>
      <c r="C150" s="5" t="n">
        <v>0</v>
      </c>
      <c r="D150" s="5" t="n">
        <v>0</v>
      </c>
    </row>
    <row r="151" spans="1:5">
      <c r="A151" s="4" t="s">
        <v>1782</v>
      </c>
      <c r="B151" s="6" t="s">
        <v>1064</v>
      </c>
      <c r="C151" s="6" t="s">
        <v>1064</v>
      </c>
      <c r="D151" s="6" t="s">
        <v>106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801</v>
      </c>
      <c r="B1" s="2" t="s">
        <v>29</v>
      </c>
      <c r="C1" s="2" t="s">
        <v>30</v>
      </c>
      <c r="D1" s="2" t="s">
        <v>31</v>
      </c>
    </row>
    <row r="2" spans="1:4">
      <c r="A2" s="3" t="s">
        <v>1802</v>
      </c>
    </row>
    <row r="3" spans="1:4">
      <c r="A3" s="4" t="s">
        <v>1803</v>
      </c>
      <c r="B3" s="6" t="s">
        <v>1804</v>
      </c>
      <c r="C3" s="6" t="s">
        <v>1805</v>
      </c>
      <c r="D3" s="6" t="s">
        <v>180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1807</v>
      </c>
      <c r="B1" s="2" t="s">
        <v>29</v>
      </c>
      <c r="C1" s="2" t="s">
        <v>30</v>
      </c>
      <c r="D1" s="2" t="s">
        <v>31</v>
      </c>
    </row>
    <row r="2" spans="1:4">
      <c r="A2" s="3" t="s">
        <v>1808</v>
      </c>
    </row>
    <row r="3" spans="1:4">
      <c r="A3" s="4" t="s">
        <v>1809</v>
      </c>
      <c r="B3" s="6" t="s">
        <v>1810</v>
      </c>
      <c r="C3" s="6" t="s">
        <v>1810</v>
      </c>
      <c r="D3" s="6" t="s">
        <v>1810</v>
      </c>
    </row>
    <row r="4" spans="1:4">
      <c r="A4" s="4" t="s">
        <v>1811</v>
      </c>
      <c r="B4" s="5" t="n">
        <v>62800</v>
      </c>
      <c r="C4" s="5" t="n">
        <v>62800</v>
      </c>
      <c r="D4" s="5" t="n">
        <v>62800</v>
      </c>
    </row>
    <row r="5" spans="1:4">
      <c r="A5" s="4" t="s">
        <v>1812</v>
      </c>
      <c r="B5" s="5" t="n">
        <v>13050</v>
      </c>
      <c r="C5" s="5" t="n">
        <v>13050</v>
      </c>
      <c r="D5" s="5" t="n">
        <v>13050</v>
      </c>
    </row>
    <row r="6" spans="1:4">
      <c r="A6" s="4" t="s">
        <v>978</v>
      </c>
      <c r="B6" s="5" t="n">
        <v>1557</v>
      </c>
      <c r="C6" s="5" t="n">
        <v>0</v>
      </c>
      <c r="D6" s="5" t="n">
        <v>0</v>
      </c>
    </row>
    <row r="7" spans="1:4">
      <c r="A7" s="4" t="s">
        <v>1813</v>
      </c>
      <c r="B7" s="5" t="n">
        <v>1039304</v>
      </c>
      <c r="C7" s="5" t="n">
        <v>1039304</v>
      </c>
      <c r="D7" s="5" t="n">
        <v>1039304</v>
      </c>
    </row>
    <row r="8" spans="1:4">
      <c r="A8" s="4" t="s">
        <v>1814</v>
      </c>
      <c r="B8" s="5" t="n">
        <v>0</v>
      </c>
      <c r="C8" s="5" t="n">
        <v>22320</v>
      </c>
      <c r="D8" s="5" t="n">
        <v>0</v>
      </c>
    </row>
    <row r="9" spans="1:4">
      <c r="A9" s="4" t="s">
        <v>1815</v>
      </c>
      <c r="B9" s="5" t="n">
        <v>28120</v>
      </c>
      <c r="C9" s="5" t="n">
        <v>0</v>
      </c>
      <c r="D9" s="5" t="n">
        <v>0</v>
      </c>
    </row>
    <row r="10" spans="1:4">
      <c r="A10" s="4" t="s">
        <v>238</v>
      </c>
      <c r="B10" s="5" t="n">
        <v>1860</v>
      </c>
      <c r="C10" s="5" t="n">
        <v>0</v>
      </c>
      <c r="D10" s="5" t="n">
        <v>0</v>
      </c>
    </row>
    <row r="11" spans="1:4">
      <c r="A11" s="4" t="s">
        <v>174</v>
      </c>
      <c r="B11" s="6" t="s">
        <v>1816</v>
      </c>
      <c r="C11" s="6" t="s">
        <v>1817</v>
      </c>
      <c r="D11" s="6" t="s">
        <v>181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80"/>
    <col customWidth="1" max="3" min="3" width="25"/>
    <col customWidth="1" max="4" min="4" width="25"/>
    <col customWidth="1" max="5" min="5" width="25"/>
  </cols>
  <sheetData>
    <row r="1" spans="1:5">
      <c r="A1" s="1" t="s">
        <v>1819</v>
      </c>
      <c r="C1" s="2" t="s">
        <v>1</v>
      </c>
    </row>
    <row r="2" spans="1:5">
      <c r="C2" s="2" t="s">
        <v>29</v>
      </c>
      <c r="D2" s="2" t="s">
        <v>30</v>
      </c>
      <c r="E2" s="2" t="s">
        <v>31</v>
      </c>
    </row>
    <row r="3" spans="1:5">
      <c r="A3" s="3" t="s">
        <v>1820</v>
      </c>
    </row>
    <row r="4" spans="1:5">
      <c r="A4" s="4" t="s">
        <v>1821</v>
      </c>
      <c r="C4" s="4" t="s">
        <v>1822</v>
      </c>
      <c r="D4" s="4" t="s">
        <v>1822</v>
      </c>
      <c r="E4" s="4" t="s">
        <v>1822</v>
      </c>
    </row>
    <row r="5" spans="1:5">
      <c r="A5" s="4" t="s">
        <v>1823</v>
      </c>
      <c r="B5" s="4" t="s">
        <v>239</v>
      </c>
      <c r="C5" s="4" t="s">
        <v>1824</v>
      </c>
      <c r="D5" s="4" t="s">
        <v>1824</v>
      </c>
      <c r="E5" s="4" t="s">
        <v>1824</v>
      </c>
    </row>
    <row r="6" spans="1:5">
      <c r="A6" s="4" t="s">
        <v>1825</v>
      </c>
      <c r="C6" s="4" t="s">
        <v>1826</v>
      </c>
      <c r="D6" s="4" t="s">
        <v>1827</v>
      </c>
      <c r="E6" s="4" t="s">
        <v>1828</v>
      </c>
    </row>
    <row r="7" spans="1:5">
      <c r="A7" s="4" t="s">
        <v>1829</v>
      </c>
      <c r="B7" s="4" t="s">
        <v>897</v>
      </c>
      <c r="C7" s="4" t="s">
        <v>1830</v>
      </c>
      <c r="D7" s="4" t="s">
        <v>1831</v>
      </c>
      <c r="E7" s="4" t="s">
        <v>1831</v>
      </c>
    </row>
    <row r="8" spans="1:5"/>
    <row r="9" spans="1:5">
      <c r="A9" s="4" t="s">
        <v>239</v>
      </c>
      <c r="B9" s="4" t="s">
        <v>1832</v>
      </c>
    </row>
    <row r="10" spans="1:5">
      <c r="A10" s="4" t="s">
        <v>897</v>
      </c>
      <c r="B10" s="4" t="s">
        <v>1833</v>
      </c>
    </row>
  </sheetData>
  <mergeCells count="5">
    <mergeCell ref="A1:B2"/>
    <mergeCell ref="C1:E1"/>
    <mergeCell ref="A8:D8"/>
    <mergeCell ref="B9:D9"/>
    <mergeCell ref="B10:D1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1834</v>
      </c>
      <c r="B1" s="2" t="s">
        <v>29</v>
      </c>
      <c r="C1" s="2" t="s">
        <v>30</v>
      </c>
      <c r="D1" s="2" t="s">
        <v>31</v>
      </c>
    </row>
    <row r="2" spans="1:4">
      <c r="A2" s="3" t="s">
        <v>1835</v>
      </c>
    </row>
    <row r="3" spans="1:4">
      <c r="A3" s="4" t="s">
        <v>1836</v>
      </c>
      <c r="B3" s="6" t="s">
        <v>1817</v>
      </c>
      <c r="C3" s="6" t="s">
        <v>1818</v>
      </c>
      <c r="D3" s="6" t="s">
        <v>1837</v>
      </c>
    </row>
    <row r="4" spans="1:4">
      <c r="A4" s="3" t="s">
        <v>1838</v>
      </c>
    </row>
    <row r="5" spans="1:4">
      <c r="A5" s="4" t="s">
        <v>1839</v>
      </c>
      <c r="B5" s="5" t="n">
        <v>0</v>
      </c>
      <c r="C5" s="5" t="n">
        <v>0</v>
      </c>
      <c r="D5" s="5" t="n">
        <v>62800</v>
      </c>
    </row>
    <row r="6" spans="1:4">
      <c r="A6" s="4" t="s">
        <v>1840</v>
      </c>
      <c r="B6" s="5" t="n">
        <v>0</v>
      </c>
      <c r="C6" s="5" t="n">
        <v>0</v>
      </c>
      <c r="D6" s="5" t="n">
        <v>-1036</v>
      </c>
    </row>
    <row r="7" spans="1:4">
      <c r="A7" s="4" t="s">
        <v>1841</v>
      </c>
      <c r="B7" s="5" t="n">
        <v>-22320</v>
      </c>
      <c r="C7" s="5" t="n">
        <v>22320</v>
      </c>
      <c r="D7" s="5" t="n">
        <v>0</v>
      </c>
    </row>
    <row r="8" spans="1:4">
      <c r="A8" s="4" t="s">
        <v>978</v>
      </c>
      <c r="B8" s="5" t="n">
        <v>1557</v>
      </c>
      <c r="C8" s="5" t="n">
        <v>0</v>
      </c>
      <c r="D8" s="5" t="n">
        <v>0</v>
      </c>
    </row>
    <row r="9" spans="1:4">
      <c r="A9" s="4" t="s">
        <v>1815</v>
      </c>
      <c r="B9" s="5" t="n">
        <v>28120</v>
      </c>
      <c r="C9" s="5" t="n">
        <v>0</v>
      </c>
      <c r="D9" s="5" t="n">
        <v>0</v>
      </c>
    </row>
    <row r="10" spans="1:4">
      <c r="A10" s="4" t="s">
        <v>238</v>
      </c>
      <c r="B10" s="5" t="n">
        <v>1860</v>
      </c>
      <c r="C10" s="5" t="n">
        <v>0</v>
      </c>
      <c r="D10" s="5" t="n">
        <v>0</v>
      </c>
    </row>
    <row r="11" spans="1:4">
      <c r="A11" s="4" t="s">
        <v>1842</v>
      </c>
      <c r="B11" s="6" t="s">
        <v>1816</v>
      </c>
      <c r="C11" s="6" t="s">
        <v>1817</v>
      </c>
      <c r="D11" s="6" t="s">
        <v>181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s>
  <sheetData>
    <row r="1" spans="1:6">
      <c r="A1" s="1" t="s">
        <v>1843</v>
      </c>
      <c r="B1" s="2" t="s">
        <v>1</v>
      </c>
    </row>
    <row r="2" spans="1:6">
      <c r="B2" s="2" t="s">
        <v>29</v>
      </c>
      <c r="C2" s="2" t="s">
        <v>30</v>
      </c>
      <c r="D2" s="2" t="s">
        <v>31</v>
      </c>
      <c r="F2" s="2" t="s">
        <v>1771</v>
      </c>
    </row>
    <row r="3" spans="1:6">
      <c r="A3" s="3" t="s">
        <v>323</v>
      </c>
    </row>
    <row r="4" spans="1:6">
      <c r="A4" s="4" t="s">
        <v>1772</v>
      </c>
      <c r="B4" s="6" t="s">
        <v>1844</v>
      </c>
      <c r="C4" s="6" t="s">
        <v>1845</v>
      </c>
      <c r="D4" s="6" t="s">
        <v>1846</v>
      </c>
    </row>
    <row r="5" spans="1:6">
      <c r="A5" s="4" t="s">
        <v>1847</v>
      </c>
    </row>
    <row r="6" spans="1:6">
      <c r="A6" s="3" t="s">
        <v>323</v>
      </c>
    </row>
    <row r="7" spans="1:6">
      <c r="A7" s="4" t="s">
        <v>1772</v>
      </c>
      <c r="B7" s="5" t="n">
        <v>-1298671</v>
      </c>
      <c r="C7" s="5" t="n">
        <v>-993002</v>
      </c>
      <c r="D7" s="5" t="n">
        <v>-1003500</v>
      </c>
      <c r="F7" s="6" t="s">
        <v>1848</v>
      </c>
    </row>
    <row r="8" spans="1:6">
      <c r="A8" s="4" t="s">
        <v>1849</v>
      </c>
      <c r="B8" s="5" t="n">
        <v>-306110</v>
      </c>
      <c r="C8" s="5" t="n">
        <v>-5838</v>
      </c>
      <c r="D8" s="5" t="n">
        <v>-679254</v>
      </c>
      <c r="E8" s="4" t="s">
        <v>239</v>
      </c>
    </row>
    <row r="9" spans="1:6">
      <c r="A9" s="4" t="s">
        <v>1780</v>
      </c>
      <c r="B9" s="5" t="n">
        <v>441</v>
      </c>
      <c r="D9" s="5" t="n">
        <v>-38412</v>
      </c>
    </row>
    <row r="10" spans="1:6">
      <c r="A10" s="4" t="s">
        <v>1781</v>
      </c>
      <c r="C10" s="5" t="n">
        <v>16336</v>
      </c>
    </row>
    <row r="11" spans="1:6">
      <c r="A11" s="4" t="s">
        <v>1850</v>
      </c>
    </row>
    <row r="12" spans="1:6">
      <c r="A12" s="3" t="s">
        <v>323</v>
      </c>
    </row>
    <row r="13" spans="1:6">
      <c r="A13" s="4" t="s">
        <v>1772</v>
      </c>
      <c r="B13" s="5" t="n">
        <v>-3845197</v>
      </c>
      <c r="C13" s="5" t="n">
        <v>-3398137</v>
      </c>
      <c r="D13" s="5" t="n">
        <v>-3115773</v>
      </c>
      <c r="F13" s="5" t="n">
        <v>-2697805</v>
      </c>
    </row>
    <row r="14" spans="1:6">
      <c r="A14" s="4" t="s">
        <v>1778</v>
      </c>
      <c r="B14" s="5" t="n">
        <v>-471280</v>
      </c>
      <c r="C14" s="5" t="n">
        <v>-328051</v>
      </c>
      <c r="D14" s="5" t="n">
        <v>-460311</v>
      </c>
    </row>
    <row r="15" spans="1:6">
      <c r="A15" s="4" t="s">
        <v>1779</v>
      </c>
      <c r="C15" s="5" t="n">
        <v>-249</v>
      </c>
      <c r="D15" s="5" t="n">
        <v>-115</v>
      </c>
    </row>
    <row r="16" spans="1:6">
      <c r="A16" s="4" t="s">
        <v>1780</v>
      </c>
      <c r="B16" s="5" t="n">
        <v>6354</v>
      </c>
      <c r="C16" s="5" t="n">
        <v>10343</v>
      </c>
      <c r="D16" s="5" t="n">
        <v>10169</v>
      </c>
    </row>
    <row r="17" spans="1:6">
      <c r="A17" s="4" t="s">
        <v>254</v>
      </c>
      <c r="C17" s="5" t="n">
        <v>-1</v>
      </c>
    </row>
    <row r="18" spans="1:6">
      <c r="A18" s="4" t="s">
        <v>1781</v>
      </c>
      <c r="B18" s="5" t="n">
        <v>17866</v>
      </c>
      <c r="C18" s="5" t="n">
        <v>35594</v>
      </c>
      <c r="D18" s="5" t="n">
        <v>32289</v>
      </c>
    </row>
    <row r="19" spans="1:6">
      <c r="A19" s="4" t="s">
        <v>1851</v>
      </c>
    </row>
    <row r="20" spans="1:6">
      <c r="A20" s="3" t="s">
        <v>323</v>
      </c>
    </row>
    <row r="21" spans="1:6">
      <c r="A21" s="4" t="s">
        <v>1772</v>
      </c>
      <c r="B21" s="5" t="n">
        <v>6981655</v>
      </c>
      <c r="C21" s="5" t="n">
        <v>6272942</v>
      </c>
      <c r="D21" s="5" t="n">
        <v>5600216</v>
      </c>
      <c r="F21" s="5" t="n">
        <v>4933942</v>
      </c>
    </row>
    <row r="22" spans="1:6">
      <c r="A22" s="4" t="s">
        <v>1778</v>
      </c>
      <c r="B22" s="5" t="n">
        <v>836483</v>
      </c>
      <c r="C22" s="5" t="n">
        <v>670885</v>
      </c>
      <c r="D22" s="5" t="n">
        <v>611289</v>
      </c>
    </row>
    <row r="23" spans="1:6">
      <c r="A23" s="4" t="s">
        <v>1779</v>
      </c>
      <c r="B23" s="5" t="n">
        <v>-132403</v>
      </c>
      <c r="C23" s="5" t="n">
        <v>339</v>
      </c>
      <c r="D23" s="5" t="n">
        <v>760</v>
      </c>
    </row>
    <row r="24" spans="1:6">
      <c r="A24" s="4" t="s">
        <v>1780</v>
      </c>
      <c r="C24" s="5" t="n">
        <v>-10652</v>
      </c>
      <c r="D24" s="5" t="n">
        <v>-11282</v>
      </c>
    </row>
    <row r="25" spans="1:6">
      <c r="A25" s="4" t="s">
        <v>254</v>
      </c>
      <c r="C25" s="5" t="n">
        <v>4</v>
      </c>
    </row>
    <row r="26" spans="1:6">
      <c r="A26" s="4" t="s">
        <v>1781</v>
      </c>
      <c r="B26" s="5" t="n">
        <v>4633</v>
      </c>
      <c r="C26" s="5" t="n">
        <v>12150</v>
      </c>
      <c r="D26" s="5" t="n">
        <v>65507</v>
      </c>
    </row>
    <row r="27" spans="1:6">
      <c r="A27" s="4" t="s">
        <v>1852</v>
      </c>
    </row>
    <row r="28" spans="1:6">
      <c r="A28" s="3" t="s">
        <v>323</v>
      </c>
    </row>
    <row r="29" spans="1:6">
      <c r="A29" s="4" t="s">
        <v>1772</v>
      </c>
      <c r="B29" s="5" t="n">
        <v>1734866</v>
      </c>
      <c r="C29" s="5" t="n">
        <v>1768251</v>
      </c>
      <c r="D29" s="5" t="n">
        <v>1358704</v>
      </c>
    </row>
    <row r="30" spans="1:6">
      <c r="A30" s="4" t="s">
        <v>1853</v>
      </c>
    </row>
    <row r="31" spans="1:6">
      <c r="A31" s="3" t="s">
        <v>323</v>
      </c>
    </row>
    <row r="32" spans="1:6">
      <c r="A32" s="4" t="s">
        <v>1772</v>
      </c>
      <c r="B32" s="5" t="n">
        <v>-1283380</v>
      </c>
      <c r="C32" s="5" t="n">
        <v>-977711</v>
      </c>
      <c r="D32" s="5" t="n">
        <v>-994802</v>
      </c>
      <c r="F32" s="5" t="n">
        <v>-285834</v>
      </c>
    </row>
    <row r="33" spans="1:6">
      <c r="A33" s="4" t="s">
        <v>1849</v>
      </c>
      <c r="B33" s="5" t="n">
        <v>-306110</v>
      </c>
      <c r="C33" s="5" t="n">
        <v>898</v>
      </c>
      <c r="D33" s="5" t="n">
        <v>-670556</v>
      </c>
      <c r="E33" s="4" t="s">
        <v>239</v>
      </c>
    </row>
    <row r="34" spans="1:6">
      <c r="A34" s="4" t="s">
        <v>1780</v>
      </c>
      <c r="B34" s="5" t="n">
        <v>441</v>
      </c>
      <c r="D34" s="5" t="n">
        <v>-38412</v>
      </c>
    </row>
    <row r="35" spans="1:6">
      <c r="A35" s="4" t="s">
        <v>1781</v>
      </c>
      <c r="C35" s="5" t="n">
        <v>16193</v>
      </c>
    </row>
    <row r="36" spans="1:6">
      <c r="A36" s="4" t="s">
        <v>1854</v>
      </c>
    </row>
    <row r="37" spans="1:6">
      <c r="A37" s="3" t="s">
        <v>323</v>
      </c>
    </row>
    <row r="38" spans="1:6">
      <c r="A38" s="4" t="s">
        <v>1772</v>
      </c>
      <c r="B38" s="5" t="n">
        <v>-3552435</v>
      </c>
      <c r="C38" s="5" t="n">
        <v>-3120982</v>
      </c>
      <c r="D38" s="5" t="n">
        <v>-2848994</v>
      </c>
      <c r="F38" s="5" t="n">
        <v>-2464273</v>
      </c>
    </row>
    <row r="39" spans="1:6">
      <c r="A39" s="4" t="s">
        <v>1778</v>
      </c>
      <c r="B39" s="5" t="n">
        <v>-449709</v>
      </c>
      <c r="C39" s="5" t="n">
        <v>-304046</v>
      </c>
      <c r="D39" s="5" t="n">
        <v>-413450</v>
      </c>
    </row>
    <row r="40" spans="1:6">
      <c r="A40" s="4" t="s">
        <v>1779</v>
      </c>
      <c r="C40" s="5" t="n">
        <v>-249</v>
      </c>
      <c r="D40" s="5" t="n">
        <v>-115</v>
      </c>
    </row>
    <row r="41" spans="1:6">
      <c r="A41" s="4" t="s">
        <v>1780</v>
      </c>
      <c r="B41" s="5" t="n">
        <v>854</v>
      </c>
      <c r="C41" s="5" t="n">
        <v>141</v>
      </c>
      <c r="D41" s="5" t="n">
        <v>10169</v>
      </c>
    </row>
    <row r="42" spans="1:6">
      <c r="A42" s="4" t="s">
        <v>254</v>
      </c>
      <c r="C42" s="5" t="n">
        <v>-1</v>
      </c>
    </row>
    <row r="43" spans="1:6">
      <c r="A43" s="4" t="s">
        <v>1781</v>
      </c>
      <c r="B43" s="5" t="n">
        <v>17402</v>
      </c>
      <c r="C43" s="5" t="n">
        <v>32167</v>
      </c>
      <c r="D43" s="5" t="n">
        <v>18675</v>
      </c>
    </row>
    <row r="44" spans="1:6">
      <c r="A44" s="4" t="s">
        <v>1855</v>
      </c>
    </row>
    <row r="45" spans="1:6">
      <c r="A45" s="3" t="s">
        <v>323</v>
      </c>
    </row>
    <row r="46" spans="1:6">
      <c r="A46" s="4" t="s">
        <v>1772</v>
      </c>
      <c r="B46" s="5" t="n">
        <v>6570681</v>
      </c>
      <c r="C46" s="5" t="n">
        <v>5866944</v>
      </c>
      <c r="D46" s="5" t="n">
        <v>5202500</v>
      </c>
      <c r="F46" s="5" t="n">
        <v>4577074</v>
      </c>
    </row>
    <row r="47" spans="1:6">
      <c r="A47" s="4" t="s">
        <v>1778</v>
      </c>
      <c r="B47" s="5" t="n">
        <v>824411</v>
      </c>
      <c r="C47" s="5" t="n">
        <v>652490</v>
      </c>
      <c r="D47" s="5" t="n">
        <v>607642</v>
      </c>
    </row>
    <row r="48" spans="1:6">
      <c r="A48" s="4" t="s">
        <v>1779</v>
      </c>
      <c r="C48" s="5" t="n">
        <v>250</v>
      </c>
      <c r="D48" s="5" t="n">
        <v>759</v>
      </c>
    </row>
    <row r="49" spans="1:6">
      <c r="A49" s="4" t="s">
        <v>1780</v>
      </c>
      <c r="B49" s="5" t="n">
        <v>-125307</v>
      </c>
      <c r="C49" s="5" t="n">
        <v>-450</v>
      </c>
      <c r="D49" s="5" t="n">
        <v>-11282</v>
      </c>
    </row>
    <row r="50" spans="1:6">
      <c r="A50" s="4" t="s">
        <v>254</v>
      </c>
      <c r="C50" s="5" t="n">
        <v>4</v>
      </c>
    </row>
    <row r="51" spans="1:6">
      <c r="A51" s="4" t="s">
        <v>1781</v>
      </c>
      <c r="B51" s="5" t="n">
        <v>4633</v>
      </c>
      <c r="C51" s="5" t="n">
        <v>12150</v>
      </c>
      <c r="D51" s="5" t="n">
        <v>28307</v>
      </c>
    </row>
    <row r="52" spans="1:6">
      <c r="A52" s="4" t="s">
        <v>121</v>
      </c>
    </row>
    <row r="53" spans="1:6">
      <c r="A53" s="3" t="s">
        <v>323</v>
      </c>
    </row>
    <row r="54" spans="1:6">
      <c r="A54" s="4" t="s">
        <v>1772</v>
      </c>
      <c r="B54" s="5" t="n">
        <v>102921</v>
      </c>
      <c r="C54" s="5" t="n">
        <v>113552</v>
      </c>
      <c r="D54" s="5" t="n">
        <v>122239</v>
      </c>
    </row>
    <row r="55" spans="1:6">
      <c r="A55" s="4" t="s">
        <v>1856</v>
      </c>
    </row>
    <row r="56" spans="1:6">
      <c r="A56" s="3" t="s">
        <v>323</v>
      </c>
    </row>
    <row r="57" spans="1:6">
      <c r="A57" s="4" t="s">
        <v>1772</v>
      </c>
      <c r="B57" s="5" t="n">
        <v>-15291</v>
      </c>
      <c r="C57" s="5" t="n">
        <v>-15291</v>
      </c>
      <c r="D57" s="5" t="n">
        <v>-8698</v>
      </c>
    </row>
    <row r="58" spans="1:6">
      <c r="A58" s="4" t="s">
        <v>1849</v>
      </c>
      <c r="B58" s="5" t="n">
        <v>0</v>
      </c>
      <c r="C58" s="5" t="n">
        <v>-6736</v>
      </c>
      <c r="D58" s="5" t="n">
        <v>-8698</v>
      </c>
      <c r="E58" s="4" t="s">
        <v>239</v>
      </c>
    </row>
    <row r="59" spans="1:6">
      <c r="A59" s="4" t="s">
        <v>1780</v>
      </c>
      <c r="B59" s="5" t="n">
        <v>0</v>
      </c>
      <c r="D59" s="5" t="n">
        <v>0</v>
      </c>
    </row>
    <row r="60" spans="1:6">
      <c r="A60" s="4" t="s">
        <v>1781</v>
      </c>
      <c r="B60" s="5" t="n">
        <v>0</v>
      </c>
      <c r="C60" s="5" t="n">
        <v>143</v>
      </c>
    </row>
    <row r="61" spans="1:6">
      <c r="A61" s="4" t="s">
        <v>1857</v>
      </c>
    </row>
    <row r="62" spans="1:6">
      <c r="A62" s="3" t="s">
        <v>323</v>
      </c>
    </row>
    <row r="63" spans="1:6">
      <c r="A63" s="4" t="s">
        <v>1772</v>
      </c>
      <c r="B63" s="5" t="n">
        <v>-292762</v>
      </c>
      <c r="C63" s="5" t="n">
        <v>-277155</v>
      </c>
      <c r="D63" s="5" t="n">
        <v>-266779</v>
      </c>
      <c r="F63" s="5" t="n">
        <v>-233532</v>
      </c>
    </row>
    <row r="64" spans="1:6">
      <c r="A64" s="4" t="s">
        <v>1778</v>
      </c>
      <c r="B64" s="5" t="n">
        <v>-21571</v>
      </c>
      <c r="C64" s="5" t="n">
        <v>-24005</v>
      </c>
      <c r="D64" s="5" t="n">
        <v>-20919</v>
      </c>
    </row>
    <row r="65" spans="1:6">
      <c r="A65" s="4" t="s">
        <v>1780</v>
      </c>
      <c r="B65" s="5" t="n">
        <v>5500</v>
      </c>
      <c r="C65" s="5" t="n">
        <v>10202</v>
      </c>
      <c r="D65" s="5" t="n">
        <v>316</v>
      </c>
    </row>
    <row r="66" spans="1:6">
      <c r="A66" s="4" t="s">
        <v>1781</v>
      </c>
      <c r="B66" s="5" t="n">
        <v>464</v>
      </c>
      <c r="C66" s="5" t="n">
        <v>3427</v>
      </c>
    </row>
    <row r="67" spans="1:6">
      <c r="A67" s="4" t="s">
        <v>1858</v>
      </c>
    </row>
    <row r="68" spans="1:6">
      <c r="A68" s="3" t="s">
        <v>323</v>
      </c>
    </row>
    <row r="69" spans="1:6">
      <c r="A69" s="4" t="s">
        <v>1772</v>
      </c>
      <c r="B69" s="5" t="n">
        <v>410974</v>
      </c>
      <c r="C69" s="5" t="n">
        <v>405998</v>
      </c>
      <c r="D69" s="5" t="n">
        <v>397716</v>
      </c>
      <c r="F69" s="6" t="s">
        <v>1859</v>
      </c>
    </row>
    <row r="70" spans="1:6">
      <c r="A70" s="4" t="s">
        <v>1778</v>
      </c>
      <c r="B70" s="5" t="n">
        <v>12072</v>
      </c>
      <c r="C70" s="5" t="n">
        <v>18395</v>
      </c>
      <c r="D70" s="5" t="n">
        <v>3647</v>
      </c>
    </row>
    <row r="71" spans="1:6">
      <c r="A71" s="4" t="s">
        <v>1779</v>
      </c>
      <c r="C71" s="5" t="n">
        <v>89</v>
      </c>
      <c r="D71" s="5" t="n">
        <v>1</v>
      </c>
    </row>
    <row r="72" spans="1:6">
      <c r="A72" s="4" t="s">
        <v>1780</v>
      </c>
      <c r="B72" s="5" t="n">
        <v>-7096</v>
      </c>
      <c r="C72" s="6" t="s">
        <v>1860</v>
      </c>
    </row>
    <row r="73" spans="1:6">
      <c r="A73" s="4" t="s">
        <v>1781</v>
      </c>
      <c r="B73" s="6" t="s">
        <v>1064</v>
      </c>
      <c r="D73" s="6" t="s">
        <v>1861</v>
      </c>
    </row>
    <row r="74" spans="1:6"/>
    <row r="75" spans="1:6">
      <c r="A75" s="4" t="s">
        <v>239</v>
      </c>
      <c r="B75" s="4" t="s">
        <v>1862</v>
      </c>
    </row>
  </sheetData>
  <mergeCells count="5">
    <mergeCell ref="A1:A2"/>
    <mergeCell ref="B1:E1"/>
    <mergeCell ref="D2:E2"/>
    <mergeCell ref="A74:F74"/>
    <mergeCell ref="B75:F75"/>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 customWidth="1" max="5" min="5" width="15"/>
  </cols>
  <sheetData>
    <row r="1" spans="1:5">
      <c r="A1" s="1" t="s">
        <v>1863</v>
      </c>
      <c r="C1" s="2" t="s">
        <v>29</v>
      </c>
      <c r="D1" s="2" t="s">
        <v>30</v>
      </c>
      <c r="E1" s="2" t="s">
        <v>31</v>
      </c>
    </row>
    <row r="2" spans="1:5">
      <c r="A2" s="3" t="s">
        <v>326</v>
      </c>
    </row>
    <row r="3" spans="1:5">
      <c r="A3" s="4" t="s">
        <v>1864</v>
      </c>
      <c r="B3" s="4" t="s">
        <v>239</v>
      </c>
      <c r="C3" s="6" t="s">
        <v>1865</v>
      </c>
      <c r="D3" s="6" t="s">
        <v>1866</v>
      </c>
      <c r="E3" s="6" t="s">
        <v>1867</v>
      </c>
    </row>
    <row r="4" spans="1:5">
      <c r="A4" s="4" t="s">
        <v>1868</v>
      </c>
      <c r="C4" s="5" t="n">
        <v>784456</v>
      </c>
      <c r="D4" s="5" t="n">
        <v>690814</v>
      </c>
      <c r="E4" s="5" t="n">
        <v>1383476</v>
      </c>
    </row>
    <row r="5" spans="1:5">
      <c r="A5" s="4" t="s">
        <v>1869</v>
      </c>
      <c r="C5" s="5" t="n">
        <v>707130</v>
      </c>
      <c r="D5" s="5" t="n">
        <v>814925</v>
      </c>
      <c r="E5" s="5" t="n">
        <v>789974</v>
      </c>
    </row>
    <row r="6" spans="1:5">
      <c r="A6" s="4" t="s">
        <v>1870</v>
      </c>
      <c r="C6" s="5" t="n">
        <v>198188</v>
      </c>
      <c r="D6" s="5" t="n">
        <v>153661</v>
      </c>
    </row>
    <row r="7" spans="1:5">
      <c r="A7" s="4" t="s">
        <v>1871</v>
      </c>
      <c r="E7" s="5" t="n">
        <v>8</v>
      </c>
    </row>
    <row r="8" spans="1:5">
      <c r="A8" s="4" t="s">
        <v>1447</v>
      </c>
      <c r="B8" s="4" t="s">
        <v>897</v>
      </c>
      <c r="C8" s="5" t="n">
        <v>1209191</v>
      </c>
      <c r="D8" s="5" t="n">
        <v>2247334</v>
      </c>
      <c r="E8" s="5" t="n">
        <v>1407182</v>
      </c>
    </row>
    <row r="9" spans="1:5">
      <c r="A9" s="4" t="s">
        <v>174</v>
      </c>
      <c r="C9" s="6" t="s">
        <v>1872</v>
      </c>
      <c r="D9" s="6" t="s">
        <v>1873</v>
      </c>
      <c r="E9" s="6" t="s">
        <v>1874</v>
      </c>
    </row>
    <row r="10" spans="1:5"/>
    <row r="11" spans="1:5">
      <c r="A11" s="4" t="s">
        <v>239</v>
      </c>
      <c r="B11" s="4" t="s">
        <v>1875</v>
      </c>
    </row>
    <row r="12" spans="1:5">
      <c r="A12" s="4" t="s">
        <v>897</v>
      </c>
      <c r="B12" s="4" t="s">
        <v>1876</v>
      </c>
    </row>
  </sheetData>
  <mergeCells count="4">
    <mergeCell ref="A1:B1"/>
    <mergeCell ref="A10:D10"/>
    <mergeCell ref="B11:D11"/>
    <mergeCell ref="B12:D1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9</v>
      </c>
    </row>
    <row r="3" spans="1:2">
      <c r="A3" s="3" t="s">
        <v>310</v>
      </c>
    </row>
    <row r="4" spans="1:2">
      <c r="A4" s="4" t="s">
        <v>309</v>
      </c>
      <c r="B4" s="4" t="s">
        <v>31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877</v>
      </c>
      <c r="C1" s="2" t="s">
        <v>29</v>
      </c>
      <c r="D1" s="2" t="s">
        <v>30</v>
      </c>
      <c r="E1" s="2" t="s">
        <v>31</v>
      </c>
    </row>
    <row r="2" spans="1:5">
      <c r="A2" s="3" t="s">
        <v>1878</v>
      </c>
    </row>
    <row r="3" spans="1:5">
      <c r="A3" s="4" t="s">
        <v>245</v>
      </c>
      <c r="C3" s="6" t="s">
        <v>1879</v>
      </c>
      <c r="D3" s="6" t="s">
        <v>1880</v>
      </c>
      <c r="E3" s="6" t="s">
        <v>1881</v>
      </c>
    </row>
    <row r="4" spans="1:5">
      <c r="A4" s="4" t="s">
        <v>174</v>
      </c>
      <c r="C4" s="5" t="n">
        <v>79374685</v>
      </c>
      <c r="D4" s="5" t="n">
        <v>78634072</v>
      </c>
      <c r="E4" s="5" t="n">
        <v>69451498</v>
      </c>
    </row>
    <row r="5" spans="1:5">
      <c r="A5" s="3" t="s">
        <v>1084</v>
      </c>
    </row>
    <row r="6" spans="1:5">
      <c r="A6" s="4" t="s">
        <v>1882</v>
      </c>
      <c r="B6" s="4" t="s">
        <v>239</v>
      </c>
      <c r="C6" s="5" t="n">
        <v>306081</v>
      </c>
      <c r="D6" s="5" t="n">
        <v>314112</v>
      </c>
      <c r="E6" s="5" t="n">
        <v>144596</v>
      </c>
    </row>
    <row r="7" spans="1:5">
      <c r="A7" s="4" t="s">
        <v>1085</v>
      </c>
      <c r="B7" s="4" t="s">
        <v>897</v>
      </c>
      <c r="C7" s="5" t="n">
        <v>52739163</v>
      </c>
      <c r="D7" s="5" t="n">
        <v>49548858</v>
      </c>
      <c r="E7" s="5" t="n">
        <v>55795205</v>
      </c>
    </row>
    <row r="8" spans="1:5">
      <c r="A8" s="4" t="s">
        <v>432</v>
      </c>
      <c r="C8" s="5" t="n">
        <v>26329441</v>
      </c>
      <c r="D8" s="5" t="n">
        <v>28771102</v>
      </c>
      <c r="E8" s="5" t="n">
        <v>13511697</v>
      </c>
    </row>
    <row r="9" spans="1:5">
      <c r="A9" s="3" t="s">
        <v>1071</v>
      </c>
    </row>
    <row r="10" spans="1:5">
      <c r="A10" s="4" t="s">
        <v>1883</v>
      </c>
      <c r="B10" s="4" t="s">
        <v>901</v>
      </c>
      <c r="C10" s="5" t="n">
        <v>0</v>
      </c>
      <c r="D10" s="5" t="n">
        <v>446429</v>
      </c>
      <c r="E10" s="5" t="n">
        <v>84573</v>
      </c>
    </row>
    <row r="11" spans="1:5">
      <c r="A11" s="4" t="s">
        <v>1884</v>
      </c>
      <c r="C11" s="5" t="n">
        <v>26329441</v>
      </c>
      <c r="D11" s="5" t="n">
        <v>28324673</v>
      </c>
      <c r="E11" s="5" t="n">
        <v>13427124</v>
      </c>
    </row>
    <row r="12" spans="1:5">
      <c r="A12" s="4" t="s">
        <v>174</v>
      </c>
      <c r="C12" s="5" t="n">
        <v>79374685</v>
      </c>
      <c r="D12" s="5" t="n">
        <v>78634072</v>
      </c>
      <c r="E12" s="5" t="n">
        <v>69451498</v>
      </c>
    </row>
    <row r="13" spans="1:5">
      <c r="A13" s="3" t="s">
        <v>1090</v>
      </c>
    </row>
    <row r="14" spans="1:5">
      <c r="A14" s="4" t="s">
        <v>1885</v>
      </c>
      <c r="C14" s="5" t="n">
        <v>56562950</v>
      </c>
      <c r="D14" s="5" t="n">
        <v>51339830</v>
      </c>
      <c r="E14" s="5" t="n">
        <v>33056128</v>
      </c>
    </row>
    <row r="15" spans="1:5">
      <c r="A15" s="4" t="s">
        <v>1093</v>
      </c>
      <c r="C15" s="5" t="n">
        <v>407814</v>
      </c>
      <c r="D15" s="5" t="n">
        <v>576994</v>
      </c>
      <c r="E15" s="5" t="n">
        <v>528465</v>
      </c>
    </row>
    <row r="16" spans="1:5">
      <c r="A16" s="4" t="s">
        <v>1092</v>
      </c>
      <c r="C16" s="5" t="n">
        <v>22156054</v>
      </c>
      <c r="D16" s="5" t="n">
        <v>26546404</v>
      </c>
      <c r="E16" s="5" t="n">
        <v>35612670</v>
      </c>
    </row>
    <row r="17" spans="1:5">
      <c r="A17" s="4" t="s">
        <v>1095</v>
      </c>
      <c r="C17" s="5" t="n">
        <v>247867</v>
      </c>
      <c r="D17" s="5" t="n">
        <v>170844</v>
      </c>
      <c r="E17" s="5" t="n">
        <v>254235</v>
      </c>
    </row>
    <row r="18" spans="1:5">
      <c r="A18" s="4" t="s">
        <v>174</v>
      </c>
      <c r="C18" s="6" t="s">
        <v>1879</v>
      </c>
      <c r="D18" s="6" t="s">
        <v>1880</v>
      </c>
      <c r="E18" s="6" t="s">
        <v>1881</v>
      </c>
    </row>
    <row r="19" spans="1:5"/>
    <row r="20" spans="1:5">
      <c r="A20" s="4" t="s">
        <v>239</v>
      </c>
      <c r="B20" s="4" t="s">
        <v>1886</v>
      </c>
    </row>
    <row r="21" spans="1:5">
      <c r="A21" s="4" t="s">
        <v>897</v>
      </c>
      <c r="B21" s="4" t="s">
        <v>1887</v>
      </c>
    </row>
    <row r="22" spans="1:5">
      <c r="A22" s="4" t="s">
        <v>901</v>
      </c>
      <c r="B22" s="4" t="s">
        <v>1888</v>
      </c>
    </row>
  </sheetData>
  <mergeCells count="5">
    <mergeCell ref="A1:B1"/>
    <mergeCell ref="A19:D19"/>
    <mergeCell ref="B20:D20"/>
    <mergeCell ref="B21:D21"/>
    <mergeCell ref="B22:D2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75"/>
    <col customWidth="1" max="3" min="3" width="17"/>
    <col customWidth="1" max="4" min="4" width="17"/>
    <col customWidth="1" max="5" min="5" width="17"/>
  </cols>
  <sheetData>
    <row r="1" spans="1:5">
      <c r="A1" s="1" t="s">
        <v>1889</v>
      </c>
      <c r="C1" s="2" t="s">
        <v>29</v>
      </c>
      <c r="D1" s="2" t="s">
        <v>30</v>
      </c>
      <c r="E1" s="2" t="s">
        <v>31</v>
      </c>
    </row>
    <row r="2" spans="1:5">
      <c r="A2" s="3" t="s">
        <v>1878</v>
      </c>
    </row>
    <row r="3" spans="1:5">
      <c r="A3" s="4" t="s">
        <v>245</v>
      </c>
      <c r="C3" s="6" t="s">
        <v>1890</v>
      </c>
      <c r="D3" s="6" t="s">
        <v>1891</v>
      </c>
      <c r="E3" s="6" t="s">
        <v>1892</v>
      </c>
    </row>
    <row r="4" spans="1:5">
      <c r="A4" s="4" t="s">
        <v>174</v>
      </c>
      <c r="C4" s="5" t="n">
        <v>276042141</v>
      </c>
      <c r="D4" s="5" t="n">
        <v>247445177</v>
      </c>
      <c r="E4" s="5" t="n">
        <v>243042872</v>
      </c>
    </row>
    <row r="5" spans="1:5">
      <c r="A5" s="3" t="s">
        <v>1882</v>
      </c>
    </row>
    <row r="6" spans="1:5">
      <c r="A6" s="4" t="s">
        <v>1893</v>
      </c>
      <c r="B6" s="4" t="s">
        <v>239</v>
      </c>
      <c r="C6" s="5" t="n">
        <v>17559985</v>
      </c>
      <c r="D6" s="5" t="n">
        <v>15868201</v>
      </c>
      <c r="E6" s="5" t="n">
        <v>15579923</v>
      </c>
    </row>
    <row r="7" spans="1:5">
      <c r="A7" s="4" t="s">
        <v>1894</v>
      </c>
      <c r="C7" s="5" t="n">
        <v>40572369</v>
      </c>
      <c r="D7" s="5" t="n">
        <v>36051476</v>
      </c>
      <c r="E7" s="5" t="n">
        <v>35984838</v>
      </c>
    </row>
    <row r="8" spans="1:5">
      <c r="A8" s="4" t="s">
        <v>1085</v>
      </c>
      <c r="C8" s="5" t="n">
        <v>146817650</v>
      </c>
      <c r="D8" s="5" t="n">
        <v>94478875</v>
      </c>
      <c r="E8" s="5" t="n">
        <v>89986025</v>
      </c>
    </row>
    <row r="9" spans="1:5">
      <c r="A9" s="4" t="s">
        <v>432</v>
      </c>
      <c r="C9" s="5" t="n">
        <v>71092137</v>
      </c>
      <c r="D9" s="5" t="n">
        <v>101046625</v>
      </c>
      <c r="E9" s="5" t="n">
        <v>101492086</v>
      </c>
    </row>
    <row r="10" spans="1:5">
      <c r="A10" s="3" t="s">
        <v>1071</v>
      </c>
    </row>
    <row r="11" spans="1:5">
      <c r="A11" s="4" t="s">
        <v>1883</v>
      </c>
      <c r="B11" s="4" t="s">
        <v>897</v>
      </c>
      <c r="C11" s="5" t="n">
        <v>33902890</v>
      </c>
      <c r="D11" s="5" t="n">
        <v>59460210</v>
      </c>
      <c r="E11" s="5" t="n">
        <v>61173979</v>
      </c>
    </row>
    <row r="12" spans="1:5">
      <c r="A12" s="4" t="s">
        <v>1884</v>
      </c>
      <c r="C12" s="5" t="n">
        <v>37189247</v>
      </c>
      <c r="D12" s="5" t="n">
        <v>41586415</v>
      </c>
      <c r="E12" s="5" t="n">
        <v>40318107</v>
      </c>
    </row>
    <row r="13" spans="1:5">
      <c r="A13" s="4" t="s">
        <v>174</v>
      </c>
      <c r="C13" s="6" t="s">
        <v>1890</v>
      </c>
      <c r="D13" s="6" t="s">
        <v>1891</v>
      </c>
      <c r="E13" s="6" t="s">
        <v>1892</v>
      </c>
    </row>
    <row r="14" spans="1:5"/>
    <row r="15" spans="1:5">
      <c r="A15" s="4" t="s">
        <v>239</v>
      </c>
      <c r="B15" s="4" t="s">
        <v>1886</v>
      </c>
    </row>
    <row r="16" spans="1:5">
      <c r="A16" s="4" t="s">
        <v>897</v>
      </c>
      <c r="B16" s="4" t="s">
        <v>1888</v>
      </c>
    </row>
  </sheetData>
  <mergeCells count="4">
    <mergeCell ref="A1:B1"/>
    <mergeCell ref="A14:D14"/>
    <mergeCell ref="B15:D15"/>
    <mergeCell ref="B16:D1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80"/>
    <col customWidth="1" max="3" min="3" width="28"/>
    <col customWidth="1" max="4" min="4" width="16"/>
    <col customWidth="1" max="5" min="5" width="16"/>
  </cols>
  <sheetData>
    <row r="1" spans="1:5">
      <c r="A1" s="1" t="s">
        <v>1895</v>
      </c>
      <c r="C1" s="2" t="s">
        <v>1</v>
      </c>
    </row>
    <row r="2" spans="1:5">
      <c r="C2" s="2" t="s">
        <v>29</v>
      </c>
      <c r="D2" s="2" t="s">
        <v>30</v>
      </c>
      <c r="E2" s="2" t="s">
        <v>31</v>
      </c>
    </row>
    <row r="3" spans="1:5">
      <c r="A3" s="3" t="s">
        <v>1878</v>
      </c>
    </row>
    <row r="4" spans="1:5">
      <c r="A4" s="4" t="s">
        <v>245</v>
      </c>
      <c r="C4" s="6" t="s">
        <v>1896</v>
      </c>
      <c r="D4" s="6" t="s">
        <v>1897</v>
      </c>
      <c r="E4" s="6" t="s">
        <v>1898</v>
      </c>
    </row>
    <row r="5" spans="1:5">
      <c r="A5" s="4" t="s">
        <v>174</v>
      </c>
      <c r="C5" s="5" t="n">
        <v>70247012</v>
      </c>
      <c r="D5" s="5" t="n">
        <v>99842955</v>
      </c>
      <c r="E5" s="5" t="n">
        <v>94658300</v>
      </c>
    </row>
    <row r="6" spans="1:5">
      <c r="A6" s="3" t="s">
        <v>1084</v>
      </c>
    </row>
    <row r="7" spans="1:5">
      <c r="A7" s="4" t="s">
        <v>1899</v>
      </c>
      <c r="B7" s="4" t="s">
        <v>239</v>
      </c>
      <c r="C7" s="5" t="n">
        <v>27713873</v>
      </c>
      <c r="D7" s="5" t="n">
        <v>23983429</v>
      </c>
      <c r="E7" s="5" t="n">
        <v>23795322</v>
      </c>
    </row>
    <row r="8" spans="1:5">
      <c r="A8" s="4" t="s">
        <v>1293</v>
      </c>
      <c r="C8" s="5" t="n">
        <v>1992828</v>
      </c>
      <c r="D8" s="5" t="n">
        <v>7721646</v>
      </c>
      <c r="E8" s="5" t="n">
        <v>13465373</v>
      </c>
    </row>
    <row r="9" spans="1:5">
      <c r="A9" s="4" t="s">
        <v>1900</v>
      </c>
      <c r="B9" s="4" t="s">
        <v>897</v>
      </c>
      <c r="C9" s="5" t="n">
        <v>31686259</v>
      </c>
      <c r="D9" s="5" t="n">
        <v>61157037</v>
      </c>
      <c r="E9" s="5" t="n">
        <v>55300989</v>
      </c>
    </row>
    <row r="10" spans="1:5">
      <c r="A10" s="4" t="s">
        <v>1901</v>
      </c>
      <c r="B10" s="4" t="s">
        <v>901</v>
      </c>
      <c r="C10" s="5" t="n">
        <v>8854052</v>
      </c>
      <c r="D10" s="5" t="n">
        <v>6980843</v>
      </c>
      <c r="E10" s="5" t="n">
        <v>2096616</v>
      </c>
    </row>
    <row r="11" spans="1:5">
      <c r="A11" s="4" t="s">
        <v>174</v>
      </c>
      <c r="C11" s="6" t="s">
        <v>1896</v>
      </c>
      <c r="D11" s="6" t="s">
        <v>1897</v>
      </c>
      <c r="E11" s="6" t="s">
        <v>1898</v>
      </c>
    </row>
    <row r="12" spans="1:5">
      <c r="A12" s="4" t="s">
        <v>1902</v>
      </c>
    </row>
    <row r="13" spans="1:5">
      <c r="A13" s="3" t="s">
        <v>1903</v>
      </c>
    </row>
    <row r="14" spans="1:5">
      <c r="A14" s="4" t="s">
        <v>1900</v>
      </c>
      <c r="C14" s="4" t="s">
        <v>1904</v>
      </c>
    </row>
    <row r="15" spans="1:5">
      <c r="A15" s="4" t="s">
        <v>1900</v>
      </c>
      <c r="C15" s="4" t="s">
        <v>1905</v>
      </c>
    </row>
    <row r="16" spans="1:5">
      <c r="A16" s="4" t="s">
        <v>1900</v>
      </c>
      <c r="C16" s="4" t="s">
        <v>1906</v>
      </c>
    </row>
    <row r="17" spans="1:5">
      <c r="A17" s="4" t="s">
        <v>1900</v>
      </c>
      <c r="C17" s="4" t="s">
        <v>1907</v>
      </c>
    </row>
    <row r="18" spans="1:5">
      <c r="A18" s="4" t="s">
        <v>1900</v>
      </c>
      <c r="C18" s="4" t="s">
        <v>1908</v>
      </c>
    </row>
    <row r="19" spans="1:5">
      <c r="A19" s="4" t="s">
        <v>1899</v>
      </c>
      <c r="C19" s="4" t="s">
        <v>1909</v>
      </c>
    </row>
    <row r="20" spans="1:5">
      <c r="A20" s="4" t="s">
        <v>1899</v>
      </c>
      <c r="C20" s="4" t="s">
        <v>1910</v>
      </c>
    </row>
    <row r="21" spans="1:5">
      <c r="A21" s="4" t="s">
        <v>1899</v>
      </c>
      <c r="C21" s="4" t="s">
        <v>1906</v>
      </c>
    </row>
    <row r="22" spans="1:5">
      <c r="A22" s="4" t="s">
        <v>1899</v>
      </c>
      <c r="C22" s="4" t="s">
        <v>1911</v>
      </c>
    </row>
    <row r="23" spans="1:5">
      <c r="A23" s="4" t="s">
        <v>1901</v>
      </c>
      <c r="C23" s="4" t="s">
        <v>1912</v>
      </c>
    </row>
    <row r="24" spans="1:5">
      <c r="A24" s="4" t="s">
        <v>1293</v>
      </c>
      <c r="C24" s="4" t="s">
        <v>1913</v>
      </c>
    </row>
    <row r="25" spans="1:5">
      <c r="A25" s="4" t="s">
        <v>1914</v>
      </c>
    </row>
    <row r="26" spans="1:5">
      <c r="A26" s="3" t="s">
        <v>1903</v>
      </c>
    </row>
    <row r="27" spans="1:5">
      <c r="A27" s="4" t="s">
        <v>1900</v>
      </c>
      <c r="C27" s="5" t="n">
        <v>0</v>
      </c>
    </row>
    <row r="28" spans="1:5">
      <c r="A28" s="4" t="s">
        <v>1899</v>
      </c>
      <c r="C28" s="5" t="n">
        <v>0</v>
      </c>
    </row>
    <row r="29" spans="1:5">
      <c r="A29" s="4" t="s">
        <v>1901</v>
      </c>
      <c r="C29" s="5" t="n">
        <v>0</v>
      </c>
    </row>
    <row r="30" spans="1:5">
      <c r="A30" s="4" t="s">
        <v>1293</v>
      </c>
      <c r="C30" s="4" t="s">
        <v>1915</v>
      </c>
    </row>
    <row r="31" spans="1:5"/>
    <row r="32" spans="1:5">
      <c r="A32" s="4" t="s">
        <v>239</v>
      </c>
      <c r="B32" s="4" t="s">
        <v>1916</v>
      </c>
    </row>
    <row r="33" spans="1:5">
      <c r="A33" s="4" t="s">
        <v>897</v>
      </c>
      <c r="B33" s="4" t="s">
        <v>1917</v>
      </c>
    </row>
    <row r="34" spans="1:5">
      <c r="A34" s="4" t="s">
        <v>901</v>
      </c>
      <c r="B34" s="4" t="s">
        <v>1918</v>
      </c>
    </row>
  </sheetData>
  <mergeCells count="5">
    <mergeCell ref="A1:B2"/>
    <mergeCell ref="A31:D31"/>
    <mergeCell ref="B32:D32"/>
    <mergeCell ref="B33:D33"/>
    <mergeCell ref="B34:D34"/>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1919</v>
      </c>
      <c r="B1" s="2" t="s">
        <v>29</v>
      </c>
      <c r="C1" s="2" t="s">
        <v>30</v>
      </c>
      <c r="D1" s="2" t="s">
        <v>31</v>
      </c>
    </row>
    <row r="2" spans="1:4">
      <c r="A2" s="3" t="s">
        <v>1920</v>
      </c>
    </row>
    <row r="3" spans="1:4">
      <c r="A3" s="4" t="s">
        <v>1921</v>
      </c>
      <c r="B3" s="6" t="s">
        <v>1922</v>
      </c>
      <c r="C3" s="6" t="s">
        <v>1923</v>
      </c>
      <c r="D3" s="6" t="s">
        <v>1924</v>
      </c>
    </row>
    <row r="4" spans="1:4">
      <c r="A4" s="4" t="s">
        <v>1092</v>
      </c>
      <c r="B4" s="5" t="n">
        <v>1911909</v>
      </c>
      <c r="C4" s="5" t="n">
        <v>7645542</v>
      </c>
      <c r="D4" s="5" t="n">
        <v>11180678</v>
      </c>
    </row>
    <row r="5" spans="1:4">
      <c r="A5" s="4" t="s">
        <v>1925</v>
      </c>
      <c r="B5" s="5" t="n">
        <v>0</v>
      </c>
      <c r="C5" s="5" t="n">
        <v>0</v>
      </c>
      <c r="D5" s="5" t="n">
        <v>603889</v>
      </c>
    </row>
    <row r="6" spans="1:4">
      <c r="A6" s="4" t="s">
        <v>1926</v>
      </c>
      <c r="B6" s="5" t="n">
        <v>0</v>
      </c>
      <c r="C6" s="5" t="n">
        <v>0</v>
      </c>
      <c r="D6" s="5" t="n">
        <v>135388</v>
      </c>
    </row>
    <row r="7" spans="1:4">
      <c r="A7" s="4" t="s">
        <v>1927</v>
      </c>
      <c r="B7" s="5" t="n">
        <v>0</v>
      </c>
      <c r="C7" s="5" t="n">
        <v>0</v>
      </c>
      <c r="D7" s="5" t="n">
        <v>35743</v>
      </c>
    </row>
    <row r="8" spans="1:4">
      <c r="A8" s="4" t="s">
        <v>1093</v>
      </c>
      <c r="B8" s="5" t="n">
        <v>0</v>
      </c>
      <c r="C8" s="5" t="n">
        <v>65218</v>
      </c>
      <c r="D8" s="5" t="n">
        <v>195776</v>
      </c>
    </row>
    <row r="9" spans="1:4">
      <c r="A9" s="4" t="s">
        <v>174</v>
      </c>
      <c r="B9" s="6" t="s">
        <v>1896</v>
      </c>
      <c r="C9" s="6" t="s">
        <v>1897</v>
      </c>
      <c r="D9" s="6" t="s">
        <v>189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928</v>
      </c>
      <c r="B1" s="2" t="s">
        <v>29</v>
      </c>
      <c r="C1" s="2" t="s">
        <v>30</v>
      </c>
      <c r="D1" s="2" t="s">
        <v>31</v>
      </c>
    </row>
    <row r="2" spans="1:4">
      <c r="A2" s="3" t="s">
        <v>1929</v>
      </c>
    </row>
    <row r="3" spans="1:4">
      <c r="A3" s="4" t="s">
        <v>1921</v>
      </c>
      <c r="B3" s="4" t="s">
        <v>1930</v>
      </c>
      <c r="C3" s="4" t="s">
        <v>1931</v>
      </c>
      <c r="D3" s="4" t="s">
        <v>1932</v>
      </c>
    </row>
    <row r="4" spans="1:4">
      <c r="A4" s="4" t="s">
        <v>1092</v>
      </c>
      <c r="B4" s="4" t="s">
        <v>1933</v>
      </c>
      <c r="C4" s="4" t="s">
        <v>1934</v>
      </c>
      <c r="D4" s="4" t="s">
        <v>1935</v>
      </c>
    </row>
    <row r="5" spans="1:4">
      <c r="A5" s="4" t="s">
        <v>1927</v>
      </c>
      <c r="B5" s="4" t="s">
        <v>886</v>
      </c>
      <c r="C5" s="4" t="s">
        <v>886</v>
      </c>
      <c r="D5" s="4" t="s">
        <v>1936</v>
      </c>
    </row>
    <row r="6" spans="1:4">
      <c r="A6" s="4" t="s">
        <v>174</v>
      </c>
      <c r="B6" s="4" t="s">
        <v>1937</v>
      </c>
      <c r="C6" s="4" t="s">
        <v>1938</v>
      </c>
      <c r="D6" s="4" t="s">
        <v>193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1940</v>
      </c>
      <c r="B1" s="2" t="s">
        <v>1</v>
      </c>
    </row>
    <row r="2" spans="1:4">
      <c r="B2" s="2" t="s">
        <v>29</v>
      </c>
      <c r="C2" s="2" t="s">
        <v>30</v>
      </c>
      <c r="D2" s="2" t="s">
        <v>31</v>
      </c>
    </row>
    <row r="3" spans="1:4">
      <c r="A3" s="3" t="s">
        <v>1941</v>
      </c>
    </row>
    <row r="4" spans="1:4">
      <c r="A4" s="4" t="s">
        <v>1836</v>
      </c>
      <c r="B4" s="6" t="s">
        <v>1897</v>
      </c>
      <c r="C4" s="6" t="s">
        <v>1898</v>
      </c>
      <c r="D4" s="6" t="s">
        <v>1942</v>
      </c>
    </row>
    <row r="5" spans="1:4">
      <c r="A5" s="4" t="s">
        <v>1943</v>
      </c>
      <c r="B5" s="5" t="n">
        <v>59663420</v>
      </c>
      <c r="C5" s="5" t="n">
        <v>50313469</v>
      </c>
      <c r="D5" s="5" t="n">
        <v>72936057</v>
      </c>
    </row>
    <row r="6" spans="1:4">
      <c r="A6" s="4" t="s">
        <v>1944</v>
      </c>
      <c r="B6" s="5" t="n">
        <v>-97009957</v>
      </c>
      <c r="C6" s="5" t="n">
        <v>-56164769</v>
      </c>
      <c r="D6" s="5" t="n">
        <v>-63516234</v>
      </c>
    </row>
    <row r="7" spans="1:4">
      <c r="A7" s="4" t="s">
        <v>1945</v>
      </c>
      <c r="B7" s="5" t="n">
        <v>7901199</v>
      </c>
      <c r="C7" s="5" t="n">
        <v>12212922</v>
      </c>
      <c r="D7" s="5" t="n">
        <v>10047874</v>
      </c>
    </row>
    <row r="8" spans="1:4">
      <c r="A8" s="4" t="s">
        <v>1946</v>
      </c>
      <c r="B8" s="5" t="n">
        <v>-150605</v>
      </c>
      <c r="C8" s="5" t="n">
        <v>-1305204</v>
      </c>
      <c r="D8" s="5" t="n">
        <v>4835354</v>
      </c>
    </row>
    <row r="9" spans="1:4">
      <c r="A9" s="4" t="s">
        <v>1947</v>
      </c>
      <c r="B9" s="5" t="n">
        <v>0</v>
      </c>
      <c r="C9" s="5" t="n">
        <v>128237</v>
      </c>
      <c r="D9" s="5" t="n">
        <v>0</v>
      </c>
    </row>
    <row r="10" spans="1:4">
      <c r="A10" s="4" t="s">
        <v>1842</v>
      </c>
      <c r="B10" s="6" t="s">
        <v>1896</v>
      </c>
      <c r="C10" s="6" t="s">
        <v>1897</v>
      </c>
      <c r="D10" s="6" t="s">
        <v>189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1948</v>
      </c>
      <c r="C1" s="2" t="s">
        <v>29</v>
      </c>
      <c r="D1" s="2" t="s">
        <v>30</v>
      </c>
      <c r="E1" s="2" t="s">
        <v>31</v>
      </c>
    </row>
    <row r="2" spans="1:5">
      <c r="A2" s="3" t="s">
        <v>1949</v>
      </c>
    </row>
    <row r="3" spans="1:5">
      <c r="A3" s="4" t="s">
        <v>238</v>
      </c>
      <c r="C3" s="6" t="s">
        <v>1950</v>
      </c>
      <c r="D3" s="6" t="s">
        <v>1951</v>
      </c>
      <c r="E3" s="6" t="s">
        <v>1952</v>
      </c>
    </row>
    <row r="4" spans="1:5">
      <c r="A4" s="4" t="s">
        <v>174</v>
      </c>
      <c r="C4" s="5" t="n">
        <v>1992828</v>
      </c>
      <c r="D4" s="5" t="n">
        <v>7721646</v>
      </c>
      <c r="E4" s="5" t="n">
        <v>13465373</v>
      </c>
    </row>
    <row r="5" spans="1:5">
      <c r="A5" s="4" t="s">
        <v>1953</v>
      </c>
    </row>
    <row r="6" spans="1:5">
      <c r="A6" s="3" t="s">
        <v>1949</v>
      </c>
    </row>
    <row r="7" spans="1:5">
      <c r="A7" s="4" t="s">
        <v>1293</v>
      </c>
      <c r="E7" s="5" t="n">
        <v>3268431</v>
      </c>
    </row>
    <row r="8" spans="1:5">
      <c r="A8" s="4" t="s">
        <v>1954</v>
      </c>
    </row>
    <row r="9" spans="1:5">
      <c r="A9" s="3" t="s">
        <v>1949</v>
      </c>
    </row>
    <row r="10" spans="1:5">
      <c r="A10" s="4" t="s">
        <v>1293</v>
      </c>
      <c r="B10" s="4" t="s">
        <v>239</v>
      </c>
      <c r="E10" s="5" t="n">
        <v>603889</v>
      </c>
    </row>
    <row r="11" spans="1:5">
      <c r="A11" s="4" t="s">
        <v>1955</v>
      </c>
    </row>
    <row r="12" spans="1:5">
      <c r="A12" s="3" t="s">
        <v>1949</v>
      </c>
    </row>
    <row r="13" spans="1:5">
      <c r="A13" s="4" t="s">
        <v>1293</v>
      </c>
      <c r="B13" s="4" t="s">
        <v>239</v>
      </c>
      <c r="E13" s="5" t="n">
        <v>135388</v>
      </c>
    </row>
    <row r="14" spans="1:5">
      <c r="A14" s="4" t="s">
        <v>1956</v>
      </c>
    </row>
    <row r="15" spans="1:5">
      <c r="A15" s="3" t="s">
        <v>1949</v>
      </c>
    </row>
    <row r="16" spans="1:5">
      <c r="A16" s="4" t="s">
        <v>1293</v>
      </c>
      <c r="D16" s="5" t="n">
        <v>4116309</v>
      </c>
      <c r="E16" s="5" t="n">
        <v>5025982</v>
      </c>
    </row>
    <row r="17" spans="1:5">
      <c r="A17" s="4" t="s">
        <v>1957</v>
      </c>
    </row>
    <row r="18" spans="1:5">
      <c r="A18" s="3" t="s">
        <v>1949</v>
      </c>
    </row>
    <row r="19" spans="1:5">
      <c r="A19" s="4" t="s">
        <v>1293</v>
      </c>
      <c r="B19" s="4" t="s">
        <v>239</v>
      </c>
      <c r="E19" s="5" t="n">
        <v>1255841</v>
      </c>
    </row>
    <row r="20" spans="1:5">
      <c r="A20" s="4" t="s">
        <v>1958</v>
      </c>
    </row>
    <row r="21" spans="1:5">
      <c r="A21" s="3" t="s">
        <v>1949</v>
      </c>
    </row>
    <row r="22" spans="1:5">
      <c r="A22" s="4" t="s">
        <v>1293</v>
      </c>
      <c r="E22" s="5" t="n">
        <v>192583</v>
      </c>
    </row>
    <row r="23" spans="1:5">
      <c r="A23" s="4" t="s">
        <v>1959</v>
      </c>
    </row>
    <row r="24" spans="1:5">
      <c r="A24" s="3" t="s">
        <v>1949</v>
      </c>
    </row>
    <row r="25" spans="1:5">
      <c r="A25" s="4" t="s">
        <v>1293</v>
      </c>
      <c r="E25" s="5" t="n">
        <v>27473</v>
      </c>
    </row>
    <row r="26" spans="1:5">
      <c r="A26" s="4" t="s">
        <v>1960</v>
      </c>
    </row>
    <row r="27" spans="1:5">
      <c r="A27" s="3" t="s">
        <v>1949</v>
      </c>
    </row>
    <row r="28" spans="1:5">
      <c r="A28" s="4" t="s">
        <v>1293</v>
      </c>
      <c r="B28" s="4" t="s">
        <v>239</v>
      </c>
      <c r="E28" s="5" t="n">
        <v>35743</v>
      </c>
    </row>
    <row r="29" spans="1:5">
      <c r="A29" s="4" t="s">
        <v>1961</v>
      </c>
    </row>
    <row r="30" spans="1:5">
      <c r="A30" s="3" t="s">
        <v>1949</v>
      </c>
    </row>
    <row r="31" spans="1:5">
      <c r="A31" s="4" t="s">
        <v>1293</v>
      </c>
      <c r="E31" s="5" t="n">
        <v>2614244</v>
      </c>
    </row>
    <row r="32" spans="1:5">
      <c r="A32" s="4" t="s">
        <v>1962</v>
      </c>
    </row>
    <row r="33" spans="1:5">
      <c r="A33" s="3" t="s">
        <v>1949</v>
      </c>
    </row>
    <row r="34" spans="1:5">
      <c r="A34" s="4" t="s">
        <v>1293</v>
      </c>
      <c r="E34" s="5" t="n">
        <v>3543</v>
      </c>
    </row>
    <row r="35" spans="1:5">
      <c r="A35" s="4" t="s">
        <v>1963</v>
      </c>
    </row>
    <row r="36" spans="1:5">
      <c r="A36" s="3" t="s">
        <v>1949</v>
      </c>
    </row>
    <row r="37" spans="1:5">
      <c r="A37" s="4" t="s">
        <v>1293</v>
      </c>
      <c r="E37" s="5" t="n">
        <v>195603</v>
      </c>
    </row>
    <row r="38" spans="1:5">
      <c r="A38" s="4" t="s">
        <v>1964</v>
      </c>
    </row>
    <row r="39" spans="1:5">
      <c r="A39" s="3" t="s">
        <v>1949</v>
      </c>
    </row>
    <row r="40" spans="1:5">
      <c r="A40" s="4" t="s">
        <v>1293</v>
      </c>
      <c r="C40" s="5" t="n">
        <v>40333</v>
      </c>
      <c r="D40" s="5" t="n">
        <v>39727</v>
      </c>
      <c r="E40" s="5" t="n">
        <v>47598</v>
      </c>
    </row>
    <row r="41" spans="1:5">
      <c r="A41" s="4" t="s">
        <v>1965</v>
      </c>
    </row>
    <row r="42" spans="1:5">
      <c r="A42" s="3" t="s">
        <v>1949</v>
      </c>
    </row>
    <row r="43" spans="1:5">
      <c r="A43" s="4" t="s">
        <v>1293</v>
      </c>
      <c r="C43" s="5" t="n">
        <v>10656</v>
      </c>
      <c r="D43" s="5" t="n">
        <v>10206</v>
      </c>
      <c r="E43" s="5" t="n">
        <v>11877</v>
      </c>
    </row>
    <row r="44" spans="1:5">
      <c r="A44" s="4" t="s">
        <v>1966</v>
      </c>
    </row>
    <row r="45" spans="1:5">
      <c r="A45" s="3" t="s">
        <v>1949</v>
      </c>
    </row>
    <row r="46" spans="1:5">
      <c r="A46" s="4" t="s">
        <v>1293</v>
      </c>
      <c r="D46" s="5" t="n">
        <v>1930</v>
      </c>
      <c r="E46" s="6" t="s">
        <v>1967</v>
      </c>
    </row>
    <row r="47" spans="1:5">
      <c r="A47" s="4" t="s">
        <v>1968</v>
      </c>
    </row>
    <row r="48" spans="1:5">
      <c r="A48" s="3" t="s">
        <v>1949</v>
      </c>
    </row>
    <row r="49" spans="1:5">
      <c r="A49" s="4" t="s">
        <v>1293</v>
      </c>
      <c r="D49" s="6" t="s">
        <v>1969</v>
      </c>
    </row>
    <row r="50" spans="1:5">
      <c r="A50" s="4" t="s">
        <v>1970</v>
      </c>
    </row>
    <row r="51" spans="1:5">
      <c r="A51" s="3" t="s">
        <v>1949</v>
      </c>
    </row>
    <row r="52" spans="1:5">
      <c r="A52" s="4" t="s">
        <v>1293</v>
      </c>
      <c r="C52" s="5" t="n">
        <v>1195668</v>
      </c>
    </row>
    <row r="53" spans="1:5">
      <c r="A53" s="4" t="s">
        <v>1971</v>
      </c>
    </row>
    <row r="54" spans="1:5">
      <c r="A54" s="3" t="s">
        <v>1949</v>
      </c>
    </row>
    <row r="55" spans="1:5">
      <c r="A55" s="4" t="s">
        <v>1293</v>
      </c>
      <c r="C55" s="5" t="n">
        <v>165677</v>
      </c>
    </row>
    <row r="56" spans="1:5">
      <c r="A56" s="4" t="s">
        <v>1972</v>
      </c>
    </row>
    <row r="57" spans="1:5">
      <c r="A57" s="3" t="s">
        <v>1949</v>
      </c>
    </row>
    <row r="58" spans="1:5">
      <c r="A58" s="4" t="s">
        <v>1293</v>
      </c>
      <c r="C58" s="6" t="s">
        <v>1973</v>
      </c>
    </row>
    <row r="59" spans="1:5"/>
    <row r="60" spans="1:5">
      <c r="A60" s="4" t="s">
        <v>239</v>
      </c>
      <c r="B60" s="4" t="s">
        <v>1974</v>
      </c>
    </row>
  </sheetData>
  <mergeCells count="3">
    <mergeCell ref="A1:B1"/>
    <mergeCell ref="A59:D59"/>
    <mergeCell ref="B60:D60"/>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1975</v>
      </c>
      <c r="C1" s="2" t="s">
        <v>29</v>
      </c>
      <c r="D1" s="2" t="s">
        <v>30</v>
      </c>
      <c r="E1" s="2" t="s">
        <v>31</v>
      </c>
    </row>
    <row r="2" spans="1:5">
      <c r="A2" s="3" t="s">
        <v>336</v>
      </c>
    </row>
    <row r="3" spans="1:5">
      <c r="A3" s="4" t="s">
        <v>174</v>
      </c>
      <c r="C3" s="6" t="s">
        <v>1976</v>
      </c>
      <c r="D3" s="6" t="s">
        <v>1977</v>
      </c>
      <c r="E3" s="6" t="s">
        <v>1978</v>
      </c>
    </row>
    <row r="4" spans="1:5">
      <c r="A4" s="4" t="s">
        <v>1979</v>
      </c>
    </row>
    <row r="5" spans="1:5">
      <c r="A5" s="3" t="s">
        <v>336</v>
      </c>
    </row>
    <row r="6" spans="1:5">
      <c r="A6" s="4" t="s">
        <v>336</v>
      </c>
      <c r="B6" s="4" t="s">
        <v>239</v>
      </c>
      <c r="C6" s="5" t="n">
        <v>0</v>
      </c>
      <c r="D6" s="5" t="n">
        <v>0</v>
      </c>
      <c r="E6" s="5" t="n">
        <v>4196347</v>
      </c>
    </row>
    <row r="7" spans="1:5">
      <c r="A7" s="4" t="s">
        <v>1980</v>
      </c>
    </row>
    <row r="8" spans="1:5">
      <c r="A8" s="3" t="s">
        <v>336</v>
      </c>
    </row>
    <row r="9" spans="1:5">
      <c r="A9" s="4" t="s">
        <v>336</v>
      </c>
      <c r="B9" s="4" t="s">
        <v>239</v>
      </c>
      <c r="C9" s="5" t="n">
        <v>0</v>
      </c>
      <c r="D9" s="5" t="n">
        <v>0</v>
      </c>
      <c r="E9" s="5" t="n">
        <v>2266789</v>
      </c>
    </row>
    <row r="10" spans="1:5">
      <c r="A10" s="4" t="s">
        <v>1981</v>
      </c>
    </row>
    <row r="11" spans="1:5">
      <c r="A11" s="3" t="s">
        <v>336</v>
      </c>
    </row>
    <row r="12" spans="1:5">
      <c r="A12" s="4" t="s">
        <v>336</v>
      </c>
      <c r="B12" s="4" t="s">
        <v>239</v>
      </c>
      <c r="C12" s="5" t="n">
        <v>0</v>
      </c>
      <c r="D12" s="5" t="n">
        <v>0</v>
      </c>
      <c r="E12" s="5" t="n">
        <v>1230505</v>
      </c>
    </row>
    <row r="13" spans="1:5">
      <c r="A13" s="4" t="s">
        <v>1982</v>
      </c>
    </row>
    <row r="14" spans="1:5">
      <c r="A14" s="3" t="s">
        <v>336</v>
      </c>
    </row>
    <row r="15" spans="1:5">
      <c r="A15" s="4" t="s">
        <v>336</v>
      </c>
      <c r="B15" s="4" t="s">
        <v>898</v>
      </c>
      <c r="C15" s="5" t="n">
        <v>109572</v>
      </c>
      <c r="D15" s="5" t="n">
        <v>98378</v>
      </c>
      <c r="E15" s="5" t="n">
        <v>114467</v>
      </c>
    </row>
    <row r="16" spans="1:5">
      <c r="A16" s="4" t="s">
        <v>1983</v>
      </c>
    </row>
    <row r="17" spans="1:5">
      <c r="A17" s="3" t="s">
        <v>336</v>
      </c>
    </row>
    <row r="18" spans="1:5">
      <c r="A18" s="4" t="s">
        <v>336</v>
      </c>
      <c r="B18" s="4" t="s">
        <v>903</v>
      </c>
      <c r="C18" s="6" t="s">
        <v>1984</v>
      </c>
      <c r="D18" s="6" t="s">
        <v>1985</v>
      </c>
      <c r="E18" s="6" t="s">
        <v>1986</v>
      </c>
    </row>
    <row r="19" spans="1:5"/>
    <row r="20" spans="1:5">
      <c r="A20" s="4" t="s">
        <v>239</v>
      </c>
      <c r="B20" s="4" t="s">
        <v>1987</v>
      </c>
    </row>
    <row r="21" spans="1:5">
      <c r="A21" s="4" t="s">
        <v>897</v>
      </c>
      <c r="B21" s="4" t="s">
        <v>1988</v>
      </c>
    </row>
    <row r="22" spans="1:5">
      <c r="A22" s="4" t="s">
        <v>901</v>
      </c>
      <c r="B22" s="4" t="s">
        <v>1989</v>
      </c>
    </row>
  </sheetData>
  <mergeCells count="5">
    <mergeCell ref="A1:B1"/>
    <mergeCell ref="A19:D19"/>
    <mergeCell ref="B20:D20"/>
    <mergeCell ref="B21:D21"/>
    <mergeCell ref="B22:D2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s>
  <sheetData>
    <row r="1" spans="1:4">
      <c r="A1" s="1" t="s">
        <v>1990</v>
      </c>
      <c r="B1" s="2" t="s">
        <v>29</v>
      </c>
      <c r="C1" s="2" t="s">
        <v>30</v>
      </c>
      <c r="D1" s="2" t="s">
        <v>31</v>
      </c>
    </row>
    <row r="2" spans="1:4">
      <c r="A2" s="3" t="s">
        <v>1991</v>
      </c>
    </row>
    <row r="3" spans="1:4">
      <c r="A3" s="4" t="s">
        <v>1921</v>
      </c>
      <c r="B3" s="6" t="s">
        <v>1976</v>
      </c>
      <c r="C3" s="6" t="s">
        <v>1977</v>
      </c>
      <c r="D3" s="6" t="s">
        <v>1978</v>
      </c>
    </row>
    <row r="4" spans="1:4">
      <c r="A4" s="4" t="s">
        <v>174</v>
      </c>
      <c r="B4" s="6" t="s">
        <v>1976</v>
      </c>
      <c r="C4" s="6" t="s">
        <v>1977</v>
      </c>
      <c r="D4" s="6" t="s">
        <v>1978</v>
      </c>
    </row>
    <row r="5" spans="1:4">
      <c r="A5" s="3" t="s">
        <v>1992</v>
      </c>
    </row>
    <row r="6" spans="1:4">
      <c r="A6" s="4" t="s">
        <v>1921</v>
      </c>
      <c r="B6" s="4" t="s">
        <v>1828</v>
      </c>
      <c r="C6" s="4" t="s">
        <v>1939</v>
      </c>
      <c r="D6" s="4" t="s">
        <v>1830</v>
      </c>
    </row>
    <row r="7" spans="1:4">
      <c r="A7" s="4" t="s">
        <v>174</v>
      </c>
      <c r="B7" s="4" t="s">
        <v>1828</v>
      </c>
      <c r="C7" s="4" t="s">
        <v>1939</v>
      </c>
      <c r="D7" s="4" t="s">
        <v>183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1993</v>
      </c>
      <c r="B1" s="2" t="s">
        <v>1</v>
      </c>
    </row>
    <row r="2" spans="1:4">
      <c r="B2" s="2" t="s">
        <v>29</v>
      </c>
      <c r="C2" s="2" t="s">
        <v>30</v>
      </c>
      <c r="D2" s="2" t="s">
        <v>31</v>
      </c>
    </row>
    <row r="3" spans="1:4">
      <c r="A3" s="3" t="s">
        <v>1994</v>
      </c>
    </row>
    <row r="4" spans="1:4">
      <c r="A4" s="4" t="s">
        <v>1149</v>
      </c>
      <c r="B4" s="6" t="s">
        <v>1977</v>
      </c>
      <c r="C4" s="6" t="s">
        <v>1978</v>
      </c>
      <c r="D4" s="6" t="s">
        <v>1995</v>
      </c>
    </row>
    <row r="5" spans="1:4">
      <c r="A5" s="4" t="s">
        <v>1944</v>
      </c>
      <c r="C5" s="5" t="n">
        <v>-8362652</v>
      </c>
      <c r="D5" s="5" t="n">
        <v>-216075</v>
      </c>
    </row>
    <row r="6" spans="1:4">
      <c r="A6" s="4" t="s">
        <v>1945</v>
      </c>
      <c r="B6" s="5" t="n">
        <v>52984</v>
      </c>
      <c r="C6" s="5" t="n">
        <v>731594</v>
      </c>
      <c r="D6" s="5" t="n">
        <v>1019302</v>
      </c>
    </row>
    <row r="7" spans="1:4">
      <c r="A7" s="4" t="s">
        <v>1152</v>
      </c>
      <c r="B7" s="6" t="s">
        <v>1976</v>
      </c>
      <c r="C7" s="6" t="s">
        <v>1977</v>
      </c>
      <c r="D7" s="6" t="s">
        <v>197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9</v>
      </c>
    </row>
    <row r="3" spans="1:2">
      <c r="A3" s="3" t="s">
        <v>313</v>
      </c>
    </row>
    <row r="4" spans="1:2">
      <c r="A4" s="4" t="s">
        <v>312</v>
      </c>
      <c r="B4" s="4" t="s">
        <v>3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5"/>
    <col customWidth="1" max="5" min="5" width="15"/>
  </cols>
  <sheetData>
    <row r="1" spans="1:5">
      <c r="A1" s="1" t="s">
        <v>1996</v>
      </c>
      <c r="C1" s="2" t="s">
        <v>29</v>
      </c>
      <c r="D1" s="2" t="s">
        <v>30</v>
      </c>
      <c r="E1" s="2" t="s">
        <v>31</v>
      </c>
    </row>
    <row r="2" spans="1:5">
      <c r="A2" s="3" t="s">
        <v>67</v>
      </c>
    </row>
    <row r="3" spans="1:5">
      <c r="A3" s="4" t="s">
        <v>174</v>
      </c>
      <c r="C3" s="6" t="s">
        <v>1997</v>
      </c>
      <c r="D3" s="6" t="s">
        <v>1998</v>
      </c>
      <c r="E3" s="6" t="s">
        <v>1999</v>
      </c>
    </row>
    <row r="4" spans="1:5">
      <c r="A4" s="4" t="s">
        <v>2000</v>
      </c>
    </row>
    <row r="5" spans="1:5">
      <c r="A5" s="3" t="s">
        <v>67</v>
      </c>
    </row>
    <row r="6" spans="1:5">
      <c r="A6" s="4" t="s">
        <v>2001</v>
      </c>
      <c r="B6" s="4" t="s">
        <v>239</v>
      </c>
      <c r="C6" s="5" t="n">
        <v>4187531</v>
      </c>
      <c r="D6" s="5" t="n">
        <v>4125557</v>
      </c>
      <c r="E6" s="5" t="n">
        <v>4943194</v>
      </c>
    </row>
    <row r="7" spans="1:5">
      <c r="A7" s="4" t="s">
        <v>2002</v>
      </c>
    </row>
    <row r="8" spans="1:5">
      <c r="A8" s="3" t="s">
        <v>67</v>
      </c>
    </row>
    <row r="9" spans="1:5">
      <c r="A9" s="4" t="s">
        <v>2003</v>
      </c>
      <c r="B9" s="4" t="s">
        <v>897</v>
      </c>
      <c r="C9" s="6" t="s">
        <v>2004</v>
      </c>
      <c r="D9" s="6" t="s">
        <v>2005</v>
      </c>
      <c r="E9" s="6" t="s">
        <v>2006</v>
      </c>
    </row>
    <row r="10" spans="1:5"/>
    <row r="11" spans="1:5">
      <c r="A11" s="4" t="s">
        <v>239</v>
      </c>
      <c r="B11" s="4" t="s">
        <v>2007</v>
      </c>
    </row>
    <row r="12" spans="1:5">
      <c r="A12" s="4" t="s">
        <v>897</v>
      </c>
      <c r="B12" s="4" t="s">
        <v>2008</v>
      </c>
    </row>
  </sheetData>
  <mergeCells count="4">
    <mergeCell ref="A1:B1"/>
    <mergeCell ref="A10:D10"/>
    <mergeCell ref="B11:D11"/>
    <mergeCell ref="B12:D1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2009</v>
      </c>
      <c r="C1" s="2" t="s">
        <v>29</v>
      </c>
      <c r="D1" s="2" t="s">
        <v>30</v>
      </c>
      <c r="E1" s="2" t="s">
        <v>31</v>
      </c>
    </row>
    <row r="2" spans="1:5">
      <c r="A2" s="3" t="s">
        <v>2010</v>
      </c>
    </row>
    <row r="3" spans="1:5">
      <c r="A3" s="4" t="s">
        <v>1836</v>
      </c>
      <c r="C3" s="6" t="s">
        <v>1998</v>
      </c>
      <c r="D3" s="6" t="s">
        <v>1999</v>
      </c>
      <c r="E3" s="6" t="s">
        <v>2011</v>
      </c>
    </row>
    <row r="4" spans="1:5">
      <c r="A4" s="4" t="s">
        <v>2012</v>
      </c>
      <c r="B4" s="4" t="s">
        <v>239</v>
      </c>
      <c r="C4" s="5" t="n">
        <v>273123</v>
      </c>
      <c r="D4" s="5" t="n">
        <v>276587</v>
      </c>
      <c r="E4" s="5" t="n">
        <v>277024</v>
      </c>
    </row>
    <row r="5" spans="1:5">
      <c r="A5" s="4" t="s">
        <v>2013</v>
      </c>
      <c r="B5" s="4" t="s">
        <v>239</v>
      </c>
      <c r="C5" s="5" t="n">
        <v>222065</v>
      </c>
      <c r="D5" s="5" t="n">
        <v>225161</v>
      </c>
      <c r="E5" s="5" t="n">
        <v>226266</v>
      </c>
    </row>
    <row r="6" spans="1:5">
      <c r="A6" s="4" t="s">
        <v>2014</v>
      </c>
      <c r="C6" s="5" t="n">
        <v>252941</v>
      </c>
      <c r="D6" s="5" t="n">
        <v>-1447196</v>
      </c>
      <c r="E6" s="5" t="n">
        <v>3291470</v>
      </c>
    </row>
    <row r="7" spans="1:5">
      <c r="A7" s="4" t="s">
        <v>2015</v>
      </c>
      <c r="C7" s="5" t="n">
        <v>-344867</v>
      </c>
      <c r="D7" s="5" t="n">
        <v>-379039</v>
      </c>
      <c r="E7" s="5" t="n">
        <v>-347201</v>
      </c>
    </row>
    <row r="8" spans="1:5">
      <c r="A8" s="4" t="s">
        <v>2016</v>
      </c>
      <c r="C8" s="5" t="n">
        <v>-278279</v>
      </c>
      <c r="D8" s="5" t="n">
        <v>-322632</v>
      </c>
      <c r="E8" s="5" t="n">
        <v>-261834</v>
      </c>
    </row>
    <row r="9" spans="1:5">
      <c r="A9" s="4" t="s">
        <v>1842</v>
      </c>
      <c r="C9" s="6" t="s">
        <v>1997</v>
      </c>
      <c r="D9" s="6" t="s">
        <v>1998</v>
      </c>
      <c r="E9" s="6" t="s">
        <v>1999</v>
      </c>
    </row>
    <row r="10" spans="1:5"/>
    <row r="11" spans="1:5">
      <c r="A11" s="4" t="s">
        <v>239</v>
      </c>
      <c r="B11" s="4" t="s">
        <v>2017</v>
      </c>
    </row>
  </sheetData>
  <mergeCells count="3">
    <mergeCell ref="A1:B1"/>
    <mergeCell ref="A10:D10"/>
    <mergeCell ref="B11:D1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16"/>
  </cols>
  <sheetData>
    <row r="1" spans="1:5">
      <c r="A1" s="1" t="s">
        <v>2018</v>
      </c>
      <c r="C1" s="2" t="s">
        <v>29</v>
      </c>
      <c r="D1" s="2" t="s">
        <v>30</v>
      </c>
      <c r="E1" s="2" t="s">
        <v>31</v>
      </c>
    </row>
    <row r="2" spans="1:5">
      <c r="A2" s="3" t="s">
        <v>341</v>
      </c>
    </row>
    <row r="3" spans="1:5">
      <c r="A3" s="4" t="s">
        <v>2019</v>
      </c>
      <c r="C3" s="6" t="s">
        <v>2020</v>
      </c>
      <c r="D3" s="6" t="s">
        <v>2021</v>
      </c>
      <c r="E3" s="6" t="s">
        <v>2022</v>
      </c>
    </row>
    <row r="4" spans="1:5">
      <c r="A4" s="4" t="s">
        <v>2023</v>
      </c>
      <c r="B4" s="4" t="s">
        <v>239</v>
      </c>
      <c r="C4" s="5" t="n">
        <v>3905236</v>
      </c>
      <c r="D4" s="5" t="n">
        <v>3829374</v>
      </c>
      <c r="E4" s="5" t="n">
        <v>5814199</v>
      </c>
    </row>
    <row r="5" spans="1:5">
      <c r="A5" s="4" t="s">
        <v>2024</v>
      </c>
      <c r="C5" s="5" t="n">
        <v>4553914</v>
      </c>
      <c r="D5" s="5" t="n">
        <v>4346128</v>
      </c>
      <c r="E5" s="5" t="n">
        <v>2846433</v>
      </c>
    </row>
    <row r="6" spans="1:5">
      <c r="A6" s="4" t="s">
        <v>2025</v>
      </c>
      <c r="C6" s="5" t="n">
        <v>1077860</v>
      </c>
      <c r="D6" s="5" t="n">
        <v>1157386</v>
      </c>
      <c r="E6" s="5" t="n">
        <v>879834</v>
      </c>
    </row>
    <row r="7" spans="1:5">
      <c r="A7" s="4" t="s">
        <v>2026</v>
      </c>
      <c r="C7" s="5" t="n">
        <v>428248</v>
      </c>
      <c r="D7" s="5" t="n">
        <v>774673</v>
      </c>
      <c r="E7" s="5" t="n">
        <v>190333</v>
      </c>
    </row>
    <row r="8" spans="1:5">
      <c r="A8" s="4" t="s">
        <v>68</v>
      </c>
      <c r="B8" s="4" t="s">
        <v>897</v>
      </c>
      <c r="C8" s="5" t="n">
        <v>2245765</v>
      </c>
      <c r="D8" s="5" t="n">
        <v>1351301</v>
      </c>
      <c r="E8" s="5" t="n">
        <v>1730156</v>
      </c>
    </row>
    <row r="9" spans="1:5">
      <c r="A9" s="4" t="s">
        <v>174</v>
      </c>
      <c r="C9" s="6" t="s">
        <v>2027</v>
      </c>
      <c r="D9" s="6" t="s">
        <v>2028</v>
      </c>
      <c r="E9" s="6" t="s">
        <v>2029</v>
      </c>
    </row>
    <row r="10" spans="1:5"/>
    <row r="11" spans="1:5">
      <c r="A11" s="4" t="s">
        <v>239</v>
      </c>
      <c r="B11" s="4" t="s">
        <v>2030</v>
      </c>
    </row>
    <row r="12" spans="1:5">
      <c r="A12" s="4" t="s">
        <v>897</v>
      </c>
      <c r="B12" s="4" t="s">
        <v>2031</v>
      </c>
    </row>
  </sheetData>
  <mergeCells count="4">
    <mergeCell ref="A1:B1"/>
    <mergeCell ref="A10:D10"/>
    <mergeCell ref="B11:D11"/>
    <mergeCell ref="B12:D1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32</v>
      </c>
      <c r="C1" s="2" t="s">
        <v>1</v>
      </c>
    </row>
    <row r="2" spans="1:5">
      <c r="C2" s="2" t="s">
        <v>29</v>
      </c>
      <c r="D2" s="2" t="s">
        <v>30</v>
      </c>
      <c r="E2" s="2" t="s">
        <v>31</v>
      </c>
    </row>
    <row r="3" spans="1:5">
      <c r="A3" s="3" t="s">
        <v>2033</v>
      </c>
    </row>
    <row r="4" spans="1:5">
      <c r="A4" s="4" t="s">
        <v>2034</v>
      </c>
      <c r="C4" s="6" t="s">
        <v>2035</v>
      </c>
      <c r="D4" s="6" t="s">
        <v>2036</v>
      </c>
      <c r="E4" s="6" t="s">
        <v>2037</v>
      </c>
    </row>
    <row r="5" spans="1:5">
      <c r="A5" s="4" t="s">
        <v>2038</v>
      </c>
      <c r="C5" s="5" t="n">
        <v>21205366</v>
      </c>
      <c r="D5" s="5" t="n">
        <v>19998703</v>
      </c>
      <c r="E5" s="5" t="n">
        <v>16772102</v>
      </c>
    </row>
    <row r="6" spans="1:5">
      <c r="A6" s="4" t="s">
        <v>174</v>
      </c>
      <c r="C6" s="5" t="n">
        <v>22001609</v>
      </c>
      <c r="D6" s="5" t="n">
        <v>20769126</v>
      </c>
      <c r="E6" s="5" t="n">
        <v>17525799</v>
      </c>
    </row>
    <row r="7" spans="1:5">
      <c r="A7" s="3" t="s">
        <v>2039</v>
      </c>
    </row>
    <row r="8" spans="1:5">
      <c r="A8" s="4" t="s">
        <v>2040</v>
      </c>
      <c r="C8" s="5" t="n">
        <v>20689637</v>
      </c>
      <c r="D8" s="5" t="n">
        <v>20116916</v>
      </c>
      <c r="E8" s="5" t="n">
        <v>16275269</v>
      </c>
    </row>
    <row r="9" spans="1:5">
      <c r="A9" s="4" t="s">
        <v>2041</v>
      </c>
      <c r="B9" s="4" t="s">
        <v>239</v>
      </c>
      <c r="C9" s="5" t="n">
        <v>-1090682</v>
      </c>
      <c r="D9" s="5" t="n">
        <v>-969161</v>
      </c>
      <c r="E9" s="5" t="n">
        <v>-963031</v>
      </c>
    </row>
    <row r="10" spans="1:5">
      <c r="A10" s="4" t="s">
        <v>2042</v>
      </c>
      <c r="C10" s="5" t="n">
        <v>2402654</v>
      </c>
      <c r="D10" s="5" t="n">
        <v>1621371</v>
      </c>
      <c r="E10" s="5" t="n">
        <v>2213561</v>
      </c>
    </row>
    <row r="11" spans="1:5">
      <c r="A11" s="3" t="s">
        <v>2043</v>
      </c>
    </row>
    <row r="12" spans="1:5">
      <c r="A12" s="4" t="s">
        <v>2034</v>
      </c>
      <c r="C12" s="5" t="n">
        <v>228107</v>
      </c>
      <c r="D12" s="5" t="n">
        <v>200009</v>
      </c>
      <c r="E12" s="5" t="n">
        <v>315474</v>
      </c>
    </row>
    <row r="13" spans="1:5">
      <c r="A13" s="4" t="s">
        <v>2038</v>
      </c>
      <c r="C13" s="5" t="n">
        <v>4815654</v>
      </c>
      <c r="D13" s="5" t="n">
        <v>4046480</v>
      </c>
      <c r="E13" s="5" t="n">
        <v>5719260</v>
      </c>
    </row>
    <row r="14" spans="1:5">
      <c r="A14" s="4" t="s">
        <v>174</v>
      </c>
      <c r="C14" s="5" t="n">
        <v>5043761</v>
      </c>
      <c r="D14" s="5" t="n">
        <v>4246489</v>
      </c>
      <c r="E14" s="5" t="n">
        <v>6034734</v>
      </c>
    </row>
    <row r="15" spans="1:5">
      <c r="A15" s="3" t="s">
        <v>2039</v>
      </c>
    </row>
    <row r="16" spans="1:5">
      <c r="A16" s="4" t="s">
        <v>2040</v>
      </c>
      <c r="C16" s="5" t="n">
        <v>3721147</v>
      </c>
      <c r="D16" s="5" t="n">
        <v>3310895</v>
      </c>
      <c r="E16" s="5" t="n">
        <v>5673071</v>
      </c>
    </row>
    <row r="17" spans="1:5">
      <c r="A17" s="4" t="s">
        <v>2041</v>
      </c>
      <c r="B17" s="4" t="s">
        <v>239</v>
      </c>
      <c r="C17" s="5" t="n">
        <v>0</v>
      </c>
      <c r="D17" s="5" t="n">
        <v>0</v>
      </c>
      <c r="E17" s="5" t="n">
        <v>-121429</v>
      </c>
    </row>
    <row r="18" spans="1:5">
      <c r="A18" s="4" t="s">
        <v>2044</v>
      </c>
      <c r="C18" s="5" t="n">
        <v>1322614</v>
      </c>
      <c r="D18" s="5" t="n">
        <v>935594</v>
      </c>
      <c r="E18" s="5" t="n">
        <v>483092</v>
      </c>
    </row>
    <row r="19" spans="1:5">
      <c r="A19" s="4" t="s">
        <v>2045</v>
      </c>
      <c r="C19" s="5" t="n">
        <v>3725268</v>
      </c>
      <c r="D19" s="5" t="n">
        <v>2556965</v>
      </c>
      <c r="E19" s="5" t="n">
        <v>2696653</v>
      </c>
    </row>
    <row r="20" spans="1:5">
      <c r="A20" s="3" t="s">
        <v>1071</v>
      </c>
    </row>
    <row r="21" spans="1:5">
      <c r="A21" s="4" t="s">
        <v>2046</v>
      </c>
      <c r="C21" s="5" t="n">
        <v>3923457</v>
      </c>
      <c r="D21" s="5" t="n">
        <v>2710627</v>
      </c>
      <c r="E21" s="5" t="n">
        <v>2696653</v>
      </c>
    </row>
    <row r="22" spans="1:5">
      <c r="A22" s="4" t="s">
        <v>2047</v>
      </c>
      <c r="C22" s="6" t="s">
        <v>2048</v>
      </c>
      <c r="D22" s="6" t="s">
        <v>2049</v>
      </c>
      <c r="E22" s="6" t="s">
        <v>1064</v>
      </c>
    </row>
    <row r="23" spans="1:5"/>
    <row r="24" spans="1:5">
      <c r="A24" s="4" t="s">
        <v>239</v>
      </c>
      <c r="B24" s="4" t="s">
        <v>2050</v>
      </c>
    </row>
  </sheetData>
  <mergeCells count="4">
    <mergeCell ref="A1:B2"/>
    <mergeCell ref="C1:E1"/>
    <mergeCell ref="A23:D23"/>
    <mergeCell ref="B24:D24"/>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1</v>
      </c>
      <c r="B1" s="2" t="s">
        <v>1</v>
      </c>
    </row>
    <row r="2" spans="1:4">
      <c r="B2" s="2" t="s">
        <v>29</v>
      </c>
      <c r="C2" s="2" t="s">
        <v>30</v>
      </c>
      <c r="D2" s="2" t="s">
        <v>31</v>
      </c>
    </row>
    <row r="3" spans="1:4">
      <c r="A3" s="3" t="s">
        <v>2052</v>
      </c>
    </row>
    <row r="4" spans="1:4">
      <c r="A4" s="4" t="s">
        <v>2053</v>
      </c>
      <c r="B4" s="6" t="s">
        <v>2054</v>
      </c>
      <c r="C4" s="6" t="s">
        <v>2055</v>
      </c>
      <c r="D4" s="6" t="s">
        <v>2056</v>
      </c>
    </row>
    <row r="5" spans="1:4">
      <c r="A5" s="4" t="s">
        <v>2057</v>
      </c>
      <c r="B5" s="5" t="n">
        <v>70429</v>
      </c>
      <c r="C5" s="5" t="n">
        <v>120524</v>
      </c>
      <c r="D5" s="5" t="n">
        <v>187650</v>
      </c>
    </row>
    <row r="6" spans="1:4">
      <c r="A6" s="4" t="s">
        <v>2058</v>
      </c>
      <c r="B6" s="5" t="n">
        <v>105832</v>
      </c>
      <c r="C6" s="5" t="n">
        <v>117981</v>
      </c>
      <c r="D6" s="5" t="n">
        <v>95652</v>
      </c>
    </row>
    <row r="7" spans="1:4">
      <c r="A7" s="4" t="s">
        <v>2059</v>
      </c>
      <c r="B7" s="5" t="n">
        <v>5323</v>
      </c>
      <c r="C7" s="5" t="n">
        <v>4355</v>
      </c>
      <c r="D7" s="5" t="n">
        <v>-2607</v>
      </c>
    </row>
    <row r="8" spans="1:4">
      <c r="A8" s="4" t="s">
        <v>174</v>
      </c>
      <c r="B8" s="6" t="s">
        <v>2060</v>
      </c>
      <c r="C8" s="6" t="s">
        <v>2061</v>
      </c>
      <c r="D8" s="6" t="s">
        <v>206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3</v>
      </c>
      <c r="B1" s="2" t="s">
        <v>1</v>
      </c>
    </row>
    <row r="2" spans="1:4">
      <c r="B2" s="2" t="s">
        <v>29</v>
      </c>
      <c r="C2" s="2" t="s">
        <v>30</v>
      </c>
      <c r="D2" s="2" t="s">
        <v>31</v>
      </c>
    </row>
    <row r="3" spans="1:4">
      <c r="A3" s="3" t="s">
        <v>2064</v>
      </c>
    </row>
    <row r="4" spans="1:4">
      <c r="A4" s="4" t="s">
        <v>2053</v>
      </c>
      <c r="B4" s="6" t="s">
        <v>2065</v>
      </c>
      <c r="C4" s="6" t="s">
        <v>2066</v>
      </c>
      <c r="D4" s="6" t="s">
        <v>2067</v>
      </c>
    </row>
    <row r="5" spans="1:4">
      <c r="A5" s="4" t="s">
        <v>2057</v>
      </c>
      <c r="B5" s="5" t="n">
        <v>99575</v>
      </c>
      <c r="C5" s="5" t="n">
        <v>38064</v>
      </c>
      <c r="D5" s="5" t="n">
        <v>124469</v>
      </c>
    </row>
    <row r="6" spans="1:4">
      <c r="A6" s="4" t="s">
        <v>2058</v>
      </c>
      <c r="B6" s="5" t="n">
        <v>0</v>
      </c>
      <c r="C6" s="5" t="n">
        <v>14608</v>
      </c>
      <c r="D6" s="5" t="n">
        <v>0</v>
      </c>
    </row>
    <row r="7" spans="1:4">
      <c r="A7" s="4" t="s">
        <v>2059</v>
      </c>
      <c r="B7" s="5" t="n">
        <v>0</v>
      </c>
      <c r="C7" s="5" t="n">
        <v>55943</v>
      </c>
      <c r="D7" s="5" t="n">
        <v>27</v>
      </c>
    </row>
    <row r="8" spans="1:4">
      <c r="A8" s="4" t="s">
        <v>174</v>
      </c>
      <c r="B8" s="6" t="s">
        <v>2068</v>
      </c>
      <c r="C8" s="6" t="s">
        <v>2069</v>
      </c>
      <c r="D8" s="6" t="s">
        <v>207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71</v>
      </c>
      <c r="B1" s="2" t="s">
        <v>1</v>
      </c>
    </row>
    <row r="2" spans="1:4">
      <c r="B2" s="2" t="s">
        <v>29</v>
      </c>
      <c r="C2" s="2" t="s">
        <v>30</v>
      </c>
      <c r="D2" s="2" t="s">
        <v>31</v>
      </c>
    </row>
    <row r="3" spans="1:4">
      <c r="A3" s="3" t="s">
        <v>2072</v>
      </c>
    </row>
    <row r="4" spans="1:4">
      <c r="A4" s="4" t="s">
        <v>2073</v>
      </c>
      <c r="B4" s="6" t="s">
        <v>2074</v>
      </c>
      <c r="C4" s="6" t="s">
        <v>2075</v>
      </c>
      <c r="D4" s="6" t="s">
        <v>2076</v>
      </c>
    </row>
    <row r="5" spans="1:4">
      <c r="A5" s="4" t="s">
        <v>2077</v>
      </c>
      <c r="B5" s="5" t="n">
        <v>14605</v>
      </c>
      <c r="C5" s="5" t="n">
        <v>15416</v>
      </c>
      <c r="D5" s="5" t="n">
        <v>20560</v>
      </c>
    </row>
    <row r="6" spans="1:4">
      <c r="A6" s="4" t="s">
        <v>2078</v>
      </c>
      <c r="B6" s="5" t="n">
        <v>2170639</v>
      </c>
      <c r="C6" s="5" t="n">
        <v>2046949</v>
      </c>
      <c r="D6" s="5" t="n">
        <v>1877942</v>
      </c>
    </row>
    <row r="7" spans="1:4">
      <c r="A7" s="4" t="s">
        <v>2079</v>
      </c>
      <c r="B7" s="5" t="n">
        <v>-1834681</v>
      </c>
      <c r="C7" s="5" t="n">
        <v>-1679794</v>
      </c>
      <c r="D7" s="5" t="n">
        <v>-1530082</v>
      </c>
    </row>
    <row r="8" spans="1:4">
      <c r="A8" s="4" t="s">
        <v>2080</v>
      </c>
      <c r="B8" s="5" t="n">
        <v>871308</v>
      </c>
      <c r="C8" s="5" t="n">
        <v>2844733</v>
      </c>
      <c r="D8" s="5" t="n">
        <v>-753155</v>
      </c>
    </row>
    <row r="9" spans="1:4">
      <c r="A9" s="4" t="s">
        <v>238</v>
      </c>
      <c r="B9" s="5" t="n">
        <v>10612</v>
      </c>
      <c r="C9" s="5" t="n">
        <v>16023</v>
      </c>
      <c r="D9" s="5" t="n">
        <v>19182</v>
      </c>
    </row>
    <row r="10" spans="1:4">
      <c r="A10" s="4" t="s">
        <v>2081</v>
      </c>
      <c r="B10" s="6" t="s">
        <v>2082</v>
      </c>
      <c r="C10" s="6" t="s">
        <v>2074</v>
      </c>
      <c r="D10" s="6" t="s">
        <v>207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083</v>
      </c>
      <c r="C1" s="2" t="s">
        <v>1</v>
      </c>
    </row>
    <row r="2" spans="1:5">
      <c r="C2" s="2" t="s">
        <v>29</v>
      </c>
      <c r="D2" s="2" t="s">
        <v>30</v>
      </c>
      <c r="E2" s="2" t="s">
        <v>31</v>
      </c>
    </row>
    <row r="3" spans="1:5">
      <c r="A3" s="3" t="s">
        <v>2084</v>
      </c>
    </row>
    <row r="4" spans="1:5">
      <c r="A4" s="4" t="s">
        <v>2073</v>
      </c>
      <c r="C4" s="6" t="s">
        <v>2085</v>
      </c>
      <c r="D4" s="6" t="s">
        <v>2086</v>
      </c>
      <c r="E4" s="6" t="s">
        <v>2087</v>
      </c>
    </row>
    <row r="5" spans="1:5">
      <c r="A5" s="4" t="s">
        <v>2077</v>
      </c>
      <c r="C5" s="5" t="n">
        <v>5476</v>
      </c>
      <c r="D5" s="5" t="n">
        <v>9064</v>
      </c>
      <c r="E5" s="5" t="n">
        <v>10740</v>
      </c>
    </row>
    <row r="6" spans="1:5">
      <c r="A6" s="4" t="s">
        <v>2078</v>
      </c>
      <c r="C6" s="5" t="n">
        <v>447653</v>
      </c>
      <c r="D6" s="5" t="n">
        <v>703874</v>
      </c>
      <c r="E6" s="5" t="n">
        <v>653206</v>
      </c>
    </row>
    <row r="7" spans="1:5">
      <c r="A7" s="4" t="s">
        <v>2079</v>
      </c>
      <c r="C7" s="5" t="n">
        <v>-339538</v>
      </c>
      <c r="D7" s="5" t="n">
        <v>-465029</v>
      </c>
      <c r="E7" s="5" t="n">
        <v>-421429</v>
      </c>
    </row>
    <row r="8" spans="1:5">
      <c r="A8" s="4" t="s">
        <v>2080</v>
      </c>
      <c r="C8" s="5" t="n">
        <v>683681</v>
      </c>
      <c r="D8" s="5" t="n">
        <v>1330371</v>
      </c>
      <c r="E8" s="5" t="n">
        <v>-285304</v>
      </c>
    </row>
    <row r="9" spans="1:5">
      <c r="A9" s="4" t="s">
        <v>106</v>
      </c>
      <c r="B9" s="4" t="s">
        <v>239</v>
      </c>
      <c r="C9" s="5" t="n">
        <v>0</v>
      </c>
      <c r="D9" s="5" t="n">
        <v>-3366525</v>
      </c>
      <c r="E9" s="5" t="n">
        <v>0</v>
      </c>
    </row>
    <row r="10" spans="1:5">
      <c r="A10" s="4" t="s">
        <v>2081</v>
      </c>
      <c r="C10" s="6" t="s">
        <v>2088</v>
      </c>
      <c r="D10" s="6" t="s">
        <v>2085</v>
      </c>
      <c r="E10" s="6" t="s">
        <v>2086</v>
      </c>
    </row>
    <row r="11" spans="1:5"/>
    <row r="12" spans="1:5">
      <c r="A12" s="4" t="s">
        <v>239</v>
      </c>
      <c r="B12" s="4" t="s">
        <v>2089</v>
      </c>
    </row>
  </sheetData>
  <mergeCells count="4">
    <mergeCell ref="A1:B2"/>
    <mergeCell ref="C1:E1"/>
    <mergeCell ref="A11:D11"/>
    <mergeCell ref="B12:D1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90</v>
      </c>
      <c r="B1" s="2" t="s">
        <v>1</v>
      </c>
    </row>
    <row r="2" spans="1:4">
      <c r="B2" s="2" t="s">
        <v>29</v>
      </c>
      <c r="C2" s="2" t="s">
        <v>30</v>
      </c>
      <c r="D2" s="2" t="s">
        <v>31</v>
      </c>
    </row>
    <row r="3" spans="1:4">
      <c r="A3" s="3" t="s">
        <v>2091</v>
      </c>
    </row>
    <row r="4" spans="1:4">
      <c r="A4" s="4" t="s">
        <v>2092</v>
      </c>
      <c r="B4" s="6" t="s">
        <v>2093</v>
      </c>
      <c r="C4" s="6" t="s">
        <v>2094</v>
      </c>
      <c r="D4" s="6" t="s">
        <v>2095</v>
      </c>
    </row>
    <row r="5" spans="1:4">
      <c r="A5" s="4" t="s">
        <v>2096</v>
      </c>
      <c r="B5" s="5" t="n">
        <v>2100211</v>
      </c>
      <c r="C5" s="5" t="n">
        <v>1926424</v>
      </c>
      <c r="D5" s="5" t="n">
        <v>1690293</v>
      </c>
    </row>
    <row r="6" spans="1:4">
      <c r="A6" s="4" t="s">
        <v>2097</v>
      </c>
      <c r="B6" s="5" t="n">
        <v>268309</v>
      </c>
      <c r="C6" s="5" t="n">
        <v>1589517</v>
      </c>
      <c r="D6" s="5" t="n">
        <v>-297461</v>
      </c>
    </row>
    <row r="7" spans="1:4">
      <c r="A7" s="4" t="s">
        <v>2098</v>
      </c>
      <c r="B7" s="5" t="n">
        <v>38883</v>
      </c>
      <c r="C7" s="5" t="n">
        <v>2001806</v>
      </c>
      <c r="D7" s="5" t="n">
        <v>298198</v>
      </c>
    </row>
    <row r="8" spans="1:4">
      <c r="A8" s="3" t="s">
        <v>1071</v>
      </c>
    </row>
    <row r="9" spans="1:4">
      <c r="A9" s="4" t="s">
        <v>2099</v>
      </c>
      <c r="B9" s="5" t="n">
        <v>27439</v>
      </c>
      <c r="C9" s="5" t="n">
        <v>1985722</v>
      </c>
      <c r="D9" s="5" t="n">
        <v>279111</v>
      </c>
    </row>
    <row r="10" spans="1:4">
      <c r="A10" s="4" t="s">
        <v>2100</v>
      </c>
      <c r="B10" s="5" t="n">
        <v>11444</v>
      </c>
      <c r="C10" s="5" t="n">
        <v>16084</v>
      </c>
      <c r="D10" s="5" t="n">
        <v>19087</v>
      </c>
    </row>
    <row r="11" spans="1:4">
      <c r="A11" s="4" t="s">
        <v>2079</v>
      </c>
      <c r="B11" s="5" t="n">
        <v>-1834682</v>
      </c>
      <c r="C11" s="5" t="n">
        <v>-1676116</v>
      </c>
      <c r="D11" s="5" t="n">
        <v>-1482914</v>
      </c>
    </row>
    <row r="12" spans="1:4">
      <c r="A12" s="4" t="s">
        <v>2101</v>
      </c>
      <c r="C12" s="5" t="n">
        <v>16</v>
      </c>
      <c r="D12" s="5" t="n">
        <v>124</v>
      </c>
    </row>
    <row r="13" spans="1:4">
      <c r="A13" s="4" t="s">
        <v>2102</v>
      </c>
      <c r="B13" s="6" t="s">
        <v>2103</v>
      </c>
      <c r="C13" s="6" t="s">
        <v>2093</v>
      </c>
      <c r="D13" s="6" t="s">
        <v>209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04</v>
      </c>
      <c r="B1" s="2" t="s">
        <v>1</v>
      </c>
    </row>
    <row r="2" spans="1:4">
      <c r="B2" s="2" t="s">
        <v>29</v>
      </c>
      <c r="C2" s="2" t="s">
        <v>30</v>
      </c>
      <c r="D2" s="2" t="s">
        <v>31</v>
      </c>
    </row>
    <row r="3" spans="1:4">
      <c r="A3" s="3" t="s">
        <v>648</v>
      </c>
    </row>
    <row r="4" spans="1:4">
      <c r="A4" s="4" t="s">
        <v>2092</v>
      </c>
      <c r="B4" s="6" t="s">
        <v>2105</v>
      </c>
      <c r="C4" s="6" t="s">
        <v>2106</v>
      </c>
      <c r="D4" s="6" t="s">
        <v>2107</v>
      </c>
    </row>
    <row r="5" spans="1:4">
      <c r="A5" s="4" t="s">
        <v>2096</v>
      </c>
      <c r="B5" s="5" t="n">
        <v>348078</v>
      </c>
      <c r="C5" s="5" t="n">
        <v>665811</v>
      </c>
      <c r="D5" s="5" t="n">
        <v>528737</v>
      </c>
    </row>
    <row r="6" spans="1:4">
      <c r="A6" s="4" t="s">
        <v>2097</v>
      </c>
      <c r="B6" s="5" t="n">
        <v>303504</v>
      </c>
      <c r="C6" s="5" t="n">
        <v>718628</v>
      </c>
      <c r="D6" s="5" t="n">
        <v>581755</v>
      </c>
    </row>
    <row r="7" spans="1:4">
      <c r="A7" s="4" t="s">
        <v>2098</v>
      </c>
      <c r="B7" s="5" t="n">
        <v>61803</v>
      </c>
      <c r="D7" s="5" t="n">
        <v>52894</v>
      </c>
    </row>
    <row r="8" spans="1:4">
      <c r="A8" s="3" t="s">
        <v>1071</v>
      </c>
    </row>
    <row r="9" spans="1:4">
      <c r="A9" s="4" t="s">
        <v>2099</v>
      </c>
      <c r="B9" s="5" t="n">
        <v>61803</v>
      </c>
      <c r="D9" s="5" t="n">
        <v>52894</v>
      </c>
    </row>
    <row r="10" spans="1:4">
      <c r="A10" s="4" t="s">
        <v>2079</v>
      </c>
      <c r="B10" s="5" t="n">
        <v>-303133</v>
      </c>
      <c r="C10" s="5" t="n">
        <v>-3746615</v>
      </c>
      <c r="D10" s="5" t="n">
        <v>-397292</v>
      </c>
    </row>
    <row r="11" spans="1:4">
      <c r="A11" s="4" t="s">
        <v>2102</v>
      </c>
      <c r="B11" s="6" t="s">
        <v>2108</v>
      </c>
      <c r="C11" s="6" t="s">
        <v>2105</v>
      </c>
      <c r="D11" s="6" t="s">
        <v>210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9</v>
      </c>
    </row>
    <row r="3" spans="1:2">
      <c r="A3" s="3" t="s">
        <v>316</v>
      </c>
    </row>
    <row r="4" spans="1:2">
      <c r="A4" s="4" t="s">
        <v>315</v>
      </c>
      <c r="B4" s="4" t="s">
        <v>3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109</v>
      </c>
      <c r="B1" s="2" t="s">
        <v>1</v>
      </c>
    </row>
    <row r="2" spans="1:4">
      <c r="B2" s="2" t="s">
        <v>29</v>
      </c>
      <c r="C2" s="2" t="s">
        <v>30</v>
      </c>
      <c r="D2" s="2" t="s">
        <v>31</v>
      </c>
    </row>
    <row r="3" spans="1:4">
      <c r="A3" s="3" t="s">
        <v>2110</v>
      </c>
    </row>
    <row r="4" spans="1:4">
      <c r="A4" s="4" t="s">
        <v>2111</v>
      </c>
      <c r="B4" s="6" t="s">
        <v>2112</v>
      </c>
      <c r="C4" s="6" t="s">
        <v>2113</v>
      </c>
      <c r="D4" s="6" t="s">
        <v>2114</v>
      </c>
    </row>
    <row r="5" spans="1:4">
      <c r="A5" s="4" t="s">
        <v>2115</v>
      </c>
      <c r="B5" s="5" t="n">
        <v>-1557689</v>
      </c>
      <c r="C5" s="5" t="n">
        <v>-2135189</v>
      </c>
      <c r="D5" s="5" t="n">
        <v>2049061</v>
      </c>
    </row>
    <row r="6" spans="1:4">
      <c r="A6" s="4" t="s">
        <v>2116</v>
      </c>
      <c r="B6" s="5" t="n">
        <v>146</v>
      </c>
      <c r="C6" s="5" t="n">
        <v>-12773</v>
      </c>
      <c r="D6" s="5" t="n">
        <v>0</v>
      </c>
    </row>
    <row r="7" spans="1:4">
      <c r="A7" s="4" t="s">
        <v>2117</v>
      </c>
      <c r="B7" s="5" t="n">
        <v>-871339</v>
      </c>
      <c r="C7" s="5" t="n">
        <v>-2844872</v>
      </c>
      <c r="D7" s="5" t="n">
        <v>749401</v>
      </c>
    </row>
    <row r="8" spans="1:4">
      <c r="A8" s="4" t="s">
        <v>2118</v>
      </c>
      <c r="B8" s="5" t="n">
        <v>270158</v>
      </c>
      <c r="C8" s="5" t="n">
        <v>1589446</v>
      </c>
      <c r="D8" s="5" t="n">
        <v>-297271</v>
      </c>
    </row>
    <row r="9" spans="1:4">
      <c r="A9" s="4" t="s">
        <v>2119</v>
      </c>
      <c r="B9" s="5" t="n">
        <v>270158</v>
      </c>
      <c r="C9" s="5" t="n">
        <v>1589446</v>
      </c>
      <c r="D9" s="5" t="n">
        <v>-297271</v>
      </c>
    </row>
    <row r="10" spans="1:4">
      <c r="A10" s="4" t="s">
        <v>2120</v>
      </c>
      <c r="B10" s="6" t="s">
        <v>2121</v>
      </c>
      <c r="C10" s="6" t="s">
        <v>1064</v>
      </c>
      <c r="D10" s="6" t="s">
        <v>1064</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122</v>
      </c>
      <c r="B1" s="2" t="s">
        <v>1</v>
      </c>
    </row>
    <row r="2" spans="1:4">
      <c r="B2" s="2" t="s">
        <v>29</v>
      </c>
      <c r="C2" s="2" t="s">
        <v>30</v>
      </c>
      <c r="D2" s="2" t="s">
        <v>31</v>
      </c>
    </row>
    <row r="3" spans="1:4">
      <c r="A3" s="3" t="s">
        <v>2123</v>
      </c>
    </row>
    <row r="4" spans="1:4">
      <c r="A4" s="4" t="s">
        <v>2111</v>
      </c>
      <c r="B4" s="6" t="s">
        <v>2124</v>
      </c>
      <c r="C4" s="6" t="s">
        <v>2125</v>
      </c>
      <c r="D4" s="6" t="s">
        <v>2126</v>
      </c>
    </row>
    <row r="5" spans="1:4">
      <c r="A5" s="4" t="s">
        <v>2115</v>
      </c>
      <c r="B5" s="5" t="n">
        <v>-380285</v>
      </c>
      <c r="C5" s="5" t="n">
        <v>-537952</v>
      </c>
      <c r="D5" s="5" t="n">
        <v>718854</v>
      </c>
    </row>
    <row r="6" spans="1:4">
      <c r="A6" s="4" t="s">
        <v>2116</v>
      </c>
      <c r="B6" s="5" t="n">
        <v>0</v>
      </c>
      <c r="C6" s="5" t="n">
        <v>-379</v>
      </c>
      <c r="D6" s="5" t="n">
        <v>0</v>
      </c>
    </row>
    <row r="7" spans="1:4">
      <c r="A7" s="4" t="s">
        <v>2117</v>
      </c>
      <c r="B7" s="5" t="n">
        <v>-683681</v>
      </c>
      <c r="C7" s="5" t="n">
        <v>-1655176</v>
      </c>
      <c r="D7" s="5" t="n">
        <v>285304</v>
      </c>
    </row>
    <row r="8" spans="1:4">
      <c r="A8" s="4" t="s">
        <v>2118</v>
      </c>
      <c r="B8" s="5" t="n">
        <v>303504</v>
      </c>
      <c r="C8" s="5" t="n">
        <v>718628</v>
      </c>
      <c r="D8" s="5" t="n">
        <v>581755</v>
      </c>
    </row>
    <row r="9" spans="1:4">
      <c r="A9" s="4" t="s">
        <v>2119</v>
      </c>
      <c r="B9" s="6" t="s">
        <v>2127</v>
      </c>
      <c r="C9" s="6" t="s">
        <v>2128</v>
      </c>
      <c r="D9" s="6" t="s">
        <v>212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130</v>
      </c>
      <c r="B1" s="2" t="s">
        <v>1</v>
      </c>
    </row>
    <row r="2" spans="1:4">
      <c r="B2" s="2" t="s">
        <v>29</v>
      </c>
      <c r="C2" s="2" t="s">
        <v>30</v>
      </c>
      <c r="D2" s="2" t="s">
        <v>31</v>
      </c>
    </row>
    <row r="3" spans="1:4">
      <c r="A3" s="4" t="s">
        <v>2131</v>
      </c>
    </row>
    <row r="4" spans="1:4">
      <c r="A4" s="3" t="s">
        <v>2132</v>
      </c>
    </row>
    <row r="5" spans="1:4">
      <c r="A5" s="4" t="s">
        <v>2133</v>
      </c>
      <c r="B5" s="6" t="s">
        <v>2134</v>
      </c>
      <c r="C5" s="6" t="s">
        <v>2135</v>
      </c>
      <c r="D5" s="6" t="s">
        <v>213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7</v>
      </c>
      <c r="B1" s="2" t="s">
        <v>1</v>
      </c>
    </row>
    <row r="2" spans="1:4">
      <c r="B2" s="2" t="s">
        <v>29</v>
      </c>
      <c r="C2" s="2" t="s">
        <v>30</v>
      </c>
      <c r="D2" s="2" t="s">
        <v>31</v>
      </c>
    </row>
    <row r="3" spans="1:4">
      <c r="A3" s="4" t="s">
        <v>2138</v>
      </c>
    </row>
    <row r="4" spans="1:4">
      <c r="A4" s="3" t="s">
        <v>656</v>
      </c>
    </row>
    <row r="5" spans="1:4">
      <c r="A5" s="4" t="s">
        <v>2133</v>
      </c>
      <c r="B5" s="6" t="s">
        <v>2127</v>
      </c>
      <c r="C5" s="6" t="s">
        <v>2128</v>
      </c>
      <c r="D5" s="6" t="s">
        <v>212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39</v>
      </c>
      <c r="B1" s="2" t="s">
        <v>1</v>
      </c>
    </row>
    <row r="2" spans="1:4">
      <c r="B2" s="2" t="s">
        <v>29</v>
      </c>
      <c r="C2" s="2" t="s">
        <v>30</v>
      </c>
      <c r="D2" s="2" t="s">
        <v>31</v>
      </c>
    </row>
    <row r="3" spans="1:4">
      <c r="A3" s="3" t="s">
        <v>2140</v>
      </c>
    </row>
    <row r="4" spans="1:4">
      <c r="A4" s="4" t="s">
        <v>2141</v>
      </c>
      <c r="B4" s="6" t="s">
        <v>2142</v>
      </c>
      <c r="C4" s="6" t="s">
        <v>2143</v>
      </c>
      <c r="D4" s="6" t="s">
        <v>2144</v>
      </c>
    </row>
    <row r="5" spans="1:4">
      <c r="A5" s="4" t="s">
        <v>2145</v>
      </c>
      <c r="B5" s="6" t="s">
        <v>2146</v>
      </c>
      <c r="C5" s="6" t="s">
        <v>2147</v>
      </c>
      <c r="D5" s="6" t="s">
        <v>2148</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149</v>
      </c>
      <c r="B1" s="2" t="s">
        <v>1</v>
      </c>
    </row>
    <row r="2" spans="1:4">
      <c r="B2" s="2" t="s">
        <v>29</v>
      </c>
      <c r="C2" s="2" t="s">
        <v>30</v>
      </c>
      <c r="D2" s="2" t="s">
        <v>31</v>
      </c>
    </row>
    <row r="3" spans="1:4">
      <c r="A3" s="3" t="s">
        <v>2150</v>
      </c>
    </row>
    <row r="4" spans="1:4">
      <c r="A4" s="4" t="s">
        <v>39</v>
      </c>
      <c r="B4" s="4" t="s">
        <v>2151</v>
      </c>
      <c r="C4" s="4" t="s">
        <v>1935</v>
      </c>
      <c r="D4" s="4" t="s">
        <v>2152</v>
      </c>
    </row>
    <row r="5" spans="1:4">
      <c r="A5" s="4" t="s">
        <v>38</v>
      </c>
      <c r="B5" s="4" t="s">
        <v>2153</v>
      </c>
      <c r="C5" s="4" t="s">
        <v>2154</v>
      </c>
      <c r="D5" s="4" t="s">
        <v>2155</v>
      </c>
    </row>
    <row r="6" spans="1:4">
      <c r="A6" s="4" t="s">
        <v>2156</v>
      </c>
      <c r="B6" s="4" t="s">
        <v>2157</v>
      </c>
      <c r="C6" s="4" t="s">
        <v>2158</v>
      </c>
      <c r="D6" s="4" t="s">
        <v>2159</v>
      </c>
    </row>
    <row r="7" spans="1:4">
      <c r="A7" s="4" t="s">
        <v>106</v>
      </c>
      <c r="B7" s="4" t="s">
        <v>2157</v>
      </c>
      <c r="C7" s="4" t="s">
        <v>2160</v>
      </c>
      <c r="D7" s="4" t="s">
        <v>2161</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2"/>
  </cols>
  <sheetData>
    <row r="1" spans="1:2">
      <c r="A1" s="1" t="s">
        <v>2162</v>
      </c>
      <c r="B1" s="2" t="s">
        <v>1</v>
      </c>
    </row>
    <row r="2" spans="1:2">
      <c r="B2" s="2" t="s">
        <v>844</v>
      </c>
    </row>
    <row r="3" spans="1:2">
      <c r="A3" s="3" t="s">
        <v>2163</v>
      </c>
    </row>
    <row r="4" spans="1:2">
      <c r="A4" s="5" t="n">
        <v>2018</v>
      </c>
      <c r="B4" s="6" t="s">
        <v>2164</v>
      </c>
    </row>
    <row r="5" spans="1:2">
      <c r="A5" s="5" t="n">
        <v>2019</v>
      </c>
      <c r="B5" s="5" t="n">
        <v>2076856</v>
      </c>
    </row>
    <row r="6" spans="1:2">
      <c r="A6" s="5" t="n">
        <v>2020</v>
      </c>
      <c r="B6" s="5" t="n">
        <v>2149325</v>
      </c>
    </row>
    <row r="7" spans="1:2">
      <c r="A7" s="5" t="n">
        <v>2021</v>
      </c>
      <c r="B7" s="5" t="n">
        <v>2221682</v>
      </c>
    </row>
    <row r="8" spans="1:2">
      <c r="A8" s="5" t="n">
        <v>2022</v>
      </c>
      <c r="B8" s="5" t="n">
        <v>2291726</v>
      </c>
    </row>
    <row r="9" spans="1:2">
      <c r="A9" s="4" t="s">
        <v>2165</v>
      </c>
      <c r="B9" s="5" t="n">
        <v>12431279</v>
      </c>
    </row>
    <row r="10" spans="1:2">
      <c r="A10" s="4" t="s">
        <v>174</v>
      </c>
      <c r="B10" s="6" t="s">
        <v>2166</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2"/>
  </cols>
  <sheetData>
    <row r="1" spans="1:2">
      <c r="A1" s="1" t="s">
        <v>2167</v>
      </c>
      <c r="B1" s="2" t="s">
        <v>844</v>
      </c>
    </row>
    <row r="2" spans="1:2">
      <c r="A2" s="4" t="s">
        <v>2168</v>
      </c>
    </row>
    <row r="3" spans="1:2">
      <c r="A3" s="3" t="s">
        <v>2169</v>
      </c>
    </row>
    <row r="4" spans="1:2">
      <c r="A4" s="4" t="s">
        <v>2170</v>
      </c>
      <c r="B4" s="6" t="s">
        <v>2171</v>
      </c>
    </row>
    <row r="5" spans="1:2">
      <c r="A5" s="4" t="s">
        <v>2172</v>
      </c>
      <c r="B5" s="5" t="n">
        <v>597410</v>
      </c>
    </row>
    <row r="6" spans="1:2">
      <c r="A6" s="4" t="s">
        <v>2173</v>
      </c>
    </row>
    <row r="7" spans="1:2">
      <c r="A7" s="3" t="s">
        <v>2169</v>
      </c>
    </row>
    <row r="8" spans="1:2">
      <c r="A8" s="4" t="s">
        <v>2170</v>
      </c>
      <c r="B8" s="5" t="n">
        <v>-63510</v>
      </c>
    </row>
    <row r="9" spans="1:2">
      <c r="A9" s="4" t="s">
        <v>2172</v>
      </c>
      <c r="B9" s="6" t="s">
        <v>217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2175</v>
      </c>
      <c r="B1" s="2" t="s">
        <v>1</v>
      </c>
    </row>
    <row r="2" spans="1:2">
      <c r="B2" s="2" t="s">
        <v>29</v>
      </c>
    </row>
    <row r="3" spans="1:2">
      <c r="A3" s="4" t="s">
        <v>2176</v>
      </c>
    </row>
    <row r="4" spans="1:2">
      <c r="A4" s="3" t="s">
        <v>2177</v>
      </c>
    </row>
    <row r="5" spans="1:2">
      <c r="A5" s="4" t="s">
        <v>2178</v>
      </c>
      <c r="B5" s="7" t="n">
        <v>11.26</v>
      </c>
    </row>
    <row r="6" spans="1:2">
      <c r="A6" s="4" t="s">
        <v>2179</v>
      </c>
    </row>
    <row r="7" spans="1:2">
      <c r="A7" s="3" t="s">
        <v>2177</v>
      </c>
    </row>
    <row r="8" spans="1:2">
      <c r="A8" s="4" t="s">
        <v>2178</v>
      </c>
      <c r="B8" s="7" t="n">
        <v>11.51</v>
      </c>
    </row>
    <row r="9" spans="1:2">
      <c r="A9" s="4" t="s">
        <v>2180</v>
      </c>
    </row>
    <row r="10" spans="1:2">
      <c r="A10" s="3" t="s">
        <v>2177</v>
      </c>
    </row>
    <row r="11" spans="1:2">
      <c r="A11" s="4" t="s">
        <v>2178</v>
      </c>
      <c r="B11" s="7" t="n">
        <v>9.029999999999999</v>
      </c>
    </row>
    <row r="12" spans="1:2">
      <c r="A12" s="4" t="s">
        <v>2181</v>
      </c>
    </row>
    <row r="13" spans="1:2">
      <c r="A13" s="3" t="s">
        <v>2177</v>
      </c>
    </row>
    <row r="14" spans="1:2">
      <c r="A14" s="4" t="s">
        <v>2178</v>
      </c>
      <c r="B14" s="7" t="n">
        <v>13.86</v>
      </c>
    </row>
    <row r="15" spans="1:2">
      <c r="A15" s="4" t="s">
        <v>2182</v>
      </c>
    </row>
    <row r="16" spans="1:2">
      <c r="A16" s="3" t="s">
        <v>2177</v>
      </c>
    </row>
    <row r="17" spans="1:2">
      <c r="A17" s="4" t="s">
        <v>2178</v>
      </c>
      <c r="B17" s="7" t="n">
        <v>8.82</v>
      </c>
    </row>
    <row r="18" spans="1:2">
      <c r="A18" s="4" t="s">
        <v>2183</v>
      </c>
    </row>
    <row r="19" spans="1:2">
      <c r="A19" s="3" t="s">
        <v>2177</v>
      </c>
    </row>
    <row r="20" spans="1:2">
      <c r="A20" s="4" t="s">
        <v>2178</v>
      </c>
      <c r="B20" s="7" t="n">
        <v>9.57</v>
      </c>
    </row>
    <row r="21" spans="1:2">
      <c r="A21" s="4" t="s">
        <v>2184</v>
      </c>
    </row>
    <row r="22" spans="1:2">
      <c r="A22" s="3" t="s">
        <v>2177</v>
      </c>
    </row>
    <row r="23" spans="1:2">
      <c r="A23" s="4" t="s">
        <v>2178</v>
      </c>
      <c r="B23" s="7" t="n">
        <v>6.46</v>
      </c>
    </row>
    <row r="24" spans="1:2">
      <c r="A24" s="4" t="s">
        <v>2185</v>
      </c>
    </row>
    <row r="25" spans="1:2">
      <c r="A25" s="3" t="s">
        <v>2177</v>
      </c>
    </row>
    <row r="26" spans="1:2">
      <c r="A26" s="4" t="s">
        <v>2178</v>
      </c>
      <c r="B26" s="7" t="n">
        <v>10.94</v>
      </c>
    </row>
    <row r="27" spans="1:2">
      <c r="A27" s="4" t="s">
        <v>2186</v>
      </c>
    </row>
    <row r="28" spans="1:2">
      <c r="A28" s="3" t="s">
        <v>2177</v>
      </c>
    </row>
    <row r="29" spans="1:2">
      <c r="A29" s="4" t="s">
        <v>2178</v>
      </c>
      <c r="B29" s="7" t="n">
        <v>9.460000000000001</v>
      </c>
    </row>
    <row r="30" spans="1:2">
      <c r="A30" s="4" t="s">
        <v>2187</v>
      </c>
    </row>
    <row r="31" spans="1:2">
      <c r="A31" s="3" t="s">
        <v>2177</v>
      </c>
    </row>
    <row r="32" spans="1:2">
      <c r="A32" s="4" t="s">
        <v>2178</v>
      </c>
      <c r="B32" s="7" t="n">
        <v>9.460000000000001</v>
      </c>
    </row>
    <row r="33" spans="1:2">
      <c r="A33" s="4" t="s">
        <v>2188</v>
      </c>
    </row>
    <row r="34" spans="1:2">
      <c r="A34" s="3" t="s">
        <v>2177</v>
      </c>
    </row>
    <row r="35" spans="1:2">
      <c r="A35" s="4" t="s">
        <v>2178</v>
      </c>
      <c r="B35" s="7" t="n">
        <v>6.75</v>
      </c>
    </row>
    <row r="36" spans="1:2">
      <c r="A36" s="4" t="s">
        <v>2189</v>
      </c>
    </row>
    <row r="37" spans="1:2">
      <c r="A37" s="3" t="s">
        <v>2177</v>
      </c>
    </row>
    <row r="38" spans="1:2">
      <c r="A38" s="4" t="s">
        <v>2178</v>
      </c>
      <c r="B38" s="7" t="n">
        <v>6.61</v>
      </c>
    </row>
    <row r="39" spans="1:2">
      <c r="A39" s="4" t="s">
        <v>2190</v>
      </c>
    </row>
    <row r="40" spans="1:2">
      <c r="A40" s="3" t="s">
        <v>2177</v>
      </c>
    </row>
    <row r="41" spans="1:2">
      <c r="A41" s="4" t="s">
        <v>2178</v>
      </c>
      <c r="B41" s="7" t="n">
        <v>7.2</v>
      </c>
    </row>
    <row r="42" spans="1:2">
      <c r="A42" s="4" t="s">
        <v>2191</v>
      </c>
    </row>
    <row r="43" spans="1:2">
      <c r="A43" s="3" t="s">
        <v>2177</v>
      </c>
    </row>
    <row r="44" spans="1:2">
      <c r="A44" s="4" t="s">
        <v>2178</v>
      </c>
      <c r="B44" s="7" t="n">
        <v>6.87</v>
      </c>
    </row>
    <row r="45" spans="1:2">
      <c r="A45" s="4" t="s">
        <v>2192</v>
      </c>
    </row>
    <row r="46" spans="1:2">
      <c r="A46" s="3" t="s">
        <v>2177</v>
      </c>
    </row>
    <row r="47" spans="1:2">
      <c r="A47" s="4" t="s">
        <v>2178</v>
      </c>
      <c r="B47" s="7" t="n">
        <v>5.82</v>
      </c>
    </row>
    <row r="48" spans="1:2">
      <c r="A48" s="4" t="s">
        <v>2193</v>
      </c>
    </row>
    <row r="49" spans="1:2">
      <c r="A49" s="3" t="s">
        <v>2177</v>
      </c>
    </row>
    <row r="50" spans="1:2">
      <c r="A50" s="4" t="s">
        <v>2178</v>
      </c>
      <c r="B50" s="7" t="n">
        <v>6.41</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194</v>
      </c>
      <c r="B1" s="2" t="s">
        <v>1</v>
      </c>
    </row>
    <row r="2" spans="1:3">
      <c r="B2" s="2" t="s">
        <v>29</v>
      </c>
    </row>
    <row r="3" spans="1:3">
      <c r="A3" s="4" t="s">
        <v>2195</v>
      </c>
    </row>
    <row r="4" spans="1:3">
      <c r="A4" s="3" t="s">
        <v>2196</v>
      </c>
    </row>
    <row r="5" spans="1:3">
      <c r="A5" s="4" t="s">
        <v>2178</v>
      </c>
      <c r="B5" s="7" t="n">
        <v>13.02</v>
      </c>
    </row>
    <row r="6" spans="1:3">
      <c r="A6" s="4" t="s">
        <v>2197</v>
      </c>
    </row>
    <row r="7" spans="1:3">
      <c r="A7" s="3" t="s">
        <v>2196</v>
      </c>
    </row>
    <row r="8" spans="1:3">
      <c r="A8" s="4" t="s">
        <v>2178</v>
      </c>
      <c r="B8" s="7" t="n">
        <v>14.47</v>
      </c>
    </row>
    <row r="9" spans="1:3">
      <c r="A9" s="4" t="s">
        <v>2198</v>
      </c>
    </row>
    <row r="10" spans="1:3">
      <c r="A10" s="3" t="s">
        <v>2196</v>
      </c>
    </row>
    <row r="11" spans="1:3">
      <c r="A11" s="4" t="s">
        <v>2178</v>
      </c>
      <c r="B11" s="7" t="n">
        <v>10.88</v>
      </c>
    </row>
    <row r="12" spans="1:3">
      <c r="A12" s="4" t="s">
        <v>2199</v>
      </c>
    </row>
    <row r="13" spans="1:3">
      <c r="A13" s="3" t="s">
        <v>2196</v>
      </c>
    </row>
    <row r="14" spans="1:3">
      <c r="A14" s="4" t="s">
        <v>2178</v>
      </c>
      <c r="B14" s="7" t="n">
        <v>8.49</v>
      </c>
    </row>
    <row r="15" spans="1:3">
      <c r="A15" s="4" t="s">
        <v>2200</v>
      </c>
    </row>
    <row r="16" spans="1:3">
      <c r="A16" s="3" t="s">
        <v>2196</v>
      </c>
    </row>
    <row r="17" spans="1:3">
      <c r="A17" s="4" t="s">
        <v>2178</v>
      </c>
      <c r="B17" s="9" t="n">
        <v>12.4</v>
      </c>
      <c r="C17" s="4" t="s">
        <v>239</v>
      </c>
    </row>
    <row r="18" spans="1:3">
      <c r="A18" s="4" t="s">
        <v>2201</v>
      </c>
    </row>
    <row r="19" spans="1:3">
      <c r="A19" s="3" t="s">
        <v>2196</v>
      </c>
    </row>
    <row r="20" spans="1:3">
      <c r="A20" s="4" t="s">
        <v>2178</v>
      </c>
      <c r="B20" s="7" t="n">
        <v>10.15</v>
      </c>
      <c r="C20" s="4" t="s">
        <v>239</v>
      </c>
    </row>
    <row r="21" spans="1:3">
      <c r="A21" s="4" t="s">
        <v>2202</v>
      </c>
    </row>
    <row r="22" spans="1:3">
      <c r="A22" s="3" t="s">
        <v>2196</v>
      </c>
    </row>
    <row r="23" spans="1:3">
      <c r="A23" s="4" t="s">
        <v>2178</v>
      </c>
      <c r="B23" s="7" t="n">
        <v>7.64</v>
      </c>
    </row>
    <row r="24" spans="1:3"/>
    <row r="25" spans="1:3">
      <c r="A25" s="4" t="s">
        <v>239</v>
      </c>
      <c r="B25" s="4" t="s">
        <v>2203</v>
      </c>
    </row>
  </sheetData>
  <mergeCells count="5">
    <mergeCell ref="A1:A2"/>
    <mergeCell ref="B1:C1"/>
    <mergeCell ref="B2:C2"/>
    <mergeCell ref="A24:C24"/>
    <mergeCell ref="B25:C2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9</v>
      </c>
    </row>
    <row r="3" spans="1:2">
      <c r="A3" s="3" t="s">
        <v>318</v>
      </c>
    </row>
    <row r="4" spans="1:2">
      <c r="A4" s="4" t="s">
        <v>114</v>
      </c>
      <c r="B4" s="4" t="s">
        <v>31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204</v>
      </c>
      <c r="B1" s="2" t="s">
        <v>1</v>
      </c>
    </row>
    <row r="2" spans="1:4">
      <c r="B2" s="2" t="s">
        <v>29</v>
      </c>
      <c r="C2" s="2" t="s">
        <v>30</v>
      </c>
      <c r="D2" s="2" t="s">
        <v>31</v>
      </c>
    </row>
    <row r="3" spans="1:4">
      <c r="A3" s="4" t="s">
        <v>2205</v>
      </c>
    </row>
    <row r="4" spans="1:4">
      <c r="A4" s="3" t="s">
        <v>670</v>
      </c>
    </row>
    <row r="5" spans="1:4">
      <c r="A5" s="4" t="s">
        <v>2206</v>
      </c>
      <c r="B5" s="4" t="s">
        <v>2207</v>
      </c>
      <c r="C5" s="4" t="s">
        <v>2208</v>
      </c>
      <c r="D5" s="4" t="s">
        <v>2209</v>
      </c>
    </row>
    <row r="6" spans="1:4">
      <c r="A6" s="4" t="s">
        <v>2210</v>
      </c>
      <c r="B6" s="4" t="s">
        <v>2207</v>
      </c>
      <c r="C6" s="4" t="s">
        <v>2208</v>
      </c>
      <c r="D6" s="4" t="s">
        <v>2209</v>
      </c>
    </row>
    <row r="7" spans="1:4">
      <c r="A7" s="4" t="s">
        <v>2211</v>
      </c>
      <c r="B7" s="4" t="s">
        <v>867</v>
      </c>
      <c r="C7" s="4" t="s">
        <v>2212</v>
      </c>
      <c r="D7" s="4" t="s">
        <v>2212</v>
      </c>
    </row>
    <row r="8" spans="1:4">
      <c r="A8" s="4" t="s">
        <v>2213</v>
      </c>
      <c r="B8" s="4" t="s">
        <v>2214</v>
      </c>
      <c r="C8" s="4" t="s">
        <v>2214</v>
      </c>
      <c r="D8" s="4" t="s">
        <v>2214</v>
      </c>
    </row>
    <row r="9" spans="1:4">
      <c r="A9" s="4" t="s">
        <v>2215</v>
      </c>
      <c r="B9" s="6" t="s">
        <v>2216</v>
      </c>
      <c r="C9" s="6" t="s">
        <v>2216</v>
      </c>
      <c r="D9" s="6" t="s">
        <v>2216</v>
      </c>
    </row>
    <row r="10" spans="1:4">
      <c r="A10" s="4" t="s">
        <v>2217</v>
      </c>
    </row>
    <row r="11" spans="1:4">
      <c r="A11" s="3" t="s">
        <v>670</v>
      </c>
    </row>
    <row r="12" spans="1:4">
      <c r="A12" s="4" t="s">
        <v>2206</v>
      </c>
      <c r="B12" s="4" t="s">
        <v>2218</v>
      </c>
      <c r="C12" s="4" t="s">
        <v>2219</v>
      </c>
      <c r="D12" s="4" t="s">
        <v>2220</v>
      </c>
    </row>
    <row r="13" spans="1:4">
      <c r="A13" s="4" t="s">
        <v>2210</v>
      </c>
      <c r="B13" s="4" t="s">
        <v>2218</v>
      </c>
      <c r="C13" s="4" t="s">
        <v>2219</v>
      </c>
      <c r="D13" s="4" t="s">
        <v>2220</v>
      </c>
    </row>
    <row r="14" spans="1:4">
      <c r="A14" s="4" t="s">
        <v>2211</v>
      </c>
      <c r="B14" s="4" t="s">
        <v>867</v>
      </c>
      <c r="C14" s="4" t="s">
        <v>2212</v>
      </c>
      <c r="D14" s="4" t="s">
        <v>2212</v>
      </c>
    </row>
    <row r="15" spans="1:4">
      <c r="A15" s="4" t="s">
        <v>2213</v>
      </c>
      <c r="B15" s="4" t="s">
        <v>2214</v>
      </c>
      <c r="C15" s="4" t="s">
        <v>2214</v>
      </c>
      <c r="D15" s="4" t="s">
        <v>2214</v>
      </c>
    </row>
    <row r="16" spans="1:4">
      <c r="A16" s="4" t="s">
        <v>2215</v>
      </c>
      <c r="B16" s="6" t="s">
        <v>2216</v>
      </c>
      <c r="C16" s="6" t="s">
        <v>2216</v>
      </c>
      <c r="D16" s="6" t="s">
        <v>2216</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221</v>
      </c>
      <c r="B1" s="2" t="s">
        <v>29</v>
      </c>
      <c r="C1" s="2" t="s">
        <v>30</v>
      </c>
      <c r="D1" s="2" t="s">
        <v>31</v>
      </c>
    </row>
    <row r="2" spans="1:4">
      <c r="A2" s="3" t="s">
        <v>344</v>
      </c>
    </row>
    <row r="3" spans="1:4">
      <c r="A3" s="4" t="s">
        <v>343</v>
      </c>
      <c r="B3" s="6" t="s">
        <v>2222</v>
      </c>
      <c r="C3" s="6" t="s">
        <v>2223</v>
      </c>
      <c r="D3" s="6" t="s">
        <v>2224</v>
      </c>
    </row>
    <row r="4" spans="1:4">
      <c r="A4" s="3" t="s">
        <v>2225</v>
      </c>
    </row>
    <row r="5" spans="1:4">
      <c r="A5" s="4" t="s">
        <v>2225</v>
      </c>
      <c r="B5" s="6" t="s">
        <v>2226</v>
      </c>
      <c r="C5" s="6" t="s">
        <v>2227</v>
      </c>
    </row>
    <row r="6" spans="1:4">
      <c r="A6" s="3" t="s">
        <v>2228</v>
      </c>
    </row>
    <row r="7" spans="1:4">
      <c r="A7" s="4" t="s">
        <v>2229</v>
      </c>
      <c r="B7" s="4" t="s">
        <v>2230</v>
      </c>
      <c r="C7" s="4" t="s">
        <v>2208</v>
      </c>
      <c r="D7" s="4" t="s">
        <v>2209</v>
      </c>
    </row>
    <row r="8" spans="1:4">
      <c r="A8" s="4" t="s">
        <v>2231</v>
      </c>
      <c r="B8" s="4" t="s">
        <v>2232</v>
      </c>
      <c r="C8" s="4" t="s">
        <v>2219</v>
      </c>
      <c r="D8" s="4" t="s">
        <v>2233</v>
      </c>
    </row>
    <row r="9" spans="1:4">
      <c r="A9" s="4" t="s">
        <v>2234</v>
      </c>
      <c r="B9" s="4" t="s">
        <v>867</v>
      </c>
      <c r="C9" s="4" t="s">
        <v>2212</v>
      </c>
      <c r="D9" s="4" t="s">
        <v>2212</v>
      </c>
    </row>
    <row r="10" spans="1:4">
      <c r="A10" s="4" t="s">
        <v>2235</v>
      </c>
      <c r="B10" s="4" t="s">
        <v>2214</v>
      </c>
      <c r="C10" s="4" t="s">
        <v>2214</v>
      </c>
      <c r="D10" s="4" t="s">
        <v>2214</v>
      </c>
    </row>
    <row r="11" spans="1:4">
      <c r="A11" s="3" t="s">
        <v>2236</v>
      </c>
    </row>
    <row r="12" spans="1:4">
      <c r="A12" s="4" t="s">
        <v>2236</v>
      </c>
      <c r="B12" s="6" t="s">
        <v>2237</v>
      </c>
      <c r="C12" s="6" t="s">
        <v>2238</v>
      </c>
      <c r="D12" s="6" t="s">
        <v>2239</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240</v>
      </c>
      <c r="C1" s="2" t="s">
        <v>29</v>
      </c>
      <c r="D1" s="2" t="s">
        <v>30</v>
      </c>
      <c r="E1" s="2" t="s">
        <v>31</v>
      </c>
    </row>
    <row r="2" spans="1:5">
      <c r="A2" s="3" t="s">
        <v>2241</v>
      </c>
    </row>
    <row r="3" spans="1:5">
      <c r="A3" s="4" t="s">
        <v>2242</v>
      </c>
      <c r="C3" s="6" t="s">
        <v>2243</v>
      </c>
      <c r="D3" s="6" t="s">
        <v>2244</v>
      </c>
      <c r="E3" s="6" t="s">
        <v>2245</v>
      </c>
    </row>
    <row r="4" spans="1:5">
      <c r="A4" s="4" t="s">
        <v>2246</v>
      </c>
      <c r="C4" s="5" t="n">
        <v>8365320</v>
      </c>
      <c r="D4" s="5" t="n">
        <v>7470344</v>
      </c>
      <c r="E4" s="5" t="n">
        <v>7000680</v>
      </c>
    </row>
    <row r="5" spans="1:5">
      <c r="A5" s="3" t="s">
        <v>1071</v>
      </c>
    </row>
    <row r="6" spans="1:5">
      <c r="A6" s="4" t="s">
        <v>2247</v>
      </c>
      <c r="C6" s="5" t="n">
        <v>2522005</v>
      </c>
      <c r="D6" s="5" t="n">
        <v>1842549</v>
      </c>
      <c r="E6" s="5" t="n">
        <v>1986602</v>
      </c>
    </row>
    <row r="7" spans="1:5">
      <c r="A7" s="4" t="s">
        <v>2248</v>
      </c>
      <c r="C7" s="5" t="n">
        <v>3448388</v>
      </c>
      <c r="D7" s="5" t="n">
        <v>3138645</v>
      </c>
      <c r="E7" s="5" t="n">
        <v>2501426</v>
      </c>
    </row>
    <row r="8" spans="1:5">
      <c r="A8" s="4" t="s">
        <v>2249</v>
      </c>
      <c r="C8" s="5" t="n">
        <v>2394927</v>
      </c>
      <c r="D8" s="5" t="n">
        <v>2489150</v>
      </c>
      <c r="E8" s="5" t="n">
        <v>2512652</v>
      </c>
    </row>
    <row r="9" spans="1:5">
      <c r="A9" s="4" t="s">
        <v>2250</v>
      </c>
      <c r="B9" s="4" t="s">
        <v>239</v>
      </c>
      <c r="C9" s="5" t="n">
        <v>991008</v>
      </c>
      <c r="D9" s="5" t="n">
        <v>780595</v>
      </c>
      <c r="E9" s="5" t="n">
        <v>922370</v>
      </c>
    </row>
    <row r="10" spans="1:5">
      <c r="A10" s="4" t="s">
        <v>174</v>
      </c>
      <c r="C10" s="6" t="s">
        <v>2251</v>
      </c>
      <c r="D10" s="6" t="s">
        <v>2252</v>
      </c>
      <c r="E10" s="6" t="s">
        <v>2253</v>
      </c>
    </row>
    <row r="11" spans="1:5"/>
    <row r="12" spans="1:5">
      <c r="A12" s="4" t="s">
        <v>239</v>
      </c>
      <c r="B12" s="4" t="s">
        <v>2254</v>
      </c>
    </row>
  </sheetData>
  <mergeCells count="3">
    <mergeCell ref="A1:B1"/>
    <mergeCell ref="A11:D11"/>
    <mergeCell ref="B12:D1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4"/>
  </cols>
  <sheetData>
    <row r="1" spans="1:6">
      <c r="A1" s="1" t="s">
        <v>2255</v>
      </c>
      <c r="C1" s="2" t="s">
        <v>29</v>
      </c>
      <c r="D1" s="2" t="s">
        <v>30</v>
      </c>
      <c r="E1" s="2" t="s">
        <v>31</v>
      </c>
    </row>
    <row r="2" spans="1:6">
      <c r="A2" s="3" t="s">
        <v>676</v>
      </c>
    </row>
    <row r="3" spans="1:6">
      <c r="A3" s="4" t="s">
        <v>1149</v>
      </c>
      <c r="C3" s="6" t="s">
        <v>2256</v>
      </c>
      <c r="D3" s="6" t="s">
        <v>2257</v>
      </c>
      <c r="E3" s="6" t="s">
        <v>2258</v>
      </c>
    </row>
    <row r="4" spans="1:6">
      <c r="A4" s="3" t="s">
        <v>2259</v>
      </c>
    </row>
    <row r="5" spans="1:6">
      <c r="A5" s="4" t="s">
        <v>2260</v>
      </c>
      <c r="C5" s="5" t="n">
        <v>275836</v>
      </c>
      <c r="D5" s="5" t="n">
        <v>287576</v>
      </c>
      <c r="E5" s="5" t="n">
        <v>404171</v>
      </c>
    </row>
    <row r="6" spans="1:6">
      <c r="A6" s="4" t="s">
        <v>2261</v>
      </c>
      <c r="C6" s="5" t="n">
        <v>20081</v>
      </c>
      <c r="D6" s="5" t="n">
        <v>24480</v>
      </c>
      <c r="E6" s="5" t="n">
        <v>31332</v>
      </c>
    </row>
    <row r="7" spans="1:6">
      <c r="A7" s="4" t="s">
        <v>2262</v>
      </c>
      <c r="C7" s="5" t="n">
        <v>3114407</v>
      </c>
      <c r="D7" s="5" t="n">
        <v>2706073</v>
      </c>
      <c r="E7" s="5" t="n">
        <v>3993551</v>
      </c>
    </row>
    <row r="8" spans="1:6">
      <c r="A8" s="4" t="s">
        <v>2263</v>
      </c>
      <c r="C8" s="5" t="n">
        <v>0</v>
      </c>
      <c r="D8" s="5" t="n">
        <v>0</v>
      </c>
      <c r="E8" s="5" t="n">
        <v>-47682</v>
      </c>
    </row>
    <row r="9" spans="1:6">
      <c r="A9" s="4" t="s">
        <v>2264</v>
      </c>
      <c r="C9" s="5" t="n">
        <v>-127357</v>
      </c>
      <c r="D9" s="5" t="n">
        <v>-2074873</v>
      </c>
      <c r="E9" s="5" t="n">
        <v>-354534</v>
      </c>
    </row>
    <row r="10" spans="1:6">
      <c r="A10" s="4" t="s">
        <v>2265</v>
      </c>
      <c r="C10" s="5" t="n">
        <v>-2123483</v>
      </c>
      <c r="D10" s="5" t="n">
        <v>-2330283</v>
      </c>
      <c r="E10" s="5" t="n">
        <v>-2225641</v>
      </c>
    </row>
    <row r="11" spans="1:6">
      <c r="A11" s="4" t="s">
        <v>82</v>
      </c>
      <c r="C11" s="5" t="n">
        <v>1028090</v>
      </c>
      <c r="D11" s="5" t="n">
        <v>1876888</v>
      </c>
      <c r="E11" s="5" t="n">
        <v>-1202450</v>
      </c>
    </row>
    <row r="12" spans="1:6">
      <c r="A12" s="4" t="s">
        <v>2266</v>
      </c>
      <c r="C12" s="5" t="n">
        <v>14457</v>
      </c>
      <c r="D12" s="5" t="n">
        <v>-153595</v>
      </c>
    </row>
    <row r="13" spans="1:6">
      <c r="A13" s="4" t="s">
        <v>2267</v>
      </c>
      <c r="C13" s="5" t="n">
        <v>8394</v>
      </c>
      <c r="D13" s="5" t="n">
        <v>30547</v>
      </c>
      <c r="E13" s="5" t="n">
        <v>-315646</v>
      </c>
    </row>
    <row r="14" spans="1:6">
      <c r="A14" s="4" t="s">
        <v>2268</v>
      </c>
      <c r="C14" s="5" t="n">
        <v>0</v>
      </c>
      <c r="D14" s="5" t="n">
        <v>0</v>
      </c>
      <c r="E14" s="5" t="n">
        <v>-868</v>
      </c>
      <c r="F14" s="4" t="s">
        <v>239</v>
      </c>
    </row>
    <row r="15" spans="1:6">
      <c r="A15" s="4" t="s">
        <v>1152</v>
      </c>
      <c r="C15" s="5" t="n">
        <v>13986915</v>
      </c>
      <c r="D15" s="5" t="n">
        <v>11776490</v>
      </c>
      <c r="E15" s="5" t="n">
        <v>11409677</v>
      </c>
    </row>
    <row r="16" spans="1:6">
      <c r="A16" s="4" t="s">
        <v>2269</v>
      </c>
    </row>
    <row r="17" spans="1:6">
      <c r="A17" s="3" t="s">
        <v>676</v>
      </c>
    </row>
    <row r="18" spans="1:6">
      <c r="A18" s="4" t="s">
        <v>1149</v>
      </c>
      <c r="B18" s="4" t="s">
        <v>897</v>
      </c>
      <c r="C18" s="5" t="n">
        <v>2710626</v>
      </c>
      <c r="D18" s="5" t="n">
        <v>2696653</v>
      </c>
      <c r="E18" s="5" t="n">
        <v>3869728</v>
      </c>
    </row>
    <row r="19" spans="1:6">
      <c r="A19" s="3" t="s">
        <v>2259</v>
      </c>
    </row>
    <row r="20" spans="1:6">
      <c r="A20" s="4" t="s">
        <v>2260</v>
      </c>
      <c r="B20" s="4" t="s">
        <v>897</v>
      </c>
      <c r="C20" s="5" t="n">
        <v>275836</v>
      </c>
      <c r="D20" s="5" t="n">
        <v>287576</v>
      </c>
      <c r="E20" s="5" t="n">
        <v>404171</v>
      </c>
    </row>
    <row r="21" spans="1:6">
      <c r="A21" s="4" t="s">
        <v>2261</v>
      </c>
      <c r="B21" s="4" t="s">
        <v>897</v>
      </c>
      <c r="C21" s="5" t="n">
        <v>20081</v>
      </c>
      <c r="D21" s="5" t="n">
        <v>24480</v>
      </c>
      <c r="E21" s="5" t="n">
        <v>31332</v>
      </c>
    </row>
    <row r="22" spans="1:6">
      <c r="A22" s="4" t="s">
        <v>2262</v>
      </c>
      <c r="B22" s="4" t="s">
        <v>897</v>
      </c>
      <c r="C22" s="5" t="n">
        <v>1723</v>
      </c>
      <c r="D22" s="5" t="n">
        <v>60309</v>
      </c>
      <c r="E22" s="5" t="n">
        <v>-3912</v>
      </c>
    </row>
    <row r="23" spans="1:6">
      <c r="A23" s="4" t="s">
        <v>2263</v>
      </c>
      <c r="B23" s="4" t="s">
        <v>897</v>
      </c>
      <c r="C23" s="5" t="n">
        <v>0</v>
      </c>
      <c r="D23" s="5" t="n">
        <v>0</v>
      </c>
      <c r="E23" s="5" t="n">
        <v>-47682</v>
      </c>
    </row>
    <row r="24" spans="1:6">
      <c r="A24" s="4" t="s">
        <v>2264</v>
      </c>
      <c r="B24" s="4" t="s">
        <v>897</v>
      </c>
      <c r="C24" s="5" t="n">
        <v>-127357</v>
      </c>
      <c r="D24" s="5" t="n">
        <v>-2074873</v>
      </c>
      <c r="E24" s="5" t="n">
        <v>-354534</v>
      </c>
    </row>
    <row r="25" spans="1:6">
      <c r="A25" s="4" t="s">
        <v>2265</v>
      </c>
      <c r="B25" s="4" t="s">
        <v>897</v>
      </c>
      <c r="C25" s="5" t="n">
        <v>0</v>
      </c>
      <c r="D25" s="5" t="n">
        <v>0</v>
      </c>
      <c r="E25" s="5" t="n">
        <v>0</v>
      </c>
    </row>
    <row r="26" spans="1:6">
      <c r="A26" s="4" t="s">
        <v>82</v>
      </c>
      <c r="B26" s="4" t="s">
        <v>897</v>
      </c>
      <c r="C26" s="5" t="n">
        <v>1028090</v>
      </c>
      <c r="D26" s="5" t="n">
        <v>1876888</v>
      </c>
      <c r="E26" s="5" t="n">
        <v>-1202450</v>
      </c>
    </row>
    <row r="27" spans="1:6">
      <c r="A27" s="4" t="s">
        <v>2266</v>
      </c>
      <c r="B27" s="4" t="s">
        <v>897</v>
      </c>
      <c r="C27" s="5" t="n">
        <v>14457</v>
      </c>
      <c r="D27" s="5" t="n">
        <v>-153595</v>
      </c>
    </row>
    <row r="28" spans="1:6">
      <c r="A28" s="4" t="s">
        <v>2267</v>
      </c>
      <c r="B28" s="4" t="s">
        <v>897</v>
      </c>
      <c r="C28" s="5" t="n">
        <v>0</v>
      </c>
      <c r="D28" s="5" t="n">
        <v>-6812</v>
      </c>
      <c r="E28" s="5" t="n">
        <v>0</v>
      </c>
    </row>
    <row r="29" spans="1:6">
      <c r="A29" s="4" t="s">
        <v>2268</v>
      </c>
      <c r="B29" s="4" t="s">
        <v>897</v>
      </c>
      <c r="C29" s="5" t="n">
        <v>0</v>
      </c>
      <c r="D29" s="5" t="n">
        <v>0</v>
      </c>
      <c r="E29" s="5" t="n">
        <v>0</v>
      </c>
      <c r="F29" s="4" t="s">
        <v>239</v>
      </c>
    </row>
    <row r="30" spans="1:6">
      <c r="A30" s="4" t="s">
        <v>1152</v>
      </c>
      <c r="B30" s="4" t="s">
        <v>897</v>
      </c>
      <c r="C30" s="5" t="n">
        <v>3923456</v>
      </c>
      <c r="D30" s="5" t="n">
        <v>2710626</v>
      </c>
      <c r="E30" s="5" t="n">
        <v>2696653</v>
      </c>
    </row>
    <row r="31" spans="1:6">
      <c r="A31" s="4" t="s">
        <v>2270</v>
      </c>
    </row>
    <row r="32" spans="1:6">
      <c r="A32" s="3" t="s">
        <v>676</v>
      </c>
    </row>
    <row r="33" spans="1:6">
      <c r="A33" s="4" t="s">
        <v>1149</v>
      </c>
      <c r="B33" s="4" t="s">
        <v>239</v>
      </c>
      <c r="C33" s="5" t="n">
        <v>9065864</v>
      </c>
      <c r="D33" s="5" t="n">
        <v>8713024</v>
      </c>
      <c r="E33" s="5" t="n">
        <v>7257716</v>
      </c>
    </row>
    <row r="34" spans="1:6">
      <c r="A34" s="3" t="s">
        <v>2259</v>
      </c>
    </row>
    <row r="35" spans="1:6">
      <c r="A35" s="4" t="s">
        <v>2260</v>
      </c>
      <c r="B35" s="4" t="s">
        <v>239</v>
      </c>
      <c r="C35" s="5" t="n">
        <v>0</v>
      </c>
      <c r="D35" s="5" t="n">
        <v>0</v>
      </c>
      <c r="E35" s="5" t="n">
        <v>0</v>
      </c>
    </row>
    <row r="36" spans="1:6">
      <c r="A36" s="4" t="s">
        <v>2261</v>
      </c>
      <c r="B36" s="4" t="s">
        <v>239</v>
      </c>
      <c r="C36" s="5" t="n">
        <v>0</v>
      </c>
      <c r="D36" s="5" t="n">
        <v>0</v>
      </c>
      <c r="E36" s="5" t="n">
        <v>0</v>
      </c>
    </row>
    <row r="37" spans="1:6">
      <c r="A37" s="4" t="s">
        <v>2262</v>
      </c>
      <c r="B37" s="4" t="s">
        <v>239</v>
      </c>
      <c r="C37" s="5" t="n">
        <v>3112684</v>
      </c>
      <c r="D37" s="5" t="n">
        <v>2645764</v>
      </c>
      <c r="E37" s="5" t="n">
        <v>3997463</v>
      </c>
    </row>
    <row r="38" spans="1:6">
      <c r="A38" s="4" t="s">
        <v>2263</v>
      </c>
      <c r="B38" s="4" t="s">
        <v>239</v>
      </c>
      <c r="C38" s="5" t="n">
        <v>0</v>
      </c>
      <c r="D38" s="5" t="n">
        <v>0</v>
      </c>
      <c r="E38" s="5" t="n">
        <v>0</v>
      </c>
    </row>
    <row r="39" spans="1:6">
      <c r="A39" s="4" t="s">
        <v>2264</v>
      </c>
      <c r="B39" s="4" t="s">
        <v>239</v>
      </c>
      <c r="C39" s="5" t="n">
        <v>0</v>
      </c>
      <c r="D39" s="5" t="n">
        <v>0</v>
      </c>
      <c r="E39" s="5" t="n">
        <v>0</v>
      </c>
    </row>
    <row r="40" spans="1:6">
      <c r="A40" s="4" t="s">
        <v>2265</v>
      </c>
      <c r="B40" s="4" t="s">
        <v>239</v>
      </c>
      <c r="C40" s="5" t="n">
        <v>-2123483</v>
      </c>
      <c r="D40" s="5" t="n">
        <v>-2330283</v>
      </c>
      <c r="E40" s="5" t="n">
        <v>-2225641</v>
      </c>
    </row>
    <row r="41" spans="1:6">
      <c r="A41" s="4" t="s">
        <v>82</v>
      </c>
      <c r="B41" s="4" t="s">
        <v>239</v>
      </c>
      <c r="C41" s="5" t="n">
        <v>0</v>
      </c>
      <c r="D41" s="5" t="n">
        <v>0</v>
      </c>
      <c r="E41" s="5" t="n">
        <v>0</v>
      </c>
    </row>
    <row r="42" spans="1:6">
      <c r="A42" s="4" t="s">
        <v>2266</v>
      </c>
      <c r="B42" s="4" t="s">
        <v>239</v>
      </c>
      <c r="C42" s="5" t="n">
        <v>0</v>
      </c>
      <c r="D42" s="5" t="n">
        <v>0</v>
      </c>
    </row>
    <row r="43" spans="1:6">
      <c r="A43" s="4" t="s">
        <v>2267</v>
      </c>
      <c r="B43" s="4" t="s">
        <v>239</v>
      </c>
      <c r="C43" s="5" t="n">
        <v>8394</v>
      </c>
      <c r="D43" s="5" t="n">
        <v>37359</v>
      </c>
      <c r="E43" s="5" t="n">
        <v>-315646</v>
      </c>
    </row>
    <row r="44" spans="1:6">
      <c r="A44" s="4" t="s">
        <v>2268</v>
      </c>
      <c r="B44" s="4" t="s">
        <v>239</v>
      </c>
      <c r="C44" s="5" t="n">
        <v>0</v>
      </c>
      <c r="D44" s="5" t="n">
        <v>0</v>
      </c>
      <c r="E44" s="5" t="n">
        <v>-868</v>
      </c>
    </row>
    <row r="45" spans="1:6">
      <c r="A45" s="4" t="s">
        <v>1152</v>
      </c>
      <c r="B45" s="4" t="s">
        <v>239</v>
      </c>
      <c r="C45" s="6" t="s">
        <v>2251</v>
      </c>
      <c r="D45" s="6" t="s">
        <v>2252</v>
      </c>
      <c r="E45" s="6" t="s">
        <v>2253</v>
      </c>
    </row>
    <row r="46" spans="1:6"/>
    <row r="47" spans="1:6">
      <c r="A47" s="4" t="s">
        <v>239</v>
      </c>
      <c r="B47" s="4" t="s">
        <v>2271</v>
      </c>
    </row>
    <row r="48" spans="1:6">
      <c r="A48" s="4" t="s">
        <v>897</v>
      </c>
      <c r="B48" s="4" t="s">
        <v>2272</v>
      </c>
    </row>
  </sheetData>
  <mergeCells count="5">
    <mergeCell ref="A1:B1"/>
    <mergeCell ref="E1:F1"/>
    <mergeCell ref="A46:E46"/>
    <mergeCell ref="B47:E47"/>
    <mergeCell ref="B48:E48"/>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3</v>
      </c>
      <c r="B1" s="2" t="s">
        <v>29</v>
      </c>
      <c r="C1" s="2" t="s">
        <v>30</v>
      </c>
      <c r="D1" s="2" t="s">
        <v>31</v>
      </c>
    </row>
    <row r="2" spans="1:4">
      <c r="A2" s="3" t="s">
        <v>2274</v>
      </c>
    </row>
    <row r="3" spans="1:4">
      <c r="A3" s="4" t="s">
        <v>2275</v>
      </c>
      <c r="B3" s="6" t="s">
        <v>2276</v>
      </c>
      <c r="C3" s="6" t="s">
        <v>1064</v>
      </c>
      <c r="D3" s="6" t="s">
        <v>1064</v>
      </c>
    </row>
    <row r="4" spans="1:4">
      <c r="A4" s="4" t="s">
        <v>2277</v>
      </c>
      <c r="B4" s="5" t="n">
        <v>96129</v>
      </c>
      <c r="C4" s="5" t="n">
        <v>0</v>
      </c>
      <c r="D4" s="5" t="n">
        <v>0</v>
      </c>
    </row>
    <row r="5" spans="1:4">
      <c r="A5" s="4" t="s">
        <v>2278</v>
      </c>
      <c r="B5" s="5" t="n">
        <v>534001</v>
      </c>
      <c r="C5" s="5" t="n">
        <v>0</v>
      </c>
      <c r="D5" s="5" t="n">
        <v>0</v>
      </c>
    </row>
    <row r="6" spans="1:4">
      <c r="A6" s="4" t="s">
        <v>2279</v>
      </c>
      <c r="B6" s="5" t="n">
        <v>333996</v>
      </c>
      <c r="C6" s="5" t="n">
        <v>0</v>
      </c>
      <c r="D6" s="5" t="n">
        <v>0</v>
      </c>
    </row>
    <row r="7" spans="1:4">
      <c r="A7" s="4" t="s">
        <v>2280</v>
      </c>
      <c r="B7" s="5" t="n">
        <v>3501464</v>
      </c>
      <c r="C7" s="5" t="n">
        <v>3290900</v>
      </c>
      <c r="D7" s="5" t="n">
        <v>3015147</v>
      </c>
    </row>
    <row r="8" spans="1:4">
      <c r="A8" s="4" t="s">
        <v>2281</v>
      </c>
      <c r="B8" s="5" t="n">
        <v>0</v>
      </c>
      <c r="C8" s="5" t="n">
        <v>0</v>
      </c>
      <c r="D8" s="5" t="n">
        <v>7500000</v>
      </c>
    </row>
    <row r="9" spans="1:4">
      <c r="A9" s="4" t="s">
        <v>2282</v>
      </c>
      <c r="B9" s="5" t="n">
        <v>905113</v>
      </c>
      <c r="C9" s="5" t="n">
        <v>851744</v>
      </c>
      <c r="D9" s="5" t="n">
        <v>795859</v>
      </c>
    </row>
    <row r="10" spans="1:4">
      <c r="A10" s="4" t="s">
        <v>2283</v>
      </c>
      <c r="B10" s="5" t="n">
        <v>237960</v>
      </c>
      <c r="C10" s="5" t="n">
        <v>621437</v>
      </c>
      <c r="D10" s="5" t="n">
        <v>755211</v>
      </c>
    </row>
    <row r="11" spans="1:4">
      <c r="A11" s="4" t="s">
        <v>2284</v>
      </c>
      <c r="B11" s="5" t="n">
        <v>265022</v>
      </c>
      <c r="C11" s="5" t="n">
        <v>266391</v>
      </c>
      <c r="D11" s="5" t="n">
        <v>527111</v>
      </c>
    </row>
    <row r="12" spans="1:4">
      <c r="A12" s="4" t="s">
        <v>2285</v>
      </c>
      <c r="B12" s="5" t="n">
        <v>714604</v>
      </c>
      <c r="C12" s="5" t="n">
        <v>689987</v>
      </c>
      <c r="D12" s="5" t="n">
        <v>657750</v>
      </c>
    </row>
    <row r="13" spans="1:4">
      <c r="A13" s="3" t="s">
        <v>2286</v>
      </c>
    </row>
    <row r="14" spans="1:4">
      <c r="A14" s="4" t="s">
        <v>2287</v>
      </c>
      <c r="B14" s="5" t="n">
        <v>18720</v>
      </c>
    </row>
    <row r="15" spans="1:4">
      <c r="A15" s="4" t="s">
        <v>2288</v>
      </c>
      <c r="B15" s="5" t="n">
        <v>346000</v>
      </c>
    </row>
    <row r="16" spans="1:4">
      <c r="A16" s="4" t="s">
        <v>2289</v>
      </c>
      <c r="B16" s="5" t="n">
        <v>3929000</v>
      </c>
    </row>
    <row r="17" spans="1:4">
      <c r="A17" s="4" t="s">
        <v>2290</v>
      </c>
      <c r="B17" s="5" t="n">
        <v>292000</v>
      </c>
    </row>
    <row r="18" spans="1:4">
      <c r="A18" s="4" t="s">
        <v>2291</v>
      </c>
      <c r="B18" s="5" t="n">
        <v>1332000</v>
      </c>
    </row>
    <row r="19" spans="1:4">
      <c r="A19" s="4" t="s">
        <v>2292</v>
      </c>
      <c r="B19" s="5" t="n">
        <v>609000</v>
      </c>
    </row>
    <row r="20" spans="1:4">
      <c r="A20" s="4" t="s">
        <v>2293</v>
      </c>
      <c r="B20" s="5" t="n">
        <v>2230000</v>
      </c>
    </row>
    <row r="21" spans="1:4">
      <c r="A21" s="4" t="s">
        <v>2294</v>
      </c>
      <c r="B21" s="5" t="n">
        <v>28710</v>
      </c>
    </row>
    <row r="22" spans="1:4">
      <c r="A22" s="4" t="s">
        <v>2295</v>
      </c>
      <c r="B22" s="5" t="n">
        <v>1356000</v>
      </c>
    </row>
    <row r="23" spans="1:4">
      <c r="A23" s="3" t="s">
        <v>2296</v>
      </c>
    </row>
    <row r="24" spans="1:4">
      <c r="A24" s="4" t="s">
        <v>2287</v>
      </c>
      <c r="B24" s="5" t="n">
        <v>698141</v>
      </c>
      <c r="C24" s="5" t="n">
        <v>810383</v>
      </c>
      <c r="D24" s="5" t="n">
        <v>785837</v>
      </c>
    </row>
    <row r="25" spans="1:4">
      <c r="A25" s="4" t="s">
        <v>2297</v>
      </c>
      <c r="B25" s="5" t="n">
        <v>2607</v>
      </c>
      <c r="C25" s="5" t="n">
        <v>712</v>
      </c>
      <c r="D25" s="5" t="n">
        <v>890</v>
      </c>
    </row>
    <row r="26" spans="1:4">
      <c r="A26" s="4" t="s">
        <v>2295</v>
      </c>
      <c r="B26" s="6" t="s">
        <v>2298</v>
      </c>
      <c r="C26" s="6" t="s">
        <v>2299</v>
      </c>
      <c r="D26" s="6" t="s">
        <v>1767</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6"/>
    <col customWidth="1" max="5" min="5" width="15"/>
  </cols>
  <sheetData>
    <row r="1" spans="1:5">
      <c r="A1" s="1" t="s">
        <v>2300</v>
      </c>
      <c r="C1" s="2" t="s">
        <v>1</v>
      </c>
    </row>
    <row r="2" spans="1:5">
      <c r="C2" s="2" t="s">
        <v>29</v>
      </c>
      <c r="D2" s="2" t="s">
        <v>30</v>
      </c>
      <c r="E2" s="2" t="s">
        <v>31</v>
      </c>
    </row>
    <row r="3" spans="1:5">
      <c r="A3" s="3" t="s">
        <v>2301</v>
      </c>
    </row>
    <row r="4" spans="1:5">
      <c r="A4" s="4" t="s">
        <v>124</v>
      </c>
      <c r="C4" s="6" t="s">
        <v>2302</v>
      </c>
      <c r="D4" s="6" t="s">
        <v>2303</v>
      </c>
      <c r="E4" s="6" t="s">
        <v>2304</v>
      </c>
    </row>
    <row r="5" spans="1:5">
      <c r="A5" s="4" t="s">
        <v>2305</v>
      </c>
      <c r="B5" s="4" t="s">
        <v>239</v>
      </c>
      <c r="C5" s="5" t="n">
        <v>-3800000</v>
      </c>
      <c r="D5" s="5" t="n">
        <v>-3850000</v>
      </c>
      <c r="E5" s="5" t="n">
        <v>-1400000</v>
      </c>
    </row>
    <row r="6" spans="1:5">
      <c r="A6" s="4" t="s">
        <v>124</v>
      </c>
      <c r="C6" s="5" t="n">
        <v>10713684</v>
      </c>
      <c r="D6" s="5" t="n">
        <v>12533902</v>
      </c>
      <c r="E6" s="5" t="n">
        <v>-4615718</v>
      </c>
    </row>
    <row r="7" spans="1:5">
      <c r="A7" s="4" t="s">
        <v>2306</v>
      </c>
      <c r="C7" s="5" t="n">
        <v>-4821158</v>
      </c>
      <c r="D7" s="5" t="n">
        <v>-5640256</v>
      </c>
      <c r="E7" s="5" t="n">
        <v>2077073</v>
      </c>
    </row>
    <row r="8" spans="1:5">
      <c r="A8" s="4" t="s">
        <v>2307</v>
      </c>
      <c r="B8" s="4" t="s">
        <v>2308</v>
      </c>
      <c r="C8" s="5" t="n">
        <v>-1427960</v>
      </c>
      <c r="D8" s="5" t="n">
        <v>-1641181</v>
      </c>
      <c r="E8" s="5" t="n">
        <v>1861767</v>
      </c>
    </row>
    <row r="9" spans="1:5">
      <c r="A9" s="3" t="s">
        <v>2309</v>
      </c>
    </row>
    <row r="10" spans="1:5">
      <c r="A10" s="4" t="s">
        <v>2310</v>
      </c>
      <c r="C10" s="5" t="n">
        <v>32198</v>
      </c>
      <c r="D10" s="5" t="n">
        <v>21392</v>
      </c>
      <c r="E10" s="5" t="n">
        <v>52340</v>
      </c>
    </row>
    <row r="11" spans="1:5">
      <c r="A11" s="4" t="s">
        <v>56</v>
      </c>
      <c r="B11" s="4" t="s">
        <v>905</v>
      </c>
      <c r="C11" s="5" t="n">
        <v>-669963</v>
      </c>
      <c r="D11" s="5" t="n">
        <v>734952</v>
      </c>
      <c r="E11" s="5" t="n">
        <v>1252578</v>
      </c>
    </row>
    <row r="12" spans="1:5">
      <c r="A12" s="4" t="s">
        <v>2311</v>
      </c>
      <c r="B12" s="4" t="s">
        <v>908</v>
      </c>
      <c r="C12" s="5" t="n">
        <v>440857</v>
      </c>
      <c r="D12" s="5" t="n">
        <v>-3561133</v>
      </c>
      <c r="E12" s="5" t="n">
        <v>5913741</v>
      </c>
    </row>
    <row r="13" spans="1:5">
      <c r="A13" s="4" t="s">
        <v>2312</v>
      </c>
      <c r="B13" s="4" t="s">
        <v>897</v>
      </c>
      <c r="C13" s="5" t="n">
        <v>194737</v>
      </c>
    </row>
    <row r="14" spans="1:5">
      <c r="A14" s="3" t="s">
        <v>2313</v>
      </c>
    </row>
    <row r="15" spans="1:5">
      <c r="A15" s="4" t="s">
        <v>2314</v>
      </c>
      <c r="B15" s="4" t="s">
        <v>926</v>
      </c>
      <c r="C15" s="5" t="n">
        <v>1138005</v>
      </c>
      <c r="D15" s="5" t="n">
        <v>605058</v>
      </c>
      <c r="E15" s="5" t="n">
        <v>1266588</v>
      </c>
    </row>
    <row r="16" spans="1:5">
      <c r="A16" s="4" t="s">
        <v>2315</v>
      </c>
      <c r="B16" s="4" t="s">
        <v>2316</v>
      </c>
      <c r="C16" s="5" t="n">
        <v>-1427667</v>
      </c>
      <c r="D16" s="5" t="n">
        <v>-613202</v>
      </c>
      <c r="E16" s="5" t="n">
        <v>52145</v>
      </c>
    </row>
    <row r="17" spans="1:5">
      <c r="A17" s="4" t="s">
        <v>2317</v>
      </c>
      <c r="B17" s="4" t="s">
        <v>996</v>
      </c>
      <c r="C17" s="5" t="n">
        <v>1165315</v>
      </c>
      <c r="D17" s="5" t="n">
        <v>1175386</v>
      </c>
      <c r="E17" s="5" t="n">
        <v>573312</v>
      </c>
    </row>
    <row r="18" spans="1:5">
      <c r="A18" s="4" t="s">
        <v>125</v>
      </c>
      <c r="C18" s="5" t="n">
        <v>-5375636</v>
      </c>
      <c r="D18" s="5" t="n">
        <v>-8918984</v>
      </c>
      <c r="E18" s="5" t="n">
        <v>13049544</v>
      </c>
    </row>
    <row r="19" spans="1:5">
      <c r="A19" s="3" t="s">
        <v>1071</v>
      </c>
    </row>
    <row r="20" spans="1:5">
      <c r="A20" s="4" t="s">
        <v>2318</v>
      </c>
      <c r="B20" s="4" t="s">
        <v>897</v>
      </c>
      <c r="C20" s="5" t="n">
        <v>-4969241</v>
      </c>
      <c r="D20" s="5" t="n">
        <v>-3575099</v>
      </c>
      <c r="E20" s="5" t="n">
        <v>3631631</v>
      </c>
    </row>
    <row r="21" spans="1:5">
      <c r="A21" s="4" t="s">
        <v>2319</v>
      </c>
      <c r="C21" s="5" t="n">
        <v>-406395</v>
      </c>
      <c r="D21" s="5" t="n">
        <v>-5343885</v>
      </c>
      <c r="E21" s="5" t="n">
        <v>9417913</v>
      </c>
    </row>
    <row r="22" spans="1:5">
      <c r="A22" s="4" t="s">
        <v>2320</v>
      </c>
      <c r="C22" s="6" t="s">
        <v>2321</v>
      </c>
      <c r="D22" s="6" t="s">
        <v>2322</v>
      </c>
      <c r="E22" s="6" t="s">
        <v>2323</v>
      </c>
    </row>
    <row r="23" spans="1:5"/>
    <row r="24" spans="1:5">
      <c r="A24" s="4" t="s">
        <v>239</v>
      </c>
      <c r="B24" s="4" t="s">
        <v>2324</v>
      </c>
    </row>
    <row r="25" spans="1:5">
      <c r="A25" s="4" t="s">
        <v>897</v>
      </c>
      <c r="B25" s="4" t="s">
        <v>2325</v>
      </c>
    </row>
    <row r="26" spans="1:5">
      <c r="A26" s="4" t="s">
        <v>901</v>
      </c>
      <c r="B26" s="4" t="s">
        <v>2326</v>
      </c>
    </row>
    <row r="27" spans="1:5">
      <c r="A27" s="4" t="s">
        <v>905</v>
      </c>
      <c r="B27" s="4" t="s">
        <v>2327</v>
      </c>
    </row>
    <row r="28" spans="1:5">
      <c r="A28" s="4" t="s">
        <v>908</v>
      </c>
      <c r="B28" s="4" t="s">
        <v>2328</v>
      </c>
    </row>
    <row r="29" spans="1:5">
      <c r="A29" s="4" t="s">
        <v>926</v>
      </c>
      <c r="B29" s="4" t="s">
        <v>2329</v>
      </c>
    </row>
    <row r="30" spans="1:5">
      <c r="A30" s="4" t="s">
        <v>994</v>
      </c>
      <c r="B30" s="4" t="s">
        <v>2330</v>
      </c>
    </row>
    <row r="31" spans="1:5">
      <c r="A31" s="4" t="s">
        <v>996</v>
      </c>
      <c r="B31" s="4" t="s">
        <v>2331</v>
      </c>
    </row>
  </sheetData>
  <mergeCells count="11">
    <mergeCell ref="A1:B2"/>
    <mergeCell ref="C1:E1"/>
    <mergeCell ref="A23:D23"/>
    <mergeCell ref="B24:D24"/>
    <mergeCell ref="B25:D25"/>
    <mergeCell ref="B26:D26"/>
    <mergeCell ref="B27:D27"/>
    <mergeCell ref="B28:D28"/>
    <mergeCell ref="B29:D29"/>
    <mergeCell ref="B30:D30"/>
    <mergeCell ref="B31:D3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332</v>
      </c>
      <c r="C1" s="2" t="s">
        <v>1</v>
      </c>
    </row>
    <row r="2" spans="1:5">
      <c r="C2" s="2" t="s">
        <v>29</v>
      </c>
      <c r="D2" s="2" t="s">
        <v>30</v>
      </c>
      <c r="E2" s="2" t="s">
        <v>31</v>
      </c>
    </row>
    <row r="3" spans="1:5">
      <c r="A3" s="3" t="s">
        <v>2333</v>
      </c>
    </row>
    <row r="4" spans="1:5">
      <c r="A4" s="4" t="s">
        <v>124</v>
      </c>
      <c r="C4" s="6" t="s">
        <v>2302</v>
      </c>
      <c r="D4" s="6" t="s">
        <v>2303</v>
      </c>
      <c r="E4" s="6" t="s">
        <v>2304</v>
      </c>
    </row>
    <row r="5" spans="1:5">
      <c r="A5" s="4" t="s">
        <v>2334</v>
      </c>
      <c r="C5" s="6" t="s">
        <v>2335</v>
      </c>
      <c r="D5" s="6" t="s">
        <v>2336</v>
      </c>
      <c r="E5" s="6" t="s">
        <v>2337</v>
      </c>
    </row>
    <row r="6" spans="1:5">
      <c r="A6" s="4" t="s">
        <v>2338</v>
      </c>
      <c r="B6" s="4" t="s">
        <v>239</v>
      </c>
      <c r="C6" s="4" t="s">
        <v>2339</v>
      </c>
      <c r="D6" s="4" t="s">
        <v>2340</v>
      </c>
      <c r="E6" s="4" t="s">
        <v>2341</v>
      </c>
    </row>
    <row r="7" spans="1:5"/>
    <row r="8" spans="1:5">
      <c r="A8" s="4" t="s">
        <v>239</v>
      </c>
      <c r="B8" s="4" t="s">
        <v>2342</v>
      </c>
    </row>
  </sheetData>
  <mergeCells count="4">
    <mergeCell ref="A1:B2"/>
    <mergeCell ref="C1:E1"/>
    <mergeCell ref="A7:D7"/>
    <mergeCell ref="B8:D8"/>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343</v>
      </c>
      <c r="B1" s="2" t="s">
        <v>1</v>
      </c>
    </row>
    <row r="2" spans="1:4">
      <c r="B2" s="2" t="s">
        <v>29</v>
      </c>
      <c r="C2" s="2" t="s">
        <v>30</v>
      </c>
      <c r="D2" s="2" t="s">
        <v>31</v>
      </c>
    </row>
    <row r="3" spans="1:4">
      <c r="A3" s="3" t="s">
        <v>2344</v>
      </c>
    </row>
    <row r="4" spans="1:4">
      <c r="A4" s="4" t="s">
        <v>2345</v>
      </c>
      <c r="B4" s="6" t="s">
        <v>2346</v>
      </c>
      <c r="C4" s="6" t="s">
        <v>2347</v>
      </c>
      <c r="D4" s="6" t="s">
        <v>2348</v>
      </c>
    </row>
    <row r="5" spans="1:4">
      <c r="A5" s="4" t="s">
        <v>2349</v>
      </c>
      <c r="B5" s="5" t="n">
        <v>1016121</v>
      </c>
      <c r="C5" s="5" t="n">
        <v>963990</v>
      </c>
      <c r="D5" s="5" t="n">
        <v>2743797</v>
      </c>
    </row>
    <row r="6" spans="1:4">
      <c r="A6" s="4" t="s">
        <v>2350</v>
      </c>
      <c r="B6" s="5" t="n">
        <v>1063</v>
      </c>
      <c r="C6" s="5" t="n">
        <v>4145</v>
      </c>
      <c r="D6" s="5" t="n">
        <v>267511</v>
      </c>
    </row>
    <row r="7" spans="1:4">
      <c r="A7" s="4" t="s">
        <v>2351</v>
      </c>
      <c r="B7" s="5" t="n">
        <v>562353</v>
      </c>
      <c r="C7" s="5" t="n">
        <v>562353</v>
      </c>
      <c r="D7" s="5" t="n">
        <v>1137484</v>
      </c>
    </row>
    <row r="8" spans="1:4">
      <c r="A8" s="4" t="s">
        <v>2352</v>
      </c>
      <c r="B8" s="5" t="n">
        <v>1794447</v>
      </c>
      <c r="C8" s="5" t="n">
        <v>1425064</v>
      </c>
      <c r="D8" s="5" t="n">
        <v>795165</v>
      </c>
    </row>
    <row r="9" spans="1:4">
      <c r="A9" s="4" t="s">
        <v>2353</v>
      </c>
      <c r="B9" s="5" t="n">
        <v>-2541177</v>
      </c>
      <c r="C9" s="5" t="n">
        <v>-1795115</v>
      </c>
      <c r="D9" s="5" t="n">
        <v>-1255867</v>
      </c>
    </row>
    <row r="10" spans="1:4">
      <c r="A10" s="4" t="s">
        <v>2349</v>
      </c>
      <c r="B10" s="5" t="n">
        <v>-2426459</v>
      </c>
      <c r="C10" s="5" t="n">
        <v>-1701732</v>
      </c>
      <c r="D10" s="5" t="n">
        <v>-1251773</v>
      </c>
    </row>
    <row r="11" spans="1:4">
      <c r="A11" s="4" t="s">
        <v>2350</v>
      </c>
      <c r="B11" s="5" t="n">
        <v>-111134</v>
      </c>
      <c r="C11" s="5" t="n">
        <v>-87929</v>
      </c>
      <c r="D11" s="5" t="n">
        <v>-2250</v>
      </c>
    </row>
    <row r="12" spans="1:4">
      <c r="A12" s="4" t="s">
        <v>2352</v>
      </c>
      <c r="B12" s="5" t="n">
        <v>-3584</v>
      </c>
      <c r="C12" s="5" t="n">
        <v>-5454</v>
      </c>
      <c r="D12" s="5" t="n">
        <v>-1844</v>
      </c>
    </row>
    <row r="13" spans="1:4">
      <c r="A13" s="4" t="s">
        <v>174</v>
      </c>
      <c r="B13" s="6" t="s">
        <v>2354</v>
      </c>
      <c r="C13" s="6" t="s">
        <v>2355</v>
      </c>
      <c r="D13" s="6" t="s">
        <v>2356</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6"/>
  </cols>
  <sheetData>
    <row r="1" spans="1:5">
      <c r="A1" s="1" t="s">
        <v>2357</v>
      </c>
      <c r="C1" s="2" t="s">
        <v>1</v>
      </c>
    </row>
    <row r="2" spans="1:5">
      <c r="C2" s="2" t="s">
        <v>29</v>
      </c>
      <c r="D2" s="2" t="s">
        <v>30</v>
      </c>
      <c r="E2" s="2" t="s">
        <v>31</v>
      </c>
    </row>
    <row r="3" spans="1:5">
      <c r="A3" s="3" t="s">
        <v>2358</v>
      </c>
    </row>
    <row r="4" spans="1:5">
      <c r="A4" s="4" t="s">
        <v>2359</v>
      </c>
      <c r="C4" s="6" t="s">
        <v>2360</v>
      </c>
      <c r="D4" s="6" t="s">
        <v>2361</v>
      </c>
      <c r="E4" s="6" t="s">
        <v>2362</v>
      </c>
    </row>
    <row r="5" spans="1:5">
      <c r="A5" s="3" t="s">
        <v>1071</v>
      </c>
    </row>
    <row r="6" spans="1:5">
      <c r="A6" s="4" t="s">
        <v>2363</v>
      </c>
      <c r="B6" s="4" t="s">
        <v>239</v>
      </c>
      <c r="C6" s="5" t="n">
        <v>23375600</v>
      </c>
      <c r="D6" s="5" t="n">
        <v>23398886</v>
      </c>
      <c r="E6" s="5" t="n">
        <v>29538257</v>
      </c>
    </row>
    <row r="7" spans="1:5">
      <c r="A7" s="4" t="s">
        <v>2364</v>
      </c>
      <c r="C7" s="5" t="n">
        <v>866579</v>
      </c>
      <c r="D7" s="5" t="n">
        <v>382867</v>
      </c>
      <c r="E7" s="5" t="n">
        <v>381888</v>
      </c>
    </row>
    <row r="8" spans="1:5">
      <c r="A8" s="4" t="s">
        <v>2365</v>
      </c>
      <c r="C8" s="5" t="n">
        <v>535899</v>
      </c>
      <c r="D8" s="5" t="n">
        <v>655359</v>
      </c>
      <c r="E8" s="5" t="n">
        <v>655359</v>
      </c>
    </row>
    <row r="9" spans="1:5">
      <c r="A9" s="4" t="s">
        <v>2366</v>
      </c>
      <c r="C9" s="5" t="n">
        <v>24778078</v>
      </c>
      <c r="D9" s="5" t="n">
        <v>24437112</v>
      </c>
      <c r="E9" s="5" t="n">
        <v>30575504</v>
      </c>
    </row>
    <row r="10" spans="1:5">
      <c r="A10" s="4" t="s">
        <v>2367</v>
      </c>
      <c r="C10" s="5" t="n">
        <v>2496531</v>
      </c>
      <c r="D10" s="5" t="n">
        <v>1268037</v>
      </c>
      <c r="E10" s="5" t="n">
        <v>817125</v>
      </c>
    </row>
    <row r="11" spans="1:5">
      <c r="A11" s="3" t="s">
        <v>1071</v>
      </c>
    </row>
    <row r="12" spans="1:5">
      <c r="A12" s="4" t="s">
        <v>2368</v>
      </c>
      <c r="C12" s="5" t="n">
        <v>124909</v>
      </c>
      <c r="D12" s="5" t="n">
        <v>144623</v>
      </c>
      <c r="E12" s="5" t="n">
        <v>185531</v>
      </c>
    </row>
    <row r="13" spans="1:5">
      <c r="A13" s="4" t="s">
        <v>2369</v>
      </c>
      <c r="C13" s="5" t="n">
        <v>2371622</v>
      </c>
      <c r="D13" s="5" t="n">
        <v>1123414</v>
      </c>
      <c r="E13" s="5" t="n">
        <v>631594</v>
      </c>
    </row>
    <row r="14" spans="1:5">
      <c r="A14" s="4" t="s">
        <v>2370</v>
      </c>
      <c r="C14" s="6" t="s">
        <v>2371</v>
      </c>
      <c r="D14" s="6" t="s">
        <v>2372</v>
      </c>
      <c r="E14" s="6" t="s">
        <v>2373</v>
      </c>
    </row>
    <row r="15" spans="1:5"/>
    <row r="16" spans="1:5">
      <c r="A16" s="4" t="s">
        <v>239</v>
      </c>
      <c r="B16" s="4" t="s">
        <v>2374</v>
      </c>
    </row>
  </sheetData>
  <mergeCells count="4">
    <mergeCell ref="A1:B2"/>
    <mergeCell ref="C1:E1"/>
    <mergeCell ref="A15:D15"/>
    <mergeCell ref="B16:D16"/>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 customWidth="1" max="5" min="5" width="14"/>
    <col customWidth="1" max="6" min="6" width="16"/>
  </cols>
  <sheetData>
    <row r="1" spans="1:6">
      <c r="A1" s="1" t="s">
        <v>2375</v>
      </c>
      <c r="C1" s="2" t="s">
        <v>29</v>
      </c>
      <c r="D1" s="2" t="s">
        <v>30</v>
      </c>
      <c r="E1" s="2" t="s">
        <v>31</v>
      </c>
      <c r="F1" s="2" t="s">
        <v>1771</v>
      </c>
    </row>
    <row r="2" spans="1:6">
      <c r="A2" s="3" t="s">
        <v>2376</v>
      </c>
    </row>
    <row r="3" spans="1:6">
      <c r="A3" s="4" t="s">
        <v>174</v>
      </c>
      <c r="C3" s="6" t="s">
        <v>2371</v>
      </c>
      <c r="D3" s="6" t="s">
        <v>2372</v>
      </c>
      <c r="E3" s="6" t="s">
        <v>2373</v>
      </c>
    </row>
    <row r="4" spans="1:6">
      <c r="A4" s="4" t="s">
        <v>2377</v>
      </c>
    </row>
    <row r="5" spans="1:6">
      <c r="A5" s="3" t="s">
        <v>2376</v>
      </c>
    </row>
    <row r="6" spans="1:6">
      <c r="A6" s="4" t="s">
        <v>2359</v>
      </c>
      <c r="C6" s="5" t="n">
        <v>24778078</v>
      </c>
      <c r="D6" s="5" t="n">
        <v>24437112</v>
      </c>
      <c r="E6" s="5" t="n">
        <v>30575504</v>
      </c>
      <c r="F6" s="6" t="s">
        <v>2378</v>
      </c>
    </row>
    <row r="7" spans="1:6">
      <c r="A7" s="4" t="s">
        <v>2363</v>
      </c>
      <c r="C7" s="5" t="n">
        <v>23375600</v>
      </c>
      <c r="D7" s="5" t="n">
        <v>23398886</v>
      </c>
      <c r="E7" s="5" t="n">
        <v>29538257</v>
      </c>
      <c r="F7" s="5" t="n">
        <v>18333315</v>
      </c>
    </row>
    <row r="8" spans="1:6">
      <c r="A8" s="4" t="s">
        <v>2364</v>
      </c>
      <c r="C8" s="5" t="n">
        <v>866579</v>
      </c>
      <c r="D8" s="5" t="n">
        <v>382867</v>
      </c>
      <c r="E8" s="5" t="n">
        <v>381888</v>
      </c>
      <c r="F8" s="5" t="n">
        <v>1049326</v>
      </c>
    </row>
    <row r="9" spans="1:6">
      <c r="A9" s="4" t="s">
        <v>2365</v>
      </c>
      <c r="C9" s="5" t="n">
        <v>535899</v>
      </c>
      <c r="D9" s="5" t="n">
        <v>655359</v>
      </c>
      <c r="E9" s="5" t="n">
        <v>655359</v>
      </c>
      <c r="F9" s="5" t="n">
        <v>655359</v>
      </c>
    </row>
    <row r="10" spans="1:6">
      <c r="A10" s="4" t="s">
        <v>2367</v>
      </c>
      <c r="C10" s="5" t="n">
        <v>2496531</v>
      </c>
      <c r="D10" s="5" t="n">
        <v>1268037</v>
      </c>
      <c r="E10" s="5" t="n">
        <v>817125</v>
      </c>
      <c r="F10" s="5" t="n">
        <v>312420</v>
      </c>
    </row>
    <row r="11" spans="1:6">
      <c r="A11" s="4" t="s">
        <v>2363</v>
      </c>
      <c r="C11" s="5" t="n">
        <v>2496531</v>
      </c>
      <c r="D11" s="5" t="n">
        <v>1268037</v>
      </c>
      <c r="E11" s="5" t="n">
        <v>817125</v>
      </c>
      <c r="F11" s="5" t="n">
        <v>312420</v>
      </c>
    </row>
    <row r="12" spans="1:6">
      <c r="A12" s="4" t="s">
        <v>174</v>
      </c>
      <c r="C12" s="5" t="n">
        <v>22281547</v>
      </c>
      <c r="D12" s="5" t="n">
        <v>23169075</v>
      </c>
      <c r="E12" s="5" t="n">
        <v>29758379</v>
      </c>
      <c r="F12" s="6" t="s">
        <v>2379</v>
      </c>
    </row>
    <row r="13" spans="1:6">
      <c r="A13" s="4" t="s">
        <v>2380</v>
      </c>
    </row>
    <row r="14" spans="1:6">
      <c r="A14" s="3" t="s">
        <v>2376</v>
      </c>
    </row>
    <row r="15" spans="1:6">
      <c r="A15" s="4" t="s">
        <v>2359</v>
      </c>
      <c r="C15" s="5" t="n">
        <v>668483</v>
      </c>
      <c r="D15" s="5" t="n">
        <v>-5318219</v>
      </c>
      <c r="E15" s="5" t="n">
        <v>8866221</v>
      </c>
    </row>
    <row r="16" spans="1:6">
      <c r="A16" s="4" t="s">
        <v>2363</v>
      </c>
      <c r="C16" s="5" t="n">
        <v>304231</v>
      </c>
      <c r="D16" s="5" t="n">
        <v>-5319198</v>
      </c>
      <c r="E16" s="5" t="n">
        <v>9535994</v>
      </c>
    </row>
    <row r="17" spans="1:6">
      <c r="A17" s="4" t="s">
        <v>2364</v>
      </c>
      <c r="C17" s="5" t="n">
        <v>483712</v>
      </c>
      <c r="D17" s="5" t="n">
        <v>979</v>
      </c>
      <c r="E17" s="5" t="n">
        <v>-669773</v>
      </c>
    </row>
    <row r="18" spans="1:6">
      <c r="A18" s="4" t="s">
        <v>2365</v>
      </c>
      <c r="C18" s="5" t="n">
        <v>-119460</v>
      </c>
      <c r="D18" s="5" t="n">
        <v>0</v>
      </c>
      <c r="E18" s="5" t="n">
        <v>0</v>
      </c>
    </row>
    <row r="19" spans="1:6">
      <c r="A19" s="4" t="s">
        <v>2367</v>
      </c>
      <c r="C19" s="5" t="n">
        <v>262088</v>
      </c>
      <c r="D19" s="5" t="n">
        <v>25666</v>
      </c>
      <c r="E19" s="5" t="n">
        <v>-551692</v>
      </c>
    </row>
    <row r="20" spans="1:6">
      <c r="A20" s="4" t="s">
        <v>2363</v>
      </c>
      <c r="C20" s="5" t="n">
        <v>262088</v>
      </c>
      <c r="D20" s="5" t="n">
        <v>25666</v>
      </c>
      <c r="E20" s="5" t="n">
        <v>-551692</v>
      </c>
    </row>
    <row r="21" spans="1:6">
      <c r="A21" s="4" t="s">
        <v>174</v>
      </c>
      <c r="C21" s="5" t="n">
        <v>406395</v>
      </c>
      <c r="D21" s="5" t="n">
        <v>-5343885</v>
      </c>
      <c r="E21" s="5" t="n">
        <v>9417913</v>
      </c>
    </row>
    <row r="22" spans="1:6">
      <c r="A22" s="4" t="s">
        <v>163</v>
      </c>
    </row>
    <row r="23" spans="1:6">
      <c r="A23" s="3" t="s">
        <v>2376</v>
      </c>
    </row>
    <row r="24" spans="1:6">
      <c r="A24" s="4" t="s">
        <v>2359</v>
      </c>
      <c r="B24" s="4" t="s">
        <v>239</v>
      </c>
      <c r="C24" s="5" t="n">
        <v>254733</v>
      </c>
      <c r="D24" s="5" t="n">
        <v>-1580025</v>
      </c>
      <c r="E24" s="5" t="n">
        <v>1575891</v>
      </c>
    </row>
    <row r="25" spans="1:6">
      <c r="A25" s="4" t="s">
        <v>2363</v>
      </c>
      <c r="B25" s="4" t="s">
        <v>239</v>
      </c>
      <c r="C25" s="5" t="n">
        <v>254733</v>
      </c>
      <c r="D25" s="5" t="n">
        <v>-1580025</v>
      </c>
      <c r="E25" s="5" t="n">
        <v>1575891</v>
      </c>
    </row>
    <row r="26" spans="1:6">
      <c r="A26" s="4" t="s">
        <v>2364</v>
      </c>
      <c r="B26" s="4" t="s">
        <v>239</v>
      </c>
      <c r="C26" s="5" t="n">
        <v>0</v>
      </c>
      <c r="D26" s="5" t="n">
        <v>0</v>
      </c>
      <c r="E26" s="5" t="n">
        <v>0</v>
      </c>
    </row>
    <row r="27" spans="1:6">
      <c r="A27" s="4" t="s">
        <v>2365</v>
      </c>
      <c r="B27" s="4" t="s">
        <v>239</v>
      </c>
      <c r="C27" s="5" t="n">
        <v>0</v>
      </c>
      <c r="D27" s="5" t="n">
        <v>0</v>
      </c>
      <c r="E27" s="5" t="n">
        <v>0</v>
      </c>
    </row>
    <row r="28" spans="1:6">
      <c r="A28" s="4" t="s">
        <v>2367</v>
      </c>
      <c r="B28" s="4" t="s">
        <v>239</v>
      </c>
      <c r="C28" s="5" t="n">
        <v>582363</v>
      </c>
      <c r="D28" s="5" t="n">
        <v>947628</v>
      </c>
      <c r="E28" s="5" t="n">
        <v>962406</v>
      </c>
    </row>
    <row r="29" spans="1:6">
      <c r="A29" s="4" t="s">
        <v>2363</v>
      </c>
      <c r="B29" s="4" t="s">
        <v>239</v>
      </c>
      <c r="C29" s="5" t="n">
        <v>582363</v>
      </c>
      <c r="D29" s="5" t="n">
        <v>947628</v>
      </c>
      <c r="E29" s="5" t="n">
        <v>962406</v>
      </c>
    </row>
    <row r="30" spans="1:6">
      <c r="A30" s="4" t="s">
        <v>174</v>
      </c>
      <c r="B30" s="4" t="s">
        <v>239</v>
      </c>
      <c r="C30" s="5" t="n">
        <v>-327630</v>
      </c>
      <c r="D30" s="5" t="n">
        <v>-2527653</v>
      </c>
      <c r="E30" s="5" t="n">
        <v>613485</v>
      </c>
    </row>
    <row r="31" spans="1:6">
      <c r="A31" s="4" t="s">
        <v>106</v>
      </c>
    </row>
    <row r="32" spans="1:6">
      <c r="A32" s="3" t="s">
        <v>2376</v>
      </c>
    </row>
    <row r="33" spans="1:6">
      <c r="A33" s="4" t="s">
        <v>2359</v>
      </c>
      <c r="B33" s="4" t="s">
        <v>897</v>
      </c>
      <c r="C33" s="5" t="n">
        <v>-620401</v>
      </c>
      <c r="D33" s="5" t="n">
        <v>652599</v>
      </c>
      <c r="E33" s="5" t="n">
        <v>93991</v>
      </c>
    </row>
    <row r="34" spans="1:6">
      <c r="A34" s="4" t="s">
        <v>2363</v>
      </c>
      <c r="B34" s="4" t="s">
        <v>897</v>
      </c>
      <c r="C34" s="5" t="n">
        <v>-620401</v>
      </c>
      <c r="D34" s="5" t="n">
        <v>652599</v>
      </c>
      <c r="E34" s="5" t="n">
        <v>93991</v>
      </c>
    </row>
    <row r="35" spans="1:6">
      <c r="A35" s="4" t="s">
        <v>2364</v>
      </c>
      <c r="B35" s="4" t="s">
        <v>897</v>
      </c>
      <c r="C35" s="5" t="n">
        <v>0</v>
      </c>
      <c r="D35" s="5" t="n">
        <v>0</v>
      </c>
      <c r="E35" s="5" t="n">
        <v>0</v>
      </c>
    </row>
    <row r="36" spans="1:6">
      <c r="A36" s="4" t="s">
        <v>2365</v>
      </c>
      <c r="B36" s="4" t="s">
        <v>897</v>
      </c>
      <c r="C36" s="5" t="n">
        <v>0</v>
      </c>
      <c r="D36" s="5" t="n">
        <v>0</v>
      </c>
      <c r="E36" s="5" t="n">
        <v>0</v>
      </c>
    </row>
    <row r="37" spans="1:6">
      <c r="A37" s="4" t="s">
        <v>2367</v>
      </c>
      <c r="B37" s="4" t="s">
        <v>897</v>
      </c>
      <c r="C37" s="5" t="n">
        <v>378693</v>
      </c>
      <c r="D37" s="5" t="n">
        <v>-523182</v>
      </c>
      <c r="E37" s="5" t="n">
        <v>93991</v>
      </c>
    </row>
    <row r="38" spans="1:6">
      <c r="A38" s="4" t="s">
        <v>2363</v>
      </c>
      <c r="B38" s="4" t="s">
        <v>897</v>
      </c>
      <c r="C38" s="5" t="n">
        <v>378693</v>
      </c>
      <c r="D38" s="5" t="n">
        <v>-523182</v>
      </c>
      <c r="E38" s="5" t="n">
        <v>93991</v>
      </c>
    </row>
    <row r="39" spans="1:6">
      <c r="A39" s="4" t="s">
        <v>174</v>
      </c>
      <c r="B39" s="4" t="s">
        <v>897</v>
      </c>
      <c r="C39" s="5" t="n">
        <v>-999094</v>
      </c>
      <c r="D39" s="5" t="n">
        <v>1175781</v>
      </c>
      <c r="E39" s="5" t="n">
        <v>0</v>
      </c>
    </row>
    <row r="40" spans="1:6">
      <c r="A40" s="4" t="s">
        <v>2381</v>
      </c>
    </row>
    <row r="41" spans="1:6">
      <c r="A41" s="3" t="s">
        <v>2376</v>
      </c>
    </row>
    <row r="42" spans="1:6">
      <c r="A42" s="4" t="s">
        <v>2359</v>
      </c>
      <c r="C42" s="5" t="n">
        <v>38151</v>
      </c>
      <c r="D42" s="5" t="n">
        <v>107253</v>
      </c>
      <c r="E42" s="5" t="n">
        <v>1401</v>
      </c>
    </row>
    <row r="43" spans="1:6">
      <c r="A43" s="4" t="s">
        <v>2363</v>
      </c>
      <c r="C43" s="5" t="n">
        <v>38151</v>
      </c>
      <c r="D43" s="5" t="n">
        <v>107253</v>
      </c>
      <c r="E43" s="5" t="n">
        <v>-934</v>
      </c>
    </row>
    <row r="44" spans="1:6">
      <c r="A44" s="4" t="s">
        <v>2364</v>
      </c>
      <c r="C44" s="5" t="n">
        <v>0</v>
      </c>
      <c r="D44" s="5" t="n">
        <v>0</v>
      </c>
      <c r="E44" s="5" t="n">
        <v>2335</v>
      </c>
    </row>
    <row r="45" spans="1:6">
      <c r="A45" s="4" t="s">
        <v>2365</v>
      </c>
      <c r="C45" s="5" t="n">
        <v>0</v>
      </c>
      <c r="D45" s="5" t="n">
        <v>0</v>
      </c>
      <c r="E45" s="5" t="n">
        <v>0</v>
      </c>
    </row>
    <row r="46" spans="1:6">
      <c r="A46" s="4" t="s">
        <v>2367</v>
      </c>
      <c r="C46" s="5" t="n">
        <v>5350</v>
      </c>
      <c r="D46" s="5" t="n">
        <v>800</v>
      </c>
      <c r="E46" s="5" t="n">
        <v>0</v>
      </c>
    </row>
    <row r="47" spans="1:6">
      <c r="A47" s="4" t="s">
        <v>2363</v>
      </c>
      <c r="C47" s="5" t="n">
        <v>5350</v>
      </c>
      <c r="D47" s="5" t="n">
        <v>800</v>
      </c>
      <c r="E47" s="5" t="n">
        <v>0</v>
      </c>
    </row>
    <row r="48" spans="1:6">
      <c r="A48" s="4" t="s">
        <v>174</v>
      </c>
      <c r="C48" s="6" t="s">
        <v>2382</v>
      </c>
      <c r="D48" s="6" t="s">
        <v>2383</v>
      </c>
      <c r="E48" s="6" t="s">
        <v>2384</v>
      </c>
    </row>
    <row r="49" spans="1:6"/>
    <row r="50" spans="1:6">
      <c r="A50" s="4" t="s">
        <v>239</v>
      </c>
      <c r="B50" s="4" t="s">
        <v>2385</v>
      </c>
    </row>
    <row r="51" spans="1:6">
      <c r="A51" s="4" t="s">
        <v>897</v>
      </c>
      <c r="B51" s="4" t="s">
        <v>2386</v>
      </c>
    </row>
  </sheetData>
  <mergeCells count="4">
    <mergeCell ref="A1:B1"/>
    <mergeCell ref="A49:E49"/>
    <mergeCell ref="B50:E50"/>
    <mergeCell ref="B51:E5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8</v>
      </c>
      <c r="B1" s="2" t="s">
        <v>29</v>
      </c>
      <c r="C1" s="2" t="s">
        <v>30</v>
      </c>
      <c r="D1" s="2" t="s">
        <v>31</v>
      </c>
    </row>
    <row r="2" spans="1:4">
      <c r="A2" s="3" t="s">
        <v>32</v>
      </c>
    </row>
    <row r="3" spans="1:4">
      <c r="A3" s="4" t="s">
        <v>33</v>
      </c>
      <c r="B3" s="6" t="s">
        <v>34</v>
      </c>
      <c r="C3" s="6" t="s">
        <v>35</v>
      </c>
      <c r="D3" s="6" t="s">
        <v>36</v>
      </c>
    </row>
    <row r="4" spans="1:4">
      <c r="A4" s="4" t="s">
        <v>37</v>
      </c>
      <c r="B4" s="5" t="n">
        <v>52439576</v>
      </c>
      <c r="C4" s="5" t="n">
        <v>84873663</v>
      </c>
      <c r="D4" s="5" t="n">
        <v>50536731</v>
      </c>
    </row>
    <row r="5" spans="1:4">
      <c r="A5" s="4" t="s">
        <v>38</v>
      </c>
      <c r="B5" s="5" t="n">
        <v>34879681</v>
      </c>
      <c r="C5" s="5" t="n">
        <v>59994946</v>
      </c>
      <c r="D5" s="5" t="n">
        <v>25193598</v>
      </c>
    </row>
    <row r="6" spans="1:4">
      <c r="A6" s="4" t="s">
        <v>39</v>
      </c>
      <c r="B6" s="5" t="n">
        <v>489770</v>
      </c>
      <c r="C6" s="5" t="n">
        <v>398461</v>
      </c>
      <c r="D6" s="5" t="n">
        <v>404973</v>
      </c>
    </row>
    <row r="7" spans="1:4">
      <c r="A7" s="4" t="s">
        <v>40</v>
      </c>
      <c r="B7" s="5" t="n">
        <v>17070125</v>
      </c>
      <c r="C7" s="5" t="n">
        <v>24480256</v>
      </c>
      <c r="D7" s="5" t="n">
        <v>24938160</v>
      </c>
    </row>
    <row r="8" spans="1:4">
      <c r="A8" s="4" t="s">
        <v>41</v>
      </c>
      <c r="B8" s="5" t="n">
        <v>1692057</v>
      </c>
      <c r="C8" s="5" t="n">
        <v>1711204</v>
      </c>
      <c r="D8" s="5" t="n">
        <v>2080234</v>
      </c>
    </row>
    <row r="9" spans="1:4">
      <c r="A9" s="4" t="s">
        <v>38</v>
      </c>
      <c r="B9" s="5" t="n">
        <v>1658689</v>
      </c>
      <c r="C9" s="5" t="n">
        <v>1668749</v>
      </c>
      <c r="D9" s="5" t="n">
        <v>1506570</v>
      </c>
    </row>
    <row r="10" spans="1:4">
      <c r="A10" s="4" t="s">
        <v>39</v>
      </c>
      <c r="B10" s="5" t="n">
        <v>33368</v>
      </c>
      <c r="C10" s="5" t="n">
        <v>42455</v>
      </c>
      <c r="D10" s="5" t="n">
        <v>573664</v>
      </c>
    </row>
    <row r="11" spans="1:4">
      <c r="A11" s="4" t="s">
        <v>42</v>
      </c>
      <c r="B11" s="5" t="n">
        <v>85823384</v>
      </c>
      <c r="C11" s="5" t="n">
        <v>57815045</v>
      </c>
      <c r="D11" s="5" t="n">
        <v>68265606</v>
      </c>
    </row>
    <row r="12" spans="1:4">
      <c r="A12" s="4" t="s">
        <v>38</v>
      </c>
      <c r="B12" s="5" t="n">
        <v>84716747</v>
      </c>
      <c r="C12" s="5" t="n">
        <v>55829572</v>
      </c>
      <c r="D12" s="5" t="n">
        <v>67103274</v>
      </c>
    </row>
    <row r="13" spans="1:4">
      <c r="A13" s="4" t="s">
        <v>39</v>
      </c>
      <c r="B13" s="5" t="n">
        <v>1106637</v>
      </c>
      <c r="C13" s="5" t="n">
        <v>1985473</v>
      </c>
      <c r="D13" s="5" t="n">
        <v>1162332</v>
      </c>
    </row>
    <row r="14" spans="1:4">
      <c r="A14" s="4" t="s">
        <v>43</v>
      </c>
      <c r="B14" s="5" t="n">
        <v>10214454</v>
      </c>
      <c r="C14" s="5" t="n">
        <v>10048761</v>
      </c>
      <c r="D14" s="5" t="n">
        <v>10097836</v>
      </c>
    </row>
    <row r="15" spans="1:4">
      <c r="A15" s="4" t="s">
        <v>44</v>
      </c>
      <c r="B15" s="5" t="n">
        <v>322336767</v>
      </c>
      <c r="C15" s="5" t="n">
        <v>296048506</v>
      </c>
      <c r="D15" s="5" t="n">
        <v>306268788</v>
      </c>
    </row>
    <row r="16" spans="1:4">
      <c r="A16" s="4" t="s">
        <v>45</v>
      </c>
      <c r="B16" s="5" t="n">
        <v>32300095</v>
      </c>
      <c r="C16" s="5" t="n">
        <v>27762473</v>
      </c>
      <c r="D16" s="5" t="n">
        <v>42422638</v>
      </c>
    </row>
    <row r="17" spans="1:4">
      <c r="A17" s="4" t="s">
        <v>46</v>
      </c>
      <c r="B17" s="5" t="n">
        <v>272420157</v>
      </c>
      <c r="C17" s="5" t="n">
        <v>252002774</v>
      </c>
      <c r="D17" s="5" t="n">
        <v>252033449</v>
      </c>
    </row>
    <row r="18" spans="1:4">
      <c r="A18" s="4" t="s">
        <v>38</v>
      </c>
      <c r="B18" s="5" t="n">
        <v>17616515</v>
      </c>
      <c r="C18" s="5" t="n">
        <v>16283259</v>
      </c>
      <c r="D18" s="5" t="n">
        <v>11812701</v>
      </c>
    </row>
    <row r="19" spans="1:4">
      <c r="A19" s="4" t="s">
        <v>47</v>
      </c>
      <c r="B19" s="5" t="n">
        <v>192763</v>
      </c>
      <c r="C19" s="5" t="n">
        <v>222717</v>
      </c>
      <c r="D19" s="5" t="n">
        <v>1312202</v>
      </c>
    </row>
    <row r="20" spans="1:4">
      <c r="A20" s="4" t="s">
        <v>48</v>
      </c>
      <c r="B20" s="5" t="n">
        <v>1155456</v>
      </c>
      <c r="C20" s="5" t="n">
        <v>1337885</v>
      </c>
      <c r="D20" s="5" t="n">
        <v>1237493</v>
      </c>
    </row>
    <row r="21" spans="1:4">
      <c r="A21" s="4" t="s">
        <v>49</v>
      </c>
      <c r="B21" s="5" t="n">
        <v>866564</v>
      </c>
      <c r="C21" s="5" t="n">
        <v>990077</v>
      </c>
      <c r="D21" s="5" t="n">
        <v>1060743</v>
      </c>
    </row>
    <row r="22" spans="1:4">
      <c r="A22" s="4" t="s">
        <v>50</v>
      </c>
      <c r="B22" s="5" t="n">
        <v>28825741</v>
      </c>
      <c r="C22" s="5" t="n">
        <v>28753184</v>
      </c>
      <c r="D22" s="5" t="n">
        <v>34769848</v>
      </c>
    </row>
    <row r="23" spans="1:4">
      <c r="A23" s="4" t="s">
        <v>51</v>
      </c>
      <c r="B23" s="5" t="n">
        <v>4047663</v>
      </c>
      <c r="C23" s="5" t="n">
        <v>4316072</v>
      </c>
      <c r="D23" s="5" t="n">
        <v>4194344</v>
      </c>
    </row>
    <row r="24" spans="1:4">
      <c r="A24" s="4" t="s">
        <v>52</v>
      </c>
      <c r="B24" s="5" t="n">
        <v>24778078</v>
      </c>
      <c r="C24" s="5" t="n">
        <v>24437112</v>
      </c>
      <c r="D24" s="5" t="n">
        <v>30575504</v>
      </c>
    </row>
    <row r="25" spans="1:4">
      <c r="A25" s="4" t="s">
        <v>53</v>
      </c>
      <c r="B25" s="5" t="n">
        <v>4578270</v>
      </c>
      <c r="C25" s="5" t="n">
        <v>5104012</v>
      </c>
      <c r="D25" s="5" t="n">
        <v>3802118</v>
      </c>
    </row>
    <row r="26" spans="1:4">
      <c r="A26" s="4" t="s">
        <v>54</v>
      </c>
      <c r="B26" s="5" t="n">
        <v>6509883</v>
      </c>
      <c r="C26" s="5" t="n">
        <v>6646433</v>
      </c>
      <c r="D26" s="5" t="n">
        <v>7005914</v>
      </c>
    </row>
    <row r="27" spans="1:4">
      <c r="A27" s="4" t="s">
        <v>55</v>
      </c>
      <c r="B27" s="5" t="n">
        <v>30202043</v>
      </c>
      <c r="C27" s="5" t="n">
        <v>30236842</v>
      </c>
      <c r="D27" s="5" t="n">
        <v>29813662</v>
      </c>
    </row>
    <row r="28" spans="1:4">
      <c r="A28" s="4" t="s">
        <v>56</v>
      </c>
      <c r="B28" s="5" t="n">
        <v>28364256</v>
      </c>
      <c r="C28" s="5" t="n">
        <v>28355039</v>
      </c>
      <c r="D28" s="5" t="n">
        <v>28332719</v>
      </c>
    </row>
    <row r="29" spans="1:4">
      <c r="A29" s="4" t="s">
        <v>57</v>
      </c>
      <c r="B29" s="5" t="n">
        <v>1837787</v>
      </c>
      <c r="C29" s="5" t="n">
        <v>1881803</v>
      </c>
      <c r="D29" s="5" t="n">
        <v>1480943</v>
      </c>
    </row>
    <row r="30" spans="1:4">
      <c r="A30" s="4" t="s">
        <v>58</v>
      </c>
      <c r="B30" s="5" t="n">
        <v>645703039</v>
      </c>
      <c r="C30" s="5" t="n">
        <v>634393240</v>
      </c>
      <c r="D30" s="5" t="n">
        <v>605394528</v>
      </c>
    </row>
    <row r="31" spans="1:4">
      <c r="A31" s="3" t="s">
        <v>59</v>
      </c>
    </row>
    <row r="32" spans="1:4">
      <c r="A32" s="4" t="s">
        <v>60</v>
      </c>
      <c r="B32" s="5" t="n">
        <v>49322546</v>
      </c>
      <c r="C32" s="5" t="n">
        <v>51619869</v>
      </c>
      <c r="D32" s="5" t="n">
        <v>42387768</v>
      </c>
    </row>
    <row r="33" spans="1:4">
      <c r="A33" s="4" t="s">
        <v>40</v>
      </c>
      <c r="B33" s="5" t="n">
        <v>16514154</v>
      </c>
      <c r="C33" s="5" t="n">
        <v>19925600</v>
      </c>
      <c r="D33" s="5" t="n">
        <v>22340137</v>
      </c>
    </row>
    <row r="34" spans="1:4">
      <c r="A34" s="4" t="s">
        <v>61</v>
      </c>
      <c r="B34" s="5" t="n">
        <v>32808392</v>
      </c>
      <c r="C34" s="5" t="n">
        <v>31694269</v>
      </c>
      <c r="D34" s="5" t="n">
        <v>20047631</v>
      </c>
    </row>
    <row r="35" spans="1:4">
      <c r="A35" s="4" t="s">
        <v>62</v>
      </c>
      <c r="B35" s="5" t="n">
        <v>478880704</v>
      </c>
      <c r="C35" s="5" t="n">
        <v>471579467</v>
      </c>
      <c r="D35" s="5" t="n">
        <v>457281656</v>
      </c>
    </row>
    <row r="36" spans="1:4">
      <c r="A36" s="4" t="s">
        <v>63</v>
      </c>
      <c r="B36" s="5" t="n">
        <v>79374685</v>
      </c>
      <c r="C36" s="5" t="n">
        <v>78634072</v>
      </c>
      <c r="D36" s="5" t="n">
        <v>69451498</v>
      </c>
    </row>
    <row r="37" spans="1:4">
      <c r="A37" s="4" t="s">
        <v>64</v>
      </c>
      <c r="B37" s="5" t="n">
        <v>276042141</v>
      </c>
      <c r="C37" s="5" t="n">
        <v>247445177</v>
      </c>
      <c r="D37" s="5" t="n">
        <v>243042872</v>
      </c>
    </row>
    <row r="38" spans="1:4">
      <c r="A38" s="4" t="s">
        <v>65</v>
      </c>
      <c r="B38" s="5" t="n">
        <v>70247012</v>
      </c>
      <c r="C38" s="5" t="n">
        <v>99842955</v>
      </c>
      <c r="D38" s="5" t="n">
        <v>94658300</v>
      </c>
    </row>
    <row r="39" spans="1:4">
      <c r="A39" s="4" t="s">
        <v>66</v>
      </c>
      <c r="B39" s="5" t="n">
        <v>519230</v>
      </c>
      <c r="C39" s="5" t="n">
        <v>466246</v>
      </c>
      <c r="D39" s="5" t="n">
        <v>8097304</v>
      </c>
    </row>
    <row r="40" spans="1:4">
      <c r="A40" s="4" t="s">
        <v>67</v>
      </c>
      <c r="B40" s="5" t="n">
        <v>8436901</v>
      </c>
      <c r="C40" s="5" t="n">
        <v>8311918</v>
      </c>
      <c r="D40" s="5" t="n">
        <v>9959037</v>
      </c>
    </row>
    <row r="41" spans="1:4">
      <c r="A41" s="4" t="s">
        <v>68</v>
      </c>
      <c r="B41" s="5" t="n">
        <v>44260735</v>
      </c>
      <c r="C41" s="5" t="n">
        <v>36879099</v>
      </c>
      <c r="D41" s="5" t="n">
        <v>32072645</v>
      </c>
    </row>
    <row r="42" spans="1:4">
      <c r="A42" s="4" t="s">
        <v>47</v>
      </c>
      <c r="B42" s="5" t="n">
        <v>163332</v>
      </c>
      <c r="C42" s="5" t="n">
        <v>311015</v>
      </c>
      <c r="D42" s="5" t="n">
        <v>2376822</v>
      </c>
    </row>
    <row r="43" spans="1:4">
      <c r="A43" s="4" t="s">
        <v>69</v>
      </c>
      <c r="B43" s="5" t="n">
        <v>13986916</v>
      </c>
      <c r="C43" s="5" t="n">
        <v>11776491</v>
      </c>
      <c r="D43" s="5" t="n">
        <v>11409677</v>
      </c>
    </row>
    <row r="44" spans="1:4">
      <c r="A44" s="4" t="s">
        <v>70</v>
      </c>
      <c r="B44" s="5" t="n">
        <v>3923457</v>
      </c>
      <c r="C44" s="5" t="n">
        <v>2710627</v>
      </c>
      <c r="D44" s="5" t="n">
        <v>2696653</v>
      </c>
    </row>
    <row r="45" spans="1:4">
      <c r="A45" s="4" t="s">
        <v>71</v>
      </c>
      <c r="B45" s="5" t="n">
        <v>10063459</v>
      </c>
      <c r="C45" s="5" t="n">
        <v>9065864</v>
      </c>
      <c r="D45" s="5" t="n">
        <v>8713024</v>
      </c>
    </row>
    <row r="46" spans="1:4">
      <c r="A46" s="4" t="s">
        <v>72</v>
      </c>
      <c r="B46" s="5" t="n">
        <v>8248019</v>
      </c>
      <c r="C46" s="5" t="n">
        <v>6094740</v>
      </c>
      <c r="D46" s="5" t="n">
        <v>5253125</v>
      </c>
    </row>
    <row r="47" spans="1:4">
      <c r="A47" s="4" t="s">
        <v>51</v>
      </c>
      <c r="B47" s="5" t="n">
        <v>5751488</v>
      </c>
      <c r="C47" s="5" t="n">
        <v>4826703</v>
      </c>
      <c r="D47" s="5" t="n">
        <v>4436000</v>
      </c>
    </row>
    <row r="48" spans="1:4">
      <c r="A48" s="4" t="s">
        <v>52</v>
      </c>
      <c r="B48" s="5" t="n">
        <v>2496531</v>
      </c>
      <c r="C48" s="5" t="n">
        <v>1268037</v>
      </c>
      <c r="D48" s="5" t="n">
        <v>817125</v>
      </c>
    </row>
    <row r="49" spans="1:4">
      <c r="A49" s="4" t="s">
        <v>73</v>
      </c>
      <c r="B49" s="5" t="n">
        <v>8013921</v>
      </c>
      <c r="C49" s="5" t="n">
        <v>8199099</v>
      </c>
      <c r="D49" s="5" t="n">
        <v>6850196</v>
      </c>
    </row>
    <row r="50" spans="1:4">
      <c r="A50" s="4" t="s">
        <v>74</v>
      </c>
      <c r="B50" s="5" t="n">
        <v>558615438</v>
      </c>
      <c r="C50" s="5" t="n">
        <v>549580681</v>
      </c>
      <c r="D50" s="5" t="n">
        <v>525559244</v>
      </c>
    </row>
    <row r="51" spans="1:4">
      <c r="A51" s="4" t="s">
        <v>75</v>
      </c>
      <c r="B51" s="5" t="n">
        <v>87425075</v>
      </c>
      <c r="C51" s="5" t="n">
        <v>85434855</v>
      </c>
      <c r="D51" s="5" t="n">
        <v>83531754</v>
      </c>
    </row>
    <row r="52" spans="1:4">
      <c r="A52" s="4" t="s">
        <v>76</v>
      </c>
      <c r="B52" s="5" t="n">
        <v>57000000</v>
      </c>
      <c r="C52" s="5" t="n">
        <v>57000000</v>
      </c>
      <c r="D52" s="5" t="n">
        <v>57000000</v>
      </c>
    </row>
    <row r="53" spans="1:4">
      <c r="A53" s="4" t="s">
        <v>77</v>
      </c>
      <c r="B53" s="5" t="n">
        <v>28966451</v>
      </c>
      <c r="C53" s="5" t="n">
        <v>27881326</v>
      </c>
      <c r="D53" s="5" t="n">
        <v>24388967</v>
      </c>
    </row>
    <row r="54" spans="1:4">
      <c r="A54" s="4" t="s">
        <v>78</v>
      </c>
      <c r="B54" s="5" t="n">
        <v>-148440</v>
      </c>
      <c r="C54" s="5" t="n">
        <v>-514034</v>
      </c>
      <c r="D54" s="5" t="n">
        <v>-423953</v>
      </c>
    </row>
    <row r="55" spans="1:4">
      <c r="A55" s="4" t="s">
        <v>79</v>
      </c>
      <c r="B55" s="5" t="n">
        <v>-1017000</v>
      </c>
      <c r="C55" s="5" t="n">
        <v>-1017000</v>
      </c>
      <c r="D55" s="5" t="n">
        <v>-1017000</v>
      </c>
    </row>
    <row r="56" spans="1:4">
      <c r="A56" s="4" t="s">
        <v>80</v>
      </c>
      <c r="B56" s="5" t="n">
        <v>8924064</v>
      </c>
      <c r="C56" s="5" t="n">
        <v>7334563</v>
      </c>
      <c r="D56" s="5" t="n">
        <v>9783740</v>
      </c>
    </row>
    <row r="57" spans="1:4">
      <c r="A57" s="4" t="s">
        <v>81</v>
      </c>
      <c r="B57" s="5" t="n">
        <v>-6300000</v>
      </c>
      <c r="C57" s="5" t="n">
        <v>-5250000</v>
      </c>
      <c r="D57" s="5" t="n">
        <v>-6200000</v>
      </c>
    </row>
    <row r="58" spans="1:4">
      <c r="A58" s="4" t="s">
        <v>82</v>
      </c>
      <c r="B58" s="5" t="n">
        <v>-774368</v>
      </c>
      <c r="C58" s="5" t="n">
        <v>-1347800</v>
      </c>
      <c r="D58" s="5" t="n">
        <v>-4131532</v>
      </c>
    </row>
    <row r="59" spans="1:4">
      <c r="A59" s="4" t="s">
        <v>83</v>
      </c>
      <c r="B59" s="5" t="n">
        <v>86650707</v>
      </c>
      <c r="C59" s="5" t="n">
        <v>84087055</v>
      </c>
      <c r="D59" s="5" t="n">
        <v>79400222</v>
      </c>
    </row>
    <row r="60" spans="1:4">
      <c r="A60" s="4" t="s">
        <v>84</v>
      </c>
      <c r="B60" s="5" t="n">
        <v>436894</v>
      </c>
      <c r="C60" s="5" t="n">
        <v>725504</v>
      </c>
      <c r="D60" s="5" t="n">
        <v>435062</v>
      </c>
    </row>
    <row r="61" spans="1:4">
      <c r="A61" s="4" t="s">
        <v>85</v>
      </c>
      <c r="B61" s="5" t="n">
        <v>87087601</v>
      </c>
      <c r="C61" s="5" t="n">
        <v>84812559</v>
      </c>
      <c r="D61" s="5" t="n">
        <v>79835284</v>
      </c>
    </row>
    <row r="62" spans="1:4">
      <c r="A62" s="4" t="s">
        <v>86</v>
      </c>
      <c r="B62" s="6" t="s">
        <v>87</v>
      </c>
      <c r="C62" s="6" t="s">
        <v>88</v>
      </c>
      <c r="D62" s="6" t="s">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9</v>
      </c>
    </row>
    <row r="3" spans="1:2">
      <c r="A3" s="3" t="s">
        <v>321</v>
      </c>
    </row>
    <row r="4" spans="1:2">
      <c r="A4" s="4" t="s">
        <v>320</v>
      </c>
      <c r="B4" s="4" t="s">
        <v>32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5"/>
    <col customWidth="1" max="2" min="2" width="22"/>
  </cols>
  <sheetData>
    <row r="1" spans="1:2">
      <c r="A1" s="1" t="s">
        <v>2387</v>
      </c>
      <c r="B1" s="2" t="s">
        <v>1</v>
      </c>
    </row>
    <row r="2" spans="1:2">
      <c r="B2" s="2" t="s">
        <v>844</v>
      </c>
    </row>
    <row r="3" spans="1:2">
      <c r="A3" s="3" t="s">
        <v>690</v>
      </c>
    </row>
    <row r="4" spans="1:2">
      <c r="A4" s="4" t="s">
        <v>2363</v>
      </c>
      <c r="B4" s="6" t="s">
        <v>2388</v>
      </c>
    </row>
    <row r="5" spans="1:2">
      <c r="A5" s="4" t="s">
        <v>2364</v>
      </c>
      <c r="B5" s="5" t="n">
        <v>866579</v>
      </c>
    </row>
    <row r="6" spans="1:2">
      <c r="A6" s="4" t="s">
        <v>2365</v>
      </c>
      <c r="B6" s="5" t="n">
        <v>535899</v>
      </c>
    </row>
    <row r="7" spans="1:2">
      <c r="A7" s="5" t="n">
        <v>2018</v>
      </c>
    </row>
    <row r="8" spans="1:2">
      <c r="A8" s="3" t="s">
        <v>690</v>
      </c>
    </row>
    <row r="9" spans="1:2">
      <c r="A9" s="4" t="s">
        <v>2363</v>
      </c>
      <c r="B9" s="5" t="n">
        <v>2061152</v>
      </c>
    </row>
    <row r="10" spans="1:2">
      <c r="A10" s="4" t="s">
        <v>2364</v>
      </c>
      <c r="B10" s="5" t="n">
        <v>650509</v>
      </c>
    </row>
    <row r="11" spans="1:2">
      <c r="A11" s="4" t="s">
        <v>2365</v>
      </c>
      <c r="B11" s="5" t="n">
        <v>535899</v>
      </c>
    </row>
    <row r="12" spans="1:2">
      <c r="A12" s="5" t="n">
        <v>2019</v>
      </c>
    </row>
    <row r="13" spans="1:2">
      <c r="A13" s="3" t="s">
        <v>690</v>
      </c>
    </row>
    <row r="14" spans="1:2">
      <c r="A14" s="4" t="s">
        <v>2363</v>
      </c>
      <c r="B14" s="5" t="n">
        <v>3995868</v>
      </c>
    </row>
    <row r="15" spans="1:2">
      <c r="A15" s="4" t="s">
        <v>2364</v>
      </c>
      <c r="B15" s="5" t="n">
        <v>88249</v>
      </c>
    </row>
    <row r="16" spans="1:2">
      <c r="A16" s="4" t="s">
        <v>2365</v>
      </c>
      <c r="B16" s="5" t="n">
        <v>0</v>
      </c>
    </row>
    <row r="17" spans="1:2">
      <c r="A17" s="5" t="n">
        <v>2020</v>
      </c>
    </row>
    <row r="18" spans="1:2">
      <c r="A18" s="3" t="s">
        <v>690</v>
      </c>
    </row>
    <row r="19" spans="1:2">
      <c r="A19" s="4" t="s">
        <v>2363</v>
      </c>
      <c r="B19" s="5" t="n">
        <v>4807491</v>
      </c>
    </row>
    <row r="20" spans="1:2">
      <c r="A20" s="4" t="s">
        <v>2364</v>
      </c>
      <c r="B20" s="5" t="n">
        <v>59473</v>
      </c>
    </row>
    <row r="21" spans="1:2">
      <c r="A21" s="4" t="s">
        <v>2365</v>
      </c>
      <c r="B21" s="5" t="n">
        <v>0</v>
      </c>
    </row>
    <row r="22" spans="1:2">
      <c r="A22" s="5" t="n">
        <v>2021</v>
      </c>
    </row>
    <row r="23" spans="1:2">
      <c r="A23" s="3" t="s">
        <v>690</v>
      </c>
    </row>
    <row r="24" spans="1:2">
      <c r="A24" s="4" t="s">
        <v>2363</v>
      </c>
      <c r="B24" s="5" t="n">
        <v>4522575</v>
      </c>
    </row>
    <row r="25" spans="1:2">
      <c r="A25" s="4" t="s">
        <v>2364</v>
      </c>
      <c r="B25" s="5" t="n">
        <v>36269</v>
      </c>
    </row>
    <row r="26" spans="1:2">
      <c r="A26" s="4" t="s">
        <v>2365</v>
      </c>
      <c r="B26" s="5" t="n">
        <v>0</v>
      </c>
    </row>
    <row r="27" spans="1:2">
      <c r="A27" s="4" t="s">
        <v>2389</v>
      </c>
    </row>
    <row r="28" spans="1:2">
      <c r="A28" s="3" t="s">
        <v>690</v>
      </c>
    </row>
    <row r="29" spans="1:2">
      <c r="A29" s="4" t="s">
        <v>2363</v>
      </c>
      <c r="B29" s="5" t="n">
        <v>4939011</v>
      </c>
    </row>
    <row r="30" spans="1:2">
      <c r="A30" s="4" t="s">
        <v>2364</v>
      </c>
      <c r="B30" s="5" t="n">
        <v>7471</v>
      </c>
    </row>
    <row r="31" spans="1:2">
      <c r="A31" s="4" t="s">
        <v>2365</v>
      </c>
      <c r="B31" s="5" t="n">
        <v>0</v>
      </c>
    </row>
    <row r="32" spans="1:2">
      <c r="A32" s="4" t="s">
        <v>2390</v>
      </c>
    </row>
    <row r="33" spans="1:2">
      <c r="A33" s="3" t="s">
        <v>690</v>
      </c>
    </row>
    <row r="34" spans="1:2">
      <c r="A34" s="4" t="s">
        <v>2363</v>
      </c>
      <c r="B34" s="5" t="n">
        <v>2486246</v>
      </c>
    </row>
    <row r="35" spans="1:2">
      <c r="A35" s="4" t="s">
        <v>2364</v>
      </c>
      <c r="B35" s="5" t="n">
        <v>19112</v>
      </c>
    </row>
    <row r="36" spans="1:2">
      <c r="A36" s="4" t="s">
        <v>2365</v>
      </c>
      <c r="B36" s="5" t="n">
        <v>0</v>
      </c>
    </row>
    <row r="37" spans="1:2">
      <c r="A37" s="4" t="s">
        <v>2391</v>
      </c>
    </row>
    <row r="38" spans="1:2">
      <c r="A38" s="3" t="s">
        <v>690</v>
      </c>
    </row>
    <row r="39" spans="1:2">
      <c r="A39" s="4" t="s">
        <v>2363</v>
      </c>
      <c r="B39" s="5" t="n">
        <v>563257</v>
      </c>
    </row>
    <row r="40" spans="1:2">
      <c r="A40" s="4" t="s">
        <v>2364</v>
      </c>
      <c r="B40" s="5" t="n">
        <v>5496</v>
      </c>
    </row>
    <row r="41" spans="1:2">
      <c r="A41" s="4" t="s">
        <v>2365</v>
      </c>
      <c r="B41" s="6" t="s">
        <v>1064</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6"/>
  </cols>
  <sheetData>
    <row r="1" spans="1:4">
      <c r="A1" s="1" t="s">
        <v>2392</v>
      </c>
      <c r="B1" s="2" t="s">
        <v>29</v>
      </c>
      <c r="C1" s="2" t="s">
        <v>30</v>
      </c>
      <c r="D1" s="2" t="s">
        <v>31</v>
      </c>
    </row>
    <row r="2" spans="1:4">
      <c r="A2" s="3" t="s">
        <v>2393</v>
      </c>
    </row>
    <row r="3" spans="1:4">
      <c r="A3" s="4" t="s">
        <v>2394</v>
      </c>
      <c r="D3" s="6" t="s">
        <v>2395</v>
      </c>
    </row>
    <row r="4" spans="1:4">
      <c r="A4" s="4" t="s">
        <v>2396</v>
      </c>
      <c r="D4" s="5" t="n">
        <v>2057000</v>
      </c>
    </row>
    <row r="5" spans="1:4">
      <c r="A5" s="4" t="s">
        <v>125</v>
      </c>
      <c r="D5" s="5" t="n">
        <v>5893000</v>
      </c>
    </row>
    <row r="6" spans="1:4">
      <c r="A6" s="4" t="s">
        <v>2397</v>
      </c>
      <c r="D6" s="5" t="n">
        <v>3180000</v>
      </c>
    </row>
    <row r="7" spans="1:4">
      <c r="A7" s="4" t="s">
        <v>2398</v>
      </c>
      <c r="D7" s="5" t="n">
        <v>381597</v>
      </c>
    </row>
    <row r="8" spans="1:4">
      <c r="A8" s="4" t="s">
        <v>2399</v>
      </c>
      <c r="D8" s="5" t="n">
        <v>383560</v>
      </c>
    </row>
    <row r="9" spans="1:4">
      <c r="A9" s="4" t="s">
        <v>2400</v>
      </c>
      <c r="D9" s="5" t="n">
        <v>306102</v>
      </c>
    </row>
    <row r="10" spans="1:4">
      <c r="A10" s="3" t="s">
        <v>2401</v>
      </c>
    </row>
    <row r="11" spans="1:4">
      <c r="A11" s="4" t="s">
        <v>2402</v>
      </c>
      <c r="B11" s="6" t="s">
        <v>2403</v>
      </c>
      <c r="C11" s="6" t="s">
        <v>2404</v>
      </c>
      <c r="D11" s="5" t="n">
        <v>14779000</v>
      </c>
    </row>
    <row r="12" spans="1:4">
      <c r="A12" s="4" t="s">
        <v>2405</v>
      </c>
      <c r="B12" s="5" t="n">
        <v>-1703000</v>
      </c>
      <c r="C12" s="5" t="n">
        <v>14123000</v>
      </c>
      <c r="D12" s="5" t="n">
        <v>26311000</v>
      </c>
    </row>
    <row r="13" spans="1:4">
      <c r="A13" s="4" t="s">
        <v>2406</v>
      </c>
      <c r="B13" s="5" t="n">
        <v>810000</v>
      </c>
      <c r="C13" s="5" t="n">
        <v>-6715000</v>
      </c>
      <c r="D13" s="5" t="n">
        <v>11532000</v>
      </c>
    </row>
    <row r="14" spans="1:4">
      <c r="A14" s="4" t="s">
        <v>2407</v>
      </c>
      <c r="B14" s="5" t="n">
        <v>80000</v>
      </c>
      <c r="C14" s="5" t="n">
        <v>657000</v>
      </c>
      <c r="D14" s="5" t="n">
        <v>1223000</v>
      </c>
    </row>
    <row r="15" spans="1:4">
      <c r="A15" s="4" t="s">
        <v>2408</v>
      </c>
      <c r="B15" s="6" t="s">
        <v>2409</v>
      </c>
      <c r="C15" s="6" t="s">
        <v>2410</v>
      </c>
      <c r="D15" s="6" t="s">
        <v>2411</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 customWidth="1" max="5" min="5" width="15"/>
  </cols>
  <sheetData>
    <row r="1" spans="1:5">
      <c r="A1" s="1" t="s">
        <v>2412</v>
      </c>
      <c r="C1" s="2" t="s">
        <v>29</v>
      </c>
      <c r="D1" s="2" t="s">
        <v>30</v>
      </c>
      <c r="E1" s="2" t="s">
        <v>31</v>
      </c>
    </row>
    <row r="2" spans="1:5">
      <c r="A2" s="3" t="s">
        <v>351</v>
      </c>
    </row>
    <row r="3" spans="1:5">
      <c r="A3" s="4" t="s">
        <v>2413</v>
      </c>
      <c r="B3" s="4" t="s">
        <v>239</v>
      </c>
      <c r="C3" s="6" t="s">
        <v>2414</v>
      </c>
      <c r="D3" s="6" t="s">
        <v>2415</v>
      </c>
      <c r="E3" s="6" t="s">
        <v>2416</v>
      </c>
    </row>
    <row r="4" spans="1:5">
      <c r="A4" s="4" t="s">
        <v>2417</v>
      </c>
      <c r="B4" s="4" t="s">
        <v>897</v>
      </c>
      <c r="C4" s="5" t="n">
        <v>980501</v>
      </c>
      <c r="D4" s="5" t="n">
        <v>916844</v>
      </c>
      <c r="E4" s="5" t="n">
        <v>900089</v>
      </c>
    </row>
    <row r="5" spans="1:5">
      <c r="A5" s="4" t="s">
        <v>2418</v>
      </c>
      <c r="C5" s="5" t="n">
        <v>270626</v>
      </c>
      <c r="D5" s="5" t="n">
        <v>212384</v>
      </c>
      <c r="E5" s="5" t="n">
        <v>186526</v>
      </c>
    </row>
    <row r="6" spans="1:5">
      <c r="A6" s="4" t="s">
        <v>442</v>
      </c>
      <c r="C6" s="5" t="n">
        <v>1587603</v>
      </c>
      <c r="D6" s="5" t="n">
        <v>1584303</v>
      </c>
      <c r="E6" s="5" t="n">
        <v>1365793</v>
      </c>
    </row>
    <row r="7" spans="1:5">
      <c r="A7" s="4" t="s">
        <v>106</v>
      </c>
      <c r="B7" s="4" t="s">
        <v>901</v>
      </c>
      <c r="C7" s="5" t="n">
        <v>2138817</v>
      </c>
      <c r="D7" s="5" t="n">
        <v>2559970</v>
      </c>
      <c r="E7" s="5" t="n">
        <v>1917122</v>
      </c>
    </row>
    <row r="8" spans="1:5">
      <c r="A8" s="4" t="s">
        <v>174</v>
      </c>
      <c r="C8" s="6" t="s">
        <v>2419</v>
      </c>
      <c r="D8" s="6" t="s">
        <v>2420</v>
      </c>
      <c r="E8" s="6" t="s">
        <v>2421</v>
      </c>
    </row>
    <row r="9" spans="1:5"/>
    <row r="10" spans="1:5">
      <c r="A10" s="4" t="s">
        <v>239</v>
      </c>
      <c r="B10" s="4" t="s">
        <v>2422</v>
      </c>
    </row>
    <row r="11" spans="1:5">
      <c r="A11" s="4" t="s">
        <v>897</v>
      </c>
      <c r="B11" s="4" t="s">
        <v>2423</v>
      </c>
    </row>
    <row r="12" spans="1:5">
      <c r="A12" s="4" t="s">
        <v>901</v>
      </c>
      <c r="B12" s="4" t="s">
        <v>2424</v>
      </c>
    </row>
  </sheetData>
  <mergeCells count="5">
    <mergeCell ref="A1:B1"/>
    <mergeCell ref="A9:D9"/>
    <mergeCell ref="B10:D10"/>
    <mergeCell ref="B11:D11"/>
    <mergeCell ref="B12:D1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2425</v>
      </c>
      <c r="B1" s="2" t="s">
        <v>29</v>
      </c>
      <c r="C1" s="2" t="s">
        <v>30</v>
      </c>
      <c r="D1" s="2" t="s">
        <v>31</v>
      </c>
    </row>
    <row r="2" spans="1:4">
      <c r="A2" s="3" t="s">
        <v>2426</v>
      </c>
    </row>
    <row r="3" spans="1:4">
      <c r="A3" s="4" t="s">
        <v>2427</v>
      </c>
      <c r="B3" s="6" t="s">
        <v>2428</v>
      </c>
      <c r="C3" s="6" t="s">
        <v>2429</v>
      </c>
      <c r="D3" s="6" t="s">
        <v>2430</v>
      </c>
    </row>
    <row r="4" spans="1:4">
      <c r="A4" s="4" t="s">
        <v>2431</v>
      </c>
      <c r="B4" s="5" t="n">
        <v>5254444</v>
      </c>
      <c r="C4" s="5" t="n">
        <v>5445190</v>
      </c>
      <c r="D4" s="5" t="n">
        <v>9382416</v>
      </c>
    </row>
    <row r="5" spans="1:4">
      <c r="A5" s="3" t="s">
        <v>39</v>
      </c>
    </row>
    <row r="6" spans="1:4">
      <c r="A6" s="4" t="s">
        <v>1902</v>
      </c>
      <c r="B6" s="5" t="n">
        <v>1106637</v>
      </c>
      <c r="C6" s="5" t="n">
        <v>1985473</v>
      </c>
      <c r="D6" s="5" t="n">
        <v>1162332</v>
      </c>
    </row>
    <row r="7" spans="1:4">
      <c r="A7" s="3" t="s">
        <v>1071</v>
      </c>
    </row>
    <row r="8" spans="1:4">
      <c r="A8" s="4" t="s">
        <v>2432</v>
      </c>
      <c r="B8" s="5" t="n">
        <v>965547</v>
      </c>
      <c r="C8" s="5" t="n">
        <v>1024505</v>
      </c>
      <c r="D8" s="5" t="n">
        <v>77299</v>
      </c>
    </row>
    <row r="9" spans="1:4">
      <c r="A9" s="4" t="s">
        <v>2433</v>
      </c>
      <c r="B9" s="5" t="n">
        <v>141090</v>
      </c>
      <c r="C9" s="5" t="n">
        <v>960968</v>
      </c>
      <c r="D9" s="5" t="n">
        <v>1085033</v>
      </c>
    </row>
    <row r="10" spans="1:4">
      <c r="A10" s="4" t="s">
        <v>174</v>
      </c>
      <c r="B10" s="5" t="n">
        <v>85823384</v>
      </c>
      <c r="C10" s="5" t="n">
        <v>57815045</v>
      </c>
      <c r="D10" s="5" t="n">
        <v>68265606</v>
      </c>
    </row>
    <row r="11" spans="1:4">
      <c r="A11" s="4" t="s">
        <v>2434</v>
      </c>
    </row>
    <row r="12" spans="1:4">
      <c r="A12" s="3" t="s">
        <v>2426</v>
      </c>
    </row>
    <row r="13" spans="1:4">
      <c r="A13" s="4" t="s">
        <v>2427</v>
      </c>
      <c r="B13" s="5" t="n">
        <v>1616486</v>
      </c>
      <c r="C13" s="5" t="n">
        <v>454609</v>
      </c>
      <c r="D13" s="5" t="n">
        <v>2110</v>
      </c>
    </row>
    <row r="14" spans="1:4">
      <c r="A14" s="4" t="s">
        <v>2431</v>
      </c>
      <c r="B14" s="5" t="n">
        <v>10694</v>
      </c>
      <c r="C14" s="5" t="n">
        <v>101593</v>
      </c>
      <c r="D14" s="5" t="n">
        <v>10585</v>
      </c>
    </row>
    <row r="15" spans="1:4">
      <c r="A15" s="3" t="s">
        <v>39</v>
      </c>
    </row>
    <row r="16" spans="1:4">
      <c r="A16" s="4" t="s">
        <v>1902</v>
      </c>
      <c r="B16" s="5" t="n">
        <v>230722</v>
      </c>
      <c r="C16" s="5" t="n">
        <v>220535</v>
      </c>
      <c r="D16" s="5" t="n">
        <v>213299</v>
      </c>
    </row>
    <row r="17" spans="1:4">
      <c r="A17" s="3" t="s">
        <v>1071</v>
      </c>
    </row>
    <row r="18" spans="1:4">
      <c r="A18" s="4" t="s">
        <v>2432</v>
      </c>
      <c r="B18" s="5" t="n">
        <v>156236</v>
      </c>
      <c r="C18" s="5" t="n">
        <v>147844</v>
      </c>
      <c r="D18" s="5" t="n">
        <v>119436</v>
      </c>
    </row>
    <row r="19" spans="1:4">
      <c r="A19" s="4" t="s">
        <v>2433</v>
      </c>
      <c r="B19" s="5" t="n">
        <v>74486</v>
      </c>
      <c r="C19" s="5" t="n">
        <v>72691</v>
      </c>
      <c r="D19" s="5" t="n">
        <v>93863</v>
      </c>
    </row>
    <row r="20" spans="1:4">
      <c r="A20" s="4" t="s">
        <v>174</v>
      </c>
      <c r="B20" s="5" t="n">
        <v>1857902</v>
      </c>
      <c r="C20" s="5" t="n">
        <v>776737</v>
      </c>
      <c r="D20" s="5" t="n">
        <v>225994</v>
      </c>
    </row>
    <row r="21" spans="1:4">
      <c r="A21" s="4" t="s">
        <v>2435</v>
      </c>
    </row>
    <row r="22" spans="1:4">
      <c r="A22" s="3" t="s">
        <v>2426</v>
      </c>
    </row>
    <row r="23" spans="1:4">
      <c r="A23" s="4" t="s">
        <v>2427</v>
      </c>
      <c r="B23" s="5" t="n">
        <v>-6942</v>
      </c>
      <c r="C23" s="5" t="n">
        <v>-31288</v>
      </c>
      <c r="D23" s="5" t="n">
        <v>-2692507</v>
      </c>
    </row>
    <row r="24" spans="1:4">
      <c r="A24" s="4" t="s">
        <v>2431</v>
      </c>
      <c r="B24" s="5" t="n">
        <v>-2227</v>
      </c>
      <c r="C24" s="5" t="n">
        <v>-6501</v>
      </c>
      <c r="D24" s="5" t="n">
        <v>-67277</v>
      </c>
    </row>
    <row r="25" spans="1:4">
      <c r="A25" s="3" t="s">
        <v>39</v>
      </c>
    </row>
    <row r="26" spans="1:4">
      <c r="A26" s="4" t="s">
        <v>1902</v>
      </c>
      <c r="B26" s="5" t="n">
        <v>-35159</v>
      </c>
      <c r="C26" s="5" t="n">
        <v>-72758</v>
      </c>
      <c r="D26" s="5" t="n">
        <v>-111627</v>
      </c>
    </row>
    <row r="27" spans="1:4">
      <c r="A27" s="3" t="s">
        <v>1071</v>
      </c>
    </row>
    <row r="28" spans="1:4">
      <c r="A28" s="4" t="s">
        <v>2432</v>
      </c>
      <c r="B28" s="5" t="n">
        <v>-5322</v>
      </c>
      <c r="C28" s="5" t="n">
        <v>-50269</v>
      </c>
      <c r="D28" s="5" t="n">
        <v>-99357</v>
      </c>
    </row>
    <row r="29" spans="1:4">
      <c r="A29" s="4" t="s">
        <v>2433</v>
      </c>
      <c r="B29" s="5" t="n">
        <v>-29837</v>
      </c>
      <c r="C29" s="5" t="n">
        <v>-22489</v>
      </c>
      <c r="D29" s="5" t="n">
        <v>-12270</v>
      </c>
    </row>
    <row r="30" spans="1:4">
      <c r="A30" s="4" t="s">
        <v>174</v>
      </c>
      <c r="B30" s="5" t="n">
        <v>-44328</v>
      </c>
      <c r="C30" s="5" t="n">
        <v>-110547</v>
      </c>
      <c r="D30" s="5" t="n">
        <v>-2871411</v>
      </c>
    </row>
    <row r="31" spans="1:4">
      <c r="A31" s="4" t="s">
        <v>2436</v>
      </c>
    </row>
    <row r="32" spans="1:4">
      <c r="A32" s="3" t="s">
        <v>2426</v>
      </c>
    </row>
    <row r="33" spans="1:4">
      <c r="A33" s="4" t="s">
        <v>2427</v>
      </c>
      <c r="B33" s="5" t="n">
        <v>1609544</v>
      </c>
      <c r="C33" s="5" t="n">
        <v>423321</v>
      </c>
      <c r="D33" s="5" t="n">
        <v>-2690397</v>
      </c>
    </row>
    <row r="34" spans="1:4">
      <c r="A34" s="4" t="s">
        <v>2431</v>
      </c>
      <c r="B34" s="5" t="n">
        <v>8467</v>
      </c>
      <c r="C34" s="5" t="n">
        <v>95092</v>
      </c>
      <c r="D34" s="5" t="n">
        <v>-56692</v>
      </c>
    </row>
    <row r="35" spans="1:4">
      <c r="A35" s="3" t="s">
        <v>39</v>
      </c>
    </row>
    <row r="36" spans="1:4">
      <c r="A36" s="4" t="s">
        <v>1902</v>
      </c>
      <c r="B36" s="5" t="n">
        <v>195563</v>
      </c>
      <c r="C36" s="5" t="n">
        <v>147777</v>
      </c>
      <c r="D36" s="5" t="n">
        <v>101672</v>
      </c>
    </row>
    <row r="37" spans="1:4">
      <c r="A37" s="3" t="s">
        <v>1071</v>
      </c>
    </row>
    <row r="38" spans="1:4">
      <c r="A38" s="4" t="s">
        <v>2432</v>
      </c>
      <c r="B38" s="5" t="n">
        <v>150914</v>
      </c>
      <c r="C38" s="5" t="n">
        <v>97575</v>
      </c>
      <c r="D38" s="5" t="n">
        <v>20079</v>
      </c>
    </row>
    <row r="39" spans="1:4">
      <c r="A39" s="4" t="s">
        <v>2433</v>
      </c>
      <c r="B39" s="5" t="n">
        <v>44649</v>
      </c>
      <c r="C39" s="5" t="n">
        <v>50202</v>
      </c>
      <c r="D39" s="5" t="n">
        <v>81593</v>
      </c>
    </row>
    <row r="40" spans="1:4">
      <c r="A40" s="4" t="s">
        <v>174</v>
      </c>
      <c r="B40" s="6" t="s">
        <v>218</v>
      </c>
      <c r="C40" s="6" t="s">
        <v>2437</v>
      </c>
      <c r="D40" s="6" t="s">
        <v>2438</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439</v>
      </c>
      <c r="B1" s="2" t="s">
        <v>29</v>
      </c>
      <c r="C1" s="2" t="s">
        <v>30</v>
      </c>
      <c r="D1" s="2" t="s">
        <v>31</v>
      </c>
    </row>
    <row r="2" spans="1:4">
      <c r="A2" s="3" t="s">
        <v>2440</v>
      </c>
    </row>
    <row r="3" spans="1:4">
      <c r="A3" s="4" t="s">
        <v>2441</v>
      </c>
      <c r="B3" s="6" t="s">
        <v>2442</v>
      </c>
      <c r="C3" s="6" t="s">
        <v>2443</v>
      </c>
      <c r="D3" s="6" t="s">
        <v>2444</v>
      </c>
    </row>
    <row r="4" spans="1:4">
      <c r="A4" s="4" t="s">
        <v>2445</v>
      </c>
      <c r="B4" s="5" t="n">
        <v>0</v>
      </c>
      <c r="C4" s="5" t="n">
        <v>529</v>
      </c>
      <c r="D4" s="5" t="n">
        <v>516</v>
      </c>
    </row>
    <row r="5" spans="1:4">
      <c r="A5" s="4" t="s">
        <v>2446</v>
      </c>
      <c r="B5" s="5" t="n">
        <v>0</v>
      </c>
      <c r="C5" s="5" t="n">
        <v>0</v>
      </c>
      <c r="D5" s="5" t="n">
        <v>14664</v>
      </c>
    </row>
    <row r="6" spans="1:4">
      <c r="A6" s="4" t="s">
        <v>2447</v>
      </c>
      <c r="B6" s="5" t="n">
        <v>206105</v>
      </c>
      <c r="C6" s="5" t="n">
        <v>168863</v>
      </c>
      <c r="D6" s="5" t="n">
        <v>176278</v>
      </c>
    </row>
    <row r="7" spans="1:4">
      <c r="A7" s="4" t="s">
        <v>2448</v>
      </c>
      <c r="B7" s="5" t="n">
        <v>82432</v>
      </c>
      <c r="C7" s="5" t="n">
        <v>30425</v>
      </c>
      <c r="D7" s="5" t="n">
        <v>5014</v>
      </c>
    </row>
    <row r="8" spans="1:4">
      <c r="A8" s="4" t="s">
        <v>2449</v>
      </c>
      <c r="B8" s="5" t="n">
        <v>0</v>
      </c>
      <c r="C8" s="5" t="n">
        <v>318498</v>
      </c>
      <c r="D8" s="5" t="n">
        <v>238169</v>
      </c>
    </row>
    <row r="9" spans="1:4">
      <c r="A9" s="4" t="s">
        <v>2450</v>
      </c>
      <c r="B9" s="5" t="n">
        <v>0</v>
      </c>
      <c r="C9" s="5" t="n">
        <v>68691</v>
      </c>
      <c r="D9" s="5" t="n">
        <v>0</v>
      </c>
    </row>
    <row r="10" spans="1:4">
      <c r="A10" s="4" t="s">
        <v>978</v>
      </c>
      <c r="B10" s="5" t="n">
        <v>147295</v>
      </c>
      <c r="C10" s="5" t="n">
        <v>138057</v>
      </c>
      <c r="D10" s="5" t="n">
        <v>0</v>
      </c>
    </row>
    <row r="11" spans="1:4">
      <c r="A11" s="4" t="s">
        <v>2451</v>
      </c>
      <c r="B11" s="5" t="n">
        <v>667</v>
      </c>
      <c r="C11" s="5" t="n">
        <v>0</v>
      </c>
      <c r="D11" s="5" t="n">
        <v>0</v>
      </c>
    </row>
    <row r="12" spans="1:4">
      <c r="A12" s="4" t="s">
        <v>174</v>
      </c>
      <c r="B12" s="6" t="s">
        <v>223</v>
      </c>
      <c r="C12" s="6" t="s">
        <v>2452</v>
      </c>
      <c r="D12" s="6" t="s">
        <v>2453</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454</v>
      </c>
      <c r="B1" s="2" t="s">
        <v>1</v>
      </c>
    </row>
    <row r="2" spans="1:4">
      <c r="B2" s="2" t="s">
        <v>29</v>
      </c>
      <c r="C2" s="2" t="s">
        <v>30</v>
      </c>
      <c r="D2" s="2" t="s">
        <v>31</v>
      </c>
    </row>
    <row r="3" spans="1:4">
      <c r="A3" s="3" t="s">
        <v>2455</v>
      </c>
    </row>
    <row r="4" spans="1:4">
      <c r="A4" s="4" t="s">
        <v>128</v>
      </c>
      <c r="B4" s="6" t="s">
        <v>129</v>
      </c>
      <c r="C4" s="6" t="s">
        <v>130</v>
      </c>
      <c r="D4" s="6" t="s">
        <v>131</v>
      </c>
    </row>
    <row r="5" spans="1:4">
      <c r="A5" s="3" t="s">
        <v>1071</v>
      </c>
    </row>
    <row r="6" spans="1:4">
      <c r="A6" s="4" t="s">
        <v>2441</v>
      </c>
      <c r="B6" s="5" t="n">
        <v>48</v>
      </c>
      <c r="C6" s="5" t="n">
        <v>41</v>
      </c>
      <c r="D6" s="5" t="n">
        <v>38</v>
      </c>
    </row>
    <row r="7" spans="1:4">
      <c r="A7" s="4" t="s">
        <v>2445</v>
      </c>
      <c r="B7" s="5" t="n">
        <v>0</v>
      </c>
      <c r="C7" s="5" t="n">
        <v>34</v>
      </c>
      <c r="D7" s="5" t="n">
        <v>49</v>
      </c>
    </row>
    <row r="8" spans="1:4">
      <c r="A8" s="4" t="s">
        <v>2446</v>
      </c>
      <c r="B8" s="5" t="n">
        <v>0</v>
      </c>
      <c r="C8" s="5" t="n">
        <v>0</v>
      </c>
      <c r="D8" s="5" t="n">
        <v>-2379</v>
      </c>
    </row>
    <row r="9" spans="1:4">
      <c r="A9" s="4" t="s">
        <v>2447</v>
      </c>
      <c r="B9" s="5" t="n">
        <v>48842</v>
      </c>
      <c r="C9" s="5" t="n">
        <v>27209</v>
      </c>
      <c r="D9" s="5" t="n">
        <v>35932</v>
      </c>
    </row>
    <row r="10" spans="1:4">
      <c r="A10" s="4" t="s">
        <v>2448</v>
      </c>
      <c r="B10" s="5" t="n">
        <v>53286</v>
      </c>
      <c r="C10" s="5" t="n">
        <v>5432</v>
      </c>
      <c r="D10" s="5" t="n">
        <v>4996</v>
      </c>
    </row>
    <row r="11" spans="1:4">
      <c r="A11" s="4" t="s">
        <v>2449</v>
      </c>
      <c r="B11" s="5" t="n">
        <v>92365</v>
      </c>
      <c r="C11" s="5" t="n">
        <v>98717</v>
      </c>
      <c r="D11" s="5" t="n">
        <v>10859</v>
      </c>
    </row>
    <row r="12" spans="1:4">
      <c r="A12" s="4" t="s">
        <v>2450</v>
      </c>
      <c r="B12" s="5" t="n">
        <v>-776</v>
      </c>
      <c r="C12" s="5" t="n">
        <v>-2957</v>
      </c>
      <c r="D12" s="5" t="n">
        <v>0</v>
      </c>
    </row>
    <row r="13" spans="1:4">
      <c r="A13" s="4" t="s">
        <v>978</v>
      </c>
      <c r="B13" s="5" t="n">
        <v>19884</v>
      </c>
      <c r="C13" s="5" t="n">
        <v>1879</v>
      </c>
      <c r="D13" s="5" t="n">
        <v>0</v>
      </c>
    </row>
    <row r="14" spans="1:4">
      <c r="A14" s="4" t="s">
        <v>2451</v>
      </c>
      <c r="B14" s="5" t="n">
        <v>335</v>
      </c>
      <c r="C14" s="5" t="n">
        <v>0</v>
      </c>
      <c r="D14" s="5" t="n">
        <v>0</v>
      </c>
    </row>
    <row r="15" spans="1:4">
      <c r="A15" s="4" t="s">
        <v>2456</v>
      </c>
      <c r="B15" s="6" t="s">
        <v>1064</v>
      </c>
      <c r="C15" s="6" t="s">
        <v>1064</v>
      </c>
      <c r="D15" s="6" t="s">
        <v>2457</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458</v>
      </c>
      <c r="C1" s="2" t="s">
        <v>1</v>
      </c>
    </row>
    <row r="2" spans="1:5">
      <c r="C2" s="2" t="s">
        <v>29</v>
      </c>
      <c r="D2" s="2" t="s">
        <v>30</v>
      </c>
      <c r="E2" s="2" t="s">
        <v>31</v>
      </c>
    </row>
    <row r="3" spans="1:5">
      <c r="A3" s="3" t="s">
        <v>2459</v>
      </c>
    </row>
    <row r="4" spans="1:5">
      <c r="A4" s="4" t="s">
        <v>1149</v>
      </c>
      <c r="C4" s="6" t="s">
        <v>2452</v>
      </c>
      <c r="D4" s="6" t="s">
        <v>2453</v>
      </c>
      <c r="E4" s="6" t="s">
        <v>197</v>
      </c>
    </row>
    <row r="5" spans="1:5">
      <c r="A5" s="4" t="s">
        <v>1628</v>
      </c>
      <c r="B5" s="4" t="s">
        <v>898</v>
      </c>
      <c r="C5" s="5" t="n">
        <v>-660230</v>
      </c>
      <c r="D5" s="5" t="n">
        <v>159469</v>
      </c>
      <c r="E5" s="5" t="n">
        <v>16608</v>
      </c>
    </row>
    <row r="6" spans="1:5">
      <c r="A6" s="4" t="s">
        <v>2460</v>
      </c>
      <c r="C6" s="5" t="n">
        <v>296184</v>
      </c>
      <c r="D6" s="5" t="n">
        <v>0</v>
      </c>
      <c r="E6" s="5" t="n">
        <v>0</v>
      </c>
    </row>
    <row r="7" spans="1:5">
      <c r="A7" s="4" t="s">
        <v>2461</v>
      </c>
      <c r="C7" s="5" t="n">
        <v>-133641</v>
      </c>
      <c r="D7" s="5" t="n">
        <v>-18140</v>
      </c>
      <c r="E7" s="5" t="n">
        <v>-2754</v>
      </c>
    </row>
    <row r="8" spans="1:5">
      <c r="A8" s="4" t="s">
        <v>2462</v>
      </c>
      <c r="B8" s="4" t="s">
        <v>901</v>
      </c>
      <c r="C8" s="5" t="n">
        <v>0</v>
      </c>
      <c r="D8" s="5" t="n">
        <v>20000</v>
      </c>
      <c r="E8" s="5" t="n">
        <v>0</v>
      </c>
    </row>
    <row r="9" spans="1:5">
      <c r="A9" s="4" t="s">
        <v>128</v>
      </c>
      <c r="C9" s="5" t="n">
        <v>213984</v>
      </c>
      <c r="D9" s="5" t="n">
        <v>130355</v>
      </c>
      <c r="E9" s="5" t="n">
        <v>50086</v>
      </c>
    </row>
    <row r="10" spans="1:5">
      <c r="A10" s="4" t="s">
        <v>2463</v>
      </c>
      <c r="C10" s="5" t="n">
        <v>-1790</v>
      </c>
      <c r="D10" s="5" t="n">
        <v>-1604</v>
      </c>
      <c r="E10" s="5" t="n">
        <v>5916</v>
      </c>
    </row>
    <row r="11" spans="1:5">
      <c r="A11" s="4" t="s">
        <v>238</v>
      </c>
      <c r="C11" s="5" t="n">
        <v>-3117</v>
      </c>
      <c r="D11" s="5" t="n">
        <v>362</v>
      </c>
      <c r="E11" s="5" t="n">
        <v>-14967</v>
      </c>
    </row>
    <row r="12" spans="1:5">
      <c r="A12" s="4" t="s">
        <v>1152</v>
      </c>
      <c r="C12" s="6" t="s">
        <v>223</v>
      </c>
      <c r="D12" s="6" t="s">
        <v>2452</v>
      </c>
      <c r="E12" s="6" t="s">
        <v>2453</v>
      </c>
    </row>
    <row r="13" spans="1:5"/>
    <row r="14" spans="1:5">
      <c r="A14" s="4" t="s">
        <v>239</v>
      </c>
      <c r="B14" s="4" t="s">
        <v>2464</v>
      </c>
    </row>
    <row r="15" spans="1:5">
      <c r="A15" s="4" t="s">
        <v>897</v>
      </c>
      <c r="B15" s="4" t="s">
        <v>2465</v>
      </c>
    </row>
    <row r="16" spans="1:5">
      <c r="A16" s="4" t="s">
        <v>901</v>
      </c>
      <c r="B16" s="4" t="s">
        <v>2466</v>
      </c>
    </row>
  </sheetData>
  <mergeCells count="6">
    <mergeCell ref="A1:B2"/>
    <mergeCell ref="C1:E1"/>
    <mergeCell ref="A13:D13"/>
    <mergeCell ref="B14:D14"/>
    <mergeCell ref="B15:D15"/>
    <mergeCell ref="B16:D16"/>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467</v>
      </c>
      <c r="B1" s="2" t="s">
        <v>29</v>
      </c>
      <c r="C1" s="2" t="s">
        <v>30</v>
      </c>
      <c r="D1" s="2" t="s">
        <v>31</v>
      </c>
    </row>
    <row r="2" spans="1:4">
      <c r="A2" s="3" t="s">
        <v>1021</v>
      </c>
    </row>
    <row r="3" spans="1:4">
      <c r="A3" s="4" t="s">
        <v>2468</v>
      </c>
      <c r="B3" s="5" t="n">
        <v>157986</v>
      </c>
      <c r="C3" s="5" t="n">
        <v>160447</v>
      </c>
      <c r="D3" s="5" t="n">
        <v>137586</v>
      </c>
    </row>
    <row r="4" spans="1:4">
      <c r="A4" s="4" t="s">
        <v>2469</v>
      </c>
      <c r="B4" s="5" t="n">
        <v>7340545</v>
      </c>
      <c r="C4" s="5" t="n">
        <v>7402636</v>
      </c>
      <c r="D4" s="5" t="n">
        <v>7425499</v>
      </c>
    </row>
    <row r="5" spans="1:4">
      <c r="A5" s="4" t="s">
        <v>2470</v>
      </c>
      <c r="B5" s="5" t="n">
        <v>7498531</v>
      </c>
      <c r="C5" s="5" t="n">
        <v>7563083</v>
      </c>
      <c r="D5" s="5" t="n">
        <v>7563085</v>
      </c>
    </row>
    <row r="6" spans="1:4">
      <c r="A6" s="4" t="s">
        <v>2471</v>
      </c>
      <c r="B6" s="5" t="n">
        <v>-11690</v>
      </c>
      <c r="C6" s="5" t="n">
        <v>-51572</v>
      </c>
      <c r="D6" s="5" t="n">
        <v>-40436</v>
      </c>
    </row>
    <row r="7" spans="1:4">
      <c r="A7" s="4" t="s">
        <v>2472</v>
      </c>
      <c r="B7" s="5" t="n">
        <v>7486841</v>
      </c>
      <c r="C7" s="5" t="n">
        <v>7511511</v>
      </c>
      <c r="D7" s="5" t="n">
        <v>7522649</v>
      </c>
    </row>
    <row r="8" spans="1:4">
      <c r="A8" s="4" t="s">
        <v>25</v>
      </c>
    </row>
    <row r="9" spans="1:4">
      <c r="A9" s="3" t="s">
        <v>1021</v>
      </c>
    </row>
    <row r="10" spans="1:4">
      <c r="A10" s="4" t="s">
        <v>2468</v>
      </c>
      <c r="B10" s="5" t="n">
        <v>66207</v>
      </c>
      <c r="C10" s="5" t="n">
        <v>67498</v>
      </c>
      <c r="D10" s="5" t="n">
        <v>56306</v>
      </c>
    </row>
    <row r="11" spans="1:4">
      <c r="A11" s="4" t="s">
        <v>2469</v>
      </c>
      <c r="B11" s="5" t="n">
        <v>3752488</v>
      </c>
      <c r="C11" s="5" t="n">
        <v>3783473</v>
      </c>
      <c r="D11" s="5" t="n">
        <v>3794666</v>
      </c>
    </row>
    <row r="12" spans="1:4">
      <c r="A12" s="4" t="s">
        <v>2470</v>
      </c>
      <c r="B12" s="5" t="n">
        <v>3818695</v>
      </c>
      <c r="C12" s="5" t="n">
        <v>3850971</v>
      </c>
      <c r="D12" s="5" t="n">
        <v>3850972</v>
      </c>
    </row>
    <row r="13" spans="1:4">
      <c r="A13" s="4" t="s">
        <v>2471</v>
      </c>
      <c r="B13" s="5" t="n">
        <v>-5845</v>
      </c>
      <c r="C13" s="5" t="n">
        <v>-25786</v>
      </c>
      <c r="D13" s="5" t="n">
        <v>-20218</v>
      </c>
    </row>
    <row r="14" spans="1:4">
      <c r="A14" s="4" t="s">
        <v>2472</v>
      </c>
      <c r="B14" s="5" t="n">
        <v>3812850</v>
      </c>
      <c r="C14" s="5" t="n">
        <v>3825185</v>
      </c>
      <c r="D14" s="5" t="n">
        <v>3830754</v>
      </c>
    </row>
    <row r="15" spans="1:4">
      <c r="A15" s="4" t="s">
        <v>27</v>
      </c>
    </row>
    <row r="16" spans="1:4">
      <c r="A16" s="3" t="s">
        <v>1021</v>
      </c>
    </row>
    <row r="17" spans="1:4">
      <c r="A17" s="4" t="s">
        <v>2468</v>
      </c>
      <c r="B17" s="5" t="n">
        <v>91779</v>
      </c>
      <c r="C17" s="5" t="n">
        <v>92949</v>
      </c>
      <c r="D17" s="5" t="n">
        <v>81280</v>
      </c>
    </row>
    <row r="18" spans="1:4">
      <c r="A18" s="4" t="s">
        <v>2469</v>
      </c>
      <c r="B18" s="5" t="n">
        <v>3588057</v>
      </c>
      <c r="C18" s="5" t="n">
        <v>3619163</v>
      </c>
      <c r="D18" s="5" t="n">
        <v>3630833</v>
      </c>
    </row>
    <row r="19" spans="1:4">
      <c r="A19" s="4" t="s">
        <v>2470</v>
      </c>
      <c r="B19" s="5" t="n">
        <v>3679836</v>
      </c>
      <c r="C19" s="5" t="n">
        <v>3712112</v>
      </c>
      <c r="D19" s="5" t="n">
        <v>3712113</v>
      </c>
    </row>
    <row r="20" spans="1:4">
      <c r="A20" s="4" t="s">
        <v>2471</v>
      </c>
      <c r="B20" s="5" t="n">
        <v>-5845</v>
      </c>
      <c r="C20" s="5" t="n">
        <v>-25786</v>
      </c>
      <c r="D20" s="5" t="n">
        <v>-20218</v>
      </c>
    </row>
    <row r="21" spans="1:4">
      <c r="A21" s="4" t="s">
        <v>2472</v>
      </c>
      <c r="B21" s="5" t="n">
        <v>3673991</v>
      </c>
      <c r="C21" s="5" t="n">
        <v>3686326</v>
      </c>
      <c r="D21" s="5" t="n">
        <v>3691895</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9"/>
    <col customWidth="1" max="5" min="5" width="16"/>
    <col customWidth="1" max="6" min="6" width="10"/>
    <col customWidth="1" max="7" min="7" width="16"/>
    <col customWidth="1" max="8" min="8" width="8"/>
  </cols>
  <sheetData>
    <row r="1" spans="1:8">
      <c r="A1" s="1" t="s">
        <v>2473</v>
      </c>
      <c r="C1" s="2" t="s">
        <v>29</v>
      </c>
      <c r="E1" s="2" t="s">
        <v>30</v>
      </c>
      <c r="G1" s="2" t="s">
        <v>31</v>
      </c>
    </row>
    <row r="2" spans="1:8">
      <c r="A2" s="4" t="s">
        <v>2474</v>
      </c>
    </row>
    <row r="3" spans="1:8">
      <c r="A3" s="3" t="s">
        <v>2475</v>
      </c>
    </row>
    <row r="4" spans="1:8">
      <c r="A4" s="4" t="s">
        <v>1921</v>
      </c>
      <c r="C4" s="6" t="s">
        <v>216</v>
      </c>
      <c r="E4" s="6" t="s">
        <v>2476</v>
      </c>
      <c r="G4" s="6" t="s">
        <v>2477</v>
      </c>
    </row>
    <row r="5" spans="1:8">
      <c r="A5" s="4" t="s">
        <v>2478</v>
      </c>
    </row>
    <row r="6" spans="1:8">
      <c r="A6" s="3" t="s">
        <v>2475</v>
      </c>
    </row>
    <row r="7" spans="1:8">
      <c r="A7" s="4" t="s">
        <v>1921</v>
      </c>
      <c r="C7" s="6" t="s">
        <v>2479</v>
      </c>
      <c r="D7" s="4" t="s">
        <v>898</v>
      </c>
      <c r="E7" s="6" t="s">
        <v>2480</v>
      </c>
      <c r="F7" s="4" t="s">
        <v>1308</v>
      </c>
      <c r="G7" s="6" t="s">
        <v>2481</v>
      </c>
      <c r="H7" s="4" t="s">
        <v>2482</v>
      </c>
    </row>
    <row r="8" spans="1:8">
      <c r="A8" s="4" t="s">
        <v>2483</v>
      </c>
    </row>
    <row r="9" spans="1:8">
      <c r="A9" s="3" t="s">
        <v>2475</v>
      </c>
    </row>
    <row r="10" spans="1:8">
      <c r="A10" s="4" t="s">
        <v>2484</v>
      </c>
      <c r="C10" s="6" t="s">
        <v>2485</v>
      </c>
      <c r="D10" s="4" t="s">
        <v>898</v>
      </c>
      <c r="E10" s="6" t="s">
        <v>2486</v>
      </c>
      <c r="F10" s="4" t="s">
        <v>1308</v>
      </c>
      <c r="G10" s="6" t="s">
        <v>2487</v>
      </c>
      <c r="H10" s="4" t="s">
        <v>2482</v>
      </c>
    </row>
    <row r="11" spans="1:8">
      <c r="A11" s="4" t="s">
        <v>2488</v>
      </c>
    </row>
    <row r="12" spans="1:8">
      <c r="A12" s="3" t="s">
        <v>2475</v>
      </c>
    </row>
    <row r="13" spans="1:8">
      <c r="A13" s="4" t="s">
        <v>2484</v>
      </c>
      <c r="C13" s="10" t="n">
        <v>350.1293</v>
      </c>
      <c r="D13" s="4" t="s">
        <v>898</v>
      </c>
      <c r="E13" s="10" t="n">
        <v>97.714</v>
      </c>
      <c r="F13" s="4" t="s">
        <v>1308</v>
      </c>
      <c r="G13" s="10" t="n">
        <v>20.8421</v>
      </c>
      <c r="H13" s="4" t="s">
        <v>2482</v>
      </c>
    </row>
    <row r="14" spans="1:8">
      <c r="A14" s="4" t="s">
        <v>2489</v>
      </c>
    </row>
    <row r="15" spans="1:8">
      <c r="A15" s="3" t="s">
        <v>2475</v>
      </c>
    </row>
    <row r="16" spans="1:8">
      <c r="A16" s="4" t="s">
        <v>2484</v>
      </c>
      <c r="C16" s="6" t="s">
        <v>2490</v>
      </c>
      <c r="D16" s="4" t="s">
        <v>898</v>
      </c>
      <c r="E16" s="6" t="s">
        <v>2491</v>
      </c>
      <c r="F16" s="4" t="s">
        <v>1308</v>
      </c>
      <c r="G16" s="6" t="s">
        <v>2492</v>
      </c>
      <c r="H16" s="4" t="s">
        <v>2482</v>
      </c>
    </row>
    <row r="17" spans="1:8">
      <c r="A17" s="4" t="s">
        <v>2493</v>
      </c>
    </row>
    <row r="18" spans="1:8">
      <c r="A18" s="3" t="s">
        <v>2475</v>
      </c>
    </row>
    <row r="19" spans="1:8">
      <c r="A19" s="4" t="s">
        <v>1921</v>
      </c>
      <c r="B19" s="4" t="s">
        <v>2316</v>
      </c>
      <c r="G19" s="6" t="s">
        <v>2494</v>
      </c>
    </row>
    <row r="20" spans="1:8">
      <c r="A20" s="4" t="s">
        <v>2495</v>
      </c>
    </row>
    <row r="21" spans="1:8">
      <c r="A21" s="3" t="s">
        <v>2475</v>
      </c>
    </row>
    <row r="22" spans="1:8">
      <c r="A22" s="4" t="s">
        <v>2484</v>
      </c>
      <c r="B22" s="4" t="s">
        <v>2316</v>
      </c>
      <c r="G22" s="6" t="s">
        <v>2496</v>
      </c>
    </row>
    <row r="23" spans="1:8">
      <c r="A23" s="4" t="s">
        <v>2497</v>
      </c>
    </row>
    <row r="24" spans="1:8">
      <c r="A24" s="3" t="s">
        <v>2475</v>
      </c>
    </row>
    <row r="25" spans="1:8">
      <c r="A25" s="4" t="s">
        <v>2484</v>
      </c>
      <c r="B25" s="4" t="s">
        <v>2316</v>
      </c>
      <c r="G25" s="10" t="n">
        <v>424.3927</v>
      </c>
    </row>
    <row r="26" spans="1:8">
      <c r="A26" s="4" t="s">
        <v>2498</v>
      </c>
    </row>
    <row r="27" spans="1:8">
      <c r="A27" s="3" t="s">
        <v>2475</v>
      </c>
    </row>
    <row r="28" spans="1:8">
      <c r="A28" s="4" t="s">
        <v>2484</v>
      </c>
      <c r="B28" s="4" t="s">
        <v>2316</v>
      </c>
      <c r="G28" s="6" t="s">
        <v>2499</v>
      </c>
    </row>
    <row r="29" spans="1:8">
      <c r="A29" s="4" t="s">
        <v>2478</v>
      </c>
    </row>
    <row r="30" spans="1:8">
      <c r="A30" s="3" t="s">
        <v>2475</v>
      </c>
    </row>
    <row r="31" spans="1:8">
      <c r="A31" s="4" t="s">
        <v>1921</v>
      </c>
      <c r="B31" s="4" t="s">
        <v>2500</v>
      </c>
      <c r="G31" s="6" t="s">
        <v>2501</v>
      </c>
    </row>
    <row r="32" spans="1:8">
      <c r="A32" s="4" t="s">
        <v>2483</v>
      </c>
    </row>
    <row r="33" spans="1:8">
      <c r="A33" s="3" t="s">
        <v>2475</v>
      </c>
    </row>
    <row r="34" spans="1:8">
      <c r="A34" s="4" t="s">
        <v>2484</v>
      </c>
      <c r="B34" s="4" t="s">
        <v>2500</v>
      </c>
      <c r="G34" s="6" t="s">
        <v>2502</v>
      </c>
    </row>
    <row r="35" spans="1:8">
      <c r="A35" s="4" t="s">
        <v>2488</v>
      </c>
    </row>
    <row r="36" spans="1:8">
      <c r="A36" s="3" t="s">
        <v>2475</v>
      </c>
    </row>
    <row r="37" spans="1:8">
      <c r="A37" s="4" t="s">
        <v>2484</v>
      </c>
      <c r="B37" s="4" t="s">
        <v>2500</v>
      </c>
      <c r="G37" s="10" t="n">
        <v>223.0153</v>
      </c>
    </row>
    <row r="38" spans="1:8">
      <c r="A38" s="4" t="s">
        <v>2489</v>
      </c>
    </row>
    <row r="39" spans="1:8">
      <c r="A39" s="3" t="s">
        <v>2475</v>
      </c>
    </row>
    <row r="40" spans="1:8">
      <c r="A40" s="4" t="s">
        <v>2484</v>
      </c>
      <c r="B40" s="4" t="s">
        <v>2500</v>
      </c>
      <c r="G40" s="6" t="s">
        <v>2503</v>
      </c>
    </row>
    <row r="41" spans="1:8">
      <c r="A41" s="4" t="s">
        <v>2504</v>
      </c>
    </row>
    <row r="42" spans="1:8">
      <c r="A42" s="3" t="s">
        <v>2475</v>
      </c>
    </row>
    <row r="43" spans="1:8">
      <c r="A43" s="4" t="s">
        <v>1921</v>
      </c>
      <c r="C43" s="6" t="s">
        <v>2505</v>
      </c>
      <c r="D43" s="4" t="s">
        <v>2506</v>
      </c>
      <c r="E43" s="6" t="s">
        <v>2505</v>
      </c>
      <c r="F43" s="4" t="s">
        <v>2507</v>
      </c>
      <c r="G43" s="6" t="s">
        <v>2508</v>
      </c>
      <c r="H43" s="4" t="s">
        <v>2509</v>
      </c>
    </row>
    <row r="44" spans="1:8">
      <c r="A44" s="4" t="s">
        <v>2510</v>
      </c>
    </row>
    <row r="45" spans="1:8">
      <c r="A45" s="3" t="s">
        <v>2475</v>
      </c>
    </row>
    <row r="46" spans="1:8">
      <c r="A46" s="4" t="s">
        <v>2484</v>
      </c>
      <c r="C46" s="6" t="s">
        <v>2511</v>
      </c>
      <c r="D46" s="4" t="s">
        <v>2506</v>
      </c>
      <c r="E46" s="6" t="s">
        <v>2512</v>
      </c>
      <c r="F46" s="4" t="s">
        <v>2507</v>
      </c>
      <c r="G46" s="6" t="s">
        <v>2513</v>
      </c>
      <c r="H46" s="4" t="s">
        <v>2509</v>
      </c>
    </row>
    <row r="47" spans="1:8">
      <c r="A47" s="4" t="s">
        <v>2514</v>
      </c>
    </row>
    <row r="48" spans="1:8">
      <c r="A48" s="3" t="s">
        <v>2475</v>
      </c>
    </row>
    <row r="49" spans="1:8">
      <c r="A49" s="4" t="s">
        <v>2484</v>
      </c>
      <c r="C49" s="10" t="n">
        <v>69.7158</v>
      </c>
      <c r="D49" s="4" t="s">
        <v>2506</v>
      </c>
      <c r="E49" s="10" t="n">
        <v>69.7719</v>
      </c>
      <c r="F49" s="4" t="s">
        <v>2507</v>
      </c>
      <c r="G49" s="10" t="n">
        <v>195.1384</v>
      </c>
      <c r="H49" s="4" t="s">
        <v>2509</v>
      </c>
    </row>
    <row r="50" spans="1:8">
      <c r="A50" s="4" t="s">
        <v>2515</v>
      </c>
    </row>
    <row r="51" spans="1:8">
      <c r="A51" s="3" t="s">
        <v>2475</v>
      </c>
    </row>
    <row r="52" spans="1:8">
      <c r="A52" s="4" t="s">
        <v>2484</v>
      </c>
      <c r="C52" s="6" t="s">
        <v>2516</v>
      </c>
      <c r="D52" s="4" t="s">
        <v>2506</v>
      </c>
      <c r="E52" s="6" t="s">
        <v>2517</v>
      </c>
      <c r="F52" s="4" t="s">
        <v>2507</v>
      </c>
      <c r="G52" s="6" t="s">
        <v>2518</v>
      </c>
      <c r="H52" s="4" t="s">
        <v>2509</v>
      </c>
    </row>
    <row r="53" spans="1:8">
      <c r="A53" s="4" t="s">
        <v>2519</v>
      </c>
    </row>
    <row r="54" spans="1:8">
      <c r="A54" s="3" t="s">
        <v>2475</v>
      </c>
    </row>
    <row r="55" spans="1:8">
      <c r="A55" s="4" t="s">
        <v>1921</v>
      </c>
      <c r="B55" s="4" t="s">
        <v>1308</v>
      </c>
      <c r="E55" s="6" t="s">
        <v>2480</v>
      </c>
    </row>
    <row r="56" spans="1:8">
      <c r="A56" s="4" t="s">
        <v>2520</v>
      </c>
    </row>
    <row r="57" spans="1:8">
      <c r="A57" s="3" t="s">
        <v>2475</v>
      </c>
    </row>
    <row r="58" spans="1:8">
      <c r="A58" s="4" t="s">
        <v>2484</v>
      </c>
      <c r="B58" s="4" t="s">
        <v>1308</v>
      </c>
      <c r="E58" s="6" t="s">
        <v>2486</v>
      </c>
    </row>
    <row r="59" spans="1:8">
      <c r="A59" s="4" t="s">
        <v>2521</v>
      </c>
    </row>
    <row r="60" spans="1:8">
      <c r="A60" s="3" t="s">
        <v>2475</v>
      </c>
    </row>
    <row r="61" spans="1:8">
      <c r="A61" s="4" t="s">
        <v>2484</v>
      </c>
      <c r="B61" s="4" t="s">
        <v>1308</v>
      </c>
      <c r="E61" s="10" t="n">
        <v>97.714</v>
      </c>
    </row>
    <row r="62" spans="1:8">
      <c r="A62" s="4" t="s">
        <v>2522</v>
      </c>
    </row>
    <row r="63" spans="1:8">
      <c r="A63" s="3" t="s">
        <v>2475</v>
      </c>
    </row>
    <row r="64" spans="1:8">
      <c r="A64" s="4" t="s">
        <v>2484</v>
      </c>
      <c r="B64" s="4" t="s">
        <v>1308</v>
      </c>
      <c r="E64" s="6" t="s">
        <v>2491</v>
      </c>
    </row>
    <row r="65" spans="1:8">
      <c r="A65" s="4" t="s">
        <v>2504</v>
      </c>
    </row>
    <row r="66" spans="1:8">
      <c r="A66" s="3" t="s">
        <v>2475</v>
      </c>
    </row>
    <row r="67" spans="1:8">
      <c r="A67" s="4" t="s">
        <v>1921</v>
      </c>
      <c r="C67" s="6" t="s">
        <v>2505</v>
      </c>
      <c r="D67" s="4" t="s">
        <v>2523</v>
      </c>
      <c r="E67" s="6" t="s">
        <v>2524</v>
      </c>
      <c r="F67" s="4" t="s">
        <v>2525</v>
      </c>
    </row>
    <row r="68" spans="1:8">
      <c r="A68" s="4" t="s">
        <v>2510</v>
      </c>
    </row>
    <row r="69" spans="1:8">
      <c r="A69" s="3" t="s">
        <v>2475</v>
      </c>
    </row>
    <row r="70" spans="1:8">
      <c r="A70" s="4" t="s">
        <v>2484</v>
      </c>
      <c r="C70" s="6" t="s">
        <v>2526</v>
      </c>
      <c r="D70" s="4" t="s">
        <v>2523</v>
      </c>
      <c r="E70" s="6" t="s">
        <v>2527</v>
      </c>
      <c r="F70" s="4" t="s">
        <v>2525</v>
      </c>
    </row>
    <row r="71" spans="1:8">
      <c r="A71" s="4" t="s">
        <v>2514</v>
      </c>
    </row>
    <row r="72" spans="1:8">
      <c r="A72" s="3" t="s">
        <v>2475</v>
      </c>
    </row>
    <row r="73" spans="1:8">
      <c r="A73" s="4" t="s">
        <v>2484</v>
      </c>
      <c r="C73" s="10" t="n">
        <v>69.88079999999999</v>
      </c>
      <c r="D73" s="4" t="s">
        <v>2523</v>
      </c>
      <c r="E73" s="10" t="n">
        <v>467.6311</v>
      </c>
      <c r="F73" s="4" t="s">
        <v>2525</v>
      </c>
    </row>
    <row r="74" spans="1:8">
      <c r="A74" s="4" t="s">
        <v>2515</v>
      </c>
    </row>
    <row r="75" spans="1:8">
      <c r="A75" s="3" t="s">
        <v>2475</v>
      </c>
    </row>
    <row r="76" spans="1:8">
      <c r="A76" s="4" t="s">
        <v>2484</v>
      </c>
      <c r="C76" s="6" t="s">
        <v>2528</v>
      </c>
      <c r="D76" s="4" t="s">
        <v>2523</v>
      </c>
      <c r="E76" s="6" t="s">
        <v>2529</v>
      </c>
      <c r="F76" s="4" t="s">
        <v>2525</v>
      </c>
    </row>
    <row r="77" spans="1:8">
      <c r="A77" s="4" t="s">
        <v>2504</v>
      </c>
    </row>
    <row r="78" spans="1:8">
      <c r="A78" s="3" t="s">
        <v>2475</v>
      </c>
    </row>
    <row r="79" spans="1:8">
      <c r="A79" s="4" t="s">
        <v>1921</v>
      </c>
      <c r="B79" s="4" t="s">
        <v>2530</v>
      </c>
      <c r="C79" s="6" t="s">
        <v>2505</v>
      </c>
    </row>
    <row r="80" spans="1:8">
      <c r="A80" s="4" t="s">
        <v>2510</v>
      </c>
    </row>
    <row r="81" spans="1:8">
      <c r="A81" s="3" t="s">
        <v>2475</v>
      </c>
    </row>
    <row r="82" spans="1:8">
      <c r="A82" s="4" t="s">
        <v>2484</v>
      </c>
      <c r="B82" s="4" t="s">
        <v>2530</v>
      </c>
      <c r="C82" s="6" t="s">
        <v>2531</v>
      </c>
    </row>
    <row r="83" spans="1:8">
      <c r="A83" s="4" t="s">
        <v>2514</v>
      </c>
    </row>
    <row r="84" spans="1:8">
      <c r="A84" s="3" t="s">
        <v>2475</v>
      </c>
    </row>
    <row r="85" spans="1:8">
      <c r="A85" s="4" t="s">
        <v>2484</v>
      </c>
      <c r="B85" s="4" t="s">
        <v>2530</v>
      </c>
      <c r="C85" s="10" t="n">
        <v>69.9509</v>
      </c>
    </row>
    <row r="86" spans="1:8">
      <c r="A86" s="4" t="s">
        <v>2515</v>
      </c>
    </row>
    <row r="87" spans="1:8">
      <c r="A87" s="3" t="s">
        <v>2475</v>
      </c>
    </row>
    <row r="88" spans="1:8">
      <c r="A88" s="4" t="s">
        <v>2484</v>
      </c>
      <c r="B88" s="4" t="s">
        <v>2530</v>
      </c>
      <c r="C88" s="6" t="s">
        <v>2532</v>
      </c>
    </row>
    <row r="89" spans="1:8">
      <c r="A89" s="4" t="s">
        <v>2504</v>
      </c>
    </row>
    <row r="90" spans="1:8">
      <c r="A90" s="3" t="s">
        <v>2475</v>
      </c>
    </row>
    <row r="91" spans="1:8">
      <c r="A91" s="4" t="s">
        <v>1921</v>
      </c>
      <c r="B91" s="4" t="s">
        <v>2533</v>
      </c>
      <c r="C91" s="6" t="s">
        <v>2534</v>
      </c>
    </row>
    <row r="92" spans="1:8">
      <c r="A92" s="4" t="s">
        <v>2510</v>
      </c>
    </row>
    <row r="93" spans="1:8">
      <c r="A93" s="3" t="s">
        <v>2475</v>
      </c>
    </row>
    <row r="94" spans="1:8">
      <c r="A94" s="4" t="s">
        <v>2484</v>
      </c>
      <c r="B94" s="4" t="s">
        <v>2533</v>
      </c>
      <c r="C94" s="6" t="s">
        <v>2535</v>
      </c>
    </row>
    <row r="95" spans="1:8">
      <c r="A95" s="4" t="s">
        <v>2514</v>
      </c>
    </row>
    <row r="96" spans="1:8">
      <c r="A96" s="3" t="s">
        <v>2475</v>
      </c>
    </row>
    <row r="97" spans="1:8">
      <c r="A97" s="4" t="s">
        <v>2484</v>
      </c>
      <c r="B97" s="4" t="s">
        <v>2533</v>
      </c>
      <c r="C97" s="10" t="n">
        <v>322.119</v>
      </c>
    </row>
    <row r="98" spans="1:8">
      <c r="A98" s="4" t="s">
        <v>2515</v>
      </c>
    </row>
    <row r="99" spans="1:8">
      <c r="A99" s="3" t="s">
        <v>2475</v>
      </c>
    </row>
    <row r="100" spans="1:8">
      <c r="A100" s="4" t="s">
        <v>2484</v>
      </c>
      <c r="B100" s="4" t="s">
        <v>2533</v>
      </c>
      <c r="C100" s="6" t="s">
        <v>2536</v>
      </c>
    </row>
    <row r="101" spans="1:8"/>
    <row r="102" spans="1:8">
      <c r="A102" s="4" t="s">
        <v>239</v>
      </c>
      <c r="B102" s="4" t="s">
        <v>2537</v>
      </c>
    </row>
    <row r="103" spans="1:8">
      <c r="A103" s="4" t="s">
        <v>897</v>
      </c>
      <c r="B103" s="4" t="s">
        <v>2538</v>
      </c>
    </row>
    <row r="104" spans="1:8">
      <c r="A104" s="4" t="s">
        <v>901</v>
      </c>
      <c r="B104" s="4" t="s">
        <v>2539</v>
      </c>
    </row>
    <row r="105" spans="1:8">
      <c r="A105" s="4" t="s">
        <v>905</v>
      </c>
      <c r="B105" s="4" t="s">
        <v>2540</v>
      </c>
    </row>
    <row r="106" spans="1:8">
      <c r="A106" s="4" t="s">
        <v>908</v>
      </c>
      <c r="B106" s="4" t="s">
        <v>2541</v>
      </c>
    </row>
    <row r="107" spans="1:8">
      <c r="A107" s="4" t="s">
        <v>926</v>
      </c>
      <c r="B107" s="4" t="s">
        <v>2542</v>
      </c>
    </row>
    <row r="108" spans="1:8">
      <c r="A108" s="4" t="s">
        <v>994</v>
      </c>
      <c r="B108" s="4" t="s">
        <v>2543</v>
      </c>
    </row>
    <row r="109" spans="1:8">
      <c r="A109" s="4" t="s">
        <v>996</v>
      </c>
      <c r="B109" s="4" t="s">
        <v>2544</v>
      </c>
    </row>
    <row r="110" spans="1:8">
      <c r="A110" s="4" t="s">
        <v>998</v>
      </c>
      <c r="B110" s="4" t="s">
        <v>2545</v>
      </c>
    </row>
    <row r="111" spans="1:8">
      <c r="A111" s="4" t="s">
        <v>1000</v>
      </c>
      <c r="B111" s="4" t="s">
        <v>2546</v>
      </c>
    </row>
    <row r="112" spans="1:8">
      <c r="A112" s="4" t="s">
        <v>1002</v>
      </c>
      <c r="B112" s="4" t="s">
        <v>2547</v>
      </c>
    </row>
    <row r="113" spans="1:8">
      <c r="A113" s="4" t="s">
        <v>1004</v>
      </c>
      <c r="B113" s="4" t="s">
        <v>2548</v>
      </c>
    </row>
    <row r="114" spans="1:8">
      <c r="A114" s="4" t="s">
        <v>979</v>
      </c>
      <c r="B114" s="4" t="s">
        <v>2549</v>
      </c>
    </row>
    <row r="115" spans="1:8">
      <c r="A115" s="4" t="s">
        <v>937</v>
      </c>
      <c r="B115" s="4" t="s">
        <v>2550</v>
      </c>
    </row>
    <row r="116" spans="1:8">
      <c r="A116" s="4" t="s">
        <v>1008</v>
      </c>
      <c r="B116" s="4" t="s">
        <v>2551</v>
      </c>
    </row>
    <row r="117" spans="1:8">
      <c r="A117" s="4" t="s">
        <v>956</v>
      </c>
      <c r="B117" s="4" t="s">
        <v>2552</v>
      </c>
    </row>
  </sheetData>
  <mergeCells count="21">
    <mergeCell ref="A1:B1"/>
    <mergeCell ref="C1:D1"/>
    <mergeCell ref="E1:F1"/>
    <mergeCell ref="G1:H1"/>
    <mergeCell ref="A101:G101"/>
    <mergeCell ref="B102:G102"/>
    <mergeCell ref="B103:G103"/>
    <mergeCell ref="B104:G104"/>
    <mergeCell ref="B105:G105"/>
    <mergeCell ref="B106:G106"/>
    <mergeCell ref="B107:G107"/>
    <mergeCell ref="B108:G108"/>
    <mergeCell ref="B109:G109"/>
    <mergeCell ref="B110:G110"/>
    <mergeCell ref="B111:G111"/>
    <mergeCell ref="B112:G112"/>
    <mergeCell ref="B113:G113"/>
    <mergeCell ref="B114:G114"/>
    <mergeCell ref="B115:G115"/>
    <mergeCell ref="B116:G116"/>
    <mergeCell ref="B117:G117"/>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2553</v>
      </c>
      <c r="C1" s="2" t="s">
        <v>1</v>
      </c>
    </row>
    <row r="2" spans="1:5">
      <c r="C2" s="2" t="s">
        <v>29</v>
      </c>
      <c r="D2" s="2" t="s">
        <v>30</v>
      </c>
      <c r="E2" s="2" t="s">
        <v>31</v>
      </c>
    </row>
    <row r="3" spans="1:5">
      <c r="A3" s="4" t="s">
        <v>2554</v>
      </c>
    </row>
    <row r="4" spans="1:5">
      <c r="A4" s="3" t="s">
        <v>78</v>
      </c>
    </row>
    <row r="5" spans="1:5">
      <c r="A5" s="4" t="s">
        <v>2555</v>
      </c>
      <c r="C5" s="5" t="n">
        <v>25786</v>
      </c>
      <c r="D5" s="5" t="n">
        <v>7080</v>
      </c>
      <c r="E5" s="5" t="n">
        <v>16531</v>
      </c>
    </row>
    <row r="6" spans="1:5">
      <c r="A6" s="4" t="s">
        <v>2556</v>
      </c>
      <c r="C6" s="5" t="n">
        <v>12768</v>
      </c>
      <c r="D6" s="5" t="n">
        <v>14284</v>
      </c>
      <c r="E6" s="5" t="n">
        <v>13873</v>
      </c>
    </row>
    <row r="7" spans="1:5">
      <c r="A7" s="4" t="s">
        <v>205</v>
      </c>
      <c r="B7" s="4" t="s">
        <v>2557</v>
      </c>
      <c r="C7" s="5" t="n">
        <v>-32276</v>
      </c>
      <c r="D7" s="5" t="n">
        <v>13138</v>
      </c>
      <c r="E7" s="5" t="n">
        <v>-18879</v>
      </c>
    </row>
    <row r="8" spans="1:5">
      <c r="A8" s="4" t="s">
        <v>2558</v>
      </c>
      <c r="C8" s="5" t="n">
        <v>-4505</v>
      </c>
      <c r="D8" s="5" t="n">
        <v>-8716</v>
      </c>
      <c r="E8" s="5" t="n">
        <v>-4446</v>
      </c>
    </row>
    <row r="9" spans="1:5">
      <c r="A9" s="4" t="s">
        <v>2559</v>
      </c>
      <c r="C9" s="5" t="n">
        <v>1773</v>
      </c>
      <c r="D9" s="5" t="n">
        <v>25786</v>
      </c>
      <c r="E9" s="5" t="n">
        <v>7080</v>
      </c>
    </row>
    <row r="10" spans="1:5">
      <c r="A10" s="4" t="s">
        <v>2560</v>
      </c>
      <c r="B10" s="4" t="s">
        <v>897</v>
      </c>
      <c r="C10" s="6" t="s">
        <v>2561</v>
      </c>
      <c r="D10" s="6" t="s">
        <v>2562</v>
      </c>
      <c r="E10" s="6" t="s">
        <v>2563</v>
      </c>
    </row>
    <row r="11" spans="1:5">
      <c r="A11" s="4" t="s">
        <v>2564</v>
      </c>
      <c r="C11" s="5" t="n">
        <v>194</v>
      </c>
      <c r="D11" s="5" t="n">
        <v>145</v>
      </c>
      <c r="E11" s="5" t="n">
        <v>95</v>
      </c>
    </row>
    <row r="12" spans="1:5">
      <c r="A12" s="4" t="s">
        <v>2565</v>
      </c>
      <c r="C12" s="6" t="s">
        <v>213</v>
      </c>
      <c r="D12" s="6" t="s">
        <v>2566</v>
      </c>
      <c r="E12" s="6" t="s">
        <v>2567</v>
      </c>
    </row>
    <row r="13" spans="1:5">
      <c r="A13" s="3" t="s">
        <v>2568</v>
      </c>
    </row>
    <row r="14" spans="1:5">
      <c r="A14" s="4" t="s">
        <v>2569</v>
      </c>
      <c r="C14" s="11" t="n">
        <v>7.55</v>
      </c>
      <c r="D14" s="11" t="n">
        <v>7.55</v>
      </c>
      <c r="E14" s="11" t="n">
        <v>11.01</v>
      </c>
    </row>
    <row r="15" spans="1:5">
      <c r="A15" s="4" t="s">
        <v>2570</v>
      </c>
      <c r="C15" s="11" t="n">
        <v>24.41</v>
      </c>
      <c r="D15" s="11" t="n">
        <v>19.93</v>
      </c>
      <c r="E15" s="11" t="n">
        <v>14.28</v>
      </c>
    </row>
    <row r="16" spans="1:5">
      <c r="A16" s="4" t="s">
        <v>2571</v>
      </c>
      <c r="C16" s="11" t="n">
        <v>32.29</v>
      </c>
      <c r="D16" s="11" t="n">
        <v>26.81</v>
      </c>
      <c r="E16" s="11" t="n">
        <v>18.51</v>
      </c>
    </row>
    <row r="17" spans="1:5">
      <c r="A17" s="4" t="s">
        <v>2572</v>
      </c>
      <c r="C17" s="11" t="n">
        <v>27.64</v>
      </c>
      <c r="D17" s="11" t="n">
        <v>28.32</v>
      </c>
      <c r="E17" s="11" t="n">
        <v>16.04</v>
      </c>
    </row>
    <row r="18" spans="1:5">
      <c r="A18" s="4" t="s">
        <v>2573</v>
      </c>
    </row>
    <row r="19" spans="1:5">
      <c r="A19" s="3" t="s">
        <v>78</v>
      </c>
    </row>
    <row r="20" spans="1:5">
      <c r="A20" s="4" t="s">
        <v>2555</v>
      </c>
      <c r="D20" s="5" t="n">
        <v>13138</v>
      </c>
      <c r="E20" s="5" t="n">
        <v>13081</v>
      </c>
    </row>
    <row r="21" spans="1:5">
      <c r="A21" s="4" t="s">
        <v>2556</v>
      </c>
      <c r="D21" s="5" t="n">
        <v>0</v>
      </c>
      <c r="E21" s="5" t="n">
        <v>57</v>
      </c>
    </row>
    <row r="22" spans="1:5">
      <c r="A22" s="4" t="s">
        <v>205</v>
      </c>
      <c r="B22" s="4" t="s">
        <v>2557</v>
      </c>
      <c r="D22" s="5" t="n">
        <v>-13138</v>
      </c>
      <c r="E22" s="5" t="n">
        <v>0</v>
      </c>
    </row>
    <row r="23" spans="1:5">
      <c r="A23" s="4" t="s">
        <v>2558</v>
      </c>
      <c r="D23" s="5" t="n">
        <v>0</v>
      </c>
      <c r="E23" s="5" t="n">
        <v>0</v>
      </c>
    </row>
    <row r="24" spans="1:5">
      <c r="A24" s="4" t="s">
        <v>2559</v>
      </c>
      <c r="D24" s="5" t="n">
        <v>0</v>
      </c>
      <c r="E24" s="5" t="n">
        <v>13138</v>
      </c>
    </row>
    <row r="25" spans="1:5">
      <c r="A25" s="4" t="s">
        <v>2560</v>
      </c>
      <c r="B25" s="4" t="s">
        <v>897</v>
      </c>
      <c r="D25" s="6" t="s">
        <v>1064</v>
      </c>
      <c r="E25" s="6" t="s">
        <v>2574</v>
      </c>
    </row>
    <row r="26" spans="1:5">
      <c r="A26" s="4" t="s">
        <v>2564</v>
      </c>
      <c r="D26" s="5" t="n">
        <v>0</v>
      </c>
      <c r="E26" s="5" t="n">
        <v>0</v>
      </c>
    </row>
    <row r="27" spans="1:5">
      <c r="A27" s="4" t="s">
        <v>2565</v>
      </c>
      <c r="D27" s="6" t="s">
        <v>1064</v>
      </c>
      <c r="E27" s="6" t="s">
        <v>2574</v>
      </c>
    </row>
    <row r="28" spans="1:5">
      <c r="A28" s="3" t="s">
        <v>2568</v>
      </c>
    </row>
    <row r="29" spans="1:5">
      <c r="A29" s="4" t="s">
        <v>2569</v>
      </c>
      <c r="D29" s="12" t="n">
        <v>437</v>
      </c>
      <c r="E29" s="12" t="n">
        <v>437</v>
      </c>
    </row>
    <row r="30" spans="1:5">
      <c r="A30" s="4" t="s">
        <v>2570</v>
      </c>
      <c r="D30" s="12" t="n">
        <v>617</v>
      </c>
      <c r="E30" s="12" t="n">
        <v>617</v>
      </c>
    </row>
    <row r="31" spans="1:5">
      <c r="A31" s="4" t="s">
        <v>2571</v>
      </c>
      <c r="D31" s="12" t="n">
        <v>1021</v>
      </c>
      <c r="E31" s="12" t="n">
        <v>1021</v>
      </c>
    </row>
    <row r="32" spans="1:5">
      <c r="A32" s="4" t="s">
        <v>2572</v>
      </c>
      <c r="D32" s="12" t="n">
        <v>858</v>
      </c>
      <c r="E32" s="12" t="n">
        <v>389</v>
      </c>
    </row>
    <row r="33" spans="1:5"/>
    <row r="34" spans="1:5">
      <c r="A34" s="4" t="s">
        <v>239</v>
      </c>
      <c r="B34" s="4" t="s">
        <v>2575</v>
      </c>
    </row>
    <row r="35" spans="1:5">
      <c r="A35" s="4" t="s">
        <v>897</v>
      </c>
      <c r="B35" s="4" t="s">
        <v>2576</v>
      </c>
    </row>
    <row r="36" spans="1:5">
      <c r="A36" s="4" t="s">
        <v>901</v>
      </c>
      <c r="B36" s="4" t="s">
        <v>2577</v>
      </c>
    </row>
  </sheetData>
  <mergeCells count="6">
    <mergeCell ref="A1:B2"/>
    <mergeCell ref="C1:E1"/>
    <mergeCell ref="A33:D33"/>
    <mergeCell ref="B34:D34"/>
    <mergeCell ref="B35:D35"/>
    <mergeCell ref="B36:D3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9</v>
      </c>
    </row>
    <row r="3" spans="1:2">
      <c r="A3" s="3" t="s">
        <v>324</v>
      </c>
    </row>
    <row r="4" spans="1:2">
      <c r="A4" s="4" t="s">
        <v>323</v>
      </c>
      <c r="B4" s="4" t="s">
        <v>32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578</v>
      </c>
      <c r="B1" s="2" t="s">
        <v>29</v>
      </c>
      <c r="C1" s="2" t="s">
        <v>30</v>
      </c>
      <c r="D1" s="2" t="s">
        <v>31</v>
      </c>
    </row>
    <row r="2" spans="1:4">
      <c r="A2" s="3" t="s">
        <v>2579</v>
      </c>
    </row>
    <row r="3" spans="1:4">
      <c r="A3" s="4" t="s">
        <v>2580</v>
      </c>
      <c r="B3" s="6" t="s">
        <v>2581</v>
      </c>
      <c r="C3" s="6" t="s">
        <v>2582</v>
      </c>
      <c r="D3" s="6" t="s">
        <v>2583</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84</v>
      </c>
      <c r="B1" s="2" t="s">
        <v>1</v>
      </c>
    </row>
    <row r="2" spans="1:4">
      <c r="B2" s="2" t="s">
        <v>29</v>
      </c>
      <c r="C2" s="2" t="s">
        <v>30</v>
      </c>
      <c r="D2" s="2" t="s">
        <v>31</v>
      </c>
    </row>
    <row r="3" spans="1:4">
      <c r="A3" s="3" t="s">
        <v>717</v>
      </c>
    </row>
    <row r="4" spans="1:4">
      <c r="A4" s="4" t="s">
        <v>127</v>
      </c>
      <c r="B4" s="6" t="s">
        <v>215</v>
      </c>
      <c r="C4" s="6" t="s">
        <v>2585</v>
      </c>
      <c r="D4" s="6" t="s">
        <v>2586</v>
      </c>
    </row>
    <row r="5" spans="1:4">
      <c r="A5" s="4" t="s">
        <v>132</v>
      </c>
    </row>
    <row r="6" spans="1:4">
      <c r="A6" s="3" t="s">
        <v>2587</v>
      </c>
    </row>
    <row r="7" spans="1:4">
      <c r="A7" s="4" t="s">
        <v>134</v>
      </c>
      <c r="B7" s="6" t="s">
        <v>135</v>
      </c>
      <c r="C7" s="6" t="s">
        <v>136</v>
      </c>
      <c r="D7" s="6" t="s">
        <v>137</v>
      </c>
    </row>
    <row r="8" spans="1:4">
      <c r="A8" s="4" t="s">
        <v>138</v>
      </c>
      <c r="B8" s="6" t="s">
        <v>2588</v>
      </c>
      <c r="C8" s="6" t="s">
        <v>2589</v>
      </c>
      <c r="D8" s="6" t="s">
        <v>2590</v>
      </c>
    </row>
    <row r="9" spans="1:4">
      <c r="A9" s="4" t="s">
        <v>143</v>
      </c>
    </row>
    <row r="10" spans="1:4">
      <c r="A10" s="3" t="s">
        <v>2587</v>
      </c>
    </row>
    <row r="11" spans="1:4">
      <c r="A11" s="4" t="s">
        <v>134</v>
      </c>
      <c r="B11" s="6" t="s">
        <v>144</v>
      </c>
      <c r="C11" s="6" t="s">
        <v>145</v>
      </c>
      <c r="D11" s="6" t="s">
        <v>146</v>
      </c>
    </row>
    <row r="12" spans="1:4">
      <c r="A12" s="4" t="s">
        <v>138</v>
      </c>
      <c r="B12" s="6" t="s">
        <v>2591</v>
      </c>
      <c r="C12" s="6" t="s">
        <v>2592</v>
      </c>
      <c r="D12" s="6" t="s">
        <v>2593</v>
      </c>
    </row>
    <row r="13" spans="1:4">
      <c r="A13" s="4" t="s">
        <v>151</v>
      </c>
    </row>
    <row r="14" spans="1:4">
      <c r="A14" s="3" t="s">
        <v>2587</v>
      </c>
    </row>
    <row r="15" spans="1:4">
      <c r="A15" s="4" t="s">
        <v>134</v>
      </c>
      <c r="B15" s="5" t="n">
        <v>3822057</v>
      </c>
      <c r="C15" s="5" t="n">
        <v>3828555</v>
      </c>
      <c r="D15" s="5" t="n">
        <v>3839159</v>
      </c>
    </row>
    <row r="16" spans="1:4">
      <c r="A16" s="4" t="s">
        <v>138</v>
      </c>
      <c r="B16" s="5" t="n">
        <v>3683145</v>
      </c>
      <c r="C16" s="5" t="n">
        <v>3689696</v>
      </c>
      <c r="D16" s="5" t="n">
        <v>3700299</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94</v>
      </c>
      <c r="B1" s="2" t="s">
        <v>1</v>
      </c>
    </row>
    <row r="2" spans="1:4">
      <c r="B2" s="2" t="s">
        <v>29</v>
      </c>
      <c r="C2" s="2" t="s">
        <v>30</v>
      </c>
      <c r="D2" s="2" t="s">
        <v>31</v>
      </c>
    </row>
    <row r="3" spans="1:4">
      <c r="A3" s="3" t="s">
        <v>719</v>
      </c>
    </row>
    <row r="4" spans="1:4">
      <c r="A4" s="4" t="s">
        <v>127</v>
      </c>
      <c r="B4" s="6" t="s">
        <v>215</v>
      </c>
      <c r="C4" s="6" t="s">
        <v>2585</v>
      </c>
      <c r="D4" s="6" t="s">
        <v>2586</v>
      </c>
    </row>
    <row r="5" spans="1:4">
      <c r="A5" s="4" t="s">
        <v>139</v>
      </c>
    </row>
    <row r="6" spans="1:4">
      <c r="A6" s="3" t="s">
        <v>2587</v>
      </c>
    </row>
    <row r="7" spans="1:4">
      <c r="A7" s="4" t="s">
        <v>134</v>
      </c>
      <c r="B7" s="6" t="s">
        <v>2595</v>
      </c>
      <c r="C7" s="6" t="s">
        <v>2596</v>
      </c>
      <c r="D7" s="6" t="s">
        <v>2597</v>
      </c>
    </row>
    <row r="8" spans="1:4">
      <c r="A8" s="4" t="s">
        <v>138</v>
      </c>
      <c r="B8" s="6" t="s">
        <v>140</v>
      </c>
      <c r="C8" s="6" t="s">
        <v>141</v>
      </c>
      <c r="D8" s="6" t="s">
        <v>142</v>
      </c>
    </row>
    <row r="9" spans="1:4">
      <c r="A9" s="4" t="s">
        <v>147</v>
      </c>
    </row>
    <row r="10" spans="1:4">
      <c r="A10" s="3" t="s">
        <v>2587</v>
      </c>
    </row>
    <row r="11" spans="1:4">
      <c r="A11" s="4" t="s">
        <v>134</v>
      </c>
      <c r="B11" s="6" t="s">
        <v>2598</v>
      </c>
      <c r="C11" s="6" t="s">
        <v>2599</v>
      </c>
      <c r="D11" s="6" t="s">
        <v>2600</v>
      </c>
    </row>
    <row r="12" spans="1:4">
      <c r="A12" s="4" t="s">
        <v>138</v>
      </c>
      <c r="B12" s="6" t="s">
        <v>148</v>
      </c>
      <c r="C12" s="6" t="s">
        <v>149</v>
      </c>
      <c r="D12" s="6" t="s">
        <v>150</v>
      </c>
    </row>
    <row r="13" spans="1:4">
      <c r="A13" s="4" t="s">
        <v>152</v>
      </c>
    </row>
    <row r="14" spans="1:4">
      <c r="A14" s="3" t="s">
        <v>2587</v>
      </c>
    </row>
    <row r="15" spans="1:4">
      <c r="A15" s="4" t="s">
        <v>134</v>
      </c>
      <c r="B15" s="5" t="n">
        <v>3825313</v>
      </c>
      <c r="C15" s="5" t="n">
        <v>3832211</v>
      </c>
      <c r="D15" s="5" t="n">
        <v>3842744</v>
      </c>
    </row>
    <row r="16" spans="1:4">
      <c r="A16" s="4" t="s">
        <v>2601</v>
      </c>
      <c r="B16" s="6" t="s">
        <v>2602</v>
      </c>
      <c r="C16" s="6" t="s">
        <v>2603</v>
      </c>
      <c r="D16" s="6" t="s">
        <v>2604</v>
      </c>
    </row>
    <row r="17" spans="1:4">
      <c r="A17" s="4" t="s">
        <v>138</v>
      </c>
      <c r="B17" s="5" t="n">
        <v>3686401</v>
      </c>
      <c r="C17" s="5" t="n">
        <v>3693352</v>
      </c>
      <c r="D17" s="5" t="n">
        <v>3703884</v>
      </c>
    </row>
    <row r="18" spans="1:4">
      <c r="A18" s="4" t="s">
        <v>2601</v>
      </c>
      <c r="B18" s="6" t="s">
        <v>2602</v>
      </c>
      <c r="C18" s="6" t="s">
        <v>2603</v>
      </c>
      <c r="D18" s="6" t="s">
        <v>2604</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6"/>
    <col customWidth="1" max="5" min="5" width="16"/>
  </cols>
  <sheetData>
    <row r="1" spans="1:5">
      <c r="A1" s="1" t="s">
        <v>2605</v>
      </c>
      <c r="B1" s="2" t="s">
        <v>29</v>
      </c>
      <c r="D1" s="2" t="s">
        <v>30</v>
      </c>
      <c r="E1" s="2" t="s">
        <v>31</v>
      </c>
    </row>
    <row r="2" spans="1:5">
      <c r="A2" s="3" t="s">
        <v>364</v>
      </c>
    </row>
    <row r="3" spans="1:5">
      <c r="A3" s="4" t="s">
        <v>103</v>
      </c>
      <c r="B3" s="6" t="s">
        <v>2606</v>
      </c>
      <c r="D3" s="6" t="s">
        <v>2607</v>
      </c>
      <c r="E3" s="6" t="s">
        <v>2608</v>
      </c>
    </row>
    <row r="4" spans="1:5">
      <c r="A4" s="4" t="s">
        <v>38</v>
      </c>
      <c r="B4" s="5" t="n">
        <v>34879681</v>
      </c>
      <c r="D4" s="5" t="n">
        <v>59994946</v>
      </c>
      <c r="E4" s="5" t="n">
        <v>25193598</v>
      </c>
    </row>
    <row r="5" spans="1:5">
      <c r="A5" s="4" t="s">
        <v>39</v>
      </c>
      <c r="B5" s="5" t="n">
        <v>489770</v>
      </c>
      <c r="D5" s="5" t="n">
        <v>398461</v>
      </c>
      <c r="E5" s="5" t="n">
        <v>404973</v>
      </c>
    </row>
    <row r="6" spans="1:5">
      <c r="A6" s="4" t="s">
        <v>849</v>
      </c>
      <c r="B6" s="5" t="n">
        <v>17070125</v>
      </c>
      <c r="D6" s="5" t="n">
        <v>24480256</v>
      </c>
      <c r="E6" s="5" t="n">
        <v>24938160</v>
      </c>
    </row>
    <row r="7" spans="1:5">
      <c r="A7" s="4" t="s">
        <v>2609</v>
      </c>
      <c r="B7" s="5" t="n">
        <v>1692057</v>
      </c>
      <c r="D7" s="5" t="n">
        <v>1711204</v>
      </c>
      <c r="E7" s="5" t="n">
        <v>2080234</v>
      </c>
    </row>
    <row r="8" spans="1:5">
      <c r="A8" s="4" t="s">
        <v>38</v>
      </c>
      <c r="B8" s="5" t="n">
        <v>1658689</v>
      </c>
      <c r="D8" s="5" t="n">
        <v>1668749</v>
      </c>
      <c r="E8" s="5" t="n">
        <v>1506570</v>
      </c>
    </row>
    <row r="9" spans="1:5">
      <c r="A9" s="4" t="s">
        <v>39</v>
      </c>
      <c r="B9" s="5" t="n">
        <v>33368</v>
      </c>
      <c r="D9" s="5" t="n">
        <v>42455</v>
      </c>
      <c r="E9" s="5" t="n">
        <v>573664</v>
      </c>
    </row>
    <row r="10" spans="1:5">
      <c r="A10" s="4" t="s">
        <v>1028</v>
      </c>
      <c r="B10" s="5" t="n">
        <v>85823384</v>
      </c>
      <c r="D10" s="5" t="n">
        <v>57815045</v>
      </c>
      <c r="E10" s="5" t="n">
        <v>68265606</v>
      </c>
    </row>
    <row r="11" spans="1:5">
      <c r="A11" s="4" t="s">
        <v>38</v>
      </c>
      <c r="B11" s="5" t="n">
        <v>84716747</v>
      </c>
      <c r="D11" s="5" t="n">
        <v>55829572</v>
      </c>
      <c r="E11" s="5" t="n">
        <v>67103274</v>
      </c>
    </row>
    <row r="12" spans="1:5">
      <c r="A12" s="4" t="s">
        <v>39</v>
      </c>
      <c r="B12" s="5" t="n">
        <v>1106637</v>
      </c>
      <c r="D12" s="5" t="n">
        <v>1985473</v>
      </c>
      <c r="E12" s="5" t="n">
        <v>1162332</v>
      </c>
    </row>
    <row r="13" spans="1:5">
      <c r="A13" s="4" t="s">
        <v>2610</v>
      </c>
      <c r="B13" s="5" t="n">
        <v>192763</v>
      </c>
      <c r="D13" s="5" t="n">
        <v>222717</v>
      </c>
      <c r="E13" s="5" t="n">
        <v>1312202</v>
      </c>
    </row>
    <row r="14" spans="1:5">
      <c r="A14" s="4" t="s">
        <v>244</v>
      </c>
      <c r="B14" s="5" t="n">
        <v>49322546</v>
      </c>
      <c r="D14" s="5" t="n">
        <v>51619869</v>
      </c>
      <c r="E14" s="5" t="n">
        <v>42387768</v>
      </c>
    </row>
    <row r="15" spans="1:5">
      <c r="A15" s="4" t="s">
        <v>849</v>
      </c>
      <c r="B15" s="5" t="n">
        <v>16514154</v>
      </c>
      <c r="D15" s="5" t="n">
        <v>19925600</v>
      </c>
      <c r="E15" s="5" t="n">
        <v>22340137</v>
      </c>
    </row>
    <row r="16" spans="1:5">
      <c r="A16" s="4" t="s">
        <v>61</v>
      </c>
      <c r="B16" s="5" t="n">
        <v>32808392</v>
      </c>
      <c r="D16" s="5" t="n">
        <v>31694269</v>
      </c>
      <c r="E16" s="5" t="n">
        <v>20047631</v>
      </c>
    </row>
    <row r="17" spans="1:5">
      <c r="A17" s="4" t="s">
        <v>2611</v>
      </c>
      <c r="B17" s="5" t="n">
        <v>163332</v>
      </c>
      <c r="D17" s="5" t="n">
        <v>311015</v>
      </c>
      <c r="E17" s="5" t="n">
        <v>2376822</v>
      </c>
    </row>
    <row r="18" spans="1:5">
      <c r="A18" s="13" t="n">
        <v>1</v>
      </c>
    </row>
    <row r="19" spans="1:5">
      <c r="A19" s="3" t="s">
        <v>364</v>
      </c>
    </row>
    <row r="20" spans="1:5">
      <c r="A20" s="4" t="s">
        <v>103</v>
      </c>
      <c r="B20" s="5" t="n">
        <v>34380542</v>
      </c>
      <c r="C20" s="4" t="s">
        <v>239</v>
      </c>
      <c r="D20" s="5" t="n">
        <v>59410908</v>
      </c>
      <c r="E20" s="5" t="n">
        <v>24952744</v>
      </c>
    </row>
    <row r="21" spans="1:5">
      <c r="A21" s="4" t="s">
        <v>38</v>
      </c>
      <c r="B21" s="5" t="n">
        <v>33891360</v>
      </c>
      <c r="C21" s="4" t="s">
        <v>239</v>
      </c>
      <c r="D21" s="5" t="n">
        <v>59034363</v>
      </c>
      <c r="E21" s="5" t="n">
        <v>24579100</v>
      </c>
    </row>
    <row r="22" spans="1:5">
      <c r="A22" s="4" t="s">
        <v>39</v>
      </c>
      <c r="B22" s="5" t="n">
        <v>489182</v>
      </c>
      <c r="C22" s="4" t="s">
        <v>239</v>
      </c>
      <c r="D22" s="5" t="n">
        <v>376545</v>
      </c>
      <c r="E22" s="5" t="n">
        <v>373644</v>
      </c>
    </row>
    <row r="23" spans="1:5">
      <c r="A23" s="4" t="s">
        <v>849</v>
      </c>
      <c r="B23" s="5" t="n">
        <v>0</v>
      </c>
      <c r="C23" s="4" t="s">
        <v>239</v>
      </c>
      <c r="D23" s="5" t="n">
        <v>0</v>
      </c>
      <c r="E23" s="5" t="n">
        <v>0</v>
      </c>
    </row>
    <row r="24" spans="1:5">
      <c r="A24" s="4" t="s">
        <v>2609</v>
      </c>
      <c r="B24" s="5" t="n">
        <v>1593951</v>
      </c>
      <c r="C24" s="4" t="s">
        <v>239</v>
      </c>
      <c r="D24" s="5" t="n">
        <v>1597660</v>
      </c>
      <c r="E24" s="5" t="n">
        <v>1420332</v>
      </c>
    </row>
    <row r="25" spans="1:5">
      <c r="A25" s="4" t="s">
        <v>38</v>
      </c>
      <c r="B25" s="5" t="n">
        <v>1593951</v>
      </c>
      <c r="C25" s="4" t="s">
        <v>239</v>
      </c>
      <c r="D25" s="5" t="n">
        <v>1592714</v>
      </c>
      <c r="E25" s="5" t="n">
        <v>1420332</v>
      </c>
    </row>
    <row r="26" spans="1:5">
      <c r="A26" s="4" t="s">
        <v>39</v>
      </c>
      <c r="B26" s="5" t="n">
        <v>0</v>
      </c>
      <c r="C26" s="4" t="s">
        <v>239</v>
      </c>
      <c r="D26" s="5" t="n">
        <v>4946</v>
      </c>
      <c r="E26" s="5" t="n">
        <v>0</v>
      </c>
    </row>
    <row r="27" spans="1:5">
      <c r="A27" s="4" t="s">
        <v>1028</v>
      </c>
      <c r="B27" s="5" t="n">
        <v>79301016</v>
      </c>
      <c r="C27" s="4" t="s">
        <v>239</v>
      </c>
      <c r="D27" s="5" t="n">
        <v>51160044</v>
      </c>
      <c r="E27" s="5" t="n">
        <v>56497320</v>
      </c>
    </row>
    <row r="28" spans="1:5">
      <c r="A28" s="4" t="s">
        <v>38</v>
      </c>
      <c r="B28" s="5" t="n">
        <v>78335629</v>
      </c>
      <c r="C28" s="4" t="s">
        <v>239</v>
      </c>
      <c r="D28" s="5" t="n">
        <v>50172609</v>
      </c>
      <c r="E28" s="5" t="n">
        <v>56250013</v>
      </c>
    </row>
    <row r="29" spans="1:5">
      <c r="A29" s="4" t="s">
        <v>39</v>
      </c>
      <c r="B29" s="5" t="n">
        <v>965387</v>
      </c>
      <c r="C29" s="4" t="s">
        <v>239</v>
      </c>
      <c r="D29" s="5" t="n">
        <v>987435</v>
      </c>
      <c r="E29" s="5" t="n">
        <v>247307</v>
      </c>
    </row>
    <row r="30" spans="1:5">
      <c r="A30" s="4" t="s">
        <v>2610</v>
      </c>
      <c r="B30" s="5" t="n">
        <v>0</v>
      </c>
      <c r="C30" s="4" t="s">
        <v>239</v>
      </c>
      <c r="D30" s="5" t="n">
        <v>0</v>
      </c>
      <c r="E30" s="5" t="n">
        <v>0</v>
      </c>
    </row>
    <row r="31" spans="1:5">
      <c r="A31" s="4" t="s">
        <v>244</v>
      </c>
      <c r="B31" s="5" t="n">
        <v>32808392</v>
      </c>
      <c r="C31" s="4" t="s">
        <v>239</v>
      </c>
      <c r="D31" s="5" t="n">
        <v>31694269</v>
      </c>
      <c r="E31" s="5" t="n">
        <v>20047631</v>
      </c>
    </row>
    <row r="32" spans="1:5">
      <c r="A32" s="4" t="s">
        <v>849</v>
      </c>
      <c r="B32" s="5" t="n">
        <v>0</v>
      </c>
      <c r="C32" s="4" t="s">
        <v>239</v>
      </c>
      <c r="D32" s="5" t="n">
        <v>0</v>
      </c>
      <c r="E32" s="5" t="n">
        <v>0</v>
      </c>
    </row>
    <row r="33" spans="1:5">
      <c r="A33" s="4" t="s">
        <v>61</v>
      </c>
      <c r="B33" s="5" t="n">
        <v>32808392</v>
      </c>
      <c r="C33" s="4" t="s">
        <v>239</v>
      </c>
      <c r="D33" s="5" t="n">
        <v>31694269</v>
      </c>
      <c r="E33" s="5" t="n">
        <v>20047631</v>
      </c>
    </row>
    <row r="34" spans="1:5">
      <c r="A34" s="4" t="s">
        <v>2611</v>
      </c>
      <c r="B34" s="5" t="n">
        <v>0</v>
      </c>
      <c r="C34" s="4" t="s">
        <v>239</v>
      </c>
      <c r="D34" s="5" t="n">
        <v>0</v>
      </c>
      <c r="E34" s="5" t="n">
        <v>0</v>
      </c>
    </row>
    <row r="35" spans="1:5">
      <c r="A35" s="13" t="n">
        <v>2</v>
      </c>
    </row>
    <row r="36" spans="1:5">
      <c r="A36" s="3" t="s">
        <v>364</v>
      </c>
    </row>
    <row r="37" spans="1:5">
      <c r="A37" s="4" t="s">
        <v>103</v>
      </c>
      <c r="B37" s="5" t="n">
        <v>18059034</v>
      </c>
      <c r="C37" s="4" t="s">
        <v>239</v>
      </c>
      <c r="D37" s="5" t="n">
        <v>25462755</v>
      </c>
      <c r="E37" s="5" t="n">
        <v>25583987</v>
      </c>
    </row>
    <row r="38" spans="1:5">
      <c r="A38" s="4" t="s">
        <v>38</v>
      </c>
      <c r="B38" s="5" t="n">
        <v>988321</v>
      </c>
      <c r="C38" s="4" t="s">
        <v>239</v>
      </c>
      <c r="D38" s="5" t="n">
        <v>960583</v>
      </c>
      <c r="E38" s="5" t="n">
        <v>614498</v>
      </c>
    </row>
    <row r="39" spans="1:5">
      <c r="A39" s="4" t="s">
        <v>39</v>
      </c>
      <c r="B39" s="5" t="n">
        <v>588</v>
      </c>
      <c r="C39" s="4" t="s">
        <v>239</v>
      </c>
      <c r="D39" s="5" t="n">
        <v>21916</v>
      </c>
      <c r="E39" s="5" t="n">
        <v>31329</v>
      </c>
    </row>
    <row r="40" spans="1:5">
      <c r="A40" s="4" t="s">
        <v>849</v>
      </c>
      <c r="B40" s="5" t="n">
        <v>17070125</v>
      </c>
      <c r="C40" s="4" t="s">
        <v>239</v>
      </c>
      <c r="D40" s="5" t="n">
        <v>24480256</v>
      </c>
      <c r="E40" s="5" t="n">
        <v>24938160</v>
      </c>
    </row>
    <row r="41" spans="1:5">
      <c r="A41" s="4" t="s">
        <v>2609</v>
      </c>
      <c r="B41" s="5" t="n">
        <v>64738</v>
      </c>
      <c r="C41" s="4" t="s">
        <v>239</v>
      </c>
      <c r="D41" s="5" t="n">
        <v>76035</v>
      </c>
      <c r="E41" s="5" t="n">
        <v>86238</v>
      </c>
    </row>
    <row r="42" spans="1:5">
      <c r="A42" s="4" t="s">
        <v>38</v>
      </c>
      <c r="B42" s="5" t="n">
        <v>64738</v>
      </c>
      <c r="C42" s="4" t="s">
        <v>239</v>
      </c>
      <c r="D42" s="5" t="n">
        <v>76035</v>
      </c>
      <c r="E42" s="5" t="n">
        <v>86238</v>
      </c>
    </row>
    <row r="43" spans="1:5">
      <c r="A43" s="4" t="s">
        <v>39</v>
      </c>
      <c r="B43" s="5" t="n">
        <v>0</v>
      </c>
      <c r="C43" s="4" t="s">
        <v>239</v>
      </c>
      <c r="D43" s="5" t="n">
        <v>0</v>
      </c>
      <c r="E43" s="5" t="n">
        <v>0</v>
      </c>
    </row>
    <row r="44" spans="1:5">
      <c r="A44" s="4" t="s">
        <v>1028</v>
      </c>
      <c r="B44" s="5" t="n">
        <v>6382225</v>
      </c>
      <c r="C44" s="4" t="s">
        <v>239</v>
      </c>
      <c r="D44" s="5" t="n">
        <v>5703389</v>
      </c>
      <c r="E44" s="5" t="n">
        <v>10910469</v>
      </c>
    </row>
    <row r="45" spans="1:5">
      <c r="A45" s="4" t="s">
        <v>38</v>
      </c>
      <c r="B45" s="5" t="n">
        <v>6381118</v>
      </c>
      <c r="C45" s="4" t="s">
        <v>239</v>
      </c>
      <c r="D45" s="5" t="n">
        <v>5656963</v>
      </c>
      <c r="E45" s="5" t="n">
        <v>10853261</v>
      </c>
    </row>
    <row r="46" spans="1:5">
      <c r="A46" s="4" t="s">
        <v>39</v>
      </c>
      <c r="B46" s="5" t="n">
        <v>1107</v>
      </c>
      <c r="C46" s="4" t="s">
        <v>239</v>
      </c>
      <c r="D46" s="5" t="n">
        <v>46426</v>
      </c>
      <c r="E46" s="5" t="n">
        <v>57208</v>
      </c>
    </row>
    <row r="47" spans="1:5">
      <c r="A47" s="4" t="s">
        <v>2610</v>
      </c>
      <c r="B47" s="5" t="n">
        <v>192763</v>
      </c>
      <c r="C47" s="4" t="s">
        <v>239</v>
      </c>
      <c r="D47" s="5" t="n">
        <v>222717</v>
      </c>
      <c r="E47" s="5" t="n">
        <v>1312202</v>
      </c>
    </row>
    <row r="48" spans="1:5">
      <c r="A48" s="4" t="s">
        <v>244</v>
      </c>
      <c r="B48" s="5" t="n">
        <v>16514154</v>
      </c>
      <c r="C48" s="4" t="s">
        <v>239</v>
      </c>
      <c r="D48" s="5" t="n">
        <v>19925600</v>
      </c>
      <c r="E48" s="5" t="n">
        <v>22340137</v>
      </c>
    </row>
    <row r="49" spans="1:5">
      <c r="A49" s="4" t="s">
        <v>849</v>
      </c>
      <c r="B49" s="5" t="n">
        <v>16514154</v>
      </c>
      <c r="C49" s="4" t="s">
        <v>239</v>
      </c>
      <c r="D49" s="5" t="n">
        <v>19925600</v>
      </c>
      <c r="E49" s="5" t="n">
        <v>22340137</v>
      </c>
    </row>
    <row r="50" spans="1:5">
      <c r="A50" s="4" t="s">
        <v>61</v>
      </c>
      <c r="B50" s="5" t="n">
        <v>0</v>
      </c>
      <c r="C50" s="4" t="s">
        <v>239</v>
      </c>
      <c r="D50" s="5" t="n">
        <v>0</v>
      </c>
      <c r="E50" s="5" t="n">
        <v>0</v>
      </c>
    </row>
    <row r="51" spans="1:5">
      <c r="A51" s="4" t="s">
        <v>2611</v>
      </c>
      <c r="B51" s="5" t="n">
        <v>163332</v>
      </c>
      <c r="C51" s="4" t="s">
        <v>239</v>
      </c>
      <c r="D51" s="5" t="n">
        <v>311015</v>
      </c>
      <c r="E51" s="5" t="n">
        <v>2376822</v>
      </c>
    </row>
    <row r="52" spans="1:5">
      <c r="A52" s="13" t="n">
        <v>3</v>
      </c>
    </row>
    <row r="53" spans="1:5">
      <c r="A53" s="3" t="s">
        <v>364</v>
      </c>
    </row>
    <row r="54" spans="1:5">
      <c r="A54" s="4" t="s">
        <v>103</v>
      </c>
      <c r="B54" s="5" t="n">
        <v>0</v>
      </c>
      <c r="D54" s="5" t="n">
        <v>0</v>
      </c>
      <c r="E54" s="5" t="n">
        <v>0</v>
      </c>
    </row>
    <row r="55" spans="1:5">
      <c r="A55" s="4" t="s">
        <v>38</v>
      </c>
      <c r="B55" s="5" t="n">
        <v>0</v>
      </c>
      <c r="D55" s="5" t="n">
        <v>0</v>
      </c>
      <c r="E55" s="5" t="n">
        <v>0</v>
      </c>
    </row>
    <row r="56" spans="1:5">
      <c r="A56" s="4" t="s">
        <v>39</v>
      </c>
      <c r="B56" s="5" t="n">
        <v>0</v>
      </c>
      <c r="D56" s="5" t="n">
        <v>0</v>
      </c>
      <c r="E56" s="5" t="n">
        <v>0</v>
      </c>
    </row>
    <row r="57" spans="1:5">
      <c r="A57" s="4" t="s">
        <v>849</v>
      </c>
      <c r="B57" s="5" t="n">
        <v>0</v>
      </c>
      <c r="D57" s="5" t="n">
        <v>0</v>
      </c>
      <c r="E57" s="5" t="n">
        <v>0</v>
      </c>
    </row>
    <row r="58" spans="1:5">
      <c r="A58" s="4" t="s">
        <v>2609</v>
      </c>
      <c r="B58" s="5" t="n">
        <v>33368</v>
      </c>
      <c r="D58" s="5" t="n">
        <v>37509</v>
      </c>
      <c r="E58" s="5" t="n">
        <v>573664</v>
      </c>
    </row>
    <row r="59" spans="1:5">
      <c r="A59" s="4" t="s">
        <v>38</v>
      </c>
      <c r="B59" s="5" t="n">
        <v>0</v>
      </c>
      <c r="D59" s="5" t="n">
        <v>0</v>
      </c>
      <c r="E59" s="5" t="n">
        <v>0</v>
      </c>
    </row>
    <row r="60" spans="1:5">
      <c r="A60" s="4" t="s">
        <v>39</v>
      </c>
      <c r="B60" s="5" t="n">
        <v>33368</v>
      </c>
      <c r="D60" s="5" t="n">
        <v>37509</v>
      </c>
      <c r="E60" s="5" t="n">
        <v>573664</v>
      </c>
    </row>
    <row r="61" spans="1:5">
      <c r="A61" s="4" t="s">
        <v>1028</v>
      </c>
      <c r="B61" s="5" t="n">
        <v>140143</v>
      </c>
      <c r="D61" s="5" t="n">
        <v>951612</v>
      </c>
      <c r="E61" s="5" t="n">
        <v>857817</v>
      </c>
    </row>
    <row r="62" spans="1:5">
      <c r="A62" s="4" t="s">
        <v>38</v>
      </c>
      <c r="B62" s="5" t="n">
        <v>0</v>
      </c>
      <c r="D62" s="5" t="n">
        <v>0</v>
      </c>
      <c r="E62" s="5" t="n">
        <v>0</v>
      </c>
    </row>
    <row r="63" spans="1:5">
      <c r="A63" s="4" t="s">
        <v>39</v>
      </c>
      <c r="B63" s="5" t="n">
        <v>140143</v>
      </c>
      <c r="D63" s="5" t="n">
        <v>951612</v>
      </c>
      <c r="E63" s="5" t="n">
        <v>857817</v>
      </c>
    </row>
    <row r="64" spans="1:5">
      <c r="A64" s="4" t="s">
        <v>2610</v>
      </c>
      <c r="B64" s="5" t="n">
        <v>0</v>
      </c>
      <c r="D64" s="5" t="n">
        <v>0</v>
      </c>
      <c r="E64" s="5" t="n">
        <v>0</v>
      </c>
    </row>
    <row r="65" spans="1:5">
      <c r="A65" s="4" t="s">
        <v>244</v>
      </c>
      <c r="B65" s="5" t="n">
        <v>0</v>
      </c>
      <c r="D65" s="5" t="n">
        <v>0</v>
      </c>
      <c r="E65" s="5" t="n">
        <v>0</v>
      </c>
    </row>
    <row r="66" spans="1:5">
      <c r="A66" s="4" t="s">
        <v>849</v>
      </c>
      <c r="B66" s="5" t="n">
        <v>0</v>
      </c>
      <c r="D66" s="5" t="n">
        <v>0</v>
      </c>
      <c r="E66" s="5" t="n">
        <v>0</v>
      </c>
    </row>
    <row r="67" spans="1:5">
      <c r="A67" s="4" t="s">
        <v>61</v>
      </c>
      <c r="B67" s="5" t="n">
        <v>0</v>
      </c>
      <c r="D67" s="5" t="n">
        <v>0</v>
      </c>
      <c r="E67" s="5" t="n">
        <v>0</v>
      </c>
    </row>
    <row r="68" spans="1:5">
      <c r="A68" s="4" t="s">
        <v>2611</v>
      </c>
      <c r="B68" s="6" t="s">
        <v>1064</v>
      </c>
      <c r="D68" s="6" t="s">
        <v>1064</v>
      </c>
      <c r="E68" s="6" t="s">
        <v>1064</v>
      </c>
    </row>
    <row r="69" spans="1:5"/>
    <row r="70" spans="1:5">
      <c r="A70" s="4" t="s">
        <v>239</v>
      </c>
      <c r="B70" s="4" t="s">
        <v>2612</v>
      </c>
    </row>
  </sheetData>
  <mergeCells count="3">
    <mergeCell ref="B1:C1"/>
    <mergeCell ref="A69:E69"/>
    <mergeCell ref="B70:E70"/>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3</v>
      </c>
      <c r="B1" s="2" t="s">
        <v>29</v>
      </c>
      <c r="C1" s="2" t="s">
        <v>30</v>
      </c>
      <c r="D1" s="2" t="s">
        <v>31</v>
      </c>
      <c r="E1" s="2" t="s">
        <v>1771</v>
      </c>
    </row>
    <row r="2" spans="1:5">
      <c r="A2" s="4" t="s">
        <v>1039</v>
      </c>
    </row>
    <row r="3" spans="1:5">
      <c r="A3" s="3" t="s">
        <v>2614</v>
      </c>
    </row>
    <row r="4" spans="1:5">
      <c r="A4" s="4" t="s">
        <v>103</v>
      </c>
      <c r="B4" s="6" t="s">
        <v>1064</v>
      </c>
      <c r="C4" s="6" t="s">
        <v>1064</v>
      </c>
      <c r="D4" s="6" t="s">
        <v>1064</v>
      </c>
      <c r="E4" s="6" t="s">
        <v>2615</v>
      </c>
    </row>
    <row r="5" spans="1:5">
      <c r="A5" s="4" t="s">
        <v>2609</v>
      </c>
      <c r="B5" s="5" t="n">
        <v>33368</v>
      </c>
      <c r="C5" s="5" t="n">
        <v>37509</v>
      </c>
      <c r="D5" s="5" t="n">
        <v>573664</v>
      </c>
      <c r="E5" s="5" t="n">
        <v>902794</v>
      </c>
    </row>
    <row r="6" spans="1:5">
      <c r="A6" s="4" t="s">
        <v>1028</v>
      </c>
      <c r="B6" s="5" t="n">
        <v>140143</v>
      </c>
      <c r="C6" s="5" t="n">
        <v>951612</v>
      </c>
      <c r="D6" s="5" t="n">
        <v>857817</v>
      </c>
      <c r="E6" s="6" t="s">
        <v>2616</v>
      </c>
    </row>
    <row r="7" spans="1:5">
      <c r="A7" s="4" t="s">
        <v>2617</v>
      </c>
    </row>
    <row r="8" spans="1:5">
      <c r="A8" s="3" t="s">
        <v>2614</v>
      </c>
    </row>
    <row r="9" spans="1:5">
      <c r="A9" s="4" t="s">
        <v>103</v>
      </c>
      <c r="B9" s="5" t="n">
        <v>0</v>
      </c>
      <c r="C9" s="5" t="n">
        <v>0</v>
      </c>
      <c r="D9" s="5" t="n">
        <v>0</v>
      </c>
    </row>
    <row r="10" spans="1:5">
      <c r="A10" s="4" t="s">
        <v>2609</v>
      </c>
      <c r="B10" s="5" t="n">
        <v>-2555</v>
      </c>
      <c r="C10" s="5" t="n">
        <v>2806</v>
      </c>
      <c r="D10" s="5" t="n">
        <v>-329130</v>
      </c>
    </row>
    <row r="11" spans="1:5">
      <c r="A11" s="4" t="s">
        <v>1028</v>
      </c>
      <c r="B11" s="5" t="n">
        <v>18474</v>
      </c>
      <c r="C11" s="5" t="n">
        <v>-60934</v>
      </c>
      <c r="D11" s="5" t="n">
        <v>-58008</v>
      </c>
    </row>
    <row r="12" spans="1:5">
      <c r="A12" s="4" t="s">
        <v>2618</v>
      </c>
    </row>
    <row r="13" spans="1:5">
      <c r="A13" s="3" t="s">
        <v>2614</v>
      </c>
    </row>
    <row r="14" spans="1:5">
      <c r="A14" s="4" t="s">
        <v>103</v>
      </c>
      <c r="B14" s="5" t="n">
        <v>0</v>
      </c>
      <c r="C14" s="5" t="n">
        <v>0</v>
      </c>
      <c r="D14" s="5" t="n">
        <v>0</v>
      </c>
    </row>
    <row r="15" spans="1:5">
      <c r="A15" s="4" t="s">
        <v>2609</v>
      </c>
      <c r="B15" s="5" t="n">
        <v>0</v>
      </c>
      <c r="C15" s="5" t="n">
        <v>-14345</v>
      </c>
      <c r="D15" s="5" t="n">
        <v>0</v>
      </c>
    </row>
    <row r="16" spans="1:5">
      <c r="A16" s="4" t="s">
        <v>1028</v>
      </c>
      <c r="B16" s="5" t="n">
        <v>0</v>
      </c>
      <c r="C16" s="5" t="n">
        <v>-3085</v>
      </c>
      <c r="D16" s="5" t="n">
        <v>0</v>
      </c>
    </row>
    <row r="17" spans="1:5">
      <c r="A17" s="4" t="s">
        <v>1778</v>
      </c>
    </row>
    <row r="18" spans="1:5">
      <c r="A18" s="3" t="s">
        <v>2614</v>
      </c>
    </row>
    <row r="19" spans="1:5">
      <c r="A19" s="4" t="s">
        <v>103</v>
      </c>
      <c r="B19" s="5" t="n">
        <v>0</v>
      </c>
      <c r="C19" s="5" t="n">
        <v>0</v>
      </c>
      <c r="D19" s="5" t="n">
        <v>0</v>
      </c>
    </row>
    <row r="20" spans="1:5">
      <c r="A20" s="4" t="s">
        <v>2609</v>
      </c>
      <c r="B20" s="5" t="n">
        <v>0</v>
      </c>
      <c r="C20" s="5" t="n">
        <v>111</v>
      </c>
      <c r="D20" s="5" t="n">
        <v>0</v>
      </c>
    </row>
    <row r="21" spans="1:5">
      <c r="A21" s="4" t="s">
        <v>1028</v>
      </c>
      <c r="B21" s="5" t="n">
        <v>0</v>
      </c>
      <c r="C21" s="5" t="n">
        <v>461185</v>
      </c>
      <c r="D21" s="5" t="n">
        <v>54785</v>
      </c>
    </row>
    <row r="22" spans="1:5">
      <c r="A22" s="4" t="s">
        <v>2619</v>
      </c>
    </row>
    <row r="23" spans="1:5">
      <c r="A23" s="3" t="s">
        <v>2614</v>
      </c>
    </row>
    <row r="24" spans="1:5">
      <c r="A24" s="4" t="s">
        <v>103</v>
      </c>
      <c r="B24" s="5" t="n">
        <v>0</v>
      </c>
      <c r="C24" s="5" t="n">
        <v>0</v>
      </c>
      <c r="D24" s="5" t="n">
        <v>-3329</v>
      </c>
    </row>
    <row r="25" spans="1:5">
      <c r="A25" s="4" t="s">
        <v>2609</v>
      </c>
      <c r="B25" s="5" t="n">
        <v>-1586</v>
      </c>
      <c r="C25" s="5" t="n">
        <v>-524727</v>
      </c>
      <c r="D25" s="5" t="n">
        <v>0</v>
      </c>
    </row>
    <row r="26" spans="1:5">
      <c r="A26" s="4" t="s">
        <v>1028</v>
      </c>
      <c r="B26" s="6" t="s">
        <v>2620</v>
      </c>
      <c r="C26" s="6" t="s">
        <v>2621</v>
      </c>
      <c r="D26" s="6" t="s">
        <v>2622</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623</v>
      </c>
      <c r="B1" s="2" t="s">
        <v>29</v>
      </c>
      <c r="C1" s="2" t="s">
        <v>30</v>
      </c>
      <c r="D1" s="2" t="s">
        <v>31</v>
      </c>
    </row>
    <row r="2" spans="1:4">
      <c r="A2" s="13" t="n">
        <v>1</v>
      </c>
    </row>
    <row r="3" spans="1:4">
      <c r="A3" s="3" t="s">
        <v>2624</v>
      </c>
    </row>
    <row r="4" spans="1:4">
      <c r="A4" s="4" t="s">
        <v>2625</v>
      </c>
      <c r="B4" s="6" t="s">
        <v>1064</v>
      </c>
      <c r="C4" s="6" t="s">
        <v>1064</v>
      </c>
      <c r="D4" s="6" t="s">
        <v>1064</v>
      </c>
    </row>
    <row r="5" spans="1:4">
      <c r="A5" s="4" t="s">
        <v>2626</v>
      </c>
      <c r="B5" s="5" t="n">
        <v>7251246</v>
      </c>
      <c r="C5" s="5" t="n">
        <v>6942173</v>
      </c>
      <c r="D5" s="5" t="n">
        <v>5698211</v>
      </c>
    </row>
    <row r="6" spans="1:4">
      <c r="A6" s="3" t="s">
        <v>2627</v>
      </c>
    </row>
    <row r="7" spans="1:4">
      <c r="A7" s="4" t="s">
        <v>2628</v>
      </c>
      <c r="B7" s="5" t="n">
        <v>0</v>
      </c>
      <c r="C7" s="5" t="n">
        <v>0</v>
      </c>
      <c r="D7" s="5" t="n">
        <v>0</v>
      </c>
    </row>
    <row r="8" spans="1:4">
      <c r="A8" s="4" t="s">
        <v>2629</v>
      </c>
      <c r="B8" s="5" t="n">
        <v>0</v>
      </c>
      <c r="C8" s="5" t="n">
        <v>0</v>
      </c>
      <c r="D8" s="5" t="n">
        <v>0</v>
      </c>
    </row>
    <row r="9" spans="1:4">
      <c r="A9" s="4" t="s">
        <v>2630</v>
      </c>
      <c r="B9" s="5" t="n">
        <v>0</v>
      </c>
      <c r="C9" s="5" t="n">
        <v>0</v>
      </c>
      <c r="D9" s="5" t="n">
        <v>0</v>
      </c>
    </row>
    <row r="10" spans="1:4">
      <c r="A10" s="4" t="s">
        <v>174</v>
      </c>
      <c r="B10" s="5" t="n">
        <v>7251246</v>
      </c>
      <c r="C10" s="5" t="n">
        <v>6942173</v>
      </c>
      <c r="D10" s="5" t="n">
        <v>5698211</v>
      </c>
    </row>
    <row r="11" spans="1:4">
      <c r="A11" s="13" t="n">
        <v>2</v>
      </c>
    </row>
    <row r="12" spans="1:4">
      <c r="A12" s="3" t="s">
        <v>2624</v>
      </c>
    </row>
    <row r="13" spans="1:4">
      <c r="A13" s="4" t="s">
        <v>2625</v>
      </c>
      <c r="B13" s="5" t="n">
        <v>33914021</v>
      </c>
      <c r="C13" s="5" t="n">
        <v>46341971</v>
      </c>
      <c r="D13" s="5" t="n">
        <v>31310136</v>
      </c>
    </row>
    <row r="14" spans="1:4">
      <c r="A14" s="4" t="s">
        <v>2626</v>
      </c>
      <c r="B14" s="5" t="n">
        <v>3335871</v>
      </c>
      <c r="C14" s="5" t="n">
        <v>3613264</v>
      </c>
      <c r="D14" s="5" t="n">
        <v>3559308</v>
      </c>
    </row>
    <row r="15" spans="1:4">
      <c r="A15" s="3" t="s">
        <v>2627</v>
      </c>
    </row>
    <row r="16" spans="1:4">
      <c r="A16" s="4" t="s">
        <v>2628</v>
      </c>
      <c r="B16" s="5" t="n">
        <v>32300095</v>
      </c>
      <c r="C16" s="5" t="n">
        <v>27757607</v>
      </c>
      <c r="D16" s="5" t="n">
        <v>42381130</v>
      </c>
    </row>
    <row r="17" spans="1:4">
      <c r="A17" s="4" t="s">
        <v>2629</v>
      </c>
      <c r="B17" s="5" t="n">
        <v>0</v>
      </c>
      <c r="C17" s="5" t="n">
        <v>0</v>
      </c>
      <c r="D17" s="5" t="n">
        <v>0</v>
      </c>
    </row>
    <row r="18" spans="1:4">
      <c r="A18" s="4" t="s">
        <v>2630</v>
      </c>
      <c r="B18" s="5" t="n">
        <v>17127511</v>
      </c>
      <c r="C18" s="5" t="n">
        <v>16003885</v>
      </c>
      <c r="D18" s="5" t="n">
        <v>11457378</v>
      </c>
    </row>
    <row r="19" spans="1:4">
      <c r="A19" s="4" t="s">
        <v>174</v>
      </c>
      <c r="B19" s="5" t="n">
        <v>86677498</v>
      </c>
      <c r="C19" s="5" t="n">
        <v>93716727</v>
      </c>
      <c r="D19" s="5" t="n">
        <v>88707952</v>
      </c>
    </row>
    <row r="20" spans="1:4">
      <c r="A20" s="13" t="n">
        <v>3</v>
      </c>
    </row>
    <row r="21" spans="1:4">
      <c r="A21" s="3" t="s">
        <v>2624</v>
      </c>
    </row>
    <row r="22" spans="1:4">
      <c r="A22" s="4" t="s">
        <v>2625</v>
      </c>
      <c r="B22" s="5" t="n">
        <v>0</v>
      </c>
      <c r="C22" s="5" t="n">
        <v>0</v>
      </c>
      <c r="D22" s="5" t="n">
        <v>0</v>
      </c>
    </row>
    <row r="23" spans="1:4">
      <c r="A23" s="4" t="s">
        <v>2626</v>
      </c>
      <c r="B23" s="5" t="n">
        <v>0</v>
      </c>
      <c r="C23" s="5" t="n">
        <v>0</v>
      </c>
      <c r="D23" s="5" t="n">
        <v>0</v>
      </c>
    </row>
    <row r="24" spans="1:4">
      <c r="A24" s="3" t="s">
        <v>2627</v>
      </c>
    </row>
    <row r="25" spans="1:4">
      <c r="A25" s="4" t="s">
        <v>2628</v>
      </c>
      <c r="B25" s="5" t="n">
        <v>0</v>
      </c>
      <c r="C25" s="5" t="n">
        <v>0</v>
      </c>
      <c r="D25" s="5" t="n">
        <v>0</v>
      </c>
    </row>
    <row r="26" spans="1:4">
      <c r="A26" s="4" t="s">
        <v>2629</v>
      </c>
      <c r="B26" s="5" t="n">
        <v>275647324</v>
      </c>
      <c r="C26" s="5" t="n">
        <v>253860027</v>
      </c>
      <c r="D26" s="5" t="n">
        <v>251319173</v>
      </c>
    </row>
    <row r="27" spans="1:4">
      <c r="A27" s="4" t="s">
        <v>2630</v>
      </c>
      <c r="B27" s="5" t="n">
        <v>0</v>
      </c>
    </row>
    <row r="28" spans="1:4">
      <c r="A28" s="4" t="s">
        <v>174</v>
      </c>
      <c r="B28" s="5" t="n">
        <v>275647324</v>
      </c>
      <c r="C28" s="5" t="n">
        <v>253860027</v>
      </c>
      <c r="D28" s="5" t="n">
        <v>251319173</v>
      </c>
    </row>
    <row r="29" spans="1:4">
      <c r="A29" s="4" t="s">
        <v>2631</v>
      </c>
    </row>
    <row r="30" spans="1:4">
      <c r="A30" s="3" t="s">
        <v>2624</v>
      </c>
    </row>
    <row r="31" spans="1:4">
      <c r="A31" s="4" t="s">
        <v>2625</v>
      </c>
      <c r="B31" s="5" t="n">
        <v>33831521</v>
      </c>
      <c r="C31" s="5" t="n">
        <v>46371814</v>
      </c>
      <c r="D31" s="5" t="n">
        <v>31316917</v>
      </c>
    </row>
    <row r="32" spans="1:4">
      <c r="A32" s="4" t="s">
        <v>2626</v>
      </c>
      <c r="B32" s="5" t="n">
        <v>10214454</v>
      </c>
      <c r="C32" s="5" t="n">
        <v>10048761</v>
      </c>
      <c r="D32" s="5" t="n">
        <v>10097836</v>
      </c>
    </row>
    <row r="33" spans="1:4">
      <c r="A33" s="3" t="s">
        <v>2627</v>
      </c>
    </row>
    <row r="34" spans="1:4">
      <c r="A34" s="4" t="s">
        <v>2628</v>
      </c>
      <c r="B34" s="5" t="n">
        <v>32300095</v>
      </c>
      <c r="C34" s="5" t="n">
        <v>27762473</v>
      </c>
      <c r="D34" s="5" t="n">
        <v>42422638</v>
      </c>
    </row>
    <row r="35" spans="1:4">
      <c r="A35" s="4" t="s">
        <v>2629</v>
      </c>
      <c r="B35" s="5" t="n">
        <v>272420157</v>
      </c>
      <c r="C35" s="5" t="n">
        <v>252002774</v>
      </c>
      <c r="D35" s="5" t="n">
        <v>252033449</v>
      </c>
    </row>
    <row r="36" spans="1:4">
      <c r="A36" s="4" t="s">
        <v>2630</v>
      </c>
      <c r="B36" s="5" t="n">
        <v>17616515</v>
      </c>
      <c r="C36" s="5" t="n">
        <v>16283259</v>
      </c>
      <c r="D36" s="5" t="n">
        <v>11812701</v>
      </c>
    </row>
    <row r="37" spans="1:4">
      <c r="A37" s="4" t="s">
        <v>174</v>
      </c>
      <c r="B37" s="5" t="n">
        <v>366382742</v>
      </c>
      <c r="C37" s="5" t="n">
        <v>352469081</v>
      </c>
      <c r="D37" s="5" t="n">
        <v>347683541</v>
      </c>
    </row>
    <row r="38" spans="1:4">
      <c r="A38" s="4" t="s">
        <v>1182</v>
      </c>
    </row>
    <row r="39" spans="1:4">
      <c r="A39" s="3" t="s">
        <v>2624</v>
      </c>
    </row>
    <row r="40" spans="1:4">
      <c r="A40" s="4" t="s">
        <v>2625</v>
      </c>
      <c r="B40" s="5" t="n">
        <v>33914021</v>
      </c>
      <c r="C40" s="5" t="n">
        <v>46341971</v>
      </c>
      <c r="D40" s="5" t="n">
        <v>31310136</v>
      </c>
    </row>
    <row r="41" spans="1:4">
      <c r="A41" s="4" t="s">
        <v>2626</v>
      </c>
      <c r="B41" s="5" t="n">
        <v>10587117</v>
      </c>
      <c r="C41" s="5" t="n">
        <v>10555437</v>
      </c>
      <c r="D41" s="5" t="n">
        <v>9257519</v>
      </c>
    </row>
    <row r="42" spans="1:4">
      <c r="A42" s="3" t="s">
        <v>2627</v>
      </c>
    </row>
    <row r="43" spans="1:4">
      <c r="A43" s="4" t="s">
        <v>2628</v>
      </c>
      <c r="B43" s="5" t="n">
        <v>32300095</v>
      </c>
      <c r="C43" s="5" t="n">
        <v>27757607</v>
      </c>
      <c r="D43" s="5" t="n">
        <v>42381130</v>
      </c>
    </row>
    <row r="44" spans="1:4">
      <c r="A44" s="4" t="s">
        <v>2629</v>
      </c>
      <c r="B44" s="5" t="n">
        <v>275647324</v>
      </c>
      <c r="C44" s="5" t="n">
        <v>253860027</v>
      </c>
      <c r="D44" s="5" t="n">
        <v>251319173</v>
      </c>
    </row>
    <row r="45" spans="1:4">
      <c r="A45" s="4" t="s">
        <v>2630</v>
      </c>
      <c r="B45" s="5" t="n">
        <v>17127511</v>
      </c>
      <c r="C45" s="5" t="n">
        <v>16003885</v>
      </c>
      <c r="D45" s="5" t="n">
        <v>11457378</v>
      </c>
    </row>
    <row r="46" spans="1:4">
      <c r="A46" s="4" t="s">
        <v>174</v>
      </c>
      <c r="B46" s="6" t="s">
        <v>2632</v>
      </c>
      <c r="C46" s="6" t="s">
        <v>2633</v>
      </c>
      <c r="D46" s="6" t="s">
        <v>2634</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635</v>
      </c>
      <c r="B1" s="2" t="s">
        <v>29</v>
      </c>
      <c r="C1" s="2" t="s">
        <v>30</v>
      </c>
      <c r="D1" s="2" t="s">
        <v>31</v>
      </c>
    </row>
    <row r="2" spans="1:4">
      <c r="A2" s="4" t="s">
        <v>2631</v>
      </c>
    </row>
    <row r="3" spans="1:4">
      <c r="A3" s="3" t="s">
        <v>2636</v>
      </c>
    </row>
    <row r="4" spans="1:4">
      <c r="A4" s="4" t="s">
        <v>2637</v>
      </c>
      <c r="B4" s="6" t="s">
        <v>2638</v>
      </c>
      <c r="C4" s="6" t="s">
        <v>2639</v>
      </c>
      <c r="D4" s="6" t="s">
        <v>2640</v>
      </c>
    </row>
    <row r="5" spans="1:4">
      <c r="A5" s="4" t="s">
        <v>2641</v>
      </c>
      <c r="B5" s="5" t="n">
        <v>258482156</v>
      </c>
      <c r="C5" s="5" t="n">
        <v>231079303</v>
      </c>
      <c r="D5" s="5" t="n">
        <v>227462949</v>
      </c>
    </row>
    <row r="6" spans="1:4">
      <c r="A6" s="4" t="s">
        <v>2642</v>
      </c>
      <c r="B6" s="5" t="n">
        <v>70247012</v>
      </c>
      <c r="C6" s="5" t="n">
        <v>99842955</v>
      </c>
      <c r="D6" s="5" t="n">
        <v>94658300</v>
      </c>
    </row>
    <row r="7" spans="1:4">
      <c r="A7" s="4" t="s">
        <v>2643</v>
      </c>
      <c r="B7" s="5" t="n">
        <v>519230</v>
      </c>
      <c r="C7" s="5" t="n">
        <v>466246</v>
      </c>
      <c r="D7" s="5" t="n">
        <v>8097304</v>
      </c>
    </row>
    <row r="8" spans="1:4">
      <c r="A8" s="4" t="s">
        <v>2644</v>
      </c>
      <c r="B8" s="5" t="n">
        <v>8436901</v>
      </c>
      <c r="C8" s="5" t="n">
        <v>8311918</v>
      </c>
      <c r="D8" s="5" t="n">
        <v>9959037</v>
      </c>
    </row>
    <row r="9" spans="1:4">
      <c r="A9" s="4" t="s">
        <v>2645</v>
      </c>
      <c r="B9" s="5" t="n">
        <v>44260735</v>
      </c>
      <c r="C9" s="5" t="n">
        <v>36879099</v>
      </c>
      <c r="D9" s="5" t="n">
        <v>32072645</v>
      </c>
    </row>
    <row r="10" spans="1:4">
      <c r="A10" s="4" t="s">
        <v>174</v>
      </c>
      <c r="B10" s="5" t="n">
        <v>461014638</v>
      </c>
      <c r="C10" s="5" t="n">
        <v>454899481</v>
      </c>
      <c r="D10" s="5" t="n">
        <v>441557137</v>
      </c>
    </row>
    <row r="11" spans="1:4">
      <c r="A11" s="4" t="s">
        <v>1182</v>
      </c>
    </row>
    <row r="12" spans="1:4">
      <c r="A12" s="3" t="s">
        <v>2636</v>
      </c>
    </row>
    <row r="13" spans="1:4">
      <c r="A13" s="4" t="s">
        <v>2637</v>
      </c>
      <c r="B13" s="5" t="n">
        <v>79068564</v>
      </c>
      <c r="C13" s="5" t="n">
        <v>78323271</v>
      </c>
      <c r="D13" s="5" t="n">
        <v>69307617</v>
      </c>
    </row>
    <row r="14" spans="1:4">
      <c r="A14" s="4" t="s">
        <v>2641</v>
      </c>
      <c r="B14" s="5" t="n">
        <v>258576177</v>
      </c>
      <c r="C14" s="5" t="n">
        <v>231125526</v>
      </c>
      <c r="D14" s="5" t="n">
        <v>227422985</v>
      </c>
    </row>
    <row r="15" spans="1:4">
      <c r="A15" s="4" t="s">
        <v>2642</v>
      </c>
      <c r="B15" s="5" t="n">
        <v>70245820</v>
      </c>
      <c r="C15" s="5" t="n">
        <v>99671288</v>
      </c>
      <c r="D15" s="5" t="n">
        <v>95486114</v>
      </c>
    </row>
    <row r="16" spans="1:4">
      <c r="A16" s="4" t="s">
        <v>2643</v>
      </c>
      <c r="B16" s="5" t="n">
        <v>528799</v>
      </c>
      <c r="C16" s="5" t="n">
        <v>452439</v>
      </c>
      <c r="D16" s="5" t="n">
        <v>8142296</v>
      </c>
    </row>
    <row r="17" spans="1:4">
      <c r="A17" s="4" t="s">
        <v>2644</v>
      </c>
      <c r="B17" s="5" t="n">
        <v>8436901</v>
      </c>
      <c r="C17" s="5" t="n">
        <v>8311918</v>
      </c>
      <c r="D17" s="5" t="n">
        <v>9959037</v>
      </c>
    </row>
    <row r="18" spans="1:4">
      <c r="A18" s="4" t="s">
        <v>2645</v>
      </c>
      <c r="B18" s="5" t="n">
        <v>43003735</v>
      </c>
      <c r="C18" s="5" t="n">
        <v>35622099</v>
      </c>
      <c r="D18" s="5" t="n">
        <v>30815646</v>
      </c>
    </row>
    <row r="19" spans="1:4">
      <c r="A19" s="4" t="s">
        <v>174</v>
      </c>
      <c r="B19" s="5" t="n">
        <v>459859996</v>
      </c>
      <c r="C19" s="5" t="n">
        <v>453506541</v>
      </c>
      <c r="D19" s="5" t="n">
        <v>441133695</v>
      </c>
    </row>
    <row r="20" spans="1:4">
      <c r="A20" s="13" t="n">
        <v>1</v>
      </c>
    </row>
    <row r="21" spans="1:4">
      <c r="A21" s="3" t="s">
        <v>2636</v>
      </c>
    </row>
    <row r="22" spans="1:4">
      <c r="A22" s="4" t="s">
        <v>2637</v>
      </c>
      <c r="B22" s="5" t="n">
        <v>0</v>
      </c>
      <c r="C22" s="5" t="n">
        <v>0</v>
      </c>
      <c r="D22" s="5" t="n">
        <v>0</v>
      </c>
    </row>
    <row r="23" spans="1:4">
      <c r="A23" s="4" t="s">
        <v>2641</v>
      </c>
      <c r="B23" s="5" t="n">
        <v>0</v>
      </c>
      <c r="C23" s="5" t="n">
        <v>0</v>
      </c>
      <c r="D23" s="5" t="n">
        <v>0</v>
      </c>
    </row>
    <row r="24" spans="1:4">
      <c r="A24" s="4" t="s">
        <v>2642</v>
      </c>
      <c r="B24" s="5" t="n">
        <v>0</v>
      </c>
      <c r="C24" s="5" t="n">
        <v>0</v>
      </c>
      <c r="D24" s="5" t="n">
        <v>0</v>
      </c>
    </row>
    <row r="25" spans="1:4">
      <c r="A25" s="4" t="s">
        <v>2643</v>
      </c>
      <c r="B25" s="5" t="n">
        <v>0</v>
      </c>
      <c r="C25" s="5" t="n">
        <v>0</v>
      </c>
      <c r="D25" s="5" t="n">
        <v>0</v>
      </c>
    </row>
    <row r="26" spans="1:4">
      <c r="A26" s="4" t="s">
        <v>2644</v>
      </c>
      <c r="B26" s="5" t="n">
        <v>0</v>
      </c>
      <c r="C26" s="5" t="n">
        <v>0</v>
      </c>
      <c r="D26" s="5" t="n">
        <v>0</v>
      </c>
    </row>
    <row r="27" spans="1:4">
      <c r="A27" s="4" t="s">
        <v>2645</v>
      </c>
      <c r="B27" s="5" t="n">
        <v>0</v>
      </c>
      <c r="C27" s="5" t="n">
        <v>0</v>
      </c>
      <c r="D27" s="5" t="n">
        <v>0</v>
      </c>
    </row>
    <row r="28" spans="1:4">
      <c r="A28" s="4" t="s">
        <v>174</v>
      </c>
      <c r="B28" s="5" t="n">
        <v>0</v>
      </c>
      <c r="C28" s="5" t="n">
        <v>0</v>
      </c>
      <c r="D28" s="5" t="n">
        <v>0</v>
      </c>
    </row>
    <row r="29" spans="1:4">
      <c r="A29" s="13" t="n">
        <v>2</v>
      </c>
    </row>
    <row r="30" spans="1:4">
      <c r="A30" s="3" t="s">
        <v>2636</v>
      </c>
    </row>
    <row r="31" spans="1:4">
      <c r="A31" s="4" t="s">
        <v>2637</v>
      </c>
      <c r="B31" s="5" t="n">
        <v>0</v>
      </c>
      <c r="C31" s="5" t="n">
        <v>0</v>
      </c>
      <c r="D31" s="5" t="n">
        <v>0</v>
      </c>
    </row>
    <row r="32" spans="1:4">
      <c r="A32" s="4" t="s">
        <v>2641</v>
      </c>
      <c r="B32" s="5" t="n">
        <v>0</v>
      </c>
      <c r="C32" s="5" t="n">
        <v>0</v>
      </c>
      <c r="D32" s="5" t="n">
        <v>0</v>
      </c>
    </row>
    <row r="33" spans="1:4">
      <c r="A33" s="4" t="s">
        <v>2642</v>
      </c>
      <c r="B33" s="5" t="n">
        <v>2000552</v>
      </c>
      <c r="C33" s="5" t="n">
        <v>7321870</v>
      </c>
      <c r="D33" s="5" t="n">
        <v>13712057</v>
      </c>
    </row>
    <row r="34" spans="1:4">
      <c r="A34" s="4" t="s">
        <v>2643</v>
      </c>
      <c r="B34" s="5" t="n">
        <v>0</v>
      </c>
      <c r="C34" s="5" t="n">
        <v>0</v>
      </c>
      <c r="D34" s="5" t="n">
        <v>0</v>
      </c>
    </row>
    <row r="35" spans="1:4">
      <c r="A35" s="4" t="s">
        <v>2644</v>
      </c>
      <c r="B35" s="5" t="n">
        <v>8436901</v>
      </c>
      <c r="C35" s="5" t="n">
        <v>8311918</v>
      </c>
      <c r="D35" s="5" t="n">
        <v>9959037</v>
      </c>
    </row>
    <row r="36" spans="1:4">
      <c r="A36" s="4" t="s">
        <v>2645</v>
      </c>
      <c r="B36" s="5" t="n">
        <v>0</v>
      </c>
      <c r="C36" s="5" t="n">
        <v>0</v>
      </c>
      <c r="D36" s="5" t="n">
        <v>0</v>
      </c>
    </row>
    <row r="37" spans="1:4">
      <c r="A37" s="4" t="s">
        <v>174</v>
      </c>
      <c r="B37" s="5" t="n">
        <v>10437453</v>
      </c>
      <c r="C37" s="5" t="n">
        <v>15633788</v>
      </c>
      <c r="D37" s="5" t="n">
        <v>23671094</v>
      </c>
    </row>
    <row r="38" spans="1:4">
      <c r="A38" s="13" t="n">
        <v>3</v>
      </c>
    </row>
    <row r="39" spans="1:4">
      <c r="A39" s="3" t="s">
        <v>2636</v>
      </c>
    </row>
    <row r="40" spans="1:4">
      <c r="A40" s="4" t="s">
        <v>2637</v>
      </c>
      <c r="B40" s="5" t="n">
        <v>79068564</v>
      </c>
      <c r="C40" s="5" t="n">
        <v>78323271</v>
      </c>
      <c r="D40" s="5" t="n">
        <v>69307617</v>
      </c>
    </row>
    <row r="41" spans="1:4">
      <c r="A41" s="4" t="s">
        <v>2641</v>
      </c>
      <c r="B41" s="5" t="n">
        <v>258576177</v>
      </c>
      <c r="C41" s="5" t="n">
        <v>231125526</v>
      </c>
      <c r="D41" s="5" t="n">
        <v>227422985</v>
      </c>
    </row>
    <row r="42" spans="1:4">
      <c r="A42" s="4" t="s">
        <v>2642</v>
      </c>
      <c r="B42" s="5" t="n">
        <v>68245268</v>
      </c>
      <c r="C42" s="5" t="n">
        <v>92349418</v>
      </c>
      <c r="D42" s="5" t="n">
        <v>81774057</v>
      </c>
    </row>
    <row r="43" spans="1:4">
      <c r="A43" s="4" t="s">
        <v>2643</v>
      </c>
      <c r="B43" s="5" t="n">
        <v>528799</v>
      </c>
      <c r="C43" s="5" t="n">
        <v>452439</v>
      </c>
      <c r="D43" s="5" t="n">
        <v>8142296</v>
      </c>
    </row>
    <row r="44" spans="1:4">
      <c r="A44" s="4" t="s">
        <v>2644</v>
      </c>
      <c r="B44" s="5" t="n">
        <v>0</v>
      </c>
      <c r="C44" s="5" t="n">
        <v>0</v>
      </c>
      <c r="D44" s="5" t="n">
        <v>0</v>
      </c>
    </row>
    <row r="45" spans="1:4">
      <c r="A45" s="4" t="s">
        <v>2645</v>
      </c>
      <c r="B45" s="5" t="n">
        <v>43003735</v>
      </c>
      <c r="C45" s="5" t="n">
        <v>35622099</v>
      </c>
      <c r="D45" s="5" t="n">
        <v>30815646</v>
      </c>
    </row>
    <row r="46" spans="1:4">
      <c r="A46" s="4" t="s">
        <v>174</v>
      </c>
      <c r="B46" s="6" t="s">
        <v>2646</v>
      </c>
      <c r="C46" s="6" t="s">
        <v>2647</v>
      </c>
      <c r="D46" s="6" t="s">
        <v>2648</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7"/>
    <col customWidth="1" max="2" min="2" width="80"/>
    <col customWidth="1" max="3" min="3" width="22"/>
    <col customWidth="1" max="4" min="4" width="4"/>
    <col customWidth="1" max="5" min="5" width="22"/>
    <col customWidth="1" max="6" min="6" width="4"/>
    <col customWidth="1" max="7" min="7" width="22"/>
    <col customWidth="1" max="8" min="8" width="4"/>
  </cols>
  <sheetData>
    <row r="1" spans="1:8">
      <c r="A1" s="1" t="s">
        <v>2649</v>
      </c>
      <c r="C1" s="2" t="s">
        <v>844</v>
      </c>
      <c r="D1" s="2" t="s">
        <v>239</v>
      </c>
      <c r="E1" s="2" t="s">
        <v>2650</v>
      </c>
      <c r="F1" s="2" t="s">
        <v>239</v>
      </c>
      <c r="G1" s="2" t="s">
        <v>1026</v>
      </c>
      <c r="H1" s="2" t="s">
        <v>897</v>
      </c>
    </row>
    <row r="2" spans="1:8">
      <c r="A2" s="3" t="s">
        <v>2651</v>
      </c>
    </row>
    <row r="3" spans="1:8">
      <c r="A3" s="4" t="s">
        <v>2652</v>
      </c>
      <c r="C3" s="6" t="s">
        <v>2653</v>
      </c>
      <c r="E3" s="6" t="s">
        <v>2654</v>
      </c>
      <c r="G3" s="6" t="s">
        <v>2655</v>
      </c>
    </row>
    <row r="4" spans="1:8">
      <c r="A4" s="4" t="s">
        <v>2656</v>
      </c>
      <c r="C4" s="5" t="n">
        <v>52196893</v>
      </c>
      <c r="E4" s="5" t="n">
        <v>52136837</v>
      </c>
      <c r="G4" s="5" t="n">
        <v>47840179</v>
      </c>
    </row>
    <row r="5" spans="1:8">
      <c r="A5" s="4" t="s">
        <v>2657</v>
      </c>
      <c r="C5" s="5" t="n">
        <v>4189108</v>
      </c>
      <c r="E5" s="5" t="n">
        <v>4127184</v>
      </c>
      <c r="G5" s="5" t="n">
        <v>4944870</v>
      </c>
    </row>
    <row r="6" spans="1:8">
      <c r="A6" s="4" t="s">
        <v>2658</v>
      </c>
      <c r="C6" s="5" t="n">
        <v>4250447</v>
      </c>
      <c r="E6" s="5" t="n">
        <v>4280864</v>
      </c>
      <c r="G6" s="5" t="n">
        <v>5182065</v>
      </c>
    </row>
    <row r="7" spans="1:8">
      <c r="A7" s="4" t="s">
        <v>2659</v>
      </c>
      <c r="C7" s="5" t="n">
        <v>60636448</v>
      </c>
      <c r="E7" s="5" t="n">
        <v>60544885</v>
      </c>
      <c r="G7" s="5" t="n">
        <v>57967114</v>
      </c>
    </row>
    <row r="8" spans="1:8">
      <c r="A8" s="4" t="s">
        <v>2660</v>
      </c>
      <c r="C8" s="5" t="n">
        <v>383132693</v>
      </c>
      <c r="E8" s="5" t="n">
        <v>36669570</v>
      </c>
      <c r="G8" s="5" t="n">
        <v>40531194</v>
      </c>
    </row>
    <row r="9" spans="1:8">
      <c r="A9" s="4" t="s">
        <v>2661</v>
      </c>
      <c r="B9" s="4" t="s">
        <v>901</v>
      </c>
      <c r="C9" s="5" t="n">
        <v>324696458</v>
      </c>
      <c r="E9" s="5" t="n">
        <v>31309944</v>
      </c>
      <c r="G9" s="5" t="n">
        <v>36355897</v>
      </c>
    </row>
    <row r="10" spans="1:8">
      <c r="A10" s="4" t="s">
        <v>2662</v>
      </c>
      <c r="B10" s="4" t="s">
        <v>905</v>
      </c>
      <c r="C10" s="5" t="n">
        <v>25857109</v>
      </c>
      <c r="E10" s="5" t="n">
        <v>2388626</v>
      </c>
      <c r="G10" s="5" t="n">
        <v>2300969</v>
      </c>
    </row>
    <row r="11" spans="1:8">
      <c r="A11" s="4" t="s">
        <v>2663</v>
      </c>
      <c r="C11" s="6" t="s">
        <v>2664</v>
      </c>
      <c r="E11" s="6" t="s">
        <v>2665</v>
      </c>
      <c r="G11" s="6" t="s">
        <v>2666</v>
      </c>
    </row>
    <row r="12" spans="1:8">
      <c r="A12" s="4" t="s">
        <v>2667</v>
      </c>
      <c r="C12" s="9" t="n">
        <v>14.7</v>
      </c>
      <c r="E12" s="9" t="n">
        <v>15.2</v>
      </c>
      <c r="G12" s="9" t="n">
        <v>14.3</v>
      </c>
    </row>
    <row r="13" spans="1:8">
      <c r="A13" s="4" t="s">
        <v>2668</v>
      </c>
      <c r="C13" s="9" t="n">
        <v>13.6</v>
      </c>
      <c r="E13" s="5" t="n">
        <v>14</v>
      </c>
      <c r="G13" s="5" t="n">
        <v>13</v>
      </c>
    </row>
    <row r="14" spans="1:8">
      <c r="A14" s="4" t="s">
        <v>2669</v>
      </c>
      <c r="C14" s="4" t="s">
        <v>2670</v>
      </c>
      <c r="E14" s="4" t="s">
        <v>2671</v>
      </c>
      <c r="G14" s="4" t="s">
        <v>2672</v>
      </c>
    </row>
    <row r="15" spans="1:8"/>
    <row r="16" spans="1:8">
      <c r="A16" s="4" t="s">
        <v>239</v>
      </c>
      <c r="B16" s="4" t="s">
        <v>2673</v>
      </c>
    </row>
    <row r="17" spans="1:8">
      <c r="A17" s="4" t="s">
        <v>897</v>
      </c>
      <c r="B17" s="4" t="s">
        <v>2674</v>
      </c>
    </row>
    <row r="18" spans="1:8">
      <c r="A18" s="4" t="s">
        <v>901</v>
      </c>
      <c r="B18" s="4" t="s">
        <v>2675</v>
      </c>
    </row>
    <row r="19" spans="1:8">
      <c r="A19" s="4" t="s">
        <v>905</v>
      </c>
      <c r="B19" s="4" t="s">
        <v>2676</v>
      </c>
    </row>
  </sheetData>
  <mergeCells count="45">
    <mergeCell ref="A1:B1"/>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A15:G15"/>
    <mergeCell ref="B16:G16"/>
    <mergeCell ref="B17:G17"/>
    <mergeCell ref="B18:G18"/>
    <mergeCell ref="B19:G19"/>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s>
  <sheetData>
    <row r="1" spans="1:4">
      <c r="A1" s="1" t="s">
        <v>2677</v>
      </c>
      <c r="B1" s="2" t="s">
        <v>1</v>
      </c>
    </row>
    <row r="2" spans="1:4">
      <c r="B2" s="2" t="s">
        <v>29</v>
      </c>
      <c r="C2" s="2" t="s">
        <v>30</v>
      </c>
      <c r="D2" s="2" t="s">
        <v>31</v>
      </c>
    </row>
    <row r="3" spans="1:4">
      <c r="A3" s="3" t="s">
        <v>2678</v>
      </c>
    </row>
    <row r="4" spans="1:4">
      <c r="A4" s="4" t="s">
        <v>33</v>
      </c>
      <c r="B4" s="6" t="s">
        <v>2679</v>
      </c>
      <c r="C4" s="6" t="s">
        <v>2680</v>
      </c>
      <c r="D4" s="6" t="s">
        <v>2681</v>
      </c>
    </row>
    <row r="5" spans="1:4">
      <c r="A5" s="4" t="s">
        <v>2682</v>
      </c>
      <c r="B5" s="5" t="n">
        <v>5107355</v>
      </c>
      <c r="C5" s="5" t="n">
        <v>7472729</v>
      </c>
      <c r="D5" s="5" t="n">
        <v>5075636</v>
      </c>
    </row>
    <row r="6" spans="1:4">
      <c r="A6" s="4" t="s">
        <v>2683</v>
      </c>
      <c r="B6" s="5" t="n">
        <v>44507217</v>
      </c>
      <c r="C6" s="5" t="n">
        <v>43977981</v>
      </c>
      <c r="D6" s="5" t="n">
        <v>41844940</v>
      </c>
    </row>
    <row r="7" spans="1:4">
      <c r="A7" s="4" t="s">
        <v>38</v>
      </c>
      <c r="B7" s="5" t="n">
        <v>13456802</v>
      </c>
      <c r="C7" s="5" t="n">
        <v>14783164</v>
      </c>
      <c r="D7" s="5" t="n">
        <v>14872834</v>
      </c>
    </row>
    <row r="8" spans="1:4">
      <c r="A8" s="4" t="s">
        <v>2684</v>
      </c>
      <c r="B8" s="5" t="n">
        <v>2393210</v>
      </c>
      <c r="C8" s="5" t="n">
        <v>3596633</v>
      </c>
      <c r="D8" s="5" t="n">
        <v>3451323</v>
      </c>
    </row>
    <row r="9" spans="1:4">
      <c r="A9" s="4" t="s">
        <v>174</v>
      </c>
      <c r="B9" s="6" t="s">
        <v>93</v>
      </c>
      <c r="C9" s="6" t="s">
        <v>94</v>
      </c>
      <c r="D9" s="6" t="s">
        <v>95</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 customWidth="1" max="5" min="5" width="16"/>
  </cols>
  <sheetData>
    <row r="1" spans="1:5">
      <c r="A1" s="1" t="s">
        <v>2685</v>
      </c>
      <c r="C1" s="2" t="s">
        <v>1</v>
      </c>
    </row>
    <row r="2" spans="1:5">
      <c r="C2" s="2" t="s">
        <v>29</v>
      </c>
      <c r="D2" s="2" t="s">
        <v>30</v>
      </c>
      <c r="E2" s="2" t="s">
        <v>31</v>
      </c>
    </row>
    <row r="3" spans="1:5">
      <c r="A3" s="3" t="s">
        <v>372</v>
      </c>
    </row>
    <row r="4" spans="1:5">
      <c r="A4" s="4" t="s">
        <v>2686</v>
      </c>
      <c r="C4" s="6" t="s">
        <v>2687</v>
      </c>
      <c r="D4" s="6" t="s">
        <v>2688</v>
      </c>
      <c r="E4" s="6" t="s">
        <v>2689</v>
      </c>
    </row>
    <row r="5" spans="1:5">
      <c r="A5" s="4" t="s">
        <v>2690</v>
      </c>
      <c r="C5" s="5" t="n">
        <v>19490807</v>
      </c>
      <c r="D5" s="5" t="n">
        <v>25693236</v>
      </c>
      <c r="E5" s="5" t="n">
        <v>20666382</v>
      </c>
    </row>
    <row r="6" spans="1:5">
      <c r="A6" s="3" t="s">
        <v>2691</v>
      </c>
    </row>
    <row r="7" spans="1:5">
      <c r="A7" s="4" t="s">
        <v>2642</v>
      </c>
      <c r="C7" s="5" t="n">
        <v>7901199</v>
      </c>
      <c r="D7" s="5" t="n">
        <v>12212922</v>
      </c>
      <c r="E7" s="5" t="n">
        <v>10047874</v>
      </c>
    </row>
    <row r="8" spans="1:5">
      <c r="A8" s="4" t="s">
        <v>2643</v>
      </c>
      <c r="C8" s="5" t="n">
        <v>52984</v>
      </c>
      <c r="D8" s="5" t="n">
        <v>731594</v>
      </c>
      <c r="E8" s="5" t="n">
        <v>1019302</v>
      </c>
    </row>
    <row r="9" spans="1:5">
      <c r="A9" s="4" t="s">
        <v>2644</v>
      </c>
      <c r="C9" s="5" t="n">
        <v>495188</v>
      </c>
      <c r="D9" s="5" t="n">
        <v>501748</v>
      </c>
      <c r="E9" s="5" t="n">
        <v>503290</v>
      </c>
    </row>
    <row r="10" spans="1:5">
      <c r="A10" s="4" t="s">
        <v>2692</v>
      </c>
      <c r="C10" s="5" t="n">
        <v>292628</v>
      </c>
      <c r="D10" s="5" t="n">
        <v>290920</v>
      </c>
      <c r="E10" s="5" t="n">
        <v>404171</v>
      </c>
    </row>
    <row r="11" spans="1:5">
      <c r="A11" s="4" t="s">
        <v>2684</v>
      </c>
      <c r="B11" s="4" t="s">
        <v>239</v>
      </c>
      <c r="C11" s="5" t="n">
        <v>4456273</v>
      </c>
      <c r="D11" s="5" t="n">
        <v>3759233</v>
      </c>
      <c r="E11" s="5" t="n">
        <v>1307826</v>
      </c>
    </row>
    <row r="12" spans="1:5">
      <c r="A12" s="4" t="s">
        <v>174</v>
      </c>
      <c r="C12" s="6" t="s">
        <v>2693</v>
      </c>
      <c r="D12" s="6" t="s">
        <v>2694</v>
      </c>
      <c r="E12" s="6" t="s">
        <v>2695</v>
      </c>
    </row>
    <row r="13" spans="1:5"/>
    <row r="14" spans="1:5">
      <c r="A14" s="4" t="s">
        <v>239</v>
      </c>
      <c r="B14" s="4" t="s">
        <v>2696</v>
      </c>
    </row>
  </sheetData>
  <mergeCells count="4">
    <mergeCell ref="A1:B2"/>
    <mergeCell ref="C1:E1"/>
    <mergeCell ref="A13:D13"/>
    <mergeCell ref="B14:D14"/>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9</v>
      </c>
    </row>
    <row r="3" spans="1:2">
      <c r="A3" s="3" t="s">
        <v>326</v>
      </c>
    </row>
    <row r="4" spans="1:2">
      <c r="A4" s="4" t="s">
        <v>121</v>
      </c>
      <c r="B4" s="4" t="s">
        <v>32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697</v>
      </c>
      <c r="B1" s="2" t="s">
        <v>1</v>
      </c>
    </row>
    <row r="2" spans="1:4">
      <c r="B2" s="2" t="s">
        <v>29</v>
      </c>
      <c r="C2" s="2" t="s">
        <v>30</v>
      </c>
      <c r="D2" s="2" t="s">
        <v>31</v>
      </c>
    </row>
    <row r="3" spans="1:4">
      <c r="A3" s="3" t="s">
        <v>2698</v>
      </c>
    </row>
    <row r="4" spans="1:4">
      <c r="A4" s="4" t="s">
        <v>103</v>
      </c>
      <c r="B4" s="6" t="s">
        <v>2699</v>
      </c>
      <c r="C4" s="6" t="s">
        <v>2700</v>
      </c>
      <c r="D4" s="6" t="s">
        <v>2701</v>
      </c>
    </row>
    <row r="5" spans="1:4">
      <c r="A5" s="4" t="s">
        <v>1028</v>
      </c>
      <c r="B5" s="5" t="n">
        <v>64662</v>
      </c>
      <c r="C5" s="5" t="n">
        <v>237056</v>
      </c>
      <c r="D5" s="5" t="n">
        <v>85703</v>
      </c>
    </row>
    <row r="6" spans="1:4">
      <c r="A6" s="4" t="s">
        <v>104</v>
      </c>
      <c r="B6" s="5" t="n">
        <v>0</v>
      </c>
      <c r="C6" s="5" t="n">
        <v>0</v>
      </c>
      <c r="D6" s="5" t="n">
        <v>12866</v>
      </c>
    </row>
    <row r="7" spans="1:4">
      <c r="A7" s="4" t="s">
        <v>174</v>
      </c>
      <c r="B7" s="6" t="s">
        <v>2702</v>
      </c>
      <c r="C7" s="6" t="s">
        <v>2703</v>
      </c>
      <c r="D7" s="6" t="s">
        <v>2704</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2705</v>
      </c>
      <c r="B1" s="2" t="s">
        <v>1</v>
      </c>
    </row>
    <row r="2" spans="1:4">
      <c r="B2" s="2" t="s">
        <v>29</v>
      </c>
      <c r="C2" s="2" t="s">
        <v>30</v>
      </c>
      <c r="D2" s="2" t="s">
        <v>31</v>
      </c>
    </row>
    <row r="3" spans="1:4">
      <c r="A3" s="3" t="s">
        <v>2706</v>
      </c>
    </row>
    <row r="4" spans="1:4">
      <c r="A4" s="4" t="s">
        <v>2707</v>
      </c>
      <c r="B4" s="6" t="s">
        <v>2708</v>
      </c>
      <c r="C4" s="6" t="s">
        <v>2709</v>
      </c>
      <c r="D4" s="6" t="s">
        <v>2710</v>
      </c>
    </row>
    <row r="5" spans="1:4">
      <c r="A5" s="4" t="s">
        <v>2711</v>
      </c>
      <c r="B5" s="5" t="n">
        <v>2156384</v>
      </c>
      <c r="C5" s="5" t="n">
        <v>1786175</v>
      </c>
      <c r="D5" s="5" t="n">
        <v>1496535</v>
      </c>
    </row>
    <row r="6" spans="1:4">
      <c r="A6" s="4" t="s">
        <v>2712</v>
      </c>
      <c r="B6" s="5" t="n">
        <v>4985306</v>
      </c>
      <c r="C6" s="5" t="n">
        <v>4090766</v>
      </c>
      <c r="D6" s="5" t="n">
        <v>3479361</v>
      </c>
    </row>
    <row r="7" spans="1:4">
      <c r="A7" s="4" t="s">
        <v>2713</v>
      </c>
      <c r="B7" s="5" t="n">
        <v>172718</v>
      </c>
      <c r="C7" s="5" t="n">
        <v>169100</v>
      </c>
      <c r="D7" s="5" t="n">
        <v>154400</v>
      </c>
    </row>
    <row r="8" spans="1:4">
      <c r="A8" s="4" t="s">
        <v>2714</v>
      </c>
      <c r="B8" s="5" t="n">
        <v>471763</v>
      </c>
      <c r="C8" s="5" t="n">
        <v>364102</v>
      </c>
      <c r="D8" s="5" t="n">
        <v>318322</v>
      </c>
    </row>
    <row r="9" spans="1:4">
      <c r="A9" s="4" t="s">
        <v>174</v>
      </c>
      <c r="B9" s="5" t="n">
        <v>8756464</v>
      </c>
      <c r="C9" s="5" t="n">
        <v>7200139</v>
      </c>
      <c r="D9" s="5" t="n">
        <v>6102958</v>
      </c>
    </row>
    <row r="10" spans="1:4">
      <c r="A10" s="3" t="s">
        <v>2715</v>
      </c>
    </row>
    <row r="11" spans="1:4">
      <c r="A11" s="4" t="s">
        <v>1142</v>
      </c>
      <c r="B11" s="5" t="n">
        <v>819748</v>
      </c>
      <c r="C11" s="5" t="n">
        <v>1014401</v>
      </c>
      <c r="D11" s="5" t="n">
        <v>982533</v>
      </c>
    </row>
    <row r="12" spans="1:4">
      <c r="A12" s="4" t="s">
        <v>2716</v>
      </c>
      <c r="B12" s="5" t="n">
        <v>2414478</v>
      </c>
      <c r="C12" s="5" t="n">
        <v>2114316</v>
      </c>
      <c r="D12" s="5" t="n">
        <v>2156230</v>
      </c>
    </row>
    <row r="13" spans="1:4">
      <c r="A13" s="4" t="s">
        <v>2717</v>
      </c>
      <c r="B13" s="5" t="n">
        <v>363516</v>
      </c>
      <c r="C13" s="5" t="n">
        <v>325531</v>
      </c>
      <c r="D13" s="5" t="n">
        <v>15765</v>
      </c>
    </row>
    <row r="14" spans="1:4">
      <c r="A14" s="4" t="s">
        <v>174</v>
      </c>
      <c r="B14" s="5" t="n">
        <v>3597742</v>
      </c>
      <c r="C14" s="5" t="n">
        <v>3454248</v>
      </c>
      <c r="D14" s="5" t="n">
        <v>3154528</v>
      </c>
    </row>
    <row r="15" spans="1:4">
      <c r="A15" s="3" t="s">
        <v>2718</v>
      </c>
    </row>
    <row r="16" spans="1:4">
      <c r="A16" s="4" t="s">
        <v>2719</v>
      </c>
      <c r="B16" s="5" t="n">
        <v>513727</v>
      </c>
      <c r="C16" s="5" t="n">
        <v>357513</v>
      </c>
      <c r="D16" s="5" t="n">
        <v>280471</v>
      </c>
    </row>
    <row r="17" spans="1:4">
      <c r="A17" s="4" t="s">
        <v>2720</v>
      </c>
      <c r="B17" s="5" t="n">
        <v>114015</v>
      </c>
      <c r="C17" s="5" t="n">
        <v>115334</v>
      </c>
      <c r="D17" s="5" t="n">
        <v>105979</v>
      </c>
    </row>
    <row r="18" spans="1:4">
      <c r="A18" s="4" t="s">
        <v>2721</v>
      </c>
      <c r="B18" s="5" t="n">
        <v>191987</v>
      </c>
      <c r="C18" s="5" t="n">
        <v>65667</v>
      </c>
      <c r="D18" s="5" t="n">
        <v>81154</v>
      </c>
    </row>
    <row r="19" spans="1:4">
      <c r="A19" s="4" t="s">
        <v>2722</v>
      </c>
      <c r="B19" s="5" t="n">
        <v>2353</v>
      </c>
      <c r="C19" s="5" t="n">
        <v>1863</v>
      </c>
      <c r="D19" s="5" t="n">
        <v>1705</v>
      </c>
    </row>
    <row r="20" spans="1:4">
      <c r="A20" s="4" t="s">
        <v>174</v>
      </c>
      <c r="B20" s="5" t="n">
        <v>822082</v>
      </c>
      <c r="C20" s="5" t="n">
        <v>540377</v>
      </c>
      <c r="D20" s="5" t="n">
        <v>469309</v>
      </c>
    </row>
    <row r="21" spans="1:4">
      <c r="A21" s="3" t="s">
        <v>2723</v>
      </c>
    </row>
    <row r="22" spans="1:4">
      <c r="A22" s="4" t="s">
        <v>2724</v>
      </c>
      <c r="B22" s="5" t="n">
        <v>742676</v>
      </c>
      <c r="C22" s="5" t="n">
        <v>722912</v>
      </c>
      <c r="D22" s="5" t="n">
        <v>597620</v>
      </c>
    </row>
    <row r="23" spans="1:4">
      <c r="A23" s="4" t="s">
        <v>2725</v>
      </c>
      <c r="B23" s="5" t="n">
        <v>672801</v>
      </c>
      <c r="C23" s="5" t="n">
        <v>634375</v>
      </c>
      <c r="D23" s="5" t="n">
        <v>507921</v>
      </c>
    </row>
    <row r="24" spans="1:4">
      <c r="A24" s="4" t="s">
        <v>2726</v>
      </c>
      <c r="B24" s="5" t="n">
        <v>1223778</v>
      </c>
      <c r="C24" s="5" t="n">
        <v>996430</v>
      </c>
      <c r="D24" s="5" t="n">
        <v>964855</v>
      </c>
    </row>
    <row r="25" spans="1:4">
      <c r="A25" s="4" t="s">
        <v>174</v>
      </c>
      <c r="B25" s="5" t="n">
        <v>2639255</v>
      </c>
      <c r="C25" s="5" t="n">
        <v>2353717</v>
      </c>
      <c r="D25" s="5" t="n">
        <v>2070396</v>
      </c>
    </row>
    <row r="26" spans="1:4">
      <c r="A26" s="4" t="s">
        <v>174</v>
      </c>
      <c r="B26" s="6" t="s">
        <v>2727</v>
      </c>
      <c r="C26" s="6" t="s">
        <v>2728</v>
      </c>
      <c r="D26" s="6" t="s">
        <v>2729</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40"/>
    <col customWidth="1" max="3" min="3" width="16"/>
    <col customWidth="1" max="4" min="4" width="15"/>
    <col customWidth="1" max="5" min="5" width="15"/>
  </cols>
  <sheetData>
    <row r="1" spans="1:5">
      <c r="A1" s="1" t="s">
        <v>2730</v>
      </c>
      <c r="C1" s="2" t="s">
        <v>1</v>
      </c>
    </row>
    <row r="2" spans="1:5">
      <c r="C2" s="2" t="s">
        <v>29</v>
      </c>
      <c r="D2" s="2" t="s">
        <v>30</v>
      </c>
      <c r="E2" s="2" t="s">
        <v>31</v>
      </c>
    </row>
    <row r="3" spans="1:5">
      <c r="A3" s="3" t="s">
        <v>378</v>
      </c>
    </row>
    <row r="4" spans="1:5">
      <c r="A4" s="4" t="s">
        <v>2731</v>
      </c>
      <c r="B4" s="4" t="s">
        <v>239</v>
      </c>
      <c r="C4" s="6" t="s">
        <v>2732</v>
      </c>
      <c r="D4" s="6" t="s">
        <v>2733</v>
      </c>
      <c r="E4" s="6" t="s">
        <v>2734</v>
      </c>
    </row>
    <row r="5" spans="1:5">
      <c r="A5" s="4" t="s">
        <v>2726</v>
      </c>
      <c r="C5" s="5" t="n">
        <v>1118296</v>
      </c>
      <c r="D5" s="5" t="n">
        <v>950073</v>
      </c>
      <c r="E5" s="5" t="n">
        <v>793202</v>
      </c>
    </row>
    <row r="6" spans="1:5">
      <c r="A6" s="4" t="s">
        <v>174</v>
      </c>
      <c r="C6" s="6" t="s">
        <v>2735</v>
      </c>
      <c r="D6" s="6" t="s">
        <v>2736</v>
      </c>
      <c r="E6" s="6" t="s">
        <v>2737</v>
      </c>
    </row>
    <row r="7" spans="1:5"/>
    <row r="8" spans="1:5">
      <c r="A8" s="4" t="s">
        <v>239</v>
      </c>
      <c r="B8" s="4" t="s">
        <v>2738</v>
      </c>
    </row>
  </sheetData>
  <mergeCells count="4">
    <mergeCell ref="A1:B2"/>
    <mergeCell ref="C1:E1"/>
    <mergeCell ref="A7:D7"/>
    <mergeCell ref="B8:D8"/>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s>
  <sheetData>
    <row r="1" spans="1:5">
      <c r="A1" s="1" t="s">
        <v>2739</v>
      </c>
      <c r="C1" s="2" t="s">
        <v>1</v>
      </c>
    </row>
    <row r="2" spans="1:5">
      <c r="C2" s="2" t="s">
        <v>29</v>
      </c>
      <c r="D2" s="2" t="s">
        <v>30</v>
      </c>
      <c r="E2" s="2" t="s">
        <v>31</v>
      </c>
    </row>
    <row r="3" spans="1:5">
      <c r="A3" s="3" t="s">
        <v>2740</v>
      </c>
    </row>
    <row r="4" spans="1:5">
      <c r="A4" s="4" t="s">
        <v>2741</v>
      </c>
      <c r="B4" s="4" t="s">
        <v>239</v>
      </c>
      <c r="C4" s="6" t="s">
        <v>2742</v>
      </c>
      <c r="D4" s="6" t="s">
        <v>2743</v>
      </c>
      <c r="E4" s="6" t="s">
        <v>2744</v>
      </c>
    </row>
    <row r="5" spans="1:5">
      <c r="A5" s="4" t="s">
        <v>2745</v>
      </c>
      <c r="B5" s="4" t="s">
        <v>897</v>
      </c>
      <c r="C5" s="5" t="n">
        <v>30694</v>
      </c>
      <c r="D5" s="5" t="n">
        <v>82638</v>
      </c>
      <c r="E5" s="5" t="n">
        <v>46859</v>
      </c>
    </row>
    <row r="6" spans="1:5">
      <c r="A6" s="4" t="s">
        <v>2746</v>
      </c>
      <c r="C6" s="5" t="n">
        <v>-122115</v>
      </c>
      <c r="D6" s="5" t="n">
        <v>-115202</v>
      </c>
      <c r="E6" s="5" t="n">
        <v>-120523</v>
      </c>
    </row>
    <row r="7" spans="1:5">
      <c r="A7" s="3" t="s">
        <v>1028</v>
      </c>
    </row>
    <row r="8" spans="1:5">
      <c r="A8" s="4" t="s">
        <v>38</v>
      </c>
      <c r="C8" s="5" t="n">
        <v>-156802</v>
      </c>
      <c r="D8" s="5" t="n">
        <v>-108318</v>
      </c>
      <c r="E8" s="5" t="n">
        <v>385605</v>
      </c>
    </row>
    <row r="9" spans="1:5">
      <c r="A9" s="4" t="s">
        <v>39</v>
      </c>
      <c r="C9" s="5" t="n">
        <v>34687</v>
      </c>
      <c r="D9" s="5" t="n">
        <v>-6884</v>
      </c>
      <c r="E9" s="5" t="n">
        <v>-506128</v>
      </c>
    </row>
    <row r="10" spans="1:5">
      <c r="A10" s="4" t="s">
        <v>2747</v>
      </c>
      <c r="C10" s="5" t="n">
        <v>-113600</v>
      </c>
      <c r="D10" s="5" t="n">
        <v>-117679</v>
      </c>
      <c r="E10" s="5" t="n">
        <v>7606</v>
      </c>
    </row>
    <row r="11" spans="1:5">
      <c r="A11" s="4" t="s">
        <v>174</v>
      </c>
      <c r="C11" s="6" t="s">
        <v>2748</v>
      </c>
      <c r="D11" s="6" t="s">
        <v>2749</v>
      </c>
      <c r="E11" s="6" t="s">
        <v>2750</v>
      </c>
    </row>
    <row r="12" spans="1:5"/>
    <row r="13" spans="1:5">
      <c r="A13" s="4" t="s">
        <v>239</v>
      </c>
      <c r="B13" s="4" t="s">
        <v>2751</v>
      </c>
    </row>
    <row r="14" spans="1:5">
      <c r="A14" s="4" t="s">
        <v>897</v>
      </c>
      <c r="B14" s="4" t="s">
        <v>2752</v>
      </c>
    </row>
  </sheetData>
  <mergeCells count="5">
    <mergeCell ref="A1:B2"/>
    <mergeCell ref="C1:E1"/>
    <mergeCell ref="A12:D12"/>
    <mergeCell ref="B13:D13"/>
    <mergeCell ref="B14:D14"/>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2753</v>
      </c>
      <c r="B1" s="2" t="s">
        <v>1</v>
      </c>
    </row>
    <row r="2" spans="1:4">
      <c r="B2" s="2" t="s">
        <v>29</v>
      </c>
      <c r="C2" s="2" t="s">
        <v>30</v>
      </c>
      <c r="D2" s="2" t="s">
        <v>31</v>
      </c>
    </row>
    <row r="3" spans="1:4">
      <c r="A3" s="3" t="s">
        <v>383</v>
      </c>
    </row>
    <row r="4" spans="1:4">
      <c r="A4" s="4" t="s">
        <v>2754</v>
      </c>
      <c r="B4" s="6" t="s">
        <v>2755</v>
      </c>
      <c r="C4" s="6" t="s">
        <v>2756</v>
      </c>
      <c r="D4" s="6" t="s">
        <v>2757</v>
      </c>
    </row>
    <row r="5" spans="1:4">
      <c r="A5" s="4" t="s">
        <v>2758</v>
      </c>
      <c r="B5" s="5" t="n">
        <v>-23403326</v>
      </c>
      <c r="C5" s="5" t="n">
        <v>-12059995</v>
      </c>
      <c r="D5" s="5" t="n">
        <v>-41929005</v>
      </c>
    </row>
    <row r="6" spans="1:4">
      <c r="A6" s="4" t="s">
        <v>174</v>
      </c>
      <c r="B6" s="6" t="s">
        <v>2759</v>
      </c>
      <c r="C6" s="6" t="s">
        <v>2760</v>
      </c>
      <c r="D6" s="6" t="s">
        <v>2761</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762</v>
      </c>
      <c r="B1" s="2" t="s">
        <v>1</v>
      </c>
    </row>
    <row r="2" spans="1:4">
      <c r="B2" s="2" t="s">
        <v>29</v>
      </c>
      <c r="C2" s="2" t="s">
        <v>30</v>
      </c>
      <c r="D2" s="2" t="s">
        <v>31</v>
      </c>
    </row>
    <row r="3" spans="1:4">
      <c r="A3" s="3" t="s">
        <v>2763</v>
      </c>
    </row>
    <row r="4" spans="1:4">
      <c r="A4" s="4" t="s">
        <v>2764</v>
      </c>
      <c r="B4" s="6" t="s">
        <v>2765</v>
      </c>
      <c r="C4" s="6" t="s">
        <v>2766</v>
      </c>
      <c r="D4" s="6" t="s">
        <v>2767</v>
      </c>
    </row>
    <row r="5" spans="1:4">
      <c r="A5" s="4" t="s">
        <v>2768</v>
      </c>
      <c r="B5" s="5" t="n">
        <v>-1259338</v>
      </c>
      <c r="C5" s="5" t="n">
        <v>-1067560</v>
      </c>
      <c r="D5" s="5" t="n">
        <v>-668444</v>
      </c>
    </row>
    <row r="6" spans="1:4">
      <c r="A6" s="4" t="s">
        <v>2769</v>
      </c>
      <c r="B6" s="5" t="n">
        <v>-308954</v>
      </c>
      <c r="C6" s="5" t="n">
        <v>-247321</v>
      </c>
      <c r="D6" s="5" t="n">
        <v>-244685</v>
      </c>
    </row>
    <row r="7" spans="1:4">
      <c r="A7" s="4" t="s">
        <v>174</v>
      </c>
      <c r="B7" s="6" t="s">
        <v>2770</v>
      </c>
      <c r="C7" s="6" t="s">
        <v>2771</v>
      </c>
      <c r="D7" s="6" t="s">
        <v>2772</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5"/>
  </cols>
  <sheetData>
    <row r="1" spans="1:4">
      <c r="A1" s="1" t="s">
        <v>2773</v>
      </c>
      <c r="B1" s="2" t="s">
        <v>1</v>
      </c>
    </row>
    <row r="2" spans="1:4">
      <c r="B2" s="2" t="s">
        <v>29</v>
      </c>
      <c r="C2" s="2" t="s">
        <v>30</v>
      </c>
      <c r="D2" s="2" t="s">
        <v>31</v>
      </c>
    </row>
    <row r="3" spans="1:4">
      <c r="A3" s="3" t="s">
        <v>2774</v>
      </c>
    </row>
    <row r="4" spans="1:4">
      <c r="A4" s="4" t="s">
        <v>2775</v>
      </c>
      <c r="B4" s="6" t="s">
        <v>2776</v>
      </c>
      <c r="C4" s="6" t="s">
        <v>2777</v>
      </c>
      <c r="D4" s="6" t="s">
        <v>2778</v>
      </c>
    </row>
    <row r="5" spans="1:4">
      <c r="A5" s="4" t="s">
        <v>2779</v>
      </c>
      <c r="B5" s="5" t="n">
        <v>1381229</v>
      </c>
      <c r="C5" s="5" t="n">
        <v>1273486</v>
      </c>
      <c r="D5" s="5" t="n">
        <v>1316282</v>
      </c>
    </row>
    <row r="6" spans="1:4">
      <c r="A6" s="4" t="s">
        <v>2780</v>
      </c>
      <c r="B6" s="5" t="n">
        <v>1309314</v>
      </c>
      <c r="C6" s="5" t="n">
        <v>1277781</v>
      </c>
      <c r="D6" s="5" t="n">
        <v>1183902</v>
      </c>
    </row>
    <row r="7" spans="1:4">
      <c r="A7" s="4" t="s">
        <v>2781</v>
      </c>
      <c r="B7" s="5" t="n">
        <v>20081</v>
      </c>
      <c r="C7" s="5" t="n">
        <v>24481</v>
      </c>
      <c r="D7" s="5" t="n">
        <v>31332</v>
      </c>
    </row>
    <row r="8" spans="1:4">
      <c r="A8" s="4" t="s">
        <v>2782</v>
      </c>
      <c r="B8" s="5" t="n">
        <v>87099</v>
      </c>
      <c r="C8" s="5" t="n">
        <v>86576</v>
      </c>
      <c r="D8" s="5" t="n">
        <v>78785</v>
      </c>
    </row>
    <row r="9" spans="1:4">
      <c r="A9" s="4" t="s">
        <v>447</v>
      </c>
      <c r="B9" s="5" t="n">
        <v>87293</v>
      </c>
      <c r="C9" s="5" t="n">
        <v>86963</v>
      </c>
      <c r="D9" s="5" t="n">
        <v>175976</v>
      </c>
    </row>
    <row r="10" spans="1:4">
      <c r="A10" s="4" t="s">
        <v>2783</v>
      </c>
      <c r="B10" s="5" t="n">
        <v>58338</v>
      </c>
      <c r="C10" s="5" t="n">
        <v>62518</v>
      </c>
      <c r="D10" s="5" t="n">
        <v>92883</v>
      </c>
    </row>
    <row r="11" spans="1:4">
      <c r="A11" s="4" t="s">
        <v>2784</v>
      </c>
      <c r="B11" s="5" t="n">
        <v>280222</v>
      </c>
      <c r="C11" s="5" t="n">
        <v>188176</v>
      </c>
      <c r="D11" s="5" t="n">
        <v>264232</v>
      </c>
    </row>
    <row r="12" spans="1:4">
      <c r="A12" s="4" t="s">
        <v>174</v>
      </c>
      <c r="B12" s="6" t="s">
        <v>2785</v>
      </c>
      <c r="C12" s="6" t="s">
        <v>2786</v>
      </c>
      <c r="D12" s="6" t="s">
        <v>2787</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2788</v>
      </c>
      <c r="B1" s="2" t="s">
        <v>1</v>
      </c>
    </row>
    <row r="2" spans="1:3">
      <c r="B2" s="2" t="s">
        <v>2789</v>
      </c>
    </row>
    <row r="3" spans="1:3">
      <c r="A3" s="3" t="s">
        <v>2790</v>
      </c>
    </row>
    <row r="4" spans="1:3">
      <c r="A4" s="4" t="s">
        <v>2791</v>
      </c>
      <c r="B4" s="4" t="s">
        <v>2792</v>
      </c>
    </row>
    <row r="5" spans="1:3">
      <c r="A5" s="4" t="s">
        <v>2793</v>
      </c>
      <c r="B5" s="4" t="s">
        <v>888</v>
      </c>
      <c r="C5" s="4" t="s">
        <v>239</v>
      </c>
    </row>
    <row r="6" spans="1:3">
      <c r="A6" s="4" t="s">
        <v>2794</v>
      </c>
      <c r="B6" s="4" t="s">
        <v>2795</v>
      </c>
      <c r="C6" s="4" t="s">
        <v>239</v>
      </c>
    </row>
    <row r="7" spans="1:3">
      <c r="A7" s="4" t="s">
        <v>2796</v>
      </c>
      <c r="B7" s="4" t="s">
        <v>980</v>
      </c>
      <c r="C7" s="4" t="s">
        <v>239</v>
      </c>
    </row>
    <row r="8" spans="1:3"/>
    <row r="9" spans="1:3">
      <c r="A9" s="4" t="s">
        <v>239</v>
      </c>
      <c r="B9" s="4" t="s">
        <v>2797</v>
      </c>
    </row>
  </sheetData>
  <mergeCells count="5">
    <mergeCell ref="A1:A2"/>
    <mergeCell ref="B1:C1"/>
    <mergeCell ref="B2:C2"/>
    <mergeCell ref="A8:C8"/>
    <mergeCell ref="B9:C9"/>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2798</v>
      </c>
      <c r="B1" s="2" t="s">
        <v>1</v>
      </c>
    </row>
    <row r="2" spans="1:2">
      <c r="B2" s="2" t="s">
        <v>2799</v>
      </c>
    </row>
    <row r="3" spans="1:2">
      <c r="A3" s="3" t="s">
        <v>2790</v>
      </c>
    </row>
    <row r="4" spans="1:2">
      <c r="A4" s="4" t="s">
        <v>2800</v>
      </c>
      <c r="B4" s="4" t="s">
        <v>2801</v>
      </c>
    </row>
    <row r="5" spans="1:2">
      <c r="A5" s="4" t="s">
        <v>2802</v>
      </c>
      <c r="B5" s="4" t="s">
        <v>2803</v>
      </c>
    </row>
    <row r="6" spans="1:2">
      <c r="A6" s="4" t="s">
        <v>2804</v>
      </c>
      <c r="B6" s="4" t="s">
        <v>2805</v>
      </c>
    </row>
    <row r="7" spans="1:2">
      <c r="A7" s="4" t="s">
        <v>2806</v>
      </c>
      <c r="B7" s="4" t="s">
        <v>2807</v>
      </c>
    </row>
    <row r="8" spans="1:2">
      <c r="A8" s="4" t="s">
        <v>2808</v>
      </c>
      <c r="B8" s="4" t="s">
        <v>1824</v>
      </c>
    </row>
    <row r="9" spans="1:2">
      <c r="A9" s="4" t="s">
        <v>2809</v>
      </c>
      <c r="B9" s="4" t="s">
        <v>2810</v>
      </c>
    </row>
    <row r="10" spans="1:2">
      <c r="A10" s="4" t="s">
        <v>2811</v>
      </c>
      <c r="B10" s="4" t="s">
        <v>2812</v>
      </c>
    </row>
    <row r="11" spans="1:2">
      <c r="A11" s="4" t="s">
        <v>2813</v>
      </c>
      <c r="B11" s="6" t="s">
        <v>2814</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42"/>
    <col customWidth="1" max="2" min="2" width="16"/>
    <col customWidth="1" max="3" min="3" width="15"/>
    <col customWidth="1" max="4" min="4" width="16"/>
  </cols>
  <sheetData>
    <row r="1" spans="1:4">
      <c r="A1" s="1" t="s">
        <v>2815</v>
      </c>
      <c r="B1" s="2" t="s">
        <v>1</v>
      </c>
    </row>
    <row r="2" spans="1:4">
      <c r="B2" s="2" t="s">
        <v>29</v>
      </c>
      <c r="C2" s="2" t="s">
        <v>30</v>
      </c>
      <c r="D2" s="2" t="s">
        <v>31</v>
      </c>
    </row>
    <row r="3" spans="1:4">
      <c r="A3" s="3" t="s">
        <v>2816</v>
      </c>
    </row>
    <row r="4" spans="1:4">
      <c r="A4" s="4" t="s">
        <v>2817</v>
      </c>
      <c r="B4" s="6" t="s">
        <v>2818</v>
      </c>
      <c r="C4" s="6" t="s">
        <v>2819</v>
      </c>
      <c r="D4" s="6" t="s">
        <v>2820</v>
      </c>
    </row>
    <row r="5" spans="1:4">
      <c r="A5" s="4" t="s">
        <v>2821</v>
      </c>
    </row>
    <row r="6" spans="1:4">
      <c r="A6" s="3" t="s">
        <v>2816</v>
      </c>
    </row>
    <row r="7" spans="1:4">
      <c r="A7" s="4" t="s">
        <v>2817</v>
      </c>
      <c r="C7" s="5" t="n">
        <v>-1346779</v>
      </c>
    </row>
    <row r="8" spans="1:4">
      <c r="A8" s="4" t="s">
        <v>2822</v>
      </c>
      <c r="C8" s="6" t="s">
        <v>2823</v>
      </c>
    </row>
    <row r="9" spans="1:4">
      <c r="A9" s="4" t="s">
        <v>2824</v>
      </c>
      <c r="C9" s="5" t="n">
        <v>2013</v>
      </c>
    </row>
    <row r="10" spans="1:4">
      <c r="A10" s="4" t="s">
        <v>2825</v>
      </c>
      <c r="C10" s="4" t="s">
        <v>2826</v>
      </c>
    </row>
    <row r="11" spans="1:4">
      <c r="A11" s="4" t="s">
        <v>2827</v>
      </c>
      <c r="C11" s="4" t="s">
        <v>2828</v>
      </c>
    </row>
    <row r="12" spans="1:4">
      <c r="A12" s="4" t="s">
        <v>2829</v>
      </c>
      <c r="C12" s="4" t="s">
        <v>2830</v>
      </c>
    </row>
    <row r="13" spans="1:4">
      <c r="A13" s="4" t="s">
        <v>2831</v>
      </c>
    </row>
    <row r="14" spans="1:4">
      <c r="A14" s="3" t="s">
        <v>2816</v>
      </c>
    </row>
    <row r="15" spans="1:4">
      <c r="A15" s="4" t="s">
        <v>2817</v>
      </c>
      <c r="B15" s="5" t="n">
        <v>-869247</v>
      </c>
      <c r="C15" s="6" t="s">
        <v>2832</v>
      </c>
    </row>
    <row r="16" spans="1:4">
      <c r="A16" s="4" t="s">
        <v>2822</v>
      </c>
      <c r="B16" s="6" t="s">
        <v>2833</v>
      </c>
      <c r="C16" s="6" t="s">
        <v>2823</v>
      </c>
    </row>
    <row r="17" spans="1:4">
      <c r="A17" s="4" t="s">
        <v>2824</v>
      </c>
      <c r="B17" s="5" t="n">
        <v>2013</v>
      </c>
      <c r="C17" s="5" t="n">
        <v>2013</v>
      </c>
    </row>
    <row r="18" spans="1:4">
      <c r="A18" s="4" t="s">
        <v>2825</v>
      </c>
      <c r="B18" s="4" t="s">
        <v>2826</v>
      </c>
      <c r="C18" s="4" t="s">
        <v>2826</v>
      </c>
    </row>
    <row r="19" spans="1:4">
      <c r="A19" s="4" t="s">
        <v>2827</v>
      </c>
      <c r="B19" s="4" t="s">
        <v>2828</v>
      </c>
      <c r="C19" s="4" t="s">
        <v>2828</v>
      </c>
    </row>
    <row r="20" spans="1:4">
      <c r="A20" s="4" t="s">
        <v>2829</v>
      </c>
      <c r="B20" s="4" t="s">
        <v>2830</v>
      </c>
      <c r="C20" s="4" t="s">
        <v>2830</v>
      </c>
    </row>
    <row r="21" spans="1:4">
      <c r="A21" s="4" t="s">
        <v>2834</v>
      </c>
    </row>
    <row r="22" spans="1:4">
      <c r="A22" s="3" t="s">
        <v>2816</v>
      </c>
    </row>
    <row r="23" spans="1:4">
      <c r="A23" s="4" t="s">
        <v>2817</v>
      </c>
      <c r="C23" s="6" t="s">
        <v>2835</v>
      </c>
    </row>
    <row r="24" spans="1:4">
      <c r="A24" s="4" t="s">
        <v>2822</v>
      </c>
      <c r="C24" s="6" t="s">
        <v>2836</v>
      </c>
    </row>
    <row r="25" spans="1:4">
      <c r="A25" s="4" t="s">
        <v>2824</v>
      </c>
      <c r="C25" s="5" t="n">
        <v>2013</v>
      </c>
    </row>
    <row r="26" spans="1:4">
      <c r="A26" s="4" t="s">
        <v>2825</v>
      </c>
      <c r="C26" s="4" t="s">
        <v>2826</v>
      </c>
    </row>
    <row r="27" spans="1:4">
      <c r="A27" s="4" t="s">
        <v>2827</v>
      </c>
      <c r="C27" s="4" t="s">
        <v>2828</v>
      </c>
    </row>
    <row r="28" spans="1:4">
      <c r="A28" s="4" t="s">
        <v>2829</v>
      </c>
      <c r="C28" s="4" t="s">
        <v>2830</v>
      </c>
    </row>
    <row r="29" spans="1:4">
      <c r="A29" s="4" t="s">
        <v>2837</v>
      </c>
    </row>
    <row r="30" spans="1:4">
      <c r="A30" s="3" t="s">
        <v>2816</v>
      </c>
    </row>
    <row r="31" spans="1:4">
      <c r="A31" s="4" t="s">
        <v>2817</v>
      </c>
      <c r="C31" s="6" t="s">
        <v>2838</v>
      </c>
    </row>
    <row r="32" spans="1:4">
      <c r="A32" s="4" t="s">
        <v>2822</v>
      </c>
      <c r="C32" s="6" t="s">
        <v>2839</v>
      </c>
    </row>
    <row r="33" spans="1:4">
      <c r="A33" s="4" t="s">
        <v>2824</v>
      </c>
      <c r="C33" s="5" t="n">
        <v>2013</v>
      </c>
    </row>
    <row r="34" spans="1:4">
      <c r="A34" s="4" t="s">
        <v>2825</v>
      </c>
      <c r="C34" s="4" t="s">
        <v>2826</v>
      </c>
    </row>
    <row r="35" spans="1:4">
      <c r="A35" s="4" t="s">
        <v>2827</v>
      </c>
      <c r="C35" s="4" t="s">
        <v>2840</v>
      </c>
    </row>
    <row r="36" spans="1:4">
      <c r="A36" s="4" t="s">
        <v>2829</v>
      </c>
      <c r="C36" s="4" t="s">
        <v>2828</v>
      </c>
    </row>
    <row r="37" spans="1:4">
      <c r="A37" s="4" t="s">
        <v>2841</v>
      </c>
    </row>
    <row r="38" spans="1:4">
      <c r="A38" s="3" t="s">
        <v>2816</v>
      </c>
    </row>
    <row r="39" spans="1:4">
      <c r="A39" s="4" t="s">
        <v>2817</v>
      </c>
      <c r="C39" s="6" t="s">
        <v>2842</v>
      </c>
    </row>
    <row r="40" spans="1:4">
      <c r="A40" s="4" t="s">
        <v>2822</v>
      </c>
      <c r="C40" s="6" t="s">
        <v>1064</v>
      </c>
    </row>
    <row r="41" spans="1:4">
      <c r="A41" s="4" t="s">
        <v>2824</v>
      </c>
      <c r="C41" s="5" t="n">
        <v>2013</v>
      </c>
    </row>
    <row r="42" spans="1:4">
      <c r="A42" s="4" t="s">
        <v>2825</v>
      </c>
      <c r="C42" s="4" t="s">
        <v>2826</v>
      </c>
    </row>
    <row r="43" spans="1:4">
      <c r="A43" s="4" t="s">
        <v>2827</v>
      </c>
      <c r="C43" s="4" t="s">
        <v>2840</v>
      </c>
    </row>
    <row r="44" spans="1:4">
      <c r="A44" s="4" t="s">
        <v>2829</v>
      </c>
      <c r="C44" s="4" t="s">
        <v>2828</v>
      </c>
    </row>
    <row r="45" spans="1:4">
      <c r="A45" s="4" t="s">
        <v>2843</v>
      </c>
    </row>
    <row r="46" spans="1:4">
      <c r="A46" s="3" t="s">
        <v>2816</v>
      </c>
    </row>
    <row r="47" spans="1:4">
      <c r="A47" s="4" t="s">
        <v>2817</v>
      </c>
      <c r="C47" s="6" t="s">
        <v>2844</v>
      </c>
    </row>
    <row r="48" spans="1:4">
      <c r="A48" s="4" t="s">
        <v>2822</v>
      </c>
      <c r="C48" s="6" t="s">
        <v>2833</v>
      </c>
    </row>
    <row r="49" spans="1:4">
      <c r="A49" s="4" t="s">
        <v>2824</v>
      </c>
      <c r="C49" s="5" t="n">
        <v>2011</v>
      </c>
    </row>
    <row r="50" spans="1:4">
      <c r="A50" s="4" t="s">
        <v>2825</v>
      </c>
      <c r="C50" s="4" t="s">
        <v>2826</v>
      </c>
    </row>
    <row r="51" spans="1:4">
      <c r="A51" s="4" t="s">
        <v>2827</v>
      </c>
      <c r="C51" s="4" t="s">
        <v>2845</v>
      </c>
    </row>
    <row r="52" spans="1:4">
      <c r="A52" s="4" t="s">
        <v>2829</v>
      </c>
      <c r="C52" s="4" t="s">
        <v>2828</v>
      </c>
    </row>
    <row r="53" spans="1:4">
      <c r="A53" s="4" t="s">
        <v>2846</v>
      </c>
    </row>
    <row r="54" spans="1:4">
      <c r="A54" s="3" t="s">
        <v>2816</v>
      </c>
    </row>
    <row r="55" spans="1:4">
      <c r="A55" s="4" t="s">
        <v>2817</v>
      </c>
      <c r="C55" s="6" t="s">
        <v>2847</v>
      </c>
    </row>
    <row r="56" spans="1:4">
      <c r="A56" s="4" t="s">
        <v>2822</v>
      </c>
      <c r="C56" s="6" t="s">
        <v>1064</v>
      </c>
    </row>
    <row r="57" spans="1:4">
      <c r="A57" s="4" t="s">
        <v>2824</v>
      </c>
      <c r="C57" s="5" t="n">
        <v>2011</v>
      </c>
    </row>
    <row r="58" spans="1:4">
      <c r="A58" s="4" t="s">
        <v>2825</v>
      </c>
      <c r="C58" s="4" t="s">
        <v>2826</v>
      </c>
    </row>
    <row r="59" spans="1:4">
      <c r="A59" s="4" t="s">
        <v>2827</v>
      </c>
      <c r="C59" s="4" t="s">
        <v>2845</v>
      </c>
    </row>
    <row r="60" spans="1:4">
      <c r="A60" s="4" t="s">
        <v>2829</v>
      </c>
      <c r="C60" s="4" t="s">
        <v>2828</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9</v>
      </c>
    </row>
    <row r="3" spans="1:2">
      <c r="A3" s="3" t="s">
        <v>329</v>
      </c>
    </row>
    <row r="4" spans="1:2">
      <c r="A4" s="4" t="s">
        <v>328</v>
      </c>
      <c r="B4" s="4" t="s">
        <v>330</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22"/>
  </cols>
  <sheetData>
    <row r="1" spans="1:2">
      <c r="A1" s="1" t="s">
        <v>2848</v>
      </c>
      <c r="B1" s="2" t="s">
        <v>1</v>
      </c>
    </row>
    <row r="2" spans="1:2">
      <c r="B2" s="2" t="s">
        <v>844</v>
      </c>
    </row>
    <row r="3" spans="1:2">
      <c r="A3" s="4" t="s">
        <v>2849</v>
      </c>
    </row>
    <row r="4" spans="1:2">
      <c r="A4" s="3" t="s">
        <v>2850</v>
      </c>
    </row>
    <row r="5" spans="1:2">
      <c r="A5" s="4" t="s">
        <v>2851</v>
      </c>
      <c r="B5" s="4" t="s">
        <v>2852</v>
      </c>
    </row>
    <row r="6" spans="1:2">
      <c r="A6" s="4" t="s">
        <v>2853</v>
      </c>
      <c r="B6" s="4" t="s">
        <v>2854</v>
      </c>
    </row>
    <row r="7" spans="1:2">
      <c r="A7" s="4" t="s">
        <v>2855</v>
      </c>
      <c r="B7" s="4" t="s">
        <v>2856</v>
      </c>
    </row>
    <row r="8" spans="1:2">
      <c r="A8" s="4" t="s">
        <v>2857</v>
      </c>
      <c r="B8" s="4" t="s">
        <v>2858</v>
      </c>
    </row>
    <row r="9" spans="1:2">
      <c r="A9" s="4" t="s">
        <v>2859</v>
      </c>
      <c r="B9" s="6" t="s">
        <v>2860</v>
      </c>
    </row>
    <row r="10" spans="1:2">
      <c r="A10" s="4" t="s">
        <v>2807</v>
      </c>
    </row>
    <row r="11" spans="1:2">
      <c r="A11" s="3" t="s">
        <v>2850</v>
      </c>
    </row>
    <row r="12" spans="1:2">
      <c r="A12" s="4" t="s">
        <v>2851</v>
      </c>
      <c r="B12" s="4" t="s">
        <v>886</v>
      </c>
    </row>
    <row r="13" spans="1:2">
      <c r="A13" s="4" t="s">
        <v>2853</v>
      </c>
      <c r="B13" s="4" t="s">
        <v>886</v>
      </c>
    </row>
    <row r="14" spans="1:2">
      <c r="A14" s="4" t="s">
        <v>2857</v>
      </c>
      <c r="B14" s="4" t="s">
        <v>886</v>
      </c>
    </row>
    <row r="15" spans="1:2">
      <c r="A15" s="4" t="s">
        <v>2859</v>
      </c>
      <c r="B15" s="6" t="s">
        <v>2860</v>
      </c>
    </row>
    <row r="16" spans="1:2">
      <c r="A16" s="4" t="s">
        <v>2855</v>
      </c>
      <c r="B16" s="4" t="s">
        <v>886</v>
      </c>
    </row>
    <row r="17" spans="1:2">
      <c r="A17" s="4" t="s">
        <v>2861</v>
      </c>
    </row>
    <row r="18" spans="1:2">
      <c r="A18" s="3" t="s">
        <v>2850</v>
      </c>
    </row>
    <row r="19" spans="1:2">
      <c r="A19" s="4" t="s">
        <v>2851</v>
      </c>
      <c r="B19" s="4" t="s">
        <v>2862</v>
      </c>
    </row>
    <row r="20" spans="1:2">
      <c r="A20" s="4" t="s">
        <v>2853</v>
      </c>
      <c r="B20" s="4" t="s">
        <v>2863</v>
      </c>
    </row>
    <row r="21" spans="1:2">
      <c r="A21" s="4" t="s">
        <v>2855</v>
      </c>
      <c r="B21" s="4" t="s">
        <v>2864</v>
      </c>
    </row>
    <row r="22" spans="1:2">
      <c r="A22" s="4" t="s">
        <v>2857</v>
      </c>
      <c r="B22" s="4" t="s">
        <v>2865</v>
      </c>
    </row>
    <row r="23" spans="1:2">
      <c r="A23" s="4" t="s">
        <v>2859</v>
      </c>
      <c r="B23" s="7" t="n">
        <v>0.55</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2"/>
  </cols>
  <sheetData>
    <row r="1" spans="1:2">
      <c r="A1" s="1" t="s">
        <v>2866</v>
      </c>
      <c r="B1" s="2" t="s">
        <v>1</v>
      </c>
    </row>
    <row r="2" spans="1:2">
      <c r="B2" s="2" t="s">
        <v>844</v>
      </c>
    </row>
    <row r="3" spans="1:2">
      <c r="A3" s="3" t="s">
        <v>2867</v>
      </c>
    </row>
    <row r="4" spans="1:2">
      <c r="A4" s="4" t="s">
        <v>2868</v>
      </c>
      <c r="B4" s="6" t="s">
        <v>2869</v>
      </c>
    </row>
    <row r="5" spans="1:2">
      <c r="A5" s="4" t="s">
        <v>2870</v>
      </c>
    </row>
    <row r="6" spans="1:2">
      <c r="A6" s="3" t="s">
        <v>2867</v>
      </c>
    </row>
    <row r="7" spans="1:2">
      <c r="A7" s="4" t="s">
        <v>2868</v>
      </c>
      <c r="B7" s="6" t="s">
        <v>2871</v>
      </c>
    </row>
    <row r="8" spans="1:2">
      <c r="A8" s="4" t="s">
        <v>2872</v>
      </c>
      <c r="B8" s="5" t="n">
        <v>2014</v>
      </c>
    </row>
    <row r="9" spans="1:2">
      <c r="A9" s="4" t="s">
        <v>2825</v>
      </c>
      <c r="B9" s="4" t="s">
        <v>2826</v>
      </c>
    </row>
    <row r="10" spans="1:2">
      <c r="A10" s="4" t="s">
        <v>2873</v>
      </c>
      <c r="B10" s="6" t="s">
        <v>2874</v>
      </c>
    </row>
    <row r="11" spans="1:2">
      <c r="A11" s="4" t="s">
        <v>2875</v>
      </c>
      <c r="B11" s="6" t="s">
        <v>2876</v>
      </c>
    </row>
    <row r="12" spans="1:2">
      <c r="A12" s="4" t="s">
        <v>779</v>
      </c>
    </row>
    <row r="13" spans="1:2">
      <c r="A13" s="3" t="s">
        <v>2867</v>
      </c>
    </row>
    <row r="14" spans="1:2">
      <c r="A14" s="4" t="s">
        <v>2868</v>
      </c>
      <c r="B14" s="6" t="s">
        <v>2877</v>
      </c>
    </row>
    <row r="15" spans="1:2">
      <c r="A15" s="4" t="s">
        <v>2872</v>
      </c>
      <c r="B15" s="5" t="n">
        <v>2016</v>
      </c>
    </row>
    <row r="16" spans="1:2">
      <c r="A16" s="4" t="s">
        <v>2825</v>
      </c>
      <c r="B16" s="4" t="s">
        <v>2826</v>
      </c>
    </row>
    <row r="17" spans="1:2">
      <c r="A17" s="4" t="s">
        <v>2873</v>
      </c>
      <c r="B17" s="6" t="s">
        <v>2878</v>
      </c>
    </row>
    <row r="18" spans="1:2">
      <c r="A18" s="4" t="s">
        <v>2875</v>
      </c>
      <c r="B18" s="6" t="s">
        <v>2876</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2879</v>
      </c>
      <c r="B1" s="2" t="s">
        <v>29</v>
      </c>
      <c r="C1" s="2" t="s">
        <v>30</v>
      </c>
      <c r="D1" s="2" t="s">
        <v>31</v>
      </c>
    </row>
    <row r="2" spans="1:4">
      <c r="A2" s="3" t="s">
        <v>2880</v>
      </c>
    </row>
    <row r="3" spans="1:4">
      <c r="A3" s="4" t="s">
        <v>2881</v>
      </c>
      <c r="B3" s="6" t="s">
        <v>2882</v>
      </c>
      <c r="C3" s="6" t="s">
        <v>2883</v>
      </c>
      <c r="D3" s="6" t="s">
        <v>2884</v>
      </c>
    </row>
    <row r="4" spans="1:4">
      <c r="A4" s="3" t="s">
        <v>2885</v>
      </c>
    </row>
    <row r="5" spans="1:4">
      <c r="A5" s="4" t="s">
        <v>2886</v>
      </c>
      <c r="B5" s="6" t="s">
        <v>1064</v>
      </c>
      <c r="C5" s="6" t="s">
        <v>2887</v>
      </c>
    </row>
    <row r="6" spans="1:4">
      <c r="A6" s="4" t="s">
        <v>2888</v>
      </c>
      <c r="B6" s="5" t="n">
        <v>0</v>
      </c>
      <c r="C6" s="5" t="n">
        <v>9798000</v>
      </c>
    </row>
    <row r="7" spans="1:4">
      <c r="A7" s="4" t="s">
        <v>2889</v>
      </c>
      <c r="B7" s="5" t="n">
        <v>2935000</v>
      </c>
      <c r="C7" s="5" t="n">
        <v>0</v>
      </c>
    </row>
    <row r="8" spans="1:4">
      <c r="A8" s="4" t="s">
        <v>2890</v>
      </c>
      <c r="B8" s="6" t="s">
        <v>2891</v>
      </c>
      <c r="C8" s="5" t="n">
        <v>0</v>
      </c>
    </row>
    <row r="9" spans="1:4">
      <c r="A9" s="3" t="s">
        <v>2890</v>
      </c>
    </row>
    <row r="10" spans="1:4">
      <c r="A10" s="4" t="s">
        <v>2892</v>
      </c>
      <c r="B10" s="10" t="n">
        <v>19.2893</v>
      </c>
    </row>
    <row r="11" spans="1:4">
      <c r="A11" s="3" t="s">
        <v>2893</v>
      </c>
    </row>
    <row r="12" spans="1:4">
      <c r="A12" s="4" t="s">
        <v>2894</v>
      </c>
      <c r="B12" s="6" t="s">
        <v>2895</v>
      </c>
      <c r="C12" s="5" t="n">
        <v>52500000</v>
      </c>
      <c r="D12" s="6" t="s">
        <v>2896</v>
      </c>
    </row>
    <row r="13" spans="1:4">
      <c r="A13" s="4" t="s">
        <v>2897</v>
      </c>
      <c r="B13" s="6" t="s">
        <v>2898</v>
      </c>
      <c r="C13" s="6" t="s">
        <v>2899</v>
      </c>
      <c r="D13" s="6" t="s">
        <v>2900</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2901</v>
      </c>
      <c r="B1" s="2" t="s">
        <v>1</v>
      </c>
    </row>
    <row r="2" spans="1:4">
      <c r="B2" s="2" t="s">
        <v>29</v>
      </c>
      <c r="C2" s="2" t="s">
        <v>30</v>
      </c>
      <c r="D2" s="2" t="s">
        <v>31</v>
      </c>
    </row>
    <row r="3" spans="1:4">
      <c r="A3" s="3" t="s">
        <v>391</v>
      </c>
    </row>
    <row r="4" spans="1:4">
      <c r="A4" s="4" t="s">
        <v>2902</v>
      </c>
      <c r="B4" s="6" t="s">
        <v>2903</v>
      </c>
      <c r="C4" s="6" t="s">
        <v>2904</v>
      </c>
      <c r="D4" s="6" t="s">
        <v>2905</v>
      </c>
    </row>
    <row r="5" spans="1:4">
      <c r="A5" s="4" t="s">
        <v>2906</v>
      </c>
      <c r="B5" s="5" t="n">
        <v>1364720</v>
      </c>
      <c r="C5" s="5" t="n">
        <v>1246809</v>
      </c>
      <c r="D5" s="5" t="n">
        <v>1192533</v>
      </c>
    </row>
    <row r="6" spans="1:4">
      <c r="A6" s="4" t="s">
        <v>2907</v>
      </c>
      <c r="B6" s="5" t="n">
        <v>617563</v>
      </c>
      <c r="C6" s="5" t="n">
        <v>486772</v>
      </c>
      <c r="D6" s="5" t="n">
        <v>523343</v>
      </c>
    </row>
    <row r="7" spans="1:4">
      <c r="A7" s="4" t="s">
        <v>2908</v>
      </c>
      <c r="B7" s="5" t="n">
        <v>593272</v>
      </c>
      <c r="C7" s="5" t="n">
        <v>488799</v>
      </c>
      <c r="D7" s="5" t="n">
        <v>481217</v>
      </c>
    </row>
    <row r="8" spans="1:4">
      <c r="A8" s="4" t="s">
        <v>2909</v>
      </c>
      <c r="B8" s="5" t="n">
        <v>106956</v>
      </c>
      <c r="C8" s="5" t="n">
        <v>133123</v>
      </c>
      <c r="D8" s="5" t="n">
        <v>160135</v>
      </c>
    </row>
    <row r="9" spans="1:4">
      <c r="A9" s="4" t="s">
        <v>2910</v>
      </c>
      <c r="B9" s="5" t="n">
        <v>122570</v>
      </c>
      <c r="C9" s="5" t="n">
        <v>84932</v>
      </c>
      <c r="D9" s="5" t="n">
        <v>128022</v>
      </c>
    </row>
    <row r="10" spans="1:4">
      <c r="A10" s="4" t="s">
        <v>2911</v>
      </c>
      <c r="B10" s="5" t="n">
        <v>630466</v>
      </c>
      <c r="C10" s="5" t="n">
        <v>622362</v>
      </c>
      <c r="D10" s="5" t="n">
        <v>614596</v>
      </c>
    </row>
    <row r="11" spans="1:4">
      <c r="A11" s="4" t="s">
        <v>2912</v>
      </c>
      <c r="B11" s="5" t="n">
        <v>27289</v>
      </c>
      <c r="C11" s="5" t="n">
        <v>21308</v>
      </c>
      <c r="D11" s="5" t="n">
        <v>20975</v>
      </c>
    </row>
    <row r="12" spans="1:4">
      <c r="A12" s="4" t="s">
        <v>2913</v>
      </c>
      <c r="B12" s="5" t="n">
        <v>1901056</v>
      </c>
      <c r="C12" s="5" t="n">
        <v>1744726</v>
      </c>
      <c r="D12" s="5" t="n">
        <v>1820657</v>
      </c>
    </row>
    <row r="13" spans="1:4">
      <c r="A13" s="4" t="s">
        <v>2914</v>
      </c>
      <c r="B13" s="5" t="n">
        <v>370546</v>
      </c>
      <c r="C13" s="5" t="n">
        <v>437683</v>
      </c>
      <c r="D13" s="5" t="n">
        <v>406755</v>
      </c>
    </row>
    <row r="14" spans="1:4">
      <c r="A14" s="4" t="s">
        <v>2915</v>
      </c>
      <c r="B14" s="5" t="n">
        <v>1530510</v>
      </c>
      <c r="C14" s="5" t="n">
        <v>1307043</v>
      </c>
      <c r="D14" s="5" t="n">
        <v>1413902</v>
      </c>
    </row>
    <row r="15" spans="1:4">
      <c r="A15" s="4" t="s">
        <v>112</v>
      </c>
      <c r="B15" s="5" t="n">
        <v>534935</v>
      </c>
      <c r="C15" s="5" t="n">
        <v>435758</v>
      </c>
      <c r="D15" s="5" t="n">
        <v>506364</v>
      </c>
    </row>
    <row r="16" spans="1:4">
      <c r="A16" s="4" t="s">
        <v>174</v>
      </c>
      <c r="B16" s="6" t="s">
        <v>2916</v>
      </c>
      <c r="C16" s="6" t="s">
        <v>2917</v>
      </c>
      <c r="D16" s="6" t="s">
        <v>2918</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19</v>
      </c>
      <c r="C1" s="2" t="s">
        <v>1</v>
      </c>
    </row>
    <row r="2" spans="1:5">
      <c r="C2" s="2" t="s">
        <v>29</v>
      </c>
      <c r="D2" s="2" t="s">
        <v>30</v>
      </c>
      <c r="E2" s="2" t="s">
        <v>31</v>
      </c>
    </row>
    <row r="3" spans="1:5">
      <c r="A3" s="3" t="s">
        <v>2920</v>
      </c>
    </row>
    <row r="4" spans="1:5">
      <c r="A4" s="4" t="s">
        <v>2921</v>
      </c>
      <c r="B4" s="4" t="s">
        <v>898</v>
      </c>
      <c r="C4" s="6" t="s">
        <v>2922</v>
      </c>
      <c r="D4" s="6" t="s">
        <v>2923</v>
      </c>
      <c r="E4" s="6" t="s">
        <v>2924</v>
      </c>
    </row>
    <row r="5" spans="1:5">
      <c r="A5" s="4" t="s">
        <v>2925</v>
      </c>
      <c r="C5" s="9" t="n">
        <v>3.9</v>
      </c>
      <c r="D5" s="9" t="n">
        <v>0.1</v>
      </c>
      <c r="E5" s="9" t="n">
        <v>1.5</v>
      </c>
    </row>
    <row r="6" spans="1:5">
      <c r="A6" s="4" t="s">
        <v>238</v>
      </c>
      <c r="C6" s="9" t="n">
        <v>1.3</v>
      </c>
      <c r="D6" s="9" t="n">
        <v>0.7</v>
      </c>
      <c r="E6" s="9" t="n">
        <v>1.7</v>
      </c>
    </row>
    <row r="7" spans="1:5">
      <c r="A7" s="4" t="s">
        <v>174</v>
      </c>
      <c r="C7" s="6" t="s">
        <v>2926</v>
      </c>
      <c r="D7" s="6" t="s">
        <v>2927</v>
      </c>
      <c r="E7" s="6" t="s">
        <v>2928</v>
      </c>
    </row>
    <row r="8" spans="1:5"/>
    <row r="9" spans="1:5">
      <c r="A9" s="4" t="s">
        <v>239</v>
      </c>
      <c r="B9" s="4" t="s">
        <v>2929</v>
      </c>
    </row>
    <row r="10" spans="1:5">
      <c r="A10" s="4" t="s">
        <v>897</v>
      </c>
      <c r="B10" s="4" t="s">
        <v>2930</v>
      </c>
    </row>
  </sheetData>
  <mergeCells count="5">
    <mergeCell ref="A1:B2"/>
    <mergeCell ref="C1:E1"/>
    <mergeCell ref="A8:D8"/>
    <mergeCell ref="B9:D9"/>
    <mergeCell ref="B10:D10"/>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31</v>
      </c>
      <c r="B1" s="2" t="s">
        <v>29</v>
      </c>
      <c r="C1" s="2" t="s">
        <v>30</v>
      </c>
      <c r="D1" s="2" t="s">
        <v>31</v>
      </c>
    </row>
    <row r="2" spans="1:4">
      <c r="A2" s="3" t="s">
        <v>2932</v>
      </c>
    </row>
    <row r="3" spans="1:4">
      <c r="A3" s="4" t="s">
        <v>2933</v>
      </c>
      <c r="B3" s="6" t="s">
        <v>2934</v>
      </c>
      <c r="C3" s="6" t="s">
        <v>2935</v>
      </c>
      <c r="D3" s="6" t="s">
        <v>1806</v>
      </c>
    </row>
    <row r="4" spans="1:4">
      <c r="A4" s="4" t="s">
        <v>2936</v>
      </c>
      <c r="B4" s="6" t="s">
        <v>2937</v>
      </c>
      <c r="C4" s="6" t="s">
        <v>2938</v>
      </c>
      <c r="D4" s="6" t="s">
        <v>2938</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39</v>
      </c>
      <c r="C1" s="2" t="s">
        <v>1</v>
      </c>
    </row>
    <row r="2" spans="1:5">
      <c r="C2" s="2" t="s">
        <v>29</v>
      </c>
      <c r="D2" s="2" t="s">
        <v>30</v>
      </c>
      <c r="E2" s="2" t="s">
        <v>31</v>
      </c>
    </row>
    <row r="3" spans="1:5">
      <c r="A3" s="3" t="s">
        <v>2940</v>
      </c>
    </row>
    <row r="4" spans="1:5">
      <c r="A4" s="4" t="s">
        <v>2941</v>
      </c>
      <c r="C4" s="6" t="s">
        <v>2942</v>
      </c>
      <c r="D4" s="6" t="s">
        <v>2943</v>
      </c>
      <c r="E4" s="6" t="s">
        <v>2944</v>
      </c>
    </row>
    <row r="5" spans="1:5">
      <c r="A5" s="4" t="s">
        <v>2945</v>
      </c>
      <c r="C5" s="5" t="n">
        <v>1798</v>
      </c>
      <c r="D5" s="5" t="n">
        <v>12575</v>
      </c>
      <c r="E5" s="5" t="n">
        <v>30478</v>
      </c>
    </row>
    <row r="6" spans="1:5">
      <c r="A6" s="4" t="s">
        <v>250</v>
      </c>
      <c r="B6" s="4" t="s">
        <v>239</v>
      </c>
      <c r="D6" s="5" t="n">
        <v>9</v>
      </c>
      <c r="E6" s="5" t="n">
        <v>757150</v>
      </c>
    </row>
    <row r="7" spans="1:5">
      <c r="A7" s="4" t="s">
        <v>2946</v>
      </c>
      <c r="C7" s="5" t="n">
        <v>-66100</v>
      </c>
      <c r="D7" s="5" t="n">
        <v>-8768</v>
      </c>
      <c r="E7" s="5" t="n">
        <v>-7013</v>
      </c>
    </row>
    <row r="8" spans="1:5">
      <c r="A8" s="4" t="s">
        <v>2945</v>
      </c>
      <c r="C8" s="5" t="n">
        <v>-13719</v>
      </c>
      <c r="D8" s="5" t="n">
        <v>-7547</v>
      </c>
      <c r="E8" s="5" t="n">
        <v>-502</v>
      </c>
    </row>
    <row r="9" spans="1:5">
      <c r="A9" s="4" t="s">
        <v>250</v>
      </c>
      <c r="B9" s="4" t="s">
        <v>897</v>
      </c>
      <c r="C9" s="5" t="n">
        <v>-52381</v>
      </c>
      <c r="D9" s="5" t="n">
        <v>-1221</v>
      </c>
      <c r="E9" s="5" t="n">
        <v>-6511</v>
      </c>
    </row>
    <row r="10" spans="1:5">
      <c r="A10" s="4" t="s">
        <v>174</v>
      </c>
      <c r="C10" s="6" t="s">
        <v>2947</v>
      </c>
      <c r="D10" s="6" t="s">
        <v>2948</v>
      </c>
      <c r="E10" s="6" t="s">
        <v>2949</v>
      </c>
    </row>
    <row r="11" spans="1:5"/>
    <row r="12" spans="1:5">
      <c r="A12" s="4" t="s">
        <v>239</v>
      </c>
      <c r="B12" s="4" t="s">
        <v>2950</v>
      </c>
    </row>
    <row r="13" spans="1:5">
      <c r="A13" s="4" t="s">
        <v>897</v>
      </c>
      <c r="B13" s="4" t="s">
        <v>2951</v>
      </c>
    </row>
  </sheetData>
  <mergeCells count="5">
    <mergeCell ref="A1:B2"/>
    <mergeCell ref="C1:E1"/>
    <mergeCell ref="A11:D11"/>
    <mergeCell ref="B12:D12"/>
    <mergeCell ref="B13:D13"/>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952</v>
      </c>
      <c r="B1" s="2" t="s">
        <v>844</v>
      </c>
    </row>
    <row r="2" spans="1:2">
      <c r="A2" s="3" t="s">
        <v>397</v>
      </c>
    </row>
    <row r="3" spans="1:2">
      <c r="A3" s="4" t="s">
        <v>1646</v>
      </c>
      <c r="B3" s="6" t="s">
        <v>2953</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75"/>
    <col customWidth="1" max="3" min="3" width="17"/>
    <col customWidth="1" max="4" min="4" width="17"/>
    <col customWidth="1" max="5" min="5" width="17"/>
  </cols>
  <sheetData>
    <row r="1" spans="1:5">
      <c r="A1" s="1" t="s">
        <v>2954</v>
      </c>
      <c r="C1" s="2" t="s">
        <v>29</v>
      </c>
      <c r="D1" s="2" t="s">
        <v>30</v>
      </c>
      <c r="E1" s="2" t="s">
        <v>31</v>
      </c>
    </row>
    <row r="2" spans="1:5">
      <c r="A2" s="3" t="s">
        <v>2955</v>
      </c>
    </row>
    <row r="3" spans="1:5">
      <c r="A3" s="4" t="s">
        <v>2956</v>
      </c>
      <c r="C3" s="6" t="s">
        <v>2957</v>
      </c>
      <c r="D3" s="6" t="s">
        <v>2958</v>
      </c>
      <c r="E3" s="6" t="s">
        <v>2959</v>
      </c>
    </row>
    <row r="4" spans="1:5">
      <c r="A4" s="4" t="s">
        <v>2725</v>
      </c>
      <c r="C4" s="5" t="n">
        <v>37007057</v>
      </c>
      <c r="D4" s="5" t="n">
        <v>24475507</v>
      </c>
      <c r="E4" s="5" t="n">
        <v>41183159</v>
      </c>
    </row>
    <row r="5" spans="1:5">
      <c r="A5" s="4" t="s">
        <v>2960</v>
      </c>
      <c r="C5" s="5" t="n">
        <v>486091</v>
      </c>
      <c r="D5" s="5" t="n">
        <v>532232</v>
      </c>
      <c r="E5" s="5" t="n">
        <v>521373</v>
      </c>
    </row>
    <row r="6" spans="1:5">
      <c r="A6" s="4" t="s">
        <v>2961</v>
      </c>
      <c r="C6" s="5" t="n">
        <v>3110918</v>
      </c>
      <c r="D6" s="5" t="n">
        <v>7462761</v>
      </c>
      <c r="E6" s="5" t="n">
        <v>874661</v>
      </c>
    </row>
    <row r="7" spans="1:5">
      <c r="A7" s="4" t="s">
        <v>106</v>
      </c>
      <c r="C7" s="5" t="n">
        <v>125478</v>
      </c>
      <c r="D7" s="5" t="n">
        <v>159475</v>
      </c>
      <c r="E7" s="5" t="n">
        <v>257141</v>
      </c>
    </row>
    <row r="8" spans="1:5">
      <c r="A8" s="4" t="s">
        <v>2962</v>
      </c>
      <c r="C8" s="5" t="n">
        <v>1915492</v>
      </c>
      <c r="D8" s="5" t="n">
        <v>635055</v>
      </c>
      <c r="E8" s="5" t="n">
        <v>774383</v>
      </c>
    </row>
    <row r="9" spans="1:5">
      <c r="A9" s="4" t="s">
        <v>2963</v>
      </c>
      <c r="C9" s="5" t="n">
        <v>1915492</v>
      </c>
      <c r="D9" s="5" t="n">
        <v>635055</v>
      </c>
      <c r="E9" s="5" t="n">
        <v>774383</v>
      </c>
    </row>
    <row r="10" spans="1:5">
      <c r="A10" s="4" t="s">
        <v>2964</v>
      </c>
      <c r="C10" s="5" t="n">
        <v>42645036</v>
      </c>
      <c r="D10" s="5" t="n">
        <v>33265030</v>
      </c>
      <c r="E10" s="5" t="n">
        <v>43610717</v>
      </c>
    </row>
    <row r="11" spans="1:5">
      <c r="A11" s="3" t="s">
        <v>2965</v>
      </c>
    </row>
    <row r="12" spans="1:5">
      <c r="A12" s="4" t="s">
        <v>2966</v>
      </c>
      <c r="B12" s="4" t="s">
        <v>239</v>
      </c>
      <c r="C12" s="5" t="n">
        <v>106913219</v>
      </c>
      <c r="D12" s="5" t="n">
        <v>91251198</v>
      </c>
      <c r="E12" s="5" t="n">
        <v>91960299</v>
      </c>
    </row>
    <row r="13" spans="1:5">
      <c r="A13" s="4" t="s">
        <v>2967</v>
      </c>
      <c r="C13" s="5" t="n">
        <v>106913219</v>
      </c>
      <c r="D13" s="5" t="n">
        <v>91251198</v>
      </c>
      <c r="E13" s="5" t="n">
        <v>91960299</v>
      </c>
    </row>
    <row r="14" spans="1:5">
      <c r="A14" s="4" t="s">
        <v>174</v>
      </c>
      <c r="C14" s="6" t="s">
        <v>2968</v>
      </c>
      <c r="D14" s="6" t="s">
        <v>2969</v>
      </c>
      <c r="E14" s="6" t="s">
        <v>2970</v>
      </c>
    </row>
    <row r="15" spans="1:5"/>
    <row r="16" spans="1:5">
      <c r="A16" s="4" t="s">
        <v>239</v>
      </c>
      <c r="B16" s="4" t="s">
        <v>2971</v>
      </c>
    </row>
  </sheetData>
  <mergeCells count="3">
    <mergeCell ref="A1:B1"/>
    <mergeCell ref="A15:D15"/>
    <mergeCell ref="B16:D16"/>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2972</v>
      </c>
      <c r="B1" s="2" t="s">
        <v>29</v>
      </c>
      <c r="C1" s="2" t="s">
        <v>30</v>
      </c>
      <c r="D1" s="2" t="s">
        <v>31</v>
      </c>
    </row>
    <row r="2" spans="1:4">
      <c r="A2" s="3" t="s">
        <v>2973</v>
      </c>
    </row>
    <row r="3" spans="1:4">
      <c r="A3" s="4" t="s">
        <v>2974</v>
      </c>
      <c r="B3" s="6" t="s">
        <v>2975</v>
      </c>
      <c r="C3" s="6" t="s">
        <v>2976</v>
      </c>
      <c r="D3" s="6" t="s">
        <v>2977</v>
      </c>
    </row>
    <row r="4" spans="1:4">
      <c r="A4" s="4" t="s">
        <v>174</v>
      </c>
      <c r="B4" s="6" t="s">
        <v>2975</v>
      </c>
      <c r="C4" s="6" t="s">
        <v>2976</v>
      </c>
      <c r="D4" s="6" t="s">
        <v>29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9</v>
      </c>
    </row>
    <row r="3" spans="1:2">
      <c r="A3" s="3" t="s">
        <v>332</v>
      </c>
    </row>
    <row r="4" spans="1:2">
      <c r="A4" s="4" t="s">
        <v>331</v>
      </c>
      <c r="B4" s="4" t="s">
        <v>33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57"/>
    <col customWidth="1" max="2" min="2" width="80"/>
    <col customWidth="1" max="3" min="3" width="17"/>
    <col customWidth="1" max="4" min="4" width="17"/>
    <col customWidth="1" max="5" min="5" width="16"/>
  </cols>
  <sheetData>
    <row r="1" spans="1:5">
      <c r="A1" s="1" t="s">
        <v>2978</v>
      </c>
      <c r="C1" s="2" t="s">
        <v>29</v>
      </c>
      <c r="D1" s="2" t="s">
        <v>30</v>
      </c>
      <c r="E1" s="2" t="s">
        <v>31</v>
      </c>
    </row>
    <row r="2" spans="1:5">
      <c r="A2" s="3" t="s">
        <v>2979</v>
      </c>
    </row>
    <row r="3" spans="1:5">
      <c r="A3" s="4" t="s">
        <v>33</v>
      </c>
      <c r="C3" s="6" t="s">
        <v>34</v>
      </c>
      <c r="D3" s="6" t="s">
        <v>35</v>
      </c>
      <c r="E3" s="6" t="s">
        <v>36</v>
      </c>
    </row>
    <row r="4" spans="1:5">
      <c r="A4" s="4" t="s">
        <v>38</v>
      </c>
      <c r="B4" s="4" t="s">
        <v>239</v>
      </c>
      <c r="C4" s="5" t="n">
        <v>121255117</v>
      </c>
      <c r="D4" s="5" t="n">
        <v>117493267</v>
      </c>
      <c r="E4" s="5" t="n">
        <v>105616143</v>
      </c>
    </row>
    <row r="5" spans="1:5">
      <c r="A5" s="4" t="s">
        <v>39</v>
      </c>
      <c r="C5" s="5" t="n">
        <v>1629775</v>
      </c>
      <c r="D5" s="5" t="n">
        <v>2426389</v>
      </c>
      <c r="E5" s="5" t="n">
        <v>2140969</v>
      </c>
    </row>
    <row r="6" spans="1:5">
      <c r="A6" s="4" t="s">
        <v>45</v>
      </c>
      <c r="C6" s="5" t="n">
        <v>32300095</v>
      </c>
      <c r="D6" s="5" t="n">
        <v>27762473</v>
      </c>
      <c r="E6" s="5" t="n">
        <v>42422638</v>
      </c>
    </row>
    <row r="7" spans="1:5">
      <c r="A7" s="4" t="s">
        <v>46</v>
      </c>
      <c r="C7" s="5" t="n">
        <v>272420157</v>
      </c>
      <c r="D7" s="5" t="n">
        <v>252002774</v>
      </c>
      <c r="E7" s="5" t="n">
        <v>252033449</v>
      </c>
    </row>
    <row r="8" spans="1:5">
      <c r="A8" s="4" t="s">
        <v>2980</v>
      </c>
      <c r="C8" s="5" t="n">
        <v>17616515</v>
      </c>
      <c r="D8" s="5" t="n">
        <v>16283259</v>
      </c>
      <c r="E8" s="5" t="n">
        <v>0</v>
      </c>
    </row>
    <row r="9" spans="1:5">
      <c r="A9" s="4" t="s">
        <v>1112</v>
      </c>
      <c r="C9" s="5" t="n">
        <v>10214454</v>
      </c>
      <c r="D9" s="5" t="n">
        <v>10048761</v>
      </c>
      <c r="E9" s="5" t="n">
        <v>0</v>
      </c>
    </row>
    <row r="10" spans="1:5">
      <c r="A10" s="4" t="s">
        <v>849</v>
      </c>
      <c r="C10" s="5" t="n">
        <v>17262888</v>
      </c>
      <c r="D10" s="5" t="n">
        <v>24702973</v>
      </c>
      <c r="E10" s="5" t="n">
        <v>0</v>
      </c>
    </row>
    <row r="11" spans="1:5">
      <c r="A11" s="4" t="s">
        <v>174</v>
      </c>
      <c r="C11" s="5" t="n">
        <v>573565082</v>
      </c>
      <c r="D11" s="5" t="n">
        <v>561324807</v>
      </c>
      <c r="E11" s="5" t="n">
        <v>491356552</v>
      </c>
    </row>
    <row r="12" spans="1:5">
      <c r="A12" s="3" t="s">
        <v>2636</v>
      </c>
    </row>
    <row r="13" spans="1:5">
      <c r="A13" s="4" t="s">
        <v>2981</v>
      </c>
      <c r="B13" s="4" t="s">
        <v>897</v>
      </c>
      <c r="C13" s="5" t="n">
        <v>79374685</v>
      </c>
      <c r="D13" s="5" t="n">
        <v>78634072</v>
      </c>
      <c r="E13" s="5" t="n">
        <v>69451498</v>
      </c>
    </row>
    <row r="14" spans="1:5">
      <c r="A14" s="4" t="s">
        <v>64</v>
      </c>
      <c r="B14" s="4" t="s">
        <v>897</v>
      </c>
      <c r="C14" s="5" t="n">
        <v>276042141</v>
      </c>
      <c r="D14" s="5" t="n">
        <v>247445177</v>
      </c>
      <c r="E14" s="5" t="n">
        <v>243042872</v>
      </c>
    </row>
    <row r="15" spans="1:5">
      <c r="A15" s="4" t="s">
        <v>65</v>
      </c>
      <c r="B15" s="4" t="s">
        <v>897</v>
      </c>
      <c r="C15" s="5" t="n">
        <v>70247012</v>
      </c>
      <c r="D15" s="5" t="n">
        <v>99842955</v>
      </c>
      <c r="E15" s="5" t="n">
        <v>94658300</v>
      </c>
    </row>
    <row r="16" spans="1:5">
      <c r="A16" s="4" t="s">
        <v>336</v>
      </c>
      <c r="C16" s="5" t="n">
        <v>519230</v>
      </c>
      <c r="D16" s="5" t="n">
        <v>466246</v>
      </c>
      <c r="E16" s="5" t="n">
        <v>8097304</v>
      </c>
    </row>
    <row r="17" spans="1:5">
      <c r="A17" s="4" t="s">
        <v>67</v>
      </c>
      <c r="C17" s="5" t="n">
        <v>8436901</v>
      </c>
      <c r="D17" s="5" t="n">
        <v>8311918</v>
      </c>
      <c r="E17" s="5" t="n">
        <v>9959037</v>
      </c>
    </row>
    <row r="18" spans="1:5">
      <c r="A18" s="4" t="s">
        <v>68</v>
      </c>
      <c r="C18" s="5" t="n">
        <v>44260735</v>
      </c>
      <c r="D18" s="5" t="n">
        <v>36879099</v>
      </c>
      <c r="E18" s="5" t="n">
        <v>32072645</v>
      </c>
    </row>
    <row r="19" spans="1:5">
      <c r="A19" s="3" t="s">
        <v>2982</v>
      </c>
    </row>
    <row r="20" spans="1:5">
      <c r="A20" s="4" t="s">
        <v>61</v>
      </c>
      <c r="C20" s="5" t="n">
        <v>32808392</v>
      </c>
      <c r="D20" s="5" t="n">
        <v>31694269</v>
      </c>
      <c r="E20" s="5" t="n">
        <v>20047631</v>
      </c>
    </row>
    <row r="21" spans="1:5">
      <c r="A21" s="4" t="s">
        <v>849</v>
      </c>
      <c r="C21" s="5" t="n">
        <v>16677486</v>
      </c>
      <c r="D21" s="5" t="n">
        <v>20236615</v>
      </c>
      <c r="E21" s="5" t="n">
        <v>22340137</v>
      </c>
    </row>
    <row r="22" spans="1:5">
      <c r="A22" s="4" t="s">
        <v>174</v>
      </c>
      <c r="C22" s="5" t="n">
        <v>528366582</v>
      </c>
      <c r="D22" s="5" t="n">
        <v>523510351</v>
      </c>
      <c r="E22" s="5" t="n">
        <v>499669425</v>
      </c>
    </row>
    <row r="23" spans="1:5">
      <c r="A23" s="4" t="s">
        <v>2983</v>
      </c>
      <c r="C23" s="5" t="n">
        <v>45198500</v>
      </c>
      <c r="D23" s="5" t="n">
        <v>37814456</v>
      </c>
      <c r="E23" s="5" t="n">
        <v>-8312872</v>
      </c>
    </row>
    <row r="24" spans="1:5">
      <c r="A24" s="4" t="s">
        <v>2984</v>
      </c>
    </row>
    <row r="25" spans="1:5">
      <c r="A25" s="3" t="s">
        <v>2979</v>
      </c>
    </row>
    <row r="26" spans="1:5">
      <c r="A26" s="4" t="s">
        <v>33</v>
      </c>
      <c r="C26" s="5" t="n">
        <v>67033452</v>
      </c>
      <c r="D26" s="5" t="n">
        <v>14917634</v>
      </c>
      <c r="E26" s="5" t="n">
        <v>57826436</v>
      </c>
    </row>
    <row r="27" spans="1:5">
      <c r="A27" s="4" t="s">
        <v>38</v>
      </c>
      <c r="B27" s="4" t="s">
        <v>239</v>
      </c>
      <c r="C27" s="5" t="n">
        <v>609220</v>
      </c>
      <c r="E27" s="5" t="n">
        <v>109808</v>
      </c>
    </row>
    <row r="28" spans="1:5">
      <c r="A28" s="4" t="s">
        <v>39</v>
      </c>
      <c r="C28" s="5" t="n">
        <v>66187</v>
      </c>
      <c r="D28" s="5" t="n">
        <v>593594</v>
      </c>
      <c r="E28" s="5" t="n">
        <v>2140969</v>
      </c>
    </row>
    <row r="29" spans="1:5">
      <c r="A29" s="4" t="s">
        <v>45</v>
      </c>
      <c r="C29" s="5" t="n">
        <v>18709969</v>
      </c>
      <c r="D29" s="5" t="n">
        <v>13614198</v>
      </c>
      <c r="E29" s="5" t="n">
        <v>29064151</v>
      </c>
    </row>
    <row r="30" spans="1:5">
      <c r="A30" s="4" t="s">
        <v>46</v>
      </c>
      <c r="C30" s="5" t="n">
        <v>31065824</v>
      </c>
      <c r="D30" s="5" t="n">
        <v>30408851</v>
      </c>
      <c r="E30" s="5" t="n">
        <v>22662559</v>
      </c>
    </row>
    <row r="31" spans="1:5">
      <c r="A31" s="4" t="s">
        <v>2980</v>
      </c>
      <c r="C31" s="5" t="n">
        <v>933175</v>
      </c>
      <c r="D31" s="5" t="n">
        <v>822874</v>
      </c>
      <c r="E31" s="5" t="n">
        <v>0</v>
      </c>
    </row>
    <row r="32" spans="1:5">
      <c r="A32" s="4" t="s">
        <v>1112</v>
      </c>
      <c r="C32" s="5" t="n">
        <v>0</v>
      </c>
      <c r="D32" s="5" t="n">
        <v>0</v>
      </c>
      <c r="E32" s="5" t="n">
        <v>0</v>
      </c>
    </row>
    <row r="33" spans="1:5">
      <c r="A33" s="4" t="s">
        <v>849</v>
      </c>
      <c r="C33" s="5" t="n">
        <v>0</v>
      </c>
      <c r="D33" s="5" t="n">
        <v>620422</v>
      </c>
      <c r="E33" s="5" t="n">
        <v>0</v>
      </c>
    </row>
    <row r="34" spans="1:5">
      <c r="A34" s="4" t="s">
        <v>174</v>
      </c>
      <c r="C34" s="5" t="n">
        <v>118417827</v>
      </c>
      <c r="D34" s="5" t="n">
        <v>60977573</v>
      </c>
      <c r="E34" s="5" t="n">
        <v>111803923</v>
      </c>
    </row>
    <row r="35" spans="1:5">
      <c r="A35" s="3" t="s">
        <v>2636</v>
      </c>
    </row>
    <row r="36" spans="1:5">
      <c r="A36" s="4" t="s">
        <v>2981</v>
      </c>
      <c r="B36" s="4" t="s">
        <v>897</v>
      </c>
      <c r="C36" s="5" t="n">
        <v>394396</v>
      </c>
      <c r="D36" s="5" t="n">
        <v>770467</v>
      </c>
      <c r="E36" s="5" t="n">
        <v>943539</v>
      </c>
    </row>
    <row r="37" spans="1:5">
      <c r="A37" s="4" t="s">
        <v>64</v>
      </c>
      <c r="B37" s="4" t="s">
        <v>897</v>
      </c>
      <c r="C37" s="5" t="n">
        <v>64512105</v>
      </c>
      <c r="D37" s="5" t="n">
        <v>60919032</v>
      </c>
      <c r="E37" s="5" t="n">
        <v>52009232</v>
      </c>
    </row>
    <row r="38" spans="1:5">
      <c r="A38" s="4" t="s">
        <v>65</v>
      </c>
      <c r="B38" s="4" t="s">
        <v>897</v>
      </c>
      <c r="C38" s="5" t="n">
        <v>0</v>
      </c>
      <c r="D38" s="5" t="n">
        <v>0</v>
      </c>
      <c r="E38" s="5" t="n">
        <v>0</v>
      </c>
    </row>
    <row r="39" spans="1:5">
      <c r="A39" s="4" t="s">
        <v>336</v>
      </c>
      <c r="C39" s="5" t="n">
        <v>0</v>
      </c>
      <c r="D39" s="5" t="n">
        <v>0</v>
      </c>
      <c r="E39" s="5" t="n">
        <v>0</v>
      </c>
    </row>
    <row r="40" spans="1:5">
      <c r="A40" s="4" t="s">
        <v>67</v>
      </c>
      <c r="C40" s="5" t="n">
        <v>0</v>
      </c>
      <c r="D40" s="5" t="n">
        <v>0</v>
      </c>
      <c r="E40" s="5" t="n">
        <v>0</v>
      </c>
    </row>
    <row r="41" spans="1:5">
      <c r="A41" s="4" t="s">
        <v>68</v>
      </c>
      <c r="C41" s="5" t="n">
        <v>11710943</v>
      </c>
      <c r="D41" s="5" t="n">
        <v>3004041</v>
      </c>
      <c r="E41" s="5" t="n">
        <v>199805</v>
      </c>
    </row>
    <row r="42" spans="1:5">
      <c r="A42" s="3" t="s">
        <v>2982</v>
      </c>
    </row>
    <row r="43" spans="1:5">
      <c r="A43" s="4" t="s">
        <v>61</v>
      </c>
      <c r="C43" s="5" t="n">
        <v>0</v>
      </c>
      <c r="D43" s="5" t="n">
        <v>0</v>
      </c>
      <c r="E43" s="5" t="n">
        <v>0</v>
      </c>
    </row>
    <row r="44" spans="1:5">
      <c r="A44" s="4" t="s">
        <v>849</v>
      </c>
      <c r="C44" s="5" t="n">
        <v>0</v>
      </c>
      <c r="D44" s="5" t="n">
        <v>333287</v>
      </c>
      <c r="E44" s="5" t="n">
        <v>5600</v>
      </c>
    </row>
    <row r="45" spans="1:5">
      <c r="A45" s="4" t="s">
        <v>174</v>
      </c>
      <c r="C45" s="5" t="n">
        <v>76617444</v>
      </c>
      <c r="D45" s="5" t="n">
        <v>65026827</v>
      </c>
      <c r="E45" s="5" t="n">
        <v>53158176</v>
      </c>
    </row>
    <row r="46" spans="1:5">
      <c r="A46" s="4" t="s">
        <v>2983</v>
      </c>
      <c r="C46" s="5" t="n">
        <v>41800383</v>
      </c>
      <c r="D46" s="5" t="n">
        <v>-4049254</v>
      </c>
      <c r="E46" s="5" t="n">
        <v>58645747</v>
      </c>
    </row>
    <row r="47" spans="1:5">
      <c r="A47" s="4" t="s">
        <v>2985</v>
      </c>
    </row>
    <row r="48" spans="1:5">
      <c r="A48" s="3" t="s">
        <v>2979</v>
      </c>
    </row>
    <row r="49" spans="1:5">
      <c r="A49" s="4" t="s">
        <v>33</v>
      </c>
      <c r="C49" s="5" t="n">
        <v>15071095</v>
      </c>
      <c r="D49" s="5" t="n">
        <v>42538383</v>
      </c>
      <c r="E49" s="5" t="n">
        <v>26530459</v>
      </c>
    </row>
    <row r="50" spans="1:5">
      <c r="A50" s="4" t="s">
        <v>38</v>
      </c>
      <c r="B50" s="4" t="s">
        <v>239</v>
      </c>
      <c r="C50" s="5" t="n">
        <v>1887278</v>
      </c>
      <c r="D50" s="5" t="n">
        <v>21709350</v>
      </c>
      <c r="E50" s="5" t="n">
        <v>5094088</v>
      </c>
    </row>
    <row r="51" spans="1:5">
      <c r="A51" s="4" t="s">
        <v>39</v>
      </c>
      <c r="C51" s="5" t="n">
        <v>124304</v>
      </c>
      <c r="D51" s="5" t="n">
        <v>48054</v>
      </c>
      <c r="E51" s="5" t="n">
        <v>0</v>
      </c>
    </row>
    <row r="52" spans="1:5">
      <c r="A52" s="4" t="s">
        <v>45</v>
      </c>
      <c r="C52" s="5" t="n">
        <v>1753197</v>
      </c>
      <c r="D52" s="5" t="n">
        <v>2849696</v>
      </c>
      <c r="E52" s="5" t="n">
        <v>781340</v>
      </c>
    </row>
    <row r="53" spans="1:5">
      <c r="A53" s="4" t="s">
        <v>46</v>
      </c>
      <c r="C53" s="5" t="n">
        <v>70301530</v>
      </c>
      <c r="D53" s="5" t="n">
        <v>68218474</v>
      </c>
      <c r="E53" s="5" t="n">
        <v>73674326</v>
      </c>
    </row>
    <row r="54" spans="1:5">
      <c r="A54" s="4" t="s">
        <v>2980</v>
      </c>
      <c r="C54" s="5" t="n">
        <v>476158</v>
      </c>
      <c r="D54" s="5" t="n">
        <v>1287372</v>
      </c>
      <c r="E54" s="5" t="n">
        <v>0</v>
      </c>
    </row>
    <row r="55" spans="1:5">
      <c r="A55" s="4" t="s">
        <v>1112</v>
      </c>
      <c r="C55" s="5" t="n">
        <v>0</v>
      </c>
      <c r="D55" s="5" t="n">
        <v>0</v>
      </c>
      <c r="E55" s="5" t="n">
        <v>0</v>
      </c>
    </row>
    <row r="56" spans="1:5">
      <c r="A56" s="4" t="s">
        <v>849</v>
      </c>
      <c r="C56" s="5" t="n">
        <v>426577</v>
      </c>
      <c r="D56" s="5" t="n">
        <v>9209421</v>
      </c>
      <c r="E56" s="5" t="n">
        <v>0</v>
      </c>
    </row>
    <row r="57" spans="1:5">
      <c r="A57" s="4" t="s">
        <v>174</v>
      </c>
      <c r="C57" s="5" t="n">
        <v>90040139</v>
      </c>
      <c r="D57" s="5" t="n">
        <v>145860750</v>
      </c>
      <c r="E57" s="5" t="n">
        <v>106080213</v>
      </c>
    </row>
    <row r="58" spans="1:5">
      <c r="A58" s="3" t="s">
        <v>2636</v>
      </c>
    </row>
    <row r="59" spans="1:5">
      <c r="A59" s="4" t="s">
        <v>2981</v>
      </c>
      <c r="B59" s="4" t="s">
        <v>897</v>
      </c>
      <c r="C59" s="5" t="n">
        <v>21636392</v>
      </c>
      <c r="D59" s="5" t="n">
        <v>40581025</v>
      </c>
      <c r="E59" s="5" t="n">
        <v>29303606</v>
      </c>
    </row>
    <row r="60" spans="1:5">
      <c r="A60" s="4" t="s">
        <v>64</v>
      </c>
      <c r="B60" s="4" t="s">
        <v>897</v>
      </c>
      <c r="C60" s="5" t="n">
        <v>103511031</v>
      </c>
      <c r="D60" s="5" t="n">
        <v>64154475</v>
      </c>
      <c r="E60" s="5" t="n">
        <v>74456462</v>
      </c>
    </row>
    <row r="61" spans="1:5">
      <c r="A61" s="4" t="s">
        <v>65</v>
      </c>
      <c r="B61" s="4" t="s">
        <v>897</v>
      </c>
      <c r="C61" s="5" t="n">
        <v>14315305</v>
      </c>
      <c r="D61" s="5" t="n">
        <v>21833927</v>
      </c>
      <c r="E61" s="5" t="n">
        <v>16639669</v>
      </c>
    </row>
    <row r="62" spans="1:5">
      <c r="A62" s="4" t="s">
        <v>336</v>
      </c>
      <c r="C62" s="5" t="n">
        <v>0</v>
      </c>
      <c r="D62" s="5" t="n">
        <v>0</v>
      </c>
      <c r="E62" s="5" t="n">
        <v>0</v>
      </c>
    </row>
    <row r="63" spans="1:5">
      <c r="A63" s="4" t="s">
        <v>67</v>
      </c>
      <c r="C63" s="5" t="n">
        <v>114104</v>
      </c>
      <c r="D63" s="5" t="n">
        <v>113995</v>
      </c>
      <c r="E63" s="5" t="n">
        <v>0</v>
      </c>
    </row>
    <row r="64" spans="1:5">
      <c r="A64" s="4" t="s">
        <v>68</v>
      </c>
      <c r="C64" s="5" t="n">
        <v>30985465</v>
      </c>
      <c r="D64" s="5" t="n">
        <v>33559710</v>
      </c>
      <c r="E64" s="5" t="n">
        <v>30095592</v>
      </c>
    </row>
    <row r="65" spans="1:5">
      <c r="A65" s="3" t="s">
        <v>2982</v>
      </c>
    </row>
    <row r="66" spans="1:5">
      <c r="A66" s="4" t="s">
        <v>61</v>
      </c>
      <c r="C66" s="5" t="n">
        <v>0</v>
      </c>
      <c r="D66" s="5" t="n">
        <v>743</v>
      </c>
      <c r="E66" s="5" t="n">
        <v>0</v>
      </c>
    </row>
    <row r="67" spans="1:5">
      <c r="A67" s="4" t="s">
        <v>849</v>
      </c>
      <c r="C67" s="5" t="n">
        <v>769619</v>
      </c>
      <c r="D67" s="5" t="n">
        <v>8052349</v>
      </c>
      <c r="E67" s="5" t="n">
        <v>2666788</v>
      </c>
    </row>
    <row r="68" spans="1:5">
      <c r="A68" s="4" t="s">
        <v>174</v>
      </c>
      <c r="C68" s="5" t="n">
        <v>171331916</v>
      </c>
      <c r="D68" s="5" t="n">
        <v>168296224</v>
      </c>
      <c r="E68" s="5" t="n">
        <v>153162117</v>
      </c>
    </row>
    <row r="69" spans="1:5">
      <c r="A69" s="4" t="s">
        <v>2983</v>
      </c>
      <c r="C69" s="5" t="n">
        <v>-81291777</v>
      </c>
      <c r="D69" s="5" t="n">
        <v>-22435474</v>
      </c>
      <c r="E69" s="5" t="n">
        <v>-47081904</v>
      </c>
    </row>
    <row r="70" spans="1:5">
      <c r="A70" s="4" t="s">
        <v>2986</v>
      </c>
    </row>
    <row r="71" spans="1:5">
      <c r="A71" s="3" t="s">
        <v>2979</v>
      </c>
    </row>
    <row r="72" spans="1:5">
      <c r="A72" s="4" t="s">
        <v>33</v>
      </c>
      <c r="C72" s="5" t="n">
        <v>18761534</v>
      </c>
      <c r="D72" s="5" t="n">
        <v>3833431</v>
      </c>
      <c r="E72" s="5" t="n">
        <v>4786458</v>
      </c>
    </row>
    <row r="73" spans="1:5">
      <c r="A73" s="4" t="s">
        <v>38</v>
      </c>
      <c r="B73" s="4" t="s">
        <v>239</v>
      </c>
      <c r="C73" s="5" t="n">
        <v>21978394</v>
      </c>
      <c r="D73" s="5" t="n">
        <v>10136133</v>
      </c>
      <c r="E73" s="5" t="n">
        <v>11456643</v>
      </c>
    </row>
    <row r="74" spans="1:5">
      <c r="A74" s="4" t="s">
        <v>39</v>
      </c>
      <c r="C74" s="5" t="n">
        <v>305073</v>
      </c>
      <c r="D74" s="5" t="n">
        <v>252087</v>
      </c>
      <c r="E74" s="5" t="n">
        <v>0</v>
      </c>
    </row>
    <row r="75" spans="1:5">
      <c r="A75" s="4" t="s">
        <v>45</v>
      </c>
      <c r="C75" s="5" t="n">
        <v>182721</v>
      </c>
      <c r="D75" s="5" t="n">
        <v>923308</v>
      </c>
      <c r="E75" s="5" t="n">
        <v>1298609</v>
      </c>
    </row>
    <row r="76" spans="1:5">
      <c r="A76" s="4" t="s">
        <v>46</v>
      </c>
      <c r="C76" s="5" t="n">
        <v>61286539</v>
      </c>
      <c r="D76" s="5" t="n">
        <v>60047442</v>
      </c>
      <c r="E76" s="5" t="n">
        <v>59527021</v>
      </c>
    </row>
    <row r="77" spans="1:5">
      <c r="A77" s="4" t="s">
        <v>2980</v>
      </c>
      <c r="C77" s="5" t="n">
        <v>3520401</v>
      </c>
      <c r="D77" s="5" t="n">
        <v>2960099</v>
      </c>
      <c r="E77" s="5" t="n">
        <v>0</v>
      </c>
    </row>
    <row r="78" spans="1:5">
      <c r="A78" s="4" t="s">
        <v>1112</v>
      </c>
      <c r="C78" s="5" t="n">
        <v>0</v>
      </c>
      <c r="D78" s="5" t="n">
        <v>12378</v>
      </c>
      <c r="E78" s="5" t="n">
        <v>0</v>
      </c>
    </row>
    <row r="79" spans="1:5">
      <c r="A79" s="4" t="s">
        <v>849</v>
      </c>
      <c r="C79" s="5" t="n">
        <v>1034248</v>
      </c>
      <c r="D79" s="5" t="n">
        <v>3571126</v>
      </c>
      <c r="E79" s="5" t="n">
        <v>0</v>
      </c>
    </row>
    <row r="80" spans="1:5">
      <c r="A80" s="4" t="s">
        <v>174</v>
      </c>
      <c r="C80" s="5" t="n">
        <v>107068910</v>
      </c>
      <c r="D80" s="5" t="n">
        <v>81736004</v>
      </c>
      <c r="E80" s="5" t="n">
        <v>77068731</v>
      </c>
    </row>
    <row r="81" spans="1:5">
      <c r="A81" s="3" t="s">
        <v>2636</v>
      </c>
    </row>
    <row r="82" spans="1:5">
      <c r="A82" s="4" t="s">
        <v>2981</v>
      </c>
      <c r="B82" s="4" t="s">
        <v>897</v>
      </c>
      <c r="C82" s="5" t="n">
        <v>44696680</v>
      </c>
      <c r="D82" s="5" t="n">
        <v>23315006</v>
      </c>
      <c r="E82" s="5" t="n">
        <v>24374967</v>
      </c>
    </row>
    <row r="83" spans="1:5">
      <c r="A83" s="4" t="s">
        <v>64</v>
      </c>
      <c r="B83" s="4" t="s">
        <v>897</v>
      </c>
      <c r="C83" s="5" t="n">
        <v>48339761</v>
      </c>
      <c r="D83" s="5" t="n">
        <v>68505808</v>
      </c>
      <c r="E83" s="5" t="n">
        <v>39245968</v>
      </c>
    </row>
    <row r="84" spans="1:5">
      <c r="A84" s="4" t="s">
        <v>65</v>
      </c>
      <c r="B84" s="4" t="s">
        <v>897</v>
      </c>
      <c r="C84" s="5" t="n">
        <v>35636549</v>
      </c>
      <c r="D84" s="5" t="n">
        <v>56637880</v>
      </c>
      <c r="E84" s="5" t="n">
        <v>26833967</v>
      </c>
    </row>
    <row r="85" spans="1:5">
      <c r="A85" s="4" t="s">
        <v>336</v>
      </c>
      <c r="C85" s="5" t="n">
        <v>519230</v>
      </c>
      <c r="D85" s="5" t="n">
        <v>0</v>
      </c>
      <c r="E85" s="5" t="n">
        <v>7685328</v>
      </c>
    </row>
    <row r="86" spans="1:5">
      <c r="A86" s="4" t="s">
        <v>67</v>
      </c>
      <c r="C86" s="5" t="n">
        <v>0</v>
      </c>
      <c r="D86" s="5" t="n">
        <v>0</v>
      </c>
      <c r="E86" s="5" t="n">
        <v>0</v>
      </c>
    </row>
    <row r="87" spans="1:5">
      <c r="A87" s="4" t="s">
        <v>68</v>
      </c>
      <c r="C87" s="5" t="n">
        <v>1537689</v>
      </c>
      <c r="D87" s="5" t="n">
        <v>356</v>
      </c>
      <c r="E87" s="5" t="n">
        <v>1438387</v>
      </c>
    </row>
    <row r="88" spans="1:5">
      <c r="A88" s="3" t="s">
        <v>2982</v>
      </c>
    </row>
    <row r="89" spans="1:5">
      <c r="A89" s="4" t="s">
        <v>61</v>
      </c>
      <c r="C89" s="5" t="n">
        <v>466000</v>
      </c>
      <c r="D89" s="5" t="n">
        <v>2887723</v>
      </c>
      <c r="E89" s="5" t="n">
        <v>0</v>
      </c>
    </row>
    <row r="90" spans="1:5">
      <c r="A90" s="4" t="s">
        <v>849</v>
      </c>
      <c r="C90" s="5" t="n">
        <v>975945</v>
      </c>
      <c r="D90" s="5" t="n">
        <v>2506131</v>
      </c>
      <c r="E90" s="5" t="n">
        <v>1863221</v>
      </c>
    </row>
    <row r="91" spans="1:5">
      <c r="A91" s="4" t="s">
        <v>174</v>
      </c>
      <c r="C91" s="5" t="n">
        <v>132171854</v>
      </c>
      <c r="D91" s="5" t="n">
        <v>153852904</v>
      </c>
      <c r="E91" s="5" t="n">
        <v>101441838</v>
      </c>
    </row>
    <row r="92" spans="1:5">
      <c r="A92" s="4" t="s">
        <v>2983</v>
      </c>
      <c r="C92" s="5" t="n">
        <v>-25102944</v>
      </c>
      <c r="D92" s="5" t="n">
        <v>-72116900</v>
      </c>
      <c r="E92" s="5" t="n">
        <v>-24373106</v>
      </c>
    </row>
    <row r="93" spans="1:5">
      <c r="A93" s="4" t="s">
        <v>2987</v>
      </c>
    </row>
    <row r="94" spans="1:5">
      <c r="A94" s="3" t="s">
        <v>2979</v>
      </c>
    </row>
    <row r="95" spans="1:5">
      <c r="A95" s="4" t="s">
        <v>33</v>
      </c>
      <c r="C95" s="5" t="n">
        <v>0</v>
      </c>
      <c r="D95" s="5" t="n">
        <v>0</v>
      </c>
      <c r="E95" s="5" t="n">
        <v>0</v>
      </c>
    </row>
    <row r="96" spans="1:5">
      <c r="A96" s="4" t="s">
        <v>38</v>
      </c>
      <c r="B96" s="4" t="s">
        <v>239</v>
      </c>
      <c r="C96" s="5" t="n">
        <v>31669850</v>
      </c>
      <c r="D96" s="5" t="n">
        <v>26674215</v>
      </c>
      <c r="E96" s="5" t="n">
        <v>30805793</v>
      </c>
    </row>
    <row r="97" spans="1:5">
      <c r="A97" s="4" t="s">
        <v>39</v>
      </c>
      <c r="C97" s="5" t="n">
        <v>842090</v>
      </c>
      <c r="D97" s="5" t="n">
        <v>486408</v>
      </c>
      <c r="E97" s="5" t="n">
        <v>0</v>
      </c>
    </row>
    <row r="98" spans="1:5">
      <c r="A98" s="4" t="s">
        <v>45</v>
      </c>
      <c r="C98" s="5" t="n">
        <v>10382061</v>
      </c>
      <c r="D98" s="5" t="n">
        <v>532399</v>
      </c>
      <c r="E98" s="5" t="n">
        <v>2448123</v>
      </c>
    </row>
    <row r="99" spans="1:5">
      <c r="A99" s="4" t="s">
        <v>46</v>
      </c>
      <c r="C99" s="5" t="n">
        <v>63375203</v>
      </c>
      <c r="D99" s="5" t="n">
        <v>54558381</v>
      </c>
      <c r="E99" s="5" t="n">
        <v>54371603</v>
      </c>
    </row>
    <row r="100" spans="1:5">
      <c r="A100" s="4" t="s">
        <v>2980</v>
      </c>
      <c r="C100" s="5" t="n">
        <v>7444943</v>
      </c>
      <c r="D100" s="5" t="n">
        <v>5044803</v>
      </c>
      <c r="E100" s="5" t="n">
        <v>0</v>
      </c>
    </row>
    <row r="101" spans="1:5">
      <c r="A101" s="4" t="s">
        <v>1112</v>
      </c>
      <c r="C101" s="5" t="n">
        <v>474193</v>
      </c>
      <c r="D101" s="5" t="n">
        <v>371621</v>
      </c>
      <c r="E101" s="5" t="n">
        <v>0</v>
      </c>
    </row>
    <row r="102" spans="1:5">
      <c r="A102" s="4" t="s">
        <v>849</v>
      </c>
      <c r="C102" s="5" t="n">
        <v>9470073</v>
      </c>
      <c r="D102" s="5" t="n">
        <v>3813687</v>
      </c>
      <c r="E102" s="5" t="n">
        <v>0</v>
      </c>
    </row>
    <row r="103" spans="1:5">
      <c r="A103" s="4" t="s">
        <v>174</v>
      </c>
      <c r="C103" s="5" t="n">
        <v>123658413</v>
      </c>
      <c r="D103" s="5" t="n">
        <v>91481514</v>
      </c>
      <c r="E103" s="5" t="n">
        <v>77527683</v>
      </c>
    </row>
    <row r="104" spans="1:5">
      <c r="A104" s="3" t="s">
        <v>2636</v>
      </c>
    </row>
    <row r="105" spans="1:5">
      <c r="A105" s="4" t="s">
        <v>2981</v>
      </c>
      <c r="B105" s="4" t="s">
        <v>897</v>
      </c>
      <c r="C105" s="5" t="n">
        <v>6797838</v>
      </c>
      <c r="D105" s="5" t="n">
        <v>8215378</v>
      </c>
      <c r="E105" s="5" t="n">
        <v>8819650</v>
      </c>
    </row>
    <row r="106" spans="1:5">
      <c r="A106" s="4" t="s">
        <v>64</v>
      </c>
      <c r="B106" s="4" t="s">
        <v>897</v>
      </c>
      <c r="C106" s="5" t="n">
        <v>42494421</v>
      </c>
      <c r="D106" s="5" t="n">
        <v>39630274</v>
      </c>
      <c r="E106" s="5" t="n">
        <v>62868721</v>
      </c>
    </row>
    <row r="107" spans="1:5">
      <c r="A107" s="4" t="s">
        <v>65</v>
      </c>
      <c r="B107" s="4" t="s">
        <v>897</v>
      </c>
      <c r="C107" s="5" t="n">
        <v>17923372</v>
      </c>
      <c r="D107" s="5" t="n">
        <v>20620077</v>
      </c>
      <c r="E107" s="5" t="n">
        <v>50815528</v>
      </c>
    </row>
    <row r="108" spans="1:5">
      <c r="A108" s="4" t="s">
        <v>336</v>
      </c>
      <c r="C108" s="5" t="n">
        <v>0</v>
      </c>
      <c r="D108" s="5" t="n">
        <v>466246</v>
      </c>
      <c r="E108" s="5" t="n">
        <v>411976</v>
      </c>
    </row>
    <row r="109" spans="1:5">
      <c r="A109" s="4" t="s">
        <v>67</v>
      </c>
      <c r="C109" s="5" t="n">
        <v>0</v>
      </c>
      <c r="D109" s="5" t="n">
        <v>0</v>
      </c>
      <c r="E109" s="5" t="n">
        <v>0</v>
      </c>
    </row>
    <row r="110" spans="1:5">
      <c r="A110" s="4" t="s">
        <v>68</v>
      </c>
      <c r="C110" s="5" t="n">
        <v>26638</v>
      </c>
      <c r="D110" s="5" t="n">
        <v>7992</v>
      </c>
      <c r="E110" s="5" t="n">
        <v>31862</v>
      </c>
    </row>
    <row r="111" spans="1:5">
      <c r="A111" s="3" t="s">
        <v>2982</v>
      </c>
    </row>
    <row r="112" spans="1:5">
      <c r="A112" s="4" t="s">
        <v>61</v>
      </c>
      <c r="C112" s="5" t="n">
        <v>8960806</v>
      </c>
      <c r="D112" s="5" t="n">
        <v>8333584</v>
      </c>
      <c r="E112" s="5" t="n">
        <v>2865813</v>
      </c>
    </row>
    <row r="113" spans="1:5">
      <c r="A113" s="4" t="s">
        <v>849</v>
      </c>
      <c r="C113" s="5" t="n">
        <v>8244193</v>
      </c>
      <c r="D113" s="5" t="n">
        <v>2523506</v>
      </c>
      <c r="E113" s="5" t="n">
        <v>2953682</v>
      </c>
    </row>
    <row r="114" spans="1:5">
      <c r="A114" s="4" t="s">
        <v>174</v>
      </c>
      <c r="C114" s="5" t="n">
        <v>84447268</v>
      </c>
      <c r="D114" s="5" t="n">
        <v>79797057</v>
      </c>
      <c r="E114" s="5" t="n">
        <v>128767232</v>
      </c>
    </row>
    <row r="115" spans="1:5">
      <c r="A115" s="4" t="s">
        <v>2983</v>
      </c>
      <c r="C115" s="5" t="n">
        <v>39211145</v>
      </c>
      <c r="D115" s="5" t="n">
        <v>11684457</v>
      </c>
      <c r="E115" s="5" t="n">
        <v>-51239549</v>
      </c>
    </row>
    <row r="116" spans="1:5">
      <c r="A116" s="4" t="s">
        <v>2988</v>
      </c>
    </row>
    <row r="117" spans="1:5">
      <c r="A117" s="3" t="s">
        <v>2979</v>
      </c>
    </row>
    <row r="118" spans="1:5">
      <c r="A118" s="4" t="s">
        <v>33</v>
      </c>
      <c r="C118" s="5" t="n">
        <v>0</v>
      </c>
      <c r="D118" s="5" t="n">
        <v>0</v>
      </c>
      <c r="E118" s="5" t="n">
        <v>0</v>
      </c>
    </row>
    <row r="119" spans="1:5">
      <c r="A119" s="4" t="s">
        <v>38</v>
      </c>
      <c r="B119" s="4" t="s">
        <v>239</v>
      </c>
      <c r="C119" s="5" t="n">
        <v>19379308</v>
      </c>
      <c r="D119" s="5" t="n">
        <v>28135295</v>
      </c>
      <c r="E119" s="5" t="n">
        <v>14821110</v>
      </c>
    </row>
    <row r="120" spans="1:5">
      <c r="A120" s="4" t="s">
        <v>39</v>
      </c>
      <c r="C120" s="5" t="n">
        <v>0</v>
      </c>
      <c r="D120" s="5" t="n">
        <v>21313</v>
      </c>
      <c r="E120" s="5" t="n">
        <v>0</v>
      </c>
    </row>
    <row r="121" spans="1:5">
      <c r="A121" s="4" t="s">
        <v>45</v>
      </c>
      <c r="C121" s="5" t="n">
        <v>18166</v>
      </c>
      <c r="D121" s="5" t="n">
        <v>34458</v>
      </c>
      <c r="E121" s="5" t="n">
        <v>133299</v>
      </c>
    </row>
    <row r="122" spans="1:5">
      <c r="A122" s="4" t="s">
        <v>46</v>
      </c>
      <c r="C122" s="5" t="n">
        <v>17796364</v>
      </c>
      <c r="D122" s="5" t="n">
        <v>17357244</v>
      </c>
      <c r="E122" s="5" t="n">
        <v>18227451</v>
      </c>
    </row>
    <row r="123" spans="1:5">
      <c r="A123" s="4" t="s">
        <v>2980</v>
      </c>
      <c r="C123" s="5" t="n">
        <v>3911776</v>
      </c>
      <c r="D123" s="5" t="n">
        <v>4472758</v>
      </c>
      <c r="E123" s="5" t="n">
        <v>0</v>
      </c>
    </row>
    <row r="124" spans="1:5">
      <c r="A124" s="4" t="s">
        <v>1112</v>
      </c>
      <c r="C124" s="5" t="n">
        <v>1169450</v>
      </c>
      <c r="D124" s="5" t="n">
        <v>1173360</v>
      </c>
      <c r="E124" s="5" t="n">
        <v>0</v>
      </c>
    </row>
    <row r="125" spans="1:5">
      <c r="A125" s="4" t="s">
        <v>849</v>
      </c>
      <c r="C125" s="5" t="n">
        <v>4357636</v>
      </c>
      <c r="D125" s="5" t="n">
        <v>5481210</v>
      </c>
      <c r="E125" s="5" t="n">
        <v>0</v>
      </c>
    </row>
    <row r="126" spans="1:5">
      <c r="A126" s="4" t="s">
        <v>174</v>
      </c>
      <c r="C126" s="5" t="n">
        <v>46632700</v>
      </c>
      <c r="D126" s="5" t="n">
        <v>56675638</v>
      </c>
      <c r="E126" s="5" t="n">
        <v>33181860</v>
      </c>
    </row>
    <row r="127" spans="1:5">
      <c r="A127" s="3" t="s">
        <v>2636</v>
      </c>
    </row>
    <row r="128" spans="1:5">
      <c r="A128" s="4" t="s">
        <v>2981</v>
      </c>
      <c r="B128" s="4" t="s">
        <v>897</v>
      </c>
      <c r="C128" s="5" t="n">
        <v>2717941</v>
      </c>
      <c r="D128" s="5" t="n">
        <v>2818095</v>
      </c>
      <c r="E128" s="5" t="n">
        <v>3346250</v>
      </c>
    </row>
    <row r="129" spans="1:5">
      <c r="A129" s="4" t="s">
        <v>64</v>
      </c>
      <c r="B129" s="4" t="s">
        <v>897</v>
      </c>
      <c r="C129" s="5" t="n">
        <v>17176009</v>
      </c>
      <c r="D129" s="5" t="n">
        <v>14003821</v>
      </c>
      <c r="E129" s="5" t="n">
        <v>14305045</v>
      </c>
    </row>
    <row r="130" spans="1:5">
      <c r="A130" s="4" t="s">
        <v>65</v>
      </c>
      <c r="B130" s="4" t="s">
        <v>897</v>
      </c>
      <c r="C130" s="5" t="n">
        <v>1491866</v>
      </c>
      <c r="D130" s="5" t="n">
        <v>312143</v>
      </c>
      <c r="E130" s="5" t="n">
        <v>298178</v>
      </c>
    </row>
    <row r="131" spans="1:5">
      <c r="A131" s="4" t="s">
        <v>336</v>
      </c>
      <c r="C131" s="5" t="n">
        <v>0</v>
      </c>
      <c r="D131" s="5" t="n">
        <v>0</v>
      </c>
      <c r="E131" s="5" t="n">
        <v>0</v>
      </c>
    </row>
    <row r="132" spans="1:5">
      <c r="A132" s="4" t="s">
        <v>67</v>
      </c>
      <c r="C132" s="5" t="n">
        <v>0</v>
      </c>
      <c r="D132" s="5" t="n">
        <v>0</v>
      </c>
      <c r="E132" s="5" t="n">
        <v>0</v>
      </c>
    </row>
    <row r="133" spans="1:5">
      <c r="A133" s="4" t="s">
        <v>68</v>
      </c>
      <c r="C133" s="5" t="n">
        <v>0</v>
      </c>
    </row>
    <row r="134" spans="1:5">
      <c r="A134" s="3" t="s">
        <v>2982</v>
      </c>
    </row>
    <row r="135" spans="1:5">
      <c r="A135" s="4" t="s">
        <v>61</v>
      </c>
      <c r="C135" s="5" t="n">
        <v>7476079</v>
      </c>
      <c r="D135" s="5" t="n">
        <v>3344083</v>
      </c>
      <c r="E135" s="5" t="n">
        <v>7915932</v>
      </c>
    </row>
    <row r="136" spans="1:5">
      <c r="A136" s="4" t="s">
        <v>849</v>
      </c>
      <c r="C136" s="5" t="n">
        <v>4239198</v>
      </c>
      <c r="D136" s="5" t="n">
        <v>5376180</v>
      </c>
      <c r="E136" s="5" t="n">
        <v>2122437</v>
      </c>
    </row>
    <row r="137" spans="1:5">
      <c r="A137" s="4" t="s">
        <v>174</v>
      </c>
      <c r="C137" s="5" t="n">
        <v>33101093</v>
      </c>
      <c r="D137" s="5" t="n">
        <v>25854322</v>
      </c>
      <c r="E137" s="5" t="n">
        <v>27987842</v>
      </c>
    </row>
    <row r="138" spans="1:5">
      <c r="A138" s="4" t="s">
        <v>2983</v>
      </c>
      <c r="C138" s="5" t="n">
        <v>13531607</v>
      </c>
      <c r="D138" s="5" t="n">
        <v>30821316</v>
      </c>
      <c r="E138" s="5" t="n">
        <v>5194018</v>
      </c>
    </row>
    <row r="139" spans="1:5">
      <c r="A139" s="4" t="s">
        <v>2989</v>
      </c>
    </row>
    <row r="140" spans="1:5">
      <c r="A140" s="3" t="s">
        <v>2979</v>
      </c>
    </row>
    <row r="141" spans="1:5">
      <c r="A141" s="4" t="s">
        <v>33</v>
      </c>
      <c r="C141" s="5" t="n">
        <v>0</v>
      </c>
      <c r="D141" s="5" t="n">
        <v>49315463</v>
      </c>
      <c r="E141" s="5" t="n">
        <v>0</v>
      </c>
    </row>
    <row r="142" spans="1:5">
      <c r="A142" s="4" t="s">
        <v>38</v>
      </c>
      <c r="B142" s="4" t="s">
        <v>239</v>
      </c>
      <c r="C142" s="5" t="n">
        <v>45731067</v>
      </c>
      <c r="D142" s="5" t="n">
        <v>30838274</v>
      </c>
      <c r="E142" s="5" t="n">
        <v>53426537</v>
      </c>
    </row>
    <row r="143" spans="1:5">
      <c r="A143" s="4" t="s">
        <v>39</v>
      </c>
      <c r="C143" s="5" t="n">
        <v>292121</v>
      </c>
      <c r="D143" s="5" t="n">
        <v>1024933</v>
      </c>
      <c r="E143" s="5" t="n">
        <v>0</v>
      </c>
    </row>
    <row r="144" spans="1:5">
      <c r="A144" s="4" t="s">
        <v>45</v>
      </c>
      <c r="C144" s="5" t="n">
        <v>1253981</v>
      </c>
      <c r="D144" s="5" t="n">
        <v>9808414</v>
      </c>
      <c r="E144" s="5" t="n">
        <v>8697116</v>
      </c>
    </row>
    <row r="145" spans="1:5">
      <c r="A145" s="4" t="s">
        <v>46</v>
      </c>
      <c r="C145" s="5" t="n">
        <v>28594697</v>
      </c>
      <c r="D145" s="5" t="n">
        <v>21412382</v>
      </c>
      <c r="E145" s="5" t="n">
        <v>23570489</v>
      </c>
    </row>
    <row r="146" spans="1:5">
      <c r="A146" s="4" t="s">
        <v>2980</v>
      </c>
      <c r="C146" s="5" t="n">
        <v>1330062</v>
      </c>
      <c r="D146" s="5" t="n">
        <v>1695353</v>
      </c>
      <c r="E146" s="5" t="n">
        <v>0</v>
      </c>
    </row>
    <row r="147" spans="1:5">
      <c r="A147" s="4" t="s">
        <v>1112</v>
      </c>
      <c r="C147" s="5" t="n">
        <v>8570811</v>
      </c>
      <c r="D147" s="5" t="n">
        <v>8491402</v>
      </c>
      <c r="E147" s="5" t="n">
        <v>0</v>
      </c>
    </row>
    <row r="148" spans="1:5">
      <c r="A148" s="4" t="s">
        <v>849</v>
      </c>
      <c r="C148" s="5" t="n">
        <v>1974354</v>
      </c>
      <c r="D148" s="5" t="n">
        <v>2007107</v>
      </c>
      <c r="E148" s="5" t="n">
        <v>0</v>
      </c>
    </row>
    <row r="149" spans="1:5">
      <c r="A149" s="4" t="s">
        <v>174</v>
      </c>
      <c r="C149" s="5" t="n">
        <v>87747093</v>
      </c>
      <c r="D149" s="5" t="n">
        <v>124593328</v>
      </c>
      <c r="E149" s="5" t="n">
        <v>85694142</v>
      </c>
    </row>
    <row r="150" spans="1:5">
      <c r="A150" s="3" t="s">
        <v>2636</v>
      </c>
    </row>
    <row r="151" spans="1:5">
      <c r="A151" s="4" t="s">
        <v>2981</v>
      </c>
      <c r="B151" s="4" t="s">
        <v>897</v>
      </c>
      <c r="C151" s="5" t="n">
        <v>3131438</v>
      </c>
      <c r="D151" s="5" t="n">
        <v>2934101</v>
      </c>
      <c r="E151" s="5" t="n">
        <v>2663486</v>
      </c>
    </row>
    <row r="152" spans="1:5">
      <c r="A152" s="4" t="s">
        <v>64</v>
      </c>
      <c r="B152" s="4" t="s">
        <v>897</v>
      </c>
      <c r="C152" s="5" t="n">
        <v>8814</v>
      </c>
      <c r="D152" s="5" t="n">
        <v>231767</v>
      </c>
      <c r="E152" s="5" t="n">
        <v>157444</v>
      </c>
    </row>
    <row r="153" spans="1:5">
      <c r="A153" s="4" t="s">
        <v>65</v>
      </c>
      <c r="B153" s="4" t="s">
        <v>897</v>
      </c>
      <c r="C153" s="5" t="n">
        <v>879920</v>
      </c>
      <c r="D153" s="5" t="n">
        <v>438928</v>
      </c>
      <c r="E153" s="5" t="n">
        <v>70958</v>
      </c>
    </row>
    <row r="154" spans="1:5">
      <c r="A154" s="4" t="s">
        <v>336</v>
      </c>
      <c r="C154" s="5" t="n">
        <v>0</v>
      </c>
      <c r="D154" s="5" t="n">
        <v>0</v>
      </c>
      <c r="E154" s="5" t="n">
        <v>0</v>
      </c>
    </row>
    <row r="155" spans="1:5">
      <c r="A155" s="4" t="s">
        <v>67</v>
      </c>
      <c r="C155" s="5" t="n">
        <v>8322797</v>
      </c>
      <c r="D155" s="5" t="n">
        <v>8197923</v>
      </c>
      <c r="E155" s="5" t="n">
        <v>9959037</v>
      </c>
    </row>
    <row r="156" spans="1:5">
      <c r="A156" s="4" t="s">
        <v>68</v>
      </c>
      <c r="C156" s="5" t="n">
        <v>0</v>
      </c>
      <c r="D156" s="5" t="n">
        <v>307000</v>
      </c>
      <c r="E156" s="5" t="n">
        <v>307000</v>
      </c>
    </row>
    <row r="157" spans="1:5">
      <c r="A157" s="3" t="s">
        <v>2982</v>
      </c>
    </row>
    <row r="158" spans="1:5">
      <c r="A158" s="4" t="s">
        <v>61</v>
      </c>
      <c r="C158" s="5" t="n">
        <v>15905507</v>
      </c>
      <c r="D158" s="5" t="n">
        <v>17128136</v>
      </c>
      <c r="E158" s="5" t="n">
        <v>9265886</v>
      </c>
    </row>
    <row r="159" spans="1:5">
      <c r="A159" s="4" t="s">
        <v>849</v>
      </c>
      <c r="C159" s="5" t="n">
        <v>2448531</v>
      </c>
      <c r="D159" s="5" t="n">
        <v>1445162</v>
      </c>
      <c r="E159" s="5" t="n">
        <v>12728409</v>
      </c>
    </row>
    <row r="160" spans="1:5">
      <c r="A160" s="4" t="s">
        <v>174</v>
      </c>
      <c r="C160" s="5" t="n">
        <v>30697007</v>
      </c>
      <c r="D160" s="5" t="n">
        <v>30683017</v>
      </c>
      <c r="E160" s="5" t="n">
        <v>35152220</v>
      </c>
    </row>
    <row r="161" spans="1:5">
      <c r="A161" s="4" t="s">
        <v>2983</v>
      </c>
      <c r="C161" s="6" t="s">
        <v>2990</v>
      </c>
      <c r="D161" s="6" t="s">
        <v>2991</v>
      </c>
      <c r="E161" s="6" t="s">
        <v>2992</v>
      </c>
    </row>
    <row r="162" spans="1:5"/>
    <row r="163" spans="1:5">
      <c r="A163" s="4" t="s">
        <v>239</v>
      </c>
      <c r="B163" s="4" t="s">
        <v>2993</v>
      </c>
    </row>
    <row r="164" spans="1:5">
      <c r="A164" s="4" t="s">
        <v>897</v>
      </c>
      <c r="B164" s="4" t="s">
        <v>2994</v>
      </c>
    </row>
  </sheetData>
  <mergeCells count="4">
    <mergeCell ref="A1:B1"/>
    <mergeCell ref="A162:D162"/>
    <mergeCell ref="B163:D163"/>
    <mergeCell ref="B164:D164"/>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s>
  <sheetData>
    <row r="1" spans="1:4">
      <c r="A1" s="1" t="s">
        <v>2995</v>
      </c>
      <c r="B1" s="2" t="s">
        <v>29</v>
      </c>
      <c r="C1" s="2" t="s">
        <v>30</v>
      </c>
      <c r="D1" s="2" t="s">
        <v>31</v>
      </c>
    </row>
    <row r="2" spans="1:4">
      <c r="A2" s="4" t="s">
        <v>850</v>
      </c>
    </row>
    <row r="3" spans="1:4">
      <c r="A3" s="3" t="s">
        <v>2996</v>
      </c>
    </row>
    <row r="4" spans="1:4">
      <c r="A4" s="4" t="s">
        <v>33</v>
      </c>
      <c r="B4" s="6" t="s">
        <v>2997</v>
      </c>
      <c r="C4" s="6" t="s">
        <v>2998</v>
      </c>
      <c r="D4" s="6" t="s">
        <v>2999</v>
      </c>
    </row>
    <row r="5" spans="1:4">
      <c r="A5" s="4" t="s">
        <v>3000</v>
      </c>
      <c r="B5" s="5" t="n">
        <v>626101</v>
      </c>
      <c r="C5" s="5" t="n">
        <v>402186</v>
      </c>
      <c r="D5" s="5" t="n">
        <v>2109665</v>
      </c>
    </row>
    <row r="6" spans="1:4">
      <c r="A6" s="4" t="s">
        <v>1028</v>
      </c>
      <c r="B6" s="5" t="n">
        <v>11665952</v>
      </c>
      <c r="C6" s="5" t="n">
        <v>9787622</v>
      </c>
      <c r="D6" s="5" t="n">
        <v>4142821</v>
      </c>
    </row>
    <row r="7" spans="1:4">
      <c r="A7" s="4" t="s">
        <v>118</v>
      </c>
      <c r="B7" s="5" t="n">
        <v>18703454</v>
      </c>
      <c r="C7" s="5" t="n">
        <v>28061831</v>
      </c>
      <c r="D7" s="5" t="n">
        <v>36418917</v>
      </c>
    </row>
    <row r="8" spans="1:4">
      <c r="A8" s="4" t="s">
        <v>245</v>
      </c>
      <c r="B8" s="5" t="n">
        <v>0</v>
      </c>
      <c r="C8" s="5" t="n">
        <v>0</v>
      </c>
      <c r="D8" s="5" t="n">
        <v>0</v>
      </c>
    </row>
    <row r="9" spans="1:4">
      <c r="A9" s="4" t="s">
        <v>174</v>
      </c>
      <c r="B9" s="5" t="n">
        <v>31121529</v>
      </c>
      <c r="C9" s="5" t="n">
        <v>38426244</v>
      </c>
      <c r="D9" s="5" t="n">
        <v>42902284</v>
      </c>
    </row>
    <row r="10" spans="1:4">
      <c r="A10" s="4" t="s">
        <v>857</v>
      </c>
    </row>
    <row r="11" spans="1:4">
      <c r="A11" s="3" t="s">
        <v>2996</v>
      </c>
    </row>
    <row r="12" spans="1:4">
      <c r="A12" s="4" t="s">
        <v>33</v>
      </c>
      <c r="B12" s="5" t="n">
        <v>0</v>
      </c>
      <c r="C12" s="5" t="n">
        <v>0</v>
      </c>
      <c r="D12" s="5" t="n">
        <v>0</v>
      </c>
    </row>
    <row r="13" spans="1:4">
      <c r="A13" s="4" t="s">
        <v>3000</v>
      </c>
      <c r="B13" s="5" t="n">
        <v>2982336</v>
      </c>
      <c r="C13" s="5" t="n">
        <v>371100</v>
      </c>
      <c r="D13" s="5" t="n">
        <v>2276540</v>
      </c>
    </row>
    <row r="14" spans="1:4">
      <c r="A14" s="4" t="s">
        <v>1028</v>
      </c>
      <c r="B14" s="5" t="n">
        <v>0</v>
      </c>
      <c r="C14" s="5" t="n">
        <v>0</v>
      </c>
      <c r="D14" s="5" t="n">
        <v>0</v>
      </c>
    </row>
    <row r="15" spans="1:4">
      <c r="A15" s="4" t="s">
        <v>118</v>
      </c>
      <c r="B15" s="5" t="n">
        <v>0</v>
      </c>
      <c r="C15" s="5" t="n">
        <v>0</v>
      </c>
      <c r="D15" s="5" t="n">
        <v>0</v>
      </c>
    </row>
    <row r="16" spans="1:4">
      <c r="A16" s="4" t="s">
        <v>245</v>
      </c>
      <c r="B16" s="5" t="n">
        <v>36306000</v>
      </c>
      <c r="C16" s="5" t="n">
        <v>39465409</v>
      </c>
      <c r="D16" s="5" t="n">
        <v>58294796</v>
      </c>
    </row>
    <row r="17" spans="1:4">
      <c r="A17" s="4" t="s">
        <v>174</v>
      </c>
      <c r="B17" s="6" t="s">
        <v>3001</v>
      </c>
      <c r="C17" s="6" t="s">
        <v>3002</v>
      </c>
      <c r="D17" s="6" t="s">
        <v>3003</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3004</v>
      </c>
      <c r="B1" s="2" t="s">
        <v>29</v>
      </c>
      <c r="C1" s="2" t="s">
        <v>30</v>
      </c>
      <c r="D1" s="2" t="s">
        <v>31</v>
      </c>
    </row>
    <row r="2" spans="1:4">
      <c r="A2" s="3" t="s">
        <v>3005</v>
      </c>
    </row>
    <row r="3" spans="1:4">
      <c r="A3" s="4" t="s">
        <v>3006</v>
      </c>
      <c r="B3" s="6" t="s">
        <v>3007</v>
      </c>
      <c r="C3" s="6" t="s">
        <v>3008</v>
      </c>
      <c r="D3" s="6" t="s">
        <v>3009</v>
      </c>
    </row>
    <row r="4" spans="1:4">
      <c r="A4" s="4" t="s">
        <v>3010</v>
      </c>
      <c r="B4" s="5" t="n">
        <v>1545101</v>
      </c>
      <c r="C4" s="5" t="n">
        <v>1789670</v>
      </c>
      <c r="D4" s="5" t="n">
        <v>1873889</v>
      </c>
    </row>
    <row r="5" spans="1:4">
      <c r="A5" s="4" t="s">
        <v>3011</v>
      </c>
      <c r="B5" s="5" t="n">
        <v>288420</v>
      </c>
      <c r="C5" s="5" t="n">
        <v>496802</v>
      </c>
      <c r="D5" s="5" t="n">
        <v>685090</v>
      </c>
    </row>
    <row r="6" spans="1:4">
      <c r="A6" s="4" t="s">
        <v>174</v>
      </c>
      <c r="B6" s="6" t="s">
        <v>3012</v>
      </c>
      <c r="C6" s="6" t="s">
        <v>3013</v>
      </c>
      <c r="D6" s="6" t="s">
        <v>3014</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015</v>
      </c>
      <c r="B1" s="2" t="s">
        <v>29</v>
      </c>
      <c r="C1" s="2" t="s">
        <v>30</v>
      </c>
      <c r="D1" s="2" t="s">
        <v>31</v>
      </c>
    </row>
    <row r="2" spans="1:4">
      <c r="A2" s="3" t="s">
        <v>3016</v>
      </c>
    </row>
    <row r="3" spans="1:4">
      <c r="A3" s="4" t="s">
        <v>3017</v>
      </c>
      <c r="B3" s="6" t="s">
        <v>3018</v>
      </c>
      <c r="C3" s="6" t="s">
        <v>3019</v>
      </c>
      <c r="D3" s="6" t="s">
        <v>3020</v>
      </c>
    </row>
    <row r="4" spans="1:4">
      <c r="A4" s="3" t="s">
        <v>3021</v>
      </c>
    </row>
    <row r="5" spans="1:4">
      <c r="A5" s="4" t="s">
        <v>3021</v>
      </c>
      <c r="B5" s="5" t="n">
        <v>40459429</v>
      </c>
      <c r="C5" s="5" t="n">
        <v>27772714</v>
      </c>
      <c r="D5" s="5" t="n">
        <v>38412152</v>
      </c>
    </row>
    <row r="6" spans="1:4">
      <c r="A6" s="3" t="s">
        <v>3022</v>
      </c>
    </row>
    <row r="7" spans="1:4">
      <c r="A7" s="4" t="s">
        <v>3023</v>
      </c>
      <c r="B7" s="6" t="s">
        <v>3024</v>
      </c>
      <c r="C7" s="6" t="s">
        <v>3025</v>
      </c>
      <c r="D7" s="6" t="s">
        <v>3026</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3027</v>
      </c>
      <c r="C1" s="2" t="s">
        <v>1</v>
      </c>
    </row>
    <row r="2" spans="1:5">
      <c r="C2" s="2" t="s">
        <v>29</v>
      </c>
      <c r="D2" s="2" t="s">
        <v>30</v>
      </c>
      <c r="E2" s="2" t="s">
        <v>31</v>
      </c>
    </row>
    <row r="3" spans="1:5">
      <c r="A3" s="3" t="s">
        <v>3028</v>
      </c>
    </row>
    <row r="4" spans="1:5">
      <c r="A4" s="4" t="s">
        <v>3029</v>
      </c>
      <c r="C4" s="6" t="s">
        <v>3030</v>
      </c>
      <c r="D4" s="6" t="s">
        <v>3031</v>
      </c>
      <c r="E4" s="6" t="s">
        <v>3032</v>
      </c>
    </row>
    <row r="5" spans="1:5">
      <c r="A5" s="4" t="s">
        <v>98</v>
      </c>
      <c r="C5" s="5" t="n">
        <v>83120</v>
      </c>
      <c r="D5" s="5" t="n">
        <v>258545</v>
      </c>
      <c r="E5" s="5" t="n">
        <v>142881</v>
      </c>
    </row>
    <row r="6" spans="1:5">
      <c r="A6" s="4" t="s">
        <v>99</v>
      </c>
      <c r="C6" s="5" t="n">
        <v>71551</v>
      </c>
      <c r="D6" s="5" t="n">
        <v>47537</v>
      </c>
      <c r="E6" s="5" t="n">
        <v>116312</v>
      </c>
    </row>
    <row r="7" spans="1:5">
      <c r="A7" s="4" t="s">
        <v>3033</v>
      </c>
      <c r="C7" s="5" t="n">
        <v>12721868</v>
      </c>
      <c r="D7" s="5" t="n">
        <v>10977596</v>
      </c>
      <c r="E7" s="5" t="n">
        <v>9483509</v>
      </c>
    </row>
    <row r="8" spans="1:5">
      <c r="A8" s="4" t="s">
        <v>3034</v>
      </c>
      <c r="B8" s="4" t="s">
        <v>239</v>
      </c>
      <c r="C8" s="5" t="n">
        <v>1574145</v>
      </c>
      <c r="D8" s="5" t="n">
        <v>7590970</v>
      </c>
      <c r="E8" s="5" t="n">
        <v>-9918439</v>
      </c>
    </row>
    <row r="9" spans="1:5">
      <c r="A9" s="4" t="s">
        <v>108</v>
      </c>
      <c r="C9" s="5" t="n">
        <v>-672013</v>
      </c>
      <c r="D9" s="5" t="n">
        <v>-624571</v>
      </c>
      <c r="E9" s="5" t="n">
        <v>-347123</v>
      </c>
    </row>
    <row r="10" spans="1:5">
      <c r="A10" s="4" t="s">
        <v>3035</v>
      </c>
      <c r="C10" s="5" t="n">
        <v>48725161</v>
      </c>
      <c r="D10" s="5" t="n">
        <v>48836570</v>
      </c>
      <c r="E10" s="5" t="n">
        <v>30814251</v>
      </c>
    </row>
    <row r="11" spans="1:5">
      <c r="A11" s="4" t="s">
        <v>111</v>
      </c>
      <c r="C11" s="5" t="n">
        <v>-8937278</v>
      </c>
      <c r="D11" s="5" t="n">
        <v>-8377265</v>
      </c>
      <c r="E11" s="5" t="n">
        <v>-7798792</v>
      </c>
    </row>
    <row r="12" spans="1:5">
      <c r="A12" s="4" t="s">
        <v>112</v>
      </c>
      <c r="C12" s="5" t="n">
        <v>-7183317</v>
      </c>
      <c r="D12" s="5" t="n">
        <v>-6543145</v>
      </c>
      <c r="E12" s="5" t="n">
        <v>-6716340</v>
      </c>
    </row>
    <row r="13" spans="1:5">
      <c r="A13" s="4" t="s">
        <v>113</v>
      </c>
      <c r="C13" s="5" t="n">
        <v>-1662247</v>
      </c>
      <c r="D13" s="5" t="n">
        <v>-1482639</v>
      </c>
      <c r="E13" s="5" t="n">
        <v>-1490017</v>
      </c>
    </row>
    <row r="14" spans="1:5">
      <c r="A14" s="4" t="s">
        <v>116</v>
      </c>
      <c r="C14" s="5" t="n">
        <v>-3309239</v>
      </c>
      <c r="D14" s="5" t="n">
        <v>-2724742</v>
      </c>
      <c r="E14" s="5" t="n">
        <v>-4001294</v>
      </c>
    </row>
    <row r="15" spans="1:5">
      <c r="A15" s="4" t="s">
        <v>117</v>
      </c>
      <c r="C15" s="5" t="n">
        <v>-12338300</v>
      </c>
      <c r="D15" s="5" t="n">
        <v>-13301445</v>
      </c>
      <c r="E15" s="5" t="n">
        <v>-13633989</v>
      </c>
    </row>
    <row r="16" spans="1:5">
      <c r="A16" s="4" t="s">
        <v>3036</v>
      </c>
      <c r="C16" s="5" t="n">
        <v>-456712</v>
      </c>
      <c r="D16" s="5" t="n">
        <v>-114321</v>
      </c>
      <c r="E16" s="5" t="n">
        <v>-1220645</v>
      </c>
    </row>
    <row r="17" spans="1:5">
      <c r="A17" s="4" t="s">
        <v>3037</v>
      </c>
      <c r="C17" s="5" t="n">
        <v>-324385</v>
      </c>
      <c r="D17" s="5" t="n">
        <v>90889</v>
      </c>
      <c r="E17" s="5" t="n">
        <v>831108</v>
      </c>
    </row>
    <row r="18" spans="1:5">
      <c r="A18" s="4" t="s">
        <v>3038</v>
      </c>
      <c r="B18" s="4" t="s">
        <v>239</v>
      </c>
      <c r="C18" s="5" t="n">
        <v>14513684</v>
      </c>
      <c r="D18" s="5" t="n">
        <v>16383902</v>
      </c>
      <c r="E18" s="5" t="n">
        <v>-3215718</v>
      </c>
    </row>
    <row r="19" spans="1:5">
      <c r="A19" s="4" t="s">
        <v>3039</v>
      </c>
      <c r="B19" s="4" t="s">
        <v>239</v>
      </c>
      <c r="C19" s="5" t="n">
        <v>810304</v>
      </c>
      <c r="D19" s="5" t="n">
        <v>-6139714</v>
      </c>
      <c r="E19" s="5" t="n">
        <v>11531844</v>
      </c>
    </row>
    <row r="20" spans="1:5">
      <c r="A20" s="4" t="s">
        <v>3040</v>
      </c>
      <c r="B20" s="4" t="s">
        <v>239</v>
      </c>
      <c r="C20" s="5" t="n">
        <v>15323987</v>
      </c>
      <c r="D20" s="5" t="n">
        <v>10244188</v>
      </c>
      <c r="E20" s="5" t="n">
        <v>8316126</v>
      </c>
    </row>
    <row r="21" spans="1:5">
      <c r="A21" s="4" t="s">
        <v>3041</v>
      </c>
    </row>
    <row r="22" spans="1:5">
      <c r="A22" s="3" t="s">
        <v>3028</v>
      </c>
    </row>
    <row r="23" spans="1:5">
      <c r="A23" s="4" t="s">
        <v>3029</v>
      </c>
      <c r="C23" s="5" t="n">
        <v>32392239</v>
      </c>
      <c r="D23" s="5" t="n">
        <v>27365857</v>
      </c>
      <c r="E23" s="5" t="n">
        <v>27040507</v>
      </c>
    </row>
    <row r="24" spans="1:5">
      <c r="A24" s="4" t="s">
        <v>98</v>
      </c>
      <c r="C24" s="5" t="n">
        <v>83120</v>
      </c>
      <c r="D24" s="5" t="n">
        <v>258545</v>
      </c>
      <c r="E24" s="5" t="n">
        <v>142881</v>
      </c>
    </row>
    <row r="25" spans="1:5">
      <c r="A25" s="4" t="s">
        <v>99</v>
      </c>
      <c r="C25" s="5" t="n">
        <v>71551</v>
      </c>
      <c r="D25" s="5" t="n">
        <v>47537</v>
      </c>
      <c r="E25" s="5" t="n">
        <v>116312</v>
      </c>
    </row>
    <row r="26" spans="1:5">
      <c r="A26" s="4" t="s">
        <v>3033</v>
      </c>
      <c r="C26" s="5" t="n">
        <v>11261952</v>
      </c>
      <c r="D26" s="5" t="n">
        <v>9580332</v>
      </c>
      <c r="E26" s="5" t="n">
        <v>8240868</v>
      </c>
    </row>
    <row r="27" spans="1:5">
      <c r="A27" s="4" t="s">
        <v>3034</v>
      </c>
      <c r="B27" s="4" t="s">
        <v>239</v>
      </c>
      <c r="C27" s="5" t="n">
        <v>-25628</v>
      </c>
      <c r="D27" s="5" t="n">
        <v>5619356</v>
      </c>
      <c r="E27" s="5" t="n">
        <v>-9068985</v>
      </c>
    </row>
    <row r="28" spans="1:5">
      <c r="A28" s="4" t="s">
        <v>108</v>
      </c>
      <c r="C28" s="5" t="n">
        <v>-640522</v>
      </c>
      <c r="D28" s="5" t="n">
        <v>-611051</v>
      </c>
      <c r="E28" s="5" t="n">
        <v>-335318</v>
      </c>
    </row>
    <row r="29" spans="1:5">
      <c r="A29" s="4" t="s">
        <v>3035</v>
      </c>
      <c r="C29" s="5" t="n">
        <v>43142713</v>
      </c>
      <c r="D29" s="5" t="n">
        <v>42260576</v>
      </c>
      <c r="E29" s="5" t="n">
        <v>26136265</v>
      </c>
    </row>
    <row r="30" spans="1:5">
      <c r="A30" s="4" t="s">
        <v>111</v>
      </c>
      <c r="C30" s="5" t="n">
        <v>-8166562</v>
      </c>
      <c r="D30" s="5" t="n">
        <v>-7638124</v>
      </c>
      <c r="E30" s="5" t="n">
        <v>-7123390</v>
      </c>
    </row>
    <row r="31" spans="1:5">
      <c r="A31" s="4" t="s">
        <v>112</v>
      </c>
      <c r="C31" s="5" t="n">
        <v>-7011740</v>
      </c>
      <c r="D31" s="5" t="n">
        <v>-6272987</v>
      </c>
      <c r="E31" s="5" t="n">
        <v>-6449732</v>
      </c>
    </row>
    <row r="32" spans="1:5">
      <c r="A32" s="4" t="s">
        <v>113</v>
      </c>
      <c r="C32" s="5" t="n">
        <v>-1560465</v>
      </c>
      <c r="D32" s="5" t="n">
        <v>-1381742</v>
      </c>
      <c r="E32" s="5" t="n">
        <v>-1361330</v>
      </c>
    </row>
    <row r="33" spans="1:5">
      <c r="A33" s="4" t="s">
        <v>116</v>
      </c>
      <c r="C33" s="5" t="n">
        <v>-3190388</v>
      </c>
      <c r="D33" s="5" t="n">
        <v>-2685278</v>
      </c>
      <c r="E33" s="5" t="n">
        <v>-4012922</v>
      </c>
    </row>
    <row r="34" spans="1:5">
      <c r="A34" s="4" t="s">
        <v>117</v>
      </c>
      <c r="C34" s="5" t="n">
        <v>-11232902</v>
      </c>
      <c r="D34" s="5" t="n">
        <v>-11607468</v>
      </c>
      <c r="E34" s="5" t="n">
        <v>-12365037</v>
      </c>
    </row>
    <row r="35" spans="1:5">
      <c r="A35" s="4" t="s">
        <v>3036</v>
      </c>
      <c r="C35" s="5" t="n">
        <v>-435960</v>
      </c>
      <c r="D35" s="5" t="n">
        <v>-114154</v>
      </c>
      <c r="E35" s="5" t="n">
        <v>-1220161</v>
      </c>
    </row>
    <row r="36" spans="1:5">
      <c r="A36" s="4" t="s">
        <v>3037</v>
      </c>
      <c r="C36" s="5" t="n">
        <v>-324385</v>
      </c>
      <c r="D36" s="5" t="n">
        <v>90889</v>
      </c>
      <c r="E36" s="5" t="n">
        <v>831108</v>
      </c>
    </row>
    <row r="37" spans="1:5">
      <c r="A37" s="4" t="s">
        <v>3038</v>
      </c>
      <c r="B37" s="4" t="s">
        <v>239</v>
      </c>
      <c r="C37" s="5" t="n">
        <v>11220311</v>
      </c>
      <c r="D37" s="5" t="n">
        <v>12651712</v>
      </c>
      <c r="E37" s="5" t="n">
        <v>-5565199</v>
      </c>
    </row>
    <row r="38" spans="1:5">
      <c r="A38" s="4" t="s">
        <v>3039</v>
      </c>
      <c r="B38" s="4" t="s">
        <v>239</v>
      </c>
      <c r="C38" s="5" t="n">
        <v>810304</v>
      </c>
      <c r="D38" s="5" t="n">
        <v>-6139714</v>
      </c>
      <c r="E38" s="5" t="n">
        <v>11531844</v>
      </c>
    </row>
    <row r="39" spans="1:5">
      <c r="A39" s="4" t="s">
        <v>3040</v>
      </c>
      <c r="B39" s="4" t="s">
        <v>239</v>
      </c>
      <c r="C39" s="5" t="n">
        <v>12030615</v>
      </c>
      <c r="D39" s="5" t="n">
        <v>6511998</v>
      </c>
      <c r="E39" s="5" t="n">
        <v>5966645</v>
      </c>
    </row>
    <row r="40" spans="1:5">
      <c r="A40" s="4" t="s">
        <v>3042</v>
      </c>
    </row>
    <row r="41" spans="1:5">
      <c r="A41" s="3" t="s">
        <v>3028</v>
      </c>
    </row>
    <row r="42" spans="1:5">
      <c r="A42" s="4" t="s">
        <v>3029</v>
      </c>
      <c r="C42" s="5" t="n">
        <v>2554250</v>
      </c>
      <c r="D42" s="5" t="n">
        <v>3220636</v>
      </c>
      <c r="E42" s="5" t="n">
        <v>4296604</v>
      </c>
    </row>
    <row r="43" spans="1:5">
      <c r="A43" s="4" t="s">
        <v>98</v>
      </c>
      <c r="C43" s="5" t="n">
        <v>0</v>
      </c>
      <c r="D43" s="5" t="n">
        <v>0</v>
      </c>
      <c r="E43" s="5" t="n">
        <v>0</v>
      </c>
    </row>
    <row r="44" spans="1:5">
      <c r="A44" s="4" t="s">
        <v>99</v>
      </c>
      <c r="C44" s="5" t="n">
        <v>0</v>
      </c>
      <c r="D44" s="5" t="n">
        <v>0</v>
      </c>
      <c r="E44" s="5" t="n">
        <v>0</v>
      </c>
    </row>
    <row r="45" spans="1:5">
      <c r="A45" s="4" t="s">
        <v>3033</v>
      </c>
      <c r="C45" s="5" t="n">
        <v>1459916</v>
      </c>
      <c r="D45" s="5" t="n">
        <v>1397264</v>
      </c>
      <c r="E45" s="5" t="n">
        <v>1242641</v>
      </c>
    </row>
    <row r="46" spans="1:5">
      <c r="A46" s="4" t="s">
        <v>3034</v>
      </c>
      <c r="B46" s="4" t="s">
        <v>239</v>
      </c>
      <c r="C46" s="5" t="n">
        <v>1599773</v>
      </c>
      <c r="D46" s="5" t="n">
        <v>1971614</v>
      </c>
      <c r="E46" s="5" t="n">
        <v>-849454</v>
      </c>
    </row>
    <row r="47" spans="1:5">
      <c r="A47" s="4" t="s">
        <v>108</v>
      </c>
      <c r="C47" s="5" t="n">
        <v>-31491</v>
      </c>
      <c r="D47" s="5" t="n">
        <v>-13520</v>
      </c>
      <c r="E47" s="5" t="n">
        <v>-11805</v>
      </c>
    </row>
    <row r="48" spans="1:5">
      <c r="A48" s="4" t="s">
        <v>3035</v>
      </c>
      <c r="C48" s="5" t="n">
        <v>5582447</v>
      </c>
      <c r="D48" s="5" t="n">
        <v>6575994</v>
      </c>
      <c r="E48" s="5" t="n">
        <v>4677986</v>
      </c>
    </row>
    <row r="49" spans="1:5">
      <c r="A49" s="4" t="s">
        <v>111</v>
      </c>
      <c r="C49" s="5" t="n">
        <v>-770716</v>
      </c>
      <c r="D49" s="5" t="n">
        <v>-739141</v>
      </c>
      <c r="E49" s="5" t="n">
        <v>-675402</v>
      </c>
    </row>
    <row r="50" spans="1:5">
      <c r="A50" s="4" t="s">
        <v>112</v>
      </c>
      <c r="C50" s="5" t="n">
        <v>-171577</v>
      </c>
      <c r="D50" s="5" t="n">
        <v>-270158</v>
      </c>
      <c r="E50" s="5" t="n">
        <v>-266608</v>
      </c>
    </row>
    <row r="51" spans="1:5">
      <c r="A51" s="4" t="s">
        <v>113</v>
      </c>
      <c r="C51" s="5" t="n">
        <v>-101782</v>
      </c>
      <c r="D51" s="5" t="n">
        <v>-100897</v>
      </c>
      <c r="E51" s="5" t="n">
        <v>-128687</v>
      </c>
    </row>
    <row r="52" spans="1:5">
      <c r="A52" s="4" t="s">
        <v>116</v>
      </c>
      <c r="C52" s="5" t="n">
        <v>-118851</v>
      </c>
      <c r="D52" s="5" t="n">
        <v>-39464</v>
      </c>
      <c r="E52" s="5" t="n">
        <v>11628</v>
      </c>
    </row>
    <row r="53" spans="1:5">
      <c r="A53" s="4" t="s">
        <v>117</v>
      </c>
      <c r="C53" s="5" t="n">
        <v>-1105398</v>
      </c>
      <c r="D53" s="5" t="n">
        <v>-1693977</v>
      </c>
      <c r="E53" s="5" t="n">
        <v>-1268952</v>
      </c>
    </row>
    <row r="54" spans="1:5">
      <c r="A54" s="4" t="s">
        <v>3036</v>
      </c>
      <c r="C54" s="5" t="n">
        <v>-20752</v>
      </c>
      <c r="D54" s="5" t="n">
        <v>-167</v>
      </c>
      <c r="E54" s="5" t="n">
        <v>-484</v>
      </c>
    </row>
    <row r="55" spans="1:5">
      <c r="A55" s="4" t="s">
        <v>3037</v>
      </c>
      <c r="C55" s="5" t="n">
        <v>0</v>
      </c>
      <c r="D55" s="5" t="n">
        <v>0</v>
      </c>
      <c r="E55" s="5" t="n">
        <v>0</v>
      </c>
    </row>
    <row r="56" spans="1:5">
      <c r="A56" s="4" t="s">
        <v>3038</v>
      </c>
      <c r="B56" s="4" t="s">
        <v>239</v>
      </c>
      <c r="C56" s="5" t="n">
        <v>3293371</v>
      </c>
      <c r="D56" s="5" t="n">
        <v>3732190</v>
      </c>
      <c r="E56" s="5" t="n">
        <v>2349481</v>
      </c>
    </row>
    <row r="57" spans="1:5">
      <c r="A57" s="4" t="s">
        <v>3039</v>
      </c>
      <c r="B57" s="4" t="s">
        <v>239</v>
      </c>
      <c r="C57" s="5" t="n">
        <v>0</v>
      </c>
      <c r="D57" s="5" t="n">
        <v>0</v>
      </c>
      <c r="E57" s="5" t="n">
        <v>0</v>
      </c>
    </row>
    <row r="58" spans="1:5">
      <c r="A58" s="4" t="s">
        <v>3040</v>
      </c>
      <c r="B58" s="4" t="s">
        <v>239</v>
      </c>
      <c r="C58" s="6" t="s">
        <v>3043</v>
      </c>
      <c r="D58" s="6" t="s">
        <v>3044</v>
      </c>
      <c r="E58" s="6" t="s">
        <v>3045</v>
      </c>
    </row>
    <row r="59" spans="1:5"/>
    <row r="60" spans="1:5">
      <c r="A60" s="4" t="s">
        <v>239</v>
      </c>
      <c r="B60" s="4" t="s">
        <v>3046</v>
      </c>
    </row>
  </sheetData>
  <mergeCells count="4">
    <mergeCell ref="A1:B2"/>
    <mergeCell ref="C1:E1"/>
    <mergeCell ref="A59:D59"/>
    <mergeCell ref="B60:D60"/>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3047</v>
      </c>
      <c r="B1" s="2" t="s">
        <v>29</v>
      </c>
      <c r="C1" s="2" t="s">
        <v>30</v>
      </c>
      <c r="D1" s="2" t="s">
        <v>31</v>
      </c>
    </row>
    <row r="2" spans="1:4">
      <c r="A2" s="3" t="s">
        <v>3048</v>
      </c>
    </row>
    <row r="3" spans="1:4">
      <c r="A3" s="4" t="s">
        <v>1031</v>
      </c>
      <c r="B3" s="6" t="s">
        <v>87</v>
      </c>
      <c r="C3" s="6" t="s">
        <v>88</v>
      </c>
      <c r="D3" s="6" t="s">
        <v>89</v>
      </c>
    </row>
    <row r="4" spans="1:4">
      <c r="A4" s="4" t="s">
        <v>46</v>
      </c>
      <c r="B4" s="5" t="n">
        <v>272420157</v>
      </c>
      <c r="C4" s="5" t="n">
        <v>252002774</v>
      </c>
      <c r="D4" s="5" t="n">
        <v>252033449</v>
      </c>
    </row>
    <row r="5" spans="1:4">
      <c r="A5" s="4" t="s">
        <v>64</v>
      </c>
      <c r="B5" s="5" t="n">
        <v>276042141</v>
      </c>
      <c r="C5" s="5" t="n">
        <v>247445177</v>
      </c>
      <c r="D5" s="5" t="n">
        <v>243042872</v>
      </c>
    </row>
    <row r="6" spans="1:4">
      <c r="A6" s="4" t="s">
        <v>3041</v>
      </c>
    </row>
    <row r="7" spans="1:4">
      <c r="A7" s="3" t="s">
        <v>3048</v>
      </c>
    </row>
    <row r="8" spans="1:4">
      <c r="A8" s="4" t="s">
        <v>1031</v>
      </c>
      <c r="B8" s="5" t="n">
        <v>580090402</v>
      </c>
      <c r="C8" s="5" t="n">
        <v>557624385</v>
      </c>
      <c r="D8" s="5" t="n">
        <v>524192046</v>
      </c>
    </row>
    <row r="9" spans="1:4">
      <c r="A9" s="4" t="s">
        <v>46</v>
      </c>
      <c r="B9" s="5" t="n">
        <v>217539344</v>
      </c>
      <c r="C9" s="5" t="n">
        <v>191433209</v>
      </c>
      <c r="D9" s="5" t="n">
        <v>185371651</v>
      </c>
    </row>
    <row r="10" spans="1:4">
      <c r="A10" s="4" t="s">
        <v>64</v>
      </c>
      <c r="B10" s="5" t="n">
        <v>225926433</v>
      </c>
      <c r="C10" s="5" t="n">
        <v>228923947</v>
      </c>
      <c r="D10" s="5" t="n">
        <v>223165976</v>
      </c>
    </row>
    <row r="11" spans="1:4">
      <c r="A11" s="4" t="s">
        <v>3042</v>
      </c>
    </row>
    <row r="12" spans="1:4">
      <c r="A12" s="3" t="s">
        <v>3048</v>
      </c>
    </row>
    <row r="13" spans="1:4">
      <c r="A13" s="4" t="s">
        <v>1031</v>
      </c>
      <c r="B13" s="5" t="n">
        <v>65612638</v>
      </c>
      <c r="C13" s="5" t="n">
        <v>76768855</v>
      </c>
      <c r="D13" s="5" t="n">
        <v>81202482</v>
      </c>
    </row>
    <row r="14" spans="1:4">
      <c r="A14" s="4" t="s">
        <v>46</v>
      </c>
      <c r="B14" s="5" t="n">
        <v>54880812</v>
      </c>
      <c r="C14" s="5" t="n">
        <v>60569565</v>
      </c>
      <c r="D14" s="5" t="n">
        <v>66661798</v>
      </c>
    </row>
    <row r="15" spans="1:4">
      <c r="A15" s="4" t="s">
        <v>64</v>
      </c>
      <c r="B15" s="6" t="s">
        <v>3049</v>
      </c>
      <c r="C15" s="6" t="s">
        <v>3050</v>
      </c>
      <c r="D15" s="6" t="s">
        <v>3051</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3052</v>
      </c>
      <c r="C1" s="2" t="s">
        <v>1</v>
      </c>
    </row>
    <row r="2" spans="1:5">
      <c r="C2" s="2" t="s">
        <v>29</v>
      </c>
      <c r="D2" s="2" t="s">
        <v>30</v>
      </c>
      <c r="E2" s="2" t="s">
        <v>31</v>
      </c>
    </row>
    <row r="3" spans="1:5">
      <c r="A3" s="3" t="s">
        <v>3053</v>
      </c>
    </row>
    <row r="4" spans="1:5">
      <c r="A4" s="4" t="s">
        <v>3054</v>
      </c>
      <c r="C4" s="6" t="s">
        <v>3055</v>
      </c>
      <c r="D4" s="6" t="s">
        <v>3056</v>
      </c>
      <c r="E4" s="6" t="s">
        <v>3057</v>
      </c>
    </row>
    <row r="5" spans="1:5">
      <c r="A5" s="4" t="s">
        <v>3058</v>
      </c>
      <c r="C5" s="5" t="n">
        <v>139822</v>
      </c>
      <c r="D5" s="5" t="n">
        <v>120443</v>
      </c>
      <c r="E5" s="5" t="n">
        <v>108087</v>
      </c>
    </row>
    <row r="6" spans="1:5">
      <c r="A6" s="4" t="s">
        <v>106</v>
      </c>
      <c r="C6" s="5" t="n">
        <v>11919</v>
      </c>
      <c r="D6" s="5" t="n">
        <v>14579</v>
      </c>
      <c r="E6" s="5" t="n">
        <v>15246</v>
      </c>
    </row>
    <row r="7" spans="1:5">
      <c r="A7" s="4" t="s">
        <v>3059</v>
      </c>
      <c r="C7" s="5" t="n">
        <v>235374</v>
      </c>
      <c r="D7" s="5" t="n">
        <v>225191</v>
      </c>
      <c r="E7" s="5" t="n">
        <v>193112</v>
      </c>
    </row>
    <row r="8" spans="1:5">
      <c r="A8" s="4" t="s">
        <v>3060</v>
      </c>
      <c r="C8" s="5" t="n">
        <v>3187</v>
      </c>
      <c r="D8" s="5" t="n">
        <v>49488</v>
      </c>
      <c r="E8" s="5" t="n">
        <v>11777</v>
      </c>
    </row>
    <row r="9" spans="1:5">
      <c r="A9" s="4" t="s">
        <v>3061</v>
      </c>
      <c r="C9" s="5" t="n">
        <v>3187</v>
      </c>
      <c r="D9" s="5" t="n">
        <v>49488</v>
      </c>
      <c r="E9" s="5" t="n">
        <v>11777</v>
      </c>
    </row>
    <row r="10" spans="1:5">
      <c r="A10" s="4" t="s">
        <v>174</v>
      </c>
      <c r="B10" s="4" t="s">
        <v>239</v>
      </c>
      <c r="C10" s="6" t="s">
        <v>3062</v>
      </c>
      <c r="D10" s="6" t="s">
        <v>3063</v>
      </c>
      <c r="E10" s="6" t="s">
        <v>3064</v>
      </c>
    </row>
    <row r="11" spans="1:5"/>
    <row r="12" spans="1:5">
      <c r="A12" s="4" t="s">
        <v>239</v>
      </c>
      <c r="B12" s="4" t="s">
        <v>3065</v>
      </c>
    </row>
  </sheetData>
  <mergeCells count="4">
    <mergeCell ref="A1:B2"/>
    <mergeCell ref="C1:E1"/>
    <mergeCell ref="A11:D11"/>
    <mergeCell ref="B12:D12"/>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5"/>
    <col customWidth="1" max="6" min="6" width="15"/>
    <col customWidth="1" max="7" min="7" width="4"/>
  </cols>
  <sheetData>
    <row r="1" spans="1:7">
      <c r="A1" s="1" t="s">
        <v>3066</v>
      </c>
      <c r="C1" s="2" t="s">
        <v>1</v>
      </c>
    </row>
    <row r="2" spans="1:7">
      <c r="C2" s="2" t="s">
        <v>29</v>
      </c>
      <c r="E2" s="2" t="s">
        <v>30</v>
      </c>
      <c r="F2" s="2" t="s">
        <v>31</v>
      </c>
    </row>
    <row r="3" spans="1:7">
      <c r="A3" s="4" t="s">
        <v>3067</v>
      </c>
    </row>
    <row r="4" spans="1:7">
      <c r="A4" s="3" t="s">
        <v>3068</v>
      </c>
    </row>
    <row r="5" spans="1:7">
      <c r="A5" s="4" t="s">
        <v>3069</v>
      </c>
      <c r="B5" s="4" t="s">
        <v>239</v>
      </c>
      <c r="C5" s="6" t="s">
        <v>3070</v>
      </c>
      <c r="E5" s="6" t="s">
        <v>3071</v>
      </c>
      <c r="F5" s="6" t="s">
        <v>3072</v>
      </c>
    </row>
    <row r="6" spans="1:7">
      <c r="A6" s="4" t="s">
        <v>3073</v>
      </c>
      <c r="B6" s="4" t="s">
        <v>239</v>
      </c>
      <c r="C6" s="4" t="s">
        <v>2218</v>
      </c>
      <c r="E6" s="4" t="s">
        <v>869</v>
      </c>
      <c r="F6" s="4" t="s">
        <v>3074</v>
      </c>
    </row>
    <row r="7" spans="1:7">
      <c r="A7" s="4" t="s">
        <v>3075</v>
      </c>
      <c r="B7" s="4" t="s">
        <v>239</v>
      </c>
      <c r="C7" s="6" t="s">
        <v>3076</v>
      </c>
      <c r="E7" s="6" t="s">
        <v>3077</v>
      </c>
      <c r="F7" s="6" t="s">
        <v>3078</v>
      </c>
    </row>
    <row r="8" spans="1:7">
      <c r="A8" s="4" t="s">
        <v>3079</v>
      </c>
      <c r="B8" s="4" t="s">
        <v>239</v>
      </c>
      <c r="C8" s="4" t="s">
        <v>2219</v>
      </c>
      <c r="E8" s="4" t="s">
        <v>2852</v>
      </c>
      <c r="F8" s="4" t="s">
        <v>1938</v>
      </c>
    </row>
    <row r="9" spans="1:7">
      <c r="A9" s="4" t="s">
        <v>3080</v>
      </c>
      <c r="B9" s="4" t="s">
        <v>239</v>
      </c>
      <c r="C9" s="6" t="s">
        <v>3081</v>
      </c>
      <c r="E9" s="6" t="s">
        <v>3082</v>
      </c>
      <c r="F9" s="6" t="s">
        <v>3083</v>
      </c>
    </row>
    <row r="10" spans="1:7">
      <c r="A10" s="4" t="s">
        <v>3084</v>
      </c>
      <c r="B10" s="4" t="s">
        <v>239</v>
      </c>
      <c r="C10" s="4" t="s">
        <v>3074</v>
      </c>
      <c r="E10" s="4" t="s">
        <v>3085</v>
      </c>
      <c r="F10" s="4" t="s">
        <v>3086</v>
      </c>
    </row>
    <row r="11" spans="1:7">
      <c r="A11" s="4" t="s">
        <v>174</v>
      </c>
    </row>
    <row r="12" spans="1:7">
      <c r="A12" s="3" t="s">
        <v>3068</v>
      </c>
    </row>
    <row r="13" spans="1:7">
      <c r="A13" s="4" t="s">
        <v>3069</v>
      </c>
      <c r="C13" s="6" t="s">
        <v>3087</v>
      </c>
      <c r="E13" s="6" t="s">
        <v>3088</v>
      </c>
      <c r="F13" s="6" t="s">
        <v>3089</v>
      </c>
    </row>
    <row r="14" spans="1:7">
      <c r="A14" s="4" t="s">
        <v>3073</v>
      </c>
      <c r="C14" s="4" t="s">
        <v>3090</v>
      </c>
      <c r="E14" s="4" t="s">
        <v>3091</v>
      </c>
      <c r="F14" s="4" t="s">
        <v>3092</v>
      </c>
    </row>
    <row r="15" spans="1:7">
      <c r="A15" s="4" t="s">
        <v>3075</v>
      </c>
      <c r="C15" s="6" t="s">
        <v>3093</v>
      </c>
      <c r="E15" s="6" t="s">
        <v>3094</v>
      </c>
      <c r="F15" s="6" t="s">
        <v>3095</v>
      </c>
    </row>
    <row r="16" spans="1:7">
      <c r="A16" s="4" t="s">
        <v>3079</v>
      </c>
      <c r="C16" s="4" t="s">
        <v>3090</v>
      </c>
      <c r="E16" s="4" t="s">
        <v>3091</v>
      </c>
      <c r="F16" s="4" t="s">
        <v>3091</v>
      </c>
    </row>
    <row r="17" spans="1:7">
      <c r="A17" s="4" t="s">
        <v>3080</v>
      </c>
      <c r="C17" s="6" t="s">
        <v>3096</v>
      </c>
      <c r="E17" s="6" t="s">
        <v>3097</v>
      </c>
      <c r="F17" s="6" t="s">
        <v>3098</v>
      </c>
    </row>
    <row r="18" spans="1:7">
      <c r="A18" s="4" t="s">
        <v>3084</v>
      </c>
      <c r="C18" s="4" t="s">
        <v>3090</v>
      </c>
      <c r="E18" s="4" t="s">
        <v>3091</v>
      </c>
      <c r="F18" s="4" t="s">
        <v>3092</v>
      </c>
    </row>
    <row r="19" spans="1:7">
      <c r="A19" s="4" t="s">
        <v>78</v>
      </c>
    </row>
    <row r="20" spans="1:7">
      <c r="A20" s="3" t="s">
        <v>3068</v>
      </c>
    </row>
    <row r="21" spans="1:7">
      <c r="A21" s="4" t="s">
        <v>3069</v>
      </c>
      <c r="C21" s="6" t="s">
        <v>3099</v>
      </c>
      <c r="E21" s="6" t="s">
        <v>3100</v>
      </c>
      <c r="F21" s="6" t="s">
        <v>3101</v>
      </c>
    </row>
    <row r="22" spans="1:7">
      <c r="A22" s="4" t="s">
        <v>3073</v>
      </c>
      <c r="C22" s="4" t="s">
        <v>1597</v>
      </c>
      <c r="E22" s="4" t="s">
        <v>3102</v>
      </c>
      <c r="F22" s="4" t="s">
        <v>3103</v>
      </c>
    </row>
    <row r="23" spans="1:7">
      <c r="A23" s="4" t="s">
        <v>3075</v>
      </c>
      <c r="C23" s="6" t="s">
        <v>3099</v>
      </c>
      <c r="E23" s="6" t="s">
        <v>3100</v>
      </c>
      <c r="F23" s="6" t="s">
        <v>3101</v>
      </c>
    </row>
    <row r="24" spans="1:7">
      <c r="A24" s="4" t="s">
        <v>3079</v>
      </c>
      <c r="C24" s="4" t="s">
        <v>1597</v>
      </c>
      <c r="E24" s="4" t="s">
        <v>3102</v>
      </c>
      <c r="F24" s="4" t="s">
        <v>3103</v>
      </c>
    </row>
    <row r="25" spans="1:7">
      <c r="A25" s="4" t="s">
        <v>3080</v>
      </c>
      <c r="C25" s="6" t="s">
        <v>3104</v>
      </c>
      <c r="E25" s="6" t="s">
        <v>3105</v>
      </c>
      <c r="F25" s="6" t="s">
        <v>3106</v>
      </c>
    </row>
    <row r="26" spans="1:7">
      <c r="A26" s="4" t="s">
        <v>3084</v>
      </c>
      <c r="C26" s="4" t="s">
        <v>1597</v>
      </c>
      <c r="E26" s="4" t="s">
        <v>3102</v>
      </c>
      <c r="F26" s="4" t="s">
        <v>3103</v>
      </c>
    </row>
    <row r="27" spans="1:7">
      <c r="A27" s="4" t="s">
        <v>174</v>
      </c>
    </row>
    <row r="28" spans="1:7">
      <c r="A28" s="3" t="s">
        <v>3068</v>
      </c>
    </row>
    <row r="29" spans="1:7">
      <c r="A29" s="4" t="s">
        <v>3069</v>
      </c>
      <c r="C29" s="6" t="s">
        <v>3107</v>
      </c>
      <c r="E29" s="6" t="s">
        <v>3108</v>
      </c>
      <c r="F29" s="6" t="s">
        <v>3109</v>
      </c>
    </row>
    <row r="30" spans="1:7">
      <c r="A30" s="4" t="s">
        <v>3073</v>
      </c>
      <c r="C30" s="4" t="s">
        <v>3110</v>
      </c>
      <c r="E30" s="4" t="s">
        <v>3111</v>
      </c>
      <c r="F30" s="4" t="s">
        <v>3112</v>
      </c>
    </row>
    <row r="31" spans="1:7">
      <c r="A31" s="4" t="s">
        <v>3075</v>
      </c>
      <c r="C31" s="6" t="s">
        <v>3113</v>
      </c>
      <c r="E31" s="6" t="s">
        <v>3114</v>
      </c>
      <c r="F31" s="6" t="s">
        <v>3115</v>
      </c>
    </row>
    <row r="32" spans="1:7">
      <c r="A32" s="4" t="s">
        <v>3079</v>
      </c>
      <c r="C32" s="4" t="s">
        <v>3110</v>
      </c>
      <c r="E32" s="4" t="s">
        <v>3111</v>
      </c>
      <c r="F32" s="4" t="s">
        <v>3112</v>
      </c>
    </row>
    <row r="33" spans="1:7">
      <c r="A33" s="4" t="s">
        <v>3080</v>
      </c>
      <c r="C33" s="6" t="s">
        <v>3116</v>
      </c>
      <c r="E33" s="6" t="s">
        <v>3117</v>
      </c>
      <c r="F33" s="6" t="s">
        <v>3118</v>
      </c>
    </row>
    <row r="34" spans="1:7">
      <c r="A34" s="4" t="s">
        <v>3084</v>
      </c>
      <c r="C34" s="4" t="s">
        <v>3110</v>
      </c>
      <c r="E34" s="4" t="s">
        <v>3111</v>
      </c>
      <c r="F34" s="4" t="s">
        <v>3112</v>
      </c>
    </row>
    <row r="35" spans="1:7">
      <c r="A35" s="4" t="s">
        <v>106</v>
      </c>
    </row>
    <row r="36" spans="1:7">
      <c r="A36" s="3" t="s">
        <v>3068</v>
      </c>
    </row>
    <row r="37" spans="1:7">
      <c r="A37" s="4" t="s">
        <v>3069</v>
      </c>
      <c r="C37" s="6" t="s">
        <v>3119</v>
      </c>
      <c r="E37" s="6" t="s">
        <v>3120</v>
      </c>
      <c r="F37" s="6" t="s">
        <v>3121</v>
      </c>
    </row>
    <row r="38" spans="1:7">
      <c r="A38" s="4" t="s">
        <v>3073</v>
      </c>
      <c r="C38" s="4" t="s">
        <v>1939</v>
      </c>
      <c r="E38" s="4" t="s">
        <v>2212</v>
      </c>
      <c r="F38" s="4" t="s">
        <v>3122</v>
      </c>
    </row>
    <row r="39" spans="1:7">
      <c r="A39" s="4" t="s">
        <v>3075</v>
      </c>
      <c r="C39" s="6" t="s">
        <v>3123</v>
      </c>
      <c r="E39" s="6" t="s">
        <v>3124</v>
      </c>
      <c r="F39" s="6" t="s">
        <v>3125</v>
      </c>
    </row>
    <row r="40" spans="1:7">
      <c r="A40" s="4" t="s">
        <v>3079</v>
      </c>
      <c r="C40" s="4" t="s">
        <v>3086</v>
      </c>
      <c r="E40" s="4" t="s">
        <v>1930</v>
      </c>
      <c r="F40" s="4" t="s">
        <v>3126</v>
      </c>
    </row>
    <row r="41" spans="1:7">
      <c r="A41" s="4" t="s">
        <v>3080</v>
      </c>
      <c r="C41" s="6" t="s">
        <v>3127</v>
      </c>
      <c r="E41" s="6" t="s">
        <v>3128</v>
      </c>
      <c r="F41" s="6" t="s">
        <v>3129</v>
      </c>
    </row>
    <row r="42" spans="1:7">
      <c r="A42" s="4" t="s">
        <v>3084</v>
      </c>
      <c r="C42" s="4" t="s">
        <v>3130</v>
      </c>
      <c r="E42" s="4" t="s">
        <v>2214</v>
      </c>
      <c r="F42" s="4" t="s">
        <v>3131</v>
      </c>
    </row>
    <row r="43" spans="1:7">
      <c r="A43" s="4" t="s">
        <v>3132</v>
      </c>
    </row>
    <row r="44" spans="1:7">
      <c r="A44" s="3" t="s">
        <v>3068</v>
      </c>
    </row>
    <row r="45" spans="1:7">
      <c r="A45" s="4" t="s">
        <v>3069</v>
      </c>
      <c r="C45" s="6" t="s">
        <v>3133</v>
      </c>
      <c r="D45" s="4" t="s">
        <v>897</v>
      </c>
      <c r="E45" s="6" t="s">
        <v>1064</v>
      </c>
      <c r="F45" s="6" t="s">
        <v>1064</v>
      </c>
    </row>
    <row r="46" spans="1:7">
      <c r="A46" s="4" t="s">
        <v>3073</v>
      </c>
      <c r="C46" s="4" t="s">
        <v>3134</v>
      </c>
      <c r="D46" s="4" t="s">
        <v>897</v>
      </c>
      <c r="E46" s="4" t="s">
        <v>886</v>
      </c>
      <c r="F46" s="4" t="s">
        <v>886</v>
      </c>
    </row>
    <row r="47" spans="1:7">
      <c r="A47" s="4" t="s">
        <v>3075</v>
      </c>
      <c r="C47" s="6" t="s">
        <v>3133</v>
      </c>
      <c r="D47" s="4" t="s">
        <v>897</v>
      </c>
      <c r="E47" s="6" t="s">
        <v>1064</v>
      </c>
      <c r="F47" s="6" t="s">
        <v>1064</v>
      </c>
    </row>
    <row r="48" spans="1:7">
      <c r="A48" s="4" t="s">
        <v>3079</v>
      </c>
      <c r="C48" s="4" t="s">
        <v>3134</v>
      </c>
      <c r="D48" s="4" t="s">
        <v>897</v>
      </c>
      <c r="E48" s="4" t="s">
        <v>886</v>
      </c>
      <c r="F48" s="4" t="s">
        <v>886</v>
      </c>
    </row>
    <row r="49" spans="1:7">
      <c r="A49" s="4" t="s">
        <v>3080</v>
      </c>
      <c r="C49" s="6" t="s">
        <v>3135</v>
      </c>
      <c r="D49" s="4" t="s">
        <v>897</v>
      </c>
      <c r="E49" s="6" t="s">
        <v>1064</v>
      </c>
      <c r="F49" s="6" t="s">
        <v>1064</v>
      </c>
    </row>
    <row r="50" spans="1:7">
      <c r="A50" s="4" t="s">
        <v>3084</v>
      </c>
      <c r="C50" s="4" t="s">
        <v>3134</v>
      </c>
      <c r="D50" s="4" t="s">
        <v>897</v>
      </c>
      <c r="E50" s="4" t="s">
        <v>886</v>
      </c>
      <c r="F50" s="4" t="s">
        <v>886</v>
      </c>
    </row>
    <row r="51" spans="1:7">
      <c r="A51" s="4" t="s">
        <v>3136</v>
      </c>
    </row>
    <row r="52" spans="1:7">
      <c r="A52" s="3" t="s">
        <v>3068</v>
      </c>
    </row>
    <row r="53" spans="1:7">
      <c r="A53" s="4" t="s">
        <v>3069</v>
      </c>
      <c r="C53" s="6" t="s">
        <v>1064</v>
      </c>
      <c r="E53" s="6" t="s">
        <v>1064</v>
      </c>
      <c r="F53" s="6" t="s">
        <v>1064</v>
      </c>
    </row>
    <row r="54" spans="1:7">
      <c r="A54" s="4" t="s">
        <v>3073</v>
      </c>
      <c r="C54" s="4" t="s">
        <v>886</v>
      </c>
      <c r="E54" s="4" t="s">
        <v>886</v>
      </c>
      <c r="F54" s="4" t="s">
        <v>886</v>
      </c>
    </row>
    <row r="55" spans="1:7">
      <c r="A55" s="4" t="s">
        <v>3075</v>
      </c>
      <c r="C55" s="6" t="s">
        <v>1064</v>
      </c>
      <c r="E55" s="6" t="s">
        <v>1064</v>
      </c>
      <c r="F55" s="6" t="s">
        <v>1064</v>
      </c>
    </row>
    <row r="56" spans="1:7">
      <c r="A56" s="4" t="s">
        <v>3079</v>
      </c>
      <c r="C56" s="4" t="s">
        <v>886</v>
      </c>
      <c r="E56" s="4" t="s">
        <v>886</v>
      </c>
      <c r="F56" s="4" t="s">
        <v>886</v>
      </c>
    </row>
    <row r="57" spans="1:7">
      <c r="A57" s="4" t="s">
        <v>3080</v>
      </c>
      <c r="C57" s="6" t="s">
        <v>1064</v>
      </c>
      <c r="E57" s="6" t="s">
        <v>1064</v>
      </c>
      <c r="F57" s="6" t="s">
        <v>1064</v>
      </c>
    </row>
    <row r="58" spans="1:7">
      <c r="A58" s="4" t="s">
        <v>3084</v>
      </c>
      <c r="C58" s="4" t="s">
        <v>886</v>
      </c>
      <c r="E58" s="4" t="s">
        <v>886</v>
      </c>
      <c r="F58" s="4" t="s">
        <v>886</v>
      </c>
    </row>
    <row r="59" spans="1:7">
      <c r="A59" s="4" t="s">
        <v>3137</v>
      </c>
    </row>
    <row r="60" spans="1:7">
      <c r="A60" s="3" t="s">
        <v>3068</v>
      </c>
    </row>
    <row r="61" spans="1:7">
      <c r="A61" s="4" t="s">
        <v>3069</v>
      </c>
      <c r="B61" s="4" t="s">
        <v>897</v>
      </c>
      <c r="C61" s="6" t="s">
        <v>1064</v>
      </c>
      <c r="E61" s="6" t="s">
        <v>1064</v>
      </c>
      <c r="F61" s="6" t="s">
        <v>1064</v>
      </c>
    </row>
    <row r="62" spans="1:7">
      <c r="A62" s="4" t="s">
        <v>3073</v>
      </c>
      <c r="B62" s="4" t="s">
        <v>897</v>
      </c>
      <c r="C62" s="4" t="s">
        <v>886</v>
      </c>
      <c r="E62" s="4" t="s">
        <v>886</v>
      </c>
      <c r="F62" s="4" t="s">
        <v>886</v>
      </c>
    </row>
    <row r="63" spans="1:7">
      <c r="A63" s="4" t="s">
        <v>3075</v>
      </c>
      <c r="B63" s="4" t="s">
        <v>897</v>
      </c>
      <c r="C63" s="6" t="s">
        <v>1064</v>
      </c>
      <c r="E63" s="6" t="s">
        <v>1064</v>
      </c>
      <c r="F63" s="6" t="s">
        <v>1064</v>
      </c>
    </row>
    <row r="64" spans="1:7">
      <c r="A64" s="4" t="s">
        <v>3079</v>
      </c>
      <c r="B64" s="4" t="s">
        <v>897</v>
      </c>
      <c r="C64" s="4" t="s">
        <v>886</v>
      </c>
      <c r="E64" s="4" t="s">
        <v>886</v>
      </c>
      <c r="F64" s="4" t="s">
        <v>886</v>
      </c>
    </row>
    <row r="65" spans="1:7">
      <c r="A65" s="4" t="s">
        <v>3080</v>
      </c>
      <c r="B65" s="4" t="s">
        <v>897</v>
      </c>
      <c r="C65" s="6" t="s">
        <v>1064</v>
      </c>
      <c r="E65" s="6" t="s">
        <v>1064</v>
      </c>
      <c r="F65" s="6" t="s">
        <v>1064</v>
      </c>
    </row>
    <row r="66" spans="1:7">
      <c r="A66" s="4" t="s">
        <v>3084</v>
      </c>
      <c r="B66" s="4" t="s">
        <v>897</v>
      </c>
      <c r="C66" s="4" t="s">
        <v>886</v>
      </c>
      <c r="E66" s="4" t="s">
        <v>886</v>
      </c>
      <c r="F66" s="4" t="s">
        <v>886</v>
      </c>
    </row>
    <row r="67" spans="1:7">
      <c r="A67" s="4" t="s">
        <v>2825</v>
      </c>
    </row>
    <row r="68" spans="1:7">
      <c r="A68" s="3" t="s">
        <v>3068</v>
      </c>
    </row>
    <row r="69" spans="1:7">
      <c r="A69" s="4" t="s">
        <v>3069</v>
      </c>
      <c r="C69" s="6" t="s">
        <v>3138</v>
      </c>
      <c r="E69" s="6" t="s">
        <v>3139</v>
      </c>
      <c r="F69" s="6" t="s">
        <v>3140</v>
      </c>
    </row>
    <row r="70" spans="1:7">
      <c r="A70" s="4" t="s">
        <v>3073</v>
      </c>
      <c r="C70" s="4" t="s">
        <v>3134</v>
      </c>
      <c r="E70" s="4" t="s">
        <v>3134</v>
      </c>
      <c r="F70" s="4" t="s">
        <v>3134</v>
      </c>
    </row>
    <row r="71" spans="1:7">
      <c r="A71" s="4" t="s">
        <v>3075</v>
      </c>
      <c r="C71" s="6" t="s">
        <v>3141</v>
      </c>
      <c r="E71" s="6" t="s">
        <v>3142</v>
      </c>
      <c r="F71" s="6" t="s">
        <v>3143</v>
      </c>
    </row>
    <row r="72" spans="1:7">
      <c r="A72" s="4" t="s">
        <v>3079</v>
      </c>
      <c r="C72" s="4" t="s">
        <v>3134</v>
      </c>
      <c r="E72" s="4" t="s">
        <v>3134</v>
      </c>
      <c r="F72" s="4" t="s">
        <v>3134</v>
      </c>
    </row>
    <row r="73" spans="1:7">
      <c r="A73" s="4" t="s">
        <v>3080</v>
      </c>
      <c r="C73" s="6" t="s">
        <v>3144</v>
      </c>
      <c r="E73" s="6" t="s">
        <v>3145</v>
      </c>
      <c r="F73" s="6" t="s">
        <v>3146</v>
      </c>
    </row>
    <row r="74" spans="1:7">
      <c r="A74" s="4" t="s">
        <v>3084</v>
      </c>
      <c r="C74" s="4" t="s">
        <v>3134</v>
      </c>
      <c r="E74" s="4" t="s">
        <v>3134</v>
      </c>
      <c r="F74" s="4" t="s">
        <v>3134</v>
      </c>
    </row>
    <row r="75" spans="1:7">
      <c r="A75" s="4" t="s">
        <v>3147</v>
      </c>
    </row>
    <row r="76" spans="1:7">
      <c r="A76" s="3" t="s">
        <v>3068</v>
      </c>
    </row>
    <row r="77" spans="1:7">
      <c r="A77" s="4" t="s">
        <v>3069</v>
      </c>
      <c r="C77" s="6" t="s">
        <v>1064</v>
      </c>
      <c r="E77" s="6" t="s">
        <v>3148</v>
      </c>
      <c r="F77" s="6" t="s">
        <v>3148</v>
      </c>
    </row>
    <row r="78" spans="1:7">
      <c r="A78" s="4" t="s">
        <v>3073</v>
      </c>
      <c r="C78" s="4" t="s">
        <v>886</v>
      </c>
      <c r="E78" s="4" t="s">
        <v>3149</v>
      </c>
      <c r="F78" s="4" t="s">
        <v>3149</v>
      </c>
    </row>
    <row r="79" spans="1:7">
      <c r="A79" s="4" t="s">
        <v>3075</v>
      </c>
      <c r="C79" s="6" t="s">
        <v>1064</v>
      </c>
      <c r="E79" s="6" t="s">
        <v>3148</v>
      </c>
      <c r="F79" s="6" t="s">
        <v>3148</v>
      </c>
    </row>
    <row r="80" spans="1:7">
      <c r="A80" s="4" t="s">
        <v>3079</v>
      </c>
      <c r="C80" s="4" t="s">
        <v>886</v>
      </c>
      <c r="E80" s="4" t="s">
        <v>3126</v>
      </c>
      <c r="F80" s="4" t="s">
        <v>3126</v>
      </c>
    </row>
    <row r="81" spans="1:7">
      <c r="A81" s="4" t="s">
        <v>3080</v>
      </c>
      <c r="C81" s="6" t="s">
        <v>1064</v>
      </c>
      <c r="E81" s="6" t="s">
        <v>3150</v>
      </c>
      <c r="F81" s="6" t="s">
        <v>3150</v>
      </c>
    </row>
    <row r="82" spans="1:7">
      <c r="A82" s="4" t="s">
        <v>3084</v>
      </c>
      <c r="C82" s="4" t="s">
        <v>886</v>
      </c>
      <c r="E82" s="4" t="s">
        <v>1930</v>
      </c>
      <c r="F82" s="4" t="s">
        <v>1930</v>
      </c>
    </row>
    <row r="83" spans="1:7">
      <c r="A83" s="4" t="s">
        <v>3151</v>
      </c>
    </row>
    <row r="84" spans="1:7">
      <c r="A84" s="3" t="s">
        <v>3068</v>
      </c>
    </row>
    <row r="85" spans="1:7">
      <c r="A85" s="4" t="s">
        <v>3069</v>
      </c>
      <c r="C85" s="6" t="s">
        <v>1064</v>
      </c>
      <c r="E85" s="6" t="s">
        <v>1064</v>
      </c>
      <c r="F85" s="6" t="s">
        <v>3152</v>
      </c>
      <c r="G85" s="4" t="s">
        <v>901</v>
      </c>
    </row>
    <row r="86" spans="1:7">
      <c r="A86" s="4" t="s">
        <v>3073</v>
      </c>
      <c r="C86" s="4" t="s">
        <v>886</v>
      </c>
      <c r="E86" s="4" t="s">
        <v>886</v>
      </c>
      <c r="F86" s="4" t="s">
        <v>3134</v>
      </c>
      <c r="G86" s="4" t="s">
        <v>901</v>
      </c>
    </row>
    <row r="87" spans="1:7">
      <c r="A87" s="4" t="s">
        <v>3075</v>
      </c>
      <c r="C87" s="6" t="s">
        <v>1064</v>
      </c>
      <c r="E87" s="6" t="s">
        <v>1064</v>
      </c>
      <c r="F87" s="6" t="s">
        <v>3153</v>
      </c>
      <c r="G87" s="4" t="s">
        <v>901</v>
      </c>
    </row>
    <row r="88" spans="1:7">
      <c r="A88" s="4" t="s">
        <v>3079</v>
      </c>
      <c r="C88" s="4" t="s">
        <v>886</v>
      </c>
      <c r="E88" s="4" t="s">
        <v>886</v>
      </c>
      <c r="F88" s="4" t="s">
        <v>886</v>
      </c>
      <c r="G88" s="4" t="s">
        <v>901</v>
      </c>
    </row>
    <row r="89" spans="1:7">
      <c r="A89" s="4" t="s">
        <v>3080</v>
      </c>
      <c r="C89" s="6" t="s">
        <v>1064</v>
      </c>
      <c r="E89" s="6" t="s">
        <v>1064</v>
      </c>
      <c r="F89" s="6" t="s">
        <v>3154</v>
      </c>
      <c r="G89" s="4" t="s">
        <v>901</v>
      </c>
    </row>
    <row r="90" spans="1:7">
      <c r="A90" s="4" t="s">
        <v>3084</v>
      </c>
      <c r="C90" s="4" t="s">
        <v>886</v>
      </c>
      <c r="E90" s="4" t="s">
        <v>886</v>
      </c>
      <c r="F90" s="4" t="s">
        <v>3134</v>
      </c>
      <c r="G90" s="4" t="s">
        <v>901</v>
      </c>
    </row>
    <row r="91" spans="1:7">
      <c r="A91" s="4" t="s">
        <v>3155</v>
      </c>
    </row>
    <row r="92" spans="1:7">
      <c r="A92" s="3" t="s">
        <v>3068</v>
      </c>
    </row>
    <row r="93" spans="1:7">
      <c r="A93" s="4" t="s">
        <v>3069</v>
      </c>
      <c r="B93" s="4" t="s">
        <v>901</v>
      </c>
      <c r="C93" s="6" t="s">
        <v>3156</v>
      </c>
      <c r="E93" s="6" t="s">
        <v>3157</v>
      </c>
      <c r="F93" s="6" t="s">
        <v>3158</v>
      </c>
    </row>
    <row r="94" spans="1:7">
      <c r="A94" s="4" t="s">
        <v>3073</v>
      </c>
      <c r="B94" s="4" t="s">
        <v>901</v>
      </c>
      <c r="C94" s="4" t="s">
        <v>3159</v>
      </c>
      <c r="E94" s="4" t="s">
        <v>3159</v>
      </c>
      <c r="F94" s="4" t="s">
        <v>3160</v>
      </c>
    </row>
    <row r="95" spans="1:7">
      <c r="A95" s="4" t="s">
        <v>3075</v>
      </c>
      <c r="B95" s="4" t="s">
        <v>901</v>
      </c>
      <c r="C95" s="6" t="s">
        <v>3161</v>
      </c>
      <c r="E95" s="6" t="s">
        <v>3161</v>
      </c>
      <c r="F95" s="6" t="s">
        <v>3162</v>
      </c>
    </row>
    <row r="96" spans="1:7">
      <c r="A96" s="4" t="s">
        <v>3079</v>
      </c>
      <c r="B96" s="4" t="s">
        <v>901</v>
      </c>
      <c r="C96" s="4" t="s">
        <v>3163</v>
      </c>
      <c r="E96" s="4" t="s">
        <v>3164</v>
      </c>
      <c r="F96" s="4" t="s">
        <v>3164</v>
      </c>
    </row>
    <row r="97" spans="1:7">
      <c r="A97" s="4" t="s">
        <v>3080</v>
      </c>
      <c r="B97" s="4" t="s">
        <v>901</v>
      </c>
      <c r="C97" s="6" t="s">
        <v>3165</v>
      </c>
      <c r="E97" s="6" t="s">
        <v>3166</v>
      </c>
      <c r="F97" s="6" t="s">
        <v>3167</v>
      </c>
    </row>
    <row r="98" spans="1:7">
      <c r="A98" s="4" t="s">
        <v>3084</v>
      </c>
      <c r="B98" s="4" t="s">
        <v>901</v>
      </c>
      <c r="C98" s="4" t="s">
        <v>3168</v>
      </c>
      <c r="E98" s="4" t="s">
        <v>3169</v>
      </c>
      <c r="F98" s="4" t="s">
        <v>3170</v>
      </c>
    </row>
    <row r="99" spans="1:7">
      <c r="A99" s="4" t="s">
        <v>3171</v>
      </c>
    </row>
    <row r="100" spans="1:7">
      <c r="A100" s="3" t="s">
        <v>3068</v>
      </c>
    </row>
    <row r="101" spans="1:7">
      <c r="A101" s="4" t="s">
        <v>3069</v>
      </c>
      <c r="B101" s="4" t="s">
        <v>901</v>
      </c>
      <c r="C101" s="6" t="s">
        <v>3172</v>
      </c>
      <c r="E101" s="6" t="s">
        <v>3172</v>
      </c>
      <c r="F101" s="6" t="s">
        <v>3172</v>
      </c>
    </row>
    <row r="102" spans="1:7">
      <c r="A102" s="4" t="s">
        <v>3073</v>
      </c>
      <c r="B102" s="4" t="s">
        <v>901</v>
      </c>
      <c r="C102" s="4" t="s">
        <v>3173</v>
      </c>
      <c r="E102" s="4" t="s">
        <v>3174</v>
      </c>
      <c r="F102" s="4" t="s">
        <v>3174</v>
      </c>
    </row>
    <row r="103" spans="1:7">
      <c r="A103" s="4" t="s">
        <v>3075</v>
      </c>
      <c r="B103" s="4" t="s">
        <v>901</v>
      </c>
      <c r="C103" s="6" t="s">
        <v>3175</v>
      </c>
      <c r="E103" s="6" t="s">
        <v>3175</v>
      </c>
      <c r="F103" s="6" t="s">
        <v>3175</v>
      </c>
    </row>
    <row r="104" spans="1:7">
      <c r="A104" s="4" t="s">
        <v>3079</v>
      </c>
      <c r="B104" s="4" t="s">
        <v>901</v>
      </c>
      <c r="C104" s="4" t="s">
        <v>3176</v>
      </c>
      <c r="E104" s="4" t="s">
        <v>3177</v>
      </c>
      <c r="F104" s="4" t="s">
        <v>3177</v>
      </c>
    </row>
    <row r="105" spans="1:7">
      <c r="A105" s="4" t="s">
        <v>3080</v>
      </c>
      <c r="B105" s="4" t="s">
        <v>901</v>
      </c>
      <c r="C105" s="6" t="s">
        <v>3178</v>
      </c>
      <c r="E105" s="6" t="s">
        <v>3178</v>
      </c>
      <c r="F105" s="6" t="s">
        <v>3178</v>
      </c>
    </row>
    <row r="106" spans="1:7">
      <c r="A106" s="4" t="s">
        <v>3084</v>
      </c>
      <c r="B106" s="4" t="s">
        <v>901</v>
      </c>
      <c r="C106" s="4" t="s">
        <v>3179</v>
      </c>
      <c r="E106" s="4" t="s">
        <v>3180</v>
      </c>
      <c r="F106" s="4" t="s">
        <v>3180</v>
      </c>
    </row>
    <row r="107" spans="1:7">
      <c r="A107" s="4" t="s">
        <v>3181</v>
      </c>
    </row>
    <row r="108" spans="1:7">
      <c r="A108" s="3" t="s">
        <v>3068</v>
      </c>
    </row>
    <row r="109" spans="1:7">
      <c r="A109" s="4" t="s">
        <v>3069</v>
      </c>
      <c r="B109" s="4" t="s">
        <v>901</v>
      </c>
      <c r="C109" s="6" t="s">
        <v>3182</v>
      </c>
      <c r="E109" s="6" t="s">
        <v>3182</v>
      </c>
      <c r="F109" s="6" t="s">
        <v>3182</v>
      </c>
    </row>
    <row r="110" spans="1:7">
      <c r="A110" s="4" t="s">
        <v>3073</v>
      </c>
      <c r="B110" s="4" t="s">
        <v>901</v>
      </c>
      <c r="C110" s="4" t="s">
        <v>3183</v>
      </c>
      <c r="E110" s="4" t="s">
        <v>3183</v>
      </c>
      <c r="F110" s="4" t="s">
        <v>3184</v>
      </c>
    </row>
    <row r="111" spans="1:7">
      <c r="A111" s="4" t="s">
        <v>3075</v>
      </c>
      <c r="B111" s="4" t="s">
        <v>901</v>
      </c>
      <c r="C111" s="6" t="s">
        <v>3185</v>
      </c>
      <c r="E111" s="6" t="s">
        <v>3185</v>
      </c>
      <c r="F111" s="6" t="s">
        <v>3185</v>
      </c>
    </row>
    <row r="112" spans="1:7">
      <c r="A112" s="4" t="s">
        <v>3079</v>
      </c>
      <c r="B112" s="4" t="s">
        <v>901</v>
      </c>
      <c r="C112" s="4" t="s">
        <v>3186</v>
      </c>
      <c r="E112" s="4" t="s">
        <v>3186</v>
      </c>
      <c r="F112" s="4" t="s">
        <v>3187</v>
      </c>
    </row>
    <row r="113" spans="1:7">
      <c r="A113" s="4" t="s">
        <v>3080</v>
      </c>
      <c r="B113" s="4" t="s">
        <v>901</v>
      </c>
      <c r="C113" s="6" t="s">
        <v>3188</v>
      </c>
      <c r="E113" s="6" t="s">
        <v>3188</v>
      </c>
      <c r="F113" s="6" t="s">
        <v>3188</v>
      </c>
    </row>
    <row r="114" spans="1:7">
      <c r="A114" s="4" t="s">
        <v>3084</v>
      </c>
      <c r="B114" s="4" t="s">
        <v>901</v>
      </c>
      <c r="C114" s="4" t="s">
        <v>3189</v>
      </c>
      <c r="E114" s="4" t="s">
        <v>3189</v>
      </c>
      <c r="F114" s="4" t="s">
        <v>3190</v>
      </c>
    </row>
    <row r="115" spans="1:7"/>
    <row r="116" spans="1:7">
      <c r="A116" s="4" t="s">
        <v>239</v>
      </c>
      <c r="B116" s="4" t="s">
        <v>3191</v>
      </c>
    </row>
    <row r="117" spans="1:7">
      <c r="A117" s="4" t="s">
        <v>897</v>
      </c>
      <c r="B117" s="4" t="s">
        <v>3192</v>
      </c>
    </row>
    <row r="118" spans="1:7">
      <c r="A118" s="4" t="s">
        <v>901</v>
      </c>
      <c r="B118" s="4" t="s">
        <v>3193</v>
      </c>
    </row>
  </sheetData>
  <mergeCells count="8">
    <mergeCell ref="A1:B2"/>
    <mergeCell ref="C1:G1"/>
    <mergeCell ref="C2:D2"/>
    <mergeCell ref="F2:G2"/>
    <mergeCell ref="A115:F115"/>
    <mergeCell ref="B116:F116"/>
    <mergeCell ref="B117:F117"/>
    <mergeCell ref="B118:F118"/>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E3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s>
  <sheetData>
    <row r="1" spans="1:5">
      <c r="A1" s="1" t="s">
        <v>3194</v>
      </c>
      <c r="C1" s="2" t="s">
        <v>29</v>
      </c>
      <c r="D1" s="2" t="s">
        <v>30</v>
      </c>
      <c r="E1" s="2" t="s">
        <v>31</v>
      </c>
    </row>
    <row r="2" spans="1:5">
      <c r="A2" s="4" t="s">
        <v>3195</v>
      </c>
    </row>
    <row r="3" spans="1:5">
      <c r="A3" s="3" t="s">
        <v>3196</v>
      </c>
    </row>
    <row r="4" spans="1:5">
      <c r="A4" s="4" t="s">
        <v>850</v>
      </c>
      <c r="C4" s="6" t="s">
        <v>3197</v>
      </c>
      <c r="D4" s="6" t="s">
        <v>3198</v>
      </c>
      <c r="E4" s="6" t="s">
        <v>3199</v>
      </c>
    </row>
    <row r="5" spans="1:5">
      <c r="A5" s="4" t="s">
        <v>3200</v>
      </c>
      <c r="C5" s="5" t="n">
        <v>-173065</v>
      </c>
      <c r="D5" s="5" t="n">
        <v>-184304</v>
      </c>
      <c r="E5" s="5" t="n">
        <v>-265491</v>
      </c>
    </row>
    <row r="6" spans="1:5">
      <c r="A6" s="4" t="s">
        <v>3201</v>
      </c>
      <c r="C6" s="5" t="n">
        <v>8363038</v>
      </c>
      <c r="D6" s="5" t="n">
        <v>10900941</v>
      </c>
      <c r="E6" s="5" t="n">
        <v>23248821</v>
      </c>
    </row>
    <row r="7" spans="1:5">
      <c r="A7" s="4" t="s">
        <v>46</v>
      </c>
      <c r="C7" s="5" t="n">
        <v>132</v>
      </c>
      <c r="D7" s="5" t="n">
        <v>0</v>
      </c>
      <c r="E7" s="5" t="n">
        <v>0</v>
      </c>
    </row>
    <row r="8" spans="1:5">
      <c r="A8" s="4" t="s">
        <v>3202</v>
      </c>
      <c r="B8" s="4" t="s">
        <v>239</v>
      </c>
      <c r="C8" s="5" t="n">
        <v>23896</v>
      </c>
      <c r="D8" s="5" t="n">
        <v>25546</v>
      </c>
      <c r="E8" s="5" t="n">
        <v>26414</v>
      </c>
    </row>
    <row r="9" spans="1:5">
      <c r="A9" s="4" t="s">
        <v>53</v>
      </c>
      <c r="C9" s="5" t="n">
        <v>738</v>
      </c>
      <c r="D9" s="5" t="n">
        <v>176933</v>
      </c>
      <c r="E9" s="5" t="n">
        <v>235532</v>
      </c>
    </row>
    <row r="10" spans="1:5">
      <c r="A10" s="4" t="s">
        <v>857</v>
      </c>
      <c r="C10" s="5" t="n">
        <v>-12360383</v>
      </c>
      <c r="D10" s="5" t="n">
        <v>-11984199</v>
      </c>
      <c r="E10" s="5" t="n">
        <v>-12155786</v>
      </c>
    </row>
    <row r="11" spans="1:5">
      <c r="A11" s="4" t="s">
        <v>3203</v>
      </c>
      <c r="C11" s="5" t="n">
        <v>-387937</v>
      </c>
      <c r="D11" s="5" t="n">
        <v>-327466</v>
      </c>
      <c r="E11" s="5" t="n">
        <v>-219037</v>
      </c>
    </row>
    <row r="12" spans="1:5">
      <c r="A12" s="4" t="s">
        <v>65</v>
      </c>
      <c r="C12" s="5" t="n">
        <v>0</v>
      </c>
      <c r="D12" s="5" t="n">
        <v>0</v>
      </c>
      <c r="E12" s="5" t="n">
        <v>-12416</v>
      </c>
    </row>
    <row r="13" spans="1:5">
      <c r="A13" s="4" t="s">
        <v>64</v>
      </c>
      <c r="C13" s="5" t="n">
        <v>0</v>
      </c>
      <c r="D13" s="5" t="n">
        <v>0</v>
      </c>
      <c r="E13" s="5" t="n">
        <v>0</v>
      </c>
    </row>
    <row r="14" spans="1:5">
      <c r="A14" s="4" t="s">
        <v>3204</v>
      </c>
      <c r="C14" s="5" t="n">
        <v>-3992820</v>
      </c>
      <c r="D14" s="5" t="n">
        <v>-3794130</v>
      </c>
      <c r="E14" s="5" t="n">
        <v>-2488510</v>
      </c>
    </row>
    <row r="15" spans="1:5">
      <c r="A15" s="4" t="s">
        <v>3205</v>
      </c>
      <c r="C15" s="5" t="n">
        <v>-2050</v>
      </c>
      <c r="D15" s="5" t="n">
        <v>-2954</v>
      </c>
      <c r="E15" s="5" t="n">
        <v>0</v>
      </c>
    </row>
    <row r="16" spans="1:5">
      <c r="A16" s="4" t="s">
        <v>67</v>
      </c>
      <c r="B16" s="4" t="s">
        <v>897</v>
      </c>
      <c r="C16" s="5" t="n">
        <v>-7977576</v>
      </c>
      <c r="D16" s="5" t="n">
        <v>-7859649</v>
      </c>
      <c r="E16" s="5" t="n">
        <v>-9435823</v>
      </c>
    </row>
    <row r="17" spans="1:5">
      <c r="A17" s="4" t="s">
        <v>3206</v>
      </c>
    </row>
    <row r="18" spans="1:5">
      <c r="A18" s="3" t="s">
        <v>3196</v>
      </c>
    </row>
    <row r="19" spans="1:5">
      <c r="A19" s="4" t="s">
        <v>3200</v>
      </c>
      <c r="C19" s="5" t="n">
        <v>-173065</v>
      </c>
      <c r="D19" s="5" t="n">
        <v>-184304</v>
      </c>
      <c r="E19" s="5" t="n">
        <v>-265491</v>
      </c>
    </row>
    <row r="20" spans="1:5">
      <c r="A20" s="4" t="s">
        <v>3201</v>
      </c>
      <c r="B20" s="4" t="s">
        <v>1308</v>
      </c>
      <c r="C20" s="5" t="n">
        <v>8363038</v>
      </c>
      <c r="D20" s="5" t="n">
        <v>10900941</v>
      </c>
      <c r="E20" s="5" t="n">
        <v>23248821</v>
      </c>
    </row>
    <row r="21" spans="1:5">
      <c r="A21" s="4" t="s">
        <v>3202</v>
      </c>
      <c r="C21" s="5" t="n">
        <v>23896</v>
      </c>
      <c r="D21" s="5" t="n">
        <v>25546</v>
      </c>
      <c r="E21" s="5" t="n">
        <v>26414</v>
      </c>
    </row>
    <row r="22" spans="1:5">
      <c r="A22" s="4" t="s">
        <v>53</v>
      </c>
      <c r="C22" s="5" t="n">
        <v>738</v>
      </c>
      <c r="D22" s="5" t="n">
        <v>176933</v>
      </c>
      <c r="E22" s="5" t="n">
        <v>235532</v>
      </c>
    </row>
    <row r="23" spans="1:5">
      <c r="A23" s="4" t="s">
        <v>3203</v>
      </c>
      <c r="B23" s="4" t="s">
        <v>908</v>
      </c>
      <c r="C23" s="5" t="n">
        <v>-387937</v>
      </c>
      <c r="D23" s="5" t="n">
        <v>-327466</v>
      </c>
      <c r="E23" s="5" t="n">
        <v>-219037</v>
      </c>
    </row>
    <row r="24" spans="1:5">
      <c r="A24" s="4" t="s">
        <v>65</v>
      </c>
      <c r="B24" s="4" t="s">
        <v>926</v>
      </c>
      <c r="C24" s="5" t="n">
        <v>0</v>
      </c>
      <c r="D24" s="5" t="n">
        <v>0</v>
      </c>
      <c r="E24" s="5" t="n">
        <v>-12416</v>
      </c>
    </row>
    <row r="25" spans="1:5">
      <c r="A25" s="4" t="s">
        <v>3204</v>
      </c>
      <c r="C25" s="5" t="n">
        <v>-620264</v>
      </c>
      <c r="D25" s="5" t="n">
        <v>-589227</v>
      </c>
      <c r="E25" s="5" t="n">
        <v>-385067</v>
      </c>
    </row>
    <row r="26" spans="1:5">
      <c r="A26" s="4" t="s">
        <v>3205</v>
      </c>
      <c r="C26" s="5" t="n">
        <v>-2050</v>
      </c>
      <c r="D26" s="5" t="n">
        <v>-2954</v>
      </c>
      <c r="E26" s="5" t="n">
        <v>0</v>
      </c>
    </row>
    <row r="27" spans="1:5">
      <c r="A27" s="4" t="s">
        <v>67</v>
      </c>
      <c r="B27" s="4" t="s">
        <v>897</v>
      </c>
      <c r="C27" s="5" t="n">
        <v>-7977576</v>
      </c>
      <c r="D27" s="5" t="n">
        <v>-7859649</v>
      </c>
      <c r="E27" s="5" t="n">
        <v>-9435823</v>
      </c>
    </row>
    <row r="28" spans="1:5">
      <c r="A28" s="4" t="s">
        <v>3207</v>
      </c>
    </row>
    <row r="29" spans="1:5">
      <c r="A29" s="3" t="s">
        <v>3196</v>
      </c>
    </row>
    <row r="30" spans="1:5">
      <c r="A30" s="4" t="s">
        <v>3200</v>
      </c>
      <c r="B30" s="4" t="s">
        <v>994</v>
      </c>
      <c r="C30" s="5" t="n">
        <v>0</v>
      </c>
      <c r="D30" s="5" t="n">
        <v>0</v>
      </c>
      <c r="E30" s="5" t="n">
        <v>0</v>
      </c>
    </row>
    <row r="31" spans="1:5">
      <c r="A31" s="4" t="s">
        <v>3201</v>
      </c>
      <c r="C31" s="5" t="n">
        <v>0</v>
      </c>
      <c r="D31" s="5" t="n">
        <v>0</v>
      </c>
      <c r="E31" s="5" t="n">
        <v>0</v>
      </c>
    </row>
    <row r="32" spans="1:5">
      <c r="A32" s="4" t="s">
        <v>46</v>
      </c>
      <c r="B32" s="4" t="s">
        <v>994</v>
      </c>
      <c r="C32" s="5" t="n">
        <v>0</v>
      </c>
      <c r="D32" s="5" t="n">
        <v>0</v>
      </c>
      <c r="E32" s="5" t="n">
        <v>0</v>
      </c>
    </row>
    <row r="33" spans="1:5">
      <c r="A33" s="4" t="s">
        <v>3208</v>
      </c>
    </row>
    <row r="34" spans="1:5">
      <c r="A34" s="3" t="s">
        <v>3196</v>
      </c>
    </row>
    <row r="35" spans="1:5">
      <c r="A35" s="4" t="s">
        <v>3200</v>
      </c>
      <c r="B35" s="4" t="s">
        <v>994</v>
      </c>
      <c r="C35" s="5" t="n">
        <v>0</v>
      </c>
      <c r="D35" s="5" t="n">
        <v>0</v>
      </c>
      <c r="E35" s="5" t="n">
        <v>0</v>
      </c>
    </row>
    <row r="36" spans="1:5">
      <c r="A36" s="4" t="s">
        <v>3202</v>
      </c>
      <c r="C36" s="5" t="n">
        <v>0</v>
      </c>
      <c r="D36" s="5" t="n">
        <v>0</v>
      </c>
      <c r="E36" s="5" t="n">
        <v>0</v>
      </c>
    </row>
    <row r="37" spans="1:5">
      <c r="A37" s="4" t="s">
        <v>3203</v>
      </c>
      <c r="B37" s="4" t="s">
        <v>994</v>
      </c>
      <c r="C37" s="5" t="n">
        <v>0</v>
      </c>
      <c r="D37" s="5" t="n">
        <v>0</v>
      </c>
      <c r="E37" s="5" t="n">
        <v>0</v>
      </c>
    </row>
    <row r="38" spans="1:5">
      <c r="A38" s="4" t="s">
        <v>3209</v>
      </c>
    </row>
    <row r="39" spans="1:5">
      <c r="A39" s="3" t="s">
        <v>3196</v>
      </c>
    </row>
    <row r="40" spans="1:5">
      <c r="A40" s="4" t="s">
        <v>3201</v>
      </c>
      <c r="B40" s="4" t="s">
        <v>994</v>
      </c>
      <c r="C40" s="5" t="n">
        <v>0</v>
      </c>
      <c r="D40" s="5" t="n">
        <v>0</v>
      </c>
      <c r="E40" s="5" t="n">
        <v>0</v>
      </c>
    </row>
    <row r="41" spans="1:5">
      <c r="A41" s="4" t="s">
        <v>3210</v>
      </c>
    </row>
    <row r="42" spans="1:5">
      <c r="A42" s="3" t="s">
        <v>3196</v>
      </c>
    </row>
    <row r="43" spans="1:5">
      <c r="A43" s="4" t="s">
        <v>3201</v>
      </c>
      <c r="B43" s="4" t="s">
        <v>994</v>
      </c>
      <c r="C43" s="5" t="n">
        <v>0</v>
      </c>
      <c r="D43" s="5" t="n">
        <v>0</v>
      </c>
      <c r="E43" s="5" t="n">
        <v>0</v>
      </c>
    </row>
    <row r="44" spans="1:5">
      <c r="A44" s="4" t="s">
        <v>3211</v>
      </c>
    </row>
    <row r="45" spans="1:5">
      <c r="A45" s="3" t="s">
        <v>3196</v>
      </c>
    </row>
    <row r="46" spans="1:5">
      <c r="A46" s="4" t="s">
        <v>3201</v>
      </c>
      <c r="B46" s="4" t="s">
        <v>994</v>
      </c>
      <c r="C46" s="5" t="n">
        <v>0</v>
      </c>
      <c r="D46" s="5" t="n">
        <v>0</v>
      </c>
      <c r="E46" s="5" t="n">
        <v>0</v>
      </c>
    </row>
    <row r="47" spans="1:5">
      <c r="A47" s="4" t="s">
        <v>3212</v>
      </c>
    </row>
    <row r="48" spans="1:5">
      <c r="A48" s="3" t="s">
        <v>3196</v>
      </c>
    </row>
    <row r="49" spans="1:5">
      <c r="A49" s="4" t="s">
        <v>46</v>
      </c>
      <c r="C49" s="5" t="n">
        <v>0</v>
      </c>
      <c r="D49" s="5" t="n">
        <v>0</v>
      </c>
      <c r="E49" s="5" t="n">
        <v>0</v>
      </c>
    </row>
    <row r="50" spans="1:5">
      <c r="A50" s="4" t="s">
        <v>64</v>
      </c>
      <c r="B50" s="4" t="s">
        <v>239</v>
      </c>
      <c r="C50" s="5" t="n">
        <v>0</v>
      </c>
      <c r="D50" s="5" t="n">
        <v>0</v>
      </c>
      <c r="E50" s="5" t="n">
        <v>0</v>
      </c>
    </row>
    <row r="51" spans="1:5">
      <c r="A51" s="4" t="s">
        <v>3205</v>
      </c>
      <c r="C51" s="5" t="n">
        <v>0</v>
      </c>
      <c r="D51" s="5" t="n">
        <v>0</v>
      </c>
      <c r="E51" s="5" t="n">
        <v>0</v>
      </c>
    </row>
    <row r="52" spans="1:5">
      <c r="A52" s="4" t="s">
        <v>3213</v>
      </c>
    </row>
    <row r="53" spans="1:5">
      <c r="A53" s="3" t="s">
        <v>3196</v>
      </c>
    </row>
    <row r="54" spans="1:5">
      <c r="A54" s="4" t="s">
        <v>46</v>
      </c>
      <c r="B54" s="4" t="s">
        <v>239</v>
      </c>
      <c r="C54" s="5" t="n">
        <v>132</v>
      </c>
      <c r="D54" s="5" t="n">
        <v>0</v>
      </c>
      <c r="E54" s="5" t="n">
        <v>0</v>
      </c>
    </row>
    <row r="55" spans="1:5">
      <c r="A55" s="4" t="s">
        <v>3214</v>
      </c>
    </row>
    <row r="56" spans="1:5">
      <c r="A56" s="3" t="s">
        <v>3196</v>
      </c>
    </row>
    <row r="57" spans="1:5">
      <c r="A57" s="4" t="s">
        <v>46</v>
      </c>
      <c r="C57" s="5" t="n">
        <v>0</v>
      </c>
      <c r="D57" s="5" t="n">
        <v>0</v>
      </c>
      <c r="E57" s="5" t="n">
        <v>0</v>
      </c>
    </row>
    <row r="58" spans="1:5">
      <c r="A58" s="4" t="s">
        <v>64</v>
      </c>
      <c r="C58" s="5" t="n">
        <v>0</v>
      </c>
      <c r="D58" s="5" t="n">
        <v>0</v>
      </c>
      <c r="E58" s="5" t="n">
        <v>0</v>
      </c>
    </row>
    <row r="59" spans="1:5">
      <c r="A59" s="4" t="s">
        <v>3215</v>
      </c>
    </row>
    <row r="60" spans="1:5">
      <c r="A60" s="3" t="s">
        <v>3196</v>
      </c>
    </row>
    <row r="61" spans="1:5">
      <c r="A61" s="4" t="s">
        <v>46</v>
      </c>
      <c r="C61" s="5" t="n">
        <v>0</v>
      </c>
      <c r="D61" s="5" t="n">
        <v>0</v>
      </c>
      <c r="E61" s="5" t="n">
        <v>0</v>
      </c>
    </row>
    <row r="62" spans="1:5">
      <c r="A62" s="4" t="s">
        <v>64</v>
      </c>
      <c r="C62" s="5" t="n">
        <v>0</v>
      </c>
      <c r="D62" s="5" t="n">
        <v>0</v>
      </c>
      <c r="E62" s="5" t="n">
        <v>0</v>
      </c>
    </row>
    <row r="63" spans="1:5">
      <c r="A63" s="4" t="s">
        <v>3216</v>
      </c>
    </row>
    <row r="64" spans="1:5">
      <c r="A64" s="3" t="s">
        <v>3196</v>
      </c>
    </row>
    <row r="65" spans="1:5">
      <c r="A65" s="4" t="s">
        <v>46</v>
      </c>
      <c r="C65" s="5" t="n">
        <v>0</v>
      </c>
      <c r="D65" s="5" t="n">
        <v>0</v>
      </c>
      <c r="E65" s="5" t="n">
        <v>0</v>
      </c>
    </row>
    <row r="66" spans="1:5">
      <c r="A66" s="4" t="s">
        <v>3217</v>
      </c>
    </row>
    <row r="67" spans="1:5">
      <c r="A67" s="3" t="s">
        <v>3196</v>
      </c>
    </row>
    <row r="68" spans="1:5">
      <c r="A68" s="4" t="s">
        <v>3202</v>
      </c>
      <c r="B68" s="4" t="s">
        <v>897</v>
      </c>
      <c r="C68" s="5" t="n">
        <v>0</v>
      </c>
      <c r="D68" s="5" t="n">
        <v>0</v>
      </c>
      <c r="E68" s="5" t="n">
        <v>0</v>
      </c>
    </row>
    <row r="69" spans="1:5">
      <c r="A69" s="4" t="s">
        <v>53</v>
      </c>
      <c r="B69" s="4" t="s">
        <v>897</v>
      </c>
      <c r="C69" s="5" t="n">
        <v>0</v>
      </c>
      <c r="D69" s="5" t="n">
        <v>0</v>
      </c>
      <c r="E69" s="5" t="n">
        <v>0</v>
      </c>
    </row>
    <row r="70" spans="1:5">
      <c r="A70" s="4" t="s">
        <v>3203</v>
      </c>
      <c r="B70" s="4" t="s">
        <v>897</v>
      </c>
      <c r="C70" s="5" t="n">
        <v>0</v>
      </c>
      <c r="D70" s="5" t="n">
        <v>0</v>
      </c>
      <c r="E70" s="5" t="n">
        <v>0</v>
      </c>
    </row>
    <row r="71" spans="1:5">
      <c r="A71" s="4" t="s">
        <v>3218</v>
      </c>
    </row>
    <row r="72" spans="1:5">
      <c r="A72" s="3" t="s">
        <v>3196</v>
      </c>
    </row>
    <row r="73" spans="1:5">
      <c r="A73" s="4" t="s">
        <v>3202</v>
      </c>
      <c r="B73" s="4" t="s">
        <v>897</v>
      </c>
      <c r="C73" s="5" t="n">
        <v>0</v>
      </c>
      <c r="D73" s="5" t="n">
        <v>0</v>
      </c>
      <c r="E73" s="5" t="n">
        <v>0</v>
      </c>
    </row>
    <row r="74" spans="1:5">
      <c r="A74" s="4" t="s">
        <v>53</v>
      </c>
      <c r="B74" s="4" t="s">
        <v>897</v>
      </c>
      <c r="C74" s="5" t="n">
        <v>0</v>
      </c>
      <c r="D74" s="5" t="n">
        <v>0</v>
      </c>
      <c r="E74" s="5" t="n">
        <v>0</v>
      </c>
    </row>
    <row r="75" spans="1:5">
      <c r="A75" s="4" t="s">
        <v>3203</v>
      </c>
      <c r="B75" s="4" t="s">
        <v>897</v>
      </c>
      <c r="C75" s="5" t="n">
        <v>0</v>
      </c>
      <c r="D75" s="5" t="n">
        <v>0</v>
      </c>
      <c r="E75" s="5" t="n">
        <v>0</v>
      </c>
    </row>
    <row r="76" spans="1:5">
      <c r="A76" s="4" t="s">
        <v>3219</v>
      </c>
    </row>
    <row r="77" spans="1:5">
      <c r="A77" s="3" t="s">
        <v>3196</v>
      </c>
    </row>
    <row r="78" spans="1:5">
      <c r="A78" s="4" t="s">
        <v>3203</v>
      </c>
      <c r="C78" s="5" t="n">
        <v>0</v>
      </c>
      <c r="D78" s="5" t="n">
        <v>0</v>
      </c>
      <c r="E78" s="5" t="n">
        <v>0</v>
      </c>
    </row>
    <row r="79" spans="1:5">
      <c r="A79" s="4" t="s">
        <v>3205</v>
      </c>
      <c r="C79" s="5" t="n">
        <v>0</v>
      </c>
      <c r="D79" s="5" t="n">
        <v>0</v>
      </c>
      <c r="E79" s="5" t="n">
        <v>0</v>
      </c>
    </row>
    <row r="80" spans="1:5">
      <c r="A80" s="4" t="s">
        <v>3220</v>
      </c>
    </row>
    <row r="81" spans="1:5">
      <c r="A81" s="3" t="s">
        <v>3196</v>
      </c>
    </row>
    <row r="82" spans="1:5">
      <c r="A82" s="4" t="s">
        <v>3203</v>
      </c>
      <c r="B82" s="4" t="s">
        <v>994</v>
      </c>
      <c r="C82" s="5" t="n">
        <v>0</v>
      </c>
      <c r="D82" s="5" t="n">
        <v>0</v>
      </c>
      <c r="E82" s="5" t="n">
        <v>0</v>
      </c>
    </row>
    <row r="83" spans="1:5">
      <c r="A83" s="4" t="s">
        <v>3205</v>
      </c>
      <c r="B83" s="4" t="s">
        <v>994</v>
      </c>
      <c r="C83" s="5" t="n">
        <v>0</v>
      </c>
      <c r="D83" s="5" t="n">
        <v>0</v>
      </c>
      <c r="E83" s="5" t="n">
        <v>0</v>
      </c>
    </row>
    <row r="84" spans="1:5">
      <c r="A84" s="4" t="s">
        <v>3221</v>
      </c>
    </row>
    <row r="85" spans="1:5">
      <c r="A85" s="3" t="s">
        <v>3196</v>
      </c>
    </row>
    <row r="86" spans="1:5">
      <c r="A86" s="4" t="s">
        <v>3203</v>
      </c>
      <c r="B86" s="4" t="s">
        <v>994</v>
      </c>
      <c r="C86" s="5" t="n">
        <v>0</v>
      </c>
      <c r="D86" s="5" t="n">
        <v>0</v>
      </c>
      <c r="E86" s="5" t="n">
        <v>0</v>
      </c>
    </row>
    <row r="87" spans="1:5">
      <c r="A87" s="4" t="s">
        <v>3222</v>
      </c>
    </row>
    <row r="88" spans="1:5">
      <c r="A88" s="3" t="s">
        <v>3196</v>
      </c>
    </row>
    <row r="89" spans="1:5">
      <c r="A89" s="4" t="s">
        <v>3203</v>
      </c>
      <c r="C89" s="5" t="n">
        <v>0</v>
      </c>
      <c r="D89" s="5" t="n">
        <v>0</v>
      </c>
      <c r="E89" s="5" t="n">
        <v>0</v>
      </c>
    </row>
    <row r="90" spans="1:5">
      <c r="A90" s="4" t="s">
        <v>64</v>
      </c>
      <c r="C90" s="5" t="n">
        <v>0</v>
      </c>
      <c r="D90" s="5" t="n">
        <v>0</v>
      </c>
      <c r="E90" s="5" t="n">
        <v>0</v>
      </c>
    </row>
    <row r="91" spans="1:5">
      <c r="A91" s="4" t="s">
        <v>3205</v>
      </c>
      <c r="C91" s="5" t="n">
        <v>0</v>
      </c>
      <c r="D91" s="5" t="n">
        <v>0</v>
      </c>
      <c r="E91" s="5" t="n">
        <v>0</v>
      </c>
    </row>
    <row r="92" spans="1:5">
      <c r="A92" s="4" t="s">
        <v>3223</v>
      </c>
    </row>
    <row r="93" spans="1:5">
      <c r="A93" s="3" t="s">
        <v>3196</v>
      </c>
    </row>
    <row r="94" spans="1:5">
      <c r="A94" s="4" t="s">
        <v>64</v>
      </c>
      <c r="C94" s="5" t="n">
        <v>0</v>
      </c>
      <c r="D94" s="5" t="n">
        <v>0</v>
      </c>
      <c r="E94" s="5" t="n">
        <v>0</v>
      </c>
    </row>
    <row r="95" spans="1:5">
      <c r="A95" s="4" t="s">
        <v>3205</v>
      </c>
      <c r="B95" s="4" t="s">
        <v>994</v>
      </c>
      <c r="C95" s="5" t="n">
        <v>0</v>
      </c>
      <c r="D95" s="5" t="n">
        <v>0</v>
      </c>
      <c r="E95" s="5" t="n">
        <v>0</v>
      </c>
    </row>
    <row r="96" spans="1:5">
      <c r="A96" s="4" t="s">
        <v>3224</v>
      </c>
    </row>
    <row r="97" spans="1:5">
      <c r="A97" s="3" t="s">
        <v>3196</v>
      </c>
    </row>
    <row r="98" spans="1:5">
      <c r="A98" s="4" t="s">
        <v>64</v>
      </c>
      <c r="B98" s="4" t="s">
        <v>994</v>
      </c>
      <c r="C98" s="5" t="n">
        <v>0</v>
      </c>
      <c r="D98" s="5" t="n">
        <v>0</v>
      </c>
      <c r="E98" s="5" t="n">
        <v>0</v>
      </c>
    </row>
    <row r="99" spans="1:5">
      <c r="A99" s="4" t="s">
        <v>3225</v>
      </c>
    </row>
    <row r="100" spans="1:5">
      <c r="A100" s="3" t="s">
        <v>3196</v>
      </c>
    </row>
    <row r="101" spans="1:5">
      <c r="A101" s="4" t="s">
        <v>64</v>
      </c>
      <c r="B101" s="4" t="s">
        <v>994</v>
      </c>
      <c r="C101" s="5" t="n">
        <v>0</v>
      </c>
      <c r="D101" s="5" t="n">
        <v>0</v>
      </c>
      <c r="E101" s="5" t="n">
        <v>0</v>
      </c>
    </row>
    <row r="102" spans="1:5">
      <c r="A102" s="4" t="s">
        <v>3205</v>
      </c>
      <c r="C102" s="5" t="n">
        <v>0</v>
      </c>
      <c r="D102" s="5" t="n">
        <v>0</v>
      </c>
      <c r="E102" s="5" t="n">
        <v>0</v>
      </c>
    </row>
    <row r="103" spans="1:5">
      <c r="A103" s="4" t="s">
        <v>3226</v>
      </c>
    </row>
    <row r="104" spans="1:5">
      <c r="A104" s="3" t="s">
        <v>3196</v>
      </c>
    </row>
    <row r="105" spans="1:5">
      <c r="A105" s="4" t="s">
        <v>3204</v>
      </c>
      <c r="B105" s="4" t="s">
        <v>239</v>
      </c>
      <c r="C105" s="5" t="n">
        <v>-1264470</v>
      </c>
      <c r="D105" s="5" t="n">
        <v>-1201612</v>
      </c>
      <c r="E105" s="5" t="n">
        <v>-788119</v>
      </c>
    </row>
    <row r="106" spans="1:5">
      <c r="A106" s="4" t="s">
        <v>3227</v>
      </c>
    </row>
    <row r="107" spans="1:5">
      <c r="A107" s="3" t="s">
        <v>3196</v>
      </c>
    </row>
    <row r="108" spans="1:5">
      <c r="A108" s="4" t="s">
        <v>3204</v>
      </c>
      <c r="C108" s="5" t="n">
        <v>0</v>
      </c>
      <c r="D108" s="5" t="n">
        <v>0</v>
      </c>
      <c r="E108" s="5" t="n">
        <v>-1398</v>
      </c>
    </row>
    <row r="109" spans="1:5">
      <c r="A109" s="4" t="s">
        <v>3228</v>
      </c>
    </row>
    <row r="110" spans="1:5">
      <c r="A110" s="3" t="s">
        <v>3196</v>
      </c>
    </row>
    <row r="111" spans="1:5">
      <c r="A111" s="4" t="s">
        <v>3204</v>
      </c>
      <c r="B111" s="4" t="s">
        <v>239</v>
      </c>
      <c r="C111" s="5" t="n">
        <v>-2108086</v>
      </c>
      <c r="D111" s="5" t="n">
        <v>-2003291</v>
      </c>
      <c r="E111" s="5" t="n">
        <v>-1313926</v>
      </c>
    </row>
    <row r="112" spans="1:5">
      <c r="A112" s="4" t="s">
        <v>3229</v>
      </c>
    </row>
    <row r="113" spans="1:5">
      <c r="A113" s="3" t="s">
        <v>3196</v>
      </c>
    </row>
    <row r="114" spans="1:5">
      <c r="A114" s="4" t="s">
        <v>3204</v>
      </c>
      <c r="C114" s="5" t="n">
        <v>0</v>
      </c>
      <c r="D114" s="5" t="n">
        <v>0</v>
      </c>
      <c r="E114" s="5" t="n">
        <v>0</v>
      </c>
    </row>
    <row r="115" spans="1:5">
      <c r="A115" s="4" t="s">
        <v>3230</v>
      </c>
    </row>
    <row r="116" spans="1:5">
      <c r="A116" s="3" t="s">
        <v>3196</v>
      </c>
    </row>
    <row r="117" spans="1:5">
      <c r="A117" s="4" t="s">
        <v>3204</v>
      </c>
      <c r="C117" s="5" t="n">
        <v>0</v>
      </c>
      <c r="D117" s="5" t="n">
        <v>0</v>
      </c>
      <c r="E117" s="5" t="n">
        <v>0</v>
      </c>
    </row>
    <row r="118" spans="1:5">
      <c r="A118" s="4" t="s">
        <v>3231</v>
      </c>
    </row>
    <row r="119" spans="1:5">
      <c r="A119" s="3" t="s">
        <v>3196</v>
      </c>
    </row>
    <row r="120" spans="1:5">
      <c r="A120" s="4" t="s">
        <v>3205</v>
      </c>
      <c r="B120" s="4" t="s">
        <v>994</v>
      </c>
      <c r="C120" s="5" t="n">
        <v>0</v>
      </c>
      <c r="D120" s="5" t="n">
        <v>0</v>
      </c>
      <c r="E120" s="5" t="n">
        <v>0</v>
      </c>
    </row>
    <row r="121" spans="1:5">
      <c r="A121" s="4" t="s">
        <v>3232</v>
      </c>
    </row>
    <row r="122" spans="1:5">
      <c r="A122" s="3" t="s">
        <v>3196</v>
      </c>
    </row>
    <row r="123" spans="1:5">
      <c r="A123" s="4" t="s">
        <v>850</v>
      </c>
      <c r="C123" s="5" t="n">
        <v>1214312</v>
      </c>
      <c r="D123" s="5" t="n">
        <v>794800</v>
      </c>
      <c r="E123" s="5" t="n">
        <v>954190</v>
      </c>
    </row>
    <row r="124" spans="1:5">
      <c r="A124" s="4" t="s">
        <v>3200</v>
      </c>
      <c r="C124" s="5" t="n">
        <v>0</v>
      </c>
      <c r="D124" s="5" t="n">
        <v>0</v>
      </c>
      <c r="E124" s="5" t="n">
        <v>0</v>
      </c>
    </row>
    <row r="125" spans="1:5">
      <c r="A125" s="4" t="s">
        <v>3201</v>
      </c>
      <c r="C125" s="5" t="n">
        <v>0</v>
      </c>
      <c r="D125" s="5" t="n">
        <v>0</v>
      </c>
      <c r="E125" s="5" t="n">
        <v>0</v>
      </c>
    </row>
    <row r="126" spans="1:5">
      <c r="A126" s="4" t="s">
        <v>46</v>
      </c>
      <c r="C126" s="5" t="n">
        <v>9661</v>
      </c>
      <c r="D126" s="5" t="n">
        <v>136354</v>
      </c>
      <c r="E126" s="5" t="n">
        <v>11112</v>
      </c>
    </row>
    <row r="127" spans="1:5">
      <c r="A127" s="4" t="s">
        <v>3202</v>
      </c>
      <c r="B127" s="4" t="s">
        <v>239</v>
      </c>
      <c r="C127" s="5" t="n">
        <v>1203032</v>
      </c>
      <c r="D127" s="5" t="n">
        <v>656806</v>
      </c>
      <c r="E127" s="5" t="n">
        <v>940236</v>
      </c>
    </row>
    <row r="128" spans="1:5">
      <c r="A128" s="4" t="s">
        <v>53</v>
      </c>
      <c r="C128" s="5" t="n">
        <v>1619</v>
      </c>
      <c r="D128" s="5" t="n">
        <v>1640</v>
      </c>
      <c r="E128" s="5" t="n">
        <v>2842</v>
      </c>
    </row>
    <row r="129" spans="1:5">
      <c r="A129" s="4" t="s">
        <v>857</v>
      </c>
      <c r="C129" s="5" t="n">
        <v>-57221</v>
      </c>
      <c r="D129" s="5" t="n">
        <v>-106527</v>
      </c>
      <c r="E129" s="5" t="n">
        <v>-255330</v>
      </c>
    </row>
    <row r="130" spans="1:5">
      <c r="A130" s="4" t="s">
        <v>3203</v>
      </c>
      <c r="C130" s="5" t="n">
        <v>-47423</v>
      </c>
      <c r="D130" s="5" t="n">
        <v>-40202</v>
      </c>
      <c r="E130" s="5" t="n">
        <v>-37796</v>
      </c>
    </row>
    <row r="131" spans="1:5">
      <c r="A131" s="4" t="s">
        <v>65</v>
      </c>
      <c r="C131" s="5" t="n">
        <v>0</v>
      </c>
      <c r="D131" s="5" t="n">
        <v>0</v>
      </c>
      <c r="E131" s="5" t="n">
        <v>0</v>
      </c>
    </row>
    <row r="132" spans="1:5">
      <c r="A132" s="4" t="s">
        <v>64</v>
      </c>
      <c r="C132" s="5" t="n">
        <v>-9798</v>
      </c>
      <c r="D132" s="5" t="n">
        <v>-66325</v>
      </c>
      <c r="E132" s="5" t="n">
        <v>-217534</v>
      </c>
    </row>
    <row r="133" spans="1:5">
      <c r="A133" s="4" t="s">
        <v>3204</v>
      </c>
      <c r="C133" s="5" t="n">
        <v>0</v>
      </c>
      <c r="D133" s="5" t="n">
        <v>0</v>
      </c>
      <c r="E133" s="5" t="n">
        <v>0</v>
      </c>
    </row>
    <row r="134" spans="1:5">
      <c r="A134" s="4" t="s">
        <v>3205</v>
      </c>
      <c r="C134" s="5" t="n">
        <v>0</v>
      </c>
      <c r="D134" s="5" t="n">
        <v>0</v>
      </c>
      <c r="E134" s="5" t="n">
        <v>0</v>
      </c>
    </row>
    <row r="135" spans="1:5">
      <c r="A135" s="4" t="s">
        <v>67</v>
      </c>
      <c r="B135" s="4" t="s">
        <v>897</v>
      </c>
      <c r="C135" s="5" t="n">
        <v>0</v>
      </c>
      <c r="D135" s="5" t="n">
        <v>0</v>
      </c>
      <c r="E135" s="5" t="n">
        <v>0</v>
      </c>
    </row>
    <row r="136" spans="1:5">
      <c r="A136" s="4" t="s">
        <v>3233</v>
      </c>
    </row>
    <row r="137" spans="1:5">
      <c r="A137" s="3" t="s">
        <v>3196</v>
      </c>
    </row>
    <row r="138" spans="1:5">
      <c r="A138" s="4" t="s">
        <v>3200</v>
      </c>
      <c r="C138" s="5" t="n">
        <v>0</v>
      </c>
      <c r="D138" s="5" t="n">
        <v>0</v>
      </c>
      <c r="E138" s="5" t="n">
        <v>0</v>
      </c>
    </row>
    <row r="139" spans="1:5">
      <c r="A139" s="4" t="s">
        <v>3201</v>
      </c>
      <c r="B139" s="4" t="s">
        <v>1308</v>
      </c>
      <c r="C139" s="5" t="n">
        <v>0</v>
      </c>
      <c r="D139" s="5" t="n">
        <v>0</v>
      </c>
      <c r="E139" s="5" t="n">
        <v>0</v>
      </c>
    </row>
    <row r="140" spans="1:5">
      <c r="A140" s="4" t="s">
        <v>3202</v>
      </c>
      <c r="C140" s="5" t="n">
        <v>0</v>
      </c>
      <c r="D140" s="5" t="n">
        <v>0</v>
      </c>
      <c r="E140" s="5" t="n">
        <v>0</v>
      </c>
    </row>
    <row r="141" spans="1:5">
      <c r="A141" s="4" t="s">
        <v>53</v>
      </c>
      <c r="C141" s="5" t="n">
        <v>0</v>
      </c>
      <c r="D141" s="5" t="n">
        <v>0</v>
      </c>
      <c r="E141" s="5" t="n">
        <v>0</v>
      </c>
    </row>
    <row r="142" spans="1:5">
      <c r="A142" s="4" t="s">
        <v>3203</v>
      </c>
      <c r="B142" s="4" t="s">
        <v>908</v>
      </c>
      <c r="C142" s="5" t="n">
        <v>0</v>
      </c>
      <c r="D142" s="5" t="n">
        <v>0</v>
      </c>
      <c r="E142" s="5" t="n">
        <v>0</v>
      </c>
    </row>
    <row r="143" spans="1:5">
      <c r="A143" s="4" t="s">
        <v>65</v>
      </c>
      <c r="B143" s="4" t="s">
        <v>926</v>
      </c>
      <c r="C143" s="5" t="n">
        <v>0</v>
      </c>
      <c r="D143" s="5" t="n">
        <v>0</v>
      </c>
      <c r="E143" s="5" t="n">
        <v>0</v>
      </c>
    </row>
    <row r="144" spans="1:5">
      <c r="A144" s="4" t="s">
        <v>3204</v>
      </c>
      <c r="C144" s="5" t="n">
        <v>0</v>
      </c>
      <c r="D144" s="5" t="n">
        <v>0</v>
      </c>
      <c r="E144" s="5" t="n">
        <v>0</v>
      </c>
    </row>
    <row r="145" spans="1:5">
      <c r="A145" s="4" t="s">
        <v>3205</v>
      </c>
      <c r="C145" s="5" t="n">
        <v>0</v>
      </c>
      <c r="D145" s="5" t="n">
        <v>0</v>
      </c>
      <c r="E145" s="5" t="n">
        <v>0</v>
      </c>
    </row>
    <row r="146" spans="1:5">
      <c r="A146" s="4" t="s">
        <v>67</v>
      </c>
      <c r="B146" s="4" t="s">
        <v>897</v>
      </c>
      <c r="C146" s="5" t="n">
        <v>0</v>
      </c>
      <c r="D146" s="5" t="n">
        <v>0</v>
      </c>
      <c r="E146" s="5" t="n">
        <v>0</v>
      </c>
    </row>
    <row r="147" spans="1:5">
      <c r="A147" s="4" t="s">
        <v>3234</v>
      </c>
    </row>
    <row r="148" spans="1:5">
      <c r="A148" s="3" t="s">
        <v>3196</v>
      </c>
    </row>
    <row r="149" spans="1:5">
      <c r="A149" s="4" t="s">
        <v>3200</v>
      </c>
      <c r="B149" s="4" t="s">
        <v>994</v>
      </c>
      <c r="C149" s="5" t="n">
        <v>0</v>
      </c>
      <c r="D149" s="5" t="n">
        <v>0</v>
      </c>
      <c r="E149" s="5" t="n">
        <v>0</v>
      </c>
    </row>
    <row r="150" spans="1:5">
      <c r="A150" s="4" t="s">
        <v>3201</v>
      </c>
      <c r="C150" s="5" t="n">
        <v>0</v>
      </c>
      <c r="D150" s="5" t="n">
        <v>0</v>
      </c>
      <c r="E150" s="5" t="n">
        <v>0</v>
      </c>
    </row>
    <row r="151" spans="1:5">
      <c r="A151" s="4" t="s">
        <v>46</v>
      </c>
      <c r="B151" s="4" t="s">
        <v>994</v>
      </c>
      <c r="C151" s="5" t="n">
        <v>0</v>
      </c>
      <c r="D151" s="5" t="n">
        <v>0</v>
      </c>
      <c r="E151" s="5" t="n">
        <v>0</v>
      </c>
    </row>
    <row r="152" spans="1:5">
      <c r="A152" s="4" t="s">
        <v>3235</v>
      </c>
    </row>
    <row r="153" spans="1:5">
      <c r="A153" s="3" t="s">
        <v>3196</v>
      </c>
    </row>
    <row r="154" spans="1:5">
      <c r="A154" s="4" t="s">
        <v>3200</v>
      </c>
      <c r="B154" s="4" t="s">
        <v>994</v>
      </c>
      <c r="C154" s="5" t="n">
        <v>0</v>
      </c>
      <c r="D154" s="5" t="n">
        <v>0</v>
      </c>
      <c r="E154" s="5" t="n">
        <v>0</v>
      </c>
    </row>
    <row r="155" spans="1:5">
      <c r="A155" s="4" t="s">
        <v>3202</v>
      </c>
      <c r="C155" s="5" t="n">
        <v>0</v>
      </c>
      <c r="D155" s="5" t="n">
        <v>0</v>
      </c>
      <c r="E155" s="5" t="n">
        <v>0</v>
      </c>
    </row>
    <row r="156" spans="1:5">
      <c r="A156" s="4" t="s">
        <v>3203</v>
      </c>
      <c r="B156" s="4" t="s">
        <v>994</v>
      </c>
      <c r="C156" s="5" t="n">
        <v>0</v>
      </c>
      <c r="D156" s="5" t="n">
        <v>0</v>
      </c>
      <c r="E156" s="5" t="n">
        <v>0</v>
      </c>
    </row>
    <row r="157" spans="1:5">
      <c r="A157" s="4" t="s">
        <v>3236</v>
      </c>
    </row>
    <row r="158" spans="1:5">
      <c r="A158" s="3" t="s">
        <v>3196</v>
      </c>
    </row>
    <row r="159" spans="1:5">
      <c r="A159" s="4" t="s">
        <v>3201</v>
      </c>
      <c r="B159" s="4" t="s">
        <v>994</v>
      </c>
      <c r="C159" s="5" t="n">
        <v>0</v>
      </c>
      <c r="D159" s="5" t="n">
        <v>0</v>
      </c>
      <c r="E159" s="5" t="n">
        <v>0</v>
      </c>
    </row>
    <row r="160" spans="1:5">
      <c r="A160" s="4" t="s">
        <v>3237</v>
      </c>
    </row>
    <row r="161" spans="1:5">
      <c r="A161" s="3" t="s">
        <v>3196</v>
      </c>
    </row>
    <row r="162" spans="1:5">
      <c r="A162" s="4" t="s">
        <v>3201</v>
      </c>
      <c r="B162" s="4" t="s">
        <v>994</v>
      </c>
      <c r="C162" s="5" t="n">
        <v>0</v>
      </c>
      <c r="D162" s="5" t="n">
        <v>0</v>
      </c>
      <c r="E162" s="5" t="n">
        <v>0</v>
      </c>
    </row>
    <row r="163" spans="1:5">
      <c r="A163" s="4" t="s">
        <v>3238</v>
      </c>
    </row>
    <row r="164" spans="1:5">
      <c r="A164" s="3" t="s">
        <v>3196</v>
      </c>
    </row>
    <row r="165" spans="1:5">
      <c r="A165" s="4" t="s">
        <v>3201</v>
      </c>
      <c r="B165" s="4" t="s">
        <v>994</v>
      </c>
      <c r="C165" s="5" t="n">
        <v>0</v>
      </c>
      <c r="D165" s="5" t="n">
        <v>0</v>
      </c>
      <c r="E165" s="5" t="n">
        <v>0</v>
      </c>
    </row>
    <row r="166" spans="1:5">
      <c r="A166" s="4" t="s">
        <v>3239</v>
      </c>
    </row>
    <row r="167" spans="1:5">
      <c r="A167" s="3" t="s">
        <v>3196</v>
      </c>
    </row>
    <row r="168" spans="1:5">
      <c r="A168" s="4" t="s">
        <v>46</v>
      </c>
      <c r="C168" s="5" t="n">
        <v>0</v>
      </c>
      <c r="D168" s="5" t="n">
        <v>0</v>
      </c>
      <c r="E168" s="5" t="n">
        <v>0</v>
      </c>
    </row>
    <row r="169" spans="1:5">
      <c r="A169" s="4" t="s">
        <v>64</v>
      </c>
      <c r="B169" s="4" t="s">
        <v>239</v>
      </c>
      <c r="C169" s="5" t="n">
        <v>0</v>
      </c>
      <c r="D169" s="5" t="n">
        <v>0</v>
      </c>
      <c r="E169" s="5" t="n">
        <v>0</v>
      </c>
    </row>
    <row r="170" spans="1:5">
      <c r="A170" s="4" t="s">
        <v>3205</v>
      </c>
      <c r="C170" s="5" t="n">
        <v>0</v>
      </c>
      <c r="D170" s="5" t="n">
        <v>0</v>
      </c>
      <c r="E170" s="5" t="n">
        <v>0</v>
      </c>
    </row>
    <row r="171" spans="1:5">
      <c r="A171" s="4" t="s">
        <v>3240</v>
      </c>
    </row>
    <row r="172" spans="1:5">
      <c r="A172" s="3" t="s">
        <v>3196</v>
      </c>
    </row>
    <row r="173" spans="1:5">
      <c r="A173" s="4" t="s">
        <v>46</v>
      </c>
      <c r="B173" s="4" t="s">
        <v>239</v>
      </c>
      <c r="C173" s="5" t="n">
        <v>0</v>
      </c>
      <c r="D173" s="5" t="n">
        <v>0</v>
      </c>
      <c r="E173" s="5" t="n">
        <v>0</v>
      </c>
    </row>
    <row r="174" spans="1:5">
      <c r="A174" s="4" t="s">
        <v>3241</v>
      </c>
    </row>
    <row r="175" spans="1:5">
      <c r="A175" s="3" t="s">
        <v>3196</v>
      </c>
    </row>
    <row r="176" spans="1:5">
      <c r="A176" s="4" t="s">
        <v>46</v>
      </c>
      <c r="C176" s="5" t="n">
        <v>9661</v>
      </c>
      <c r="D176" s="5" t="n">
        <v>136354</v>
      </c>
      <c r="E176" s="5" t="n">
        <v>11112</v>
      </c>
    </row>
    <row r="177" spans="1:5">
      <c r="A177" s="4" t="s">
        <v>64</v>
      </c>
      <c r="C177" s="5" t="n">
        <v>-9798</v>
      </c>
      <c r="D177" s="5" t="n">
        <v>-66325</v>
      </c>
      <c r="E177" s="5" t="n">
        <v>-217534</v>
      </c>
    </row>
    <row r="178" spans="1:5">
      <c r="A178" s="4" t="s">
        <v>3242</v>
      </c>
    </row>
    <row r="179" spans="1:5">
      <c r="A179" s="3" t="s">
        <v>3196</v>
      </c>
    </row>
    <row r="180" spans="1:5">
      <c r="A180" s="4" t="s">
        <v>46</v>
      </c>
      <c r="C180" s="5" t="n">
        <v>0</v>
      </c>
      <c r="D180" s="5" t="n">
        <v>0</v>
      </c>
      <c r="E180" s="5" t="n">
        <v>0</v>
      </c>
    </row>
    <row r="181" spans="1:5">
      <c r="A181" s="4" t="s">
        <v>64</v>
      </c>
      <c r="C181" s="5" t="n">
        <v>0</v>
      </c>
      <c r="D181" s="5" t="n">
        <v>0</v>
      </c>
      <c r="E181" s="5" t="n">
        <v>0</v>
      </c>
    </row>
    <row r="182" spans="1:5">
      <c r="A182" s="4" t="s">
        <v>3243</v>
      </c>
    </row>
    <row r="183" spans="1:5">
      <c r="A183" s="3" t="s">
        <v>3196</v>
      </c>
    </row>
    <row r="184" spans="1:5">
      <c r="A184" s="4" t="s">
        <v>46</v>
      </c>
      <c r="C184" s="5" t="n">
        <v>0</v>
      </c>
      <c r="D184" s="5" t="n">
        <v>0</v>
      </c>
      <c r="E184" s="5" t="n">
        <v>0</v>
      </c>
    </row>
    <row r="185" spans="1:5">
      <c r="A185" s="4" t="s">
        <v>3244</v>
      </c>
    </row>
    <row r="186" spans="1:5">
      <c r="A186" s="3" t="s">
        <v>3196</v>
      </c>
    </row>
    <row r="187" spans="1:5">
      <c r="A187" s="4" t="s">
        <v>3202</v>
      </c>
      <c r="B187" s="4" t="s">
        <v>897</v>
      </c>
      <c r="C187" s="5" t="n">
        <v>0</v>
      </c>
      <c r="D187" s="5" t="n">
        <v>0</v>
      </c>
      <c r="E187" s="5" t="n">
        <v>939861</v>
      </c>
    </row>
    <row r="188" spans="1:5">
      <c r="A188" s="4" t="s">
        <v>53</v>
      </c>
      <c r="B188" s="4" t="s">
        <v>897</v>
      </c>
      <c r="C188" s="5" t="n">
        <v>0</v>
      </c>
      <c r="D188" s="5" t="n">
        <v>0</v>
      </c>
      <c r="E188" s="5" t="n">
        <v>2276</v>
      </c>
    </row>
    <row r="189" spans="1:5">
      <c r="A189" s="4" t="s">
        <v>3203</v>
      </c>
      <c r="B189" s="4" t="s">
        <v>897</v>
      </c>
      <c r="C189" s="5" t="n">
        <v>0</v>
      </c>
      <c r="D189" s="5" t="n">
        <v>0</v>
      </c>
      <c r="E189" s="5" t="n">
        <v>-31656</v>
      </c>
    </row>
    <row r="190" spans="1:5">
      <c r="A190" s="4" t="s">
        <v>3245</v>
      </c>
    </row>
    <row r="191" spans="1:5">
      <c r="A191" s="3" t="s">
        <v>3196</v>
      </c>
    </row>
    <row r="192" spans="1:5">
      <c r="A192" s="4" t="s">
        <v>3202</v>
      </c>
      <c r="B192" s="4" t="s">
        <v>897</v>
      </c>
      <c r="C192" s="5" t="n">
        <v>1203032</v>
      </c>
      <c r="D192" s="5" t="n">
        <v>656806</v>
      </c>
      <c r="E192" s="5" t="n">
        <v>375</v>
      </c>
    </row>
    <row r="193" spans="1:5">
      <c r="A193" s="4" t="s">
        <v>53</v>
      </c>
      <c r="B193" s="4" t="s">
        <v>897</v>
      </c>
      <c r="C193" s="5" t="n">
        <v>1619</v>
      </c>
      <c r="D193" s="5" t="n">
        <v>1640</v>
      </c>
      <c r="E193" s="5" t="n">
        <v>566</v>
      </c>
    </row>
    <row r="194" spans="1:5">
      <c r="A194" s="4" t="s">
        <v>3203</v>
      </c>
      <c r="B194" s="4" t="s">
        <v>897</v>
      </c>
      <c r="C194" s="5" t="n">
        <v>-47423</v>
      </c>
      <c r="D194" s="5" t="n">
        <v>-40202</v>
      </c>
      <c r="E194" s="5" t="n">
        <v>-6140</v>
      </c>
    </row>
    <row r="195" spans="1:5">
      <c r="A195" s="4" t="s">
        <v>3246</v>
      </c>
    </row>
    <row r="196" spans="1:5">
      <c r="A196" s="3" t="s">
        <v>3196</v>
      </c>
    </row>
    <row r="197" spans="1:5">
      <c r="A197" s="4" t="s">
        <v>3203</v>
      </c>
      <c r="C197" s="5" t="n">
        <v>0</v>
      </c>
      <c r="D197" s="5" t="n">
        <v>0</v>
      </c>
      <c r="E197" s="5" t="n">
        <v>0</v>
      </c>
    </row>
    <row r="198" spans="1:5">
      <c r="A198" s="4" t="s">
        <v>3205</v>
      </c>
      <c r="C198" s="5" t="n">
        <v>0</v>
      </c>
      <c r="D198" s="5" t="n">
        <v>0</v>
      </c>
      <c r="E198" s="5" t="n">
        <v>0</v>
      </c>
    </row>
    <row r="199" spans="1:5">
      <c r="A199" s="4" t="s">
        <v>3247</v>
      </c>
    </row>
    <row r="200" spans="1:5">
      <c r="A200" s="3" t="s">
        <v>3196</v>
      </c>
    </row>
    <row r="201" spans="1:5">
      <c r="A201" s="4" t="s">
        <v>3203</v>
      </c>
      <c r="B201" s="4" t="s">
        <v>994</v>
      </c>
      <c r="C201" s="5" t="n">
        <v>0</v>
      </c>
      <c r="D201" s="5" t="n">
        <v>0</v>
      </c>
      <c r="E201" s="5" t="n">
        <v>0</v>
      </c>
    </row>
    <row r="202" spans="1:5">
      <c r="A202" s="4" t="s">
        <v>3205</v>
      </c>
      <c r="B202" s="4" t="s">
        <v>994</v>
      </c>
      <c r="C202" s="5" t="n">
        <v>0</v>
      </c>
      <c r="D202" s="5" t="n">
        <v>0</v>
      </c>
      <c r="E202" s="5" t="n">
        <v>0</v>
      </c>
    </row>
    <row r="203" spans="1:5">
      <c r="A203" s="4" t="s">
        <v>3248</v>
      </c>
    </row>
    <row r="204" spans="1:5">
      <c r="A204" s="3" t="s">
        <v>3196</v>
      </c>
    </row>
    <row r="205" spans="1:5">
      <c r="A205" s="4" t="s">
        <v>3203</v>
      </c>
      <c r="B205" s="4" t="s">
        <v>994</v>
      </c>
      <c r="C205" s="5" t="n">
        <v>0</v>
      </c>
      <c r="D205" s="5" t="n">
        <v>0</v>
      </c>
      <c r="E205" s="5" t="n">
        <v>0</v>
      </c>
    </row>
    <row r="206" spans="1:5">
      <c r="A206" s="4" t="s">
        <v>3249</v>
      </c>
    </row>
    <row r="207" spans="1:5">
      <c r="A207" s="3" t="s">
        <v>3196</v>
      </c>
    </row>
    <row r="208" spans="1:5">
      <c r="A208" s="4" t="s">
        <v>3203</v>
      </c>
      <c r="C208" s="5" t="n">
        <v>0</v>
      </c>
      <c r="D208" s="5" t="n">
        <v>0</v>
      </c>
      <c r="E208" s="5" t="n">
        <v>0</v>
      </c>
    </row>
    <row r="209" spans="1:5">
      <c r="A209" s="4" t="s">
        <v>64</v>
      </c>
      <c r="C209" s="5" t="n">
        <v>0</v>
      </c>
      <c r="D209" s="5" t="n">
        <v>0</v>
      </c>
      <c r="E209" s="5" t="n">
        <v>0</v>
      </c>
    </row>
    <row r="210" spans="1:5">
      <c r="A210" s="4" t="s">
        <v>3205</v>
      </c>
      <c r="C210" s="5" t="n">
        <v>0</v>
      </c>
      <c r="D210" s="5" t="n">
        <v>0</v>
      </c>
      <c r="E210" s="5" t="n">
        <v>0</v>
      </c>
    </row>
    <row r="211" spans="1:5">
      <c r="A211" s="4" t="s">
        <v>3250</v>
      </c>
    </row>
    <row r="212" spans="1:5">
      <c r="A212" s="3" t="s">
        <v>3196</v>
      </c>
    </row>
    <row r="213" spans="1:5">
      <c r="A213" s="4" t="s">
        <v>64</v>
      </c>
      <c r="C213" s="5" t="n">
        <v>0</v>
      </c>
      <c r="D213" s="5" t="n">
        <v>0</v>
      </c>
      <c r="E213" s="5" t="n">
        <v>0</v>
      </c>
    </row>
    <row r="214" spans="1:5">
      <c r="A214" s="4" t="s">
        <v>3205</v>
      </c>
      <c r="B214" s="4" t="s">
        <v>994</v>
      </c>
      <c r="C214" s="5" t="n">
        <v>0</v>
      </c>
      <c r="D214" s="5" t="n">
        <v>0</v>
      </c>
      <c r="E214" s="5" t="n">
        <v>0</v>
      </c>
    </row>
    <row r="215" spans="1:5">
      <c r="A215" s="4" t="s">
        <v>3251</v>
      </c>
    </row>
    <row r="216" spans="1:5">
      <c r="A216" s="3" t="s">
        <v>3196</v>
      </c>
    </row>
    <row r="217" spans="1:5">
      <c r="A217" s="4" t="s">
        <v>64</v>
      </c>
      <c r="B217" s="4" t="s">
        <v>994</v>
      </c>
      <c r="C217" s="5" t="n">
        <v>0</v>
      </c>
      <c r="D217" s="5" t="n">
        <v>0</v>
      </c>
      <c r="E217" s="5" t="n">
        <v>0</v>
      </c>
    </row>
    <row r="218" spans="1:5">
      <c r="A218" s="4" t="s">
        <v>3252</v>
      </c>
    </row>
    <row r="219" spans="1:5">
      <c r="A219" s="3" t="s">
        <v>3196</v>
      </c>
    </row>
    <row r="220" spans="1:5">
      <c r="A220" s="4" t="s">
        <v>64</v>
      </c>
      <c r="B220" s="4" t="s">
        <v>994</v>
      </c>
      <c r="C220" s="5" t="n">
        <v>0</v>
      </c>
      <c r="D220" s="5" t="n">
        <v>0</v>
      </c>
      <c r="E220" s="5" t="n">
        <v>0</v>
      </c>
    </row>
    <row r="221" spans="1:5">
      <c r="A221" s="4" t="s">
        <v>3205</v>
      </c>
      <c r="C221" s="5" t="n">
        <v>0</v>
      </c>
      <c r="D221" s="5" t="n">
        <v>0</v>
      </c>
      <c r="E221" s="5" t="n">
        <v>0</v>
      </c>
    </row>
    <row r="222" spans="1:5">
      <c r="A222" s="4" t="s">
        <v>3253</v>
      </c>
    </row>
    <row r="223" spans="1:5">
      <c r="A223" s="3" t="s">
        <v>3196</v>
      </c>
    </row>
    <row r="224" spans="1:5">
      <c r="A224" s="4" t="s">
        <v>3204</v>
      </c>
      <c r="B224" s="4" t="s">
        <v>239</v>
      </c>
      <c r="C224" s="5" t="n">
        <v>0</v>
      </c>
      <c r="D224" s="5" t="n">
        <v>0</v>
      </c>
      <c r="E224" s="5" t="n">
        <v>0</v>
      </c>
    </row>
    <row r="225" spans="1:5">
      <c r="A225" s="4" t="s">
        <v>3254</v>
      </c>
    </row>
    <row r="226" spans="1:5">
      <c r="A226" s="3" t="s">
        <v>3196</v>
      </c>
    </row>
    <row r="227" spans="1:5">
      <c r="A227" s="4" t="s">
        <v>3204</v>
      </c>
      <c r="C227" s="5" t="n">
        <v>0</v>
      </c>
      <c r="D227" s="5" t="n">
        <v>0</v>
      </c>
      <c r="E227" s="5" t="n">
        <v>0</v>
      </c>
    </row>
    <row r="228" spans="1:5">
      <c r="A228" s="4" t="s">
        <v>3255</v>
      </c>
    </row>
    <row r="229" spans="1:5">
      <c r="A229" s="3" t="s">
        <v>3196</v>
      </c>
    </row>
    <row r="230" spans="1:5">
      <c r="A230" s="4" t="s">
        <v>3204</v>
      </c>
      <c r="B230" s="4" t="s">
        <v>239</v>
      </c>
      <c r="C230" s="5" t="n">
        <v>0</v>
      </c>
      <c r="D230" s="5" t="n">
        <v>0</v>
      </c>
      <c r="E230" s="5" t="n">
        <v>0</v>
      </c>
    </row>
    <row r="231" spans="1:5">
      <c r="A231" s="4" t="s">
        <v>3256</v>
      </c>
    </row>
    <row r="232" spans="1:5">
      <c r="A232" s="3" t="s">
        <v>3196</v>
      </c>
    </row>
    <row r="233" spans="1:5">
      <c r="A233" s="4" t="s">
        <v>3204</v>
      </c>
      <c r="C233" s="5" t="n">
        <v>0</v>
      </c>
      <c r="D233" s="5" t="n">
        <v>0</v>
      </c>
      <c r="E233" s="5" t="n">
        <v>0</v>
      </c>
    </row>
    <row r="234" spans="1:5">
      <c r="A234" s="4" t="s">
        <v>3257</v>
      </c>
    </row>
    <row r="235" spans="1:5">
      <c r="A235" s="3" t="s">
        <v>3196</v>
      </c>
    </row>
    <row r="236" spans="1:5">
      <c r="A236" s="4" t="s">
        <v>3204</v>
      </c>
      <c r="C236" s="5" t="n">
        <v>0</v>
      </c>
      <c r="D236" s="5" t="n">
        <v>0</v>
      </c>
      <c r="E236" s="5" t="n">
        <v>0</v>
      </c>
    </row>
    <row r="237" spans="1:5">
      <c r="A237" s="4" t="s">
        <v>3258</v>
      </c>
    </row>
    <row r="238" spans="1:5">
      <c r="A238" s="3" t="s">
        <v>3196</v>
      </c>
    </row>
    <row r="239" spans="1:5">
      <c r="A239" s="4" t="s">
        <v>3205</v>
      </c>
      <c r="B239" s="4" t="s">
        <v>994</v>
      </c>
      <c r="C239" s="5" t="n">
        <v>0</v>
      </c>
      <c r="D239" s="5" t="n">
        <v>0</v>
      </c>
      <c r="E239" s="5" t="n">
        <v>0</v>
      </c>
    </row>
    <row r="240" spans="1:5">
      <c r="A240" s="4" t="s">
        <v>3259</v>
      </c>
    </row>
    <row r="241" spans="1:5">
      <c r="A241" s="3" t="s">
        <v>3196</v>
      </c>
    </row>
    <row r="242" spans="1:5">
      <c r="A242" s="4" t="s">
        <v>850</v>
      </c>
      <c r="C242" s="5" t="n">
        <v>926994</v>
      </c>
      <c r="D242" s="5" t="n">
        <v>556248</v>
      </c>
      <c r="E242" s="5" t="n">
        <v>805572</v>
      </c>
    </row>
    <row r="243" spans="1:5">
      <c r="A243" s="4" t="s">
        <v>3200</v>
      </c>
      <c r="C243" s="5" t="n">
        <v>-74873</v>
      </c>
      <c r="D243" s="5" t="n">
        <v>-400570</v>
      </c>
      <c r="E243" s="5" t="n">
        <v>-536215</v>
      </c>
    </row>
    <row r="244" spans="1:5">
      <c r="A244" s="4" t="s">
        <v>3201</v>
      </c>
      <c r="C244" s="5" t="n">
        <v>76009</v>
      </c>
      <c r="D244" s="5" t="n">
        <v>94530</v>
      </c>
      <c r="E244" s="5" t="n">
        <v>136634</v>
      </c>
    </row>
    <row r="245" spans="1:5">
      <c r="A245" s="4" t="s">
        <v>46</v>
      </c>
      <c r="C245" s="5" t="n">
        <v>925858</v>
      </c>
      <c r="D245" s="5" t="n">
        <v>862818</v>
      </c>
      <c r="E245" s="5" t="n">
        <v>1205153</v>
      </c>
    </row>
    <row r="246" spans="1:5">
      <c r="A246" s="4" t="s">
        <v>3202</v>
      </c>
      <c r="B246" s="4" t="s">
        <v>239</v>
      </c>
      <c r="C246" s="5" t="n">
        <v>0</v>
      </c>
      <c r="D246" s="5" t="n">
        <v>0</v>
      </c>
      <c r="E246" s="5" t="n">
        <v>0</v>
      </c>
    </row>
    <row r="247" spans="1:5">
      <c r="A247" s="4" t="s">
        <v>53</v>
      </c>
      <c r="C247" s="5" t="n">
        <v>0</v>
      </c>
      <c r="D247" s="5" t="n">
        <v>0</v>
      </c>
      <c r="E247" s="5" t="n">
        <v>0</v>
      </c>
    </row>
    <row r="248" spans="1:5">
      <c r="A248" s="4" t="s">
        <v>857</v>
      </c>
      <c r="C248" s="5" t="n">
        <v>-2107677</v>
      </c>
      <c r="D248" s="5" t="n">
        <v>-1222556</v>
      </c>
      <c r="E248" s="5" t="n">
        <v>-937572</v>
      </c>
    </row>
    <row r="249" spans="1:5">
      <c r="A249" s="4" t="s">
        <v>3203</v>
      </c>
      <c r="C249" s="5" t="n">
        <v>-1862058</v>
      </c>
      <c r="D249" s="5" t="n">
        <v>-980702</v>
      </c>
      <c r="E249" s="5" t="n">
        <v>-650620</v>
      </c>
    </row>
    <row r="250" spans="1:5">
      <c r="A250" s="4" t="s">
        <v>65</v>
      </c>
      <c r="C250" s="5" t="n">
        <v>0</v>
      </c>
      <c r="D250" s="5" t="n">
        <v>0</v>
      </c>
      <c r="E250" s="5" t="n">
        <v>0</v>
      </c>
    </row>
    <row r="251" spans="1:5">
      <c r="A251" s="4" t="s">
        <v>64</v>
      </c>
      <c r="C251" s="5" t="n">
        <v>-222473</v>
      </c>
      <c r="D251" s="5" t="n">
        <v>-189794</v>
      </c>
      <c r="E251" s="5" t="n">
        <v>-285870</v>
      </c>
    </row>
    <row r="252" spans="1:5">
      <c r="A252" s="4" t="s">
        <v>3204</v>
      </c>
      <c r="C252" s="5" t="n">
        <v>-1132</v>
      </c>
      <c r="D252" s="5" t="n">
        <v>-16494</v>
      </c>
      <c r="E252" s="5" t="n">
        <v>-705</v>
      </c>
    </row>
    <row r="253" spans="1:5">
      <c r="A253" s="4" t="s">
        <v>3205</v>
      </c>
      <c r="C253" s="5" t="n">
        <v>-22014</v>
      </c>
      <c r="D253" s="5" t="n">
        <v>-35566</v>
      </c>
      <c r="E253" s="5" t="n">
        <v>-377</v>
      </c>
    </row>
    <row r="254" spans="1:5">
      <c r="A254" s="4" t="s">
        <v>67</v>
      </c>
      <c r="B254" s="4" t="s">
        <v>897</v>
      </c>
      <c r="C254" s="5" t="n">
        <v>0</v>
      </c>
      <c r="D254" s="5" t="n">
        <v>0</v>
      </c>
      <c r="E254" s="5" t="n">
        <v>0</v>
      </c>
    </row>
    <row r="255" spans="1:5">
      <c r="A255" s="4" t="s">
        <v>3260</v>
      </c>
    </row>
    <row r="256" spans="1:5">
      <c r="A256" s="3" t="s">
        <v>3196</v>
      </c>
    </row>
    <row r="257" spans="1:5">
      <c r="A257" s="4" t="s">
        <v>3200</v>
      </c>
      <c r="C257" s="5" t="n">
        <v>0</v>
      </c>
      <c r="D257" s="5" t="n">
        <v>0</v>
      </c>
      <c r="E257" s="5" t="n">
        <v>0</v>
      </c>
    </row>
    <row r="258" spans="1:5">
      <c r="A258" s="4" t="s">
        <v>3201</v>
      </c>
      <c r="B258" s="4" t="s">
        <v>1308</v>
      </c>
      <c r="C258" s="5" t="n">
        <v>0</v>
      </c>
      <c r="D258" s="5" t="n">
        <v>0</v>
      </c>
      <c r="E258" s="5" t="n">
        <v>0</v>
      </c>
    </row>
    <row r="259" spans="1:5">
      <c r="A259" s="4" t="s">
        <v>3202</v>
      </c>
      <c r="C259" s="5" t="n">
        <v>0</v>
      </c>
      <c r="D259" s="5" t="n">
        <v>0</v>
      </c>
      <c r="E259" s="5" t="n">
        <v>0</v>
      </c>
    </row>
    <row r="260" spans="1:5">
      <c r="A260" s="4" t="s">
        <v>53</v>
      </c>
      <c r="C260" s="5" t="n">
        <v>0</v>
      </c>
      <c r="D260" s="5" t="n">
        <v>0</v>
      </c>
      <c r="E260" s="5" t="n">
        <v>0</v>
      </c>
    </row>
    <row r="261" spans="1:5">
      <c r="A261" s="4" t="s">
        <v>3203</v>
      </c>
      <c r="B261" s="4" t="s">
        <v>908</v>
      </c>
      <c r="C261" s="5" t="n">
        <v>0</v>
      </c>
      <c r="D261" s="5" t="n">
        <v>0</v>
      </c>
      <c r="E261" s="5" t="n">
        <v>0</v>
      </c>
    </row>
    <row r="262" spans="1:5">
      <c r="A262" s="4" t="s">
        <v>65</v>
      </c>
      <c r="B262" s="4" t="s">
        <v>926</v>
      </c>
      <c r="C262" s="5" t="n">
        <v>0</v>
      </c>
      <c r="D262" s="5" t="n">
        <v>0</v>
      </c>
      <c r="E262" s="5" t="n">
        <v>0</v>
      </c>
    </row>
    <row r="263" spans="1:5">
      <c r="A263" s="4" t="s">
        <v>3204</v>
      </c>
      <c r="C263" s="5" t="n">
        <v>0</v>
      </c>
      <c r="D263" s="5" t="n">
        <v>0</v>
      </c>
      <c r="E263" s="5" t="n">
        <v>0</v>
      </c>
    </row>
    <row r="264" spans="1:5">
      <c r="A264" s="4" t="s">
        <v>3205</v>
      </c>
      <c r="C264" s="5" t="n">
        <v>0</v>
      </c>
      <c r="D264" s="5" t="n">
        <v>0</v>
      </c>
      <c r="E264" s="5" t="n">
        <v>0</v>
      </c>
    </row>
    <row r="265" spans="1:5">
      <c r="A265" s="4" t="s">
        <v>67</v>
      </c>
      <c r="B265" s="4" t="s">
        <v>897</v>
      </c>
      <c r="C265" s="5" t="n">
        <v>0</v>
      </c>
      <c r="D265" s="5" t="n">
        <v>0</v>
      </c>
      <c r="E265" s="5" t="n">
        <v>0</v>
      </c>
    </row>
    <row r="266" spans="1:5">
      <c r="A266" s="4" t="s">
        <v>3261</v>
      </c>
    </row>
    <row r="267" spans="1:5">
      <c r="A267" s="3" t="s">
        <v>3196</v>
      </c>
    </row>
    <row r="268" spans="1:5">
      <c r="A268" s="4" t="s">
        <v>3200</v>
      </c>
      <c r="B268" s="4" t="s">
        <v>994</v>
      </c>
      <c r="C268" s="5" t="n">
        <v>-71672</v>
      </c>
      <c r="D268" s="5" t="n">
        <v>-91828</v>
      </c>
      <c r="E268" s="5" t="n">
        <v>-156976</v>
      </c>
    </row>
    <row r="269" spans="1:5">
      <c r="A269" s="4" t="s">
        <v>3201</v>
      </c>
      <c r="C269" s="5" t="n">
        <v>71751</v>
      </c>
      <c r="D269" s="5" t="n">
        <v>92118</v>
      </c>
      <c r="E269" s="5" t="n">
        <v>135165</v>
      </c>
    </row>
    <row r="270" spans="1:5">
      <c r="A270" s="4" t="s">
        <v>46</v>
      </c>
      <c r="B270" s="4" t="s">
        <v>994</v>
      </c>
      <c r="C270" s="5" t="n">
        <v>23</v>
      </c>
      <c r="D270" s="5" t="n">
        <v>0</v>
      </c>
      <c r="E270" s="5" t="n">
        <v>0</v>
      </c>
    </row>
    <row r="271" spans="1:5">
      <c r="A271" s="4" t="s">
        <v>3262</v>
      </c>
    </row>
    <row r="272" spans="1:5">
      <c r="A272" s="3" t="s">
        <v>3196</v>
      </c>
    </row>
    <row r="273" spans="1:5">
      <c r="A273" s="4" t="s">
        <v>3200</v>
      </c>
      <c r="B273" s="4" t="s">
        <v>994</v>
      </c>
      <c r="C273" s="5" t="n">
        <v>-3201</v>
      </c>
      <c r="D273" s="5" t="n">
        <v>-308742</v>
      </c>
      <c r="E273" s="5" t="n">
        <v>-379239</v>
      </c>
    </row>
    <row r="274" spans="1:5">
      <c r="A274" s="4" t="s">
        <v>3202</v>
      </c>
      <c r="C274" s="5" t="n">
        <v>0</v>
      </c>
      <c r="D274" s="5" t="n">
        <v>0</v>
      </c>
      <c r="E274" s="5" t="n">
        <v>0</v>
      </c>
    </row>
    <row r="275" spans="1:5">
      <c r="A275" s="4" t="s">
        <v>3203</v>
      </c>
      <c r="B275" s="4" t="s">
        <v>994</v>
      </c>
      <c r="C275" s="5" t="n">
        <v>-1543752</v>
      </c>
      <c r="D275" s="5" t="n">
        <v>-757874</v>
      </c>
      <c r="E275" s="5" t="n">
        <v>-616399</v>
      </c>
    </row>
    <row r="276" spans="1:5">
      <c r="A276" s="4" t="s">
        <v>3263</v>
      </c>
    </row>
    <row r="277" spans="1:5">
      <c r="A277" s="3" t="s">
        <v>3196</v>
      </c>
    </row>
    <row r="278" spans="1:5">
      <c r="A278" s="4" t="s">
        <v>3201</v>
      </c>
      <c r="B278" s="4" t="s">
        <v>994</v>
      </c>
      <c r="C278" s="5" t="n">
        <v>2733</v>
      </c>
      <c r="D278" s="5" t="n">
        <v>1261</v>
      </c>
      <c r="E278" s="5" t="n">
        <v>1303</v>
      </c>
    </row>
    <row r="279" spans="1:5">
      <c r="A279" s="4" t="s">
        <v>3264</v>
      </c>
    </row>
    <row r="280" spans="1:5">
      <c r="A280" s="3" t="s">
        <v>3196</v>
      </c>
    </row>
    <row r="281" spans="1:5">
      <c r="A281" s="4" t="s">
        <v>3201</v>
      </c>
      <c r="B281" s="4" t="s">
        <v>994</v>
      </c>
      <c r="C281" s="5" t="n">
        <v>177</v>
      </c>
      <c r="D281" s="5" t="n">
        <v>117</v>
      </c>
      <c r="E281" s="5" t="n">
        <v>101</v>
      </c>
    </row>
    <row r="282" spans="1:5">
      <c r="A282" s="4" t="s">
        <v>3265</v>
      </c>
    </row>
    <row r="283" spans="1:5">
      <c r="A283" s="3" t="s">
        <v>3196</v>
      </c>
    </row>
    <row r="284" spans="1:5">
      <c r="A284" s="4" t="s">
        <v>3201</v>
      </c>
      <c r="B284" s="4" t="s">
        <v>994</v>
      </c>
      <c r="C284" s="5" t="n">
        <v>1348</v>
      </c>
      <c r="D284" s="5" t="n">
        <v>1034</v>
      </c>
      <c r="E284" s="5" t="n">
        <v>65</v>
      </c>
    </row>
    <row r="285" spans="1:5">
      <c r="A285" s="4" t="s">
        <v>3266</v>
      </c>
    </row>
    <row r="286" spans="1:5">
      <c r="A286" s="3" t="s">
        <v>3196</v>
      </c>
    </row>
    <row r="287" spans="1:5">
      <c r="A287" s="4" t="s">
        <v>46</v>
      </c>
      <c r="C287" s="5" t="n">
        <v>925835</v>
      </c>
      <c r="D287" s="5" t="n">
        <v>862553</v>
      </c>
      <c r="E287" s="5" t="n">
        <v>753581</v>
      </c>
    </row>
    <row r="288" spans="1:5">
      <c r="A288" s="4" t="s">
        <v>64</v>
      </c>
      <c r="B288" s="4" t="s">
        <v>239</v>
      </c>
      <c r="C288" s="5" t="n">
        <v>-55935</v>
      </c>
      <c r="D288" s="5" t="n">
        <v>-44840</v>
      </c>
      <c r="E288" s="5" t="n">
        <v>-109506</v>
      </c>
    </row>
    <row r="289" spans="1:5">
      <c r="A289" s="4" t="s">
        <v>3205</v>
      </c>
      <c r="C289" s="5" t="n">
        <v>-27748</v>
      </c>
      <c r="D289" s="5" t="n">
        <v>-30684</v>
      </c>
      <c r="E289" s="5" t="n">
        <v>0</v>
      </c>
    </row>
    <row r="290" spans="1:5">
      <c r="A290" s="4" t="s">
        <v>3267</v>
      </c>
    </row>
    <row r="291" spans="1:5">
      <c r="A291" s="3" t="s">
        <v>3196</v>
      </c>
    </row>
    <row r="292" spans="1:5">
      <c r="A292" s="4" t="s">
        <v>46</v>
      </c>
      <c r="B292" s="4" t="s">
        <v>239</v>
      </c>
      <c r="C292" s="5" t="n">
        <v>0</v>
      </c>
      <c r="D292" s="5" t="n">
        <v>0</v>
      </c>
      <c r="E292" s="5" t="n">
        <v>0</v>
      </c>
    </row>
    <row r="293" spans="1:5">
      <c r="A293" s="4" t="s">
        <v>3268</v>
      </c>
    </row>
    <row r="294" spans="1:5">
      <c r="A294" s="3" t="s">
        <v>3196</v>
      </c>
    </row>
    <row r="295" spans="1:5">
      <c r="A295" s="4" t="s">
        <v>46</v>
      </c>
      <c r="C295" s="5" t="n">
        <v>0</v>
      </c>
      <c r="D295" s="5" t="n">
        <v>0</v>
      </c>
      <c r="E295" s="5" t="n">
        <v>0</v>
      </c>
    </row>
    <row r="296" spans="1:5">
      <c r="A296" s="4" t="s">
        <v>64</v>
      </c>
      <c r="C296" s="5" t="n">
        <v>0</v>
      </c>
      <c r="D296" s="5" t="n">
        <v>0</v>
      </c>
      <c r="E296" s="5" t="n">
        <v>0</v>
      </c>
    </row>
    <row r="297" spans="1:5">
      <c r="A297" s="4" t="s">
        <v>3269</v>
      </c>
    </row>
    <row r="298" spans="1:5">
      <c r="A298" s="3" t="s">
        <v>3196</v>
      </c>
    </row>
    <row r="299" spans="1:5">
      <c r="A299" s="4" t="s">
        <v>46</v>
      </c>
      <c r="C299" s="5" t="n">
        <v>0</v>
      </c>
      <c r="D299" s="5" t="n">
        <v>-265</v>
      </c>
      <c r="E299" s="5" t="n">
        <v>186</v>
      </c>
    </row>
    <row r="300" spans="1:5">
      <c r="A300" s="4" t="s">
        <v>64</v>
      </c>
      <c r="C300" s="5" t="n">
        <v>-32334</v>
      </c>
      <c r="D300" s="5" t="n">
        <v>-39361</v>
      </c>
      <c r="E300" s="5" t="n">
        <v>-72182</v>
      </c>
    </row>
    <row r="301" spans="1:5">
      <c r="A301" s="4" t="s">
        <v>3270</v>
      </c>
    </row>
    <row r="302" spans="1:5">
      <c r="A302" s="3" t="s">
        <v>3196</v>
      </c>
    </row>
    <row r="303" spans="1:5">
      <c r="A303" s="4" t="s">
        <v>46</v>
      </c>
      <c r="C303" s="5" t="n">
        <v>0</v>
      </c>
      <c r="D303" s="5" t="n">
        <v>0</v>
      </c>
      <c r="E303" s="5" t="n">
        <v>451386</v>
      </c>
    </row>
    <row r="304" spans="1:5">
      <c r="A304" s="4" t="s">
        <v>3271</v>
      </c>
    </row>
    <row r="305" spans="1:5">
      <c r="A305" s="3" t="s">
        <v>3196</v>
      </c>
    </row>
    <row r="306" spans="1:5">
      <c r="A306" s="4" t="s">
        <v>3202</v>
      </c>
      <c r="B306" s="4" t="s">
        <v>897</v>
      </c>
      <c r="C306" s="5" t="n">
        <v>0</v>
      </c>
      <c r="D306" s="5" t="n">
        <v>0</v>
      </c>
      <c r="E306" s="5" t="n">
        <v>0</v>
      </c>
    </row>
    <row r="307" spans="1:5">
      <c r="A307" s="4" t="s">
        <v>53</v>
      </c>
      <c r="B307" s="4" t="s">
        <v>897</v>
      </c>
      <c r="C307" s="5" t="n">
        <v>0</v>
      </c>
      <c r="D307" s="5" t="n">
        <v>0</v>
      </c>
      <c r="E307" s="5" t="n">
        <v>0</v>
      </c>
    </row>
    <row r="308" spans="1:5">
      <c r="A308" s="4" t="s">
        <v>3203</v>
      </c>
      <c r="B308" s="4" t="s">
        <v>897</v>
      </c>
      <c r="C308" s="5" t="n">
        <v>0</v>
      </c>
      <c r="D308" s="5" t="n">
        <v>0</v>
      </c>
      <c r="E308" s="5" t="n">
        <v>0</v>
      </c>
    </row>
    <row r="309" spans="1:5">
      <c r="A309" s="4" t="s">
        <v>3272</v>
      </c>
    </row>
    <row r="310" spans="1:5">
      <c r="A310" s="3" t="s">
        <v>3196</v>
      </c>
    </row>
    <row r="311" spans="1:5">
      <c r="A311" s="4" t="s">
        <v>3202</v>
      </c>
      <c r="B311" s="4" t="s">
        <v>897</v>
      </c>
      <c r="C311" s="5" t="n">
        <v>0</v>
      </c>
      <c r="D311" s="5" t="n">
        <v>0</v>
      </c>
      <c r="E311" s="5" t="n">
        <v>0</v>
      </c>
    </row>
    <row r="312" spans="1:5">
      <c r="A312" s="4" t="s">
        <v>53</v>
      </c>
      <c r="B312" s="4" t="s">
        <v>897</v>
      </c>
      <c r="C312" s="5" t="n">
        <v>0</v>
      </c>
      <c r="D312" s="5" t="n">
        <v>0</v>
      </c>
      <c r="E312" s="5" t="n">
        <v>0</v>
      </c>
    </row>
    <row r="313" spans="1:5">
      <c r="A313" s="4" t="s">
        <v>3203</v>
      </c>
      <c r="B313" s="4" t="s">
        <v>897</v>
      </c>
      <c r="C313" s="5" t="n">
        <v>0</v>
      </c>
      <c r="D313" s="5" t="n">
        <v>0</v>
      </c>
      <c r="E313" s="5" t="n">
        <v>0</v>
      </c>
    </row>
    <row r="314" spans="1:5">
      <c r="A314" s="4" t="s">
        <v>3273</v>
      </c>
    </row>
    <row r="315" spans="1:5">
      <c r="A315" s="3" t="s">
        <v>3196</v>
      </c>
    </row>
    <row r="316" spans="1:5">
      <c r="A316" s="4" t="s">
        <v>3203</v>
      </c>
      <c r="C316" s="5" t="n">
        <v>-300074</v>
      </c>
      <c r="D316" s="5" t="n">
        <v>-208059</v>
      </c>
      <c r="E316" s="5" t="n">
        <v>0</v>
      </c>
    </row>
    <row r="317" spans="1:5">
      <c r="A317" s="4" t="s">
        <v>3205</v>
      </c>
      <c r="C317" s="5" t="n">
        <v>6762</v>
      </c>
      <c r="D317" s="5" t="n">
        <v>-4430</v>
      </c>
      <c r="E317" s="5" t="n">
        <v>0</v>
      </c>
    </row>
    <row r="318" spans="1:5">
      <c r="A318" s="4" t="s">
        <v>3274</v>
      </c>
    </row>
    <row r="319" spans="1:5">
      <c r="A319" s="3" t="s">
        <v>3196</v>
      </c>
    </row>
    <row r="320" spans="1:5">
      <c r="A320" s="4" t="s">
        <v>3203</v>
      </c>
      <c r="B320" s="4" t="s">
        <v>994</v>
      </c>
      <c r="C320" s="5" t="n">
        <v>-16766</v>
      </c>
      <c r="D320" s="5" t="n">
        <v>-12079</v>
      </c>
      <c r="E320" s="5" t="n">
        <v>-12360</v>
      </c>
    </row>
    <row r="321" spans="1:5">
      <c r="A321" s="4" t="s">
        <v>3205</v>
      </c>
      <c r="B321" s="4" t="s">
        <v>994</v>
      </c>
      <c r="C321" s="5" t="n">
        <v>-69</v>
      </c>
      <c r="D321" s="5" t="n">
        <v>-70</v>
      </c>
      <c r="E321" s="5" t="n">
        <v>-68</v>
      </c>
    </row>
    <row r="322" spans="1:5">
      <c r="A322" s="4" t="s">
        <v>3275</v>
      </c>
    </row>
    <row r="323" spans="1:5">
      <c r="A323" s="3" t="s">
        <v>3196</v>
      </c>
    </row>
    <row r="324" spans="1:5">
      <c r="A324" s="4" t="s">
        <v>3203</v>
      </c>
      <c r="B324" s="4" t="s">
        <v>994</v>
      </c>
      <c r="C324" s="5" t="n">
        <v>-1466</v>
      </c>
      <c r="D324" s="5" t="n">
        <v>-2158</v>
      </c>
      <c r="E324" s="5" t="n">
        <v>-20533</v>
      </c>
    </row>
    <row r="325" spans="1:5">
      <c r="A325" s="4" t="s">
        <v>3276</v>
      </c>
    </row>
    <row r="326" spans="1:5">
      <c r="A326" s="3" t="s">
        <v>3196</v>
      </c>
    </row>
    <row r="327" spans="1:5">
      <c r="A327" s="4" t="s">
        <v>3203</v>
      </c>
      <c r="C327" s="5" t="n">
        <v>0</v>
      </c>
      <c r="D327" s="5" t="n">
        <v>-532</v>
      </c>
      <c r="E327" s="5" t="n">
        <v>-1328</v>
      </c>
    </row>
    <row r="328" spans="1:5">
      <c r="A328" s="4" t="s">
        <v>64</v>
      </c>
      <c r="C328" s="5" t="n">
        <v>-6954</v>
      </c>
      <c r="D328" s="5" t="n">
        <v>-11224</v>
      </c>
      <c r="E328" s="5" t="n">
        <v>-29668</v>
      </c>
    </row>
    <row r="329" spans="1:5">
      <c r="A329" s="4" t="s">
        <v>3205</v>
      </c>
      <c r="C329" s="5" t="n">
        <v>-291</v>
      </c>
      <c r="D329" s="5" t="n">
        <v>-43</v>
      </c>
      <c r="E329" s="5" t="n">
        <v>0</v>
      </c>
    </row>
    <row r="330" spans="1:5">
      <c r="A330" s="4" t="s">
        <v>3277</v>
      </c>
    </row>
    <row r="331" spans="1:5">
      <c r="A331" s="3" t="s">
        <v>3196</v>
      </c>
    </row>
    <row r="332" spans="1:5">
      <c r="A332" s="4" t="s">
        <v>64</v>
      </c>
      <c r="C332" s="5" t="n">
        <v>-20893</v>
      </c>
      <c r="D332" s="5" t="n">
        <v>-22232</v>
      </c>
      <c r="E332" s="5" t="n">
        <v>-43842</v>
      </c>
    </row>
    <row r="333" spans="1:5">
      <c r="A333" s="4" t="s">
        <v>3205</v>
      </c>
      <c r="B333" s="4" t="s">
        <v>994</v>
      </c>
      <c r="C333" s="5" t="n">
        <v>237</v>
      </c>
      <c r="D333" s="5" t="n">
        <v>-339</v>
      </c>
      <c r="E333" s="5" t="n">
        <v>-309</v>
      </c>
    </row>
    <row r="334" spans="1:5">
      <c r="A334" s="4" t="s">
        <v>3278</v>
      </c>
    </row>
    <row r="335" spans="1:5">
      <c r="A335" s="3" t="s">
        <v>3196</v>
      </c>
    </row>
    <row r="336" spans="1:5">
      <c r="A336" s="4" t="s">
        <v>64</v>
      </c>
      <c r="B336" s="4" t="s">
        <v>994</v>
      </c>
      <c r="C336" s="5" t="n">
        <v>-71947</v>
      </c>
      <c r="D336" s="5" t="n">
        <v>-52484</v>
      </c>
      <c r="E336" s="5" t="n">
        <v>-679</v>
      </c>
    </row>
    <row r="337" spans="1:5">
      <c r="A337" s="4" t="s">
        <v>3279</v>
      </c>
    </row>
    <row r="338" spans="1:5">
      <c r="A338" s="3" t="s">
        <v>3196</v>
      </c>
    </row>
    <row r="339" spans="1:5">
      <c r="A339" s="4" t="s">
        <v>64</v>
      </c>
      <c r="B339" s="4" t="s">
        <v>994</v>
      </c>
      <c r="C339" s="5" t="n">
        <v>-34410</v>
      </c>
      <c r="D339" s="5" t="n">
        <v>-19653</v>
      </c>
      <c r="E339" s="5" t="n">
        <v>-29993</v>
      </c>
    </row>
    <row r="340" spans="1:5">
      <c r="A340" s="4" t="s">
        <v>3205</v>
      </c>
      <c r="C340" s="5" t="n">
        <v>0</v>
      </c>
      <c r="D340" s="5" t="n">
        <v>0</v>
      </c>
      <c r="E340" s="5" t="n">
        <v>0</v>
      </c>
    </row>
    <row r="341" spans="1:5">
      <c r="A341" s="4" t="s">
        <v>3280</v>
      </c>
    </row>
    <row r="342" spans="1:5">
      <c r="A342" s="3" t="s">
        <v>3196</v>
      </c>
    </row>
    <row r="343" spans="1:5">
      <c r="A343" s="4" t="s">
        <v>3204</v>
      </c>
      <c r="B343" s="4" t="s">
        <v>239</v>
      </c>
      <c r="C343" s="5" t="n">
        <v>0</v>
      </c>
      <c r="D343" s="5" t="n">
        <v>0</v>
      </c>
      <c r="E343" s="5" t="n">
        <v>0</v>
      </c>
    </row>
    <row r="344" spans="1:5">
      <c r="A344" s="4" t="s">
        <v>3281</v>
      </c>
    </row>
    <row r="345" spans="1:5">
      <c r="A345" s="3" t="s">
        <v>3196</v>
      </c>
    </row>
    <row r="346" spans="1:5">
      <c r="A346" s="4" t="s">
        <v>3204</v>
      </c>
      <c r="C346" s="5" t="n">
        <v>0</v>
      </c>
      <c r="D346" s="5" t="n">
        <v>0</v>
      </c>
      <c r="E346" s="5" t="n">
        <v>0</v>
      </c>
    </row>
    <row r="347" spans="1:5">
      <c r="A347" s="4" t="s">
        <v>3282</v>
      </c>
    </row>
    <row r="348" spans="1:5">
      <c r="A348" s="3" t="s">
        <v>3196</v>
      </c>
    </row>
    <row r="349" spans="1:5">
      <c r="A349" s="4" t="s">
        <v>3204</v>
      </c>
      <c r="B349" s="4" t="s">
        <v>239</v>
      </c>
      <c r="C349" s="5" t="n">
        <v>0</v>
      </c>
      <c r="D349" s="5" t="n">
        <v>0</v>
      </c>
      <c r="E349" s="5" t="n">
        <v>0</v>
      </c>
    </row>
    <row r="350" spans="1:5">
      <c r="A350" s="4" t="s">
        <v>3283</v>
      </c>
    </row>
    <row r="351" spans="1:5">
      <c r="A351" s="3" t="s">
        <v>3196</v>
      </c>
    </row>
    <row r="352" spans="1:5">
      <c r="A352" s="4" t="s">
        <v>3204</v>
      </c>
      <c r="C352" s="5" t="n">
        <v>-1132</v>
      </c>
      <c r="D352" s="5" t="n">
        <v>-1075</v>
      </c>
      <c r="E352" s="5" t="n">
        <v>-705</v>
      </c>
    </row>
    <row r="353" spans="1:5">
      <c r="A353" s="4" t="s">
        <v>3284</v>
      </c>
    </row>
    <row r="354" spans="1:5">
      <c r="A354" s="3" t="s">
        <v>3196</v>
      </c>
    </row>
    <row r="355" spans="1:5">
      <c r="A355" s="4" t="s">
        <v>3204</v>
      </c>
      <c r="C355" s="5" t="n">
        <v>0</v>
      </c>
      <c r="D355" s="5" t="n">
        <v>-15419</v>
      </c>
      <c r="E355" s="5" t="n">
        <v>0</v>
      </c>
    </row>
    <row r="356" spans="1:5">
      <c r="A356" s="4" t="s">
        <v>3285</v>
      </c>
    </row>
    <row r="357" spans="1:5">
      <c r="A357" s="3" t="s">
        <v>3196</v>
      </c>
    </row>
    <row r="358" spans="1:5">
      <c r="A358" s="4" t="s">
        <v>3205</v>
      </c>
      <c r="B358" s="4" t="s">
        <v>994</v>
      </c>
      <c r="C358" s="6" t="s">
        <v>3286</v>
      </c>
      <c r="D358" s="6" t="s">
        <v>1064</v>
      </c>
      <c r="E358" s="6" t="s">
        <v>1064</v>
      </c>
    </row>
    <row r="359" spans="1:5"/>
    <row r="360" spans="1:5">
      <c r="A360" s="4" t="s">
        <v>239</v>
      </c>
      <c r="B360" s="4" t="s">
        <v>3287</v>
      </c>
    </row>
    <row r="361" spans="1:5">
      <c r="A361" s="4" t="s">
        <v>897</v>
      </c>
      <c r="B361" s="4" t="s">
        <v>3288</v>
      </c>
    </row>
    <row r="362" spans="1:5">
      <c r="A362" s="4" t="s">
        <v>901</v>
      </c>
      <c r="B362" s="4" t="s">
        <v>3289</v>
      </c>
    </row>
    <row r="363" spans="1:5">
      <c r="A363" s="4" t="s">
        <v>905</v>
      </c>
      <c r="B363" s="4" t="s">
        <v>3290</v>
      </c>
    </row>
    <row r="364" spans="1:5">
      <c r="A364" s="4" t="s">
        <v>908</v>
      </c>
      <c r="B364" s="4" t="s">
        <v>3291</v>
      </c>
    </row>
    <row r="365" spans="1:5">
      <c r="A365" s="4" t="s">
        <v>926</v>
      </c>
      <c r="B365" s="4" t="s">
        <v>3292</v>
      </c>
    </row>
    <row r="366" spans="1:5">
      <c r="A366" s="4" t="s">
        <v>994</v>
      </c>
      <c r="B366" s="4" t="s">
        <v>3293</v>
      </c>
    </row>
  </sheetData>
  <mergeCells count="9">
    <mergeCell ref="A1:B1"/>
    <mergeCell ref="A359:D359"/>
    <mergeCell ref="B360:D360"/>
    <mergeCell ref="B361:D361"/>
    <mergeCell ref="B362:D362"/>
    <mergeCell ref="B363:D363"/>
    <mergeCell ref="B364:D364"/>
    <mergeCell ref="B365:D365"/>
    <mergeCell ref="B366:D366"/>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4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94</v>
      </c>
      <c r="C1" s="2" t="s">
        <v>1</v>
      </c>
    </row>
    <row r="2" spans="1:5">
      <c r="C2" s="2" t="s">
        <v>29</v>
      </c>
      <c r="D2" s="2" t="s">
        <v>30</v>
      </c>
      <c r="E2" s="2" t="s">
        <v>31</v>
      </c>
    </row>
    <row r="3" spans="1:5">
      <c r="A3" s="4" t="s">
        <v>3195</v>
      </c>
    </row>
    <row r="4" spans="1:5">
      <c r="A4" s="3" t="s">
        <v>3295</v>
      </c>
    </row>
    <row r="5" spans="1:5">
      <c r="A5" s="4" t="s">
        <v>3296</v>
      </c>
      <c r="B5" s="4" t="s">
        <v>239</v>
      </c>
      <c r="C5" s="6" t="s">
        <v>3297</v>
      </c>
      <c r="D5" s="6" t="s">
        <v>3298</v>
      </c>
      <c r="E5" s="6" t="s">
        <v>3299</v>
      </c>
    </row>
    <row r="6" spans="1:5">
      <c r="A6" s="4" t="s">
        <v>3300</v>
      </c>
      <c r="B6" s="4" t="s">
        <v>898</v>
      </c>
      <c r="C6" s="5" t="n">
        <v>87217</v>
      </c>
      <c r="D6" s="5" t="n">
        <v>39677</v>
      </c>
      <c r="E6" s="5" t="n">
        <v>31930</v>
      </c>
    </row>
    <row r="7" spans="1:5">
      <c r="A7" s="4" t="s">
        <v>3301</v>
      </c>
      <c r="B7" s="4" t="s">
        <v>239</v>
      </c>
      <c r="C7" s="5" t="n">
        <v>0</v>
      </c>
      <c r="D7" s="5" t="n">
        <v>-4192</v>
      </c>
      <c r="E7" s="5" t="n">
        <v>0</v>
      </c>
    </row>
    <row r="8" spans="1:5">
      <c r="A8" s="4" t="s">
        <v>3302</v>
      </c>
      <c r="B8" s="4" t="s">
        <v>239</v>
      </c>
      <c r="C8" s="5" t="n">
        <v>-13038</v>
      </c>
      <c r="D8" s="5" t="n">
        <v>-512</v>
      </c>
      <c r="E8" s="5" t="n">
        <v>-311</v>
      </c>
    </row>
    <row r="9" spans="1:5">
      <c r="A9" s="4" t="s">
        <v>3303</v>
      </c>
      <c r="B9" s="4" t="s">
        <v>239</v>
      </c>
      <c r="C9" s="5" t="n">
        <v>-5099</v>
      </c>
      <c r="D9" s="5" t="n">
        <v>5334</v>
      </c>
      <c r="E9" s="5" t="n">
        <v>-8022</v>
      </c>
    </row>
    <row r="10" spans="1:5">
      <c r="A10" s="4" t="s">
        <v>3304</v>
      </c>
      <c r="B10" s="4" t="s">
        <v>898</v>
      </c>
      <c r="C10" s="5" t="n">
        <v>592919</v>
      </c>
      <c r="D10" s="5" t="n">
        <v>-613168</v>
      </c>
      <c r="E10" s="5" t="n">
        <v>-406523</v>
      </c>
    </row>
    <row r="11" spans="1:5">
      <c r="A11" s="4" t="s">
        <v>3305</v>
      </c>
      <c r="B11" s="4" t="s">
        <v>239</v>
      </c>
      <c r="C11" s="5" t="n">
        <v>-50271</v>
      </c>
      <c r="D11" s="5" t="n">
        <v>0</v>
      </c>
      <c r="E11" s="5" t="n">
        <v>0</v>
      </c>
    </row>
    <row r="12" spans="1:5">
      <c r="A12" s="4" t="s">
        <v>3306</v>
      </c>
      <c r="B12" s="4" t="s">
        <v>239</v>
      </c>
      <c r="C12" s="5" t="n">
        <v>0</v>
      </c>
      <c r="D12" s="5" t="n">
        <v>0</v>
      </c>
      <c r="E12" s="5" t="n">
        <v>0</v>
      </c>
    </row>
    <row r="13" spans="1:5">
      <c r="A13" s="4" t="s">
        <v>67</v>
      </c>
      <c r="B13" s="4" t="s">
        <v>239</v>
      </c>
      <c r="C13" s="5" t="n">
        <v>-222065</v>
      </c>
      <c r="D13" s="5" t="n">
        <v>-225161</v>
      </c>
      <c r="E13" s="5" t="n">
        <v>-378263</v>
      </c>
    </row>
    <row r="14" spans="1:5">
      <c r="A14" s="4" t="s">
        <v>3307</v>
      </c>
      <c r="B14" s="4" t="s">
        <v>239</v>
      </c>
      <c r="C14" s="5" t="n">
        <v>0</v>
      </c>
      <c r="D14" s="5" t="n">
        <v>0</v>
      </c>
      <c r="E14" s="5" t="n">
        <v>0</v>
      </c>
    </row>
    <row r="15" spans="1:5">
      <c r="A15" s="4" t="s">
        <v>3206</v>
      </c>
    </row>
    <row r="16" spans="1:5">
      <c r="A16" s="3" t="s">
        <v>3295</v>
      </c>
    </row>
    <row r="17" spans="1:5">
      <c r="A17" s="4" t="s">
        <v>3300</v>
      </c>
      <c r="B17" s="4" t="s">
        <v>239</v>
      </c>
      <c r="C17" s="5" t="n">
        <v>87217</v>
      </c>
      <c r="D17" s="5" t="n">
        <v>39677</v>
      </c>
      <c r="E17" s="5" t="n">
        <v>31930</v>
      </c>
    </row>
    <row r="18" spans="1:5">
      <c r="A18" s="4" t="s">
        <v>3301</v>
      </c>
      <c r="B18" s="4" t="s">
        <v>239</v>
      </c>
      <c r="C18" s="5" t="n">
        <v>0</v>
      </c>
      <c r="D18" s="5" t="n">
        <v>-4192</v>
      </c>
      <c r="E18" s="5" t="n">
        <v>0</v>
      </c>
    </row>
    <row r="19" spans="1:5">
      <c r="A19" s="4" t="s">
        <v>3302</v>
      </c>
      <c r="B19" s="4" t="s">
        <v>239</v>
      </c>
      <c r="C19" s="5" t="n">
        <v>-13038</v>
      </c>
      <c r="D19" s="5" t="n">
        <v>-512</v>
      </c>
      <c r="E19" s="5" t="n">
        <v>-311</v>
      </c>
    </row>
    <row r="20" spans="1:5">
      <c r="A20" s="4" t="s">
        <v>3303</v>
      </c>
      <c r="B20" s="4" t="s">
        <v>239</v>
      </c>
      <c r="C20" s="5" t="n">
        <v>-5099</v>
      </c>
      <c r="D20" s="5" t="n">
        <v>5334</v>
      </c>
      <c r="E20" s="5" t="n">
        <v>0</v>
      </c>
    </row>
    <row r="21" spans="1:5">
      <c r="A21" s="4" t="s">
        <v>3304</v>
      </c>
      <c r="B21" s="4" t="s">
        <v>239</v>
      </c>
      <c r="C21" s="5" t="n">
        <v>592919</v>
      </c>
      <c r="D21" s="5" t="n">
        <v>-613168</v>
      </c>
      <c r="E21" s="5" t="n">
        <v>-406523</v>
      </c>
    </row>
    <row r="22" spans="1:5">
      <c r="A22" s="4" t="s">
        <v>3305</v>
      </c>
      <c r="B22" s="4" t="s">
        <v>239</v>
      </c>
      <c r="C22" s="5" t="n">
        <v>-50271</v>
      </c>
      <c r="D22" s="5" t="n">
        <v>0</v>
      </c>
      <c r="E22" s="5" t="n">
        <v>0</v>
      </c>
    </row>
    <row r="23" spans="1:5">
      <c r="A23" s="4" t="s">
        <v>67</v>
      </c>
      <c r="B23" s="4" t="s">
        <v>903</v>
      </c>
      <c r="C23" s="5" t="n">
        <v>-222065</v>
      </c>
      <c r="D23" s="5" t="n">
        <v>-225161</v>
      </c>
      <c r="E23" s="5" t="n">
        <v>-378263</v>
      </c>
    </row>
    <row r="24" spans="1:5">
      <c r="A24" s="4" t="s">
        <v>3218</v>
      </c>
    </row>
    <row r="25" spans="1:5">
      <c r="A25" s="3" t="s">
        <v>3295</v>
      </c>
    </row>
    <row r="26" spans="1:5">
      <c r="A26" s="4" t="s">
        <v>3300</v>
      </c>
      <c r="B26" s="4" t="s">
        <v>239</v>
      </c>
      <c r="C26" s="5" t="n">
        <v>0</v>
      </c>
      <c r="D26" s="5" t="n">
        <v>0</v>
      </c>
      <c r="E26" s="5" t="n">
        <v>0</v>
      </c>
    </row>
    <row r="27" spans="1:5">
      <c r="A27" s="4" t="s">
        <v>3302</v>
      </c>
      <c r="B27" s="4" t="s">
        <v>898</v>
      </c>
      <c r="C27" s="5" t="n">
        <v>0</v>
      </c>
      <c r="D27" s="5" t="n">
        <v>0</v>
      </c>
      <c r="E27" s="5" t="n">
        <v>0</v>
      </c>
    </row>
    <row r="28" spans="1:5">
      <c r="A28" s="4" t="s">
        <v>3303</v>
      </c>
      <c r="B28" s="4" t="s">
        <v>898</v>
      </c>
      <c r="C28" s="5" t="n">
        <v>0</v>
      </c>
      <c r="D28" s="5" t="n">
        <v>0</v>
      </c>
      <c r="E28" s="5" t="n">
        <v>0</v>
      </c>
    </row>
    <row r="29" spans="1:5">
      <c r="A29" s="4" t="s">
        <v>3304</v>
      </c>
      <c r="B29" s="4" t="s">
        <v>239</v>
      </c>
      <c r="C29" s="5" t="n">
        <v>0</v>
      </c>
      <c r="D29" s="5" t="n">
        <v>0</v>
      </c>
      <c r="E29" s="5" t="n">
        <v>0</v>
      </c>
    </row>
    <row r="30" spans="1:5">
      <c r="A30" s="4" t="s">
        <v>3217</v>
      </c>
    </row>
    <row r="31" spans="1:5">
      <c r="A31" s="3" t="s">
        <v>3295</v>
      </c>
    </row>
    <row r="32" spans="1:5">
      <c r="A32" s="4" t="s">
        <v>3300</v>
      </c>
      <c r="B32" s="4" t="s">
        <v>898</v>
      </c>
      <c r="C32" s="5" t="n">
        <v>0</v>
      </c>
      <c r="D32" s="5" t="n">
        <v>0</v>
      </c>
      <c r="E32" s="5" t="n">
        <v>0</v>
      </c>
    </row>
    <row r="33" spans="1:5">
      <c r="A33" s="4" t="s">
        <v>3302</v>
      </c>
      <c r="B33" s="4" t="s">
        <v>239</v>
      </c>
      <c r="C33" s="5" t="n">
        <v>0</v>
      </c>
      <c r="D33" s="5" t="n">
        <v>0</v>
      </c>
      <c r="E33" s="5" t="n">
        <v>0</v>
      </c>
    </row>
    <row r="34" spans="1:5">
      <c r="A34" s="4" t="s">
        <v>3303</v>
      </c>
      <c r="B34" s="4" t="s">
        <v>898</v>
      </c>
      <c r="C34" s="5" t="n">
        <v>0</v>
      </c>
      <c r="D34" s="5" t="n">
        <v>0</v>
      </c>
      <c r="E34" s="5" t="n">
        <v>-8022</v>
      </c>
    </row>
    <row r="35" spans="1:5">
      <c r="A35" s="4" t="s">
        <v>3304</v>
      </c>
      <c r="B35" s="4" t="s">
        <v>239</v>
      </c>
      <c r="C35" s="5" t="n">
        <v>0</v>
      </c>
      <c r="D35" s="5" t="n">
        <v>0</v>
      </c>
      <c r="E35" s="5" t="n">
        <v>0</v>
      </c>
    </row>
    <row r="36" spans="1:5">
      <c r="A36" s="4" t="s">
        <v>3207</v>
      </c>
    </row>
    <row r="37" spans="1:5">
      <c r="A37" s="3" t="s">
        <v>3295</v>
      </c>
    </row>
    <row r="38" spans="1:5">
      <c r="A38" s="4" t="s">
        <v>3300</v>
      </c>
      <c r="B38" s="4" t="s">
        <v>239</v>
      </c>
      <c r="C38" s="5" t="n">
        <v>0</v>
      </c>
      <c r="D38" s="5" t="n">
        <v>0</v>
      </c>
      <c r="E38" s="5" t="n">
        <v>0</v>
      </c>
    </row>
    <row r="39" spans="1:5">
      <c r="A39" s="4" t="s">
        <v>3304</v>
      </c>
      <c r="B39" s="4" t="s">
        <v>239</v>
      </c>
      <c r="C39" s="5" t="n">
        <v>0</v>
      </c>
      <c r="D39" s="5" t="n">
        <v>0</v>
      </c>
      <c r="E39" s="5" t="n">
        <v>0</v>
      </c>
    </row>
    <row r="40" spans="1:5">
      <c r="A40" s="4" t="s">
        <v>3308</v>
      </c>
    </row>
    <row r="41" spans="1:5">
      <c r="A41" s="3" t="s">
        <v>3295</v>
      </c>
    </row>
    <row r="42" spans="1:5">
      <c r="A42" s="4" t="s">
        <v>3300</v>
      </c>
      <c r="B42" s="4" t="s">
        <v>239</v>
      </c>
      <c r="C42" s="5" t="n">
        <v>0</v>
      </c>
      <c r="D42" s="5" t="n">
        <v>0</v>
      </c>
      <c r="E42" s="5" t="n">
        <v>0</v>
      </c>
    </row>
    <row r="43" spans="1:5">
      <c r="A43" s="4" t="s">
        <v>3223</v>
      </c>
    </row>
    <row r="44" spans="1:5">
      <c r="A44" s="3" t="s">
        <v>3295</v>
      </c>
    </row>
    <row r="45" spans="1:5">
      <c r="A45" s="4" t="s">
        <v>3301</v>
      </c>
      <c r="B45" s="4" t="s">
        <v>239</v>
      </c>
      <c r="C45" s="5" t="n">
        <v>0</v>
      </c>
      <c r="D45" s="5" t="n">
        <v>0</v>
      </c>
      <c r="E45" s="5" t="n">
        <v>0</v>
      </c>
    </row>
    <row r="46" spans="1:5">
      <c r="A46" s="4" t="s">
        <v>3305</v>
      </c>
      <c r="B46" s="4" t="s">
        <v>239</v>
      </c>
      <c r="C46" s="5" t="n">
        <v>0</v>
      </c>
      <c r="D46" s="5" t="n">
        <v>0</v>
      </c>
      <c r="E46" s="5" t="n">
        <v>0</v>
      </c>
    </row>
    <row r="47" spans="1:5">
      <c r="A47" s="4" t="s">
        <v>3224</v>
      </c>
    </row>
    <row r="48" spans="1:5">
      <c r="A48" s="3" t="s">
        <v>3295</v>
      </c>
    </row>
    <row r="49" spans="1:5">
      <c r="A49" s="4" t="s">
        <v>3301</v>
      </c>
      <c r="B49" s="4" t="s">
        <v>239</v>
      </c>
      <c r="C49" s="5" t="n">
        <v>0</v>
      </c>
      <c r="D49" s="5" t="n">
        <v>0</v>
      </c>
      <c r="E49" s="5" t="n">
        <v>0</v>
      </c>
    </row>
    <row r="50" spans="1:5">
      <c r="A50" s="4" t="s">
        <v>3302</v>
      </c>
      <c r="B50" s="4" t="s">
        <v>903</v>
      </c>
      <c r="C50" s="5" t="n">
        <v>0</v>
      </c>
      <c r="D50" s="5" t="n">
        <v>0</v>
      </c>
      <c r="E50" s="5" t="n">
        <v>0</v>
      </c>
    </row>
    <row r="51" spans="1:5">
      <c r="A51" s="4" t="s">
        <v>3305</v>
      </c>
      <c r="B51" s="4" t="s">
        <v>903</v>
      </c>
      <c r="C51" s="5" t="n">
        <v>0</v>
      </c>
      <c r="D51" s="5" t="n">
        <v>0</v>
      </c>
      <c r="E51" s="5" t="n">
        <v>0</v>
      </c>
    </row>
    <row r="52" spans="1:5">
      <c r="A52" s="4" t="s">
        <v>3307</v>
      </c>
      <c r="B52" s="4" t="s">
        <v>906</v>
      </c>
      <c r="C52" s="5" t="n">
        <v>0</v>
      </c>
      <c r="D52" s="5" t="n">
        <v>0</v>
      </c>
      <c r="E52" s="5" t="n">
        <v>0</v>
      </c>
    </row>
    <row r="53" spans="1:5">
      <c r="A53" s="4" t="s">
        <v>3225</v>
      </c>
    </row>
    <row r="54" spans="1:5">
      <c r="A54" s="3" t="s">
        <v>3295</v>
      </c>
    </row>
    <row r="55" spans="1:5">
      <c r="A55" s="4" t="s">
        <v>3301</v>
      </c>
      <c r="B55" s="4" t="s">
        <v>239</v>
      </c>
      <c r="C55" s="5" t="n">
        <v>0</v>
      </c>
      <c r="D55" s="5" t="n">
        <v>0</v>
      </c>
      <c r="E55" s="5" t="n">
        <v>0</v>
      </c>
    </row>
    <row r="56" spans="1:5">
      <c r="A56" s="4" t="s">
        <v>3305</v>
      </c>
      <c r="B56" s="4" t="s">
        <v>239</v>
      </c>
      <c r="C56" s="5" t="n">
        <v>0</v>
      </c>
      <c r="D56" s="5" t="n">
        <v>0</v>
      </c>
      <c r="E56" s="5" t="n">
        <v>0</v>
      </c>
    </row>
    <row r="57" spans="1:5">
      <c r="A57" s="4" t="s">
        <v>3215</v>
      </c>
    </row>
    <row r="58" spans="1:5">
      <c r="A58" s="3" t="s">
        <v>3295</v>
      </c>
    </row>
    <row r="59" spans="1:5">
      <c r="A59" s="4" t="s">
        <v>3301</v>
      </c>
      <c r="B59" s="4" t="s">
        <v>239</v>
      </c>
      <c r="C59" s="5" t="n">
        <v>0</v>
      </c>
      <c r="D59" s="5" t="n">
        <v>0</v>
      </c>
      <c r="E59" s="5" t="n">
        <v>0</v>
      </c>
    </row>
    <row r="60" spans="1:5">
      <c r="A60" s="4" t="s">
        <v>3219</v>
      </c>
    </row>
    <row r="61" spans="1:5">
      <c r="A61" s="3" t="s">
        <v>3295</v>
      </c>
    </row>
    <row r="62" spans="1:5">
      <c r="A62" s="4" t="s">
        <v>3301</v>
      </c>
      <c r="B62" s="4" t="s">
        <v>239</v>
      </c>
      <c r="C62" s="5" t="n">
        <v>0</v>
      </c>
      <c r="D62" s="5" t="n">
        <v>0</v>
      </c>
      <c r="E62" s="5" t="n">
        <v>0</v>
      </c>
    </row>
    <row r="63" spans="1:5">
      <c r="A63" s="4" t="s">
        <v>3302</v>
      </c>
      <c r="C63" s="5" t="n">
        <v>0</v>
      </c>
      <c r="D63" s="5" t="n">
        <v>0</v>
      </c>
      <c r="E63" s="5" t="n">
        <v>0</v>
      </c>
    </row>
    <row r="64" spans="1:5">
      <c r="A64" s="4" t="s">
        <v>3303</v>
      </c>
      <c r="B64" s="4" t="s">
        <v>239</v>
      </c>
      <c r="C64" s="5" t="n">
        <v>0</v>
      </c>
      <c r="D64" s="5" t="n">
        <v>0</v>
      </c>
      <c r="E64" s="5" t="n">
        <v>0</v>
      </c>
    </row>
    <row r="65" spans="1:5">
      <c r="A65" s="4" t="s">
        <v>3304</v>
      </c>
      <c r="B65" s="4" t="s">
        <v>903</v>
      </c>
      <c r="C65" s="5" t="n">
        <v>0</v>
      </c>
      <c r="D65" s="5" t="n">
        <v>0</v>
      </c>
      <c r="E65" s="5" t="n">
        <v>0</v>
      </c>
    </row>
    <row r="66" spans="1:5">
      <c r="A66" s="4" t="s">
        <v>3305</v>
      </c>
      <c r="B66" s="4" t="s">
        <v>239</v>
      </c>
      <c r="C66" s="5" t="n">
        <v>0</v>
      </c>
      <c r="D66" s="5" t="n">
        <v>0</v>
      </c>
      <c r="E66" s="5" t="n">
        <v>0</v>
      </c>
    </row>
    <row r="67" spans="1:5">
      <c r="A67" s="4" t="s">
        <v>3309</v>
      </c>
    </row>
    <row r="68" spans="1:5">
      <c r="A68" s="3" t="s">
        <v>3295</v>
      </c>
    </row>
    <row r="69" spans="1:5">
      <c r="A69" s="4" t="s">
        <v>3301</v>
      </c>
      <c r="B69" s="4" t="s">
        <v>239</v>
      </c>
      <c r="C69" s="5" t="n">
        <v>0</v>
      </c>
      <c r="D69" s="5" t="n">
        <v>0</v>
      </c>
      <c r="E69" s="5" t="n">
        <v>0</v>
      </c>
    </row>
    <row r="70" spans="1:5">
      <c r="A70" s="4" t="s">
        <v>3306</v>
      </c>
      <c r="B70" s="4" t="s">
        <v>239</v>
      </c>
      <c r="C70" s="5" t="n">
        <v>0</v>
      </c>
      <c r="D70" s="5" t="n">
        <v>0</v>
      </c>
      <c r="E70" s="5" t="n">
        <v>0</v>
      </c>
    </row>
    <row r="71" spans="1:5">
      <c r="A71" s="4" t="s">
        <v>3208</v>
      </c>
    </row>
    <row r="72" spans="1:5">
      <c r="A72" s="3" t="s">
        <v>3295</v>
      </c>
    </row>
    <row r="73" spans="1:5">
      <c r="A73" s="4" t="s">
        <v>3301</v>
      </c>
      <c r="B73" s="4" t="s">
        <v>239</v>
      </c>
      <c r="C73" s="5" t="n">
        <v>0</v>
      </c>
      <c r="D73" s="5" t="n">
        <v>0</v>
      </c>
      <c r="E73" s="5" t="n">
        <v>0</v>
      </c>
    </row>
    <row r="74" spans="1:5">
      <c r="A74" s="4" t="s">
        <v>3302</v>
      </c>
      <c r="B74" s="4" t="s">
        <v>239</v>
      </c>
      <c r="C74" s="5" t="n">
        <v>0</v>
      </c>
      <c r="D74" s="5" t="n">
        <v>0</v>
      </c>
      <c r="E74" s="5" t="n">
        <v>0</v>
      </c>
    </row>
    <row r="75" spans="1:5">
      <c r="A75" s="4" t="s">
        <v>3304</v>
      </c>
      <c r="B75" s="4" t="s">
        <v>239</v>
      </c>
      <c r="C75" s="5" t="n">
        <v>0</v>
      </c>
      <c r="D75" s="5" t="n">
        <v>0</v>
      </c>
      <c r="E75" s="5" t="n">
        <v>0</v>
      </c>
    </row>
    <row r="76" spans="1:5">
      <c r="A76" s="4" t="s">
        <v>3214</v>
      </c>
    </row>
    <row r="77" spans="1:5">
      <c r="A77" s="3" t="s">
        <v>3295</v>
      </c>
    </row>
    <row r="78" spans="1:5">
      <c r="A78" s="4" t="s">
        <v>3301</v>
      </c>
      <c r="B78" s="4" t="s">
        <v>239</v>
      </c>
      <c r="C78" s="5" t="n">
        <v>0</v>
      </c>
      <c r="D78" s="5" t="n">
        <v>0</v>
      </c>
      <c r="E78" s="5" t="n">
        <v>0</v>
      </c>
    </row>
    <row r="79" spans="1:5">
      <c r="A79" s="4" t="s">
        <v>3303</v>
      </c>
      <c r="B79" s="4" t="s">
        <v>239</v>
      </c>
      <c r="C79" s="5" t="n">
        <v>0</v>
      </c>
      <c r="D79" s="5" t="n">
        <v>0</v>
      </c>
      <c r="E79" s="5" t="n">
        <v>0</v>
      </c>
    </row>
    <row r="80" spans="1:5">
      <c r="A80" s="4" t="s">
        <v>3222</v>
      </c>
    </row>
    <row r="81" spans="1:5">
      <c r="A81" s="3" t="s">
        <v>3295</v>
      </c>
    </row>
    <row r="82" spans="1:5">
      <c r="A82" s="4" t="s">
        <v>3301</v>
      </c>
      <c r="B82" s="4" t="s">
        <v>239</v>
      </c>
      <c r="C82" s="5" t="n">
        <v>0</v>
      </c>
      <c r="D82" s="5" t="n">
        <v>0</v>
      </c>
      <c r="E82" s="5" t="n">
        <v>0</v>
      </c>
    </row>
    <row r="83" spans="1:5">
      <c r="A83" s="4" t="s">
        <v>3303</v>
      </c>
      <c r="B83" s="4" t="s">
        <v>239</v>
      </c>
      <c r="C83" s="5" t="n">
        <v>0</v>
      </c>
      <c r="D83" s="5" t="n">
        <v>0</v>
      </c>
      <c r="E83" s="5" t="n">
        <v>0</v>
      </c>
    </row>
    <row r="84" spans="1:5">
      <c r="A84" s="4" t="s">
        <v>3304</v>
      </c>
      <c r="B84" s="4" t="s">
        <v>239</v>
      </c>
      <c r="C84" s="5" t="n">
        <v>0</v>
      </c>
      <c r="D84" s="5" t="n">
        <v>0</v>
      </c>
      <c r="E84" s="5" t="n">
        <v>0</v>
      </c>
    </row>
    <row r="85" spans="1:5">
      <c r="A85" s="4" t="s">
        <v>3305</v>
      </c>
      <c r="B85" s="4" t="s">
        <v>239</v>
      </c>
      <c r="C85" s="5" t="n">
        <v>0</v>
      </c>
      <c r="D85" s="5" t="n">
        <v>0</v>
      </c>
      <c r="E85" s="5" t="n">
        <v>0</v>
      </c>
    </row>
    <row r="86" spans="1:5">
      <c r="A86" s="4" t="s">
        <v>3310</v>
      </c>
    </row>
    <row r="87" spans="1:5">
      <c r="A87" s="3" t="s">
        <v>3295</v>
      </c>
    </row>
    <row r="88" spans="1:5">
      <c r="A88" s="4" t="s">
        <v>3302</v>
      </c>
      <c r="B88" s="4" t="s">
        <v>239</v>
      </c>
      <c r="C88" s="5" t="n">
        <v>0</v>
      </c>
      <c r="D88" s="5" t="n">
        <v>0</v>
      </c>
      <c r="E88" s="5" t="n">
        <v>0</v>
      </c>
    </row>
    <row r="89" spans="1:5">
      <c r="A89" s="4" t="s">
        <v>3311</v>
      </c>
    </row>
    <row r="90" spans="1:5">
      <c r="A90" s="3" t="s">
        <v>3295</v>
      </c>
    </row>
    <row r="91" spans="1:5">
      <c r="A91" s="4" t="s">
        <v>3302</v>
      </c>
      <c r="B91" s="4" t="s">
        <v>239</v>
      </c>
      <c r="C91" s="5" t="n">
        <v>0</v>
      </c>
      <c r="D91" s="5" t="n">
        <v>0</v>
      </c>
      <c r="E91" s="5" t="n">
        <v>0</v>
      </c>
    </row>
    <row r="92" spans="1:5">
      <c r="A92" s="4" t="s">
        <v>3312</v>
      </c>
    </row>
    <row r="93" spans="1:5">
      <c r="A93" s="3" t="s">
        <v>3295</v>
      </c>
    </row>
    <row r="94" spans="1:5">
      <c r="A94" s="4" t="s">
        <v>3302</v>
      </c>
      <c r="B94" s="4" t="s">
        <v>239</v>
      </c>
      <c r="C94" s="5" t="n">
        <v>0</v>
      </c>
      <c r="D94" s="5" t="n">
        <v>0</v>
      </c>
      <c r="E94" s="5" t="n">
        <v>0</v>
      </c>
    </row>
    <row r="95" spans="1:5">
      <c r="A95" s="4" t="s">
        <v>3313</v>
      </c>
    </row>
    <row r="96" spans="1:5">
      <c r="A96" s="3" t="s">
        <v>3295</v>
      </c>
    </row>
    <row r="97" spans="1:5">
      <c r="A97" s="4" t="s">
        <v>3303</v>
      </c>
      <c r="B97" s="4" t="s">
        <v>239</v>
      </c>
      <c r="C97" s="5" t="n">
        <v>0</v>
      </c>
      <c r="D97" s="5" t="n">
        <v>0</v>
      </c>
      <c r="E97" s="5" t="n">
        <v>0</v>
      </c>
    </row>
    <row r="98" spans="1:5">
      <c r="A98" s="4" t="s">
        <v>3314</v>
      </c>
    </row>
    <row r="99" spans="1:5">
      <c r="A99" s="3" t="s">
        <v>3295</v>
      </c>
    </row>
    <row r="100" spans="1:5">
      <c r="A100" s="4" t="s">
        <v>3303</v>
      </c>
      <c r="B100" s="4" t="s">
        <v>239</v>
      </c>
      <c r="C100" s="5" t="n">
        <v>0</v>
      </c>
      <c r="D100" s="5" t="n">
        <v>0</v>
      </c>
      <c r="E100" s="5" t="n">
        <v>0</v>
      </c>
    </row>
    <row r="101" spans="1:5">
      <c r="A101" s="4" t="s">
        <v>3304</v>
      </c>
      <c r="B101" s="4" t="s">
        <v>239</v>
      </c>
      <c r="C101" s="5" t="n">
        <v>0</v>
      </c>
      <c r="D101" s="5" t="n">
        <v>0</v>
      </c>
      <c r="E101" s="5" t="n">
        <v>0</v>
      </c>
    </row>
    <row r="102" spans="1:5">
      <c r="A102" s="4" t="s">
        <v>3212</v>
      </c>
    </row>
    <row r="103" spans="1:5">
      <c r="A103" s="3" t="s">
        <v>3295</v>
      </c>
    </row>
    <row r="104" spans="1:5">
      <c r="A104" s="4" t="s">
        <v>3303</v>
      </c>
      <c r="B104" s="4" t="s">
        <v>239</v>
      </c>
      <c r="C104" s="5" t="n">
        <v>0</v>
      </c>
      <c r="D104" s="5" t="n">
        <v>0</v>
      </c>
      <c r="E104" s="5" t="n">
        <v>0</v>
      </c>
    </row>
    <row r="105" spans="1:5">
      <c r="A105" s="4" t="s">
        <v>3304</v>
      </c>
      <c r="B105" s="4" t="s">
        <v>239</v>
      </c>
      <c r="C105" s="5" t="n">
        <v>0</v>
      </c>
      <c r="D105" s="5" t="n">
        <v>0</v>
      </c>
      <c r="E105" s="5" t="n">
        <v>0</v>
      </c>
    </row>
    <row r="106" spans="1:5">
      <c r="A106" s="4" t="s">
        <v>3315</v>
      </c>
    </row>
    <row r="107" spans="1:5">
      <c r="A107" s="3" t="s">
        <v>3295</v>
      </c>
    </row>
    <row r="108" spans="1:5">
      <c r="A108" s="4" t="s">
        <v>3304</v>
      </c>
      <c r="B108" s="4" t="s">
        <v>239</v>
      </c>
      <c r="C108" s="5" t="n">
        <v>0</v>
      </c>
      <c r="D108" s="5" t="n">
        <v>0</v>
      </c>
      <c r="E108" s="5" t="n">
        <v>0</v>
      </c>
    </row>
    <row r="109" spans="1:5">
      <c r="A109" s="4" t="s">
        <v>3316</v>
      </c>
    </row>
    <row r="110" spans="1:5">
      <c r="A110" s="3" t="s">
        <v>3295</v>
      </c>
    </row>
    <row r="111" spans="1:5">
      <c r="A111" s="4" t="s">
        <v>3305</v>
      </c>
      <c r="B111" s="4" t="s">
        <v>239</v>
      </c>
      <c r="C111" s="5" t="n">
        <v>0</v>
      </c>
      <c r="D111" s="5" t="n">
        <v>0</v>
      </c>
      <c r="E111" s="5" t="n">
        <v>0</v>
      </c>
    </row>
    <row r="112" spans="1:5">
      <c r="A112" s="4" t="s">
        <v>3317</v>
      </c>
    </row>
    <row r="113" spans="1:5">
      <c r="A113" s="3" t="s">
        <v>3295</v>
      </c>
    </row>
    <row r="114" spans="1:5">
      <c r="A114" s="4" t="s">
        <v>3305</v>
      </c>
      <c r="B114" s="4" t="s">
        <v>239</v>
      </c>
      <c r="C114" s="5" t="n">
        <v>0</v>
      </c>
      <c r="D114" s="5" t="n">
        <v>0</v>
      </c>
      <c r="E114" s="5" t="n">
        <v>0</v>
      </c>
    </row>
    <row r="115" spans="1:5">
      <c r="A115" s="4" t="s">
        <v>3318</v>
      </c>
    </row>
    <row r="116" spans="1:5">
      <c r="A116" s="3" t="s">
        <v>3295</v>
      </c>
    </row>
    <row r="117" spans="1:5">
      <c r="A117" s="4" t="s">
        <v>3305</v>
      </c>
      <c r="B117" s="4" t="s">
        <v>239</v>
      </c>
      <c r="C117" s="5" t="n">
        <v>0</v>
      </c>
      <c r="D117" s="5" t="n">
        <v>0</v>
      </c>
      <c r="E117" s="5" t="n">
        <v>0</v>
      </c>
    </row>
    <row r="118" spans="1:5">
      <c r="A118" s="4" t="s">
        <v>3319</v>
      </c>
    </row>
    <row r="119" spans="1:5">
      <c r="A119" s="3" t="s">
        <v>3295</v>
      </c>
    </row>
    <row r="120" spans="1:5">
      <c r="A120" s="4" t="s">
        <v>3305</v>
      </c>
      <c r="B120" s="4" t="s">
        <v>239</v>
      </c>
      <c r="C120" s="5" t="n">
        <v>0</v>
      </c>
      <c r="D120" s="5" t="n">
        <v>0</v>
      </c>
      <c r="E120" s="5" t="n">
        <v>0</v>
      </c>
    </row>
    <row r="121" spans="1:5">
      <c r="A121" s="4" t="s">
        <v>3320</v>
      </c>
    </row>
    <row r="122" spans="1:5">
      <c r="A122" s="3" t="s">
        <v>3295</v>
      </c>
    </row>
    <row r="123" spans="1:5">
      <c r="A123" s="4" t="s">
        <v>3305</v>
      </c>
      <c r="B123" s="4" t="s">
        <v>239</v>
      </c>
      <c r="C123" s="5" t="n">
        <v>0</v>
      </c>
      <c r="D123" s="5" t="n">
        <v>0</v>
      </c>
      <c r="E123" s="5" t="n">
        <v>0</v>
      </c>
    </row>
    <row r="124" spans="1:5">
      <c r="A124" s="4" t="s">
        <v>3321</v>
      </c>
    </row>
    <row r="125" spans="1:5">
      <c r="A125" s="3" t="s">
        <v>3295</v>
      </c>
    </row>
    <row r="126" spans="1:5">
      <c r="A126" s="4" t="s">
        <v>3305</v>
      </c>
      <c r="B126" s="4" t="s">
        <v>239</v>
      </c>
      <c r="C126" s="5" t="n">
        <v>0</v>
      </c>
      <c r="D126" s="5" t="n">
        <v>0</v>
      </c>
      <c r="E126" s="5" t="n">
        <v>0</v>
      </c>
    </row>
    <row r="127" spans="1:5">
      <c r="A127" s="4" t="s">
        <v>3322</v>
      </c>
    </row>
    <row r="128" spans="1:5">
      <c r="A128" s="3" t="s">
        <v>3295</v>
      </c>
    </row>
    <row r="129" spans="1:5">
      <c r="A129" s="4" t="s">
        <v>3306</v>
      </c>
      <c r="B129" s="4" t="s">
        <v>239</v>
      </c>
      <c r="C129" s="5" t="n">
        <v>0</v>
      </c>
      <c r="D129" s="5" t="n">
        <v>0</v>
      </c>
      <c r="E129" s="5" t="n">
        <v>0</v>
      </c>
    </row>
    <row r="130" spans="1:5">
      <c r="A130" s="4" t="s">
        <v>3323</v>
      </c>
    </row>
    <row r="131" spans="1:5">
      <c r="A131" s="3" t="s">
        <v>3295</v>
      </c>
    </row>
    <row r="132" spans="1:5">
      <c r="A132" s="4" t="s">
        <v>3306</v>
      </c>
      <c r="B132" s="4" t="s">
        <v>239</v>
      </c>
      <c r="C132" s="5" t="n">
        <v>0</v>
      </c>
      <c r="D132" s="5" t="n">
        <v>0</v>
      </c>
      <c r="E132" s="5" t="n">
        <v>0</v>
      </c>
    </row>
    <row r="133" spans="1:5">
      <c r="A133" s="4" t="s">
        <v>3324</v>
      </c>
    </row>
    <row r="134" spans="1:5">
      <c r="A134" s="3" t="s">
        <v>3295</v>
      </c>
    </row>
    <row r="135" spans="1:5">
      <c r="A135" s="4" t="s">
        <v>3306</v>
      </c>
      <c r="B135" s="4" t="s">
        <v>239</v>
      </c>
      <c r="C135" s="5" t="n">
        <v>0</v>
      </c>
      <c r="D135" s="5" t="n">
        <v>0</v>
      </c>
      <c r="E135" s="5" t="n">
        <v>0</v>
      </c>
    </row>
    <row r="136" spans="1:5">
      <c r="A136" s="4" t="s">
        <v>3325</v>
      </c>
    </row>
    <row r="137" spans="1:5">
      <c r="A137" s="3" t="s">
        <v>3295</v>
      </c>
    </row>
    <row r="138" spans="1:5">
      <c r="A138" s="4" t="s">
        <v>3307</v>
      </c>
      <c r="B138" s="4" t="s">
        <v>909</v>
      </c>
      <c r="C138" s="5" t="n">
        <v>0</v>
      </c>
      <c r="D138" s="5" t="n">
        <v>0</v>
      </c>
      <c r="E138" s="5" t="n">
        <v>0</v>
      </c>
    </row>
    <row r="139" spans="1:5">
      <c r="A139" s="4" t="s">
        <v>3232</v>
      </c>
    </row>
    <row r="140" spans="1:5">
      <c r="A140" s="3" t="s">
        <v>3295</v>
      </c>
    </row>
    <row r="141" spans="1:5">
      <c r="A141" s="4" t="s">
        <v>3296</v>
      </c>
      <c r="C141" s="5" t="n">
        <v>126781</v>
      </c>
      <c r="D141" s="5" t="n">
        <v>136111</v>
      </c>
      <c r="E141" s="5" t="n">
        <v>189182</v>
      </c>
    </row>
    <row r="142" spans="1:5">
      <c r="A142" s="4" t="s">
        <v>3300</v>
      </c>
      <c r="B142" s="4" t="s">
        <v>897</v>
      </c>
      <c r="C142" s="5" t="n">
        <v>87381</v>
      </c>
      <c r="D142" s="5" t="n">
        <v>114909</v>
      </c>
      <c r="E142" s="5" t="n">
        <v>163684</v>
      </c>
    </row>
    <row r="143" spans="1:5">
      <c r="A143" s="4" t="s">
        <v>3301</v>
      </c>
      <c r="C143" s="5" t="n">
        <v>-4486</v>
      </c>
      <c r="D143" s="5" t="n">
        <v>-26996</v>
      </c>
      <c r="E143" s="5" t="n">
        <v>-25330</v>
      </c>
    </row>
    <row r="144" spans="1:5">
      <c r="A144" s="4" t="s">
        <v>3302</v>
      </c>
      <c r="C144" s="5" t="n">
        <v>-3026</v>
      </c>
      <c r="D144" s="5" t="n">
        <v>-10959</v>
      </c>
      <c r="E144" s="5" t="n">
        <v>-1447</v>
      </c>
    </row>
    <row r="145" spans="1:5">
      <c r="A145" s="4" t="s">
        <v>3303</v>
      </c>
      <c r="C145" s="5" t="n">
        <v>14999</v>
      </c>
      <c r="D145" s="5" t="n">
        <v>20133</v>
      </c>
      <c r="E145" s="5" t="n">
        <v>21376</v>
      </c>
    </row>
    <row r="146" spans="1:5">
      <c r="A146" s="4" t="s">
        <v>3304</v>
      </c>
      <c r="B146" s="4" t="s">
        <v>897</v>
      </c>
      <c r="C146" s="5" t="n">
        <v>31913</v>
      </c>
      <c r="D146" s="5" t="n">
        <v>39024</v>
      </c>
      <c r="E146" s="5" t="n">
        <v>30899</v>
      </c>
    </row>
    <row r="147" spans="1:5">
      <c r="A147" s="4" t="s">
        <v>3305</v>
      </c>
      <c r="C147" s="5" t="n">
        <v>0</v>
      </c>
      <c r="D147" s="5" t="n">
        <v>0</v>
      </c>
      <c r="E147" s="5" t="n">
        <v>0</v>
      </c>
    </row>
    <row r="148" spans="1:5">
      <c r="A148" s="4" t="s">
        <v>3306</v>
      </c>
      <c r="C148" s="5" t="n">
        <v>0</v>
      </c>
      <c r="D148" s="5" t="n">
        <v>0</v>
      </c>
      <c r="E148" s="5" t="n">
        <v>0</v>
      </c>
    </row>
    <row r="149" spans="1:5">
      <c r="A149" s="4" t="s">
        <v>67</v>
      </c>
      <c r="C149" s="5" t="n">
        <v>0</v>
      </c>
      <c r="D149" s="5" t="n">
        <v>0</v>
      </c>
      <c r="E149" s="5" t="n">
        <v>0</v>
      </c>
    </row>
    <row r="150" spans="1:5">
      <c r="A150" s="4" t="s">
        <v>3307</v>
      </c>
      <c r="C150" s="5" t="n">
        <v>0</v>
      </c>
      <c r="D150" s="5" t="n">
        <v>0</v>
      </c>
      <c r="E150" s="5" t="n">
        <v>0</v>
      </c>
    </row>
    <row r="151" spans="1:5">
      <c r="A151" s="4" t="s">
        <v>3233</v>
      </c>
    </row>
    <row r="152" spans="1:5">
      <c r="A152" s="3" t="s">
        <v>3295</v>
      </c>
    </row>
    <row r="153" spans="1:5">
      <c r="A153" s="4" t="s">
        <v>3300</v>
      </c>
      <c r="C153" s="5" t="n">
        <v>0</v>
      </c>
      <c r="D153" s="5" t="n">
        <v>0</v>
      </c>
      <c r="E153" s="5" t="n">
        <v>0</v>
      </c>
    </row>
    <row r="154" spans="1:5">
      <c r="A154" s="4" t="s">
        <v>3301</v>
      </c>
      <c r="C154" s="5" t="n">
        <v>0</v>
      </c>
      <c r="D154" s="5" t="n">
        <v>0</v>
      </c>
      <c r="E154" s="5" t="n">
        <v>0</v>
      </c>
    </row>
    <row r="155" spans="1:5">
      <c r="A155" s="4" t="s">
        <v>3302</v>
      </c>
      <c r="C155" s="5" t="n">
        <v>0</v>
      </c>
      <c r="D155" s="5" t="n">
        <v>0</v>
      </c>
      <c r="E155" s="5" t="n">
        <v>0</v>
      </c>
    </row>
    <row r="156" spans="1:5">
      <c r="A156" s="4" t="s">
        <v>3303</v>
      </c>
      <c r="C156" s="5" t="n">
        <v>0</v>
      </c>
      <c r="D156" s="5" t="n">
        <v>0</v>
      </c>
      <c r="E156" s="5" t="n">
        <v>0</v>
      </c>
    </row>
    <row r="157" spans="1:5">
      <c r="A157" s="4" t="s">
        <v>3304</v>
      </c>
      <c r="C157" s="5" t="n">
        <v>0</v>
      </c>
      <c r="D157" s="5" t="n">
        <v>0</v>
      </c>
      <c r="E157" s="5" t="n">
        <v>0</v>
      </c>
    </row>
    <row r="158" spans="1:5">
      <c r="A158" s="4" t="s">
        <v>3305</v>
      </c>
      <c r="C158" s="5" t="n">
        <v>0</v>
      </c>
      <c r="D158" s="5" t="n">
        <v>0</v>
      </c>
      <c r="E158" s="5" t="n">
        <v>0</v>
      </c>
    </row>
    <row r="159" spans="1:5">
      <c r="A159" s="4" t="s">
        <v>67</v>
      </c>
      <c r="B159" s="4" t="s">
        <v>901</v>
      </c>
      <c r="C159" s="5" t="n">
        <v>0</v>
      </c>
      <c r="D159" s="5" t="n">
        <v>0</v>
      </c>
      <c r="E159" s="5" t="n">
        <v>0</v>
      </c>
    </row>
    <row r="160" spans="1:5">
      <c r="A160" s="4" t="s">
        <v>3245</v>
      </c>
    </row>
    <row r="161" spans="1:5">
      <c r="A161" s="3" t="s">
        <v>3295</v>
      </c>
    </row>
    <row r="162" spans="1:5">
      <c r="A162" s="4" t="s">
        <v>3300</v>
      </c>
      <c r="C162" s="5" t="n">
        <v>87381</v>
      </c>
      <c r="D162" s="5" t="n">
        <v>0</v>
      </c>
      <c r="E162" s="5" t="n">
        <v>0</v>
      </c>
    </row>
    <row r="163" spans="1:5">
      <c r="A163" s="4" t="s">
        <v>3302</v>
      </c>
      <c r="B163" s="4" t="s">
        <v>897</v>
      </c>
      <c r="C163" s="5" t="n">
        <v>-3026</v>
      </c>
      <c r="D163" s="5" t="n">
        <v>-10959</v>
      </c>
      <c r="E163" s="5" t="n">
        <v>-1447</v>
      </c>
    </row>
    <row r="164" spans="1:5">
      <c r="A164" s="4" t="s">
        <v>3303</v>
      </c>
      <c r="B164" s="4" t="s">
        <v>897</v>
      </c>
      <c r="C164" s="5" t="n">
        <v>14996</v>
      </c>
      <c r="D164" s="5" t="n">
        <v>19211</v>
      </c>
      <c r="E164" s="5" t="n">
        <v>3863</v>
      </c>
    </row>
    <row r="165" spans="1:5">
      <c r="A165" s="4" t="s">
        <v>3304</v>
      </c>
      <c r="C165" s="5" t="n">
        <v>31913</v>
      </c>
      <c r="D165" s="5" t="n">
        <v>39024</v>
      </c>
      <c r="E165" s="5" t="n">
        <v>0</v>
      </c>
    </row>
    <row r="166" spans="1:5">
      <c r="A166" s="4" t="s">
        <v>3244</v>
      </c>
    </row>
    <row r="167" spans="1:5">
      <c r="A167" s="3" t="s">
        <v>3295</v>
      </c>
    </row>
    <row r="168" spans="1:5">
      <c r="A168" s="4" t="s">
        <v>3300</v>
      </c>
      <c r="B168" s="4" t="s">
        <v>897</v>
      </c>
      <c r="C168" s="5" t="n">
        <v>0</v>
      </c>
      <c r="D168" s="5" t="n">
        <v>114909</v>
      </c>
      <c r="E168" s="5" t="n">
        <v>163684</v>
      </c>
    </row>
    <row r="169" spans="1:5">
      <c r="A169" s="4" t="s">
        <v>3302</v>
      </c>
      <c r="C169" s="5" t="n">
        <v>0</v>
      </c>
      <c r="D169" s="5" t="n">
        <v>0</v>
      </c>
      <c r="E169" s="5" t="n">
        <v>0</v>
      </c>
    </row>
    <row r="170" spans="1:5">
      <c r="A170" s="4" t="s">
        <v>3303</v>
      </c>
      <c r="B170" s="4" t="s">
        <v>897</v>
      </c>
      <c r="C170" s="5" t="n">
        <v>0</v>
      </c>
      <c r="D170" s="5" t="n">
        <v>0</v>
      </c>
      <c r="E170" s="5" t="n">
        <v>0</v>
      </c>
    </row>
    <row r="171" spans="1:5">
      <c r="A171" s="4" t="s">
        <v>3304</v>
      </c>
      <c r="C171" s="5" t="n">
        <v>0</v>
      </c>
      <c r="D171" s="5" t="n">
        <v>0</v>
      </c>
      <c r="E171" s="5" t="n">
        <v>30899</v>
      </c>
    </row>
    <row r="172" spans="1:5">
      <c r="A172" s="4" t="s">
        <v>3234</v>
      </c>
    </row>
    <row r="173" spans="1:5">
      <c r="A173" s="3" t="s">
        <v>3295</v>
      </c>
    </row>
    <row r="174" spans="1:5">
      <c r="A174" s="4" t="s">
        <v>3300</v>
      </c>
      <c r="C174" s="5" t="n">
        <v>0</v>
      </c>
      <c r="D174" s="5" t="n">
        <v>0</v>
      </c>
      <c r="E174" s="5" t="n">
        <v>0</v>
      </c>
    </row>
    <row r="175" spans="1:5">
      <c r="A175" s="4" t="s">
        <v>3304</v>
      </c>
      <c r="C175" s="5" t="n">
        <v>0</v>
      </c>
      <c r="D175" s="5" t="n">
        <v>0</v>
      </c>
      <c r="E175" s="5" t="n">
        <v>0</v>
      </c>
    </row>
    <row r="176" spans="1:5">
      <c r="A176" s="4" t="s">
        <v>3326</v>
      </c>
    </row>
    <row r="177" spans="1:5">
      <c r="A177" s="3" t="s">
        <v>3295</v>
      </c>
    </row>
    <row r="178" spans="1:5">
      <c r="A178" s="4" t="s">
        <v>3300</v>
      </c>
      <c r="C178" s="5" t="n">
        <v>0</v>
      </c>
      <c r="D178" s="5" t="n">
        <v>0</v>
      </c>
      <c r="E178" s="5" t="n">
        <v>0</v>
      </c>
    </row>
    <row r="179" spans="1:5">
      <c r="A179" s="4" t="s">
        <v>3250</v>
      </c>
    </row>
    <row r="180" spans="1:5">
      <c r="A180" s="3" t="s">
        <v>3295</v>
      </c>
    </row>
    <row r="181" spans="1:5">
      <c r="A181" s="4" t="s">
        <v>3301</v>
      </c>
      <c r="C181" s="5" t="n">
        <v>0</v>
      </c>
      <c r="D181" s="5" t="n">
        <v>0</v>
      </c>
      <c r="E181" s="5" t="n">
        <v>0</v>
      </c>
    </row>
    <row r="182" spans="1:5">
      <c r="A182" s="4" t="s">
        <v>3305</v>
      </c>
      <c r="C182" s="5" t="n">
        <v>0</v>
      </c>
      <c r="D182" s="5" t="n">
        <v>0</v>
      </c>
      <c r="E182" s="5" t="n">
        <v>0</v>
      </c>
    </row>
    <row r="183" spans="1:5">
      <c r="A183" s="4" t="s">
        <v>3251</v>
      </c>
    </row>
    <row r="184" spans="1:5">
      <c r="A184" s="3" t="s">
        <v>3295</v>
      </c>
    </row>
    <row r="185" spans="1:5">
      <c r="A185" s="4" t="s">
        <v>3301</v>
      </c>
      <c r="C185" s="5" t="n">
        <v>0</v>
      </c>
      <c r="D185" s="5" t="n">
        <v>0</v>
      </c>
      <c r="E185" s="5" t="n">
        <v>0</v>
      </c>
    </row>
    <row r="186" spans="1:5">
      <c r="A186" s="4" t="s">
        <v>3302</v>
      </c>
      <c r="B186" s="4" t="s">
        <v>901</v>
      </c>
      <c r="C186" s="5" t="n">
        <v>0</v>
      </c>
      <c r="D186" s="5" t="n">
        <v>0</v>
      </c>
      <c r="E186" s="5" t="n">
        <v>0</v>
      </c>
    </row>
    <row r="187" spans="1:5">
      <c r="A187" s="4" t="s">
        <v>3305</v>
      </c>
      <c r="B187" s="4" t="s">
        <v>901</v>
      </c>
      <c r="C187" s="5" t="n">
        <v>0</v>
      </c>
      <c r="D187" s="5" t="n">
        <v>0</v>
      </c>
      <c r="E187" s="5" t="n">
        <v>0</v>
      </c>
    </row>
    <row r="188" spans="1:5">
      <c r="A188" s="4" t="s">
        <v>3307</v>
      </c>
      <c r="B188" s="4" t="s">
        <v>905</v>
      </c>
      <c r="C188" s="5" t="n">
        <v>0</v>
      </c>
      <c r="D188" s="5" t="n">
        <v>0</v>
      </c>
      <c r="E188" s="5" t="n">
        <v>0</v>
      </c>
    </row>
    <row r="189" spans="1:5">
      <c r="A189" s="4" t="s">
        <v>3252</v>
      </c>
    </row>
    <row r="190" spans="1:5">
      <c r="A190" s="3" t="s">
        <v>3295</v>
      </c>
    </row>
    <row r="191" spans="1:5">
      <c r="A191" s="4" t="s">
        <v>3301</v>
      </c>
      <c r="C191" s="5" t="n">
        <v>0</v>
      </c>
      <c r="D191" s="5" t="n">
        <v>0</v>
      </c>
      <c r="E191" s="5" t="n">
        <v>0</v>
      </c>
    </row>
    <row r="192" spans="1:5">
      <c r="A192" s="4" t="s">
        <v>3305</v>
      </c>
      <c r="C192" s="5" t="n">
        <v>0</v>
      </c>
      <c r="D192" s="5" t="n">
        <v>0</v>
      </c>
      <c r="E192" s="5" t="n">
        <v>0</v>
      </c>
    </row>
    <row r="193" spans="1:5">
      <c r="A193" s="4" t="s">
        <v>3242</v>
      </c>
    </row>
    <row r="194" spans="1:5">
      <c r="A194" s="3" t="s">
        <v>3295</v>
      </c>
    </row>
    <row r="195" spans="1:5">
      <c r="A195" s="4" t="s">
        <v>3301</v>
      </c>
      <c r="C195" s="5" t="n">
        <v>0</v>
      </c>
      <c r="D195" s="5" t="n">
        <v>0</v>
      </c>
      <c r="E195" s="5" t="n">
        <v>0</v>
      </c>
    </row>
    <row r="196" spans="1:5">
      <c r="A196" s="4" t="s">
        <v>3246</v>
      </c>
    </row>
    <row r="197" spans="1:5">
      <c r="A197" s="3" t="s">
        <v>3295</v>
      </c>
    </row>
    <row r="198" spans="1:5">
      <c r="A198" s="4" t="s">
        <v>3301</v>
      </c>
      <c r="C198" s="5" t="n">
        <v>0</v>
      </c>
      <c r="D198" s="5" t="n">
        <v>0</v>
      </c>
      <c r="E198" s="5" t="n">
        <v>0</v>
      </c>
    </row>
    <row r="199" spans="1:5">
      <c r="A199" s="4" t="s">
        <v>3302</v>
      </c>
      <c r="C199" s="5" t="n">
        <v>0</v>
      </c>
      <c r="D199" s="5" t="n">
        <v>0</v>
      </c>
      <c r="E199" s="5" t="n">
        <v>0</v>
      </c>
    </row>
    <row r="200" spans="1:5">
      <c r="A200" s="4" t="s">
        <v>3303</v>
      </c>
      <c r="C200" s="5" t="n">
        <v>0</v>
      </c>
      <c r="D200" s="5" t="n">
        <v>0</v>
      </c>
      <c r="E200" s="5" t="n">
        <v>0</v>
      </c>
    </row>
    <row r="201" spans="1:5">
      <c r="A201" s="4" t="s">
        <v>3304</v>
      </c>
      <c r="B201" s="4" t="s">
        <v>901</v>
      </c>
      <c r="C201" s="5" t="n">
        <v>0</v>
      </c>
      <c r="D201" s="5" t="n">
        <v>0</v>
      </c>
      <c r="E201" s="5" t="n">
        <v>0</v>
      </c>
    </row>
    <row r="202" spans="1:5">
      <c r="A202" s="4" t="s">
        <v>3305</v>
      </c>
      <c r="C202" s="5" t="n">
        <v>0</v>
      </c>
      <c r="D202" s="5" t="n">
        <v>0</v>
      </c>
      <c r="E202" s="5" t="n">
        <v>0</v>
      </c>
    </row>
    <row r="203" spans="1:5">
      <c r="A203" s="4" t="s">
        <v>3327</v>
      </c>
    </row>
    <row r="204" spans="1:5">
      <c r="A204" s="3" t="s">
        <v>3295</v>
      </c>
    </row>
    <row r="205" spans="1:5">
      <c r="A205" s="4" t="s">
        <v>3301</v>
      </c>
      <c r="C205" s="5" t="n">
        <v>0</v>
      </c>
      <c r="D205" s="5" t="n">
        <v>0</v>
      </c>
      <c r="E205" s="5" t="n">
        <v>0</v>
      </c>
    </row>
    <row r="206" spans="1:5">
      <c r="A206" s="4" t="s">
        <v>3306</v>
      </c>
      <c r="C206" s="5" t="n">
        <v>0</v>
      </c>
      <c r="D206" s="5" t="n">
        <v>0</v>
      </c>
      <c r="E206" s="5" t="n">
        <v>0</v>
      </c>
    </row>
    <row r="207" spans="1:5">
      <c r="A207" s="4" t="s">
        <v>3235</v>
      </c>
    </row>
    <row r="208" spans="1:5">
      <c r="A208" s="3" t="s">
        <v>3295</v>
      </c>
    </row>
    <row r="209" spans="1:5">
      <c r="A209" s="4" t="s">
        <v>3301</v>
      </c>
      <c r="C209" s="5" t="n">
        <v>0</v>
      </c>
      <c r="D209" s="5" t="n">
        <v>0</v>
      </c>
      <c r="E209" s="5" t="n">
        <v>0</v>
      </c>
    </row>
    <row r="210" spans="1:5">
      <c r="A210" s="4" t="s">
        <v>3302</v>
      </c>
      <c r="C210" s="5" t="n">
        <v>0</v>
      </c>
      <c r="D210" s="5" t="n">
        <v>0</v>
      </c>
      <c r="E210" s="5" t="n">
        <v>0</v>
      </c>
    </row>
    <row r="211" spans="1:5">
      <c r="A211" s="4" t="s">
        <v>3304</v>
      </c>
      <c r="C211" s="5" t="n">
        <v>0</v>
      </c>
      <c r="D211" s="5" t="n">
        <v>0</v>
      </c>
      <c r="E211" s="5" t="n">
        <v>0</v>
      </c>
    </row>
    <row r="212" spans="1:5">
      <c r="A212" s="4" t="s">
        <v>3241</v>
      </c>
    </row>
    <row r="213" spans="1:5">
      <c r="A213" s="3" t="s">
        <v>3295</v>
      </c>
    </row>
    <row r="214" spans="1:5">
      <c r="A214" s="4" t="s">
        <v>3301</v>
      </c>
      <c r="C214" s="5" t="n">
        <v>-4486</v>
      </c>
      <c r="D214" s="5" t="n">
        <v>-26996</v>
      </c>
      <c r="E214" s="5" t="n">
        <v>-25330</v>
      </c>
    </row>
    <row r="215" spans="1:5">
      <c r="A215" s="4" t="s">
        <v>3303</v>
      </c>
      <c r="C215" s="5" t="n">
        <v>3</v>
      </c>
      <c r="D215" s="5" t="n">
        <v>922</v>
      </c>
      <c r="E215" s="5" t="n">
        <v>934</v>
      </c>
    </row>
    <row r="216" spans="1:5">
      <c r="A216" s="4" t="s">
        <v>3249</v>
      </c>
    </row>
    <row r="217" spans="1:5">
      <c r="A217" s="3" t="s">
        <v>3295</v>
      </c>
    </row>
    <row r="218" spans="1:5">
      <c r="A218" s="4" t="s">
        <v>3301</v>
      </c>
      <c r="C218" s="5" t="n">
        <v>0</v>
      </c>
      <c r="D218" s="5" t="n">
        <v>0</v>
      </c>
      <c r="E218" s="5" t="n">
        <v>0</v>
      </c>
    </row>
    <row r="219" spans="1:5">
      <c r="A219" s="4" t="s">
        <v>3303</v>
      </c>
      <c r="C219" s="5" t="n">
        <v>0</v>
      </c>
      <c r="D219" s="5" t="n">
        <v>0</v>
      </c>
      <c r="E219" s="5" t="n">
        <v>0</v>
      </c>
    </row>
    <row r="220" spans="1:5">
      <c r="A220" s="4" t="s">
        <v>3304</v>
      </c>
      <c r="C220" s="5" t="n">
        <v>0</v>
      </c>
      <c r="D220" s="5" t="n">
        <v>0</v>
      </c>
      <c r="E220" s="5" t="n">
        <v>0</v>
      </c>
    </row>
    <row r="221" spans="1:5">
      <c r="A221" s="4" t="s">
        <v>3305</v>
      </c>
      <c r="C221" s="5" t="n">
        <v>0</v>
      </c>
      <c r="D221" s="5" t="n">
        <v>0</v>
      </c>
      <c r="E221" s="5" t="n">
        <v>0</v>
      </c>
    </row>
    <row r="222" spans="1:5">
      <c r="A222" s="4" t="s">
        <v>3328</v>
      </c>
    </row>
    <row r="223" spans="1:5">
      <c r="A223" s="3" t="s">
        <v>3295</v>
      </c>
    </row>
    <row r="224" spans="1:5">
      <c r="A224" s="4" t="s">
        <v>3302</v>
      </c>
      <c r="C224" s="5" t="n">
        <v>0</v>
      </c>
      <c r="D224" s="5" t="n">
        <v>0</v>
      </c>
      <c r="E224" s="5" t="n">
        <v>0</v>
      </c>
    </row>
    <row r="225" spans="1:5">
      <c r="A225" s="4" t="s">
        <v>3329</v>
      </c>
    </row>
    <row r="226" spans="1:5">
      <c r="A226" s="3" t="s">
        <v>3295</v>
      </c>
    </row>
    <row r="227" spans="1:5">
      <c r="A227" s="4" t="s">
        <v>3302</v>
      </c>
      <c r="C227" s="5" t="n">
        <v>0</v>
      </c>
      <c r="D227" s="5" t="n">
        <v>0</v>
      </c>
      <c r="E227" s="5" t="n">
        <v>0</v>
      </c>
    </row>
    <row r="228" spans="1:5">
      <c r="A228" s="4" t="s">
        <v>3330</v>
      </c>
    </row>
    <row r="229" spans="1:5">
      <c r="A229" s="3" t="s">
        <v>3295</v>
      </c>
    </row>
    <row r="230" spans="1:5">
      <c r="A230" s="4" t="s">
        <v>3302</v>
      </c>
      <c r="C230" s="5" t="n">
        <v>0</v>
      </c>
      <c r="D230" s="5" t="n">
        <v>0</v>
      </c>
      <c r="E230" s="5" t="n">
        <v>0</v>
      </c>
    </row>
    <row r="231" spans="1:5">
      <c r="A231" s="4" t="s">
        <v>3331</v>
      </c>
    </row>
    <row r="232" spans="1:5">
      <c r="A232" s="3" t="s">
        <v>3295</v>
      </c>
    </row>
    <row r="233" spans="1:5">
      <c r="A233" s="4" t="s">
        <v>3303</v>
      </c>
      <c r="C233" s="5" t="n">
        <v>0</v>
      </c>
      <c r="D233" s="5" t="n">
        <v>0</v>
      </c>
      <c r="E233" s="5" t="n">
        <v>0</v>
      </c>
    </row>
    <row r="234" spans="1:5">
      <c r="A234" s="4" t="s">
        <v>3332</v>
      </c>
    </row>
    <row r="235" spans="1:5">
      <c r="A235" s="3" t="s">
        <v>3295</v>
      </c>
    </row>
    <row r="236" spans="1:5">
      <c r="A236" s="4" t="s">
        <v>3303</v>
      </c>
      <c r="C236" s="5" t="n">
        <v>0</v>
      </c>
      <c r="D236" s="5" t="n">
        <v>0</v>
      </c>
      <c r="E236" s="5" t="n">
        <v>0</v>
      </c>
    </row>
    <row r="237" spans="1:5">
      <c r="A237" s="4" t="s">
        <v>3304</v>
      </c>
      <c r="C237" s="5" t="n">
        <v>0</v>
      </c>
      <c r="D237" s="5" t="n">
        <v>0</v>
      </c>
      <c r="E237" s="5" t="n">
        <v>0</v>
      </c>
    </row>
    <row r="238" spans="1:5">
      <c r="A238" s="4" t="s">
        <v>3239</v>
      </c>
    </row>
    <row r="239" spans="1:5">
      <c r="A239" s="3" t="s">
        <v>3295</v>
      </c>
    </row>
    <row r="240" spans="1:5">
      <c r="A240" s="4" t="s">
        <v>3303</v>
      </c>
      <c r="C240" s="5" t="n">
        <v>0</v>
      </c>
      <c r="D240" s="5" t="n">
        <v>0</v>
      </c>
      <c r="E240" s="5" t="n">
        <v>0</v>
      </c>
    </row>
    <row r="241" spans="1:5">
      <c r="A241" s="4" t="s">
        <v>3304</v>
      </c>
      <c r="C241" s="5" t="n">
        <v>0</v>
      </c>
      <c r="D241" s="5" t="n">
        <v>0</v>
      </c>
      <c r="E241" s="5" t="n">
        <v>0</v>
      </c>
    </row>
    <row r="242" spans="1:5">
      <c r="A242" s="4" t="s">
        <v>3333</v>
      </c>
    </row>
    <row r="243" spans="1:5">
      <c r="A243" s="3" t="s">
        <v>3295</v>
      </c>
    </row>
    <row r="244" spans="1:5">
      <c r="A244" s="4" t="s">
        <v>3304</v>
      </c>
      <c r="C244" s="5" t="n">
        <v>0</v>
      </c>
      <c r="D244" s="5" t="n">
        <v>0</v>
      </c>
      <c r="E244" s="5" t="n">
        <v>0</v>
      </c>
    </row>
    <row r="245" spans="1:5">
      <c r="A245" s="4" t="s">
        <v>3334</v>
      </c>
    </row>
    <row r="246" spans="1:5">
      <c r="A246" s="3" t="s">
        <v>3295</v>
      </c>
    </row>
    <row r="247" spans="1:5">
      <c r="A247" s="4" t="s">
        <v>3305</v>
      </c>
      <c r="C247" s="5" t="n">
        <v>0</v>
      </c>
      <c r="D247" s="5" t="n">
        <v>0</v>
      </c>
      <c r="E247" s="5" t="n">
        <v>0</v>
      </c>
    </row>
    <row r="248" spans="1:5">
      <c r="A248" s="4" t="s">
        <v>3335</v>
      </c>
    </row>
    <row r="249" spans="1:5">
      <c r="A249" s="3" t="s">
        <v>3295</v>
      </c>
    </row>
    <row r="250" spans="1:5">
      <c r="A250" s="4" t="s">
        <v>3305</v>
      </c>
      <c r="C250" s="5" t="n">
        <v>0</v>
      </c>
      <c r="D250" s="5" t="n">
        <v>0</v>
      </c>
      <c r="E250" s="5" t="n">
        <v>0</v>
      </c>
    </row>
    <row r="251" spans="1:5">
      <c r="A251" s="4" t="s">
        <v>3336</v>
      </c>
    </row>
    <row r="252" spans="1:5">
      <c r="A252" s="3" t="s">
        <v>3295</v>
      </c>
    </row>
    <row r="253" spans="1:5">
      <c r="A253" s="4" t="s">
        <v>3305</v>
      </c>
      <c r="C253" s="5" t="n">
        <v>0</v>
      </c>
      <c r="D253" s="5" t="n">
        <v>0</v>
      </c>
      <c r="E253" s="5" t="n">
        <v>0</v>
      </c>
    </row>
    <row r="254" spans="1:5">
      <c r="A254" s="4" t="s">
        <v>3337</v>
      </c>
    </row>
    <row r="255" spans="1:5">
      <c r="A255" s="3" t="s">
        <v>3295</v>
      </c>
    </row>
    <row r="256" spans="1:5">
      <c r="A256" s="4" t="s">
        <v>3305</v>
      </c>
      <c r="C256" s="5" t="n">
        <v>0</v>
      </c>
      <c r="D256" s="5" t="n">
        <v>0</v>
      </c>
      <c r="E256" s="5" t="n">
        <v>0</v>
      </c>
    </row>
    <row r="257" spans="1:5">
      <c r="A257" s="4" t="s">
        <v>3338</v>
      </c>
    </row>
    <row r="258" spans="1:5">
      <c r="A258" s="3" t="s">
        <v>3295</v>
      </c>
    </row>
    <row r="259" spans="1:5">
      <c r="A259" s="4" t="s">
        <v>3305</v>
      </c>
      <c r="C259" s="5" t="n">
        <v>0</v>
      </c>
      <c r="D259" s="5" t="n">
        <v>0</v>
      </c>
      <c r="E259" s="5" t="n">
        <v>0</v>
      </c>
    </row>
    <row r="260" spans="1:5">
      <c r="A260" s="4" t="s">
        <v>3339</v>
      </c>
    </row>
    <row r="261" spans="1:5">
      <c r="A261" s="3" t="s">
        <v>3295</v>
      </c>
    </row>
    <row r="262" spans="1:5">
      <c r="A262" s="4" t="s">
        <v>3305</v>
      </c>
      <c r="C262" s="5" t="n">
        <v>0</v>
      </c>
      <c r="D262" s="5" t="n">
        <v>0</v>
      </c>
      <c r="E262" s="5" t="n">
        <v>0</v>
      </c>
    </row>
    <row r="263" spans="1:5">
      <c r="A263" s="4" t="s">
        <v>3340</v>
      </c>
    </row>
    <row r="264" spans="1:5">
      <c r="A264" s="3" t="s">
        <v>3295</v>
      </c>
    </row>
    <row r="265" spans="1:5">
      <c r="A265" s="4" t="s">
        <v>3306</v>
      </c>
      <c r="C265" s="5" t="n">
        <v>0</v>
      </c>
      <c r="D265" s="5" t="n">
        <v>0</v>
      </c>
      <c r="E265" s="5" t="n">
        <v>0</v>
      </c>
    </row>
    <row r="266" spans="1:5">
      <c r="A266" s="4" t="s">
        <v>3341</v>
      </c>
    </row>
    <row r="267" spans="1:5">
      <c r="A267" s="3" t="s">
        <v>3295</v>
      </c>
    </row>
    <row r="268" spans="1:5">
      <c r="A268" s="4" t="s">
        <v>3306</v>
      </c>
      <c r="C268" s="5" t="n">
        <v>0</v>
      </c>
      <c r="D268" s="5" t="n">
        <v>0</v>
      </c>
      <c r="E268" s="5" t="n">
        <v>0</v>
      </c>
    </row>
    <row r="269" spans="1:5">
      <c r="A269" s="4" t="s">
        <v>3342</v>
      </c>
    </row>
    <row r="270" spans="1:5">
      <c r="A270" s="3" t="s">
        <v>3295</v>
      </c>
    </row>
    <row r="271" spans="1:5">
      <c r="A271" s="4" t="s">
        <v>3306</v>
      </c>
      <c r="C271" s="5" t="n">
        <v>0</v>
      </c>
      <c r="D271" s="5" t="n">
        <v>0</v>
      </c>
      <c r="E271" s="5" t="n">
        <v>0</v>
      </c>
    </row>
    <row r="272" spans="1:5">
      <c r="A272" s="4" t="s">
        <v>3343</v>
      </c>
    </row>
    <row r="273" spans="1:5">
      <c r="A273" s="3" t="s">
        <v>3295</v>
      </c>
    </row>
    <row r="274" spans="1:5">
      <c r="A274" s="4" t="s">
        <v>3307</v>
      </c>
      <c r="B274" s="4" t="s">
        <v>908</v>
      </c>
      <c r="C274" s="5" t="n">
        <v>0</v>
      </c>
      <c r="D274" s="5" t="n">
        <v>0</v>
      </c>
      <c r="E274" s="5" t="n">
        <v>0</v>
      </c>
    </row>
    <row r="275" spans="1:5">
      <c r="A275" s="4" t="s">
        <v>3259</v>
      </c>
    </row>
    <row r="276" spans="1:5">
      <c r="A276" s="3" t="s">
        <v>3295</v>
      </c>
    </row>
    <row r="277" spans="1:5">
      <c r="A277" s="4" t="s">
        <v>3296</v>
      </c>
      <c r="B277" s="4" t="s">
        <v>901</v>
      </c>
      <c r="C277" s="5" t="n">
        <v>1210444</v>
      </c>
      <c r="D277" s="5" t="n">
        <v>1197489</v>
      </c>
      <c r="E277" s="5" t="n">
        <v>2509524</v>
      </c>
    </row>
    <row r="278" spans="1:5">
      <c r="A278" s="4" t="s">
        <v>3300</v>
      </c>
      <c r="B278" s="4" t="s">
        <v>2308</v>
      </c>
      <c r="C278" s="5" t="n">
        <v>1417</v>
      </c>
      <c r="D278" s="5" t="n">
        <v>396</v>
      </c>
      <c r="E278" s="5" t="n">
        <v>104</v>
      </c>
    </row>
    <row r="279" spans="1:5">
      <c r="A279" s="4" t="s">
        <v>3301</v>
      </c>
      <c r="B279" s="4" t="s">
        <v>901</v>
      </c>
      <c r="C279" s="5" t="n">
        <v>-41026</v>
      </c>
      <c r="D279" s="5" t="n">
        <v>-49420</v>
      </c>
      <c r="E279" s="5" t="n">
        <v>-28508</v>
      </c>
    </row>
    <row r="280" spans="1:5">
      <c r="A280" s="4" t="s">
        <v>3302</v>
      </c>
      <c r="B280" s="4" t="s">
        <v>901</v>
      </c>
      <c r="C280" s="5" t="n">
        <v>-113569</v>
      </c>
      <c r="D280" s="5" t="n">
        <v>-115458</v>
      </c>
      <c r="E280" s="5" t="n">
        <v>-89636</v>
      </c>
    </row>
    <row r="281" spans="1:5">
      <c r="A281" s="4" t="s">
        <v>3303</v>
      </c>
      <c r="B281" s="4" t="s">
        <v>901</v>
      </c>
      <c r="C281" s="5" t="n">
        <v>2453179</v>
      </c>
      <c r="D281" s="5" t="n">
        <v>1955255</v>
      </c>
      <c r="E281" s="5" t="n">
        <v>1883916</v>
      </c>
    </row>
    <row r="282" spans="1:5">
      <c r="A282" s="4" t="s">
        <v>3304</v>
      </c>
      <c r="B282" s="4" t="s">
        <v>2308</v>
      </c>
      <c r="C282" s="5" t="n">
        <v>-39534</v>
      </c>
      <c r="D282" s="5" t="n">
        <v>267983</v>
      </c>
      <c r="E282" s="5" t="n">
        <v>953678</v>
      </c>
    </row>
    <row r="283" spans="1:5">
      <c r="A283" s="4" t="s">
        <v>3305</v>
      </c>
      <c r="B283" s="4" t="s">
        <v>901</v>
      </c>
      <c r="C283" s="5" t="n">
        <v>-1028750</v>
      </c>
      <c r="D283" s="5" t="n">
        <v>-840739</v>
      </c>
      <c r="E283" s="5" t="n">
        <v>-982135</v>
      </c>
    </row>
    <row r="284" spans="1:5">
      <c r="A284" s="4" t="s">
        <v>3306</v>
      </c>
      <c r="B284" s="4" t="s">
        <v>901</v>
      </c>
      <c r="C284" s="5" t="n">
        <v>-21273</v>
      </c>
      <c r="D284" s="5" t="n">
        <v>-20528</v>
      </c>
      <c r="E284" s="5" t="n">
        <v>-18071</v>
      </c>
    </row>
    <row r="285" spans="1:5">
      <c r="A285" s="4" t="s">
        <v>67</v>
      </c>
      <c r="B285" s="4" t="s">
        <v>901</v>
      </c>
      <c r="C285" s="5" t="n">
        <v>0</v>
      </c>
      <c r="D285" s="5" t="n">
        <v>0</v>
      </c>
      <c r="E285" s="5" t="n">
        <v>0</v>
      </c>
    </row>
    <row r="286" spans="1:5">
      <c r="A286" s="4" t="s">
        <v>3307</v>
      </c>
      <c r="B286" s="4" t="s">
        <v>901</v>
      </c>
      <c r="C286" s="5" t="n">
        <v>0</v>
      </c>
      <c r="D286" s="5" t="n">
        <v>0</v>
      </c>
      <c r="E286" s="5" t="n">
        <v>784954</v>
      </c>
    </row>
    <row r="287" spans="1:5">
      <c r="A287" s="4" t="s">
        <v>3260</v>
      </c>
    </row>
    <row r="288" spans="1:5">
      <c r="A288" s="3" t="s">
        <v>3295</v>
      </c>
    </row>
    <row r="289" spans="1:5">
      <c r="A289" s="4" t="s">
        <v>3300</v>
      </c>
      <c r="B289" s="4" t="s">
        <v>901</v>
      </c>
      <c r="C289" s="5" t="n">
        <v>0</v>
      </c>
      <c r="D289" s="5" t="n">
        <v>0</v>
      </c>
      <c r="E289" s="5" t="n">
        <v>0</v>
      </c>
    </row>
    <row r="290" spans="1:5">
      <c r="A290" s="4" t="s">
        <v>3301</v>
      </c>
      <c r="B290" s="4" t="s">
        <v>901</v>
      </c>
      <c r="C290" s="5" t="n">
        <v>0</v>
      </c>
      <c r="D290" s="5" t="n">
        <v>0</v>
      </c>
      <c r="E290" s="5" t="n">
        <v>0</v>
      </c>
    </row>
    <row r="291" spans="1:5">
      <c r="A291" s="4" t="s">
        <v>3302</v>
      </c>
      <c r="B291" s="4" t="s">
        <v>901</v>
      </c>
      <c r="C291" s="5" t="n">
        <v>0</v>
      </c>
      <c r="D291" s="5" t="n">
        <v>0</v>
      </c>
      <c r="E291" s="5" t="n">
        <v>0</v>
      </c>
    </row>
    <row r="292" spans="1:5">
      <c r="A292" s="4" t="s">
        <v>3303</v>
      </c>
      <c r="B292" s="4" t="s">
        <v>901</v>
      </c>
      <c r="C292" s="5" t="n">
        <v>0</v>
      </c>
      <c r="D292" s="5" t="n">
        <v>0</v>
      </c>
      <c r="E292" s="5" t="n">
        <v>0</v>
      </c>
    </row>
    <row r="293" spans="1:5">
      <c r="A293" s="4" t="s">
        <v>3304</v>
      </c>
      <c r="B293" s="4" t="s">
        <v>901</v>
      </c>
      <c r="C293" s="5" t="n">
        <v>0</v>
      </c>
      <c r="D293" s="5" t="n">
        <v>0</v>
      </c>
      <c r="E293" s="5" t="n">
        <v>0</v>
      </c>
    </row>
    <row r="294" spans="1:5">
      <c r="A294" s="4" t="s">
        <v>3305</v>
      </c>
      <c r="B294" s="4" t="s">
        <v>901</v>
      </c>
      <c r="C294" s="5" t="n">
        <v>0</v>
      </c>
      <c r="D294" s="5" t="n">
        <v>0</v>
      </c>
      <c r="E294" s="5" t="n">
        <v>0</v>
      </c>
    </row>
    <row r="295" spans="1:5">
      <c r="A295" s="4" t="s">
        <v>67</v>
      </c>
      <c r="B295" s="4" t="s">
        <v>901</v>
      </c>
      <c r="C295" s="5" t="n">
        <v>0</v>
      </c>
      <c r="D295" s="5" t="n">
        <v>0</v>
      </c>
      <c r="E295" s="5" t="n">
        <v>0</v>
      </c>
    </row>
    <row r="296" spans="1:5">
      <c r="A296" s="4" t="s">
        <v>3272</v>
      </c>
    </row>
    <row r="297" spans="1:5">
      <c r="A297" s="3" t="s">
        <v>3295</v>
      </c>
    </row>
    <row r="298" spans="1:5">
      <c r="A298" s="4" t="s">
        <v>3300</v>
      </c>
      <c r="B298" s="4" t="s">
        <v>901</v>
      </c>
      <c r="C298" s="5" t="n">
        <v>0</v>
      </c>
      <c r="D298" s="5" t="n">
        <v>0</v>
      </c>
      <c r="E298" s="5" t="n">
        <v>0</v>
      </c>
    </row>
    <row r="299" spans="1:5">
      <c r="A299" s="4" t="s">
        <v>3302</v>
      </c>
      <c r="B299" s="4" t="s">
        <v>2308</v>
      </c>
      <c r="C299" s="5" t="n">
        <v>0</v>
      </c>
      <c r="D299" s="5" t="n">
        <v>0</v>
      </c>
      <c r="E299" s="5" t="n">
        <v>0</v>
      </c>
    </row>
    <row r="300" spans="1:5">
      <c r="A300" s="4" t="s">
        <v>3303</v>
      </c>
      <c r="B300" s="4" t="s">
        <v>2308</v>
      </c>
      <c r="C300" s="5" t="n">
        <v>0</v>
      </c>
      <c r="D300" s="5" t="n">
        <v>0</v>
      </c>
      <c r="E300" s="5" t="n">
        <v>0</v>
      </c>
    </row>
    <row r="301" spans="1:5">
      <c r="A301" s="4" t="s">
        <v>3304</v>
      </c>
      <c r="B301" s="4" t="s">
        <v>901</v>
      </c>
      <c r="C301" s="5" t="n">
        <v>0</v>
      </c>
      <c r="D301" s="5" t="n">
        <v>0</v>
      </c>
      <c r="E301" s="5" t="n">
        <v>0</v>
      </c>
    </row>
    <row r="302" spans="1:5">
      <c r="A302" s="4" t="s">
        <v>3271</v>
      </c>
    </row>
    <row r="303" spans="1:5">
      <c r="A303" s="3" t="s">
        <v>3295</v>
      </c>
    </row>
    <row r="304" spans="1:5">
      <c r="A304" s="4" t="s">
        <v>3300</v>
      </c>
      <c r="B304" s="4" t="s">
        <v>2308</v>
      </c>
      <c r="C304" s="5" t="n">
        <v>0</v>
      </c>
      <c r="D304" s="5" t="n">
        <v>0</v>
      </c>
      <c r="E304" s="5" t="n">
        <v>0</v>
      </c>
    </row>
    <row r="305" spans="1:5">
      <c r="A305" s="4" t="s">
        <v>3302</v>
      </c>
      <c r="B305" s="4" t="s">
        <v>901</v>
      </c>
      <c r="C305" s="5" t="n">
        <v>0</v>
      </c>
      <c r="D305" s="5" t="n">
        <v>0</v>
      </c>
      <c r="E305" s="5" t="n">
        <v>0</v>
      </c>
    </row>
    <row r="306" spans="1:5">
      <c r="A306" s="4" t="s">
        <v>3303</v>
      </c>
      <c r="B306" s="4" t="s">
        <v>2308</v>
      </c>
      <c r="C306" s="5" t="n">
        <v>0</v>
      </c>
      <c r="D306" s="5" t="n">
        <v>0</v>
      </c>
      <c r="E306" s="5" t="n">
        <v>0</v>
      </c>
    </row>
    <row r="307" spans="1:5">
      <c r="A307" s="4" t="s">
        <v>3304</v>
      </c>
      <c r="B307" s="4" t="s">
        <v>901</v>
      </c>
      <c r="C307" s="5" t="n">
        <v>0</v>
      </c>
      <c r="D307" s="5" t="n">
        <v>0</v>
      </c>
      <c r="E307" s="5" t="n">
        <v>0</v>
      </c>
    </row>
    <row r="308" spans="1:5">
      <c r="A308" s="4" t="s">
        <v>3261</v>
      </c>
    </row>
    <row r="309" spans="1:5">
      <c r="A309" s="3" t="s">
        <v>3295</v>
      </c>
    </row>
    <row r="310" spans="1:5">
      <c r="A310" s="4" t="s">
        <v>3300</v>
      </c>
      <c r="B310" s="4" t="s">
        <v>901</v>
      </c>
      <c r="C310" s="5" t="n">
        <v>879</v>
      </c>
      <c r="D310" s="5" t="n">
        <v>396</v>
      </c>
      <c r="E310" s="5" t="n">
        <v>104</v>
      </c>
    </row>
    <row r="311" spans="1:5">
      <c r="A311" s="4" t="s">
        <v>3304</v>
      </c>
      <c r="B311" s="4" t="s">
        <v>901</v>
      </c>
      <c r="C311" s="5" t="n">
        <v>23843</v>
      </c>
      <c r="D311" s="5" t="n">
        <v>38274</v>
      </c>
      <c r="E311" s="5" t="n">
        <v>-88881</v>
      </c>
    </row>
    <row r="312" spans="1:5">
      <c r="A312" s="4" t="s">
        <v>3344</v>
      </c>
    </row>
    <row r="313" spans="1:5">
      <c r="A313" s="3" t="s">
        <v>3295</v>
      </c>
    </row>
    <row r="314" spans="1:5">
      <c r="A314" s="4" t="s">
        <v>3300</v>
      </c>
      <c r="B314" s="4" t="s">
        <v>901</v>
      </c>
      <c r="C314" s="5" t="n">
        <v>538</v>
      </c>
      <c r="D314" s="5" t="n">
        <v>0</v>
      </c>
      <c r="E314" s="5" t="n">
        <v>0</v>
      </c>
    </row>
    <row r="315" spans="1:5">
      <c r="A315" s="4" t="s">
        <v>3277</v>
      </c>
    </row>
    <row r="316" spans="1:5">
      <c r="A316" s="3" t="s">
        <v>3295</v>
      </c>
    </row>
    <row r="317" spans="1:5">
      <c r="A317" s="4" t="s">
        <v>3301</v>
      </c>
      <c r="B317" s="4" t="s">
        <v>901</v>
      </c>
      <c r="C317" s="5" t="n">
        <v>-2145</v>
      </c>
      <c r="D317" s="5" t="n">
        <v>-3560</v>
      </c>
      <c r="E317" s="5" t="n">
        <v>-7841</v>
      </c>
    </row>
    <row r="318" spans="1:5">
      <c r="A318" s="4" t="s">
        <v>3305</v>
      </c>
      <c r="B318" s="4" t="s">
        <v>901</v>
      </c>
      <c r="C318" s="5" t="n">
        <v>-337161</v>
      </c>
      <c r="D318" s="5" t="n">
        <v>-290430</v>
      </c>
      <c r="E318" s="5" t="n">
        <v>-406662</v>
      </c>
    </row>
    <row r="319" spans="1:5">
      <c r="A319" s="4" t="s">
        <v>3278</v>
      </c>
    </row>
    <row r="320" spans="1:5">
      <c r="A320" s="3" t="s">
        <v>3295</v>
      </c>
    </row>
    <row r="321" spans="1:5">
      <c r="A321" s="4" t="s">
        <v>3301</v>
      </c>
      <c r="B321" s="4" t="s">
        <v>901</v>
      </c>
      <c r="C321" s="5" t="n">
        <v>-6190</v>
      </c>
      <c r="D321" s="5" t="n">
        <v>-4119</v>
      </c>
      <c r="E321" s="5" t="n">
        <v>0</v>
      </c>
    </row>
    <row r="322" spans="1:5">
      <c r="A322" s="4" t="s">
        <v>3302</v>
      </c>
      <c r="B322" s="4" t="s">
        <v>901</v>
      </c>
      <c r="C322" s="5" t="n">
        <v>0</v>
      </c>
      <c r="D322" s="5" t="n">
        <v>-4119</v>
      </c>
      <c r="E322" s="5" t="n">
        <v>0</v>
      </c>
    </row>
    <row r="323" spans="1:5">
      <c r="A323" s="4" t="s">
        <v>3305</v>
      </c>
      <c r="B323" s="4" t="s">
        <v>901</v>
      </c>
      <c r="C323" s="5" t="n">
        <v>-42603</v>
      </c>
      <c r="D323" s="5" t="n">
        <v>0</v>
      </c>
      <c r="E323" s="5" t="n">
        <v>0</v>
      </c>
    </row>
    <row r="324" spans="1:5">
      <c r="A324" s="4" t="s">
        <v>3307</v>
      </c>
      <c r="B324" s="4" t="s">
        <v>1308</v>
      </c>
      <c r="C324" s="5" t="n">
        <v>0</v>
      </c>
      <c r="D324" s="5" t="n">
        <v>0</v>
      </c>
      <c r="E324" s="5" t="n">
        <v>750550</v>
      </c>
    </row>
    <row r="325" spans="1:5">
      <c r="A325" s="4" t="s">
        <v>3279</v>
      </c>
    </row>
    <row r="326" spans="1:5">
      <c r="A326" s="3" t="s">
        <v>3295</v>
      </c>
    </row>
    <row r="327" spans="1:5">
      <c r="A327" s="4" t="s">
        <v>3301</v>
      </c>
      <c r="B327" s="4" t="s">
        <v>901</v>
      </c>
      <c r="C327" s="5" t="n">
        <v>-1547</v>
      </c>
      <c r="D327" s="5" t="n">
        <v>-2117</v>
      </c>
      <c r="E327" s="5" t="n">
        <v>-3752</v>
      </c>
    </row>
    <row r="328" spans="1:5">
      <c r="A328" s="4" t="s">
        <v>3305</v>
      </c>
      <c r="B328" s="4" t="s">
        <v>901</v>
      </c>
      <c r="C328" s="5" t="n">
        <v>-242191</v>
      </c>
      <c r="D328" s="5" t="n">
        <v>-209253</v>
      </c>
      <c r="E328" s="5" t="n">
        <v>-205137</v>
      </c>
    </row>
    <row r="329" spans="1:5">
      <c r="A329" s="4" t="s">
        <v>3269</v>
      </c>
    </row>
    <row r="330" spans="1:5">
      <c r="A330" s="3" t="s">
        <v>3295</v>
      </c>
    </row>
    <row r="331" spans="1:5">
      <c r="A331" s="4" t="s">
        <v>3301</v>
      </c>
      <c r="B331" s="4" t="s">
        <v>901</v>
      </c>
      <c r="C331" s="5" t="n">
        <v>-6636</v>
      </c>
      <c r="D331" s="5" t="n">
        <v>-12417</v>
      </c>
      <c r="E331" s="5" t="n">
        <v>-14302</v>
      </c>
    </row>
    <row r="332" spans="1:5">
      <c r="A332" s="4" t="s">
        <v>3273</v>
      </c>
    </row>
    <row r="333" spans="1:5">
      <c r="A333" s="3" t="s">
        <v>3295</v>
      </c>
    </row>
    <row r="334" spans="1:5">
      <c r="A334" s="4" t="s">
        <v>3301</v>
      </c>
      <c r="B334" s="4" t="s">
        <v>901</v>
      </c>
      <c r="C334" s="5" t="n">
        <v>-24344</v>
      </c>
      <c r="D334" s="5" t="n">
        <v>0</v>
      </c>
      <c r="E334" s="5" t="n">
        <v>0</v>
      </c>
    </row>
    <row r="335" spans="1:5">
      <c r="A335" s="4" t="s">
        <v>3302</v>
      </c>
      <c r="B335" s="4" t="s">
        <v>901</v>
      </c>
      <c r="C335" s="5" t="n">
        <v>0</v>
      </c>
      <c r="D335" s="5" t="n">
        <v>-20979</v>
      </c>
      <c r="E335" s="5" t="n">
        <v>0</v>
      </c>
    </row>
    <row r="336" spans="1:5">
      <c r="A336" s="4" t="s">
        <v>3303</v>
      </c>
      <c r="B336" s="4" t="s">
        <v>901</v>
      </c>
      <c r="C336" s="5" t="n">
        <v>0</v>
      </c>
      <c r="D336" s="5" t="n">
        <v>1896</v>
      </c>
      <c r="E336" s="5" t="n">
        <v>0</v>
      </c>
    </row>
    <row r="337" spans="1:5">
      <c r="A337" s="4" t="s">
        <v>3304</v>
      </c>
      <c r="B337" s="4" t="s">
        <v>901</v>
      </c>
      <c r="C337" s="5" t="n">
        <v>-26102</v>
      </c>
      <c r="D337" s="5" t="n">
        <v>-16038</v>
      </c>
      <c r="E337" s="5" t="n">
        <v>0</v>
      </c>
    </row>
    <row r="338" spans="1:5">
      <c r="A338" s="4" t="s">
        <v>3305</v>
      </c>
      <c r="B338" s="4" t="s">
        <v>901</v>
      </c>
      <c r="C338" s="5" t="n">
        <v>0</v>
      </c>
      <c r="D338" s="5" t="n">
        <v>-35882</v>
      </c>
      <c r="E338" s="5" t="n">
        <v>0</v>
      </c>
    </row>
    <row r="339" spans="1:5">
      <c r="A339" s="4" t="s">
        <v>3345</v>
      </c>
    </row>
    <row r="340" spans="1:5">
      <c r="A340" s="3" t="s">
        <v>3295</v>
      </c>
    </row>
    <row r="341" spans="1:5">
      <c r="A341" s="4" t="s">
        <v>3301</v>
      </c>
      <c r="B341" s="4" t="s">
        <v>901</v>
      </c>
      <c r="C341" s="5" t="n">
        <v>-69</v>
      </c>
      <c r="D341" s="5" t="n">
        <v>-11</v>
      </c>
      <c r="E341" s="5" t="n">
        <v>0</v>
      </c>
    </row>
    <row r="342" spans="1:5">
      <c r="A342" s="4" t="s">
        <v>3306</v>
      </c>
      <c r="B342" s="4" t="s">
        <v>901</v>
      </c>
      <c r="C342" s="5" t="n">
        <v>-3513</v>
      </c>
      <c r="D342" s="5" t="n">
        <v>-2737</v>
      </c>
      <c r="E342" s="5" t="n">
        <v>-3231</v>
      </c>
    </row>
    <row r="343" spans="1:5">
      <c r="A343" s="4" t="s">
        <v>3262</v>
      </c>
    </row>
    <row r="344" spans="1:5">
      <c r="A344" s="3" t="s">
        <v>3295</v>
      </c>
    </row>
    <row r="345" spans="1:5">
      <c r="A345" s="4" t="s">
        <v>3301</v>
      </c>
      <c r="B345" s="4" t="s">
        <v>901</v>
      </c>
      <c r="C345" s="5" t="n">
        <v>0</v>
      </c>
      <c r="D345" s="5" t="n">
        <v>-31097</v>
      </c>
      <c r="E345" s="5" t="n">
        <v>0</v>
      </c>
    </row>
    <row r="346" spans="1:5">
      <c r="A346" s="4" t="s">
        <v>3302</v>
      </c>
      <c r="B346" s="4" t="s">
        <v>901</v>
      </c>
      <c r="C346" s="5" t="n">
        <v>-112211</v>
      </c>
      <c r="D346" s="5" t="n">
        <v>-88467</v>
      </c>
      <c r="E346" s="5" t="n">
        <v>-15584</v>
      </c>
    </row>
    <row r="347" spans="1:5">
      <c r="A347" s="4" t="s">
        <v>3304</v>
      </c>
      <c r="B347" s="4" t="s">
        <v>901</v>
      </c>
      <c r="C347" s="5" t="n">
        <v>-79480</v>
      </c>
      <c r="D347" s="5" t="n">
        <v>257475</v>
      </c>
      <c r="E347" s="5" t="n">
        <v>602557</v>
      </c>
    </row>
    <row r="348" spans="1:5">
      <c r="A348" s="4" t="s">
        <v>3268</v>
      </c>
    </row>
    <row r="349" spans="1:5">
      <c r="A349" s="3" t="s">
        <v>3295</v>
      </c>
    </row>
    <row r="350" spans="1:5">
      <c r="A350" s="4" t="s">
        <v>3301</v>
      </c>
      <c r="B350" s="4" t="s">
        <v>901</v>
      </c>
      <c r="C350" s="5" t="n">
        <v>0</v>
      </c>
      <c r="D350" s="5" t="n">
        <v>0</v>
      </c>
      <c r="E350" s="5" t="n">
        <v>0</v>
      </c>
    </row>
    <row r="351" spans="1:5">
      <c r="A351" s="4" t="s">
        <v>3303</v>
      </c>
      <c r="B351" s="4" t="s">
        <v>901</v>
      </c>
      <c r="C351" s="5" t="n">
        <v>0</v>
      </c>
      <c r="D351" s="5" t="n">
        <v>0</v>
      </c>
      <c r="E351" s="5" t="n">
        <v>8804</v>
      </c>
    </row>
    <row r="352" spans="1:5">
      <c r="A352" s="4" t="s">
        <v>3276</v>
      </c>
    </row>
    <row r="353" spans="1:5">
      <c r="A353" s="3" t="s">
        <v>3295</v>
      </c>
    </row>
    <row r="354" spans="1:5">
      <c r="A354" s="4" t="s">
        <v>3301</v>
      </c>
      <c r="B354" s="4" t="s">
        <v>901</v>
      </c>
      <c r="C354" s="5" t="n">
        <v>-95</v>
      </c>
      <c r="D354" s="5" t="n">
        <v>-218</v>
      </c>
      <c r="E354" s="5" t="n">
        <v>-2613</v>
      </c>
    </row>
    <row r="355" spans="1:5">
      <c r="A355" s="4" t="s">
        <v>3303</v>
      </c>
      <c r="B355" s="4" t="s">
        <v>901</v>
      </c>
      <c r="C355" s="5" t="n">
        <v>2436</v>
      </c>
      <c r="D355" s="5" t="n">
        <v>2489</v>
      </c>
      <c r="E355" s="5" t="n">
        <v>1626288</v>
      </c>
    </row>
    <row r="356" spans="1:5">
      <c r="A356" s="4" t="s">
        <v>3304</v>
      </c>
      <c r="B356" s="4" t="s">
        <v>901</v>
      </c>
      <c r="C356" s="5" t="n">
        <v>928</v>
      </c>
      <c r="D356" s="5" t="n">
        <v>3387</v>
      </c>
      <c r="E356" s="5" t="n">
        <v>15820</v>
      </c>
    </row>
    <row r="357" spans="1:5">
      <c r="A357" s="4" t="s">
        <v>3305</v>
      </c>
      <c r="B357" s="4" t="s">
        <v>901</v>
      </c>
      <c r="C357" s="5" t="n">
        <v>-2209</v>
      </c>
      <c r="D357" s="5" t="n">
        <v>-3353</v>
      </c>
      <c r="E357" s="5" t="n">
        <v>-6055</v>
      </c>
    </row>
    <row r="358" spans="1:5">
      <c r="A358" s="4" t="s">
        <v>3346</v>
      </c>
    </row>
    <row r="359" spans="1:5">
      <c r="A359" s="3" t="s">
        <v>3295</v>
      </c>
    </row>
    <row r="360" spans="1:5">
      <c r="A360" s="4" t="s">
        <v>3302</v>
      </c>
      <c r="B360" s="4" t="s">
        <v>901</v>
      </c>
      <c r="C360" s="5" t="n">
        <v>0</v>
      </c>
      <c r="D360" s="5" t="n">
        <v>0</v>
      </c>
      <c r="E360" s="5" t="n">
        <v>-71939</v>
      </c>
    </row>
    <row r="361" spans="1:5">
      <c r="A361" s="4" t="s">
        <v>3347</v>
      </c>
    </row>
    <row r="362" spans="1:5">
      <c r="A362" s="3" t="s">
        <v>3295</v>
      </c>
    </row>
    <row r="363" spans="1:5">
      <c r="A363" s="4" t="s">
        <v>3302</v>
      </c>
      <c r="B363" s="4" t="s">
        <v>901</v>
      </c>
      <c r="C363" s="5" t="n">
        <v>-95</v>
      </c>
      <c r="D363" s="5" t="n">
        <v>-133</v>
      </c>
      <c r="E363" s="5" t="n">
        <v>0</v>
      </c>
    </row>
    <row r="364" spans="1:5">
      <c r="A364" s="4" t="s">
        <v>3348</v>
      </c>
    </row>
    <row r="365" spans="1:5">
      <c r="A365" s="3" t="s">
        <v>3295</v>
      </c>
    </row>
    <row r="366" spans="1:5">
      <c r="A366" s="4" t="s">
        <v>3302</v>
      </c>
      <c r="B366" s="4" t="s">
        <v>901</v>
      </c>
      <c r="C366" s="5" t="n">
        <v>-1263</v>
      </c>
      <c r="D366" s="5" t="n">
        <v>-1760</v>
      </c>
      <c r="E366" s="5" t="n">
        <v>-2113</v>
      </c>
    </row>
    <row r="367" spans="1:5">
      <c r="A367" s="4" t="s">
        <v>3349</v>
      </c>
    </row>
    <row r="368" spans="1:5">
      <c r="A368" s="3" t="s">
        <v>3295</v>
      </c>
    </row>
    <row r="369" spans="1:5">
      <c r="A369" s="4" t="s">
        <v>3303</v>
      </c>
      <c r="B369" s="4" t="s">
        <v>901</v>
      </c>
      <c r="C369" s="5" t="n">
        <v>20480</v>
      </c>
      <c r="D369" s="5" t="n">
        <v>20959</v>
      </c>
      <c r="E369" s="5" t="n">
        <v>0</v>
      </c>
    </row>
    <row r="370" spans="1:5">
      <c r="A370" s="4" t="s">
        <v>3350</v>
      </c>
    </row>
    <row r="371" spans="1:5">
      <c r="A371" s="3" t="s">
        <v>3295</v>
      </c>
    </row>
    <row r="372" spans="1:5">
      <c r="A372" s="4" t="s">
        <v>3303</v>
      </c>
      <c r="B372" s="4" t="s">
        <v>901</v>
      </c>
      <c r="C372" s="5" t="n">
        <v>295508</v>
      </c>
      <c r="D372" s="5" t="n">
        <v>218773</v>
      </c>
      <c r="E372" s="5" t="n">
        <v>0</v>
      </c>
    </row>
    <row r="373" spans="1:5">
      <c r="A373" s="4" t="s">
        <v>3304</v>
      </c>
      <c r="B373" s="4" t="s">
        <v>901</v>
      </c>
      <c r="C373" s="5" t="n">
        <v>1788</v>
      </c>
      <c r="D373" s="5" t="n">
        <v>0</v>
      </c>
      <c r="E373" s="5" t="n">
        <v>0</v>
      </c>
    </row>
    <row r="374" spans="1:5">
      <c r="A374" s="4" t="s">
        <v>3266</v>
      </c>
    </row>
    <row r="375" spans="1:5">
      <c r="A375" s="3" t="s">
        <v>3295</v>
      </c>
    </row>
    <row r="376" spans="1:5">
      <c r="A376" s="4" t="s">
        <v>3303</v>
      </c>
      <c r="B376" s="4" t="s">
        <v>901</v>
      </c>
      <c r="C376" s="5" t="n">
        <v>2134755</v>
      </c>
      <c r="D376" s="5" t="n">
        <v>1711138</v>
      </c>
      <c r="E376" s="5" t="n">
        <v>248824</v>
      </c>
    </row>
    <row r="377" spans="1:5">
      <c r="A377" s="4" t="s">
        <v>3304</v>
      </c>
      <c r="B377" s="4" t="s">
        <v>901</v>
      </c>
      <c r="C377" s="5" t="n">
        <v>52981</v>
      </c>
      <c r="D377" s="5" t="n">
        <v>0</v>
      </c>
      <c r="E377" s="5" t="n">
        <v>0</v>
      </c>
    </row>
    <row r="378" spans="1:5">
      <c r="A378" s="4" t="s">
        <v>3351</v>
      </c>
    </row>
    <row r="379" spans="1:5">
      <c r="A379" s="3" t="s">
        <v>3295</v>
      </c>
    </row>
    <row r="380" spans="1:5">
      <c r="A380" s="4" t="s">
        <v>3304</v>
      </c>
      <c r="B380" s="4" t="s">
        <v>901</v>
      </c>
      <c r="C380" s="5" t="n">
        <v>-13492</v>
      </c>
      <c r="D380" s="5" t="n">
        <v>-15115</v>
      </c>
      <c r="E380" s="5" t="n">
        <v>0</v>
      </c>
    </row>
    <row r="381" spans="1:5">
      <c r="A381" s="4" t="s">
        <v>3352</v>
      </c>
    </row>
    <row r="382" spans="1:5">
      <c r="A382" s="3" t="s">
        <v>3295</v>
      </c>
    </row>
    <row r="383" spans="1:5">
      <c r="A383" s="4" t="s">
        <v>3305</v>
      </c>
      <c r="B383" s="4" t="s">
        <v>901</v>
      </c>
      <c r="C383" s="5" t="n">
        <v>-23</v>
      </c>
      <c r="D383" s="5" t="n">
        <v>-26</v>
      </c>
      <c r="E383" s="5" t="n">
        <v>-1024</v>
      </c>
    </row>
    <row r="384" spans="1:5">
      <c r="A384" s="4" t="s">
        <v>3353</v>
      </c>
    </row>
    <row r="385" spans="1:5">
      <c r="A385" s="3" t="s">
        <v>3295</v>
      </c>
    </row>
    <row r="386" spans="1:5">
      <c r="A386" s="4" t="s">
        <v>3305</v>
      </c>
      <c r="B386" s="4" t="s">
        <v>901</v>
      </c>
      <c r="C386" s="5" t="n">
        <v>-25638</v>
      </c>
      <c r="D386" s="5" t="n">
        <v>-24557</v>
      </c>
      <c r="E386" s="5" t="n">
        <v>-24075</v>
      </c>
    </row>
    <row r="387" spans="1:5">
      <c r="A387" s="4" t="s">
        <v>3354</v>
      </c>
    </row>
    <row r="388" spans="1:5">
      <c r="A388" s="3" t="s">
        <v>3295</v>
      </c>
    </row>
    <row r="389" spans="1:5">
      <c r="A389" s="4" t="s">
        <v>3305</v>
      </c>
      <c r="B389" s="4" t="s">
        <v>901</v>
      </c>
      <c r="C389" s="5" t="n">
        <v>-262046</v>
      </c>
      <c r="D389" s="5" t="n">
        <v>-213194</v>
      </c>
      <c r="E389" s="5" t="n">
        <v>-160563</v>
      </c>
    </row>
    <row r="390" spans="1:5">
      <c r="A390" s="4" t="s">
        <v>3355</v>
      </c>
    </row>
    <row r="391" spans="1:5">
      <c r="A391" s="3" t="s">
        <v>3295</v>
      </c>
    </row>
    <row r="392" spans="1:5">
      <c r="A392" s="4" t="s">
        <v>3305</v>
      </c>
      <c r="B392" s="4" t="s">
        <v>901</v>
      </c>
      <c r="C392" s="5" t="n">
        <v>-46494</v>
      </c>
      <c r="D392" s="5" t="n">
        <v>-21525</v>
      </c>
      <c r="E392" s="5" t="n">
        <v>-22834</v>
      </c>
    </row>
    <row r="393" spans="1:5">
      <c r="A393" s="4" t="s">
        <v>3356</v>
      </c>
    </row>
    <row r="394" spans="1:5">
      <c r="A394" s="3" t="s">
        <v>3295</v>
      </c>
    </row>
    <row r="395" spans="1:5">
      <c r="A395" s="4" t="s">
        <v>3305</v>
      </c>
      <c r="B395" s="4" t="s">
        <v>901</v>
      </c>
      <c r="C395" s="5" t="n">
        <v>-70385</v>
      </c>
      <c r="D395" s="5" t="n">
        <v>-42519</v>
      </c>
      <c r="E395" s="5" t="n">
        <v>-57293</v>
      </c>
    </row>
    <row r="396" spans="1:5">
      <c r="A396" s="4" t="s">
        <v>3357</v>
      </c>
    </row>
    <row r="397" spans="1:5">
      <c r="A397" s="3" t="s">
        <v>3295</v>
      </c>
    </row>
    <row r="398" spans="1:5">
      <c r="A398" s="4" t="s">
        <v>3305</v>
      </c>
      <c r="B398" s="4" t="s">
        <v>901</v>
      </c>
      <c r="C398" s="5" t="n">
        <v>0</v>
      </c>
      <c r="D398" s="5" t="n">
        <v>0</v>
      </c>
      <c r="E398" s="5" t="n">
        <v>-98492</v>
      </c>
    </row>
    <row r="399" spans="1:5">
      <c r="A399" s="4" t="s">
        <v>3358</v>
      </c>
    </row>
    <row r="400" spans="1:5">
      <c r="A400" s="3" t="s">
        <v>3295</v>
      </c>
    </row>
    <row r="401" spans="1:5">
      <c r="A401" s="4" t="s">
        <v>3306</v>
      </c>
      <c r="B401" s="4" t="s">
        <v>901</v>
      </c>
      <c r="C401" s="5" t="n">
        <v>-1837</v>
      </c>
      <c r="D401" s="5" t="n">
        <v>-3452</v>
      </c>
      <c r="E401" s="5" t="n">
        <v>-3500</v>
      </c>
    </row>
    <row r="402" spans="1:5">
      <c r="A402" s="4" t="s">
        <v>3359</v>
      </c>
    </row>
    <row r="403" spans="1:5">
      <c r="A403" s="3" t="s">
        <v>3295</v>
      </c>
    </row>
    <row r="404" spans="1:5">
      <c r="A404" s="4" t="s">
        <v>3306</v>
      </c>
      <c r="B404" s="4" t="s">
        <v>901</v>
      </c>
      <c r="C404" s="5" t="n">
        <v>-873</v>
      </c>
      <c r="D404" s="5" t="n">
        <v>-939</v>
      </c>
      <c r="E404" s="5" t="n">
        <v>-1140</v>
      </c>
    </row>
    <row r="405" spans="1:5">
      <c r="A405" s="4" t="s">
        <v>3360</v>
      </c>
    </row>
    <row r="406" spans="1:5">
      <c r="A406" s="3" t="s">
        <v>3295</v>
      </c>
    </row>
    <row r="407" spans="1:5">
      <c r="A407" s="4" t="s">
        <v>3306</v>
      </c>
      <c r="B407" s="4" t="s">
        <v>901</v>
      </c>
      <c r="C407" s="5" t="n">
        <v>-15050</v>
      </c>
      <c r="D407" s="5" t="n">
        <v>-13400</v>
      </c>
      <c r="E407" s="5" t="n">
        <v>-10200</v>
      </c>
    </row>
    <row r="408" spans="1:5">
      <c r="A408" s="4" t="s">
        <v>3361</v>
      </c>
    </row>
    <row r="409" spans="1:5">
      <c r="A409" s="3" t="s">
        <v>3295</v>
      </c>
    </row>
    <row r="410" spans="1:5">
      <c r="A410" s="4" t="s">
        <v>3307</v>
      </c>
      <c r="B410" s="4" t="s">
        <v>3362</v>
      </c>
      <c r="C410" s="6" t="s">
        <v>1064</v>
      </c>
      <c r="D410" s="6" t="s">
        <v>1064</v>
      </c>
      <c r="E410" s="6" t="s">
        <v>3363</v>
      </c>
    </row>
    <row r="411" spans="1:5"/>
    <row r="412" spans="1:5">
      <c r="A412" s="4" t="s">
        <v>239</v>
      </c>
      <c r="B412" s="4" t="s">
        <v>3364</v>
      </c>
    </row>
    <row r="413" spans="1:5">
      <c r="A413" s="4" t="s">
        <v>897</v>
      </c>
      <c r="B413" s="4" t="s">
        <v>3365</v>
      </c>
    </row>
    <row r="414" spans="1:5">
      <c r="A414" s="4" t="s">
        <v>901</v>
      </c>
      <c r="B414" s="4" t="s">
        <v>3366</v>
      </c>
    </row>
    <row r="415" spans="1:5">
      <c r="A415" s="4" t="s">
        <v>905</v>
      </c>
      <c r="B415" s="4" t="s">
        <v>3367</v>
      </c>
    </row>
    <row r="416" spans="1:5">
      <c r="A416" s="4" t="s">
        <v>908</v>
      </c>
      <c r="B416" s="4" t="s">
        <v>3368</v>
      </c>
    </row>
  </sheetData>
  <mergeCells count="8">
    <mergeCell ref="A1:B2"/>
    <mergeCell ref="C1:E1"/>
    <mergeCell ref="A411:D411"/>
    <mergeCell ref="B412:D412"/>
    <mergeCell ref="B413:D413"/>
    <mergeCell ref="B414:D414"/>
    <mergeCell ref="B415:D415"/>
    <mergeCell ref="B416:D41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5</v>
      </c>
      <c r="B1" s="2" t="s">
        <v>1</v>
      </c>
    </row>
    <row r="2" spans="1:2">
      <c r="B2" s="2" t="s">
        <v>29</v>
      </c>
    </row>
    <row r="3" spans="1:2">
      <c r="A3" s="3" t="s">
        <v>334</v>
      </c>
    </row>
    <row r="4" spans="1:2">
      <c r="A4" s="4" t="s">
        <v>65</v>
      </c>
      <c r="B4" s="4" t="s">
        <v>33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69</v>
      </c>
      <c r="B1" s="2" t="s">
        <v>29</v>
      </c>
      <c r="C1" s="2" t="s">
        <v>30</v>
      </c>
      <c r="D1" s="2" t="s">
        <v>31</v>
      </c>
    </row>
    <row r="2" spans="1:4">
      <c r="A2" s="3" t="s">
        <v>3370</v>
      </c>
    </row>
    <row r="3" spans="1:4">
      <c r="A3" s="4" t="s">
        <v>3371</v>
      </c>
      <c r="B3" s="6" t="s">
        <v>3372</v>
      </c>
    </row>
    <row r="4" spans="1:4">
      <c r="A4" s="3" t="s">
        <v>3373</v>
      </c>
    </row>
    <row r="5" spans="1:4">
      <c r="A5" s="4" t="s">
        <v>3373</v>
      </c>
      <c r="B5" s="6" t="s">
        <v>3374</v>
      </c>
      <c r="C5" s="6" t="s">
        <v>3375</v>
      </c>
      <c r="D5" s="6" t="s">
        <v>3376</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2"/>
    <col customWidth="1" max="3" min="3" width="17"/>
    <col customWidth="1" max="4" min="4" width="17"/>
    <col customWidth="1" max="5" min="5" width="17"/>
  </cols>
  <sheetData>
    <row r="1" spans="1:5">
      <c r="A1" s="1" t="s">
        <v>3377</v>
      </c>
      <c r="C1" s="2" t="s">
        <v>29</v>
      </c>
      <c r="D1" s="2" t="s">
        <v>30</v>
      </c>
      <c r="E1" s="2" t="s">
        <v>31</v>
      </c>
    </row>
    <row r="2" spans="1:5">
      <c r="A2" s="3" t="s">
        <v>3378</v>
      </c>
    </row>
    <row r="3" spans="1:5">
      <c r="A3" s="4" t="s">
        <v>3379</v>
      </c>
      <c r="C3" s="6" t="s">
        <v>3380</v>
      </c>
      <c r="D3" s="6" t="s">
        <v>3381</v>
      </c>
      <c r="E3" s="6" t="s">
        <v>3382</v>
      </c>
    </row>
    <row r="4" spans="1:5">
      <c r="A4" s="4" t="s">
        <v>3383</v>
      </c>
      <c r="C4" s="5" t="n">
        <v>287829213</v>
      </c>
      <c r="D4" s="5" t="n">
        <v>268437556</v>
      </c>
      <c r="E4" s="5" t="n">
        <v>267266449</v>
      </c>
    </row>
    <row r="5" spans="1:5">
      <c r="A5" s="4" t="s">
        <v>3384</v>
      </c>
      <c r="C5" s="6" t="s">
        <v>3385</v>
      </c>
      <c r="D5" s="6" t="s">
        <v>3386</v>
      </c>
      <c r="E5" s="6" t="s">
        <v>3387</v>
      </c>
    </row>
    <row r="6" spans="1:5">
      <c r="A6" s="4" t="s">
        <v>3388</v>
      </c>
      <c r="C6" s="4" t="s">
        <v>3389</v>
      </c>
      <c r="D6" s="4" t="s">
        <v>3390</v>
      </c>
      <c r="E6" s="4" t="s">
        <v>3391</v>
      </c>
    </row>
    <row r="7" spans="1:5">
      <c r="A7" s="4" t="s">
        <v>3392</v>
      </c>
      <c r="C7" s="4" t="s">
        <v>3393</v>
      </c>
      <c r="D7" s="4" t="s">
        <v>3394</v>
      </c>
      <c r="E7" s="4" t="s">
        <v>3395</v>
      </c>
    </row>
    <row r="8" spans="1:5">
      <c r="A8" s="4" t="s">
        <v>3396</v>
      </c>
      <c r="B8" s="4" t="s">
        <v>239</v>
      </c>
      <c r="C8" s="6" t="s">
        <v>1552</v>
      </c>
      <c r="D8" s="6" t="s">
        <v>1535</v>
      </c>
      <c r="E8" s="6" t="s">
        <v>3397</v>
      </c>
    </row>
    <row r="9" spans="1:5">
      <c r="A9" s="4" t="s">
        <v>3398</v>
      </c>
      <c r="C9" s="4" t="s">
        <v>3399</v>
      </c>
      <c r="D9" s="4" t="s">
        <v>3400</v>
      </c>
      <c r="E9" s="4" t="s">
        <v>3401</v>
      </c>
    </row>
    <row r="10" spans="1:5"/>
    <row r="11" spans="1:5">
      <c r="A11" s="4" t="s">
        <v>239</v>
      </c>
      <c r="B11" s="4" t="s">
        <v>3402</v>
      </c>
    </row>
  </sheetData>
  <mergeCells count="3">
    <mergeCell ref="A1:B1"/>
    <mergeCell ref="A10:D10"/>
    <mergeCell ref="B11:D1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403</v>
      </c>
      <c r="B1" s="2" t="s">
        <v>29</v>
      </c>
      <c r="C1" s="2" t="s">
        <v>30</v>
      </c>
      <c r="D1" s="2" t="s">
        <v>31</v>
      </c>
    </row>
    <row r="2" spans="1:4">
      <c r="A2" s="3" t="s">
        <v>3404</v>
      </c>
    </row>
    <row r="3" spans="1:4">
      <c r="A3" s="4" t="s">
        <v>37</v>
      </c>
      <c r="B3" s="6" t="s">
        <v>3405</v>
      </c>
      <c r="C3" s="6" t="s">
        <v>3406</v>
      </c>
      <c r="D3" s="6" t="s">
        <v>3407</v>
      </c>
    </row>
    <row r="4" spans="1:4">
      <c r="A4" s="4" t="s">
        <v>38</v>
      </c>
      <c r="B4" s="5" t="n">
        <v>32139</v>
      </c>
      <c r="C4" s="5" t="n">
        <v>59127</v>
      </c>
      <c r="D4" s="5" t="n">
        <v>23793</v>
      </c>
    </row>
    <row r="5" spans="1:4">
      <c r="A5" s="4" t="s">
        <v>39</v>
      </c>
      <c r="B5" s="5" t="n">
        <v>490</v>
      </c>
      <c r="C5" s="5" t="n">
        <v>397</v>
      </c>
      <c r="D5" s="5" t="n">
        <v>405</v>
      </c>
    </row>
    <row r="6" spans="1:4">
      <c r="A6" s="4" t="s">
        <v>40</v>
      </c>
      <c r="B6" s="5" t="n">
        <v>21410</v>
      </c>
      <c r="C6" s="5" t="n">
        <v>24126</v>
      </c>
      <c r="D6" s="5" t="n">
        <v>20990</v>
      </c>
    </row>
    <row r="7" spans="1:4">
      <c r="A7" s="4" t="s">
        <v>42</v>
      </c>
      <c r="B7" s="5" t="n">
        <v>90609</v>
      </c>
      <c r="C7" s="5" t="n">
        <v>59780</v>
      </c>
      <c r="D7" s="5" t="n">
        <v>67046</v>
      </c>
    </row>
    <row r="8" spans="1:4">
      <c r="A8" s="4" t="s">
        <v>38</v>
      </c>
      <c r="B8" s="5" t="n">
        <v>89503</v>
      </c>
      <c r="C8" s="5" t="n">
        <v>57794</v>
      </c>
      <c r="D8" s="5" t="n">
        <v>65883</v>
      </c>
    </row>
    <row r="9" spans="1:4">
      <c r="A9" s="4" t="s">
        <v>39</v>
      </c>
      <c r="B9" s="5" t="n">
        <v>1107</v>
      </c>
      <c r="C9" s="5" t="n">
        <v>1985</v>
      </c>
      <c r="D9" s="5" t="n">
        <v>1162</v>
      </c>
    </row>
    <row r="10" spans="1:4">
      <c r="A10" s="4" t="s">
        <v>41</v>
      </c>
      <c r="B10" s="5" t="n">
        <v>1622</v>
      </c>
      <c r="C10" s="5" t="n">
        <v>1611</v>
      </c>
      <c r="D10" s="5" t="n">
        <v>1991</v>
      </c>
    </row>
    <row r="11" spans="1:4">
      <c r="A11" s="4" t="s">
        <v>38</v>
      </c>
      <c r="B11" s="5" t="n">
        <v>1589</v>
      </c>
      <c r="C11" s="5" t="n">
        <v>1569</v>
      </c>
      <c r="D11" s="5" t="n">
        <v>1418</v>
      </c>
    </row>
    <row r="12" spans="1:4">
      <c r="A12" s="4" t="s">
        <v>39</v>
      </c>
      <c r="B12" s="5" t="n">
        <v>33</v>
      </c>
      <c r="C12" s="5" t="n">
        <v>42</v>
      </c>
      <c r="D12" s="5" t="n">
        <v>574</v>
      </c>
    </row>
    <row r="13" spans="1:4">
      <c r="A13" s="4" t="s">
        <v>48</v>
      </c>
      <c r="B13" s="5" t="n">
        <v>10593</v>
      </c>
      <c r="C13" s="5" t="n">
        <v>9936</v>
      </c>
      <c r="D13" s="5" t="n">
        <v>9881</v>
      </c>
    </row>
    <row r="14" spans="1:4">
      <c r="A14" s="4" t="s">
        <v>3408</v>
      </c>
      <c r="B14" s="5" t="n">
        <v>59051</v>
      </c>
      <c r="C14" s="5" t="n">
        <v>58594</v>
      </c>
      <c r="D14" s="5" t="n">
        <v>52183</v>
      </c>
    </row>
    <row r="15" spans="1:4">
      <c r="A15" s="4" t="s">
        <v>44</v>
      </c>
      <c r="B15" s="5" t="n">
        <v>295835</v>
      </c>
      <c r="C15" s="5" t="n">
        <v>296536</v>
      </c>
      <c r="D15" s="5" t="n">
        <v>282648</v>
      </c>
    </row>
    <row r="16" spans="1:4">
      <c r="A16" s="4" t="s">
        <v>174</v>
      </c>
      <c r="B16" s="5" t="n">
        <v>511750</v>
      </c>
      <c r="C16" s="5" t="n">
        <v>510108</v>
      </c>
      <c r="D16" s="5" t="n">
        <v>458938</v>
      </c>
    </row>
    <row r="17" spans="1:4">
      <c r="A17" s="3" t="s">
        <v>3409</v>
      </c>
    </row>
    <row r="18" spans="1:4">
      <c r="A18" s="4" t="s">
        <v>2981</v>
      </c>
      <c r="B18" s="5" t="n">
        <v>334474</v>
      </c>
      <c r="C18" s="5" t="n">
        <v>306708</v>
      </c>
      <c r="D18" s="5" t="n">
        <v>294663</v>
      </c>
    </row>
    <row r="19" spans="1:4">
      <c r="A19" s="4" t="s">
        <v>66</v>
      </c>
      <c r="B19" s="5" t="n">
        <v>8829</v>
      </c>
      <c r="C19" s="5" t="n">
        <v>8783</v>
      </c>
      <c r="D19" s="5" t="n">
        <v>17815</v>
      </c>
    </row>
    <row r="20" spans="1:4">
      <c r="A20" s="4" t="s">
        <v>65</v>
      </c>
      <c r="B20" s="5" t="n">
        <v>69348</v>
      </c>
      <c r="C20" s="5" t="n">
        <v>103921</v>
      </c>
      <c r="D20" s="5" t="n">
        <v>97461</v>
      </c>
    </row>
    <row r="21" spans="1:4">
      <c r="A21" s="4" t="s">
        <v>40</v>
      </c>
      <c r="B21" s="5" t="n">
        <v>20310</v>
      </c>
      <c r="C21" s="5" t="n">
        <v>19912</v>
      </c>
      <c r="D21" s="5" t="n">
        <v>16627</v>
      </c>
    </row>
    <row r="22" spans="1:4">
      <c r="A22" s="4" t="s">
        <v>61</v>
      </c>
      <c r="B22" s="5" t="n">
        <v>32531</v>
      </c>
      <c r="C22" s="5" t="n">
        <v>31551</v>
      </c>
      <c r="D22" s="5" t="n">
        <v>20899</v>
      </c>
    </row>
    <row r="23" spans="1:4">
      <c r="A23" s="4" t="s">
        <v>174</v>
      </c>
      <c r="B23" s="5" t="n">
        <v>465492</v>
      </c>
      <c r="C23" s="5" t="n">
        <v>470875</v>
      </c>
      <c r="D23" s="5" t="n">
        <v>447465</v>
      </c>
    </row>
    <row r="24" spans="1:4">
      <c r="A24" s="4" t="s">
        <v>3410</v>
      </c>
    </row>
    <row r="25" spans="1:4">
      <c r="A25" s="3" t="s">
        <v>3404</v>
      </c>
    </row>
    <row r="26" spans="1:4">
      <c r="A26" s="4" t="s">
        <v>37</v>
      </c>
      <c r="B26" s="5" t="n">
        <v>5541</v>
      </c>
      <c r="C26" s="5" t="n">
        <v>26960</v>
      </c>
      <c r="D26" s="5" t="n">
        <v>3399</v>
      </c>
    </row>
    <row r="27" spans="1:4">
      <c r="A27" s="4" t="s">
        <v>38</v>
      </c>
      <c r="B27" s="5" t="n">
        <v>653</v>
      </c>
      <c r="C27" s="5" t="n">
        <v>20232</v>
      </c>
      <c r="D27" s="5" t="n">
        <v>1225</v>
      </c>
    </row>
    <row r="28" spans="1:4">
      <c r="A28" s="4" t="s">
        <v>39</v>
      </c>
      <c r="B28" s="5" t="n">
        <v>490</v>
      </c>
      <c r="C28" s="5" t="n">
        <v>397</v>
      </c>
      <c r="D28" s="5" t="n">
        <v>405</v>
      </c>
    </row>
    <row r="29" spans="1:4">
      <c r="A29" s="4" t="s">
        <v>40</v>
      </c>
      <c r="B29" s="5" t="n">
        <v>4398</v>
      </c>
      <c r="C29" s="5" t="n">
        <v>6331</v>
      </c>
      <c r="D29" s="5" t="n">
        <v>1769</v>
      </c>
    </row>
    <row r="30" spans="1:4">
      <c r="A30" s="4" t="s">
        <v>42</v>
      </c>
      <c r="B30" s="5" t="n">
        <v>2032</v>
      </c>
      <c r="C30" s="5" t="n">
        <v>2940</v>
      </c>
      <c r="D30" s="5" t="n">
        <v>2210</v>
      </c>
    </row>
    <row r="31" spans="1:4">
      <c r="A31" s="4" t="s">
        <v>38</v>
      </c>
      <c r="B31" s="5" t="n">
        <v>925</v>
      </c>
      <c r="C31" s="5" t="n">
        <v>954</v>
      </c>
      <c r="D31" s="5" t="n">
        <v>1047</v>
      </c>
    </row>
    <row r="32" spans="1:4">
      <c r="A32" s="4" t="s">
        <v>39</v>
      </c>
      <c r="B32" s="5" t="n">
        <v>1107</v>
      </c>
      <c r="C32" s="5" t="n">
        <v>1985</v>
      </c>
      <c r="D32" s="5" t="n">
        <v>1162</v>
      </c>
    </row>
    <row r="33" spans="1:4">
      <c r="A33" s="4" t="s">
        <v>41</v>
      </c>
      <c r="B33" s="5" t="n">
        <v>72</v>
      </c>
      <c r="C33" s="5" t="n">
        <v>80</v>
      </c>
      <c r="D33" s="5" t="n">
        <v>611</v>
      </c>
    </row>
    <row r="34" spans="1:4">
      <c r="A34" s="4" t="s">
        <v>38</v>
      </c>
      <c r="B34" s="5" t="n">
        <v>38</v>
      </c>
      <c r="C34" s="5" t="n">
        <v>38</v>
      </c>
      <c r="D34" s="5" t="n">
        <v>38</v>
      </c>
    </row>
    <row r="35" spans="1:4">
      <c r="A35" s="4" t="s">
        <v>39</v>
      </c>
      <c r="B35" s="5" t="n">
        <v>33</v>
      </c>
      <c r="C35" s="5" t="n">
        <v>42</v>
      </c>
      <c r="D35" s="5" t="n">
        <v>574</v>
      </c>
    </row>
    <row r="36" spans="1:4">
      <c r="A36" s="4" t="s">
        <v>48</v>
      </c>
      <c r="B36" s="5" t="n">
        <v>80</v>
      </c>
      <c r="C36" s="5" t="n">
        <v>79</v>
      </c>
      <c r="D36" s="5" t="n">
        <v>80</v>
      </c>
    </row>
    <row r="37" spans="1:4">
      <c r="A37" s="4" t="s">
        <v>3408</v>
      </c>
      <c r="B37" s="5" t="n">
        <v>59051</v>
      </c>
      <c r="C37" s="5" t="n">
        <v>58594</v>
      </c>
      <c r="D37" s="5" t="n">
        <v>52183</v>
      </c>
    </row>
    <row r="38" spans="1:4">
      <c r="A38" s="4" t="s">
        <v>44</v>
      </c>
      <c r="B38" s="5" t="n">
        <v>22033</v>
      </c>
      <c r="C38" s="5" t="n">
        <v>16435</v>
      </c>
      <c r="D38" s="5" t="n">
        <v>20259</v>
      </c>
    </row>
    <row r="39" spans="1:4">
      <c r="A39" s="4" t="s">
        <v>174</v>
      </c>
      <c r="B39" s="5" t="n">
        <v>88809</v>
      </c>
      <c r="C39" s="5" t="n">
        <v>105088</v>
      </c>
      <c r="D39" s="5" t="n">
        <v>78742</v>
      </c>
    </row>
    <row r="40" spans="1:4">
      <c r="A40" s="3" t="s">
        <v>3409</v>
      </c>
    </row>
    <row r="41" spans="1:4">
      <c r="A41" s="4" t="s">
        <v>2981</v>
      </c>
      <c r="B41" s="5" t="n">
        <v>150719</v>
      </c>
      <c r="C41" s="5" t="n">
        <v>135457</v>
      </c>
      <c r="D41" s="5" t="n">
        <v>116365</v>
      </c>
    </row>
    <row r="42" spans="1:4">
      <c r="A42" s="4" t="s">
        <v>66</v>
      </c>
      <c r="B42" s="5" t="n">
        <v>0</v>
      </c>
      <c r="C42" s="5" t="n">
        <v>0</v>
      </c>
      <c r="D42" s="5" t="n">
        <v>44</v>
      </c>
    </row>
    <row r="43" spans="1:4">
      <c r="A43" s="4" t="s">
        <v>65</v>
      </c>
      <c r="B43" s="5" t="n">
        <v>4436</v>
      </c>
      <c r="C43" s="5" t="n">
        <v>6214</v>
      </c>
      <c r="D43" s="5" t="n">
        <v>8070</v>
      </c>
    </row>
    <row r="44" spans="1:4">
      <c r="A44" s="4" t="s">
        <v>40</v>
      </c>
      <c r="B44" s="5" t="n">
        <v>4618</v>
      </c>
      <c r="C44" s="5" t="n">
        <v>6046</v>
      </c>
      <c r="D44" s="5" t="n">
        <v>1550</v>
      </c>
    </row>
    <row r="45" spans="1:4">
      <c r="A45" s="4" t="s">
        <v>61</v>
      </c>
      <c r="B45" s="5" t="n">
        <v>32531</v>
      </c>
      <c r="C45" s="5" t="n">
        <v>31551</v>
      </c>
      <c r="D45" s="5" t="n">
        <v>20899</v>
      </c>
    </row>
    <row r="46" spans="1:4">
      <c r="A46" s="4" t="s">
        <v>174</v>
      </c>
      <c r="B46" s="5" t="n">
        <v>192304</v>
      </c>
      <c r="C46" s="5" t="n">
        <v>179268</v>
      </c>
      <c r="D46" s="5" t="n">
        <v>146928</v>
      </c>
    </row>
    <row r="47" spans="1:4">
      <c r="A47" s="4" t="s">
        <v>3411</v>
      </c>
    </row>
    <row r="48" spans="1:4">
      <c r="A48" s="3" t="s">
        <v>3404</v>
      </c>
    </row>
    <row r="49" spans="1:4">
      <c r="A49" s="4" t="s">
        <v>37</v>
      </c>
      <c r="B49" s="5" t="n">
        <v>1779</v>
      </c>
      <c r="C49" s="5" t="n">
        <v>5242</v>
      </c>
      <c r="D49" s="5" t="n">
        <v>5288</v>
      </c>
    </row>
    <row r="50" spans="1:4">
      <c r="A50" s="4" t="s">
        <v>38</v>
      </c>
      <c r="B50" s="5" t="n">
        <v>890</v>
      </c>
      <c r="C50" s="5" t="n">
        <v>2370</v>
      </c>
      <c r="D50" s="5" t="n">
        <v>1806</v>
      </c>
    </row>
    <row r="51" spans="1:4">
      <c r="A51" s="4" t="s">
        <v>39</v>
      </c>
      <c r="B51" s="5" t="n">
        <v>0</v>
      </c>
      <c r="C51" s="5" t="n">
        <v>0</v>
      </c>
      <c r="D51" s="5" t="n">
        <v>0</v>
      </c>
    </row>
    <row r="52" spans="1:4">
      <c r="A52" s="4" t="s">
        <v>40</v>
      </c>
      <c r="B52" s="5" t="n">
        <v>889</v>
      </c>
      <c r="C52" s="5" t="n">
        <v>2872</v>
      </c>
      <c r="D52" s="5" t="n">
        <v>3482</v>
      </c>
    </row>
    <row r="53" spans="1:4">
      <c r="A53" s="4" t="s">
        <v>42</v>
      </c>
      <c r="B53" s="5" t="n">
        <v>1272</v>
      </c>
      <c r="C53" s="5" t="n">
        <v>1350</v>
      </c>
      <c r="D53" s="5" t="n">
        <v>3109</v>
      </c>
    </row>
    <row r="54" spans="1:4">
      <c r="A54" s="4" t="s">
        <v>38</v>
      </c>
      <c r="B54" s="5" t="n">
        <v>1272</v>
      </c>
      <c r="C54" s="5" t="n">
        <v>1350</v>
      </c>
      <c r="D54" s="5" t="n">
        <v>3109</v>
      </c>
    </row>
    <row r="55" spans="1:4">
      <c r="A55" s="4" t="s">
        <v>39</v>
      </c>
      <c r="B55" s="5" t="n">
        <v>0</v>
      </c>
      <c r="C55" s="5" t="n">
        <v>0</v>
      </c>
      <c r="D55" s="5" t="n">
        <v>0</v>
      </c>
    </row>
    <row r="56" spans="1:4">
      <c r="A56" s="4" t="s">
        <v>41</v>
      </c>
      <c r="B56" s="5" t="n">
        <v>13</v>
      </c>
      <c r="C56" s="5" t="n">
        <v>14</v>
      </c>
      <c r="D56" s="5" t="n">
        <v>12</v>
      </c>
    </row>
    <row r="57" spans="1:4">
      <c r="A57" s="4" t="s">
        <v>38</v>
      </c>
      <c r="B57" s="5" t="n">
        <v>13</v>
      </c>
      <c r="C57" s="5" t="n">
        <v>14</v>
      </c>
      <c r="D57" s="5" t="n">
        <v>12</v>
      </c>
    </row>
    <row r="58" spans="1:4">
      <c r="A58" s="4" t="s">
        <v>39</v>
      </c>
      <c r="B58" s="5" t="n">
        <v>0</v>
      </c>
      <c r="C58" s="5" t="n">
        <v>0</v>
      </c>
      <c r="D58" s="5" t="n">
        <v>0</v>
      </c>
    </row>
    <row r="59" spans="1:4">
      <c r="A59" s="4" t="s">
        <v>48</v>
      </c>
      <c r="B59" s="5" t="n">
        <v>168</v>
      </c>
      <c r="C59" s="5" t="n">
        <v>168</v>
      </c>
      <c r="D59" s="5" t="n">
        <v>163</v>
      </c>
    </row>
    <row r="60" spans="1:4">
      <c r="A60" s="4" t="s">
        <v>3408</v>
      </c>
      <c r="B60" s="5" t="n">
        <v>0</v>
      </c>
      <c r="C60" s="5" t="n">
        <v>0</v>
      </c>
      <c r="D60" s="5" t="n">
        <v>0</v>
      </c>
    </row>
    <row r="61" spans="1:4">
      <c r="A61" s="4" t="s">
        <v>44</v>
      </c>
      <c r="B61" s="5" t="n">
        <v>81275</v>
      </c>
      <c r="C61" s="5" t="n">
        <v>99924</v>
      </c>
      <c r="D61" s="5" t="n">
        <v>79073</v>
      </c>
    </row>
    <row r="62" spans="1:4">
      <c r="A62" s="4" t="s">
        <v>174</v>
      </c>
      <c r="B62" s="5" t="n">
        <v>84507</v>
      </c>
      <c r="C62" s="5" t="n">
        <v>106698</v>
      </c>
      <c r="D62" s="5" t="n">
        <v>87645</v>
      </c>
    </row>
    <row r="63" spans="1:4">
      <c r="A63" s="3" t="s">
        <v>3409</v>
      </c>
    </row>
    <row r="64" spans="1:4">
      <c r="A64" s="4" t="s">
        <v>2981</v>
      </c>
      <c r="B64" s="5" t="n">
        <v>46254</v>
      </c>
      <c r="C64" s="5" t="n">
        <v>49973</v>
      </c>
      <c r="D64" s="5" t="n">
        <v>39972</v>
      </c>
    </row>
    <row r="65" spans="1:4">
      <c r="A65" s="4" t="s">
        <v>66</v>
      </c>
      <c r="B65" s="5" t="n">
        <v>789</v>
      </c>
      <c r="C65" s="5" t="n">
        <v>268</v>
      </c>
      <c r="D65" s="5" t="n">
        <v>87</v>
      </c>
    </row>
    <row r="66" spans="1:4">
      <c r="A66" s="4" t="s">
        <v>65</v>
      </c>
      <c r="B66" s="5" t="n">
        <v>36208</v>
      </c>
      <c r="C66" s="5" t="n">
        <v>40229</v>
      </c>
      <c r="D66" s="5" t="n">
        <v>24823</v>
      </c>
    </row>
    <row r="67" spans="1:4">
      <c r="A67" s="4" t="s">
        <v>40</v>
      </c>
      <c r="B67" s="5" t="n">
        <v>659</v>
      </c>
      <c r="C67" s="5" t="n">
        <v>1308</v>
      </c>
      <c r="D67" s="5" t="n">
        <v>3671</v>
      </c>
    </row>
    <row r="68" spans="1:4">
      <c r="A68" s="4" t="s">
        <v>61</v>
      </c>
      <c r="B68" s="5" t="n">
        <v>0</v>
      </c>
      <c r="C68" s="5" t="n">
        <v>0</v>
      </c>
      <c r="D68" s="5" t="n">
        <v>0</v>
      </c>
    </row>
    <row r="69" spans="1:4">
      <c r="A69" s="4" t="s">
        <v>174</v>
      </c>
      <c r="B69" s="5" t="n">
        <v>83909</v>
      </c>
      <c r="C69" s="5" t="n">
        <v>91778</v>
      </c>
      <c r="D69" s="5" t="n">
        <v>68553</v>
      </c>
    </row>
    <row r="70" spans="1:4">
      <c r="A70" s="4" t="s">
        <v>3412</v>
      </c>
    </row>
    <row r="71" spans="1:4">
      <c r="A71" s="3" t="s">
        <v>3404</v>
      </c>
    </row>
    <row r="72" spans="1:4">
      <c r="A72" s="4" t="s">
        <v>37</v>
      </c>
      <c r="B72" s="5" t="n">
        <v>6556</v>
      </c>
      <c r="C72" s="5" t="n">
        <v>4593</v>
      </c>
      <c r="D72" s="5" t="n">
        <v>6917</v>
      </c>
    </row>
    <row r="73" spans="1:4">
      <c r="A73" s="4" t="s">
        <v>38</v>
      </c>
      <c r="B73" s="5" t="n">
        <v>5739</v>
      </c>
      <c r="C73" s="5" t="n">
        <v>2711</v>
      </c>
      <c r="D73" s="5" t="n">
        <v>4542</v>
      </c>
    </row>
    <row r="74" spans="1:4">
      <c r="A74" s="4" t="s">
        <v>39</v>
      </c>
      <c r="B74" s="5" t="n">
        <v>0</v>
      </c>
      <c r="C74" s="5" t="n">
        <v>0</v>
      </c>
      <c r="D74" s="5" t="n">
        <v>0</v>
      </c>
    </row>
    <row r="75" spans="1:4">
      <c r="A75" s="4" t="s">
        <v>40</v>
      </c>
      <c r="B75" s="5" t="n">
        <v>818</v>
      </c>
      <c r="C75" s="5" t="n">
        <v>1882</v>
      </c>
      <c r="D75" s="5" t="n">
        <v>2374</v>
      </c>
    </row>
    <row r="76" spans="1:4">
      <c r="A76" s="4" t="s">
        <v>42</v>
      </c>
      <c r="B76" s="5" t="n">
        <v>17092</v>
      </c>
      <c r="C76" s="5" t="n">
        <v>1761</v>
      </c>
      <c r="D76" s="5" t="n">
        <v>8643</v>
      </c>
    </row>
    <row r="77" spans="1:4">
      <c r="A77" s="4" t="s">
        <v>38</v>
      </c>
      <c r="B77" s="5" t="n">
        <v>17092</v>
      </c>
      <c r="C77" s="5" t="n">
        <v>1761</v>
      </c>
      <c r="D77" s="5" t="n">
        <v>8643</v>
      </c>
    </row>
    <row r="78" spans="1:4">
      <c r="A78" s="4" t="s">
        <v>39</v>
      </c>
      <c r="B78" s="5" t="n">
        <v>0</v>
      </c>
      <c r="C78" s="5" t="n">
        <v>0</v>
      </c>
      <c r="D78" s="5" t="n">
        <v>0</v>
      </c>
    </row>
    <row r="79" spans="1:4">
      <c r="A79" s="4" t="s">
        <v>41</v>
      </c>
      <c r="B79" s="5" t="n">
        <v>50</v>
      </c>
      <c r="C79" s="5" t="n">
        <v>50</v>
      </c>
      <c r="D79" s="5" t="n">
        <v>48</v>
      </c>
    </row>
    <row r="80" spans="1:4">
      <c r="A80" s="4" t="s">
        <v>38</v>
      </c>
      <c r="B80" s="5" t="n">
        <v>50</v>
      </c>
      <c r="C80" s="5" t="n">
        <v>50</v>
      </c>
      <c r="D80" s="5" t="n">
        <v>48</v>
      </c>
    </row>
    <row r="81" spans="1:4">
      <c r="A81" s="4" t="s">
        <v>39</v>
      </c>
      <c r="B81" s="5" t="n">
        <v>0</v>
      </c>
      <c r="C81" s="5" t="n">
        <v>0</v>
      </c>
      <c r="D81" s="5" t="n">
        <v>0</v>
      </c>
    </row>
    <row r="82" spans="1:4">
      <c r="A82" s="4" t="s">
        <v>48</v>
      </c>
      <c r="B82" s="5" t="n">
        <v>222</v>
      </c>
      <c r="C82" s="5" t="n">
        <v>220</v>
      </c>
      <c r="D82" s="5" t="n">
        <v>215</v>
      </c>
    </row>
    <row r="83" spans="1:4">
      <c r="A83" s="4" t="s">
        <v>3408</v>
      </c>
      <c r="B83" s="5" t="n">
        <v>0</v>
      </c>
      <c r="C83" s="5" t="n">
        <v>0</v>
      </c>
      <c r="D83" s="5" t="n">
        <v>0</v>
      </c>
    </row>
    <row r="84" spans="1:4">
      <c r="A84" s="4" t="s">
        <v>44</v>
      </c>
      <c r="B84" s="5" t="n">
        <v>34430</v>
      </c>
      <c r="C84" s="5" t="n">
        <v>32590</v>
      </c>
      <c r="D84" s="5" t="n">
        <v>40635</v>
      </c>
    </row>
    <row r="85" spans="1:4">
      <c r="A85" s="4" t="s">
        <v>174</v>
      </c>
      <c r="B85" s="5" t="n">
        <v>58351</v>
      </c>
      <c r="C85" s="5" t="n">
        <v>39214</v>
      </c>
      <c r="D85" s="5" t="n">
        <v>56458</v>
      </c>
    </row>
    <row r="86" spans="1:4">
      <c r="A86" s="3" t="s">
        <v>3409</v>
      </c>
    </row>
    <row r="87" spans="1:4">
      <c r="A87" s="4" t="s">
        <v>2981</v>
      </c>
      <c r="B87" s="5" t="n">
        <v>62605</v>
      </c>
      <c r="C87" s="5" t="n">
        <v>46686</v>
      </c>
      <c r="D87" s="5" t="n">
        <v>36960</v>
      </c>
    </row>
    <row r="88" spans="1:4">
      <c r="A88" s="4" t="s">
        <v>66</v>
      </c>
      <c r="B88" s="5" t="n">
        <v>257</v>
      </c>
      <c r="C88" s="5" t="n">
        <v>255</v>
      </c>
      <c r="D88" s="5" t="n">
        <v>7990</v>
      </c>
    </row>
    <row r="89" spans="1:4">
      <c r="A89" s="4" t="s">
        <v>65</v>
      </c>
      <c r="B89" s="5" t="n">
        <v>12313</v>
      </c>
      <c r="C89" s="5" t="n">
        <v>33336</v>
      </c>
      <c r="D89" s="5" t="n">
        <v>12484</v>
      </c>
    </row>
    <row r="90" spans="1:4">
      <c r="A90" s="4" t="s">
        <v>40</v>
      </c>
      <c r="B90" s="5" t="n">
        <v>504</v>
      </c>
      <c r="C90" s="5" t="n">
        <v>1268</v>
      </c>
      <c r="D90" s="5" t="n">
        <v>1430</v>
      </c>
    </row>
    <row r="91" spans="1:4">
      <c r="A91" s="4" t="s">
        <v>61</v>
      </c>
      <c r="B91" s="5" t="n">
        <v>0</v>
      </c>
      <c r="C91" s="5" t="n">
        <v>0</v>
      </c>
      <c r="D91" s="5" t="n">
        <v>0</v>
      </c>
    </row>
    <row r="92" spans="1:4">
      <c r="A92" s="4" t="s">
        <v>174</v>
      </c>
      <c r="B92" s="5" t="n">
        <v>75679</v>
      </c>
      <c r="C92" s="5" t="n">
        <v>81545</v>
      </c>
      <c r="D92" s="5" t="n">
        <v>58864</v>
      </c>
    </row>
    <row r="93" spans="1:4">
      <c r="A93" s="4" t="s">
        <v>3413</v>
      </c>
    </row>
    <row r="94" spans="1:4">
      <c r="A94" s="3" t="s">
        <v>3404</v>
      </c>
    </row>
    <row r="95" spans="1:4">
      <c r="A95" s="4" t="s">
        <v>37</v>
      </c>
      <c r="B95" s="5" t="n">
        <v>29968</v>
      </c>
      <c r="C95" s="5" t="n">
        <v>31938</v>
      </c>
      <c r="D95" s="5" t="n">
        <v>21436</v>
      </c>
    </row>
    <row r="96" spans="1:4">
      <c r="A96" s="4" t="s">
        <v>38</v>
      </c>
      <c r="B96" s="5" t="n">
        <v>16709</v>
      </c>
      <c r="C96" s="5" t="n">
        <v>23479</v>
      </c>
      <c r="D96" s="5" t="n">
        <v>12038</v>
      </c>
    </row>
    <row r="97" spans="1:4">
      <c r="A97" s="4" t="s">
        <v>39</v>
      </c>
      <c r="B97" s="5" t="n">
        <v>0</v>
      </c>
      <c r="C97" s="5" t="n">
        <v>0</v>
      </c>
      <c r="D97" s="5" t="n">
        <v>0</v>
      </c>
    </row>
    <row r="98" spans="1:4">
      <c r="A98" s="4" t="s">
        <v>40</v>
      </c>
      <c r="B98" s="5" t="n">
        <v>13259</v>
      </c>
      <c r="C98" s="5" t="n">
        <v>8459</v>
      </c>
      <c r="D98" s="5" t="n">
        <v>9398</v>
      </c>
    </row>
    <row r="99" spans="1:4">
      <c r="A99" s="4" t="s">
        <v>42</v>
      </c>
      <c r="B99" s="5" t="n">
        <v>46502</v>
      </c>
      <c r="C99" s="5" t="n">
        <v>42683</v>
      </c>
      <c r="D99" s="5" t="n">
        <v>31242</v>
      </c>
    </row>
    <row r="100" spans="1:4">
      <c r="A100" s="4" t="s">
        <v>38</v>
      </c>
      <c r="B100" s="5" t="n">
        <v>46502</v>
      </c>
      <c r="C100" s="5" t="n">
        <v>42683</v>
      </c>
      <c r="D100" s="5" t="n">
        <v>31242</v>
      </c>
    </row>
    <row r="101" spans="1:4">
      <c r="A101" s="4" t="s">
        <v>39</v>
      </c>
      <c r="B101" s="5" t="n">
        <v>0</v>
      </c>
      <c r="C101" s="5" t="n">
        <v>0</v>
      </c>
      <c r="D101" s="5" t="n">
        <v>0</v>
      </c>
    </row>
    <row r="102" spans="1:4">
      <c r="A102" s="4" t="s">
        <v>41</v>
      </c>
      <c r="B102" s="5" t="n">
        <v>479</v>
      </c>
      <c r="C102" s="5" t="n">
        <v>486</v>
      </c>
      <c r="D102" s="5" t="n">
        <v>427</v>
      </c>
    </row>
    <row r="103" spans="1:4">
      <c r="A103" s="4" t="s">
        <v>38</v>
      </c>
      <c r="B103" s="5" t="n">
        <v>479</v>
      </c>
      <c r="C103" s="5" t="n">
        <v>486</v>
      </c>
      <c r="D103" s="5" t="n">
        <v>427</v>
      </c>
    </row>
    <row r="104" spans="1:4">
      <c r="A104" s="4" t="s">
        <v>39</v>
      </c>
      <c r="B104" s="5" t="n">
        <v>0</v>
      </c>
      <c r="C104" s="5" t="n">
        <v>0</v>
      </c>
      <c r="D104" s="5" t="n">
        <v>0</v>
      </c>
    </row>
    <row r="105" spans="1:4">
      <c r="A105" s="4" t="s">
        <v>48</v>
      </c>
      <c r="B105" s="5" t="n">
        <v>3082</v>
      </c>
      <c r="C105" s="5" t="n">
        <v>2920</v>
      </c>
      <c r="D105" s="5" t="n">
        <v>2096</v>
      </c>
    </row>
    <row r="106" spans="1:4">
      <c r="A106" s="4" t="s">
        <v>3408</v>
      </c>
      <c r="B106" s="5" t="n">
        <v>0</v>
      </c>
      <c r="C106" s="5" t="n">
        <v>0</v>
      </c>
      <c r="D106" s="5" t="n">
        <v>0</v>
      </c>
    </row>
    <row r="107" spans="1:4">
      <c r="A107" s="4" t="s">
        <v>44</v>
      </c>
      <c r="B107" s="5" t="n">
        <v>86645</v>
      </c>
      <c r="C107" s="5" t="n">
        <v>79467</v>
      </c>
      <c r="D107" s="5" t="n">
        <v>82695</v>
      </c>
    </row>
    <row r="108" spans="1:4">
      <c r="A108" s="4" t="s">
        <v>174</v>
      </c>
      <c r="B108" s="5" t="n">
        <v>166677</v>
      </c>
      <c r="C108" s="5" t="n">
        <v>157494</v>
      </c>
      <c r="D108" s="5" t="n">
        <v>137896</v>
      </c>
    </row>
    <row r="109" spans="1:4">
      <c r="A109" s="3" t="s">
        <v>3409</v>
      </c>
    </row>
    <row r="110" spans="1:4">
      <c r="A110" s="4" t="s">
        <v>2981</v>
      </c>
      <c r="B110" s="5" t="n">
        <v>69778</v>
      </c>
      <c r="C110" s="5" t="n">
        <v>69605</v>
      </c>
      <c r="D110" s="5" t="n">
        <v>95602</v>
      </c>
    </row>
    <row r="111" spans="1:4">
      <c r="A111" s="4" t="s">
        <v>66</v>
      </c>
      <c r="B111" s="5" t="n">
        <v>7784</v>
      </c>
      <c r="C111" s="5" t="n">
        <v>8260</v>
      </c>
      <c r="D111" s="5" t="n">
        <v>9694</v>
      </c>
    </row>
    <row r="112" spans="1:4">
      <c r="A112" s="4" t="s">
        <v>65</v>
      </c>
      <c r="B112" s="5" t="n">
        <v>15544</v>
      </c>
      <c r="C112" s="5" t="n">
        <v>23647</v>
      </c>
      <c r="D112" s="5" t="n">
        <v>52032</v>
      </c>
    </row>
    <row r="113" spans="1:4">
      <c r="A113" s="4" t="s">
        <v>40</v>
      </c>
      <c r="B113" s="5" t="n">
        <v>12243</v>
      </c>
      <c r="C113" s="5" t="n">
        <v>7123</v>
      </c>
      <c r="D113" s="5" t="n">
        <v>7122</v>
      </c>
    </row>
    <row r="114" spans="1:4">
      <c r="A114" s="4" t="s">
        <v>61</v>
      </c>
      <c r="B114" s="5" t="n">
        <v>0</v>
      </c>
      <c r="C114" s="5" t="n">
        <v>0</v>
      </c>
      <c r="D114" s="5" t="n">
        <v>0</v>
      </c>
    </row>
    <row r="115" spans="1:4">
      <c r="A115" s="4" t="s">
        <v>174</v>
      </c>
      <c r="B115" s="5" t="n">
        <v>105349</v>
      </c>
      <c r="C115" s="5" t="n">
        <v>108635</v>
      </c>
      <c r="D115" s="5" t="n">
        <v>164450</v>
      </c>
    </row>
    <row r="116" spans="1:4">
      <c r="A116" s="4" t="s">
        <v>3414</v>
      </c>
    </row>
    <row r="117" spans="1:4">
      <c r="A117" s="3" t="s">
        <v>3404</v>
      </c>
    </row>
    <row r="118" spans="1:4">
      <c r="A118" s="4" t="s">
        <v>37</v>
      </c>
      <c r="B118" s="5" t="n">
        <v>10194</v>
      </c>
      <c r="C118" s="5" t="n">
        <v>14918</v>
      </c>
      <c r="D118" s="5" t="n">
        <v>8149</v>
      </c>
    </row>
    <row r="119" spans="1:4">
      <c r="A119" s="4" t="s">
        <v>38</v>
      </c>
      <c r="B119" s="5" t="n">
        <v>8148</v>
      </c>
      <c r="C119" s="5" t="n">
        <v>10335</v>
      </c>
      <c r="D119" s="5" t="n">
        <v>4182</v>
      </c>
    </row>
    <row r="120" spans="1:4">
      <c r="A120" s="4" t="s">
        <v>39</v>
      </c>
      <c r="B120" s="5" t="n">
        <v>0</v>
      </c>
      <c r="C120" s="5" t="n">
        <v>0</v>
      </c>
      <c r="D120" s="5" t="n">
        <v>0</v>
      </c>
    </row>
    <row r="121" spans="1:4">
      <c r="A121" s="4" t="s">
        <v>40</v>
      </c>
      <c r="B121" s="5" t="n">
        <v>2046</v>
      </c>
      <c r="C121" s="5" t="n">
        <v>4582</v>
      </c>
      <c r="D121" s="5" t="n">
        <v>3967</v>
      </c>
    </row>
    <row r="122" spans="1:4">
      <c r="A122" s="4" t="s">
        <v>42</v>
      </c>
      <c r="B122" s="5" t="n">
        <v>23711</v>
      </c>
      <c r="C122" s="5" t="n">
        <v>11046</v>
      </c>
      <c r="D122" s="5" t="n">
        <v>21842</v>
      </c>
    </row>
    <row r="123" spans="1:4">
      <c r="A123" s="4" t="s">
        <v>38</v>
      </c>
      <c r="B123" s="5" t="n">
        <v>23711</v>
      </c>
      <c r="C123" s="5" t="n">
        <v>11046</v>
      </c>
      <c r="D123" s="5" t="n">
        <v>21842</v>
      </c>
    </row>
    <row r="124" spans="1:4">
      <c r="A124" s="4" t="s">
        <v>39</v>
      </c>
      <c r="B124" s="5" t="n">
        <v>0</v>
      </c>
      <c r="C124" s="5" t="n">
        <v>0</v>
      </c>
      <c r="D124" s="5" t="n">
        <v>0</v>
      </c>
    </row>
    <row r="125" spans="1:4">
      <c r="A125" s="4" t="s">
        <v>41</v>
      </c>
      <c r="B125" s="5" t="n">
        <v>1008</v>
      </c>
      <c r="C125" s="5" t="n">
        <v>981</v>
      </c>
      <c r="D125" s="5" t="n">
        <v>893</v>
      </c>
    </row>
    <row r="126" spans="1:4">
      <c r="A126" s="4" t="s">
        <v>38</v>
      </c>
      <c r="B126" s="5" t="n">
        <v>1008</v>
      </c>
      <c r="C126" s="5" t="n">
        <v>981</v>
      </c>
      <c r="D126" s="5" t="n">
        <v>893</v>
      </c>
    </row>
    <row r="127" spans="1:4">
      <c r="A127" s="4" t="s">
        <v>39</v>
      </c>
      <c r="B127" s="5" t="n">
        <v>0</v>
      </c>
      <c r="C127" s="5" t="n">
        <v>0</v>
      </c>
      <c r="D127" s="5" t="n">
        <v>0</v>
      </c>
    </row>
    <row r="128" spans="1:4">
      <c r="A128" s="4" t="s">
        <v>48</v>
      </c>
      <c r="B128" s="5" t="n">
        <v>7040</v>
      </c>
      <c r="C128" s="5" t="n">
        <v>6549</v>
      </c>
      <c r="D128" s="5" t="n">
        <v>7327</v>
      </c>
    </row>
    <row r="129" spans="1:4">
      <c r="A129" s="4" t="s">
        <v>3408</v>
      </c>
      <c r="B129" s="5" t="n">
        <v>0</v>
      </c>
      <c r="C129" s="5" t="n">
        <v>0</v>
      </c>
      <c r="D129" s="5" t="n">
        <v>0</v>
      </c>
    </row>
    <row r="130" spans="1:4">
      <c r="A130" s="4" t="s">
        <v>44</v>
      </c>
      <c r="B130" s="5" t="n">
        <v>71453</v>
      </c>
      <c r="C130" s="5" t="n">
        <v>68120</v>
      </c>
      <c r="D130" s="5" t="n">
        <v>59986</v>
      </c>
    </row>
    <row r="131" spans="1:4">
      <c r="A131" s="4" t="s">
        <v>174</v>
      </c>
      <c r="B131" s="5" t="n">
        <v>113406</v>
      </c>
      <c r="C131" s="5" t="n">
        <v>101614</v>
      </c>
      <c r="D131" s="5" t="n">
        <v>98197</v>
      </c>
    </row>
    <row r="132" spans="1:4">
      <c r="A132" s="3" t="s">
        <v>3409</v>
      </c>
    </row>
    <row r="133" spans="1:4">
      <c r="A133" s="4" t="s">
        <v>2981</v>
      </c>
      <c r="B133" s="5" t="n">
        <v>5119</v>
      </c>
      <c r="C133" s="5" t="n">
        <v>4987</v>
      </c>
      <c r="D133" s="5" t="n">
        <v>5764</v>
      </c>
    </row>
    <row r="134" spans="1:4">
      <c r="A134" s="4" t="s">
        <v>66</v>
      </c>
      <c r="B134" s="5" t="n">
        <v>0</v>
      </c>
      <c r="C134" s="5" t="n">
        <v>0</v>
      </c>
      <c r="D134" s="5" t="n">
        <v>0</v>
      </c>
    </row>
    <row r="135" spans="1:4">
      <c r="A135" s="4" t="s">
        <v>65</v>
      </c>
      <c r="B135" s="5" t="n">
        <v>847</v>
      </c>
      <c r="C135" s="5" t="n">
        <v>495</v>
      </c>
      <c r="D135" s="5" t="n">
        <v>52</v>
      </c>
    </row>
    <row r="136" spans="1:4">
      <c r="A136" s="4" t="s">
        <v>40</v>
      </c>
      <c r="B136" s="5" t="n">
        <v>2285</v>
      </c>
      <c r="C136" s="5" t="n">
        <v>4167</v>
      </c>
      <c r="D136" s="5" t="n">
        <v>2854</v>
      </c>
    </row>
    <row r="137" spans="1:4">
      <c r="A137" s="4" t="s">
        <v>61</v>
      </c>
      <c r="B137" s="5" t="n">
        <v>0</v>
      </c>
      <c r="C137" s="5" t="n">
        <v>0</v>
      </c>
      <c r="D137" s="5" t="n">
        <v>0</v>
      </c>
    </row>
    <row r="138" spans="1:4">
      <c r="A138" s="4" t="s">
        <v>174</v>
      </c>
      <c r="B138" s="6" t="s">
        <v>3415</v>
      </c>
      <c r="C138" s="6" t="s">
        <v>3416</v>
      </c>
      <c r="D138" s="6" t="s">
        <v>3417</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18</v>
      </c>
      <c r="B1" s="2" t="s">
        <v>29</v>
      </c>
      <c r="C1" s="2" t="s">
        <v>30</v>
      </c>
    </row>
    <row r="2" spans="1:3">
      <c r="A2" s="4" t="s">
        <v>3419</v>
      </c>
    </row>
    <row r="3" spans="1:3">
      <c r="A3" s="3" t="s">
        <v>2979</v>
      </c>
    </row>
    <row r="4" spans="1:3">
      <c r="A4" s="4" t="s">
        <v>3420</v>
      </c>
      <c r="B4" s="6" t="s">
        <v>3421</v>
      </c>
      <c r="C4" s="6" t="s">
        <v>3422</v>
      </c>
    </row>
    <row r="5" spans="1:3">
      <c r="A5" s="4" t="s">
        <v>46</v>
      </c>
      <c r="B5" s="5" t="n">
        <v>3818</v>
      </c>
      <c r="C5" s="5" t="n">
        <v>3485</v>
      </c>
    </row>
    <row r="6" spans="1:3">
      <c r="A6" s="4" t="s">
        <v>3423</v>
      </c>
      <c r="B6" s="5" t="n">
        <v>36613</v>
      </c>
      <c r="C6" s="5" t="n">
        <v>34337</v>
      </c>
    </row>
    <row r="7" spans="1:3">
      <c r="A7" s="4" t="s">
        <v>849</v>
      </c>
      <c r="B7" s="5" t="n">
        <v>262092</v>
      </c>
      <c r="C7" s="5" t="n">
        <v>166626</v>
      </c>
    </row>
    <row r="8" spans="1:3">
      <c r="A8" s="4" t="s">
        <v>238</v>
      </c>
      <c r="B8" s="5" t="n">
        <v>46200</v>
      </c>
      <c r="C8" s="5" t="n">
        <v>25273</v>
      </c>
    </row>
    <row r="9" spans="1:3">
      <c r="A9" s="4" t="s">
        <v>174</v>
      </c>
      <c r="B9" s="5" t="n">
        <v>403102</v>
      </c>
      <c r="C9" s="5" t="n">
        <v>234560</v>
      </c>
    </row>
    <row r="10" spans="1:3">
      <c r="A10" s="3" t="s">
        <v>3424</v>
      </c>
    </row>
    <row r="11" spans="1:3">
      <c r="A11" s="4" t="s">
        <v>3425</v>
      </c>
      <c r="B11" s="5" t="n">
        <v>32962</v>
      </c>
      <c r="C11" s="5" t="n">
        <v>32255</v>
      </c>
    </row>
    <row r="12" spans="1:3">
      <c r="A12" s="4" t="s">
        <v>849</v>
      </c>
      <c r="B12" s="5" t="n">
        <v>277358</v>
      </c>
      <c r="C12" s="5" t="n">
        <v>183277</v>
      </c>
    </row>
    <row r="13" spans="1:3">
      <c r="A13" s="4" t="s">
        <v>238</v>
      </c>
      <c r="B13" s="5" t="n">
        <v>93821</v>
      </c>
      <c r="C13" s="5" t="n">
        <v>19198</v>
      </c>
    </row>
    <row r="14" spans="1:3">
      <c r="A14" s="4" t="s">
        <v>174</v>
      </c>
      <c r="B14" s="5" t="n">
        <v>404140</v>
      </c>
      <c r="C14" s="5" t="n">
        <v>234730</v>
      </c>
    </row>
    <row r="15" spans="1:3">
      <c r="A15" s="4" t="s">
        <v>1093</v>
      </c>
    </row>
    <row r="16" spans="1:3">
      <c r="A16" s="3" t="s">
        <v>2979</v>
      </c>
    </row>
    <row r="17" spans="1:3">
      <c r="A17" s="4" t="s">
        <v>3420</v>
      </c>
      <c r="B17" s="5" t="n">
        <v>11684</v>
      </c>
      <c r="C17" s="5" t="n">
        <v>0</v>
      </c>
    </row>
    <row r="18" spans="1:3">
      <c r="A18" s="4" t="s">
        <v>46</v>
      </c>
      <c r="B18" s="5" t="n">
        <v>321</v>
      </c>
      <c r="C18" s="5" t="n">
        <v>0</v>
      </c>
    </row>
    <row r="19" spans="1:3">
      <c r="A19" s="4" t="s">
        <v>3423</v>
      </c>
      <c r="B19" s="5" t="n">
        <v>3010</v>
      </c>
      <c r="C19" s="5" t="n">
        <v>2662</v>
      </c>
    </row>
    <row r="20" spans="1:3">
      <c r="A20" s="4" t="s">
        <v>849</v>
      </c>
      <c r="B20" s="5" t="n">
        <v>45317</v>
      </c>
      <c r="C20" s="5" t="n">
        <v>24173</v>
      </c>
    </row>
    <row r="21" spans="1:3">
      <c r="A21" s="4" t="s">
        <v>238</v>
      </c>
      <c r="B21" s="5" t="n">
        <v>13028</v>
      </c>
      <c r="C21" s="5" t="n">
        <v>1020</v>
      </c>
    </row>
    <row r="22" spans="1:3">
      <c r="A22" s="4" t="s">
        <v>174</v>
      </c>
      <c r="B22" s="5" t="n">
        <v>73361</v>
      </c>
      <c r="C22" s="5" t="n">
        <v>27855</v>
      </c>
    </row>
    <row r="23" spans="1:3">
      <c r="A23" s="3" t="s">
        <v>3424</v>
      </c>
    </row>
    <row r="24" spans="1:3">
      <c r="A24" s="4" t="s">
        <v>3425</v>
      </c>
      <c r="B24" s="5" t="n">
        <v>3047</v>
      </c>
      <c r="C24" s="5" t="n">
        <v>640</v>
      </c>
    </row>
    <row r="25" spans="1:3">
      <c r="A25" s="4" t="s">
        <v>849</v>
      </c>
      <c r="B25" s="5" t="n">
        <v>54633</v>
      </c>
      <c r="C25" s="5" t="n">
        <v>27973</v>
      </c>
    </row>
    <row r="26" spans="1:3">
      <c r="A26" s="4" t="s">
        <v>238</v>
      </c>
      <c r="B26" s="5" t="n">
        <v>15975</v>
      </c>
      <c r="C26" s="5" t="n">
        <v>0</v>
      </c>
    </row>
    <row r="27" spans="1:3">
      <c r="A27" s="4" t="s">
        <v>174</v>
      </c>
      <c r="B27" s="5" t="n">
        <v>73654</v>
      </c>
      <c r="C27" s="5" t="n">
        <v>28613</v>
      </c>
    </row>
    <row r="28" spans="1:3">
      <c r="A28" s="4" t="s">
        <v>238</v>
      </c>
    </row>
    <row r="29" spans="1:3">
      <c r="A29" s="3" t="s">
        <v>2979</v>
      </c>
    </row>
    <row r="30" spans="1:3">
      <c r="A30" s="4" t="s">
        <v>3420</v>
      </c>
      <c r="B30" s="5" t="n">
        <v>10377</v>
      </c>
      <c r="C30" s="5" t="n">
        <v>0</v>
      </c>
    </row>
    <row r="31" spans="1:3">
      <c r="A31" s="4" t="s">
        <v>46</v>
      </c>
      <c r="B31" s="5" t="n">
        <v>0</v>
      </c>
      <c r="C31" s="5" t="n">
        <v>0</v>
      </c>
    </row>
    <row r="32" spans="1:3">
      <c r="A32" s="4" t="s">
        <v>3423</v>
      </c>
      <c r="B32" s="5" t="n">
        <v>0</v>
      </c>
      <c r="C32" s="5" t="n">
        <v>0</v>
      </c>
    </row>
    <row r="33" spans="1:3">
      <c r="A33" s="4" t="s">
        <v>849</v>
      </c>
      <c r="B33" s="5" t="n">
        <v>9640</v>
      </c>
      <c r="C33" s="5" t="n">
        <v>11241</v>
      </c>
    </row>
    <row r="34" spans="1:3">
      <c r="A34" s="4" t="s">
        <v>238</v>
      </c>
      <c r="B34" s="5" t="n">
        <v>6237</v>
      </c>
      <c r="C34" s="5" t="n">
        <v>0</v>
      </c>
    </row>
    <row r="35" spans="1:3">
      <c r="A35" s="4" t="s">
        <v>174</v>
      </c>
      <c r="B35" s="5" t="n">
        <v>26254</v>
      </c>
      <c r="C35" s="5" t="n">
        <v>11241</v>
      </c>
    </row>
    <row r="36" spans="1:3">
      <c r="A36" s="3" t="s">
        <v>3424</v>
      </c>
    </row>
    <row r="37" spans="1:3">
      <c r="A37" s="4" t="s">
        <v>3425</v>
      </c>
      <c r="B37" s="5" t="n">
        <v>17</v>
      </c>
      <c r="C37" s="5" t="n">
        <v>0</v>
      </c>
    </row>
    <row r="38" spans="1:3">
      <c r="A38" s="4" t="s">
        <v>849</v>
      </c>
      <c r="B38" s="5" t="n">
        <v>9294</v>
      </c>
      <c r="C38" s="5" t="n">
        <v>11426</v>
      </c>
    </row>
    <row r="39" spans="1:3">
      <c r="A39" s="4" t="s">
        <v>238</v>
      </c>
      <c r="B39" s="5" t="n">
        <v>17068</v>
      </c>
      <c r="C39" s="5" t="n">
        <v>104</v>
      </c>
    </row>
    <row r="40" spans="1:3">
      <c r="A40" s="4" t="s">
        <v>174</v>
      </c>
      <c r="B40" s="5" t="n">
        <v>26378</v>
      </c>
      <c r="C40" s="5" t="n">
        <v>11530</v>
      </c>
    </row>
    <row r="41" spans="1:3">
      <c r="A41" s="4" t="s">
        <v>174</v>
      </c>
    </row>
    <row r="42" spans="1:3">
      <c r="A42" s="3" t="s">
        <v>2979</v>
      </c>
    </row>
    <row r="43" spans="1:3">
      <c r="A43" s="4" t="s">
        <v>3420</v>
      </c>
      <c r="B43" s="5" t="n">
        <v>76442</v>
      </c>
      <c r="C43" s="5" t="n">
        <v>4839</v>
      </c>
    </row>
    <row r="44" spans="1:3">
      <c r="A44" s="4" t="s">
        <v>46</v>
      </c>
      <c r="B44" s="5" t="n">
        <v>4139</v>
      </c>
      <c r="C44" s="5" t="n">
        <v>3485</v>
      </c>
    </row>
    <row r="45" spans="1:3">
      <c r="A45" s="4" t="s">
        <v>3423</v>
      </c>
      <c r="B45" s="5" t="n">
        <v>39623</v>
      </c>
      <c r="C45" s="5" t="n">
        <v>36999</v>
      </c>
    </row>
    <row r="46" spans="1:3">
      <c r="A46" s="4" t="s">
        <v>849</v>
      </c>
      <c r="B46" s="5" t="n">
        <v>317049</v>
      </c>
      <c r="C46" s="5" t="n">
        <v>202040</v>
      </c>
    </row>
    <row r="47" spans="1:3">
      <c r="A47" s="4" t="s">
        <v>238</v>
      </c>
      <c r="B47" s="5" t="n">
        <v>65465</v>
      </c>
      <c r="C47" s="5" t="n">
        <v>26293</v>
      </c>
    </row>
    <row r="48" spans="1:3">
      <c r="A48" s="4" t="s">
        <v>174</v>
      </c>
      <c r="B48" s="5" t="n">
        <v>502717</v>
      </c>
      <c r="C48" s="5" t="n">
        <v>273656</v>
      </c>
    </row>
    <row r="49" spans="1:3">
      <c r="A49" s="3" t="s">
        <v>3424</v>
      </c>
    </row>
    <row r="50" spans="1:3">
      <c r="A50" s="4" t="s">
        <v>3425</v>
      </c>
      <c r="B50" s="5" t="n">
        <v>36025</v>
      </c>
      <c r="C50" s="5" t="n">
        <v>32895</v>
      </c>
    </row>
    <row r="51" spans="1:3">
      <c r="A51" s="4" t="s">
        <v>849</v>
      </c>
      <c r="B51" s="5" t="n">
        <v>341284</v>
      </c>
      <c r="C51" s="5" t="n">
        <v>222676</v>
      </c>
    </row>
    <row r="52" spans="1:3">
      <c r="A52" s="4" t="s">
        <v>238</v>
      </c>
      <c r="B52" s="5" t="n">
        <v>126864</v>
      </c>
      <c r="C52" s="5" t="n">
        <v>19302</v>
      </c>
    </row>
    <row r="53" spans="1:3">
      <c r="A53" s="4" t="s">
        <v>174</v>
      </c>
      <c r="B53" s="6" t="s">
        <v>3426</v>
      </c>
      <c r="C53" s="6" t="s">
        <v>3427</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28</v>
      </c>
      <c r="B1" s="2" t="s">
        <v>29</v>
      </c>
      <c r="C1" s="2" t="s">
        <v>30</v>
      </c>
      <c r="D1" s="2" t="s">
        <v>31</v>
      </c>
    </row>
    <row r="2" spans="1:4">
      <c r="A2" s="4" t="s">
        <v>3429</v>
      </c>
    </row>
    <row r="3" spans="1:4">
      <c r="A3" s="3" t="s">
        <v>827</v>
      </c>
    </row>
    <row r="4" spans="1:4">
      <c r="A4" s="4" t="s">
        <v>1882</v>
      </c>
      <c r="B4" s="6" t="s">
        <v>3430</v>
      </c>
      <c r="C4" s="6" t="s">
        <v>3431</v>
      </c>
      <c r="D4" s="6" t="s">
        <v>3432</v>
      </c>
    </row>
    <row r="5" spans="1:4">
      <c r="A5" s="4" t="s">
        <v>1894</v>
      </c>
      <c r="B5" s="5" t="n">
        <v>40570</v>
      </c>
      <c r="C5" s="5" t="n">
        <v>35901</v>
      </c>
      <c r="D5" s="5" t="n">
        <v>35842</v>
      </c>
    </row>
    <row r="6" spans="1:4">
      <c r="A6" s="4" t="s">
        <v>1085</v>
      </c>
      <c r="B6" s="5" t="n">
        <v>39549</v>
      </c>
      <c r="C6" s="5" t="n">
        <v>24452</v>
      </c>
      <c r="D6" s="5" t="n">
        <v>22048</v>
      </c>
    </row>
    <row r="7" spans="1:4">
      <c r="A7" s="4" t="s">
        <v>3433</v>
      </c>
      <c r="B7" s="5" t="n">
        <v>622</v>
      </c>
      <c r="C7" s="5" t="n">
        <v>944</v>
      </c>
      <c r="D7" s="5" t="n">
        <v>1896</v>
      </c>
    </row>
    <row r="8" spans="1:4">
      <c r="A8" s="4" t="s">
        <v>3434</v>
      </c>
      <c r="B8" s="5" t="n">
        <v>4436</v>
      </c>
      <c r="C8" s="5" t="n">
        <v>6304</v>
      </c>
      <c r="D8" s="5" t="n">
        <v>8126</v>
      </c>
    </row>
    <row r="9" spans="1:4">
      <c r="A9" s="4" t="s">
        <v>3435</v>
      </c>
      <c r="B9" s="5" t="n">
        <v>5606</v>
      </c>
      <c r="C9" s="5" t="n">
        <v>4114</v>
      </c>
      <c r="D9" s="5" t="n">
        <v>2836</v>
      </c>
    </row>
    <row r="10" spans="1:4">
      <c r="A10" s="4" t="s">
        <v>3436</v>
      </c>
      <c r="B10" s="5" t="n">
        <v>0</v>
      </c>
      <c r="C10" s="5" t="n">
        <v>0</v>
      </c>
      <c r="D10" s="5" t="n">
        <v>234</v>
      </c>
    </row>
    <row r="11" spans="1:4">
      <c r="A11" s="4" t="s">
        <v>174</v>
      </c>
      <c r="B11" s="5" t="n">
        <v>106035</v>
      </c>
      <c r="C11" s="5" t="n">
        <v>87509</v>
      </c>
      <c r="D11" s="5" t="n">
        <v>85972</v>
      </c>
    </row>
    <row r="12" spans="1:4">
      <c r="A12" s="4" t="s">
        <v>174</v>
      </c>
    </row>
    <row r="13" spans="1:4">
      <c r="A13" s="3" t="s">
        <v>827</v>
      </c>
    </row>
    <row r="14" spans="1:4">
      <c r="A14" s="4" t="s">
        <v>1882</v>
      </c>
      <c r="B14" s="5" t="n">
        <v>15252</v>
      </c>
      <c r="C14" s="5" t="n">
        <v>15794</v>
      </c>
      <c r="D14" s="5" t="n">
        <v>14990</v>
      </c>
    </row>
    <row r="15" spans="1:4">
      <c r="A15" s="4" t="s">
        <v>1894</v>
      </c>
      <c r="B15" s="5" t="n">
        <v>40570</v>
      </c>
      <c r="C15" s="5" t="n">
        <v>35901</v>
      </c>
      <c r="D15" s="5" t="n">
        <v>35842</v>
      </c>
    </row>
    <row r="16" spans="1:4">
      <c r="A16" s="4" t="s">
        <v>1085</v>
      </c>
      <c r="B16" s="5" t="n">
        <v>170570</v>
      </c>
      <c r="C16" s="5" t="n">
        <v>150686</v>
      </c>
      <c r="D16" s="5" t="n">
        <v>148682</v>
      </c>
    </row>
    <row r="17" spans="1:4">
      <c r="A17" s="4" t="s">
        <v>3433</v>
      </c>
      <c r="B17" s="5" t="n">
        <v>3244</v>
      </c>
      <c r="C17" s="5" t="n">
        <v>2379</v>
      </c>
      <c r="D17" s="5" t="n">
        <v>2855</v>
      </c>
    </row>
    <row r="18" spans="1:4">
      <c r="A18" s="4" t="s">
        <v>3434</v>
      </c>
      <c r="B18" s="5" t="n">
        <v>69348</v>
      </c>
      <c r="C18" s="5" t="n">
        <v>105120</v>
      </c>
      <c r="D18" s="5" t="n">
        <v>98246</v>
      </c>
    </row>
    <row r="19" spans="1:4">
      <c r="A19" s="4" t="s">
        <v>3435</v>
      </c>
      <c r="B19" s="5" t="n">
        <v>48304</v>
      </c>
      <c r="C19" s="5" t="n">
        <v>46124</v>
      </c>
      <c r="D19" s="5" t="n">
        <v>52769</v>
      </c>
    </row>
    <row r="20" spans="1:4">
      <c r="A20" s="4" t="s">
        <v>3436</v>
      </c>
      <c r="B20" s="5" t="n">
        <v>8829</v>
      </c>
      <c r="C20" s="5" t="n">
        <v>8784</v>
      </c>
      <c r="D20" s="5" t="n">
        <v>18006</v>
      </c>
    </row>
    <row r="21" spans="1:4">
      <c r="A21" s="4" t="s">
        <v>174</v>
      </c>
      <c r="B21" s="6" t="s">
        <v>3437</v>
      </c>
      <c r="C21" s="6" t="s">
        <v>3438</v>
      </c>
      <c r="D21" s="6" t="s">
        <v>3439</v>
      </c>
    </row>
    <row r="22" spans="1:4">
      <c r="A22" s="4" t="s">
        <v>3440</v>
      </c>
    </row>
    <row r="23" spans="1:4">
      <c r="A23" s="3" t="s">
        <v>827</v>
      </c>
    </row>
    <row r="24" spans="1:4">
      <c r="A24" s="4" t="s">
        <v>1882</v>
      </c>
      <c r="B24" s="4" t="s">
        <v>888</v>
      </c>
      <c r="C24" s="4" t="s">
        <v>888</v>
      </c>
      <c r="D24" s="4" t="s">
        <v>888</v>
      </c>
    </row>
    <row r="25" spans="1:4">
      <c r="A25" s="4" t="s">
        <v>1894</v>
      </c>
      <c r="B25" s="4" t="s">
        <v>888</v>
      </c>
      <c r="C25" s="4" t="s">
        <v>888</v>
      </c>
      <c r="D25" s="4" t="s">
        <v>888</v>
      </c>
    </row>
    <row r="26" spans="1:4">
      <c r="A26" s="4" t="s">
        <v>1085</v>
      </c>
      <c r="B26" s="4" t="s">
        <v>3441</v>
      </c>
      <c r="C26" s="4" t="s">
        <v>3442</v>
      </c>
      <c r="D26" s="4" t="s">
        <v>3443</v>
      </c>
    </row>
    <row r="27" spans="1:4">
      <c r="A27" s="4" t="s">
        <v>3433</v>
      </c>
      <c r="B27" s="4" t="s">
        <v>3444</v>
      </c>
      <c r="C27" s="4" t="s">
        <v>2803</v>
      </c>
      <c r="D27" s="4" t="s">
        <v>3445</v>
      </c>
    </row>
    <row r="28" spans="1:4">
      <c r="A28" s="4" t="s">
        <v>3434</v>
      </c>
      <c r="B28" s="4" t="s">
        <v>3446</v>
      </c>
      <c r="C28" s="4" t="s">
        <v>3446</v>
      </c>
      <c r="D28" s="4" t="s">
        <v>1827</v>
      </c>
    </row>
    <row r="29" spans="1:4">
      <c r="A29" s="4" t="s">
        <v>3435</v>
      </c>
      <c r="B29" s="4" t="s">
        <v>2220</v>
      </c>
      <c r="C29" s="4" t="s">
        <v>3447</v>
      </c>
      <c r="D29" s="4" t="s">
        <v>2214</v>
      </c>
    </row>
    <row r="30" spans="1:4">
      <c r="A30" s="4" t="s">
        <v>3436</v>
      </c>
      <c r="B30" s="4" t="s">
        <v>886</v>
      </c>
      <c r="C30" s="4" t="s">
        <v>886</v>
      </c>
      <c r="D30" s="4" t="s">
        <v>1935</v>
      </c>
    </row>
    <row r="31" spans="1:4">
      <c r="A31" s="4" t="s">
        <v>174</v>
      </c>
      <c r="B31" s="4" t="s">
        <v>3448</v>
      </c>
      <c r="C31" s="4" t="s">
        <v>3441</v>
      </c>
      <c r="D31" s="4" t="s">
        <v>3441</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49</v>
      </c>
      <c r="B1" s="2" t="s">
        <v>29</v>
      </c>
      <c r="C1" s="2" t="s">
        <v>30</v>
      </c>
      <c r="D1" s="2" t="s">
        <v>31</v>
      </c>
    </row>
    <row r="2" spans="1:4">
      <c r="A2" s="3" t="s">
        <v>3404</v>
      </c>
    </row>
    <row r="3" spans="1:4">
      <c r="A3" s="4" t="s">
        <v>37</v>
      </c>
      <c r="B3" s="6" t="s">
        <v>3450</v>
      </c>
      <c r="C3" s="6" t="s">
        <v>3451</v>
      </c>
      <c r="D3" s="6" t="s">
        <v>3452</v>
      </c>
    </row>
    <row r="4" spans="1:4">
      <c r="A4" s="4" t="s">
        <v>38</v>
      </c>
      <c r="B4" s="5" t="n">
        <v>43856</v>
      </c>
      <c r="C4" s="5" t="n">
        <v>74686</v>
      </c>
      <c r="D4" s="5" t="n">
        <v>36428</v>
      </c>
    </row>
    <row r="5" spans="1:4">
      <c r="A5" s="4" t="s">
        <v>40</v>
      </c>
      <c r="B5" s="5" t="n">
        <v>21410</v>
      </c>
      <c r="C5" s="5" t="n">
        <v>24126</v>
      </c>
      <c r="D5" s="5" t="n">
        <v>18214</v>
      </c>
    </row>
    <row r="6" spans="1:4">
      <c r="A6" s="4" t="s">
        <v>42</v>
      </c>
      <c r="B6" s="5" t="n">
        <v>121399</v>
      </c>
      <c r="C6" s="5" t="n">
        <v>89594</v>
      </c>
      <c r="D6" s="5" t="n">
        <v>111242</v>
      </c>
    </row>
    <row r="7" spans="1:4">
      <c r="A7" s="4" t="s">
        <v>38</v>
      </c>
      <c r="B7" s="5" t="n">
        <v>121399</v>
      </c>
      <c r="C7" s="5" t="n">
        <v>89594</v>
      </c>
      <c r="D7" s="5" t="n">
        <v>111242</v>
      </c>
    </row>
    <row r="8" spans="1:4">
      <c r="A8" s="4" t="s">
        <v>41</v>
      </c>
      <c r="B8" s="5" t="n">
        <v>2640</v>
      </c>
      <c r="C8" s="5" t="n">
        <v>2514</v>
      </c>
      <c r="D8" s="5" t="n">
        <v>1418</v>
      </c>
    </row>
    <row r="9" spans="1:4">
      <c r="A9" s="4" t="s">
        <v>38</v>
      </c>
      <c r="B9" s="5" t="n">
        <v>2640</v>
      </c>
      <c r="C9" s="5" t="n">
        <v>2514</v>
      </c>
      <c r="D9" s="5" t="n">
        <v>1418</v>
      </c>
    </row>
    <row r="10" spans="1:4">
      <c r="A10" s="4" t="s">
        <v>48</v>
      </c>
      <c r="B10" s="5" t="n">
        <v>13419</v>
      </c>
      <c r="C10" s="5" t="n">
        <v>13762</v>
      </c>
      <c r="D10" s="5" t="n">
        <v>13180</v>
      </c>
    </row>
    <row r="11" spans="1:4">
      <c r="A11" s="4" t="s">
        <v>3453</v>
      </c>
      <c r="B11" s="5" t="n">
        <v>59051</v>
      </c>
      <c r="C11" s="5" t="n">
        <v>58594</v>
      </c>
      <c r="D11" s="5" t="n">
        <v>52183</v>
      </c>
    </row>
    <row r="12" spans="1:4">
      <c r="A12" s="4" t="s">
        <v>44</v>
      </c>
      <c r="B12" s="5" t="n">
        <v>415515</v>
      </c>
      <c r="C12" s="5" t="n">
        <v>362539</v>
      </c>
      <c r="D12" s="5" t="n">
        <v>347156</v>
      </c>
    </row>
    <row r="13" spans="1:4">
      <c r="A13" s="4" t="s">
        <v>174</v>
      </c>
      <c r="B13" s="5" t="n">
        <v>677290</v>
      </c>
      <c r="C13" s="5" t="n">
        <v>625815</v>
      </c>
      <c r="D13" s="5" t="n">
        <v>579821</v>
      </c>
    </row>
    <row r="14" spans="1:4">
      <c r="A14" s="3" t="s">
        <v>3409</v>
      </c>
    </row>
    <row r="15" spans="1:4">
      <c r="A15" s="4" t="s">
        <v>2981</v>
      </c>
      <c r="B15" s="5" t="n">
        <v>360951</v>
      </c>
      <c r="C15" s="5" t="n">
        <v>330826</v>
      </c>
      <c r="D15" s="5" t="n">
        <v>334875</v>
      </c>
    </row>
    <row r="16" spans="1:4">
      <c r="A16" s="4" t="s">
        <v>3436</v>
      </c>
      <c r="B16" s="5" t="n">
        <v>8848</v>
      </c>
      <c r="C16" s="5" t="n">
        <v>11310</v>
      </c>
      <c r="D16" s="5" t="n">
        <v>21861</v>
      </c>
    </row>
    <row r="17" spans="1:4">
      <c r="A17" s="4" t="s">
        <v>65</v>
      </c>
      <c r="B17" s="5" t="n">
        <v>73491</v>
      </c>
      <c r="C17" s="5" t="n">
        <v>110920</v>
      </c>
      <c r="D17" s="5" t="n">
        <v>114890</v>
      </c>
    </row>
    <row r="18" spans="1:4">
      <c r="A18" s="4" t="s">
        <v>40</v>
      </c>
      <c r="B18" s="5" t="n">
        <v>20310</v>
      </c>
      <c r="C18" s="5" t="n">
        <v>19912</v>
      </c>
      <c r="D18" s="5" t="n">
        <v>13951</v>
      </c>
    </row>
    <row r="19" spans="1:4">
      <c r="A19" s="4" t="s">
        <v>61</v>
      </c>
      <c r="B19" s="5" t="n">
        <v>32531</v>
      </c>
      <c r="C19" s="5" t="n">
        <v>31551</v>
      </c>
      <c r="D19" s="5" t="n">
        <v>20899</v>
      </c>
    </row>
    <row r="20" spans="1:4">
      <c r="A20" s="4" t="s">
        <v>174</v>
      </c>
      <c r="B20" s="5" t="n">
        <v>496130</v>
      </c>
      <c r="C20" s="5" t="n">
        <v>504519</v>
      </c>
      <c r="D20" s="5" t="n">
        <v>506476</v>
      </c>
    </row>
    <row r="21" spans="1:4">
      <c r="A21" s="4" t="s">
        <v>3410</v>
      </c>
    </row>
    <row r="22" spans="1:4">
      <c r="A22" s="3" t="s">
        <v>3404</v>
      </c>
    </row>
    <row r="23" spans="1:4">
      <c r="A23" s="4" t="s">
        <v>37</v>
      </c>
      <c r="B23" s="5" t="n">
        <v>5051</v>
      </c>
      <c r="C23" s="5" t="n">
        <v>27093</v>
      </c>
      <c r="D23" s="5" t="n">
        <v>2831</v>
      </c>
    </row>
    <row r="24" spans="1:4">
      <c r="A24" s="4" t="s">
        <v>38</v>
      </c>
      <c r="B24" s="5" t="n">
        <v>654</v>
      </c>
      <c r="C24" s="5" t="n">
        <v>20762</v>
      </c>
      <c r="D24" s="5" t="n">
        <v>1226</v>
      </c>
    </row>
    <row r="25" spans="1:4">
      <c r="A25" s="4" t="s">
        <v>40</v>
      </c>
      <c r="B25" s="5" t="n">
        <v>4398</v>
      </c>
      <c r="C25" s="5" t="n">
        <v>6331</v>
      </c>
      <c r="D25" s="5" t="n">
        <v>1605</v>
      </c>
    </row>
    <row r="26" spans="1:4">
      <c r="A26" s="4" t="s">
        <v>42</v>
      </c>
      <c r="B26" s="5" t="n">
        <v>925</v>
      </c>
      <c r="C26" s="5" t="n">
        <v>1492</v>
      </c>
      <c r="D26" s="5" t="n">
        <v>1048</v>
      </c>
    </row>
    <row r="27" spans="1:4">
      <c r="A27" s="4" t="s">
        <v>38</v>
      </c>
      <c r="B27" s="5" t="n">
        <v>925</v>
      </c>
      <c r="C27" s="5" t="n">
        <v>1492</v>
      </c>
      <c r="D27" s="5" t="n">
        <v>1048</v>
      </c>
    </row>
    <row r="28" spans="1:4">
      <c r="A28" s="4" t="s">
        <v>41</v>
      </c>
      <c r="B28" s="5" t="n">
        <v>38</v>
      </c>
      <c r="C28" s="5" t="n">
        <v>38</v>
      </c>
      <c r="D28" s="5" t="n">
        <v>38</v>
      </c>
    </row>
    <row r="29" spans="1:4">
      <c r="A29" s="4" t="s">
        <v>38</v>
      </c>
      <c r="B29" s="5" t="n">
        <v>38</v>
      </c>
      <c r="C29" s="5" t="n">
        <v>38</v>
      </c>
      <c r="D29" s="5" t="n">
        <v>38</v>
      </c>
    </row>
    <row r="30" spans="1:4">
      <c r="A30" s="4" t="s">
        <v>48</v>
      </c>
      <c r="B30" s="5" t="n">
        <v>81</v>
      </c>
      <c r="C30" s="5" t="n">
        <v>79</v>
      </c>
      <c r="D30" s="5" t="n">
        <v>80</v>
      </c>
    </row>
    <row r="31" spans="1:4">
      <c r="A31" s="4" t="s">
        <v>3453</v>
      </c>
      <c r="B31" s="5" t="n">
        <v>59051</v>
      </c>
      <c r="C31" s="5" t="n">
        <v>58594</v>
      </c>
      <c r="D31" s="5" t="n">
        <v>52183</v>
      </c>
    </row>
    <row r="32" spans="1:4">
      <c r="A32" s="4" t="s">
        <v>44</v>
      </c>
      <c r="B32" s="5" t="n">
        <v>74887</v>
      </c>
      <c r="C32" s="5" t="n">
        <v>18151</v>
      </c>
      <c r="D32" s="5" t="n">
        <v>22717</v>
      </c>
    </row>
    <row r="33" spans="1:4">
      <c r="A33" s="4" t="s">
        <v>174</v>
      </c>
      <c r="B33" s="5" t="n">
        <v>140034</v>
      </c>
      <c r="C33" s="5" t="n">
        <v>105447</v>
      </c>
      <c r="D33" s="5" t="n">
        <v>78897</v>
      </c>
    </row>
    <row r="34" spans="1:4">
      <c r="A34" s="3" t="s">
        <v>3409</v>
      </c>
    </row>
    <row r="35" spans="1:4">
      <c r="A35" s="4" t="s">
        <v>2981</v>
      </c>
      <c r="B35" s="5" t="n">
        <v>150979</v>
      </c>
      <c r="C35" s="5" t="n">
        <v>135725</v>
      </c>
      <c r="D35" s="5" t="n">
        <v>116525</v>
      </c>
    </row>
    <row r="36" spans="1:4">
      <c r="A36" s="4" t="s">
        <v>3436</v>
      </c>
      <c r="B36" s="5" t="n">
        <v>0</v>
      </c>
      <c r="C36" s="5" t="n">
        <v>0</v>
      </c>
      <c r="D36" s="5" t="n">
        <v>297</v>
      </c>
    </row>
    <row r="37" spans="1:4">
      <c r="A37" s="4" t="s">
        <v>65</v>
      </c>
      <c r="B37" s="5" t="n">
        <v>4445</v>
      </c>
      <c r="C37" s="5" t="n">
        <v>6234</v>
      </c>
      <c r="D37" s="5" t="n">
        <v>8093</v>
      </c>
    </row>
    <row r="38" spans="1:4">
      <c r="A38" s="4" t="s">
        <v>40</v>
      </c>
      <c r="B38" s="5" t="n">
        <v>4618</v>
      </c>
      <c r="C38" s="5" t="n">
        <v>6046</v>
      </c>
      <c r="D38" s="5" t="n">
        <v>1230</v>
      </c>
    </row>
    <row r="39" spans="1:4">
      <c r="A39" s="4" t="s">
        <v>61</v>
      </c>
      <c r="B39" s="5" t="n">
        <v>32531</v>
      </c>
      <c r="C39" s="5" t="n">
        <v>31551</v>
      </c>
      <c r="D39" s="5" t="n">
        <v>20899</v>
      </c>
    </row>
    <row r="40" spans="1:4">
      <c r="A40" s="4" t="s">
        <v>174</v>
      </c>
      <c r="B40" s="5" t="n">
        <v>192573</v>
      </c>
      <c r="C40" s="5" t="n">
        <v>179556</v>
      </c>
      <c r="D40" s="5" t="n">
        <v>147044</v>
      </c>
    </row>
    <row r="41" spans="1:4">
      <c r="A41" s="4" t="s">
        <v>3411</v>
      </c>
    </row>
    <row r="42" spans="1:4">
      <c r="A42" s="3" t="s">
        <v>3404</v>
      </c>
    </row>
    <row r="43" spans="1:4">
      <c r="A43" s="4" t="s">
        <v>37</v>
      </c>
      <c r="B43" s="5" t="n">
        <v>1788</v>
      </c>
      <c r="C43" s="5" t="n">
        <v>5262</v>
      </c>
      <c r="D43" s="5" t="n">
        <v>4125</v>
      </c>
    </row>
    <row r="44" spans="1:4">
      <c r="A44" s="4" t="s">
        <v>38</v>
      </c>
      <c r="B44" s="5" t="n">
        <v>899</v>
      </c>
      <c r="C44" s="5" t="n">
        <v>2390</v>
      </c>
      <c r="D44" s="5" t="n">
        <v>1860</v>
      </c>
    </row>
    <row r="45" spans="1:4">
      <c r="A45" s="4" t="s">
        <v>40</v>
      </c>
      <c r="B45" s="5" t="n">
        <v>889</v>
      </c>
      <c r="C45" s="5" t="n">
        <v>2872</v>
      </c>
      <c r="D45" s="5" t="n">
        <v>2265</v>
      </c>
    </row>
    <row r="46" spans="1:4">
      <c r="A46" s="4" t="s">
        <v>42</v>
      </c>
      <c r="B46" s="5" t="n">
        <v>1283</v>
      </c>
      <c r="C46" s="5" t="n">
        <v>1373</v>
      </c>
      <c r="D46" s="5" t="n">
        <v>3185</v>
      </c>
    </row>
    <row r="47" spans="1:4">
      <c r="A47" s="4" t="s">
        <v>38</v>
      </c>
      <c r="B47" s="5" t="n">
        <v>1283</v>
      </c>
      <c r="C47" s="5" t="n">
        <v>1373</v>
      </c>
      <c r="D47" s="5" t="n">
        <v>3185</v>
      </c>
    </row>
    <row r="48" spans="1:4">
      <c r="A48" s="4" t="s">
        <v>41</v>
      </c>
      <c r="B48" s="5" t="n">
        <v>13</v>
      </c>
      <c r="C48" s="5" t="n">
        <v>14</v>
      </c>
      <c r="D48" s="5" t="n">
        <v>12</v>
      </c>
    </row>
    <row r="49" spans="1:4">
      <c r="A49" s="4" t="s">
        <v>38</v>
      </c>
      <c r="B49" s="5" t="n">
        <v>13</v>
      </c>
      <c r="C49" s="5" t="n">
        <v>14</v>
      </c>
      <c r="D49" s="5" t="n">
        <v>12</v>
      </c>
    </row>
    <row r="50" spans="1:4">
      <c r="A50" s="4" t="s">
        <v>48</v>
      </c>
      <c r="B50" s="5" t="n">
        <v>169</v>
      </c>
      <c r="C50" s="5" t="n">
        <v>170</v>
      </c>
      <c r="D50" s="5" t="n">
        <v>163</v>
      </c>
    </row>
    <row r="51" spans="1:4">
      <c r="A51" s="4" t="s">
        <v>3453</v>
      </c>
      <c r="B51" s="5" t="n">
        <v>0</v>
      </c>
      <c r="C51" s="5" t="n">
        <v>0</v>
      </c>
      <c r="D51" s="5" t="n">
        <v>0</v>
      </c>
    </row>
    <row r="52" spans="1:4">
      <c r="A52" s="4" t="s">
        <v>44</v>
      </c>
      <c r="B52" s="5" t="n">
        <v>93587</v>
      </c>
      <c r="C52" s="5" t="n">
        <v>112337</v>
      </c>
      <c r="D52" s="5" t="n">
        <v>89907</v>
      </c>
    </row>
    <row r="53" spans="1:4">
      <c r="A53" s="4" t="s">
        <v>174</v>
      </c>
      <c r="B53" s="5" t="n">
        <v>96840</v>
      </c>
      <c r="C53" s="5" t="n">
        <v>119156</v>
      </c>
      <c r="D53" s="5" t="n">
        <v>97392</v>
      </c>
    </row>
    <row r="54" spans="1:4">
      <c r="A54" s="3" t="s">
        <v>3409</v>
      </c>
    </row>
    <row r="55" spans="1:4">
      <c r="A55" s="4" t="s">
        <v>2981</v>
      </c>
      <c r="B55" s="5" t="n">
        <v>50936</v>
      </c>
      <c r="C55" s="5" t="n">
        <v>51098</v>
      </c>
      <c r="D55" s="5" t="n">
        <v>40676</v>
      </c>
    </row>
    <row r="56" spans="1:4">
      <c r="A56" s="4" t="s">
        <v>3436</v>
      </c>
      <c r="B56" s="5" t="n">
        <v>807</v>
      </c>
      <c r="C56" s="5" t="n">
        <v>347</v>
      </c>
      <c r="D56" s="5" t="n">
        <v>113</v>
      </c>
    </row>
    <row r="57" spans="1:4">
      <c r="A57" s="4" t="s">
        <v>65</v>
      </c>
      <c r="B57" s="5" t="n">
        <v>36855</v>
      </c>
      <c r="C57" s="5" t="n">
        <v>41431</v>
      </c>
      <c r="D57" s="5" t="n">
        <v>25732</v>
      </c>
    </row>
    <row r="58" spans="1:4">
      <c r="A58" s="4" t="s">
        <v>40</v>
      </c>
      <c r="B58" s="5" t="n">
        <v>659</v>
      </c>
      <c r="C58" s="5" t="n">
        <v>1308</v>
      </c>
      <c r="D58" s="5" t="n">
        <v>1937</v>
      </c>
    </row>
    <row r="59" spans="1:4">
      <c r="A59" s="4" t="s">
        <v>61</v>
      </c>
      <c r="B59" s="5" t="n">
        <v>0</v>
      </c>
      <c r="C59" s="5" t="n">
        <v>0</v>
      </c>
      <c r="D59" s="5" t="n">
        <v>0</v>
      </c>
    </row>
    <row r="60" spans="1:4">
      <c r="A60" s="4" t="s">
        <v>174</v>
      </c>
      <c r="B60" s="5" t="n">
        <v>89257</v>
      </c>
      <c r="C60" s="5" t="n">
        <v>94184</v>
      </c>
      <c r="D60" s="5" t="n">
        <v>68458</v>
      </c>
    </row>
    <row r="61" spans="1:4">
      <c r="A61" s="4" t="s">
        <v>3412</v>
      </c>
    </row>
    <row r="62" spans="1:4">
      <c r="A62" s="3" t="s">
        <v>3404</v>
      </c>
    </row>
    <row r="63" spans="1:4">
      <c r="A63" s="4" t="s">
        <v>37</v>
      </c>
      <c r="B63" s="5" t="n">
        <v>6737</v>
      </c>
      <c r="C63" s="5" t="n">
        <v>4749</v>
      </c>
      <c r="D63" s="5" t="n">
        <v>7031</v>
      </c>
    </row>
    <row r="64" spans="1:4">
      <c r="A64" s="4" t="s">
        <v>38</v>
      </c>
      <c r="B64" s="5" t="n">
        <v>5919</v>
      </c>
      <c r="C64" s="5" t="n">
        <v>2867</v>
      </c>
      <c r="D64" s="5" t="n">
        <v>4761</v>
      </c>
    </row>
    <row r="65" spans="1:4">
      <c r="A65" s="4" t="s">
        <v>40</v>
      </c>
      <c r="B65" s="5" t="n">
        <v>818</v>
      </c>
      <c r="C65" s="5" t="n">
        <v>1882</v>
      </c>
      <c r="D65" s="5" t="n">
        <v>2270</v>
      </c>
    </row>
    <row r="66" spans="1:4">
      <c r="A66" s="4" t="s">
        <v>42</v>
      </c>
      <c r="B66" s="5" t="n">
        <v>12695</v>
      </c>
      <c r="C66" s="5" t="n">
        <v>1819</v>
      </c>
      <c r="D66" s="5" t="n">
        <v>9475</v>
      </c>
    </row>
    <row r="67" spans="1:4">
      <c r="A67" s="4" t="s">
        <v>38</v>
      </c>
      <c r="B67" s="5" t="n">
        <v>12695</v>
      </c>
      <c r="C67" s="5" t="n">
        <v>1819</v>
      </c>
      <c r="D67" s="5" t="n">
        <v>9475</v>
      </c>
    </row>
    <row r="68" spans="1:4">
      <c r="A68" s="4" t="s">
        <v>41</v>
      </c>
      <c r="B68" s="5" t="n">
        <v>51</v>
      </c>
      <c r="C68" s="5" t="n">
        <v>52</v>
      </c>
      <c r="D68" s="5" t="n">
        <v>48</v>
      </c>
    </row>
    <row r="69" spans="1:4">
      <c r="A69" s="4" t="s">
        <v>38</v>
      </c>
      <c r="B69" s="5" t="n">
        <v>51</v>
      </c>
      <c r="C69" s="5" t="n">
        <v>52</v>
      </c>
      <c r="D69" s="5" t="n">
        <v>48</v>
      </c>
    </row>
    <row r="70" spans="1:4">
      <c r="A70" s="4" t="s">
        <v>48</v>
      </c>
      <c r="B70" s="5" t="n">
        <v>227</v>
      </c>
      <c r="C70" s="5" t="n">
        <v>227</v>
      </c>
      <c r="D70" s="5" t="n">
        <v>219</v>
      </c>
    </row>
    <row r="71" spans="1:4">
      <c r="A71" s="4" t="s">
        <v>3453</v>
      </c>
      <c r="B71" s="5" t="n">
        <v>0</v>
      </c>
      <c r="C71" s="5" t="n">
        <v>0</v>
      </c>
      <c r="D71" s="5" t="n">
        <v>0</v>
      </c>
    </row>
    <row r="72" spans="1:4">
      <c r="A72" s="4" t="s">
        <v>44</v>
      </c>
      <c r="B72" s="5" t="n">
        <v>45397</v>
      </c>
      <c r="C72" s="5" t="n">
        <v>42763</v>
      </c>
      <c r="D72" s="5" t="n">
        <v>51196</v>
      </c>
    </row>
    <row r="73" spans="1:4">
      <c r="A73" s="4" t="s">
        <v>174</v>
      </c>
      <c r="B73" s="5" t="n">
        <v>65107</v>
      </c>
      <c r="C73" s="5" t="n">
        <v>49610</v>
      </c>
      <c r="D73" s="5" t="n">
        <v>67969</v>
      </c>
    </row>
    <row r="74" spans="1:4">
      <c r="A74" s="3" t="s">
        <v>3409</v>
      </c>
    </row>
    <row r="75" spans="1:4">
      <c r="A75" s="4" t="s">
        <v>2981</v>
      </c>
      <c r="B75" s="5" t="n">
        <v>66571</v>
      </c>
      <c r="C75" s="5" t="n">
        <v>50024</v>
      </c>
      <c r="D75" s="5" t="n">
        <v>40453</v>
      </c>
    </row>
    <row r="76" spans="1:4">
      <c r="A76" s="4" t="s">
        <v>3436</v>
      </c>
      <c r="B76" s="5" t="n">
        <v>257</v>
      </c>
      <c r="C76" s="5" t="n">
        <v>330</v>
      </c>
      <c r="D76" s="5" t="n">
        <v>8845</v>
      </c>
    </row>
    <row r="77" spans="1:4">
      <c r="A77" s="4" t="s">
        <v>65</v>
      </c>
      <c r="B77" s="5" t="n">
        <v>12904</v>
      </c>
      <c r="C77" s="5" t="n">
        <v>35390</v>
      </c>
      <c r="D77" s="5" t="n">
        <v>13900</v>
      </c>
    </row>
    <row r="78" spans="1:4">
      <c r="A78" s="4" t="s">
        <v>40</v>
      </c>
      <c r="B78" s="5" t="n">
        <v>504</v>
      </c>
      <c r="C78" s="5" t="n">
        <v>1268</v>
      </c>
      <c r="D78" s="5" t="n">
        <v>1265</v>
      </c>
    </row>
    <row r="79" spans="1:4">
      <c r="A79" s="4" t="s">
        <v>61</v>
      </c>
      <c r="B79" s="5" t="n">
        <v>0</v>
      </c>
      <c r="C79" s="5" t="n">
        <v>0</v>
      </c>
    </row>
    <row r="80" spans="1:4">
      <c r="A80" s="4" t="s">
        <v>174</v>
      </c>
      <c r="B80" s="5" t="n">
        <v>80236</v>
      </c>
      <c r="C80" s="5" t="n">
        <v>87012</v>
      </c>
      <c r="D80" s="5" t="n">
        <v>64463</v>
      </c>
    </row>
    <row r="81" spans="1:4">
      <c r="A81" s="4" t="s">
        <v>3413</v>
      </c>
    </row>
    <row r="82" spans="1:4">
      <c r="A82" s="3" t="s">
        <v>3404</v>
      </c>
    </row>
    <row r="83" spans="1:4">
      <c r="A83" s="4" t="s">
        <v>37</v>
      </c>
      <c r="B83" s="5" t="n">
        <v>32841</v>
      </c>
      <c r="C83" s="5" t="n">
        <v>36135</v>
      </c>
      <c r="D83" s="5" t="n">
        <v>24032</v>
      </c>
    </row>
    <row r="84" spans="1:4">
      <c r="A84" s="4" t="s">
        <v>38</v>
      </c>
      <c r="B84" s="5" t="n">
        <v>19582</v>
      </c>
      <c r="C84" s="5" t="n">
        <v>27676</v>
      </c>
      <c r="D84" s="5" t="n">
        <v>15430</v>
      </c>
    </row>
    <row r="85" spans="1:4">
      <c r="A85" s="4" t="s">
        <v>40</v>
      </c>
      <c r="B85" s="5" t="n">
        <v>13259</v>
      </c>
      <c r="C85" s="5" t="n">
        <v>8459</v>
      </c>
      <c r="D85" s="5" t="n">
        <v>8602</v>
      </c>
    </row>
    <row r="86" spans="1:4">
      <c r="A86" s="4" t="s">
        <v>42</v>
      </c>
      <c r="B86" s="5" t="n">
        <v>56167</v>
      </c>
      <c r="C86" s="5" t="n">
        <v>55056</v>
      </c>
      <c r="D86" s="5" t="n">
        <v>41894</v>
      </c>
    </row>
    <row r="87" spans="1:4">
      <c r="A87" s="4" t="s">
        <v>38</v>
      </c>
      <c r="B87" s="5" t="n">
        <v>56167</v>
      </c>
      <c r="C87" s="5" t="n">
        <v>55056</v>
      </c>
      <c r="D87" s="5" t="n">
        <v>41894</v>
      </c>
    </row>
    <row r="88" spans="1:4">
      <c r="A88" s="4" t="s">
        <v>41</v>
      </c>
      <c r="B88" s="5" t="n">
        <v>543</v>
      </c>
      <c r="C88" s="5" t="n">
        <v>586</v>
      </c>
      <c r="D88" s="5" t="n">
        <v>427</v>
      </c>
    </row>
    <row r="89" spans="1:4">
      <c r="A89" s="4" t="s">
        <v>38</v>
      </c>
      <c r="B89" s="5" t="n">
        <v>543</v>
      </c>
      <c r="C89" s="5" t="n">
        <v>586</v>
      </c>
      <c r="D89" s="5" t="n">
        <v>427</v>
      </c>
    </row>
    <row r="90" spans="1:4">
      <c r="A90" s="4" t="s">
        <v>48</v>
      </c>
      <c r="B90" s="5" t="n">
        <v>3370</v>
      </c>
      <c r="C90" s="5" t="n">
        <v>3307</v>
      </c>
      <c r="D90" s="5" t="n">
        <v>2360</v>
      </c>
    </row>
    <row r="91" spans="1:4">
      <c r="A91" s="4" t="s">
        <v>3453</v>
      </c>
      <c r="B91" s="5" t="n">
        <v>0</v>
      </c>
      <c r="C91" s="5" t="n">
        <v>0</v>
      </c>
      <c r="D91" s="5" t="n">
        <v>0</v>
      </c>
    </row>
    <row r="92" spans="1:4">
      <c r="A92" s="4" t="s">
        <v>44</v>
      </c>
      <c r="B92" s="5" t="n">
        <v>117084</v>
      </c>
      <c r="C92" s="5" t="n">
        <v>106518</v>
      </c>
      <c r="D92" s="5" t="n">
        <v>110204</v>
      </c>
    </row>
    <row r="93" spans="1:4">
      <c r="A93" s="4" t="s">
        <v>174</v>
      </c>
      <c r="B93" s="5" t="n">
        <v>210005</v>
      </c>
      <c r="C93" s="5" t="n">
        <v>201602</v>
      </c>
      <c r="D93" s="5" t="n">
        <v>178917</v>
      </c>
    </row>
    <row r="94" spans="1:4">
      <c r="A94" s="3" t="s">
        <v>3409</v>
      </c>
    </row>
    <row r="95" spans="1:4">
      <c r="A95" s="4" t="s">
        <v>2981</v>
      </c>
      <c r="B95" s="5" t="n">
        <v>84274</v>
      </c>
      <c r="C95" s="5" t="n">
        <v>86535</v>
      </c>
      <c r="D95" s="5" t="n">
        <v>128627</v>
      </c>
    </row>
    <row r="96" spans="1:4">
      <c r="A96" s="4" t="s">
        <v>3436</v>
      </c>
      <c r="B96" s="5" t="n">
        <v>7784</v>
      </c>
      <c r="C96" s="5" t="n">
        <v>10633</v>
      </c>
      <c r="D96" s="5" t="n">
        <v>12606</v>
      </c>
    </row>
    <row r="97" spans="1:4">
      <c r="A97" s="4" t="s">
        <v>65</v>
      </c>
      <c r="B97" s="5" t="n">
        <v>18421</v>
      </c>
      <c r="C97" s="5" t="n">
        <v>27344</v>
      </c>
      <c r="D97" s="5" t="n">
        <v>67049</v>
      </c>
    </row>
    <row r="98" spans="1:4">
      <c r="A98" s="4" t="s">
        <v>40</v>
      </c>
      <c r="B98" s="5" t="n">
        <v>12243</v>
      </c>
      <c r="C98" s="5" t="n">
        <v>7123</v>
      </c>
      <c r="D98" s="5" t="n">
        <v>6915</v>
      </c>
    </row>
    <row r="99" spans="1:4">
      <c r="A99" s="4" t="s">
        <v>61</v>
      </c>
      <c r="B99" s="5" t="n">
        <v>0</v>
      </c>
      <c r="C99" s="5" t="n">
        <v>0</v>
      </c>
      <c r="D99" s="5" t="n">
        <v>0</v>
      </c>
    </row>
    <row r="100" spans="1:4">
      <c r="A100" s="4" t="s">
        <v>174</v>
      </c>
      <c r="B100" s="5" t="n">
        <v>122722</v>
      </c>
      <c r="C100" s="5" t="n">
        <v>131635</v>
      </c>
      <c r="D100" s="5" t="n">
        <v>215197</v>
      </c>
    </row>
    <row r="101" spans="1:4">
      <c r="A101" s="4" t="s">
        <v>3414</v>
      </c>
    </row>
    <row r="102" spans="1:4">
      <c r="A102" s="3" t="s">
        <v>3404</v>
      </c>
    </row>
    <row r="103" spans="1:4">
      <c r="A103" s="4" t="s">
        <v>37</v>
      </c>
      <c r="B103" s="5" t="n">
        <v>18848</v>
      </c>
      <c r="C103" s="5" t="n">
        <v>25573</v>
      </c>
      <c r="D103" s="5" t="n">
        <v>16623</v>
      </c>
    </row>
    <row r="104" spans="1:4">
      <c r="A104" s="4" t="s">
        <v>38</v>
      </c>
      <c r="B104" s="5" t="n">
        <v>16801</v>
      </c>
      <c r="C104" s="5" t="n">
        <v>20991</v>
      </c>
      <c r="D104" s="5" t="n">
        <v>13151</v>
      </c>
    </row>
    <row r="105" spans="1:4">
      <c r="A105" s="4" t="s">
        <v>40</v>
      </c>
      <c r="B105" s="5" t="n">
        <v>2046</v>
      </c>
      <c r="C105" s="5" t="n">
        <v>4582</v>
      </c>
      <c r="D105" s="5" t="n">
        <v>3472</v>
      </c>
    </row>
    <row r="106" spans="1:4">
      <c r="A106" s="4" t="s">
        <v>42</v>
      </c>
      <c r="B106" s="5" t="n">
        <v>50329</v>
      </c>
      <c r="C106" s="5" t="n">
        <v>29854</v>
      </c>
      <c r="D106" s="5" t="n">
        <v>55640</v>
      </c>
    </row>
    <row r="107" spans="1:4">
      <c r="A107" s="4" t="s">
        <v>38</v>
      </c>
      <c r="B107" s="5" t="n">
        <v>50329</v>
      </c>
      <c r="C107" s="5" t="n">
        <v>29854</v>
      </c>
      <c r="D107" s="5" t="n">
        <v>55640</v>
      </c>
    </row>
    <row r="108" spans="1:4">
      <c r="A108" s="4" t="s">
        <v>41</v>
      </c>
      <c r="B108" s="5" t="n">
        <v>1994</v>
      </c>
      <c r="C108" s="5" t="n">
        <v>1824</v>
      </c>
      <c r="D108" s="5" t="n">
        <v>893</v>
      </c>
    </row>
    <row r="109" spans="1:4">
      <c r="A109" s="4" t="s">
        <v>38</v>
      </c>
      <c r="B109" s="5" t="n">
        <v>1994</v>
      </c>
      <c r="C109" s="5" t="n">
        <v>1824</v>
      </c>
      <c r="D109" s="5" t="n">
        <v>893</v>
      </c>
    </row>
    <row r="110" spans="1:4">
      <c r="A110" s="4" t="s">
        <v>48</v>
      </c>
      <c r="B110" s="5" t="n">
        <v>9573</v>
      </c>
      <c r="C110" s="5" t="n">
        <v>9979</v>
      </c>
      <c r="D110" s="5" t="n">
        <v>10358</v>
      </c>
    </row>
    <row r="111" spans="1:4">
      <c r="A111" s="4" t="s">
        <v>3453</v>
      </c>
      <c r="B111" s="5" t="n">
        <v>0</v>
      </c>
      <c r="C111" s="5" t="n">
        <v>0</v>
      </c>
      <c r="D111" s="5" t="n">
        <v>0</v>
      </c>
    </row>
    <row r="112" spans="1:4">
      <c r="A112" s="4" t="s">
        <v>44</v>
      </c>
      <c r="B112" s="5" t="n">
        <v>84560</v>
      </c>
      <c r="C112" s="5" t="n">
        <v>82770</v>
      </c>
      <c r="D112" s="5" t="n">
        <v>73132</v>
      </c>
    </row>
    <row r="113" spans="1:4">
      <c r="A113" s="4" t="s">
        <v>174</v>
      </c>
      <c r="B113" s="5" t="n">
        <v>165304</v>
      </c>
      <c r="C113" s="5" t="n">
        <v>150000</v>
      </c>
      <c r="D113" s="5" t="n">
        <v>156646</v>
      </c>
    </row>
    <row r="114" spans="1:4">
      <c r="A114" s="3" t="s">
        <v>3409</v>
      </c>
    </row>
    <row r="115" spans="1:4">
      <c r="A115" s="4" t="s">
        <v>2981</v>
      </c>
      <c r="B115" s="5" t="n">
        <v>8191</v>
      </c>
      <c r="C115" s="5" t="n">
        <v>7444</v>
      </c>
      <c r="D115" s="5" t="n">
        <v>8594</v>
      </c>
    </row>
    <row r="116" spans="1:4">
      <c r="A116" s="4" t="s">
        <v>3436</v>
      </c>
      <c r="B116" s="5" t="n">
        <v>0</v>
      </c>
      <c r="C116" s="5" t="n">
        <v>0</v>
      </c>
      <c r="D116" s="5" t="n">
        <v>0</v>
      </c>
    </row>
    <row r="117" spans="1:4">
      <c r="A117" s="4" t="s">
        <v>65</v>
      </c>
      <c r="B117" s="5" t="n">
        <v>866</v>
      </c>
      <c r="C117" s="5" t="n">
        <v>521</v>
      </c>
      <c r="D117" s="5" t="n">
        <v>116</v>
      </c>
    </row>
    <row r="118" spans="1:4">
      <c r="A118" s="4" t="s">
        <v>40</v>
      </c>
      <c r="B118" s="5" t="n">
        <v>2285</v>
      </c>
      <c r="C118" s="5" t="n">
        <v>4167</v>
      </c>
      <c r="D118" s="5" t="n">
        <v>2604</v>
      </c>
    </row>
    <row r="119" spans="1:4">
      <c r="A119" s="4" t="s">
        <v>61</v>
      </c>
      <c r="B119" s="5" t="n">
        <v>0</v>
      </c>
      <c r="C119" s="5" t="n">
        <v>0</v>
      </c>
      <c r="D119" s="5" t="n">
        <v>0</v>
      </c>
    </row>
    <row r="120" spans="1:4">
      <c r="A120" s="4" t="s">
        <v>174</v>
      </c>
      <c r="B120" s="6" t="s">
        <v>3454</v>
      </c>
      <c r="C120" s="6" t="s">
        <v>3455</v>
      </c>
      <c r="D120" s="6" t="s">
        <v>3456</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57</v>
      </c>
      <c r="B1" s="2" t="s">
        <v>29</v>
      </c>
      <c r="C1" s="2" t="s">
        <v>30</v>
      </c>
      <c r="D1" s="2" t="s">
        <v>31</v>
      </c>
    </row>
    <row r="2" spans="1:4">
      <c r="A2" s="3" t="s">
        <v>3458</v>
      </c>
    </row>
    <row r="3" spans="1:4">
      <c r="A3" s="4" t="s">
        <v>3459</v>
      </c>
      <c r="B3" s="6" t="s">
        <v>3460</v>
      </c>
      <c r="C3" s="6" t="s">
        <v>3461</v>
      </c>
      <c r="D3" s="6" t="s">
        <v>3462</v>
      </c>
    </row>
    <row r="4" spans="1:4">
      <c r="A4" s="4" t="s">
        <v>3463</v>
      </c>
      <c r="B4" s="5" t="n">
        <v>2066</v>
      </c>
      <c r="C4" s="5" t="n">
        <v>1680</v>
      </c>
      <c r="D4" s="5" t="n">
        <v>1800</v>
      </c>
    </row>
    <row r="5" spans="1:4">
      <c r="A5" s="3" t="s">
        <v>3464</v>
      </c>
    </row>
    <row r="6" spans="1:4">
      <c r="A6" s="4" t="s">
        <v>3465</v>
      </c>
      <c r="B6" s="6" t="s">
        <v>3466</v>
      </c>
      <c r="C6" s="6" t="s">
        <v>3467</v>
      </c>
      <c r="D6" s="6" t="s">
        <v>3468</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3469</v>
      </c>
      <c r="B1" s="2" t="s">
        <v>1</v>
      </c>
    </row>
    <row r="2" spans="1:3">
      <c r="B2" s="2" t="s">
        <v>844</v>
      </c>
    </row>
    <row r="3" spans="1:3">
      <c r="A3" s="4" t="s">
        <v>3470</v>
      </c>
    </row>
    <row r="4" spans="1:3">
      <c r="A4" s="3" t="s">
        <v>833</v>
      </c>
    </row>
    <row r="5" spans="1:3">
      <c r="A5" s="4" t="s">
        <v>3471</v>
      </c>
      <c r="B5" s="6" t="s">
        <v>3472</v>
      </c>
    </row>
    <row r="6" spans="1:3">
      <c r="A6" s="4" t="s">
        <v>3473</v>
      </c>
      <c r="B6" s="4" t="s">
        <v>3474</v>
      </c>
    </row>
    <row r="7" spans="1:3">
      <c r="A7" s="4" t="s">
        <v>3475</v>
      </c>
    </row>
    <row r="8" spans="1:3">
      <c r="A8" s="3" t="s">
        <v>833</v>
      </c>
    </row>
    <row r="9" spans="1:3">
      <c r="A9" s="4" t="s">
        <v>3471</v>
      </c>
      <c r="B9" s="6" t="s">
        <v>3476</v>
      </c>
    </row>
    <row r="10" spans="1:3">
      <c r="A10" s="4" t="s">
        <v>3473</v>
      </c>
      <c r="B10" s="4" t="s">
        <v>3477</v>
      </c>
    </row>
    <row r="11" spans="1:3">
      <c r="A11" s="4" t="s">
        <v>3478</v>
      </c>
    </row>
    <row r="12" spans="1:3">
      <c r="A12" s="3" t="s">
        <v>833</v>
      </c>
    </row>
    <row r="13" spans="1:3">
      <c r="A13" s="4" t="s">
        <v>3471</v>
      </c>
      <c r="B13" s="6" t="s">
        <v>3479</v>
      </c>
    </row>
    <row r="14" spans="1:3">
      <c r="A14" s="4" t="s">
        <v>3473</v>
      </c>
      <c r="B14" s="4" t="s">
        <v>3480</v>
      </c>
    </row>
    <row r="15" spans="1:3">
      <c r="A15" s="4" t="s">
        <v>3481</v>
      </c>
    </row>
    <row r="16" spans="1:3">
      <c r="A16" s="3" t="s">
        <v>833</v>
      </c>
    </row>
    <row r="17" spans="1:3">
      <c r="A17" s="4" t="s">
        <v>3471</v>
      </c>
      <c r="B17" s="6" t="s">
        <v>3482</v>
      </c>
    </row>
    <row r="18" spans="1:3">
      <c r="A18" s="4" t="s">
        <v>3473</v>
      </c>
      <c r="B18" s="4" t="s">
        <v>3483</v>
      </c>
    </row>
    <row r="19" spans="1:3">
      <c r="A19" s="4" t="s">
        <v>3484</v>
      </c>
    </row>
    <row r="20" spans="1:3">
      <c r="A20" s="3" t="s">
        <v>833</v>
      </c>
    </row>
    <row r="21" spans="1:3">
      <c r="A21" s="4" t="s">
        <v>3471</v>
      </c>
      <c r="B21" s="6" t="s">
        <v>3485</v>
      </c>
    </row>
    <row r="22" spans="1:3">
      <c r="A22" s="4" t="s">
        <v>3473</v>
      </c>
      <c r="B22" s="4" t="s">
        <v>3486</v>
      </c>
    </row>
    <row r="23" spans="1:3">
      <c r="A23" s="4" t="s">
        <v>3487</v>
      </c>
    </row>
    <row r="24" spans="1:3">
      <c r="A24" s="3" t="s">
        <v>833</v>
      </c>
    </row>
    <row r="25" spans="1:3">
      <c r="A25" s="4" t="s">
        <v>3471</v>
      </c>
      <c r="B25" s="6" t="s">
        <v>3488</v>
      </c>
    </row>
    <row r="26" spans="1:3">
      <c r="A26" s="4" t="s">
        <v>3473</v>
      </c>
      <c r="B26" s="4" t="s">
        <v>3489</v>
      </c>
    </row>
    <row r="27" spans="1:3">
      <c r="A27" s="4" t="s">
        <v>3490</v>
      </c>
    </row>
    <row r="28" spans="1:3">
      <c r="A28" s="3" t="s">
        <v>833</v>
      </c>
    </row>
    <row r="29" spans="1:3">
      <c r="A29" s="4" t="s">
        <v>3471</v>
      </c>
      <c r="B29" s="6" t="s">
        <v>3491</v>
      </c>
    </row>
    <row r="30" spans="1:3">
      <c r="A30" s="4" t="s">
        <v>3473</v>
      </c>
      <c r="B30" s="4" t="s">
        <v>3492</v>
      </c>
    </row>
    <row r="31" spans="1:3">
      <c r="A31" s="4" t="s">
        <v>3493</v>
      </c>
    </row>
    <row r="32" spans="1:3">
      <c r="A32" s="3" t="s">
        <v>833</v>
      </c>
    </row>
    <row r="33" spans="1:3">
      <c r="A33" s="4" t="s">
        <v>3471</v>
      </c>
      <c r="B33" s="6" t="s">
        <v>3494</v>
      </c>
    </row>
    <row r="34" spans="1:3">
      <c r="A34" s="4" t="s">
        <v>3473</v>
      </c>
      <c r="B34" s="4" t="s">
        <v>3495</v>
      </c>
    </row>
    <row r="35" spans="1:3">
      <c r="A35" s="4" t="s">
        <v>3496</v>
      </c>
    </row>
    <row r="36" spans="1:3">
      <c r="A36" s="3" t="s">
        <v>833</v>
      </c>
    </row>
    <row r="37" spans="1:3">
      <c r="A37" s="4" t="s">
        <v>3471</v>
      </c>
      <c r="B37" s="6" t="s">
        <v>3497</v>
      </c>
      <c r="C37" s="4" t="s">
        <v>239</v>
      </c>
    </row>
    <row r="38" spans="1:3">
      <c r="A38" s="4" t="s">
        <v>3498</v>
      </c>
    </row>
    <row r="39" spans="1:3">
      <c r="A39" s="3" t="s">
        <v>833</v>
      </c>
    </row>
    <row r="40" spans="1:3">
      <c r="A40" s="4" t="s">
        <v>3471</v>
      </c>
      <c r="B40" s="6" t="s">
        <v>3499</v>
      </c>
    </row>
    <row r="41" spans="1:3">
      <c r="A41" s="4" t="s">
        <v>3473</v>
      </c>
      <c r="B41" s="4" t="s">
        <v>3474</v>
      </c>
    </row>
    <row r="42" spans="1:3">
      <c r="A42" s="4" t="s">
        <v>3500</v>
      </c>
    </row>
    <row r="43" spans="1:3">
      <c r="A43" s="3" t="s">
        <v>833</v>
      </c>
    </row>
    <row r="44" spans="1:3">
      <c r="A44" s="4" t="s">
        <v>3471</v>
      </c>
      <c r="B44" s="6" t="s">
        <v>3501</v>
      </c>
    </row>
    <row r="45" spans="1:3">
      <c r="A45" s="4" t="s">
        <v>3473</v>
      </c>
      <c r="B45" s="4" t="s">
        <v>3477</v>
      </c>
    </row>
    <row r="46" spans="1:3">
      <c r="A46" s="4" t="s">
        <v>3502</v>
      </c>
    </row>
    <row r="47" spans="1:3">
      <c r="A47" s="3" t="s">
        <v>833</v>
      </c>
    </row>
    <row r="48" spans="1:3">
      <c r="A48" s="4" t="s">
        <v>3471</v>
      </c>
      <c r="B48" s="6" t="s">
        <v>3503</v>
      </c>
    </row>
    <row r="49" spans="1:3">
      <c r="A49" s="4" t="s">
        <v>3473</v>
      </c>
      <c r="B49" s="4" t="s">
        <v>3480</v>
      </c>
    </row>
    <row r="50" spans="1:3">
      <c r="A50" s="4" t="s">
        <v>3504</v>
      </c>
    </row>
    <row r="51" spans="1:3">
      <c r="A51" s="3" t="s">
        <v>833</v>
      </c>
    </row>
    <row r="52" spans="1:3">
      <c r="A52" s="4" t="s">
        <v>3471</v>
      </c>
      <c r="B52" s="6" t="s">
        <v>3505</v>
      </c>
    </row>
    <row r="53" spans="1:3">
      <c r="A53" s="4" t="s">
        <v>3473</v>
      </c>
      <c r="B53" s="4" t="s">
        <v>3483</v>
      </c>
    </row>
    <row r="54" spans="1:3">
      <c r="A54" s="4" t="s">
        <v>3506</v>
      </c>
    </row>
    <row r="55" spans="1:3">
      <c r="A55" s="3" t="s">
        <v>833</v>
      </c>
    </row>
    <row r="56" spans="1:3">
      <c r="A56" s="4" t="s">
        <v>3471</v>
      </c>
      <c r="B56" s="6" t="s">
        <v>3507</v>
      </c>
    </row>
    <row r="57" spans="1:3">
      <c r="A57" s="4" t="s">
        <v>3473</v>
      </c>
      <c r="B57" s="4" t="s">
        <v>3508</v>
      </c>
    </row>
    <row r="58" spans="1:3">
      <c r="A58" s="4" t="s">
        <v>3509</v>
      </c>
    </row>
    <row r="59" spans="1:3">
      <c r="A59" s="3" t="s">
        <v>833</v>
      </c>
    </row>
    <row r="60" spans="1:3">
      <c r="A60" s="4" t="s">
        <v>3471</v>
      </c>
      <c r="B60" s="6" t="s">
        <v>3510</v>
      </c>
    </row>
    <row r="61" spans="1:3">
      <c r="A61" s="4" t="s">
        <v>3473</v>
      </c>
      <c r="B61" s="4" t="s">
        <v>3489</v>
      </c>
    </row>
    <row r="62" spans="1:3">
      <c r="A62" s="4" t="s">
        <v>3511</v>
      </c>
    </row>
    <row r="63" spans="1:3">
      <c r="A63" s="3" t="s">
        <v>833</v>
      </c>
    </row>
    <row r="64" spans="1:3">
      <c r="A64" s="4" t="s">
        <v>3471</v>
      </c>
      <c r="B64" s="6" t="s">
        <v>3512</v>
      </c>
    </row>
    <row r="65" spans="1:3">
      <c r="A65" s="4" t="s">
        <v>3473</v>
      </c>
      <c r="B65" s="4" t="s">
        <v>3492</v>
      </c>
    </row>
    <row r="66" spans="1:3">
      <c r="A66" s="4" t="s">
        <v>3513</v>
      </c>
    </row>
    <row r="67" spans="1:3">
      <c r="A67" s="3" t="s">
        <v>833</v>
      </c>
    </row>
    <row r="68" spans="1:3">
      <c r="A68" s="4" t="s">
        <v>3471</v>
      </c>
      <c r="B68" s="6" t="s">
        <v>3514</v>
      </c>
    </row>
    <row r="69" spans="1:3">
      <c r="A69" s="4" t="s">
        <v>3473</v>
      </c>
      <c r="B69" s="4" t="s">
        <v>3495</v>
      </c>
    </row>
    <row r="70" spans="1:3">
      <c r="A70" s="4" t="s">
        <v>3515</v>
      </c>
    </row>
    <row r="71" spans="1:3">
      <c r="A71" s="3" t="s">
        <v>833</v>
      </c>
    </row>
    <row r="72" spans="1:3">
      <c r="A72" s="4" t="s">
        <v>3471</v>
      </c>
      <c r="B72" s="6" t="s">
        <v>3516</v>
      </c>
      <c r="C72" s="4" t="s">
        <v>239</v>
      </c>
    </row>
    <row r="73" spans="1:3">
      <c r="A73" s="4" t="s">
        <v>3517</v>
      </c>
    </row>
    <row r="74" spans="1:3">
      <c r="A74" s="3" t="s">
        <v>833</v>
      </c>
    </row>
    <row r="75" spans="1:3">
      <c r="A75" s="4" t="s">
        <v>3471</v>
      </c>
      <c r="B75" s="6" t="s">
        <v>3518</v>
      </c>
    </row>
    <row r="76" spans="1:3">
      <c r="A76" s="4" t="s">
        <v>3473</v>
      </c>
      <c r="B76" s="4" t="s">
        <v>3474</v>
      </c>
    </row>
    <row r="77" spans="1:3">
      <c r="A77" s="4" t="s">
        <v>3519</v>
      </c>
    </row>
    <row r="78" spans="1:3">
      <c r="A78" s="3" t="s">
        <v>833</v>
      </c>
    </row>
    <row r="79" spans="1:3">
      <c r="A79" s="4" t="s">
        <v>3471</v>
      </c>
      <c r="B79" s="6" t="s">
        <v>3520</v>
      </c>
    </row>
    <row r="80" spans="1:3">
      <c r="A80" s="4" t="s">
        <v>3473</v>
      </c>
      <c r="B80" s="4" t="s">
        <v>3477</v>
      </c>
    </row>
    <row r="81" spans="1:3">
      <c r="A81" s="4" t="s">
        <v>3521</v>
      </c>
    </row>
    <row r="82" spans="1:3">
      <c r="A82" s="3" t="s">
        <v>833</v>
      </c>
    </row>
    <row r="83" spans="1:3">
      <c r="A83" s="4" t="s">
        <v>3471</v>
      </c>
      <c r="B83" s="6" t="s">
        <v>3522</v>
      </c>
    </row>
    <row r="84" spans="1:3">
      <c r="A84" s="4" t="s">
        <v>3473</v>
      </c>
      <c r="B84" s="4" t="s">
        <v>3480</v>
      </c>
    </row>
    <row r="85" spans="1:3">
      <c r="A85" s="4" t="s">
        <v>3523</v>
      </c>
    </row>
    <row r="86" spans="1:3">
      <c r="A86" s="3" t="s">
        <v>833</v>
      </c>
    </row>
    <row r="87" spans="1:3">
      <c r="A87" s="4" t="s">
        <v>3471</v>
      </c>
      <c r="B87" s="6" t="s">
        <v>3524</v>
      </c>
    </row>
    <row r="88" spans="1:3">
      <c r="A88" s="4" t="s">
        <v>3473</v>
      </c>
      <c r="B88" s="4" t="s">
        <v>3483</v>
      </c>
    </row>
    <row r="89" spans="1:3">
      <c r="A89" s="4" t="s">
        <v>3525</v>
      </c>
    </row>
    <row r="90" spans="1:3">
      <c r="A90" s="3" t="s">
        <v>833</v>
      </c>
    </row>
    <row r="91" spans="1:3">
      <c r="A91" s="4" t="s">
        <v>3471</v>
      </c>
      <c r="B91" s="6" t="s">
        <v>3526</v>
      </c>
    </row>
    <row r="92" spans="1:3">
      <c r="A92" s="4" t="s">
        <v>3473</v>
      </c>
      <c r="B92" s="4" t="s">
        <v>3486</v>
      </c>
    </row>
    <row r="93" spans="1:3">
      <c r="A93" s="4" t="s">
        <v>3527</v>
      </c>
    </row>
    <row r="94" spans="1:3">
      <c r="A94" s="3" t="s">
        <v>833</v>
      </c>
    </row>
    <row r="95" spans="1:3">
      <c r="A95" s="4" t="s">
        <v>3471</v>
      </c>
      <c r="B95" s="6" t="s">
        <v>3528</v>
      </c>
    </row>
    <row r="96" spans="1:3">
      <c r="A96" s="4" t="s">
        <v>3473</v>
      </c>
      <c r="B96" s="4" t="s">
        <v>3489</v>
      </c>
    </row>
    <row r="97" spans="1:3">
      <c r="A97" s="4" t="s">
        <v>3529</v>
      </c>
    </row>
    <row r="98" spans="1:3">
      <c r="A98" s="3" t="s">
        <v>833</v>
      </c>
    </row>
    <row r="99" spans="1:3">
      <c r="A99" s="4" t="s">
        <v>3471</v>
      </c>
      <c r="B99" s="6" t="s">
        <v>3530</v>
      </c>
    </row>
    <row r="100" spans="1:3">
      <c r="A100" s="4" t="s">
        <v>3473</v>
      </c>
      <c r="B100" s="4" t="s">
        <v>3492</v>
      </c>
    </row>
    <row r="101" spans="1:3">
      <c r="A101" s="4" t="s">
        <v>3531</v>
      </c>
    </row>
    <row r="102" spans="1:3">
      <c r="A102" s="3" t="s">
        <v>833</v>
      </c>
    </row>
    <row r="103" spans="1:3">
      <c r="A103" s="4" t="s">
        <v>3471</v>
      </c>
      <c r="B103" s="6" t="s">
        <v>3532</v>
      </c>
    </row>
    <row r="104" spans="1:3">
      <c r="A104" s="4" t="s">
        <v>3473</v>
      </c>
      <c r="B104" s="4" t="s">
        <v>3495</v>
      </c>
    </row>
    <row r="105" spans="1:3">
      <c r="A105" s="4" t="s">
        <v>3533</v>
      </c>
    </row>
    <row r="106" spans="1:3">
      <c r="A106" s="3" t="s">
        <v>833</v>
      </c>
    </row>
    <row r="107" spans="1:3">
      <c r="A107" s="4" t="s">
        <v>3471</v>
      </c>
      <c r="B107" s="6" t="s">
        <v>3534</v>
      </c>
      <c r="C107" s="4" t="s">
        <v>239</v>
      </c>
    </row>
    <row r="108" spans="1:3"/>
    <row r="109" spans="1:3">
      <c r="A109" s="4" t="s">
        <v>239</v>
      </c>
      <c r="B109" s="4" t="s">
        <v>3535</v>
      </c>
    </row>
  </sheetData>
  <mergeCells count="5">
    <mergeCell ref="A1:A2"/>
    <mergeCell ref="B1:C1"/>
    <mergeCell ref="B2:C2"/>
    <mergeCell ref="A108:C108"/>
    <mergeCell ref="B109:C109"/>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536</v>
      </c>
      <c r="B1" s="2" t="s">
        <v>1</v>
      </c>
    </row>
    <row r="2" spans="1:3">
      <c r="B2" s="2" t="s">
        <v>844</v>
      </c>
    </row>
    <row r="3" spans="1:3">
      <c r="A3" s="4" t="s">
        <v>3470</v>
      </c>
    </row>
    <row r="4" spans="1:3">
      <c r="A4" s="3" t="s">
        <v>835</v>
      </c>
    </row>
    <row r="5" spans="1:3">
      <c r="A5" s="4" t="s">
        <v>3471</v>
      </c>
      <c r="B5" s="6" t="s">
        <v>3537</v>
      </c>
    </row>
    <row r="6" spans="1:3">
      <c r="A6" s="4" t="s">
        <v>3473</v>
      </c>
      <c r="B6" s="4" t="s">
        <v>3474</v>
      </c>
    </row>
    <row r="7" spans="1:3">
      <c r="A7" s="4" t="s">
        <v>3538</v>
      </c>
    </row>
    <row r="8" spans="1:3">
      <c r="A8" s="3" t="s">
        <v>835</v>
      </c>
    </row>
    <row r="9" spans="1:3">
      <c r="A9" s="4" t="s">
        <v>3471</v>
      </c>
      <c r="B9" s="6" t="s">
        <v>3539</v>
      </c>
    </row>
    <row r="10" spans="1:3">
      <c r="A10" s="4" t="s">
        <v>3473</v>
      </c>
      <c r="B10" s="4" t="s">
        <v>3540</v>
      </c>
    </row>
    <row r="11" spans="1:3">
      <c r="A11" s="4" t="s">
        <v>3478</v>
      </c>
    </row>
    <row r="12" spans="1:3">
      <c r="A12" s="3" t="s">
        <v>835</v>
      </c>
    </row>
    <row r="13" spans="1:3">
      <c r="A13" s="4" t="s">
        <v>3471</v>
      </c>
      <c r="B13" s="6" t="s">
        <v>3541</v>
      </c>
    </row>
    <row r="14" spans="1:3">
      <c r="A14" s="4" t="s">
        <v>3473</v>
      </c>
      <c r="B14" s="4" t="s">
        <v>3542</v>
      </c>
    </row>
    <row r="15" spans="1:3">
      <c r="A15" s="4" t="s">
        <v>3481</v>
      </c>
    </row>
    <row r="16" spans="1:3">
      <c r="A16" s="3" t="s">
        <v>835</v>
      </c>
    </row>
    <row r="17" spans="1:3">
      <c r="A17" s="4" t="s">
        <v>3471</v>
      </c>
      <c r="B17" s="6" t="s">
        <v>3543</v>
      </c>
    </row>
    <row r="18" spans="1:3">
      <c r="A18" s="4" t="s">
        <v>3473</v>
      </c>
      <c r="B18" s="4" t="s">
        <v>3483</v>
      </c>
    </row>
    <row r="19" spans="1:3">
      <c r="A19" s="4" t="s">
        <v>3484</v>
      </c>
    </row>
    <row r="20" spans="1:3">
      <c r="A20" s="3" t="s">
        <v>835</v>
      </c>
    </row>
    <row r="21" spans="1:3">
      <c r="A21" s="4" t="s">
        <v>3471</v>
      </c>
      <c r="B21" s="6" t="s">
        <v>3544</v>
      </c>
    </row>
    <row r="22" spans="1:3">
      <c r="A22" s="4" t="s">
        <v>3473</v>
      </c>
      <c r="B22" s="4" t="s">
        <v>3486</v>
      </c>
    </row>
    <row r="23" spans="1:3">
      <c r="A23" s="4" t="s">
        <v>3545</v>
      </c>
    </row>
    <row r="24" spans="1:3">
      <c r="A24" s="3" t="s">
        <v>835</v>
      </c>
    </row>
    <row r="25" spans="1:3">
      <c r="A25" s="4" t="s">
        <v>3471</v>
      </c>
      <c r="B25" s="6" t="s">
        <v>3546</v>
      </c>
    </row>
    <row r="26" spans="1:3">
      <c r="A26" s="4" t="s">
        <v>3473</v>
      </c>
      <c r="B26" s="4" t="s">
        <v>3492</v>
      </c>
    </row>
    <row r="27" spans="1:3">
      <c r="A27" s="4" t="s">
        <v>3487</v>
      </c>
    </row>
    <row r="28" spans="1:3">
      <c r="A28" s="3" t="s">
        <v>835</v>
      </c>
    </row>
    <row r="29" spans="1:3">
      <c r="A29" s="4" t="s">
        <v>3471</v>
      </c>
      <c r="B29" s="6" t="s">
        <v>3547</v>
      </c>
    </row>
    <row r="30" spans="1:3">
      <c r="A30" s="4" t="s">
        <v>3473</v>
      </c>
      <c r="B30" s="4" t="s">
        <v>3548</v>
      </c>
    </row>
    <row r="31" spans="1:3">
      <c r="A31" s="4" t="s">
        <v>3496</v>
      </c>
    </row>
    <row r="32" spans="1:3">
      <c r="A32" s="3" t="s">
        <v>835</v>
      </c>
    </row>
    <row r="33" spans="1:3">
      <c r="A33" s="4" t="s">
        <v>3471</v>
      </c>
      <c r="B33" s="6" t="s">
        <v>3549</v>
      </c>
      <c r="C33" s="4" t="s">
        <v>239</v>
      </c>
    </row>
    <row r="34" spans="1:3">
      <c r="A34" s="4" t="s">
        <v>3498</v>
      </c>
    </row>
    <row r="35" spans="1:3">
      <c r="A35" s="3" t="s">
        <v>835</v>
      </c>
    </row>
    <row r="36" spans="1:3">
      <c r="A36" s="4" t="s">
        <v>3471</v>
      </c>
      <c r="B36" s="6" t="s">
        <v>3550</v>
      </c>
    </row>
    <row r="37" spans="1:3">
      <c r="A37" s="4" t="s">
        <v>3473</v>
      </c>
      <c r="B37" s="4" t="s">
        <v>3474</v>
      </c>
    </row>
    <row r="38" spans="1:3">
      <c r="A38" s="4" t="s">
        <v>3551</v>
      </c>
    </row>
    <row r="39" spans="1:3">
      <c r="A39" s="3" t="s">
        <v>835</v>
      </c>
    </row>
    <row r="40" spans="1:3">
      <c r="A40" s="4" t="s">
        <v>3471</v>
      </c>
      <c r="B40" s="6" t="s">
        <v>3552</v>
      </c>
    </row>
    <row r="41" spans="1:3">
      <c r="A41" s="4" t="s">
        <v>3473</v>
      </c>
      <c r="B41" s="4" t="s">
        <v>3540</v>
      </c>
    </row>
    <row r="42" spans="1:3">
      <c r="A42" s="4" t="s">
        <v>3502</v>
      </c>
    </row>
    <row r="43" spans="1:3">
      <c r="A43" s="3" t="s">
        <v>835</v>
      </c>
    </row>
    <row r="44" spans="1:3">
      <c r="A44" s="4" t="s">
        <v>3471</v>
      </c>
      <c r="B44" s="6" t="s">
        <v>3553</v>
      </c>
    </row>
    <row r="45" spans="1:3">
      <c r="A45" s="4" t="s">
        <v>3473</v>
      </c>
      <c r="B45" s="4" t="s">
        <v>3542</v>
      </c>
    </row>
    <row r="46" spans="1:3">
      <c r="A46" s="4" t="s">
        <v>3504</v>
      </c>
    </row>
    <row r="47" spans="1:3">
      <c r="A47" s="3" t="s">
        <v>835</v>
      </c>
    </row>
    <row r="48" spans="1:3">
      <c r="A48" s="4" t="s">
        <v>3471</v>
      </c>
      <c r="B48" s="6" t="s">
        <v>3554</v>
      </c>
    </row>
    <row r="49" spans="1:3">
      <c r="A49" s="4" t="s">
        <v>3473</v>
      </c>
      <c r="B49" s="4" t="s">
        <v>3483</v>
      </c>
    </row>
    <row r="50" spans="1:3">
      <c r="A50" s="4" t="s">
        <v>3506</v>
      </c>
    </row>
    <row r="51" spans="1:3">
      <c r="A51" s="3" t="s">
        <v>835</v>
      </c>
    </row>
    <row r="52" spans="1:3">
      <c r="A52" s="4" t="s">
        <v>3471</v>
      </c>
      <c r="B52" s="6" t="s">
        <v>3555</v>
      </c>
    </row>
    <row r="53" spans="1:3">
      <c r="A53" s="4" t="s">
        <v>3473</v>
      </c>
      <c r="B53" s="4" t="s">
        <v>3486</v>
      </c>
    </row>
    <row r="54" spans="1:3">
      <c r="A54" s="4" t="s">
        <v>3556</v>
      </c>
    </row>
    <row r="55" spans="1:3">
      <c r="A55" s="3" t="s">
        <v>835</v>
      </c>
    </row>
    <row r="56" spans="1:3">
      <c r="A56" s="4" t="s">
        <v>3471</v>
      </c>
      <c r="B56" s="6" t="s">
        <v>3557</v>
      </c>
    </row>
    <row r="57" spans="1:3">
      <c r="A57" s="4" t="s">
        <v>3473</v>
      </c>
      <c r="B57" s="4" t="s">
        <v>3492</v>
      </c>
    </row>
    <row r="58" spans="1:3">
      <c r="A58" s="4" t="s">
        <v>3509</v>
      </c>
    </row>
    <row r="59" spans="1:3">
      <c r="A59" s="3" t="s">
        <v>835</v>
      </c>
    </row>
    <row r="60" spans="1:3">
      <c r="A60" s="4" t="s">
        <v>3471</v>
      </c>
      <c r="B60" s="6" t="s">
        <v>3558</v>
      </c>
    </row>
    <row r="61" spans="1:3">
      <c r="A61" s="4" t="s">
        <v>3473</v>
      </c>
      <c r="B61" s="4" t="s">
        <v>3548</v>
      </c>
    </row>
    <row r="62" spans="1:3">
      <c r="A62" s="4" t="s">
        <v>3515</v>
      </c>
    </row>
    <row r="63" spans="1:3">
      <c r="A63" s="3" t="s">
        <v>835</v>
      </c>
    </row>
    <row r="64" spans="1:3">
      <c r="A64" s="4" t="s">
        <v>3471</v>
      </c>
      <c r="B64" s="6" t="s">
        <v>3559</v>
      </c>
      <c r="C64" s="4" t="s">
        <v>239</v>
      </c>
    </row>
    <row r="65" spans="1:3">
      <c r="A65" s="4" t="s">
        <v>3517</v>
      </c>
    </row>
    <row r="66" spans="1:3">
      <c r="A66" s="3" t="s">
        <v>835</v>
      </c>
    </row>
    <row r="67" spans="1:3">
      <c r="A67" s="4" t="s">
        <v>3471</v>
      </c>
      <c r="B67" s="6" t="s">
        <v>3560</v>
      </c>
    </row>
    <row r="68" spans="1:3">
      <c r="A68" s="4" t="s">
        <v>3473</v>
      </c>
      <c r="B68" s="4" t="s">
        <v>3474</v>
      </c>
    </row>
    <row r="69" spans="1:3">
      <c r="A69" s="4" t="s">
        <v>3561</v>
      </c>
    </row>
    <row r="70" spans="1:3">
      <c r="A70" s="3" t="s">
        <v>835</v>
      </c>
    </row>
    <row r="71" spans="1:3">
      <c r="A71" s="4" t="s">
        <v>3471</v>
      </c>
      <c r="B71" s="6" t="s">
        <v>3562</v>
      </c>
    </row>
    <row r="72" spans="1:3">
      <c r="A72" s="4" t="s">
        <v>3473</v>
      </c>
      <c r="B72" s="4" t="s">
        <v>3540</v>
      </c>
    </row>
    <row r="73" spans="1:3">
      <c r="A73" s="4" t="s">
        <v>3521</v>
      </c>
    </row>
    <row r="74" spans="1:3">
      <c r="A74" s="3" t="s">
        <v>835</v>
      </c>
    </row>
    <row r="75" spans="1:3">
      <c r="A75" s="4" t="s">
        <v>3471</v>
      </c>
      <c r="B75" s="6" t="s">
        <v>3563</v>
      </c>
    </row>
    <row r="76" spans="1:3">
      <c r="A76" s="4" t="s">
        <v>3473</v>
      </c>
      <c r="B76" s="4" t="s">
        <v>3542</v>
      </c>
    </row>
    <row r="77" spans="1:3">
      <c r="A77" s="4" t="s">
        <v>3523</v>
      </c>
    </row>
    <row r="78" spans="1:3">
      <c r="A78" s="3" t="s">
        <v>835</v>
      </c>
    </row>
    <row r="79" spans="1:3">
      <c r="A79" s="4" t="s">
        <v>3471</v>
      </c>
      <c r="B79" s="6" t="s">
        <v>3564</v>
      </c>
    </row>
    <row r="80" spans="1:3">
      <c r="A80" s="4" t="s">
        <v>3473</v>
      </c>
      <c r="B80" s="4" t="s">
        <v>3483</v>
      </c>
    </row>
    <row r="81" spans="1:3">
      <c r="A81" s="4" t="s">
        <v>3525</v>
      </c>
    </row>
    <row r="82" spans="1:3">
      <c r="A82" s="3" t="s">
        <v>835</v>
      </c>
    </row>
    <row r="83" spans="1:3">
      <c r="A83" s="4" t="s">
        <v>3471</v>
      </c>
      <c r="B83" s="6" t="s">
        <v>3565</v>
      </c>
    </row>
    <row r="84" spans="1:3">
      <c r="A84" s="4" t="s">
        <v>3473</v>
      </c>
      <c r="B84" s="4" t="s">
        <v>3486</v>
      </c>
    </row>
    <row r="85" spans="1:3">
      <c r="A85" s="4" t="s">
        <v>3566</v>
      </c>
    </row>
    <row r="86" spans="1:3">
      <c r="A86" s="3" t="s">
        <v>835</v>
      </c>
    </row>
    <row r="87" spans="1:3">
      <c r="A87" s="4" t="s">
        <v>3471</v>
      </c>
      <c r="B87" s="6" t="s">
        <v>3567</v>
      </c>
    </row>
    <row r="88" spans="1:3">
      <c r="A88" s="4" t="s">
        <v>3473</v>
      </c>
      <c r="B88" s="4" t="s">
        <v>3492</v>
      </c>
    </row>
    <row r="89" spans="1:3">
      <c r="A89" s="4" t="s">
        <v>3527</v>
      </c>
    </row>
    <row r="90" spans="1:3">
      <c r="A90" s="3" t="s">
        <v>835</v>
      </c>
    </row>
    <row r="91" spans="1:3">
      <c r="A91" s="4" t="s">
        <v>3471</v>
      </c>
      <c r="B91" s="6" t="s">
        <v>3568</v>
      </c>
    </row>
    <row r="92" spans="1:3">
      <c r="A92" s="4" t="s">
        <v>3473</v>
      </c>
      <c r="B92" s="4" t="s">
        <v>3548</v>
      </c>
    </row>
    <row r="93" spans="1:3">
      <c r="A93" s="4" t="s">
        <v>3533</v>
      </c>
    </row>
    <row r="94" spans="1:3">
      <c r="A94" s="3" t="s">
        <v>835</v>
      </c>
    </row>
    <row r="95" spans="1:3">
      <c r="A95" s="4" t="s">
        <v>3471</v>
      </c>
      <c r="B95" s="6" t="s">
        <v>3569</v>
      </c>
      <c r="C95" s="4" t="s">
        <v>239</v>
      </c>
    </row>
    <row r="96" spans="1:3"/>
    <row r="97" spans="1:3">
      <c r="A97" s="4" t="s">
        <v>239</v>
      </c>
      <c r="B97" s="4" t="s">
        <v>3535</v>
      </c>
    </row>
  </sheetData>
  <mergeCells count="5">
    <mergeCell ref="A1:A2"/>
    <mergeCell ref="B1:C1"/>
    <mergeCell ref="B2:C2"/>
    <mergeCell ref="A96:C96"/>
    <mergeCell ref="B97:C97"/>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29"/>
    <col customWidth="1" max="2" min="2" width="16"/>
    <col customWidth="1" max="3" min="3" width="16"/>
    <col customWidth="1" max="4" min="4" width="16"/>
  </cols>
  <sheetData>
    <row r="1" spans="1:4">
      <c r="A1" s="1" t="s">
        <v>3570</v>
      </c>
      <c r="B1" s="2" t="s">
        <v>1</v>
      </c>
    </row>
    <row r="2" spans="1:4">
      <c r="B2" s="2" t="s">
        <v>29</v>
      </c>
      <c r="C2" s="2" t="s">
        <v>30</v>
      </c>
      <c r="D2" s="2" t="s">
        <v>31</v>
      </c>
    </row>
    <row r="3" spans="1:4">
      <c r="A3" s="3" t="s">
        <v>3571</v>
      </c>
    </row>
    <row r="4" spans="1:4">
      <c r="A4" s="4" t="s">
        <v>837</v>
      </c>
      <c r="B4" s="4" t="s">
        <v>3572</v>
      </c>
      <c r="C4" s="4" t="s">
        <v>3572</v>
      </c>
      <c r="D4" s="4" t="s">
        <v>3572</v>
      </c>
    </row>
    <row r="5" spans="1:4">
      <c r="A5" s="4" t="s">
        <v>1428</v>
      </c>
      <c r="B5" s="4" t="s">
        <v>953</v>
      </c>
      <c r="C5" s="4" t="s">
        <v>3573</v>
      </c>
      <c r="D5" s="4" t="s">
        <v>3574</v>
      </c>
    </row>
    <row r="6" spans="1:4">
      <c r="A6" s="4" t="s">
        <v>3575</v>
      </c>
      <c r="B6" s="4" t="s">
        <v>867</v>
      </c>
      <c r="C6" s="4" t="s">
        <v>2214</v>
      </c>
      <c r="D6" s="4" t="s">
        <v>867</v>
      </c>
    </row>
    <row r="7" spans="1:4">
      <c r="A7" s="4" t="s">
        <v>3576</v>
      </c>
      <c r="B7" s="4" t="s">
        <v>867</v>
      </c>
      <c r="C7" s="4" t="s">
        <v>3447</v>
      </c>
      <c r="D7" s="4" t="s">
        <v>3447</v>
      </c>
    </row>
    <row r="8" spans="1:4">
      <c r="A8" s="4" t="s">
        <v>3577</v>
      </c>
      <c r="B8" s="4" t="s">
        <v>1827</v>
      </c>
      <c r="C8" s="4" t="s">
        <v>1827</v>
      </c>
      <c r="D8" s="4" t="s">
        <v>1827</v>
      </c>
    </row>
    <row r="9" spans="1:4">
      <c r="A9" s="4" t="s">
        <v>3578</v>
      </c>
      <c r="B9" s="4" t="s">
        <v>3446</v>
      </c>
      <c r="C9" s="4" t="s">
        <v>3446</v>
      </c>
      <c r="D9" s="4" t="s">
        <v>2214</v>
      </c>
    </row>
    <row r="10" spans="1:4">
      <c r="A10" s="4" t="s">
        <v>3579</v>
      </c>
      <c r="B10" s="4" t="s">
        <v>3580</v>
      </c>
      <c r="C10" s="4" t="s">
        <v>3580</v>
      </c>
      <c r="D10" s="4" t="s">
        <v>1935</v>
      </c>
    </row>
    <row r="11" spans="1:4">
      <c r="A11" s="4" t="s">
        <v>55</v>
      </c>
      <c r="B11" s="4" t="s">
        <v>1935</v>
      </c>
      <c r="C11" s="4" t="s">
        <v>1935</v>
      </c>
      <c r="D11" s="4" t="s">
        <v>3446</v>
      </c>
    </row>
    <row r="12" spans="1:4">
      <c r="A12" s="4" t="s">
        <v>3581</v>
      </c>
      <c r="B12" s="4" t="s">
        <v>1935</v>
      </c>
      <c r="C12" s="4" t="s">
        <v>1935</v>
      </c>
      <c r="D12" s="4" t="s">
        <v>3580</v>
      </c>
    </row>
    <row r="13" spans="1:4">
      <c r="A13" s="4" t="s">
        <v>3582</v>
      </c>
      <c r="B13" s="4" t="s">
        <v>867</v>
      </c>
      <c r="C13" s="4" t="s">
        <v>3446</v>
      </c>
      <c r="D13" s="4" t="s">
        <v>3447</v>
      </c>
    </row>
    <row r="14" spans="1:4">
      <c r="A14" s="4" t="s">
        <v>3583</v>
      </c>
      <c r="B14" s="4" t="s">
        <v>888</v>
      </c>
      <c r="C14" s="4" t="s">
        <v>888</v>
      </c>
      <c r="D14" s="4" t="s">
        <v>88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9</v>
      </c>
    </row>
    <row r="3" spans="1:2">
      <c r="A3" s="3" t="s">
        <v>337</v>
      </c>
    </row>
    <row r="4" spans="1:2">
      <c r="A4" s="4" t="s">
        <v>336</v>
      </c>
      <c r="B4" s="4" t="s">
        <v>338</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3584</v>
      </c>
      <c r="C1" s="2" t="s">
        <v>1</v>
      </c>
    </row>
    <row r="2" spans="1:5">
      <c r="C2" s="2" t="s">
        <v>29</v>
      </c>
      <c r="D2" s="2" t="s">
        <v>30</v>
      </c>
      <c r="E2" s="2" t="s">
        <v>31</v>
      </c>
    </row>
    <row r="3" spans="1:5">
      <c r="A3" s="3" t="s">
        <v>3585</v>
      </c>
    </row>
    <row r="4" spans="1:5">
      <c r="A4" s="4" t="s">
        <v>3586</v>
      </c>
      <c r="C4" s="6" t="s">
        <v>3587</v>
      </c>
      <c r="D4" s="6" t="s">
        <v>3588</v>
      </c>
      <c r="E4" s="6" t="s">
        <v>3589</v>
      </c>
    </row>
    <row r="5" spans="1:5">
      <c r="A5" s="3" t="s">
        <v>3590</v>
      </c>
    </row>
    <row r="6" spans="1:5">
      <c r="A6" s="4" t="s">
        <v>3591</v>
      </c>
      <c r="B6" s="4" t="s">
        <v>239</v>
      </c>
      <c r="C6" s="5" t="n">
        <v>18301</v>
      </c>
      <c r="D6" s="5" t="n">
        <v>643</v>
      </c>
      <c r="E6" s="5" t="n">
        <v>0</v>
      </c>
    </row>
    <row r="7" spans="1:5">
      <c r="A7" s="4" t="s">
        <v>3592</v>
      </c>
      <c r="B7" s="4" t="s">
        <v>897</v>
      </c>
      <c r="C7" s="5" t="n">
        <v>34818</v>
      </c>
      <c r="D7" s="5" t="n">
        <v>23180</v>
      </c>
      <c r="E7" s="5" t="n">
        <v>0</v>
      </c>
    </row>
    <row r="8" spans="1:5">
      <c r="A8" s="4" t="s">
        <v>3593</v>
      </c>
      <c r="B8" s="4" t="s">
        <v>901</v>
      </c>
      <c r="C8" s="5" t="n">
        <v>-71091</v>
      </c>
      <c r="D8" s="5" t="n">
        <v>124787</v>
      </c>
      <c r="E8" s="5" t="n">
        <v>132878</v>
      </c>
    </row>
    <row r="9" spans="1:5">
      <c r="A9" s="4" t="s">
        <v>3594</v>
      </c>
      <c r="B9" s="4" t="s">
        <v>905</v>
      </c>
      <c r="C9" s="5" t="n">
        <v>351132</v>
      </c>
      <c r="D9" s="5" t="n">
        <v>608897</v>
      </c>
      <c r="E9" s="5" t="n">
        <v>704519</v>
      </c>
    </row>
    <row r="10" spans="1:5">
      <c r="A10" s="4" t="s">
        <v>3595</v>
      </c>
      <c r="B10" s="4" t="s">
        <v>908</v>
      </c>
      <c r="C10" s="5" t="n">
        <v>664204</v>
      </c>
      <c r="D10" s="5" t="n">
        <v>297720</v>
      </c>
      <c r="E10" s="5" t="n">
        <v>138314</v>
      </c>
    </row>
    <row r="11" spans="1:5">
      <c r="A11" s="4" t="s">
        <v>3596</v>
      </c>
      <c r="B11" s="4" t="s">
        <v>926</v>
      </c>
      <c r="C11" s="5" t="n">
        <v>26592852</v>
      </c>
      <c r="D11" s="5" t="n">
        <v>25122573</v>
      </c>
      <c r="E11" s="5" t="n">
        <v>23344320</v>
      </c>
    </row>
    <row r="12" spans="1:5">
      <c r="A12" s="4" t="s">
        <v>3597</v>
      </c>
      <c r="B12" s="4" t="s">
        <v>994</v>
      </c>
      <c r="C12" s="5" t="n">
        <v>702436</v>
      </c>
      <c r="D12" s="5" t="n">
        <v>778882</v>
      </c>
      <c r="E12" s="5" t="n">
        <v>798776</v>
      </c>
    </row>
    <row r="13" spans="1:5">
      <c r="A13" s="4" t="s">
        <v>3598</v>
      </c>
      <c r="B13" s="4" t="s">
        <v>996</v>
      </c>
      <c r="C13" s="5" t="n">
        <v>112052</v>
      </c>
      <c r="D13" s="5" t="n">
        <v>112052</v>
      </c>
      <c r="E13" s="5" t="n">
        <v>112052</v>
      </c>
    </row>
    <row r="14" spans="1:5">
      <c r="A14" s="4" t="s">
        <v>79</v>
      </c>
      <c r="B14" s="4" t="s">
        <v>998</v>
      </c>
      <c r="C14" s="5" t="n">
        <v>-1287240</v>
      </c>
      <c r="D14" s="5" t="n">
        <v>-1017000</v>
      </c>
      <c r="E14" s="5" t="n">
        <v>-1017000</v>
      </c>
    </row>
    <row r="15" spans="1:5">
      <c r="A15" s="4" t="s">
        <v>3599</v>
      </c>
      <c r="B15" s="4" t="s">
        <v>1000</v>
      </c>
      <c r="C15" s="5" t="n">
        <v>-298978</v>
      </c>
      <c r="D15" s="5" t="n">
        <v>0</v>
      </c>
      <c r="E15" s="5" t="n">
        <v>0</v>
      </c>
    </row>
    <row r="16" spans="1:5">
      <c r="A16" s="4" t="s">
        <v>238</v>
      </c>
      <c r="C16" s="5" t="n">
        <v>332267</v>
      </c>
      <c r="D16" s="5" t="n">
        <v>263797</v>
      </c>
      <c r="E16" s="5" t="n">
        <v>367290</v>
      </c>
    </row>
    <row r="17" spans="1:5">
      <c r="A17" s="4" t="s">
        <v>3600</v>
      </c>
      <c r="C17" s="5" t="n">
        <v>86650707</v>
      </c>
      <c r="D17" s="5" t="n">
        <v>84087055</v>
      </c>
      <c r="E17" s="5" t="n">
        <v>79400222</v>
      </c>
    </row>
    <row r="18" spans="1:5">
      <c r="A18" s="4" t="s">
        <v>3601</v>
      </c>
      <c r="C18" s="5" t="n">
        <v>436894</v>
      </c>
      <c r="D18" s="5" t="n">
        <v>725504</v>
      </c>
      <c r="E18" s="5" t="n">
        <v>435062</v>
      </c>
    </row>
    <row r="19" spans="1:5">
      <c r="A19" s="4" t="s">
        <v>3602</v>
      </c>
      <c r="C19" s="5" t="n">
        <v>87087601</v>
      </c>
      <c r="D19" s="5" t="n">
        <v>84812559</v>
      </c>
      <c r="E19" s="5" t="n">
        <v>79835284</v>
      </c>
    </row>
    <row r="20" spans="1:5">
      <c r="A20" s="4" t="s">
        <v>3603</v>
      </c>
      <c r="C20" s="5" t="n">
        <v>7996577</v>
      </c>
      <c r="D20" s="5" t="n">
        <v>5532962</v>
      </c>
      <c r="E20" s="5" t="n">
        <v>6998196</v>
      </c>
    </row>
    <row r="21" spans="1:5">
      <c r="A21" s="3" t="s">
        <v>3590</v>
      </c>
    </row>
    <row r="22" spans="1:5">
      <c r="A22" s="4" t="s">
        <v>3591</v>
      </c>
      <c r="B22" s="4" t="s">
        <v>239</v>
      </c>
      <c r="C22" s="5" t="n">
        <v>18775</v>
      </c>
      <c r="D22" s="5" t="n">
        <v>7960</v>
      </c>
      <c r="E22" s="5" t="n">
        <v>0</v>
      </c>
    </row>
    <row r="23" spans="1:5">
      <c r="A23" s="4" t="s">
        <v>3592</v>
      </c>
      <c r="B23" s="4" t="s">
        <v>897</v>
      </c>
      <c r="C23" s="5" t="n">
        <v>-46160</v>
      </c>
      <c r="D23" s="5" t="n">
        <v>-39234</v>
      </c>
      <c r="E23" s="5" t="n">
        <v>0</v>
      </c>
    </row>
    <row r="24" spans="1:5">
      <c r="A24" s="4" t="s">
        <v>3593</v>
      </c>
      <c r="B24" s="4" t="s">
        <v>901</v>
      </c>
      <c r="C24" s="5" t="n">
        <v>-195878</v>
      </c>
      <c r="D24" s="5" t="n">
        <v>-8091</v>
      </c>
      <c r="E24" s="5" t="n">
        <v>4798</v>
      </c>
    </row>
    <row r="25" spans="1:5">
      <c r="A25" s="4" t="s">
        <v>3594</v>
      </c>
      <c r="B25" s="4" t="s">
        <v>905</v>
      </c>
      <c r="C25" s="5" t="n">
        <v>-219829</v>
      </c>
      <c r="D25" s="5" t="n">
        <v>-45314</v>
      </c>
      <c r="E25" s="5" t="n">
        <v>0</v>
      </c>
    </row>
    <row r="26" spans="1:5">
      <c r="A26" s="4" t="s">
        <v>3595</v>
      </c>
      <c r="B26" s="4" t="s">
        <v>908</v>
      </c>
      <c r="C26" s="5" t="n">
        <v>366484</v>
      </c>
      <c r="D26" s="5" t="n">
        <v>148450</v>
      </c>
      <c r="E26" s="5" t="n">
        <v>23534</v>
      </c>
    </row>
    <row r="27" spans="1:5">
      <c r="A27" s="4" t="s">
        <v>3596</v>
      </c>
      <c r="B27" s="4" t="s">
        <v>926</v>
      </c>
      <c r="C27" s="5" t="n">
        <v>1470279</v>
      </c>
      <c r="D27" s="5" t="n">
        <v>1755750</v>
      </c>
      <c r="E27" s="5" t="n">
        <v>2783507</v>
      </c>
    </row>
    <row r="28" spans="1:5">
      <c r="A28" s="4" t="s">
        <v>3597</v>
      </c>
      <c r="B28" s="4" t="s">
        <v>994</v>
      </c>
      <c r="C28" s="5" t="n">
        <v>-76446</v>
      </c>
      <c r="D28" s="5" t="n">
        <v>-76247</v>
      </c>
      <c r="E28" s="5" t="n">
        <v>-75962</v>
      </c>
    </row>
    <row r="29" spans="1:5">
      <c r="A29" s="4" t="s">
        <v>3604</v>
      </c>
      <c r="B29" s="4" t="s">
        <v>998</v>
      </c>
      <c r="C29" s="5" t="n">
        <v>-270240</v>
      </c>
      <c r="D29" s="5" t="n">
        <v>0</v>
      </c>
      <c r="E29" s="5" t="n">
        <v>0</v>
      </c>
    </row>
    <row r="30" spans="1:5">
      <c r="A30" s="4" t="s">
        <v>238</v>
      </c>
      <c r="C30" s="5" t="n">
        <v>-119498</v>
      </c>
      <c r="D30" s="5" t="n">
        <v>58327</v>
      </c>
      <c r="E30" s="5" t="n">
        <v>49667</v>
      </c>
    </row>
    <row r="31" spans="1:5">
      <c r="A31" s="4" t="s">
        <v>3605</v>
      </c>
      <c r="C31" s="5" t="n">
        <v>8924064</v>
      </c>
      <c r="D31" s="5" t="n">
        <v>7334563</v>
      </c>
      <c r="E31" s="5" t="n">
        <v>9783740</v>
      </c>
    </row>
    <row r="32" spans="1:5">
      <c r="A32" s="4" t="s">
        <v>3601</v>
      </c>
      <c r="C32" s="5" t="n">
        <v>213984</v>
      </c>
      <c r="D32" s="5" t="n">
        <v>130355</v>
      </c>
      <c r="E32" s="5" t="n">
        <v>50086</v>
      </c>
    </row>
    <row r="33" spans="1:5">
      <c r="A33" s="4" t="s">
        <v>3606</v>
      </c>
      <c r="C33" s="6" t="s">
        <v>155</v>
      </c>
      <c r="D33" s="6" t="s">
        <v>156</v>
      </c>
      <c r="E33" s="6" t="s">
        <v>157</v>
      </c>
    </row>
    <row r="34" spans="1:5"/>
    <row r="35" spans="1:5">
      <c r="A35" s="4" t="s">
        <v>239</v>
      </c>
      <c r="B35" s="4" t="s">
        <v>3607</v>
      </c>
    </row>
    <row r="36" spans="1:5">
      <c r="A36" s="4" t="s">
        <v>897</v>
      </c>
      <c r="B36" s="4" t="s">
        <v>3608</v>
      </c>
    </row>
    <row r="37" spans="1:5">
      <c r="A37" s="4" t="s">
        <v>901</v>
      </c>
      <c r="B37" s="4" t="s">
        <v>3609</v>
      </c>
    </row>
    <row r="38" spans="1:5">
      <c r="A38" s="4" t="s">
        <v>905</v>
      </c>
      <c r="B38" s="4" t="s">
        <v>3610</v>
      </c>
    </row>
    <row r="39" spans="1:5">
      <c r="A39" s="4" t="s">
        <v>908</v>
      </c>
      <c r="B39" s="4" t="s">
        <v>3611</v>
      </c>
    </row>
    <row r="40" spans="1:5">
      <c r="A40" s="4" t="s">
        <v>926</v>
      </c>
      <c r="B40" s="4" t="s">
        <v>3612</v>
      </c>
    </row>
    <row r="41" spans="1:5">
      <c r="A41" s="4" t="s">
        <v>994</v>
      </c>
      <c r="B41" s="4" t="s">
        <v>3613</v>
      </c>
    </row>
    <row r="42" spans="1:5">
      <c r="A42" s="4" t="s">
        <v>996</v>
      </c>
      <c r="B42" s="4" t="s">
        <v>3614</v>
      </c>
    </row>
    <row r="43" spans="1:5">
      <c r="A43" s="4" t="s">
        <v>998</v>
      </c>
      <c r="B43" s="4" t="s">
        <v>3615</v>
      </c>
    </row>
    <row r="44" spans="1:5">
      <c r="A44" s="4" t="s">
        <v>1000</v>
      </c>
      <c r="B44" s="4" t="s">
        <v>3616</v>
      </c>
    </row>
  </sheetData>
  <mergeCells count="13">
    <mergeCell ref="A1:B2"/>
    <mergeCell ref="C1:E1"/>
    <mergeCell ref="A34:D34"/>
    <mergeCell ref="B35:D35"/>
    <mergeCell ref="B36:D36"/>
    <mergeCell ref="B37:D37"/>
    <mergeCell ref="B38:D38"/>
    <mergeCell ref="B39:D39"/>
    <mergeCell ref="B40:D40"/>
    <mergeCell ref="B41:D41"/>
    <mergeCell ref="B42:D42"/>
    <mergeCell ref="B43:D43"/>
    <mergeCell ref="B44:D44"/>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3617</v>
      </c>
      <c r="B1" s="2" t="s">
        <v>1</v>
      </c>
    </row>
    <row r="2" spans="1:4">
      <c r="B2" s="2" t="s">
        <v>29</v>
      </c>
      <c r="C2" s="2" t="s">
        <v>30</v>
      </c>
      <c r="D2" s="2" t="s">
        <v>31</v>
      </c>
    </row>
    <row r="3" spans="1:4">
      <c r="A3" s="3" t="s">
        <v>3618</v>
      </c>
    </row>
    <row r="4" spans="1:4">
      <c r="A4" s="4" t="s">
        <v>92</v>
      </c>
      <c r="B4" s="6" t="s">
        <v>93</v>
      </c>
      <c r="C4" s="6" t="s">
        <v>94</v>
      </c>
      <c r="D4" s="6" t="s">
        <v>95</v>
      </c>
    </row>
    <row r="5" spans="1:4">
      <c r="A5" s="4" t="s">
        <v>3033</v>
      </c>
      <c r="B5" s="5" t="n">
        <v>12721868</v>
      </c>
      <c r="C5" s="5" t="n">
        <v>10977596</v>
      </c>
      <c r="D5" s="5" t="n">
        <v>9483509</v>
      </c>
    </row>
    <row r="6" spans="1:4">
      <c r="A6" s="4" t="s">
        <v>117</v>
      </c>
      <c r="B6" s="5" t="n">
        <v>-12338300</v>
      </c>
      <c r="C6" s="5" t="n">
        <v>-13301445</v>
      </c>
      <c r="D6" s="5" t="n">
        <v>-13633989</v>
      </c>
    </row>
    <row r="7" spans="1:4">
      <c r="A7" s="4" t="s">
        <v>3619</v>
      </c>
      <c r="B7" s="5" t="n">
        <v>-3043565</v>
      </c>
      <c r="C7" s="5" t="n">
        <v>-751727</v>
      </c>
      <c r="D7" s="5" t="n">
        <v>-3867959</v>
      </c>
    </row>
    <row r="8" spans="1:4">
      <c r="A8" s="4" t="s">
        <v>96</v>
      </c>
      <c r="B8" s="5" t="n">
        <v>-36471860</v>
      </c>
      <c r="C8" s="5" t="n">
        <v>-46559584</v>
      </c>
      <c r="D8" s="5" t="n">
        <v>-38533089</v>
      </c>
    </row>
    <row r="9" spans="1:4">
      <c r="A9" s="4" t="s">
        <v>3620</v>
      </c>
      <c r="B9" s="5" t="n">
        <v>-6728881</v>
      </c>
      <c r="C9" s="5" t="n">
        <v>-5804939</v>
      </c>
      <c r="D9" s="5" t="n">
        <v>-7061296</v>
      </c>
    </row>
    <row r="10" spans="1:4">
      <c r="A10" s="4" t="s">
        <v>3621</v>
      </c>
      <c r="B10" s="5" t="n">
        <v>-495913</v>
      </c>
      <c r="C10" s="5" t="n">
        <v>-510961</v>
      </c>
      <c r="D10" s="5" t="n">
        <v>-520831</v>
      </c>
    </row>
    <row r="11" spans="1:4">
      <c r="A11" s="4" t="s">
        <v>3622</v>
      </c>
      <c r="B11" s="5" t="n">
        <v>-5107077</v>
      </c>
      <c r="C11" s="5" t="n">
        <v>-4589468</v>
      </c>
      <c r="D11" s="5" t="n">
        <v>-4632346</v>
      </c>
    </row>
    <row r="12" spans="1:4">
      <c r="A12" s="4" t="s">
        <v>3623</v>
      </c>
      <c r="B12" s="5" t="n">
        <v>-456711</v>
      </c>
      <c r="C12" s="5" t="n">
        <v>-114321</v>
      </c>
      <c r="D12" s="5" t="n">
        <v>-1220645</v>
      </c>
    </row>
    <row r="13" spans="1:4">
      <c r="A13" s="4" t="s">
        <v>106</v>
      </c>
      <c r="B13" s="5" t="n">
        <v>-669180</v>
      </c>
      <c r="C13" s="5" t="n">
        <v>-590189</v>
      </c>
      <c r="D13" s="5" t="n">
        <v>-687474</v>
      </c>
    </row>
    <row r="14" spans="1:4">
      <c r="A14" s="4" t="s">
        <v>3624</v>
      </c>
      <c r="B14" s="5" t="n">
        <v>25557611</v>
      </c>
      <c r="C14" s="5" t="n">
        <v>21705978</v>
      </c>
      <c r="D14" s="5" t="n">
        <v>16257376</v>
      </c>
    </row>
    <row r="15" spans="1:4">
      <c r="A15" s="3" t="s">
        <v>3625</v>
      </c>
    </row>
    <row r="16" spans="1:4">
      <c r="A16" s="4" t="s">
        <v>113</v>
      </c>
      <c r="B16" s="5" t="n">
        <v>-1662247</v>
      </c>
      <c r="C16" s="5" t="n">
        <v>-1482639</v>
      </c>
      <c r="D16" s="5" t="n">
        <v>-1490017</v>
      </c>
    </row>
    <row r="17" spans="1:4">
      <c r="A17" s="4" t="s">
        <v>3626</v>
      </c>
      <c r="B17" s="5" t="n">
        <v>23895364</v>
      </c>
      <c r="C17" s="5" t="n">
        <v>20223339</v>
      </c>
      <c r="D17" s="5" t="n">
        <v>14767359</v>
      </c>
    </row>
    <row r="18" spans="1:4">
      <c r="A18" s="3" t="s">
        <v>3627</v>
      </c>
    </row>
    <row r="19" spans="1:4">
      <c r="A19" s="4" t="s">
        <v>3628</v>
      </c>
      <c r="B19" s="5" t="n">
        <v>71551</v>
      </c>
      <c r="C19" s="5" t="n">
        <v>47537</v>
      </c>
      <c r="D19" s="5" t="n">
        <v>116312</v>
      </c>
    </row>
    <row r="20" spans="1:4">
      <c r="A20" s="4" t="s">
        <v>3629</v>
      </c>
      <c r="B20" s="5" t="n">
        <v>23966915</v>
      </c>
      <c r="C20" s="5" t="n">
        <v>20270876</v>
      </c>
      <c r="D20" s="5" t="n">
        <v>14883671</v>
      </c>
    </row>
    <row r="21" spans="1:4">
      <c r="A21" s="4" t="s">
        <v>3630</v>
      </c>
      <c r="B21" s="5" t="n">
        <v>15540106</v>
      </c>
      <c r="C21" s="5" t="n">
        <v>0</v>
      </c>
      <c r="D21" s="5" t="n">
        <v>0</v>
      </c>
    </row>
    <row r="22" spans="1:4">
      <c r="A22" s="4" t="s">
        <v>3631</v>
      </c>
      <c r="B22" s="6" t="s">
        <v>3632</v>
      </c>
      <c r="C22" s="6" t="s">
        <v>3633</v>
      </c>
      <c r="D22" s="6" t="s">
        <v>3634</v>
      </c>
    </row>
    <row r="23" spans="1:4">
      <c r="A23" s="4" t="s">
        <v>3631</v>
      </c>
      <c r="B23" s="4" t="s">
        <v>3635</v>
      </c>
      <c r="C23" s="4" t="s">
        <v>3636</v>
      </c>
      <c r="D23" s="4" t="s">
        <v>3637</v>
      </c>
    </row>
    <row r="24" spans="1:4">
      <c r="A24" s="4" t="s">
        <v>3638</v>
      </c>
      <c r="B24" s="6" t="s">
        <v>3639</v>
      </c>
      <c r="C24" s="6" t="s">
        <v>3640</v>
      </c>
      <c r="D24" s="6" t="s">
        <v>3641</v>
      </c>
    </row>
    <row r="25" spans="1:4">
      <c r="A25" s="4" t="s">
        <v>2780</v>
      </c>
      <c r="B25" s="5" t="n">
        <v>1421910</v>
      </c>
      <c r="C25" s="5" t="n">
        <v>1397711</v>
      </c>
      <c r="D25" s="5" t="n">
        <v>1300788</v>
      </c>
    </row>
    <row r="26" spans="1:4">
      <c r="A26" s="4" t="s">
        <v>3642</v>
      </c>
      <c r="B26" s="5" t="n">
        <v>413871</v>
      </c>
      <c r="C26" s="5" t="n">
        <v>352939</v>
      </c>
      <c r="D26" s="5" t="n">
        <v>391608</v>
      </c>
    </row>
    <row r="27" spans="1:4">
      <c r="A27" s="4" t="s">
        <v>106</v>
      </c>
      <c r="B27" s="5" t="n">
        <v>277386</v>
      </c>
      <c r="C27" s="5" t="n">
        <v>172350</v>
      </c>
      <c r="D27" s="5" t="n">
        <v>312954</v>
      </c>
    </row>
    <row r="28" spans="1:4">
      <c r="A28" s="4" t="s">
        <v>3643</v>
      </c>
      <c r="B28" s="6" t="s">
        <v>3644</v>
      </c>
      <c r="C28" s="6" t="s">
        <v>3645</v>
      </c>
      <c r="D28" s="6" t="s">
        <v>3646</v>
      </c>
    </row>
    <row r="29" spans="1:4">
      <c r="A29" s="4" t="s">
        <v>3643</v>
      </c>
      <c r="B29" s="4" t="s">
        <v>3647</v>
      </c>
      <c r="C29" s="4" t="s">
        <v>3441</v>
      </c>
      <c r="D29" s="4" t="s">
        <v>3648</v>
      </c>
    </row>
    <row r="30" spans="1:4">
      <c r="A30" s="4" t="s">
        <v>3649</v>
      </c>
      <c r="B30" s="6" t="s">
        <v>3650</v>
      </c>
      <c r="C30" s="6" t="s">
        <v>3651</v>
      </c>
      <c r="D30" s="6" t="s">
        <v>3652</v>
      </c>
    </row>
    <row r="31" spans="1:4">
      <c r="A31" s="4" t="s">
        <v>3653</v>
      </c>
      <c r="B31" s="5" t="n">
        <v>1260</v>
      </c>
      <c r="C31" s="5" t="n">
        <v>717</v>
      </c>
      <c r="D31" s="5" t="n">
        <v>659</v>
      </c>
    </row>
    <row r="32" spans="1:4">
      <c r="A32" s="4" t="s">
        <v>3654</v>
      </c>
      <c r="B32" s="5" t="n">
        <v>648315</v>
      </c>
      <c r="C32" s="5" t="n">
        <v>557643</v>
      </c>
      <c r="D32" s="5" t="n">
        <v>494778</v>
      </c>
    </row>
    <row r="33" spans="1:4">
      <c r="A33" s="4" t="s">
        <v>3655</v>
      </c>
      <c r="B33" s="6" t="s">
        <v>3656</v>
      </c>
      <c r="C33" s="6" t="s">
        <v>3657</v>
      </c>
      <c r="D33" s="6" t="s">
        <v>3658</v>
      </c>
    </row>
    <row r="34" spans="1:4">
      <c r="A34" s="4" t="s">
        <v>3655</v>
      </c>
      <c r="B34" s="4" t="s">
        <v>3659</v>
      </c>
      <c r="C34" s="4" t="s">
        <v>3660</v>
      </c>
      <c r="D34" s="4" t="s">
        <v>2214</v>
      </c>
    </row>
    <row r="35" spans="1:4">
      <c r="A35" s="4" t="s">
        <v>3661</v>
      </c>
      <c r="B35" s="6" t="s">
        <v>155</v>
      </c>
      <c r="C35" s="6" t="s">
        <v>156</v>
      </c>
      <c r="D35" s="6" t="s">
        <v>157</v>
      </c>
    </row>
    <row r="36" spans="1:4">
      <c r="A36" s="4" t="s">
        <v>3661</v>
      </c>
      <c r="B36" s="4" t="s">
        <v>3662</v>
      </c>
      <c r="C36" s="4" t="s">
        <v>3663</v>
      </c>
      <c r="D36" s="4" t="s">
        <v>3664</v>
      </c>
    </row>
    <row r="37" spans="1:4">
      <c r="A37" s="4" t="s">
        <v>201</v>
      </c>
      <c r="B37" s="6" t="s">
        <v>216</v>
      </c>
      <c r="C37" s="6" t="s">
        <v>3665</v>
      </c>
      <c r="D37" s="6" t="s">
        <v>2477</v>
      </c>
    </row>
    <row r="38" spans="1:4">
      <c r="A38" s="4" t="s">
        <v>3666</v>
      </c>
      <c r="B38" s="5" t="n">
        <v>2624064</v>
      </c>
      <c r="C38" s="5" t="n">
        <v>2784563</v>
      </c>
      <c r="D38" s="5" t="n">
        <v>3583740</v>
      </c>
    </row>
    <row r="39" spans="1:4">
      <c r="A39" s="4" t="s">
        <v>3667</v>
      </c>
      <c r="B39" s="5" t="n">
        <v>213984</v>
      </c>
      <c r="C39" s="5" t="n">
        <v>130355</v>
      </c>
      <c r="D39" s="5" t="n">
        <v>50086</v>
      </c>
    </row>
    <row r="40" spans="1:4">
      <c r="A40" s="4" t="s">
        <v>174</v>
      </c>
      <c r="B40" s="6" t="s">
        <v>3668</v>
      </c>
      <c r="C40" s="6" t="s">
        <v>3669</v>
      </c>
      <c r="D40" s="6" t="s">
        <v>3670</v>
      </c>
    </row>
    <row r="41" spans="1:4">
      <c r="A41" s="4" t="s">
        <v>174</v>
      </c>
      <c r="B41" s="4" t="s">
        <v>888</v>
      </c>
      <c r="C41" s="4" t="s">
        <v>888</v>
      </c>
      <c r="D41" s="4" t="s">
        <v>888</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9"/>
    <col customWidth="1" max="3" min="3" width="17"/>
    <col customWidth="1" max="4" min="4" width="17"/>
  </cols>
  <sheetData>
    <row r="1" spans="1:4">
      <c r="A1" s="1" t="s">
        <v>3671</v>
      </c>
      <c r="B1" s="2" t="s">
        <v>29</v>
      </c>
      <c r="C1" s="2" t="s">
        <v>30</v>
      </c>
      <c r="D1" s="2" t="s">
        <v>31</v>
      </c>
    </row>
    <row r="2" spans="1:4">
      <c r="A2" s="3" t="s">
        <v>3672</v>
      </c>
    </row>
    <row r="3" spans="1:4">
      <c r="A3" s="4" t="s">
        <v>3673</v>
      </c>
      <c r="B3" s="6" t="s">
        <v>3674</v>
      </c>
    </row>
    <row r="4" spans="1:4">
      <c r="A4" s="4" t="s">
        <v>3675</v>
      </c>
      <c r="B4" s="4" t="s">
        <v>3676</v>
      </c>
    </row>
    <row r="5" spans="1:4">
      <c r="A5" s="3" t="s">
        <v>3677</v>
      </c>
    </row>
    <row r="6" spans="1:4">
      <c r="A6" s="4" t="s">
        <v>3678</v>
      </c>
      <c r="B6" s="6" t="s">
        <v>3679</v>
      </c>
      <c r="C6" s="6" t="s">
        <v>3680</v>
      </c>
      <c r="D6" s="6" t="s">
        <v>3681</v>
      </c>
    </row>
    <row r="7" spans="1:4">
      <c r="A7" s="3" t="s">
        <v>3682</v>
      </c>
    </row>
    <row r="8" spans="1:4">
      <c r="A8" s="4" t="s">
        <v>3683</v>
      </c>
      <c r="B8" s="5" t="n">
        <v>378000000</v>
      </c>
    </row>
    <row r="9" spans="1:4">
      <c r="A9" s="4" t="s">
        <v>3684</v>
      </c>
      <c r="B9" s="5" t="n">
        <v>2066000</v>
      </c>
    </row>
    <row r="10" spans="1:4">
      <c r="A10" s="3" t="s">
        <v>3685</v>
      </c>
    </row>
    <row r="11" spans="1:4">
      <c r="A11" s="4" t="s">
        <v>3686</v>
      </c>
      <c r="B11" s="5" t="n">
        <v>458000000</v>
      </c>
    </row>
    <row r="12" spans="1:4">
      <c r="A12" s="4" t="s">
        <v>3687</v>
      </c>
      <c r="B12" s="6" t="s">
        <v>36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7</v>
      </c>
      <c r="B1" s="2" t="s">
        <v>1</v>
      </c>
    </row>
    <row r="2" spans="1:2">
      <c r="B2" s="2" t="s">
        <v>29</v>
      </c>
    </row>
    <row r="3" spans="1:2">
      <c r="A3" s="3" t="s">
        <v>339</v>
      </c>
    </row>
    <row r="4" spans="1:2">
      <c r="A4" s="4" t="s">
        <v>67</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8</v>
      </c>
      <c r="B1" s="2" t="s">
        <v>1</v>
      </c>
    </row>
    <row r="2" spans="1:2">
      <c r="B2" s="2" t="s">
        <v>29</v>
      </c>
    </row>
    <row r="3" spans="1:2">
      <c r="A3" s="3" t="s">
        <v>341</v>
      </c>
    </row>
    <row r="4" spans="1:2">
      <c r="A4" s="4" t="s">
        <v>68</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9</v>
      </c>
    </row>
    <row r="3" spans="1:2">
      <c r="A3" s="3" t="s">
        <v>344</v>
      </c>
    </row>
    <row r="4" spans="1:2">
      <c r="A4" s="4" t="s">
        <v>343</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0</v>
      </c>
      <c r="B1" s="2" t="s">
        <v>1</v>
      </c>
    </row>
    <row r="2" spans="1:4">
      <c r="B2" s="2" t="s">
        <v>29</v>
      </c>
      <c r="C2" s="2" t="s">
        <v>30</v>
      </c>
      <c r="D2" s="2" t="s">
        <v>31</v>
      </c>
    </row>
    <row r="3" spans="1:4">
      <c r="A3" s="3" t="s">
        <v>91</v>
      </c>
    </row>
    <row r="4" spans="1:4">
      <c r="A4" s="4" t="s">
        <v>92</v>
      </c>
      <c r="B4" s="6" t="s">
        <v>93</v>
      </c>
      <c r="C4" s="6" t="s">
        <v>94</v>
      </c>
      <c r="D4" s="6" t="s">
        <v>95</v>
      </c>
    </row>
    <row r="5" spans="1:4">
      <c r="A5" s="4" t="s">
        <v>96</v>
      </c>
      <c r="B5" s="5" t="n">
        <v>-36471860</v>
      </c>
      <c r="C5" s="5" t="n">
        <v>-46559584</v>
      </c>
      <c r="D5" s="5" t="n">
        <v>-38533089</v>
      </c>
    </row>
    <row r="6" spans="1:4">
      <c r="A6" s="4" t="s">
        <v>97</v>
      </c>
      <c r="B6" s="5" t="n">
        <v>34946489</v>
      </c>
      <c r="C6" s="5" t="n">
        <v>30586493</v>
      </c>
      <c r="D6" s="5" t="n">
        <v>31337111</v>
      </c>
    </row>
    <row r="7" spans="1:4">
      <c r="A7" s="4" t="s">
        <v>98</v>
      </c>
      <c r="B7" s="5" t="n">
        <v>83120</v>
      </c>
      <c r="C7" s="5" t="n">
        <v>258545</v>
      </c>
      <c r="D7" s="5" t="n">
        <v>142881</v>
      </c>
    </row>
    <row r="8" spans="1:4">
      <c r="A8" s="4" t="s">
        <v>99</v>
      </c>
      <c r="B8" s="5" t="n">
        <v>71551</v>
      </c>
      <c r="C8" s="5" t="n">
        <v>47537</v>
      </c>
      <c r="D8" s="5" t="n">
        <v>116312</v>
      </c>
    </row>
    <row r="9" spans="1:4">
      <c r="A9" s="4" t="s">
        <v>100</v>
      </c>
      <c r="B9" s="5" t="n">
        <v>15815543</v>
      </c>
      <c r="C9" s="5" t="n">
        <v>13548481</v>
      </c>
      <c r="D9" s="5" t="n">
        <v>11797191</v>
      </c>
    </row>
    <row r="10" spans="1:4">
      <c r="A10" s="4" t="s">
        <v>101</v>
      </c>
      <c r="B10" s="5" t="n">
        <v>-3093675</v>
      </c>
      <c r="C10" s="5" t="n">
        <v>-2570885</v>
      </c>
      <c r="D10" s="5" t="n">
        <v>-2313682</v>
      </c>
    </row>
    <row r="11" spans="1:4">
      <c r="A11" s="4" t="s">
        <v>102</v>
      </c>
      <c r="B11" s="5" t="n">
        <v>969090</v>
      </c>
      <c r="C11" s="5" t="n">
        <v>3016156</v>
      </c>
      <c r="D11" s="5" t="n">
        <v>-20002859</v>
      </c>
    </row>
    <row r="12" spans="1:4">
      <c r="A12" s="4" t="s">
        <v>103</v>
      </c>
      <c r="B12" s="5" t="n">
        <v>1174111</v>
      </c>
      <c r="C12" s="5" t="n">
        <v>3166399</v>
      </c>
      <c r="D12" s="5" t="n">
        <v>-19936801</v>
      </c>
    </row>
    <row r="13" spans="1:4">
      <c r="A13" s="4" t="s">
        <v>104</v>
      </c>
      <c r="B13" s="5" t="n">
        <v>30694</v>
      </c>
      <c r="C13" s="5" t="n">
        <v>82638</v>
      </c>
      <c r="D13" s="5" t="n">
        <v>46859</v>
      </c>
    </row>
    <row r="14" spans="1:4">
      <c r="A14" s="4" t="s">
        <v>105</v>
      </c>
      <c r="B14" s="5" t="n">
        <v>-122115</v>
      </c>
      <c r="C14" s="5" t="n">
        <v>-115202</v>
      </c>
      <c r="D14" s="5" t="n">
        <v>-120523</v>
      </c>
    </row>
    <row r="15" spans="1:4">
      <c r="A15" s="4" t="s">
        <v>106</v>
      </c>
      <c r="B15" s="5" t="n">
        <v>-113600</v>
      </c>
      <c r="C15" s="5" t="n">
        <v>-117679</v>
      </c>
      <c r="D15" s="5" t="n">
        <v>7606</v>
      </c>
    </row>
    <row r="16" spans="1:4">
      <c r="A16" s="4" t="s">
        <v>107</v>
      </c>
      <c r="B16" s="5" t="n">
        <v>605056</v>
      </c>
      <c r="C16" s="5" t="n">
        <v>4574814</v>
      </c>
      <c r="D16" s="5" t="n">
        <v>10084420</v>
      </c>
    </row>
    <row r="17" spans="1:4">
      <c r="A17" s="4" t="s">
        <v>108</v>
      </c>
      <c r="B17" s="5" t="n">
        <v>-672013</v>
      </c>
      <c r="C17" s="5" t="n">
        <v>-624571</v>
      </c>
      <c r="D17" s="5" t="n">
        <v>-347123</v>
      </c>
    </row>
    <row r="18" spans="1:4">
      <c r="A18" s="4" t="s">
        <v>109</v>
      </c>
      <c r="B18" s="5" t="n">
        <v>48725161</v>
      </c>
      <c r="C18" s="5" t="n">
        <v>48836570</v>
      </c>
      <c r="D18" s="5" t="n">
        <v>30814251</v>
      </c>
    </row>
    <row r="19" spans="1:4">
      <c r="A19" s="4" t="s">
        <v>110</v>
      </c>
      <c r="B19" s="5" t="n">
        <v>-16120595</v>
      </c>
      <c r="C19" s="5" t="n">
        <v>-14920410</v>
      </c>
      <c r="D19" s="5" t="n">
        <v>-14515132</v>
      </c>
    </row>
    <row r="20" spans="1:4">
      <c r="A20" s="4" t="s">
        <v>111</v>
      </c>
      <c r="B20" s="5" t="n">
        <v>-8937278</v>
      </c>
      <c r="C20" s="5" t="n">
        <v>-8377265</v>
      </c>
      <c r="D20" s="5" t="n">
        <v>-7798792</v>
      </c>
    </row>
    <row r="21" spans="1:4">
      <c r="A21" s="4" t="s">
        <v>112</v>
      </c>
      <c r="B21" s="5" t="n">
        <v>-7183317</v>
      </c>
      <c r="C21" s="5" t="n">
        <v>-6543145</v>
      </c>
      <c r="D21" s="5" t="n">
        <v>-6716340</v>
      </c>
    </row>
    <row r="22" spans="1:4">
      <c r="A22" s="4" t="s">
        <v>113</v>
      </c>
      <c r="B22" s="5" t="n">
        <v>-1662247</v>
      </c>
      <c r="C22" s="5" t="n">
        <v>-1482639</v>
      </c>
      <c r="D22" s="5" t="n">
        <v>-1490017</v>
      </c>
    </row>
    <row r="23" spans="1:4">
      <c r="A23" s="4" t="s">
        <v>114</v>
      </c>
      <c r="B23" s="5" t="n">
        <v>-1190967</v>
      </c>
      <c r="C23" s="5" t="n">
        <v>-1154588</v>
      </c>
      <c r="D23" s="5" t="n">
        <v>-1029706</v>
      </c>
    </row>
    <row r="24" spans="1:4">
      <c r="A24" s="4" t="s">
        <v>115</v>
      </c>
      <c r="B24" s="5" t="n">
        <v>-471280</v>
      </c>
      <c r="C24" s="5" t="n">
        <v>-328051</v>
      </c>
      <c r="D24" s="5" t="n">
        <v>-460311</v>
      </c>
    </row>
    <row r="25" spans="1:4">
      <c r="A25" s="4" t="s">
        <v>116</v>
      </c>
      <c r="B25" s="5" t="n">
        <v>-3309239</v>
      </c>
      <c r="C25" s="5" t="n">
        <v>-2724742</v>
      </c>
      <c r="D25" s="5" t="n">
        <v>-4001294</v>
      </c>
    </row>
    <row r="26" spans="1:4">
      <c r="A26" s="4" t="s">
        <v>117</v>
      </c>
      <c r="B26" s="5" t="n">
        <v>-12338300</v>
      </c>
      <c r="C26" s="5" t="n">
        <v>-13301445</v>
      </c>
      <c r="D26" s="5" t="n">
        <v>-13633989</v>
      </c>
    </row>
    <row r="27" spans="1:4">
      <c r="A27" s="4" t="s">
        <v>118</v>
      </c>
      <c r="B27" s="5" t="n">
        <v>-12338141</v>
      </c>
      <c r="C27" s="5" t="n">
        <v>-13389834</v>
      </c>
      <c r="D27" s="5" t="n">
        <v>-13110319</v>
      </c>
    </row>
    <row r="28" spans="1:4">
      <c r="A28" s="4" t="s">
        <v>119</v>
      </c>
      <c r="B28" s="5" t="n">
        <v>-159</v>
      </c>
      <c r="C28" s="5" t="n">
        <v>88389</v>
      </c>
      <c r="D28" s="5" t="n">
        <v>-523670</v>
      </c>
    </row>
    <row r="29" spans="1:4">
      <c r="A29" s="4" t="s">
        <v>120</v>
      </c>
      <c r="B29" s="5" t="n">
        <v>-456711</v>
      </c>
      <c r="C29" s="5" t="n">
        <v>-114321</v>
      </c>
      <c r="D29" s="5" t="n">
        <v>-1220645</v>
      </c>
    </row>
    <row r="30" spans="1:4">
      <c r="A30" s="4" t="s">
        <v>57</v>
      </c>
      <c r="B30" s="5" t="n">
        <v>-306110</v>
      </c>
      <c r="C30" s="5" t="n">
        <v>-5838</v>
      </c>
      <c r="D30" s="5" t="n">
        <v>-679254</v>
      </c>
    </row>
    <row r="31" spans="1:4">
      <c r="A31" s="4" t="s">
        <v>121</v>
      </c>
      <c r="B31" s="5" t="n">
        <v>-150601</v>
      </c>
      <c r="C31" s="5" t="n">
        <v>-108483</v>
      </c>
      <c r="D31" s="5" t="n">
        <v>-541391</v>
      </c>
    </row>
    <row r="32" spans="1:4">
      <c r="A32" s="4" t="s">
        <v>122</v>
      </c>
      <c r="B32" s="5" t="n">
        <v>-64302</v>
      </c>
      <c r="C32" s="5" t="n">
        <v>3816</v>
      </c>
      <c r="D32" s="5" t="n">
        <v>780615</v>
      </c>
    </row>
    <row r="33" spans="1:4">
      <c r="A33" s="4" t="s">
        <v>123</v>
      </c>
      <c r="B33" s="5" t="n">
        <v>-260083</v>
      </c>
      <c r="C33" s="5" t="n">
        <v>87073</v>
      </c>
      <c r="D33" s="5" t="n">
        <v>50493</v>
      </c>
    </row>
    <row r="34" spans="1:4">
      <c r="A34" s="4" t="s">
        <v>124</v>
      </c>
      <c r="B34" s="5" t="n">
        <v>14513684</v>
      </c>
      <c r="C34" s="5" t="n">
        <v>16383902</v>
      </c>
      <c r="D34" s="5" t="n">
        <v>-3215718</v>
      </c>
    </row>
    <row r="35" spans="1:4">
      <c r="A35" s="4" t="s">
        <v>125</v>
      </c>
      <c r="B35" s="5" t="n">
        <v>-5375636</v>
      </c>
      <c r="C35" s="5" t="n">
        <v>-8918984</v>
      </c>
      <c r="D35" s="5" t="n">
        <v>13049544</v>
      </c>
    </row>
    <row r="36" spans="1:4">
      <c r="A36" s="4" t="s">
        <v>126</v>
      </c>
      <c r="B36" s="5" t="n">
        <v>9138048</v>
      </c>
      <c r="C36" s="5" t="n">
        <v>7464918</v>
      </c>
      <c r="D36" s="5" t="n">
        <v>9833826</v>
      </c>
    </row>
    <row r="37" spans="1:4">
      <c r="A37" s="4" t="s">
        <v>127</v>
      </c>
      <c r="B37" s="5" t="n">
        <v>8924064</v>
      </c>
      <c r="C37" s="5" t="n">
        <v>7334563</v>
      </c>
      <c r="D37" s="5" t="n">
        <v>9783740</v>
      </c>
    </row>
    <row r="38" spans="1:4">
      <c r="A38" s="4" t="s">
        <v>128</v>
      </c>
      <c r="B38" s="6" t="s">
        <v>129</v>
      </c>
      <c r="C38" s="6" t="s">
        <v>130</v>
      </c>
      <c r="D38" s="6" t="s">
        <v>131</v>
      </c>
    </row>
    <row r="39" spans="1:4">
      <c r="A39" s="4" t="s">
        <v>132</v>
      </c>
    </row>
    <row r="40" spans="1:4">
      <c r="A40" s="3" t="s">
        <v>133</v>
      </c>
    </row>
    <row r="41" spans="1:4">
      <c r="A41" s="4" t="s">
        <v>134</v>
      </c>
      <c r="B41" s="6" t="s">
        <v>135</v>
      </c>
      <c r="C41" s="6" t="s">
        <v>136</v>
      </c>
      <c r="D41" s="6" t="s">
        <v>137</v>
      </c>
    </row>
    <row r="42" spans="1:4">
      <c r="A42" s="4" t="s">
        <v>138</v>
      </c>
      <c r="B42" s="7" t="n">
        <v>1246.77</v>
      </c>
      <c r="C42" s="7" t="n">
        <v>1022.92</v>
      </c>
      <c r="D42" s="7" t="n">
        <v>1360.66</v>
      </c>
    </row>
    <row r="43" spans="1:4">
      <c r="A43" s="4" t="s">
        <v>139</v>
      </c>
    </row>
    <row r="44" spans="1:4">
      <c r="A44" s="3" t="s">
        <v>133</v>
      </c>
    </row>
    <row r="45" spans="1:4">
      <c r="A45" s="4" t="s">
        <v>134</v>
      </c>
      <c r="B45" s="7" t="n">
        <v>1132.44</v>
      </c>
      <c r="C45" s="7" t="n">
        <v>929.03</v>
      </c>
      <c r="D45" s="7" t="n">
        <v>1235.79</v>
      </c>
    </row>
    <row r="46" spans="1:4">
      <c r="A46" s="4" t="s">
        <v>138</v>
      </c>
      <c r="B46" s="6" t="s">
        <v>140</v>
      </c>
      <c r="C46" s="6" t="s">
        <v>141</v>
      </c>
      <c r="D46" s="6" t="s">
        <v>142</v>
      </c>
    </row>
    <row r="47" spans="1:4">
      <c r="A47" s="4" t="s">
        <v>143</v>
      </c>
    </row>
    <row r="48" spans="1:4">
      <c r="A48" s="3" t="s">
        <v>133</v>
      </c>
    </row>
    <row r="49" spans="1:4">
      <c r="A49" s="4" t="s">
        <v>134</v>
      </c>
      <c r="B49" s="6" t="s">
        <v>144</v>
      </c>
      <c r="C49" s="6" t="s">
        <v>145</v>
      </c>
      <c r="D49" s="6" t="s">
        <v>146</v>
      </c>
    </row>
    <row r="50" spans="1:4">
      <c r="A50" s="4" t="s">
        <v>138</v>
      </c>
      <c r="B50" s="5" t="n">
        <v>4592038</v>
      </c>
      <c r="C50" s="5" t="n">
        <v>3774275</v>
      </c>
      <c r="D50" s="5" t="n">
        <v>5034844</v>
      </c>
    </row>
    <row r="51" spans="1:4">
      <c r="A51" s="4" t="s">
        <v>147</v>
      </c>
    </row>
    <row r="52" spans="1:4">
      <c r="A52" s="3" t="s">
        <v>133</v>
      </c>
    </row>
    <row r="53" spans="1:4">
      <c r="A53" s="4" t="s">
        <v>134</v>
      </c>
      <c r="B53" s="5" t="n">
        <v>4331955</v>
      </c>
      <c r="C53" s="5" t="n">
        <v>3560222</v>
      </c>
      <c r="D53" s="5" t="n">
        <v>4748810</v>
      </c>
    </row>
    <row r="54" spans="1:4">
      <c r="A54" s="4" t="s">
        <v>138</v>
      </c>
      <c r="B54" s="6" t="s">
        <v>148</v>
      </c>
      <c r="C54" s="6" t="s">
        <v>149</v>
      </c>
      <c r="D54" s="6" t="s">
        <v>150</v>
      </c>
    </row>
    <row r="55" spans="1:4">
      <c r="A55" s="4" t="s">
        <v>151</v>
      </c>
    </row>
    <row r="56" spans="1:4">
      <c r="A56" s="3" t="s">
        <v>133</v>
      </c>
    </row>
    <row r="57" spans="1:4">
      <c r="A57" s="4" t="s">
        <v>134</v>
      </c>
      <c r="B57" s="5" t="n">
        <v>3822057</v>
      </c>
      <c r="C57" s="5" t="n">
        <v>3828555</v>
      </c>
      <c r="D57" s="5" t="n">
        <v>3839159</v>
      </c>
    </row>
    <row r="58" spans="1:4">
      <c r="A58" s="4" t="s">
        <v>138</v>
      </c>
      <c r="B58" s="5" t="n">
        <v>3683145</v>
      </c>
      <c r="C58" s="5" t="n">
        <v>3689696</v>
      </c>
      <c r="D58" s="5" t="n">
        <v>3700299</v>
      </c>
    </row>
    <row r="59" spans="1:4">
      <c r="A59" s="4" t="s">
        <v>152</v>
      </c>
    </row>
    <row r="60" spans="1:4">
      <c r="A60" s="3" t="s">
        <v>133</v>
      </c>
    </row>
    <row r="61" spans="1:4">
      <c r="A61" s="4" t="s">
        <v>134</v>
      </c>
      <c r="B61" s="5" t="n">
        <v>3825313</v>
      </c>
      <c r="C61" s="5" t="n">
        <v>3832211</v>
      </c>
      <c r="D61" s="5" t="n">
        <v>3842744</v>
      </c>
    </row>
    <row r="62" spans="1:4">
      <c r="A62" s="4" t="s">
        <v>138</v>
      </c>
      <c r="B62" s="5" t="n">
        <v>3686401</v>
      </c>
      <c r="C62" s="5" t="n">
        <v>3693352</v>
      </c>
      <c r="D62" s="5" t="n">
        <v>37038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v>
      </c>
      <c r="B1" s="2" t="s">
        <v>1</v>
      </c>
    </row>
    <row r="2" spans="1:2">
      <c r="B2" s="2" t="s">
        <v>29</v>
      </c>
    </row>
    <row r="3" spans="1:2">
      <c r="A3" s="3" t="s">
        <v>346</v>
      </c>
    </row>
    <row r="4" spans="1:2">
      <c r="A4" s="4" t="s">
        <v>71</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9</v>
      </c>
    </row>
    <row r="3" spans="1:2">
      <c r="A3" s="3" t="s">
        <v>349</v>
      </c>
    </row>
    <row r="4" spans="1:2">
      <c r="A4" s="4" t="s">
        <v>348</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9</v>
      </c>
    </row>
    <row r="3" spans="1:2">
      <c r="A3" s="3" t="s">
        <v>351</v>
      </c>
    </row>
    <row r="4" spans="1:2">
      <c r="A4" s="4" t="s">
        <v>246</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9</v>
      </c>
    </row>
    <row r="3" spans="1:2">
      <c r="A3" s="3" t="s">
        <v>353</v>
      </c>
    </row>
    <row r="4" spans="1:2">
      <c r="A4" s="4" t="s">
        <v>82</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9</v>
      </c>
    </row>
    <row r="3" spans="1:2">
      <c r="A3" s="3" t="s">
        <v>356</v>
      </c>
    </row>
    <row r="4" spans="1:2">
      <c r="A4" s="4" t="s">
        <v>355</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9</v>
      </c>
    </row>
    <row r="3" spans="1:2">
      <c r="A3" s="3" t="s">
        <v>359</v>
      </c>
    </row>
    <row r="4" spans="1:2">
      <c r="A4" s="4" t="s">
        <v>358</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9</v>
      </c>
    </row>
    <row r="3" spans="1:2">
      <c r="A3" s="3" t="s">
        <v>362</v>
      </c>
    </row>
    <row r="4" spans="1:2">
      <c r="A4" s="4" t="s">
        <v>361</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9</v>
      </c>
    </row>
    <row r="3" spans="1:2">
      <c r="A3" s="3" t="s">
        <v>365</v>
      </c>
    </row>
    <row r="4" spans="1:2">
      <c r="A4" s="4" t="s">
        <v>364</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9</v>
      </c>
    </row>
    <row r="3" spans="1:2">
      <c r="A3" s="3" t="s">
        <v>368</v>
      </c>
    </row>
    <row r="4" spans="1:2">
      <c r="A4" s="4" t="s">
        <v>367</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9</v>
      </c>
    </row>
    <row r="3" spans="1:2">
      <c r="A3" s="3" t="s">
        <v>370</v>
      </c>
    </row>
    <row r="4" spans="1:2">
      <c r="A4" s="4" t="s">
        <v>92</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3</v>
      </c>
      <c r="B1" s="2" t="s">
        <v>1</v>
      </c>
    </row>
    <row r="2" spans="1:4">
      <c r="B2" s="2" t="s">
        <v>29</v>
      </c>
      <c r="C2" s="2" t="s">
        <v>30</v>
      </c>
      <c r="D2" s="2" t="s">
        <v>31</v>
      </c>
    </row>
    <row r="3" spans="1:4">
      <c r="A3" s="3" t="s">
        <v>154</v>
      </c>
    </row>
    <row r="4" spans="1:4">
      <c r="A4" s="4" t="s">
        <v>126</v>
      </c>
      <c r="B4" s="6" t="s">
        <v>155</v>
      </c>
      <c r="C4" s="6" t="s">
        <v>156</v>
      </c>
      <c r="D4" s="6" t="s">
        <v>157</v>
      </c>
    </row>
    <row r="5" spans="1:4">
      <c r="A5" s="4" t="s">
        <v>158</v>
      </c>
      <c r="B5" s="5" t="n">
        <v>1194335</v>
      </c>
      <c r="C5" s="5" t="n">
        <v>3725565</v>
      </c>
      <c r="D5" s="5" t="n">
        <v>-3069317</v>
      </c>
    </row>
    <row r="6" spans="1:4">
      <c r="A6" s="4" t="s">
        <v>159</v>
      </c>
      <c r="B6" s="5" t="n">
        <v>1147384</v>
      </c>
      <c r="C6" s="5" t="n">
        <v>3311607</v>
      </c>
      <c r="D6" s="5" t="n">
        <v>-2718709</v>
      </c>
    </row>
    <row r="7" spans="1:4">
      <c r="A7" s="4" t="s">
        <v>160</v>
      </c>
      <c r="B7" s="5" t="n">
        <v>1789286</v>
      </c>
      <c r="C7" s="5" t="n">
        <v>5458735</v>
      </c>
      <c r="D7" s="5" t="n">
        <v>-4155414</v>
      </c>
    </row>
    <row r="8" spans="1:4">
      <c r="A8" s="4" t="s">
        <v>161</v>
      </c>
      <c r="B8" s="5" t="n">
        <v>30694</v>
      </c>
      <c r="C8" s="5" t="n">
        <v>82638</v>
      </c>
      <c r="D8" s="5" t="n">
        <v>46859</v>
      </c>
    </row>
    <row r="9" spans="1:4">
      <c r="A9" s="4" t="s">
        <v>125</v>
      </c>
      <c r="B9" s="5" t="n">
        <v>-672596</v>
      </c>
      <c r="C9" s="5" t="n">
        <v>-2229766</v>
      </c>
      <c r="D9" s="5" t="n">
        <v>1389846</v>
      </c>
    </row>
    <row r="10" spans="1:4">
      <c r="A10" s="4" t="s">
        <v>162</v>
      </c>
      <c r="B10" s="5" t="n">
        <v>46951</v>
      </c>
      <c r="C10" s="5" t="n">
        <v>413958</v>
      </c>
      <c r="D10" s="5" t="n">
        <v>-350608</v>
      </c>
    </row>
    <row r="11" spans="1:4">
      <c r="A11" s="4" t="s">
        <v>163</v>
      </c>
      <c r="B11" s="5" t="n">
        <v>73238</v>
      </c>
      <c r="C11" s="5" t="n">
        <v>761423</v>
      </c>
      <c r="D11" s="5" t="n">
        <v>-842073</v>
      </c>
    </row>
    <row r="12" spans="1:4">
      <c r="A12" s="4" t="s">
        <v>161</v>
      </c>
      <c r="B12" s="5" t="n">
        <v>0</v>
      </c>
      <c r="C12" s="5" t="n">
        <v>1580</v>
      </c>
      <c r="D12" s="5" t="n">
        <v>144196</v>
      </c>
    </row>
    <row r="13" spans="1:4">
      <c r="A13" s="4" t="s">
        <v>125</v>
      </c>
      <c r="B13" s="5" t="n">
        <v>-26287</v>
      </c>
      <c r="C13" s="5" t="n">
        <v>-349045</v>
      </c>
      <c r="D13" s="5" t="n">
        <v>347269</v>
      </c>
    </row>
    <row r="14" spans="1:4">
      <c r="A14" s="4" t="s">
        <v>164</v>
      </c>
      <c r="B14" s="5" t="n">
        <v>0</v>
      </c>
      <c r="C14" s="5" t="n">
        <v>634207</v>
      </c>
      <c r="D14" s="5" t="n">
        <v>-791228</v>
      </c>
    </row>
    <row r="15" spans="1:4">
      <c r="A15" s="4" t="s">
        <v>165</v>
      </c>
      <c r="B15" s="5" t="n">
        <v>0</v>
      </c>
      <c r="C15" s="5" t="n">
        <v>1209338</v>
      </c>
      <c r="D15" s="5" t="n">
        <v>-1460720</v>
      </c>
    </row>
    <row r="16" spans="1:4">
      <c r="A16" s="4" t="s">
        <v>125</v>
      </c>
      <c r="B16" s="5" t="n">
        <v>0</v>
      </c>
      <c r="C16" s="5" t="n">
        <v>-575131</v>
      </c>
      <c r="D16" s="5" t="n">
        <v>669492</v>
      </c>
    </row>
    <row r="17" spans="1:4">
      <c r="A17" s="4" t="s">
        <v>166</v>
      </c>
      <c r="B17" s="5" t="n">
        <v>0</v>
      </c>
      <c r="C17" s="5" t="n">
        <v>-634207</v>
      </c>
      <c r="D17" s="5" t="n">
        <v>791228</v>
      </c>
    </row>
    <row r="18" spans="1:4">
      <c r="A18" s="4" t="s">
        <v>167</v>
      </c>
      <c r="B18" s="5" t="n">
        <v>0</v>
      </c>
      <c r="C18" s="5" t="n">
        <v>-634207</v>
      </c>
      <c r="D18" s="5" t="n">
        <v>791228</v>
      </c>
    </row>
    <row r="19" spans="1:4">
      <c r="A19" s="4" t="s">
        <v>168</v>
      </c>
      <c r="B19" s="5" t="n">
        <v>-620903</v>
      </c>
      <c r="C19" s="5" t="n">
        <v>-941833</v>
      </c>
      <c r="D19" s="5" t="n">
        <v>739706</v>
      </c>
    </row>
    <row r="20" spans="1:4">
      <c r="A20" s="4" t="s">
        <v>169</v>
      </c>
      <c r="B20" s="5" t="n">
        <v>-620903</v>
      </c>
      <c r="C20" s="5" t="n">
        <v>-941833</v>
      </c>
      <c r="D20" s="5" t="n">
        <v>739706</v>
      </c>
    </row>
    <row r="21" spans="1:4">
      <c r="A21" s="4" t="s">
        <v>169</v>
      </c>
      <c r="B21" s="5" t="n">
        <v>-992156</v>
      </c>
      <c r="C21" s="5" t="n">
        <v>-1568122</v>
      </c>
      <c r="D21" s="5" t="n">
        <v>1186862</v>
      </c>
    </row>
    <row r="22" spans="1:4">
      <c r="A22" s="4" t="s">
        <v>125</v>
      </c>
      <c r="B22" s="5" t="n">
        <v>371253</v>
      </c>
      <c r="C22" s="5" t="n">
        <v>626289</v>
      </c>
      <c r="D22" s="5" t="n">
        <v>-447156</v>
      </c>
    </row>
    <row r="23" spans="1:4">
      <c r="A23" s="4" t="s">
        <v>170</v>
      </c>
      <c r="B23" s="5" t="n">
        <v>9711480</v>
      </c>
      <c r="C23" s="5" t="n">
        <v>10248650</v>
      </c>
      <c r="D23" s="5" t="n">
        <v>7504215</v>
      </c>
    </row>
    <row r="24" spans="1:4">
      <c r="A24" s="4" t="s">
        <v>171</v>
      </c>
      <c r="B24" s="5" t="n">
        <v>9497496</v>
      </c>
      <c r="C24" s="5" t="n">
        <v>10118295</v>
      </c>
      <c r="D24" s="5" t="n">
        <v>7454129</v>
      </c>
    </row>
    <row r="25" spans="1:4">
      <c r="A25" s="4" t="s">
        <v>172</v>
      </c>
      <c r="B25" s="6" t="s">
        <v>129</v>
      </c>
      <c r="C25" s="6" t="s">
        <v>130</v>
      </c>
      <c r="D25" s="6" t="s">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6</v>
      </c>
      <c r="B1" s="2" t="s">
        <v>1</v>
      </c>
    </row>
    <row r="2" spans="1:2">
      <c r="B2" s="2" t="s">
        <v>29</v>
      </c>
    </row>
    <row r="3" spans="1:2">
      <c r="A3" s="3" t="s">
        <v>372</v>
      </c>
    </row>
    <row r="4" spans="1:2">
      <c r="A4" s="4" t="s">
        <v>96</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8</v>
      </c>
      <c r="B1" s="2" t="s">
        <v>1</v>
      </c>
    </row>
    <row r="2" spans="1:2">
      <c r="B2" s="2" t="s">
        <v>29</v>
      </c>
    </row>
    <row r="3" spans="1:2">
      <c r="A3" s="3" t="s">
        <v>374</v>
      </c>
    </row>
    <row r="4" spans="1:2">
      <c r="A4" s="4" t="s">
        <v>98</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9</v>
      </c>
    </row>
    <row r="3" spans="1:2">
      <c r="A3" s="3" t="s">
        <v>376</v>
      </c>
    </row>
    <row r="4" spans="1:2">
      <c r="A4" s="4" t="s">
        <v>100</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9</v>
      </c>
    </row>
    <row r="3" spans="1:2">
      <c r="A3" s="3" t="s">
        <v>378</v>
      </c>
    </row>
    <row r="4" spans="1:2">
      <c r="A4" s="4" t="s">
        <v>101</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9</v>
      </c>
    </row>
    <row r="3" spans="1:2">
      <c r="A3" s="3" t="s">
        <v>381</v>
      </c>
    </row>
    <row r="4" spans="1:2">
      <c r="A4" s="4" t="s">
        <v>380</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9</v>
      </c>
    </row>
    <row r="3" spans="1:2">
      <c r="A3" s="3" t="s">
        <v>383</v>
      </c>
    </row>
    <row r="4" spans="1:2">
      <c r="A4" s="4" t="s">
        <v>107</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9</v>
      </c>
    </row>
    <row r="3" spans="1:2">
      <c r="A3" s="3" t="s">
        <v>386</v>
      </c>
    </row>
    <row r="4" spans="1:2">
      <c r="A4" s="4" t="s">
        <v>385</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9</v>
      </c>
    </row>
    <row r="3" spans="1:2">
      <c r="A3" s="3" t="s">
        <v>388</v>
      </c>
    </row>
    <row r="4" spans="1:2">
      <c r="A4" s="4" t="s">
        <v>111</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9</v>
      </c>
    </row>
    <row r="3" spans="1:2">
      <c r="A3" s="3" t="s">
        <v>391</v>
      </c>
    </row>
    <row r="4" spans="1:2">
      <c r="A4" s="4" t="s">
        <v>390</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9</v>
      </c>
    </row>
    <row r="3" spans="1:2">
      <c r="A3" s="3" t="s">
        <v>394</v>
      </c>
    </row>
    <row r="4" spans="1:2">
      <c r="A4" s="4" t="s">
        <v>393</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6"/>
    <col customWidth="1" max="6" min="6" width="44"/>
    <col customWidth="1" max="7" min="7" width="32"/>
    <col customWidth="1" max="8" min="8" width="27"/>
    <col customWidth="1" max="9" min="9" width="16"/>
    <col customWidth="1" max="10" min="10" width="36"/>
    <col customWidth="1" max="11" min="11" width="22"/>
    <col customWidth="1" max="12" min="12" width="42"/>
    <col customWidth="1" max="13" min="13" width="50"/>
    <col customWidth="1" max="14" min="14" width="16"/>
    <col customWidth="1" max="15" min="15" width="26"/>
  </cols>
  <sheetData>
    <row r="1" spans="1:15">
      <c r="A1" s="1" t="s">
        <v>173</v>
      </c>
      <c r="B1" s="2" t="s">
        <v>174</v>
      </c>
      <c r="C1" s="2" t="s">
        <v>175</v>
      </c>
      <c r="D1" s="2" t="s">
        <v>77</v>
      </c>
      <c r="E1" s="2" t="s">
        <v>176</v>
      </c>
      <c r="F1" s="2" t="s">
        <v>79</v>
      </c>
      <c r="G1" s="2" t="s">
        <v>177</v>
      </c>
      <c r="H1" s="2" t="s">
        <v>178</v>
      </c>
      <c r="I1" s="2" t="s">
        <v>174</v>
      </c>
      <c r="J1" s="2" t="s">
        <v>179</v>
      </c>
      <c r="K1" s="2" t="s">
        <v>180</v>
      </c>
      <c r="L1" s="2" t="s">
        <v>166</v>
      </c>
      <c r="M1" s="2" t="s">
        <v>181</v>
      </c>
      <c r="N1" s="2" t="s">
        <v>174</v>
      </c>
      <c r="O1" s="2" t="s">
        <v>182</v>
      </c>
    </row>
    <row r="2" spans="1:15">
      <c r="A2" s="4" t="s">
        <v>183</v>
      </c>
      <c r="B2" s="6" t="s">
        <v>184</v>
      </c>
      <c r="C2" s="6" t="s">
        <v>185</v>
      </c>
      <c r="D2" s="6" t="s">
        <v>186</v>
      </c>
      <c r="E2" s="6" t="s">
        <v>187</v>
      </c>
      <c r="F2" s="6" t="s">
        <v>188</v>
      </c>
      <c r="G2" s="6" t="s">
        <v>189</v>
      </c>
      <c r="H2" s="6" t="s">
        <v>190</v>
      </c>
      <c r="I2" s="6" t="s">
        <v>191</v>
      </c>
      <c r="J2" s="6" t="s">
        <v>192</v>
      </c>
      <c r="K2" s="6" t="s">
        <v>193</v>
      </c>
      <c r="L2" s="6" t="s">
        <v>194</v>
      </c>
      <c r="M2" s="6" t="s">
        <v>195</v>
      </c>
      <c r="N2" s="6" t="s">
        <v>196</v>
      </c>
      <c r="O2" s="6" t="s">
        <v>197</v>
      </c>
    </row>
    <row r="3" spans="1:15">
      <c r="A3" s="3" t="s">
        <v>198</v>
      </c>
    </row>
    <row r="4" spans="1:15">
      <c r="A4" s="4" t="s">
        <v>199</v>
      </c>
      <c r="B4" s="5" t="n">
        <v>7504215</v>
      </c>
      <c r="G4" s="5" t="n">
        <v>9783740</v>
      </c>
      <c r="I4" s="5" t="n">
        <v>9783740</v>
      </c>
      <c r="J4" s="5" t="n">
        <v>-2718709</v>
      </c>
      <c r="K4" s="5" t="n">
        <v>739706</v>
      </c>
      <c r="L4" s="5" t="n">
        <v>791228</v>
      </c>
      <c r="M4" s="5" t="n">
        <v>-1141836</v>
      </c>
      <c r="N4" s="5" t="n">
        <v>7454129</v>
      </c>
      <c r="O4" s="5" t="n">
        <v>50086</v>
      </c>
    </row>
    <row r="5" spans="1:15">
      <c r="A5" s="4" t="s">
        <v>200</v>
      </c>
      <c r="D5" s="5" t="n">
        <v>5630023</v>
      </c>
      <c r="G5" s="5" t="n">
        <v>-5630023</v>
      </c>
    </row>
    <row r="6" spans="1:15">
      <c r="A6" s="4" t="s">
        <v>201</v>
      </c>
      <c r="B6" s="5" t="n">
        <v>-6200000</v>
      </c>
      <c r="D6" s="5" t="n">
        <v>-1530000</v>
      </c>
      <c r="H6" s="5" t="n">
        <v>-4670000</v>
      </c>
      <c r="I6" s="5" t="n">
        <v>-6200000</v>
      </c>
      <c r="N6" s="5" t="n">
        <v>-6200000</v>
      </c>
    </row>
    <row r="7" spans="1:15">
      <c r="A7" s="4" t="s">
        <v>202</v>
      </c>
      <c r="B7" s="5" t="n">
        <v>160916</v>
      </c>
      <c r="D7" s="5" t="n">
        <v>160916</v>
      </c>
      <c r="I7" s="5" t="n">
        <v>160916</v>
      </c>
      <c r="N7" s="5" t="n">
        <v>160916</v>
      </c>
    </row>
    <row r="8" spans="1:15">
      <c r="A8" s="4" t="s">
        <v>78</v>
      </c>
      <c r="B8" s="5" t="n">
        <v>-246975</v>
      </c>
      <c r="E8" s="5" t="n">
        <v>-246975</v>
      </c>
      <c r="I8" s="5" t="n">
        <v>-246975</v>
      </c>
      <c r="N8" s="5" t="n">
        <v>-246975</v>
      </c>
    </row>
    <row r="9" spans="1:15">
      <c r="A9" s="4" t="s">
        <v>203</v>
      </c>
      <c r="B9" s="5" t="n">
        <v>-50</v>
      </c>
      <c r="E9" s="5" t="n">
        <v>-50</v>
      </c>
      <c r="I9" s="5" t="n">
        <v>-50</v>
      </c>
      <c r="N9" s="5" t="n">
        <v>-50</v>
      </c>
    </row>
    <row r="10" spans="1:15">
      <c r="A10" s="4" t="s">
        <v>204</v>
      </c>
      <c r="B10" s="5" t="n">
        <v>-3918</v>
      </c>
      <c r="D10" s="5" t="n">
        <v>-3918</v>
      </c>
      <c r="I10" s="5" t="n">
        <v>-3918</v>
      </c>
      <c r="N10" s="5" t="n">
        <v>-3918</v>
      </c>
    </row>
    <row r="11" spans="1:15">
      <c r="A11" s="4" t="s">
        <v>79</v>
      </c>
      <c r="B11" s="5" t="n">
        <v>-307000</v>
      </c>
      <c r="F11" s="5" t="n">
        <v>-67000</v>
      </c>
      <c r="I11" s="5" t="n">
        <v>-67000</v>
      </c>
      <c r="N11" s="5" t="n">
        <v>-67000</v>
      </c>
      <c r="O11" s="5" t="n">
        <v>-240000</v>
      </c>
    </row>
    <row r="12" spans="1:15">
      <c r="A12" s="4" t="s">
        <v>205</v>
      </c>
      <c r="D12" s="5" t="n">
        <v>-268573</v>
      </c>
      <c r="E12" s="5" t="n">
        <v>268573</v>
      </c>
    </row>
    <row r="13" spans="1:15">
      <c r="A13" s="4" t="s">
        <v>106</v>
      </c>
      <c r="B13" s="5" t="n">
        <v>244803</v>
      </c>
      <c r="C13" s="5" t="n">
        <v>193616</v>
      </c>
      <c r="D13" s="5" t="n">
        <v>-193616</v>
      </c>
      <c r="O13" s="5" t="n">
        <v>244803</v>
      </c>
    </row>
    <row r="14" spans="1:15">
      <c r="A14" s="4" t="s">
        <v>206</v>
      </c>
      <c r="B14" s="5" t="n">
        <v>79835284</v>
      </c>
      <c r="C14" s="5" t="n">
        <v>57000000</v>
      </c>
      <c r="D14" s="5" t="n">
        <v>24388967</v>
      </c>
      <c r="E14" s="5" t="n">
        <v>-423953</v>
      </c>
      <c r="F14" s="5" t="n">
        <v>-1017000</v>
      </c>
      <c r="G14" s="5" t="n">
        <v>9783740</v>
      </c>
      <c r="H14" s="5" t="n">
        <v>-6200000</v>
      </c>
      <c r="I14" s="5" t="n">
        <v>83531754</v>
      </c>
      <c r="J14" s="5" t="n">
        <v>-2645417</v>
      </c>
      <c r="K14" s="5" t="n">
        <v>-1141644</v>
      </c>
      <c r="L14" s="5" t="n">
        <v>1493577</v>
      </c>
      <c r="M14" s="5" t="n">
        <v>-1838048</v>
      </c>
      <c r="N14" s="5" t="n">
        <v>79400222</v>
      </c>
      <c r="O14" s="5" t="n">
        <v>435062</v>
      </c>
    </row>
    <row r="15" spans="1:15">
      <c r="A15" s="3" t="s">
        <v>198</v>
      </c>
    </row>
    <row r="16" spans="1:15">
      <c r="A16" s="4" t="s">
        <v>199</v>
      </c>
      <c r="B16" s="5" t="n">
        <v>10248650</v>
      </c>
      <c r="G16" s="5" t="n">
        <v>7334563</v>
      </c>
      <c r="I16" s="5" t="n">
        <v>7334563</v>
      </c>
      <c r="J16" s="5" t="n">
        <v>3311607</v>
      </c>
      <c r="K16" s="5" t="n">
        <v>-941833</v>
      </c>
      <c r="L16" s="5" t="n">
        <v>-634207</v>
      </c>
      <c r="M16" s="5" t="n">
        <v>1048165</v>
      </c>
      <c r="N16" s="5" t="n">
        <v>10118295</v>
      </c>
      <c r="O16" s="5" t="n">
        <v>130355</v>
      </c>
    </row>
    <row r="17" spans="1:15">
      <c r="A17" s="4" t="s">
        <v>200</v>
      </c>
      <c r="D17" s="5" t="n">
        <v>9783740</v>
      </c>
      <c r="G17" s="5" t="n">
        <v>-9783740</v>
      </c>
    </row>
    <row r="18" spans="1:15">
      <c r="A18" s="4" t="s">
        <v>201</v>
      </c>
      <c r="B18" s="5" t="n">
        <v>-5250000</v>
      </c>
      <c r="D18" s="5" t="n">
        <v>-6200000</v>
      </c>
      <c r="H18" s="5" t="n">
        <v>950000</v>
      </c>
      <c r="I18" s="5" t="n">
        <v>-5250000</v>
      </c>
      <c r="N18" s="5" t="n">
        <v>-5250000</v>
      </c>
    </row>
    <row r="19" spans="1:15">
      <c r="A19" s="4" t="s">
        <v>202</v>
      </c>
      <c r="B19" s="5" t="n">
        <v>-35463</v>
      </c>
      <c r="D19" s="5" t="n">
        <v>-35463</v>
      </c>
      <c r="I19" s="5" t="n">
        <v>-35463</v>
      </c>
      <c r="N19" s="5" t="n">
        <v>-35463</v>
      </c>
    </row>
    <row r="20" spans="1:15">
      <c r="A20" s="4" t="s">
        <v>78</v>
      </c>
      <c r="B20" s="5" t="n">
        <v>-90031</v>
      </c>
      <c r="E20" s="5" t="n">
        <v>-90031</v>
      </c>
      <c r="I20" s="5" t="n">
        <v>-90031</v>
      </c>
      <c r="N20" s="5" t="n">
        <v>-90031</v>
      </c>
    </row>
    <row r="21" spans="1:15">
      <c r="A21" s="4" t="s">
        <v>203</v>
      </c>
      <c r="B21" s="5" t="n">
        <v>-50</v>
      </c>
      <c r="E21" s="5" t="n">
        <v>-50</v>
      </c>
      <c r="I21" s="5" t="n">
        <v>-50</v>
      </c>
      <c r="N21" s="5" t="n">
        <v>-50</v>
      </c>
    </row>
    <row r="22" spans="1:15">
      <c r="A22" s="4" t="s">
        <v>207</v>
      </c>
      <c r="B22" s="5" t="n">
        <v>-11574</v>
      </c>
      <c r="D22" s="5" t="n">
        <v>-11574</v>
      </c>
      <c r="I22" s="5" t="n">
        <v>-11574</v>
      </c>
      <c r="N22" s="5" t="n">
        <v>-11574</v>
      </c>
    </row>
    <row r="23" spans="1:15">
      <c r="A23" s="4" t="s">
        <v>106</v>
      </c>
      <c r="B23" s="5" t="n">
        <v>115743</v>
      </c>
      <c r="D23" s="5" t="n">
        <v>-44344</v>
      </c>
      <c r="I23" s="5" t="n">
        <v>-44344</v>
      </c>
      <c r="N23" s="5" t="n">
        <v>-44344</v>
      </c>
      <c r="O23" s="5" t="n">
        <v>160087</v>
      </c>
    </row>
    <row r="24" spans="1:15">
      <c r="A24" s="4" t="s">
        <v>208</v>
      </c>
      <c r="B24" s="5" t="n">
        <v>84812559</v>
      </c>
      <c r="C24" s="5" t="n">
        <v>57000000</v>
      </c>
      <c r="D24" s="5" t="n">
        <v>27881326</v>
      </c>
      <c r="E24" s="5" t="n">
        <v>-514034</v>
      </c>
      <c r="F24" s="5" t="n">
        <v>-1017000</v>
      </c>
      <c r="G24" s="5" t="n">
        <v>7334563</v>
      </c>
      <c r="H24" s="5" t="n">
        <v>-5250000</v>
      </c>
      <c r="I24" s="5" t="n">
        <v>85434855</v>
      </c>
      <c r="J24" s="5" t="n">
        <v>666190</v>
      </c>
      <c r="K24" s="5" t="n">
        <v>-2083477</v>
      </c>
      <c r="L24" s="5" t="n">
        <v>859370</v>
      </c>
      <c r="M24" s="5" t="n">
        <v>-789883</v>
      </c>
      <c r="N24" s="5" t="n">
        <v>84087055</v>
      </c>
      <c r="O24" s="5" t="n">
        <v>725504</v>
      </c>
    </row>
    <row r="25" spans="1:15">
      <c r="A25" s="3" t="s">
        <v>198</v>
      </c>
    </row>
    <row r="26" spans="1:15">
      <c r="A26" s="4" t="s">
        <v>199</v>
      </c>
      <c r="B26" s="5" t="n">
        <v>9711480</v>
      </c>
      <c r="G26" s="5" t="n">
        <v>8924064</v>
      </c>
      <c r="I26" s="5" t="n">
        <v>8924064</v>
      </c>
      <c r="J26" s="5" t="n">
        <v>1147384</v>
      </c>
      <c r="K26" s="5" t="n">
        <v>-620903</v>
      </c>
      <c r="M26" s="5" t="n">
        <v>46951</v>
      </c>
      <c r="N26" s="5" t="n">
        <v>9497496</v>
      </c>
      <c r="O26" s="5" t="n">
        <v>213984</v>
      </c>
    </row>
    <row r="27" spans="1:15">
      <c r="A27" s="4" t="s">
        <v>200</v>
      </c>
      <c r="D27" s="5" t="n">
        <v>7334563</v>
      </c>
      <c r="G27" s="5" t="n">
        <v>-7334563</v>
      </c>
    </row>
    <row r="28" spans="1:15">
      <c r="A28" s="4" t="s">
        <v>201</v>
      </c>
      <c r="B28" s="5" t="n">
        <v>-6300000</v>
      </c>
      <c r="D28" s="5" t="n">
        <v>-5250000</v>
      </c>
      <c r="H28" s="5" t="n">
        <v>-1050000</v>
      </c>
      <c r="I28" s="5" t="n">
        <v>-6300000</v>
      </c>
      <c r="N28" s="5" t="n">
        <v>-6300000</v>
      </c>
    </row>
    <row r="29" spans="1:15">
      <c r="A29" s="4" t="s">
        <v>202</v>
      </c>
      <c r="B29" s="5" t="n">
        <v>37161</v>
      </c>
      <c r="D29" s="5" t="n">
        <v>37161</v>
      </c>
      <c r="I29" s="5" t="n">
        <v>37161</v>
      </c>
      <c r="N29" s="5" t="n">
        <v>37161</v>
      </c>
    </row>
    <row r="30" spans="1:15">
      <c r="A30" s="4" t="s">
        <v>78</v>
      </c>
      <c r="B30" s="5" t="n">
        <v>-378776</v>
      </c>
      <c r="D30" s="5" t="n">
        <v>-744419</v>
      </c>
      <c r="E30" s="5" t="n">
        <v>365643</v>
      </c>
      <c r="I30" s="5" t="n">
        <v>-378776</v>
      </c>
      <c r="N30" s="5" t="n">
        <v>-378776</v>
      </c>
    </row>
    <row r="31" spans="1:15">
      <c r="A31" s="4" t="s">
        <v>203</v>
      </c>
      <c r="B31" s="5" t="n">
        <v>-49</v>
      </c>
      <c r="E31" s="5" t="n">
        <v>-49</v>
      </c>
      <c r="I31" s="5" t="n">
        <v>-49</v>
      </c>
      <c r="N31" s="5" t="n">
        <v>-49</v>
      </c>
    </row>
    <row r="32" spans="1:15">
      <c r="A32" s="4" t="s">
        <v>207</v>
      </c>
      <c r="B32" s="5" t="n">
        <v>-2498</v>
      </c>
      <c r="D32" s="5" t="n">
        <v>-2498</v>
      </c>
      <c r="I32" s="5" t="n">
        <v>-2498</v>
      </c>
      <c r="N32" s="5" t="n">
        <v>-2498</v>
      </c>
    </row>
    <row r="33" spans="1:15">
      <c r="A33" s="4" t="s">
        <v>106</v>
      </c>
      <c r="B33" s="5" t="n">
        <v>-792276</v>
      </c>
      <c r="D33" s="5" t="n">
        <v>-289682</v>
      </c>
      <c r="I33" s="5" t="n">
        <v>-289682</v>
      </c>
      <c r="N33" s="5" t="n">
        <v>-289682</v>
      </c>
      <c r="O33" s="5" t="n">
        <v>-502594</v>
      </c>
    </row>
    <row r="34" spans="1:15">
      <c r="A34" s="4" t="s">
        <v>209</v>
      </c>
      <c r="B34" s="6" t="s">
        <v>210</v>
      </c>
      <c r="C34" s="6" t="s">
        <v>211</v>
      </c>
      <c r="D34" s="6" t="s">
        <v>212</v>
      </c>
      <c r="E34" s="6" t="s">
        <v>213</v>
      </c>
      <c r="F34" s="6" t="s">
        <v>214</v>
      </c>
      <c r="G34" s="6" t="s">
        <v>215</v>
      </c>
      <c r="H34" s="6" t="s">
        <v>216</v>
      </c>
      <c r="I34" s="6" t="s">
        <v>217</v>
      </c>
      <c r="J34" s="6" t="s">
        <v>218</v>
      </c>
      <c r="K34" s="6" t="s">
        <v>219</v>
      </c>
      <c r="L34" s="6" t="s">
        <v>220</v>
      </c>
      <c r="M34" s="6" t="s">
        <v>221</v>
      </c>
      <c r="N34" s="6" t="s">
        <v>222</v>
      </c>
      <c r="O34" s="6" t="s">
        <v>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9</v>
      </c>
    </row>
    <row r="3" spans="1:2">
      <c r="A3" s="3" t="s">
        <v>397</v>
      </c>
    </row>
    <row r="4" spans="1:2">
      <c r="A4" s="4" t="s">
        <v>396</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9</v>
      </c>
    </row>
    <row r="3" spans="1:2">
      <c r="A3" s="3" t="s">
        <v>400</v>
      </c>
    </row>
    <row r="4" spans="1:2">
      <c r="A4" s="4" t="s">
        <v>399</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9</v>
      </c>
    </row>
    <row r="3" spans="1:2">
      <c r="A3" s="3" t="s">
        <v>403</v>
      </c>
    </row>
    <row r="4" spans="1:2">
      <c r="A4" s="4" t="s">
        <v>402</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29</v>
      </c>
    </row>
    <row r="3" spans="1:2">
      <c r="A3" s="3" t="s">
        <v>406</v>
      </c>
    </row>
    <row r="4" spans="1:2">
      <c r="A4" s="4" t="s">
        <v>405</v>
      </c>
      <c r="B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8</v>
      </c>
      <c r="B1" s="2" t="s">
        <v>1</v>
      </c>
    </row>
    <row r="2" spans="1:2">
      <c r="B2" s="2" t="s">
        <v>29</v>
      </c>
    </row>
    <row r="3" spans="1:2">
      <c r="A3" s="3" t="s">
        <v>409</v>
      </c>
    </row>
    <row r="4" spans="1:2">
      <c r="A4" s="4" t="s">
        <v>408</v>
      </c>
      <c r="B4"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9</v>
      </c>
    </row>
    <row r="3" spans="1:2">
      <c r="A3" s="3" t="s">
        <v>412</v>
      </c>
    </row>
    <row r="4" spans="1:2">
      <c r="A4" s="4" t="s">
        <v>413</v>
      </c>
      <c r="B4" s="4" t="s">
        <v>414</v>
      </c>
    </row>
    <row r="5" spans="1:2">
      <c r="A5" s="4" t="s">
        <v>415</v>
      </c>
      <c r="B5" s="4" t="s">
        <v>416</v>
      </c>
    </row>
    <row r="6" spans="1:2">
      <c r="A6" s="4" t="s">
        <v>293</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434</v>
      </c>
      <c r="B15" s="4" t="s">
        <v>435</v>
      </c>
    </row>
    <row r="16" spans="1:2">
      <c r="A16" s="4" t="s">
        <v>312</v>
      </c>
      <c r="B16" s="4" t="s">
        <v>436</v>
      </c>
    </row>
    <row r="17" spans="1:2">
      <c r="A17" s="4" t="s">
        <v>437</v>
      </c>
      <c r="B17" s="4" t="s">
        <v>438</v>
      </c>
    </row>
    <row r="18" spans="1:2">
      <c r="A18" s="4" t="s">
        <v>114</v>
      </c>
      <c r="B18" s="4" t="s">
        <v>439</v>
      </c>
    </row>
    <row r="19" spans="1:2">
      <c r="A19" s="4" t="s">
        <v>115</v>
      </c>
      <c r="B19" s="4" t="s">
        <v>440</v>
      </c>
    </row>
    <row r="20" spans="1:2">
      <c r="A20" s="4" t="s">
        <v>121</v>
      </c>
      <c r="B20" s="4" t="s">
        <v>441</v>
      </c>
    </row>
    <row r="21" spans="1:2">
      <c r="A21" s="4" t="s">
        <v>442</v>
      </c>
      <c r="B21" s="4" t="s">
        <v>443</v>
      </c>
    </row>
    <row r="22" spans="1:2">
      <c r="A22" s="4" t="s">
        <v>444</v>
      </c>
      <c r="B22" s="4" t="s">
        <v>445</v>
      </c>
    </row>
    <row r="23" spans="1:2">
      <c r="A23" s="4" t="s">
        <v>246</v>
      </c>
      <c r="B23" s="4" t="s">
        <v>446</v>
      </c>
    </row>
    <row r="24" spans="1:2">
      <c r="A24" s="4" t="s">
        <v>447</v>
      </c>
      <c r="B24" s="4" t="s">
        <v>448</v>
      </c>
    </row>
    <row r="25" spans="1:2">
      <c r="A25" s="4" t="s">
        <v>449</v>
      </c>
      <c r="B25" s="4" t="s">
        <v>450</v>
      </c>
    </row>
    <row r="26" spans="1:2">
      <c r="A26" s="4" t="s">
        <v>451</v>
      </c>
      <c r="B26" s="4" t="s">
        <v>452</v>
      </c>
    </row>
    <row r="27" spans="1:2">
      <c r="A27" s="4" t="s">
        <v>453</v>
      </c>
      <c r="B27" s="4" t="s">
        <v>454</v>
      </c>
    </row>
    <row r="28" spans="1:2">
      <c r="A28" s="4" t="s">
        <v>455</v>
      </c>
      <c r="B28" s="4" t="s">
        <v>456</v>
      </c>
    </row>
    <row r="29" spans="1:2">
      <c r="A29" s="4" t="s">
        <v>457</v>
      </c>
      <c r="B29" s="4" t="s">
        <v>458</v>
      </c>
    </row>
    <row r="30" spans="1:2">
      <c r="A30" s="4" t="s">
        <v>459</v>
      </c>
      <c r="B30" s="4" t="s">
        <v>460</v>
      </c>
    </row>
    <row r="31" spans="1:2">
      <c r="A31" s="4" t="s">
        <v>461</v>
      </c>
      <c r="B31" s="4" t="s">
        <v>462</v>
      </c>
    </row>
    <row r="32" spans="1:2">
      <c r="A32" s="4" t="s">
        <v>463</v>
      </c>
      <c r="B32"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9</v>
      </c>
    </row>
    <row r="3" spans="1:2">
      <c r="A3" s="3" t="s">
        <v>46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9</v>
      </c>
    </row>
    <row r="3" spans="1:2">
      <c r="A3" s="3" t="s">
        <v>472</v>
      </c>
    </row>
    <row r="4" spans="1:2">
      <c r="A4" s="4" t="s">
        <v>473</v>
      </c>
      <c r="B4"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5</v>
      </c>
      <c r="B1" s="2" t="s">
        <v>1</v>
      </c>
    </row>
    <row r="2" spans="1:2">
      <c r="B2" s="2" t="s">
        <v>29</v>
      </c>
    </row>
    <row r="3" spans="1:2">
      <c r="A3" s="3" t="s">
        <v>476</v>
      </c>
    </row>
    <row r="4" spans="1:2">
      <c r="A4" s="4" t="s">
        <v>477</v>
      </c>
      <c r="B4"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9</v>
      </c>
      <c r="B1" s="2" t="s">
        <v>1</v>
      </c>
    </row>
    <row r="2" spans="1:2">
      <c r="B2" s="2" t="s">
        <v>29</v>
      </c>
    </row>
    <row r="3" spans="1:2">
      <c r="A3" s="3" t="s">
        <v>480</v>
      </c>
    </row>
    <row r="4" spans="1:2">
      <c r="A4" s="4" t="s">
        <v>33</v>
      </c>
      <c r="B4"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6"/>
    <col customWidth="1" max="5" min="5" width="16"/>
  </cols>
  <sheetData>
    <row r="1" spans="1:5">
      <c r="A1" s="1" t="s">
        <v>224</v>
      </c>
      <c r="C1" s="2" t="s">
        <v>1</v>
      </c>
    </row>
    <row r="2" spans="1:5">
      <c r="C2" s="2" t="s">
        <v>29</v>
      </c>
      <c r="D2" s="2" t="s">
        <v>30</v>
      </c>
      <c r="E2" s="2" t="s">
        <v>31</v>
      </c>
    </row>
    <row r="3" spans="1:5">
      <c r="A3" s="3" t="s">
        <v>225</v>
      </c>
    </row>
    <row r="4" spans="1:5">
      <c r="A4" s="4" t="s">
        <v>226</v>
      </c>
      <c r="C4" s="6" t="s">
        <v>155</v>
      </c>
      <c r="D4" s="6" t="s">
        <v>156</v>
      </c>
      <c r="E4" s="6" t="s">
        <v>157</v>
      </c>
    </row>
    <row r="5" spans="1:5">
      <c r="A5" s="4" t="s">
        <v>227</v>
      </c>
      <c r="C5" s="5" t="n">
        <v>17015113</v>
      </c>
      <c r="D5" s="5" t="n">
        <v>20143702</v>
      </c>
      <c r="E5" s="5" t="n">
        <v>-8904694</v>
      </c>
    </row>
    <row r="6" spans="1:5">
      <c r="A6" s="4" t="s">
        <v>228</v>
      </c>
      <c r="C6" s="5" t="n">
        <v>1190967</v>
      </c>
      <c r="D6" s="5" t="n">
        <v>1154588</v>
      </c>
      <c r="E6" s="5" t="n">
        <v>1029706</v>
      </c>
    </row>
    <row r="7" spans="1:5">
      <c r="A7" s="4" t="s">
        <v>229</v>
      </c>
      <c r="C7" s="5" t="n">
        <v>471280</v>
      </c>
      <c r="D7" s="5" t="n">
        <v>328051</v>
      </c>
      <c r="E7" s="5" t="n">
        <v>460311</v>
      </c>
    </row>
    <row r="8" spans="1:5">
      <c r="A8" s="4" t="s">
        <v>120</v>
      </c>
      <c r="C8" s="5" t="n">
        <v>456711</v>
      </c>
      <c r="D8" s="5" t="n">
        <v>114321</v>
      </c>
      <c r="E8" s="5" t="n">
        <v>1220645</v>
      </c>
    </row>
    <row r="9" spans="1:5">
      <c r="A9" s="4" t="s">
        <v>230</v>
      </c>
      <c r="C9" s="5" t="n">
        <v>15647539</v>
      </c>
      <c r="D9" s="5" t="n">
        <v>16026187</v>
      </c>
      <c r="E9" s="5" t="n">
        <v>17635283</v>
      </c>
    </row>
    <row r="10" spans="1:5">
      <c r="A10" s="4" t="s">
        <v>231</v>
      </c>
      <c r="C10" s="5" t="n">
        <v>324385</v>
      </c>
      <c r="D10" s="5" t="n">
        <v>-90889</v>
      </c>
      <c r="E10" s="5" t="n">
        <v>-831108</v>
      </c>
    </row>
    <row r="11" spans="1:5">
      <c r="A11" s="4" t="s">
        <v>232</v>
      </c>
      <c r="C11" s="5" t="n">
        <v>-71551</v>
      </c>
      <c r="D11" s="5" t="n">
        <v>-47537</v>
      </c>
      <c r="E11" s="5" t="n">
        <v>-116312</v>
      </c>
    </row>
    <row r="12" spans="1:5">
      <c r="A12" s="4" t="s">
        <v>233</v>
      </c>
      <c r="C12" s="5" t="n">
        <v>-406395</v>
      </c>
      <c r="D12" s="5" t="n">
        <v>5343885</v>
      </c>
      <c r="E12" s="5" t="n">
        <v>-9417913</v>
      </c>
    </row>
    <row r="13" spans="1:5">
      <c r="A13" s="4" t="s">
        <v>234</v>
      </c>
      <c r="C13" s="5" t="n">
        <v>-637124</v>
      </c>
      <c r="D13" s="5" t="n">
        <v>-749040</v>
      </c>
      <c r="E13" s="5" t="n">
        <v>-650314</v>
      </c>
    </row>
    <row r="14" spans="1:5">
      <c r="A14" s="4" t="s">
        <v>235</v>
      </c>
      <c r="C14" s="5" t="n">
        <v>-210834</v>
      </c>
      <c r="D14" s="5" t="n">
        <v>-215228</v>
      </c>
      <c r="E14" s="5" t="n">
        <v>-985776</v>
      </c>
    </row>
    <row r="15" spans="1:5">
      <c r="A15" s="4" t="s">
        <v>236</v>
      </c>
      <c r="C15" s="5" t="n">
        <v>0</v>
      </c>
      <c r="D15" s="5" t="n">
        <v>2289849</v>
      </c>
      <c r="E15" s="5" t="n">
        <v>-2106652</v>
      </c>
    </row>
    <row r="16" spans="1:5">
      <c r="A16" s="4" t="s">
        <v>237</v>
      </c>
      <c r="C16" s="5" t="n">
        <v>33691</v>
      </c>
      <c r="D16" s="5" t="n">
        <v>-3924662</v>
      </c>
      <c r="E16" s="5" t="n">
        <v>-7349318</v>
      </c>
    </row>
    <row r="17" spans="1:5">
      <c r="A17" s="4" t="s">
        <v>238</v>
      </c>
      <c r="B17" s="4" t="s">
        <v>239</v>
      </c>
      <c r="C17" s="5" t="n">
        <v>216444</v>
      </c>
      <c r="D17" s="5" t="n">
        <v>-85823</v>
      </c>
      <c r="E17" s="5" t="n">
        <v>-7793246</v>
      </c>
    </row>
    <row r="18" spans="1:5">
      <c r="A18" s="4" t="s">
        <v>240</v>
      </c>
      <c r="C18" s="5" t="n">
        <v>-16745263</v>
      </c>
      <c r="D18" s="5" t="n">
        <v>-59866978</v>
      </c>
      <c r="E18" s="5" t="n">
        <v>-65884338</v>
      </c>
    </row>
    <row r="19" spans="1:5">
      <c r="A19" s="4" t="s">
        <v>241</v>
      </c>
      <c r="C19" s="5" t="n">
        <v>10535759</v>
      </c>
      <c r="D19" s="5" t="n">
        <v>-24156755</v>
      </c>
      <c r="E19" s="5" t="n">
        <v>-35884381</v>
      </c>
    </row>
    <row r="20" spans="1:5">
      <c r="A20" s="4" t="s">
        <v>103</v>
      </c>
      <c r="C20" s="5" t="n">
        <v>32410414</v>
      </c>
      <c r="D20" s="5" t="n">
        <v>-33996130</v>
      </c>
      <c r="E20" s="5" t="n">
        <v>5997510</v>
      </c>
    </row>
    <row r="21" spans="1:5">
      <c r="A21" s="4" t="s">
        <v>242</v>
      </c>
      <c r="C21" s="5" t="n">
        <v>18988</v>
      </c>
      <c r="D21" s="5" t="n">
        <v>457419</v>
      </c>
      <c r="E21" s="5" t="n">
        <v>-1607210</v>
      </c>
    </row>
    <row r="22" spans="1:5">
      <c r="A22" s="4" t="s">
        <v>159</v>
      </c>
      <c r="C22" s="5" t="n">
        <v>-27214188</v>
      </c>
      <c r="D22" s="5" t="n">
        <v>9976210</v>
      </c>
      <c r="E22" s="5" t="n">
        <v>-16217109</v>
      </c>
    </row>
    <row r="23" spans="1:5">
      <c r="A23" s="4" t="s">
        <v>118</v>
      </c>
      <c r="C23" s="5" t="n">
        <v>-35295311</v>
      </c>
      <c r="D23" s="5" t="n">
        <v>-5473968</v>
      </c>
      <c r="E23" s="5" t="n">
        <v>-34360873</v>
      </c>
    </row>
    <row r="24" spans="1:5">
      <c r="A24" s="4" t="s">
        <v>43</v>
      </c>
      <c r="C24" s="5" t="n">
        <v>-26266</v>
      </c>
      <c r="D24" s="5" t="n">
        <v>-449792</v>
      </c>
      <c r="E24" s="5" t="n">
        <v>2563141</v>
      </c>
    </row>
    <row r="25" spans="1:5">
      <c r="A25" s="4" t="s">
        <v>121</v>
      </c>
      <c r="C25" s="5" t="n">
        <v>2825341</v>
      </c>
      <c r="D25" s="5" t="n">
        <v>-6223962</v>
      </c>
      <c r="E25" s="5" t="n">
        <v>13624584</v>
      </c>
    </row>
    <row r="26" spans="1:5">
      <c r="A26" s="4" t="s">
        <v>243</v>
      </c>
      <c r="C26" s="5" t="n">
        <v>44163382</v>
      </c>
      <c r="D26" s="5" t="n">
        <v>43247080</v>
      </c>
      <c r="E26" s="5" t="n">
        <v>70151518</v>
      </c>
    </row>
    <row r="27" spans="1:5">
      <c r="A27" s="4" t="s">
        <v>244</v>
      </c>
      <c r="C27" s="5" t="n">
        <v>-2297323</v>
      </c>
      <c r="D27" s="5" t="n">
        <v>9232101</v>
      </c>
      <c r="E27" s="5" t="n">
        <v>22817977</v>
      </c>
    </row>
    <row r="28" spans="1:5">
      <c r="A28" s="4" t="s">
        <v>245</v>
      </c>
      <c r="C28" s="5" t="n">
        <v>43702283</v>
      </c>
      <c r="D28" s="5" t="n">
        <v>32696894</v>
      </c>
      <c r="E28" s="5" t="n">
        <v>46967102</v>
      </c>
    </row>
    <row r="29" spans="1:5">
      <c r="A29" s="4" t="s">
        <v>246</v>
      </c>
      <c r="C29" s="5" t="n">
        <v>2758422</v>
      </c>
      <c r="D29" s="5" t="n">
        <v>1318085</v>
      </c>
      <c r="E29" s="5" t="n">
        <v>366439</v>
      </c>
    </row>
    <row r="30" spans="1:5">
      <c r="A30" s="4" t="s">
        <v>247</v>
      </c>
      <c r="C30" s="5" t="n">
        <v>-3280230</v>
      </c>
      <c r="D30" s="5" t="n">
        <v>-4240115</v>
      </c>
      <c r="E30" s="5" t="n">
        <v>-1170020</v>
      </c>
    </row>
    <row r="31" spans="1:5">
      <c r="A31" s="4" t="s">
        <v>248</v>
      </c>
      <c r="C31" s="5" t="n">
        <v>50291050</v>
      </c>
      <c r="D31" s="5" t="n">
        <v>6748607</v>
      </c>
      <c r="E31" s="5" t="n">
        <v>4026292</v>
      </c>
    </row>
    <row r="32" spans="1:5">
      <c r="A32" s="3" t="s">
        <v>249</v>
      </c>
    </row>
    <row r="33" spans="1:5">
      <c r="A33" s="4" t="s">
        <v>250</v>
      </c>
      <c r="C33" s="5" t="n">
        <v>-2197918</v>
      </c>
      <c r="D33" s="5" t="n">
        <v>-1945372</v>
      </c>
      <c r="E33" s="5" t="n">
        <v>-2135943</v>
      </c>
    </row>
    <row r="34" spans="1:5">
      <c r="A34" s="4" t="s">
        <v>251</v>
      </c>
      <c r="C34" s="5" t="n">
        <v>-34154</v>
      </c>
      <c r="D34" s="5" t="n">
        <v>-3105</v>
      </c>
      <c r="E34" s="5" t="n">
        <v>0</v>
      </c>
    </row>
    <row r="35" spans="1:5">
      <c r="A35" s="4" t="s">
        <v>252</v>
      </c>
      <c r="C35" s="5" t="n">
        <v>-275091</v>
      </c>
      <c r="D35" s="5" t="n">
        <v>-392998</v>
      </c>
      <c r="E35" s="5" t="n">
        <v>59</v>
      </c>
    </row>
    <row r="36" spans="1:5">
      <c r="A36" s="4" t="s">
        <v>114</v>
      </c>
      <c r="C36" s="5" t="n">
        <v>-1106406</v>
      </c>
      <c r="D36" s="5" t="n">
        <v>-873140</v>
      </c>
      <c r="E36" s="5" t="n">
        <v>-1070288</v>
      </c>
    </row>
    <row r="37" spans="1:5">
      <c r="A37" s="4" t="s">
        <v>115</v>
      </c>
      <c r="C37" s="5" t="n">
        <v>-738554</v>
      </c>
      <c r="D37" s="5" t="n">
        <v>-670576</v>
      </c>
      <c r="E37" s="5" t="n">
        <v>-710176</v>
      </c>
    </row>
    <row r="38" spans="1:5">
      <c r="A38" s="4" t="s">
        <v>253</v>
      </c>
      <c r="C38" s="5" t="n">
        <v>-43713</v>
      </c>
      <c r="D38" s="5" t="n">
        <v>-10462</v>
      </c>
      <c r="E38" s="5" t="n">
        <v>-355538</v>
      </c>
    </row>
    <row r="39" spans="1:5">
      <c r="A39" s="4" t="s">
        <v>254</v>
      </c>
      <c r="C39" s="5" t="n">
        <v>0</v>
      </c>
      <c r="D39" s="5" t="n">
        <v>4909</v>
      </c>
      <c r="E39" s="5" t="n">
        <v>0</v>
      </c>
    </row>
    <row r="40" spans="1:5">
      <c r="A40" s="4" t="s">
        <v>255</v>
      </c>
      <c r="C40" s="5" t="n">
        <v>744913</v>
      </c>
      <c r="D40" s="5" t="n">
        <v>677088</v>
      </c>
      <c r="E40" s="5" t="n">
        <v>1375108</v>
      </c>
    </row>
    <row r="41" spans="1:5">
      <c r="A41" s="4" t="s">
        <v>256</v>
      </c>
      <c r="C41" s="5" t="n">
        <v>0</v>
      </c>
      <c r="D41" s="5" t="n">
        <v>0</v>
      </c>
      <c r="E41" s="5" t="n">
        <v>857830</v>
      </c>
    </row>
    <row r="42" spans="1:5">
      <c r="A42" s="4" t="s">
        <v>257</v>
      </c>
      <c r="C42" s="5" t="n">
        <v>0</v>
      </c>
      <c r="D42" s="5" t="n">
        <v>76860</v>
      </c>
      <c r="E42" s="5" t="n">
        <v>0</v>
      </c>
    </row>
    <row r="43" spans="1:5">
      <c r="A43" s="4" t="s">
        <v>114</v>
      </c>
      <c r="C43" s="5" t="n">
        <v>37467</v>
      </c>
      <c r="D43" s="5" t="n">
        <v>42226</v>
      </c>
      <c r="E43" s="5" t="n">
        <v>55220</v>
      </c>
    </row>
    <row r="44" spans="1:5">
      <c r="A44" s="4" t="s">
        <v>253</v>
      </c>
      <c r="C44" s="5" t="n">
        <v>434553</v>
      </c>
      <c r="D44" s="5" t="n">
        <v>208232</v>
      </c>
      <c r="E44" s="5" t="n">
        <v>317321</v>
      </c>
    </row>
    <row r="45" spans="1:5">
      <c r="A45" s="4" t="s">
        <v>258</v>
      </c>
      <c r="C45" s="5" t="n">
        <v>272893</v>
      </c>
      <c r="D45" s="5" t="n">
        <v>349770</v>
      </c>
      <c r="E45" s="5" t="n">
        <v>144737</v>
      </c>
    </row>
    <row r="46" spans="1:5">
      <c r="A46" s="4" t="s">
        <v>259</v>
      </c>
      <c r="C46" s="5" t="n">
        <v>-1453005</v>
      </c>
      <c r="D46" s="5" t="n">
        <v>-1268284</v>
      </c>
      <c r="E46" s="5" t="n">
        <v>-760835</v>
      </c>
    </row>
    <row r="47" spans="1:5">
      <c r="A47" s="3" t="s">
        <v>260</v>
      </c>
    </row>
    <row r="48" spans="1:5">
      <c r="A48" s="4" t="s">
        <v>261</v>
      </c>
      <c r="C48" s="5" t="n">
        <v>-378776</v>
      </c>
      <c r="D48" s="5" t="n">
        <v>-90031</v>
      </c>
      <c r="E48" s="5" t="n">
        <v>-247025</v>
      </c>
    </row>
    <row r="49" spans="1:5">
      <c r="A49" s="4" t="s">
        <v>262</v>
      </c>
      <c r="C49" s="5" t="n">
        <v>59663420</v>
      </c>
      <c r="D49" s="5" t="n">
        <v>50313469</v>
      </c>
      <c r="E49" s="5" t="n">
        <v>72936057</v>
      </c>
    </row>
    <row r="50" spans="1:5">
      <c r="A50" s="4" t="s">
        <v>263</v>
      </c>
      <c r="C50" s="5" t="n">
        <v>-5652081</v>
      </c>
      <c r="D50" s="5" t="n">
        <v>-3210762</v>
      </c>
      <c r="E50" s="5" t="n">
        <v>-3992956</v>
      </c>
    </row>
    <row r="51" spans="1:5">
      <c r="A51" s="4" t="s">
        <v>264</v>
      </c>
      <c r="C51" s="5" t="n">
        <v>0</v>
      </c>
      <c r="D51" s="5" t="n">
        <v>-8362652</v>
      </c>
      <c r="E51" s="5" t="n">
        <v>-216075</v>
      </c>
    </row>
    <row r="52" spans="1:5">
      <c r="A52" s="4" t="s">
        <v>265</v>
      </c>
      <c r="C52" s="5" t="n">
        <v>-97009957</v>
      </c>
      <c r="D52" s="5" t="n">
        <v>-56164769</v>
      </c>
      <c r="E52" s="5" t="n">
        <v>-63516234</v>
      </c>
    </row>
    <row r="53" spans="1:5">
      <c r="A53" s="4" t="s">
        <v>266</v>
      </c>
      <c r="C53" s="5" t="n">
        <v>-623146</v>
      </c>
      <c r="D53" s="5" t="n">
        <v>-701671</v>
      </c>
      <c r="E53" s="5" t="n">
        <v>-609035</v>
      </c>
    </row>
    <row r="54" spans="1:5">
      <c r="A54" s="4" t="s">
        <v>267</v>
      </c>
      <c r="C54" s="5" t="n">
        <v>-296184</v>
      </c>
      <c r="D54" s="5" t="n">
        <v>23909</v>
      </c>
      <c r="E54" s="5" t="n">
        <v>4803</v>
      </c>
    </row>
    <row r="55" spans="1:5">
      <c r="A55" s="4" t="s">
        <v>268</v>
      </c>
      <c r="C55" s="5" t="n">
        <v>-44296724</v>
      </c>
      <c r="D55" s="5" t="n">
        <v>-18192507</v>
      </c>
      <c r="E55" s="5" t="n">
        <v>4359535</v>
      </c>
    </row>
    <row r="56" spans="1:5">
      <c r="A56" s="4" t="s">
        <v>269</v>
      </c>
      <c r="C56" s="5" t="n">
        <v>0</v>
      </c>
      <c r="D56" s="5" t="n">
        <v>-2289849</v>
      </c>
      <c r="E56" s="5" t="n">
        <v>2106652</v>
      </c>
    </row>
    <row r="57" spans="1:5">
      <c r="A57" s="4" t="s">
        <v>270</v>
      </c>
      <c r="C57" s="5" t="n">
        <v>4541321</v>
      </c>
      <c r="D57" s="5" t="n">
        <v>-15002033</v>
      </c>
      <c r="E57" s="5" t="n">
        <v>9731644</v>
      </c>
    </row>
    <row r="58" spans="1:5">
      <c r="A58" s="4" t="s">
        <v>271</v>
      </c>
      <c r="C58" s="5" t="n">
        <v>18129581</v>
      </c>
      <c r="D58" s="5" t="n">
        <v>33131614</v>
      </c>
      <c r="E58" s="5" t="n">
        <v>23399970</v>
      </c>
    </row>
    <row r="59" spans="1:5">
      <c r="A59" s="4" t="s">
        <v>272</v>
      </c>
      <c r="C59" s="5" t="n">
        <v>22670902</v>
      </c>
      <c r="D59" s="5" t="n">
        <v>18129581</v>
      </c>
      <c r="E59" s="5" t="n">
        <v>33131614</v>
      </c>
    </row>
    <row r="60" spans="1:5">
      <c r="A60" s="3" t="s">
        <v>273</v>
      </c>
    </row>
    <row r="61" spans="1:5">
      <c r="A61" s="4" t="s">
        <v>274</v>
      </c>
      <c r="C61" s="5" t="n">
        <v>5242869</v>
      </c>
      <c r="D61" s="5" t="n">
        <v>4445940</v>
      </c>
      <c r="E61" s="5" t="n">
        <v>7141137</v>
      </c>
    </row>
    <row r="62" spans="1:5">
      <c r="A62" s="4" t="s">
        <v>275</v>
      </c>
      <c r="C62" s="5" t="n">
        <v>17428033</v>
      </c>
      <c r="D62" s="5" t="n">
        <v>13683641</v>
      </c>
      <c r="E62" s="5" t="n">
        <v>25990477</v>
      </c>
    </row>
    <row r="63" spans="1:5">
      <c r="A63" s="4" t="s">
        <v>276</v>
      </c>
      <c r="C63" s="5" t="n">
        <v>22670902</v>
      </c>
      <c r="D63" s="5" t="n">
        <v>18129581</v>
      </c>
      <c r="E63" s="5" t="n">
        <v>33131614</v>
      </c>
    </row>
    <row r="64" spans="1:5">
      <c r="A64" s="3" t="s">
        <v>277</v>
      </c>
    </row>
    <row r="65" spans="1:5">
      <c r="A65" s="4" t="s">
        <v>278</v>
      </c>
      <c r="C65" s="5" t="n">
        <v>524497</v>
      </c>
      <c r="D65" s="5" t="n">
        <v>834903</v>
      </c>
      <c r="E65" s="5" t="n">
        <v>293440</v>
      </c>
    </row>
    <row r="66" spans="1:5">
      <c r="A66" s="4" t="s">
        <v>279</v>
      </c>
      <c r="C66" s="5" t="n">
        <v>4455000</v>
      </c>
      <c r="D66" s="5" t="n">
        <v>4750000</v>
      </c>
      <c r="E66" s="5" t="n">
        <v>3000000</v>
      </c>
    </row>
    <row r="67" spans="1:5">
      <c r="A67" s="3" t="s">
        <v>280</v>
      </c>
    </row>
    <row r="68" spans="1:5">
      <c r="A68" s="4" t="s">
        <v>281</v>
      </c>
      <c r="C68" s="5" t="n">
        <v>73094248</v>
      </c>
      <c r="D68" s="5" t="n">
        <v>75818511</v>
      </c>
      <c r="E68" s="5" t="n">
        <v>70566274</v>
      </c>
    </row>
    <row r="69" spans="1:5">
      <c r="A69" s="4" t="s">
        <v>282</v>
      </c>
      <c r="C69" s="6" t="s">
        <v>283</v>
      </c>
      <c r="D69" s="6" t="s">
        <v>284</v>
      </c>
      <c r="E69" s="6" t="s">
        <v>285</v>
      </c>
    </row>
    <row r="70" spans="1:5"/>
    <row r="71" spans="1:5">
      <c r="A71" s="4" t="s">
        <v>239</v>
      </c>
      <c r="B71" s="4" t="s">
        <v>286</v>
      </c>
    </row>
  </sheetData>
  <mergeCells count="4">
    <mergeCell ref="A1:B2"/>
    <mergeCell ref="C1:E1"/>
    <mergeCell ref="A70:D70"/>
    <mergeCell ref="B71:D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9</v>
      </c>
    </row>
    <row r="3" spans="1:2">
      <c r="A3" s="3" t="s">
        <v>483</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8</v>
      </c>
      <c r="B1" s="2" t="s">
        <v>1</v>
      </c>
    </row>
    <row r="2" spans="1:2">
      <c r="B2" s="2" t="s">
        <v>29</v>
      </c>
    </row>
    <row r="3" spans="1:2">
      <c r="A3" s="3" t="s">
        <v>489</v>
      </c>
    </row>
    <row r="4" spans="1:2">
      <c r="A4" s="4" t="s">
        <v>490</v>
      </c>
      <c r="B4"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9</v>
      </c>
    </row>
    <row r="3" spans="1:2">
      <c r="A3" s="3" t="s">
        <v>493</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502</v>
      </c>
      <c r="B1" s="2" t="s">
        <v>1</v>
      </c>
    </row>
    <row r="2" spans="1:2">
      <c r="B2" s="2" t="s">
        <v>29</v>
      </c>
    </row>
    <row r="3" spans="1:2">
      <c r="A3" s="3" t="s">
        <v>503</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row r="11" spans="1:2">
      <c r="A11" s="4" t="s">
        <v>518</v>
      </c>
      <c r="B11" s="4" t="s">
        <v>519</v>
      </c>
    </row>
    <row r="12" spans="1:2">
      <c r="A12" s="4" t="s">
        <v>520</v>
      </c>
      <c r="B12" s="4" t="s">
        <v>521</v>
      </c>
    </row>
    <row r="13" spans="1:2">
      <c r="A13" s="4" t="s">
        <v>522</v>
      </c>
      <c r="B13" s="4" t="s">
        <v>523</v>
      </c>
    </row>
    <row r="14" spans="1:2">
      <c r="A14" s="4" t="s">
        <v>524</v>
      </c>
      <c r="B14" s="4" t="s">
        <v>525</v>
      </c>
    </row>
    <row r="15" spans="1:2">
      <c r="A15" s="4" t="s">
        <v>526</v>
      </c>
      <c r="B15" s="4" t="s">
        <v>527</v>
      </c>
    </row>
    <row r="16" spans="1:2">
      <c r="A16" s="4" t="s">
        <v>528</v>
      </c>
      <c r="B16" s="4" t="s">
        <v>529</v>
      </c>
    </row>
    <row r="17" spans="1:2">
      <c r="A17" s="4" t="s">
        <v>530</v>
      </c>
      <c r="B17"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9</v>
      </c>
    </row>
    <row r="3" spans="1:2">
      <c r="A3" s="3" t="s">
        <v>533</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row r="11" spans="1:2">
      <c r="A11" s="4" t="s">
        <v>548</v>
      </c>
      <c r="B11" s="4" t="s">
        <v>549</v>
      </c>
    </row>
    <row r="12" spans="1:2">
      <c r="A12" s="4" t="s">
        <v>550</v>
      </c>
      <c r="B12" s="4" t="s">
        <v>551</v>
      </c>
    </row>
    <row r="13" spans="1:2">
      <c r="A13" s="4" t="s">
        <v>552</v>
      </c>
      <c r="B13" s="4" t="s">
        <v>553</v>
      </c>
    </row>
    <row r="14" spans="1:2">
      <c r="A14" s="4" t="s">
        <v>554</v>
      </c>
      <c r="B14" s="4" t="s">
        <v>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6</v>
      </c>
      <c r="B1" s="2" t="s">
        <v>1</v>
      </c>
    </row>
    <row r="2" spans="1:2">
      <c r="B2" s="2" t="s">
        <v>29</v>
      </c>
    </row>
    <row r="3" spans="1:2">
      <c r="A3" s="3" t="s">
        <v>557</v>
      </c>
    </row>
    <row r="4" spans="1:2">
      <c r="A4" s="4" t="s">
        <v>558</v>
      </c>
      <c r="B4" s="4" t="s">
        <v>5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560</v>
      </c>
      <c r="B1" s="2" t="s">
        <v>1</v>
      </c>
    </row>
    <row r="2" spans="1:2">
      <c r="B2" s="2" t="s">
        <v>29</v>
      </c>
    </row>
    <row r="3" spans="1:2">
      <c r="A3" s="3" t="s">
        <v>561</v>
      </c>
    </row>
    <row r="4" spans="1:2">
      <c r="A4" s="4" t="s">
        <v>562</v>
      </c>
      <c r="B4" s="4" t="s">
        <v>563</v>
      </c>
    </row>
    <row r="5" spans="1:2">
      <c r="A5" s="4" t="s">
        <v>564</v>
      </c>
      <c r="B5" s="4" t="s">
        <v>565</v>
      </c>
    </row>
    <row r="6" spans="1:2">
      <c r="A6" s="4" t="s">
        <v>566</v>
      </c>
      <c r="B6" s="4" t="s">
        <v>567</v>
      </c>
    </row>
    <row r="7" spans="1:2">
      <c r="A7" s="4" t="s">
        <v>568</v>
      </c>
      <c r="B7" s="4" t="s">
        <v>569</v>
      </c>
    </row>
    <row r="8" spans="1:2">
      <c r="A8" s="4" t="s">
        <v>570</v>
      </c>
      <c r="B8" s="4" t="s">
        <v>571</v>
      </c>
    </row>
    <row r="9" spans="1:2">
      <c r="A9" s="4" t="s">
        <v>572</v>
      </c>
      <c r="B9" s="4" t="s">
        <v>5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74</v>
      </c>
      <c r="B1" s="2" t="s">
        <v>1</v>
      </c>
    </row>
    <row r="2" spans="1:2">
      <c r="B2" s="2" t="s">
        <v>29</v>
      </c>
    </row>
    <row r="3" spans="1:2">
      <c r="A3" s="3" t="s">
        <v>575</v>
      </c>
    </row>
    <row r="4" spans="1:2">
      <c r="A4" s="4" t="s">
        <v>576</v>
      </c>
      <c r="B4" s="4" t="s">
        <v>5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578</v>
      </c>
      <c r="B1" s="2" t="s">
        <v>1</v>
      </c>
    </row>
    <row r="2" spans="1:2">
      <c r="B2" s="2" t="s">
        <v>29</v>
      </c>
    </row>
    <row r="3" spans="1:2">
      <c r="A3" s="3" t="s">
        <v>579</v>
      </c>
    </row>
    <row r="4" spans="1:2">
      <c r="A4" s="4" t="s">
        <v>580</v>
      </c>
      <c r="B4" s="4" t="s">
        <v>581</v>
      </c>
    </row>
    <row r="5" spans="1:2">
      <c r="A5" s="4" t="s">
        <v>582</v>
      </c>
      <c r="B5" s="4" t="s">
        <v>583</v>
      </c>
    </row>
    <row r="6" spans="1:2">
      <c r="A6" s="4" t="s">
        <v>584</v>
      </c>
      <c r="B6" s="4" t="s">
        <v>5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86</v>
      </c>
      <c r="B1" s="2" t="s">
        <v>1</v>
      </c>
    </row>
    <row r="2" spans="1:2">
      <c r="B2" s="2" t="s">
        <v>29</v>
      </c>
    </row>
    <row r="3" spans="1:2">
      <c r="A3" s="3" t="s">
        <v>587</v>
      </c>
    </row>
    <row r="4" spans="1:2">
      <c r="A4" s="4" t="s">
        <v>588</v>
      </c>
      <c r="B4" s="4" t="s">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9</v>
      </c>
    </row>
    <row r="3" spans="1:2">
      <c r="A3" s="3" t="s">
        <v>288</v>
      </c>
    </row>
    <row r="4" spans="1:2">
      <c r="A4" s="4" t="s">
        <v>287</v>
      </c>
      <c r="B4" s="4" t="s">
        <v>2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90</v>
      </c>
      <c r="B1" s="2" t="s">
        <v>1</v>
      </c>
    </row>
    <row r="2" spans="1:2">
      <c r="B2" s="2" t="s">
        <v>29</v>
      </c>
    </row>
    <row r="3" spans="1:2">
      <c r="A3" s="3" t="s">
        <v>591</v>
      </c>
    </row>
    <row r="4" spans="1:2">
      <c r="A4" s="4" t="s">
        <v>592</v>
      </c>
      <c r="B4" s="4" t="s">
        <v>5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9</v>
      </c>
    </row>
    <row r="3" spans="1:2">
      <c r="A3" s="3" t="s">
        <v>595</v>
      </c>
    </row>
    <row r="4" spans="1:2">
      <c r="A4" s="4" t="s">
        <v>596</v>
      </c>
      <c r="B4" s="4" t="s">
        <v>5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98</v>
      </c>
      <c r="B1" s="2" t="s">
        <v>1</v>
      </c>
    </row>
    <row r="2" spans="1:2">
      <c r="B2" s="2" t="s">
        <v>29</v>
      </c>
    </row>
    <row r="3" spans="1:2">
      <c r="A3" s="3" t="s">
        <v>599</v>
      </c>
    </row>
    <row r="4" spans="1:2">
      <c r="A4" s="4" t="s">
        <v>600</v>
      </c>
      <c r="B4" s="4" t="s">
        <v>6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602</v>
      </c>
      <c r="B1" s="2" t="s">
        <v>1</v>
      </c>
    </row>
    <row r="2" spans="1:2">
      <c r="B2" s="2" t="s">
        <v>29</v>
      </c>
    </row>
    <row r="3" spans="1:2">
      <c r="A3" s="3" t="s">
        <v>603</v>
      </c>
    </row>
    <row r="4" spans="1:2">
      <c r="A4" s="4" t="s">
        <v>604</v>
      </c>
      <c r="B4" s="4" t="s">
        <v>605</v>
      </c>
    </row>
    <row r="5" spans="1:2">
      <c r="A5" s="4" t="s">
        <v>606</v>
      </c>
      <c r="B5" s="4" t="s">
        <v>607</v>
      </c>
    </row>
    <row r="6" spans="1:2">
      <c r="A6" s="4" t="s">
        <v>608</v>
      </c>
      <c r="B6" s="4" t="s">
        <v>609</v>
      </c>
    </row>
    <row r="7" spans="1:2">
      <c r="A7" s="4" t="s">
        <v>610</v>
      </c>
      <c r="B7" s="4" t="s">
        <v>611</v>
      </c>
    </row>
    <row r="8" spans="1:2">
      <c r="A8" s="4" t="s">
        <v>612</v>
      </c>
      <c r="B8" s="4" t="s">
        <v>613</v>
      </c>
    </row>
    <row r="9" spans="1:2">
      <c r="A9" s="4" t="s">
        <v>614</v>
      </c>
      <c r="B9" s="4" t="s">
        <v>6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616</v>
      </c>
      <c r="B1" s="2" t="s">
        <v>1</v>
      </c>
    </row>
    <row r="2" spans="1:2">
      <c r="B2" s="2" t="s">
        <v>29</v>
      </c>
    </row>
    <row r="3" spans="1:2">
      <c r="A3" s="3" t="s">
        <v>617</v>
      </c>
    </row>
    <row r="4" spans="1:2">
      <c r="A4" s="4" t="s">
        <v>618</v>
      </c>
      <c r="B4" s="4" t="s">
        <v>619</v>
      </c>
    </row>
    <row r="5" spans="1:2">
      <c r="A5" s="4" t="s">
        <v>620</v>
      </c>
      <c r="B5" s="4" t="s">
        <v>621</v>
      </c>
    </row>
    <row r="6" spans="1:2">
      <c r="A6" s="4" t="s">
        <v>622</v>
      </c>
      <c r="B6" s="4" t="s">
        <v>6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24</v>
      </c>
      <c r="B1" s="2" t="s">
        <v>1</v>
      </c>
    </row>
    <row r="2" spans="1:2">
      <c r="B2" s="2" t="s">
        <v>29</v>
      </c>
    </row>
    <row r="3" spans="1:2">
      <c r="A3" s="3" t="s">
        <v>625</v>
      </c>
    </row>
    <row r="4" spans="1:2">
      <c r="A4" s="4" t="s">
        <v>626</v>
      </c>
      <c r="B4" s="4" t="s">
        <v>627</v>
      </c>
    </row>
    <row r="5" spans="1:2">
      <c r="A5" s="4" t="s">
        <v>628</v>
      </c>
      <c r="B5" s="4" t="s">
        <v>6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30</v>
      </c>
      <c r="B1" s="2" t="s">
        <v>1</v>
      </c>
    </row>
    <row r="2" spans="1:2">
      <c r="B2" s="2" t="s">
        <v>29</v>
      </c>
    </row>
    <row r="3" spans="1:2">
      <c r="A3" s="3" t="s">
        <v>631</v>
      </c>
    </row>
    <row r="4" spans="1:2">
      <c r="A4" s="4" t="s">
        <v>632</v>
      </c>
      <c r="B4" s="4" t="s">
        <v>6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634</v>
      </c>
      <c r="B1" s="2" t="s">
        <v>1</v>
      </c>
    </row>
    <row r="2" spans="1:2">
      <c r="B2" s="2" t="s">
        <v>29</v>
      </c>
    </row>
    <row r="3" spans="1:2">
      <c r="A3" s="3" t="s">
        <v>635</v>
      </c>
    </row>
    <row r="4" spans="1:2">
      <c r="A4" s="4" t="s">
        <v>636</v>
      </c>
      <c r="B4" s="4" t="s">
        <v>637</v>
      </c>
    </row>
    <row r="5" spans="1:2">
      <c r="A5" s="4" t="s">
        <v>638</v>
      </c>
      <c r="B5" s="4" t="s">
        <v>639</v>
      </c>
    </row>
    <row r="6" spans="1:2">
      <c r="A6" s="4" t="s">
        <v>640</v>
      </c>
      <c r="B6" s="4" t="s">
        <v>641</v>
      </c>
    </row>
    <row r="7" spans="1:2">
      <c r="A7" s="4" t="s">
        <v>642</v>
      </c>
      <c r="B7" s="4" t="s">
        <v>643</v>
      </c>
    </row>
    <row r="8" spans="1:2">
      <c r="A8" s="4" t="s">
        <v>644</v>
      </c>
      <c r="B8" s="4" t="s">
        <v>645</v>
      </c>
    </row>
    <row r="9" spans="1:2">
      <c r="A9" s="4" t="s">
        <v>646</v>
      </c>
      <c r="B9" s="4" t="s">
        <v>647</v>
      </c>
    </row>
    <row r="10" spans="1:2">
      <c r="A10" s="4" t="s">
        <v>648</v>
      </c>
      <c r="B10" s="4" t="s">
        <v>649</v>
      </c>
    </row>
    <row r="11" spans="1:2">
      <c r="A11" s="4" t="s">
        <v>650</v>
      </c>
      <c r="B11" s="4" t="s">
        <v>651</v>
      </c>
    </row>
    <row r="12" spans="1:2">
      <c r="A12" s="4" t="s">
        <v>652</v>
      </c>
      <c r="B12" s="4" t="s">
        <v>653</v>
      </c>
    </row>
    <row r="13" spans="1:2">
      <c r="A13" s="4" t="s">
        <v>654</v>
      </c>
      <c r="B13" s="4" t="s">
        <v>655</v>
      </c>
    </row>
    <row r="14" spans="1:2">
      <c r="A14" s="4" t="s">
        <v>656</v>
      </c>
      <c r="B14" s="4" t="s">
        <v>657</v>
      </c>
    </row>
    <row r="15" spans="1:2">
      <c r="A15" s="4" t="s">
        <v>658</v>
      </c>
      <c r="B15" s="4" t="s">
        <v>659</v>
      </c>
    </row>
    <row r="16" spans="1:2">
      <c r="A16" s="4" t="s">
        <v>660</v>
      </c>
      <c r="B16" s="4" t="s">
        <v>661</v>
      </c>
    </row>
    <row r="17" spans="1:2">
      <c r="A17" s="4" t="s">
        <v>662</v>
      </c>
      <c r="B17" s="4" t="s">
        <v>663</v>
      </c>
    </row>
    <row r="18" spans="1:2">
      <c r="A18" s="4" t="s">
        <v>664</v>
      </c>
      <c r="B18" s="4" t="s">
        <v>665</v>
      </c>
    </row>
    <row r="19" spans="1:2">
      <c r="A19" s="4" t="s">
        <v>666</v>
      </c>
      <c r="B19" s="4" t="s">
        <v>667</v>
      </c>
    </row>
    <row r="20" spans="1:2">
      <c r="A20" s="4" t="s">
        <v>668</v>
      </c>
      <c r="B20" s="4" t="s">
        <v>669</v>
      </c>
    </row>
    <row r="21" spans="1:2">
      <c r="A21" s="4" t="s">
        <v>670</v>
      </c>
      <c r="B21" s="4" t="s">
        <v>6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29</v>
      </c>
    </row>
    <row r="3" spans="1:2">
      <c r="A3" s="3" t="s">
        <v>673</v>
      </c>
    </row>
    <row r="4" spans="1:2">
      <c r="A4" s="4" t="s">
        <v>674</v>
      </c>
      <c r="B4" s="4" t="s">
        <v>675</v>
      </c>
    </row>
    <row r="5" spans="1:2">
      <c r="A5" s="4" t="s">
        <v>676</v>
      </c>
      <c r="B5" s="4" t="s">
        <v>6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29</v>
      </c>
    </row>
    <row r="3" spans="1:2">
      <c r="A3" s="3" t="s">
        <v>679</v>
      </c>
    </row>
    <row r="4" spans="1:2">
      <c r="A4" s="4" t="s">
        <v>680</v>
      </c>
      <c r="B4" s="4" t="s">
        <v>681</v>
      </c>
    </row>
    <row r="5" spans="1:2">
      <c r="A5" s="4" t="s">
        <v>682</v>
      </c>
      <c r="B5" s="4" t="s">
        <v>683</v>
      </c>
    </row>
    <row r="6" spans="1:2">
      <c r="A6" s="4" t="s">
        <v>684</v>
      </c>
      <c r="B6" s="4" t="s">
        <v>685</v>
      </c>
    </row>
    <row r="7" spans="1:2">
      <c r="A7" s="4" t="s">
        <v>686</v>
      </c>
      <c r="B7" s="4" t="s">
        <v>687</v>
      </c>
    </row>
    <row r="8" spans="1:2">
      <c r="A8" s="4" t="s">
        <v>688</v>
      </c>
      <c r="B8" s="4" t="s">
        <v>689</v>
      </c>
    </row>
    <row r="9" spans="1:2">
      <c r="A9" s="4" t="s">
        <v>690</v>
      </c>
      <c r="B9" s="4" t="s">
        <v>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9</v>
      </c>
    </row>
    <row r="3" spans="1:2">
      <c r="A3" s="3" t="s">
        <v>291</v>
      </c>
    </row>
    <row r="4" spans="1:2">
      <c r="A4" s="4" t="s">
        <v>290</v>
      </c>
      <c r="B4" s="4" t="s">
        <v>2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92</v>
      </c>
      <c r="B1" s="2" t="s">
        <v>1</v>
      </c>
    </row>
    <row r="2" spans="1:2">
      <c r="B2" s="2" t="s">
        <v>29</v>
      </c>
    </row>
    <row r="3" spans="1:2">
      <c r="A3" s="3" t="s">
        <v>693</v>
      </c>
    </row>
    <row r="4" spans="1:2">
      <c r="A4" s="4" t="s">
        <v>694</v>
      </c>
      <c r="B4" s="4" t="s">
        <v>6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96</v>
      </c>
      <c r="B1" s="2" t="s">
        <v>1</v>
      </c>
    </row>
    <row r="2" spans="1:2">
      <c r="B2" s="2" t="s">
        <v>29</v>
      </c>
    </row>
    <row r="3" spans="1:2">
      <c r="A3" s="3" t="s">
        <v>697</v>
      </c>
    </row>
    <row r="4" spans="1:2">
      <c r="A4" s="4" t="s">
        <v>698</v>
      </c>
      <c r="B4" s="4" t="s">
        <v>6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700</v>
      </c>
      <c r="B1" s="2" t="s">
        <v>1</v>
      </c>
    </row>
    <row r="2" spans="1:2">
      <c r="B2" s="2" t="s">
        <v>29</v>
      </c>
    </row>
    <row r="3" spans="1:2">
      <c r="A3" s="3" t="s">
        <v>701</v>
      </c>
    </row>
    <row r="4" spans="1:2">
      <c r="A4" s="4" t="s">
        <v>702</v>
      </c>
      <c r="B4" s="4" t="s">
        <v>703</v>
      </c>
    </row>
    <row r="5" spans="1:2">
      <c r="A5" s="4" t="s">
        <v>128</v>
      </c>
      <c r="B5" s="4" t="s">
        <v>704</v>
      </c>
    </row>
    <row r="6" spans="1:2">
      <c r="A6" s="4" t="s">
        <v>705</v>
      </c>
      <c r="B6" s="4" t="s">
        <v>7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07</v>
      </c>
      <c r="B1" s="2" t="s">
        <v>1</v>
      </c>
    </row>
    <row r="2" spans="1:2">
      <c r="B2" s="2" t="s">
        <v>29</v>
      </c>
    </row>
    <row r="3" spans="1:2">
      <c r="A3" s="3" t="s">
        <v>708</v>
      </c>
    </row>
    <row r="4" spans="1:2">
      <c r="A4" s="4" t="s">
        <v>709</v>
      </c>
      <c r="B4" s="4" t="s">
        <v>710</v>
      </c>
    </row>
    <row r="5" spans="1:2">
      <c r="A5" s="4" t="s">
        <v>711</v>
      </c>
      <c r="B5" s="4" t="s">
        <v>712</v>
      </c>
    </row>
    <row r="6" spans="1:2">
      <c r="A6" s="4" t="s">
        <v>713</v>
      </c>
      <c r="B6" s="4" t="s">
        <v>7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715</v>
      </c>
      <c r="B1" s="2" t="s">
        <v>1</v>
      </c>
    </row>
    <row r="2" spans="1:2">
      <c r="B2" s="2" t="s">
        <v>29</v>
      </c>
    </row>
    <row r="3" spans="1:2">
      <c r="A3" s="3" t="s">
        <v>716</v>
      </c>
    </row>
    <row r="4" spans="1:2">
      <c r="A4" s="4" t="s">
        <v>717</v>
      </c>
      <c r="B4" s="4" t="s">
        <v>718</v>
      </c>
    </row>
    <row r="5" spans="1:2">
      <c r="A5" s="4" t="s">
        <v>719</v>
      </c>
      <c r="B5" s="4" t="s">
        <v>7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21</v>
      </c>
      <c r="B1" s="2" t="s">
        <v>1</v>
      </c>
    </row>
    <row r="2" spans="1:2">
      <c r="B2" s="2" t="s">
        <v>29</v>
      </c>
    </row>
    <row r="3" spans="1:2">
      <c r="A3" s="3" t="s">
        <v>722</v>
      </c>
    </row>
    <row r="4" spans="1:2">
      <c r="A4" s="4" t="s">
        <v>723</v>
      </c>
      <c r="B4" s="4" t="s">
        <v>724</v>
      </c>
    </row>
    <row r="5" spans="1:2">
      <c r="A5" s="4" t="s">
        <v>725</v>
      </c>
      <c r="B5" s="4" t="s">
        <v>726</v>
      </c>
    </row>
    <row r="6" spans="1:2">
      <c r="A6" s="4" t="s">
        <v>727</v>
      </c>
      <c r="B6" s="4" t="s">
        <v>728</v>
      </c>
    </row>
    <row r="7" spans="1:2">
      <c r="A7" s="4" t="s">
        <v>729</v>
      </c>
      <c r="B7" s="4" t="s">
        <v>7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31</v>
      </c>
      <c r="B1" s="2" t="s">
        <v>1</v>
      </c>
    </row>
    <row r="2" spans="1:2">
      <c r="B2" s="2" t="s">
        <v>29</v>
      </c>
    </row>
    <row r="3" spans="1:2">
      <c r="A3" s="3" t="s">
        <v>732</v>
      </c>
    </row>
    <row r="4" spans="1:2">
      <c r="A4" s="4" t="s">
        <v>733</v>
      </c>
      <c r="B4" s="4" t="s">
        <v>7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35</v>
      </c>
      <c r="B1" s="2" t="s">
        <v>1</v>
      </c>
    </row>
    <row r="2" spans="1:2">
      <c r="B2" s="2" t="s">
        <v>29</v>
      </c>
    </row>
    <row r="3" spans="1:2">
      <c r="A3" s="3" t="s">
        <v>736</v>
      </c>
    </row>
    <row r="4" spans="1:2">
      <c r="A4" s="4" t="s">
        <v>737</v>
      </c>
      <c r="B4" s="4" t="s">
        <v>7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39</v>
      </c>
      <c r="B1" s="2" t="s">
        <v>1</v>
      </c>
    </row>
    <row r="2" spans="1:2">
      <c r="B2" s="2" t="s">
        <v>29</v>
      </c>
    </row>
    <row r="3" spans="1:2">
      <c r="A3" s="3" t="s">
        <v>740</v>
      </c>
    </row>
    <row r="4" spans="1:2">
      <c r="A4" s="4" t="s">
        <v>741</v>
      </c>
      <c r="B4" s="4" t="s">
        <v>7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43</v>
      </c>
      <c r="B1" s="2" t="s">
        <v>1</v>
      </c>
    </row>
    <row r="2" spans="1:2">
      <c r="B2" s="2" t="s">
        <v>29</v>
      </c>
    </row>
    <row r="3" spans="1:2">
      <c r="A3" s="3" t="s">
        <v>744</v>
      </c>
    </row>
    <row r="4" spans="1:2">
      <c r="A4" s="4" t="s">
        <v>745</v>
      </c>
      <c r="B4" s="4" t="s">
        <v>7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9</v>
      </c>
    </row>
    <row r="3" spans="1:2">
      <c r="A3" s="3" t="s">
        <v>294</v>
      </c>
    </row>
    <row r="4" spans="1:2">
      <c r="A4" s="4" t="s">
        <v>293</v>
      </c>
      <c r="B4" s="4" t="s">
        <v>2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47</v>
      </c>
      <c r="B1" s="2" t="s">
        <v>1</v>
      </c>
    </row>
    <row r="2" spans="1:2">
      <c r="B2" s="2" t="s">
        <v>29</v>
      </c>
    </row>
    <row r="3" spans="1:2">
      <c r="A3" s="3" t="s">
        <v>748</v>
      </c>
    </row>
    <row r="4" spans="1:2">
      <c r="A4" s="4" t="s">
        <v>749</v>
      </c>
      <c r="B4" s="4" t="s">
        <v>7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51</v>
      </c>
      <c r="B1" s="2" t="s">
        <v>1</v>
      </c>
    </row>
    <row r="2" spans="1:2">
      <c r="B2" s="2" t="s">
        <v>29</v>
      </c>
    </row>
    <row r="3" spans="1:2">
      <c r="A3" s="3" t="s">
        <v>752</v>
      </c>
    </row>
    <row r="4" spans="1:2">
      <c r="A4" s="4" t="s">
        <v>753</v>
      </c>
      <c r="B4" s="4" t="s">
        <v>7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5</v>
      </c>
      <c r="B1" s="2" t="s">
        <v>1</v>
      </c>
    </row>
    <row r="2" spans="1:2">
      <c r="B2" s="2" t="s">
        <v>29</v>
      </c>
    </row>
    <row r="3" spans="1:2">
      <c r="A3" s="3" t="s">
        <v>756</v>
      </c>
    </row>
    <row r="4" spans="1:2">
      <c r="A4" s="4" t="s">
        <v>757</v>
      </c>
      <c r="B4" s="4" t="s">
        <v>75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9</v>
      </c>
      <c r="B1" s="2" t="s">
        <v>1</v>
      </c>
    </row>
    <row r="2" spans="1:2">
      <c r="B2" s="2" t="s">
        <v>29</v>
      </c>
    </row>
    <row r="3" spans="1:2">
      <c r="A3" s="3" t="s">
        <v>760</v>
      </c>
    </row>
    <row r="4" spans="1:2">
      <c r="A4" s="4" t="s">
        <v>761</v>
      </c>
      <c r="B4" s="4" t="s">
        <v>7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63</v>
      </c>
      <c r="B1" s="2" t="s">
        <v>1</v>
      </c>
    </row>
    <row r="2" spans="1:2">
      <c r="B2" s="2" t="s">
        <v>29</v>
      </c>
    </row>
    <row r="3" spans="1:2">
      <c r="A3" s="3" t="s">
        <v>764</v>
      </c>
    </row>
    <row r="4" spans="1:2">
      <c r="A4" s="4" t="s">
        <v>765</v>
      </c>
      <c r="B4" s="4" t="s">
        <v>76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767</v>
      </c>
      <c r="B1" s="2" t="s">
        <v>1</v>
      </c>
    </row>
    <row r="2" spans="1:2">
      <c r="B2" s="2" t="s">
        <v>29</v>
      </c>
    </row>
    <row r="3" spans="1:2">
      <c r="A3" s="3" t="s">
        <v>768</v>
      </c>
    </row>
    <row r="4" spans="1:2">
      <c r="A4" s="4" t="s">
        <v>769</v>
      </c>
      <c r="B4" s="4" t="s">
        <v>770</v>
      </c>
    </row>
    <row r="5" spans="1:2">
      <c r="A5" s="4" t="s">
        <v>771</v>
      </c>
      <c r="B5" s="4" t="s">
        <v>772</v>
      </c>
    </row>
    <row r="6" spans="1:2">
      <c r="A6" s="4" t="s">
        <v>773</v>
      </c>
      <c r="B6" s="4" t="s">
        <v>774</v>
      </c>
    </row>
    <row r="7" spans="1:2">
      <c r="A7" s="4" t="s">
        <v>775</v>
      </c>
      <c r="B7" s="4" t="s">
        <v>776</v>
      </c>
    </row>
    <row r="8" spans="1:2">
      <c r="A8" s="4" t="s">
        <v>777</v>
      </c>
      <c r="B8" s="4" t="s">
        <v>778</v>
      </c>
    </row>
    <row r="9" spans="1:2">
      <c r="A9" s="4" t="s">
        <v>779</v>
      </c>
      <c r="B9" s="4" t="s">
        <v>78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781</v>
      </c>
      <c r="B1" s="2" t="s">
        <v>1</v>
      </c>
    </row>
    <row r="2" spans="1:2">
      <c r="B2" s="2" t="s">
        <v>29</v>
      </c>
    </row>
    <row r="3" spans="1:2">
      <c r="A3" s="3" t="s">
        <v>782</v>
      </c>
    </row>
    <row r="4" spans="1:2">
      <c r="A4" s="4" t="s">
        <v>783</v>
      </c>
      <c r="B4" s="4" t="s">
        <v>784</v>
      </c>
    </row>
    <row r="5" spans="1:2">
      <c r="A5" s="4" t="s">
        <v>785</v>
      </c>
      <c r="B5" s="4" t="s">
        <v>78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7</v>
      </c>
      <c r="B1" s="2" t="s">
        <v>1</v>
      </c>
    </row>
    <row r="2" spans="1:2">
      <c r="B2" s="2" t="s">
        <v>29</v>
      </c>
    </row>
    <row r="3" spans="1:2">
      <c r="A3" s="3" t="s">
        <v>788</v>
      </c>
    </row>
    <row r="4" spans="1:2">
      <c r="A4" s="4" t="s">
        <v>789</v>
      </c>
      <c r="B4" s="4" t="s">
        <v>7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91</v>
      </c>
      <c r="B1" s="2" t="s">
        <v>1</v>
      </c>
    </row>
    <row r="2" spans="1:2">
      <c r="B2" s="2" t="s">
        <v>29</v>
      </c>
    </row>
    <row r="3" spans="1:2">
      <c r="A3" s="3" t="s">
        <v>792</v>
      </c>
    </row>
    <row r="4" spans="1:2">
      <c r="A4" s="4" t="s">
        <v>793</v>
      </c>
      <c r="B4" s="4" t="s">
        <v>794</v>
      </c>
    </row>
    <row r="5" spans="1:2">
      <c r="A5" s="4" t="s">
        <v>795</v>
      </c>
      <c r="B5" s="4" t="s">
        <v>796</v>
      </c>
    </row>
    <row r="6" spans="1:2">
      <c r="A6" s="4" t="s">
        <v>797</v>
      </c>
      <c r="B6" s="4" t="s">
        <v>798</v>
      </c>
    </row>
    <row r="7" spans="1:2">
      <c r="A7" s="4" t="s">
        <v>799</v>
      </c>
      <c r="B7" s="4" t="s">
        <v>800</v>
      </c>
    </row>
    <row r="8" spans="1:2">
      <c r="A8" s="4" t="s">
        <v>801</v>
      </c>
      <c r="B8" s="4" t="s">
        <v>8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803</v>
      </c>
      <c r="B1" s="2" t="s">
        <v>1</v>
      </c>
    </row>
    <row r="2" spans="1:2">
      <c r="B2" s="2" t="s">
        <v>29</v>
      </c>
    </row>
    <row r="3" spans="1:2">
      <c r="A3" s="3" t="s">
        <v>804</v>
      </c>
    </row>
    <row r="4" spans="1:2">
      <c r="A4" s="4" t="s">
        <v>805</v>
      </c>
      <c r="B4" s="4" t="s">
        <v>806</v>
      </c>
    </row>
    <row r="5" spans="1:2">
      <c r="A5" s="4" t="s">
        <v>807</v>
      </c>
      <c r="B5" s="4" t="s">
        <v>8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5:46:07Z</dcterms:created>
  <dcterms:modified xmlns:dcterms="http://purl.org/dc/terms/" xmlns:xsi="http://www.w3.org/2001/XMLSchema-instance" xsi:type="dcterms:W3CDTF">2018-04-10T15:46:07Z</dcterms:modified>
</cp:coreProperties>
</file>